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6" r:id="rId2"/>
    <sheet name="Consolidated_Statements_of_Inc" sheetId="3" r:id="rId3"/>
    <sheet name="Consolidated_Statements_of_Com" sheetId="4" r:id="rId4"/>
    <sheet name="Consolidated_Statement_of_Chan" sheetId="67" r:id="rId5"/>
    <sheet name="Consolidated_Statements_of_Cas" sheetId="6" r:id="rId6"/>
    <sheet name="Background" sheetId="68" r:id="rId7"/>
    <sheet name="Basis_of_presentation" sheetId="69" r:id="rId8"/>
    <sheet name="Investments_in_real_estate_net" sheetId="70" r:id="rId9"/>
    <sheet name="Investments" sheetId="71" r:id="rId10"/>
    <sheet name="Fair_value_measurements" sheetId="72" r:id="rId11"/>
    <sheet name="Secured_and_unsecured_senior_d" sheetId="73" r:id="rId12"/>
    <sheet name="Interest_rate_swap_agreements" sheetId="74" r:id="rId13"/>
    <sheet name="Accounts_payable_accrued_expen" sheetId="75" r:id="rId14"/>
    <sheet name="Earnings_per_share" sheetId="76" r:id="rId15"/>
    <sheet name="Stockholders_equity" sheetId="77" r:id="rId16"/>
    <sheet name="Noncontrolling_interests" sheetId="78" r:id="rId17"/>
    <sheet name="Discontinued_operations" sheetId="79" r:id="rId18"/>
    <sheet name="Subsequent_events_Notes" sheetId="80" r:id="rId19"/>
    <sheet name="Condensed_consolidating_financ" sheetId="81" r:id="rId20"/>
    <sheet name="Basis_of_presentation_Policies" sheetId="82" r:id="rId21"/>
    <sheet name="Background_Tables" sheetId="83" r:id="rId22"/>
    <sheet name="Investments_in_real_estate_net1" sheetId="84" r:id="rId23"/>
    <sheet name="Investments_Tables" sheetId="85" r:id="rId24"/>
    <sheet name="Fair_value_measurements_Tables" sheetId="86" r:id="rId25"/>
    <sheet name="Secured_and_unsecured_senior_d1" sheetId="87" r:id="rId26"/>
    <sheet name="Interest_rate_swap_agreements_" sheetId="88" r:id="rId27"/>
    <sheet name="Accounts_payable_accrued_expen1" sheetId="89" r:id="rId28"/>
    <sheet name="Earnings_per_share_Tables" sheetId="90" r:id="rId29"/>
    <sheet name="Stockholders_equity_Tables" sheetId="91" r:id="rId30"/>
    <sheet name="Noncontrolling_interests_Nonco" sheetId="92" r:id="rId31"/>
    <sheet name="Discontinued_operations_Tables" sheetId="93" r:id="rId32"/>
    <sheet name="Condensed_consolidating_financ1" sheetId="94" r:id="rId33"/>
    <sheet name="Background_Details" sheetId="34" r:id="rId34"/>
    <sheet name="Background_Schedule_of_rentabl" sheetId="95" r:id="rId35"/>
    <sheet name="Basis_of_presentation_Details" sheetId="36" r:id="rId36"/>
    <sheet name="Investments_in_real_estate_net2" sheetId="96" r:id="rId37"/>
    <sheet name="Investments_in_real_estate_net3" sheetId="97" r:id="rId38"/>
    <sheet name="Investments_in_real_estate_net4" sheetId="98" r:id="rId39"/>
    <sheet name="Investments_in_real_estate_net5" sheetId="99" r:id="rId40"/>
    <sheet name="Investments_in_real_estate_net6" sheetId="100" r:id="rId41"/>
    <sheet name="Investments_in_real_estate_net7" sheetId="101" r:id="rId42"/>
    <sheet name="Investments_Summary_of_Investm" sheetId="102" r:id="rId43"/>
    <sheet name="Investments_Investment_Income_" sheetId="44" r:id="rId44"/>
    <sheet name="Fair_value_measurements_Assets" sheetId="45" r:id="rId45"/>
    <sheet name="Fair_value_measurements_Book_a" sheetId="103" r:id="rId46"/>
    <sheet name="Secured_and_unsecured_senior_d2" sheetId="47" r:id="rId47"/>
    <sheet name="Secured_and_unsecured_senior_d3" sheetId="48" r:id="rId48"/>
    <sheet name="Secured_and_unsecured_senior_d4" sheetId="104" r:id="rId49"/>
    <sheet name="Secured_and_unsecured_senior_d5" sheetId="50" r:id="rId50"/>
    <sheet name="Secured_and_unsecured_senior_d6" sheetId="51" r:id="rId51"/>
    <sheet name="Secured_and_unsecured_senior_d7" sheetId="105" r:id="rId52"/>
    <sheet name="Interest_rate_swap_agreements_1" sheetId="53" r:id="rId53"/>
    <sheet name="Interest_rate_swap_agreements_2" sheetId="54" r:id="rId54"/>
    <sheet name="Accounts_payable_accrued_expen2" sheetId="106" r:id="rId55"/>
    <sheet name="Earnings_per_share_Details" sheetId="56" r:id="rId56"/>
    <sheet name="Stockholders_equity_Details" sheetId="57" r:id="rId57"/>
    <sheet name="Stockholders_equity_Accumulate" sheetId="58" r:id="rId58"/>
    <sheet name="Noncontrolling_interests_Detai" sheetId="107" r:id="rId59"/>
    <sheet name="Discontinued_operations_Detail" sheetId="108" r:id="rId60"/>
    <sheet name="Subsequent_events_Details" sheetId="109" r:id="rId61"/>
    <sheet name="Condensed_consolidating_financ2" sheetId="110" r:id="rId62"/>
    <sheet name="Condensed_consolidating_financ3" sheetId="63" r:id="rId63"/>
    <sheet name="Condensed_consolidating_financ4" sheetId="64" r:id="rId64"/>
    <sheet name="Condensed_consolidating_financ5"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86" uniqueCount="1058">
  <si>
    <t>Document and Entity Information</t>
  </si>
  <si>
    <t>3 Months Ended</t>
  </si>
  <si>
    <t>Mar. 31, 2015</t>
  </si>
  <si>
    <t>Apr. 15, 2015</t>
  </si>
  <si>
    <t>Entity Registrant Name</t>
  </si>
  <si>
    <t>ALEXANDRIA REAL ESTATE EQUIT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USD $)</t>
  </si>
  <si>
    <t>In Thousands, unless otherwise specified</t>
  </si>
  <si>
    <t>Dec. 31, 2014</t>
  </si>
  <si>
    <t>Assets</t>
  </si>
  <si>
    <t>Investments in real estate, net</t>
  </si>
  <si>
    <t>Cash and cash equivalents</t>
  </si>
  <si>
    <t>Restricted cash</t>
  </si>
  <si>
    <t>Tenant receivables</t>
  </si>
  <si>
    <t>Deferred rent</t>
  </si>
  <si>
    <t>Deferred leasing and financing costs, net</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nd Accrued Liabilities</t>
  </si>
  <si>
    <t>Dividends payable</t>
  </si>
  <si>
    <t>Total liabilities</t>
  </si>
  <si>
    <t>Commitments and contingencies</t>
  </si>
  <si>
    <t>  </t>
  </si>
  <si>
    <t>Redeemable noncontrolling interests</t>
  </si>
  <si>
    <t>Alexandria Real Estate Equities, Inc.â€™s stockholdersâ€™ equity:</t>
  </si>
  <si>
    <t>Series D cumulative convertible preferred stock</t>
  </si>
  <si>
    <t>Series E cumulative redeemable preferred stock</t>
  </si>
  <si>
    <t>Common stock</t>
  </si>
  <si>
    <t>Additional paid-in capital</t>
  </si>
  <si>
    <t>Accumulated other comprehensive loss</t>
  </si>
  <si>
    <t>Alexandriaâ€™s stockholdersâ€™ equity</t>
  </si>
  <si>
    <t>Noncontrolling interests</t>
  </si>
  <si>
    <t>Total equity</t>
  </si>
  <si>
    <t>Total liabilities, noncontrolling interests, and equity</t>
  </si>
  <si>
    <t>Consolidated Statements of Income (Unaudited) (USD $)</t>
  </si>
  <si>
    <t>In Thousands, except Per Share data, unless otherwise specified</t>
  </si>
  <si>
    <t>Mar. 31, 2014</t>
  </si>
  <si>
    <t>Revenues:</t>
  </si>
  <si>
    <t>Rental</t>
  </si>
  <si>
    <t>Tenant recoveries</t>
  </si>
  <si>
    <t>Other Income</t>
  </si>
  <si>
    <t>Total revenues</t>
  </si>
  <si>
    <t>Expenses:</t>
  </si>
  <si>
    <t>Rental operations</t>
  </si>
  <si>
    <t>General and administrative</t>
  </si>
  <si>
    <t>Interest</t>
  </si>
  <si>
    <t>Depreciation and amortization</t>
  </si>
  <si>
    <t>Impairment of Real Estate</t>
  </si>
  <si>
    <t>Total expenses</t>
  </si>
  <si>
    <t>Income (Loss) from Equity Method Investments</t>
  </si>
  <si>
    <t>Income from continuing operations</t>
  </si>
  <si>
    <t>Loss from discontinued operations</t>
  </si>
  <si>
    <t>Net income</t>
  </si>
  <si>
    <t>Dividends on preferred stock</t>
  </si>
  <si>
    <t>Net income attributable to noncontrolling interests</t>
  </si>
  <si>
    <t>Net income attributable to unvested restricted stock awards</t>
  </si>
  <si>
    <t>Net Income (Loss) Available to Common Stockholders, Basic</t>
  </si>
  <si>
    <t>Earnings per share attributable to Alexandriaâ€™s common stockholders â€“ basic and diluted:</t>
  </si>
  <si>
    <t>Continuing operations</t>
  </si>
  <si>
    <t>Discontinued operations</t>
  </si>
  <si>
    <t>Earnings per share â€“ basic and diluted</t>
  </si>
  <si>
    <t>Common Stock, Dividends, Per Share, Declared</t>
  </si>
  <si>
    <t>Consolidated Statements of Comprehensive Income (Unaudited) (USD $)</t>
  </si>
  <si>
    <t>Statement of Comprehensive Income [Abstract]</t>
  </si>
  <si>
    <t>Unrealized gains on marketable securities:</t>
  </si>
  <si>
    <t>Unrealized holding gains arising during the period</t>
  </si>
  <si>
    <t>Reclassification adjustment for losses included in net income</t>
  </si>
  <si>
    <t>Unrealized gains on marketable securities, net</t>
  </si>
  <si>
    <t>Unrealized (losses) gains on interest rate swap agreements:</t>
  </si>
  <si>
    <t>Unrealized interest rate swap (losses) gains arising during the period</t>
  </si>
  <si>
    <t>Reclassification adjustment for amortization of interest expense included in net income</t>
  </si>
  <si>
    <t>Unrealized gains on interest rate swap agreements, ne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Unrealized foreign currency translation losses arising during the period</t>
  </si>
  <si>
    <t>Total other comprehensive income (loss)</t>
  </si>
  <si>
    <t>Comprehensive income</t>
  </si>
  <si>
    <t>Less: comprehensive income attributable to noncontrolling interests</t>
  </si>
  <si>
    <t>Comprehensive income attributable to Alexandriaâ€™s common stockholders</t>
  </si>
  <si>
    <t>Consolidated Statement of Changes in Stockholders' Equity and Noncontrolling Interests (Unaudited) (USD $)</t>
  </si>
  <si>
    <t>In Thousands, except Share data, unless otherwise specified</t>
  </si>
  <si>
    <t>Total</t>
  </si>
  <si>
    <t>Common Stock</t>
  </si>
  <si>
    <t>Additional Paid-In Capital</t>
  </si>
  <si>
    <t>Retained Earnings</t>
  </si>
  <si>
    <t>Accumulated Other Comprehensive Loss</t>
  </si>
  <si>
    <t>Noncontrolling Interests</t>
  </si>
  <si>
    <t>Redeemable Noncontrolling Interests</t>
  </si>
  <si>
    <t>Series D Preferred Stock</t>
  </si>
  <si>
    <t>Preferred Stock</t>
  </si>
  <si>
    <t>Series E Cumulative Redeemable Preferred Stock</t>
  </si>
  <si>
    <t>Beginning balance at Dec. 31, 2014</t>
  </si>
  <si>
    <t>Beginning balance, common shares at Dec. 31, 2014</t>
  </si>
  <si>
    <t>Increase (Decrease) in Stockholders' Equity</t>
  </si>
  <si>
    <t>Issuances pursuant to stock plan (in shares)</t>
  </si>
  <si>
    <t>Net Income</t>
  </si>
  <si>
    <t>Other Comprehensive Income (Loss), Net of Tax, Including Portion Attributable to Nonredeemable Noncontrolling Interest</t>
  </si>
  <si>
    <t>Noncontrolling Interest, Increase from Subsidiary Equity Issuance</t>
  </si>
  <si>
    <t>Issuances pursuant to stock plan</t>
  </si>
  <si>
    <t>Noncontrolling Interest, Decrease from Redemptions or Purchase of Interests</t>
  </si>
  <si>
    <t>[1]</t>
  </si>
  <si>
    <t>Dividends declared on common stock</t>
  </si>
  <si>
    <t>Distributions in excess of earnings</t>
  </si>
  <si>
    <t>Increase (Decrease) in Temporary Equity [Roll Forward]</t>
  </si>
  <si>
    <t>Distributions to noncontrolling interests</t>
  </si>
  <si>
    <t>Ending balance at Mar. 31, 2015</t>
  </si>
  <si>
    <t>Ending balance, common shares at Mar. 31, 2015</t>
  </si>
  <si>
    <t>For additional information, refer to Note 11 â€“ â€œNoncontrolling Interestsâ€ to our unaudited consolidated financial statements under ItemÂ 1 of this report.</t>
  </si>
  <si>
    <t>Consolidated Statements of Cash Flows (Unaudited) (USD $)</t>
  </si>
  <si>
    <t>Operating Activities</t>
  </si>
  <si>
    <t>Adjustments to reconcile net income to net cash provided by operating activities:</t>
  </si>
  <si>
    <t>Depreciation, Depletion and Amortization</t>
  </si>
  <si>
    <t>Equity in earnings of affiliates</t>
  </si>
  <si>
    <t>Distributions of earnings from unconsolidated joint ventures</t>
  </si>
  <si>
    <t>Amortization of loan fees and costs</t>
  </si>
  <si>
    <t>Amortization of debt premiums/discounts</t>
  </si>
  <si>
    <t>Amortization of above and below Market Leases</t>
  </si>
  <si>
    <t>Stock compensation expense</t>
  </si>
  <si>
    <t>Investment gains</t>
  </si>
  <si>
    <t>Investment losses</t>
  </si>
  <si>
    <t>Changes in operating assets and liabilities:</t>
  </si>
  <si>
    <t>Deferred leasing costs</t>
  </si>
  <si>
    <t>Accounts payable, accrued expenses, and tenant security deposits</t>
  </si>
  <si>
    <t>Net cash (used in) provided by operating activities</t>
  </si>
  <si>
    <t>Investing Activities</t>
  </si>
  <si>
    <t>Proceeds from sale of properties</t>
  </si>
  <si>
    <t>Additions to real estate</t>
  </si>
  <si>
    <t>Purchase of real estate</t>
  </si>
  <si>
    <t>Deposits for investing activities</t>
  </si>
  <si>
    <t>Change in restricted cash related to construction projects</t>
  </si>
  <si>
    <t>Contributions to unconsolidated real estate entity</t>
  </si>
  <si>
    <t>Additions to investments</t>
  </si>
  <si>
    <t>Sales of investments</t>
  </si>
  <si>
    <t>Repayment of notes receivable</t>
  </si>
  <si>
    <t>Net cash (used in) provided by investing activities</t>
  </si>
  <si>
    <t>Financing Activities</t>
  </si>
  <si>
    <t>Borrowings from secured notes payable</t>
  </si>
  <si>
    <t>Repayments of borrowings from secured notes payable</t>
  </si>
  <si>
    <t>Principal borrowings from unsecured senior line of credit</t>
  </si>
  <si>
    <t>Repayments of borrowings from unsecured senior line of credit</t>
  </si>
  <si>
    <t>Change in restricted cash related to financings</t>
  </si>
  <si>
    <t>Deferred financing costs paid</t>
  </si>
  <si>
    <t>Dividends paid on common stock</t>
  </si>
  <si>
    <t>Dividends paid on preferred stock</t>
  </si>
  <si>
    <t>Proceeds from Noncontrolling Interests</t>
  </si>
  <si>
    <t>Net cash provided by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Change in accrued construction</t>
  </si>
  <si>
    <t>Assumption of secured notes payable in connection with purchase of properties</t>
  </si>
  <si>
    <t>Payable for purchase of noncontrolling interest</t>
  </si>
  <si>
    <t>Background</t>
  </si>
  <si>
    <t>Organization, Consolidation and Presentation of Financial Statements [Abstract]</t>
  </si>
  <si>
    <t>As used in this quarterly report on Form 10-Q, references to the “Company,” “Alexandria,” “ARE,” “we,” “us” and “our” refer to Alexandria Real Estate Equities, Inc. and its consolidated subsidiaries.</t>
  </si>
  <si>
    <t>Alexandria Real Estate Equities, Inc. (NYSE:ARE), is a self-administered and self-managed investment-grade REIT, and is the largest and leading REIT focused on unique collaborative campuses in urban innovation clusters located in key coastal science and technology gateway cities, with a total market capitalization of $11.3 billion as of March 31, 2015, and an asset base of 30.7 million square feet, including 18.5 million RSF of operating and current value-creation projects, as well as an additional 2.2 million square feet of near-term value-creation development projects and 10.0 million square feet of future ground-up development projects. Alexandria pioneered this niche in 1994 and has since established a dominant market presence in AAA locations, including Greater Boston, the San Francisco Bay Area, New York City, San Diego, Seattle, Maryland, and Research Triangle Park. Alexandria is known for its high-quality and diverse client tenant base, with approximately 52% of its total annualized base rent (“ABR”) (as of March 31, 2015) generated from investment-grade client tenants. Alexandria has a longstanding and proven track record of developing Class A assets clustered in urban science and technology campuses that provide its innovative client tenants with highly dynamic and collaborative environment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For additional information on Alexandria, please visit our website at www.are.com.</t>
  </si>
  <si>
    <t>Our asset base consisted of the following, as of March 31, 2015:</t>
  </si>
  <si>
    <t>Square Feet</t>
  </si>
  <si>
    <t>Operating properties</t>
  </si>
  <si>
    <t>Development properties (includes unconsolidated joint ventures)</t>
  </si>
  <si>
    <t>Redevelopment properties</t>
  </si>
  <si>
    <t>Total operating and current value-creation projects</t>
  </si>
  <si>
    <t>Near-term value-creation projects (CIP)</t>
  </si>
  <si>
    <t>Future value-creation projects</t>
  </si>
  <si>
    <t>•</t>
  </si>
  <si>
    <t>Investment-grade client tenants represented approximately 52% of our total annualized base rent;</t>
  </si>
  <si>
    <t>Approximately 94% of our leases (on an RSF basis) contained effective annual rent escalations that were either fixed (generally ranging from 3% to 3.5%) or indexed based on a consumer price index or other indexes;</t>
  </si>
  <si>
    <t>Approximately 95% of our leases (on an RSF basis) were triple net leases, requiring client tenants to pay substantially all real estate taxes, insurance, utilities, common area, and other operating expenses (including increases thereto) in addition to base rent; and</t>
  </si>
  <si>
    <t>Approximately 93% of our leases (on an RSF basis) provided for the recapture of certain capital expenditures (such as HVAC systems maintenance and/or replacement, roof replacement, and parking lot resurfacing) that we believe would typically be borne by the landlord in traditional office leases.</t>
  </si>
  <si>
    <t>Any references to the number of buildings, square footage, number of leases, occupancy, and any amounts derived from these values in the notes to the consolidated financial statements are unaudited and outside the scope of our independent registered public accounting firm’s review of our interim consolidated financial statements in accordance with the standards of the Public Company Accounting Oversight Board.</t>
  </si>
  <si>
    <t>Basis of presentation</t>
  </si>
  <si>
    <t>Basis of presentation and summary of significant accounting policies</t>
  </si>
  <si>
    <t>We have prepared the accompanying interim consolidated financial statements in accordance with GAAP and in conformity with the rules and regulations of the SEC.  In our opinion, the interim consolidated financial statements presented herein reflect all adjustments that are necessary to fairly present the interim consolidated financial statements.  The results of operations for the interim period are not necessarily indicative of the results that may be expected for the year ending December 31, 2015.  These consolidated financial statements should be read in conjunction with the consolidated financial statements and the notes thereto included in our annual report on Form 10-K for the year ended December 31, 2014.</t>
  </si>
  <si>
    <t>Basis of presentation and consolidation</t>
  </si>
  <si>
    <t>The accompanying consolidated financial statements include the accounts of Alexandria Real Estate Equities, Inc. and its consolidated subsidiaries. All significant intercompany balances and transactions have been eliminated.</t>
  </si>
  <si>
    <t>In certain circumstances, we may enter into joint venture arrangements with outside partners. On a quarterly basis, we evaluate each joint venture arrangement under the VIE model, and if the entity is determined not to be a VIE, then we evaluate the entity under the voting model to determine if the entity should be consolidated.</t>
  </si>
  <si>
    <t>Under the VIE model, an entity is determined to be a VIE if it has any of the following characteristics:</t>
  </si>
  <si>
    <t xml:space="preserve">The entity does not have sufficient equity to finance its activities without additional subordinated financial support; </t>
  </si>
  <si>
    <t xml:space="preserve">The equity holders, as a group, lack the characteristics of a controlling financial interest; or </t>
  </si>
  <si>
    <t>The legal entity is established with non-substantive voting rights.</t>
  </si>
  <si>
    <t>If an entity is determined to be a VIE, we evaluate whether or not we are the primary beneficiary using qualitative analyses.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or liquidate the venture, if applicable. We consolidate VIEs whenever we determine that we are the primary beneficiary.</t>
  </si>
  <si>
    <t>If an entity is determined not to be a VIE, we then evaluate such entity under the voting model. Under the voting model, if we are the general partner or managing member, or have a similar role that can direct the operations of the entity, we have a presumption that we control the entity and we should consolidate regardless of our ownership percentage. If we determine that the other equity holders have any one of the following rights, it is assumed that we do not control the entity and therefore should not consolidate the entity: (i) the substantive ability to dissolve the entity or remove us from the lead role of the entity, or (ii) substantive rights that allow them to participate in the activities that most significantly impact the entity’s economic performance.</t>
  </si>
  <si>
    <r>
      <t xml:space="preserve">As of </t>
    </r>
    <r>
      <rPr>
        <sz val="10"/>
        <color rgb="FF000000"/>
        <rFont val="Times New Roman"/>
        <family val="1"/>
      </rPr>
      <t>March 31, 2015</t>
    </r>
    <r>
      <rPr>
        <sz val="10"/>
        <color theme="1"/>
        <rFont val="Inherit"/>
      </rPr>
      <t>, we had two joint ventures that did not meet the requirements for consolidation and were accounted for under the equity method of accounting. Refer to Note 3 – “Investments in Real Estate,” appearing elsewhere in this quarterly report on Form 10-Q, for further information on our unconsolidated joint ventures.</t>
    </r>
  </si>
  <si>
    <t>Use of estimates</t>
  </si>
  <si>
    <t>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and properties classified as “held for sale”</t>
  </si>
  <si>
    <r>
      <t xml:space="preserve">We recognize real estate acquired (including the intangible value of above or below 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Acquisition-related costs related to the acquisition of businesses, including real estate acquired with in-place leases, are expensed as incurred.</t>
    </r>
  </si>
  <si>
    <r>
      <t xml:space="preserve">The values allocated to buildings and building improvements, land improvements, tenant improvements, and equipment are depreciated on a straight-line basis using the shorter of the term of the respective ground lease and up to </t>
    </r>
    <r>
      <rPr>
        <sz val="10"/>
        <color rgb="FF000000"/>
        <rFont val="Inherit"/>
      </rPr>
      <t>40 years</t>
    </r>
    <r>
      <rPr>
        <sz val="10"/>
        <color theme="1"/>
        <rFont val="Inherit"/>
      </rPr>
      <t xml:space="preserve"> for buildings and building improvements, an estimated life of </t>
    </r>
    <r>
      <rPr>
        <sz val="10"/>
        <color rgb="FF000000"/>
        <rFont val="Times New Roman"/>
        <family val="1"/>
      </rPr>
      <t>20 years</t>
    </r>
    <r>
      <rPr>
        <sz val="10"/>
        <color theme="1"/>
        <rFont val="Inherit"/>
      </rPr>
      <t xml:space="preserve"> for land improvements, the respective lease term for tenant improvements, and the estimated useful life for equipment. The values of acquired above and below market leases are amortized over the terms of the related leases and recognized as either an increase (for below market leases) or a decrease (for above market leases) to rental income. The values of acquired in-place leases are classified in other assets in the accompanying consolidated balance sheets, and amortized over the remaining terms of the related leases.</t>
    </r>
  </si>
  <si>
    <t>We are required to capitalize project costs, including predevelopment costs, interest, property taxes, insurance, and other costs directly related and essential to the acquisition,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t>
  </si>
  <si>
    <t>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Prior to our adoption of the new discontinued operations standard on October 1, 2014, the operations of properties “held for sale” were classified as discontinued operations in our consolidated statements of income, and amounts for all prior periods presented were reclassified from continuing operations to discontinued operations.</t>
  </si>
  <si>
    <t>Subsequent to the adoption of the new standard, if the disposal of the property represents a strategic shift that has (or will have) a major effect on our operations or financial results, such as (i) a major line of business, (ii) a major geographical area, (iii) a major equity method investment, or (iv) other major parts of an entity, then the operations of the property “held for sale,”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t>
  </si>
  <si>
    <t>Impairment of long-lived assets</t>
  </si>
  <si>
    <t>Long-lived assets to be held and used, including our rental properties, CIP, land held for development, and intangibles, are individually evaluated for impairment when conditions exist that may indicate that the amount of a long-lived asset may not be recoverable.  The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and land held for development,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t>
  </si>
  <si>
    <t>We use the “held for sale” impairment model for our properties classified as “held for sale.”  The “held for sale” impairment model is different from the held and used impairment model.  Under the “held for sale” impairment model, an impairment loss is recognized if the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r>
      <t xml:space="preserve">We hold equity investments in certain publicly traded companies and investments in certain privately held entities primarily involved in the science industry.  All of our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unless our interest in the entity is deemed to be so minor that we have virtually no influence over the entity’s operating and financial policies. Under the equity method of accounting, we recognize our investment initially at cost and adjust the amount of the investment to recognize our share of the earnings or losses of the investee subsequent to the date of our investment.  Additionally, we limit our ownership percentage in the voting stock of each individual entity to less than 10%.  As of </t>
    </r>
    <r>
      <rPr>
        <sz val="10"/>
        <color rgb="FF000000"/>
        <rFont val="Times New Roman"/>
        <family val="1"/>
      </rPr>
      <t>March 31, 2015</t>
    </r>
    <r>
      <rPr>
        <sz val="10"/>
        <color theme="1"/>
        <rFont val="Inherit"/>
      </rPr>
      <t>, and December 31, 2014, our ownership percentage in the voting stock of each individual entity was less than 10%.</t>
    </r>
  </si>
  <si>
    <t>We monitor each of our equity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Recognition of rental income and tenant recoveries</t>
  </si>
  <si>
    <t>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Tenant recoveries related to reimbursement of real estate taxes, insurance, utilities, repairs and maintenance, common area expenses, and other operating expenses are recognized as revenue in the period during which the applicable expenses are incurred.</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one year.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tenant receivables and deferred rent arising from the straight-lining of rent.  As of </t>
    </r>
    <r>
      <rPr>
        <sz val="10"/>
        <color rgb="FF000000"/>
        <rFont val="Inherit"/>
      </rPr>
      <t>March 31, 2015</t>
    </r>
    <r>
      <rPr>
        <sz val="10"/>
        <color theme="1"/>
        <rFont val="Inherit"/>
      </rPr>
      <t>, and December 31, 2014, we had no allowance for uncollectible tenant receivables and deferred rent.</t>
    </r>
  </si>
  <si>
    <t>Monitoring client tenant credit quality</t>
  </si>
  <si>
    <t>During the term of each lease, we monitor the credit quality of our client tenants by (i) reviewing the credit rating of client tenants that are rated by a nationally recognized credit rating agency, (ii) reviewing financial statements of the client tenants that are publicly available or that are required to be delivered to us pursuant to the applicable lease, (iii) monitoring news reports regarding our client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client tenants and any material changes in credit quality.</t>
  </si>
  <si>
    <t>Interest and other income</t>
  </si>
  <si>
    <t>Interest and other income was $485 thousand and $862 thousand during the three months ended March 31, 2015 and 2014, respectively. Interest income is included in other income in the accompanying consolidated statements of income.</t>
  </si>
  <si>
    <t>Income taxes</t>
  </si>
  <si>
    <t>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routine examination in various jurisdictions for the calendar years 2010 through 2013.</t>
  </si>
  <si>
    <t>Recent accounting pronouncements</t>
  </si>
  <si>
    <t>In February 2015, the FASB issued an Accounting Standards Update that requires reporting entities to evaluate whether they should consolidate certain legal entities. The Accounting Standards Update modifies the evaluation of whether limited partnerships and similar legal entities are VIEs or voting interest entities and eliminates the presumption that a general partner should consolidate a limited partnership. This Accounting Standards Update affects the consolidation analysis of reporting entities that are involved with VIEs, particularly those that have fee arrangements and related party relationships. The Accounting Standards Update is effective for fiscal years, and for interim periods within those fiscal years, beginning after December 15, 2015, with early adoption permitted. A reporting entity may apply the amendments in the Accounting Standards Update using: (i) a modified retrospective approach by recording a cumulative-effect adjustment to equity as of the beginning of the fiscal year of adoption; or (ii) by applying the amendments retrospectively. We are currently assessing the potential impact that the adoption of the Accounting Standards Update will have on our consolidated financial statements.</t>
  </si>
  <si>
    <t>In April 2015, the FASB issued an Accounting Standards Update that requires reporting entities to present debt issuance costs as a direct deduction from the face amount of that note payable presented in the balance sheet. The Accounting Standards Update is effective for fiscal years, and for interim periods within those fiscal years, beginning after December 15, 2015, with early adoption permitted. A reporting entity is required to apply the amendments in the Accounting Standards Update retrospectively to all prior periods. We are currently assessing the potential impact that the adoption of the Accounting Standards Update will have on our consolidated financial statements.</t>
  </si>
  <si>
    <t>Real Estate [Abstract]</t>
  </si>
  <si>
    <t>Investments in real estate</t>
  </si>
  <si>
    <t>Our investments in real estate consisted of the following as of March 31, 2015, and December 31, 2014 (in thousands):</t>
  </si>
  <si>
    <t>Land (related to rental properties)</t>
  </si>
  <si>
    <t>$</t>
  </si>
  <si>
    <t>Buildings and building improvements</t>
  </si>
  <si>
    <t>Other improvements</t>
  </si>
  <si>
    <t>Rental properties</t>
  </si>
  <si>
    <t>Current value-creation projects (CIP):</t>
  </si>
  <si>
    <t>Current development in North America</t>
  </si>
  <si>
    <t>Current redevelopment in North America</t>
  </si>
  <si>
    <t>Current development in Asia</t>
  </si>
  <si>
    <t>—</t>
  </si>
  <si>
    <t>Rental properties and current value-creation projects</t>
  </si>
  <si>
    <t>Near-term value-creation projects in North America (CIP):</t>
  </si>
  <si>
    <r>
      <t>Alexandria Center</t>
    </r>
    <r>
      <rPr>
        <sz val="7"/>
        <color theme="1"/>
        <rFont val="Inherit"/>
      </rPr>
      <t>®</t>
    </r>
    <r>
      <rPr>
        <sz val="10"/>
        <color theme="1"/>
        <rFont val="Inherit"/>
      </rPr>
      <t xml:space="preserve"> at Kendall Square – Binney Street </t>
    </r>
    <r>
      <rPr>
        <sz val="7"/>
        <color theme="1"/>
        <rFont val="Inherit"/>
      </rPr>
      <t>(1)</t>
    </r>
  </si>
  <si>
    <t>Other projects</t>
  </si>
  <si>
    <t>Future value-creation projects:</t>
  </si>
  <si>
    <t>North America</t>
  </si>
  <si>
    <t>Asia</t>
  </si>
  <si>
    <t>Near-term and future value-creation projects</t>
  </si>
  <si>
    <t>Current, near-term, and future value-creation projects</t>
  </si>
  <si>
    <t>Gross investments in real estate</t>
  </si>
  <si>
    <t>Equity method of accounting – unconsolidated joint ventures</t>
  </si>
  <si>
    <t>Gross investments in real estate – including unconsolidated joint ventures</t>
  </si>
  <si>
    <t>Less: accumulated depreciation</t>
  </si>
  <si>
    <t>(1,153,830</t>
  </si>
  <si>
    <t>)</t>
  </si>
  <si>
    <t>(1,120,245</t>
  </si>
  <si>
    <t>Includes amounts related to 100 Binney Street as of March 31, 2015, and 50, 60, and 100 Binney Street as of December 31, 2014.</t>
  </si>
  <si>
    <t>Acquisitions</t>
  </si>
  <si>
    <t>    </t>
  </si>
  <si>
    <r>
      <t>During the three months ended March 31, 2015, we acquired 640 Memorial Drive located in our Cambridge submarket, for $176.5 million. This property is a 225,504 RSF Class A, LEED</t>
    </r>
    <r>
      <rPr>
        <sz val="7"/>
        <color theme="1"/>
        <rFont val="Inherit"/>
      </rPr>
      <t>®</t>
    </r>
    <r>
      <rPr>
        <sz val="10"/>
        <color theme="1"/>
        <rFont val="Inherit"/>
      </rPr>
      <t xml:space="preserve"> Gold certified, office/laboratory building located in mid-Cambridge, near the Massachusetts Institute of Technology campus, and is 100% leased to two high-quality life science client tenants pursuant to long-term leases. In connection with the acquisition, we assumed a secured note payable of $82.0 million with a contractual interest rate of 3.93% and a maturity date in 2023. The property is also subject to a long-term ground lease.</t>
    </r>
  </si>
  <si>
    <t>Sales of real estate assets and related impairment charges</t>
  </si>
  <si>
    <t xml:space="preserve">During the three months ended March 31, 2015, we completed the sale of our land and land improvements at 661 University Avenue in Toronto, Canada, for $54.1 million. Also, during the three months ended March 31, 2015, we sold a 21,859 RSF rental property located in Pennsylvania for $1.9 million. The sales price less cost to sell for each of the dispositions approximated their carrying value at December 31, 2014, and resulted in no gain or loss on sale. </t>
  </si>
  <si>
    <t>During the three months ended December 31, 2014, we completed the development of the core and shell for a 175,000 RSF building in Hyderabad, India. Also during this time, we evaluated an offer from an Indian multispecialty healthcare provider to acquire the building in its current condition, subject to a successful permitting to allow for hospital or patient-care use. This entity intended to operate the asset as a hospital or a patient-care facility, requiring additional government permits to complete the building construction, which significantly limited the likelihood that this entity would acquire the building. We intended to complete the development and lease the building if we failed to reach reasonable sale terms with this entity. As a result, we completed a probability-weighted cash flow analysis for this building, inclusive of the estimated costs to complete, and determined that the estimated undiscounted cash flows exceeded the carrying amount of the building as of December 31, 2014.</t>
  </si>
  <si>
    <t>In March 2015, we determined that the building in Hyderabad, India met the criteria for classification as “held for sale” including, among others, the following: (i) management committed to sell the real estate and executed a purchase and sale agreement on March 23, 2015, and (ii) management determined that the sale was probable within one year. Upon classification as “held for sale,” we recognized an impairment charge of $14.5 million to lower the carrying costs of the real estate to its estimated fair value less cost to sell, including an estimated $4.2 million foreign exchange loss. On March 26, 2015, we completed the sale of the building to the Indian multi-specialty healthcare provider for $12.4 million.</t>
  </si>
  <si>
    <t>As a result of our sales in Canada and India discussed above, we realized an aggregate $9.2 million of losses related to foreign currency translation that were previously classified in accumulated other comprehensive income (loss) on our accompanying consolidated balance sheets.</t>
  </si>
  <si>
    <t>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t>
  </si>
  <si>
    <t>Current value-creation development and redevelopment projects</t>
  </si>
  <si>
    <t>As of March 31, 2015, we had seven ground-up development projects in process in North America aggregating 1.8 million RSF, including two unconsolidated joint venture development projects. We also had two projects undergoing redevelopment in North America aggregating 143,777 RSF.</t>
  </si>
  <si>
    <t>Investments in unconsolidated joint ventures</t>
  </si>
  <si>
    <t>Refer to our consolidation policy described in Note 2 – “Basis of Presentation and Summary of Significant Accounting Policies.”</t>
  </si>
  <si>
    <t>360 Longwood Avenue</t>
  </si>
  <si>
    <t>We are currently developing a building aggregating 413,536 RSF in the Longwood Medical Area of the Greater Boston market through an unconsolidated joint venture. The cost at completion for this unconsolidated joint venture real estate project is approximately $350.0 million. As of March 31, 2015, the project was 38% occupied, primarily by Dana-Farber Cancer Institute, Inc. We currently have an additional 103,752 RSF, or 25% of the property, under lease negotiation and expect to reach stabilized occupancy at this property by 2016. The joint venture has a secured construction loan with commitments aggregating $213.2 million, with $166.5 million outstanding as of March 31, 2015. The remaining cost to complete the development is expected to be funded primarily from the remaining commitments of $46.7 million under the secured construction loan. The secured construction loan bears interest at LIBOR+3.75%, with a floor of 5.25%. The maturity date of of the loan is April 1, 2017, with two one-year options to extend the stated maturity date to April 1, 2019, subject to certain conditions.</t>
  </si>
  <si>
    <r>
      <t xml:space="preserve">We have a 27.5% interest in this unconsolidated joint venture that we account for under the equity method of accounting. Our investment under the equity method of accounting was $49.2 million as of </t>
    </r>
    <r>
      <rPr>
        <sz val="10"/>
        <color rgb="FF000000"/>
        <rFont val="Times New Roman"/>
        <family val="1"/>
      </rPr>
      <t>March 31, 2015</t>
    </r>
    <r>
      <rPr>
        <sz val="10"/>
        <color theme="1"/>
        <rFont val="Inherit"/>
      </rPr>
      <t>, and is classified in investments in real estate in our accompanying consolidated balance sheets.</t>
    </r>
  </si>
  <si>
    <t>1455/1515 Third Street</t>
  </si>
  <si>
    <r>
      <t xml:space="preserve">In September 2014, Alexandria and Uber Technologies, Inc. (“Uber”) entered into a joint venture agreement and acquired two land parcels supporting the development of two buildings aggregating 422,980 RSF at 1455/1515 Third Street in the Mission Bay submarket of the San Francisco Bay Area market for a total purchase price of $125.0 million. We have a 51% interest and Uber has a 49% interest in this unconsolidated joint venture. The purchase price was funded by contributions into the joint venture by Uber and us. We account for our investment in this joint venture under the equity method of accounting. Our investment under the equity method of accounting was $70.8 million as of </t>
    </r>
    <r>
      <rPr>
        <sz val="10"/>
        <color rgb="FF000000"/>
        <rFont val="Times New Roman"/>
        <family val="1"/>
      </rPr>
      <t>March 31, 2015</t>
    </r>
    <r>
      <rPr>
        <sz val="10"/>
        <color theme="1"/>
        <rFont val="Inherit"/>
      </rPr>
      <t>, and is classified in investments in real estate in our accompanying consolidated balance sheets. The project is expected to be funded by equity contributions from Uber and us. We may also fund a portion of the project with proceeds from a secured construction loan. The project is 100% leased to Uber for a 15-year term, commencing upon completion of development.</t>
    </r>
  </si>
  <si>
    <t>Near-term value-creation projects in North America (CIP)</t>
  </si>
  <si>
    <t xml:space="preserve">Land undergoing predevelopment activities is classified as CIP and is undergoing activities prior to commencement of construction of aboveground building improvements.  We generally will not commence ground-up development of any parcels without first securing pre-leasing for such space, except when there is solid market demand.  If aboveground construction is not initiated at completion of predevelopment activities, the land parcel will be classified as future value-creation projects.  Our objective with predevelopment is to reduce the time it takes to deliver projects to prospective client tenants.  Additionally, during predevelopment, we focus on the design of cost-effective buildings with generic and reusable infrastructure to accommodate single tenancy and multi-tenancy. As of March 31, 2015, we had $227.6 million of land undergoing predevelopment activities in North America aggregating 2.2 million square feet. </t>
  </si>
  <si>
    <t>Predevelopment costs generally include the following activities prior to commencement of vertical construction:</t>
  </si>
  <si>
    <t>Traditional predevelopment costs, including entitlement, design, construction drawings, BIM (3-D virtual modeling), budgeting, sustainability and energy optimization reviews, permitting, and planning for all aspects of the project; and</t>
  </si>
  <si>
    <t>Site and infrastructure construction costs, including belowground site work, utility connections, land grading, drainage, egress and regress access points, foundation, and other costs to prepare the site for construction of aboveground building improvements.</t>
  </si>
  <si>
    <t>Future value-creation projects represent land that we plan to develop in the future, but for which, as of each period presented, no construction or predevelopment activities were ongoing. As a result, interest, property taxes, insurance, and other costs are expensed as incurred. As of March 31, 2015, we had $270.3 million of land held for future development supporting an aggregate of 10.0 million square feet of ground-up development.</t>
  </si>
  <si>
    <t>Investments [Abstract]</t>
  </si>
  <si>
    <t>We hold investments in certain publicly traded companies and privately held entities involved primarily in the science industry.  Our investments in privately held entities are primarily accounted for under the cost method. Our investments in publicly traded companies are principally marketable equity securities which are accounted for as “available for sale” securities that are carried at their fair values.  Investments in “available for sale” securities with gross unrealized losses as of March 31, 2015, had been in a continuous unrealized loss position for less than 12 months. We have the ability and intent to hold these investments for a reasonable period of time sufficient for the recovery of our investment. We believe that these unrealized losses are temporary and accordingly there are no other-than-temporary impairments in accumulated other comprehensive income related to “available for sale” securities as of March 31, 2015, or December 31, 2014.</t>
  </si>
  <si>
    <t>The following table summarizes our investments as of March 31, 2015, and December 31, 2014 (in thousands):</t>
  </si>
  <si>
    <t>“Available-for-sale” marketable equity securities, cost basis</t>
  </si>
  <si>
    <t>Unrealized gains</t>
  </si>
  <si>
    <t>Unrealized losses</t>
  </si>
  <si>
    <t>(1,608</t>
  </si>
  <si>
    <t>(1,258</t>
  </si>
  <si>
    <t>“Available-for-sale” marketable equity securities, at fair value</t>
  </si>
  <si>
    <t>Investments accounted for under cost method</t>
  </si>
  <si>
    <t>Total investments</t>
  </si>
  <si>
    <t>The following table outlines our investment income, which is classified in other income in the accompanying consolidated statements of income (in thousands):</t>
  </si>
  <si>
    <t>Three Months Ended March 31,</t>
  </si>
  <si>
    <t>(2,225</t>
  </si>
  <si>
    <t>(1,694</t>
  </si>
  <si>
    <t>Investment income</t>
  </si>
  <si>
    <t>Fair value measurements</t>
  </si>
  <si>
    <t>Fair Value Disclosures [Abstract]</t>
  </si>
  <si>
    <t>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5 and 2014.</t>
  </si>
  <si>
    <t>The following tables set forth the assets and liabilities that we measure at fair value on a recurring basis by level within the fair value hierarchy as of March 31, 2015, and December 31, 2014 (in thousands):</t>
  </si>
  <si>
    <t>Description</t>
  </si>
  <si>
    <t>Quoted Prices in</t>
  </si>
  <si>
    <t>Active Markets</t>
  </si>
  <si>
    <t>for Identical</t>
  </si>
  <si>
    <t>Significant</t>
  </si>
  <si>
    <t>Other</t>
  </si>
  <si>
    <t>Observable</t>
  </si>
  <si>
    <t>Inputs</t>
  </si>
  <si>
    <t>Unobservable</t>
  </si>
  <si>
    <t>Assets:</t>
  </si>
  <si>
    <t>“Available-for-sale” securities</t>
  </si>
  <si>
    <t>Liabilities:</t>
  </si>
  <si>
    <t>Interest rate swap agreements</t>
  </si>
  <si>
    <t>The carrying values of cash and cash equivalents, restricted cash, tenant receivables, other assets, accounts payable, accrued expenses, and tenant security deposits approximate fair value.  Our “available-for-sale” marketable equity securities and our interest rate swap agreements, respectively, have been recognized at fair value.  Refer to Note 7 – “Interest Rate Swap Agreements,” for further details on our interest rate swap agreements. The fair values of our secured notes payable, unsecured senior notes payable, unsecured senior line of credit, and unsecured senior bank term loans were estimated using widely-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t>
  </si>
  <si>
    <t>As of March 31, 2015, and December 31, 2014, the book and estimated fair values of our marketable equity securities, interest rate swap agreements, secured notes payable, unsecured senior notes payable, unsecured senior line of credit, and unsecured senior bank term loans were as follows (in thousands):</t>
  </si>
  <si>
    <t>Book Value</t>
  </si>
  <si>
    <t>Fair Value</t>
  </si>
  <si>
    <t>“Available-for-sale” marketable equity securities</t>
  </si>
  <si>
    <t>Fair value measurements for other than on a non-recurring basis</t>
  </si>
  <si>
    <t>Refer to discussion at Note 3 – “Investments in Real Estate” and Note 11 – “Noncontrolling Interests.”</t>
  </si>
  <si>
    <t>Secured and unsecured senior debt</t>
  </si>
  <si>
    <t>Debt Disclosure [Abstract]</t>
  </si>
  <si>
    <r>
      <t xml:space="preserve">The following table summarizes our secured and unsecured senior debt as of </t>
    </r>
    <r>
      <rPr>
        <sz val="10"/>
        <color rgb="FF000000"/>
        <rFont val="Inherit"/>
      </rPr>
      <t>March 31, 2015</t>
    </r>
    <r>
      <rPr>
        <sz val="10"/>
        <color theme="1"/>
        <rFont val="Inherit"/>
      </rPr>
      <t xml:space="preserve"> (dollars in thousands):</t>
    </r>
  </si>
  <si>
    <t>Fixed-Rate/Hedged</t>
  </si>
  <si>
    <t>Variable Rate</t>
  </si>
  <si>
    <t>Unhedged</t>
  </si>
  <si>
    <t>Consolidated</t>
  </si>
  <si>
    <t>Percentage of Total Debt</t>
  </si>
  <si>
    <t>Weighted Average</t>
  </si>
  <si>
    <t>Interest Rate at</t>
  </si>
  <si>
    <r>
      <t xml:space="preserve">End of Period </t>
    </r>
    <r>
      <rPr>
        <sz val="7"/>
        <color theme="1"/>
        <rFont val="Inherit"/>
      </rPr>
      <t>(1)</t>
    </r>
  </si>
  <si>
    <t>Remaining Term</t>
  </si>
  <si>
    <t>(in years)</t>
  </si>
  <si>
    <t>%</t>
  </si>
  <si>
    <t>$1.5 billion unsecured senior line of credit</t>
  </si>
  <si>
    <t>2016 Unsecured Senior Bank Term Loan</t>
  </si>
  <si>
    <t>2019 Unsecured Senior Bank Term Loan</t>
  </si>
  <si>
    <t>Total/weighted average</t>
  </si>
  <si>
    <t>Percentage of total debt</t>
  </si>
  <si>
    <t>Represents the weighted average interest rate as of the end of the period plus the impact of debt premiums/discounts and our interest rate swap agreements. The weighted average interest rate excludes bank fees and amortization of loan fees.</t>
  </si>
  <si>
    <t xml:space="preserve">The following table summarizes our outstanding indebtedness and respective principal maturities as of </t>
  </si>
  <si>
    <r>
      <t>March 31, 2015</t>
    </r>
    <r>
      <rPr>
        <sz val="10"/>
        <color theme="1"/>
        <rFont val="Inherit"/>
      </rPr>
      <t xml:space="preserve"> (dollars in thousands):</t>
    </r>
  </si>
  <si>
    <t>Stated </t>
  </si>
  <si>
    <t>Rate</t>
  </si>
  <si>
    <r>
      <t>Interest Rate</t>
    </r>
    <r>
      <rPr>
        <sz val="5"/>
        <color theme="1"/>
        <rFont val="Inherit"/>
      </rPr>
      <t>(1)</t>
    </r>
  </si>
  <si>
    <r>
      <t>Maturity Date</t>
    </r>
    <r>
      <rPr>
        <sz val="5"/>
        <color theme="1"/>
        <rFont val="Inherit"/>
      </rPr>
      <t>(2)</t>
    </r>
  </si>
  <si>
    <r>
      <t> </t>
    </r>
    <r>
      <rPr>
        <sz val="7"/>
        <color theme="1"/>
        <rFont val="Inherit"/>
      </rPr>
      <t> </t>
    </r>
  </si>
  <si>
    <t>Principal Payments Remaining for the Period Ending December 31,</t>
  </si>
  <si>
    <t>Debt</t>
  </si>
  <si>
    <t>Thereafter</t>
  </si>
  <si>
    <t>San Francisco Bay Area</t>
  </si>
  <si>
    <t>L+1.50</t>
  </si>
  <si>
    <r>
      <t>(3)</t>
    </r>
    <r>
      <rPr>
        <sz val="7"/>
        <color theme="1"/>
        <rFont val="Inherit"/>
      </rPr>
      <t> </t>
    </r>
  </si>
  <si>
    <t>Greater Boston, San Francisco Bay Area, and San Diego</t>
  </si>
  <si>
    <t>Greater Boston, San Diego, and New York City</t>
  </si>
  <si>
    <t>San Diego</t>
  </si>
  <si>
    <t>L+1.40</t>
  </si>
  <si>
    <t>Maryland</t>
  </si>
  <si>
    <t>Greater Boston</t>
  </si>
  <si>
    <t>L+1.35</t>
  </si>
  <si>
    <t>San Diego, Maryland, and Seattle</t>
  </si>
  <si>
    <t>Unamortized premiums</t>
  </si>
  <si>
    <t>Secured notes payable weighted average/subtotal</t>
  </si>
  <si>
    <t>L+1.20</t>
  </si>
  <si>
    <r>
      <t>(4)</t>
    </r>
    <r>
      <rPr>
        <sz val="7"/>
        <color theme="1"/>
        <rFont val="Inherit"/>
      </rPr>
      <t> </t>
    </r>
  </si>
  <si>
    <t>L+1.10</t>
  </si>
  <si>
    <r>
      <t>(5)</t>
    </r>
    <r>
      <rPr>
        <sz val="7"/>
        <color theme="1"/>
        <rFont val="Inherit"/>
      </rPr>
      <t> </t>
    </r>
  </si>
  <si>
    <t>Unamortized discounts</t>
  </si>
  <si>
    <t>(246</t>
  </si>
  <si>
    <t>(337</t>
  </si>
  <si>
    <t>(350</t>
  </si>
  <si>
    <t>(362</t>
  </si>
  <si>
    <t>(375</t>
  </si>
  <si>
    <t>(880</t>
  </si>
  <si>
    <t>(2,550</t>
  </si>
  <si>
    <t>Unsecured debt weighted average/subtotal</t>
  </si>
  <si>
    <t>Weighted average/total</t>
  </si>
  <si>
    <t>Balloon payments</t>
  </si>
  <si>
    <t>Principal amortization</t>
  </si>
  <si>
    <t>Total consolidated debt</t>
  </si>
  <si>
    <t>Fixed-rate/hedged variable-rate debt</t>
  </si>
  <si>
    <t>Unhedged variable-rate debt</t>
  </si>
  <si>
    <t>Includes any extension options that we control.</t>
  </si>
  <si>
    <t>We have two, one-year options to extend the stated maturity date to July 1, 2017, subject to certain conditions. We expect to exercise our option to extend the maturity date from July 1, 2015, to July 1, 2016.</t>
  </si>
  <si>
    <t>We expect to partially repay a portion of this loan and extend the maturity date to 2021.</t>
  </si>
  <si>
    <r>
      <t xml:space="preserve">Our unsecured senior line of credit contains a feature that allows lenders to competitively bid on the interest rate for borrowings under the facility. This may result in an interest rate that is below the stated rate of L+1.10%. In addition to the cost of borrowing, the facility is subject to an annual facility fee of </t>
    </r>
    <r>
      <rPr>
        <sz val="7"/>
        <color rgb="FF000000"/>
        <rFont val="Times New Roman"/>
        <family val="1"/>
      </rPr>
      <t>0.20%</t>
    </r>
    <r>
      <rPr>
        <sz val="7"/>
        <color theme="1"/>
        <rFont val="Inherit"/>
      </rPr>
      <t>, based on the aggregate commitments outstanding.</t>
    </r>
  </si>
  <si>
    <t>Interest expense</t>
  </si>
  <si>
    <t>The following table summarizes interest expense for the three months ended March 31, 2015 and 2014 (in thousands):</t>
  </si>
  <si>
    <t>Gross interest</t>
  </si>
  <si>
    <t>Capitalized interest</t>
  </si>
  <si>
    <t>(10,971</t>
  </si>
  <si>
    <t>(12,013</t>
  </si>
  <si>
    <t>Repayment of secured note payable</t>
  </si>
  <si>
    <t>During the three months ended March 31, 2015, we repaid a $5.8 million secured note payable related to a Maryland property that bore interest at a rate of 4.50%.</t>
  </si>
  <si>
    <t>Secured construction loans</t>
  </si>
  <si>
    <r>
      <t xml:space="preserve">The following table summarizes our secured construction loans as of </t>
    </r>
    <r>
      <rPr>
        <sz val="10"/>
        <color rgb="FF000000"/>
        <rFont val="Inherit"/>
      </rPr>
      <t>March 31, 2015</t>
    </r>
    <r>
      <rPr>
        <sz val="10"/>
        <color theme="1"/>
        <rFont val="Inherit"/>
      </rPr>
      <t xml:space="preserve"> (dollars in thousands):</t>
    </r>
  </si>
  <si>
    <t>Market</t>
  </si>
  <si>
    <t>Stated Rate</t>
  </si>
  <si>
    <t>Maturity Date</t>
  </si>
  <si>
    <t>Outstanding Balance</t>
  </si>
  <si>
    <t>Remaining Commitments</t>
  </si>
  <si>
    <t>Total Commitments</t>
  </si>
  <si>
    <r>
      <t>(1)</t>
    </r>
    <r>
      <rPr>
        <sz val="10"/>
        <color theme="1"/>
        <rFont val="Inherit"/>
      </rPr>
      <t> </t>
    </r>
  </si>
  <si>
    <r>
      <t>(2)</t>
    </r>
    <r>
      <rPr>
        <sz val="10"/>
        <color theme="1"/>
        <rFont val="Inherit"/>
      </rPr>
      <t> </t>
    </r>
  </si>
  <si>
    <r>
      <t>(3)</t>
    </r>
    <r>
      <rPr>
        <sz val="10"/>
        <color theme="1"/>
        <rFont val="Inherit"/>
      </rPr>
      <t> </t>
    </r>
  </si>
  <si>
    <t>We have two, one-year options to extend the stated maturity date to July 1, 2017, subject to certain conditions. We are in the process of exercising the first of two options to extend the maturity date from July 1, 2015 to July 1, 2016.</t>
  </si>
  <si>
    <t xml:space="preserve">We have two, one-year options to extend the stated maturity date to June 1, 2018, subject to certain conditions. </t>
  </si>
  <si>
    <t>We have a one-year option to extend the stated maturity date to August 23, 2018, subject to certain conditions.</t>
  </si>
  <si>
    <t>Derivative Instruments and Hedging Activities Disclosure [Abstract]</t>
  </si>
  <si>
    <t>We use interest rate swap agreements to hedge the variable cash flows associated with certain of our existing LIBOR-based variable-rate debt, including our unsecured senior line of credit and unsecured senior bank term loans.  The ineffective portion of the change in fair value of our interest rate swap agreements is required to be recognized directly in earnings.  During the three months ended March 31, 2015 and 2014, our interest rate swap agreements were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During the next 12 months, we expect to reclassify approximately $1.3 million in accumulated other comprehensive loss to earnings as an increase to interest expense. As of March 31, 2015, and December 31, 2014, the fair values of our interest rate swap agreements aggregating a liability balance of $3.4 million and $909 thousand, respectively, were classified in accounts payable, accrued expenses, and tenant security deposits, based upon their respective fair values, without any offsetting pursuant to master netting agreements. Under our interest rate swap agreements, we have no collateral posting requirements.</t>
  </si>
  <si>
    <t>The Company has agreements with certain of its derivative counterparties that contain a provision wherein (i) the Company could be declared in default on its derivative obligations if repayment of the underlying indebtedness is accelerated by the lender due to the Company’s default on the indebtedness; or (ii) if the Company defaults on any of its indebtedness, including default where repayment of the indebtedness has not been accelerated by the lender, then the Company could also be declared in default on its derivative obligations. If the Company had breached any of these provisions as of March 31, 2015, it could have been required to settle its obligations under the agreements at their termination value of $3.4 million.</t>
  </si>
  <si>
    <t>We had the following outstanding interest rate swap agreements that were designated as cash flow hedges of interest rate risk as of March 31, 2015 (dollars in thousands):</t>
  </si>
  <si>
    <t>Number of Contracts</t>
  </si>
  <si>
    <r>
      <t xml:space="preserve">Weighted Average Interest Pay Rate </t>
    </r>
    <r>
      <rPr>
        <sz val="6"/>
        <color theme="1"/>
        <rFont val="Inherit"/>
      </rPr>
      <t>(1)</t>
    </r>
  </si>
  <si>
    <t>Fair Value as of 3/31/15</t>
  </si>
  <si>
    <t>Notional Amount in Effect as of</t>
  </si>
  <si>
    <t>Effective Date</t>
  </si>
  <si>
    <t>(926</t>
  </si>
  <si>
    <t>(2,129</t>
  </si>
  <si>
    <t>(3,417</t>
  </si>
  <si>
    <r>
      <t xml:space="preserve">In addition to the interest pay rate for each swap agreement, interest is payable at an applicable margin for borrowings outstanding as of </t>
    </r>
    <r>
      <rPr>
        <sz val="8"/>
        <color rgb="FF000000"/>
        <rFont val="Inherit"/>
      </rPr>
      <t>March 31, 2015</t>
    </r>
    <r>
      <rPr>
        <sz val="8"/>
        <color theme="1"/>
        <rFont val="Inherit"/>
      </rPr>
      <t>. Borrowings under our unsecured senior bank term loans include an applicable margin of 1.20% and borrowings outstanding under our unsecured senior line of credit include an applicable margin of 1.10%.</t>
    </r>
  </si>
  <si>
    <t>During April 2015, we executed additional interest rate swap agreements that were designated as cash flow hedges of interest rate risk (dollars in thousands):</t>
  </si>
  <si>
    <t>N/A</t>
  </si>
  <si>
    <t>Accounts payable, accrued expenses and tenant security deposits (Notes)</t>
  </si>
  <si>
    <t>Accounts payable, accrued expenses, and tenant security deposits [Abstract]</t>
  </si>
  <si>
    <t>Schedule of Accounts Payable and Accrued Liabilities [Table Text Block]</t>
  </si>
  <si>
    <t>The following table summarizes the components of accounts payable, accrued expenses, and tenant security deposits as of March 31, 2015, and December 31, 2014 (in thousands):</t>
  </si>
  <si>
    <t>March 31,</t>
  </si>
  <si>
    <t>Accounts payable and accrued expenses</t>
  </si>
  <si>
    <t>Accrued construction</t>
  </si>
  <si>
    <t>Acquired below market leases</t>
  </si>
  <si>
    <t>Conditional asset retirement obligations</t>
  </si>
  <si>
    <t>Deferred rent liabilities</t>
  </si>
  <si>
    <t>Interest rate swap liabilities</t>
  </si>
  <si>
    <t>Prepaid rent and tenant security deposits</t>
  </si>
  <si>
    <r>
      <t xml:space="preserve">Other liabilities </t>
    </r>
    <r>
      <rPr>
        <sz val="7"/>
        <color theme="1"/>
        <rFont val="Inherit"/>
      </rPr>
      <t>(1)</t>
    </r>
  </si>
  <si>
    <r>
      <t>Our March 31, 2015, balance includes a noncontrolling interest purchase liability related to the $108.3 million acquisition of the outstanding 10% noncontrolling interest in our 1.2 million RSF, flagship campus at Alexandria Technology Square</t>
    </r>
    <r>
      <rPr>
        <sz val="5"/>
        <color theme="1"/>
        <rFont val="Inherit"/>
      </rPr>
      <t>®</t>
    </r>
    <r>
      <rPr>
        <sz val="8"/>
        <color theme="1"/>
        <rFont val="Inherit"/>
      </rPr>
      <t>. For additional information, refer to Note 11 – “Noncontrolling Interests” to our unaudited consolidated financial statements under Item 1 of this report.</t>
    </r>
  </si>
  <si>
    <t>Earnings per share</t>
  </si>
  <si>
    <t>Earnings Per Share [Abstract]</t>
  </si>
  <si>
    <t>arnings per share</t>
  </si>
  <si>
    <t>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t>
  </si>
  <si>
    <t>We account for unvested restricted stock awards that contain nonforfeitable rights to dividends as participating securities and include these securities in the computation of EPS using the two-class method.  Our 7% series D cumulative convertible preferred stock (“Series D Convertible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 average shares of common stock outstanding determined for the basic EPS computation plus the effect of any dilutive securities. We had no dilutive securities outstanding during the three months ended March 31, 2015 and 2014.</t>
  </si>
  <si>
    <t>The table below is a reconciliation of the numerators and denominators of the basic and diluted EPS computations for the three months ended March 31, 2015 and 2014 (in thousands, except per share amounts):</t>
  </si>
  <si>
    <t>(6,247</t>
  </si>
  <si>
    <t>(6,471</t>
  </si>
  <si>
    <t>(492</t>
  </si>
  <si>
    <t>(1,195</t>
  </si>
  <si>
    <t>(483</t>
  </si>
  <si>
    <t>(374</t>
  </si>
  <si>
    <t>Income from continuing operations attributable to Alexandria’s common stockholders – basic and diluted</t>
  </si>
  <si>
    <t>(43</t>
  </si>
  <si>
    <t>(162</t>
  </si>
  <si>
    <t>Net income attributable to Alexandria’s common stockholders – basic and diluted</t>
  </si>
  <si>
    <t>Weighted average shares of common stock outstanding – basic and diluted</t>
  </si>
  <si>
    <t>EPS attributable to Alexandria’s common stockholders – basic and diluted:</t>
  </si>
  <si>
    <t>EPS – basic and diluted</t>
  </si>
  <si>
    <t>Stockholders' equity</t>
  </si>
  <si>
    <t>Stockholders' Equity Note [Abstract]</t>
  </si>
  <si>
    <t>Stockholders’ equity</t>
  </si>
  <si>
    <t>Dividends</t>
  </si>
  <si>
    <t>In March 2015, we declared cash dividends on our common stock for the first quarter of 2015, aggregating $53.3 million, or $0.74 per share.  Also in March 2015, we also declared cash dividends on our Series D Convertible Preferred Stock for the first quarter of 2015, aggregating approximately $4.2 million, or $0.4375 per share.  Additionally, we declared cash dividends on our Series E cumulative redeemable preferred stock (“Series E Preferred Stock”) for the first quarter of 2015, aggregating approximately $2.1 million, or $0.403125 per share.  In April 2015, we paid the cash dividends on our common stock, Series D Preferred Stock, and Series E Preferred Stock for the first quarter of 2015.</t>
  </si>
  <si>
    <t>Accumulated other comprehensive loss attributable to Alexandria, consists of the following (in thousands):</t>
  </si>
  <si>
    <t>Unrealized Gain on Marketable Securities</t>
  </si>
  <si>
    <t>Unrealized Loss on Interest Rate Swap Agreements</t>
  </si>
  <si>
    <t>Unrealized Loss on Foreign Currency Translation</t>
  </si>
  <si>
    <t>Balance as of December 31, 2014</t>
  </si>
  <si>
    <t>(909</t>
  </si>
  <si>
    <t>(52,086</t>
  </si>
  <si>
    <t>(628</t>
  </si>
  <si>
    <t>Other comprehensive income (loss) before reclassifications</t>
  </si>
  <si>
    <t>(3,013</t>
  </si>
  <si>
    <t>(6,271</t>
  </si>
  <si>
    <t>Amounts reclassified from other comprehensive income (loss)</t>
  </si>
  <si>
    <t>Amounts attributable to noncontrolling interest</t>
  </si>
  <si>
    <t>(154</t>
  </si>
  <si>
    <t>Net other comprehensive income (loss)</t>
  </si>
  <si>
    <t>(2,508</t>
  </si>
  <si>
    <t>Balance as of March 31, 2015</t>
  </si>
  <si>
    <t>(49,275</t>
  </si>
  <si>
    <t>Preferred stock and excess stock authorizations</t>
  </si>
  <si>
    <r>
      <t xml:space="preserve">Our charter authorizes the issuance of up to </t>
    </r>
    <r>
      <rPr>
        <sz val="10"/>
        <color rgb="FF000000"/>
        <rFont val="Inherit"/>
      </rPr>
      <t>100.0 million</t>
    </r>
    <r>
      <rPr>
        <sz val="10"/>
        <color theme="1"/>
        <rFont val="Inherit"/>
      </rPr>
      <t xml:space="preserve"> shares of preferred stock, of which 14.7 million shares were issued and outstanding as of </t>
    </r>
    <r>
      <rPr>
        <sz val="10"/>
        <color rgb="FF000000"/>
        <rFont val="Inherit"/>
      </rPr>
      <t>March 31, 2015</t>
    </r>
    <r>
      <rPr>
        <sz val="10"/>
        <color theme="1"/>
        <rFont val="Inherit"/>
      </rPr>
      <t xml:space="preserve">.  In addition, </t>
    </r>
    <r>
      <rPr>
        <sz val="10"/>
        <color rgb="FF000000"/>
        <rFont val="Inherit"/>
      </rPr>
      <t>200.0 million</t>
    </r>
    <r>
      <rPr>
        <sz val="10"/>
        <color theme="1"/>
        <rFont val="Inherit"/>
      </rPr>
      <t xml:space="preserve"> shares of “excess stock” (as defined in our charter) are authorized, none of which were issued and outstanding as of </t>
    </r>
    <r>
      <rPr>
        <sz val="10"/>
        <color rgb="FF000000"/>
        <rFont val="Inherit"/>
      </rPr>
      <t>March 31, 2015</t>
    </r>
    <r>
      <rPr>
        <sz val="10"/>
        <color theme="1"/>
        <rFont val="Inherit"/>
      </rPr>
      <t>.</t>
    </r>
  </si>
  <si>
    <t>Noncontrolling Interest [Abstract]</t>
  </si>
  <si>
    <t>Noncontrolling interests represent the third-party interests in certain entities in which we have a controlling interest.  These entities owned four projects as of March 31, 2015,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t>
  </si>
  <si>
    <t>The following table represents income from continuing operations and discontinued operations attributable to Alexandria Real Estate Equities, Inc., for the three months ended March 31, 2015 and 2014, excluding the amounts attributable to these noncontrolling interests:</t>
  </si>
  <si>
    <t>Income from continuing operations attributable to Alexandria</t>
  </si>
  <si>
    <t>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r>
      <t>During the three months ended March 31, 2015, we executed an agreement to purchase the outstanding 10% noncontrolling interest in our 1.2 million RSF, flagship campus at Alexandria Technology Square</t>
    </r>
    <r>
      <rPr>
        <sz val="7"/>
        <color theme="1"/>
        <rFont val="Inherit"/>
      </rPr>
      <t>®</t>
    </r>
    <r>
      <rPr>
        <sz val="10"/>
        <color theme="1"/>
        <rFont val="Inherit"/>
      </rPr>
      <t xml:space="preserve"> for $108.3 million. The first installment of $54.3 million was paid on April 1, 2015, and the second installment of $54.0 million is due on April 1, 2016.</t>
    </r>
  </si>
  <si>
    <t>Upon execution of the purchase agreement, we recognized a liability representing the fair value of the aggregate consideration, primarily consisting of the purchase price in the accounts payable, accrued expenses, and tenant security deposits line of our accompanying balance sheet. We measured the fair value of the liability using significant observable inputs including a discount rate that approximates our cost of debt capital in effect during the period the liability is outstanding. The difference between the noncontrolling interest purchase liability and the noncontrolling interest balance of $48.5 million was recognized as a reduction of additional paid-in capital.</t>
  </si>
  <si>
    <t>Discontinued Operations and Disposal Groups [Abstract]</t>
  </si>
  <si>
    <t>On October 1, 2014, we adopted an Accounting Standards Update on the reporting of discontinued operations that raised the threshold for classification of assets “held for sale” as discontinued operations. This Accounting Standards Update is applied prospectively, and since our adoption of this Accounting Standards Update, no additional properties have met the criteria for classification as a discontinued operation in our consolidated financial statements. Prior to the adoption of this Accounting Standards Update, certain properties met the previous criteria for classification as discontinued operations and are included in the summary of income from discontinued operations below. For additional information, refer to the section titled “Recent Accounting Pronouncements” in Note 2 – “Basis of Presentation and Summary of Significant Accounting Policies” to our unaudited consolidated financial statements under Item 1 of this report.</t>
  </si>
  <si>
    <t>The following is a summary of net assets “held for sale” as of March 31, 2015, and December 31, 2014, including the assets classified as “held for sale” subsequent to our adoption of the new Accounting Standards Update (in thousands):</t>
  </si>
  <si>
    <t>March 31, 2015</t>
  </si>
  <si>
    <t>December 31, 2014</t>
  </si>
  <si>
    <t>Properties classified as “held for sale”</t>
  </si>
  <si>
    <t>(6,044</t>
  </si>
  <si>
    <r>
      <t xml:space="preserve">Net assets classified as “held for sale” </t>
    </r>
    <r>
      <rPr>
        <sz val="7"/>
        <color theme="1"/>
        <rFont val="Inherit"/>
      </rPr>
      <t>(1)</t>
    </r>
  </si>
  <si>
    <t>As of March 31, 2015, net assets classified as “held for sale” was composed of the three properties that were classified as “held for sale,” including one property classified as “held for sale” and included in discontinued operations prior to the adoption of the Accounting Standards Update described above.</t>
  </si>
  <si>
    <t>The following is a summary of loss from discontinued operations related to each asset that met the criteria to be classified as discontinued operations prior to the adoption of the new Accounting Standards Update on October 1, 2014, for the three months ended March 31, 2015 and 2014 (in thousands):</t>
  </si>
  <si>
    <t>Operating expenses</t>
  </si>
  <si>
    <r>
      <t>Loss from discontinued operations</t>
    </r>
    <r>
      <rPr>
        <sz val="7"/>
        <color theme="1"/>
        <rFont val="Inherit"/>
      </rPr>
      <t> (1)</t>
    </r>
  </si>
  <si>
    <t>Loss from discontinued operations includes the results of operations (prior to disposition) of four properties classified as “held for sale” and included in discontinued operations prior to our adoption of the new Accounting Standards Update described above. One property is still classified as “held for sale” and included in discontinued operations as of March 31, 2015, and three properties were sold during the period from January 1, 2014, to March 31, 2015.</t>
  </si>
  <si>
    <t>The following is a summary of the losses included in our income from continuing operations for the three months ended March 31, 2015 and 2014, from assets classified as “held for sale” subsequent to our adoption of the new Accounting Standards Update (in thousands):</t>
  </si>
  <si>
    <t>(766</t>
  </si>
  <si>
    <t>(701</t>
  </si>
  <si>
    <t>Total revenues less operating expenses from assets classified as “held for sale,” not qualifying for classification as discontinued operations</t>
  </si>
  <si>
    <t>Depreciation expense</t>
  </si>
  <si>
    <t>(127</t>
  </si>
  <si>
    <t>(1,891</t>
  </si>
  <si>
    <t>Impairment of real estate</t>
  </si>
  <si>
    <t>(14,510</t>
  </si>
  <si>
    <r>
      <t>Loss from assets classified as “held for sale,” not qualifying as discontinued operations</t>
    </r>
    <r>
      <rPr>
        <sz val="7"/>
        <color theme="1"/>
        <rFont val="Inherit"/>
      </rPr>
      <t> (1)</t>
    </r>
  </si>
  <si>
    <t>(13,073</t>
  </si>
  <si>
    <t>(92</t>
  </si>
  <si>
    <t>Includes the results of operations of two properties with an aggregate 234,186 RSF that were classified as “held for sale” as of March 31, 2015, and three properties with an aggregate 196,859 RSF that were sold during the three months ended March 31, 2015, but do not qualify for classification as discontinued operations. For additional information, refer to Note 2 – “Basis of Presentation and Summary of Significant Accounting Policies” to our consolidated financial statements under Item 1 of this report.</t>
  </si>
  <si>
    <t>Subsequent events (Notes)</t>
  </si>
  <si>
    <t>Subsequent Events [Abstract]</t>
  </si>
  <si>
    <t>Subsequent Events</t>
  </si>
  <si>
    <t>Subsequent events</t>
  </si>
  <si>
    <t>Amended employment agreement with Mr. Marcus</t>
  </si>
  <si>
    <t xml:space="preserve">In April 2015, we amended the employment agreement with Joel S. Marcus to, among other items, extend his term as our Chief Executive Officer (“CEO”) through March 31, 2018. </t>
  </si>
  <si>
    <t>Key leasing activity</t>
  </si>
  <si>
    <t>In April 2015, we leased 80,000 RSF to Juno Therapeutics, Inc. (“Juno”), at 400 Dexter Avenue North in our Lake Union submarket in Seattle. Juno has an expansion option for 71,000 RSF. We expect to commence ground-up development of our 287,806 RSF project in 2015, upon receipt of master use plan approval. Also in April 2015, we leased 300,000 RSF, or 100%, to Stripe, Inc. at 510 Townsend Street in our SoMa submarket of the San Francisco Bay Area. We expect to commence ground-up development of this build-to-suit project in 2015, upon receipt of Prop M entitlement allocation. In April 2015, we also leased 106,173 RSF, or 75%, to Eli Lilly and Company at our 10300 Campus Point Drive project in our University Town Center submarket in San Diego. We expect to commence ground-up development of our 142,034 RSF project in 2015, upon receipt of permits/approvals.</t>
  </si>
  <si>
    <t>We executed additional interest rate swap agreements in March and April 2015, with an aggregate notional amount of $750 million to increase notional hedged variable-rate debt to $950 million during 2015 and a minimum of $800 million during 2016.</t>
  </si>
  <si>
    <t>Condensed consolidating financial information</t>
  </si>
  <si>
    <t>Condensed Consolidated Financial Information [Abstract]</t>
  </si>
  <si>
    <t>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March 31, 2015, and December 31, 2014, and the condensed consolidating statements of income, condensed consolidating statements of comprehensive income, and condensed consolidating statements of cash flows for the three months ended March 31, 2015 and 2014, for the Issuer, the Guarantor Subsidiary, and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t>
  </si>
  <si>
    <t>Condensed Consolidating Balance Sheet</t>
  </si>
  <si>
    <r>
      <t xml:space="preserve">as of </t>
    </r>
    <r>
      <rPr>
        <b/>
        <sz val="10"/>
        <color rgb="FF000000"/>
        <rFont val="Inherit"/>
      </rPr>
      <t>March 31, 2015</t>
    </r>
    <r>
      <rPr>
        <b/>
        <sz val="10"/>
        <color theme="1"/>
        <rFont val="Inherit"/>
      </rPr>
      <t xml:space="preserve"> </t>
    </r>
  </si>
  <si>
    <t>(In thousands)</t>
  </si>
  <si>
    <t>(Unaudited)</t>
  </si>
  <si>
    <t>Alexandria Real Estate Equities, Inc.</t>
  </si>
  <si>
    <t>(Issuer)</t>
  </si>
  <si>
    <t>Alexandria</t>
  </si>
  <si>
    <t>Real Estate</t>
  </si>
  <si>
    <t>Equities, L.P.</t>
  </si>
  <si>
    <t>(Guarantor</t>
  </si>
  <si>
    <t>Subsidiary)</t>
  </si>
  <si>
    <t>Combined</t>
  </si>
  <si>
    <t>Non-</t>
  </si>
  <si>
    <t>Guarantor</t>
  </si>
  <si>
    <t>Subsidiaries</t>
  </si>
  <si>
    <t>Eliminations</t>
  </si>
  <si>
    <t>Deferred leasing and financing costs</t>
  </si>
  <si>
    <t>Investments in and advances to affiliates</t>
  </si>
  <si>
    <t>(13,445,710</t>
  </si>
  <si>
    <t>Alexandria’s stockholders’ equity</t>
  </si>
  <si>
    <r>
      <t xml:space="preserve">as of </t>
    </r>
    <r>
      <rPr>
        <b/>
        <sz val="10"/>
        <color rgb="FF000000"/>
        <rFont val="Inherit"/>
      </rPr>
      <t>December 31, 2014</t>
    </r>
    <r>
      <rPr>
        <b/>
        <sz val="10"/>
        <color theme="1"/>
        <rFont val="Inherit"/>
      </rPr>
      <t xml:space="preserve"> </t>
    </r>
  </si>
  <si>
    <t>Equities, Inc.</t>
  </si>
  <si>
    <t>(13,299,661</t>
  </si>
  <si>
    <t>Condensed Consolidating Statement of Income</t>
  </si>
  <si>
    <t xml:space="preserve">for the Three Months Ended March 31, 2015 </t>
  </si>
  <si>
    <t>Other income</t>
  </si>
  <si>
    <t>(41</t>
  </si>
  <si>
    <t>(3,798</t>
  </si>
  <si>
    <t>Equity in earnings of unconsolidated joint ventures</t>
  </si>
  <si>
    <t>(98,627</t>
  </si>
  <si>
    <t>Net income attributable to Alexandria’s common stockholders</t>
  </si>
  <si>
    <t xml:space="preserve">for the Three Months Ended March 31, 2014 </t>
  </si>
  <si>
    <t>(3,618</t>
  </si>
  <si>
    <t>(121,959</t>
  </si>
  <si>
    <t>Condensed Consolidating Statement of Comprehensive Income</t>
  </si>
  <si>
    <t>Other comprehensive (loss) income:</t>
  </si>
  <si>
    <t>Unrealized (losses) gains on marketable securities:</t>
  </si>
  <si>
    <t>Unrealized holding (losses) gains arising during the period</t>
  </si>
  <si>
    <t>(54</t>
  </si>
  <si>
    <t>Unrealized (losses) gains on marketable securities</t>
  </si>
  <si>
    <t>(13</t>
  </si>
  <si>
    <t>Unrealized losses on interest rate swap agreements:</t>
  </si>
  <si>
    <t>Unrealized interest rate swap losses arising during the period</t>
  </si>
  <si>
    <t>Unrealized losses on interest rate swap agreements</t>
  </si>
  <si>
    <t>Unrealized gains on foreign currency translation:</t>
  </si>
  <si>
    <t>Unrealized foreign currency translation losses during the period</t>
  </si>
  <si>
    <t>Unrealized gains on foreign currency translation</t>
  </si>
  <si>
    <t>Total other comprehensive (loss) income</t>
  </si>
  <si>
    <t>(646</t>
  </si>
  <si>
    <t>Comprehensive income attributable to Alexandria’s common stockholders</t>
  </si>
  <si>
    <t>Other comprehensive income:</t>
  </si>
  <si>
    <t>Unrealized gains on marketable securities</t>
  </si>
  <si>
    <t>Unrealized gains on interest rate swap agreements:</t>
  </si>
  <si>
    <t>Unrealized interest rate swap gains arising during the period</t>
  </si>
  <si>
    <t>Reclassification adjustment for amortization of interest income included in net income</t>
  </si>
  <si>
    <t>(3,490</t>
  </si>
  <si>
    <t>Unrealized gains on interest rate swap agreements</t>
  </si>
  <si>
    <t>Unrealized foreign currency translation losses</t>
  </si>
  <si>
    <t>(3,106</t>
  </si>
  <si>
    <t>Total other comprehensive income</t>
  </si>
  <si>
    <t>Condensed Consolidating Statement of Cash Flows</t>
  </si>
  <si>
    <t>Alexandria Real</t>
  </si>
  <si>
    <t>Estate Equities,</t>
  </si>
  <si>
    <t>Inc. (Issuer)</t>
  </si>
  <si>
    <t>L.P. (Guarantor</t>
  </si>
  <si>
    <t>Non-Guarantor</t>
  </si>
  <si>
    <t>Adjustments to reconcile net income to net cash provided by (used in) operating activities:</t>
  </si>
  <si>
    <t>Equity in earnings from unconsolidated joint ventures</t>
  </si>
  <si>
    <t>(574</t>
  </si>
  <si>
    <t>Amortization of loan fees</t>
  </si>
  <si>
    <t>Amortization of debt discounts (premiums)</t>
  </si>
  <si>
    <t>(82</t>
  </si>
  <si>
    <t>Amortization of acquired below market leases</t>
  </si>
  <si>
    <t>(933</t>
  </si>
  <si>
    <t>(9,901</t>
  </si>
  <si>
    <t>(52,120</t>
  </si>
  <si>
    <t>(45,590</t>
  </si>
  <si>
    <t>(917</t>
  </si>
  <si>
    <t>(5,937</t>
  </si>
  <si>
    <t>(55</t>
  </si>
  <si>
    <t>(51</t>
  </si>
  <si>
    <t>(102</t>
  </si>
  <si>
    <t>(7,131</t>
  </si>
  <si>
    <t>(3,437</t>
  </si>
  <si>
    <t>(3,247</t>
  </si>
  <si>
    <t>(23</t>
  </si>
  <si>
    <t>(5,651</t>
  </si>
  <si>
    <t>Net cash provided by (used in) operating activities</t>
  </si>
  <si>
    <t>Proceeds from sale of real estate</t>
  </si>
  <si>
    <t>(104,632</t>
  </si>
  <si>
    <t>(93,938</t>
  </si>
  <si>
    <t>(28,000</t>
  </si>
  <si>
    <t>Investment in unconsolidated real estate entities</t>
  </si>
  <si>
    <t>(2,539</t>
  </si>
  <si>
    <t>Investments in subsidiaries</t>
  </si>
  <si>
    <t>(44,375</t>
  </si>
  <si>
    <t>(2,977</t>
  </si>
  <si>
    <t>(70</t>
  </si>
  <si>
    <t>(15,118</t>
  </si>
  <si>
    <t>Net cash used in investing activities</t>
  </si>
  <si>
    <t>(170,122</t>
  </si>
  <si>
    <t>(170,052</t>
  </si>
  <si>
    <t>Condensed Consolidating Statement of Cash Flows (continued)</t>
  </si>
  <si>
    <t>for the Three Months Ended March 31, 2015</t>
  </si>
  <si>
    <t>(7,934</t>
  </si>
  <si>
    <t>(50,000</t>
  </si>
  <si>
    <t>Transfer to/from parent company</t>
  </si>
  <si>
    <t>(14,038</t>
  </si>
  <si>
    <t>(47,422</t>
  </si>
  <si>
    <t>Change in restricted cash related to financing activities</t>
  </si>
  <si>
    <t>(1,369</t>
  </si>
  <si>
    <t>Loan fees</t>
  </si>
  <si>
    <t>(563</t>
  </si>
  <si>
    <t>Dividends on common stock</t>
  </si>
  <si>
    <t>(53,295</t>
  </si>
  <si>
    <t>Contributions by noncontrolling interests</t>
  </si>
  <si>
    <t>(9,846</t>
  </si>
  <si>
    <t>Net cash provided by financing activities</t>
  </si>
  <si>
    <t>(3,115</t>
  </si>
  <si>
    <t>Cash and cash equivalents as of the beginning of period</t>
  </si>
  <si>
    <t>Cash and cash equivalents as of the end of period</t>
  </si>
  <si>
    <t>(82,000</t>
  </si>
  <si>
    <t>Non-Cash Financing Activities</t>
  </si>
  <si>
    <t>(113,967</t>
  </si>
  <si>
    <t>Adjustments to reconcile net income to net cash (used in) provided by operating activities:</t>
  </si>
  <si>
    <t>Amortization of debt discounts</t>
  </si>
  <si>
    <t>(816</t>
  </si>
  <si>
    <t>(11,882</t>
  </si>
  <si>
    <t>(62,505</t>
  </si>
  <si>
    <t>(58,306</t>
  </si>
  <si>
    <t>(1,148</t>
  </si>
  <si>
    <t>(4,040</t>
  </si>
  <si>
    <t>(690</t>
  </si>
  <si>
    <t>(7,572</t>
  </si>
  <si>
    <t>(748</t>
  </si>
  <si>
    <t>(16,567</t>
  </si>
  <si>
    <t>(17,315</t>
  </si>
  <si>
    <t>(3,712</t>
  </si>
  <si>
    <t>(111,587</t>
  </si>
  <si>
    <t>(42,338</t>
  </si>
  <si>
    <t>(140</t>
  </si>
  <si>
    <t>Investment in unconsolidated joint venture</t>
  </si>
  <si>
    <t>(747</t>
  </si>
  <si>
    <t>(221,513</t>
  </si>
  <si>
    <t>(193,863</t>
  </si>
  <si>
    <t>(6,338</t>
  </si>
  <si>
    <t>(11,905</t>
  </si>
  <si>
    <t>(169,057</t>
  </si>
  <si>
    <t>(162,719</t>
  </si>
  <si>
    <t>(210,844</t>
  </si>
  <si>
    <t>(58,000</t>
  </si>
  <si>
    <t>(421,714</t>
  </si>
  <si>
    <t>(8</t>
  </si>
  <si>
    <t>(48,715</t>
  </si>
  <si>
    <t>(48,714</t>
  </si>
  <si>
    <t>(988</t>
  </si>
  <si>
    <t>(4,315</t>
  </si>
  <si>
    <t>(6,028</t>
  </si>
  <si>
    <t>(48,329</t>
  </si>
  <si>
    <t>Basis of presentation (Policies)</t>
  </si>
  <si>
    <t>Investments in real estate, net, and discontinued operations</t>
  </si>
  <si>
    <t>Income Taxes</t>
  </si>
  <si>
    <t>Interest income</t>
  </si>
  <si>
    <t>Impact of recently issued accounting standards</t>
  </si>
  <si>
    <t>Background (Tables)</t>
  </si>
  <si>
    <t>Schedule of Square Feet by Property [Table Text Block]</t>
  </si>
  <si>
    <t>Investments in real estate, net (Tables)</t>
  </si>
  <si>
    <t>Investments (Tables)</t>
  </si>
  <si>
    <t>Summary of investments</t>
  </si>
  <si>
    <t>Schedule of net investment income</t>
  </si>
  <si>
    <t>Fair value measurements (Tables)</t>
  </si>
  <si>
    <t>Schedule of fair value of assets and liabilities measured at fair value on a recurring basis by level within the fair value hierarchy</t>
  </si>
  <si>
    <t>Schedule of the book and fair values of our marketable securities, interest rate swap agreements, secured notes payable, unsecured senior notes payable, unsecured senior line of credit, and unsecured senior bank term loan</t>
  </si>
  <si>
    <t>Secured and unsecured senior debt (Tables)</t>
  </si>
  <si>
    <t>Summary of secured and unsecured debt</t>
  </si>
  <si>
    <t>Detail of secured and unsecured debt</t>
  </si>
  <si>
    <t>Schedule of interest expense incurred</t>
  </si>
  <si>
    <t>Summary of secured construction loans [Table Text Block]</t>
  </si>
  <si>
    <t>Interest rate swap agreements (Tables)</t>
  </si>
  <si>
    <t>Outstanding interest rate hedge agreements designated as cash flow hedges of interest rate risk</t>
  </si>
  <si>
    <t>Accounts payable, accrued expenses and tenant security deposits (Tables)</t>
  </si>
  <si>
    <t>Earnings per share (Tables)</t>
  </si>
  <si>
    <t>Reconciliation of the numerators and denominators of the basic and diluted earnings per share computations</t>
  </si>
  <si>
    <t>Stockholders' equity (Tables)</t>
  </si>
  <si>
    <t>Accumulated other comprehensive loss attributable to Alexandria Real Estate Equities, Inc.</t>
  </si>
  <si>
    <t>Noncontrolling interests Noncontrolling Interests (Tables)</t>
  </si>
  <si>
    <t>Income from continuing operations and discontinued operations attributable to Alexandria Real Estate Equities, Inc. excluding amounts attributable to noncontrolling interests [Table Text Block]</t>
  </si>
  <si>
    <t>Discontinued operations (Tables)</t>
  </si>
  <si>
    <t>Summary of net assets of discontinued operations and (loss) income from discontinued operations, net</t>
  </si>
  <si>
    <t>Condensed consolidating financial information (Tables)</t>
  </si>
  <si>
    <t>Condensed consolidating balance sheet</t>
  </si>
  <si>
    <t>Consolidating Balance Sheet</t>
  </si>
  <si>
    <t>Condensed consolidating statements of income</t>
  </si>
  <si>
    <t>Condensed consolidating statement comprehensive income</t>
  </si>
  <si>
    <t>Condensed consolidating statement cash flows</t>
  </si>
  <si>
    <t>Background (Details) (USD $)</t>
  </si>
  <si>
    <t>In Billions, unless otherwise specified</t>
  </si>
  <si>
    <t>Nature of Business [Line Items]</t>
  </si>
  <si>
    <t>Total Square Footage of Asset Base</t>
  </si>
  <si>
    <t>Total Market Capitalization</t>
  </si>
  <si>
    <t>Investment-grade client tenants as a percentage of total annualized base rent</t>
  </si>
  <si>
    <t>Percentage of leases containing effective annual rent escalations</t>
  </si>
  <si>
    <t>Percentage of leases which are triple net leases</t>
  </si>
  <si>
    <t>Percentage of leases providing for recapture of certain capital expenditures</t>
  </si>
  <si>
    <t>Minimum</t>
  </si>
  <si>
    <t>Effective annual rent escalations (as a percent)</t>
  </si>
  <si>
    <t>Maximum</t>
  </si>
  <si>
    <t>Background Schedule of rentable square feet (Details)</t>
  </si>
  <si>
    <t>sqft</t>
  </si>
  <si>
    <t>Real Estate Properties [Line Items]</t>
  </si>
  <si>
    <t>Area of Real Estate Property</t>
  </si>
  <si>
    <t>Square Footage of Real Estate Property, Future Development</t>
  </si>
  <si>
    <t>Total Rentable Square Footage of Asset Base</t>
  </si>
  <si>
    <t>Operating properties [Member]</t>
  </si>
  <si>
    <t>Development [Member]</t>
  </si>
  <si>
    <t>Redevelopment [Member]</t>
  </si>
  <si>
    <t>Land held for future development in North America</t>
  </si>
  <si>
    <t>Basis of presentation (Details) (USD $)</t>
  </si>
  <si>
    <t>Property, plant and equipment depreciated on a straight-line basis using an estimated life</t>
  </si>
  <si>
    <t>Number of unconsolidated joint ventures</t>
  </si>
  <si>
    <t>Percent of Taxable Income, Generally Distributed as Dividend</t>
  </si>
  <si>
    <t>Maximum Expected Period for Collection of Receivables</t>
  </si>
  <si>
    <t>1 year</t>
  </si>
  <si>
    <t>Maximum expected period of sale of property (in years)</t>
  </si>
  <si>
    <t>Cost method investment ownership percentage</t>
  </si>
  <si>
    <t>Minimum percentage of taxable income to be distributed</t>
  </si>
  <si>
    <t>Interest income included in other income</t>
  </si>
  <si>
    <t>Allowance for Doubtful Accounts Receivable</t>
  </si>
  <si>
    <t>Percentage of ownership interest criteria</t>
  </si>
  <si>
    <t>Land improvements</t>
  </si>
  <si>
    <t>Estimated useful life</t>
  </si>
  <si>
    <t>20 years</t>
  </si>
  <si>
    <t>Buildings and building improvements | Maximum</t>
  </si>
  <si>
    <t>40 years</t>
  </si>
  <si>
    <t>Investments in real estate, net Schedule of investment in real estates (Details) (USD $)</t>
  </si>
  <si>
    <t>Land</t>
  </si>
  <si>
    <t>Land/future value-added projects:</t>
  </si>
  <si>
    <t>Land available for development</t>
  </si>
  <si>
    <t>Real Estate Investment Property, at Cost</t>
  </si>
  <si>
    <t>Equity Method Investments</t>
  </si>
  <si>
    <t>Real Estate Investments Property, including Unconsolidated Joint Ventures, at Cost</t>
  </si>
  <si>
    <t>Investment Building and Building Improvements</t>
  </si>
  <si>
    <t>Improvements Others</t>
  </si>
  <si>
    <t>Construction in progress ("CIP")/current value-added projects:</t>
  </si>
  <si>
    <t>Development in process</t>
  </si>
  <si>
    <t>Active development in North America | North America [Member]</t>
  </si>
  <si>
    <t>Active redevelopment in North America | North America [Member]</t>
  </si>
  <si>
    <t>Active development and redevelopment in Asia | Asia [Member]</t>
  </si>
  <si>
    <t>Current, Near-Term and Future Value-Creation Projects [Member]</t>
  </si>
  <si>
    <t>Land undergoing predevelopment activities (CIP) in North America (2)</t>
  </si>
  <si>
    <t>Land held for future development in North America | North America [Member]</t>
  </si>
  <si>
    <t>Land held for future development in North America | Asia [Member]</t>
  </si>
  <si>
    <t>50, 60, and 100 Binney Street Project [Member] | Land undergoing predevelopment activities (CIP) in North America (2) | North America [Member]</t>
  </si>
  <si>
    <t>Other Projects in North America [Member] | Land undergoing predevelopment activities (CIP) in North America (2) | North America [Member]</t>
  </si>
  <si>
    <t>Investments in real estate, net Acquisitions (Details) (USD $)</t>
  </si>
  <si>
    <t>Business Acquisition [Line Items]</t>
  </si>
  <si>
    <t>640 Memorial Drive [Member]</t>
  </si>
  <si>
    <t>Payments to acquire real estate property</t>
  </si>
  <si>
    <t>Real Estate, Leased Percentage</t>
  </si>
  <si>
    <t>Secured debt maturing in 2023 [Member] | 640 Memorial Drive [Member]</t>
  </si>
  <si>
    <t>Stated interest rate (as a percent)</t>
  </si>
  <si>
    <t>Investments in real estate, net Development and redevelopment projects (Details) (USD $)</t>
  </si>
  <si>
    <t>Land Held for Future Development [Member]</t>
  </si>
  <si>
    <t>Number of real estate properties</t>
  </si>
  <si>
    <t>North America [Member] | Development [Member]</t>
  </si>
  <si>
    <t>North America [Member] | Redevelopment [Member]</t>
  </si>
  <si>
    <t>Investments in real estate, net Investment in unconsolidated entity (Details) (USD $)</t>
  </si>
  <si>
    <t>Schedule of Equity Method Investments [Line Items]</t>
  </si>
  <si>
    <t>INDIA</t>
  </si>
  <si>
    <t>Foreign Currency Exchange Rate, Translation</t>
  </si>
  <si>
    <t>Secured Debt from Bank Maturing on 1 April 2017 [Member]</t>
  </si>
  <si>
    <t>Debt Instrument, Number of One-Year Maturity Date Extension Option</t>
  </si>
  <si>
    <t>Longwood [Member] | Greater Boston market</t>
  </si>
  <si>
    <t>Expected Total Joint Venture Development Cost</t>
  </si>
  <si>
    <t>Real estate occupancy percentage</t>
  </si>
  <si>
    <t>Real Estate, Lease Negotiating Percentage</t>
  </si>
  <si>
    <t>Longwood [Member] | Greater Boston market | Equity Method Investee</t>
  </si>
  <si>
    <t>Equity interest percentage (in percent)</t>
  </si>
  <si>
    <t>Longwood [Member] | Aggregate Commitments [Member] | Greater Boston market</t>
  </si>
  <si>
    <t>Long-term Construction Loan</t>
  </si>
  <si>
    <t>Longwood [Member] | Outstanding Balance [Member] | Greater Boston market</t>
  </si>
  <si>
    <t>Longwood [Member] | Remaining Commitments [Member] | Greater Boston market</t>
  </si>
  <si>
    <t>1455/1515 Third Street [Member] | San Franciso Bay Area [Member]</t>
  </si>
  <si>
    <t>Length of Lease</t>
  </si>
  <si>
    <t>15 years</t>
  </si>
  <si>
    <t>Alexandria [Member] | 1455/1515 Third Street [Member] | San Franciso Bay Area [Member]</t>
  </si>
  <si>
    <t>Uber Technologies, Inc. [Member] | 1455/1515 Third Street [Member] | San Franciso Bay Area [Member]</t>
  </si>
  <si>
    <t>Leases under negotiation [Member] | Longwood [Member] | Greater Boston market</t>
  </si>
  <si>
    <t>Investments in real estate, net Land undergoing predevelopment and future development (Details)</t>
  </si>
  <si>
    <t>Investments in real estate, net Dispositions (Details) (USD $)</t>
  </si>
  <si>
    <t>13 Months Ended</t>
  </si>
  <si>
    <t>Dispositions [Line Items]</t>
  </si>
  <si>
    <t>Proceeds from Sale of Real Estate</t>
  </si>
  <si>
    <t>Development [Member] | North America [Member]</t>
  </si>
  <si>
    <t>Development [Member] | India Properties [Member]</t>
  </si>
  <si>
    <t>Land and Land Improvements [Member] | CANADA</t>
  </si>
  <si>
    <t>Income-producing assets [Member] | PENNSYLVANIA</t>
  </si>
  <si>
    <t>Investments Summary of Investments (Details) (USD $)</t>
  </si>
  <si>
    <t>â€œAvailable-for-saleâ€ marketable equity securities, cost basis</t>
  </si>
  <si>
    <t>Available-for-sale Equity Securities, Accumulated Gross Unrealized Gain, before Tax</t>
  </si>
  <si>
    <t>Available-for-sale Equity Securities, Accumulated Gross Unrealized Loss, before Tax</t>
  </si>
  <si>
    <t>â€œAvailable-for-saleâ€ marketable equity securities, at fair value</t>
  </si>
  <si>
    <t>Investments Investment Income (Details) (USD $)</t>
  </si>
  <si>
    <t>Gain on Sale of Investments</t>
  </si>
  <si>
    <t>Fair value measurements Assets and Liabilities on Recurring Basis (Details) (USD $)</t>
  </si>
  <si>
    <t>Assets and liabilities measured at fair value on a recurring basis by level within the fair value hierarchy</t>
  </si>
  <si>
    <t>Transfers in Fair Value Hierarchy</t>
  </si>
  <si>
    <t>â€œAvailable-for-saleâ€ securities</t>
  </si>
  <si>
    <t>Interest Rate Derivative Liabilities, at Fair Value</t>
  </si>
  <si>
    <t>Fair value measured on recurring basis | Quoted Prices in Active Markets for Identical Assets</t>
  </si>
  <si>
    <t>Fair value measured on recurring basis | Significant Other Observable Inputs</t>
  </si>
  <si>
    <t>Estimate of Fair Value Measurement [Member]</t>
  </si>
  <si>
    <t>Senior Notes Fair Value Disclosure</t>
  </si>
  <si>
    <t>Unsecured Bank Term Loans Fair Value Disclosure</t>
  </si>
  <si>
    <t>Estimate of Fair Value Measurement [Member] | Fair value measured on recurring basis</t>
  </si>
  <si>
    <t>Book Value</t>
  </si>
  <si>
    <t>Fair value measurements Book and Fair Values (Details) (USD $)</t>
  </si>
  <si>
    <t>Summary of marketable securities, secured notes payable, unsecured senior line of credit, unsecured term loans, and unsecured senior convertible notes</t>
  </si>
  <si>
    <t>Fair Value</t>
  </si>
  <si>
    <t>Secured and unsecured senior debt Narratives (Details) (MARYLAND)</t>
  </si>
  <si>
    <t>MARYLAND</t>
  </si>
  <si>
    <t>Debt Instrument [Line Items]</t>
  </si>
  <si>
    <t>Effective rate (as a percent)</t>
  </si>
  <si>
    <t>Secured and unsecured senior debt Summary of secured and unsecured debt (Details) (USD $)</t>
  </si>
  <si>
    <t>Fixed Rate/Hedged Variable Rate</t>
  </si>
  <si>
    <t>Unhedged Variable rate</t>
  </si>
  <si>
    <t>Total Consolidated</t>
  </si>
  <si>
    <t>Percentage of Total</t>
  </si>
  <si>
    <t>Total consolidated debt, Effective Interest</t>
  </si>
  <si>
    <t>Weighted Average Remaining Terms (in years)</t>
  </si>
  <si>
    <t>5 years 3 months 18 days</t>
  </si>
  <si>
    <t>Percentage of fixed rate/hedged total debt</t>
  </si>
  <si>
    <t>Percentage of unhedged floating rate total debt</t>
  </si>
  <si>
    <t>Secured Debt from Bank Maturing on 1 July 2015 [Member]</t>
  </si>
  <si>
    <t>Weighted Average Interest Rate at End of Period</t>
  </si>
  <si>
    <t>[2]</t>
  </si>
  <si>
    <t>3 years 1 month 6 days</t>
  </si>
  <si>
    <t>Senior Notes [Member]</t>
  </si>
  <si>
    <t>8 years 1 month 6 days</t>
  </si>
  <si>
    <t>3 years 9 months 18 days</t>
  </si>
  <si>
    <t>1 year 3 months 18 days</t>
  </si>
  <si>
    <t>(1)Represents the weighted average interest rate as of the end of the period plus the impact of debt premiums/discounts and our interest rate swap agreements. The weighted average interest rate excludes bank fees and amortization of loan fees.</t>
  </si>
  <si>
    <t>Secured and unsecured senior debt Detail of secured and unsecured debt (Details) (USD $)</t>
  </si>
  <si>
    <t>Extension_Option</t>
  </si>
  <si>
    <t>Summary of fixed rate/hedged and floating rate debt</t>
  </si>
  <si>
    <t>Debt Instrument, Periodic Payment Terms, Balloon Payment to be Paid</t>
  </si>
  <si>
    <t>Debt Instrument, Annual Principal Payment</t>
  </si>
  <si>
    <t>2019 [Member]</t>
  </si>
  <si>
    <t>Maturity Date After 2019 [Member]</t>
  </si>
  <si>
    <t>Future principal payments due on secured and unsecured debt</t>
  </si>
  <si>
    <t>Due Current Year</t>
  </si>
  <si>
    <t>Due Next Year</t>
  </si>
  <si>
    <t>Due Year Three</t>
  </si>
  <si>
    <t>Due Year Four</t>
  </si>
  <si>
    <t>Due Year Five</t>
  </si>
  <si>
    <t>[3]</t>
  </si>
  <si>
    <t>Long-term Debt, Maturities, Repayments of Principal in Next Twelve Months</t>
  </si>
  <si>
    <t>Number of extensions available under line of credit</t>
  </si>
  <si>
    <t>CMBS maturing on 1/1/16</t>
  </si>
  <si>
    <t>CMBS maturing on 4/1/16</t>
  </si>
  <si>
    <t>Secured Debt Maturing On 15 April 2016</t>
  </si>
  <si>
    <t>Secured notes payable maturing on 06/1/16</t>
  </si>
  <si>
    <t>CMBS maturing on 8/1/16</t>
  </si>
  <si>
    <t>Secured Debt from Bank Maturing on 20 January 2017</t>
  </si>
  <si>
    <t>Secured Debt Maturing on 23 August 2017 [Member]</t>
  </si>
  <si>
    <t>Secured Debt Other Maturing 1 April 2020</t>
  </si>
  <si>
    <t>Secured Debt Maturing on January 2023</t>
  </si>
  <si>
    <t>Secured debt maturing in 2023 [Member]</t>
  </si>
  <si>
    <t>Secured notes payable from bank maturing on 6/1/37</t>
  </si>
  <si>
    <t>Unamortized Premiums</t>
  </si>
  <si>
    <t>Unamortized premium</t>
  </si>
  <si>
    <t>Unamortized Premiums | 2015</t>
  </si>
  <si>
    <t>Unamortized Premiums | 2016</t>
  </si>
  <si>
    <t>Unamortized Premiums | 2017</t>
  </si>
  <si>
    <t>Unamortized Premiums | 2018</t>
  </si>
  <si>
    <t>Unamortized Premiums | 2019 [Member]</t>
  </si>
  <si>
    <t>Unamortized Premiums | Maturity Date After 2019 [Member]</t>
  </si>
  <si>
    <t>Unsecured Debt</t>
  </si>
  <si>
    <t>Unsecured Debt | 2015</t>
  </si>
  <si>
    <t>Unsecured Debt | 2016</t>
  </si>
  <si>
    <t>Unsecured Debt | 2017</t>
  </si>
  <si>
    <t>Unsecured Debt | 2018</t>
  </si>
  <si>
    <t>Unsecured Debt | 2019 [Member]</t>
  </si>
  <si>
    <t>Unsecured Debt | Maturity Date After 2019 [Member]</t>
  </si>
  <si>
    <t>Annual facility fee (as a percent)</t>
  </si>
  <si>
    <t>Unsecured Senior Notes Due in January 2020 [Member]</t>
  </si>
  <si>
    <t>4.60% unsecured senior notes payable</t>
  </si>
  <si>
    <t>3.90% unsecured senior notes payable</t>
  </si>
  <si>
    <t>Unsecured Senior Notes Due in July 2029 [Member]</t>
  </si>
  <si>
    <t>Unamortized Discounts</t>
  </si>
  <si>
    <t>Unamortized discount</t>
  </si>
  <si>
    <t>Unamortized Discounts | 2015</t>
  </si>
  <si>
    <t>Unamortized Discounts | 2016</t>
  </si>
  <si>
    <t>Unamortized Discounts | 2017</t>
  </si>
  <si>
    <t>Unamortized Discounts | 2018</t>
  </si>
  <si>
    <t>Unamortized Discounts | 2019 [Member]</t>
  </si>
  <si>
    <t>Unamortized Discounts | Maturity Date After 2019 [Member]</t>
  </si>
  <si>
    <t>LIBOR | Secured Debt from Bank Maturing on 1 July 2015 [Member]</t>
  </si>
  <si>
    <t>Base rate</t>
  </si>
  <si>
    <t>LIBOR</t>
  </si>
  <si>
    <t>Basis spread on LIBOR (as a percent)</t>
  </si>
  <si>
    <t>LIBOR | Secured notes payable maturing on 06/1/16</t>
  </si>
  <si>
    <t>LIBOR | Secured Debt Maturing on 23 August 2017 [Member]</t>
  </si>
  <si>
    <t>LIBOR | 2016 Unsecured Senior Bank Term Loan</t>
  </si>
  <si>
    <t>LIBOR | 2019 Unsecured Senior Bank Term Loan</t>
  </si>
  <si>
    <t>LIBOR | $1.5 billion unsecured senior line of credit</t>
  </si>
  <si>
    <t>[4]</t>
  </si>
  <si>
    <t>(2)Includes any extension options that we control.</t>
  </si>
  <si>
    <t>(3)We have two, one-year options to extend the stated maturity date to July 1, 2017, subject to certain conditions. We expect to exercise our option to extend the maturity date from July 1, 2015, to July 1, 2016.</t>
  </si>
  <si>
    <t>Secured and unsecured senior debt Schedule of interest expense incurred (Details) (USD $)</t>
  </si>
  <si>
    <t>Interest expense incurred</t>
  </si>
  <si>
    <t>Secured and unsecured senior debt Repayment of secured note payable (Details) (MARYLAND, USD $)</t>
  </si>
  <si>
    <t>In Millions, unless otherwise specified</t>
  </si>
  <si>
    <t>Secured and unsecured senior debt Schedule of secured construction loans (Details) (USD $)</t>
  </si>
  <si>
    <t>Secured Debt Maturing on 1 June 2016 [Member]</t>
  </si>
  <si>
    <t>Construction Loans</t>
  </si>
  <si>
    <t>Total Aggregate Commitments</t>
  </si>
  <si>
    <t>San Franciso Bay Area [Member] | Construction Loans | Secured Debt from Bank Maturing on 1 July 2015 [Member]</t>
  </si>
  <si>
    <t>Remaining Commitment</t>
  </si>
  <si>
    <t>San Franciso Bay Area [Member] | Construction Loans | Secured Debt Maturing on 1 June 2016 [Member]</t>
  </si>
  <si>
    <t>Greater Boston market | Construction Loans | Secured Debt Maturing on 23 August 2017 [Member]</t>
  </si>
  <si>
    <t>Applicable margin (as a percent)</t>
  </si>
  <si>
    <t>LIBOR | Secured Debt Maturing on 1 June 2016 [Member]</t>
  </si>
  <si>
    <t>LIBOR | San Franciso Bay Area [Member] | Construction Loans | Secured Debt from Bank Maturing on 1 July 2015 [Member]</t>
  </si>
  <si>
    <t>LIBOR | San Franciso Bay Area [Member] | Construction Loans | Secured Debt Maturing on 1 June 2016 [Member]</t>
  </si>
  <si>
    <t>LIBOR | Greater Boston market | Construction Loans | Secured Debt Maturing on 23 August 2017 [Member]</t>
  </si>
  <si>
    <t>Interest rate swap agreements (Details) (USD $)</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Interest rate swap agreements Outstanding interest rate swap (Details) (USD $)</t>
  </si>
  <si>
    <t>Interest rate hedge agreements</t>
  </si>
  <si>
    <t>Effective Portion of Interest Rate Cash Flow Hedge Derivatives</t>
  </si>
  <si>
    <t>Notional Amount in Effect as of 12/31/15</t>
  </si>
  <si>
    <t>Notional Amount in Effect as of 12/31/16</t>
  </si>
  <si>
    <t>Unsecured Bank Term Loan 2016 | Minimum</t>
  </si>
  <si>
    <t>Unsecured Credit Facility [Member] | Minimum</t>
  </si>
  <si>
    <t>Interest Rate Hedge 0.527 Percent Transaction Date December 2014 Contract Three [Member]</t>
  </si>
  <si>
    <t>Interest Pay Rate (as a percent)</t>
  </si>
  <si>
    <t>Fair Values</t>
  </si>
  <si>
    <t>Interest Rate Hedge .23 Percent Transaction Date December 2013</t>
  </si>
  <si>
    <t>Interest Rate Hedge 0.93 Percent Transaction Date March 2016 Contract [Member]</t>
  </si>
  <si>
    <t>Interest Rate Hedge 1.35 Percent Transaction Date March 2016 [Member]</t>
  </si>
  <si>
    <t>Accounts payable, accrued expenses and tenant security deposits (Details) (USD $)</t>
  </si>
  <si>
    <t>Accounts Payable and Other Accrued Liabilities</t>
  </si>
  <si>
    <t>Construction Payable</t>
  </si>
  <si>
    <t>Asset Retirement Obligation</t>
  </si>
  <si>
    <t>Deferred Rent Liability</t>
  </si>
  <si>
    <t>Derivative Liability</t>
  </si>
  <si>
    <t>Prepaid Rent and Tenant Security Deposits</t>
  </si>
  <si>
    <t>Other Accounts Payable and Accrued Liabilities</t>
  </si>
  <si>
    <t>Alexandria Technology Square [Member]</t>
  </si>
  <si>
    <t>Noncontrolling Interest, Ownership Percentage by Noncontrolling Owners</t>
  </si>
  <si>
    <t>Earnings per share (Details) (USD $)</t>
  </si>
  <si>
    <t>Share data in Thousands, except Per Share data, unless otherwise specified</t>
  </si>
  <si>
    <t>Dilutive Securities, Effect on Basic Earnings Per Share</t>
  </si>
  <si>
    <t>Participating Securities, Distributed and Undistributed Earnings (Loss), Diluted</t>
  </si>
  <si>
    <t>Income from continuing operations attributable to Alexandria Real Estate Equities, Inc.'s common stockholders - basic and diluted</t>
  </si>
  <si>
    <t>(Loss) income from discontinued operations, net</t>
  </si>
  <si>
    <t>Net income attributable to Alexandriaâ€™s common stockholders</t>
  </si>
  <si>
    <t>Weighted average shares of common stock outstanding â€“ basic and diluted</t>
  </si>
  <si>
    <t>Earnings per share attributable to Alexandria Real Estate Equities, Inc.'s common stockholders - basic and diluted:</t>
  </si>
  <si>
    <t>Stockholders' equity (Details) (USD $)</t>
  </si>
  <si>
    <t>Issuances of common stock</t>
  </si>
  <si>
    <t>Preferred stock, shares authorized</t>
  </si>
  <si>
    <t>Number of shares issued and outstanding</t>
  </si>
  <si>
    <t>Number of "excess stock" authorized (in shares)</t>
  </si>
  <si>
    <t>Number of excess stock authorized issued and outstanding (in shares)</t>
  </si>
  <si>
    <t>Dividends declared on preferred stock</t>
  </si>
  <si>
    <t>Dividends declared on preferred stock (dollar per share)</t>
  </si>
  <si>
    <t>Stockholders' equity Accumulated other comprehensive loss (Details) (USD $)</t>
  </si>
  <si>
    <t>Increase (Decrease) Accumulated Other Comprehensive Income (Loss) Net of Tax [Roll Forward]</t>
  </si>
  <si>
    <t>Other Comprehensive Income (loss), Net of Tax, Attributablee to Noncontrolling Interests</t>
  </si>
  <si>
    <t>Noncontrolling interests (Details) (USD $)</t>
  </si>
  <si>
    <t>Income (Loss) from Continuing Operations Attributable to Parent</t>
  </si>
  <si>
    <t>Number of projects subject to ownership from noncontrolling interests</t>
  </si>
  <si>
    <t>Second Installment Payment [Member] | Alexandria Technology Square [Member]</t>
  </si>
  <si>
    <t>Installment Payment [Member] | Alexandria Technology Square [Member]</t>
  </si>
  <si>
    <t>Discontinued operations (Details) (USD $)</t>
  </si>
  <si>
    <t>property</t>
  </si>
  <si>
    <t>Assets held for sale [Line Items]</t>
  </si>
  <si>
    <t>Disposal Group, Including Assets Held for Sale Not Qualifying as Discontinued Operations, Revenue</t>
  </si>
  <si>
    <t>Assets Held for Sale, Number of Properties</t>
  </si>
  <si>
    <t>Disposal Group, Including Assets Held for Sale Not Qualifying as Discontinued Operations, Operating Expense</t>
  </si>
  <si>
    <t>Disposal Group, Including Assets Held for Sale Not Qualifying as Discontinued Operations, Operating Income (Loss)</t>
  </si>
  <si>
    <t>Depreciation and Amortization, Assets Held for Sale</t>
  </si>
  <si>
    <t>Disposal Group, Including Assets Held for Sale Not Qualifying as Discontinued Operations, Impairment of Real Estate</t>
  </si>
  <si>
    <t>Disposal Group Including Assets Held for Sale, Not Qualifying as Discontinued Operations, Number of Properties</t>
  </si>
  <si>
    <t>Disposal Group Including Assets Held for Sale, Not Qualifying as Discontinued Operations, Area of Real Estate</t>
  </si>
  <si>
    <t>Income (Loss) from Assets Held for Sale Not Qualifying as Discontinued Operations</t>
  </si>
  <si>
    <t>Number of operating properties classified as held for sale</t>
  </si>
  <si>
    <t>Disposal Group, Including Discontinued Operation, Property, Plant and Equipment</t>
  </si>
  <si>
    <t>Net assets of discontinued operations</t>
  </si>
  <si>
    <t>Income from discontinued operations, net</t>
  </si>
  <si>
    <t>Number of properties sold</t>
  </si>
  <si>
    <t>Assets held for sale sold in 2015 [Member]</t>
  </si>
  <si>
    <t>Disposal Group Including Assets Held for Sale, Not Qualifying as Discontinued Operations, Properties Sold Number</t>
  </si>
  <si>
    <t>Assets Held-for-sale [Member]</t>
  </si>
  <si>
    <t>Subsequent events (Details) (USD $)</t>
  </si>
  <si>
    <t>1 Months Ended</t>
  </si>
  <si>
    <t>Apr. 30, 2015</t>
  </si>
  <si>
    <t>Subsequent Event [Line Items]</t>
  </si>
  <si>
    <t>Effective Portion of Interest Rate Cash Flow Hedge in Year Two</t>
  </si>
  <si>
    <t>Effective Portion of Interest Rate Cash Flow Hedge in the Next Twelve Months</t>
  </si>
  <si>
    <t>Subsequent Event [Member]</t>
  </si>
  <si>
    <t>510 Townsend Street [Member] | Executed lease [Member] | Subsequent Event [Member]</t>
  </si>
  <si>
    <t>400 Dexter Avenue North [Member] | Executed lease [Member] | Subsequent Event [Member]</t>
  </si>
  <si>
    <t>Number 10300 Campus Point Drive [Member] | Executed lease [Member] | Subsequent Event [Member]</t>
  </si>
  <si>
    <t>Development [Member] | 400 Dexter Avenue North [Member] | Subsequent Event [Member]</t>
  </si>
  <si>
    <t>Development [Member] | Number 10300 Campus Point Drive [Member] | Subsequent Event [Member]</t>
  </si>
  <si>
    <t>San Diego [Member] | Number 10300 Campus Point Drive [Member] | Subsequent Event [Member]</t>
  </si>
  <si>
    <t>Condensed consolidating financial information Balance Sheet (Details) (USD $)</t>
  </si>
  <si>
    <t>Dec. 31, 2013</t>
  </si>
  <si>
    <t>Alexandria Real Estate Equities, Inc. (Issuer)</t>
  </si>
  <si>
    <t>Alexandria Real Estate Equities, L.P. (Guarantor Subsidiary)</t>
  </si>
  <si>
    <t>Combined Non- Guarantor Subsidiaries</t>
  </si>
  <si>
    <t>Condensed consolidating financial information Income Statement (Details) (USD $)</t>
  </si>
  <si>
    <t>Income (Loss) from Subsidiaries, before Tax</t>
  </si>
  <si>
    <t>Condensed consolidating financial information Comprehensive Income (Details) (USD $)</t>
  </si>
  <si>
    <t>Other Comprehensive Income (Loss), Reclassification Adjustment for Sale of Securities Included in Net Income, Net of Tax</t>
  </si>
  <si>
    <t>Condensed consolidating financial information Cash Flows (Details) (USD $)</t>
  </si>
  <si>
    <t>Payments for (Proceeds from) Deposits on Real Estate Acquisitions</t>
  </si>
  <si>
    <t>Transfers to/from 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Times New Roman"/>
      <family val="1"/>
    </font>
    <font>
      <sz val="10"/>
      <color rgb="FF000000"/>
      <name val="Inherit"/>
    </font>
    <font>
      <sz val="7"/>
      <color theme="1"/>
      <name val="Inherit"/>
    </font>
    <font>
      <i/>
      <u/>
      <sz val="10"/>
      <color theme="1"/>
      <name val="Inherit"/>
    </font>
    <font>
      <i/>
      <sz val="10"/>
      <color theme="1"/>
      <name val="Inherit"/>
    </font>
    <font>
      <sz val="1"/>
      <color theme="1"/>
      <name val="Inherit"/>
    </font>
    <font>
      <sz val="8"/>
      <color theme="1"/>
      <name val="Inherit"/>
    </font>
    <font>
      <sz val="5"/>
      <color theme="1"/>
      <name val="Inherit"/>
    </font>
    <font>
      <sz val="7"/>
      <color rgb="FF000000"/>
      <name val="Times New Roman"/>
      <family val="1"/>
    </font>
    <font>
      <sz val="9"/>
      <color theme="1"/>
      <name val="Inherit"/>
    </font>
    <font>
      <sz val="6"/>
      <color theme="1"/>
      <name val="Inherit"/>
    </font>
    <font>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wrapText="1"/>
    </xf>
    <xf numFmtId="0" fontId="21" fillId="33" borderId="10" xfId="0" applyFont="1" applyFill="1" applyBorder="1" applyAlignment="1">
      <alignment horizontal="left"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5" fillId="0" borderId="0" xfId="0" applyFont="1" applyAlignment="1">
      <alignment vertical="top" wrapText="1"/>
    </xf>
    <xf numFmtId="0" fontId="27"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right" wrapText="1"/>
    </xf>
    <xf numFmtId="0" fontId="21" fillId="0" borderId="14"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8"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9"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30" fillId="0" borderId="0" xfId="0" applyFont="1" applyAlignment="1">
      <alignment horizontal="center" wrapText="1"/>
    </xf>
    <xf numFmtId="0" fontId="25" fillId="0" borderId="0" xfId="0" applyFont="1" applyAlignment="1">
      <alignment horizontal="left" wrapText="1" inden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30" fillId="33" borderId="0" xfId="0" applyFont="1" applyFill="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14" fontId="25" fillId="0" borderId="0" xfId="0" applyNumberFormat="1" applyFont="1" applyAlignment="1">
      <alignment horizontal="right" wrapText="1"/>
    </xf>
    <xf numFmtId="0" fontId="30" fillId="0" borderId="0" xfId="0"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14" fontId="25"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5" fillId="33" borderId="0" xfId="0" applyFont="1" applyFill="1" applyBorder="1" applyAlignment="1">
      <alignment horizontal="lef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wrapText="1"/>
    </xf>
    <xf numFmtId="0" fontId="24" fillId="0" borderId="0" xfId="0" applyFont="1" applyAlignment="1">
      <alignmen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14" fontId="32" fillId="0" borderId="14" xfId="0" applyNumberFormat="1" applyFont="1" applyBorder="1" applyAlignment="1">
      <alignment horizontal="center" wrapText="1"/>
    </xf>
    <xf numFmtId="15" fontId="32" fillId="33" borderId="0" xfId="0" applyNumberFormat="1" applyFont="1" applyFill="1" applyAlignment="1">
      <alignment horizontal="left" wrapText="1"/>
    </xf>
    <xf numFmtId="15" fontId="32" fillId="33" borderId="11" xfId="0" applyNumberFormat="1" applyFont="1" applyFill="1" applyBorder="1" applyAlignment="1">
      <alignment horizontal="lef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10" fontId="32" fillId="33" borderId="0" xfId="0" applyNumberFormat="1" applyFont="1" applyFill="1" applyAlignment="1">
      <alignment horizontal="center" wrapText="1"/>
    </xf>
    <xf numFmtId="10" fontId="32" fillId="33" borderId="11" xfId="0" applyNumberFormat="1" applyFont="1" applyFill="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15" fontId="32" fillId="0" borderId="0" xfId="0" applyNumberFormat="1" applyFont="1" applyAlignment="1">
      <alignment horizontal="left" wrapText="1"/>
    </xf>
    <xf numFmtId="10" fontId="32" fillId="0" borderId="0" xfId="0" applyNumberFormat="1" applyFont="1" applyAlignment="1">
      <alignment horizontal="center" wrapText="1"/>
    </xf>
    <xf numFmtId="0" fontId="32" fillId="0" borderId="0" xfId="0"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15" fontId="32" fillId="33" borderId="0" xfId="0" applyNumberFormat="1" applyFont="1" applyFill="1" applyBorder="1" applyAlignment="1">
      <alignment horizontal="left" wrapText="1"/>
    </xf>
    <xf numFmtId="0" fontId="32" fillId="33" borderId="0" xfId="0" applyFont="1" applyFill="1" applyBorder="1" applyAlignment="1">
      <alignment horizontal="center" wrapText="1"/>
    </xf>
    <xf numFmtId="10" fontId="32" fillId="33" borderId="0" xfId="0" applyNumberFormat="1" applyFont="1" applyFill="1" applyBorder="1" applyAlignment="1">
      <alignment horizontal="center"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16" fontId="21" fillId="0" borderId="0" xfId="0" applyNumberFormat="1" applyFont="1" applyAlignment="1">
      <alignment horizontal="center" wrapText="1"/>
    </xf>
    <xf numFmtId="0" fontId="20" fillId="0" borderId="0" xfId="0" applyFont="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8" fillId="0" borderId="0" xfId="0" applyFont="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0"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35443</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72040192</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57031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287</v>
      </c>
      <c r="B3" s="11"/>
      <c r="C3" s="11"/>
      <c r="D3" s="11"/>
      <c r="E3" s="11"/>
      <c r="F3" s="11"/>
      <c r="G3" s="11"/>
      <c r="H3" s="11"/>
      <c r="I3" s="11"/>
    </row>
    <row r="4" spans="1:9">
      <c r="A4" s="12" t="s">
        <v>30</v>
      </c>
      <c r="B4" s="44" t="s">
        <v>30</v>
      </c>
      <c r="C4" s="44"/>
      <c r="D4" s="44"/>
      <c r="E4" s="44"/>
      <c r="F4" s="44"/>
      <c r="G4" s="44"/>
      <c r="H4" s="44"/>
      <c r="I4" s="44"/>
    </row>
    <row r="5" spans="1:9">
      <c r="A5" s="12"/>
      <c r="B5" s="11"/>
      <c r="C5" s="11"/>
      <c r="D5" s="11"/>
      <c r="E5" s="11"/>
      <c r="F5" s="11"/>
      <c r="G5" s="11"/>
      <c r="H5" s="11"/>
      <c r="I5" s="11"/>
    </row>
    <row r="6" spans="1:9" ht="76.5" customHeight="1">
      <c r="A6" s="12"/>
      <c r="B6" s="31" t="s">
        <v>288</v>
      </c>
      <c r="C6" s="31"/>
      <c r="D6" s="31"/>
      <c r="E6" s="31"/>
      <c r="F6" s="31"/>
      <c r="G6" s="31"/>
      <c r="H6" s="31"/>
      <c r="I6" s="31"/>
    </row>
    <row r="7" spans="1:9">
      <c r="A7" s="12"/>
      <c r="B7" s="11"/>
      <c r="C7" s="11"/>
      <c r="D7" s="11"/>
      <c r="E7" s="11"/>
      <c r="F7" s="11"/>
      <c r="G7" s="11"/>
      <c r="H7" s="11"/>
      <c r="I7" s="11"/>
    </row>
    <row r="8" spans="1:9">
      <c r="A8" s="12"/>
      <c r="B8" s="31" t="s">
        <v>289</v>
      </c>
      <c r="C8" s="31"/>
      <c r="D8" s="31"/>
      <c r="E8" s="31"/>
      <c r="F8" s="31"/>
      <c r="G8" s="31"/>
      <c r="H8" s="31"/>
      <c r="I8" s="31"/>
    </row>
    <row r="9" spans="1:9">
      <c r="A9" s="12"/>
      <c r="B9" s="22"/>
      <c r="C9" s="22"/>
      <c r="D9" s="22"/>
      <c r="E9" s="22"/>
      <c r="F9" s="22"/>
      <c r="G9" s="22"/>
      <c r="H9" s="22"/>
      <c r="I9" s="22"/>
    </row>
    <row r="10" spans="1:9">
      <c r="A10" s="12"/>
      <c r="B10" s="16"/>
      <c r="C10" s="16"/>
      <c r="D10" s="16"/>
      <c r="E10" s="16"/>
      <c r="F10" s="16"/>
      <c r="G10" s="16"/>
      <c r="H10" s="16"/>
      <c r="I10" s="16"/>
    </row>
    <row r="11" spans="1:9" ht="15.75" thickBot="1">
      <c r="A11" s="12"/>
      <c r="B11" s="14"/>
      <c r="C11" s="50">
        <v>42094</v>
      </c>
      <c r="D11" s="50"/>
      <c r="E11" s="50"/>
      <c r="F11" s="14"/>
      <c r="G11" s="50">
        <v>42004</v>
      </c>
      <c r="H11" s="50"/>
      <c r="I11" s="50"/>
    </row>
    <row r="12" spans="1:9">
      <c r="A12" s="12"/>
      <c r="B12" s="24" t="s">
        <v>290</v>
      </c>
      <c r="C12" s="51" t="s">
        <v>237</v>
      </c>
      <c r="D12" s="26">
        <v>33851</v>
      </c>
      <c r="E12" s="28"/>
      <c r="F12" s="25"/>
      <c r="G12" s="51" t="s">
        <v>237</v>
      </c>
      <c r="H12" s="26">
        <v>21898</v>
      </c>
      <c r="I12" s="28"/>
    </row>
    <row r="13" spans="1:9">
      <c r="A13" s="12"/>
      <c r="B13" s="24"/>
      <c r="C13" s="52"/>
      <c r="D13" s="27"/>
      <c r="E13" s="29"/>
      <c r="F13" s="25"/>
      <c r="G13" s="52"/>
      <c r="H13" s="27"/>
      <c r="I13" s="29"/>
    </row>
    <row r="14" spans="1:9">
      <c r="A14" s="12"/>
      <c r="B14" s="30" t="s">
        <v>291</v>
      </c>
      <c r="C14" s="32">
        <v>83513</v>
      </c>
      <c r="D14" s="32"/>
      <c r="E14" s="31"/>
      <c r="F14" s="31"/>
      <c r="G14" s="32">
        <v>53625</v>
      </c>
      <c r="H14" s="32"/>
      <c r="I14" s="31"/>
    </row>
    <row r="15" spans="1:9">
      <c r="A15" s="12"/>
      <c r="B15" s="30"/>
      <c r="C15" s="32"/>
      <c r="D15" s="32"/>
      <c r="E15" s="31"/>
      <c r="F15" s="31"/>
      <c r="G15" s="32"/>
      <c r="H15" s="32"/>
      <c r="I15" s="31"/>
    </row>
    <row r="16" spans="1:9" ht="15.75" thickBot="1">
      <c r="A16" s="12"/>
      <c r="B16" s="19" t="s">
        <v>292</v>
      </c>
      <c r="C16" s="56" t="s">
        <v>293</v>
      </c>
      <c r="D16" s="56"/>
      <c r="E16" s="49" t="s">
        <v>260</v>
      </c>
      <c r="F16" s="20"/>
      <c r="G16" s="56" t="s">
        <v>294</v>
      </c>
      <c r="H16" s="56"/>
      <c r="I16" s="49" t="s">
        <v>260</v>
      </c>
    </row>
    <row r="17" spans="1:9">
      <c r="A17" s="12"/>
      <c r="B17" s="30" t="s">
        <v>295</v>
      </c>
      <c r="C17" s="36">
        <v>115756</v>
      </c>
      <c r="D17" s="36"/>
      <c r="E17" s="38"/>
      <c r="F17" s="31"/>
      <c r="G17" s="36">
        <v>74265</v>
      </c>
      <c r="H17" s="36"/>
      <c r="I17" s="38"/>
    </row>
    <row r="18" spans="1:9">
      <c r="A18" s="12"/>
      <c r="B18" s="30"/>
      <c r="C18" s="32"/>
      <c r="D18" s="32"/>
      <c r="E18" s="31"/>
      <c r="F18" s="31"/>
      <c r="G18" s="32"/>
      <c r="H18" s="32"/>
      <c r="I18" s="31"/>
    </row>
    <row r="19" spans="1:9">
      <c r="A19" s="12"/>
      <c r="B19" s="24" t="s">
        <v>296</v>
      </c>
      <c r="C19" s="33">
        <v>167306</v>
      </c>
      <c r="D19" s="33"/>
      <c r="E19" s="25"/>
      <c r="F19" s="25"/>
      <c r="G19" s="33">
        <v>162124</v>
      </c>
      <c r="H19" s="33"/>
      <c r="I19" s="25"/>
    </row>
    <row r="20" spans="1:9" ht="15.75" thickBot="1">
      <c r="A20" s="12"/>
      <c r="B20" s="24"/>
      <c r="C20" s="34"/>
      <c r="D20" s="34"/>
      <c r="E20" s="35"/>
      <c r="F20" s="25"/>
      <c r="G20" s="34"/>
      <c r="H20" s="34"/>
      <c r="I20" s="35"/>
    </row>
    <row r="21" spans="1:9">
      <c r="A21" s="12"/>
      <c r="B21" s="30" t="s">
        <v>297</v>
      </c>
      <c r="C21" s="59" t="s">
        <v>237</v>
      </c>
      <c r="D21" s="36">
        <v>283062</v>
      </c>
      <c r="E21" s="38"/>
      <c r="F21" s="31"/>
      <c r="G21" s="59" t="s">
        <v>237</v>
      </c>
      <c r="H21" s="36">
        <v>236389</v>
      </c>
      <c r="I21" s="38"/>
    </row>
    <row r="22" spans="1:9" ht="15.75" thickBot="1">
      <c r="A22" s="12"/>
      <c r="B22" s="30"/>
      <c r="C22" s="60"/>
      <c r="D22" s="40"/>
      <c r="E22" s="41"/>
      <c r="F22" s="31"/>
      <c r="G22" s="60"/>
      <c r="H22" s="40"/>
      <c r="I22" s="41"/>
    </row>
    <row r="23" spans="1:9" ht="15.75" thickTop="1">
      <c r="A23" s="12"/>
      <c r="B23" s="31" t="s">
        <v>264</v>
      </c>
      <c r="C23" s="31"/>
      <c r="D23" s="31"/>
      <c r="E23" s="31"/>
      <c r="F23" s="31"/>
      <c r="G23" s="31"/>
      <c r="H23" s="31"/>
      <c r="I23" s="31"/>
    </row>
    <row r="24" spans="1:9">
      <c r="A24" s="12"/>
      <c r="B24" s="31" t="s">
        <v>298</v>
      </c>
      <c r="C24" s="31"/>
      <c r="D24" s="31"/>
      <c r="E24" s="31"/>
      <c r="F24" s="31"/>
      <c r="G24" s="31"/>
      <c r="H24" s="31"/>
      <c r="I24" s="31"/>
    </row>
    <row r="25" spans="1:9">
      <c r="A25" s="12"/>
      <c r="B25" s="22"/>
      <c r="C25" s="22"/>
      <c r="D25" s="22"/>
      <c r="E25" s="22"/>
      <c r="F25" s="22"/>
      <c r="G25" s="22"/>
      <c r="H25" s="22"/>
      <c r="I25" s="22"/>
    </row>
    <row r="26" spans="1:9">
      <c r="A26" s="12"/>
      <c r="B26" s="16"/>
      <c r="C26" s="16"/>
      <c r="D26" s="16"/>
      <c r="E26" s="16"/>
      <c r="F26" s="16"/>
      <c r="G26" s="16"/>
      <c r="H26" s="16"/>
      <c r="I26" s="16"/>
    </row>
    <row r="27" spans="1:9" ht="15.75" thickBot="1">
      <c r="A27" s="12"/>
      <c r="B27" s="14"/>
      <c r="C27" s="23" t="s">
        <v>299</v>
      </c>
      <c r="D27" s="23"/>
      <c r="E27" s="23"/>
      <c r="F27" s="23"/>
      <c r="G27" s="23"/>
      <c r="H27" s="23"/>
      <c r="I27" s="23"/>
    </row>
    <row r="28" spans="1:9" ht="15.75" thickBot="1">
      <c r="A28" s="12"/>
      <c r="B28" s="14"/>
      <c r="C28" s="69">
        <v>2015</v>
      </c>
      <c r="D28" s="69"/>
      <c r="E28" s="69"/>
      <c r="F28" s="14"/>
      <c r="G28" s="69">
        <v>2014</v>
      </c>
      <c r="H28" s="69"/>
      <c r="I28" s="69"/>
    </row>
    <row r="29" spans="1:9">
      <c r="A29" s="12"/>
      <c r="B29" s="53" t="s">
        <v>138</v>
      </c>
      <c r="C29" s="51" t="s">
        <v>237</v>
      </c>
      <c r="D29" s="26">
        <v>5937</v>
      </c>
      <c r="E29" s="28"/>
      <c r="F29" s="25"/>
      <c r="G29" s="51" t="s">
        <v>237</v>
      </c>
      <c r="H29" s="26">
        <v>4040</v>
      </c>
      <c r="I29" s="28"/>
    </row>
    <row r="30" spans="1:9">
      <c r="A30" s="12"/>
      <c r="B30" s="53"/>
      <c r="C30" s="52"/>
      <c r="D30" s="27"/>
      <c r="E30" s="29"/>
      <c r="F30" s="25"/>
      <c r="G30" s="52"/>
      <c r="H30" s="27"/>
      <c r="I30" s="29"/>
    </row>
    <row r="31" spans="1:9" ht="15.75" thickBot="1">
      <c r="A31" s="12"/>
      <c r="B31" s="47" t="s">
        <v>139</v>
      </c>
      <c r="C31" s="71" t="s">
        <v>300</v>
      </c>
      <c r="D31" s="71"/>
      <c r="E31" s="15" t="s">
        <v>260</v>
      </c>
      <c r="F31" s="14"/>
      <c r="G31" s="71" t="s">
        <v>301</v>
      </c>
      <c r="H31" s="71"/>
      <c r="I31" s="15" t="s">
        <v>260</v>
      </c>
    </row>
    <row r="32" spans="1:9">
      <c r="A32" s="12"/>
      <c r="B32" s="53" t="s">
        <v>302</v>
      </c>
      <c r="C32" s="51" t="s">
        <v>237</v>
      </c>
      <c r="D32" s="26">
        <v>3712</v>
      </c>
      <c r="E32" s="28"/>
      <c r="F32" s="25"/>
      <c r="G32" s="51" t="s">
        <v>237</v>
      </c>
      <c r="H32" s="26">
        <v>2346</v>
      </c>
      <c r="I32" s="28"/>
    </row>
    <row r="33" spans="1:9" ht="15.75" thickBot="1">
      <c r="A33" s="12"/>
      <c r="B33" s="53"/>
      <c r="C33" s="72"/>
      <c r="D33" s="73"/>
      <c r="E33" s="74"/>
      <c r="F33" s="25"/>
      <c r="G33" s="72"/>
      <c r="H33" s="73"/>
      <c r="I33" s="74"/>
    </row>
    <row r="34" spans="1:9" ht="15.75" thickTop="1"/>
  </sheetData>
  <mergeCells count="73">
    <mergeCell ref="B7:I7"/>
    <mergeCell ref="B8:I8"/>
    <mergeCell ref="B23:I23"/>
    <mergeCell ref="B24:I24"/>
    <mergeCell ref="H32:H33"/>
    <mergeCell ref="I32:I33"/>
    <mergeCell ref="A1:A2"/>
    <mergeCell ref="B1:I1"/>
    <mergeCell ref="B2:I2"/>
    <mergeCell ref="B3:I3"/>
    <mergeCell ref="A4:A33"/>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H21:H22"/>
    <mergeCell ref="I21:I22"/>
    <mergeCell ref="B25:I25"/>
    <mergeCell ref="C27:I27"/>
    <mergeCell ref="C28:E28"/>
    <mergeCell ref="G28:I28"/>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2" width="36.5703125" bestFit="1" customWidth="1"/>
    <col min="3" max="3" width="6.7109375" customWidth="1"/>
    <col min="4" max="4" width="31" customWidth="1"/>
    <col min="5" max="5" width="25.7109375" customWidth="1"/>
    <col min="6" max="6" width="31" customWidth="1"/>
    <col min="7" max="7" width="6.7109375" customWidth="1"/>
    <col min="8" max="8" width="31" customWidth="1"/>
    <col min="9" max="9" width="25.7109375" customWidth="1"/>
    <col min="10" max="10" width="31" customWidth="1"/>
    <col min="11" max="11" width="6.7109375" customWidth="1"/>
    <col min="12" max="12" width="31" customWidth="1"/>
    <col min="13" max="13" width="18.85546875" customWidth="1"/>
    <col min="14" max="14" width="31" customWidth="1"/>
    <col min="15" max="15" width="6.7109375" customWidth="1"/>
    <col min="16" max="16" width="31" customWidth="1"/>
    <col min="17" max="17" width="9.7109375" customWidth="1"/>
    <col min="18" max="18" width="31" customWidth="1"/>
  </cols>
  <sheetData>
    <row r="1" spans="1:18" ht="15" customHeight="1">
      <c r="A1" s="7" t="s">
        <v>3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4</v>
      </c>
      <c r="B3" s="11"/>
      <c r="C3" s="11"/>
      <c r="D3" s="11"/>
      <c r="E3" s="11"/>
      <c r="F3" s="11"/>
      <c r="G3" s="11"/>
      <c r="H3" s="11"/>
      <c r="I3" s="11"/>
      <c r="J3" s="11"/>
      <c r="K3" s="11"/>
      <c r="L3" s="11"/>
      <c r="M3" s="11"/>
      <c r="N3" s="11"/>
      <c r="O3" s="11"/>
      <c r="P3" s="11"/>
      <c r="Q3" s="11"/>
      <c r="R3" s="11"/>
    </row>
    <row r="4" spans="1:18">
      <c r="A4" s="12" t="s">
        <v>303</v>
      </c>
      <c r="B4" s="44" t="s">
        <v>303</v>
      </c>
      <c r="C4" s="44"/>
      <c r="D4" s="44"/>
      <c r="E4" s="44"/>
      <c r="F4" s="44"/>
      <c r="G4" s="44"/>
      <c r="H4" s="44"/>
      <c r="I4" s="44"/>
      <c r="J4" s="44"/>
      <c r="K4" s="44"/>
      <c r="L4" s="44"/>
      <c r="M4" s="44"/>
      <c r="N4" s="44"/>
      <c r="O4" s="44"/>
      <c r="P4" s="44"/>
      <c r="Q4" s="44"/>
      <c r="R4" s="44"/>
    </row>
    <row r="5" spans="1:18">
      <c r="A5" s="12"/>
      <c r="B5" s="11"/>
      <c r="C5" s="11"/>
      <c r="D5" s="11"/>
      <c r="E5" s="11"/>
      <c r="F5" s="11"/>
      <c r="G5" s="11"/>
      <c r="H5" s="11"/>
      <c r="I5" s="11"/>
      <c r="J5" s="11"/>
      <c r="K5" s="11"/>
      <c r="L5" s="11"/>
      <c r="M5" s="11"/>
      <c r="N5" s="11"/>
      <c r="O5" s="11"/>
      <c r="P5" s="11"/>
      <c r="Q5" s="11"/>
      <c r="R5" s="11"/>
    </row>
    <row r="6" spans="1:18" ht="51" customHeight="1">
      <c r="A6" s="12"/>
      <c r="B6" s="31" t="s">
        <v>305</v>
      </c>
      <c r="C6" s="31"/>
      <c r="D6" s="31"/>
      <c r="E6" s="31"/>
      <c r="F6" s="31"/>
      <c r="G6" s="31"/>
      <c r="H6" s="31"/>
      <c r="I6" s="31"/>
      <c r="J6" s="31"/>
      <c r="K6" s="31"/>
      <c r="L6" s="31"/>
      <c r="M6" s="31"/>
      <c r="N6" s="31"/>
      <c r="O6" s="31"/>
      <c r="P6" s="31"/>
      <c r="Q6" s="31"/>
      <c r="R6" s="31"/>
    </row>
    <row r="7" spans="1:18">
      <c r="A7" s="12"/>
      <c r="B7" s="11"/>
      <c r="C7" s="11"/>
      <c r="D7" s="11"/>
      <c r="E7" s="11"/>
      <c r="F7" s="11"/>
      <c r="G7" s="11"/>
      <c r="H7" s="11"/>
      <c r="I7" s="11"/>
      <c r="J7" s="11"/>
      <c r="K7" s="11"/>
      <c r="L7" s="11"/>
      <c r="M7" s="11"/>
      <c r="N7" s="11"/>
      <c r="O7" s="11"/>
      <c r="P7" s="11"/>
      <c r="Q7" s="11"/>
      <c r="R7" s="11"/>
    </row>
    <row r="8" spans="1:18">
      <c r="A8" s="12"/>
      <c r="B8" s="31" t="s">
        <v>306</v>
      </c>
      <c r="C8" s="31"/>
      <c r="D8" s="31"/>
      <c r="E8" s="31"/>
      <c r="F8" s="31"/>
      <c r="G8" s="31"/>
      <c r="H8" s="31"/>
      <c r="I8" s="31"/>
      <c r="J8" s="31"/>
      <c r="K8" s="31"/>
      <c r="L8" s="31"/>
      <c r="M8" s="31"/>
      <c r="N8" s="31"/>
      <c r="O8" s="31"/>
      <c r="P8" s="31"/>
      <c r="Q8" s="31"/>
      <c r="R8" s="31"/>
    </row>
    <row r="9" spans="1:18">
      <c r="A9" s="12"/>
      <c r="B9" s="22"/>
      <c r="C9" s="22"/>
      <c r="D9" s="22"/>
      <c r="E9" s="22"/>
      <c r="F9" s="22"/>
      <c r="G9" s="22"/>
      <c r="H9" s="22"/>
      <c r="I9" s="22"/>
      <c r="J9" s="22"/>
      <c r="K9" s="22"/>
      <c r="L9" s="22"/>
      <c r="M9" s="22"/>
      <c r="N9" s="22"/>
      <c r="O9" s="22"/>
      <c r="P9" s="22"/>
      <c r="Q9" s="22"/>
      <c r="R9" s="22"/>
    </row>
    <row r="10" spans="1:18">
      <c r="A10" s="12"/>
      <c r="B10" s="16"/>
      <c r="C10" s="16"/>
      <c r="D10" s="16"/>
      <c r="E10" s="16"/>
      <c r="F10" s="16"/>
      <c r="G10" s="16"/>
      <c r="H10" s="16"/>
      <c r="I10" s="16"/>
      <c r="J10" s="16"/>
      <c r="K10" s="16"/>
      <c r="L10" s="16"/>
      <c r="M10" s="16"/>
      <c r="N10" s="16"/>
      <c r="O10" s="16"/>
      <c r="P10" s="16"/>
      <c r="Q10" s="16"/>
      <c r="R10" s="16"/>
    </row>
    <row r="11" spans="1:18" ht="15.75" thickBot="1">
      <c r="A11" s="12"/>
      <c r="B11" s="14"/>
      <c r="C11" s="14"/>
      <c r="D11" s="31"/>
      <c r="E11" s="31"/>
      <c r="F11" s="31"/>
      <c r="G11" s="14"/>
      <c r="H11" s="50">
        <v>42094</v>
      </c>
      <c r="I11" s="50"/>
      <c r="J11" s="50"/>
      <c r="K11" s="50"/>
      <c r="L11" s="50"/>
      <c r="M11" s="50"/>
      <c r="N11" s="50"/>
      <c r="O11" s="50"/>
      <c r="P11" s="50"/>
      <c r="Q11" s="50"/>
      <c r="R11" s="50"/>
    </row>
    <row r="12" spans="1:18">
      <c r="A12" s="12"/>
      <c r="B12" s="30" t="s">
        <v>307</v>
      </c>
      <c r="C12" s="31"/>
      <c r="D12" s="77" t="s">
        <v>101</v>
      </c>
      <c r="E12" s="77"/>
      <c r="F12" s="77"/>
      <c r="G12" s="31"/>
      <c r="H12" s="78" t="s">
        <v>308</v>
      </c>
      <c r="I12" s="78"/>
      <c r="J12" s="78"/>
      <c r="K12" s="38"/>
      <c r="L12" s="78" t="s">
        <v>311</v>
      </c>
      <c r="M12" s="78"/>
      <c r="N12" s="78"/>
      <c r="O12" s="38"/>
      <c r="P12" s="78" t="s">
        <v>311</v>
      </c>
      <c r="Q12" s="78"/>
      <c r="R12" s="78"/>
    </row>
    <row r="13" spans="1:18">
      <c r="A13" s="12"/>
      <c r="B13" s="30"/>
      <c r="C13" s="31"/>
      <c r="D13" s="77"/>
      <c r="E13" s="77"/>
      <c r="F13" s="77"/>
      <c r="G13" s="31"/>
      <c r="H13" s="77" t="s">
        <v>309</v>
      </c>
      <c r="I13" s="77"/>
      <c r="J13" s="77"/>
      <c r="K13" s="31"/>
      <c r="L13" s="77" t="s">
        <v>312</v>
      </c>
      <c r="M13" s="77"/>
      <c r="N13" s="77"/>
      <c r="O13" s="31"/>
      <c r="P13" s="77" t="s">
        <v>315</v>
      </c>
      <c r="Q13" s="77"/>
      <c r="R13" s="77"/>
    </row>
    <row r="14" spans="1:18">
      <c r="A14" s="12"/>
      <c r="B14" s="30"/>
      <c r="C14" s="31"/>
      <c r="D14" s="77"/>
      <c r="E14" s="77"/>
      <c r="F14" s="77"/>
      <c r="G14" s="31"/>
      <c r="H14" s="77" t="s">
        <v>310</v>
      </c>
      <c r="I14" s="77"/>
      <c r="J14" s="77"/>
      <c r="K14" s="31"/>
      <c r="L14" s="77" t="s">
        <v>313</v>
      </c>
      <c r="M14" s="77"/>
      <c r="N14" s="77"/>
      <c r="O14" s="31"/>
      <c r="P14" s="77" t="s">
        <v>314</v>
      </c>
      <c r="Q14" s="77"/>
      <c r="R14" s="77"/>
    </row>
    <row r="15" spans="1:18" ht="15.75" thickBot="1">
      <c r="A15" s="12"/>
      <c r="B15" s="76"/>
      <c r="C15" s="31"/>
      <c r="D15" s="23"/>
      <c r="E15" s="23"/>
      <c r="F15" s="23"/>
      <c r="G15" s="31"/>
      <c r="H15" s="23" t="s">
        <v>23</v>
      </c>
      <c r="I15" s="23"/>
      <c r="J15" s="23"/>
      <c r="K15" s="31"/>
      <c r="L15" s="23" t="s">
        <v>314</v>
      </c>
      <c r="M15" s="23"/>
      <c r="N15" s="23"/>
      <c r="O15" s="31"/>
      <c r="P15" s="79"/>
      <c r="Q15" s="79"/>
      <c r="R15" s="79"/>
    </row>
    <row r="16" spans="1:18">
      <c r="A16" s="12"/>
      <c r="B16" s="75" t="s">
        <v>316</v>
      </c>
      <c r="C16" s="20"/>
      <c r="D16" s="28"/>
      <c r="E16" s="28"/>
      <c r="F16" s="28"/>
      <c r="G16" s="20"/>
      <c r="H16" s="28"/>
      <c r="I16" s="28"/>
      <c r="J16" s="28"/>
      <c r="K16" s="20"/>
      <c r="L16" s="28"/>
      <c r="M16" s="28"/>
      <c r="N16" s="28"/>
      <c r="O16" s="20"/>
      <c r="P16" s="28"/>
      <c r="Q16" s="28"/>
      <c r="R16" s="28"/>
    </row>
    <row r="17" spans="1:18">
      <c r="A17" s="12"/>
      <c r="B17" s="80" t="s">
        <v>317</v>
      </c>
      <c r="C17" s="31"/>
      <c r="D17" s="30" t="s">
        <v>237</v>
      </c>
      <c r="E17" s="32">
        <v>115756</v>
      </c>
      <c r="F17" s="31"/>
      <c r="G17" s="31"/>
      <c r="H17" s="30" t="s">
        <v>237</v>
      </c>
      <c r="I17" s="32">
        <v>115756</v>
      </c>
      <c r="J17" s="31"/>
      <c r="K17" s="31"/>
      <c r="L17" s="30" t="s">
        <v>237</v>
      </c>
      <c r="M17" s="70" t="s">
        <v>245</v>
      </c>
      <c r="N17" s="31"/>
      <c r="O17" s="31"/>
      <c r="P17" s="30" t="s">
        <v>237</v>
      </c>
      <c r="Q17" s="70" t="s">
        <v>245</v>
      </c>
      <c r="R17" s="31"/>
    </row>
    <row r="18" spans="1:18">
      <c r="A18" s="12"/>
      <c r="B18" s="80"/>
      <c r="C18" s="31"/>
      <c r="D18" s="30"/>
      <c r="E18" s="32"/>
      <c r="F18" s="31"/>
      <c r="G18" s="31"/>
      <c r="H18" s="30"/>
      <c r="I18" s="32"/>
      <c r="J18" s="31"/>
      <c r="K18" s="31"/>
      <c r="L18" s="30"/>
      <c r="M18" s="70"/>
      <c r="N18" s="31"/>
      <c r="O18" s="31"/>
      <c r="P18" s="30"/>
      <c r="Q18" s="70"/>
      <c r="R18" s="31"/>
    </row>
    <row r="19" spans="1:18">
      <c r="A19" s="12"/>
      <c r="B19" s="75" t="s">
        <v>318</v>
      </c>
      <c r="C19" s="20"/>
      <c r="D19" s="25"/>
      <c r="E19" s="25"/>
      <c r="F19" s="25"/>
      <c r="G19" s="20"/>
      <c r="H19" s="25"/>
      <c r="I19" s="25"/>
      <c r="J19" s="25"/>
      <c r="K19" s="20"/>
      <c r="L19" s="25"/>
      <c r="M19" s="25"/>
      <c r="N19" s="25"/>
      <c r="O19" s="20"/>
      <c r="P19" s="25"/>
      <c r="Q19" s="25"/>
      <c r="R19" s="25"/>
    </row>
    <row r="20" spans="1:18">
      <c r="A20" s="12"/>
      <c r="B20" s="80" t="s">
        <v>319</v>
      </c>
      <c r="C20" s="31"/>
      <c r="D20" s="30" t="s">
        <v>237</v>
      </c>
      <c r="E20" s="32">
        <v>3417</v>
      </c>
      <c r="F20" s="31"/>
      <c r="G20" s="31"/>
      <c r="H20" s="30" t="s">
        <v>237</v>
      </c>
      <c r="I20" s="70" t="s">
        <v>245</v>
      </c>
      <c r="J20" s="31"/>
      <c r="K20" s="31"/>
      <c r="L20" s="30" t="s">
        <v>237</v>
      </c>
      <c r="M20" s="32">
        <v>3417</v>
      </c>
      <c r="N20" s="31"/>
      <c r="O20" s="31"/>
      <c r="P20" s="30" t="s">
        <v>237</v>
      </c>
      <c r="Q20" s="70" t="s">
        <v>245</v>
      </c>
      <c r="R20" s="31"/>
    </row>
    <row r="21" spans="1:18">
      <c r="A21" s="12"/>
      <c r="B21" s="80"/>
      <c r="C21" s="31"/>
      <c r="D21" s="30"/>
      <c r="E21" s="32"/>
      <c r="F21" s="31"/>
      <c r="G21" s="31"/>
      <c r="H21" s="30"/>
      <c r="I21" s="70"/>
      <c r="J21" s="31"/>
      <c r="K21" s="31"/>
      <c r="L21" s="30"/>
      <c r="M21" s="32"/>
      <c r="N21" s="31"/>
      <c r="O21" s="31"/>
      <c r="P21" s="30"/>
      <c r="Q21" s="70"/>
      <c r="R21" s="31"/>
    </row>
    <row r="22" spans="1:18">
      <c r="A22" s="12"/>
      <c r="B22" s="22"/>
      <c r="C22" s="22"/>
      <c r="D22" s="22"/>
      <c r="E22" s="22"/>
      <c r="F22" s="22"/>
      <c r="G22" s="22"/>
      <c r="H22" s="22"/>
      <c r="I22" s="22"/>
      <c r="J22" s="22"/>
      <c r="K22" s="22"/>
      <c r="L22" s="22"/>
      <c r="M22" s="22"/>
      <c r="N22" s="22"/>
      <c r="O22" s="22"/>
      <c r="P22" s="22"/>
      <c r="Q22" s="22"/>
      <c r="R22" s="22"/>
    </row>
    <row r="23" spans="1:18">
      <c r="A23" s="12"/>
      <c r="B23" s="16"/>
      <c r="C23" s="16"/>
      <c r="D23" s="16"/>
      <c r="E23" s="16"/>
      <c r="F23" s="16"/>
      <c r="G23" s="16"/>
      <c r="H23" s="16"/>
      <c r="I23" s="16"/>
      <c r="J23" s="16"/>
      <c r="K23" s="16"/>
      <c r="L23" s="16"/>
      <c r="M23" s="16"/>
      <c r="N23" s="16"/>
      <c r="O23" s="16"/>
      <c r="P23" s="16"/>
      <c r="Q23" s="16"/>
      <c r="R23" s="16"/>
    </row>
    <row r="24" spans="1:18" ht="15.75" thickBot="1">
      <c r="A24" s="12"/>
      <c r="B24" s="14"/>
      <c r="C24" s="14"/>
      <c r="D24" s="31"/>
      <c r="E24" s="31"/>
      <c r="F24" s="31"/>
      <c r="G24" s="14"/>
      <c r="H24" s="50">
        <v>42004</v>
      </c>
      <c r="I24" s="50"/>
      <c r="J24" s="50"/>
      <c r="K24" s="50"/>
      <c r="L24" s="50"/>
      <c r="M24" s="50"/>
      <c r="N24" s="50"/>
      <c r="O24" s="50"/>
      <c r="P24" s="50"/>
      <c r="Q24" s="50"/>
      <c r="R24" s="50"/>
    </row>
    <row r="25" spans="1:18">
      <c r="A25" s="12"/>
      <c r="B25" s="30" t="s">
        <v>307</v>
      </c>
      <c r="C25" s="31"/>
      <c r="D25" s="77" t="s">
        <v>101</v>
      </c>
      <c r="E25" s="77"/>
      <c r="F25" s="77"/>
      <c r="G25" s="31"/>
      <c r="H25" s="78" t="s">
        <v>308</v>
      </c>
      <c r="I25" s="78"/>
      <c r="J25" s="78"/>
      <c r="K25" s="38"/>
      <c r="L25" s="78" t="s">
        <v>311</v>
      </c>
      <c r="M25" s="78"/>
      <c r="N25" s="78"/>
      <c r="O25" s="38"/>
      <c r="P25" s="78" t="s">
        <v>311</v>
      </c>
      <c r="Q25" s="78"/>
      <c r="R25" s="78"/>
    </row>
    <row r="26" spans="1:18">
      <c r="A26" s="12"/>
      <c r="B26" s="30"/>
      <c r="C26" s="31"/>
      <c r="D26" s="77"/>
      <c r="E26" s="77"/>
      <c r="F26" s="77"/>
      <c r="G26" s="31"/>
      <c r="H26" s="77" t="s">
        <v>309</v>
      </c>
      <c r="I26" s="77"/>
      <c r="J26" s="77"/>
      <c r="K26" s="31"/>
      <c r="L26" s="77" t="s">
        <v>312</v>
      </c>
      <c r="M26" s="77"/>
      <c r="N26" s="77"/>
      <c r="O26" s="31"/>
      <c r="P26" s="77" t="s">
        <v>315</v>
      </c>
      <c r="Q26" s="77"/>
      <c r="R26" s="77"/>
    </row>
    <row r="27" spans="1:18">
      <c r="A27" s="12"/>
      <c r="B27" s="30"/>
      <c r="C27" s="31"/>
      <c r="D27" s="77"/>
      <c r="E27" s="77"/>
      <c r="F27" s="77"/>
      <c r="G27" s="31"/>
      <c r="H27" s="77" t="s">
        <v>310</v>
      </c>
      <c r="I27" s="77"/>
      <c r="J27" s="77"/>
      <c r="K27" s="31"/>
      <c r="L27" s="77" t="s">
        <v>313</v>
      </c>
      <c r="M27" s="77"/>
      <c r="N27" s="77"/>
      <c r="O27" s="31"/>
      <c r="P27" s="77" t="s">
        <v>314</v>
      </c>
      <c r="Q27" s="77"/>
      <c r="R27" s="77"/>
    </row>
    <row r="28" spans="1:18" ht="15.75" thickBot="1">
      <c r="A28" s="12"/>
      <c r="B28" s="76"/>
      <c r="C28" s="31"/>
      <c r="D28" s="23"/>
      <c r="E28" s="23"/>
      <c r="F28" s="23"/>
      <c r="G28" s="31"/>
      <c r="H28" s="23" t="s">
        <v>23</v>
      </c>
      <c r="I28" s="23"/>
      <c r="J28" s="23"/>
      <c r="K28" s="31"/>
      <c r="L28" s="23" t="s">
        <v>314</v>
      </c>
      <c r="M28" s="23"/>
      <c r="N28" s="23"/>
      <c r="O28" s="31"/>
      <c r="P28" s="79"/>
      <c r="Q28" s="79"/>
      <c r="R28" s="79"/>
    </row>
    <row r="29" spans="1:18">
      <c r="A29" s="12"/>
      <c r="B29" s="75" t="s">
        <v>316</v>
      </c>
      <c r="C29" s="20"/>
      <c r="D29" s="28"/>
      <c r="E29" s="28"/>
      <c r="F29" s="28"/>
      <c r="G29" s="20"/>
      <c r="H29" s="28"/>
      <c r="I29" s="28"/>
      <c r="J29" s="28"/>
      <c r="K29" s="20"/>
      <c r="L29" s="28"/>
      <c r="M29" s="28"/>
      <c r="N29" s="28"/>
      <c r="O29" s="20"/>
      <c r="P29" s="28"/>
      <c r="Q29" s="28"/>
      <c r="R29" s="28"/>
    </row>
    <row r="30" spans="1:18">
      <c r="A30" s="12"/>
      <c r="B30" s="80" t="s">
        <v>317</v>
      </c>
      <c r="C30" s="31"/>
      <c r="D30" s="30" t="s">
        <v>237</v>
      </c>
      <c r="E30" s="32">
        <v>74265</v>
      </c>
      <c r="F30" s="31"/>
      <c r="G30" s="31"/>
      <c r="H30" s="30" t="s">
        <v>237</v>
      </c>
      <c r="I30" s="32">
        <v>74265</v>
      </c>
      <c r="J30" s="31"/>
      <c r="K30" s="31"/>
      <c r="L30" s="30" t="s">
        <v>237</v>
      </c>
      <c r="M30" s="70" t="s">
        <v>245</v>
      </c>
      <c r="N30" s="31"/>
      <c r="O30" s="31"/>
      <c r="P30" s="30" t="s">
        <v>237</v>
      </c>
      <c r="Q30" s="70" t="s">
        <v>245</v>
      </c>
      <c r="R30" s="31"/>
    </row>
    <row r="31" spans="1:18">
      <c r="A31" s="12"/>
      <c r="B31" s="80"/>
      <c r="C31" s="31"/>
      <c r="D31" s="30"/>
      <c r="E31" s="32"/>
      <c r="F31" s="31"/>
      <c r="G31" s="31"/>
      <c r="H31" s="30"/>
      <c r="I31" s="32"/>
      <c r="J31" s="31"/>
      <c r="K31" s="31"/>
      <c r="L31" s="30"/>
      <c r="M31" s="70"/>
      <c r="N31" s="31"/>
      <c r="O31" s="31"/>
      <c r="P31" s="30"/>
      <c r="Q31" s="70"/>
      <c r="R31" s="31"/>
    </row>
    <row r="32" spans="1:18">
      <c r="A32" s="12"/>
      <c r="B32" s="75" t="s">
        <v>318</v>
      </c>
      <c r="C32" s="20"/>
      <c r="D32" s="25"/>
      <c r="E32" s="25"/>
      <c r="F32" s="25"/>
      <c r="G32" s="20"/>
      <c r="H32" s="25"/>
      <c r="I32" s="25"/>
      <c r="J32" s="25"/>
      <c r="K32" s="20"/>
      <c r="L32" s="25"/>
      <c r="M32" s="25"/>
      <c r="N32" s="25"/>
      <c r="O32" s="20"/>
      <c r="P32" s="25"/>
      <c r="Q32" s="25"/>
      <c r="R32" s="25"/>
    </row>
    <row r="33" spans="1:18">
      <c r="A33" s="12"/>
      <c r="B33" s="80" t="s">
        <v>319</v>
      </c>
      <c r="C33" s="31"/>
      <c r="D33" s="30" t="s">
        <v>237</v>
      </c>
      <c r="E33" s="70">
        <v>909</v>
      </c>
      <c r="F33" s="31"/>
      <c r="G33" s="31"/>
      <c r="H33" s="30" t="s">
        <v>237</v>
      </c>
      <c r="I33" s="70" t="s">
        <v>245</v>
      </c>
      <c r="J33" s="31"/>
      <c r="K33" s="31"/>
      <c r="L33" s="30" t="s">
        <v>237</v>
      </c>
      <c r="M33" s="70">
        <v>909</v>
      </c>
      <c r="N33" s="31"/>
      <c r="O33" s="31"/>
      <c r="P33" s="30" t="s">
        <v>237</v>
      </c>
      <c r="Q33" s="70" t="s">
        <v>245</v>
      </c>
      <c r="R33" s="31"/>
    </row>
    <row r="34" spans="1:18">
      <c r="A34" s="12"/>
      <c r="B34" s="80"/>
      <c r="C34" s="31"/>
      <c r="D34" s="30"/>
      <c r="E34" s="70"/>
      <c r="F34" s="31"/>
      <c r="G34" s="31"/>
      <c r="H34" s="30"/>
      <c r="I34" s="70"/>
      <c r="J34" s="31"/>
      <c r="K34" s="31"/>
      <c r="L34" s="30"/>
      <c r="M34" s="70"/>
      <c r="N34" s="31"/>
      <c r="O34" s="31"/>
      <c r="P34" s="30"/>
      <c r="Q34" s="70"/>
      <c r="R34" s="31"/>
    </row>
    <row r="35" spans="1:18">
      <c r="A35" s="12"/>
      <c r="B35" s="11"/>
      <c r="C35" s="11"/>
      <c r="D35" s="11"/>
      <c r="E35" s="11"/>
      <c r="F35" s="11"/>
      <c r="G35" s="11"/>
      <c r="H35" s="11"/>
      <c r="I35" s="11"/>
      <c r="J35" s="11"/>
      <c r="K35" s="11"/>
      <c r="L35" s="11"/>
      <c r="M35" s="11"/>
      <c r="N35" s="11"/>
      <c r="O35" s="11"/>
      <c r="P35" s="11"/>
      <c r="Q35" s="11"/>
      <c r="R35" s="11"/>
    </row>
    <row r="36" spans="1:18" ht="38.25" customHeight="1">
      <c r="A36" s="12"/>
      <c r="B36" s="31" t="s">
        <v>320</v>
      </c>
      <c r="C36" s="31"/>
      <c r="D36" s="31"/>
      <c r="E36" s="31"/>
      <c r="F36" s="31"/>
      <c r="G36" s="31"/>
      <c r="H36" s="31"/>
      <c r="I36" s="31"/>
      <c r="J36" s="31"/>
      <c r="K36" s="31"/>
      <c r="L36" s="31"/>
      <c r="M36" s="31"/>
      <c r="N36" s="31"/>
      <c r="O36" s="31"/>
      <c r="P36" s="31"/>
      <c r="Q36" s="31"/>
      <c r="R36" s="31"/>
    </row>
    <row r="37" spans="1:18">
      <c r="A37" s="12"/>
      <c r="B37" s="11"/>
      <c r="C37" s="11"/>
      <c r="D37" s="11"/>
      <c r="E37" s="11"/>
      <c r="F37" s="11"/>
      <c r="G37" s="11"/>
      <c r="H37" s="11"/>
      <c r="I37" s="11"/>
      <c r="J37" s="11"/>
      <c r="K37" s="11"/>
      <c r="L37" s="11"/>
      <c r="M37" s="11"/>
      <c r="N37" s="11"/>
      <c r="O37" s="11"/>
      <c r="P37" s="11"/>
      <c r="Q37" s="11"/>
      <c r="R37" s="11"/>
    </row>
    <row r="38" spans="1:18">
      <c r="A38" s="12"/>
      <c r="B38" s="31" t="s">
        <v>321</v>
      </c>
      <c r="C38" s="31"/>
      <c r="D38" s="31"/>
      <c r="E38" s="31"/>
      <c r="F38" s="31"/>
      <c r="G38" s="31"/>
      <c r="H38" s="31"/>
      <c r="I38" s="31"/>
      <c r="J38" s="31"/>
      <c r="K38" s="31"/>
      <c r="L38" s="31"/>
      <c r="M38" s="31"/>
      <c r="N38" s="31"/>
      <c r="O38" s="31"/>
      <c r="P38" s="31"/>
      <c r="Q38" s="31"/>
      <c r="R38" s="31"/>
    </row>
    <row r="39" spans="1:18">
      <c r="A39" s="12"/>
      <c r="B39" s="22"/>
      <c r="C39" s="22"/>
      <c r="D39" s="22"/>
      <c r="E39" s="22"/>
      <c r="F39" s="22"/>
      <c r="G39" s="22"/>
      <c r="H39" s="22"/>
      <c r="I39" s="22"/>
      <c r="J39" s="22"/>
      <c r="K39" s="22"/>
      <c r="L39" s="22"/>
      <c r="M39" s="22"/>
      <c r="N39" s="22"/>
      <c r="O39" s="22"/>
      <c r="P39" s="22"/>
      <c r="Q39" s="22"/>
    </row>
    <row r="40" spans="1:18">
      <c r="A40" s="12"/>
      <c r="B40" s="16"/>
      <c r="C40" s="16"/>
      <c r="D40" s="16"/>
      <c r="E40" s="16"/>
      <c r="F40" s="16"/>
      <c r="G40" s="16"/>
      <c r="H40" s="16"/>
      <c r="I40" s="16"/>
      <c r="J40" s="16"/>
      <c r="K40" s="16"/>
      <c r="L40" s="16"/>
      <c r="M40" s="16"/>
      <c r="N40" s="16"/>
      <c r="O40" s="16"/>
      <c r="P40" s="16"/>
      <c r="Q40" s="16"/>
    </row>
    <row r="41" spans="1:18" ht="15.75" thickBot="1">
      <c r="A41" s="12"/>
      <c r="B41" s="81"/>
      <c r="C41" s="50">
        <v>42094</v>
      </c>
      <c r="D41" s="50"/>
      <c r="E41" s="50"/>
      <c r="F41" s="50"/>
      <c r="G41" s="50"/>
      <c r="H41" s="50"/>
      <c r="I41" s="50"/>
      <c r="J41" s="14"/>
      <c r="K41" s="50">
        <v>42004</v>
      </c>
      <c r="L41" s="50"/>
      <c r="M41" s="50"/>
      <c r="N41" s="50"/>
      <c r="O41" s="50"/>
      <c r="P41" s="50"/>
      <c r="Q41" s="50"/>
    </row>
    <row r="42" spans="1:18" ht="15.75" thickBot="1">
      <c r="A42" s="12"/>
      <c r="B42" s="81"/>
      <c r="C42" s="69" t="s">
        <v>322</v>
      </c>
      <c r="D42" s="69"/>
      <c r="E42" s="69"/>
      <c r="F42" s="14"/>
      <c r="G42" s="69" t="s">
        <v>323</v>
      </c>
      <c r="H42" s="69"/>
      <c r="I42" s="69"/>
      <c r="J42" s="14"/>
      <c r="K42" s="69" t="s">
        <v>322</v>
      </c>
      <c r="L42" s="69"/>
      <c r="M42" s="69"/>
      <c r="N42" s="14"/>
      <c r="O42" s="69" t="s">
        <v>323</v>
      </c>
      <c r="P42" s="69"/>
      <c r="Q42" s="69"/>
    </row>
    <row r="43" spans="1:18">
      <c r="A43" s="12"/>
      <c r="B43" s="75" t="s">
        <v>316</v>
      </c>
      <c r="C43" s="28"/>
      <c r="D43" s="28"/>
      <c r="E43" s="28"/>
      <c r="F43" s="20"/>
      <c r="G43" s="28"/>
      <c r="H43" s="28"/>
      <c r="I43" s="28"/>
      <c r="J43" s="20"/>
      <c r="K43" s="28"/>
      <c r="L43" s="28"/>
      <c r="M43" s="28"/>
      <c r="N43" s="20"/>
      <c r="O43" s="28"/>
      <c r="P43" s="28"/>
      <c r="Q43" s="28"/>
    </row>
    <row r="44" spans="1:18">
      <c r="A44" s="12"/>
      <c r="B44" s="80" t="s">
        <v>324</v>
      </c>
      <c r="C44" s="30" t="s">
        <v>237</v>
      </c>
      <c r="D44" s="32">
        <v>115756</v>
      </c>
      <c r="E44" s="31"/>
      <c r="F44" s="31"/>
      <c r="G44" s="30" t="s">
        <v>237</v>
      </c>
      <c r="H44" s="32">
        <v>115756</v>
      </c>
      <c r="I44" s="31"/>
      <c r="J44" s="31"/>
      <c r="K44" s="30" t="s">
        <v>237</v>
      </c>
      <c r="L44" s="32">
        <v>74265</v>
      </c>
      <c r="M44" s="31"/>
      <c r="N44" s="31"/>
      <c r="O44" s="30" t="s">
        <v>237</v>
      </c>
      <c r="P44" s="32">
        <v>74265</v>
      </c>
      <c r="Q44" s="31"/>
    </row>
    <row r="45" spans="1:18">
      <c r="A45" s="12"/>
      <c r="B45" s="80"/>
      <c r="C45" s="30"/>
      <c r="D45" s="32"/>
      <c r="E45" s="31"/>
      <c r="F45" s="31"/>
      <c r="G45" s="30"/>
      <c r="H45" s="32"/>
      <c r="I45" s="31"/>
      <c r="J45" s="31"/>
      <c r="K45" s="30"/>
      <c r="L45" s="32"/>
      <c r="M45" s="31"/>
      <c r="N45" s="31"/>
      <c r="O45" s="30"/>
      <c r="P45" s="32"/>
      <c r="Q45" s="31"/>
    </row>
    <row r="46" spans="1:18">
      <c r="A46" s="12"/>
      <c r="B46" s="20"/>
      <c r="C46" s="25"/>
      <c r="D46" s="25"/>
      <c r="E46" s="25"/>
      <c r="F46" s="20"/>
      <c r="G46" s="25"/>
      <c r="H46" s="25"/>
      <c r="I46" s="25"/>
      <c r="J46" s="20"/>
      <c r="K46" s="25"/>
      <c r="L46" s="25"/>
      <c r="M46" s="25"/>
      <c r="N46" s="20"/>
      <c r="O46" s="25"/>
      <c r="P46" s="25"/>
      <c r="Q46" s="25"/>
    </row>
    <row r="47" spans="1:18">
      <c r="A47" s="12"/>
      <c r="B47" s="82" t="s">
        <v>318</v>
      </c>
      <c r="C47" s="31"/>
      <c r="D47" s="31"/>
      <c r="E47" s="31"/>
      <c r="F47" s="14"/>
      <c r="G47" s="31"/>
      <c r="H47" s="31"/>
      <c r="I47" s="31"/>
      <c r="J47" s="14"/>
      <c r="K47" s="31"/>
      <c r="L47" s="31"/>
      <c r="M47" s="31"/>
      <c r="N47" s="14"/>
      <c r="O47" s="31"/>
      <c r="P47" s="31"/>
      <c r="Q47" s="31"/>
    </row>
    <row r="48" spans="1:18">
      <c r="A48" s="12"/>
      <c r="B48" s="83" t="s">
        <v>319</v>
      </c>
      <c r="C48" s="24" t="s">
        <v>237</v>
      </c>
      <c r="D48" s="33">
        <v>3417</v>
      </c>
      <c r="E48" s="25"/>
      <c r="F48" s="25"/>
      <c r="G48" s="24" t="s">
        <v>237</v>
      </c>
      <c r="H48" s="33">
        <v>3417</v>
      </c>
      <c r="I48" s="25"/>
      <c r="J48" s="25"/>
      <c r="K48" s="24" t="s">
        <v>237</v>
      </c>
      <c r="L48" s="55">
        <v>909</v>
      </c>
      <c r="M48" s="25"/>
      <c r="N48" s="25"/>
      <c r="O48" s="24" t="s">
        <v>237</v>
      </c>
      <c r="P48" s="55">
        <v>909</v>
      </c>
      <c r="Q48" s="25"/>
    </row>
    <row r="49" spans="1:18">
      <c r="A49" s="12"/>
      <c r="B49" s="83"/>
      <c r="C49" s="24"/>
      <c r="D49" s="33"/>
      <c r="E49" s="25"/>
      <c r="F49" s="25"/>
      <c r="G49" s="24"/>
      <c r="H49" s="33"/>
      <c r="I49" s="25"/>
      <c r="J49" s="25"/>
      <c r="K49" s="24"/>
      <c r="L49" s="55"/>
      <c r="M49" s="25"/>
      <c r="N49" s="25"/>
      <c r="O49" s="24"/>
      <c r="P49" s="55"/>
      <c r="Q49" s="25"/>
    </row>
    <row r="50" spans="1:18">
      <c r="A50" s="12"/>
      <c r="B50" s="80" t="s">
        <v>34</v>
      </c>
      <c r="C50" s="30" t="s">
        <v>237</v>
      </c>
      <c r="D50" s="32">
        <v>760476</v>
      </c>
      <c r="E50" s="31"/>
      <c r="F50" s="31"/>
      <c r="G50" s="30" t="s">
        <v>237</v>
      </c>
      <c r="H50" s="32">
        <v>794432</v>
      </c>
      <c r="I50" s="31"/>
      <c r="J50" s="31"/>
      <c r="K50" s="30" t="s">
        <v>237</v>
      </c>
      <c r="L50" s="32">
        <v>652209</v>
      </c>
      <c r="M50" s="31"/>
      <c r="N50" s="31"/>
      <c r="O50" s="30" t="s">
        <v>237</v>
      </c>
      <c r="P50" s="32">
        <v>693338</v>
      </c>
      <c r="Q50" s="31"/>
    </row>
    <row r="51" spans="1:18">
      <c r="A51" s="12"/>
      <c r="B51" s="80"/>
      <c r="C51" s="30"/>
      <c r="D51" s="32"/>
      <c r="E51" s="31"/>
      <c r="F51" s="31"/>
      <c r="G51" s="30"/>
      <c r="H51" s="32"/>
      <c r="I51" s="31"/>
      <c r="J51" s="31"/>
      <c r="K51" s="30"/>
      <c r="L51" s="32"/>
      <c r="M51" s="31"/>
      <c r="N51" s="31"/>
      <c r="O51" s="30"/>
      <c r="P51" s="32"/>
      <c r="Q51" s="31"/>
    </row>
    <row r="52" spans="1:18">
      <c r="A52" s="12"/>
      <c r="B52" s="83" t="s">
        <v>35</v>
      </c>
      <c r="C52" s="24" t="s">
        <v>237</v>
      </c>
      <c r="D52" s="33">
        <v>1747450</v>
      </c>
      <c r="E52" s="25"/>
      <c r="F52" s="25"/>
      <c r="G52" s="24" t="s">
        <v>237</v>
      </c>
      <c r="H52" s="33">
        <v>1823090</v>
      </c>
      <c r="I52" s="25"/>
      <c r="J52" s="25"/>
      <c r="K52" s="24" t="s">
        <v>237</v>
      </c>
      <c r="L52" s="33">
        <v>1747370</v>
      </c>
      <c r="M52" s="25"/>
      <c r="N52" s="25"/>
      <c r="O52" s="24" t="s">
        <v>237</v>
      </c>
      <c r="P52" s="33">
        <v>1793255</v>
      </c>
      <c r="Q52" s="25"/>
    </row>
    <row r="53" spans="1:18">
      <c r="A53" s="12"/>
      <c r="B53" s="83"/>
      <c r="C53" s="24"/>
      <c r="D53" s="33"/>
      <c r="E53" s="25"/>
      <c r="F53" s="25"/>
      <c r="G53" s="24"/>
      <c r="H53" s="33"/>
      <c r="I53" s="25"/>
      <c r="J53" s="25"/>
      <c r="K53" s="24"/>
      <c r="L53" s="33"/>
      <c r="M53" s="25"/>
      <c r="N53" s="25"/>
      <c r="O53" s="24"/>
      <c r="P53" s="33"/>
      <c r="Q53" s="25"/>
    </row>
    <row r="54" spans="1:18">
      <c r="A54" s="12"/>
      <c r="B54" s="80" t="s">
        <v>36</v>
      </c>
      <c r="C54" s="30" t="s">
        <v>237</v>
      </c>
      <c r="D54" s="32">
        <v>421000</v>
      </c>
      <c r="E54" s="31"/>
      <c r="F54" s="31"/>
      <c r="G54" s="30" t="s">
        <v>237</v>
      </c>
      <c r="H54" s="32">
        <v>421279</v>
      </c>
      <c r="I54" s="31"/>
      <c r="J54" s="31"/>
      <c r="K54" s="30" t="s">
        <v>237</v>
      </c>
      <c r="L54" s="32">
        <v>304000</v>
      </c>
      <c r="M54" s="31"/>
      <c r="N54" s="31"/>
      <c r="O54" s="30" t="s">
        <v>237</v>
      </c>
      <c r="P54" s="32">
        <v>304369</v>
      </c>
      <c r="Q54" s="31"/>
    </row>
    <row r="55" spans="1:18">
      <c r="A55" s="12"/>
      <c r="B55" s="80"/>
      <c r="C55" s="30"/>
      <c r="D55" s="32"/>
      <c r="E55" s="31"/>
      <c r="F55" s="31"/>
      <c r="G55" s="30"/>
      <c r="H55" s="32"/>
      <c r="I55" s="31"/>
      <c r="J55" s="31"/>
      <c r="K55" s="30"/>
      <c r="L55" s="32"/>
      <c r="M55" s="31"/>
      <c r="N55" s="31"/>
      <c r="O55" s="30"/>
      <c r="P55" s="32"/>
      <c r="Q55" s="31"/>
    </row>
    <row r="56" spans="1:18">
      <c r="A56" s="12"/>
      <c r="B56" s="83" t="s">
        <v>37</v>
      </c>
      <c r="C56" s="24" t="s">
        <v>237</v>
      </c>
      <c r="D56" s="33">
        <v>975000</v>
      </c>
      <c r="E56" s="25"/>
      <c r="F56" s="25"/>
      <c r="G56" s="24" t="s">
        <v>237</v>
      </c>
      <c r="H56" s="33">
        <v>977194</v>
      </c>
      <c r="I56" s="25"/>
      <c r="J56" s="25"/>
      <c r="K56" s="24" t="s">
        <v>237</v>
      </c>
      <c r="L56" s="33">
        <v>975000</v>
      </c>
      <c r="M56" s="25"/>
      <c r="N56" s="25"/>
      <c r="O56" s="24" t="s">
        <v>237</v>
      </c>
      <c r="P56" s="33">
        <v>976010</v>
      </c>
      <c r="Q56" s="25"/>
    </row>
    <row r="57" spans="1:18">
      <c r="A57" s="12"/>
      <c r="B57" s="83"/>
      <c r="C57" s="24"/>
      <c r="D57" s="33"/>
      <c r="E57" s="25"/>
      <c r="F57" s="25"/>
      <c r="G57" s="24"/>
      <c r="H57" s="33"/>
      <c r="I57" s="25"/>
      <c r="J57" s="25"/>
      <c r="K57" s="24"/>
      <c r="L57" s="33"/>
      <c r="M57" s="25"/>
      <c r="N57" s="25"/>
      <c r="O57" s="24"/>
      <c r="P57" s="33"/>
      <c r="Q57" s="25"/>
    </row>
    <row r="58" spans="1:18">
      <c r="A58" s="12"/>
      <c r="B58" s="11"/>
      <c r="C58" s="11"/>
      <c r="D58" s="11"/>
      <c r="E58" s="11"/>
      <c r="F58" s="11"/>
      <c r="G58" s="11"/>
      <c r="H58" s="11"/>
      <c r="I58" s="11"/>
      <c r="J58" s="11"/>
      <c r="K58" s="11"/>
      <c r="L58" s="11"/>
      <c r="M58" s="11"/>
      <c r="N58" s="11"/>
      <c r="O58" s="11"/>
      <c r="P58" s="11"/>
      <c r="Q58" s="11"/>
      <c r="R58" s="11"/>
    </row>
    <row r="59" spans="1:18">
      <c r="A59" s="12"/>
      <c r="B59" s="45" t="s">
        <v>325</v>
      </c>
      <c r="C59" s="45"/>
      <c r="D59" s="45"/>
      <c r="E59" s="45"/>
      <c r="F59" s="45"/>
      <c r="G59" s="45"/>
      <c r="H59" s="45"/>
      <c r="I59" s="45"/>
      <c r="J59" s="45"/>
      <c r="K59" s="45"/>
      <c r="L59" s="45"/>
      <c r="M59" s="45"/>
      <c r="N59" s="45"/>
      <c r="O59" s="45"/>
      <c r="P59" s="45"/>
      <c r="Q59" s="45"/>
      <c r="R59" s="45"/>
    </row>
    <row r="60" spans="1:18">
      <c r="A60" s="12"/>
      <c r="B60" s="11"/>
      <c r="C60" s="11"/>
      <c r="D60" s="11"/>
      <c r="E60" s="11"/>
      <c r="F60" s="11"/>
      <c r="G60" s="11"/>
      <c r="H60" s="11"/>
      <c r="I60" s="11"/>
      <c r="J60" s="11"/>
      <c r="K60" s="11"/>
      <c r="L60" s="11"/>
      <c r="M60" s="11"/>
      <c r="N60" s="11"/>
      <c r="O60" s="11"/>
      <c r="P60" s="11"/>
      <c r="Q60" s="11"/>
      <c r="R60" s="11"/>
    </row>
    <row r="61" spans="1:18">
      <c r="A61" s="12"/>
      <c r="B61" s="31" t="s">
        <v>326</v>
      </c>
      <c r="C61" s="31"/>
      <c r="D61" s="31"/>
      <c r="E61" s="31"/>
      <c r="F61" s="31"/>
      <c r="G61" s="31"/>
      <c r="H61" s="31"/>
      <c r="I61" s="31"/>
      <c r="J61" s="31"/>
      <c r="K61" s="31"/>
      <c r="L61" s="31"/>
      <c r="M61" s="31"/>
      <c r="N61" s="31"/>
      <c r="O61" s="31"/>
      <c r="P61" s="31"/>
      <c r="Q61" s="31"/>
      <c r="R61" s="31"/>
    </row>
  </sheetData>
  <mergeCells count="259">
    <mergeCell ref="B58:R58"/>
    <mergeCell ref="B59:R59"/>
    <mergeCell ref="B60:R60"/>
    <mergeCell ref="B61:R61"/>
    <mergeCell ref="B5:R5"/>
    <mergeCell ref="B6:R6"/>
    <mergeCell ref="B7:R7"/>
    <mergeCell ref="B8:R8"/>
    <mergeCell ref="B35:R35"/>
    <mergeCell ref="B36:R36"/>
    <mergeCell ref="N56:N57"/>
    <mergeCell ref="O56:O57"/>
    <mergeCell ref="P56:P57"/>
    <mergeCell ref="Q56:Q57"/>
    <mergeCell ref="A1:A2"/>
    <mergeCell ref="B1:R1"/>
    <mergeCell ref="B2:R2"/>
    <mergeCell ref="B3:R3"/>
    <mergeCell ref="A4:A61"/>
    <mergeCell ref="B4:R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I41"/>
    <mergeCell ref="K41:Q41"/>
    <mergeCell ref="C42:E42"/>
    <mergeCell ref="G42:I42"/>
    <mergeCell ref="K42:M42"/>
    <mergeCell ref="O42:Q42"/>
    <mergeCell ref="N33:N34"/>
    <mergeCell ref="O33:O34"/>
    <mergeCell ref="P33:P34"/>
    <mergeCell ref="Q33:Q34"/>
    <mergeCell ref="R33:R34"/>
    <mergeCell ref="B39:Q39"/>
    <mergeCell ref="B37:R37"/>
    <mergeCell ref="B38:R38"/>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P25:R25"/>
    <mergeCell ref="P26:R26"/>
    <mergeCell ref="P27:R27"/>
    <mergeCell ref="P28:R28"/>
    <mergeCell ref="D29:F29"/>
    <mergeCell ref="H29:J29"/>
    <mergeCell ref="L29:N29"/>
    <mergeCell ref="P29:R29"/>
    <mergeCell ref="K25:K28"/>
    <mergeCell ref="L25:N25"/>
    <mergeCell ref="L26:N26"/>
    <mergeCell ref="L27:N27"/>
    <mergeCell ref="L28:N28"/>
    <mergeCell ref="O25:O28"/>
    <mergeCell ref="D24:F24"/>
    <mergeCell ref="H24:R24"/>
    <mergeCell ref="B25:B28"/>
    <mergeCell ref="C25:C28"/>
    <mergeCell ref="D25:F28"/>
    <mergeCell ref="G25:G28"/>
    <mergeCell ref="H25:J25"/>
    <mergeCell ref="H26:J26"/>
    <mergeCell ref="H27:J27"/>
    <mergeCell ref="H28:J28"/>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5:J15"/>
    <mergeCell ref="K12:K15"/>
    <mergeCell ref="L12:N12"/>
    <mergeCell ref="L13:N13"/>
    <mergeCell ref="L14:N14"/>
    <mergeCell ref="L15:N15"/>
    <mergeCell ref="B9:R9"/>
    <mergeCell ref="D11:F11"/>
    <mergeCell ref="H11:R11"/>
    <mergeCell ref="B12:B15"/>
    <mergeCell ref="C12:C15"/>
    <mergeCell ref="D12:F15"/>
    <mergeCell ref="G12:G15"/>
    <mergeCell ref="H12:J12"/>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cols>
    <col min="1" max="1" width="32.85546875" bestFit="1" customWidth="1"/>
    <col min="2" max="3" width="36.5703125" bestFit="1" customWidth="1"/>
    <col min="5" max="5" width="6.7109375" bestFit="1" customWidth="1"/>
    <col min="6" max="6" width="2.7109375" bestFit="1" customWidth="1"/>
    <col min="7" max="7" width="3.85546875" customWidth="1"/>
    <col min="8" max="8" width="7.5703125" customWidth="1"/>
    <col min="9" max="9" width="2.7109375" bestFit="1" customWidth="1"/>
    <col min="10" max="10" width="10.42578125" bestFit="1" customWidth="1"/>
    <col min="11" max="11" width="2.42578125" bestFit="1" customWidth="1"/>
    <col min="12" max="12" width="9.28515625" customWidth="1"/>
    <col min="13" max="13" width="7.5703125" customWidth="1"/>
    <col min="14" max="14" width="1.42578125" customWidth="1"/>
    <col min="15" max="15" width="14" customWidth="1"/>
    <col min="16" max="16" width="7.5703125" customWidth="1"/>
    <col min="17" max="17" width="7.5703125" bestFit="1" customWidth="1"/>
    <col min="18" max="18" width="10.28515625" customWidth="1"/>
    <col min="19" max="19" width="5.5703125" customWidth="1"/>
    <col min="20" max="20" width="2" bestFit="1" customWidth="1"/>
    <col min="21" max="21" width="16.140625" bestFit="1" customWidth="1"/>
    <col min="22" max="22" width="1.42578125" bestFit="1" customWidth="1"/>
    <col min="24" max="24" width="1.85546875" bestFit="1" customWidth="1"/>
    <col min="25" max="25" width="4.140625" bestFit="1" customWidth="1"/>
    <col min="26" max="26" width="1.42578125" bestFit="1" customWidth="1"/>
    <col min="28" max="28" width="1.85546875" bestFit="1" customWidth="1"/>
    <col min="29" max="29" width="6.28515625" bestFit="1" customWidth="1"/>
    <col min="30" max="30" width="1.42578125" bestFit="1" customWidth="1"/>
    <col min="32" max="32" width="1.85546875" bestFit="1" customWidth="1"/>
    <col min="33" max="33" width="6.28515625" bestFit="1" customWidth="1"/>
    <col min="34" max="34" width="1.42578125" bestFit="1" customWidth="1"/>
    <col min="36" max="36" width="1.85546875" bestFit="1" customWidth="1"/>
    <col min="37" max="37" width="6.5703125" bestFit="1" customWidth="1"/>
    <col min="38" max="38" width="1.42578125" bestFit="1" customWidth="1"/>
  </cols>
  <sheetData>
    <row r="1" spans="1:38"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3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327</v>
      </c>
      <c r="B4" s="44" t="s">
        <v>32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c r="A6" s="12"/>
      <c r="B6" s="31" t="s">
        <v>32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c r="A7" s="12"/>
      <c r="B7" s="22"/>
      <c r="C7" s="22"/>
      <c r="D7" s="22"/>
      <c r="E7" s="22"/>
      <c r="F7" s="22"/>
      <c r="G7" s="22"/>
      <c r="H7" s="22"/>
      <c r="I7" s="22"/>
      <c r="J7" s="22"/>
      <c r="K7" s="22"/>
      <c r="L7" s="22"/>
      <c r="M7" s="22"/>
      <c r="N7" s="22"/>
      <c r="O7" s="22"/>
      <c r="P7" s="22"/>
      <c r="Q7" s="22"/>
      <c r="R7" s="22"/>
      <c r="S7" s="22"/>
      <c r="T7" s="22"/>
      <c r="U7" s="22"/>
    </row>
    <row r="8" spans="1:38">
      <c r="A8" s="12"/>
      <c r="B8" s="16"/>
      <c r="C8" s="16"/>
      <c r="D8" s="16"/>
      <c r="E8" s="16"/>
      <c r="F8" s="16"/>
      <c r="G8" s="16"/>
      <c r="H8" s="16"/>
      <c r="I8" s="16"/>
      <c r="J8" s="16"/>
      <c r="K8" s="16"/>
      <c r="L8" s="16"/>
      <c r="M8" s="16"/>
      <c r="N8" s="16"/>
      <c r="O8" s="16"/>
      <c r="P8" s="16"/>
      <c r="Q8" s="16"/>
      <c r="R8" s="16"/>
      <c r="S8" s="16"/>
      <c r="T8" s="16"/>
      <c r="U8" s="16"/>
    </row>
    <row r="9" spans="1:38">
      <c r="A9" s="12"/>
      <c r="B9" s="31"/>
      <c r="C9" s="77" t="s">
        <v>330</v>
      </c>
      <c r="D9" s="77"/>
      <c r="E9" s="77"/>
      <c r="F9" s="31"/>
      <c r="G9" s="77" t="s">
        <v>332</v>
      </c>
      <c r="H9" s="77"/>
      <c r="I9" s="77"/>
      <c r="J9" s="31"/>
      <c r="K9" s="77" t="s">
        <v>101</v>
      </c>
      <c r="L9" s="77"/>
      <c r="M9" s="77"/>
      <c r="N9" s="31"/>
      <c r="O9" s="77" t="s">
        <v>334</v>
      </c>
      <c r="P9" s="77"/>
      <c r="Q9" s="31"/>
      <c r="R9" s="77" t="s">
        <v>335</v>
      </c>
      <c r="S9" s="77"/>
      <c r="T9" s="31"/>
      <c r="U9" s="17" t="s">
        <v>335</v>
      </c>
    </row>
    <row r="10" spans="1:38">
      <c r="A10" s="12"/>
      <c r="B10" s="31"/>
      <c r="C10" s="77" t="s">
        <v>331</v>
      </c>
      <c r="D10" s="77"/>
      <c r="E10" s="77"/>
      <c r="F10" s="31"/>
      <c r="G10" s="77" t="s">
        <v>331</v>
      </c>
      <c r="H10" s="77"/>
      <c r="I10" s="77"/>
      <c r="J10" s="31"/>
      <c r="K10" s="77" t="s">
        <v>333</v>
      </c>
      <c r="L10" s="77"/>
      <c r="M10" s="77"/>
      <c r="N10" s="31"/>
      <c r="O10" s="77"/>
      <c r="P10" s="77"/>
      <c r="Q10" s="31"/>
      <c r="R10" s="77" t="s">
        <v>336</v>
      </c>
      <c r="S10" s="77"/>
      <c r="T10" s="31"/>
      <c r="U10" s="17" t="s">
        <v>338</v>
      </c>
    </row>
    <row r="11" spans="1:38" ht="15.75" thickBot="1">
      <c r="A11" s="12"/>
      <c r="B11" s="31"/>
      <c r="C11" s="79"/>
      <c r="D11" s="79"/>
      <c r="E11" s="79"/>
      <c r="F11" s="31"/>
      <c r="G11" s="79"/>
      <c r="H11" s="79"/>
      <c r="I11" s="79"/>
      <c r="J11" s="31"/>
      <c r="K11" s="79"/>
      <c r="L11" s="79"/>
      <c r="M11" s="79"/>
      <c r="N11" s="31"/>
      <c r="O11" s="23"/>
      <c r="P11" s="23"/>
      <c r="Q11" s="31"/>
      <c r="R11" s="23" t="s">
        <v>337</v>
      </c>
      <c r="S11" s="23"/>
      <c r="T11" s="31"/>
      <c r="U11" s="18" t="s">
        <v>339</v>
      </c>
    </row>
    <row r="12" spans="1:38">
      <c r="A12" s="12"/>
      <c r="B12" s="53" t="s">
        <v>34</v>
      </c>
      <c r="C12" s="51" t="s">
        <v>237</v>
      </c>
      <c r="D12" s="26">
        <v>482663</v>
      </c>
      <c r="E12" s="28"/>
      <c r="F12" s="25"/>
      <c r="G12" s="51" t="s">
        <v>237</v>
      </c>
      <c r="H12" s="26">
        <v>277813</v>
      </c>
      <c r="I12" s="28"/>
      <c r="J12" s="25"/>
      <c r="K12" s="51" t="s">
        <v>237</v>
      </c>
      <c r="L12" s="26">
        <v>760476</v>
      </c>
      <c r="M12" s="28"/>
      <c r="N12" s="25"/>
      <c r="O12" s="85">
        <v>19.5</v>
      </c>
      <c r="P12" s="51" t="s">
        <v>340</v>
      </c>
      <c r="Q12" s="25"/>
      <c r="R12" s="85">
        <v>4.3</v>
      </c>
      <c r="S12" s="51" t="s">
        <v>340</v>
      </c>
      <c r="T12" s="25"/>
      <c r="U12" s="85">
        <v>3.1</v>
      </c>
    </row>
    <row r="13" spans="1:38">
      <c r="A13" s="12"/>
      <c r="B13" s="53"/>
      <c r="C13" s="52"/>
      <c r="D13" s="27"/>
      <c r="E13" s="29"/>
      <c r="F13" s="25"/>
      <c r="G13" s="52"/>
      <c r="H13" s="27"/>
      <c r="I13" s="29"/>
      <c r="J13" s="25"/>
      <c r="K13" s="52"/>
      <c r="L13" s="27"/>
      <c r="M13" s="29"/>
      <c r="N13" s="25"/>
      <c r="O13" s="86"/>
      <c r="P13" s="52"/>
      <c r="Q13" s="25"/>
      <c r="R13" s="86"/>
      <c r="S13" s="52"/>
      <c r="T13" s="25"/>
      <c r="U13" s="86"/>
    </row>
    <row r="14" spans="1:38">
      <c r="A14" s="12"/>
      <c r="B14" s="54" t="s">
        <v>35</v>
      </c>
      <c r="C14" s="32">
        <v>1747450</v>
      </c>
      <c r="D14" s="32"/>
      <c r="E14" s="31"/>
      <c r="F14" s="31"/>
      <c r="G14" s="70" t="s">
        <v>245</v>
      </c>
      <c r="H14" s="70"/>
      <c r="I14" s="31"/>
      <c r="J14" s="31"/>
      <c r="K14" s="32">
        <v>1747450</v>
      </c>
      <c r="L14" s="32"/>
      <c r="M14" s="31"/>
      <c r="N14" s="31"/>
      <c r="O14" s="70">
        <v>44.7</v>
      </c>
      <c r="P14" s="31"/>
      <c r="Q14" s="31"/>
      <c r="R14" s="70">
        <v>3.98</v>
      </c>
      <c r="S14" s="31"/>
      <c r="T14" s="31"/>
      <c r="U14" s="70">
        <v>8.1</v>
      </c>
    </row>
    <row r="15" spans="1:38">
      <c r="A15" s="12"/>
      <c r="B15" s="54"/>
      <c r="C15" s="32"/>
      <c r="D15" s="32"/>
      <c r="E15" s="31"/>
      <c r="F15" s="31"/>
      <c r="G15" s="70"/>
      <c r="H15" s="70"/>
      <c r="I15" s="31"/>
      <c r="J15" s="31"/>
      <c r="K15" s="32"/>
      <c r="L15" s="32"/>
      <c r="M15" s="31"/>
      <c r="N15" s="31"/>
      <c r="O15" s="70"/>
      <c r="P15" s="31"/>
      <c r="Q15" s="31"/>
      <c r="R15" s="70"/>
      <c r="S15" s="31"/>
      <c r="T15" s="31"/>
      <c r="U15" s="70"/>
    </row>
    <row r="16" spans="1:38">
      <c r="A16" s="12"/>
      <c r="B16" s="53" t="s">
        <v>341</v>
      </c>
      <c r="C16" s="55" t="s">
        <v>245</v>
      </c>
      <c r="D16" s="55"/>
      <c r="E16" s="25"/>
      <c r="F16" s="25"/>
      <c r="G16" s="33">
        <v>421000</v>
      </c>
      <c r="H16" s="33"/>
      <c r="I16" s="25"/>
      <c r="J16" s="25"/>
      <c r="K16" s="33">
        <v>421000</v>
      </c>
      <c r="L16" s="33"/>
      <c r="M16" s="25"/>
      <c r="N16" s="25"/>
      <c r="O16" s="55">
        <v>10.8</v>
      </c>
      <c r="P16" s="25"/>
      <c r="Q16" s="25"/>
      <c r="R16" s="55">
        <v>1.22</v>
      </c>
      <c r="S16" s="25"/>
      <c r="T16" s="25"/>
      <c r="U16" s="55">
        <v>3.8</v>
      </c>
    </row>
    <row r="17" spans="1:38">
      <c r="A17" s="12"/>
      <c r="B17" s="53"/>
      <c r="C17" s="55"/>
      <c r="D17" s="55"/>
      <c r="E17" s="25"/>
      <c r="F17" s="25"/>
      <c r="G17" s="33"/>
      <c r="H17" s="33"/>
      <c r="I17" s="25"/>
      <c r="J17" s="25"/>
      <c r="K17" s="33"/>
      <c r="L17" s="33"/>
      <c r="M17" s="25"/>
      <c r="N17" s="25"/>
      <c r="O17" s="55"/>
      <c r="P17" s="25"/>
      <c r="Q17" s="25"/>
      <c r="R17" s="55"/>
      <c r="S17" s="25"/>
      <c r="T17" s="25"/>
      <c r="U17" s="55"/>
    </row>
    <row r="18" spans="1:38">
      <c r="A18" s="12"/>
      <c r="B18" s="54" t="s">
        <v>342</v>
      </c>
      <c r="C18" s="32">
        <v>350000</v>
      </c>
      <c r="D18" s="32"/>
      <c r="E18" s="31"/>
      <c r="F18" s="31"/>
      <c r="G18" s="32">
        <v>25000</v>
      </c>
      <c r="H18" s="32"/>
      <c r="I18" s="31"/>
      <c r="J18" s="31"/>
      <c r="K18" s="32">
        <v>375000</v>
      </c>
      <c r="L18" s="32"/>
      <c r="M18" s="31"/>
      <c r="N18" s="31"/>
      <c r="O18" s="70">
        <v>9.6</v>
      </c>
      <c r="P18" s="31"/>
      <c r="Q18" s="31"/>
      <c r="R18" s="70">
        <v>1.6</v>
      </c>
      <c r="S18" s="31"/>
      <c r="T18" s="31"/>
      <c r="U18" s="70">
        <v>1.3</v>
      </c>
    </row>
    <row r="19" spans="1:38">
      <c r="A19" s="12"/>
      <c r="B19" s="54"/>
      <c r="C19" s="32"/>
      <c r="D19" s="32"/>
      <c r="E19" s="31"/>
      <c r="F19" s="31"/>
      <c r="G19" s="32"/>
      <c r="H19" s="32"/>
      <c r="I19" s="31"/>
      <c r="J19" s="31"/>
      <c r="K19" s="32"/>
      <c r="L19" s="32"/>
      <c r="M19" s="31"/>
      <c r="N19" s="31"/>
      <c r="O19" s="70"/>
      <c r="P19" s="31"/>
      <c r="Q19" s="31"/>
      <c r="R19" s="70"/>
      <c r="S19" s="31"/>
      <c r="T19" s="31"/>
      <c r="U19" s="70"/>
    </row>
    <row r="20" spans="1:38">
      <c r="A20" s="12"/>
      <c r="B20" s="53" t="s">
        <v>343</v>
      </c>
      <c r="C20" s="33">
        <v>600000</v>
      </c>
      <c r="D20" s="33"/>
      <c r="E20" s="25"/>
      <c r="F20" s="25"/>
      <c r="G20" s="55" t="s">
        <v>245</v>
      </c>
      <c r="H20" s="55"/>
      <c r="I20" s="25"/>
      <c r="J20" s="25"/>
      <c r="K20" s="33">
        <v>600000</v>
      </c>
      <c r="L20" s="33"/>
      <c r="M20" s="25"/>
      <c r="N20" s="25"/>
      <c r="O20" s="55">
        <v>15.4</v>
      </c>
      <c r="P20" s="25"/>
      <c r="Q20" s="25"/>
      <c r="R20" s="55">
        <v>1.71</v>
      </c>
      <c r="S20" s="25"/>
      <c r="T20" s="25"/>
      <c r="U20" s="55">
        <v>3.8</v>
      </c>
    </row>
    <row r="21" spans="1:38" ht="15.75" thickBot="1">
      <c r="A21" s="12"/>
      <c r="B21" s="53"/>
      <c r="C21" s="34"/>
      <c r="D21" s="34"/>
      <c r="E21" s="35"/>
      <c r="F21" s="25"/>
      <c r="G21" s="56"/>
      <c r="H21" s="56"/>
      <c r="I21" s="35"/>
      <c r="J21" s="25"/>
      <c r="K21" s="34"/>
      <c r="L21" s="34"/>
      <c r="M21" s="35"/>
      <c r="N21" s="25"/>
      <c r="O21" s="56"/>
      <c r="P21" s="35"/>
      <c r="Q21" s="25"/>
      <c r="R21" s="56"/>
      <c r="S21" s="35"/>
      <c r="T21" s="25"/>
      <c r="U21" s="56"/>
    </row>
    <row r="22" spans="1:38">
      <c r="A22" s="12"/>
      <c r="B22" s="54" t="s">
        <v>344</v>
      </c>
      <c r="C22" s="59" t="s">
        <v>237</v>
      </c>
      <c r="D22" s="36">
        <v>3180113</v>
      </c>
      <c r="E22" s="38"/>
      <c r="F22" s="31"/>
      <c r="G22" s="59" t="s">
        <v>237</v>
      </c>
      <c r="H22" s="36">
        <v>723813</v>
      </c>
      <c r="I22" s="38"/>
      <c r="J22" s="31"/>
      <c r="K22" s="59" t="s">
        <v>237</v>
      </c>
      <c r="L22" s="36">
        <v>3903926</v>
      </c>
      <c r="M22" s="38"/>
      <c r="N22" s="31"/>
      <c r="O22" s="87">
        <v>100</v>
      </c>
      <c r="P22" s="59" t="s">
        <v>340</v>
      </c>
      <c r="Q22" s="31"/>
      <c r="R22" s="87">
        <v>3.17</v>
      </c>
      <c r="S22" s="59" t="s">
        <v>340</v>
      </c>
      <c r="T22" s="31"/>
      <c r="U22" s="87">
        <v>5.3</v>
      </c>
    </row>
    <row r="23" spans="1:38" ht="15.75" thickBot="1">
      <c r="A23" s="12"/>
      <c r="B23" s="54"/>
      <c r="C23" s="60"/>
      <c r="D23" s="40"/>
      <c r="E23" s="41"/>
      <c r="F23" s="31"/>
      <c r="G23" s="60"/>
      <c r="H23" s="40"/>
      <c r="I23" s="41"/>
      <c r="J23" s="31"/>
      <c r="K23" s="60"/>
      <c r="L23" s="40"/>
      <c r="M23" s="41"/>
      <c r="N23" s="31"/>
      <c r="O23" s="88"/>
      <c r="P23" s="60"/>
      <c r="Q23" s="31"/>
      <c r="R23" s="88"/>
      <c r="S23" s="60"/>
      <c r="T23" s="31"/>
      <c r="U23" s="88"/>
    </row>
    <row r="24" spans="1:38" ht="15.75" thickTop="1">
      <c r="A24" s="12"/>
      <c r="B24" s="46" t="s">
        <v>345</v>
      </c>
      <c r="C24" s="89">
        <v>81</v>
      </c>
      <c r="D24" s="89"/>
      <c r="E24" s="84" t="s">
        <v>340</v>
      </c>
      <c r="F24" s="20"/>
      <c r="G24" s="89">
        <v>19</v>
      </c>
      <c r="H24" s="89"/>
      <c r="I24" s="84" t="s">
        <v>340</v>
      </c>
      <c r="J24" s="20"/>
      <c r="K24" s="89">
        <v>100</v>
      </c>
      <c r="L24" s="89"/>
      <c r="M24" s="84" t="s">
        <v>340</v>
      </c>
      <c r="N24" s="20"/>
      <c r="O24" s="90"/>
      <c r="P24" s="90"/>
      <c r="Q24" s="20"/>
      <c r="R24" s="90"/>
      <c r="S24" s="90"/>
      <c r="T24" s="20"/>
      <c r="U24" s="20"/>
    </row>
    <row r="25" spans="1:38">
      <c r="A25" s="12"/>
      <c r="B25" s="140"/>
      <c r="C25" s="140"/>
      <c r="D25" s="140"/>
      <c r="E25" s="140"/>
      <c r="F25" s="140"/>
      <c r="G25" s="140"/>
      <c r="H25" s="140"/>
      <c r="I25" s="140"/>
      <c r="J25" s="140"/>
      <c r="K25" s="140"/>
      <c r="L25" s="140"/>
      <c r="M25" s="140"/>
      <c r="N25" s="140"/>
      <c r="O25" s="140"/>
      <c r="P25" s="140"/>
      <c r="Q25" s="140"/>
      <c r="R25" s="140"/>
      <c r="S25" s="140"/>
      <c r="T25" s="140"/>
      <c r="U25" s="140"/>
      <c r="V25" s="140"/>
      <c r="W25" s="140"/>
      <c r="X25" s="140"/>
      <c r="Y25" s="140"/>
      <c r="Z25" s="140"/>
      <c r="AA25" s="140"/>
      <c r="AB25" s="140"/>
      <c r="AC25" s="140"/>
      <c r="AD25" s="140"/>
      <c r="AE25" s="140"/>
      <c r="AF25" s="140"/>
      <c r="AG25" s="140"/>
      <c r="AH25" s="140"/>
      <c r="AI25" s="140"/>
      <c r="AJ25" s="140"/>
      <c r="AK25" s="140"/>
      <c r="AL25" s="140"/>
    </row>
    <row r="26" spans="1:38">
      <c r="A26" s="12"/>
      <c r="B26" s="16"/>
      <c r="C26" s="16"/>
    </row>
    <row r="27" spans="1:38" ht="56.25">
      <c r="A27" s="12"/>
      <c r="B27" s="91">
        <v>-1</v>
      </c>
      <c r="C27" s="91" t="s">
        <v>346</v>
      </c>
    </row>
    <row r="28" spans="1:38">
      <c r="A28" s="12"/>
      <c r="B28" s="31" t="s">
        <v>34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row>
    <row r="29" spans="1:38">
      <c r="A29" s="12"/>
      <c r="B29" s="141" t="s">
        <v>348</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c r="Z29" s="141"/>
      <c r="AA29" s="141"/>
      <c r="AB29" s="141"/>
      <c r="AC29" s="141"/>
      <c r="AD29" s="141"/>
      <c r="AE29" s="141"/>
      <c r="AF29" s="141"/>
      <c r="AG29" s="141"/>
      <c r="AH29" s="141"/>
      <c r="AI29" s="141"/>
      <c r="AJ29" s="141"/>
      <c r="AK29" s="141"/>
      <c r="AL29" s="141"/>
    </row>
    <row r="30" spans="1:38">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row>
    <row r="31" spans="1:38">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ht="15.75" thickBot="1">
      <c r="A32" s="12"/>
      <c r="B32" s="92"/>
      <c r="C32" s="14"/>
      <c r="D32" s="97" t="s">
        <v>349</v>
      </c>
      <c r="E32" s="97"/>
      <c r="F32" s="14"/>
      <c r="G32" s="97" t="s">
        <v>335</v>
      </c>
      <c r="H32" s="97"/>
      <c r="I32" s="14"/>
      <c r="J32" s="97" t="s">
        <v>352</v>
      </c>
      <c r="K32" s="94" t="s">
        <v>353</v>
      </c>
      <c r="L32" s="98" t="s">
        <v>354</v>
      </c>
      <c r="M32" s="98"/>
      <c r="N32" s="98"/>
      <c r="O32" s="98"/>
      <c r="P32" s="98"/>
      <c r="Q32" s="98"/>
      <c r="R32" s="98"/>
      <c r="S32" s="98"/>
      <c r="T32" s="98"/>
      <c r="U32" s="98"/>
      <c r="V32" s="98"/>
      <c r="W32" s="98"/>
      <c r="X32" s="98"/>
      <c r="Y32" s="98"/>
      <c r="Z32" s="98"/>
      <c r="AA32" s="98"/>
      <c r="AB32" s="98"/>
      <c r="AC32" s="98"/>
      <c r="AD32" s="98"/>
      <c r="AE32" s="14"/>
      <c r="AF32" s="97"/>
      <c r="AG32" s="97"/>
      <c r="AH32" s="97"/>
      <c r="AI32" s="14"/>
      <c r="AJ32" s="97"/>
      <c r="AK32" s="97"/>
      <c r="AL32" s="97"/>
    </row>
    <row r="33" spans="1:38" ht="15.75" thickBot="1">
      <c r="A33" s="12"/>
      <c r="B33" s="93" t="s">
        <v>355</v>
      </c>
      <c r="C33" s="14"/>
      <c r="D33" s="98" t="s">
        <v>350</v>
      </c>
      <c r="E33" s="98"/>
      <c r="F33" s="14"/>
      <c r="G33" s="98" t="s">
        <v>351</v>
      </c>
      <c r="H33" s="98"/>
      <c r="I33" s="14"/>
      <c r="J33" s="98"/>
      <c r="K33" s="94" t="s">
        <v>353</v>
      </c>
      <c r="L33" s="99">
        <v>2015</v>
      </c>
      <c r="M33" s="99"/>
      <c r="N33" s="99"/>
      <c r="O33" s="14"/>
      <c r="P33" s="99">
        <v>2016</v>
      </c>
      <c r="Q33" s="99"/>
      <c r="R33" s="99"/>
      <c r="S33" s="14"/>
      <c r="T33" s="99">
        <v>2017</v>
      </c>
      <c r="U33" s="99"/>
      <c r="V33" s="99"/>
      <c r="W33" s="14"/>
      <c r="X33" s="99">
        <v>2018</v>
      </c>
      <c r="Y33" s="99"/>
      <c r="Z33" s="99"/>
      <c r="AA33" s="14"/>
      <c r="AB33" s="99">
        <v>2019</v>
      </c>
      <c r="AC33" s="99"/>
      <c r="AD33" s="99"/>
      <c r="AE33" s="14"/>
      <c r="AF33" s="98" t="s">
        <v>356</v>
      </c>
      <c r="AG33" s="98"/>
      <c r="AH33" s="98"/>
      <c r="AI33" s="14"/>
      <c r="AJ33" s="98" t="s">
        <v>101</v>
      </c>
      <c r="AK33" s="98"/>
      <c r="AL33" s="98"/>
    </row>
    <row r="34" spans="1:38">
      <c r="A34" s="12"/>
      <c r="B34" s="100" t="s">
        <v>34</v>
      </c>
      <c r="C34" s="25"/>
      <c r="D34" s="103"/>
      <c r="E34" s="28"/>
      <c r="F34" s="25"/>
      <c r="G34" s="105"/>
      <c r="H34" s="28"/>
      <c r="I34" s="25"/>
      <c r="J34" s="103"/>
      <c r="K34" s="106" t="s">
        <v>353</v>
      </c>
      <c r="L34" s="105"/>
      <c r="M34" s="105"/>
      <c r="N34" s="105"/>
      <c r="O34" s="25"/>
      <c r="P34" s="105"/>
      <c r="Q34" s="105"/>
      <c r="R34" s="105"/>
      <c r="S34" s="25"/>
      <c r="T34" s="105"/>
      <c r="U34" s="105"/>
      <c r="V34" s="105"/>
      <c r="W34" s="25"/>
      <c r="X34" s="105"/>
      <c r="Y34" s="105"/>
      <c r="Z34" s="105"/>
      <c r="AA34" s="25"/>
      <c r="AB34" s="105"/>
      <c r="AC34" s="105"/>
      <c r="AD34" s="105"/>
      <c r="AE34" s="25"/>
      <c r="AF34" s="105"/>
      <c r="AG34" s="105"/>
      <c r="AH34" s="105"/>
      <c r="AI34" s="25"/>
      <c r="AJ34" s="103"/>
      <c r="AK34" s="103"/>
      <c r="AL34" s="28"/>
    </row>
    <row r="35" spans="1:38">
      <c r="A35" s="12"/>
      <c r="B35" s="101"/>
      <c r="C35" s="25"/>
      <c r="D35" s="102"/>
      <c r="E35" s="25"/>
      <c r="F35" s="25"/>
      <c r="G35" s="104"/>
      <c r="H35" s="25"/>
      <c r="I35" s="25"/>
      <c r="J35" s="102"/>
      <c r="K35" s="106"/>
      <c r="L35" s="104"/>
      <c r="M35" s="104"/>
      <c r="N35" s="104"/>
      <c r="O35" s="25"/>
      <c r="P35" s="104"/>
      <c r="Q35" s="104"/>
      <c r="R35" s="104"/>
      <c r="S35" s="25"/>
      <c r="T35" s="104"/>
      <c r="U35" s="104"/>
      <c r="V35" s="104"/>
      <c r="W35" s="25"/>
      <c r="X35" s="104"/>
      <c r="Y35" s="104"/>
      <c r="Z35" s="104"/>
      <c r="AA35" s="25"/>
      <c r="AB35" s="104"/>
      <c r="AC35" s="104"/>
      <c r="AD35" s="104"/>
      <c r="AE35" s="25"/>
      <c r="AF35" s="104"/>
      <c r="AG35" s="104"/>
      <c r="AH35" s="104"/>
      <c r="AI35" s="25"/>
      <c r="AJ35" s="102"/>
      <c r="AK35" s="102"/>
      <c r="AL35" s="25"/>
    </row>
    <row r="36" spans="1:38">
      <c r="A36" s="12"/>
      <c r="B36" s="107" t="s">
        <v>357</v>
      </c>
      <c r="C36" s="31"/>
      <c r="D36" s="108" t="s">
        <v>358</v>
      </c>
      <c r="E36" s="108" t="s">
        <v>340</v>
      </c>
      <c r="F36" s="31"/>
      <c r="G36" s="108">
        <v>1.68</v>
      </c>
      <c r="H36" s="108" t="s">
        <v>340</v>
      </c>
      <c r="I36" s="31"/>
      <c r="J36" s="109">
        <v>42186</v>
      </c>
      <c r="K36" s="110" t="s">
        <v>359</v>
      </c>
      <c r="L36" s="111" t="s">
        <v>237</v>
      </c>
      <c r="M36" s="112">
        <v>46983</v>
      </c>
      <c r="N36" s="31"/>
      <c r="O36" s="31"/>
      <c r="P36" s="111" t="s">
        <v>237</v>
      </c>
      <c r="Q36" s="108" t="s">
        <v>245</v>
      </c>
      <c r="R36" s="31"/>
      <c r="S36" s="31"/>
      <c r="T36" s="111" t="s">
        <v>237</v>
      </c>
      <c r="U36" s="108" t="s">
        <v>245</v>
      </c>
      <c r="V36" s="31"/>
      <c r="W36" s="31"/>
      <c r="X36" s="111" t="s">
        <v>237</v>
      </c>
      <c r="Y36" s="108" t="s">
        <v>245</v>
      </c>
      <c r="Z36" s="31"/>
      <c r="AA36" s="31"/>
      <c r="AB36" s="111" t="s">
        <v>237</v>
      </c>
      <c r="AC36" s="108" t="s">
        <v>245</v>
      </c>
      <c r="AD36" s="31"/>
      <c r="AE36" s="31"/>
      <c r="AF36" s="111" t="s">
        <v>237</v>
      </c>
      <c r="AG36" s="108" t="s">
        <v>245</v>
      </c>
      <c r="AH36" s="31"/>
      <c r="AI36" s="31"/>
      <c r="AJ36" s="111" t="s">
        <v>237</v>
      </c>
      <c r="AK36" s="112">
        <v>46983</v>
      </c>
      <c r="AL36" s="31"/>
    </row>
    <row r="37" spans="1:38">
      <c r="A37" s="12"/>
      <c r="B37" s="107"/>
      <c r="C37" s="31"/>
      <c r="D37" s="108"/>
      <c r="E37" s="108"/>
      <c r="F37" s="31"/>
      <c r="G37" s="108"/>
      <c r="H37" s="108"/>
      <c r="I37" s="31"/>
      <c r="J37" s="109"/>
      <c r="K37" s="110"/>
      <c r="L37" s="111"/>
      <c r="M37" s="112"/>
      <c r="N37" s="31"/>
      <c r="O37" s="31"/>
      <c r="P37" s="111"/>
      <c r="Q37" s="108"/>
      <c r="R37" s="31"/>
      <c r="S37" s="31"/>
      <c r="T37" s="111"/>
      <c r="U37" s="108"/>
      <c r="V37" s="31"/>
      <c r="W37" s="31"/>
      <c r="X37" s="111"/>
      <c r="Y37" s="108"/>
      <c r="Z37" s="31"/>
      <c r="AA37" s="31"/>
      <c r="AB37" s="111"/>
      <c r="AC37" s="108"/>
      <c r="AD37" s="31"/>
      <c r="AE37" s="31"/>
      <c r="AF37" s="111"/>
      <c r="AG37" s="108"/>
      <c r="AH37" s="31"/>
      <c r="AI37" s="31"/>
      <c r="AJ37" s="111"/>
      <c r="AK37" s="112"/>
      <c r="AL37" s="31"/>
    </row>
    <row r="38" spans="1:38">
      <c r="A38" s="12"/>
      <c r="B38" s="113" t="s">
        <v>360</v>
      </c>
      <c r="C38" s="25"/>
      <c r="D38" s="102">
        <v>5.73</v>
      </c>
      <c r="E38" s="25"/>
      <c r="F38" s="25"/>
      <c r="G38" s="102">
        <v>5.73</v>
      </c>
      <c r="H38" s="25"/>
      <c r="I38" s="25"/>
      <c r="J38" s="114">
        <v>42370</v>
      </c>
      <c r="K38" s="106" t="s">
        <v>353</v>
      </c>
      <c r="L38" s="115">
        <v>1356</v>
      </c>
      <c r="M38" s="115"/>
      <c r="N38" s="25"/>
      <c r="O38" s="25"/>
      <c r="P38" s="115">
        <v>75501</v>
      </c>
      <c r="Q38" s="115"/>
      <c r="R38" s="25"/>
      <c r="S38" s="25"/>
      <c r="T38" s="102" t="s">
        <v>245</v>
      </c>
      <c r="U38" s="102"/>
      <c r="V38" s="25"/>
      <c r="W38" s="25"/>
      <c r="X38" s="102" t="s">
        <v>245</v>
      </c>
      <c r="Y38" s="102"/>
      <c r="Z38" s="25"/>
      <c r="AA38" s="25"/>
      <c r="AB38" s="102" t="s">
        <v>245</v>
      </c>
      <c r="AC38" s="102"/>
      <c r="AD38" s="25"/>
      <c r="AE38" s="25"/>
      <c r="AF38" s="102" t="s">
        <v>245</v>
      </c>
      <c r="AG38" s="102"/>
      <c r="AH38" s="25"/>
      <c r="AI38" s="25"/>
      <c r="AJ38" s="115">
        <v>76857</v>
      </c>
      <c r="AK38" s="115"/>
      <c r="AL38" s="25"/>
    </row>
    <row r="39" spans="1:38">
      <c r="A39" s="12"/>
      <c r="B39" s="113"/>
      <c r="C39" s="25"/>
      <c r="D39" s="102"/>
      <c r="E39" s="25"/>
      <c r="F39" s="25"/>
      <c r="G39" s="102"/>
      <c r="H39" s="25"/>
      <c r="I39" s="25"/>
      <c r="J39" s="114"/>
      <c r="K39" s="106"/>
      <c r="L39" s="115"/>
      <c r="M39" s="115"/>
      <c r="N39" s="25"/>
      <c r="O39" s="25"/>
      <c r="P39" s="115"/>
      <c r="Q39" s="115"/>
      <c r="R39" s="25"/>
      <c r="S39" s="25"/>
      <c r="T39" s="102"/>
      <c r="U39" s="102"/>
      <c r="V39" s="25"/>
      <c r="W39" s="25"/>
      <c r="X39" s="102"/>
      <c r="Y39" s="102"/>
      <c r="Z39" s="25"/>
      <c r="AA39" s="25"/>
      <c r="AB39" s="102"/>
      <c r="AC39" s="102"/>
      <c r="AD39" s="25"/>
      <c r="AE39" s="25"/>
      <c r="AF39" s="102"/>
      <c r="AG39" s="102"/>
      <c r="AH39" s="25"/>
      <c r="AI39" s="25"/>
      <c r="AJ39" s="115"/>
      <c r="AK39" s="115"/>
      <c r="AL39" s="25"/>
    </row>
    <row r="40" spans="1:38">
      <c r="A40" s="12"/>
      <c r="B40" s="107" t="s">
        <v>361</v>
      </c>
      <c r="C40" s="31"/>
      <c r="D40" s="108">
        <v>5.82</v>
      </c>
      <c r="E40" s="31"/>
      <c r="F40" s="31"/>
      <c r="G40" s="108">
        <v>5.82</v>
      </c>
      <c r="H40" s="31"/>
      <c r="I40" s="31"/>
      <c r="J40" s="109">
        <v>42461</v>
      </c>
      <c r="K40" s="110" t="s">
        <v>353</v>
      </c>
      <c r="L40" s="108">
        <v>741</v>
      </c>
      <c r="M40" s="108"/>
      <c r="N40" s="31"/>
      <c r="O40" s="31"/>
      <c r="P40" s="112">
        <v>29389</v>
      </c>
      <c r="Q40" s="112"/>
      <c r="R40" s="31"/>
      <c r="S40" s="31"/>
      <c r="T40" s="108" t="s">
        <v>245</v>
      </c>
      <c r="U40" s="108"/>
      <c r="V40" s="31"/>
      <c r="W40" s="31"/>
      <c r="X40" s="108" t="s">
        <v>245</v>
      </c>
      <c r="Y40" s="108"/>
      <c r="Z40" s="31"/>
      <c r="AA40" s="31"/>
      <c r="AB40" s="108" t="s">
        <v>245</v>
      </c>
      <c r="AC40" s="108"/>
      <c r="AD40" s="31"/>
      <c r="AE40" s="31"/>
      <c r="AF40" s="108" t="s">
        <v>245</v>
      </c>
      <c r="AG40" s="108"/>
      <c r="AH40" s="31"/>
      <c r="AI40" s="31"/>
      <c r="AJ40" s="112">
        <v>30130</v>
      </c>
      <c r="AK40" s="112"/>
      <c r="AL40" s="31"/>
    </row>
    <row r="41" spans="1:38">
      <c r="A41" s="12"/>
      <c r="B41" s="107"/>
      <c r="C41" s="31"/>
      <c r="D41" s="108"/>
      <c r="E41" s="31"/>
      <c r="F41" s="31"/>
      <c r="G41" s="108"/>
      <c r="H41" s="31"/>
      <c r="I41" s="31"/>
      <c r="J41" s="109"/>
      <c r="K41" s="110"/>
      <c r="L41" s="108"/>
      <c r="M41" s="108"/>
      <c r="N41" s="31"/>
      <c r="O41" s="31"/>
      <c r="P41" s="112"/>
      <c r="Q41" s="112"/>
      <c r="R41" s="31"/>
      <c r="S41" s="31"/>
      <c r="T41" s="108"/>
      <c r="U41" s="108"/>
      <c r="V41" s="31"/>
      <c r="W41" s="31"/>
      <c r="X41" s="108"/>
      <c r="Y41" s="108"/>
      <c r="Z41" s="31"/>
      <c r="AA41" s="31"/>
      <c r="AB41" s="108"/>
      <c r="AC41" s="108"/>
      <c r="AD41" s="31"/>
      <c r="AE41" s="31"/>
      <c r="AF41" s="108"/>
      <c r="AG41" s="108"/>
      <c r="AH41" s="31"/>
      <c r="AI41" s="31"/>
      <c r="AJ41" s="112"/>
      <c r="AK41" s="112"/>
      <c r="AL41" s="31"/>
    </row>
    <row r="42" spans="1:38">
      <c r="A42" s="12"/>
      <c r="B42" s="113" t="s">
        <v>362</v>
      </c>
      <c r="C42" s="25"/>
      <c r="D42" s="102">
        <v>5.74</v>
      </c>
      <c r="E42" s="25"/>
      <c r="F42" s="25"/>
      <c r="G42" s="102">
        <v>3</v>
      </c>
      <c r="H42" s="25"/>
      <c r="I42" s="25"/>
      <c r="J42" s="114">
        <v>42475</v>
      </c>
      <c r="K42" s="25"/>
      <c r="L42" s="102">
        <v>132</v>
      </c>
      <c r="M42" s="102"/>
      <c r="N42" s="25"/>
      <c r="O42" s="25"/>
      <c r="P42" s="115">
        <v>6916</v>
      </c>
      <c r="Q42" s="115"/>
      <c r="R42" s="25"/>
      <c r="S42" s="25"/>
      <c r="T42" s="102" t="s">
        <v>245</v>
      </c>
      <c r="U42" s="102"/>
      <c r="V42" s="25"/>
      <c r="W42" s="25"/>
      <c r="X42" s="102" t="s">
        <v>245</v>
      </c>
      <c r="Y42" s="102"/>
      <c r="Z42" s="25"/>
      <c r="AA42" s="25"/>
      <c r="AB42" s="102" t="s">
        <v>245</v>
      </c>
      <c r="AC42" s="102"/>
      <c r="AD42" s="25"/>
      <c r="AE42" s="25"/>
      <c r="AF42" s="102" t="s">
        <v>245</v>
      </c>
      <c r="AG42" s="102"/>
      <c r="AH42" s="25"/>
      <c r="AI42" s="25"/>
      <c r="AJ42" s="115">
        <v>7048</v>
      </c>
      <c r="AK42" s="115"/>
      <c r="AL42" s="25"/>
    </row>
    <row r="43" spans="1:38">
      <c r="A43" s="12"/>
      <c r="B43" s="113"/>
      <c r="C43" s="25"/>
      <c r="D43" s="102"/>
      <c r="E43" s="25"/>
      <c r="F43" s="25"/>
      <c r="G43" s="102"/>
      <c r="H43" s="25"/>
      <c r="I43" s="25"/>
      <c r="J43" s="114"/>
      <c r="K43" s="25"/>
      <c r="L43" s="102"/>
      <c r="M43" s="102"/>
      <c r="N43" s="25"/>
      <c r="O43" s="25"/>
      <c r="P43" s="115"/>
      <c r="Q43" s="115"/>
      <c r="R43" s="25"/>
      <c r="S43" s="25"/>
      <c r="T43" s="102"/>
      <c r="U43" s="102"/>
      <c r="V43" s="25"/>
      <c r="W43" s="25"/>
      <c r="X43" s="102"/>
      <c r="Y43" s="102"/>
      <c r="Z43" s="25"/>
      <c r="AA43" s="25"/>
      <c r="AB43" s="102"/>
      <c r="AC43" s="102"/>
      <c r="AD43" s="25"/>
      <c r="AE43" s="25"/>
      <c r="AF43" s="102"/>
      <c r="AG43" s="102"/>
      <c r="AH43" s="25"/>
      <c r="AI43" s="25"/>
      <c r="AJ43" s="115"/>
      <c r="AK43" s="115"/>
      <c r="AL43" s="25"/>
    </row>
    <row r="44" spans="1:38">
      <c r="A44" s="12"/>
      <c r="B44" s="107" t="s">
        <v>357</v>
      </c>
      <c r="C44" s="31"/>
      <c r="D44" s="108" t="s">
        <v>363</v>
      </c>
      <c r="E44" s="31"/>
      <c r="F44" s="31"/>
      <c r="G44" s="108">
        <v>1.58</v>
      </c>
      <c r="H44" s="31"/>
      <c r="I44" s="31"/>
      <c r="J44" s="109">
        <v>42522</v>
      </c>
      <c r="K44" s="31"/>
      <c r="L44" s="108" t="s">
        <v>245</v>
      </c>
      <c r="M44" s="108"/>
      <c r="N44" s="31"/>
      <c r="O44" s="31"/>
      <c r="P44" s="112">
        <v>20550</v>
      </c>
      <c r="Q44" s="112"/>
      <c r="R44" s="31"/>
      <c r="S44" s="31"/>
      <c r="T44" s="108" t="s">
        <v>245</v>
      </c>
      <c r="U44" s="108"/>
      <c r="V44" s="31"/>
      <c r="W44" s="31"/>
      <c r="X44" s="108" t="s">
        <v>245</v>
      </c>
      <c r="Y44" s="108"/>
      <c r="Z44" s="31"/>
      <c r="AA44" s="31"/>
      <c r="AB44" s="108" t="s">
        <v>245</v>
      </c>
      <c r="AC44" s="108"/>
      <c r="AD44" s="31"/>
      <c r="AE44" s="31"/>
      <c r="AF44" s="108" t="s">
        <v>245</v>
      </c>
      <c r="AG44" s="108"/>
      <c r="AH44" s="31"/>
      <c r="AI44" s="31"/>
      <c r="AJ44" s="112">
        <v>20550</v>
      </c>
      <c r="AK44" s="112"/>
      <c r="AL44" s="31"/>
    </row>
    <row r="45" spans="1:38">
      <c r="A45" s="12"/>
      <c r="B45" s="107"/>
      <c r="C45" s="31"/>
      <c r="D45" s="108"/>
      <c r="E45" s="31"/>
      <c r="F45" s="31"/>
      <c r="G45" s="108"/>
      <c r="H45" s="31"/>
      <c r="I45" s="31"/>
      <c r="J45" s="109"/>
      <c r="K45" s="31"/>
      <c r="L45" s="108"/>
      <c r="M45" s="108"/>
      <c r="N45" s="31"/>
      <c r="O45" s="31"/>
      <c r="P45" s="112"/>
      <c r="Q45" s="112"/>
      <c r="R45" s="31"/>
      <c r="S45" s="31"/>
      <c r="T45" s="108"/>
      <c r="U45" s="108"/>
      <c r="V45" s="31"/>
      <c r="W45" s="31"/>
      <c r="X45" s="108"/>
      <c r="Y45" s="108"/>
      <c r="Z45" s="31"/>
      <c r="AA45" s="31"/>
      <c r="AB45" s="108"/>
      <c r="AC45" s="108"/>
      <c r="AD45" s="31"/>
      <c r="AE45" s="31"/>
      <c r="AF45" s="108"/>
      <c r="AG45" s="108"/>
      <c r="AH45" s="31"/>
      <c r="AI45" s="31"/>
      <c r="AJ45" s="112"/>
      <c r="AK45" s="112"/>
      <c r="AL45" s="31"/>
    </row>
    <row r="46" spans="1:38">
      <c r="A46" s="12"/>
      <c r="B46" s="113" t="s">
        <v>357</v>
      </c>
      <c r="C46" s="25"/>
      <c r="D46" s="102">
        <v>6.35</v>
      </c>
      <c r="E46" s="25"/>
      <c r="F46" s="25"/>
      <c r="G46" s="102">
        <v>6.35</v>
      </c>
      <c r="H46" s="25"/>
      <c r="I46" s="25"/>
      <c r="J46" s="114">
        <v>42583</v>
      </c>
      <c r="K46" s="25"/>
      <c r="L46" s="115">
        <v>1976</v>
      </c>
      <c r="M46" s="115"/>
      <c r="N46" s="25"/>
      <c r="O46" s="25"/>
      <c r="P46" s="115">
        <v>126715</v>
      </c>
      <c r="Q46" s="115"/>
      <c r="R46" s="25"/>
      <c r="S46" s="25"/>
      <c r="T46" s="102" t="s">
        <v>245</v>
      </c>
      <c r="U46" s="102"/>
      <c r="V46" s="25"/>
      <c r="W46" s="25"/>
      <c r="X46" s="102" t="s">
        <v>245</v>
      </c>
      <c r="Y46" s="102"/>
      <c r="Z46" s="25"/>
      <c r="AA46" s="25"/>
      <c r="AB46" s="102" t="s">
        <v>245</v>
      </c>
      <c r="AC46" s="102"/>
      <c r="AD46" s="25"/>
      <c r="AE46" s="25"/>
      <c r="AF46" s="102" t="s">
        <v>245</v>
      </c>
      <c r="AG46" s="102"/>
      <c r="AH46" s="25"/>
      <c r="AI46" s="25"/>
      <c r="AJ46" s="115">
        <v>128691</v>
      </c>
      <c r="AK46" s="115"/>
      <c r="AL46" s="25"/>
    </row>
    <row r="47" spans="1:38">
      <c r="A47" s="12"/>
      <c r="B47" s="113"/>
      <c r="C47" s="25"/>
      <c r="D47" s="102"/>
      <c r="E47" s="25"/>
      <c r="F47" s="25"/>
      <c r="G47" s="102"/>
      <c r="H47" s="25"/>
      <c r="I47" s="25"/>
      <c r="J47" s="114"/>
      <c r="K47" s="25"/>
      <c r="L47" s="115"/>
      <c r="M47" s="115"/>
      <c r="N47" s="25"/>
      <c r="O47" s="25"/>
      <c r="P47" s="115"/>
      <c r="Q47" s="115"/>
      <c r="R47" s="25"/>
      <c r="S47" s="25"/>
      <c r="T47" s="102"/>
      <c r="U47" s="102"/>
      <c r="V47" s="25"/>
      <c r="W47" s="25"/>
      <c r="X47" s="102"/>
      <c r="Y47" s="102"/>
      <c r="Z47" s="25"/>
      <c r="AA47" s="25"/>
      <c r="AB47" s="102"/>
      <c r="AC47" s="102"/>
      <c r="AD47" s="25"/>
      <c r="AE47" s="25"/>
      <c r="AF47" s="102"/>
      <c r="AG47" s="102"/>
      <c r="AH47" s="25"/>
      <c r="AI47" s="25"/>
      <c r="AJ47" s="115"/>
      <c r="AK47" s="115"/>
      <c r="AL47" s="25"/>
    </row>
    <row r="48" spans="1:38">
      <c r="A48" s="12"/>
      <c r="B48" s="107" t="s">
        <v>364</v>
      </c>
      <c r="C48" s="31"/>
      <c r="D48" s="108">
        <v>2.17</v>
      </c>
      <c r="E48" s="31"/>
      <c r="F48" s="31"/>
      <c r="G48" s="108">
        <v>2.17</v>
      </c>
      <c r="H48" s="31"/>
      <c r="I48" s="31"/>
      <c r="J48" s="109">
        <v>42755</v>
      </c>
      <c r="K48" s="31"/>
      <c r="L48" s="108" t="s">
        <v>245</v>
      </c>
      <c r="M48" s="108"/>
      <c r="N48" s="31"/>
      <c r="O48" s="31"/>
      <c r="P48" s="108" t="s">
        <v>245</v>
      </c>
      <c r="Q48" s="108"/>
      <c r="R48" s="31"/>
      <c r="S48" s="31"/>
      <c r="T48" s="112">
        <v>76000</v>
      </c>
      <c r="U48" s="112"/>
      <c r="V48" s="31"/>
      <c r="W48" s="31"/>
      <c r="X48" s="108" t="s">
        <v>245</v>
      </c>
      <c r="Y48" s="108"/>
      <c r="Z48" s="31"/>
      <c r="AA48" s="31"/>
      <c r="AB48" s="108" t="s">
        <v>245</v>
      </c>
      <c r="AC48" s="108"/>
      <c r="AD48" s="31"/>
      <c r="AE48" s="31"/>
      <c r="AF48" s="108" t="s">
        <v>245</v>
      </c>
      <c r="AG48" s="108"/>
      <c r="AH48" s="31"/>
      <c r="AI48" s="31"/>
      <c r="AJ48" s="112">
        <v>76000</v>
      </c>
      <c r="AK48" s="112"/>
      <c r="AL48" s="31"/>
    </row>
    <row r="49" spans="1:38">
      <c r="A49" s="12"/>
      <c r="B49" s="107"/>
      <c r="C49" s="31"/>
      <c r="D49" s="108"/>
      <c r="E49" s="31"/>
      <c r="F49" s="31"/>
      <c r="G49" s="108"/>
      <c r="H49" s="31"/>
      <c r="I49" s="31"/>
      <c r="J49" s="109"/>
      <c r="K49" s="31"/>
      <c r="L49" s="108"/>
      <c r="M49" s="108"/>
      <c r="N49" s="31"/>
      <c r="O49" s="31"/>
      <c r="P49" s="108"/>
      <c r="Q49" s="108"/>
      <c r="R49" s="31"/>
      <c r="S49" s="31"/>
      <c r="T49" s="112"/>
      <c r="U49" s="112"/>
      <c r="V49" s="31"/>
      <c r="W49" s="31"/>
      <c r="X49" s="108"/>
      <c r="Y49" s="108"/>
      <c r="Z49" s="31"/>
      <c r="AA49" s="31"/>
      <c r="AB49" s="108"/>
      <c r="AC49" s="108"/>
      <c r="AD49" s="31"/>
      <c r="AE49" s="31"/>
      <c r="AF49" s="108"/>
      <c r="AG49" s="108"/>
      <c r="AH49" s="31"/>
      <c r="AI49" s="31"/>
      <c r="AJ49" s="112"/>
      <c r="AK49" s="112"/>
      <c r="AL49" s="31"/>
    </row>
    <row r="50" spans="1:38">
      <c r="A50" s="12"/>
      <c r="B50" s="113" t="s">
        <v>365</v>
      </c>
      <c r="C50" s="25"/>
      <c r="D50" s="102" t="s">
        <v>366</v>
      </c>
      <c r="E50" s="25"/>
      <c r="F50" s="25"/>
      <c r="G50" s="102">
        <v>1.53</v>
      </c>
      <c r="H50" s="25"/>
      <c r="I50" s="25"/>
      <c r="J50" s="114">
        <v>42970</v>
      </c>
      <c r="K50" s="25"/>
      <c r="L50" s="102" t="s">
        <v>245</v>
      </c>
      <c r="M50" s="102"/>
      <c r="N50" s="25"/>
      <c r="O50" s="25"/>
      <c r="P50" s="102" t="s">
        <v>245</v>
      </c>
      <c r="Q50" s="102"/>
      <c r="R50" s="25"/>
      <c r="S50" s="25"/>
      <c r="T50" s="115">
        <v>134280</v>
      </c>
      <c r="U50" s="115"/>
      <c r="V50" s="25"/>
      <c r="W50" s="25"/>
      <c r="X50" s="102" t="s">
        <v>245</v>
      </c>
      <c r="Y50" s="102"/>
      <c r="Z50" s="25"/>
      <c r="AA50" s="25"/>
      <c r="AB50" s="102" t="s">
        <v>245</v>
      </c>
      <c r="AC50" s="102"/>
      <c r="AD50" s="25"/>
      <c r="AE50" s="25"/>
      <c r="AF50" s="102" t="s">
        <v>245</v>
      </c>
      <c r="AG50" s="102"/>
      <c r="AH50" s="25"/>
      <c r="AI50" s="25"/>
      <c r="AJ50" s="115">
        <v>134280</v>
      </c>
      <c r="AK50" s="115"/>
      <c r="AL50" s="25"/>
    </row>
    <row r="51" spans="1:38">
      <c r="A51" s="12"/>
      <c r="B51" s="113"/>
      <c r="C51" s="25"/>
      <c r="D51" s="102"/>
      <c r="E51" s="25"/>
      <c r="F51" s="25"/>
      <c r="G51" s="102"/>
      <c r="H51" s="25"/>
      <c r="I51" s="25"/>
      <c r="J51" s="114"/>
      <c r="K51" s="25"/>
      <c r="L51" s="102"/>
      <c r="M51" s="102"/>
      <c r="N51" s="25"/>
      <c r="O51" s="25"/>
      <c r="P51" s="102"/>
      <c r="Q51" s="102"/>
      <c r="R51" s="25"/>
      <c r="S51" s="25"/>
      <c r="T51" s="115"/>
      <c r="U51" s="115"/>
      <c r="V51" s="25"/>
      <c r="W51" s="25"/>
      <c r="X51" s="102"/>
      <c r="Y51" s="102"/>
      <c r="Z51" s="25"/>
      <c r="AA51" s="25"/>
      <c r="AB51" s="102"/>
      <c r="AC51" s="102"/>
      <c r="AD51" s="25"/>
      <c r="AE51" s="25"/>
      <c r="AF51" s="102"/>
      <c r="AG51" s="102"/>
      <c r="AH51" s="25"/>
      <c r="AI51" s="25"/>
      <c r="AJ51" s="115"/>
      <c r="AK51" s="115"/>
      <c r="AL51" s="25"/>
    </row>
    <row r="52" spans="1:38">
      <c r="A52" s="12"/>
      <c r="B52" s="107" t="s">
        <v>367</v>
      </c>
      <c r="C52" s="31"/>
      <c r="D52" s="108">
        <v>7.75</v>
      </c>
      <c r="E52" s="31"/>
      <c r="F52" s="31"/>
      <c r="G52" s="108">
        <v>7.75</v>
      </c>
      <c r="H52" s="31"/>
      <c r="I52" s="31"/>
      <c r="J52" s="109">
        <v>43922</v>
      </c>
      <c r="K52" s="31"/>
      <c r="L52" s="112">
        <v>1189</v>
      </c>
      <c r="M52" s="112"/>
      <c r="N52" s="31"/>
      <c r="O52" s="31"/>
      <c r="P52" s="112">
        <v>1696</v>
      </c>
      <c r="Q52" s="112"/>
      <c r="R52" s="31"/>
      <c r="S52" s="31"/>
      <c r="T52" s="112">
        <v>1832</v>
      </c>
      <c r="U52" s="112"/>
      <c r="V52" s="31"/>
      <c r="W52" s="31"/>
      <c r="X52" s="112">
        <v>1979</v>
      </c>
      <c r="Y52" s="112"/>
      <c r="Z52" s="31"/>
      <c r="AA52" s="31"/>
      <c r="AB52" s="112">
        <v>2138</v>
      </c>
      <c r="AC52" s="112"/>
      <c r="AD52" s="31"/>
      <c r="AE52" s="31"/>
      <c r="AF52" s="112">
        <v>104352</v>
      </c>
      <c r="AG52" s="112"/>
      <c r="AH52" s="31"/>
      <c r="AI52" s="31"/>
      <c r="AJ52" s="112">
        <v>113186</v>
      </c>
      <c r="AK52" s="112"/>
      <c r="AL52" s="31"/>
    </row>
    <row r="53" spans="1:38">
      <c r="A53" s="12"/>
      <c r="B53" s="107"/>
      <c r="C53" s="31"/>
      <c r="D53" s="108"/>
      <c r="E53" s="31"/>
      <c r="F53" s="31"/>
      <c r="G53" s="108"/>
      <c r="H53" s="31"/>
      <c r="I53" s="31"/>
      <c r="J53" s="109"/>
      <c r="K53" s="31"/>
      <c r="L53" s="112"/>
      <c r="M53" s="112"/>
      <c r="N53" s="31"/>
      <c r="O53" s="31"/>
      <c r="P53" s="112"/>
      <c r="Q53" s="112"/>
      <c r="R53" s="31"/>
      <c r="S53" s="31"/>
      <c r="T53" s="112"/>
      <c r="U53" s="112"/>
      <c r="V53" s="31"/>
      <c r="W53" s="31"/>
      <c r="X53" s="112"/>
      <c r="Y53" s="112"/>
      <c r="Z53" s="31"/>
      <c r="AA53" s="31"/>
      <c r="AB53" s="112"/>
      <c r="AC53" s="112"/>
      <c r="AD53" s="31"/>
      <c r="AE53" s="31"/>
      <c r="AF53" s="112"/>
      <c r="AG53" s="112"/>
      <c r="AH53" s="31"/>
      <c r="AI53" s="31"/>
      <c r="AJ53" s="112"/>
      <c r="AK53" s="112"/>
      <c r="AL53" s="31"/>
    </row>
    <row r="54" spans="1:38">
      <c r="A54" s="12"/>
      <c r="B54" s="113" t="s">
        <v>362</v>
      </c>
      <c r="C54" s="25"/>
      <c r="D54" s="102">
        <v>4.66</v>
      </c>
      <c r="E54" s="25"/>
      <c r="F54" s="25"/>
      <c r="G54" s="102">
        <v>4.66</v>
      </c>
      <c r="H54" s="25"/>
      <c r="I54" s="25"/>
      <c r="J54" s="114">
        <v>44927</v>
      </c>
      <c r="K54" s="25"/>
      <c r="L54" s="115">
        <v>1053</v>
      </c>
      <c r="M54" s="115"/>
      <c r="N54" s="25"/>
      <c r="O54" s="25"/>
      <c r="P54" s="115">
        <v>1464</v>
      </c>
      <c r="Q54" s="115"/>
      <c r="R54" s="25"/>
      <c r="S54" s="25"/>
      <c r="T54" s="115">
        <v>1540</v>
      </c>
      <c r="U54" s="115"/>
      <c r="V54" s="25"/>
      <c r="W54" s="25"/>
      <c r="X54" s="115">
        <v>1614</v>
      </c>
      <c r="Y54" s="115"/>
      <c r="Z54" s="25"/>
      <c r="AA54" s="25"/>
      <c r="AB54" s="115">
        <v>1692</v>
      </c>
      <c r="AC54" s="115"/>
      <c r="AD54" s="25"/>
      <c r="AE54" s="25"/>
      <c r="AF54" s="115">
        <v>31674</v>
      </c>
      <c r="AG54" s="115"/>
      <c r="AH54" s="25"/>
      <c r="AI54" s="25"/>
      <c r="AJ54" s="115">
        <v>39037</v>
      </c>
      <c r="AK54" s="115"/>
      <c r="AL54" s="25"/>
    </row>
    <row r="55" spans="1:38">
      <c r="A55" s="12"/>
      <c r="B55" s="113"/>
      <c r="C55" s="25"/>
      <c r="D55" s="102"/>
      <c r="E55" s="25"/>
      <c r="F55" s="25"/>
      <c r="G55" s="102"/>
      <c r="H55" s="25"/>
      <c r="I55" s="25"/>
      <c r="J55" s="114"/>
      <c r="K55" s="25"/>
      <c r="L55" s="115"/>
      <c r="M55" s="115"/>
      <c r="N55" s="25"/>
      <c r="O55" s="25"/>
      <c r="P55" s="115"/>
      <c r="Q55" s="115"/>
      <c r="R55" s="25"/>
      <c r="S55" s="25"/>
      <c r="T55" s="115"/>
      <c r="U55" s="115"/>
      <c r="V55" s="25"/>
      <c r="W55" s="25"/>
      <c r="X55" s="115"/>
      <c r="Y55" s="115"/>
      <c r="Z55" s="25"/>
      <c r="AA55" s="25"/>
      <c r="AB55" s="115"/>
      <c r="AC55" s="115"/>
      <c r="AD55" s="25"/>
      <c r="AE55" s="25"/>
      <c r="AF55" s="115"/>
      <c r="AG55" s="115"/>
      <c r="AH55" s="25"/>
      <c r="AI55" s="25"/>
      <c r="AJ55" s="115"/>
      <c r="AK55" s="115"/>
      <c r="AL55" s="25"/>
    </row>
    <row r="56" spans="1:38">
      <c r="A56" s="12"/>
      <c r="B56" s="107" t="s">
        <v>365</v>
      </c>
      <c r="C56" s="31"/>
      <c r="D56" s="108">
        <v>3.93</v>
      </c>
      <c r="E56" s="31"/>
      <c r="F56" s="31"/>
      <c r="G56" s="108">
        <v>3.1</v>
      </c>
      <c r="H56" s="31"/>
      <c r="I56" s="31"/>
      <c r="J56" s="109">
        <v>44995</v>
      </c>
      <c r="K56" s="31"/>
      <c r="L56" s="108" t="s">
        <v>245</v>
      </c>
      <c r="M56" s="108"/>
      <c r="N56" s="31"/>
      <c r="O56" s="31"/>
      <c r="P56" s="108" t="s">
        <v>245</v>
      </c>
      <c r="Q56" s="108"/>
      <c r="R56" s="31"/>
      <c r="S56" s="31"/>
      <c r="T56" s="108" t="s">
        <v>245</v>
      </c>
      <c r="U56" s="108"/>
      <c r="V56" s="31"/>
      <c r="W56" s="31"/>
      <c r="X56" s="112">
        <v>1091</v>
      </c>
      <c r="Y56" s="112"/>
      <c r="Z56" s="31"/>
      <c r="AA56" s="31"/>
      <c r="AB56" s="112">
        <v>1505</v>
      </c>
      <c r="AC56" s="112"/>
      <c r="AD56" s="31"/>
      <c r="AE56" s="31"/>
      <c r="AF56" s="112">
        <v>79404</v>
      </c>
      <c r="AG56" s="112"/>
      <c r="AH56" s="31"/>
      <c r="AI56" s="31"/>
      <c r="AJ56" s="112">
        <v>82000</v>
      </c>
      <c r="AK56" s="112"/>
      <c r="AL56" s="31"/>
    </row>
    <row r="57" spans="1:38">
      <c r="A57" s="12"/>
      <c r="B57" s="107"/>
      <c r="C57" s="31"/>
      <c r="D57" s="108"/>
      <c r="E57" s="31"/>
      <c r="F57" s="31"/>
      <c r="G57" s="108"/>
      <c r="H57" s="31"/>
      <c r="I57" s="31"/>
      <c r="J57" s="109"/>
      <c r="K57" s="31"/>
      <c r="L57" s="108"/>
      <c r="M57" s="108"/>
      <c r="N57" s="31"/>
      <c r="O57" s="31"/>
      <c r="P57" s="108"/>
      <c r="Q57" s="108"/>
      <c r="R57" s="31"/>
      <c r="S57" s="31"/>
      <c r="T57" s="108"/>
      <c r="U57" s="108"/>
      <c r="V57" s="31"/>
      <c r="W57" s="31"/>
      <c r="X57" s="112"/>
      <c r="Y57" s="112"/>
      <c r="Z57" s="31"/>
      <c r="AA57" s="31"/>
      <c r="AB57" s="112"/>
      <c r="AC57" s="112"/>
      <c r="AD57" s="31"/>
      <c r="AE57" s="31"/>
      <c r="AF57" s="112"/>
      <c r="AG57" s="112"/>
      <c r="AH57" s="31"/>
      <c r="AI57" s="31"/>
      <c r="AJ57" s="112"/>
      <c r="AK57" s="112"/>
      <c r="AL57" s="31"/>
    </row>
    <row r="58" spans="1:38">
      <c r="A58" s="12"/>
      <c r="B58" s="113" t="s">
        <v>357</v>
      </c>
      <c r="C58" s="25"/>
      <c r="D58" s="102">
        <v>6.5</v>
      </c>
      <c r="E58" s="25"/>
      <c r="F58" s="25"/>
      <c r="G58" s="102">
        <v>6.5</v>
      </c>
      <c r="H58" s="25"/>
      <c r="I58" s="25"/>
      <c r="J58" s="114">
        <v>13667</v>
      </c>
      <c r="K58" s="106" t="s">
        <v>353</v>
      </c>
      <c r="L58" s="102">
        <v>18</v>
      </c>
      <c r="M58" s="102"/>
      <c r="N58" s="25"/>
      <c r="O58" s="25"/>
      <c r="P58" s="102">
        <v>19</v>
      </c>
      <c r="Q58" s="102"/>
      <c r="R58" s="25"/>
      <c r="S58" s="25"/>
      <c r="T58" s="102">
        <v>20</v>
      </c>
      <c r="U58" s="102"/>
      <c r="V58" s="25"/>
      <c r="W58" s="25"/>
      <c r="X58" s="102">
        <v>22</v>
      </c>
      <c r="Y58" s="102"/>
      <c r="Z58" s="25"/>
      <c r="AA58" s="25"/>
      <c r="AB58" s="102">
        <v>23</v>
      </c>
      <c r="AC58" s="102"/>
      <c r="AD58" s="25"/>
      <c r="AE58" s="25"/>
      <c r="AF58" s="102">
        <v>728</v>
      </c>
      <c r="AG58" s="102"/>
      <c r="AH58" s="25"/>
      <c r="AI58" s="25"/>
      <c r="AJ58" s="102">
        <v>830</v>
      </c>
      <c r="AK58" s="102"/>
      <c r="AL58" s="25"/>
    </row>
    <row r="59" spans="1:38">
      <c r="A59" s="12"/>
      <c r="B59" s="113"/>
      <c r="C59" s="25"/>
      <c r="D59" s="102"/>
      <c r="E59" s="25"/>
      <c r="F59" s="25"/>
      <c r="G59" s="102"/>
      <c r="H59" s="25"/>
      <c r="I59" s="25"/>
      <c r="J59" s="114"/>
      <c r="K59" s="106"/>
      <c r="L59" s="102"/>
      <c r="M59" s="102"/>
      <c r="N59" s="25"/>
      <c r="O59" s="25"/>
      <c r="P59" s="102"/>
      <c r="Q59" s="102"/>
      <c r="R59" s="25"/>
      <c r="S59" s="25"/>
      <c r="T59" s="102"/>
      <c r="U59" s="102"/>
      <c r="V59" s="25"/>
      <c r="W59" s="25"/>
      <c r="X59" s="102"/>
      <c r="Y59" s="102"/>
      <c r="Z59" s="25"/>
      <c r="AA59" s="25"/>
      <c r="AB59" s="102"/>
      <c r="AC59" s="102"/>
      <c r="AD59" s="25"/>
      <c r="AE59" s="25"/>
      <c r="AF59" s="102"/>
      <c r="AG59" s="102"/>
      <c r="AH59" s="25"/>
      <c r="AI59" s="25"/>
      <c r="AJ59" s="102"/>
      <c r="AK59" s="102"/>
      <c r="AL59" s="25"/>
    </row>
    <row r="60" spans="1:38">
      <c r="A60" s="12"/>
      <c r="B60" s="107" t="s">
        <v>368</v>
      </c>
      <c r="C60" s="31"/>
      <c r="D60" s="31"/>
      <c r="E60" s="31"/>
      <c r="F60" s="31"/>
      <c r="G60" s="31"/>
      <c r="H60" s="31"/>
      <c r="I60" s="31"/>
      <c r="J60" s="31"/>
      <c r="K60" s="31"/>
      <c r="L60" s="108">
        <v>547</v>
      </c>
      <c r="M60" s="108"/>
      <c r="N60" s="31"/>
      <c r="O60" s="31"/>
      <c r="P60" s="108">
        <v>610</v>
      </c>
      <c r="Q60" s="108"/>
      <c r="R60" s="31"/>
      <c r="S60" s="31"/>
      <c r="T60" s="108">
        <v>573</v>
      </c>
      <c r="U60" s="108"/>
      <c r="V60" s="31"/>
      <c r="W60" s="31"/>
      <c r="X60" s="108">
        <v>588</v>
      </c>
      <c r="Y60" s="108"/>
      <c r="Z60" s="31"/>
      <c r="AA60" s="31"/>
      <c r="AB60" s="108">
        <v>595</v>
      </c>
      <c r="AC60" s="108"/>
      <c r="AD60" s="31"/>
      <c r="AE60" s="31"/>
      <c r="AF60" s="112">
        <v>1971</v>
      </c>
      <c r="AG60" s="112"/>
      <c r="AH60" s="31"/>
      <c r="AI60" s="31"/>
      <c r="AJ60" s="112">
        <v>4884</v>
      </c>
      <c r="AK60" s="112"/>
      <c r="AL60" s="31"/>
    </row>
    <row r="61" spans="1:38" ht="15.75" thickBot="1">
      <c r="A61" s="12"/>
      <c r="B61" s="107"/>
      <c r="C61" s="31"/>
      <c r="D61" s="58"/>
      <c r="E61" s="58"/>
      <c r="F61" s="31"/>
      <c r="G61" s="58"/>
      <c r="H61" s="58"/>
      <c r="I61" s="31"/>
      <c r="J61" s="31"/>
      <c r="K61" s="31"/>
      <c r="L61" s="116"/>
      <c r="M61" s="116"/>
      <c r="N61" s="58"/>
      <c r="O61" s="31"/>
      <c r="P61" s="116"/>
      <c r="Q61" s="116"/>
      <c r="R61" s="58"/>
      <c r="S61" s="31"/>
      <c r="T61" s="116"/>
      <c r="U61" s="116"/>
      <c r="V61" s="58"/>
      <c r="W61" s="31"/>
      <c r="X61" s="116"/>
      <c r="Y61" s="116"/>
      <c r="Z61" s="58"/>
      <c r="AA61" s="31"/>
      <c r="AB61" s="116"/>
      <c r="AC61" s="116"/>
      <c r="AD61" s="58"/>
      <c r="AE61" s="31"/>
      <c r="AF61" s="117"/>
      <c r="AG61" s="117"/>
      <c r="AH61" s="58"/>
      <c r="AI61" s="31"/>
      <c r="AJ61" s="117"/>
      <c r="AK61" s="117"/>
      <c r="AL61" s="58"/>
    </row>
    <row r="62" spans="1:38">
      <c r="A62" s="12"/>
      <c r="B62" s="113" t="s">
        <v>369</v>
      </c>
      <c r="C62" s="25"/>
      <c r="D62" s="103">
        <v>4.42</v>
      </c>
      <c r="E62" s="103" t="s">
        <v>340</v>
      </c>
      <c r="F62" s="25"/>
      <c r="G62" s="103">
        <v>4.3</v>
      </c>
      <c r="H62" s="28"/>
      <c r="I62" s="25"/>
      <c r="J62" s="102"/>
      <c r="K62" s="106" t="s">
        <v>353</v>
      </c>
      <c r="L62" s="118">
        <v>53995</v>
      </c>
      <c r="M62" s="118"/>
      <c r="N62" s="28"/>
      <c r="O62" s="25"/>
      <c r="P62" s="118">
        <v>262860</v>
      </c>
      <c r="Q62" s="118"/>
      <c r="R62" s="28"/>
      <c r="S62" s="25"/>
      <c r="T62" s="118">
        <v>214245</v>
      </c>
      <c r="U62" s="118"/>
      <c r="V62" s="28"/>
      <c r="W62" s="25"/>
      <c r="X62" s="118">
        <v>5294</v>
      </c>
      <c r="Y62" s="118"/>
      <c r="Z62" s="28"/>
      <c r="AA62" s="25"/>
      <c r="AB62" s="118">
        <v>5953</v>
      </c>
      <c r="AC62" s="118"/>
      <c r="AD62" s="28"/>
      <c r="AE62" s="25"/>
      <c r="AF62" s="118">
        <v>218129</v>
      </c>
      <c r="AG62" s="118"/>
      <c r="AH62" s="28"/>
      <c r="AI62" s="25"/>
      <c r="AJ62" s="118">
        <v>760476</v>
      </c>
      <c r="AK62" s="118"/>
      <c r="AL62" s="28"/>
    </row>
    <row r="63" spans="1:38">
      <c r="A63" s="12"/>
      <c r="B63" s="113"/>
      <c r="C63" s="25"/>
      <c r="D63" s="102"/>
      <c r="E63" s="102"/>
      <c r="F63" s="25"/>
      <c r="G63" s="102"/>
      <c r="H63" s="25"/>
      <c r="I63" s="25"/>
      <c r="J63" s="102"/>
      <c r="K63" s="106"/>
      <c r="L63" s="119"/>
      <c r="M63" s="119"/>
      <c r="N63" s="29"/>
      <c r="O63" s="25"/>
      <c r="P63" s="119"/>
      <c r="Q63" s="119"/>
      <c r="R63" s="29"/>
      <c r="S63" s="25"/>
      <c r="T63" s="119"/>
      <c r="U63" s="119"/>
      <c r="V63" s="29"/>
      <c r="W63" s="25"/>
      <c r="X63" s="119"/>
      <c r="Y63" s="119"/>
      <c r="Z63" s="29"/>
      <c r="AA63" s="25"/>
      <c r="AB63" s="119"/>
      <c r="AC63" s="119"/>
      <c r="AD63" s="29"/>
      <c r="AE63" s="25"/>
      <c r="AF63" s="119"/>
      <c r="AG63" s="119"/>
      <c r="AH63" s="29"/>
      <c r="AI63" s="25"/>
      <c r="AJ63" s="119"/>
      <c r="AK63" s="119"/>
      <c r="AL63" s="29"/>
    </row>
    <row r="64" spans="1:38">
      <c r="A64" s="12"/>
      <c r="B64" s="14"/>
      <c r="C64" s="14"/>
      <c r="D64" s="14"/>
      <c r="E64" s="14"/>
      <c r="F64" s="14"/>
      <c r="G64" s="14"/>
      <c r="H64" s="14"/>
      <c r="I64" s="14"/>
      <c r="J64" s="14"/>
      <c r="K64" s="14"/>
      <c r="L64" s="31"/>
      <c r="M64" s="31"/>
      <c r="N64" s="31"/>
      <c r="O64" s="14"/>
      <c r="P64" s="31"/>
      <c r="Q64" s="31"/>
      <c r="R64" s="31"/>
      <c r="S64" s="14"/>
      <c r="T64" s="31"/>
      <c r="U64" s="31"/>
      <c r="V64" s="31"/>
      <c r="W64" s="14"/>
      <c r="X64" s="31"/>
      <c r="Y64" s="31"/>
      <c r="Z64" s="31"/>
      <c r="AA64" s="14"/>
      <c r="AB64" s="31"/>
      <c r="AC64" s="31"/>
      <c r="AD64" s="31"/>
      <c r="AE64" s="14"/>
      <c r="AF64" s="31"/>
      <c r="AG64" s="31"/>
      <c r="AH64" s="31"/>
      <c r="AI64" s="14"/>
      <c r="AJ64" s="31"/>
      <c r="AK64" s="31"/>
      <c r="AL64" s="31"/>
    </row>
    <row r="65" spans="1:38">
      <c r="A65" s="12"/>
      <c r="B65" s="113" t="s">
        <v>342</v>
      </c>
      <c r="C65" s="25"/>
      <c r="D65" s="102" t="s">
        <v>370</v>
      </c>
      <c r="E65" s="102" t="s">
        <v>340</v>
      </c>
      <c r="F65" s="25"/>
      <c r="G65" s="102">
        <v>1.6</v>
      </c>
      <c r="H65" s="25"/>
      <c r="I65" s="25"/>
      <c r="J65" s="114">
        <v>42582</v>
      </c>
      <c r="K65" s="120" t="s">
        <v>371</v>
      </c>
      <c r="L65" s="102" t="s">
        <v>245</v>
      </c>
      <c r="M65" s="102"/>
      <c r="N65" s="25"/>
      <c r="O65" s="25"/>
      <c r="P65" s="115">
        <v>375000</v>
      </c>
      <c r="Q65" s="115"/>
      <c r="R65" s="25"/>
      <c r="S65" s="25"/>
      <c r="T65" s="102" t="s">
        <v>245</v>
      </c>
      <c r="U65" s="102"/>
      <c r="V65" s="25"/>
      <c r="W65" s="25"/>
      <c r="X65" s="102" t="s">
        <v>245</v>
      </c>
      <c r="Y65" s="102"/>
      <c r="Z65" s="25"/>
      <c r="AA65" s="25"/>
      <c r="AB65" s="102" t="s">
        <v>245</v>
      </c>
      <c r="AC65" s="102"/>
      <c r="AD65" s="25"/>
      <c r="AE65" s="25"/>
      <c r="AF65" s="102" t="s">
        <v>245</v>
      </c>
      <c r="AG65" s="102"/>
      <c r="AH65" s="25"/>
      <c r="AI65" s="25"/>
      <c r="AJ65" s="115">
        <v>375000</v>
      </c>
      <c r="AK65" s="115"/>
      <c r="AL65" s="25"/>
    </row>
    <row r="66" spans="1:38">
      <c r="A66" s="12"/>
      <c r="B66" s="113"/>
      <c r="C66" s="25"/>
      <c r="D66" s="102"/>
      <c r="E66" s="102"/>
      <c r="F66" s="25"/>
      <c r="G66" s="102"/>
      <c r="H66" s="25"/>
      <c r="I66" s="25"/>
      <c r="J66" s="114"/>
      <c r="K66" s="120"/>
      <c r="L66" s="102"/>
      <c r="M66" s="102"/>
      <c r="N66" s="25"/>
      <c r="O66" s="25"/>
      <c r="P66" s="115"/>
      <c r="Q66" s="115"/>
      <c r="R66" s="25"/>
      <c r="S66" s="25"/>
      <c r="T66" s="102"/>
      <c r="U66" s="102"/>
      <c r="V66" s="25"/>
      <c r="W66" s="25"/>
      <c r="X66" s="102"/>
      <c r="Y66" s="102"/>
      <c r="Z66" s="25"/>
      <c r="AA66" s="25"/>
      <c r="AB66" s="102"/>
      <c r="AC66" s="102"/>
      <c r="AD66" s="25"/>
      <c r="AE66" s="25"/>
      <c r="AF66" s="102"/>
      <c r="AG66" s="102"/>
      <c r="AH66" s="25"/>
      <c r="AI66" s="25"/>
      <c r="AJ66" s="115"/>
      <c r="AK66" s="115"/>
      <c r="AL66" s="25"/>
    </row>
    <row r="67" spans="1:38">
      <c r="A67" s="12"/>
      <c r="B67" s="107" t="s">
        <v>343</v>
      </c>
      <c r="C67" s="31"/>
      <c r="D67" s="108" t="s">
        <v>370</v>
      </c>
      <c r="E67" s="108" t="s">
        <v>340</v>
      </c>
      <c r="F67" s="31"/>
      <c r="G67" s="108">
        <v>1.71</v>
      </c>
      <c r="H67" s="31"/>
      <c r="I67" s="31"/>
      <c r="J67" s="109">
        <v>43468</v>
      </c>
      <c r="K67" s="31"/>
      <c r="L67" s="108" t="s">
        <v>245</v>
      </c>
      <c r="M67" s="108"/>
      <c r="N67" s="31"/>
      <c r="O67" s="31"/>
      <c r="P67" s="108" t="s">
        <v>245</v>
      </c>
      <c r="Q67" s="108"/>
      <c r="R67" s="31"/>
      <c r="S67" s="31"/>
      <c r="T67" s="108" t="s">
        <v>245</v>
      </c>
      <c r="U67" s="108"/>
      <c r="V67" s="31"/>
      <c r="W67" s="31"/>
      <c r="X67" s="108" t="s">
        <v>245</v>
      </c>
      <c r="Y67" s="108"/>
      <c r="Z67" s="31"/>
      <c r="AA67" s="31"/>
      <c r="AB67" s="112">
        <v>600000</v>
      </c>
      <c r="AC67" s="112"/>
      <c r="AD67" s="31"/>
      <c r="AE67" s="31"/>
      <c r="AF67" s="108" t="s">
        <v>245</v>
      </c>
      <c r="AG67" s="108"/>
      <c r="AH67" s="31"/>
      <c r="AI67" s="31"/>
      <c r="AJ67" s="112">
        <v>600000</v>
      </c>
      <c r="AK67" s="112"/>
      <c r="AL67" s="31"/>
    </row>
    <row r="68" spans="1:38">
      <c r="A68" s="12"/>
      <c r="B68" s="107"/>
      <c r="C68" s="31"/>
      <c r="D68" s="108"/>
      <c r="E68" s="108"/>
      <c r="F68" s="31"/>
      <c r="G68" s="108"/>
      <c r="H68" s="31"/>
      <c r="I68" s="31"/>
      <c r="J68" s="109"/>
      <c r="K68" s="31"/>
      <c r="L68" s="108"/>
      <c r="M68" s="108"/>
      <c r="N68" s="31"/>
      <c r="O68" s="31"/>
      <c r="P68" s="108"/>
      <c r="Q68" s="108"/>
      <c r="R68" s="31"/>
      <c r="S68" s="31"/>
      <c r="T68" s="108"/>
      <c r="U68" s="108"/>
      <c r="V68" s="31"/>
      <c r="W68" s="31"/>
      <c r="X68" s="108"/>
      <c r="Y68" s="108"/>
      <c r="Z68" s="31"/>
      <c r="AA68" s="31"/>
      <c r="AB68" s="112"/>
      <c r="AC68" s="112"/>
      <c r="AD68" s="31"/>
      <c r="AE68" s="31"/>
      <c r="AF68" s="108"/>
      <c r="AG68" s="108"/>
      <c r="AH68" s="31"/>
      <c r="AI68" s="31"/>
      <c r="AJ68" s="112"/>
      <c r="AK68" s="112"/>
      <c r="AL68" s="31"/>
    </row>
    <row r="69" spans="1:38">
      <c r="A69" s="12"/>
      <c r="B69" s="113" t="s">
        <v>341</v>
      </c>
      <c r="C69" s="25"/>
      <c r="D69" s="102" t="s">
        <v>372</v>
      </c>
      <c r="E69" s="102" t="s">
        <v>340</v>
      </c>
      <c r="F69" s="120" t="s">
        <v>373</v>
      </c>
      <c r="G69" s="102">
        <v>1.22</v>
      </c>
      <c r="H69" s="25"/>
      <c r="I69" s="25"/>
      <c r="J69" s="114">
        <v>43468</v>
      </c>
      <c r="K69" s="120" t="s">
        <v>353</v>
      </c>
      <c r="L69" s="102" t="s">
        <v>245</v>
      </c>
      <c r="M69" s="102"/>
      <c r="N69" s="25"/>
      <c r="O69" s="25"/>
      <c r="P69" s="102" t="s">
        <v>245</v>
      </c>
      <c r="Q69" s="102"/>
      <c r="R69" s="25"/>
      <c r="S69" s="25"/>
      <c r="T69" s="102" t="s">
        <v>245</v>
      </c>
      <c r="U69" s="102"/>
      <c r="V69" s="25"/>
      <c r="W69" s="25"/>
      <c r="X69" s="102" t="s">
        <v>245</v>
      </c>
      <c r="Y69" s="102"/>
      <c r="Z69" s="25"/>
      <c r="AA69" s="25"/>
      <c r="AB69" s="115">
        <v>421000</v>
      </c>
      <c r="AC69" s="115"/>
      <c r="AD69" s="25"/>
      <c r="AE69" s="25"/>
      <c r="AF69" s="102" t="s">
        <v>245</v>
      </c>
      <c r="AG69" s="102"/>
      <c r="AH69" s="25"/>
      <c r="AI69" s="25"/>
      <c r="AJ69" s="115">
        <v>421000</v>
      </c>
      <c r="AK69" s="115"/>
      <c r="AL69" s="25"/>
    </row>
    <row r="70" spans="1:38">
      <c r="A70" s="12"/>
      <c r="B70" s="113"/>
      <c r="C70" s="25"/>
      <c r="D70" s="102"/>
      <c r="E70" s="102"/>
      <c r="F70" s="120"/>
      <c r="G70" s="102"/>
      <c r="H70" s="25"/>
      <c r="I70" s="25"/>
      <c r="J70" s="114"/>
      <c r="K70" s="120"/>
      <c r="L70" s="102"/>
      <c r="M70" s="102"/>
      <c r="N70" s="25"/>
      <c r="O70" s="25"/>
      <c r="P70" s="102"/>
      <c r="Q70" s="102"/>
      <c r="R70" s="25"/>
      <c r="S70" s="25"/>
      <c r="T70" s="102"/>
      <c r="U70" s="102"/>
      <c r="V70" s="25"/>
      <c r="W70" s="25"/>
      <c r="X70" s="102"/>
      <c r="Y70" s="102"/>
      <c r="Z70" s="25"/>
      <c r="AA70" s="25"/>
      <c r="AB70" s="115"/>
      <c r="AC70" s="115"/>
      <c r="AD70" s="25"/>
      <c r="AE70" s="25"/>
      <c r="AF70" s="102"/>
      <c r="AG70" s="102"/>
      <c r="AH70" s="25"/>
      <c r="AI70" s="25"/>
      <c r="AJ70" s="115"/>
      <c r="AK70" s="115"/>
      <c r="AL70" s="25"/>
    </row>
    <row r="71" spans="1:38">
      <c r="A71" s="12"/>
      <c r="B71" s="107" t="s">
        <v>35</v>
      </c>
      <c r="C71" s="31"/>
      <c r="D71" s="108">
        <v>2.75</v>
      </c>
      <c r="E71" s="108" t="s">
        <v>340</v>
      </c>
      <c r="F71" s="31"/>
      <c r="G71" s="108">
        <v>2.79</v>
      </c>
      <c r="H71" s="31"/>
      <c r="I71" s="31"/>
      <c r="J71" s="109">
        <v>43845</v>
      </c>
      <c r="K71" s="121" t="s">
        <v>353</v>
      </c>
      <c r="L71" s="108" t="s">
        <v>245</v>
      </c>
      <c r="M71" s="108"/>
      <c r="N71" s="31"/>
      <c r="O71" s="31"/>
      <c r="P71" s="108" t="s">
        <v>245</v>
      </c>
      <c r="Q71" s="108"/>
      <c r="R71" s="31"/>
      <c r="S71" s="31"/>
      <c r="T71" s="108" t="s">
        <v>245</v>
      </c>
      <c r="U71" s="108"/>
      <c r="V71" s="31"/>
      <c r="W71" s="31"/>
      <c r="X71" s="108" t="s">
        <v>245</v>
      </c>
      <c r="Y71" s="108"/>
      <c r="Z71" s="31"/>
      <c r="AA71" s="31"/>
      <c r="AB71" s="108" t="s">
        <v>245</v>
      </c>
      <c r="AC71" s="108"/>
      <c r="AD71" s="31"/>
      <c r="AE71" s="31"/>
      <c r="AF71" s="112">
        <v>400000</v>
      </c>
      <c r="AG71" s="112"/>
      <c r="AH71" s="31"/>
      <c r="AI71" s="31"/>
      <c r="AJ71" s="112">
        <v>400000</v>
      </c>
      <c r="AK71" s="112"/>
      <c r="AL71" s="31"/>
    </row>
    <row r="72" spans="1:38">
      <c r="A72" s="12"/>
      <c r="B72" s="107"/>
      <c r="C72" s="31"/>
      <c r="D72" s="108"/>
      <c r="E72" s="108"/>
      <c r="F72" s="31"/>
      <c r="G72" s="108"/>
      <c r="H72" s="31"/>
      <c r="I72" s="31"/>
      <c r="J72" s="109"/>
      <c r="K72" s="121"/>
      <c r="L72" s="108"/>
      <c r="M72" s="108"/>
      <c r="N72" s="31"/>
      <c r="O72" s="31"/>
      <c r="P72" s="108"/>
      <c r="Q72" s="108"/>
      <c r="R72" s="31"/>
      <c r="S72" s="31"/>
      <c r="T72" s="108"/>
      <c r="U72" s="108"/>
      <c r="V72" s="31"/>
      <c r="W72" s="31"/>
      <c r="X72" s="108"/>
      <c r="Y72" s="108"/>
      <c r="Z72" s="31"/>
      <c r="AA72" s="31"/>
      <c r="AB72" s="108"/>
      <c r="AC72" s="108"/>
      <c r="AD72" s="31"/>
      <c r="AE72" s="31"/>
      <c r="AF72" s="112"/>
      <c r="AG72" s="112"/>
      <c r="AH72" s="31"/>
      <c r="AI72" s="31"/>
      <c r="AJ72" s="112"/>
      <c r="AK72" s="112"/>
      <c r="AL72" s="31"/>
    </row>
    <row r="73" spans="1:38">
      <c r="A73" s="12"/>
      <c r="B73" s="113" t="s">
        <v>35</v>
      </c>
      <c r="C73" s="25"/>
      <c r="D73" s="102">
        <v>4.5999999999999996</v>
      </c>
      <c r="E73" s="102" t="s">
        <v>340</v>
      </c>
      <c r="F73" s="25"/>
      <c r="G73" s="102">
        <v>4.6100000000000003</v>
      </c>
      <c r="H73" s="25"/>
      <c r="I73" s="25"/>
      <c r="J73" s="114">
        <v>44652</v>
      </c>
      <c r="K73" s="106" t="s">
        <v>353</v>
      </c>
      <c r="L73" s="102" t="s">
        <v>245</v>
      </c>
      <c r="M73" s="102"/>
      <c r="N73" s="25"/>
      <c r="O73" s="25"/>
      <c r="P73" s="102" t="s">
        <v>245</v>
      </c>
      <c r="Q73" s="102"/>
      <c r="R73" s="25"/>
      <c r="S73" s="25"/>
      <c r="T73" s="102" t="s">
        <v>245</v>
      </c>
      <c r="U73" s="102"/>
      <c r="V73" s="25"/>
      <c r="W73" s="25"/>
      <c r="X73" s="102" t="s">
        <v>245</v>
      </c>
      <c r="Y73" s="102"/>
      <c r="Z73" s="25"/>
      <c r="AA73" s="25"/>
      <c r="AB73" s="102" t="s">
        <v>245</v>
      </c>
      <c r="AC73" s="102"/>
      <c r="AD73" s="25"/>
      <c r="AE73" s="25"/>
      <c r="AF73" s="115">
        <v>550000</v>
      </c>
      <c r="AG73" s="115"/>
      <c r="AH73" s="25"/>
      <c r="AI73" s="25"/>
      <c r="AJ73" s="115">
        <v>550000</v>
      </c>
      <c r="AK73" s="115"/>
      <c r="AL73" s="25"/>
    </row>
    <row r="74" spans="1:38">
      <c r="A74" s="12"/>
      <c r="B74" s="113"/>
      <c r="C74" s="25"/>
      <c r="D74" s="102"/>
      <c r="E74" s="102"/>
      <c r="F74" s="25"/>
      <c r="G74" s="102"/>
      <c r="H74" s="25"/>
      <c r="I74" s="25"/>
      <c r="J74" s="114"/>
      <c r="K74" s="106"/>
      <c r="L74" s="102"/>
      <c r="M74" s="102"/>
      <c r="N74" s="25"/>
      <c r="O74" s="25"/>
      <c r="P74" s="102"/>
      <c r="Q74" s="102"/>
      <c r="R74" s="25"/>
      <c r="S74" s="25"/>
      <c r="T74" s="102"/>
      <c r="U74" s="102"/>
      <c r="V74" s="25"/>
      <c r="W74" s="25"/>
      <c r="X74" s="102"/>
      <c r="Y74" s="102"/>
      <c r="Z74" s="25"/>
      <c r="AA74" s="25"/>
      <c r="AB74" s="102"/>
      <c r="AC74" s="102"/>
      <c r="AD74" s="25"/>
      <c r="AE74" s="25"/>
      <c r="AF74" s="115"/>
      <c r="AG74" s="115"/>
      <c r="AH74" s="25"/>
      <c r="AI74" s="25"/>
      <c r="AJ74" s="115"/>
      <c r="AK74" s="115"/>
      <c r="AL74" s="25"/>
    </row>
    <row r="75" spans="1:38">
      <c r="A75" s="12"/>
      <c r="B75" s="107" t="s">
        <v>35</v>
      </c>
      <c r="C75" s="31"/>
      <c r="D75" s="108">
        <v>3.9</v>
      </c>
      <c r="E75" s="108" t="s">
        <v>340</v>
      </c>
      <c r="F75" s="31"/>
      <c r="G75" s="108">
        <v>3.94</v>
      </c>
      <c r="H75" s="31"/>
      <c r="I75" s="31"/>
      <c r="J75" s="109">
        <v>45092</v>
      </c>
      <c r="K75" s="31"/>
      <c r="L75" s="108" t="s">
        <v>245</v>
      </c>
      <c r="M75" s="108"/>
      <c r="N75" s="31"/>
      <c r="O75" s="31"/>
      <c r="P75" s="108" t="s">
        <v>245</v>
      </c>
      <c r="Q75" s="108"/>
      <c r="R75" s="31"/>
      <c r="S75" s="31"/>
      <c r="T75" s="108" t="s">
        <v>245</v>
      </c>
      <c r="U75" s="108"/>
      <c r="V75" s="31"/>
      <c r="W75" s="31"/>
      <c r="X75" s="108" t="s">
        <v>245</v>
      </c>
      <c r="Y75" s="108"/>
      <c r="Z75" s="31"/>
      <c r="AA75" s="31"/>
      <c r="AB75" s="108" t="s">
        <v>245</v>
      </c>
      <c r="AC75" s="108"/>
      <c r="AD75" s="31"/>
      <c r="AE75" s="31"/>
      <c r="AF75" s="112">
        <v>500000</v>
      </c>
      <c r="AG75" s="112"/>
      <c r="AH75" s="31"/>
      <c r="AI75" s="31"/>
      <c r="AJ75" s="112">
        <v>500000</v>
      </c>
      <c r="AK75" s="112"/>
      <c r="AL75" s="31"/>
    </row>
    <row r="76" spans="1:38">
      <c r="A76" s="12"/>
      <c r="B76" s="107"/>
      <c r="C76" s="31"/>
      <c r="D76" s="108"/>
      <c r="E76" s="108"/>
      <c r="F76" s="31"/>
      <c r="G76" s="108"/>
      <c r="H76" s="31"/>
      <c r="I76" s="31"/>
      <c r="J76" s="109"/>
      <c r="K76" s="31"/>
      <c r="L76" s="108"/>
      <c r="M76" s="108"/>
      <c r="N76" s="31"/>
      <c r="O76" s="31"/>
      <c r="P76" s="108"/>
      <c r="Q76" s="108"/>
      <c r="R76" s="31"/>
      <c r="S76" s="31"/>
      <c r="T76" s="108"/>
      <c r="U76" s="108"/>
      <c r="V76" s="31"/>
      <c r="W76" s="31"/>
      <c r="X76" s="108"/>
      <c r="Y76" s="108"/>
      <c r="Z76" s="31"/>
      <c r="AA76" s="31"/>
      <c r="AB76" s="108"/>
      <c r="AC76" s="108"/>
      <c r="AD76" s="31"/>
      <c r="AE76" s="31"/>
      <c r="AF76" s="112"/>
      <c r="AG76" s="112"/>
      <c r="AH76" s="31"/>
      <c r="AI76" s="31"/>
      <c r="AJ76" s="112"/>
      <c r="AK76" s="112"/>
      <c r="AL76" s="31"/>
    </row>
    <row r="77" spans="1:38">
      <c r="A77" s="12"/>
      <c r="B77" s="113" t="s">
        <v>35</v>
      </c>
      <c r="C77" s="25"/>
      <c r="D77" s="102">
        <v>4.5</v>
      </c>
      <c r="E77" s="102" t="s">
        <v>340</v>
      </c>
      <c r="F77" s="25"/>
      <c r="G77" s="102">
        <v>4.51</v>
      </c>
      <c r="H77" s="25"/>
      <c r="I77" s="25"/>
      <c r="J77" s="114">
        <v>47329</v>
      </c>
      <c r="K77" s="25"/>
      <c r="L77" s="102" t="s">
        <v>245</v>
      </c>
      <c r="M77" s="102"/>
      <c r="N77" s="25"/>
      <c r="O77" s="25"/>
      <c r="P77" s="102" t="s">
        <v>245</v>
      </c>
      <c r="Q77" s="102"/>
      <c r="R77" s="25"/>
      <c r="S77" s="25"/>
      <c r="T77" s="102" t="s">
        <v>245</v>
      </c>
      <c r="U77" s="102"/>
      <c r="V77" s="25"/>
      <c r="W77" s="25"/>
      <c r="X77" s="102" t="s">
        <v>245</v>
      </c>
      <c r="Y77" s="102"/>
      <c r="Z77" s="25"/>
      <c r="AA77" s="25"/>
      <c r="AB77" s="102" t="s">
        <v>245</v>
      </c>
      <c r="AC77" s="102"/>
      <c r="AD77" s="25"/>
      <c r="AE77" s="25"/>
      <c r="AF77" s="115">
        <v>300000</v>
      </c>
      <c r="AG77" s="115"/>
      <c r="AH77" s="25"/>
      <c r="AI77" s="25"/>
      <c r="AJ77" s="115">
        <v>300000</v>
      </c>
      <c r="AK77" s="115"/>
      <c r="AL77" s="25"/>
    </row>
    <row r="78" spans="1:38">
      <c r="A78" s="12"/>
      <c r="B78" s="113"/>
      <c r="C78" s="25"/>
      <c r="D78" s="102"/>
      <c r="E78" s="102"/>
      <c r="F78" s="25"/>
      <c r="G78" s="102"/>
      <c r="H78" s="25"/>
      <c r="I78" s="25"/>
      <c r="J78" s="114"/>
      <c r="K78" s="25"/>
      <c r="L78" s="102"/>
      <c r="M78" s="102"/>
      <c r="N78" s="25"/>
      <c r="O78" s="25"/>
      <c r="P78" s="102"/>
      <c r="Q78" s="102"/>
      <c r="R78" s="25"/>
      <c r="S78" s="25"/>
      <c r="T78" s="102"/>
      <c r="U78" s="102"/>
      <c r="V78" s="25"/>
      <c r="W78" s="25"/>
      <c r="X78" s="102"/>
      <c r="Y78" s="102"/>
      <c r="Z78" s="25"/>
      <c r="AA78" s="25"/>
      <c r="AB78" s="102"/>
      <c r="AC78" s="102"/>
      <c r="AD78" s="25"/>
      <c r="AE78" s="25"/>
      <c r="AF78" s="115"/>
      <c r="AG78" s="115"/>
      <c r="AH78" s="25"/>
      <c r="AI78" s="25"/>
      <c r="AJ78" s="115"/>
      <c r="AK78" s="115"/>
      <c r="AL78" s="25"/>
    </row>
    <row r="79" spans="1:38" ht="15.75" thickBot="1">
      <c r="A79" s="12"/>
      <c r="B79" s="95" t="s">
        <v>374</v>
      </c>
      <c r="C79" s="14"/>
      <c r="D79" s="14"/>
      <c r="E79" s="14"/>
      <c r="F79" s="14"/>
      <c r="G79" s="48"/>
      <c r="H79" s="48"/>
      <c r="I79" s="14"/>
      <c r="J79" s="14"/>
      <c r="K79" s="14"/>
      <c r="L79" s="116" t="s">
        <v>375</v>
      </c>
      <c r="M79" s="116"/>
      <c r="N79" s="96" t="s">
        <v>260</v>
      </c>
      <c r="O79" s="14"/>
      <c r="P79" s="116" t="s">
        <v>376</v>
      </c>
      <c r="Q79" s="116"/>
      <c r="R79" s="96" t="s">
        <v>260</v>
      </c>
      <c r="S79" s="14"/>
      <c r="T79" s="116" t="s">
        <v>377</v>
      </c>
      <c r="U79" s="116"/>
      <c r="V79" s="96" t="s">
        <v>260</v>
      </c>
      <c r="W79" s="14"/>
      <c r="X79" s="116" t="s">
        <v>378</v>
      </c>
      <c r="Y79" s="116"/>
      <c r="Z79" s="96" t="s">
        <v>260</v>
      </c>
      <c r="AA79" s="14"/>
      <c r="AB79" s="116" t="s">
        <v>379</v>
      </c>
      <c r="AC79" s="116"/>
      <c r="AD79" s="96" t="s">
        <v>260</v>
      </c>
      <c r="AE79" s="14"/>
      <c r="AF79" s="116" t="s">
        <v>380</v>
      </c>
      <c r="AG79" s="116"/>
      <c r="AH79" s="96" t="s">
        <v>260</v>
      </c>
      <c r="AI79" s="14"/>
      <c r="AJ79" s="116" t="s">
        <v>381</v>
      </c>
      <c r="AK79" s="116"/>
      <c r="AL79" s="96" t="s">
        <v>260</v>
      </c>
    </row>
    <row r="80" spans="1:38">
      <c r="A80" s="12"/>
      <c r="B80" s="113" t="s">
        <v>382</v>
      </c>
      <c r="C80" s="25"/>
      <c r="D80" s="102"/>
      <c r="E80" s="25"/>
      <c r="F80" s="25"/>
      <c r="G80" s="103">
        <v>2.93</v>
      </c>
      <c r="H80" s="28"/>
      <c r="I80" s="25"/>
      <c r="J80" s="102"/>
      <c r="K80" s="106" t="s">
        <v>353</v>
      </c>
      <c r="L80" s="103" t="s">
        <v>375</v>
      </c>
      <c r="M80" s="103"/>
      <c r="N80" s="105" t="s">
        <v>260</v>
      </c>
      <c r="O80" s="25"/>
      <c r="P80" s="118">
        <v>374663</v>
      </c>
      <c r="Q80" s="118"/>
      <c r="R80" s="28"/>
      <c r="S80" s="25"/>
      <c r="T80" s="103" t="s">
        <v>377</v>
      </c>
      <c r="U80" s="103"/>
      <c r="V80" s="105" t="s">
        <v>260</v>
      </c>
      <c r="W80" s="25"/>
      <c r="X80" s="103" t="s">
        <v>378</v>
      </c>
      <c r="Y80" s="103"/>
      <c r="Z80" s="105" t="s">
        <v>260</v>
      </c>
      <c r="AA80" s="25"/>
      <c r="AB80" s="118">
        <v>1020625</v>
      </c>
      <c r="AC80" s="118"/>
      <c r="AD80" s="28"/>
      <c r="AE80" s="25"/>
      <c r="AF80" s="118">
        <v>1749120</v>
      </c>
      <c r="AG80" s="118"/>
      <c r="AH80" s="28"/>
      <c r="AI80" s="25"/>
      <c r="AJ80" s="118">
        <v>3143450</v>
      </c>
      <c r="AK80" s="118"/>
      <c r="AL80" s="28"/>
    </row>
    <row r="81" spans="1:38" ht="15.75" thickBot="1">
      <c r="A81" s="12"/>
      <c r="B81" s="113"/>
      <c r="C81" s="25"/>
      <c r="D81" s="102"/>
      <c r="E81" s="25"/>
      <c r="F81" s="25"/>
      <c r="G81" s="122"/>
      <c r="H81" s="35"/>
      <c r="I81" s="25"/>
      <c r="J81" s="102"/>
      <c r="K81" s="106"/>
      <c r="L81" s="122"/>
      <c r="M81" s="122"/>
      <c r="N81" s="123"/>
      <c r="O81" s="25"/>
      <c r="P81" s="124"/>
      <c r="Q81" s="124"/>
      <c r="R81" s="35"/>
      <c r="S81" s="25"/>
      <c r="T81" s="122"/>
      <c r="U81" s="122"/>
      <c r="V81" s="123"/>
      <c r="W81" s="25"/>
      <c r="X81" s="122"/>
      <c r="Y81" s="122"/>
      <c r="Z81" s="123"/>
      <c r="AA81" s="25"/>
      <c r="AB81" s="124"/>
      <c r="AC81" s="124"/>
      <c r="AD81" s="35"/>
      <c r="AE81" s="25"/>
      <c r="AF81" s="124"/>
      <c r="AG81" s="124"/>
      <c r="AH81" s="35"/>
      <c r="AI81" s="25"/>
      <c r="AJ81" s="124"/>
      <c r="AK81" s="124"/>
      <c r="AL81" s="35"/>
    </row>
    <row r="82" spans="1:38">
      <c r="A82" s="12"/>
      <c r="B82" s="107" t="s">
        <v>383</v>
      </c>
      <c r="C82" s="31"/>
      <c r="D82" s="108"/>
      <c r="E82" s="31"/>
      <c r="F82" s="31"/>
      <c r="G82" s="125">
        <v>3.17</v>
      </c>
      <c r="H82" s="125" t="s">
        <v>340</v>
      </c>
      <c r="I82" s="31"/>
      <c r="J82" s="108"/>
      <c r="K82" s="110" t="s">
        <v>353</v>
      </c>
      <c r="L82" s="127" t="s">
        <v>237</v>
      </c>
      <c r="M82" s="129">
        <v>53749</v>
      </c>
      <c r="N82" s="38"/>
      <c r="O82" s="31"/>
      <c r="P82" s="127" t="s">
        <v>237</v>
      </c>
      <c r="Q82" s="129">
        <v>637523</v>
      </c>
      <c r="R82" s="38"/>
      <c r="S82" s="31"/>
      <c r="T82" s="127" t="s">
        <v>237</v>
      </c>
      <c r="U82" s="129">
        <v>213895</v>
      </c>
      <c r="V82" s="38"/>
      <c r="W82" s="31"/>
      <c r="X82" s="127" t="s">
        <v>237</v>
      </c>
      <c r="Y82" s="129">
        <v>4932</v>
      </c>
      <c r="Z82" s="38"/>
      <c r="AA82" s="31"/>
      <c r="AB82" s="127" t="s">
        <v>237</v>
      </c>
      <c r="AC82" s="129">
        <v>1026578</v>
      </c>
      <c r="AD82" s="38"/>
      <c r="AE82" s="31"/>
      <c r="AF82" s="127" t="s">
        <v>237</v>
      </c>
      <c r="AG82" s="129">
        <v>1967249</v>
      </c>
      <c r="AH82" s="38"/>
      <c r="AI82" s="31"/>
      <c r="AJ82" s="127" t="s">
        <v>237</v>
      </c>
      <c r="AK82" s="129">
        <v>3903926</v>
      </c>
      <c r="AL82" s="38"/>
    </row>
    <row r="83" spans="1:38" ht="15.75" thickBot="1">
      <c r="A83" s="12"/>
      <c r="B83" s="107"/>
      <c r="C83" s="31"/>
      <c r="D83" s="108"/>
      <c r="E83" s="31"/>
      <c r="F83" s="31"/>
      <c r="G83" s="126"/>
      <c r="H83" s="126"/>
      <c r="I83" s="31"/>
      <c r="J83" s="108"/>
      <c r="K83" s="110"/>
      <c r="L83" s="128"/>
      <c r="M83" s="130"/>
      <c r="N83" s="41"/>
      <c r="O83" s="31"/>
      <c r="P83" s="128"/>
      <c r="Q83" s="130"/>
      <c r="R83" s="41"/>
      <c r="S83" s="31"/>
      <c r="T83" s="128"/>
      <c r="U83" s="130"/>
      <c r="V83" s="41"/>
      <c r="W83" s="31"/>
      <c r="X83" s="128"/>
      <c r="Y83" s="130"/>
      <c r="Z83" s="41"/>
      <c r="AA83" s="31"/>
      <c r="AB83" s="128"/>
      <c r="AC83" s="130"/>
      <c r="AD83" s="41"/>
      <c r="AE83" s="31"/>
      <c r="AF83" s="128"/>
      <c r="AG83" s="130"/>
      <c r="AH83" s="41"/>
      <c r="AI83" s="31"/>
      <c r="AJ83" s="128"/>
      <c r="AK83" s="130"/>
      <c r="AL83" s="41"/>
    </row>
    <row r="84" spans="1:38" ht="15.75" thickTop="1">
      <c r="A84" s="12"/>
      <c r="B84" s="20"/>
      <c r="C84" s="20"/>
      <c r="D84" s="20"/>
      <c r="E84" s="20"/>
      <c r="F84" s="20"/>
      <c r="G84" s="20"/>
      <c r="H84" s="20"/>
      <c r="I84" s="20"/>
      <c r="J84" s="20"/>
      <c r="K84" s="20"/>
      <c r="L84" s="90"/>
      <c r="M84" s="90"/>
      <c r="N84" s="90"/>
      <c r="O84" s="20"/>
      <c r="P84" s="90"/>
      <c r="Q84" s="90"/>
      <c r="R84" s="90"/>
      <c r="S84" s="20"/>
      <c r="T84" s="90"/>
      <c r="U84" s="90"/>
      <c r="V84" s="90"/>
      <c r="W84" s="20"/>
      <c r="X84" s="90"/>
      <c r="Y84" s="90"/>
      <c r="Z84" s="90"/>
      <c r="AA84" s="20"/>
      <c r="AB84" s="90"/>
      <c r="AC84" s="90"/>
      <c r="AD84" s="90"/>
      <c r="AE84" s="20"/>
      <c r="AF84" s="90"/>
      <c r="AG84" s="90"/>
      <c r="AH84" s="90"/>
      <c r="AI84" s="20"/>
      <c r="AJ84" s="90"/>
      <c r="AK84" s="90"/>
      <c r="AL84" s="90"/>
    </row>
    <row r="85" spans="1:38">
      <c r="A85" s="12"/>
      <c r="B85" s="107" t="s">
        <v>384</v>
      </c>
      <c r="C85" s="31"/>
      <c r="D85" s="108"/>
      <c r="E85" s="31"/>
      <c r="F85" s="31"/>
      <c r="G85" s="108"/>
      <c r="H85" s="31"/>
      <c r="I85" s="31"/>
      <c r="J85" s="108"/>
      <c r="K85" s="110" t="s">
        <v>353</v>
      </c>
      <c r="L85" s="111" t="s">
        <v>237</v>
      </c>
      <c r="M85" s="112">
        <v>46983</v>
      </c>
      <c r="N85" s="31"/>
      <c r="O85" s="31"/>
      <c r="P85" s="111" t="s">
        <v>237</v>
      </c>
      <c r="Q85" s="112">
        <v>632449</v>
      </c>
      <c r="R85" s="31"/>
      <c r="S85" s="31"/>
      <c r="T85" s="111" t="s">
        <v>237</v>
      </c>
      <c r="U85" s="112">
        <v>210280</v>
      </c>
      <c r="V85" s="31"/>
      <c r="W85" s="31"/>
      <c r="X85" s="111" t="s">
        <v>237</v>
      </c>
      <c r="Y85" s="108" t="s">
        <v>245</v>
      </c>
      <c r="Z85" s="31"/>
      <c r="AA85" s="31"/>
      <c r="AB85" s="111" t="s">
        <v>237</v>
      </c>
      <c r="AC85" s="112">
        <v>1021000</v>
      </c>
      <c r="AD85" s="31"/>
      <c r="AE85" s="31"/>
      <c r="AF85" s="111" t="s">
        <v>237</v>
      </c>
      <c r="AG85" s="112">
        <v>1954466</v>
      </c>
      <c r="AH85" s="31"/>
      <c r="AI85" s="31"/>
      <c r="AJ85" s="111" t="s">
        <v>237</v>
      </c>
      <c r="AK85" s="112">
        <v>3865178</v>
      </c>
      <c r="AL85" s="31"/>
    </row>
    <row r="86" spans="1:38">
      <c r="A86" s="12"/>
      <c r="B86" s="107"/>
      <c r="C86" s="31"/>
      <c r="D86" s="108"/>
      <c r="E86" s="31"/>
      <c r="F86" s="31"/>
      <c r="G86" s="108"/>
      <c r="H86" s="31"/>
      <c r="I86" s="31"/>
      <c r="J86" s="108"/>
      <c r="K86" s="110"/>
      <c r="L86" s="111"/>
      <c r="M86" s="112"/>
      <c r="N86" s="31"/>
      <c r="O86" s="31"/>
      <c r="P86" s="111"/>
      <c r="Q86" s="112"/>
      <c r="R86" s="31"/>
      <c r="S86" s="31"/>
      <c r="T86" s="111"/>
      <c r="U86" s="112"/>
      <c r="V86" s="31"/>
      <c r="W86" s="31"/>
      <c r="X86" s="111"/>
      <c r="Y86" s="108"/>
      <c r="Z86" s="31"/>
      <c r="AA86" s="31"/>
      <c r="AB86" s="111"/>
      <c r="AC86" s="112"/>
      <c r="AD86" s="31"/>
      <c r="AE86" s="31"/>
      <c r="AF86" s="111"/>
      <c r="AG86" s="112"/>
      <c r="AH86" s="31"/>
      <c r="AI86" s="31"/>
      <c r="AJ86" s="111"/>
      <c r="AK86" s="112"/>
      <c r="AL86" s="31"/>
    </row>
    <row r="87" spans="1:38">
      <c r="A87" s="12"/>
      <c r="B87" s="113" t="s">
        <v>385</v>
      </c>
      <c r="C87" s="25"/>
      <c r="D87" s="102"/>
      <c r="E87" s="25"/>
      <c r="F87" s="25"/>
      <c r="G87" s="102"/>
      <c r="H87" s="25"/>
      <c r="I87" s="25"/>
      <c r="J87" s="102"/>
      <c r="K87" s="106" t="s">
        <v>353</v>
      </c>
      <c r="L87" s="115">
        <v>6766</v>
      </c>
      <c r="M87" s="115"/>
      <c r="N87" s="25"/>
      <c r="O87" s="25"/>
      <c r="P87" s="115">
        <v>5074</v>
      </c>
      <c r="Q87" s="115"/>
      <c r="R87" s="25"/>
      <c r="S87" s="25"/>
      <c r="T87" s="115">
        <v>3615</v>
      </c>
      <c r="U87" s="115"/>
      <c r="V87" s="25"/>
      <c r="W87" s="25"/>
      <c r="X87" s="115">
        <v>4932</v>
      </c>
      <c r="Y87" s="115"/>
      <c r="Z87" s="25"/>
      <c r="AA87" s="25"/>
      <c r="AB87" s="115">
        <v>5578</v>
      </c>
      <c r="AC87" s="115"/>
      <c r="AD87" s="25"/>
      <c r="AE87" s="25"/>
      <c r="AF87" s="115">
        <v>12783</v>
      </c>
      <c r="AG87" s="115"/>
      <c r="AH87" s="25"/>
      <c r="AI87" s="25"/>
      <c r="AJ87" s="115">
        <v>38748</v>
      </c>
      <c r="AK87" s="115"/>
      <c r="AL87" s="25"/>
    </row>
    <row r="88" spans="1:38" ht="15.75" thickBot="1">
      <c r="A88" s="12"/>
      <c r="B88" s="113"/>
      <c r="C88" s="25"/>
      <c r="D88" s="102"/>
      <c r="E88" s="25"/>
      <c r="F88" s="25"/>
      <c r="G88" s="102"/>
      <c r="H88" s="25"/>
      <c r="I88" s="25"/>
      <c r="J88" s="102"/>
      <c r="K88" s="106"/>
      <c r="L88" s="124"/>
      <c r="M88" s="124"/>
      <c r="N88" s="35"/>
      <c r="O88" s="25"/>
      <c r="P88" s="124"/>
      <c r="Q88" s="124"/>
      <c r="R88" s="35"/>
      <c r="S88" s="25"/>
      <c r="T88" s="124"/>
      <c r="U88" s="124"/>
      <c r="V88" s="35"/>
      <c r="W88" s="25"/>
      <c r="X88" s="124"/>
      <c r="Y88" s="124"/>
      <c r="Z88" s="35"/>
      <c r="AA88" s="25"/>
      <c r="AB88" s="124"/>
      <c r="AC88" s="124"/>
      <c r="AD88" s="35"/>
      <c r="AE88" s="25"/>
      <c r="AF88" s="124"/>
      <c r="AG88" s="124"/>
      <c r="AH88" s="35"/>
      <c r="AI88" s="25"/>
      <c r="AJ88" s="124"/>
      <c r="AK88" s="124"/>
      <c r="AL88" s="35"/>
    </row>
    <row r="89" spans="1:38">
      <c r="A89" s="12"/>
      <c r="B89" s="107" t="s">
        <v>386</v>
      </c>
      <c r="C89" s="31"/>
      <c r="D89" s="108"/>
      <c r="E89" s="31"/>
      <c r="F89" s="31"/>
      <c r="G89" s="108"/>
      <c r="H89" s="31"/>
      <c r="I89" s="31"/>
      <c r="J89" s="108"/>
      <c r="K89" s="110" t="s">
        <v>353</v>
      </c>
      <c r="L89" s="127" t="s">
        <v>237</v>
      </c>
      <c r="M89" s="129">
        <v>53749</v>
      </c>
      <c r="N89" s="38"/>
      <c r="O89" s="31"/>
      <c r="P89" s="127" t="s">
        <v>237</v>
      </c>
      <c r="Q89" s="129">
        <v>637523</v>
      </c>
      <c r="R89" s="38"/>
      <c r="S89" s="31"/>
      <c r="T89" s="127" t="s">
        <v>237</v>
      </c>
      <c r="U89" s="129">
        <v>213895</v>
      </c>
      <c r="V89" s="38"/>
      <c r="W89" s="31"/>
      <c r="X89" s="127" t="s">
        <v>237</v>
      </c>
      <c r="Y89" s="129">
        <v>4932</v>
      </c>
      <c r="Z89" s="38"/>
      <c r="AA89" s="31"/>
      <c r="AB89" s="127" t="s">
        <v>237</v>
      </c>
      <c r="AC89" s="129">
        <v>1026578</v>
      </c>
      <c r="AD89" s="38"/>
      <c r="AE89" s="31"/>
      <c r="AF89" s="127" t="s">
        <v>237</v>
      </c>
      <c r="AG89" s="129">
        <v>1967249</v>
      </c>
      <c r="AH89" s="38"/>
      <c r="AI89" s="31"/>
      <c r="AJ89" s="127" t="s">
        <v>237</v>
      </c>
      <c r="AK89" s="129">
        <v>3903926</v>
      </c>
      <c r="AL89" s="38"/>
    </row>
    <row r="90" spans="1:38" ht="15.75" thickBot="1">
      <c r="A90" s="12"/>
      <c r="B90" s="107"/>
      <c r="C90" s="31"/>
      <c r="D90" s="108"/>
      <c r="E90" s="31"/>
      <c r="F90" s="31"/>
      <c r="G90" s="108"/>
      <c r="H90" s="31"/>
      <c r="I90" s="31"/>
      <c r="J90" s="108"/>
      <c r="K90" s="110"/>
      <c r="L90" s="128"/>
      <c r="M90" s="130"/>
      <c r="N90" s="41"/>
      <c r="O90" s="31"/>
      <c r="P90" s="128"/>
      <c r="Q90" s="130"/>
      <c r="R90" s="41"/>
      <c r="S90" s="31"/>
      <c r="T90" s="128"/>
      <c r="U90" s="130"/>
      <c r="V90" s="41"/>
      <c r="W90" s="31"/>
      <c r="X90" s="128"/>
      <c r="Y90" s="130"/>
      <c r="Z90" s="41"/>
      <c r="AA90" s="31"/>
      <c r="AB90" s="128"/>
      <c r="AC90" s="130"/>
      <c r="AD90" s="41"/>
      <c r="AE90" s="31"/>
      <c r="AF90" s="128"/>
      <c r="AG90" s="130"/>
      <c r="AH90" s="41"/>
      <c r="AI90" s="31"/>
      <c r="AJ90" s="128"/>
      <c r="AK90" s="130"/>
      <c r="AL90" s="41"/>
    </row>
    <row r="91" spans="1:38" ht="15.75" thickTop="1">
      <c r="A91" s="12"/>
      <c r="B91" s="20"/>
      <c r="C91" s="20"/>
      <c r="D91" s="20"/>
      <c r="E91" s="20"/>
      <c r="F91" s="20"/>
      <c r="G91" s="20"/>
      <c r="H91" s="20"/>
      <c r="I91" s="20"/>
      <c r="J91" s="20"/>
      <c r="K91" s="20"/>
      <c r="L91" s="90"/>
      <c r="M91" s="90"/>
      <c r="N91" s="90"/>
      <c r="O91" s="20"/>
      <c r="P91" s="90"/>
      <c r="Q91" s="90"/>
      <c r="R91" s="90"/>
      <c r="S91" s="20"/>
      <c r="T91" s="90"/>
      <c r="U91" s="90"/>
      <c r="V91" s="90"/>
      <c r="W91" s="20"/>
      <c r="X91" s="90"/>
      <c r="Y91" s="90"/>
      <c r="Z91" s="90"/>
      <c r="AA91" s="20"/>
      <c r="AB91" s="90"/>
      <c r="AC91" s="90"/>
      <c r="AD91" s="90"/>
      <c r="AE91" s="20"/>
      <c r="AF91" s="90"/>
      <c r="AG91" s="90"/>
      <c r="AH91" s="90"/>
      <c r="AI91" s="20"/>
      <c r="AJ91" s="90"/>
      <c r="AK91" s="90"/>
      <c r="AL91" s="90"/>
    </row>
    <row r="92" spans="1:38">
      <c r="A92" s="12"/>
      <c r="B92" s="107" t="s">
        <v>387</v>
      </c>
      <c r="C92" s="31"/>
      <c r="D92" s="108"/>
      <c r="E92" s="31"/>
      <c r="F92" s="31"/>
      <c r="G92" s="108"/>
      <c r="H92" s="31"/>
      <c r="I92" s="31"/>
      <c r="J92" s="108"/>
      <c r="K92" s="110" t="s">
        <v>353</v>
      </c>
      <c r="L92" s="111" t="s">
        <v>237</v>
      </c>
      <c r="M92" s="112">
        <v>6766</v>
      </c>
      <c r="N92" s="31"/>
      <c r="O92" s="31"/>
      <c r="P92" s="111" t="s">
        <v>237</v>
      </c>
      <c r="Q92" s="112">
        <v>591973</v>
      </c>
      <c r="R92" s="31"/>
      <c r="S92" s="31"/>
      <c r="T92" s="111" t="s">
        <v>237</v>
      </c>
      <c r="U92" s="112">
        <v>3615</v>
      </c>
      <c r="V92" s="31"/>
      <c r="W92" s="31"/>
      <c r="X92" s="111" t="s">
        <v>237</v>
      </c>
      <c r="Y92" s="112">
        <v>4932</v>
      </c>
      <c r="Z92" s="31"/>
      <c r="AA92" s="31"/>
      <c r="AB92" s="111" t="s">
        <v>237</v>
      </c>
      <c r="AC92" s="112">
        <v>605578</v>
      </c>
      <c r="AD92" s="31"/>
      <c r="AE92" s="31"/>
      <c r="AF92" s="111" t="s">
        <v>237</v>
      </c>
      <c r="AG92" s="112">
        <v>1967249</v>
      </c>
      <c r="AH92" s="31"/>
      <c r="AI92" s="31"/>
      <c r="AJ92" s="111" t="s">
        <v>237</v>
      </c>
      <c r="AK92" s="112">
        <v>3180113</v>
      </c>
      <c r="AL92" s="31"/>
    </row>
    <row r="93" spans="1:38">
      <c r="A93" s="12"/>
      <c r="B93" s="107"/>
      <c r="C93" s="31"/>
      <c r="D93" s="108"/>
      <c r="E93" s="31"/>
      <c r="F93" s="31"/>
      <c r="G93" s="108"/>
      <c r="H93" s="31"/>
      <c r="I93" s="31"/>
      <c r="J93" s="108"/>
      <c r="K93" s="110"/>
      <c r="L93" s="111"/>
      <c r="M93" s="112"/>
      <c r="N93" s="31"/>
      <c r="O93" s="31"/>
      <c r="P93" s="111"/>
      <c r="Q93" s="112"/>
      <c r="R93" s="31"/>
      <c r="S93" s="31"/>
      <c r="T93" s="111"/>
      <c r="U93" s="112"/>
      <c r="V93" s="31"/>
      <c r="W93" s="31"/>
      <c r="X93" s="111"/>
      <c r="Y93" s="112"/>
      <c r="Z93" s="31"/>
      <c r="AA93" s="31"/>
      <c r="AB93" s="111"/>
      <c r="AC93" s="112"/>
      <c r="AD93" s="31"/>
      <c r="AE93" s="31"/>
      <c r="AF93" s="111"/>
      <c r="AG93" s="112"/>
      <c r="AH93" s="31"/>
      <c r="AI93" s="31"/>
      <c r="AJ93" s="111"/>
      <c r="AK93" s="112"/>
      <c r="AL93" s="31"/>
    </row>
    <row r="94" spans="1:38">
      <c r="A94" s="12"/>
      <c r="B94" s="113" t="s">
        <v>388</v>
      </c>
      <c r="C94" s="25"/>
      <c r="D94" s="102"/>
      <c r="E94" s="25"/>
      <c r="F94" s="25"/>
      <c r="G94" s="102"/>
      <c r="H94" s="25"/>
      <c r="I94" s="25"/>
      <c r="J94" s="102"/>
      <c r="K94" s="106" t="s">
        <v>353</v>
      </c>
      <c r="L94" s="115">
        <v>46983</v>
      </c>
      <c r="M94" s="115"/>
      <c r="N94" s="25"/>
      <c r="O94" s="25"/>
      <c r="P94" s="115">
        <v>45550</v>
      </c>
      <c r="Q94" s="115"/>
      <c r="R94" s="25"/>
      <c r="S94" s="25"/>
      <c r="T94" s="115">
        <v>210280</v>
      </c>
      <c r="U94" s="115"/>
      <c r="V94" s="25"/>
      <c r="W94" s="25"/>
      <c r="X94" s="102" t="s">
        <v>245</v>
      </c>
      <c r="Y94" s="102"/>
      <c r="Z94" s="25"/>
      <c r="AA94" s="25"/>
      <c r="AB94" s="115">
        <v>421000</v>
      </c>
      <c r="AC94" s="115"/>
      <c r="AD94" s="25"/>
      <c r="AE94" s="25"/>
      <c r="AF94" s="102" t="s">
        <v>245</v>
      </c>
      <c r="AG94" s="102"/>
      <c r="AH94" s="25"/>
      <c r="AI94" s="25"/>
      <c r="AJ94" s="115">
        <v>723813</v>
      </c>
      <c r="AK94" s="115"/>
      <c r="AL94" s="25"/>
    </row>
    <row r="95" spans="1:38" ht="15.75" thickBot="1">
      <c r="A95" s="12"/>
      <c r="B95" s="113"/>
      <c r="C95" s="25"/>
      <c r="D95" s="102"/>
      <c r="E95" s="25"/>
      <c r="F95" s="25"/>
      <c r="G95" s="102"/>
      <c r="H95" s="25"/>
      <c r="I95" s="25"/>
      <c r="J95" s="102"/>
      <c r="K95" s="106"/>
      <c r="L95" s="124"/>
      <c r="M95" s="124"/>
      <c r="N95" s="35"/>
      <c r="O95" s="25"/>
      <c r="P95" s="124"/>
      <c r="Q95" s="124"/>
      <c r="R95" s="35"/>
      <c r="S95" s="25"/>
      <c r="T95" s="124"/>
      <c r="U95" s="124"/>
      <c r="V95" s="35"/>
      <c r="W95" s="25"/>
      <c r="X95" s="122"/>
      <c r="Y95" s="122"/>
      <c r="Z95" s="35"/>
      <c r="AA95" s="25"/>
      <c r="AB95" s="124"/>
      <c r="AC95" s="124"/>
      <c r="AD95" s="35"/>
      <c r="AE95" s="25"/>
      <c r="AF95" s="122"/>
      <c r="AG95" s="122"/>
      <c r="AH95" s="35"/>
      <c r="AI95" s="25"/>
      <c r="AJ95" s="124"/>
      <c r="AK95" s="124"/>
      <c r="AL95" s="35"/>
    </row>
    <row r="96" spans="1:38">
      <c r="A96" s="12"/>
      <c r="B96" s="107" t="s">
        <v>386</v>
      </c>
      <c r="C96" s="31"/>
      <c r="D96" s="108"/>
      <c r="E96" s="31"/>
      <c r="F96" s="31"/>
      <c r="G96" s="108"/>
      <c r="H96" s="31"/>
      <c r="I96" s="31"/>
      <c r="J96" s="108"/>
      <c r="K96" s="110" t="s">
        <v>353</v>
      </c>
      <c r="L96" s="127" t="s">
        <v>237</v>
      </c>
      <c r="M96" s="129">
        <v>53749</v>
      </c>
      <c r="N96" s="38"/>
      <c r="O96" s="31"/>
      <c r="P96" s="127" t="s">
        <v>237</v>
      </c>
      <c r="Q96" s="129">
        <v>637523</v>
      </c>
      <c r="R96" s="38"/>
      <c r="S96" s="31"/>
      <c r="T96" s="127" t="s">
        <v>237</v>
      </c>
      <c r="U96" s="129">
        <v>213895</v>
      </c>
      <c r="V96" s="38"/>
      <c r="W96" s="31"/>
      <c r="X96" s="127" t="s">
        <v>237</v>
      </c>
      <c r="Y96" s="129">
        <v>4932</v>
      </c>
      <c r="Z96" s="38"/>
      <c r="AA96" s="31"/>
      <c r="AB96" s="127" t="s">
        <v>237</v>
      </c>
      <c r="AC96" s="129">
        <v>1026578</v>
      </c>
      <c r="AD96" s="38"/>
      <c r="AE96" s="31"/>
      <c r="AF96" s="127" t="s">
        <v>237</v>
      </c>
      <c r="AG96" s="129">
        <v>1967249</v>
      </c>
      <c r="AH96" s="38"/>
      <c r="AI96" s="31"/>
      <c r="AJ96" s="127" t="s">
        <v>237</v>
      </c>
      <c r="AK96" s="129">
        <v>3903926</v>
      </c>
      <c r="AL96" s="38"/>
    </row>
    <row r="97" spans="1:38" ht="15.75" thickBot="1">
      <c r="A97" s="12"/>
      <c r="B97" s="107"/>
      <c r="C97" s="31"/>
      <c r="D97" s="108"/>
      <c r="E97" s="31"/>
      <c r="F97" s="31"/>
      <c r="G97" s="108"/>
      <c r="H97" s="31"/>
      <c r="I97" s="31"/>
      <c r="J97" s="108"/>
      <c r="K97" s="110"/>
      <c r="L97" s="128"/>
      <c r="M97" s="130"/>
      <c r="N97" s="41"/>
      <c r="O97" s="31"/>
      <c r="P97" s="128"/>
      <c r="Q97" s="130"/>
      <c r="R97" s="41"/>
      <c r="S97" s="31"/>
      <c r="T97" s="128"/>
      <c r="U97" s="130"/>
      <c r="V97" s="41"/>
      <c r="W97" s="31"/>
      <c r="X97" s="128"/>
      <c r="Y97" s="130"/>
      <c r="Z97" s="41"/>
      <c r="AA97" s="31"/>
      <c r="AB97" s="128"/>
      <c r="AC97" s="130"/>
      <c r="AD97" s="41"/>
      <c r="AE97" s="31"/>
      <c r="AF97" s="128"/>
      <c r="AG97" s="130"/>
      <c r="AH97" s="41"/>
      <c r="AI97" s="31"/>
      <c r="AJ97" s="128"/>
      <c r="AK97" s="130"/>
      <c r="AL97" s="41"/>
    </row>
    <row r="98" spans="1:38" ht="15.75" thickTop="1">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row>
    <row r="99" spans="1:38">
      <c r="A99" s="12"/>
      <c r="B99" s="16"/>
      <c r="C99" s="16"/>
    </row>
    <row r="100" spans="1:38" ht="45">
      <c r="A100" s="12"/>
      <c r="B100" s="61">
        <v>-1</v>
      </c>
      <c r="C100" s="61" t="s">
        <v>346</v>
      </c>
    </row>
    <row r="101" spans="1:38">
      <c r="A101" s="12"/>
      <c r="B101" s="16"/>
      <c r="C101" s="16"/>
    </row>
    <row r="102" spans="1:38">
      <c r="A102" s="12"/>
      <c r="B102" s="61">
        <v>-2</v>
      </c>
      <c r="C102" s="61" t="s">
        <v>389</v>
      </c>
    </row>
    <row r="103" spans="1:38">
      <c r="A103" s="12"/>
      <c r="B103" s="16"/>
      <c r="C103" s="16"/>
    </row>
    <row r="104" spans="1:38" ht="36">
      <c r="A104" s="12"/>
      <c r="B104" s="61">
        <v>-3</v>
      </c>
      <c r="C104" s="61" t="s">
        <v>390</v>
      </c>
    </row>
    <row r="105" spans="1:38">
      <c r="A105" s="12"/>
      <c r="B105" s="16"/>
      <c r="C105" s="16"/>
    </row>
    <row r="106" spans="1:38" ht="18">
      <c r="A106" s="12"/>
      <c r="B106" s="61">
        <v>-4</v>
      </c>
      <c r="C106" s="61" t="s">
        <v>391</v>
      </c>
    </row>
    <row r="107" spans="1:38">
      <c r="A107" s="12"/>
      <c r="B107" s="16"/>
      <c r="C107" s="16"/>
    </row>
    <row r="108" spans="1:38" ht="63">
      <c r="A108" s="12"/>
      <c r="B108" s="61">
        <v>-5</v>
      </c>
      <c r="C108" s="61" t="s">
        <v>392</v>
      </c>
    </row>
    <row r="109" spans="1:38">
      <c r="A109" s="12"/>
      <c r="B109" s="45" t="s">
        <v>393</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c r="AJ109" s="45"/>
      <c r="AK109" s="45"/>
      <c r="AL109" s="45"/>
    </row>
    <row r="110" spans="1:3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c r="A111" s="12"/>
      <c r="B111" s="31" t="s">
        <v>394</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row>
    <row r="112" spans="1:38">
      <c r="A112" s="12"/>
      <c r="B112" s="22"/>
      <c r="C112" s="22"/>
      <c r="D112" s="22"/>
      <c r="E112" s="22"/>
      <c r="F112" s="22"/>
      <c r="G112" s="22"/>
      <c r="H112" s="22"/>
      <c r="I112" s="22"/>
    </row>
    <row r="113" spans="1:38">
      <c r="A113" s="12"/>
      <c r="B113" s="16"/>
      <c r="C113" s="16"/>
      <c r="D113" s="16"/>
      <c r="E113" s="16"/>
      <c r="F113" s="16"/>
      <c r="G113" s="16"/>
      <c r="H113" s="16"/>
      <c r="I113" s="16"/>
    </row>
    <row r="114" spans="1:38" ht="15.75" thickBot="1">
      <c r="A114" s="12"/>
      <c r="B114" s="14"/>
      <c r="C114" s="23" t="s">
        <v>299</v>
      </c>
      <c r="D114" s="23"/>
      <c r="E114" s="23"/>
      <c r="F114" s="23"/>
      <c r="G114" s="23"/>
      <c r="H114" s="23"/>
      <c r="I114" s="23"/>
    </row>
    <row r="115" spans="1:38" ht="15.75" thickBot="1">
      <c r="A115" s="12"/>
      <c r="B115" s="14"/>
      <c r="C115" s="69">
        <v>2015</v>
      </c>
      <c r="D115" s="69"/>
      <c r="E115" s="69"/>
      <c r="F115" s="14"/>
      <c r="G115" s="69">
        <v>2014</v>
      </c>
      <c r="H115" s="69"/>
      <c r="I115" s="69"/>
    </row>
    <row r="116" spans="1:38">
      <c r="A116" s="12"/>
      <c r="B116" s="24" t="s">
        <v>395</v>
      </c>
      <c r="C116" s="51" t="s">
        <v>237</v>
      </c>
      <c r="D116" s="26">
        <v>34207</v>
      </c>
      <c r="E116" s="28"/>
      <c r="F116" s="25"/>
      <c r="G116" s="51" t="s">
        <v>237</v>
      </c>
      <c r="H116" s="26">
        <v>31136</v>
      </c>
      <c r="I116" s="28"/>
    </row>
    <row r="117" spans="1:38">
      <c r="A117" s="12"/>
      <c r="B117" s="24"/>
      <c r="C117" s="52"/>
      <c r="D117" s="27"/>
      <c r="E117" s="29"/>
      <c r="F117" s="25"/>
      <c r="G117" s="52"/>
      <c r="H117" s="27"/>
      <c r="I117" s="29"/>
    </row>
    <row r="118" spans="1:38" ht="15.75" thickBot="1">
      <c r="A118" s="12"/>
      <c r="B118" s="15" t="s">
        <v>396</v>
      </c>
      <c r="C118" s="71" t="s">
        <v>397</v>
      </c>
      <c r="D118" s="71"/>
      <c r="E118" s="131" t="s">
        <v>260</v>
      </c>
      <c r="F118" s="14"/>
      <c r="G118" s="71" t="s">
        <v>398</v>
      </c>
      <c r="H118" s="71"/>
      <c r="I118" s="131" t="s">
        <v>260</v>
      </c>
    </row>
    <row r="119" spans="1:38">
      <c r="A119" s="12"/>
      <c r="B119" s="24" t="s">
        <v>393</v>
      </c>
      <c r="C119" s="51" t="s">
        <v>237</v>
      </c>
      <c r="D119" s="26">
        <v>23236</v>
      </c>
      <c r="E119" s="28"/>
      <c r="F119" s="25"/>
      <c r="G119" s="51" t="s">
        <v>237</v>
      </c>
      <c r="H119" s="26">
        <v>19123</v>
      </c>
      <c r="I119" s="28"/>
    </row>
    <row r="120" spans="1:38" ht="15.75" thickBot="1">
      <c r="A120" s="12"/>
      <c r="B120" s="24"/>
      <c r="C120" s="72"/>
      <c r="D120" s="73"/>
      <c r="E120" s="74"/>
      <c r="F120" s="25"/>
      <c r="G120" s="72"/>
      <c r="H120" s="73"/>
      <c r="I120" s="74"/>
    </row>
    <row r="121" spans="1:38" ht="15.75" thickTop="1">
      <c r="A121" s="12"/>
      <c r="B121" s="64" t="s">
        <v>399</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c r="AI121" s="64"/>
      <c r="AJ121" s="64"/>
      <c r="AK121" s="64"/>
      <c r="AL121" s="64"/>
    </row>
    <row r="122" spans="1:38">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row>
    <row r="123" spans="1:38">
      <c r="A123" s="12"/>
      <c r="B123" s="31" t="s">
        <v>400</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c r="AL123" s="31"/>
    </row>
    <row r="124" spans="1:38">
      <c r="A124" s="12"/>
      <c r="B124" s="64" t="s">
        <v>401</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4"/>
      <c r="AJ124" s="64"/>
      <c r="AK124" s="64"/>
      <c r="AL124" s="64"/>
    </row>
    <row r="125" spans="1:3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31" t="s">
        <v>402</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c r="A127" s="12"/>
      <c r="B127" s="22"/>
      <c r="C127" s="22"/>
      <c r="D127" s="22"/>
      <c r="E127" s="22"/>
      <c r="F127" s="22"/>
      <c r="G127" s="22"/>
      <c r="H127" s="22"/>
      <c r="I127" s="22"/>
      <c r="J127" s="22"/>
      <c r="K127" s="22"/>
      <c r="L127" s="22"/>
      <c r="M127" s="22"/>
      <c r="N127" s="22"/>
      <c r="O127" s="22"/>
      <c r="P127" s="22"/>
      <c r="Q127" s="22"/>
      <c r="R127" s="22"/>
      <c r="S127" s="22"/>
      <c r="T127" s="22"/>
      <c r="U127" s="22"/>
      <c r="V127" s="22"/>
    </row>
    <row r="128" spans="1:38">
      <c r="A128" s="12"/>
      <c r="B128" s="16"/>
      <c r="C128" s="16"/>
      <c r="D128" s="16"/>
      <c r="E128" s="16"/>
      <c r="F128" s="16"/>
      <c r="G128" s="16"/>
      <c r="H128" s="16"/>
      <c r="I128" s="16"/>
      <c r="J128" s="16"/>
      <c r="K128" s="16"/>
      <c r="L128" s="16"/>
      <c r="M128" s="16"/>
      <c r="N128" s="16"/>
      <c r="O128" s="16"/>
      <c r="P128" s="16"/>
      <c r="Q128" s="16"/>
      <c r="R128" s="16"/>
      <c r="S128" s="16"/>
      <c r="T128" s="16"/>
      <c r="U128" s="16"/>
      <c r="V128" s="16"/>
    </row>
    <row r="129" spans="1:38" ht="15.75" thickBot="1">
      <c r="A129" s="12"/>
      <c r="B129" s="17" t="s">
        <v>403</v>
      </c>
      <c r="C129" s="14"/>
      <c r="D129" s="23" t="s">
        <v>404</v>
      </c>
      <c r="E129" s="23"/>
      <c r="F129" s="23"/>
      <c r="G129" s="14"/>
      <c r="H129" s="23" t="s">
        <v>405</v>
      </c>
      <c r="I129" s="23"/>
      <c r="J129" s="23"/>
      <c r="K129" s="14"/>
      <c r="L129" s="23" t="s">
        <v>406</v>
      </c>
      <c r="M129" s="23"/>
      <c r="N129" s="23"/>
      <c r="O129" s="14"/>
      <c r="P129" s="23" t="s">
        <v>407</v>
      </c>
      <c r="Q129" s="23"/>
      <c r="R129" s="23"/>
      <c r="S129" s="14"/>
      <c r="T129" s="23" t="s">
        <v>408</v>
      </c>
      <c r="U129" s="23"/>
      <c r="V129" s="23"/>
    </row>
    <row r="130" spans="1:38">
      <c r="A130" s="12"/>
      <c r="B130" s="132" t="s">
        <v>357</v>
      </c>
      <c r="C130" s="25"/>
      <c r="D130" s="28"/>
      <c r="E130" s="85" t="s">
        <v>358</v>
      </c>
      <c r="F130" s="85" t="s">
        <v>340</v>
      </c>
      <c r="G130" s="25"/>
      <c r="H130" s="134">
        <v>42186</v>
      </c>
      <c r="I130" s="134"/>
      <c r="J130" s="105" t="s">
        <v>409</v>
      </c>
      <c r="K130" s="25"/>
      <c r="L130" s="51" t="s">
        <v>237</v>
      </c>
      <c r="M130" s="26">
        <v>46983</v>
      </c>
      <c r="N130" s="28"/>
      <c r="O130" s="25"/>
      <c r="P130" s="51" t="s">
        <v>237</v>
      </c>
      <c r="Q130" s="26">
        <v>8017</v>
      </c>
      <c r="R130" s="28"/>
      <c r="S130" s="25"/>
      <c r="T130" s="51" t="s">
        <v>237</v>
      </c>
      <c r="U130" s="26">
        <v>55000</v>
      </c>
      <c r="V130" s="28"/>
    </row>
    <row r="131" spans="1:38">
      <c r="A131" s="12"/>
      <c r="B131" s="133"/>
      <c r="C131" s="25"/>
      <c r="D131" s="25"/>
      <c r="E131" s="55"/>
      <c r="F131" s="55"/>
      <c r="G131" s="25"/>
      <c r="H131" s="135"/>
      <c r="I131" s="135"/>
      <c r="J131" s="136"/>
      <c r="K131" s="25"/>
      <c r="L131" s="52"/>
      <c r="M131" s="27"/>
      <c r="N131" s="29"/>
      <c r="O131" s="25"/>
      <c r="P131" s="52"/>
      <c r="Q131" s="27"/>
      <c r="R131" s="29"/>
      <c r="S131" s="25"/>
      <c r="T131" s="52"/>
      <c r="U131" s="27"/>
      <c r="V131" s="29"/>
    </row>
    <row r="132" spans="1:38">
      <c r="A132" s="12"/>
      <c r="B132" s="54" t="s">
        <v>357</v>
      </c>
      <c r="C132" s="31"/>
      <c r="D132" s="31"/>
      <c r="E132" s="70" t="s">
        <v>363</v>
      </c>
      <c r="F132" s="70" t="s">
        <v>340</v>
      </c>
      <c r="G132" s="31"/>
      <c r="H132" s="137">
        <v>42522</v>
      </c>
      <c r="I132" s="137"/>
      <c r="J132" s="111" t="s">
        <v>410</v>
      </c>
      <c r="K132" s="31"/>
      <c r="L132" s="32">
        <v>20550</v>
      </c>
      <c r="M132" s="32"/>
      <c r="N132" s="31"/>
      <c r="O132" s="31"/>
      <c r="P132" s="32">
        <v>15450</v>
      </c>
      <c r="Q132" s="32"/>
      <c r="R132" s="31"/>
      <c r="S132" s="31"/>
      <c r="T132" s="32">
        <v>36000</v>
      </c>
      <c r="U132" s="32"/>
      <c r="V132" s="31"/>
    </row>
    <row r="133" spans="1:38">
      <c r="A133" s="12"/>
      <c r="B133" s="54"/>
      <c r="C133" s="31"/>
      <c r="D133" s="31"/>
      <c r="E133" s="70"/>
      <c r="F133" s="70"/>
      <c r="G133" s="31"/>
      <c r="H133" s="137"/>
      <c r="I133" s="137"/>
      <c r="J133" s="111"/>
      <c r="K133" s="31"/>
      <c r="L133" s="32"/>
      <c r="M133" s="32"/>
      <c r="N133" s="31"/>
      <c r="O133" s="31"/>
      <c r="P133" s="32"/>
      <c r="Q133" s="32"/>
      <c r="R133" s="31"/>
      <c r="S133" s="31"/>
      <c r="T133" s="32"/>
      <c r="U133" s="32"/>
      <c r="V133" s="31"/>
    </row>
    <row r="134" spans="1:38">
      <c r="A134" s="12"/>
      <c r="B134" s="53" t="s">
        <v>365</v>
      </c>
      <c r="C134" s="25"/>
      <c r="D134" s="25"/>
      <c r="E134" s="55" t="s">
        <v>366</v>
      </c>
      <c r="F134" s="55" t="s">
        <v>340</v>
      </c>
      <c r="G134" s="25"/>
      <c r="H134" s="138">
        <v>42970</v>
      </c>
      <c r="I134" s="138"/>
      <c r="J134" s="104" t="s">
        <v>411</v>
      </c>
      <c r="K134" s="25"/>
      <c r="L134" s="33">
        <v>134280</v>
      </c>
      <c r="M134" s="33"/>
      <c r="N134" s="25"/>
      <c r="O134" s="25"/>
      <c r="P134" s="33">
        <v>116120</v>
      </c>
      <c r="Q134" s="33"/>
      <c r="R134" s="25"/>
      <c r="S134" s="25"/>
      <c r="T134" s="33">
        <v>250400</v>
      </c>
      <c r="U134" s="33"/>
      <c r="V134" s="25"/>
    </row>
    <row r="135" spans="1:38" ht="15.75" thickBot="1">
      <c r="A135" s="12"/>
      <c r="B135" s="53"/>
      <c r="C135" s="25"/>
      <c r="D135" s="25"/>
      <c r="E135" s="55"/>
      <c r="F135" s="55"/>
      <c r="G135" s="25"/>
      <c r="H135" s="138"/>
      <c r="I135" s="138"/>
      <c r="J135" s="104"/>
      <c r="K135" s="25"/>
      <c r="L135" s="34"/>
      <c r="M135" s="34"/>
      <c r="N135" s="35"/>
      <c r="O135" s="25"/>
      <c r="P135" s="34"/>
      <c r="Q135" s="34"/>
      <c r="R135" s="35"/>
      <c r="S135" s="25"/>
      <c r="T135" s="34"/>
      <c r="U135" s="34"/>
      <c r="V135" s="35"/>
    </row>
    <row r="136" spans="1:38">
      <c r="A136" s="12"/>
      <c r="B136" s="31"/>
      <c r="C136" s="31"/>
      <c r="D136" s="31"/>
      <c r="E136" s="31"/>
      <c r="F136" s="31"/>
      <c r="G136" s="31"/>
      <c r="H136" s="31"/>
      <c r="I136" s="31"/>
      <c r="J136" s="31"/>
      <c r="K136" s="31"/>
      <c r="L136" s="59" t="s">
        <v>237</v>
      </c>
      <c r="M136" s="36">
        <v>201813</v>
      </c>
      <c r="N136" s="38"/>
      <c r="O136" s="31"/>
      <c r="P136" s="59" t="s">
        <v>237</v>
      </c>
      <c r="Q136" s="36">
        <v>139587</v>
      </c>
      <c r="R136" s="38"/>
      <c r="S136" s="31"/>
      <c r="T136" s="59" t="s">
        <v>237</v>
      </c>
      <c r="U136" s="36">
        <v>341400</v>
      </c>
      <c r="V136" s="38"/>
    </row>
    <row r="137" spans="1:38" ht="15.75" thickBot="1">
      <c r="A137" s="12"/>
      <c r="B137" s="31"/>
      <c r="C137" s="31"/>
      <c r="D137" s="31"/>
      <c r="E137" s="31"/>
      <c r="F137" s="31"/>
      <c r="G137" s="31"/>
      <c r="H137" s="31"/>
      <c r="I137" s="31"/>
      <c r="J137" s="31"/>
      <c r="K137" s="31"/>
      <c r="L137" s="60"/>
      <c r="M137" s="40"/>
      <c r="N137" s="41"/>
      <c r="O137" s="31"/>
      <c r="P137" s="60"/>
      <c r="Q137" s="40"/>
      <c r="R137" s="41"/>
      <c r="S137" s="31"/>
      <c r="T137" s="60"/>
      <c r="U137" s="40"/>
      <c r="V137" s="41"/>
    </row>
    <row r="138" spans="1:38" ht="15.75" thickTop="1">
      <c r="A138" s="12"/>
      <c r="B138" s="140"/>
      <c r="C138" s="140"/>
      <c r="D138" s="140"/>
      <c r="E138" s="140"/>
      <c r="F138" s="140"/>
      <c r="G138" s="140"/>
      <c r="H138" s="140"/>
      <c r="I138" s="140"/>
      <c r="J138" s="140"/>
      <c r="K138" s="140"/>
      <c r="L138" s="140"/>
      <c r="M138" s="140"/>
      <c r="N138" s="140"/>
      <c r="O138" s="140"/>
      <c r="P138" s="140"/>
      <c r="Q138" s="140"/>
      <c r="R138" s="140"/>
      <c r="S138" s="140"/>
      <c r="T138" s="140"/>
      <c r="U138" s="140"/>
      <c r="V138" s="140"/>
      <c r="W138" s="140"/>
      <c r="X138" s="140"/>
      <c r="Y138" s="140"/>
      <c r="Z138" s="140"/>
      <c r="AA138" s="140"/>
      <c r="AB138" s="140"/>
      <c r="AC138" s="140"/>
      <c r="AD138" s="140"/>
      <c r="AE138" s="140"/>
      <c r="AF138" s="140"/>
      <c r="AG138" s="140"/>
      <c r="AH138" s="140"/>
      <c r="AI138" s="140"/>
      <c r="AJ138" s="140"/>
      <c r="AK138" s="140"/>
      <c r="AL138" s="140"/>
    </row>
    <row r="139" spans="1:38">
      <c r="A139" s="12"/>
      <c r="B139" s="16"/>
      <c r="C139" s="16"/>
    </row>
    <row r="140" spans="1:38" ht="56.25">
      <c r="A140" s="12"/>
      <c r="B140" s="91">
        <v>-1</v>
      </c>
      <c r="C140" s="91" t="s">
        <v>412</v>
      </c>
    </row>
    <row r="141" spans="1:38">
      <c r="A141" s="12"/>
      <c r="B141" s="16"/>
      <c r="C141" s="16"/>
    </row>
    <row r="142" spans="1:38" ht="33.75">
      <c r="A142" s="12"/>
      <c r="B142" s="91">
        <v>-2</v>
      </c>
      <c r="C142" s="91" t="s">
        <v>413</v>
      </c>
    </row>
    <row r="143" spans="1:38">
      <c r="A143" s="12"/>
      <c r="B143" s="16"/>
      <c r="C143" s="16"/>
    </row>
    <row r="144" spans="1:38" ht="33.75">
      <c r="A144" s="12"/>
      <c r="B144" s="91">
        <v>-3</v>
      </c>
      <c r="C144" s="139" t="s">
        <v>414</v>
      </c>
    </row>
  </sheetData>
  <mergeCells count="1238">
    <mergeCell ref="B138:AL138"/>
    <mergeCell ref="B110:AL110"/>
    <mergeCell ref="B111:AL111"/>
    <mergeCell ref="B121:AL121"/>
    <mergeCell ref="B122:AL122"/>
    <mergeCell ref="B123:AL123"/>
    <mergeCell ref="B124:AL124"/>
    <mergeCell ref="B6:AL6"/>
    <mergeCell ref="B25:AL25"/>
    <mergeCell ref="B28:AL28"/>
    <mergeCell ref="B29:AL29"/>
    <mergeCell ref="B98:AL98"/>
    <mergeCell ref="B109:AL109"/>
    <mergeCell ref="T136:T137"/>
    <mergeCell ref="U136:U137"/>
    <mergeCell ref="V136:V137"/>
    <mergeCell ref="A1:A2"/>
    <mergeCell ref="B1:AL1"/>
    <mergeCell ref="B2:AL2"/>
    <mergeCell ref="B3:AL3"/>
    <mergeCell ref="A4:A144"/>
    <mergeCell ref="B4:AL4"/>
    <mergeCell ref="B5:AL5"/>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S132:S133"/>
    <mergeCell ref="T132:U133"/>
    <mergeCell ref="V132:V133"/>
    <mergeCell ref="B134:B135"/>
    <mergeCell ref="C134:C135"/>
    <mergeCell ref="D134:D135"/>
    <mergeCell ref="E134:E135"/>
    <mergeCell ref="F134:F135"/>
    <mergeCell ref="G134:G135"/>
    <mergeCell ref="H134:I135"/>
    <mergeCell ref="K132:K133"/>
    <mergeCell ref="L132:M133"/>
    <mergeCell ref="N132:N133"/>
    <mergeCell ref="O132:O133"/>
    <mergeCell ref="P132:Q133"/>
    <mergeCell ref="R132:R133"/>
    <mergeCell ref="U130:U131"/>
    <mergeCell ref="V130:V131"/>
    <mergeCell ref="B132:B133"/>
    <mergeCell ref="C132:C133"/>
    <mergeCell ref="D132:D133"/>
    <mergeCell ref="E132:E133"/>
    <mergeCell ref="F132:F133"/>
    <mergeCell ref="G132:G133"/>
    <mergeCell ref="H132:I133"/>
    <mergeCell ref="J132:J133"/>
    <mergeCell ref="O130:O131"/>
    <mergeCell ref="P130:P131"/>
    <mergeCell ref="Q130:Q131"/>
    <mergeCell ref="R130:R131"/>
    <mergeCell ref="S130:S131"/>
    <mergeCell ref="T130:T131"/>
    <mergeCell ref="H130:I131"/>
    <mergeCell ref="J130:J131"/>
    <mergeCell ref="K130:K131"/>
    <mergeCell ref="L130:L131"/>
    <mergeCell ref="M130:M131"/>
    <mergeCell ref="N130:N131"/>
    <mergeCell ref="B130:B131"/>
    <mergeCell ref="C130:C131"/>
    <mergeCell ref="D130:D131"/>
    <mergeCell ref="E130:E131"/>
    <mergeCell ref="F130:F131"/>
    <mergeCell ref="G130:G131"/>
    <mergeCell ref="H119:H120"/>
    <mergeCell ref="I119:I120"/>
    <mergeCell ref="B127:V127"/>
    <mergeCell ref="D129:F129"/>
    <mergeCell ref="H129:J129"/>
    <mergeCell ref="L129:N129"/>
    <mergeCell ref="P129:R129"/>
    <mergeCell ref="T129:V129"/>
    <mergeCell ref="B125:AL125"/>
    <mergeCell ref="B126:AL126"/>
    <mergeCell ref="H116:H117"/>
    <mergeCell ref="I116:I117"/>
    <mergeCell ref="C118:D118"/>
    <mergeCell ref="G118:H118"/>
    <mergeCell ref="B119:B120"/>
    <mergeCell ref="C119:C120"/>
    <mergeCell ref="D119:D120"/>
    <mergeCell ref="E119:E120"/>
    <mergeCell ref="F119:F120"/>
    <mergeCell ref="G119:G120"/>
    <mergeCell ref="B112:I112"/>
    <mergeCell ref="C114:I114"/>
    <mergeCell ref="C115:E115"/>
    <mergeCell ref="G115:I115"/>
    <mergeCell ref="B116:B117"/>
    <mergeCell ref="C116:C117"/>
    <mergeCell ref="D116:D117"/>
    <mergeCell ref="E116:E117"/>
    <mergeCell ref="F116:F117"/>
    <mergeCell ref="G116:G117"/>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I94:AI95"/>
    <mergeCell ref="AJ94:AK95"/>
    <mergeCell ref="AL94:AL95"/>
    <mergeCell ref="B96:B97"/>
    <mergeCell ref="C96:C97"/>
    <mergeCell ref="D96:D97"/>
    <mergeCell ref="E96:E97"/>
    <mergeCell ref="F96:F97"/>
    <mergeCell ref="G96:G97"/>
    <mergeCell ref="H96:H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L92:AL93"/>
    <mergeCell ref="B94:B95"/>
    <mergeCell ref="C94:C95"/>
    <mergeCell ref="D94:D95"/>
    <mergeCell ref="E94:E95"/>
    <mergeCell ref="F94:F95"/>
    <mergeCell ref="G94:G95"/>
    <mergeCell ref="H94:H95"/>
    <mergeCell ref="I94:I95"/>
    <mergeCell ref="J94:J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L89:AL90"/>
    <mergeCell ref="L91:N91"/>
    <mergeCell ref="P91:R91"/>
    <mergeCell ref="T91:V91"/>
    <mergeCell ref="X91:Z91"/>
    <mergeCell ref="AB91:AD91"/>
    <mergeCell ref="AF91:AH91"/>
    <mergeCell ref="AJ91:AL91"/>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E87:AE88"/>
    <mergeCell ref="AF87:AG88"/>
    <mergeCell ref="AH87:AH88"/>
    <mergeCell ref="AI87:AI88"/>
    <mergeCell ref="AJ87:AK88"/>
    <mergeCell ref="AL87:AL88"/>
    <mergeCell ref="W87:W88"/>
    <mergeCell ref="X87:Y88"/>
    <mergeCell ref="Z87:Z88"/>
    <mergeCell ref="AA87:AA88"/>
    <mergeCell ref="AB87:AC88"/>
    <mergeCell ref="AD87:AD88"/>
    <mergeCell ref="O87:O88"/>
    <mergeCell ref="P87:Q88"/>
    <mergeCell ref="R87:R88"/>
    <mergeCell ref="S87:S88"/>
    <mergeCell ref="T87:U88"/>
    <mergeCell ref="V87:V88"/>
    <mergeCell ref="H87:H88"/>
    <mergeCell ref="I87:I88"/>
    <mergeCell ref="J87:J88"/>
    <mergeCell ref="K87:K88"/>
    <mergeCell ref="L87:M88"/>
    <mergeCell ref="N87:N88"/>
    <mergeCell ref="AI85:AI86"/>
    <mergeCell ref="AJ85:AJ86"/>
    <mergeCell ref="AK85:AK86"/>
    <mergeCell ref="AL85:AL86"/>
    <mergeCell ref="B87:B88"/>
    <mergeCell ref="C87:C88"/>
    <mergeCell ref="D87:D88"/>
    <mergeCell ref="E87:E88"/>
    <mergeCell ref="F87:F88"/>
    <mergeCell ref="G87:G88"/>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J84:AL84"/>
    <mergeCell ref="B85:B86"/>
    <mergeCell ref="C85:C86"/>
    <mergeCell ref="D85:D86"/>
    <mergeCell ref="E85:E86"/>
    <mergeCell ref="F85:F86"/>
    <mergeCell ref="G85:G86"/>
    <mergeCell ref="H85:H86"/>
    <mergeCell ref="I85:I86"/>
    <mergeCell ref="J85:J86"/>
    <mergeCell ref="L84:N84"/>
    <mergeCell ref="P84:R84"/>
    <mergeCell ref="T84:V84"/>
    <mergeCell ref="X84:Z84"/>
    <mergeCell ref="AB84:AD84"/>
    <mergeCell ref="AF84:AH84"/>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I80:AI81"/>
    <mergeCell ref="AJ80:AK81"/>
    <mergeCell ref="AL80:AL81"/>
    <mergeCell ref="B82:B83"/>
    <mergeCell ref="C82:C83"/>
    <mergeCell ref="D82:D83"/>
    <mergeCell ref="E82:E83"/>
    <mergeCell ref="F82:F83"/>
    <mergeCell ref="G82:G83"/>
    <mergeCell ref="H82:H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J79:AK79"/>
    <mergeCell ref="B80:B81"/>
    <mergeCell ref="C80:C81"/>
    <mergeCell ref="D80:D81"/>
    <mergeCell ref="E80:E81"/>
    <mergeCell ref="F80:F81"/>
    <mergeCell ref="G80:G81"/>
    <mergeCell ref="H80:H81"/>
    <mergeCell ref="I80:I81"/>
    <mergeCell ref="J80:J81"/>
    <mergeCell ref="L79:M79"/>
    <mergeCell ref="P79:Q79"/>
    <mergeCell ref="T79:U79"/>
    <mergeCell ref="X79:Y79"/>
    <mergeCell ref="AB79:AC79"/>
    <mergeCell ref="AF79:AG79"/>
    <mergeCell ref="AE77:AE78"/>
    <mergeCell ref="AF77:AG78"/>
    <mergeCell ref="AH77:AH78"/>
    <mergeCell ref="AI77:AI78"/>
    <mergeCell ref="AJ77:AK78"/>
    <mergeCell ref="AL77:AL78"/>
    <mergeCell ref="W77:W78"/>
    <mergeCell ref="X77:Y78"/>
    <mergeCell ref="Z77:Z78"/>
    <mergeCell ref="AA77:AA78"/>
    <mergeCell ref="AB77:AC78"/>
    <mergeCell ref="AD77:AD78"/>
    <mergeCell ref="O77:O78"/>
    <mergeCell ref="P77:Q78"/>
    <mergeCell ref="R77:R78"/>
    <mergeCell ref="S77:S78"/>
    <mergeCell ref="T77:U78"/>
    <mergeCell ref="V77:V78"/>
    <mergeCell ref="H77:H78"/>
    <mergeCell ref="I77:I78"/>
    <mergeCell ref="J77:J78"/>
    <mergeCell ref="K77:K78"/>
    <mergeCell ref="L77:M78"/>
    <mergeCell ref="N77:N78"/>
    <mergeCell ref="B77:B78"/>
    <mergeCell ref="C77:C78"/>
    <mergeCell ref="D77:D78"/>
    <mergeCell ref="E77:E78"/>
    <mergeCell ref="F77:F78"/>
    <mergeCell ref="G77:G78"/>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J76"/>
    <mergeCell ref="K75:K76"/>
    <mergeCell ref="L75:M76"/>
    <mergeCell ref="N75:N76"/>
    <mergeCell ref="B75:B76"/>
    <mergeCell ref="C75:C76"/>
    <mergeCell ref="D75:D76"/>
    <mergeCell ref="E75:E76"/>
    <mergeCell ref="F75:F76"/>
    <mergeCell ref="G75:G76"/>
    <mergeCell ref="AE73:AE74"/>
    <mergeCell ref="AF73:AG74"/>
    <mergeCell ref="AH73:AH74"/>
    <mergeCell ref="AI73:AI74"/>
    <mergeCell ref="AJ73:AK74"/>
    <mergeCell ref="AL73:AL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K72"/>
    <mergeCell ref="AL71:AL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K70"/>
    <mergeCell ref="AL69:AL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K68"/>
    <mergeCell ref="AL67:AL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K66"/>
    <mergeCell ref="AL65:AL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I62:AI63"/>
    <mergeCell ref="AJ62:AK63"/>
    <mergeCell ref="AL62:AL63"/>
    <mergeCell ref="L64:N64"/>
    <mergeCell ref="P64:R64"/>
    <mergeCell ref="T64:V64"/>
    <mergeCell ref="X64:Z64"/>
    <mergeCell ref="AB64:AD64"/>
    <mergeCell ref="AF64:AH64"/>
    <mergeCell ref="AJ64:AL64"/>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L60:AL61"/>
    <mergeCell ref="B62:B63"/>
    <mergeCell ref="C62:C63"/>
    <mergeCell ref="D62:D63"/>
    <mergeCell ref="E62:E63"/>
    <mergeCell ref="F62:F63"/>
    <mergeCell ref="G62:G63"/>
    <mergeCell ref="H62:H63"/>
    <mergeCell ref="I62:I63"/>
    <mergeCell ref="J62:J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G60:G61"/>
    <mergeCell ref="H60:H61"/>
    <mergeCell ref="I60:I61"/>
    <mergeCell ref="J60:J61"/>
    <mergeCell ref="K60:K61"/>
    <mergeCell ref="L60:M61"/>
    <mergeCell ref="AF58:AG59"/>
    <mergeCell ref="AH58:AH59"/>
    <mergeCell ref="AI58:AI59"/>
    <mergeCell ref="AJ58:AK59"/>
    <mergeCell ref="AL58:AL59"/>
    <mergeCell ref="B60:B61"/>
    <mergeCell ref="C60:C61"/>
    <mergeCell ref="D60:D61"/>
    <mergeCell ref="E60:E61"/>
    <mergeCell ref="F60:F61"/>
    <mergeCell ref="X58:Y59"/>
    <mergeCell ref="Z58:Z59"/>
    <mergeCell ref="AA58:AA59"/>
    <mergeCell ref="AB58:AC59"/>
    <mergeCell ref="AD58:AD59"/>
    <mergeCell ref="AE58:AE59"/>
    <mergeCell ref="P58:Q59"/>
    <mergeCell ref="R58:R59"/>
    <mergeCell ref="S58:S59"/>
    <mergeCell ref="T58:U59"/>
    <mergeCell ref="V58:V59"/>
    <mergeCell ref="W58:W59"/>
    <mergeCell ref="I58:I59"/>
    <mergeCell ref="J58:J59"/>
    <mergeCell ref="K58:K59"/>
    <mergeCell ref="L58:M59"/>
    <mergeCell ref="N58:N59"/>
    <mergeCell ref="O58:O59"/>
    <mergeCell ref="AI56:AI57"/>
    <mergeCell ref="AJ56:AK57"/>
    <mergeCell ref="AL56:AL57"/>
    <mergeCell ref="B58:B59"/>
    <mergeCell ref="C58:C59"/>
    <mergeCell ref="D58:D59"/>
    <mergeCell ref="E58:E59"/>
    <mergeCell ref="F58:F59"/>
    <mergeCell ref="G58:G59"/>
    <mergeCell ref="H58:H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L54:AL55"/>
    <mergeCell ref="B56:B57"/>
    <mergeCell ref="C56:C57"/>
    <mergeCell ref="D56:D57"/>
    <mergeCell ref="E56:E57"/>
    <mergeCell ref="F56:F57"/>
    <mergeCell ref="G56:G57"/>
    <mergeCell ref="H56:H57"/>
    <mergeCell ref="I56:I57"/>
    <mergeCell ref="J56:J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G54:G55"/>
    <mergeCell ref="H54:H55"/>
    <mergeCell ref="I54:I55"/>
    <mergeCell ref="J54:J55"/>
    <mergeCell ref="K54:K55"/>
    <mergeCell ref="L54:M55"/>
    <mergeCell ref="AF52:AG53"/>
    <mergeCell ref="AH52:AH53"/>
    <mergeCell ref="AI52:AI53"/>
    <mergeCell ref="AJ52:AK53"/>
    <mergeCell ref="AL52:AL53"/>
    <mergeCell ref="B54:B55"/>
    <mergeCell ref="C54:C55"/>
    <mergeCell ref="D54:D55"/>
    <mergeCell ref="E54:E55"/>
    <mergeCell ref="F54:F55"/>
    <mergeCell ref="X52:Y53"/>
    <mergeCell ref="Z52:Z53"/>
    <mergeCell ref="AA52:AA53"/>
    <mergeCell ref="AB52:AC53"/>
    <mergeCell ref="AD52:AD53"/>
    <mergeCell ref="AE52:AE53"/>
    <mergeCell ref="P52:Q53"/>
    <mergeCell ref="R52:R53"/>
    <mergeCell ref="S52:S53"/>
    <mergeCell ref="T52:U53"/>
    <mergeCell ref="V52:V53"/>
    <mergeCell ref="W52:W53"/>
    <mergeCell ref="I52:I53"/>
    <mergeCell ref="J52:J53"/>
    <mergeCell ref="K52:K53"/>
    <mergeCell ref="L52:M53"/>
    <mergeCell ref="N52:N53"/>
    <mergeCell ref="O52:O53"/>
    <mergeCell ref="AI50:AI51"/>
    <mergeCell ref="AJ50:AK51"/>
    <mergeCell ref="AL50:AL51"/>
    <mergeCell ref="B52:B53"/>
    <mergeCell ref="C52:C53"/>
    <mergeCell ref="D52:D53"/>
    <mergeCell ref="E52:E53"/>
    <mergeCell ref="F52:F53"/>
    <mergeCell ref="G52:G53"/>
    <mergeCell ref="H52:H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L48:AL49"/>
    <mergeCell ref="B50:B51"/>
    <mergeCell ref="C50:C51"/>
    <mergeCell ref="D50:D51"/>
    <mergeCell ref="E50:E51"/>
    <mergeCell ref="F50:F51"/>
    <mergeCell ref="G50:G51"/>
    <mergeCell ref="H50:H51"/>
    <mergeCell ref="I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AF46:AG47"/>
    <mergeCell ref="AH46:AH47"/>
    <mergeCell ref="AI46:AI47"/>
    <mergeCell ref="AJ46:AK47"/>
    <mergeCell ref="AL46:AL47"/>
    <mergeCell ref="B48:B49"/>
    <mergeCell ref="C48:C49"/>
    <mergeCell ref="D48:D49"/>
    <mergeCell ref="E48:E49"/>
    <mergeCell ref="F48:F49"/>
    <mergeCell ref="X46:Y47"/>
    <mergeCell ref="Z46:Z47"/>
    <mergeCell ref="AA46:AA47"/>
    <mergeCell ref="AB46:AC47"/>
    <mergeCell ref="AD46:AD47"/>
    <mergeCell ref="AE46:AE47"/>
    <mergeCell ref="P46:Q47"/>
    <mergeCell ref="R46:R47"/>
    <mergeCell ref="S46:S47"/>
    <mergeCell ref="T46:U47"/>
    <mergeCell ref="V46:V47"/>
    <mergeCell ref="W46:W47"/>
    <mergeCell ref="I46:I47"/>
    <mergeCell ref="J46:J47"/>
    <mergeCell ref="K46:K47"/>
    <mergeCell ref="L46:M47"/>
    <mergeCell ref="N46:N47"/>
    <mergeCell ref="O46:O47"/>
    <mergeCell ref="AI44:AI45"/>
    <mergeCell ref="AJ44:AK45"/>
    <mergeCell ref="AL44:AL45"/>
    <mergeCell ref="B46:B47"/>
    <mergeCell ref="C46:C47"/>
    <mergeCell ref="D46:D47"/>
    <mergeCell ref="E46:E47"/>
    <mergeCell ref="F46:F47"/>
    <mergeCell ref="G46:G47"/>
    <mergeCell ref="H46:H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L42:AL43"/>
    <mergeCell ref="B44:B45"/>
    <mergeCell ref="C44:C45"/>
    <mergeCell ref="D44:D45"/>
    <mergeCell ref="E44:E45"/>
    <mergeCell ref="F44:F45"/>
    <mergeCell ref="G44:G45"/>
    <mergeCell ref="H44:H45"/>
    <mergeCell ref="I44:I45"/>
    <mergeCell ref="J44:J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G42:G43"/>
    <mergeCell ref="H42:H43"/>
    <mergeCell ref="I42:I43"/>
    <mergeCell ref="J42:J43"/>
    <mergeCell ref="K42:K43"/>
    <mergeCell ref="L42:M43"/>
    <mergeCell ref="AF40:AG41"/>
    <mergeCell ref="AH40:AH41"/>
    <mergeCell ref="AI40:AI41"/>
    <mergeCell ref="AJ40:AK41"/>
    <mergeCell ref="AL40:AL41"/>
    <mergeCell ref="B42:B43"/>
    <mergeCell ref="C42:C43"/>
    <mergeCell ref="D42:D43"/>
    <mergeCell ref="E42:E43"/>
    <mergeCell ref="F42:F43"/>
    <mergeCell ref="X40:Y41"/>
    <mergeCell ref="Z40:Z41"/>
    <mergeCell ref="AA40:AA41"/>
    <mergeCell ref="AB40:AC41"/>
    <mergeCell ref="AD40:AD41"/>
    <mergeCell ref="AE40:AE41"/>
    <mergeCell ref="P40:Q41"/>
    <mergeCell ref="R40:R41"/>
    <mergeCell ref="S40:S41"/>
    <mergeCell ref="T40:U41"/>
    <mergeCell ref="V40:V41"/>
    <mergeCell ref="W40:W41"/>
    <mergeCell ref="I40:I41"/>
    <mergeCell ref="J40:J41"/>
    <mergeCell ref="K40:K41"/>
    <mergeCell ref="L40:M41"/>
    <mergeCell ref="N40:N41"/>
    <mergeCell ref="O40:O41"/>
    <mergeCell ref="AI38:AI39"/>
    <mergeCell ref="AJ38:AK39"/>
    <mergeCell ref="AL38:AL39"/>
    <mergeCell ref="B40:B41"/>
    <mergeCell ref="C40:C41"/>
    <mergeCell ref="D40:D41"/>
    <mergeCell ref="E40:E41"/>
    <mergeCell ref="F40:F41"/>
    <mergeCell ref="G40:G41"/>
    <mergeCell ref="H40:H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L36:AL37"/>
    <mergeCell ref="B38:B39"/>
    <mergeCell ref="C38:C39"/>
    <mergeCell ref="D38:D39"/>
    <mergeCell ref="E38:E39"/>
    <mergeCell ref="F38:F39"/>
    <mergeCell ref="G38:G39"/>
    <mergeCell ref="H38:H39"/>
    <mergeCell ref="I38:I39"/>
    <mergeCell ref="J38:J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D35"/>
    <mergeCell ref="AE34:AE35"/>
    <mergeCell ref="AF34:AH35"/>
    <mergeCell ref="AI34:AI35"/>
    <mergeCell ref="AJ34:AK35"/>
    <mergeCell ref="AL34:AL35"/>
    <mergeCell ref="P34:R35"/>
    <mergeCell ref="S34:S35"/>
    <mergeCell ref="T34:V35"/>
    <mergeCell ref="W34:W35"/>
    <mergeCell ref="X34:Z35"/>
    <mergeCell ref="AA34:AA35"/>
    <mergeCell ref="H34:H35"/>
    <mergeCell ref="I34:I35"/>
    <mergeCell ref="J34:J35"/>
    <mergeCell ref="K34:K35"/>
    <mergeCell ref="L34:N35"/>
    <mergeCell ref="O34:O35"/>
    <mergeCell ref="B34:B35"/>
    <mergeCell ref="C34:C35"/>
    <mergeCell ref="D34:D35"/>
    <mergeCell ref="E34:E35"/>
    <mergeCell ref="F34:F35"/>
    <mergeCell ref="G34:G35"/>
    <mergeCell ref="P33:R33"/>
    <mergeCell ref="T33:V33"/>
    <mergeCell ref="X33:Z33"/>
    <mergeCell ref="AB33:AD33"/>
    <mergeCell ref="AF33:AH33"/>
    <mergeCell ref="AJ33:AL33"/>
    <mergeCell ref="B30:AL30"/>
    <mergeCell ref="D32:E32"/>
    <mergeCell ref="D33:E33"/>
    <mergeCell ref="G32:H32"/>
    <mergeCell ref="G33:H33"/>
    <mergeCell ref="J32:J33"/>
    <mergeCell ref="L32:AD32"/>
    <mergeCell ref="AF32:AH32"/>
    <mergeCell ref="AJ32:AL32"/>
    <mergeCell ref="L33:N33"/>
    <mergeCell ref="T22:T23"/>
    <mergeCell ref="U22:U23"/>
    <mergeCell ref="C24:D24"/>
    <mergeCell ref="G24:H24"/>
    <mergeCell ref="K24:L24"/>
    <mergeCell ref="O24:P24"/>
    <mergeCell ref="R24:S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L21"/>
    <mergeCell ref="M20:M21"/>
    <mergeCell ref="N20:N21"/>
    <mergeCell ref="O20:O21"/>
    <mergeCell ref="Q18:Q19"/>
    <mergeCell ref="R18:R19"/>
    <mergeCell ref="S18:S19"/>
    <mergeCell ref="T18:T19"/>
    <mergeCell ref="U18:U19"/>
    <mergeCell ref="B20:B21"/>
    <mergeCell ref="C20:D21"/>
    <mergeCell ref="E20:E21"/>
    <mergeCell ref="F20:F21"/>
    <mergeCell ref="G20:H21"/>
    <mergeCell ref="J18:J19"/>
    <mergeCell ref="K18:L19"/>
    <mergeCell ref="M18:M19"/>
    <mergeCell ref="N18:N19"/>
    <mergeCell ref="O18:O19"/>
    <mergeCell ref="P18:P19"/>
    <mergeCell ref="R16:R17"/>
    <mergeCell ref="S16:S17"/>
    <mergeCell ref="T16:T17"/>
    <mergeCell ref="U16:U17"/>
    <mergeCell ref="B18:B19"/>
    <mergeCell ref="C18:D19"/>
    <mergeCell ref="E18:E19"/>
    <mergeCell ref="F18:F19"/>
    <mergeCell ref="G18:H19"/>
    <mergeCell ref="I18:I19"/>
    <mergeCell ref="K16:L17"/>
    <mergeCell ref="M16:M17"/>
    <mergeCell ref="N16:N17"/>
    <mergeCell ref="O16:O17"/>
    <mergeCell ref="P16:P17"/>
    <mergeCell ref="Q16:Q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S9"/>
    <mergeCell ref="R10:S10"/>
    <mergeCell ref="R11:S11"/>
    <mergeCell ref="T9:T11"/>
    <mergeCell ref="B12:B13"/>
    <mergeCell ref="C12:C13"/>
    <mergeCell ref="D12:D13"/>
    <mergeCell ref="E12:E13"/>
    <mergeCell ref="F12:F13"/>
    <mergeCell ref="G12:G13"/>
    <mergeCell ref="K9:M9"/>
    <mergeCell ref="K10:M10"/>
    <mergeCell ref="K11:M11"/>
    <mergeCell ref="N9:N11"/>
    <mergeCell ref="O9:P11"/>
    <mergeCell ref="Q9: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33.140625" customWidth="1"/>
    <col min="3" max="3" width="36.5703125" bestFit="1" customWidth="1"/>
    <col min="4" max="4" width="31.42578125" customWidth="1"/>
    <col min="5" max="5" width="26.140625" customWidth="1"/>
    <col min="6" max="6" width="36.5703125" customWidth="1"/>
    <col min="7" max="7" width="26.140625" customWidth="1"/>
    <col min="8" max="8" width="36.5703125" customWidth="1"/>
    <col min="9" max="9" width="26.140625" customWidth="1"/>
    <col min="10" max="10" width="36.5703125" customWidth="1"/>
    <col min="11" max="11" width="17.140625" customWidth="1"/>
    <col min="12" max="12" width="5.7109375" customWidth="1"/>
    <col min="13" max="13" width="7.7109375" customWidth="1"/>
    <col min="14" max="14" width="5.7109375" customWidth="1"/>
    <col min="15" max="15" width="21.28515625" customWidth="1"/>
    <col min="16" max="16" width="5.7109375" customWidth="1"/>
    <col min="17" max="17" width="7.7109375" customWidth="1"/>
    <col min="18" max="18" width="5.7109375" customWidth="1"/>
    <col min="19" max="19" width="21.28515625" customWidth="1"/>
    <col min="20" max="20" width="5.7109375" customWidth="1"/>
    <col min="21" max="21" width="21.28515625" customWidth="1"/>
    <col min="22" max="22" width="5.7109375" customWidth="1"/>
    <col min="23" max="23" width="21.28515625" customWidth="1"/>
    <col min="24" max="24" width="26.140625" customWidth="1"/>
  </cols>
  <sheetData>
    <row r="1" spans="1:24" ht="15" customHeight="1">
      <c r="A1" s="7" t="s">
        <v>31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415</v>
      </c>
      <c r="B3" s="11"/>
      <c r="C3" s="11"/>
      <c r="D3" s="11"/>
      <c r="E3" s="11"/>
      <c r="F3" s="11"/>
      <c r="G3" s="11"/>
      <c r="H3" s="11"/>
      <c r="I3" s="11"/>
      <c r="J3" s="11"/>
      <c r="K3" s="11"/>
      <c r="L3" s="11"/>
      <c r="M3" s="11"/>
      <c r="N3" s="11"/>
      <c r="O3" s="11"/>
      <c r="P3" s="11"/>
      <c r="Q3" s="11"/>
      <c r="R3" s="11"/>
      <c r="S3" s="11"/>
      <c r="T3" s="11"/>
      <c r="U3" s="11"/>
      <c r="V3" s="11"/>
      <c r="W3" s="11"/>
      <c r="X3" s="11"/>
    </row>
    <row r="4" spans="1:24">
      <c r="A4" s="12" t="s">
        <v>319</v>
      </c>
      <c r="B4" s="44" t="s">
        <v>319</v>
      </c>
      <c r="C4" s="44"/>
      <c r="D4" s="44"/>
      <c r="E4" s="44"/>
      <c r="F4" s="44"/>
      <c r="G4" s="44"/>
      <c r="H4" s="44"/>
      <c r="I4" s="44"/>
      <c r="J4" s="44"/>
      <c r="K4" s="44"/>
      <c r="L4" s="44"/>
      <c r="M4" s="44"/>
      <c r="N4" s="44"/>
      <c r="O4" s="44"/>
      <c r="P4" s="44"/>
      <c r="Q4" s="44"/>
      <c r="R4" s="44"/>
      <c r="S4" s="44"/>
      <c r="T4" s="44"/>
      <c r="U4" s="44"/>
      <c r="V4" s="44"/>
      <c r="W4" s="44"/>
      <c r="X4" s="44"/>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ht="38.25" customHeight="1">
      <c r="A6" s="12"/>
      <c r="B6" s="31" t="s">
        <v>416</v>
      </c>
      <c r="C6" s="31"/>
      <c r="D6" s="31"/>
      <c r="E6" s="31"/>
      <c r="F6" s="31"/>
      <c r="G6" s="31"/>
      <c r="H6" s="31"/>
      <c r="I6" s="31"/>
      <c r="J6" s="31"/>
      <c r="K6" s="31"/>
      <c r="L6" s="31"/>
      <c r="M6" s="31"/>
      <c r="N6" s="31"/>
      <c r="O6" s="31"/>
      <c r="P6" s="31"/>
      <c r="Q6" s="31"/>
      <c r="R6" s="31"/>
      <c r="S6" s="31"/>
      <c r="T6" s="31"/>
      <c r="U6" s="31"/>
      <c r="V6" s="31"/>
      <c r="W6" s="31"/>
      <c r="X6" s="31"/>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c r="A8" s="12"/>
      <c r="B8" s="31" t="s">
        <v>417</v>
      </c>
      <c r="C8" s="31"/>
      <c r="D8" s="31"/>
      <c r="E8" s="31"/>
      <c r="F8" s="31"/>
      <c r="G8" s="31"/>
      <c r="H8" s="31"/>
      <c r="I8" s="31"/>
      <c r="J8" s="31"/>
      <c r="K8" s="31"/>
      <c r="L8" s="31"/>
      <c r="M8" s="31"/>
      <c r="N8" s="31"/>
      <c r="O8" s="31"/>
      <c r="P8" s="31"/>
      <c r="Q8" s="31"/>
      <c r="R8" s="31"/>
      <c r="S8" s="31"/>
      <c r="T8" s="31"/>
      <c r="U8" s="31"/>
      <c r="V8" s="31"/>
      <c r="W8" s="31"/>
      <c r="X8" s="31"/>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c r="A10" s="12"/>
      <c r="B10" s="31" t="s">
        <v>418</v>
      </c>
      <c r="C10" s="31"/>
      <c r="D10" s="31"/>
      <c r="E10" s="31"/>
      <c r="F10" s="31"/>
      <c r="G10" s="31"/>
      <c r="H10" s="31"/>
      <c r="I10" s="31"/>
      <c r="J10" s="31"/>
      <c r="K10" s="31"/>
      <c r="L10" s="31"/>
      <c r="M10" s="31"/>
      <c r="N10" s="31"/>
      <c r="O10" s="31"/>
      <c r="P10" s="31"/>
      <c r="Q10" s="31"/>
      <c r="R10" s="31"/>
      <c r="S10" s="31"/>
      <c r="T10" s="31"/>
      <c r="U10" s="31"/>
      <c r="V10" s="31"/>
      <c r="W10" s="31"/>
      <c r="X10" s="31"/>
    </row>
    <row r="11" spans="1:24">
      <c r="A11" s="12"/>
      <c r="B11" s="22"/>
      <c r="C11" s="22"/>
      <c r="D11" s="22"/>
      <c r="E11" s="22"/>
      <c r="F11" s="22"/>
      <c r="G11" s="22"/>
      <c r="H11" s="22"/>
      <c r="I11" s="22"/>
      <c r="J11" s="22"/>
      <c r="K11" s="22"/>
      <c r="L11" s="22"/>
      <c r="M11" s="22"/>
      <c r="N11" s="22"/>
      <c r="O11" s="22"/>
      <c r="P11" s="22"/>
      <c r="Q11" s="22"/>
      <c r="R11" s="22"/>
      <c r="S11" s="22"/>
      <c r="T11" s="22"/>
      <c r="U11" s="22"/>
      <c r="V11" s="22"/>
      <c r="W11" s="22"/>
      <c r="X11" s="22"/>
    </row>
    <row r="12" spans="1:24">
      <c r="A12" s="12"/>
      <c r="B12" s="16"/>
      <c r="C12" s="16"/>
      <c r="D12" s="16"/>
      <c r="E12" s="16"/>
      <c r="F12" s="16"/>
      <c r="G12" s="16"/>
      <c r="H12" s="16"/>
      <c r="I12" s="16"/>
      <c r="J12" s="16"/>
      <c r="K12" s="16"/>
      <c r="L12" s="16"/>
      <c r="M12" s="16"/>
      <c r="N12" s="16"/>
      <c r="O12" s="16"/>
      <c r="P12" s="16"/>
      <c r="Q12" s="16"/>
      <c r="R12" s="16"/>
      <c r="S12" s="16"/>
      <c r="T12" s="16"/>
      <c r="U12" s="16"/>
      <c r="V12" s="16"/>
      <c r="W12" s="16"/>
      <c r="X12" s="16"/>
    </row>
    <row r="13" spans="1:24" ht="15.75" thickBot="1">
      <c r="A13" s="12"/>
      <c r="B13" s="14"/>
      <c r="C13" s="14"/>
      <c r="D13" s="14"/>
      <c r="E13" s="14"/>
      <c r="F13" s="143" t="s">
        <v>419</v>
      </c>
      <c r="G13" s="14"/>
      <c r="H13" s="143" t="s">
        <v>420</v>
      </c>
      <c r="I13" s="14"/>
      <c r="J13" s="143" t="s">
        <v>421</v>
      </c>
      <c r="K13" s="143"/>
      <c r="L13" s="143"/>
      <c r="M13" s="14"/>
      <c r="N13" s="144" t="s">
        <v>422</v>
      </c>
      <c r="O13" s="144"/>
      <c r="P13" s="144"/>
      <c r="Q13" s="144"/>
      <c r="R13" s="144"/>
      <c r="S13" s="144"/>
      <c r="T13" s="144"/>
      <c r="U13" s="144"/>
      <c r="V13" s="144"/>
      <c r="W13" s="144"/>
      <c r="X13" s="144"/>
    </row>
    <row r="14" spans="1:24" ht="15.75" thickBot="1">
      <c r="A14" s="12"/>
      <c r="B14" s="142" t="s">
        <v>423</v>
      </c>
      <c r="C14" s="14"/>
      <c r="D14" s="142" t="s">
        <v>405</v>
      </c>
      <c r="E14" s="14"/>
      <c r="F14" s="144"/>
      <c r="G14" s="14"/>
      <c r="H14" s="144"/>
      <c r="I14" s="14"/>
      <c r="J14" s="144"/>
      <c r="K14" s="144"/>
      <c r="L14" s="144"/>
      <c r="M14" s="14"/>
      <c r="N14" s="145">
        <v>42094</v>
      </c>
      <c r="O14" s="145"/>
      <c r="P14" s="145"/>
      <c r="Q14" s="14"/>
      <c r="R14" s="145">
        <v>42369</v>
      </c>
      <c r="S14" s="145"/>
      <c r="T14" s="145"/>
      <c r="U14" s="14"/>
      <c r="V14" s="145">
        <v>42735</v>
      </c>
      <c r="W14" s="145"/>
      <c r="X14" s="145"/>
    </row>
    <row r="15" spans="1:24">
      <c r="A15" s="12"/>
      <c r="B15" s="147">
        <v>42004</v>
      </c>
      <c r="C15" s="25"/>
      <c r="D15" s="147">
        <v>42460</v>
      </c>
      <c r="E15" s="25"/>
      <c r="F15" s="149">
        <v>3</v>
      </c>
      <c r="G15" s="25"/>
      <c r="H15" s="151">
        <v>5.3E-3</v>
      </c>
      <c r="I15" s="25"/>
      <c r="J15" s="153" t="s">
        <v>237</v>
      </c>
      <c r="K15" s="155" t="s">
        <v>424</v>
      </c>
      <c r="L15" s="153" t="s">
        <v>260</v>
      </c>
      <c r="M15" s="25"/>
      <c r="N15" s="153" t="s">
        <v>237</v>
      </c>
      <c r="O15" s="157">
        <v>500000</v>
      </c>
      <c r="P15" s="28"/>
      <c r="Q15" s="25"/>
      <c r="R15" s="153" t="s">
        <v>237</v>
      </c>
      <c r="S15" s="157">
        <v>500000</v>
      </c>
      <c r="T15" s="28"/>
      <c r="U15" s="25"/>
      <c r="V15" s="153" t="s">
        <v>237</v>
      </c>
      <c r="W15" s="155" t="s">
        <v>245</v>
      </c>
      <c r="X15" s="28"/>
    </row>
    <row r="16" spans="1:24">
      <c r="A16" s="12"/>
      <c r="B16" s="146"/>
      <c r="C16" s="25"/>
      <c r="D16" s="146"/>
      <c r="E16" s="25"/>
      <c r="F16" s="148"/>
      <c r="G16" s="25"/>
      <c r="H16" s="150"/>
      <c r="I16" s="25"/>
      <c r="J16" s="152"/>
      <c r="K16" s="154"/>
      <c r="L16" s="152"/>
      <c r="M16" s="25"/>
      <c r="N16" s="152"/>
      <c r="O16" s="156"/>
      <c r="P16" s="25"/>
      <c r="Q16" s="25"/>
      <c r="R16" s="152"/>
      <c r="S16" s="156"/>
      <c r="T16" s="25"/>
      <c r="U16" s="25"/>
      <c r="V16" s="152"/>
      <c r="W16" s="154"/>
      <c r="X16" s="25"/>
    </row>
    <row r="17" spans="1:24">
      <c r="A17" s="12"/>
      <c r="B17" s="158">
        <v>42094</v>
      </c>
      <c r="C17" s="31"/>
      <c r="D17" s="158">
        <v>42460</v>
      </c>
      <c r="E17" s="31"/>
      <c r="F17" s="143">
        <v>7</v>
      </c>
      <c r="G17" s="31"/>
      <c r="H17" s="159">
        <v>4.1999999999999997E-3</v>
      </c>
      <c r="I17" s="31"/>
      <c r="J17" s="160" t="s">
        <v>378</v>
      </c>
      <c r="K17" s="160"/>
      <c r="L17" s="161" t="s">
        <v>260</v>
      </c>
      <c r="M17" s="31"/>
      <c r="N17" s="162">
        <v>450000</v>
      </c>
      <c r="O17" s="162"/>
      <c r="P17" s="31"/>
      <c r="Q17" s="31"/>
      <c r="R17" s="162">
        <v>450000</v>
      </c>
      <c r="S17" s="162"/>
      <c r="T17" s="31"/>
      <c r="U17" s="31"/>
      <c r="V17" s="160" t="s">
        <v>245</v>
      </c>
      <c r="W17" s="160"/>
      <c r="X17" s="31"/>
    </row>
    <row r="18" spans="1:24">
      <c r="A18" s="12"/>
      <c r="B18" s="158"/>
      <c r="C18" s="31"/>
      <c r="D18" s="158"/>
      <c r="E18" s="31"/>
      <c r="F18" s="143"/>
      <c r="G18" s="31"/>
      <c r="H18" s="159"/>
      <c r="I18" s="31"/>
      <c r="J18" s="160"/>
      <c r="K18" s="160"/>
      <c r="L18" s="161"/>
      <c r="M18" s="31"/>
      <c r="N18" s="162"/>
      <c r="O18" s="162"/>
      <c r="P18" s="31"/>
      <c r="Q18" s="31"/>
      <c r="R18" s="162"/>
      <c r="S18" s="162"/>
      <c r="T18" s="31"/>
      <c r="U18" s="31"/>
      <c r="V18" s="160"/>
      <c r="W18" s="160"/>
      <c r="X18" s="31"/>
    </row>
    <row r="19" spans="1:24">
      <c r="A19" s="12"/>
      <c r="B19" s="146">
        <v>42460</v>
      </c>
      <c r="C19" s="25"/>
      <c r="D19" s="146">
        <v>42825</v>
      </c>
      <c r="E19" s="25"/>
      <c r="F19" s="148">
        <v>5</v>
      </c>
      <c r="G19" s="25"/>
      <c r="H19" s="150">
        <v>1.35E-2</v>
      </c>
      <c r="I19" s="25"/>
      <c r="J19" s="154" t="s">
        <v>425</v>
      </c>
      <c r="K19" s="154"/>
      <c r="L19" s="152" t="s">
        <v>260</v>
      </c>
      <c r="M19" s="25"/>
      <c r="N19" s="154" t="s">
        <v>245</v>
      </c>
      <c r="O19" s="154"/>
      <c r="P19" s="25"/>
      <c r="Q19" s="25"/>
      <c r="R19" s="154" t="s">
        <v>245</v>
      </c>
      <c r="S19" s="154"/>
      <c r="T19" s="25"/>
      <c r="U19" s="25"/>
      <c r="V19" s="156">
        <v>600000</v>
      </c>
      <c r="W19" s="156"/>
      <c r="X19" s="25"/>
    </row>
    <row r="20" spans="1:24" ht="15.75" thickBot="1">
      <c r="A20" s="12"/>
      <c r="B20" s="146"/>
      <c r="C20" s="25"/>
      <c r="D20" s="146"/>
      <c r="E20" s="25"/>
      <c r="F20" s="148"/>
      <c r="G20" s="25"/>
      <c r="H20" s="150"/>
      <c r="I20" s="25"/>
      <c r="J20" s="163"/>
      <c r="K20" s="163"/>
      <c r="L20" s="164"/>
      <c r="M20" s="25"/>
      <c r="N20" s="163"/>
      <c r="O20" s="163"/>
      <c r="P20" s="35"/>
      <c r="Q20" s="25"/>
      <c r="R20" s="163"/>
      <c r="S20" s="163"/>
      <c r="T20" s="35"/>
      <c r="U20" s="25"/>
      <c r="V20" s="165"/>
      <c r="W20" s="165"/>
      <c r="X20" s="35"/>
    </row>
    <row r="21" spans="1:24">
      <c r="A21" s="12"/>
      <c r="B21" s="161" t="s">
        <v>101</v>
      </c>
      <c r="C21" s="31"/>
      <c r="D21" s="31"/>
      <c r="E21" s="31"/>
      <c r="F21" s="31"/>
      <c r="G21" s="31"/>
      <c r="H21" s="31"/>
      <c r="I21" s="31"/>
      <c r="J21" s="166" t="s">
        <v>237</v>
      </c>
      <c r="K21" s="168" t="s">
        <v>426</v>
      </c>
      <c r="L21" s="166" t="s">
        <v>260</v>
      </c>
      <c r="M21" s="31"/>
      <c r="N21" s="166" t="s">
        <v>237</v>
      </c>
      <c r="O21" s="170">
        <v>950000</v>
      </c>
      <c r="P21" s="38"/>
      <c r="Q21" s="31"/>
      <c r="R21" s="166" t="s">
        <v>237</v>
      </c>
      <c r="S21" s="170">
        <v>950000</v>
      </c>
      <c r="T21" s="38"/>
      <c r="U21" s="31"/>
      <c r="V21" s="166" t="s">
        <v>237</v>
      </c>
      <c r="W21" s="170">
        <v>600000</v>
      </c>
      <c r="X21" s="38"/>
    </row>
    <row r="22" spans="1:24" ht="15.75" thickBot="1">
      <c r="A22" s="12"/>
      <c r="B22" s="161"/>
      <c r="C22" s="31"/>
      <c r="D22" s="31"/>
      <c r="E22" s="31"/>
      <c r="F22" s="31"/>
      <c r="G22" s="31"/>
      <c r="H22" s="31"/>
      <c r="I22" s="31"/>
      <c r="J22" s="167"/>
      <c r="K22" s="169"/>
      <c r="L22" s="167"/>
      <c r="M22" s="31"/>
      <c r="N22" s="167"/>
      <c r="O22" s="171"/>
      <c r="P22" s="41"/>
      <c r="Q22" s="31"/>
      <c r="R22" s="167"/>
      <c r="S22" s="171"/>
      <c r="T22" s="41"/>
      <c r="U22" s="31"/>
      <c r="V22" s="167"/>
      <c r="W22" s="171"/>
      <c r="X22" s="41"/>
    </row>
    <row r="23" spans="1:24" ht="15.75" thickTop="1">
      <c r="A23" s="12"/>
      <c r="B23" s="140"/>
      <c r="C23" s="140"/>
      <c r="D23" s="140"/>
      <c r="E23" s="140"/>
      <c r="F23" s="140"/>
      <c r="G23" s="140"/>
      <c r="H23" s="140"/>
      <c r="I23" s="140"/>
      <c r="J23" s="140"/>
      <c r="K23" s="140"/>
      <c r="L23" s="140"/>
      <c r="M23" s="140"/>
      <c r="N23" s="140"/>
      <c r="O23" s="140"/>
      <c r="P23" s="140"/>
      <c r="Q23" s="140"/>
      <c r="R23" s="140"/>
      <c r="S23" s="140"/>
      <c r="T23" s="140"/>
      <c r="U23" s="140"/>
      <c r="V23" s="140"/>
      <c r="W23" s="140"/>
      <c r="X23" s="140"/>
    </row>
    <row r="24" spans="1:24">
      <c r="A24" s="12"/>
      <c r="B24" s="16"/>
      <c r="C24" s="16"/>
    </row>
    <row r="25" spans="1:24" ht="90">
      <c r="A25" s="12"/>
      <c r="B25" s="91">
        <v>-1</v>
      </c>
      <c r="C25" s="91" t="s">
        <v>427</v>
      </c>
    </row>
    <row r="26" spans="1:24">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c r="A27" s="12"/>
      <c r="B27" s="31" t="s">
        <v>428</v>
      </c>
      <c r="C27" s="31"/>
      <c r="D27" s="31"/>
      <c r="E27" s="31"/>
      <c r="F27" s="31"/>
      <c r="G27" s="31"/>
      <c r="H27" s="31"/>
      <c r="I27" s="31"/>
      <c r="J27" s="31"/>
      <c r="K27" s="31"/>
      <c r="L27" s="31"/>
      <c r="M27" s="31"/>
      <c r="N27" s="31"/>
      <c r="O27" s="31"/>
      <c r="P27" s="31"/>
      <c r="Q27" s="31"/>
      <c r="R27" s="31"/>
      <c r="S27" s="31"/>
      <c r="T27" s="31"/>
      <c r="U27" s="31"/>
      <c r="V27" s="31"/>
      <c r="W27" s="31"/>
      <c r="X27" s="31"/>
    </row>
    <row r="28" spans="1:24">
      <c r="A28" s="12"/>
      <c r="B28" s="22"/>
      <c r="C28" s="22"/>
      <c r="D28" s="22"/>
      <c r="E28" s="22"/>
      <c r="F28" s="22"/>
      <c r="G28" s="22"/>
      <c r="H28" s="22"/>
      <c r="I28" s="22"/>
      <c r="J28" s="22"/>
      <c r="K28" s="22"/>
      <c r="L28" s="22"/>
      <c r="M28" s="22"/>
      <c r="N28" s="22"/>
      <c r="O28" s="22"/>
      <c r="P28" s="22"/>
      <c r="Q28" s="22"/>
      <c r="R28" s="22"/>
      <c r="S28" s="22"/>
      <c r="T28" s="22"/>
      <c r="U28" s="22"/>
      <c r="V28" s="22"/>
    </row>
    <row r="29" spans="1:24">
      <c r="A29" s="12"/>
      <c r="B29" s="16"/>
      <c r="C29" s="16"/>
      <c r="D29" s="16"/>
      <c r="E29" s="16"/>
      <c r="F29" s="16"/>
      <c r="G29" s="16"/>
      <c r="H29" s="16"/>
      <c r="I29" s="16"/>
      <c r="J29" s="16"/>
      <c r="K29" s="16"/>
      <c r="L29" s="16"/>
      <c r="M29" s="16"/>
      <c r="N29" s="16"/>
      <c r="O29" s="16"/>
      <c r="P29" s="16"/>
      <c r="Q29" s="16"/>
      <c r="R29" s="16"/>
      <c r="S29" s="16"/>
      <c r="T29" s="16"/>
      <c r="U29" s="16"/>
      <c r="V29" s="16"/>
    </row>
    <row r="30" spans="1:24" ht="15.75" thickBot="1">
      <c r="A30" s="12"/>
      <c r="B30" s="14"/>
      <c r="C30" s="14"/>
      <c r="D30" s="14"/>
      <c r="E30" s="14"/>
      <c r="F30" s="143" t="s">
        <v>419</v>
      </c>
      <c r="G30" s="14"/>
      <c r="H30" s="143" t="s">
        <v>420</v>
      </c>
      <c r="I30" s="14"/>
      <c r="J30" s="143" t="s">
        <v>421</v>
      </c>
      <c r="K30" s="14"/>
      <c r="L30" s="144" t="s">
        <v>422</v>
      </c>
      <c r="M30" s="144"/>
      <c r="N30" s="144"/>
      <c r="O30" s="144"/>
      <c r="P30" s="144"/>
      <c r="Q30" s="144"/>
      <c r="R30" s="144"/>
      <c r="S30" s="144"/>
      <c r="T30" s="144"/>
      <c r="U30" s="144"/>
      <c r="V30" s="144"/>
    </row>
    <row r="31" spans="1:24" ht="15.75" thickBot="1">
      <c r="A31" s="12"/>
      <c r="B31" s="142" t="s">
        <v>423</v>
      </c>
      <c r="C31" s="14"/>
      <c r="D31" s="142" t="s">
        <v>405</v>
      </c>
      <c r="E31" s="14"/>
      <c r="F31" s="144"/>
      <c r="G31" s="14"/>
      <c r="H31" s="144"/>
      <c r="I31" s="14"/>
      <c r="J31" s="144"/>
      <c r="K31" s="14"/>
      <c r="L31" s="145">
        <v>42094</v>
      </c>
      <c r="M31" s="145"/>
      <c r="N31" s="145"/>
      <c r="O31" s="14"/>
      <c r="P31" s="145">
        <v>42369</v>
      </c>
      <c r="Q31" s="145"/>
      <c r="R31" s="145"/>
      <c r="S31" s="14"/>
      <c r="T31" s="145">
        <v>42735</v>
      </c>
      <c r="U31" s="145"/>
      <c r="V31" s="145"/>
    </row>
    <row r="32" spans="1:24">
      <c r="A32" s="12"/>
      <c r="B32" s="147">
        <v>42460</v>
      </c>
      <c r="C32" s="25"/>
      <c r="D32" s="147">
        <v>42825</v>
      </c>
      <c r="E32" s="25"/>
      <c r="F32" s="149">
        <v>4</v>
      </c>
      <c r="G32" s="25"/>
      <c r="H32" s="151">
        <v>9.2999999999999992E-3</v>
      </c>
      <c r="I32" s="25"/>
      <c r="J32" s="155" t="s">
        <v>429</v>
      </c>
      <c r="K32" s="25"/>
      <c r="L32" s="153" t="s">
        <v>237</v>
      </c>
      <c r="M32" s="155" t="s">
        <v>245</v>
      </c>
      <c r="N32" s="28"/>
      <c r="O32" s="25"/>
      <c r="P32" s="153" t="s">
        <v>237</v>
      </c>
      <c r="Q32" s="155" t="s">
        <v>245</v>
      </c>
      <c r="R32" s="28"/>
      <c r="S32" s="25"/>
      <c r="T32" s="153" t="s">
        <v>237</v>
      </c>
      <c r="U32" s="157">
        <v>200000</v>
      </c>
      <c r="V32" s="28"/>
    </row>
    <row r="33" spans="1:24">
      <c r="A33" s="12"/>
      <c r="B33" s="172"/>
      <c r="C33" s="25"/>
      <c r="D33" s="172"/>
      <c r="E33" s="25"/>
      <c r="F33" s="173"/>
      <c r="G33" s="25"/>
      <c r="H33" s="174"/>
      <c r="I33" s="25"/>
      <c r="J33" s="175"/>
      <c r="K33" s="25"/>
      <c r="L33" s="176"/>
      <c r="M33" s="175"/>
      <c r="N33" s="29"/>
      <c r="O33" s="25"/>
      <c r="P33" s="176"/>
      <c r="Q33" s="175"/>
      <c r="R33" s="29"/>
      <c r="S33" s="25"/>
      <c r="T33" s="176"/>
      <c r="U33" s="177"/>
      <c r="V33" s="29"/>
    </row>
    <row r="34" spans="1:24">
      <c r="A34" s="12"/>
      <c r="B34" s="140"/>
      <c r="C34" s="140"/>
      <c r="D34" s="140"/>
      <c r="E34" s="140"/>
      <c r="F34" s="140"/>
      <c r="G34" s="140"/>
      <c r="H34" s="140"/>
      <c r="I34" s="140"/>
      <c r="J34" s="140"/>
      <c r="K34" s="140"/>
      <c r="L34" s="140"/>
      <c r="M34" s="140"/>
      <c r="N34" s="140"/>
      <c r="O34" s="140"/>
      <c r="P34" s="140"/>
      <c r="Q34" s="140"/>
      <c r="R34" s="140"/>
      <c r="S34" s="140"/>
      <c r="T34" s="140"/>
      <c r="U34" s="140"/>
      <c r="V34" s="140"/>
      <c r="W34" s="140"/>
      <c r="X34" s="140"/>
    </row>
    <row r="35" spans="1:24">
      <c r="A35" s="12"/>
      <c r="B35" s="16"/>
      <c r="C35" s="16"/>
    </row>
    <row r="36" spans="1:24" ht="90">
      <c r="A36" s="12"/>
      <c r="B36" s="91">
        <v>-1</v>
      </c>
      <c r="C36" s="91" t="s">
        <v>427</v>
      </c>
    </row>
  </sheetData>
  <mergeCells count="137">
    <mergeCell ref="B26:X26"/>
    <mergeCell ref="B27:X27"/>
    <mergeCell ref="B34:X34"/>
    <mergeCell ref="B6:X6"/>
    <mergeCell ref="B7:X7"/>
    <mergeCell ref="B8:X8"/>
    <mergeCell ref="B9:X9"/>
    <mergeCell ref="B10:X10"/>
    <mergeCell ref="B23:X23"/>
    <mergeCell ref="T32:T33"/>
    <mergeCell ref="U32:U33"/>
    <mergeCell ref="V32:V33"/>
    <mergeCell ref="A1:A2"/>
    <mergeCell ref="B1:X1"/>
    <mergeCell ref="B2:X2"/>
    <mergeCell ref="B3:X3"/>
    <mergeCell ref="A4:A36"/>
    <mergeCell ref="B4:X4"/>
    <mergeCell ref="B5:X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V28"/>
    <mergeCell ref="F30:F31"/>
    <mergeCell ref="H30:H31"/>
    <mergeCell ref="J30:J31"/>
    <mergeCell ref="L30:V30"/>
    <mergeCell ref="L31:N31"/>
    <mergeCell ref="P31:R31"/>
    <mergeCell ref="T31:V31"/>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V17:W18"/>
    <mergeCell ref="X17:X18"/>
    <mergeCell ref="B19:B20"/>
    <mergeCell ref="C19:C20"/>
    <mergeCell ref="D19:D20"/>
    <mergeCell ref="E19:E20"/>
    <mergeCell ref="F19:F20"/>
    <mergeCell ref="G19:G20"/>
    <mergeCell ref="H19:H20"/>
    <mergeCell ref="I19:I20"/>
    <mergeCell ref="N17:O18"/>
    <mergeCell ref="P17:P18"/>
    <mergeCell ref="Q17:Q18"/>
    <mergeCell ref="R17:S18"/>
    <mergeCell ref="T17:T18"/>
    <mergeCell ref="U17:U18"/>
    <mergeCell ref="G17:G18"/>
    <mergeCell ref="H17:H18"/>
    <mergeCell ref="I17:I18"/>
    <mergeCell ref="J17:K18"/>
    <mergeCell ref="L17:L18"/>
    <mergeCell ref="M17:M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X11"/>
    <mergeCell ref="F13:F14"/>
    <mergeCell ref="H13:H14"/>
    <mergeCell ref="J13:L14"/>
    <mergeCell ref="N13:X13"/>
    <mergeCell ref="N14:P14"/>
    <mergeCell ref="R14:T14"/>
    <mergeCell ref="V14:X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12" customWidth="1"/>
    <col min="7" max="7" width="2.5703125" customWidth="1"/>
    <col min="8" max="8" width="10" customWidth="1"/>
    <col min="9" max="9" width="12"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431</v>
      </c>
      <c r="B3" s="11"/>
      <c r="C3" s="11"/>
      <c r="D3" s="11"/>
      <c r="E3" s="11"/>
      <c r="F3" s="11"/>
      <c r="G3" s="11"/>
      <c r="H3" s="11"/>
      <c r="I3" s="11"/>
    </row>
    <row r="4" spans="1:9">
      <c r="A4" s="12" t="s">
        <v>432</v>
      </c>
      <c r="B4" s="179" t="s">
        <v>142</v>
      </c>
      <c r="C4" s="179"/>
      <c r="D4" s="179"/>
      <c r="E4" s="179"/>
      <c r="F4" s="179"/>
      <c r="G4" s="179"/>
      <c r="H4" s="179"/>
      <c r="I4" s="179"/>
    </row>
    <row r="5" spans="1:9">
      <c r="A5" s="12"/>
      <c r="B5" s="11"/>
      <c r="C5" s="11"/>
      <c r="D5" s="11"/>
      <c r="E5" s="11"/>
      <c r="F5" s="11"/>
      <c r="G5" s="11"/>
      <c r="H5" s="11"/>
      <c r="I5" s="11"/>
    </row>
    <row r="6" spans="1:9" ht="25.5" customHeight="1">
      <c r="A6" s="12"/>
      <c r="B6" s="30" t="s">
        <v>433</v>
      </c>
      <c r="C6" s="30"/>
      <c r="D6" s="30"/>
      <c r="E6" s="30"/>
      <c r="F6" s="30"/>
      <c r="G6" s="30"/>
      <c r="H6" s="30"/>
      <c r="I6" s="30"/>
    </row>
    <row r="7" spans="1:9">
      <c r="A7" s="12"/>
      <c r="B7" s="22"/>
      <c r="C7" s="22"/>
      <c r="D7" s="22"/>
      <c r="E7" s="22"/>
      <c r="F7" s="22"/>
      <c r="G7" s="22"/>
      <c r="H7" s="22"/>
      <c r="I7" s="22"/>
    </row>
    <row r="8" spans="1:9">
      <c r="A8" s="12"/>
      <c r="B8" s="16"/>
      <c r="C8" s="16"/>
      <c r="D8" s="16"/>
      <c r="E8" s="16"/>
      <c r="F8" s="16"/>
      <c r="G8" s="16"/>
      <c r="H8" s="16"/>
      <c r="I8" s="16"/>
    </row>
    <row r="9" spans="1:9">
      <c r="A9" s="12"/>
      <c r="B9" s="14"/>
      <c r="C9" s="77" t="s">
        <v>434</v>
      </c>
      <c r="D9" s="77"/>
      <c r="E9" s="77"/>
      <c r="F9" s="14"/>
      <c r="G9" s="178">
        <v>42369</v>
      </c>
      <c r="H9" s="178"/>
      <c r="I9" s="178"/>
    </row>
    <row r="10" spans="1:9" ht="15.75" thickBot="1">
      <c r="A10" s="12"/>
      <c r="B10" s="14"/>
      <c r="C10" s="23">
        <v>2015</v>
      </c>
      <c r="D10" s="23"/>
      <c r="E10" s="23"/>
      <c r="F10" s="14"/>
      <c r="G10" s="23">
        <v>2014</v>
      </c>
      <c r="H10" s="23"/>
      <c r="I10" s="23"/>
    </row>
    <row r="11" spans="1:9">
      <c r="A11" s="12"/>
      <c r="B11" s="24" t="s">
        <v>435</v>
      </c>
      <c r="C11" s="51" t="s">
        <v>237</v>
      </c>
      <c r="D11" s="26">
        <v>156269</v>
      </c>
      <c r="E11" s="28"/>
      <c r="F11" s="25"/>
      <c r="G11" s="51" t="s">
        <v>237</v>
      </c>
      <c r="H11" s="26">
        <v>127828</v>
      </c>
      <c r="I11" s="28"/>
    </row>
    <row r="12" spans="1:9">
      <c r="A12" s="12"/>
      <c r="B12" s="24"/>
      <c r="C12" s="52"/>
      <c r="D12" s="27"/>
      <c r="E12" s="29"/>
      <c r="F12" s="25"/>
      <c r="G12" s="52"/>
      <c r="H12" s="27"/>
      <c r="I12" s="29"/>
    </row>
    <row r="13" spans="1:9">
      <c r="A13" s="12"/>
      <c r="B13" s="30" t="s">
        <v>436</v>
      </c>
      <c r="C13" s="32">
        <v>85769</v>
      </c>
      <c r="D13" s="32"/>
      <c r="E13" s="31"/>
      <c r="F13" s="31"/>
      <c r="G13" s="32">
        <v>91110</v>
      </c>
      <c r="H13" s="32"/>
      <c r="I13" s="31"/>
    </row>
    <row r="14" spans="1:9">
      <c r="A14" s="12"/>
      <c r="B14" s="30"/>
      <c r="C14" s="32"/>
      <c r="D14" s="32"/>
      <c r="E14" s="31"/>
      <c r="F14" s="31"/>
      <c r="G14" s="32"/>
      <c r="H14" s="32"/>
      <c r="I14" s="31"/>
    </row>
    <row r="15" spans="1:9">
      <c r="A15" s="12"/>
      <c r="B15" s="24" t="s">
        <v>437</v>
      </c>
      <c r="C15" s="33">
        <v>29198</v>
      </c>
      <c r="D15" s="33"/>
      <c r="E15" s="25"/>
      <c r="F15" s="25"/>
      <c r="G15" s="33">
        <v>8810</v>
      </c>
      <c r="H15" s="33"/>
      <c r="I15" s="25"/>
    </row>
    <row r="16" spans="1:9">
      <c r="A16" s="12"/>
      <c r="B16" s="24"/>
      <c r="C16" s="33"/>
      <c r="D16" s="33"/>
      <c r="E16" s="25"/>
      <c r="F16" s="25"/>
      <c r="G16" s="33"/>
      <c r="H16" s="33"/>
      <c r="I16" s="25"/>
    </row>
    <row r="17" spans="1:9">
      <c r="A17" s="12"/>
      <c r="B17" s="30" t="s">
        <v>438</v>
      </c>
      <c r="C17" s="32">
        <v>8984</v>
      </c>
      <c r="D17" s="32"/>
      <c r="E17" s="31"/>
      <c r="F17" s="31"/>
      <c r="G17" s="32">
        <v>9108</v>
      </c>
      <c r="H17" s="32"/>
      <c r="I17" s="31"/>
    </row>
    <row r="18" spans="1:9">
      <c r="A18" s="12"/>
      <c r="B18" s="30"/>
      <c r="C18" s="32"/>
      <c r="D18" s="32"/>
      <c r="E18" s="31"/>
      <c r="F18" s="31"/>
      <c r="G18" s="32"/>
      <c r="H18" s="32"/>
      <c r="I18" s="31"/>
    </row>
    <row r="19" spans="1:9">
      <c r="A19" s="12"/>
      <c r="B19" s="24" t="s">
        <v>439</v>
      </c>
      <c r="C19" s="33">
        <v>26722</v>
      </c>
      <c r="D19" s="33"/>
      <c r="E19" s="25"/>
      <c r="F19" s="25"/>
      <c r="G19" s="33">
        <v>36231</v>
      </c>
      <c r="H19" s="33"/>
      <c r="I19" s="25"/>
    </row>
    <row r="20" spans="1:9">
      <c r="A20" s="12"/>
      <c r="B20" s="24"/>
      <c r="C20" s="33"/>
      <c r="D20" s="33"/>
      <c r="E20" s="25"/>
      <c r="F20" s="25"/>
      <c r="G20" s="33"/>
      <c r="H20" s="33"/>
      <c r="I20" s="25"/>
    </row>
    <row r="21" spans="1:9">
      <c r="A21" s="12"/>
      <c r="B21" s="30" t="s">
        <v>440</v>
      </c>
      <c r="C21" s="32">
        <v>3417</v>
      </c>
      <c r="D21" s="32"/>
      <c r="E21" s="31"/>
      <c r="F21" s="31"/>
      <c r="G21" s="70">
        <v>909</v>
      </c>
      <c r="H21" s="70"/>
      <c r="I21" s="31"/>
    </row>
    <row r="22" spans="1:9">
      <c r="A22" s="12"/>
      <c r="B22" s="30"/>
      <c r="C22" s="32"/>
      <c r="D22" s="32"/>
      <c r="E22" s="31"/>
      <c r="F22" s="31"/>
      <c r="G22" s="70"/>
      <c r="H22" s="70"/>
      <c r="I22" s="31"/>
    </row>
    <row r="23" spans="1:9">
      <c r="A23" s="12"/>
      <c r="B23" s="24" t="s">
        <v>441</v>
      </c>
      <c r="C23" s="33">
        <v>204688</v>
      </c>
      <c r="D23" s="33"/>
      <c r="E23" s="25"/>
      <c r="F23" s="25"/>
      <c r="G23" s="33">
        <v>193699</v>
      </c>
      <c r="H23" s="33"/>
      <c r="I23" s="25"/>
    </row>
    <row r="24" spans="1:9">
      <c r="A24" s="12"/>
      <c r="B24" s="24"/>
      <c r="C24" s="33"/>
      <c r="D24" s="33"/>
      <c r="E24" s="25"/>
      <c r="F24" s="25"/>
      <c r="G24" s="33"/>
      <c r="H24" s="33"/>
      <c r="I24" s="25"/>
    </row>
    <row r="25" spans="1:9">
      <c r="A25" s="12"/>
      <c r="B25" s="30" t="s">
        <v>442</v>
      </c>
      <c r="C25" s="32">
        <v>130572</v>
      </c>
      <c r="D25" s="32"/>
      <c r="E25" s="31"/>
      <c r="F25" s="31"/>
      <c r="G25" s="32">
        <v>21390</v>
      </c>
      <c r="H25" s="32"/>
      <c r="I25" s="31"/>
    </row>
    <row r="26" spans="1:9" ht="15.75" thickBot="1">
      <c r="A26" s="12"/>
      <c r="B26" s="30"/>
      <c r="C26" s="57"/>
      <c r="D26" s="57"/>
      <c r="E26" s="58"/>
      <c r="F26" s="31"/>
      <c r="G26" s="57"/>
      <c r="H26" s="57"/>
      <c r="I26" s="58"/>
    </row>
    <row r="27" spans="1:9">
      <c r="A27" s="12"/>
      <c r="B27" s="24" t="s">
        <v>101</v>
      </c>
      <c r="C27" s="51" t="s">
        <v>237</v>
      </c>
      <c r="D27" s="26">
        <v>645619</v>
      </c>
      <c r="E27" s="28"/>
      <c r="F27" s="25"/>
      <c r="G27" s="51" t="s">
        <v>237</v>
      </c>
      <c r="H27" s="26">
        <v>489085</v>
      </c>
      <c r="I27" s="28"/>
    </row>
    <row r="28" spans="1:9" ht="15.75" thickBot="1">
      <c r="A28" s="12"/>
      <c r="B28" s="24"/>
      <c r="C28" s="72"/>
      <c r="D28" s="73"/>
      <c r="E28" s="74"/>
      <c r="F28" s="25"/>
      <c r="G28" s="72"/>
      <c r="H28" s="73"/>
      <c r="I28" s="74"/>
    </row>
    <row r="29" spans="1:9" ht="15.75" thickTop="1">
      <c r="A29" s="12"/>
      <c r="B29" s="140"/>
      <c r="C29" s="140"/>
      <c r="D29" s="140"/>
      <c r="E29" s="140"/>
      <c r="F29" s="140"/>
      <c r="G29" s="140"/>
      <c r="H29" s="140"/>
      <c r="I29" s="140"/>
    </row>
    <row r="30" spans="1:9">
      <c r="A30" s="12"/>
      <c r="B30" s="16"/>
      <c r="C30" s="16"/>
    </row>
    <row r="31" spans="1:9" ht="101.25">
      <c r="A31" s="12"/>
      <c r="B31" s="91">
        <v>-1</v>
      </c>
      <c r="C31" s="91" t="s">
        <v>443</v>
      </c>
    </row>
  </sheetData>
  <mergeCells count="72">
    <mergeCell ref="B29:I29"/>
    <mergeCell ref="H27:H28"/>
    <mergeCell ref="I27:I28"/>
    <mergeCell ref="A1:A2"/>
    <mergeCell ref="B1:I1"/>
    <mergeCell ref="B2:I2"/>
    <mergeCell ref="B3:I3"/>
    <mergeCell ref="A4:A3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44</v>
      </c>
      <c r="B1" s="7" t="s">
        <v>1</v>
      </c>
      <c r="C1" s="7"/>
      <c r="D1" s="7"/>
      <c r="E1" s="7"/>
      <c r="F1" s="7"/>
      <c r="G1" s="7"/>
      <c r="H1" s="7"/>
      <c r="I1" s="7"/>
    </row>
    <row r="2" spans="1:9" ht="15" customHeight="1">
      <c r="A2" s="7"/>
      <c r="B2" s="7" t="s">
        <v>56</v>
      </c>
      <c r="C2" s="7"/>
      <c r="D2" s="7"/>
      <c r="E2" s="7"/>
      <c r="F2" s="7"/>
      <c r="G2" s="7"/>
      <c r="H2" s="7"/>
      <c r="I2" s="7"/>
    </row>
    <row r="3" spans="1:9">
      <c r="A3" s="3" t="s">
        <v>445</v>
      </c>
      <c r="B3" s="11"/>
      <c r="C3" s="11"/>
      <c r="D3" s="11"/>
      <c r="E3" s="11"/>
      <c r="F3" s="11"/>
      <c r="G3" s="11"/>
      <c r="H3" s="11"/>
      <c r="I3" s="11"/>
    </row>
    <row r="4" spans="1:9">
      <c r="A4" s="12" t="s">
        <v>444</v>
      </c>
      <c r="B4" s="44" t="s">
        <v>446</v>
      </c>
      <c r="C4" s="44"/>
      <c r="D4" s="44"/>
      <c r="E4" s="44"/>
      <c r="F4" s="44"/>
      <c r="G4" s="44"/>
      <c r="H4" s="44"/>
      <c r="I4" s="44"/>
    </row>
    <row r="5" spans="1:9">
      <c r="A5" s="12"/>
      <c r="B5" s="11"/>
      <c r="C5" s="11"/>
      <c r="D5" s="11"/>
      <c r="E5" s="11"/>
      <c r="F5" s="11"/>
      <c r="G5" s="11"/>
      <c r="H5" s="11"/>
      <c r="I5" s="11"/>
    </row>
    <row r="6" spans="1:9" ht="51" customHeight="1">
      <c r="A6" s="12"/>
      <c r="B6" s="31" t="s">
        <v>447</v>
      </c>
      <c r="C6" s="31"/>
      <c r="D6" s="31"/>
      <c r="E6" s="31"/>
      <c r="F6" s="31"/>
      <c r="G6" s="31"/>
      <c r="H6" s="31"/>
      <c r="I6" s="31"/>
    </row>
    <row r="7" spans="1:9">
      <c r="A7" s="12"/>
      <c r="B7" s="11"/>
      <c r="C7" s="11"/>
      <c r="D7" s="11"/>
      <c r="E7" s="11"/>
      <c r="F7" s="11"/>
      <c r="G7" s="11"/>
      <c r="H7" s="11"/>
      <c r="I7" s="11"/>
    </row>
    <row r="8" spans="1:9" ht="76.5" customHeight="1">
      <c r="A8" s="12"/>
      <c r="B8" s="31" t="s">
        <v>448</v>
      </c>
      <c r="C8" s="31"/>
      <c r="D8" s="31"/>
      <c r="E8" s="31"/>
      <c r="F8" s="31"/>
      <c r="G8" s="31"/>
      <c r="H8" s="31"/>
      <c r="I8" s="31"/>
    </row>
    <row r="9" spans="1:9">
      <c r="A9" s="12"/>
      <c r="B9" s="11"/>
      <c r="C9" s="11"/>
      <c r="D9" s="11"/>
      <c r="E9" s="11"/>
      <c r="F9" s="11"/>
      <c r="G9" s="11"/>
      <c r="H9" s="11"/>
      <c r="I9" s="11"/>
    </row>
    <row r="10" spans="1:9" ht="25.5" customHeight="1">
      <c r="A10" s="12"/>
      <c r="B10" s="31" t="s">
        <v>449</v>
      </c>
      <c r="C10" s="31"/>
      <c r="D10" s="31"/>
      <c r="E10" s="31"/>
      <c r="F10" s="31"/>
      <c r="G10" s="31"/>
      <c r="H10" s="31"/>
      <c r="I10" s="31"/>
    </row>
    <row r="11" spans="1:9">
      <c r="A11" s="12"/>
      <c r="B11" s="22"/>
      <c r="C11" s="22"/>
      <c r="D11" s="22"/>
      <c r="E11" s="22"/>
      <c r="F11" s="22"/>
      <c r="G11" s="22"/>
      <c r="H11" s="22"/>
      <c r="I11" s="22"/>
    </row>
    <row r="12" spans="1:9">
      <c r="A12" s="12"/>
      <c r="B12" s="16"/>
      <c r="C12" s="16"/>
      <c r="D12" s="16"/>
      <c r="E12" s="16"/>
      <c r="F12" s="16"/>
      <c r="G12" s="16"/>
      <c r="H12" s="16"/>
      <c r="I12" s="16"/>
    </row>
    <row r="13" spans="1:9" ht="15.75" thickBot="1">
      <c r="A13" s="12"/>
      <c r="B13" s="14"/>
      <c r="C13" s="23" t="s">
        <v>299</v>
      </c>
      <c r="D13" s="23"/>
      <c r="E13" s="23"/>
      <c r="F13" s="23"/>
      <c r="G13" s="23"/>
      <c r="H13" s="23"/>
      <c r="I13" s="23"/>
    </row>
    <row r="14" spans="1:9" ht="15.75" thickBot="1">
      <c r="A14" s="12"/>
      <c r="B14" s="14"/>
      <c r="C14" s="69">
        <v>2015</v>
      </c>
      <c r="D14" s="69"/>
      <c r="E14" s="69"/>
      <c r="F14" s="14"/>
      <c r="G14" s="69">
        <v>2014</v>
      </c>
      <c r="H14" s="69"/>
      <c r="I14" s="69"/>
    </row>
    <row r="15" spans="1:9">
      <c r="A15" s="12"/>
      <c r="B15" s="53" t="s">
        <v>70</v>
      </c>
      <c r="C15" s="51" t="s">
        <v>237</v>
      </c>
      <c r="D15" s="26">
        <v>25051</v>
      </c>
      <c r="E15" s="28"/>
      <c r="F15" s="25"/>
      <c r="G15" s="51" t="s">
        <v>237</v>
      </c>
      <c r="H15" s="26">
        <v>40911</v>
      </c>
      <c r="I15" s="28"/>
    </row>
    <row r="16" spans="1:9">
      <c r="A16" s="12"/>
      <c r="B16" s="53"/>
      <c r="C16" s="52"/>
      <c r="D16" s="27"/>
      <c r="E16" s="29"/>
      <c r="F16" s="25"/>
      <c r="G16" s="52"/>
      <c r="H16" s="27"/>
      <c r="I16" s="29"/>
    </row>
    <row r="17" spans="1:9">
      <c r="A17" s="12"/>
      <c r="B17" s="47" t="s">
        <v>73</v>
      </c>
      <c r="C17" s="70" t="s">
        <v>450</v>
      </c>
      <c r="D17" s="70"/>
      <c r="E17" s="15" t="s">
        <v>260</v>
      </c>
      <c r="F17" s="14"/>
      <c r="G17" s="70" t="s">
        <v>451</v>
      </c>
      <c r="H17" s="70"/>
      <c r="I17" s="15" t="s">
        <v>260</v>
      </c>
    </row>
    <row r="18" spans="1:9" ht="26.25">
      <c r="A18" s="12"/>
      <c r="B18" s="46" t="s">
        <v>74</v>
      </c>
      <c r="C18" s="55" t="s">
        <v>452</v>
      </c>
      <c r="D18" s="55"/>
      <c r="E18" s="19" t="s">
        <v>260</v>
      </c>
      <c r="F18" s="20"/>
      <c r="G18" s="55" t="s">
        <v>453</v>
      </c>
      <c r="H18" s="55"/>
      <c r="I18" s="19" t="s">
        <v>260</v>
      </c>
    </row>
    <row r="19" spans="1:9" ht="27" thickBot="1">
      <c r="A19" s="12"/>
      <c r="B19" s="47" t="s">
        <v>75</v>
      </c>
      <c r="C19" s="71" t="s">
        <v>454</v>
      </c>
      <c r="D19" s="71"/>
      <c r="E19" s="131" t="s">
        <v>260</v>
      </c>
      <c r="F19" s="14"/>
      <c r="G19" s="71" t="s">
        <v>455</v>
      </c>
      <c r="H19" s="71"/>
      <c r="I19" s="131" t="s">
        <v>260</v>
      </c>
    </row>
    <row r="20" spans="1:9" ht="23.25" customHeight="1">
      <c r="A20" s="12"/>
      <c r="B20" s="53" t="s">
        <v>456</v>
      </c>
      <c r="C20" s="26">
        <v>17829</v>
      </c>
      <c r="D20" s="26"/>
      <c r="E20" s="28"/>
      <c r="F20" s="25"/>
      <c r="G20" s="26">
        <v>32871</v>
      </c>
      <c r="H20" s="26"/>
      <c r="I20" s="28"/>
    </row>
    <row r="21" spans="1:9">
      <c r="A21" s="12"/>
      <c r="B21" s="53"/>
      <c r="C21" s="33"/>
      <c r="D21" s="33"/>
      <c r="E21" s="25"/>
      <c r="F21" s="25"/>
      <c r="G21" s="27"/>
      <c r="H21" s="27"/>
      <c r="I21" s="29"/>
    </row>
    <row r="22" spans="1:9" ht="15.75" thickBot="1">
      <c r="A22" s="12"/>
      <c r="B22" s="47" t="s">
        <v>71</v>
      </c>
      <c r="C22" s="71" t="s">
        <v>457</v>
      </c>
      <c r="D22" s="71"/>
      <c r="E22" s="15" t="s">
        <v>260</v>
      </c>
      <c r="F22" s="14"/>
      <c r="G22" s="71" t="s">
        <v>458</v>
      </c>
      <c r="H22" s="71"/>
      <c r="I22" s="131" t="s">
        <v>260</v>
      </c>
    </row>
    <row r="23" spans="1:9">
      <c r="A23" s="12"/>
      <c r="B23" s="53" t="s">
        <v>459</v>
      </c>
      <c r="C23" s="51" t="s">
        <v>237</v>
      </c>
      <c r="D23" s="26">
        <v>17786</v>
      </c>
      <c r="E23" s="28"/>
      <c r="F23" s="25"/>
      <c r="G23" s="51" t="s">
        <v>237</v>
      </c>
      <c r="H23" s="26">
        <v>32709</v>
      </c>
      <c r="I23" s="28"/>
    </row>
    <row r="24" spans="1:9" ht="15.75" thickBot="1">
      <c r="A24" s="12"/>
      <c r="B24" s="53"/>
      <c r="C24" s="72"/>
      <c r="D24" s="73"/>
      <c r="E24" s="74"/>
      <c r="F24" s="25"/>
      <c r="G24" s="72"/>
      <c r="H24" s="73"/>
      <c r="I24" s="74"/>
    </row>
    <row r="25" spans="1:9" ht="15.75" thickTop="1">
      <c r="A25" s="12"/>
      <c r="B25" s="14"/>
      <c r="C25" s="180"/>
      <c r="D25" s="180"/>
      <c r="E25" s="180"/>
      <c r="F25" s="14"/>
      <c r="G25" s="180"/>
      <c r="H25" s="180"/>
      <c r="I25" s="180"/>
    </row>
    <row r="26" spans="1:9">
      <c r="A26" s="12"/>
      <c r="B26" s="53" t="s">
        <v>460</v>
      </c>
      <c r="C26" s="33">
        <v>71366</v>
      </c>
      <c r="D26" s="33"/>
      <c r="E26" s="25"/>
      <c r="F26" s="25"/>
      <c r="G26" s="33">
        <v>71073</v>
      </c>
      <c r="H26" s="33"/>
      <c r="I26" s="25"/>
    </row>
    <row r="27" spans="1:9" ht="15.75" thickBot="1">
      <c r="A27" s="12"/>
      <c r="B27" s="53"/>
      <c r="C27" s="73"/>
      <c r="D27" s="73"/>
      <c r="E27" s="74"/>
      <c r="F27" s="25"/>
      <c r="G27" s="73"/>
      <c r="H27" s="73"/>
      <c r="I27" s="74"/>
    </row>
    <row r="28" spans="1:9" ht="15.75" thickTop="1">
      <c r="A28" s="12"/>
      <c r="B28" s="14"/>
      <c r="C28" s="180"/>
      <c r="D28" s="180"/>
      <c r="E28" s="180"/>
      <c r="F28" s="14"/>
      <c r="G28" s="180"/>
      <c r="H28" s="180"/>
      <c r="I28" s="180"/>
    </row>
    <row r="29" spans="1:9" ht="39">
      <c r="A29" s="12"/>
      <c r="B29" s="46" t="s">
        <v>461</v>
      </c>
      <c r="C29" s="25"/>
      <c r="D29" s="25"/>
      <c r="E29" s="25"/>
      <c r="F29" s="20"/>
      <c r="G29" s="25"/>
      <c r="H29" s="25"/>
      <c r="I29" s="25"/>
    </row>
    <row r="30" spans="1:9">
      <c r="A30" s="12"/>
      <c r="B30" s="181" t="s">
        <v>78</v>
      </c>
      <c r="C30" s="30" t="s">
        <v>237</v>
      </c>
      <c r="D30" s="70">
        <v>0.25</v>
      </c>
      <c r="E30" s="31"/>
      <c r="F30" s="31"/>
      <c r="G30" s="30" t="s">
        <v>237</v>
      </c>
      <c r="H30" s="70">
        <v>0.46</v>
      </c>
      <c r="I30" s="31"/>
    </row>
    <row r="31" spans="1:9">
      <c r="A31" s="12"/>
      <c r="B31" s="181"/>
      <c r="C31" s="30"/>
      <c r="D31" s="70"/>
      <c r="E31" s="31"/>
      <c r="F31" s="31"/>
      <c r="G31" s="30"/>
      <c r="H31" s="70"/>
      <c r="I31" s="31"/>
    </row>
    <row r="32" spans="1:9">
      <c r="A32" s="12"/>
      <c r="B32" s="182" t="s">
        <v>79</v>
      </c>
      <c r="C32" s="55" t="s">
        <v>245</v>
      </c>
      <c r="D32" s="55"/>
      <c r="E32" s="25"/>
      <c r="F32" s="25"/>
      <c r="G32" s="55" t="s">
        <v>245</v>
      </c>
      <c r="H32" s="55"/>
      <c r="I32" s="25"/>
    </row>
    <row r="33" spans="1:9" ht="15.75" thickBot="1">
      <c r="A33" s="12"/>
      <c r="B33" s="182"/>
      <c r="C33" s="56"/>
      <c r="D33" s="56"/>
      <c r="E33" s="35"/>
      <c r="F33" s="25"/>
      <c r="G33" s="56"/>
      <c r="H33" s="56"/>
      <c r="I33" s="35"/>
    </row>
    <row r="34" spans="1:9">
      <c r="A34" s="12"/>
      <c r="B34" s="181" t="s">
        <v>462</v>
      </c>
      <c r="C34" s="59" t="s">
        <v>237</v>
      </c>
      <c r="D34" s="87">
        <v>0.25</v>
      </c>
      <c r="E34" s="38"/>
      <c r="F34" s="31"/>
      <c r="G34" s="59" t="s">
        <v>237</v>
      </c>
      <c r="H34" s="87">
        <v>0.46</v>
      </c>
      <c r="I34" s="38"/>
    </row>
    <row r="35" spans="1:9" ht="15.75" thickBot="1">
      <c r="A35" s="12"/>
      <c r="B35" s="181"/>
      <c r="C35" s="60"/>
      <c r="D35" s="88"/>
      <c r="E35" s="41"/>
      <c r="F35" s="31"/>
      <c r="G35" s="60"/>
      <c r="H35" s="88"/>
      <c r="I35" s="41"/>
    </row>
    <row r="36" spans="1:9" ht="15.75" thickTop="1"/>
  </sheetData>
  <mergeCells count="80">
    <mergeCell ref="B7:I7"/>
    <mergeCell ref="B8:I8"/>
    <mergeCell ref="B9:I9"/>
    <mergeCell ref="B10:I10"/>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3:I24"/>
    <mergeCell ref="C25:E25"/>
    <mergeCell ref="G25:I25"/>
    <mergeCell ref="B26:B27"/>
    <mergeCell ref="C26:D27"/>
    <mergeCell ref="E26:E27"/>
    <mergeCell ref="F26:F27"/>
    <mergeCell ref="G26:H27"/>
    <mergeCell ref="I26:I27"/>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H15:H16"/>
    <mergeCell ref="I15:I16"/>
    <mergeCell ref="C17:D17"/>
    <mergeCell ref="G17:H17"/>
    <mergeCell ref="C18:D18"/>
    <mergeCell ref="G18:H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3.85546875" bestFit="1" customWidth="1"/>
    <col min="2" max="2" width="36.5703125" bestFit="1" customWidth="1"/>
    <col min="3" max="3" width="36.5703125" customWidth="1"/>
    <col min="4" max="4" width="8.140625" customWidth="1"/>
    <col min="5" max="5" width="27" customWidth="1"/>
    <col min="6" max="7" width="36.5703125" customWidth="1"/>
    <col min="8" max="8" width="9" customWidth="1"/>
    <col min="9" max="9" width="28.28515625" customWidth="1"/>
    <col min="10" max="10" width="7.140625" customWidth="1"/>
    <col min="11" max="11" width="36.5703125" customWidth="1"/>
    <col min="12" max="12" width="8.140625" customWidth="1"/>
    <col min="13" max="13" width="29.42578125" customWidth="1"/>
    <col min="14" max="14" width="6.42578125" customWidth="1"/>
    <col min="15" max="15" width="36.5703125" customWidth="1"/>
    <col min="16" max="16" width="8.140625" customWidth="1"/>
    <col min="17" max="17" width="27" customWidth="1"/>
    <col min="18" max="18" width="6.42578125"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4</v>
      </c>
      <c r="B3" s="11"/>
      <c r="C3" s="11"/>
      <c r="D3" s="11"/>
      <c r="E3" s="11"/>
      <c r="F3" s="11"/>
      <c r="G3" s="11"/>
      <c r="H3" s="11"/>
      <c r="I3" s="11"/>
      <c r="J3" s="11"/>
      <c r="K3" s="11"/>
      <c r="L3" s="11"/>
      <c r="M3" s="11"/>
      <c r="N3" s="11"/>
      <c r="O3" s="11"/>
      <c r="P3" s="11"/>
      <c r="Q3" s="11"/>
      <c r="R3" s="11"/>
    </row>
    <row r="4" spans="1:18">
      <c r="A4" s="12" t="s">
        <v>463</v>
      </c>
      <c r="B4" s="44" t="s">
        <v>465</v>
      </c>
      <c r="C4" s="44"/>
      <c r="D4" s="44"/>
      <c r="E4" s="44"/>
      <c r="F4" s="44"/>
      <c r="G4" s="44"/>
      <c r="H4" s="44"/>
      <c r="I4" s="44"/>
      <c r="J4" s="44"/>
      <c r="K4" s="44"/>
      <c r="L4" s="44"/>
      <c r="M4" s="44"/>
      <c r="N4" s="44"/>
      <c r="O4" s="44"/>
      <c r="P4" s="44"/>
      <c r="Q4" s="44"/>
      <c r="R4" s="44"/>
    </row>
    <row r="5" spans="1:18">
      <c r="A5" s="12"/>
      <c r="B5" s="11"/>
      <c r="C5" s="11"/>
      <c r="D5" s="11"/>
      <c r="E5" s="11"/>
      <c r="F5" s="11"/>
      <c r="G5" s="11"/>
      <c r="H5" s="11"/>
      <c r="I5" s="11"/>
      <c r="J5" s="11"/>
      <c r="K5" s="11"/>
      <c r="L5" s="11"/>
      <c r="M5" s="11"/>
      <c r="N5" s="11"/>
      <c r="O5" s="11"/>
      <c r="P5" s="11"/>
      <c r="Q5" s="11"/>
      <c r="R5" s="11"/>
    </row>
    <row r="6" spans="1:18">
      <c r="A6" s="12"/>
      <c r="B6" s="45" t="s">
        <v>466</v>
      </c>
      <c r="C6" s="45"/>
      <c r="D6" s="45"/>
      <c r="E6" s="45"/>
      <c r="F6" s="45"/>
      <c r="G6" s="45"/>
      <c r="H6" s="45"/>
      <c r="I6" s="45"/>
      <c r="J6" s="45"/>
      <c r="K6" s="45"/>
      <c r="L6" s="45"/>
      <c r="M6" s="45"/>
      <c r="N6" s="45"/>
      <c r="O6" s="45"/>
      <c r="P6" s="45"/>
      <c r="Q6" s="45"/>
      <c r="R6" s="45"/>
    </row>
    <row r="7" spans="1:18">
      <c r="A7" s="12"/>
      <c r="B7" s="11"/>
      <c r="C7" s="11"/>
      <c r="D7" s="11"/>
      <c r="E7" s="11"/>
      <c r="F7" s="11"/>
      <c r="G7" s="11"/>
      <c r="H7" s="11"/>
      <c r="I7" s="11"/>
      <c r="J7" s="11"/>
      <c r="K7" s="11"/>
      <c r="L7" s="11"/>
      <c r="M7" s="11"/>
      <c r="N7" s="11"/>
      <c r="O7" s="11"/>
      <c r="P7" s="11"/>
      <c r="Q7" s="11"/>
      <c r="R7" s="11"/>
    </row>
    <row r="8" spans="1:18" ht="25.5" customHeight="1">
      <c r="A8" s="12"/>
      <c r="B8" s="31" t="s">
        <v>467</v>
      </c>
      <c r="C8" s="31"/>
      <c r="D8" s="31"/>
      <c r="E8" s="31"/>
      <c r="F8" s="31"/>
      <c r="G8" s="31"/>
      <c r="H8" s="31"/>
      <c r="I8" s="31"/>
      <c r="J8" s="31"/>
      <c r="K8" s="31"/>
      <c r="L8" s="31"/>
      <c r="M8" s="31"/>
      <c r="N8" s="31"/>
      <c r="O8" s="31"/>
      <c r="P8" s="31"/>
      <c r="Q8" s="31"/>
      <c r="R8" s="31"/>
    </row>
    <row r="9" spans="1:18">
      <c r="A9" s="12"/>
      <c r="B9" s="11"/>
      <c r="C9" s="11"/>
      <c r="D9" s="11"/>
      <c r="E9" s="11"/>
      <c r="F9" s="11"/>
      <c r="G9" s="11"/>
      <c r="H9" s="11"/>
      <c r="I9" s="11"/>
      <c r="J9" s="11"/>
      <c r="K9" s="11"/>
      <c r="L9" s="11"/>
      <c r="M9" s="11"/>
      <c r="N9" s="11"/>
      <c r="O9" s="11"/>
      <c r="P9" s="11"/>
      <c r="Q9" s="11"/>
      <c r="R9" s="11"/>
    </row>
    <row r="10" spans="1:18">
      <c r="A10" s="12"/>
      <c r="B10" s="45" t="s">
        <v>49</v>
      </c>
      <c r="C10" s="45"/>
      <c r="D10" s="45"/>
      <c r="E10" s="45"/>
      <c r="F10" s="45"/>
      <c r="G10" s="45"/>
      <c r="H10" s="45"/>
      <c r="I10" s="45"/>
      <c r="J10" s="45"/>
      <c r="K10" s="45"/>
      <c r="L10" s="45"/>
      <c r="M10" s="45"/>
      <c r="N10" s="45"/>
      <c r="O10" s="45"/>
      <c r="P10" s="45"/>
      <c r="Q10" s="45"/>
      <c r="R10" s="45"/>
    </row>
    <row r="11" spans="1:18">
      <c r="A11" s="12"/>
      <c r="B11" s="11"/>
      <c r="C11" s="11"/>
      <c r="D11" s="11"/>
      <c r="E11" s="11"/>
      <c r="F11" s="11"/>
      <c r="G11" s="11"/>
      <c r="H11" s="11"/>
      <c r="I11" s="11"/>
      <c r="J11" s="11"/>
      <c r="K11" s="11"/>
      <c r="L11" s="11"/>
      <c r="M11" s="11"/>
      <c r="N11" s="11"/>
      <c r="O11" s="11"/>
      <c r="P11" s="11"/>
      <c r="Q11" s="11"/>
      <c r="R11" s="11"/>
    </row>
    <row r="12" spans="1:18">
      <c r="A12" s="12"/>
      <c r="B12" s="31" t="s">
        <v>468</v>
      </c>
      <c r="C12" s="31"/>
      <c r="D12" s="31"/>
      <c r="E12" s="31"/>
      <c r="F12" s="31"/>
      <c r="G12" s="31"/>
      <c r="H12" s="31"/>
      <c r="I12" s="31"/>
      <c r="J12" s="31"/>
      <c r="K12" s="31"/>
      <c r="L12" s="31"/>
      <c r="M12" s="31"/>
      <c r="N12" s="31"/>
      <c r="O12" s="31"/>
      <c r="P12" s="31"/>
      <c r="Q12" s="31"/>
      <c r="R12" s="31"/>
    </row>
    <row r="13" spans="1:18">
      <c r="A13" s="12"/>
      <c r="B13" s="22"/>
      <c r="C13" s="22"/>
      <c r="D13" s="22"/>
      <c r="E13" s="22"/>
      <c r="F13" s="22"/>
      <c r="G13" s="22"/>
      <c r="H13" s="22"/>
      <c r="I13" s="22"/>
      <c r="J13" s="22"/>
      <c r="K13" s="22"/>
      <c r="L13" s="22"/>
      <c r="M13" s="22"/>
      <c r="N13" s="22"/>
      <c r="O13" s="22"/>
      <c r="P13" s="22"/>
      <c r="Q13" s="22"/>
      <c r="R13" s="22"/>
    </row>
    <row r="14" spans="1:18">
      <c r="A14" s="12"/>
      <c r="B14" s="16"/>
      <c r="C14" s="16"/>
      <c r="D14" s="16"/>
      <c r="E14" s="16"/>
      <c r="F14" s="16"/>
      <c r="G14" s="16"/>
      <c r="H14" s="16"/>
      <c r="I14" s="16"/>
      <c r="J14" s="16"/>
      <c r="K14" s="16"/>
      <c r="L14" s="16"/>
      <c r="M14" s="16"/>
      <c r="N14" s="16"/>
      <c r="O14" s="16"/>
      <c r="P14" s="16"/>
      <c r="Q14" s="16"/>
      <c r="R14" s="16"/>
    </row>
    <row r="15" spans="1:18" ht="15.75" thickBot="1">
      <c r="A15" s="12"/>
      <c r="B15" s="183"/>
      <c r="C15" s="14"/>
      <c r="D15" s="23" t="s">
        <v>469</v>
      </c>
      <c r="E15" s="23"/>
      <c r="F15" s="23"/>
      <c r="G15" s="14"/>
      <c r="H15" s="23" t="s">
        <v>470</v>
      </c>
      <c r="I15" s="23"/>
      <c r="J15" s="23"/>
      <c r="K15" s="14"/>
      <c r="L15" s="23" t="s">
        <v>471</v>
      </c>
      <c r="M15" s="23"/>
      <c r="N15" s="23"/>
      <c r="O15" s="14"/>
      <c r="P15" s="23" t="s">
        <v>101</v>
      </c>
      <c r="Q15" s="23"/>
      <c r="R15" s="23"/>
    </row>
    <row r="16" spans="1:18">
      <c r="A16" s="12"/>
      <c r="B16" s="24" t="s">
        <v>472</v>
      </c>
      <c r="C16" s="25"/>
      <c r="D16" s="51" t="s">
        <v>237</v>
      </c>
      <c r="E16" s="26">
        <v>52367</v>
      </c>
      <c r="F16" s="28"/>
      <c r="G16" s="25"/>
      <c r="H16" s="51" t="s">
        <v>237</v>
      </c>
      <c r="I16" s="85" t="s">
        <v>473</v>
      </c>
      <c r="J16" s="51" t="s">
        <v>260</v>
      </c>
      <c r="K16" s="25"/>
      <c r="L16" s="51" t="s">
        <v>237</v>
      </c>
      <c r="M16" s="85" t="s">
        <v>474</v>
      </c>
      <c r="N16" s="51" t="s">
        <v>260</v>
      </c>
      <c r="O16" s="25"/>
      <c r="P16" s="51" t="s">
        <v>237</v>
      </c>
      <c r="Q16" s="85" t="s">
        <v>475</v>
      </c>
      <c r="R16" s="51" t="s">
        <v>260</v>
      </c>
    </row>
    <row r="17" spans="1:18">
      <c r="A17" s="12"/>
      <c r="B17" s="24"/>
      <c r="C17" s="25"/>
      <c r="D17" s="52"/>
      <c r="E17" s="27"/>
      <c r="F17" s="29"/>
      <c r="G17" s="25"/>
      <c r="H17" s="52"/>
      <c r="I17" s="86"/>
      <c r="J17" s="52"/>
      <c r="K17" s="25"/>
      <c r="L17" s="52"/>
      <c r="M17" s="86"/>
      <c r="N17" s="52"/>
      <c r="O17" s="25"/>
      <c r="P17" s="52"/>
      <c r="Q17" s="86"/>
      <c r="R17" s="52"/>
    </row>
    <row r="18" spans="1:18">
      <c r="A18" s="12"/>
      <c r="B18" s="14"/>
      <c r="C18" s="14"/>
      <c r="D18" s="31"/>
      <c r="E18" s="31"/>
      <c r="F18" s="31"/>
      <c r="G18" s="14"/>
      <c r="H18" s="31"/>
      <c r="I18" s="31"/>
      <c r="J18" s="31"/>
      <c r="K18" s="14"/>
      <c r="L18" s="31"/>
      <c r="M18" s="31"/>
      <c r="N18" s="31"/>
      <c r="O18" s="14"/>
      <c r="P18" s="31"/>
      <c r="Q18" s="31"/>
      <c r="R18" s="31"/>
    </row>
    <row r="19" spans="1:18">
      <c r="A19" s="12"/>
      <c r="B19" s="53" t="s">
        <v>476</v>
      </c>
      <c r="C19" s="25"/>
      <c r="D19" s="33">
        <v>28435</v>
      </c>
      <c r="E19" s="33"/>
      <c r="F19" s="25"/>
      <c r="G19" s="25"/>
      <c r="H19" s="55" t="s">
        <v>477</v>
      </c>
      <c r="I19" s="55"/>
      <c r="J19" s="24" t="s">
        <v>260</v>
      </c>
      <c r="K19" s="25"/>
      <c r="L19" s="55" t="s">
        <v>478</v>
      </c>
      <c r="M19" s="55"/>
      <c r="N19" s="24" t="s">
        <v>260</v>
      </c>
      <c r="O19" s="25"/>
      <c r="P19" s="33">
        <v>19151</v>
      </c>
      <c r="Q19" s="33"/>
      <c r="R19" s="25"/>
    </row>
    <row r="20" spans="1:18">
      <c r="A20" s="12"/>
      <c r="B20" s="53"/>
      <c r="C20" s="25"/>
      <c r="D20" s="33"/>
      <c r="E20" s="33"/>
      <c r="F20" s="25"/>
      <c r="G20" s="25"/>
      <c r="H20" s="55"/>
      <c r="I20" s="55"/>
      <c r="J20" s="24"/>
      <c r="K20" s="25"/>
      <c r="L20" s="55"/>
      <c r="M20" s="55"/>
      <c r="N20" s="24"/>
      <c r="O20" s="25"/>
      <c r="P20" s="33"/>
      <c r="Q20" s="33"/>
      <c r="R20" s="25"/>
    </row>
    <row r="21" spans="1:18">
      <c r="A21" s="12"/>
      <c r="B21" s="54" t="s">
        <v>479</v>
      </c>
      <c r="C21" s="31"/>
      <c r="D21" s="32">
        <v>1103</v>
      </c>
      <c r="E21" s="32"/>
      <c r="F21" s="31"/>
      <c r="G21" s="31"/>
      <c r="H21" s="70">
        <v>505</v>
      </c>
      <c r="I21" s="70"/>
      <c r="J21" s="31"/>
      <c r="K21" s="31"/>
      <c r="L21" s="32">
        <v>9236</v>
      </c>
      <c r="M21" s="32"/>
      <c r="N21" s="31"/>
      <c r="O21" s="31"/>
      <c r="P21" s="32">
        <v>10844</v>
      </c>
      <c r="Q21" s="32"/>
      <c r="R21" s="31"/>
    </row>
    <row r="22" spans="1:18">
      <c r="A22" s="12"/>
      <c r="B22" s="54"/>
      <c r="C22" s="31"/>
      <c r="D22" s="32"/>
      <c r="E22" s="32"/>
      <c r="F22" s="31"/>
      <c r="G22" s="31"/>
      <c r="H22" s="70"/>
      <c r="I22" s="70"/>
      <c r="J22" s="31"/>
      <c r="K22" s="31"/>
      <c r="L22" s="32"/>
      <c r="M22" s="32"/>
      <c r="N22" s="31"/>
      <c r="O22" s="31"/>
      <c r="P22" s="32"/>
      <c r="Q22" s="32"/>
      <c r="R22" s="31"/>
    </row>
    <row r="23" spans="1:18">
      <c r="A23" s="12"/>
      <c r="B23" s="53" t="s">
        <v>480</v>
      </c>
      <c r="C23" s="25"/>
      <c r="D23" s="55" t="s">
        <v>245</v>
      </c>
      <c r="E23" s="55"/>
      <c r="F23" s="25"/>
      <c r="G23" s="25"/>
      <c r="H23" s="55" t="s">
        <v>245</v>
      </c>
      <c r="I23" s="55"/>
      <c r="J23" s="25"/>
      <c r="K23" s="25"/>
      <c r="L23" s="55" t="s">
        <v>481</v>
      </c>
      <c r="M23" s="55"/>
      <c r="N23" s="24" t="s">
        <v>260</v>
      </c>
      <c r="O23" s="25"/>
      <c r="P23" s="55" t="s">
        <v>481</v>
      </c>
      <c r="Q23" s="55"/>
      <c r="R23" s="24" t="s">
        <v>260</v>
      </c>
    </row>
    <row r="24" spans="1:18" ht="15.75" thickBot="1">
      <c r="A24" s="12"/>
      <c r="B24" s="53"/>
      <c r="C24" s="25"/>
      <c r="D24" s="56"/>
      <c r="E24" s="56"/>
      <c r="F24" s="35"/>
      <c r="G24" s="25"/>
      <c r="H24" s="56"/>
      <c r="I24" s="56"/>
      <c r="J24" s="35"/>
      <c r="K24" s="25"/>
      <c r="L24" s="56"/>
      <c r="M24" s="56"/>
      <c r="N24" s="184"/>
      <c r="O24" s="25"/>
      <c r="P24" s="56"/>
      <c r="Q24" s="56"/>
      <c r="R24" s="184"/>
    </row>
    <row r="25" spans="1:18">
      <c r="A25" s="12"/>
      <c r="B25" s="54" t="s">
        <v>482</v>
      </c>
      <c r="C25" s="31"/>
      <c r="D25" s="36">
        <v>29538</v>
      </c>
      <c r="E25" s="36"/>
      <c r="F25" s="38"/>
      <c r="G25" s="31"/>
      <c r="H25" s="87" t="s">
        <v>483</v>
      </c>
      <c r="I25" s="87"/>
      <c r="J25" s="59" t="s">
        <v>260</v>
      </c>
      <c r="K25" s="31"/>
      <c r="L25" s="36">
        <v>2811</v>
      </c>
      <c r="M25" s="36"/>
      <c r="N25" s="38"/>
      <c r="O25" s="31"/>
      <c r="P25" s="36">
        <v>29841</v>
      </c>
      <c r="Q25" s="36"/>
      <c r="R25" s="38"/>
    </row>
    <row r="26" spans="1:18">
      <c r="A26" s="12"/>
      <c r="B26" s="54"/>
      <c r="C26" s="31"/>
      <c r="D26" s="37"/>
      <c r="E26" s="37"/>
      <c r="F26" s="39"/>
      <c r="G26" s="31"/>
      <c r="H26" s="70"/>
      <c r="I26" s="70"/>
      <c r="J26" s="30"/>
      <c r="K26" s="31"/>
      <c r="L26" s="37"/>
      <c r="M26" s="37"/>
      <c r="N26" s="39"/>
      <c r="O26" s="31"/>
      <c r="P26" s="37"/>
      <c r="Q26" s="37"/>
      <c r="R26" s="39"/>
    </row>
    <row r="27" spans="1:18" ht="15.75" thickBot="1">
      <c r="A27" s="12"/>
      <c r="B27" s="20"/>
      <c r="C27" s="20"/>
      <c r="D27" s="35"/>
      <c r="E27" s="35"/>
      <c r="F27" s="35"/>
      <c r="G27" s="20"/>
      <c r="H27" s="35"/>
      <c r="I27" s="35"/>
      <c r="J27" s="35"/>
      <c r="K27" s="20"/>
      <c r="L27" s="35"/>
      <c r="M27" s="35"/>
      <c r="N27" s="35"/>
      <c r="O27" s="20"/>
      <c r="P27" s="35"/>
      <c r="Q27" s="35"/>
      <c r="R27" s="35"/>
    </row>
    <row r="28" spans="1:18">
      <c r="A28" s="12"/>
      <c r="B28" s="30" t="s">
        <v>484</v>
      </c>
      <c r="C28" s="31"/>
      <c r="D28" s="59" t="s">
        <v>237</v>
      </c>
      <c r="E28" s="36">
        <v>81905</v>
      </c>
      <c r="F28" s="38"/>
      <c r="G28" s="31"/>
      <c r="H28" s="59" t="s">
        <v>237</v>
      </c>
      <c r="I28" s="87" t="s">
        <v>426</v>
      </c>
      <c r="J28" s="59" t="s">
        <v>260</v>
      </c>
      <c r="K28" s="31"/>
      <c r="L28" s="59" t="s">
        <v>237</v>
      </c>
      <c r="M28" s="87" t="s">
        <v>485</v>
      </c>
      <c r="N28" s="59" t="s">
        <v>260</v>
      </c>
      <c r="O28" s="31"/>
      <c r="P28" s="59" t="s">
        <v>237</v>
      </c>
      <c r="Q28" s="36">
        <v>29213</v>
      </c>
      <c r="R28" s="38"/>
    </row>
    <row r="29" spans="1:18" ht="15.75" thickBot="1">
      <c r="A29" s="12"/>
      <c r="B29" s="30"/>
      <c r="C29" s="31"/>
      <c r="D29" s="60"/>
      <c r="E29" s="40"/>
      <c r="F29" s="41"/>
      <c r="G29" s="31"/>
      <c r="H29" s="60"/>
      <c r="I29" s="88"/>
      <c r="J29" s="60"/>
      <c r="K29" s="31"/>
      <c r="L29" s="60"/>
      <c r="M29" s="88"/>
      <c r="N29" s="60"/>
      <c r="O29" s="31"/>
      <c r="P29" s="60"/>
      <c r="Q29" s="40"/>
      <c r="R29" s="41"/>
    </row>
    <row r="30" spans="1:18" ht="15.75" thickTop="1">
      <c r="A30" s="12"/>
      <c r="B30" s="11"/>
      <c r="C30" s="11"/>
      <c r="D30" s="11"/>
      <c r="E30" s="11"/>
      <c r="F30" s="11"/>
      <c r="G30" s="11"/>
      <c r="H30" s="11"/>
      <c r="I30" s="11"/>
      <c r="J30" s="11"/>
      <c r="K30" s="11"/>
      <c r="L30" s="11"/>
      <c r="M30" s="11"/>
      <c r="N30" s="11"/>
      <c r="O30" s="11"/>
      <c r="P30" s="11"/>
      <c r="Q30" s="11"/>
      <c r="R30" s="11"/>
    </row>
    <row r="31" spans="1:18">
      <c r="A31" s="12"/>
      <c r="B31" s="45" t="s">
        <v>486</v>
      </c>
      <c r="C31" s="45"/>
      <c r="D31" s="45"/>
      <c r="E31" s="45"/>
      <c r="F31" s="45"/>
      <c r="G31" s="45"/>
      <c r="H31" s="45"/>
      <c r="I31" s="45"/>
      <c r="J31" s="45"/>
      <c r="K31" s="45"/>
      <c r="L31" s="45"/>
      <c r="M31" s="45"/>
      <c r="N31" s="45"/>
      <c r="O31" s="45"/>
      <c r="P31" s="45"/>
      <c r="Q31" s="45"/>
      <c r="R31" s="45"/>
    </row>
    <row r="32" spans="1:18">
      <c r="A32" s="12"/>
      <c r="B32" s="11"/>
      <c r="C32" s="11"/>
      <c r="D32" s="11"/>
      <c r="E32" s="11"/>
      <c r="F32" s="11"/>
      <c r="G32" s="11"/>
      <c r="H32" s="11"/>
      <c r="I32" s="11"/>
      <c r="J32" s="11"/>
      <c r="K32" s="11"/>
      <c r="L32" s="11"/>
      <c r="M32" s="11"/>
      <c r="N32" s="11"/>
      <c r="O32" s="11"/>
      <c r="P32" s="11"/>
      <c r="Q32" s="11"/>
      <c r="R32" s="11"/>
    </row>
    <row r="33" spans="1:18">
      <c r="A33" s="12"/>
      <c r="B33" s="31" t="s">
        <v>487</v>
      </c>
      <c r="C33" s="31"/>
      <c r="D33" s="31"/>
      <c r="E33" s="31"/>
      <c r="F33" s="31"/>
      <c r="G33" s="31"/>
      <c r="H33" s="31"/>
      <c r="I33" s="31"/>
      <c r="J33" s="31"/>
      <c r="K33" s="31"/>
      <c r="L33" s="31"/>
      <c r="M33" s="31"/>
      <c r="N33" s="31"/>
      <c r="O33" s="31"/>
      <c r="P33" s="31"/>
      <c r="Q33" s="31"/>
      <c r="R33" s="31"/>
    </row>
  </sheetData>
  <mergeCells count="117">
    <mergeCell ref="B33:R33"/>
    <mergeCell ref="B10:R10"/>
    <mergeCell ref="B11:R11"/>
    <mergeCell ref="B12:R12"/>
    <mergeCell ref="B30:R30"/>
    <mergeCell ref="B31:R31"/>
    <mergeCell ref="B32:R32"/>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5703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51</v>
      </c>
      <c r="B1" s="7" t="s">
        <v>1</v>
      </c>
      <c r="C1" s="7"/>
      <c r="D1" s="7"/>
      <c r="E1" s="7"/>
      <c r="F1" s="7"/>
      <c r="G1" s="7"/>
      <c r="H1" s="7"/>
      <c r="I1" s="7"/>
      <c r="J1" s="7"/>
    </row>
    <row r="2" spans="1:10" ht="15" customHeight="1">
      <c r="A2" s="7"/>
      <c r="B2" s="7" t="s">
        <v>2</v>
      </c>
      <c r="C2" s="7"/>
      <c r="D2" s="7"/>
      <c r="E2" s="7"/>
      <c r="F2" s="7"/>
      <c r="G2" s="7"/>
      <c r="H2" s="7"/>
      <c r="I2" s="7"/>
      <c r="J2" s="7"/>
    </row>
    <row r="3" spans="1:10">
      <c r="A3" s="3" t="s">
        <v>488</v>
      </c>
      <c r="B3" s="11"/>
      <c r="C3" s="11"/>
      <c r="D3" s="11"/>
      <c r="E3" s="11"/>
      <c r="F3" s="11"/>
      <c r="G3" s="11"/>
      <c r="H3" s="11"/>
      <c r="I3" s="11"/>
      <c r="J3" s="11"/>
    </row>
    <row r="4" spans="1:10">
      <c r="A4" s="12" t="s">
        <v>51</v>
      </c>
      <c r="B4" s="44" t="s">
        <v>51</v>
      </c>
      <c r="C4" s="44"/>
      <c r="D4" s="44"/>
      <c r="E4" s="44"/>
      <c r="F4" s="44"/>
      <c r="G4" s="44"/>
      <c r="H4" s="44"/>
      <c r="I4" s="44"/>
      <c r="J4" s="44"/>
    </row>
    <row r="5" spans="1:10">
      <c r="A5" s="12"/>
      <c r="B5" s="11"/>
      <c r="C5" s="11"/>
      <c r="D5" s="11"/>
      <c r="E5" s="11"/>
      <c r="F5" s="11"/>
      <c r="G5" s="11"/>
      <c r="H5" s="11"/>
      <c r="I5" s="11"/>
      <c r="J5" s="11"/>
    </row>
    <row r="6" spans="1:10" ht="38.25" customHeight="1">
      <c r="A6" s="12"/>
      <c r="B6" s="31" t="s">
        <v>489</v>
      </c>
      <c r="C6" s="31"/>
      <c r="D6" s="31"/>
      <c r="E6" s="31"/>
      <c r="F6" s="31"/>
      <c r="G6" s="31"/>
      <c r="H6" s="31"/>
      <c r="I6" s="31"/>
      <c r="J6" s="31"/>
    </row>
    <row r="7" spans="1:10">
      <c r="A7" s="12"/>
      <c r="B7" s="11"/>
      <c r="C7" s="11"/>
      <c r="D7" s="11"/>
      <c r="E7" s="11"/>
      <c r="F7" s="11"/>
      <c r="G7" s="11"/>
      <c r="H7" s="11"/>
      <c r="I7" s="11"/>
      <c r="J7" s="11"/>
    </row>
    <row r="8" spans="1:10" ht="25.5" customHeight="1">
      <c r="A8" s="12"/>
      <c r="B8" s="31" t="s">
        <v>490</v>
      </c>
      <c r="C8" s="31"/>
      <c r="D8" s="31"/>
      <c r="E8" s="31"/>
      <c r="F8" s="31"/>
      <c r="G8" s="31"/>
      <c r="H8" s="31"/>
      <c r="I8" s="31"/>
      <c r="J8" s="31"/>
    </row>
    <row r="9" spans="1:10">
      <c r="A9" s="12"/>
      <c r="B9" s="22"/>
      <c r="C9" s="22"/>
      <c r="D9" s="22"/>
      <c r="E9" s="22"/>
      <c r="F9" s="22"/>
      <c r="G9" s="22"/>
      <c r="H9" s="22"/>
      <c r="I9" s="22"/>
      <c r="J9" s="22"/>
    </row>
    <row r="10" spans="1:10">
      <c r="A10" s="12"/>
      <c r="B10" s="16"/>
      <c r="C10" s="16"/>
      <c r="D10" s="16"/>
      <c r="E10" s="16"/>
      <c r="F10" s="16"/>
      <c r="G10" s="16"/>
      <c r="H10" s="16"/>
      <c r="I10" s="16"/>
      <c r="J10" s="16"/>
    </row>
    <row r="11" spans="1:10" ht="15.75" thickBot="1">
      <c r="A11" s="12"/>
      <c r="B11" s="14"/>
      <c r="C11" s="14"/>
      <c r="D11" s="23" t="s">
        <v>299</v>
      </c>
      <c r="E11" s="23"/>
      <c r="F11" s="23"/>
      <c r="G11" s="23"/>
      <c r="H11" s="23"/>
      <c r="I11" s="23"/>
      <c r="J11" s="23"/>
    </row>
    <row r="12" spans="1:10" ht="15.75" thickBot="1">
      <c r="A12" s="12"/>
      <c r="B12" s="14"/>
      <c r="C12" s="14"/>
      <c r="D12" s="69">
        <v>2015</v>
      </c>
      <c r="E12" s="69"/>
      <c r="F12" s="69"/>
      <c r="G12" s="14"/>
      <c r="H12" s="69">
        <v>2014</v>
      </c>
      <c r="I12" s="69"/>
      <c r="J12" s="69"/>
    </row>
    <row r="13" spans="1:10">
      <c r="A13" s="12"/>
      <c r="B13" s="53" t="s">
        <v>491</v>
      </c>
      <c r="C13" s="25"/>
      <c r="D13" s="51" t="s">
        <v>237</v>
      </c>
      <c r="E13" s="26">
        <v>24559</v>
      </c>
      <c r="F13" s="28"/>
      <c r="G13" s="25"/>
      <c r="H13" s="51" t="s">
        <v>237</v>
      </c>
      <c r="I13" s="26">
        <v>39716</v>
      </c>
      <c r="J13" s="28"/>
    </row>
    <row r="14" spans="1:10">
      <c r="A14" s="12"/>
      <c r="B14" s="53"/>
      <c r="C14" s="25"/>
      <c r="D14" s="52"/>
      <c r="E14" s="27"/>
      <c r="F14" s="29"/>
      <c r="G14" s="25"/>
      <c r="H14" s="52"/>
      <c r="I14" s="27"/>
      <c r="J14" s="29"/>
    </row>
    <row r="15" spans="1:10">
      <c r="A15" s="12"/>
      <c r="B15" s="47" t="s">
        <v>71</v>
      </c>
      <c r="C15" s="14"/>
      <c r="D15" s="15" t="s">
        <v>237</v>
      </c>
      <c r="E15" s="68" t="s">
        <v>457</v>
      </c>
      <c r="F15" s="15" t="s">
        <v>260</v>
      </c>
      <c r="G15" s="14"/>
      <c r="H15" s="15" t="s">
        <v>237</v>
      </c>
      <c r="I15" s="68" t="s">
        <v>458</v>
      </c>
      <c r="J15" s="15" t="s">
        <v>260</v>
      </c>
    </row>
    <row r="16" spans="1:10">
      <c r="A16" s="12"/>
      <c r="B16" s="11"/>
      <c r="C16" s="11"/>
      <c r="D16" s="11"/>
      <c r="E16" s="11"/>
      <c r="F16" s="11"/>
      <c r="G16" s="11"/>
      <c r="H16" s="11"/>
      <c r="I16" s="11"/>
      <c r="J16" s="11"/>
    </row>
    <row r="17" spans="1:10" ht="63.75" customHeight="1">
      <c r="A17" s="12"/>
      <c r="B17" s="31" t="s">
        <v>492</v>
      </c>
      <c r="C17" s="31"/>
      <c r="D17" s="31"/>
      <c r="E17" s="31"/>
      <c r="F17" s="31"/>
      <c r="G17" s="31"/>
      <c r="H17" s="31"/>
      <c r="I17" s="31"/>
      <c r="J17" s="31"/>
    </row>
    <row r="18" spans="1:10">
      <c r="A18" s="12"/>
      <c r="B18" s="11"/>
      <c r="C18" s="11"/>
      <c r="D18" s="11"/>
      <c r="E18" s="11"/>
      <c r="F18" s="11"/>
      <c r="G18" s="11"/>
      <c r="H18" s="11"/>
      <c r="I18" s="11"/>
      <c r="J18" s="11"/>
    </row>
    <row r="19" spans="1:10" ht="25.5" customHeight="1">
      <c r="A19" s="12"/>
      <c r="B19" s="30" t="s">
        <v>493</v>
      </c>
      <c r="C19" s="30"/>
      <c r="D19" s="30"/>
      <c r="E19" s="30"/>
      <c r="F19" s="30"/>
      <c r="G19" s="30"/>
      <c r="H19" s="30"/>
      <c r="I19" s="30"/>
      <c r="J19" s="30"/>
    </row>
    <row r="20" spans="1:10">
      <c r="A20" s="12"/>
      <c r="B20" s="11"/>
      <c r="C20" s="11"/>
      <c r="D20" s="11"/>
      <c r="E20" s="11"/>
      <c r="F20" s="11"/>
      <c r="G20" s="11"/>
      <c r="H20" s="11"/>
      <c r="I20" s="11"/>
      <c r="J20" s="11"/>
    </row>
    <row r="21" spans="1:10" ht="51" customHeight="1">
      <c r="A21" s="12"/>
      <c r="B21" s="30" t="s">
        <v>494</v>
      </c>
      <c r="C21" s="30"/>
      <c r="D21" s="30"/>
      <c r="E21" s="30"/>
      <c r="F21" s="30"/>
      <c r="G21" s="30"/>
      <c r="H21" s="30"/>
      <c r="I21" s="30"/>
      <c r="J21" s="30"/>
    </row>
  </sheetData>
  <mergeCells count="29">
    <mergeCell ref="B19:J19"/>
    <mergeCell ref="B20:J20"/>
    <mergeCell ref="B21:J21"/>
    <mergeCell ref="B6:J6"/>
    <mergeCell ref="B7:J7"/>
    <mergeCell ref="B8:J8"/>
    <mergeCell ref="B16:J16"/>
    <mergeCell ref="B17:J17"/>
    <mergeCell ref="B18:J18"/>
    <mergeCell ref="H13:H14"/>
    <mergeCell ref="I13:I14"/>
    <mergeCell ref="J13:J14"/>
    <mergeCell ref="A1:A2"/>
    <mergeCell ref="B1:J1"/>
    <mergeCell ref="B2:J2"/>
    <mergeCell ref="B3:J3"/>
    <mergeCell ref="A4:A21"/>
    <mergeCell ref="B4:J4"/>
    <mergeCell ref="B5:J5"/>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21" customWidth="1"/>
    <col min="5" max="5" width="19.85546875" customWidth="1"/>
    <col min="6" max="6" width="4.28515625" customWidth="1"/>
    <col min="7" max="7" width="5.42578125" customWidth="1"/>
    <col min="8" max="8" width="21" customWidth="1"/>
    <col min="9" max="9" width="15.28515625" customWidth="1"/>
    <col min="10" max="10" width="4.28515625" customWidth="1"/>
  </cols>
  <sheetData>
    <row r="1" spans="1:10" ht="15" customHeight="1">
      <c r="A1" s="7" t="s">
        <v>79</v>
      </c>
      <c r="B1" s="7" t="s">
        <v>1</v>
      </c>
      <c r="C1" s="7"/>
      <c r="D1" s="7"/>
      <c r="E1" s="7"/>
      <c r="F1" s="7"/>
      <c r="G1" s="7"/>
      <c r="H1" s="7"/>
      <c r="I1" s="7"/>
      <c r="J1" s="7"/>
    </row>
    <row r="2" spans="1:10" ht="15" customHeight="1">
      <c r="A2" s="7"/>
      <c r="B2" s="7" t="s">
        <v>2</v>
      </c>
      <c r="C2" s="7"/>
      <c r="D2" s="7"/>
      <c r="E2" s="7"/>
      <c r="F2" s="7"/>
      <c r="G2" s="7"/>
      <c r="H2" s="7"/>
      <c r="I2" s="7"/>
      <c r="J2" s="7"/>
    </row>
    <row r="3" spans="1:10" ht="30">
      <c r="A3" s="3" t="s">
        <v>495</v>
      </c>
      <c r="B3" s="11"/>
      <c r="C3" s="11"/>
      <c r="D3" s="11"/>
      <c r="E3" s="11"/>
      <c r="F3" s="11"/>
      <c r="G3" s="11"/>
      <c r="H3" s="11"/>
      <c r="I3" s="11"/>
      <c r="J3" s="11"/>
    </row>
    <row r="4" spans="1:10" ht="63.75" customHeight="1">
      <c r="A4" s="12" t="s">
        <v>79</v>
      </c>
      <c r="B4" s="31" t="s">
        <v>496</v>
      </c>
      <c r="C4" s="31"/>
      <c r="D4" s="31"/>
      <c r="E4" s="31"/>
      <c r="F4" s="31"/>
      <c r="G4" s="31"/>
      <c r="H4" s="31"/>
      <c r="I4" s="31"/>
      <c r="J4" s="31"/>
    </row>
    <row r="5" spans="1:10">
      <c r="A5" s="12"/>
      <c r="B5" s="11"/>
      <c r="C5" s="11"/>
      <c r="D5" s="11"/>
      <c r="E5" s="11"/>
      <c r="F5" s="11"/>
      <c r="G5" s="11"/>
      <c r="H5" s="11"/>
      <c r="I5" s="11"/>
      <c r="J5" s="11"/>
    </row>
    <row r="6" spans="1:10" ht="25.5" customHeight="1">
      <c r="A6" s="12"/>
      <c r="B6" s="31" t="s">
        <v>497</v>
      </c>
      <c r="C6" s="31"/>
      <c r="D6" s="31"/>
      <c r="E6" s="31"/>
      <c r="F6" s="31"/>
      <c r="G6" s="31"/>
      <c r="H6" s="31"/>
      <c r="I6" s="31"/>
      <c r="J6" s="31"/>
    </row>
    <row r="7" spans="1:10">
      <c r="A7" s="12"/>
      <c r="B7" s="22"/>
      <c r="C7" s="22"/>
      <c r="D7" s="22"/>
      <c r="E7" s="22"/>
      <c r="F7" s="22"/>
      <c r="G7" s="22"/>
      <c r="H7" s="22"/>
      <c r="I7" s="22"/>
    </row>
    <row r="8" spans="1:10">
      <c r="A8" s="12"/>
      <c r="B8" s="16"/>
      <c r="C8" s="16"/>
      <c r="D8" s="16"/>
      <c r="E8" s="16"/>
      <c r="F8" s="16"/>
      <c r="G8" s="16"/>
      <c r="H8" s="16"/>
      <c r="I8" s="16"/>
    </row>
    <row r="9" spans="1:10" ht="15.75" thickBot="1">
      <c r="A9" s="12"/>
      <c r="B9" s="14"/>
      <c r="C9" s="23" t="s">
        <v>498</v>
      </c>
      <c r="D9" s="23"/>
      <c r="E9" s="23"/>
      <c r="F9" s="14"/>
      <c r="G9" s="23" t="s">
        <v>499</v>
      </c>
      <c r="H9" s="23"/>
      <c r="I9" s="23"/>
    </row>
    <row r="10" spans="1:10">
      <c r="A10" s="12"/>
      <c r="B10" s="24" t="s">
        <v>500</v>
      </c>
      <c r="C10" s="51" t="s">
        <v>237</v>
      </c>
      <c r="D10" s="26">
        <v>117203</v>
      </c>
      <c r="E10" s="28"/>
      <c r="F10" s="25"/>
      <c r="G10" s="51" t="s">
        <v>237</v>
      </c>
      <c r="H10" s="26">
        <v>173706</v>
      </c>
      <c r="I10" s="28"/>
    </row>
    <row r="11" spans="1:10">
      <c r="A11" s="12"/>
      <c r="B11" s="24"/>
      <c r="C11" s="52"/>
      <c r="D11" s="27"/>
      <c r="E11" s="29"/>
      <c r="F11" s="25"/>
      <c r="G11" s="52"/>
      <c r="H11" s="27"/>
      <c r="I11" s="29"/>
    </row>
    <row r="12" spans="1:10">
      <c r="A12" s="12"/>
      <c r="B12" s="30" t="s">
        <v>31</v>
      </c>
      <c r="C12" s="32">
        <v>5611</v>
      </c>
      <c r="D12" s="32"/>
      <c r="E12" s="31"/>
      <c r="F12" s="31"/>
      <c r="G12" s="32">
        <v>10147</v>
      </c>
      <c r="H12" s="32"/>
      <c r="I12" s="31"/>
    </row>
    <row r="13" spans="1:10" ht="15.75" thickBot="1">
      <c r="A13" s="12"/>
      <c r="B13" s="30"/>
      <c r="C13" s="57"/>
      <c r="D13" s="57"/>
      <c r="E13" s="58"/>
      <c r="F13" s="31"/>
      <c r="G13" s="57"/>
      <c r="H13" s="57"/>
      <c r="I13" s="58"/>
    </row>
    <row r="14" spans="1:10">
      <c r="A14" s="12"/>
      <c r="B14" s="24" t="s">
        <v>32</v>
      </c>
      <c r="C14" s="26">
        <v>122814</v>
      </c>
      <c r="D14" s="26"/>
      <c r="E14" s="28"/>
      <c r="F14" s="25"/>
      <c r="G14" s="26">
        <v>183853</v>
      </c>
      <c r="H14" s="26"/>
      <c r="I14" s="28"/>
    </row>
    <row r="15" spans="1:10">
      <c r="A15" s="12"/>
      <c r="B15" s="24"/>
      <c r="C15" s="33"/>
      <c r="D15" s="33"/>
      <c r="E15" s="25"/>
      <c r="F15" s="25"/>
      <c r="G15" s="27"/>
      <c r="H15" s="27"/>
      <c r="I15" s="29"/>
    </row>
    <row r="16" spans="1:10">
      <c r="A16" s="12"/>
      <c r="B16" s="31"/>
      <c r="C16" s="70"/>
      <c r="D16" s="70"/>
      <c r="E16" s="31"/>
      <c r="F16" s="31"/>
      <c r="G16" s="31"/>
      <c r="H16" s="31"/>
      <c r="I16" s="31"/>
    </row>
    <row r="17" spans="1:10">
      <c r="A17" s="12"/>
      <c r="B17" s="31"/>
      <c r="C17" s="70"/>
      <c r="D17" s="70"/>
      <c r="E17" s="31"/>
      <c r="F17" s="31"/>
      <c r="G17" s="31"/>
      <c r="H17" s="31"/>
      <c r="I17" s="31"/>
    </row>
    <row r="18" spans="1:10">
      <c r="A18" s="12"/>
      <c r="B18" s="24" t="s">
        <v>40</v>
      </c>
      <c r="C18" s="55" t="s">
        <v>245</v>
      </c>
      <c r="D18" s="55"/>
      <c r="E18" s="25"/>
      <c r="F18" s="25"/>
      <c r="G18" s="55" t="s">
        <v>501</v>
      </c>
      <c r="H18" s="55"/>
      <c r="I18" s="24" t="s">
        <v>260</v>
      </c>
    </row>
    <row r="19" spans="1:10" ht="15.75" thickBot="1">
      <c r="A19" s="12"/>
      <c r="B19" s="24"/>
      <c r="C19" s="56"/>
      <c r="D19" s="56"/>
      <c r="E19" s="35"/>
      <c r="F19" s="25"/>
      <c r="G19" s="56"/>
      <c r="H19" s="56"/>
      <c r="I19" s="184"/>
    </row>
    <row r="20" spans="1:10">
      <c r="A20" s="12"/>
      <c r="B20" s="31" t="s">
        <v>502</v>
      </c>
      <c r="C20" s="59" t="s">
        <v>237</v>
      </c>
      <c r="D20" s="36">
        <v>122814</v>
      </c>
      <c r="E20" s="38"/>
      <c r="F20" s="31"/>
      <c r="G20" s="59" t="s">
        <v>237</v>
      </c>
      <c r="H20" s="36">
        <v>177809</v>
      </c>
      <c r="I20" s="38"/>
    </row>
    <row r="21" spans="1:10" ht="15.75" thickBot="1">
      <c r="A21" s="12"/>
      <c r="B21" s="31"/>
      <c r="C21" s="60"/>
      <c r="D21" s="40"/>
      <c r="E21" s="41"/>
      <c r="F21" s="31"/>
      <c r="G21" s="60"/>
      <c r="H21" s="40"/>
      <c r="I21" s="41"/>
    </row>
    <row r="22" spans="1:10" ht="15.75" thickTop="1">
      <c r="A22" s="12"/>
      <c r="B22" s="31"/>
      <c r="C22" s="31"/>
      <c r="D22" s="31"/>
      <c r="E22" s="31"/>
      <c r="F22" s="31"/>
      <c r="G22" s="31"/>
      <c r="H22" s="31"/>
      <c r="I22" s="31"/>
      <c r="J22" s="31"/>
    </row>
    <row r="23" spans="1:10">
      <c r="A23" s="12"/>
      <c r="B23" s="16"/>
      <c r="C23" s="16"/>
    </row>
    <row r="24" spans="1:10" ht="78.75">
      <c r="A24" s="12"/>
      <c r="B24" s="91">
        <v>-1</v>
      </c>
      <c r="C24" s="91" t="s">
        <v>503</v>
      </c>
    </row>
    <row r="25" spans="1:10">
      <c r="A25" s="12"/>
      <c r="B25" s="11"/>
      <c r="C25" s="11"/>
      <c r="D25" s="11"/>
      <c r="E25" s="11"/>
      <c r="F25" s="11"/>
      <c r="G25" s="11"/>
      <c r="H25" s="11"/>
      <c r="I25" s="11"/>
      <c r="J25" s="11"/>
    </row>
    <row r="26" spans="1:10" ht="25.5" customHeight="1">
      <c r="A26" s="12"/>
      <c r="B26" s="31" t="s">
        <v>504</v>
      </c>
      <c r="C26" s="31"/>
      <c r="D26" s="31"/>
      <c r="E26" s="31"/>
      <c r="F26" s="31"/>
      <c r="G26" s="31"/>
      <c r="H26" s="31"/>
      <c r="I26" s="31"/>
      <c r="J26" s="31"/>
    </row>
    <row r="27" spans="1:10">
      <c r="A27" s="12"/>
      <c r="B27" s="22"/>
      <c r="C27" s="22"/>
      <c r="D27" s="22"/>
      <c r="E27" s="22"/>
      <c r="F27" s="22"/>
      <c r="G27" s="22"/>
      <c r="H27" s="22"/>
      <c r="I27" s="22"/>
      <c r="J27" s="22"/>
    </row>
    <row r="28" spans="1:10">
      <c r="A28" s="12"/>
      <c r="B28" s="16"/>
      <c r="C28" s="16"/>
      <c r="D28" s="16"/>
      <c r="E28" s="16"/>
      <c r="F28" s="16"/>
      <c r="G28" s="16"/>
      <c r="H28" s="16"/>
      <c r="I28" s="16"/>
      <c r="J28" s="16"/>
    </row>
    <row r="29" spans="1:10" ht="15.75" thickBot="1">
      <c r="A29" s="12"/>
      <c r="B29" s="14"/>
      <c r="C29" s="14"/>
      <c r="D29" s="23" t="s">
        <v>299</v>
      </c>
      <c r="E29" s="23"/>
      <c r="F29" s="23"/>
      <c r="G29" s="23"/>
      <c r="H29" s="23"/>
      <c r="I29" s="23"/>
      <c r="J29" s="23"/>
    </row>
    <row r="30" spans="1:10" ht="15.75" thickBot="1">
      <c r="A30" s="12"/>
      <c r="B30" s="14"/>
      <c r="C30" s="14"/>
      <c r="D30" s="69">
        <v>2015</v>
      </c>
      <c r="E30" s="69"/>
      <c r="F30" s="69"/>
      <c r="G30" s="14"/>
      <c r="H30" s="69">
        <v>2014</v>
      </c>
      <c r="I30" s="69"/>
      <c r="J30" s="69"/>
    </row>
    <row r="31" spans="1:10">
      <c r="A31" s="12"/>
      <c r="B31" s="53" t="s">
        <v>61</v>
      </c>
      <c r="C31" s="25"/>
      <c r="D31" s="51" t="s">
        <v>237</v>
      </c>
      <c r="E31" s="85" t="s">
        <v>245</v>
      </c>
      <c r="F31" s="28"/>
      <c r="G31" s="25"/>
      <c r="H31" s="51" t="s">
        <v>237</v>
      </c>
      <c r="I31" s="85" t="s">
        <v>245</v>
      </c>
      <c r="J31" s="28"/>
    </row>
    <row r="32" spans="1:10">
      <c r="A32" s="12"/>
      <c r="B32" s="53"/>
      <c r="C32" s="25"/>
      <c r="D32" s="52"/>
      <c r="E32" s="86"/>
      <c r="F32" s="29"/>
      <c r="G32" s="25"/>
      <c r="H32" s="52"/>
      <c r="I32" s="86"/>
      <c r="J32" s="29"/>
    </row>
    <row r="33" spans="1:10" ht="15.75" thickBot="1">
      <c r="A33" s="12"/>
      <c r="B33" s="47" t="s">
        <v>505</v>
      </c>
      <c r="C33" s="14"/>
      <c r="D33" s="71" t="s">
        <v>457</v>
      </c>
      <c r="E33" s="71"/>
      <c r="F33" s="131" t="s">
        <v>260</v>
      </c>
      <c r="G33" s="14"/>
      <c r="H33" s="71" t="s">
        <v>458</v>
      </c>
      <c r="I33" s="71"/>
      <c r="J33" s="131" t="s">
        <v>260</v>
      </c>
    </row>
    <row r="34" spans="1:10" ht="15.75" thickBot="1">
      <c r="A34" s="12"/>
      <c r="B34" s="46" t="s">
        <v>506</v>
      </c>
      <c r="C34" s="20"/>
      <c r="D34" s="185" t="s">
        <v>237</v>
      </c>
      <c r="E34" s="186" t="s">
        <v>457</v>
      </c>
      <c r="F34" s="185" t="s">
        <v>260</v>
      </c>
      <c r="G34" s="20"/>
      <c r="H34" s="185" t="s">
        <v>237</v>
      </c>
      <c r="I34" s="186" t="s">
        <v>458</v>
      </c>
      <c r="J34" s="185" t="s">
        <v>260</v>
      </c>
    </row>
    <row r="35" spans="1:10" ht="15.75" thickTop="1">
      <c r="A35" s="12"/>
      <c r="B35" s="31"/>
      <c r="C35" s="31"/>
      <c r="D35" s="31"/>
      <c r="E35" s="31"/>
      <c r="F35" s="31"/>
      <c r="G35" s="31"/>
      <c r="H35" s="31"/>
      <c r="I35" s="31"/>
      <c r="J35" s="31"/>
    </row>
    <row r="36" spans="1:10">
      <c r="A36" s="12"/>
      <c r="B36" s="16"/>
      <c r="C36" s="16"/>
    </row>
    <row r="37" spans="1:10" ht="112.5">
      <c r="A37" s="12"/>
      <c r="B37" s="91">
        <v>-1</v>
      </c>
      <c r="C37" s="91" t="s">
        <v>507</v>
      </c>
    </row>
    <row r="38" spans="1:10">
      <c r="A38" s="12"/>
      <c r="B38" s="11"/>
      <c r="C38" s="11"/>
      <c r="D38" s="11"/>
      <c r="E38" s="11"/>
      <c r="F38" s="11"/>
      <c r="G38" s="11"/>
      <c r="H38" s="11"/>
      <c r="I38" s="11"/>
      <c r="J38" s="11"/>
    </row>
    <row r="39" spans="1:10" ht="25.5" customHeight="1">
      <c r="A39" s="12"/>
      <c r="B39" s="31" t="s">
        <v>508</v>
      </c>
      <c r="C39" s="31"/>
      <c r="D39" s="31"/>
      <c r="E39" s="31"/>
      <c r="F39" s="31"/>
      <c r="G39" s="31"/>
      <c r="H39" s="31"/>
      <c r="I39" s="31"/>
      <c r="J39" s="31"/>
    </row>
    <row r="40" spans="1:10">
      <c r="A40" s="12"/>
      <c r="B40" s="22"/>
      <c r="C40" s="22"/>
      <c r="D40" s="22"/>
      <c r="E40" s="22"/>
      <c r="F40" s="22"/>
      <c r="G40" s="22"/>
      <c r="H40" s="22"/>
      <c r="I40" s="22"/>
      <c r="J40" s="22"/>
    </row>
    <row r="41" spans="1:10">
      <c r="A41" s="12"/>
      <c r="B41" s="16"/>
      <c r="C41" s="16"/>
      <c r="D41" s="16"/>
      <c r="E41" s="16"/>
      <c r="F41" s="16"/>
      <c r="G41" s="16"/>
      <c r="H41" s="16"/>
      <c r="I41" s="16"/>
      <c r="J41" s="16"/>
    </row>
    <row r="42" spans="1:10" ht="15.75" thickBot="1">
      <c r="A42" s="12"/>
      <c r="B42" s="14"/>
      <c r="C42" s="14"/>
      <c r="D42" s="23" t="s">
        <v>299</v>
      </c>
      <c r="E42" s="23"/>
      <c r="F42" s="23"/>
      <c r="G42" s="23"/>
      <c r="H42" s="23"/>
      <c r="I42" s="23"/>
      <c r="J42" s="23"/>
    </row>
    <row r="43" spans="1:10" ht="15.75" thickBot="1">
      <c r="A43" s="12"/>
      <c r="B43" s="14"/>
      <c r="C43" s="14"/>
      <c r="D43" s="69">
        <v>2015</v>
      </c>
      <c r="E43" s="69"/>
      <c r="F43" s="69"/>
      <c r="G43" s="21"/>
      <c r="H43" s="69">
        <v>2014</v>
      </c>
      <c r="I43" s="69"/>
      <c r="J43" s="69"/>
    </row>
    <row r="44" spans="1:10">
      <c r="A44" s="12"/>
      <c r="B44" s="24" t="s">
        <v>61</v>
      </c>
      <c r="C44" s="25"/>
      <c r="D44" s="51" t="s">
        <v>237</v>
      </c>
      <c r="E44" s="26">
        <v>2330</v>
      </c>
      <c r="F44" s="28"/>
      <c r="G44" s="25"/>
      <c r="H44" s="51" t="s">
        <v>237</v>
      </c>
      <c r="I44" s="26">
        <v>2500</v>
      </c>
      <c r="J44" s="28"/>
    </row>
    <row r="45" spans="1:10">
      <c r="A45" s="12"/>
      <c r="B45" s="24"/>
      <c r="C45" s="25"/>
      <c r="D45" s="52"/>
      <c r="E45" s="27"/>
      <c r="F45" s="29"/>
      <c r="G45" s="25"/>
      <c r="H45" s="52"/>
      <c r="I45" s="27"/>
      <c r="J45" s="29"/>
    </row>
    <row r="46" spans="1:10" ht="15.75" thickBot="1">
      <c r="A46" s="12"/>
      <c r="B46" s="15" t="s">
        <v>505</v>
      </c>
      <c r="C46" s="14"/>
      <c r="D46" s="71" t="s">
        <v>509</v>
      </c>
      <c r="E46" s="71"/>
      <c r="F46" s="131" t="s">
        <v>260</v>
      </c>
      <c r="G46" s="14"/>
      <c r="H46" s="71" t="s">
        <v>510</v>
      </c>
      <c r="I46" s="71"/>
      <c r="J46" s="131" t="s">
        <v>260</v>
      </c>
    </row>
    <row r="47" spans="1:10" ht="36" customHeight="1">
      <c r="A47" s="12"/>
      <c r="B47" s="53" t="s">
        <v>511</v>
      </c>
      <c r="C47" s="25"/>
      <c r="D47" s="26">
        <v>1564</v>
      </c>
      <c r="E47" s="26"/>
      <c r="F47" s="28"/>
      <c r="G47" s="25"/>
      <c r="H47" s="26">
        <v>1799</v>
      </c>
      <c r="I47" s="26"/>
      <c r="J47" s="28"/>
    </row>
    <row r="48" spans="1:10">
      <c r="A48" s="12"/>
      <c r="B48" s="53"/>
      <c r="C48" s="25"/>
      <c r="D48" s="33"/>
      <c r="E48" s="33"/>
      <c r="F48" s="25"/>
      <c r="G48" s="25"/>
      <c r="H48" s="33"/>
      <c r="I48" s="33"/>
      <c r="J48" s="25"/>
    </row>
    <row r="49" spans="1:10">
      <c r="A49" s="12"/>
      <c r="B49" s="15" t="s">
        <v>512</v>
      </c>
      <c r="C49" s="14"/>
      <c r="D49" s="70" t="s">
        <v>513</v>
      </c>
      <c r="E49" s="70"/>
      <c r="F49" s="15" t="s">
        <v>260</v>
      </c>
      <c r="G49" s="14"/>
      <c r="H49" s="70" t="s">
        <v>514</v>
      </c>
      <c r="I49" s="70"/>
      <c r="J49" s="15" t="s">
        <v>260</v>
      </c>
    </row>
    <row r="50" spans="1:10">
      <c r="A50" s="12"/>
      <c r="B50" s="24" t="s">
        <v>515</v>
      </c>
      <c r="C50" s="25"/>
      <c r="D50" s="55" t="s">
        <v>516</v>
      </c>
      <c r="E50" s="55"/>
      <c r="F50" s="24" t="s">
        <v>260</v>
      </c>
      <c r="G50" s="25"/>
      <c r="H50" s="55" t="s">
        <v>245</v>
      </c>
      <c r="I50" s="55"/>
      <c r="J50" s="25"/>
    </row>
    <row r="51" spans="1:10" ht="15.75" thickBot="1">
      <c r="A51" s="12"/>
      <c r="B51" s="24"/>
      <c r="C51" s="25"/>
      <c r="D51" s="56"/>
      <c r="E51" s="56"/>
      <c r="F51" s="184"/>
      <c r="G51" s="25"/>
      <c r="H51" s="56"/>
      <c r="I51" s="56"/>
      <c r="J51" s="35"/>
    </row>
    <row r="52" spans="1:10" ht="39.75" thickBot="1">
      <c r="A52" s="12"/>
      <c r="B52" s="47" t="s">
        <v>517</v>
      </c>
      <c r="C52" s="14"/>
      <c r="D52" s="187" t="s">
        <v>237</v>
      </c>
      <c r="E52" s="188" t="s">
        <v>518</v>
      </c>
      <c r="F52" s="187" t="s">
        <v>260</v>
      </c>
      <c r="G52" s="14"/>
      <c r="H52" s="187" t="s">
        <v>237</v>
      </c>
      <c r="I52" s="188" t="s">
        <v>519</v>
      </c>
      <c r="J52" s="187" t="s">
        <v>260</v>
      </c>
    </row>
    <row r="53" spans="1:10" ht="15.75" thickTop="1">
      <c r="A53" s="12"/>
      <c r="B53" s="140"/>
      <c r="C53" s="140"/>
      <c r="D53" s="140"/>
      <c r="E53" s="140"/>
      <c r="F53" s="140"/>
      <c r="G53" s="140"/>
      <c r="H53" s="140"/>
      <c r="I53" s="140"/>
      <c r="J53" s="140"/>
    </row>
    <row r="54" spans="1:10">
      <c r="A54" s="12"/>
      <c r="B54" s="16"/>
      <c r="C54" s="16"/>
    </row>
    <row r="55" spans="1:10" ht="123.75">
      <c r="A55" s="12"/>
      <c r="B55" s="91">
        <v>-1</v>
      </c>
      <c r="C55" s="91" t="s">
        <v>520</v>
      </c>
    </row>
  </sheetData>
  <mergeCells count="103">
    <mergeCell ref="B26:J26"/>
    <mergeCell ref="B35:J35"/>
    <mergeCell ref="B38:J38"/>
    <mergeCell ref="B39:J39"/>
    <mergeCell ref="B53:J53"/>
    <mergeCell ref="A1:A2"/>
    <mergeCell ref="B1:J1"/>
    <mergeCell ref="B2:J2"/>
    <mergeCell ref="B3:J3"/>
    <mergeCell ref="A4:A55"/>
    <mergeCell ref="B4:J4"/>
    <mergeCell ref="B5:J5"/>
    <mergeCell ref="B6:J6"/>
    <mergeCell ref="B22:J22"/>
    <mergeCell ref="B25:J25"/>
    <mergeCell ref="J47:J48"/>
    <mergeCell ref="D49:E49"/>
    <mergeCell ref="H49:I49"/>
    <mergeCell ref="B50:B51"/>
    <mergeCell ref="C50:C51"/>
    <mergeCell ref="D50:E51"/>
    <mergeCell ref="F50:F51"/>
    <mergeCell ref="G50:G51"/>
    <mergeCell ref="H50:I51"/>
    <mergeCell ref="J50:J51"/>
    <mergeCell ref="I44:I45"/>
    <mergeCell ref="J44:J45"/>
    <mergeCell ref="D46:E46"/>
    <mergeCell ref="H46:I46"/>
    <mergeCell ref="B47:B48"/>
    <mergeCell ref="C47:C48"/>
    <mergeCell ref="D47:E48"/>
    <mergeCell ref="F47:F48"/>
    <mergeCell ref="G47:G48"/>
    <mergeCell ref="H47:I48"/>
    <mergeCell ref="D42:J42"/>
    <mergeCell ref="D43:F43"/>
    <mergeCell ref="H43:J43"/>
    <mergeCell ref="B44:B45"/>
    <mergeCell ref="C44:C45"/>
    <mergeCell ref="D44:D45"/>
    <mergeCell ref="E44:E45"/>
    <mergeCell ref="F44:F45"/>
    <mergeCell ref="G44:G45"/>
    <mergeCell ref="H44:H45"/>
    <mergeCell ref="H31:H32"/>
    <mergeCell ref="I31:I32"/>
    <mergeCell ref="J31:J32"/>
    <mergeCell ref="D33:E33"/>
    <mergeCell ref="H33:I33"/>
    <mergeCell ref="B40:J40"/>
    <mergeCell ref="B27:J27"/>
    <mergeCell ref="D29:J29"/>
    <mergeCell ref="D30:F30"/>
    <mergeCell ref="H30:J30"/>
    <mergeCell ref="B31:B32"/>
    <mergeCell ref="C31:C32"/>
    <mergeCell ref="D31:D32"/>
    <mergeCell ref="E31:E32"/>
    <mergeCell ref="F31:F32"/>
    <mergeCell ref="G31:G32"/>
    <mergeCell ref="I18:I19"/>
    <mergeCell ref="B20:B21"/>
    <mergeCell ref="C20:C21"/>
    <mergeCell ref="D20:D21"/>
    <mergeCell ref="E20:E21"/>
    <mergeCell ref="F20:F21"/>
    <mergeCell ref="G20:G21"/>
    <mergeCell ref="H20:H21"/>
    <mergeCell ref="I20:I21"/>
    <mergeCell ref="B16:B17"/>
    <mergeCell ref="C16:D17"/>
    <mergeCell ref="E16:E17"/>
    <mergeCell ref="F16:F17"/>
    <mergeCell ref="G16:I17"/>
    <mergeCell ref="B18:B19"/>
    <mergeCell ref="C18:D19"/>
    <mergeCell ref="E18:E19"/>
    <mergeCell ref="F18:F19"/>
    <mergeCell ref="G18:H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521</v>
      </c>
      <c r="B1" s="1" t="s">
        <v>1</v>
      </c>
    </row>
    <row r="2" spans="1:2">
      <c r="A2" s="7"/>
      <c r="B2" s="1" t="s">
        <v>2</v>
      </c>
    </row>
    <row r="3" spans="1:2">
      <c r="A3" s="3" t="s">
        <v>522</v>
      </c>
      <c r="B3" s="4"/>
    </row>
    <row r="4" spans="1:2">
      <c r="A4" s="12" t="s">
        <v>523</v>
      </c>
      <c r="B4" s="13" t="s">
        <v>524</v>
      </c>
    </row>
    <row r="5" spans="1:2">
      <c r="A5" s="12"/>
      <c r="B5" s="4"/>
    </row>
    <row r="6" spans="1:2" ht="26.25">
      <c r="A6" s="12"/>
      <c r="B6" s="189" t="s">
        <v>525</v>
      </c>
    </row>
    <row r="7" spans="1:2">
      <c r="A7" s="12"/>
      <c r="B7" s="4"/>
    </row>
    <row r="8" spans="1:2" ht="64.5">
      <c r="A8" s="12"/>
      <c r="B8" s="15" t="s">
        <v>526</v>
      </c>
    </row>
    <row r="9" spans="1:2">
      <c r="A9" s="12"/>
      <c r="B9" s="4"/>
    </row>
    <row r="10" spans="1:2">
      <c r="A10" s="12"/>
      <c r="B10" s="189" t="s">
        <v>527</v>
      </c>
    </row>
    <row r="11" spans="1:2">
      <c r="A11" s="12"/>
      <c r="B11" s="4"/>
    </row>
    <row r="12" spans="1:2" ht="294">
      <c r="A12" s="12"/>
      <c r="B12" s="15" t="s">
        <v>528</v>
      </c>
    </row>
    <row r="13" spans="1:2">
      <c r="A13" s="12"/>
      <c r="B13" s="15" t="s">
        <v>264</v>
      </c>
    </row>
    <row r="14" spans="1:2">
      <c r="A14" s="12"/>
      <c r="B14" s="62" t="s">
        <v>319</v>
      </c>
    </row>
    <row r="15" spans="1:2">
      <c r="A15" s="12"/>
      <c r="B15" s="14" t="s">
        <v>264</v>
      </c>
    </row>
    <row r="16" spans="1:2" ht="90">
      <c r="A16" s="12"/>
      <c r="B16" s="14" t="s">
        <v>52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7388059</v>
      </c>
      <c r="C4" s="8">
        <v>7226016</v>
      </c>
    </row>
    <row r="5" spans="1:3">
      <c r="A5" s="2" t="s">
        <v>25</v>
      </c>
      <c r="B5" s="6">
        <v>90641</v>
      </c>
      <c r="C5" s="6">
        <v>86011</v>
      </c>
    </row>
    <row r="6" spans="1:3">
      <c r="A6" s="2" t="s">
        <v>26</v>
      </c>
      <c r="B6" s="6">
        <v>56704</v>
      </c>
      <c r="C6" s="6">
        <v>26884</v>
      </c>
    </row>
    <row r="7" spans="1:3">
      <c r="A7" s="2" t="s">
        <v>27</v>
      </c>
      <c r="B7" s="6">
        <v>10627</v>
      </c>
      <c r="C7" s="6">
        <v>10548</v>
      </c>
    </row>
    <row r="8" spans="1:3">
      <c r="A8" s="2" t="s">
        <v>28</v>
      </c>
      <c r="B8" s="6">
        <v>243459</v>
      </c>
      <c r="C8" s="6">
        <v>234124</v>
      </c>
    </row>
    <row r="9" spans="1:3" ht="30">
      <c r="A9" s="2" t="s">
        <v>29</v>
      </c>
      <c r="B9" s="6">
        <v>199576</v>
      </c>
      <c r="C9" s="6">
        <v>201798</v>
      </c>
    </row>
    <row r="10" spans="1:3">
      <c r="A10" s="2" t="s">
        <v>30</v>
      </c>
      <c r="B10" s="6">
        <v>283062</v>
      </c>
      <c r="C10" s="6">
        <v>236389</v>
      </c>
    </row>
    <row r="11" spans="1:3">
      <c r="A11" s="2" t="s">
        <v>31</v>
      </c>
      <c r="B11" s="6">
        <v>133093</v>
      </c>
      <c r="C11" s="6">
        <v>114266</v>
      </c>
    </row>
    <row r="12" spans="1:3">
      <c r="A12" s="2" t="s">
        <v>32</v>
      </c>
      <c r="B12" s="6">
        <v>8405221</v>
      </c>
      <c r="C12" s="6">
        <v>8136036</v>
      </c>
    </row>
    <row r="13" spans="1:3" ht="30">
      <c r="A13" s="3" t="s">
        <v>33</v>
      </c>
      <c r="B13" s="4"/>
      <c r="C13" s="4"/>
    </row>
    <row r="14" spans="1:3">
      <c r="A14" s="2" t="s">
        <v>34</v>
      </c>
      <c r="B14" s="6">
        <v>760476</v>
      </c>
      <c r="C14" s="6">
        <v>652209</v>
      </c>
    </row>
    <row r="15" spans="1:3">
      <c r="A15" s="2" t="s">
        <v>35</v>
      </c>
      <c r="B15" s="6">
        <v>1747450</v>
      </c>
      <c r="C15" s="6">
        <v>1747370</v>
      </c>
    </row>
    <row r="16" spans="1:3">
      <c r="A16" s="2" t="s">
        <v>36</v>
      </c>
      <c r="B16" s="6">
        <v>421000</v>
      </c>
      <c r="C16" s="6">
        <v>304000</v>
      </c>
    </row>
    <row r="17" spans="1:3">
      <c r="A17" s="2" t="s">
        <v>37</v>
      </c>
      <c r="B17" s="6">
        <v>975000</v>
      </c>
      <c r="C17" s="6">
        <v>975000</v>
      </c>
    </row>
    <row r="18" spans="1:3" ht="30">
      <c r="A18" s="2" t="s">
        <v>38</v>
      </c>
      <c r="B18" s="6">
        <v>645619</v>
      </c>
      <c r="C18" s="6">
        <v>489085</v>
      </c>
    </row>
    <row r="19" spans="1:3">
      <c r="A19" s="2" t="s">
        <v>39</v>
      </c>
      <c r="B19" s="6">
        <v>58824</v>
      </c>
      <c r="C19" s="6">
        <v>58814</v>
      </c>
    </row>
    <row r="20" spans="1:3">
      <c r="A20" s="2" t="s">
        <v>40</v>
      </c>
      <c r="B20" s="6">
        <v>4608369</v>
      </c>
      <c r="C20" s="6">
        <v>4226478</v>
      </c>
    </row>
    <row r="21" spans="1:3">
      <c r="A21" s="2" t="s">
        <v>41</v>
      </c>
      <c r="B21" s="4" t="s">
        <v>42</v>
      </c>
      <c r="C21" s="4" t="s">
        <v>42</v>
      </c>
    </row>
    <row r="22" spans="1:3">
      <c r="A22" s="2" t="s">
        <v>43</v>
      </c>
      <c r="B22" s="6">
        <v>14282</v>
      </c>
      <c r="C22" s="6">
        <v>14315</v>
      </c>
    </row>
    <row r="23" spans="1:3" ht="30">
      <c r="A23" s="3" t="s">
        <v>44</v>
      </c>
      <c r="B23" s="4"/>
      <c r="C23" s="4"/>
    </row>
    <row r="24" spans="1:3" ht="30">
      <c r="A24" s="2" t="s">
        <v>45</v>
      </c>
      <c r="B24" s="6">
        <v>237163</v>
      </c>
      <c r="C24" s="6">
        <v>237163</v>
      </c>
    </row>
    <row r="25" spans="1:3" ht="30">
      <c r="A25" s="2" t="s">
        <v>46</v>
      </c>
      <c r="B25" s="6">
        <v>130000</v>
      </c>
      <c r="C25" s="6">
        <v>130000</v>
      </c>
    </row>
    <row r="26" spans="1:3">
      <c r="A26" s="2" t="s">
        <v>47</v>
      </c>
      <c r="B26" s="4">
        <v>716</v>
      </c>
      <c r="C26" s="4">
        <v>715</v>
      </c>
    </row>
    <row r="27" spans="1:3">
      <c r="A27" s="2" t="s">
        <v>48</v>
      </c>
      <c r="B27" s="6">
        <v>3383456</v>
      </c>
      <c r="C27" s="6">
        <v>3461189</v>
      </c>
    </row>
    <row r="28" spans="1:3" ht="30">
      <c r="A28" s="2" t="s">
        <v>49</v>
      </c>
      <c r="B28" s="6">
        <v>29213</v>
      </c>
      <c r="C28" s="4">
        <v>-628</v>
      </c>
    </row>
    <row r="29" spans="1:3" ht="30">
      <c r="A29" s="2" t="s">
        <v>50</v>
      </c>
      <c r="B29" s="6">
        <v>3780548</v>
      </c>
      <c r="C29" s="6">
        <v>3828439</v>
      </c>
    </row>
    <row r="30" spans="1:3">
      <c r="A30" s="2" t="s">
        <v>51</v>
      </c>
      <c r="B30" s="6">
        <v>2022</v>
      </c>
      <c r="C30" s="6">
        <v>66804</v>
      </c>
    </row>
    <row r="31" spans="1:3">
      <c r="A31" s="2" t="s">
        <v>52</v>
      </c>
      <c r="B31" s="6">
        <v>3782570</v>
      </c>
      <c r="C31" s="6">
        <v>3895243</v>
      </c>
    </row>
    <row r="32" spans="1:3" ht="30">
      <c r="A32" s="2" t="s">
        <v>53</v>
      </c>
      <c r="B32" s="8">
        <v>8405221</v>
      </c>
      <c r="C32" s="8">
        <v>8136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8"/>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1</v>
      </c>
      <c r="B3" s="11"/>
      <c r="C3" s="11"/>
      <c r="D3" s="11"/>
      <c r="E3" s="11"/>
      <c r="F3" s="11"/>
      <c r="G3" s="11"/>
      <c r="H3" s="11"/>
      <c r="I3" s="11"/>
      <c r="J3" s="11"/>
      <c r="K3" s="11"/>
      <c r="L3" s="11"/>
      <c r="M3" s="11"/>
      <c r="N3" s="11"/>
      <c r="O3" s="11"/>
      <c r="P3" s="11"/>
      <c r="Q3" s="11"/>
      <c r="R3" s="11"/>
      <c r="S3" s="11"/>
      <c r="T3" s="11"/>
      <c r="U3" s="11"/>
    </row>
    <row r="4" spans="1:21">
      <c r="A4" s="12" t="s">
        <v>530</v>
      </c>
      <c r="B4" s="44" t="s">
        <v>530</v>
      </c>
      <c r="C4" s="44"/>
      <c r="D4" s="44"/>
      <c r="E4" s="44"/>
      <c r="F4" s="44"/>
      <c r="G4" s="44"/>
      <c r="H4" s="44"/>
      <c r="I4" s="44"/>
      <c r="J4" s="44"/>
      <c r="K4" s="44"/>
      <c r="L4" s="44"/>
      <c r="M4" s="44"/>
      <c r="N4" s="44"/>
      <c r="O4" s="44"/>
      <c r="P4" s="44"/>
      <c r="Q4" s="44"/>
      <c r="R4" s="44"/>
      <c r="S4" s="44"/>
      <c r="T4" s="44"/>
      <c r="U4" s="44"/>
    </row>
    <row r="5" spans="1:21">
      <c r="A5" s="12"/>
      <c r="B5" s="11"/>
      <c r="C5" s="11"/>
      <c r="D5" s="11"/>
      <c r="E5" s="11"/>
      <c r="F5" s="11"/>
      <c r="G5" s="11"/>
      <c r="H5" s="11"/>
      <c r="I5" s="11"/>
      <c r="J5" s="11"/>
      <c r="K5" s="11"/>
      <c r="L5" s="11"/>
      <c r="M5" s="11"/>
      <c r="N5" s="11"/>
      <c r="O5" s="11"/>
      <c r="P5" s="11"/>
      <c r="Q5" s="11"/>
      <c r="R5" s="11"/>
      <c r="S5" s="11"/>
      <c r="T5" s="11"/>
      <c r="U5" s="11"/>
    </row>
    <row r="6" spans="1:21" ht="51" customHeight="1">
      <c r="A6" s="12"/>
      <c r="B6" s="30" t="s">
        <v>532</v>
      </c>
      <c r="C6" s="30"/>
      <c r="D6" s="30"/>
      <c r="E6" s="30"/>
      <c r="F6" s="30"/>
      <c r="G6" s="30"/>
      <c r="H6" s="30"/>
      <c r="I6" s="30"/>
      <c r="J6" s="30"/>
      <c r="K6" s="30"/>
      <c r="L6" s="30"/>
      <c r="M6" s="30"/>
      <c r="N6" s="30"/>
      <c r="O6" s="30"/>
      <c r="P6" s="30"/>
      <c r="Q6" s="30"/>
      <c r="R6" s="30"/>
      <c r="S6" s="30"/>
      <c r="T6" s="30"/>
      <c r="U6" s="30"/>
    </row>
    <row r="7" spans="1:21">
      <c r="A7" s="12"/>
      <c r="B7" s="229" t="s">
        <v>533</v>
      </c>
      <c r="C7" s="229"/>
      <c r="D7" s="229"/>
      <c r="E7" s="229"/>
      <c r="F7" s="229"/>
      <c r="G7" s="229"/>
      <c r="H7" s="229"/>
      <c r="I7" s="229"/>
      <c r="J7" s="229"/>
      <c r="K7" s="229"/>
      <c r="L7" s="229"/>
      <c r="M7" s="229"/>
      <c r="N7" s="229"/>
      <c r="O7" s="229"/>
      <c r="P7" s="229"/>
      <c r="Q7" s="229"/>
      <c r="R7" s="229"/>
      <c r="S7" s="229"/>
      <c r="T7" s="229"/>
      <c r="U7" s="229"/>
    </row>
    <row r="8" spans="1:21">
      <c r="A8" s="12"/>
      <c r="B8" s="229" t="s">
        <v>534</v>
      </c>
      <c r="C8" s="229"/>
      <c r="D8" s="229"/>
      <c r="E8" s="229"/>
      <c r="F8" s="229"/>
      <c r="G8" s="229"/>
      <c r="H8" s="229"/>
      <c r="I8" s="229"/>
      <c r="J8" s="229"/>
      <c r="K8" s="229"/>
      <c r="L8" s="229"/>
      <c r="M8" s="229"/>
      <c r="N8" s="229"/>
      <c r="O8" s="229"/>
      <c r="P8" s="229"/>
      <c r="Q8" s="229"/>
      <c r="R8" s="229"/>
      <c r="S8" s="229"/>
      <c r="T8" s="229"/>
      <c r="U8" s="229"/>
    </row>
    <row r="9" spans="1:21">
      <c r="A9" s="12"/>
      <c r="B9" s="230" t="s">
        <v>535</v>
      </c>
      <c r="C9" s="230"/>
      <c r="D9" s="230"/>
      <c r="E9" s="230"/>
      <c r="F9" s="230"/>
      <c r="G9" s="230"/>
      <c r="H9" s="230"/>
      <c r="I9" s="230"/>
      <c r="J9" s="230"/>
      <c r="K9" s="230"/>
      <c r="L9" s="230"/>
      <c r="M9" s="230"/>
      <c r="N9" s="230"/>
      <c r="O9" s="230"/>
      <c r="P9" s="230"/>
      <c r="Q9" s="230"/>
      <c r="R9" s="230"/>
      <c r="S9" s="230"/>
      <c r="T9" s="230"/>
      <c r="U9" s="230"/>
    </row>
    <row r="10" spans="1:21">
      <c r="A10" s="12"/>
      <c r="B10" s="230" t="s">
        <v>536</v>
      </c>
      <c r="C10" s="230"/>
      <c r="D10" s="230"/>
      <c r="E10" s="230"/>
      <c r="F10" s="230"/>
      <c r="G10" s="230"/>
      <c r="H10" s="230"/>
      <c r="I10" s="230"/>
      <c r="J10" s="230"/>
      <c r="K10" s="230"/>
      <c r="L10" s="230"/>
      <c r="M10" s="230"/>
      <c r="N10" s="230"/>
      <c r="O10" s="230"/>
      <c r="P10" s="230"/>
      <c r="Q10" s="230"/>
      <c r="R10" s="230"/>
      <c r="S10" s="230"/>
      <c r="T10" s="230"/>
      <c r="U10" s="230"/>
    </row>
    <row r="11" spans="1:21">
      <c r="A11" s="12"/>
      <c r="B11" s="231"/>
      <c r="C11" s="231"/>
      <c r="D11" s="231"/>
      <c r="E11" s="231"/>
      <c r="F11" s="231"/>
      <c r="G11" s="231"/>
      <c r="H11" s="231"/>
      <c r="I11" s="231"/>
      <c r="J11" s="231"/>
      <c r="K11" s="231"/>
      <c r="L11" s="231"/>
      <c r="M11" s="231"/>
      <c r="N11" s="231"/>
      <c r="O11" s="231"/>
      <c r="P11" s="231"/>
      <c r="Q11" s="231"/>
      <c r="R11" s="231"/>
      <c r="S11" s="231"/>
      <c r="T11" s="231"/>
      <c r="U11" s="231"/>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31"/>
      <c r="C14" s="77" t="s">
        <v>537</v>
      </c>
      <c r="D14" s="77"/>
      <c r="E14" s="77"/>
      <c r="F14" s="31"/>
      <c r="G14" s="77" t="s">
        <v>539</v>
      </c>
      <c r="H14" s="77"/>
      <c r="I14" s="77"/>
      <c r="J14" s="31"/>
      <c r="K14" s="77" t="s">
        <v>544</v>
      </c>
      <c r="L14" s="77"/>
      <c r="M14" s="77"/>
      <c r="N14" s="31"/>
      <c r="O14" s="77" t="s">
        <v>548</v>
      </c>
      <c r="P14" s="77"/>
      <c r="Q14" s="77"/>
      <c r="R14" s="31"/>
      <c r="S14" s="77" t="s">
        <v>333</v>
      </c>
      <c r="T14" s="77"/>
      <c r="U14" s="77"/>
    </row>
    <row r="15" spans="1:21">
      <c r="A15" s="12"/>
      <c r="B15" s="31"/>
      <c r="C15" s="77" t="s">
        <v>538</v>
      </c>
      <c r="D15" s="77"/>
      <c r="E15" s="77"/>
      <c r="F15" s="31"/>
      <c r="G15" s="77" t="s">
        <v>540</v>
      </c>
      <c r="H15" s="77"/>
      <c r="I15" s="77"/>
      <c r="J15" s="31"/>
      <c r="K15" s="77" t="s">
        <v>545</v>
      </c>
      <c r="L15" s="77"/>
      <c r="M15" s="77"/>
      <c r="N15" s="31"/>
      <c r="O15" s="77"/>
      <c r="P15" s="77"/>
      <c r="Q15" s="77"/>
      <c r="R15" s="31"/>
      <c r="S15" s="77"/>
      <c r="T15" s="77"/>
      <c r="U15" s="77"/>
    </row>
    <row r="16" spans="1:21">
      <c r="A16" s="12"/>
      <c r="B16" s="31"/>
      <c r="C16" s="11"/>
      <c r="D16" s="11"/>
      <c r="E16" s="11"/>
      <c r="F16" s="31"/>
      <c r="G16" s="77" t="s">
        <v>541</v>
      </c>
      <c r="H16" s="77"/>
      <c r="I16" s="77"/>
      <c r="J16" s="31"/>
      <c r="K16" s="77" t="s">
        <v>546</v>
      </c>
      <c r="L16" s="77"/>
      <c r="M16" s="77"/>
      <c r="N16" s="31"/>
      <c r="O16" s="77"/>
      <c r="P16" s="77"/>
      <c r="Q16" s="77"/>
      <c r="R16" s="31"/>
      <c r="S16" s="77"/>
      <c r="T16" s="77"/>
      <c r="U16" s="77"/>
    </row>
    <row r="17" spans="1:21">
      <c r="A17" s="12"/>
      <c r="B17" s="31"/>
      <c r="C17" s="11"/>
      <c r="D17" s="11"/>
      <c r="E17" s="11"/>
      <c r="F17" s="31"/>
      <c r="G17" s="77" t="s">
        <v>542</v>
      </c>
      <c r="H17" s="77"/>
      <c r="I17" s="77"/>
      <c r="J17" s="31"/>
      <c r="K17" s="77" t="s">
        <v>547</v>
      </c>
      <c r="L17" s="77"/>
      <c r="M17" s="77"/>
      <c r="N17" s="31"/>
      <c r="O17" s="77"/>
      <c r="P17" s="77"/>
      <c r="Q17" s="77"/>
      <c r="R17" s="31"/>
      <c r="S17" s="77"/>
      <c r="T17" s="77"/>
      <c r="U17" s="77"/>
    </row>
    <row r="18" spans="1:21" ht="15.75" thickBot="1">
      <c r="A18" s="12"/>
      <c r="B18" s="31"/>
      <c r="C18" s="79"/>
      <c r="D18" s="79"/>
      <c r="E18" s="79"/>
      <c r="F18" s="31"/>
      <c r="G18" s="23" t="s">
        <v>543</v>
      </c>
      <c r="H18" s="23"/>
      <c r="I18" s="23"/>
      <c r="J18" s="31"/>
      <c r="K18" s="79"/>
      <c r="L18" s="79"/>
      <c r="M18" s="79"/>
      <c r="N18" s="31"/>
      <c r="O18" s="23"/>
      <c r="P18" s="23"/>
      <c r="Q18" s="23"/>
      <c r="R18" s="31"/>
      <c r="S18" s="23"/>
      <c r="T18" s="23"/>
      <c r="U18" s="23"/>
    </row>
    <row r="19" spans="1:21">
      <c r="A19" s="12"/>
      <c r="B19" s="190" t="s">
        <v>23</v>
      </c>
      <c r="C19" s="28"/>
      <c r="D19" s="28"/>
      <c r="E19" s="28"/>
      <c r="F19" s="20"/>
      <c r="G19" s="28"/>
      <c r="H19" s="28"/>
      <c r="I19" s="28"/>
      <c r="J19" s="20"/>
      <c r="K19" s="28"/>
      <c r="L19" s="28"/>
      <c r="M19" s="28"/>
      <c r="N19" s="20"/>
      <c r="O19" s="28"/>
      <c r="P19" s="28"/>
      <c r="Q19" s="28"/>
      <c r="R19" s="20"/>
      <c r="S19" s="28"/>
      <c r="T19" s="28"/>
      <c r="U19" s="28"/>
    </row>
    <row r="20" spans="1:21">
      <c r="A20" s="12"/>
      <c r="B20" s="54" t="s">
        <v>234</v>
      </c>
      <c r="C20" s="30" t="s">
        <v>237</v>
      </c>
      <c r="D20" s="70" t="s">
        <v>245</v>
      </c>
      <c r="E20" s="31"/>
      <c r="F20" s="31"/>
      <c r="G20" s="30" t="s">
        <v>237</v>
      </c>
      <c r="H20" s="70" t="s">
        <v>245</v>
      </c>
      <c r="I20" s="31"/>
      <c r="J20" s="31"/>
      <c r="K20" s="30" t="s">
        <v>237</v>
      </c>
      <c r="L20" s="32">
        <v>7388059</v>
      </c>
      <c r="M20" s="31"/>
      <c r="N20" s="31"/>
      <c r="O20" s="30" t="s">
        <v>237</v>
      </c>
      <c r="P20" s="70" t="s">
        <v>245</v>
      </c>
      <c r="Q20" s="31"/>
      <c r="R20" s="31"/>
      <c r="S20" s="30" t="s">
        <v>237</v>
      </c>
      <c r="T20" s="32">
        <v>7388059</v>
      </c>
      <c r="U20" s="31"/>
    </row>
    <row r="21" spans="1:21">
      <c r="A21" s="12"/>
      <c r="B21" s="54"/>
      <c r="C21" s="30"/>
      <c r="D21" s="70"/>
      <c r="E21" s="31"/>
      <c r="F21" s="31"/>
      <c r="G21" s="30"/>
      <c r="H21" s="70"/>
      <c r="I21" s="31"/>
      <c r="J21" s="31"/>
      <c r="K21" s="30"/>
      <c r="L21" s="32"/>
      <c r="M21" s="31"/>
      <c r="N21" s="31"/>
      <c r="O21" s="30"/>
      <c r="P21" s="70"/>
      <c r="Q21" s="31"/>
      <c r="R21" s="31"/>
      <c r="S21" s="30"/>
      <c r="T21" s="32"/>
      <c r="U21" s="31"/>
    </row>
    <row r="22" spans="1:21">
      <c r="A22" s="12"/>
      <c r="B22" s="53" t="s">
        <v>25</v>
      </c>
      <c r="C22" s="33">
        <v>60236</v>
      </c>
      <c r="D22" s="33"/>
      <c r="E22" s="25"/>
      <c r="F22" s="25"/>
      <c r="G22" s="55">
        <v>63</v>
      </c>
      <c r="H22" s="55"/>
      <c r="I22" s="25"/>
      <c r="J22" s="25"/>
      <c r="K22" s="33">
        <v>30342</v>
      </c>
      <c r="L22" s="33"/>
      <c r="M22" s="25"/>
      <c r="N22" s="25"/>
      <c r="O22" s="55" t="s">
        <v>245</v>
      </c>
      <c r="P22" s="55"/>
      <c r="Q22" s="25"/>
      <c r="R22" s="25"/>
      <c r="S22" s="33">
        <v>90641</v>
      </c>
      <c r="T22" s="33"/>
      <c r="U22" s="25"/>
    </row>
    <row r="23" spans="1:21">
      <c r="A23" s="12"/>
      <c r="B23" s="53"/>
      <c r="C23" s="33"/>
      <c r="D23" s="33"/>
      <c r="E23" s="25"/>
      <c r="F23" s="25"/>
      <c r="G23" s="55"/>
      <c r="H23" s="55"/>
      <c r="I23" s="25"/>
      <c r="J23" s="25"/>
      <c r="K23" s="33"/>
      <c r="L23" s="33"/>
      <c r="M23" s="25"/>
      <c r="N23" s="25"/>
      <c r="O23" s="55"/>
      <c r="P23" s="55"/>
      <c r="Q23" s="25"/>
      <c r="R23" s="25"/>
      <c r="S23" s="33"/>
      <c r="T23" s="33"/>
      <c r="U23" s="25"/>
    </row>
    <row r="24" spans="1:21">
      <c r="A24" s="12"/>
      <c r="B24" s="54" t="s">
        <v>26</v>
      </c>
      <c r="C24" s="70">
        <v>63</v>
      </c>
      <c r="D24" s="70"/>
      <c r="E24" s="31"/>
      <c r="F24" s="31"/>
      <c r="G24" s="70" t="s">
        <v>245</v>
      </c>
      <c r="H24" s="70"/>
      <c r="I24" s="31"/>
      <c r="J24" s="31"/>
      <c r="K24" s="32">
        <v>56641</v>
      </c>
      <c r="L24" s="32"/>
      <c r="M24" s="31"/>
      <c r="N24" s="31"/>
      <c r="O24" s="70" t="s">
        <v>245</v>
      </c>
      <c r="P24" s="70"/>
      <c r="Q24" s="31"/>
      <c r="R24" s="31"/>
      <c r="S24" s="32">
        <v>56704</v>
      </c>
      <c r="T24" s="32"/>
      <c r="U24" s="31"/>
    </row>
    <row r="25" spans="1:21">
      <c r="A25" s="12"/>
      <c r="B25" s="54"/>
      <c r="C25" s="70"/>
      <c r="D25" s="70"/>
      <c r="E25" s="31"/>
      <c r="F25" s="31"/>
      <c r="G25" s="70"/>
      <c r="H25" s="70"/>
      <c r="I25" s="31"/>
      <c r="J25" s="31"/>
      <c r="K25" s="32"/>
      <c r="L25" s="32"/>
      <c r="M25" s="31"/>
      <c r="N25" s="31"/>
      <c r="O25" s="70"/>
      <c r="P25" s="70"/>
      <c r="Q25" s="31"/>
      <c r="R25" s="31"/>
      <c r="S25" s="32"/>
      <c r="T25" s="32"/>
      <c r="U25" s="31"/>
    </row>
    <row r="26" spans="1:21">
      <c r="A26" s="12"/>
      <c r="B26" s="53" t="s">
        <v>27</v>
      </c>
      <c r="C26" s="55" t="s">
        <v>245</v>
      </c>
      <c r="D26" s="55"/>
      <c r="E26" s="25"/>
      <c r="F26" s="25"/>
      <c r="G26" s="55" t="s">
        <v>245</v>
      </c>
      <c r="H26" s="55"/>
      <c r="I26" s="25"/>
      <c r="J26" s="25"/>
      <c r="K26" s="33">
        <v>10627</v>
      </c>
      <c r="L26" s="33"/>
      <c r="M26" s="25"/>
      <c r="N26" s="25"/>
      <c r="O26" s="55" t="s">
        <v>245</v>
      </c>
      <c r="P26" s="55"/>
      <c r="Q26" s="25"/>
      <c r="R26" s="25"/>
      <c r="S26" s="33">
        <v>10627</v>
      </c>
      <c r="T26" s="33"/>
      <c r="U26" s="25"/>
    </row>
    <row r="27" spans="1:21">
      <c r="A27" s="12"/>
      <c r="B27" s="53"/>
      <c r="C27" s="55"/>
      <c r="D27" s="55"/>
      <c r="E27" s="25"/>
      <c r="F27" s="25"/>
      <c r="G27" s="55"/>
      <c r="H27" s="55"/>
      <c r="I27" s="25"/>
      <c r="J27" s="25"/>
      <c r="K27" s="33"/>
      <c r="L27" s="33"/>
      <c r="M27" s="25"/>
      <c r="N27" s="25"/>
      <c r="O27" s="55"/>
      <c r="P27" s="55"/>
      <c r="Q27" s="25"/>
      <c r="R27" s="25"/>
      <c r="S27" s="33"/>
      <c r="T27" s="33"/>
      <c r="U27" s="25"/>
    </row>
    <row r="28" spans="1:21">
      <c r="A28" s="12"/>
      <c r="B28" s="54" t="s">
        <v>28</v>
      </c>
      <c r="C28" s="70" t="s">
        <v>245</v>
      </c>
      <c r="D28" s="70"/>
      <c r="E28" s="31"/>
      <c r="F28" s="31"/>
      <c r="G28" s="70" t="s">
        <v>245</v>
      </c>
      <c r="H28" s="70"/>
      <c r="I28" s="31"/>
      <c r="J28" s="31"/>
      <c r="K28" s="32">
        <v>243459</v>
      </c>
      <c r="L28" s="32"/>
      <c r="M28" s="31"/>
      <c r="N28" s="31"/>
      <c r="O28" s="70" t="s">
        <v>245</v>
      </c>
      <c r="P28" s="70"/>
      <c r="Q28" s="31"/>
      <c r="R28" s="31"/>
      <c r="S28" s="32">
        <v>243459</v>
      </c>
      <c r="T28" s="32"/>
      <c r="U28" s="31"/>
    </row>
    <row r="29" spans="1:21">
      <c r="A29" s="12"/>
      <c r="B29" s="54"/>
      <c r="C29" s="70"/>
      <c r="D29" s="70"/>
      <c r="E29" s="31"/>
      <c r="F29" s="31"/>
      <c r="G29" s="70"/>
      <c r="H29" s="70"/>
      <c r="I29" s="31"/>
      <c r="J29" s="31"/>
      <c r="K29" s="32"/>
      <c r="L29" s="32"/>
      <c r="M29" s="31"/>
      <c r="N29" s="31"/>
      <c r="O29" s="70"/>
      <c r="P29" s="70"/>
      <c r="Q29" s="31"/>
      <c r="R29" s="31"/>
      <c r="S29" s="32"/>
      <c r="T29" s="32"/>
      <c r="U29" s="31"/>
    </row>
    <row r="30" spans="1:21">
      <c r="A30" s="12"/>
      <c r="B30" s="53" t="s">
        <v>549</v>
      </c>
      <c r="C30" s="33">
        <v>33537</v>
      </c>
      <c r="D30" s="33"/>
      <c r="E30" s="25"/>
      <c r="F30" s="25"/>
      <c r="G30" s="55" t="s">
        <v>245</v>
      </c>
      <c r="H30" s="55"/>
      <c r="I30" s="25"/>
      <c r="J30" s="25"/>
      <c r="K30" s="33">
        <v>166039</v>
      </c>
      <c r="L30" s="33"/>
      <c r="M30" s="25"/>
      <c r="N30" s="25"/>
      <c r="O30" s="55" t="s">
        <v>245</v>
      </c>
      <c r="P30" s="55"/>
      <c r="Q30" s="25"/>
      <c r="R30" s="25"/>
      <c r="S30" s="33">
        <v>199576</v>
      </c>
      <c r="T30" s="33"/>
      <c r="U30" s="25"/>
    </row>
    <row r="31" spans="1:21">
      <c r="A31" s="12"/>
      <c r="B31" s="53"/>
      <c r="C31" s="33"/>
      <c r="D31" s="33"/>
      <c r="E31" s="25"/>
      <c r="F31" s="25"/>
      <c r="G31" s="55"/>
      <c r="H31" s="55"/>
      <c r="I31" s="25"/>
      <c r="J31" s="25"/>
      <c r="K31" s="33"/>
      <c r="L31" s="33"/>
      <c r="M31" s="25"/>
      <c r="N31" s="25"/>
      <c r="O31" s="55"/>
      <c r="P31" s="55"/>
      <c r="Q31" s="25"/>
      <c r="R31" s="25"/>
      <c r="S31" s="33"/>
      <c r="T31" s="33"/>
      <c r="U31" s="25"/>
    </row>
    <row r="32" spans="1:21">
      <c r="A32" s="12"/>
      <c r="B32" s="54" t="s">
        <v>30</v>
      </c>
      <c r="C32" s="70" t="s">
        <v>245</v>
      </c>
      <c r="D32" s="70"/>
      <c r="E32" s="31"/>
      <c r="F32" s="31"/>
      <c r="G32" s="32">
        <v>5204</v>
      </c>
      <c r="H32" s="32"/>
      <c r="I32" s="31"/>
      <c r="J32" s="31"/>
      <c r="K32" s="32">
        <v>277858</v>
      </c>
      <c r="L32" s="32"/>
      <c r="M32" s="31"/>
      <c r="N32" s="31"/>
      <c r="O32" s="70" t="s">
        <v>245</v>
      </c>
      <c r="P32" s="70"/>
      <c r="Q32" s="31"/>
      <c r="R32" s="31"/>
      <c r="S32" s="32">
        <v>283062</v>
      </c>
      <c r="T32" s="32"/>
      <c r="U32" s="31"/>
    </row>
    <row r="33" spans="1:21">
      <c r="A33" s="12"/>
      <c r="B33" s="54"/>
      <c r="C33" s="70"/>
      <c r="D33" s="70"/>
      <c r="E33" s="31"/>
      <c r="F33" s="31"/>
      <c r="G33" s="32"/>
      <c r="H33" s="32"/>
      <c r="I33" s="31"/>
      <c r="J33" s="31"/>
      <c r="K33" s="32"/>
      <c r="L33" s="32"/>
      <c r="M33" s="31"/>
      <c r="N33" s="31"/>
      <c r="O33" s="70"/>
      <c r="P33" s="70"/>
      <c r="Q33" s="31"/>
      <c r="R33" s="31"/>
      <c r="S33" s="32"/>
      <c r="T33" s="32"/>
      <c r="U33" s="31"/>
    </row>
    <row r="34" spans="1:21">
      <c r="A34" s="12"/>
      <c r="B34" s="53" t="s">
        <v>550</v>
      </c>
      <c r="C34" s="33">
        <v>6971361</v>
      </c>
      <c r="D34" s="33"/>
      <c r="E34" s="25"/>
      <c r="F34" s="25"/>
      <c r="G34" s="33">
        <v>6344419</v>
      </c>
      <c r="H34" s="33"/>
      <c r="I34" s="25"/>
      <c r="J34" s="25"/>
      <c r="K34" s="33">
        <v>129930</v>
      </c>
      <c r="L34" s="33"/>
      <c r="M34" s="25"/>
      <c r="N34" s="25"/>
      <c r="O34" s="55" t="s">
        <v>551</v>
      </c>
      <c r="P34" s="55"/>
      <c r="Q34" s="24" t="s">
        <v>260</v>
      </c>
      <c r="R34" s="25"/>
      <c r="S34" s="55" t="s">
        <v>245</v>
      </c>
      <c r="T34" s="55"/>
      <c r="U34" s="25"/>
    </row>
    <row r="35" spans="1:21">
      <c r="A35" s="12"/>
      <c r="B35" s="53"/>
      <c r="C35" s="33"/>
      <c r="D35" s="33"/>
      <c r="E35" s="25"/>
      <c r="F35" s="25"/>
      <c r="G35" s="33"/>
      <c r="H35" s="33"/>
      <c r="I35" s="25"/>
      <c r="J35" s="25"/>
      <c r="K35" s="33"/>
      <c r="L35" s="33"/>
      <c r="M35" s="25"/>
      <c r="N35" s="25"/>
      <c r="O35" s="55"/>
      <c r="P35" s="55"/>
      <c r="Q35" s="24"/>
      <c r="R35" s="25"/>
      <c r="S35" s="55"/>
      <c r="T35" s="55"/>
      <c r="U35" s="25"/>
    </row>
    <row r="36" spans="1:21">
      <c r="A36" s="12"/>
      <c r="B36" s="54" t="s">
        <v>31</v>
      </c>
      <c r="C36" s="32">
        <v>21651</v>
      </c>
      <c r="D36" s="32"/>
      <c r="E36" s="31"/>
      <c r="F36" s="31"/>
      <c r="G36" s="70" t="s">
        <v>245</v>
      </c>
      <c r="H36" s="70"/>
      <c r="I36" s="31"/>
      <c r="J36" s="31"/>
      <c r="K36" s="32">
        <v>111442</v>
      </c>
      <c r="L36" s="32"/>
      <c r="M36" s="31"/>
      <c r="N36" s="31"/>
      <c r="O36" s="70" t="s">
        <v>245</v>
      </c>
      <c r="P36" s="70"/>
      <c r="Q36" s="31"/>
      <c r="R36" s="31"/>
      <c r="S36" s="32">
        <v>133093</v>
      </c>
      <c r="T36" s="32"/>
      <c r="U36" s="31"/>
    </row>
    <row r="37" spans="1:21" ht="15.75" thickBot="1">
      <c r="A37" s="12"/>
      <c r="B37" s="54"/>
      <c r="C37" s="57"/>
      <c r="D37" s="57"/>
      <c r="E37" s="58"/>
      <c r="F37" s="31"/>
      <c r="G37" s="71"/>
      <c r="H37" s="71"/>
      <c r="I37" s="58"/>
      <c r="J37" s="31"/>
      <c r="K37" s="57"/>
      <c r="L37" s="57"/>
      <c r="M37" s="58"/>
      <c r="N37" s="31"/>
      <c r="O37" s="71"/>
      <c r="P37" s="71"/>
      <c r="Q37" s="58"/>
      <c r="R37" s="31"/>
      <c r="S37" s="57"/>
      <c r="T37" s="57"/>
      <c r="U37" s="58"/>
    </row>
    <row r="38" spans="1:21">
      <c r="A38" s="12"/>
      <c r="B38" s="53" t="s">
        <v>32</v>
      </c>
      <c r="C38" s="51" t="s">
        <v>237</v>
      </c>
      <c r="D38" s="26">
        <v>7086848</v>
      </c>
      <c r="E38" s="28"/>
      <c r="F38" s="25"/>
      <c r="G38" s="51" t="s">
        <v>237</v>
      </c>
      <c r="H38" s="26">
        <v>6349686</v>
      </c>
      <c r="I38" s="28"/>
      <c r="J38" s="25"/>
      <c r="K38" s="51" t="s">
        <v>237</v>
      </c>
      <c r="L38" s="26">
        <v>8414397</v>
      </c>
      <c r="M38" s="28"/>
      <c r="N38" s="25"/>
      <c r="O38" s="51" t="s">
        <v>237</v>
      </c>
      <c r="P38" s="85" t="s">
        <v>551</v>
      </c>
      <c r="Q38" s="51" t="s">
        <v>260</v>
      </c>
      <c r="R38" s="25"/>
      <c r="S38" s="51" t="s">
        <v>237</v>
      </c>
      <c r="T38" s="26">
        <v>8405221</v>
      </c>
      <c r="U38" s="28"/>
    </row>
    <row r="39" spans="1:21" ht="15.75" thickBot="1">
      <c r="A39" s="12"/>
      <c r="B39" s="53"/>
      <c r="C39" s="72"/>
      <c r="D39" s="73"/>
      <c r="E39" s="74"/>
      <c r="F39" s="25"/>
      <c r="G39" s="72"/>
      <c r="H39" s="73"/>
      <c r="I39" s="74"/>
      <c r="J39" s="25"/>
      <c r="K39" s="72"/>
      <c r="L39" s="73"/>
      <c r="M39" s="74"/>
      <c r="N39" s="25"/>
      <c r="O39" s="72"/>
      <c r="P39" s="191"/>
      <c r="Q39" s="72"/>
      <c r="R39" s="25"/>
      <c r="S39" s="72"/>
      <c r="T39" s="73"/>
      <c r="U39" s="74"/>
    </row>
    <row r="40" spans="1:21" ht="27" thickTop="1">
      <c r="A40" s="12"/>
      <c r="B40" s="17" t="s">
        <v>33</v>
      </c>
      <c r="C40" s="180"/>
      <c r="D40" s="180"/>
      <c r="E40" s="180"/>
      <c r="F40" s="14"/>
      <c r="G40" s="180"/>
      <c r="H40" s="180"/>
      <c r="I40" s="180"/>
      <c r="J40" s="14"/>
      <c r="K40" s="180"/>
      <c r="L40" s="180"/>
      <c r="M40" s="180"/>
      <c r="N40" s="14"/>
      <c r="O40" s="180"/>
      <c r="P40" s="180"/>
      <c r="Q40" s="180"/>
      <c r="R40" s="14"/>
      <c r="S40" s="180"/>
      <c r="T40" s="180"/>
      <c r="U40" s="180"/>
    </row>
    <row r="41" spans="1:21">
      <c r="A41" s="12"/>
      <c r="B41" s="53" t="s">
        <v>34</v>
      </c>
      <c r="C41" s="24" t="s">
        <v>237</v>
      </c>
      <c r="D41" s="55" t="s">
        <v>245</v>
      </c>
      <c r="E41" s="25"/>
      <c r="F41" s="25"/>
      <c r="G41" s="24" t="s">
        <v>237</v>
      </c>
      <c r="H41" s="55" t="s">
        <v>245</v>
      </c>
      <c r="I41" s="25"/>
      <c r="J41" s="25"/>
      <c r="K41" s="24" t="s">
        <v>237</v>
      </c>
      <c r="L41" s="33">
        <v>760476</v>
      </c>
      <c r="M41" s="25"/>
      <c r="N41" s="25"/>
      <c r="O41" s="24" t="s">
        <v>237</v>
      </c>
      <c r="P41" s="55" t="s">
        <v>245</v>
      </c>
      <c r="Q41" s="25"/>
      <c r="R41" s="25"/>
      <c r="S41" s="24" t="s">
        <v>237</v>
      </c>
      <c r="T41" s="33">
        <v>760476</v>
      </c>
      <c r="U41" s="25"/>
    </row>
    <row r="42" spans="1:21">
      <c r="A42" s="12"/>
      <c r="B42" s="53"/>
      <c r="C42" s="24"/>
      <c r="D42" s="55"/>
      <c r="E42" s="25"/>
      <c r="F42" s="25"/>
      <c r="G42" s="24"/>
      <c r="H42" s="55"/>
      <c r="I42" s="25"/>
      <c r="J42" s="25"/>
      <c r="K42" s="24"/>
      <c r="L42" s="33"/>
      <c r="M42" s="25"/>
      <c r="N42" s="25"/>
      <c r="O42" s="24"/>
      <c r="P42" s="55"/>
      <c r="Q42" s="25"/>
      <c r="R42" s="25"/>
      <c r="S42" s="24"/>
      <c r="T42" s="33"/>
      <c r="U42" s="25"/>
    </row>
    <row r="43" spans="1:21">
      <c r="A43" s="12"/>
      <c r="B43" s="54" t="s">
        <v>35</v>
      </c>
      <c r="C43" s="32">
        <v>1747450</v>
      </c>
      <c r="D43" s="32"/>
      <c r="E43" s="31"/>
      <c r="F43" s="31"/>
      <c r="G43" s="70" t="s">
        <v>245</v>
      </c>
      <c r="H43" s="70"/>
      <c r="I43" s="31"/>
      <c r="J43" s="31"/>
      <c r="K43" s="70" t="s">
        <v>245</v>
      </c>
      <c r="L43" s="70"/>
      <c r="M43" s="31"/>
      <c r="N43" s="31"/>
      <c r="O43" s="70" t="s">
        <v>245</v>
      </c>
      <c r="P43" s="70"/>
      <c r="Q43" s="31"/>
      <c r="R43" s="31"/>
      <c r="S43" s="32">
        <v>1747450</v>
      </c>
      <c r="T43" s="32"/>
      <c r="U43" s="31"/>
    </row>
    <row r="44" spans="1:21">
      <c r="A44" s="12"/>
      <c r="B44" s="54"/>
      <c r="C44" s="32"/>
      <c r="D44" s="32"/>
      <c r="E44" s="31"/>
      <c r="F44" s="31"/>
      <c r="G44" s="70"/>
      <c r="H44" s="70"/>
      <c r="I44" s="31"/>
      <c r="J44" s="31"/>
      <c r="K44" s="70"/>
      <c r="L44" s="70"/>
      <c r="M44" s="31"/>
      <c r="N44" s="31"/>
      <c r="O44" s="70"/>
      <c r="P44" s="70"/>
      <c r="Q44" s="31"/>
      <c r="R44" s="31"/>
      <c r="S44" s="32"/>
      <c r="T44" s="32"/>
      <c r="U44" s="31"/>
    </row>
    <row r="45" spans="1:21">
      <c r="A45" s="12"/>
      <c r="B45" s="53" t="s">
        <v>36</v>
      </c>
      <c r="C45" s="33">
        <v>421000</v>
      </c>
      <c r="D45" s="33"/>
      <c r="E45" s="25"/>
      <c r="F45" s="25"/>
      <c r="G45" s="55" t="s">
        <v>245</v>
      </c>
      <c r="H45" s="55"/>
      <c r="I45" s="25"/>
      <c r="J45" s="25"/>
      <c r="K45" s="55" t="s">
        <v>245</v>
      </c>
      <c r="L45" s="55"/>
      <c r="M45" s="25"/>
      <c r="N45" s="25"/>
      <c r="O45" s="55" t="s">
        <v>245</v>
      </c>
      <c r="P45" s="55"/>
      <c r="Q45" s="25"/>
      <c r="R45" s="25"/>
      <c r="S45" s="33">
        <v>421000</v>
      </c>
      <c r="T45" s="33"/>
      <c r="U45" s="25"/>
    </row>
    <row r="46" spans="1:21">
      <c r="A46" s="12"/>
      <c r="B46" s="53"/>
      <c r="C46" s="33"/>
      <c r="D46" s="33"/>
      <c r="E46" s="25"/>
      <c r="F46" s="25"/>
      <c r="G46" s="55"/>
      <c r="H46" s="55"/>
      <c r="I46" s="25"/>
      <c r="J46" s="25"/>
      <c r="K46" s="55"/>
      <c r="L46" s="55"/>
      <c r="M46" s="25"/>
      <c r="N46" s="25"/>
      <c r="O46" s="55"/>
      <c r="P46" s="55"/>
      <c r="Q46" s="25"/>
      <c r="R46" s="25"/>
      <c r="S46" s="33"/>
      <c r="T46" s="33"/>
      <c r="U46" s="25"/>
    </row>
    <row r="47" spans="1:21">
      <c r="A47" s="12"/>
      <c r="B47" s="54" t="s">
        <v>37</v>
      </c>
      <c r="C47" s="32">
        <v>975000</v>
      </c>
      <c r="D47" s="32"/>
      <c r="E47" s="31"/>
      <c r="F47" s="31"/>
      <c r="G47" s="70" t="s">
        <v>245</v>
      </c>
      <c r="H47" s="70"/>
      <c r="I47" s="31"/>
      <c r="J47" s="31"/>
      <c r="K47" s="70" t="s">
        <v>245</v>
      </c>
      <c r="L47" s="70"/>
      <c r="M47" s="31"/>
      <c r="N47" s="31"/>
      <c r="O47" s="70" t="s">
        <v>245</v>
      </c>
      <c r="P47" s="70"/>
      <c r="Q47" s="31"/>
      <c r="R47" s="31"/>
      <c r="S47" s="32">
        <v>975000</v>
      </c>
      <c r="T47" s="32"/>
      <c r="U47" s="31"/>
    </row>
    <row r="48" spans="1:21">
      <c r="A48" s="12"/>
      <c r="B48" s="54"/>
      <c r="C48" s="32"/>
      <c r="D48" s="32"/>
      <c r="E48" s="31"/>
      <c r="F48" s="31"/>
      <c r="G48" s="70"/>
      <c r="H48" s="70"/>
      <c r="I48" s="31"/>
      <c r="J48" s="31"/>
      <c r="K48" s="70"/>
      <c r="L48" s="70"/>
      <c r="M48" s="31"/>
      <c r="N48" s="31"/>
      <c r="O48" s="70"/>
      <c r="P48" s="70"/>
      <c r="Q48" s="31"/>
      <c r="R48" s="31"/>
      <c r="S48" s="32"/>
      <c r="T48" s="32"/>
      <c r="U48" s="31"/>
    </row>
    <row r="49" spans="1:21">
      <c r="A49" s="12"/>
      <c r="B49" s="53" t="s">
        <v>142</v>
      </c>
      <c r="C49" s="33">
        <v>104315</v>
      </c>
      <c r="D49" s="33"/>
      <c r="E49" s="25"/>
      <c r="F49" s="25"/>
      <c r="G49" s="55" t="s">
        <v>245</v>
      </c>
      <c r="H49" s="55"/>
      <c r="I49" s="25"/>
      <c r="J49" s="25"/>
      <c r="K49" s="33">
        <v>541304</v>
      </c>
      <c r="L49" s="33"/>
      <c r="M49" s="25"/>
      <c r="N49" s="25"/>
      <c r="O49" s="55" t="s">
        <v>245</v>
      </c>
      <c r="P49" s="55"/>
      <c r="Q49" s="25"/>
      <c r="R49" s="25"/>
      <c r="S49" s="33">
        <v>645619</v>
      </c>
      <c r="T49" s="33"/>
      <c r="U49" s="25"/>
    </row>
    <row r="50" spans="1:21">
      <c r="A50" s="12"/>
      <c r="B50" s="53"/>
      <c r="C50" s="33"/>
      <c r="D50" s="33"/>
      <c r="E50" s="25"/>
      <c r="F50" s="25"/>
      <c r="G50" s="55"/>
      <c r="H50" s="55"/>
      <c r="I50" s="25"/>
      <c r="J50" s="25"/>
      <c r="K50" s="33"/>
      <c r="L50" s="33"/>
      <c r="M50" s="25"/>
      <c r="N50" s="25"/>
      <c r="O50" s="55"/>
      <c r="P50" s="55"/>
      <c r="Q50" s="25"/>
      <c r="R50" s="25"/>
      <c r="S50" s="33"/>
      <c r="T50" s="33"/>
      <c r="U50" s="25"/>
    </row>
    <row r="51" spans="1:21">
      <c r="A51" s="12"/>
      <c r="B51" s="54" t="s">
        <v>39</v>
      </c>
      <c r="C51" s="32">
        <v>58535</v>
      </c>
      <c r="D51" s="32"/>
      <c r="E51" s="31"/>
      <c r="F51" s="31"/>
      <c r="G51" s="70" t="s">
        <v>245</v>
      </c>
      <c r="H51" s="70"/>
      <c r="I51" s="31"/>
      <c r="J51" s="31"/>
      <c r="K51" s="70">
        <v>289</v>
      </c>
      <c r="L51" s="70"/>
      <c r="M51" s="31"/>
      <c r="N51" s="31"/>
      <c r="O51" s="70" t="s">
        <v>245</v>
      </c>
      <c r="P51" s="70"/>
      <c r="Q51" s="31"/>
      <c r="R51" s="31"/>
      <c r="S51" s="32">
        <v>58824</v>
      </c>
      <c r="T51" s="32"/>
      <c r="U51" s="31"/>
    </row>
    <row r="52" spans="1:21" ht="15.75" thickBot="1">
      <c r="A52" s="12"/>
      <c r="B52" s="54"/>
      <c r="C52" s="57"/>
      <c r="D52" s="57"/>
      <c r="E52" s="58"/>
      <c r="F52" s="31"/>
      <c r="G52" s="71"/>
      <c r="H52" s="71"/>
      <c r="I52" s="58"/>
      <c r="J52" s="31"/>
      <c r="K52" s="71"/>
      <c r="L52" s="71"/>
      <c r="M52" s="58"/>
      <c r="N52" s="31"/>
      <c r="O52" s="71"/>
      <c r="P52" s="71"/>
      <c r="Q52" s="58"/>
      <c r="R52" s="31"/>
      <c r="S52" s="57"/>
      <c r="T52" s="57"/>
      <c r="U52" s="58"/>
    </row>
    <row r="53" spans="1:21">
      <c r="A53" s="12"/>
      <c r="B53" s="53" t="s">
        <v>40</v>
      </c>
      <c r="C53" s="26">
        <v>3306300</v>
      </c>
      <c r="D53" s="26"/>
      <c r="E53" s="28"/>
      <c r="F53" s="25"/>
      <c r="G53" s="85" t="s">
        <v>245</v>
      </c>
      <c r="H53" s="85"/>
      <c r="I53" s="28"/>
      <c r="J53" s="25"/>
      <c r="K53" s="26">
        <v>1302069</v>
      </c>
      <c r="L53" s="26"/>
      <c r="M53" s="28"/>
      <c r="N53" s="25"/>
      <c r="O53" s="85" t="s">
        <v>245</v>
      </c>
      <c r="P53" s="85"/>
      <c r="Q53" s="28"/>
      <c r="R53" s="25"/>
      <c r="S53" s="26">
        <v>4608369</v>
      </c>
      <c r="T53" s="26"/>
      <c r="U53" s="28"/>
    </row>
    <row r="54" spans="1:21">
      <c r="A54" s="12"/>
      <c r="B54" s="53"/>
      <c r="C54" s="33"/>
      <c r="D54" s="33"/>
      <c r="E54" s="25"/>
      <c r="F54" s="25"/>
      <c r="G54" s="86"/>
      <c r="H54" s="86"/>
      <c r="I54" s="29"/>
      <c r="J54" s="25"/>
      <c r="K54" s="27"/>
      <c r="L54" s="27"/>
      <c r="M54" s="29"/>
      <c r="N54" s="25"/>
      <c r="O54" s="86"/>
      <c r="P54" s="86"/>
      <c r="Q54" s="29"/>
      <c r="R54" s="25"/>
      <c r="S54" s="27"/>
      <c r="T54" s="27"/>
      <c r="U54" s="29"/>
    </row>
    <row r="55" spans="1:21">
      <c r="A55" s="12"/>
      <c r="B55" s="54" t="s">
        <v>43</v>
      </c>
      <c r="C55" s="70" t="s">
        <v>245</v>
      </c>
      <c r="D55" s="70"/>
      <c r="E55" s="31"/>
      <c r="F55" s="31"/>
      <c r="G55" s="70" t="s">
        <v>245</v>
      </c>
      <c r="H55" s="70"/>
      <c r="I55" s="31"/>
      <c r="J55" s="31"/>
      <c r="K55" s="32">
        <v>14282</v>
      </c>
      <c r="L55" s="32"/>
      <c r="M55" s="31"/>
      <c r="N55" s="31"/>
      <c r="O55" s="70" t="s">
        <v>245</v>
      </c>
      <c r="P55" s="70"/>
      <c r="Q55" s="31"/>
      <c r="R55" s="31"/>
      <c r="S55" s="32">
        <v>14282</v>
      </c>
      <c r="T55" s="32"/>
      <c r="U55" s="31"/>
    </row>
    <row r="56" spans="1:21">
      <c r="A56" s="12"/>
      <c r="B56" s="54"/>
      <c r="C56" s="70"/>
      <c r="D56" s="70"/>
      <c r="E56" s="31"/>
      <c r="F56" s="31"/>
      <c r="G56" s="70"/>
      <c r="H56" s="70"/>
      <c r="I56" s="31"/>
      <c r="J56" s="31"/>
      <c r="K56" s="32"/>
      <c r="L56" s="32"/>
      <c r="M56" s="31"/>
      <c r="N56" s="31"/>
      <c r="O56" s="70"/>
      <c r="P56" s="70"/>
      <c r="Q56" s="31"/>
      <c r="R56" s="31"/>
      <c r="S56" s="32"/>
      <c r="T56" s="32"/>
      <c r="U56" s="31"/>
    </row>
    <row r="57" spans="1:21">
      <c r="A57" s="12"/>
      <c r="B57" s="53" t="s">
        <v>552</v>
      </c>
      <c r="C57" s="33">
        <v>3780548</v>
      </c>
      <c r="D57" s="33"/>
      <c r="E57" s="25"/>
      <c r="F57" s="25"/>
      <c r="G57" s="33">
        <v>6349686</v>
      </c>
      <c r="H57" s="33"/>
      <c r="I57" s="25"/>
      <c r="J57" s="25"/>
      <c r="K57" s="33">
        <v>7096024</v>
      </c>
      <c r="L57" s="33"/>
      <c r="M57" s="25"/>
      <c r="N57" s="25"/>
      <c r="O57" s="55" t="s">
        <v>551</v>
      </c>
      <c r="P57" s="55"/>
      <c r="Q57" s="24" t="s">
        <v>260</v>
      </c>
      <c r="R57" s="25"/>
      <c r="S57" s="33">
        <v>3780548</v>
      </c>
      <c r="T57" s="33"/>
      <c r="U57" s="25"/>
    </row>
    <row r="58" spans="1:21">
      <c r="A58" s="12"/>
      <c r="B58" s="53"/>
      <c r="C58" s="33"/>
      <c r="D58" s="33"/>
      <c r="E58" s="25"/>
      <c r="F58" s="25"/>
      <c r="G58" s="33"/>
      <c r="H58" s="33"/>
      <c r="I58" s="25"/>
      <c r="J58" s="25"/>
      <c r="K58" s="33"/>
      <c r="L58" s="33"/>
      <c r="M58" s="25"/>
      <c r="N58" s="25"/>
      <c r="O58" s="55"/>
      <c r="P58" s="55"/>
      <c r="Q58" s="24"/>
      <c r="R58" s="25"/>
      <c r="S58" s="33"/>
      <c r="T58" s="33"/>
      <c r="U58" s="25"/>
    </row>
    <row r="59" spans="1:21">
      <c r="A59" s="12"/>
      <c r="B59" s="54" t="s">
        <v>51</v>
      </c>
      <c r="C59" s="70" t="s">
        <v>245</v>
      </c>
      <c r="D59" s="70"/>
      <c r="E59" s="31"/>
      <c r="F59" s="31"/>
      <c r="G59" s="70" t="s">
        <v>245</v>
      </c>
      <c r="H59" s="70"/>
      <c r="I59" s="31"/>
      <c r="J59" s="31"/>
      <c r="K59" s="32">
        <v>2022</v>
      </c>
      <c r="L59" s="32"/>
      <c r="M59" s="31"/>
      <c r="N59" s="31"/>
      <c r="O59" s="70" t="s">
        <v>245</v>
      </c>
      <c r="P59" s="70"/>
      <c r="Q59" s="31"/>
      <c r="R59" s="31"/>
      <c r="S59" s="32">
        <v>2022</v>
      </c>
      <c r="T59" s="32"/>
      <c r="U59" s="31"/>
    </row>
    <row r="60" spans="1:21" ht="15.75" thickBot="1">
      <c r="A60" s="12"/>
      <c r="B60" s="54"/>
      <c r="C60" s="71"/>
      <c r="D60" s="71"/>
      <c r="E60" s="58"/>
      <c r="F60" s="31"/>
      <c r="G60" s="71"/>
      <c r="H60" s="71"/>
      <c r="I60" s="58"/>
      <c r="J60" s="31"/>
      <c r="K60" s="57"/>
      <c r="L60" s="57"/>
      <c r="M60" s="58"/>
      <c r="N60" s="31"/>
      <c r="O60" s="71"/>
      <c r="P60" s="71"/>
      <c r="Q60" s="58"/>
      <c r="R60" s="31"/>
      <c r="S60" s="57"/>
      <c r="T60" s="57"/>
      <c r="U60" s="58"/>
    </row>
    <row r="61" spans="1:21">
      <c r="A61" s="12"/>
      <c r="B61" s="53" t="s">
        <v>52</v>
      </c>
      <c r="C61" s="26">
        <v>3780548</v>
      </c>
      <c r="D61" s="26"/>
      <c r="E61" s="28"/>
      <c r="F61" s="25"/>
      <c r="G61" s="26">
        <v>6349686</v>
      </c>
      <c r="H61" s="26"/>
      <c r="I61" s="28"/>
      <c r="J61" s="25"/>
      <c r="K61" s="26">
        <v>7098046</v>
      </c>
      <c r="L61" s="26"/>
      <c r="M61" s="28"/>
      <c r="N61" s="25"/>
      <c r="O61" s="85" t="s">
        <v>551</v>
      </c>
      <c r="P61" s="85"/>
      <c r="Q61" s="51" t="s">
        <v>260</v>
      </c>
      <c r="R61" s="25"/>
      <c r="S61" s="26">
        <v>3782570</v>
      </c>
      <c r="T61" s="26"/>
      <c r="U61" s="28"/>
    </row>
    <row r="62" spans="1:21" ht="15.75" thickBot="1">
      <c r="A62" s="12"/>
      <c r="B62" s="53"/>
      <c r="C62" s="34"/>
      <c r="D62" s="34"/>
      <c r="E62" s="35"/>
      <c r="F62" s="25"/>
      <c r="G62" s="34"/>
      <c r="H62" s="34"/>
      <c r="I62" s="35"/>
      <c r="J62" s="25"/>
      <c r="K62" s="34"/>
      <c r="L62" s="34"/>
      <c r="M62" s="35"/>
      <c r="N62" s="25"/>
      <c r="O62" s="56"/>
      <c r="P62" s="56"/>
      <c r="Q62" s="184"/>
      <c r="R62" s="25"/>
      <c r="S62" s="34"/>
      <c r="T62" s="34"/>
      <c r="U62" s="35"/>
    </row>
    <row r="63" spans="1:21">
      <c r="A63" s="12"/>
      <c r="B63" s="54" t="s">
        <v>53</v>
      </c>
      <c r="C63" s="59" t="s">
        <v>237</v>
      </c>
      <c r="D63" s="36">
        <v>7086848</v>
      </c>
      <c r="E63" s="38"/>
      <c r="F63" s="31"/>
      <c r="G63" s="59" t="s">
        <v>237</v>
      </c>
      <c r="H63" s="36">
        <v>6349686</v>
      </c>
      <c r="I63" s="38"/>
      <c r="J63" s="31"/>
      <c r="K63" s="59" t="s">
        <v>237</v>
      </c>
      <c r="L63" s="36">
        <v>8414397</v>
      </c>
      <c r="M63" s="38"/>
      <c r="N63" s="31"/>
      <c r="O63" s="59" t="s">
        <v>237</v>
      </c>
      <c r="P63" s="87" t="s">
        <v>551</v>
      </c>
      <c r="Q63" s="59" t="s">
        <v>260</v>
      </c>
      <c r="R63" s="31"/>
      <c r="S63" s="59" t="s">
        <v>237</v>
      </c>
      <c r="T63" s="36">
        <v>8405221</v>
      </c>
      <c r="U63" s="38"/>
    </row>
    <row r="64" spans="1:21" ht="15.75" thickBot="1">
      <c r="A64" s="12"/>
      <c r="B64" s="54"/>
      <c r="C64" s="60"/>
      <c r="D64" s="40"/>
      <c r="E64" s="41"/>
      <c r="F64" s="31"/>
      <c r="G64" s="60"/>
      <c r="H64" s="40"/>
      <c r="I64" s="41"/>
      <c r="J64" s="31"/>
      <c r="K64" s="60"/>
      <c r="L64" s="40"/>
      <c r="M64" s="41"/>
      <c r="N64" s="31"/>
      <c r="O64" s="60"/>
      <c r="P64" s="88"/>
      <c r="Q64" s="60"/>
      <c r="R64" s="31"/>
      <c r="S64" s="60"/>
      <c r="T64" s="40"/>
      <c r="U64" s="41"/>
    </row>
    <row r="65" spans="1:21" ht="15.75" thickTop="1">
      <c r="A65" s="12"/>
      <c r="B65" s="11"/>
      <c r="C65" s="11"/>
      <c r="D65" s="11"/>
      <c r="E65" s="11"/>
      <c r="F65" s="11"/>
      <c r="G65" s="11"/>
      <c r="H65" s="11"/>
      <c r="I65" s="11"/>
      <c r="J65" s="11"/>
      <c r="K65" s="11"/>
      <c r="L65" s="11"/>
      <c r="M65" s="11"/>
      <c r="N65" s="11"/>
      <c r="O65" s="11"/>
      <c r="P65" s="11"/>
      <c r="Q65" s="11"/>
      <c r="R65" s="11"/>
      <c r="S65" s="11"/>
      <c r="T65" s="11"/>
      <c r="U65" s="11"/>
    </row>
    <row r="66" spans="1:21">
      <c r="A66" s="12"/>
      <c r="B66" s="229" t="s">
        <v>533</v>
      </c>
      <c r="C66" s="229"/>
      <c r="D66" s="229"/>
      <c r="E66" s="229"/>
      <c r="F66" s="229"/>
      <c r="G66" s="229"/>
      <c r="H66" s="229"/>
      <c r="I66" s="229"/>
      <c r="J66" s="229"/>
      <c r="K66" s="229"/>
      <c r="L66" s="229"/>
      <c r="M66" s="229"/>
      <c r="N66" s="229"/>
      <c r="O66" s="229"/>
      <c r="P66" s="229"/>
      <c r="Q66" s="229"/>
      <c r="R66" s="229"/>
      <c r="S66" s="229"/>
      <c r="T66" s="229"/>
      <c r="U66" s="229"/>
    </row>
    <row r="67" spans="1:21">
      <c r="A67" s="12"/>
      <c r="B67" s="229" t="s">
        <v>553</v>
      </c>
      <c r="C67" s="229"/>
      <c r="D67" s="229"/>
      <c r="E67" s="229"/>
      <c r="F67" s="229"/>
      <c r="G67" s="229"/>
      <c r="H67" s="229"/>
      <c r="I67" s="229"/>
      <c r="J67" s="229"/>
      <c r="K67" s="229"/>
      <c r="L67" s="229"/>
      <c r="M67" s="229"/>
      <c r="N67" s="229"/>
      <c r="O67" s="229"/>
      <c r="P67" s="229"/>
      <c r="Q67" s="229"/>
      <c r="R67" s="229"/>
      <c r="S67" s="229"/>
      <c r="T67" s="229"/>
      <c r="U67" s="229"/>
    </row>
    <row r="68" spans="1:21">
      <c r="A68" s="12"/>
      <c r="B68" s="230" t="s">
        <v>535</v>
      </c>
      <c r="C68" s="230"/>
      <c r="D68" s="230"/>
      <c r="E68" s="230"/>
      <c r="F68" s="230"/>
      <c r="G68" s="230"/>
      <c r="H68" s="230"/>
      <c r="I68" s="230"/>
      <c r="J68" s="230"/>
      <c r="K68" s="230"/>
      <c r="L68" s="230"/>
      <c r="M68" s="230"/>
      <c r="N68" s="230"/>
      <c r="O68" s="230"/>
      <c r="P68" s="230"/>
      <c r="Q68" s="230"/>
      <c r="R68" s="230"/>
      <c r="S68" s="230"/>
      <c r="T68" s="230"/>
      <c r="U68" s="230"/>
    </row>
    <row r="69" spans="1:21">
      <c r="A69" s="12"/>
      <c r="B69" s="230" t="s">
        <v>536</v>
      </c>
      <c r="C69" s="230"/>
      <c r="D69" s="230"/>
      <c r="E69" s="230"/>
      <c r="F69" s="230"/>
      <c r="G69" s="230"/>
      <c r="H69" s="230"/>
      <c r="I69" s="230"/>
      <c r="J69" s="230"/>
      <c r="K69" s="230"/>
      <c r="L69" s="230"/>
      <c r="M69" s="230"/>
      <c r="N69" s="230"/>
      <c r="O69" s="230"/>
      <c r="P69" s="230"/>
      <c r="Q69" s="230"/>
      <c r="R69" s="230"/>
      <c r="S69" s="230"/>
      <c r="T69" s="230"/>
      <c r="U69" s="230"/>
    </row>
    <row r="70" spans="1:21">
      <c r="A70" s="12"/>
      <c r="B70" s="231"/>
      <c r="C70" s="231"/>
      <c r="D70" s="231"/>
      <c r="E70" s="231"/>
      <c r="F70" s="231"/>
      <c r="G70" s="231"/>
      <c r="H70" s="231"/>
      <c r="I70" s="231"/>
      <c r="J70" s="231"/>
      <c r="K70" s="231"/>
      <c r="L70" s="231"/>
      <c r="M70" s="231"/>
      <c r="N70" s="231"/>
      <c r="O70" s="231"/>
      <c r="P70" s="231"/>
      <c r="Q70" s="231"/>
      <c r="R70" s="231"/>
      <c r="S70" s="231"/>
      <c r="T70" s="231"/>
      <c r="U70" s="231"/>
    </row>
    <row r="71" spans="1:21">
      <c r="A71" s="12"/>
      <c r="B71" s="22"/>
      <c r="C71" s="22"/>
      <c r="D71" s="22"/>
      <c r="E71" s="22"/>
      <c r="F71" s="22"/>
      <c r="G71" s="22"/>
      <c r="H71" s="22"/>
      <c r="I71" s="22"/>
      <c r="J71" s="22"/>
      <c r="K71" s="22"/>
      <c r="L71" s="22"/>
      <c r="M71" s="22"/>
      <c r="N71" s="22"/>
      <c r="O71" s="22"/>
      <c r="P71" s="22"/>
      <c r="Q71" s="22"/>
      <c r="R71" s="22"/>
      <c r="S71" s="22"/>
      <c r="T71" s="22"/>
      <c r="U71" s="22"/>
    </row>
    <row r="72" spans="1:21">
      <c r="A72" s="12"/>
      <c r="B72" s="16"/>
      <c r="C72" s="16"/>
      <c r="D72" s="16"/>
      <c r="E72" s="16"/>
      <c r="F72" s="16"/>
      <c r="G72" s="16"/>
      <c r="H72" s="16"/>
      <c r="I72" s="16"/>
      <c r="J72" s="16"/>
      <c r="K72" s="16"/>
      <c r="L72" s="16"/>
      <c r="M72" s="16"/>
      <c r="N72" s="16"/>
      <c r="O72" s="16"/>
      <c r="P72" s="16"/>
      <c r="Q72" s="16"/>
      <c r="R72" s="16"/>
      <c r="S72" s="16"/>
      <c r="T72" s="16"/>
      <c r="U72" s="16"/>
    </row>
    <row r="73" spans="1:21">
      <c r="A73" s="12"/>
      <c r="B73" s="31"/>
      <c r="C73" s="77" t="s">
        <v>539</v>
      </c>
      <c r="D73" s="77"/>
      <c r="E73" s="77"/>
      <c r="F73" s="31"/>
      <c r="G73" s="77" t="s">
        <v>539</v>
      </c>
      <c r="H73" s="77"/>
      <c r="I73" s="77"/>
      <c r="J73" s="31"/>
      <c r="K73" s="77" t="s">
        <v>544</v>
      </c>
      <c r="L73" s="77"/>
      <c r="M73" s="77"/>
      <c r="N73" s="31"/>
      <c r="O73" s="77" t="s">
        <v>548</v>
      </c>
      <c r="P73" s="77"/>
      <c r="Q73" s="77"/>
      <c r="R73" s="31"/>
      <c r="S73" s="77" t="s">
        <v>333</v>
      </c>
      <c r="T73" s="77"/>
      <c r="U73" s="77"/>
    </row>
    <row r="74" spans="1:21">
      <c r="A74" s="12"/>
      <c r="B74" s="31"/>
      <c r="C74" s="77" t="s">
        <v>540</v>
      </c>
      <c r="D74" s="77"/>
      <c r="E74" s="77"/>
      <c r="F74" s="31"/>
      <c r="G74" s="77" t="s">
        <v>540</v>
      </c>
      <c r="H74" s="77"/>
      <c r="I74" s="77"/>
      <c r="J74" s="31"/>
      <c r="K74" s="77" t="s">
        <v>545</v>
      </c>
      <c r="L74" s="77"/>
      <c r="M74" s="77"/>
      <c r="N74" s="31"/>
      <c r="O74" s="77"/>
      <c r="P74" s="77"/>
      <c r="Q74" s="77"/>
      <c r="R74" s="31"/>
      <c r="S74" s="77"/>
      <c r="T74" s="77"/>
      <c r="U74" s="77"/>
    </row>
    <row r="75" spans="1:21">
      <c r="A75" s="12"/>
      <c r="B75" s="31"/>
      <c r="C75" s="77" t="s">
        <v>554</v>
      </c>
      <c r="D75" s="77"/>
      <c r="E75" s="77"/>
      <c r="F75" s="31"/>
      <c r="G75" s="77" t="s">
        <v>541</v>
      </c>
      <c r="H75" s="77"/>
      <c r="I75" s="77"/>
      <c r="J75" s="31"/>
      <c r="K75" s="77" t="s">
        <v>546</v>
      </c>
      <c r="L75" s="77"/>
      <c r="M75" s="77"/>
      <c r="N75" s="31"/>
      <c r="O75" s="77"/>
      <c r="P75" s="77"/>
      <c r="Q75" s="77"/>
      <c r="R75" s="31"/>
      <c r="S75" s="77"/>
      <c r="T75" s="77"/>
      <c r="U75" s="77"/>
    </row>
    <row r="76" spans="1:21">
      <c r="A76" s="12"/>
      <c r="B76" s="31"/>
      <c r="C76" s="77" t="s">
        <v>538</v>
      </c>
      <c r="D76" s="77"/>
      <c r="E76" s="77"/>
      <c r="F76" s="31"/>
      <c r="G76" s="77" t="s">
        <v>542</v>
      </c>
      <c r="H76" s="77"/>
      <c r="I76" s="77"/>
      <c r="J76" s="31"/>
      <c r="K76" s="77" t="s">
        <v>547</v>
      </c>
      <c r="L76" s="77"/>
      <c r="M76" s="77"/>
      <c r="N76" s="31"/>
      <c r="O76" s="77"/>
      <c r="P76" s="77"/>
      <c r="Q76" s="77"/>
      <c r="R76" s="31"/>
      <c r="S76" s="77"/>
      <c r="T76" s="77"/>
      <c r="U76" s="77"/>
    </row>
    <row r="77" spans="1:21" ht="15.75" thickBot="1">
      <c r="A77" s="12"/>
      <c r="B77" s="31"/>
      <c r="C77" s="79"/>
      <c r="D77" s="79"/>
      <c r="E77" s="79"/>
      <c r="F77" s="31"/>
      <c r="G77" s="23" t="s">
        <v>543</v>
      </c>
      <c r="H77" s="23"/>
      <c r="I77" s="23"/>
      <c r="J77" s="31"/>
      <c r="K77" s="79"/>
      <c r="L77" s="79"/>
      <c r="M77" s="79"/>
      <c r="N77" s="31"/>
      <c r="O77" s="23"/>
      <c r="P77" s="23"/>
      <c r="Q77" s="23"/>
      <c r="R77" s="31"/>
      <c r="S77" s="23"/>
      <c r="T77" s="23"/>
      <c r="U77" s="23"/>
    </row>
    <row r="78" spans="1:21">
      <c r="A78" s="12"/>
      <c r="B78" s="190" t="s">
        <v>23</v>
      </c>
      <c r="C78" s="28"/>
      <c r="D78" s="28"/>
      <c r="E78" s="28"/>
      <c r="F78" s="20"/>
      <c r="G78" s="28"/>
      <c r="H78" s="28"/>
      <c r="I78" s="28"/>
      <c r="J78" s="20"/>
      <c r="K78" s="28"/>
      <c r="L78" s="28"/>
      <c r="M78" s="28"/>
      <c r="N78" s="20"/>
      <c r="O78" s="28"/>
      <c r="P78" s="28"/>
      <c r="Q78" s="28"/>
      <c r="R78" s="20"/>
      <c r="S78" s="28"/>
      <c r="T78" s="28"/>
      <c r="U78" s="28"/>
    </row>
    <row r="79" spans="1:21">
      <c r="A79" s="12"/>
      <c r="B79" s="54" t="s">
        <v>234</v>
      </c>
      <c r="C79" s="30" t="s">
        <v>237</v>
      </c>
      <c r="D79" s="70" t="s">
        <v>245</v>
      </c>
      <c r="E79" s="31"/>
      <c r="F79" s="31"/>
      <c r="G79" s="30" t="s">
        <v>237</v>
      </c>
      <c r="H79" s="70" t="s">
        <v>245</v>
      </c>
      <c r="I79" s="31"/>
      <c r="J79" s="31"/>
      <c r="K79" s="30" t="s">
        <v>237</v>
      </c>
      <c r="L79" s="32">
        <v>7226016</v>
      </c>
      <c r="M79" s="31"/>
      <c r="N79" s="31"/>
      <c r="O79" s="30" t="s">
        <v>237</v>
      </c>
      <c r="P79" s="70" t="s">
        <v>245</v>
      </c>
      <c r="Q79" s="31"/>
      <c r="R79" s="31"/>
      <c r="S79" s="30" t="s">
        <v>237</v>
      </c>
      <c r="T79" s="32">
        <v>7226016</v>
      </c>
      <c r="U79" s="31"/>
    </row>
    <row r="80" spans="1:21">
      <c r="A80" s="12"/>
      <c r="B80" s="54"/>
      <c r="C80" s="30"/>
      <c r="D80" s="70"/>
      <c r="E80" s="31"/>
      <c r="F80" s="31"/>
      <c r="G80" s="30"/>
      <c r="H80" s="70"/>
      <c r="I80" s="31"/>
      <c r="J80" s="31"/>
      <c r="K80" s="30"/>
      <c r="L80" s="32"/>
      <c r="M80" s="31"/>
      <c r="N80" s="31"/>
      <c r="O80" s="30"/>
      <c r="P80" s="70"/>
      <c r="Q80" s="31"/>
      <c r="R80" s="31"/>
      <c r="S80" s="30"/>
      <c r="T80" s="32"/>
      <c r="U80" s="31"/>
    </row>
    <row r="81" spans="1:21">
      <c r="A81" s="12"/>
      <c r="B81" s="53" t="s">
        <v>25</v>
      </c>
      <c r="C81" s="33">
        <v>52491</v>
      </c>
      <c r="D81" s="33"/>
      <c r="E81" s="25"/>
      <c r="F81" s="25"/>
      <c r="G81" s="55">
        <v>63</v>
      </c>
      <c r="H81" s="55"/>
      <c r="I81" s="25"/>
      <c r="J81" s="25"/>
      <c r="K81" s="33">
        <v>33457</v>
      </c>
      <c r="L81" s="33"/>
      <c r="M81" s="25"/>
      <c r="N81" s="25"/>
      <c r="O81" s="55" t="s">
        <v>245</v>
      </c>
      <c r="P81" s="55"/>
      <c r="Q81" s="25"/>
      <c r="R81" s="25"/>
      <c r="S81" s="33">
        <v>86011</v>
      </c>
      <c r="T81" s="33"/>
      <c r="U81" s="25"/>
    </row>
    <row r="82" spans="1:21">
      <c r="A82" s="12"/>
      <c r="B82" s="53"/>
      <c r="C82" s="33"/>
      <c r="D82" s="33"/>
      <c r="E82" s="25"/>
      <c r="F82" s="25"/>
      <c r="G82" s="55"/>
      <c r="H82" s="55"/>
      <c r="I82" s="25"/>
      <c r="J82" s="25"/>
      <c r="K82" s="33"/>
      <c r="L82" s="33"/>
      <c r="M82" s="25"/>
      <c r="N82" s="25"/>
      <c r="O82" s="55"/>
      <c r="P82" s="55"/>
      <c r="Q82" s="25"/>
      <c r="R82" s="25"/>
      <c r="S82" s="33"/>
      <c r="T82" s="33"/>
      <c r="U82" s="25"/>
    </row>
    <row r="83" spans="1:21">
      <c r="A83" s="12"/>
      <c r="B83" s="54" t="s">
        <v>26</v>
      </c>
      <c r="C83" s="70">
        <v>67</v>
      </c>
      <c r="D83" s="70"/>
      <c r="E83" s="31"/>
      <c r="F83" s="31"/>
      <c r="G83" s="70" t="s">
        <v>245</v>
      </c>
      <c r="H83" s="70"/>
      <c r="I83" s="31"/>
      <c r="J83" s="31"/>
      <c r="K83" s="32">
        <v>26817</v>
      </c>
      <c r="L83" s="32"/>
      <c r="M83" s="31"/>
      <c r="N83" s="31"/>
      <c r="O83" s="70" t="s">
        <v>245</v>
      </c>
      <c r="P83" s="70"/>
      <c r="Q83" s="31"/>
      <c r="R83" s="31"/>
      <c r="S83" s="32">
        <v>26884</v>
      </c>
      <c r="T83" s="32"/>
      <c r="U83" s="31"/>
    </row>
    <row r="84" spans="1:21">
      <c r="A84" s="12"/>
      <c r="B84" s="54"/>
      <c r="C84" s="70"/>
      <c r="D84" s="70"/>
      <c r="E84" s="31"/>
      <c r="F84" s="31"/>
      <c r="G84" s="70"/>
      <c r="H84" s="70"/>
      <c r="I84" s="31"/>
      <c r="J84" s="31"/>
      <c r="K84" s="32"/>
      <c r="L84" s="32"/>
      <c r="M84" s="31"/>
      <c r="N84" s="31"/>
      <c r="O84" s="70"/>
      <c r="P84" s="70"/>
      <c r="Q84" s="31"/>
      <c r="R84" s="31"/>
      <c r="S84" s="32"/>
      <c r="T84" s="32"/>
      <c r="U84" s="31"/>
    </row>
    <row r="85" spans="1:21">
      <c r="A85" s="12"/>
      <c r="B85" s="53" t="s">
        <v>27</v>
      </c>
      <c r="C85" s="55" t="s">
        <v>245</v>
      </c>
      <c r="D85" s="55"/>
      <c r="E85" s="25"/>
      <c r="F85" s="25"/>
      <c r="G85" s="55" t="s">
        <v>245</v>
      </c>
      <c r="H85" s="55"/>
      <c r="I85" s="25"/>
      <c r="J85" s="25"/>
      <c r="K85" s="33">
        <v>10548</v>
      </c>
      <c r="L85" s="33"/>
      <c r="M85" s="25"/>
      <c r="N85" s="25"/>
      <c r="O85" s="55" t="s">
        <v>245</v>
      </c>
      <c r="P85" s="55"/>
      <c r="Q85" s="25"/>
      <c r="R85" s="25"/>
      <c r="S85" s="33">
        <v>10548</v>
      </c>
      <c r="T85" s="33"/>
      <c r="U85" s="25"/>
    </row>
    <row r="86" spans="1:21">
      <c r="A86" s="12"/>
      <c r="B86" s="53"/>
      <c r="C86" s="55"/>
      <c r="D86" s="55"/>
      <c r="E86" s="25"/>
      <c r="F86" s="25"/>
      <c r="G86" s="55"/>
      <c r="H86" s="55"/>
      <c r="I86" s="25"/>
      <c r="J86" s="25"/>
      <c r="K86" s="33"/>
      <c r="L86" s="33"/>
      <c r="M86" s="25"/>
      <c r="N86" s="25"/>
      <c r="O86" s="55"/>
      <c r="P86" s="55"/>
      <c r="Q86" s="25"/>
      <c r="R86" s="25"/>
      <c r="S86" s="33"/>
      <c r="T86" s="33"/>
      <c r="U86" s="25"/>
    </row>
    <row r="87" spans="1:21">
      <c r="A87" s="12"/>
      <c r="B87" s="54" t="s">
        <v>28</v>
      </c>
      <c r="C87" s="70" t="s">
        <v>245</v>
      </c>
      <c r="D87" s="70"/>
      <c r="E87" s="31"/>
      <c r="F87" s="31"/>
      <c r="G87" s="70" t="s">
        <v>245</v>
      </c>
      <c r="H87" s="70"/>
      <c r="I87" s="31"/>
      <c r="J87" s="31"/>
      <c r="K87" s="32">
        <v>234124</v>
      </c>
      <c r="L87" s="32"/>
      <c r="M87" s="31"/>
      <c r="N87" s="31"/>
      <c r="O87" s="70" t="s">
        <v>245</v>
      </c>
      <c r="P87" s="70"/>
      <c r="Q87" s="31"/>
      <c r="R87" s="31"/>
      <c r="S87" s="32">
        <v>234124</v>
      </c>
      <c r="T87" s="32"/>
      <c r="U87" s="31"/>
    </row>
    <row r="88" spans="1:21">
      <c r="A88" s="12"/>
      <c r="B88" s="54"/>
      <c r="C88" s="70"/>
      <c r="D88" s="70"/>
      <c r="E88" s="31"/>
      <c r="F88" s="31"/>
      <c r="G88" s="70"/>
      <c r="H88" s="70"/>
      <c r="I88" s="31"/>
      <c r="J88" s="31"/>
      <c r="K88" s="32"/>
      <c r="L88" s="32"/>
      <c r="M88" s="31"/>
      <c r="N88" s="31"/>
      <c r="O88" s="70"/>
      <c r="P88" s="70"/>
      <c r="Q88" s="31"/>
      <c r="R88" s="31"/>
      <c r="S88" s="32"/>
      <c r="T88" s="32"/>
      <c r="U88" s="31"/>
    </row>
    <row r="89" spans="1:21">
      <c r="A89" s="12"/>
      <c r="B89" s="53" t="s">
        <v>549</v>
      </c>
      <c r="C89" s="33">
        <v>35462</v>
      </c>
      <c r="D89" s="33"/>
      <c r="E89" s="25"/>
      <c r="F89" s="25"/>
      <c r="G89" s="55" t="s">
        <v>245</v>
      </c>
      <c r="H89" s="55"/>
      <c r="I89" s="25"/>
      <c r="J89" s="25"/>
      <c r="K89" s="33">
        <v>166336</v>
      </c>
      <c r="L89" s="33"/>
      <c r="M89" s="25"/>
      <c r="N89" s="25"/>
      <c r="O89" s="55" t="s">
        <v>245</v>
      </c>
      <c r="P89" s="55"/>
      <c r="Q89" s="25"/>
      <c r="R89" s="25"/>
      <c r="S89" s="33">
        <v>201798</v>
      </c>
      <c r="T89" s="33"/>
      <c r="U89" s="25"/>
    </row>
    <row r="90" spans="1:21">
      <c r="A90" s="12"/>
      <c r="B90" s="53"/>
      <c r="C90" s="33"/>
      <c r="D90" s="33"/>
      <c r="E90" s="25"/>
      <c r="F90" s="25"/>
      <c r="G90" s="55"/>
      <c r="H90" s="55"/>
      <c r="I90" s="25"/>
      <c r="J90" s="25"/>
      <c r="K90" s="33"/>
      <c r="L90" s="33"/>
      <c r="M90" s="25"/>
      <c r="N90" s="25"/>
      <c r="O90" s="55"/>
      <c r="P90" s="55"/>
      <c r="Q90" s="25"/>
      <c r="R90" s="25"/>
      <c r="S90" s="33"/>
      <c r="T90" s="33"/>
      <c r="U90" s="25"/>
    </row>
    <row r="91" spans="1:21">
      <c r="A91" s="12"/>
      <c r="B91" s="54" t="s">
        <v>30</v>
      </c>
      <c r="C91" s="70" t="s">
        <v>245</v>
      </c>
      <c r="D91" s="70"/>
      <c r="E91" s="31"/>
      <c r="F91" s="31"/>
      <c r="G91" s="32">
        <v>5235</v>
      </c>
      <c r="H91" s="32"/>
      <c r="I91" s="31"/>
      <c r="J91" s="31"/>
      <c r="K91" s="32">
        <v>231154</v>
      </c>
      <c r="L91" s="32"/>
      <c r="M91" s="31"/>
      <c r="N91" s="31"/>
      <c r="O91" s="70" t="s">
        <v>245</v>
      </c>
      <c r="P91" s="70"/>
      <c r="Q91" s="31"/>
      <c r="R91" s="31"/>
      <c r="S91" s="32">
        <v>236389</v>
      </c>
      <c r="T91" s="32"/>
      <c r="U91" s="31"/>
    </row>
    <row r="92" spans="1:21">
      <c r="A92" s="12"/>
      <c r="B92" s="54"/>
      <c r="C92" s="70"/>
      <c r="D92" s="70"/>
      <c r="E92" s="31"/>
      <c r="F92" s="31"/>
      <c r="G92" s="32"/>
      <c r="H92" s="32"/>
      <c r="I92" s="31"/>
      <c r="J92" s="31"/>
      <c r="K92" s="32"/>
      <c r="L92" s="32"/>
      <c r="M92" s="31"/>
      <c r="N92" s="31"/>
      <c r="O92" s="70"/>
      <c r="P92" s="70"/>
      <c r="Q92" s="31"/>
      <c r="R92" s="31"/>
      <c r="S92" s="32"/>
      <c r="T92" s="32"/>
      <c r="U92" s="31"/>
    </row>
    <row r="93" spans="1:21">
      <c r="A93" s="12"/>
      <c r="B93" s="53" t="s">
        <v>550</v>
      </c>
      <c r="C93" s="33">
        <v>6874866</v>
      </c>
      <c r="D93" s="33"/>
      <c r="E93" s="25"/>
      <c r="F93" s="25"/>
      <c r="G93" s="33">
        <v>6295852</v>
      </c>
      <c r="H93" s="33"/>
      <c r="I93" s="25"/>
      <c r="J93" s="25"/>
      <c r="K93" s="33">
        <v>128943</v>
      </c>
      <c r="L93" s="33"/>
      <c r="M93" s="25"/>
      <c r="N93" s="25"/>
      <c r="O93" s="55" t="s">
        <v>555</v>
      </c>
      <c r="P93" s="55"/>
      <c r="Q93" s="24" t="s">
        <v>260</v>
      </c>
      <c r="R93" s="25"/>
      <c r="S93" s="55" t="s">
        <v>245</v>
      </c>
      <c r="T93" s="55"/>
      <c r="U93" s="25"/>
    </row>
    <row r="94" spans="1:21">
      <c r="A94" s="12"/>
      <c r="B94" s="53"/>
      <c r="C94" s="33"/>
      <c r="D94" s="33"/>
      <c r="E94" s="25"/>
      <c r="F94" s="25"/>
      <c r="G94" s="33"/>
      <c r="H94" s="33"/>
      <c r="I94" s="25"/>
      <c r="J94" s="25"/>
      <c r="K94" s="33"/>
      <c r="L94" s="33"/>
      <c r="M94" s="25"/>
      <c r="N94" s="25"/>
      <c r="O94" s="55"/>
      <c r="P94" s="55"/>
      <c r="Q94" s="24"/>
      <c r="R94" s="25"/>
      <c r="S94" s="55"/>
      <c r="T94" s="55"/>
      <c r="U94" s="25"/>
    </row>
    <row r="95" spans="1:21">
      <c r="A95" s="12"/>
      <c r="B95" s="54" t="s">
        <v>31</v>
      </c>
      <c r="C95" s="32">
        <v>19461</v>
      </c>
      <c r="D95" s="32"/>
      <c r="E95" s="31"/>
      <c r="F95" s="31"/>
      <c r="G95" s="70" t="s">
        <v>245</v>
      </c>
      <c r="H95" s="70"/>
      <c r="I95" s="31"/>
      <c r="J95" s="31"/>
      <c r="K95" s="32">
        <v>94805</v>
      </c>
      <c r="L95" s="32"/>
      <c r="M95" s="31"/>
      <c r="N95" s="31"/>
      <c r="O95" s="70" t="s">
        <v>245</v>
      </c>
      <c r="P95" s="70"/>
      <c r="Q95" s="31"/>
      <c r="R95" s="31"/>
      <c r="S95" s="32">
        <v>114266</v>
      </c>
      <c r="T95" s="32"/>
      <c r="U95" s="31"/>
    </row>
    <row r="96" spans="1:21" ht="15.75" thickBot="1">
      <c r="A96" s="12"/>
      <c r="B96" s="54"/>
      <c r="C96" s="57"/>
      <c r="D96" s="57"/>
      <c r="E96" s="58"/>
      <c r="F96" s="31"/>
      <c r="G96" s="71"/>
      <c r="H96" s="71"/>
      <c r="I96" s="58"/>
      <c r="J96" s="31"/>
      <c r="K96" s="57"/>
      <c r="L96" s="57"/>
      <c r="M96" s="58"/>
      <c r="N96" s="31"/>
      <c r="O96" s="71"/>
      <c r="P96" s="71"/>
      <c r="Q96" s="58"/>
      <c r="R96" s="31"/>
      <c r="S96" s="57"/>
      <c r="T96" s="57"/>
      <c r="U96" s="58"/>
    </row>
    <row r="97" spans="1:21">
      <c r="A97" s="12"/>
      <c r="B97" s="53" t="s">
        <v>32</v>
      </c>
      <c r="C97" s="51" t="s">
        <v>237</v>
      </c>
      <c r="D97" s="26">
        <v>6982347</v>
      </c>
      <c r="E97" s="28"/>
      <c r="F97" s="25"/>
      <c r="G97" s="51" t="s">
        <v>237</v>
      </c>
      <c r="H97" s="26">
        <v>6301150</v>
      </c>
      <c r="I97" s="28"/>
      <c r="J97" s="25"/>
      <c r="K97" s="51" t="s">
        <v>237</v>
      </c>
      <c r="L97" s="26">
        <v>8152200</v>
      </c>
      <c r="M97" s="28"/>
      <c r="N97" s="25"/>
      <c r="O97" s="51" t="s">
        <v>237</v>
      </c>
      <c r="P97" s="85" t="s">
        <v>555</v>
      </c>
      <c r="Q97" s="51" t="s">
        <v>260</v>
      </c>
      <c r="R97" s="25"/>
      <c r="S97" s="51" t="s">
        <v>237</v>
      </c>
      <c r="T97" s="26">
        <v>8136036</v>
      </c>
      <c r="U97" s="28"/>
    </row>
    <row r="98" spans="1:21" ht="15.75" thickBot="1">
      <c r="A98" s="12"/>
      <c r="B98" s="53"/>
      <c r="C98" s="72"/>
      <c r="D98" s="73"/>
      <c r="E98" s="74"/>
      <c r="F98" s="25"/>
      <c r="G98" s="72"/>
      <c r="H98" s="73"/>
      <c r="I98" s="74"/>
      <c r="J98" s="25"/>
      <c r="K98" s="72"/>
      <c r="L98" s="73"/>
      <c r="M98" s="74"/>
      <c r="N98" s="25"/>
      <c r="O98" s="72"/>
      <c r="P98" s="191"/>
      <c r="Q98" s="72"/>
      <c r="R98" s="25"/>
      <c r="S98" s="72"/>
      <c r="T98" s="73"/>
      <c r="U98" s="74"/>
    </row>
    <row r="99" spans="1:21" ht="27" thickTop="1">
      <c r="A99" s="12"/>
      <c r="B99" s="17" t="s">
        <v>33</v>
      </c>
      <c r="C99" s="180"/>
      <c r="D99" s="180"/>
      <c r="E99" s="180"/>
      <c r="F99" s="14"/>
      <c r="G99" s="180"/>
      <c r="H99" s="180"/>
      <c r="I99" s="180"/>
      <c r="J99" s="14"/>
      <c r="K99" s="180"/>
      <c r="L99" s="180"/>
      <c r="M99" s="180"/>
      <c r="N99" s="14"/>
      <c r="O99" s="180"/>
      <c r="P99" s="180"/>
      <c r="Q99" s="180"/>
      <c r="R99" s="14"/>
      <c r="S99" s="180"/>
      <c r="T99" s="180"/>
      <c r="U99" s="180"/>
    </row>
    <row r="100" spans="1:21">
      <c r="A100" s="12"/>
      <c r="B100" s="53" t="s">
        <v>34</v>
      </c>
      <c r="C100" s="24" t="s">
        <v>237</v>
      </c>
      <c r="D100" s="55" t="s">
        <v>245</v>
      </c>
      <c r="E100" s="25"/>
      <c r="F100" s="25"/>
      <c r="G100" s="24" t="s">
        <v>237</v>
      </c>
      <c r="H100" s="55" t="s">
        <v>245</v>
      </c>
      <c r="I100" s="25"/>
      <c r="J100" s="25"/>
      <c r="K100" s="24" t="s">
        <v>237</v>
      </c>
      <c r="L100" s="33">
        <v>652209</v>
      </c>
      <c r="M100" s="25"/>
      <c r="N100" s="25"/>
      <c r="O100" s="24" t="s">
        <v>237</v>
      </c>
      <c r="P100" s="55" t="s">
        <v>245</v>
      </c>
      <c r="Q100" s="25"/>
      <c r="R100" s="25"/>
      <c r="S100" s="24" t="s">
        <v>237</v>
      </c>
      <c r="T100" s="33">
        <v>652209</v>
      </c>
      <c r="U100" s="25"/>
    </row>
    <row r="101" spans="1:21">
      <c r="A101" s="12"/>
      <c r="B101" s="53"/>
      <c r="C101" s="24"/>
      <c r="D101" s="55"/>
      <c r="E101" s="25"/>
      <c r="F101" s="25"/>
      <c r="G101" s="24"/>
      <c r="H101" s="55"/>
      <c r="I101" s="25"/>
      <c r="J101" s="25"/>
      <c r="K101" s="24"/>
      <c r="L101" s="33"/>
      <c r="M101" s="25"/>
      <c r="N101" s="25"/>
      <c r="O101" s="24"/>
      <c r="P101" s="55"/>
      <c r="Q101" s="25"/>
      <c r="R101" s="25"/>
      <c r="S101" s="24"/>
      <c r="T101" s="33"/>
      <c r="U101" s="25"/>
    </row>
    <row r="102" spans="1:21">
      <c r="A102" s="12"/>
      <c r="B102" s="54" t="s">
        <v>35</v>
      </c>
      <c r="C102" s="32">
        <v>1747370</v>
      </c>
      <c r="D102" s="32"/>
      <c r="E102" s="31"/>
      <c r="F102" s="31"/>
      <c r="G102" s="70" t="s">
        <v>245</v>
      </c>
      <c r="H102" s="70"/>
      <c r="I102" s="31"/>
      <c r="J102" s="31"/>
      <c r="K102" s="70" t="s">
        <v>245</v>
      </c>
      <c r="L102" s="70"/>
      <c r="M102" s="31"/>
      <c r="N102" s="31"/>
      <c r="O102" s="70" t="s">
        <v>245</v>
      </c>
      <c r="P102" s="70"/>
      <c r="Q102" s="31"/>
      <c r="R102" s="31"/>
      <c r="S102" s="32">
        <v>1747370</v>
      </c>
      <c r="T102" s="32"/>
      <c r="U102" s="31"/>
    </row>
    <row r="103" spans="1:21">
      <c r="A103" s="12"/>
      <c r="B103" s="54"/>
      <c r="C103" s="32"/>
      <c r="D103" s="32"/>
      <c r="E103" s="31"/>
      <c r="F103" s="31"/>
      <c r="G103" s="70"/>
      <c r="H103" s="70"/>
      <c r="I103" s="31"/>
      <c r="J103" s="31"/>
      <c r="K103" s="70"/>
      <c r="L103" s="70"/>
      <c r="M103" s="31"/>
      <c r="N103" s="31"/>
      <c r="O103" s="70"/>
      <c r="P103" s="70"/>
      <c r="Q103" s="31"/>
      <c r="R103" s="31"/>
      <c r="S103" s="32"/>
      <c r="T103" s="32"/>
      <c r="U103" s="31"/>
    </row>
    <row r="104" spans="1:21">
      <c r="A104" s="12"/>
      <c r="B104" s="53" t="s">
        <v>36</v>
      </c>
      <c r="C104" s="33">
        <v>304000</v>
      </c>
      <c r="D104" s="33"/>
      <c r="E104" s="25"/>
      <c r="F104" s="25"/>
      <c r="G104" s="55" t="s">
        <v>245</v>
      </c>
      <c r="H104" s="55"/>
      <c r="I104" s="25"/>
      <c r="J104" s="25"/>
      <c r="K104" s="55" t="s">
        <v>245</v>
      </c>
      <c r="L104" s="55"/>
      <c r="M104" s="25"/>
      <c r="N104" s="25"/>
      <c r="O104" s="55" t="s">
        <v>245</v>
      </c>
      <c r="P104" s="55"/>
      <c r="Q104" s="25"/>
      <c r="R104" s="25"/>
      <c r="S104" s="33">
        <v>304000</v>
      </c>
      <c r="T104" s="33"/>
      <c r="U104" s="25"/>
    </row>
    <row r="105" spans="1:21">
      <c r="A105" s="12"/>
      <c r="B105" s="53"/>
      <c r="C105" s="33"/>
      <c r="D105" s="33"/>
      <c r="E105" s="25"/>
      <c r="F105" s="25"/>
      <c r="G105" s="55"/>
      <c r="H105" s="55"/>
      <c r="I105" s="25"/>
      <c r="J105" s="25"/>
      <c r="K105" s="55"/>
      <c r="L105" s="55"/>
      <c r="M105" s="25"/>
      <c r="N105" s="25"/>
      <c r="O105" s="55"/>
      <c r="P105" s="55"/>
      <c r="Q105" s="25"/>
      <c r="R105" s="25"/>
      <c r="S105" s="33"/>
      <c r="T105" s="33"/>
      <c r="U105" s="25"/>
    </row>
    <row r="106" spans="1:21">
      <c r="A106" s="12"/>
      <c r="B106" s="54" t="s">
        <v>37</v>
      </c>
      <c r="C106" s="32">
        <v>975000</v>
      </c>
      <c r="D106" s="32"/>
      <c r="E106" s="31"/>
      <c r="F106" s="31"/>
      <c r="G106" s="70" t="s">
        <v>245</v>
      </c>
      <c r="H106" s="70"/>
      <c r="I106" s="31"/>
      <c r="J106" s="31"/>
      <c r="K106" s="70" t="s">
        <v>245</v>
      </c>
      <c r="L106" s="70"/>
      <c r="M106" s="31"/>
      <c r="N106" s="31"/>
      <c r="O106" s="70" t="s">
        <v>245</v>
      </c>
      <c r="P106" s="70"/>
      <c r="Q106" s="31"/>
      <c r="R106" s="31"/>
      <c r="S106" s="32">
        <v>975000</v>
      </c>
      <c r="T106" s="32"/>
      <c r="U106" s="31"/>
    </row>
    <row r="107" spans="1:21">
      <c r="A107" s="12"/>
      <c r="B107" s="54"/>
      <c r="C107" s="32"/>
      <c r="D107" s="32"/>
      <c r="E107" s="31"/>
      <c r="F107" s="31"/>
      <c r="G107" s="70"/>
      <c r="H107" s="70"/>
      <c r="I107" s="31"/>
      <c r="J107" s="31"/>
      <c r="K107" s="70"/>
      <c r="L107" s="70"/>
      <c r="M107" s="31"/>
      <c r="N107" s="31"/>
      <c r="O107" s="70"/>
      <c r="P107" s="70"/>
      <c r="Q107" s="31"/>
      <c r="R107" s="31"/>
      <c r="S107" s="32"/>
      <c r="T107" s="32"/>
      <c r="U107" s="31"/>
    </row>
    <row r="108" spans="1:21">
      <c r="A108" s="12"/>
      <c r="B108" s="53" t="s">
        <v>142</v>
      </c>
      <c r="C108" s="33">
        <v>69013</v>
      </c>
      <c r="D108" s="33"/>
      <c r="E108" s="25"/>
      <c r="F108" s="25"/>
      <c r="G108" s="55" t="s">
        <v>245</v>
      </c>
      <c r="H108" s="55"/>
      <c r="I108" s="25"/>
      <c r="J108" s="25"/>
      <c r="K108" s="33">
        <v>420072</v>
      </c>
      <c r="L108" s="33"/>
      <c r="M108" s="25"/>
      <c r="N108" s="25"/>
      <c r="O108" s="55" t="s">
        <v>245</v>
      </c>
      <c r="P108" s="55"/>
      <c r="Q108" s="25"/>
      <c r="R108" s="25"/>
      <c r="S108" s="33">
        <v>489085</v>
      </c>
      <c r="T108" s="33"/>
      <c r="U108" s="25"/>
    </row>
    <row r="109" spans="1:21">
      <c r="A109" s="12"/>
      <c r="B109" s="53"/>
      <c r="C109" s="33"/>
      <c r="D109" s="33"/>
      <c r="E109" s="25"/>
      <c r="F109" s="25"/>
      <c r="G109" s="55"/>
      <c r="H109" s="55"/>
      <c r="I109" s="25"/>
      <c r="J109" s="25"/>
      <c r="K109" s="33"/>
      <c r="L109" s="33"/>
      <c r="M109" s="25"/>
      <c r="N109" s="25"/>
      <c r="O109" s="55"/>
      <c r="P109" s="55"/>
      <c r="Q109" s="25"/>
      <c r="R109" s="25"/>
      <c r="S109" s="33"/>
      <c r="T109" s="33"/>
      <c r="U109" s="25"/>
    </row>
    <row r="110" spans="1:21">
      <c r="A110" s="12"/>
      <c r="B110" s="54" t="s">
        <v>39</v>
      </c>
      <c r="C110" s="32">
        <v>58525</v>
      </c>
      <c r="D110" s="32"/>
      <c r="E110" s="31"/>
      <c r="F110" s="31"/>
      <c r="G110" s="70" t="s">
        <v>245</v>
      </c>
      <c r="H110" s="70"/>
      <c r="I110" s="31"/>
      <c r="J110" s="31"/>
      <c r="K110" s="70">
        <v>289</v>
      </c>
      <c r="L110" s="70"/>
      <c r="M110" s="31"/>
      <c r="N110" s="31"/>
      <c r="O110" s="70" t="s">
        <v>245</v>
      </c>
      <c r="P110" s="70"/>
      <c r="Q110" s="31"/>
      <c r="R110" s="31"/>
      <c r="S110" s="32">
        <v>58814</v>
      </c>
      <c r="T110" s="32"/>
      <c r="U110" s="31"/>
    </row>
    <row r="111" spans="1:21" ht="15.75" thickBot="1">
      <c r="A111" s="12"/>
      <c r="B111" s="54"/>
      <c r="C111" s="57"/>
      <c r="D111" s="57"/>
      <c r="E111" s="58"/>
      <c r="F111" s="31"/>
      <c r="G111" s="71"/>
      <c r="H111" s="71"/>
      <c r="I111" s="58"/>
      <c r="J111" s="31"/>
      <c r="K111" s="71"/>
      <c r="L111" s="71"/>
      <c r="M111" s="58"/>
      <c r="N111" s="31"/>
      <c r="O111" s="71"/>
      <c r="P111" s="71"/>
      <c r="Q111" s="58"/>
      <c r="R111" s="31"/>
      <c r="S111" s="57"/>
      <c r="T111" s="57"/>
      <c r="U111" s="58"/>
    </row>
    <row r="112" spans="1:21">
      <c r="A112" s="12"/>
      <c r="B112" s="53" t="s">
        <v>40</v>
      </c>
      <c r="C112" s="26">
        <v>3153908</v>
      </c>
      <c r="D112" s="26"/>
      <c r="E112" s="28"/>
      <c r="F112" s="25"/>
      <c r="G112" s="85" t="s">
        <v>245</v>
      </c>
      <c r="H112" s="85"/>
      <c r="I112" s="28"/>
      <c r="J112" s="25"/>
      <c r="K112" s="26">
        <v>1072570</v>
      </c>
      <c r="L112" s="26"/>
      <c r="M112" s="28"/>
      <c r="N112" s="25"/>
      <c r="O112" s="85" t="s">
        <v>245</v>
      </c>
      <c r="P112" s="85"/>
      <c r="Q112" s="28"/>
      <c r="R112" s="25"/>
      <c r="S112" s="26">
        <v>4226478</v>
      </c>
      <c r="T112" s="26"/>
      <c r="U112" s="28"/>
    </row>
    <row r="113" spans="1:21">
      <c r="A113" s="12"/>
      <c r="B113" s="53"/>
      <c r="C113" s="33"/>
      <c r="D113" s="33"/>
      <c r="E113" s="25"/>
      <c r="F113" s="25"/>
      <c r="G113" s="86"/>
      <c r="H113" s="86"/>
      <c r="I113" s="29"/>
      <c r="J113" s="25"/>
      <c r="K113" s="27"/>
      <c r="L113" s="27"/>
      <c r="M113" s="29"/>
      <c r="N113" s="25"/>
      <c r="O113" s="86"/>
      <c r="P113" s="86"/>
      <c r="Q113" s="29"/>
      <c r="R113" s="25"/>
      <c r="S113" s="27"/>
      <c r="T113" s="27"/>
      <c r="U113" s="29"/>
    </row>
    <row r="114" spans="1:21">
      <c r="A114" s="12"/>
      <c r="B114" s="54" t="s">
        <v>43</v>
      </c>
      <c r="C114" s="70" t="s">
        <v>245</v>
      </c>
      <c r="D114" s="70"/>
      <c r="E114" s="31"/>
      <c r="F114" s="31"/>
      <c r="G114" s="70" t="s">
        <v>245</v>
      </c>
      <c r="H114" s="70"/>
      <c r="I114" s="31"/>
      <c r="J114" s="31"/>
      <c r="K114" s="32">
        <v>14315</v>
      </c>
      <c r="L114" s="32"/>
      <c r="M114" s="31"/>
      <c r="N114" s="31"/>
      <c r="O114" s="70" t="s">
        <v>245</v>
      </c>
      <c r="P114" s="70"/>
      <c r="Q114" s="31"/>
      <c r="R114" s="31"/>
      <c r="S114" s="32">
        <v>14315</v>
      </c>
      <c r="T114" s="32"/>
      <c r="U114" s="31"/>
    </row>
    <row r="115" spans="1:21">
      <c r="A115" s="12"/>
      <c r="B115" s="54"/>
      <c r="C115" s="70"/>
      <c r="D115" s="70"/>
      <c r="E115" s="31"/>
      <c r="F115" s="31"/>
      <c r="G115" s="70"/>
      <c r="H115" s="70"/>
      <c r="I115" s="31"/>
      <c r="J115" s="31"/>
      <c r="K115" s="32"/>
      <c r="L115" s="32"/>
      <c r="M115" s="31"/>
      <c r="N115" s="31"/>
      <c r="O115" s="70"/>
      <c r="P115" s="70"/>
      <c r="Q115" s="31"/>
      <c r="R115" s="31"/>
      <c r="S115" s="32"/>
      <c r="T115" s="32"/>
      <c r="U115" s="31"/>
    </row>
    <row r="116" spans="1:21">
      <c r="A116" s="12"/>
      <c r="B116" s="53" t="s">
        <v>552</v>
      </c>
      <c r="C116" s="33">
        <v>3828439</v>
      </c>
      <c r="D116" s="33"/>
      <c r="E116" s="25"/>
      <c r="F116" s="25"/>
      <c r="G116" s="33">
        <v>6301150</v>
      </c>
      <c r="H116" s="33"/>
      <c r="I116" s="25"/>
      <c r="J116" s="25"/>
      <c r="K116" s="33">
        <v>6998511</v>
      </c>
      <c r="L116" s="33"/>
      <c r="M116" s="25"/>
      <c r="N116" s="25"/>
      <c r="O116" s="55" t="s">
        <v>555</v>
      </c>
      <c r="P116" s="55"/>
      <c r="Q116" s="24" t="s">
        <v>260</v>
      </c>
      <c r="R116" s="25"/>
      <c r="S116" s="33">
        <v>3828439</v>
      </c>
      <c r="T116" s="33"/>
      <c r="U116" s="25"/>
    </row>
    <row r="117" spans="1:21">
      <c r="A117" s="12"/>
      <c r="B117" s="53"/>
      <c r="C117" s="33"/>
      <c r="D117" s="33"/>
      <c r="E117" s="25"/>
      <c r="F117" s="25"/>
      <c r="G117" s="33"/>
      <c r="H117" s="33"/>
      <c r="I117" s="25"/>
      <c r="J117" s="25"/>
      <c r="K117" s="33"/>
      <c r="L117" s="33"/>
      <c r="M117" s="25"/>
      <c r="N117" s="25"/>
      <c r="O117" s="55"/>
      <c r="P117" s="55"/>
      <c r="Q117" s="24"/>
      <c r="R117" s="25"/>
      <c r="S117" s="33"/>
      <c r="T117" s="33"/>
      <c r="U117" s="25"/>
    </row>
    <row r="118" spans="1:21">
      <c r="A118" s="12"/>
      <c r="B118" s="54" t="s">
        <v>51</v>
      </c>
      <c r="C118" s="70" t="s">
        <v>245</v>
      </c>
      <c r="D118" s="70"/>
      <c r="E118" s="31"/>
      <c r="F118" s="31"/>
      <c r="G118" s="70" t="s">
        <v>245</v>
      </c>
      <c r="H118" s="70"/>
      <c r="I118" s="31"/>
      <c r="J118" s="31"/>
      <c r="K118" s="32">
        <v>66804</v>
      </c>
      <c r="L118" s="32"/>
      <c r="M118" s="31"/>
      <c r="N118" s="31"/>
      <c r="O118" s="70" t="s">
        <v>245</v>
      </c>
      <c r="P118" s="70"/>
      <c r="Q118" s="31"/>
      <c r="R118" s="31"/>
      <c r="S118" s="32">
        <v>66804</v>
      </c>
      <c r="T118" s="32"/>
      <c r="U118" s="31"/>
    </row>
    <row r="119" spans="1:21" ht="15.75" thickBot="1">
      <c r="A119" s="12"/>
      <c r="B119" s="54"/>
      <c r="C119" s="71"/>
      <c r="D119" s="71"/>
      <c r="E119" s="58"/>
      <c r="F119" s="31"/>
      <c r="G119" s="71"/>
      <c r="H119" s="71"/>
      <c r="I119" s="58"/>
      <c r="J119" s="31"/>
      <c r="K119" s="57"/>
      <c r="L119" s="57"/>
      <c r="M119" s="58"/>
      <c r="N119" s="31"/>
      <c r="O119" s="71"/>
      <c r="P119" s="71"/>
      <c r="Q119" s="58"/>
      <c r="R119" s="31"/>
      <c r="S119" s="57"/>
      <c r="T119" s="57"/>
      <c r="U119" s="58"/>
    </row>
    <row r="120" spans="1:21">
      <c r="A120" s="12"/>
      <c r="B120" s="53" t="s">
        <v>52</v>
      </c>
      <c r="C120" s="26">
        <v>3828439</v>
      </c>
      <c r="D120" s="26"/>
      <c r="E120" s="28"/>
      <c r="F120" s="25"/>
      <c r="G120" s="26">
        <v>6301150</v>
      </c>
      <c r="H120" s="26"/>
      <c r="I120" s="28"/>
      <c r="J120" s="25"/>
      <c r="K120" s="26">
        <v>7065315</v>
      </c>
      <c r="L120" s="26"/>
      <c r="M120" s="28"/>
      <c r="N120" s="25"/>
      <c r="O120" s="85" t="s">
        <v>555</v>
      </c>
      <c r="P120" s="85"/>
      <c r="Q120" s="51" t="s">
        <v>260</v>
      </c>
      <c r="R120" s="25"/>
      <c r="S120" s="26">
        <v>3895243</v>
      </c>
      <c r="T120" s="26"/>
      <c r="U120" s="28"/>
    </row>
    <row r="121" spans="1:21" ht="15.75" thickBot="1">
      <c r="A121" s="12"/>
      <c r="B121" s="53"/>
      <c r="C121" s="34"/>
      <c r="D121" s="34"/>
      <c r="E121" s="35"/>
      <c r="F121" s="25"/>
      <c r="G121" s="34"/>
      <c r="H121" s="34"/>
      <c r="I121" s="35"/>
      <c r="J121" s="25"/>
      <c r="K121" s="34"/>
      <c r="L121" s="34"/>
      <c r="M121" s="35"/>
      <c r="N121" s="25"/>
      <c r="O121" s="56"/>
      <c r="P121" s="56"/>
      <c r="Q121" s="184"/>
      <c r="R121" s="25"/>
      <c r="S121" s="34"/>
      <c r="T121" s="34"/>
      <c r="U121" s="35"/>
    </row>
    <row r="122" spans="1:21">
      <c r="A122" s="12"/>
      <c r="B122" s="54" t="s">
        <v>53</v>
      </c>
      <c r="C122" s="59" t="s">
        <v>237</v>
      </c>
      <c r="D122" s="36">
        <v>6982347</v>
      </c>
      <c r="E122" s="38"/>
      <c r="F122" s="31"/>
      <c r="G122" s="59" t="s">
        <v>237</v>
      </c>
      <c r="H122" s="36">
        <v>6301150</v>
      </c>
      <c r="I122" s="38"/>
      <c r="J122" s="31"/>
      <c r="K122" s="59" t="s">
        <v>237</v>
      </c>
      <c r="L122" s="36">
        <v>8152200</v>
      </c>
      <c r="M122" s="38"/>
      <c r="N122" s="31"/>
      <c r="O122" s="59" t="s">
        <v>237</v>
      </c>
      <c r="P122" s="87" t="s">
        <v>555</v>
      </c>
      <c r="Q122" s="59" t="s">
        <v>260</v>
      </c>
      <c r="R122" s="31"/>
      <c r="S122" s="59" t="s">
        <v>237</v>
      </c>
      <c r="T122" s="36">
        <v>8136036</v>
      </c>
      <c r="U122" s="38"/>
    </row>
    <row r="123" spans="1:21" ht="15.75" thickBot="1">
      <c r="A123" s="12"/>
      <c r="B123" s="54"/>
      <c r="C123" s="60"/>
      <c r="D123" s="40"/>
      <c r="E123" s="41"/>
      <c r="F123" s="31"/>
      <c r="G123" s="60"/>
      <c r="H123" s="40"/>
      <c r="I123" s="41"/>
      <c r="J123" s="31"/>
      <c r="K123" s="60"/>
      <c r="L123" s="40"/>
      <c r="M123" s="41"/>
      <c r="N123" s="31"/>
      <c r="O123" s="60"/>
      <c r="P123" s="88"/>
      <c r="Q123" s="60"/>
      <c r="R123" s="31"/>
      <c r="S123" s="60"/>
      <c r="T123" s="40"/>
      <c r="U123" s="41"/>
    </row>
    <row r="124" spans="1:21" ht="15.75" thickTop="1">
      <c r="A124" s="12"/>
      <c r="B124" s="229" t="s">
        <v>556</v>
      </c>
      <c r="C124" s="229"/>
      <c r="D124" s="229"/>
      <c r="E124" s="229"/>
      <c r="F124" s="229"/>
      <c r="G124" s="229"/>
      <c r="H124" s="229"/>
      <c r="I124" s="229"/>
      <c r="J124" s="229"/>
      <c r="K124" s="229"/>
      <c r="L124" s="229"/>
      <c r="M124" s="229"/>
      <c r="N124" s="229"/>
      <c r="O124" s="229"/>
      <c r="P124" s="229"/>
      <c r="Q124" s="229"/>
      <c r="R124" s="229"/>
      <c r="S124" s="229"/>
      <c r="T124" s="229"/>
      <c r="U124" s="229"/>
    </row>
    <row r="125" spans="1:21">
      <c r="A125" s="12"/>
      <c r="B125" s="229" t="s">
        <v>557</v>
      </c>
      <c r="C125" s="229"/>
      <c r="D125" s="229"/>
      <c r="E125" s="229"/>
      <c r="F125" s="229"/>
      <c r="G125" s="229"/>
      <c r="H125" s="229"/>
      <c r="I125" s="229"/>
      <c r="J125" s="229"/>
      <c r="K125" s="229"/>
      <c r="L125" s="229"/>
      <c r="M125" s="229"/>
      <c r="N125" s="229"/>
      <c r="O125" s="229"/>
      <c r="P125" s="229"/>
      <c r="Q125" s="229"/>
      <c r="R125" s="229"/>
      <c r="S125" s="229"/>
      <c r="T125" s="229"/>
      <c r="U125" s="229"/>
    </row>
    <row r="126" spans="1:21">
      <c r="A126" s="12"/>
      <c r="B126" s="230" t="s">
        <v>535</v>
      </c>
      <c r="C126" s="230"/>
      <c r="D126" s="230"/>
      <c r="E126" s="230"/>
      <c r="F126" s="230"/>
      <c r="G126" s="230"/>
      <c r="H126" s="230"/>
      <c r="I126" s="230"/>
      <c r="J126" s="230"/>
      <c r="K126" s="230"/>
      <c r="L126" s="230"/>
      <c r="M126" s="230"/>
      <c r="N126" s="230"/>
      <c r="O126" s="230"/>
      <c r="P126" s="230"/>
      <c r="Q126" s="230"/>
      <c r="R126" s="230"/>
      <c r="S126" s="230"/>
      <c r="T126" s="230"/>
      <c r="U126" s="230"/>
    </row>
    <row r="127" spans="1:21">
      <c r="A127" s="12"/>
      <c r="B127" s="230" t="s">
        <v>536</v>
      </c>
      <c r="C127" s="230"/>
      <c r="D127" s="230"/>
      <c r="E127" s="230"/>
      <c r="F127" s="230"/>
      <c r="G127" s="230"/>
      <c r="H127" s="230"/>
      <c r="I127" s="230"/>
      <c r="J127" s="230"/>
      <c r="K127" s="230"/>
      <c r="L127" s="230"/>
      <c r="M127" s="230"/>
      <c r="N127" s="230"/>
      <c r="O127" s="230"/>
      <c r="P127" s="230"/>
      <c r="Q127" s="230"/>
      <c r="R127" s="230"/>
      <c r="S127" s="230"/>
      <c r="T127" s="230"/>
      <c r="U127" s="230"/>
    </row>
    <row r="128" spans="1:21">
      <c r="A128" s="12"/>
      <c r="B128" s="22"/>
      <c r="C128" s="22"/>
      <c r="D128" s="22"/>
      <c r="E128" s="22"/>
      <c r="F128" s="22"/>
      <c r="G128" s="22"/>
      <c r="H128" s="22"/>
      <c r="I128" s="22"/>
      <c r="J128" s="22"/>
      <c r="K128" s="22"/>
      <c r="L128" s="22"/>
      <c r="M128" s="22"/>
      <c r="N128" s="22"/>
      <c r="O128" s="22"/>
      <c r="P128" s="22"/>
      <c r="Q128" s="22"/>
      <c r="R128" s="22"/>
      <c r="S128" s="22"/>
      <c r="T128" s="22"/>
      <c r="U128" s="22"/>
    </row>
    <row r="129" spans="1:21">
      <c r="A129" s="12"/>
      <c r="B129" s="22"/>
      <c r="C129" s="22"/>
      <c r="D129" s="22"/>
      <c r="E129" s="22"/>
      <c r="F129" s="22"/>
      <c r="G129" s="22"/>
      <c r="H129" s="22"/>
      <c r="I129" s="22"/>
      <c r="J129" s="22"/>
      <c r="K129" s="22"/>
      <c r="L129" s="22"/>
      <c r="M129" s="22"/>
      <c r="N129" s="22"/>
      <c r="O129" s="22"/>
      <c r="P129" s="22"/>
      <c r="Q129" s="22"/>
      <c r="R129" s="22"/>
      <c r="S129" s="22"/>
      <c r="T129" s="22"/>
      <c r="U129" s="22"/>
    </row>
    <row r="130" spans="1:21">
      <c r="A130" s="12"/>
      <c r="B130" s="16"/>
      <c r="C130" s="16"/>
      <c r="D130" s="16"/>
      <c r="E130" s="16"/>
      <c r="F130" s="16"/>
      <c r="G130" s="16"/>
      <c r="H130" s="16"/>
      <c r="I130" s="16"/>
      <c r="J130" s="16"/>
      <c r="K130" s="16"/>
      <c r="L130" s="16"/>
      <c r="M130" s="16"/>
      <c r="N130" s="16"/>
      <c r="O130" s="16"/>
      <c r="P130" s="16"/>
      <c r="Q130" s="16"/>
      <c r="R130" s="16"/>
      <c r="S130" s="16"/>
      <c r="T130" s="16"/>
      <c r="U130" s="16"/>
    </row>
    <row r="131" spans="1:21">
      <c r="A131" s="12"/>
      <c r="B131" s="31"/>
      <c r="C131" s="77" t="s">
        <v>539</v>
      </c>
      <c r="D131" s="77"/>
      <c r="E131" s="77"/>
      <c r="F131" s="31"/>
      <c r="G131" s="77" t="s">
        <v>539</v>
      </c>
      <c r="H131" s="77"/>
      <c r="I131" s="77"/>
      <c r="J131" s="31"/>
      <c r="K131" s="77" t="s">
        <v>544</v>
      </c>
      <c r="L131" s="77"/>
      <c r="M131" s="77"/>
      <c r="N131" s="31"/>
      <c r="O131" s="77" t="s">
        <v>548</v>
      </c>
      <c r="P131" s="77"/>
      <c r="Q131" s="77"/>
      <c r="R131" s="31"/>
      <c r="S131" s="77" t="s">
        <v>333</v>
      </c>
      <c r="T131" s="77"/>
      <c r="U131" s="77"/>
    </row>
    <row r="132" spans="1:21">
      <c r="A132" s="12"/>
      <c r="B132" s="31"/>
      <c r="C132" s="77" t="s">
        <v>540</v>
      </c>
      <c r="D132" s="77"/>
      <c r="E132" s="77"/>
      <c r="F132" s="31"/>
      <c r="G132" s="77" t="s">
        <v>540</v>
      </c>
      <c r="H132" s="77"/>
      <c r="I132" s="77"/>
      <c r="J132" s="31"/>
      <c r="K132" s="77" t="s">
        <v>545</v>
      </c>
      <c r="L132" s="77"/>
      <c r="M132" s="77"/>
      <c r="N132" s="31"/>
      <c r="O132" s="77"/>
      <c r="P132" s="77"/>
      <c r="Q132" s="77"/>
      <c r="R132" s="31"/>
      <c r="S132" s="77"/>
      <c r="T132" s="77"/>
      <c r="U132" s="77"/>
    </row>
    <row r="133" spans="1:21">
      <c r="A133" s="12"/>
      <c r="B133" s="31"/>
      <c r="C133" s="77" t="s">
        <v>554</v>
      </c>
      <c r="D133" s="77"/>
      <c r="E133" s="77"/>
      <c r="F133" s="31"/>
      <c r="G133" s="77" t="s">
        <v>541</v>
      </c>
      <c r="H133" s="77"/>
      <c r="I133" s="77"/>
      <c r="J133" s="31"/>
      <c r="K133" s="77" t="s">
        <v>546</v>
      </c>
      <c r="L133" s="77"/>
      <c r="M133" s="77"/>
      <c r="N133" s="31"/>
      <c r="O133" s="77"/>
      <c r="P133" s="77"/>
      <c r="Q133" s="77"/>
      <c r="R133" s="31"/>
      <c r="S133" s="77"/>
      <c r="T133" s="77"/>
      <c r="U133" s="77"/>
    </row>
    <row r="134" spans="1:21">
      <c r="A134" s="12"/>
      <c r="B134" s="31"/>
      <c r="C134" s="77" t="s">
        <v>538</v>
      </c>
      <c r="D134" s="77"/>
      <c r="E134" s="77"/>
      <c r="F134" s="31"/>
      <c r="G134" s="77" t="s">
        <v>542</v>
      </c>
      <c r="H134" s="77"/>
      <c r="I134" s="77"/>
      <c r="J134" s="31"/>
      <c r="K134" s="77" t="s">
        <v>547</v>
      </c>
      <c r="L134" s="77"/>
      <c r="M134" s="77"/>
      <c r="N134" s="31"/>
      <c r="O134" s="77"/>
      <c r="P134" s="77"/>
      <c r="Q134" s="77"/>
      <c r="R134" s="31"/>
      <c r="S134" s="77"/>
      <c r="T134" s="77"/>
      <c r="U134" s="77"/>
    </row>
    <row r="135" spans="1:21" ht="15.75" thickBot="1">
      <c r="A135" s="12"/>
      <c r="B135" s="31"/>
      <c r="C135" s="79"/>
      <c r="D135" s="79"/>
      <c r="E135" s="79"/>
      <c r="F135" s="31"/>
      <c r="G135" s="23" t="s">
        <v>543</v>
      </c>
      <c r="H135" s="23"/>
      <c r="I135" s="23"/>
      <c r="J135" s="31"/>
      <c r="K135" s="79"/>
      <c r="L135" s="79"/>
      <c r="M135" s="79"/>
      <c r="N135" s="31"/>
      <c r="O135" s="23"/>
      <c r="P135" s="23"/>
      <c r="Q135" s="23"/>
      <c r="R135" s="31"/>
      <c r="S135" s="23"/>
      <c r="T135" s="23"/>
      <c r="U135" s="23"/>
    </row>
    <row r="136" spans="1:21">
      <c r="A136" s="12"/>
      <c r="B136" s="46" t="s">
        <v>57</v>
      </c>
      <c r="C136" s="28"/>
      <c r="D136" s="28"/>
      <c r="E136" s="28"/>
      <c r="F136" s="20"/>
      <c r="G136" s="28"/>
      <c r="H136" s="28"/>
      <c r="I136" s="28"/>
      <c r="J136" s="20"/>
      <c r="K136" s="28"/>
      <c r="L136" s="28"/>
      <c r="M136" s="28"/>
      <c r="N136" s="20"/>
      <c r="O136" s="28"/>
      <c r="P136" s="28"/>
      <c r="Q136" s="28"/>
      <c r="R136" s="20"/>
      <c r="S136" s="28"/>
      <c r="T136" s="28"/>
      <c r="U136" s="28"/>
    </row>
    <row r="137" spans="1:21">
      <c r="A137" s="12"/>
      <c r="B137" s="54" t="s">
        <v>58</v>
      </c>
      <c r="C137" s="30" t="s">
        <v>237</v>
      </c>
      <c r="D137" s="70" t="s">
        <v>245</v>
      </c>
      <c r="E137" s="31"/>
      <c r="F137" s="31"/>
      <c r="G137" s="30" t="s">
        <v>237</v>
      </c>
      <c r="H137" s="70" t="s">
        <v>245</v>
      </c>
      <c r="I137" s="31"/>
      <c r="J137" s="31"/>
      <c r="K137" s="30" t="s">
        <v>237</v>
      </c>
      <c r="L137" s="32">
        <v>143608</v>
      </c>
      <c r="M137" s="31"/>
      <c r="N137" s="31"/>
      <c r="O137" s="30" t="s">
        <v>237</v>
      </c>
      <c r="P137" s="70" t="s">
        <v>245</v>
      </c>
      <c r="Q137" s="31"/>
      <c r="R137" s="31"/>
      <c r="S137" s="30" t="s">
        <v>237</v>
      </c>
      <c r="T137" s="32">
        <v>143608</v>
      </c>
      <c r="U137" s="31"/>
    </row>
    <row r="138" spans="1:21">
      <c r="A138" s="12"/>
      <c r="B138" s="54"/>
      <c r="C138" s="30"/>
      <c r="D138" s="70"/>
      <c r="E138" s="31"/>
      <c r="F138" s="31"/>
      <c r="G138" s="30"/>
      <c r="H138" s="70"/>
      <c r="I138" s="31"/>
      <c r="J138" s="31"/>
      <c r="K138" s="30"/>
      <c r="L138" s="32"/>
      <c r="M138" s="31"/>
      <c r="N138" s="31"/>
      <c r="O138" s="30"/>
      <c r="P138" s="70"/>
      <c r="Q138" s="31"/>
      <c r="R138" s="31"/>
      <c r="S138" s="30"/>
      <c r="T138" s="32"/>
      <c r="U138" s="31"/>
    </row>
    <row r="139" spans="1:21">
      <c r="A139" s="12"/>
      <c r="B139" s="53" t="s">
        <v>59</v>
      </c>
      <c r="C139" s="55" t="s">
        <v>245</v>
      </c>
      <c r="D139" s="55"/>
      <c r="E139" s="25"/>
      <c r="F139" s="25"/>
      <c r="G139" s="55" t="s">
        <v>245</v>
      </c>
      <c r="H139" s="55"/>
      <c r="I139" s="25"/>
      <c r="J139" s="25"/>
      <c r="K139" s="33">
        <v>48394</v>
      </c>
      <c r="L139" s="33"/>
      <c r="M139" s="25"/>
      <c r="N139" s="25"/>
      <c r="O139" s="55" t="s">
        <v>245</v>
      </c>
      <c r="P139" s="55"/>
      <c r="Q139" s="25"/>
      <c r="R139" s="25"/>
      <c r="S139" s="33">
        <v>48394</v>
      </c>
      <c r="T139" s="33"/>
      <c r="U139" s="25"/>
    </row>
    <row r="140" spans="1:21">
      <c r="A140" s="12"/>
      <c r="B140" s="53"/>
      <c r="C140" s="55"/>
      <c r="D140" s="55"/>
      <c r="E140" s="25"/>
      <c r="F140" s="25"/>
      <c r="G140" s="55"/>
      <c r="H140" s="55"/>
      <c r="I140" s="25"/>
      <c r="J140" s="25"/>
      <c r="K140" s="33"/>
      <c r="L140" s="33"/>
      <c r="M140" s="25"/>
      <c r="N140" s="25"/>
      <c r="O140" s="55"/>
      <c r="P140" s="55"/>
      <c r="Q140" s="25"/>
      <c r="R140" s="25"/>
      <c r="S140" s="33"/>
      <c r="T140" s="33"/>
      <c r="U140" s="25"/>
    </row>
    <row r="141" spans="1:21">
      <c r="A141" s="12"/>
      <c r="B141" s="54" t="s">
        <v>558</v>
      </c>
      <c r="C141" s="32">
        <v>3026</v>
      </c>
      <c r="D141" s="32"/>
      <c r="E141" s="31"/>
      <c r="F141" s="31"/>
      <c r="G141" s="70" t="s">
        <v>559</v>
      </c>
      <c r="H141" s="70"/>
      <c r="I141" s="30" t="s">
        <v>260</v>
      </c>
      <c r="J141" s="31"/>
      <c r="K141" s="32">
        <v>5564</v>
      </c>
      <c r="L141" s="32"/>
      <c r="M141" s="31"/>
      <c r="N141" s="31"/>
      <c r="O141" s="70" t="s">
        <v>560</v>
      </c>
      <c r="P141" s="70"/>
      <c r="Q141" s="30" t="s">
        <v>260</v>
      </c>
      <c r="R141" s="31"/>
      <c r="S141" s="32">
        <v>4751</v>
      </c>
      <c r="T141" s="32"/>
      <c r="U141" s="31"/>
    </row>
    <row r="142" spans="1:21" ht="15.75" thickBot="1">
      <c r="A142" s="12"/>
      <c r="B142" s="54"/>
      <c r="C142" s="57"/>
      <c r="D142" s="57"/>
      <c r="E142" s="58"/>
      <c r="F142" s="31"/>
      <c r="G142" s="71"/>
      <c r="H142" s="71"/>
      <c r="I142" s="76"/>
      <c r="J142" s="31"/>
      <c r="K142" s="57"/>
      <c r="L142" s="57"/>
      <c r="M142" s="58"/>
      <c r="N142" s="31"/>
      <c r="O142" s="71"/>
      <c r="P142" s="71"/>
      <c r="Q142" s="76"/>
      <c r="R142" s="31"/>
      <c r="S142" s="57"/>
      <c r="T142" s="57"/>
      <c r="U142" s="58"/>
    </row>
    <row r="143" spans="1:21">
      <c r="A143" s="12"/>
      <c r="B143" s="53" t="s">
        <v>61</v>
      </c>
      <c r="C143" s="26">
        <v>3026</v>
      </c>
      <c r="D143" s="26"/>
      <c r="E143" s="28"/>
      <c r="F143" s="25"/>
      <c r="G143" s="85" t="s">
        <v>559</v>
      </c>
      <c r="H143" s="85"/>
      <c r="I143" s="51" t="s">
        <v>260</v>
      </c>
      <c r="J143" s="25"/>
      <c r="K143" s="26">
        <v>197566</v>
      </c>
      <c r="L143" s="26"/>
      <c r="M143" s="28"/>
      <c r="N143" s="25"/>
      <c r="O143" s="85" t="s">
        <v>560</v>
      </c>
      <c r="P143" s="85"/>
      <c r="Q143" s="51" t="s">
        <v>260</v>
      </c>
      <c r="R143" s="25"/>
      <c r="S143" s="26">
        <v>196753</v>
      </c>
      <c r="T143" s="26"/>
      <c r="U143" s="28"/>
    </row>
    <row r="144" spans="1:21">
      <c r="A144" s="12"/>
      <c r="B144" s="53"/>
      <c r="C144" s="33"/>
      <c r="D144" s="33"/>
      <c r="E144" s="25"/>
      <c r="F144" s="25"/>
      <c r="G144" s="55"/>
      <c r="H144" s="55"/>
      <c r="I144" s="24"/>
      <c r="J144" s="25"/>
      <c r="K144" s="33"/>
      <c r="L144" s="33"/>
      <c r="M144" s="25"/>
      <c r="N144" s="25"/>
      <c r="O144" s="55"/>
      <c r="P144" s="55"/>
      <c r="Q144" s="24"/>
      <c r="R144" s="25"/>
      <c r="S144" s="33"/>
      <c r="T144" s="33"/>
      <c r="U144" s="25"/>
    </row>
    <row r="145" spans="1:21">
      <c r="A145" s="12"/>
      <c r="B145" s="14"/>
      <c r="C145" s="31"/>
      <c r="D145" s="31"/>
      <c r="E145" s="31"/>
      <c r="F145" s="14"/>
      <c r="G145" s="31"/>
      <c r="H145" s="31"/>
      <c r="I145" s="31"/>
      <c r="J145" s="14"/>
      <c r="K145" s="31"/>
      <c r="L145" s="31"/>
      <c r="M145" s="31"/>
      <c r="N145" s="14"/>
      <c r="O145" s="31"/>
      <c r="P145" s="31"/>
      <c r="Q145" s="31"/>
      <c r="R145" s="14"/>
      <c r="S145" s="31"/>
      <c r="T145" s="31"/>
      <c r="U145" s="31"/>
    </row>
    <row r="146" spans="1:21">
      <c r="A146" s="12"/>
      <c r="B146" s="46" t="s">
        <v>62</v>
      </c>
      <c r="C146" s="25"/>
      <c r="D146" s="25"/>
      <c r="E146" s="25"/>
      <c r="F146" s="20"/>
      <c r="G146" s="25"/>
      <c r="H146" s="25"/>
      <c r="I146" s="25"/>
      <c r="J146" s="20"/>
      <c r="K146" s="25"/>
      <c r="L146" s="25"/>
      <c r="M146" s="25"/>
      <c r="N146" s="20"/>
      <c r="O146" s="25"/>
      <c r="P146" s="25"/>
      <c r="Q146" s="25"/>
      <c r="R146" s="20"/>
      <c r="S146" s="25"/>
      <c r="T146" s="25"/>
      <c r="U146" s="25"/>
    </row>
    <row r="147" spans="1:21">
      <c r="A147" s="12"/>
      <c r="B147" s="54" t="s">
        <v>63</v>
      </c>
      <c r="C147" s="70" t="s">
        <v>245</v>
      </c>
      <c r="D147" s="70"/>
      <c r="E147" s="31"/>
      <c r="F147" s="31"/>
      <c r="G147" s="70" t="s">
        <v>245</v>
      </c>
      <c r="H147" s="70"/>
      <c r="I147" s="31"/>
      <c r="J147" s="31"/>
      <c r="K147" s="32">
        <v>61223</v>
      </c>
      <c r="L147" s="32"/>
      <c r="M147" s="31"/>
      <c r="N147" s="31"/>
      <c r="O147" s="70" t="s">
        <v>245</v>
      </c>
      <c r="P147" s="70"/>
      <c r="Q147" s="31"/>
      <c r="R147" s="31"/>
      <c r="S147" s="32">
        <v>61223</v>
      </c>
      <c r="T147" s="32"/>
      <c r="U147" s="31"/>
    </row>
    <row r="148" spans="1:21">
      <c r="A148" s="12"/>
      <c r="B148" s="54"/>
      <c r="C148" s="70"/>
      <c r="D148" s="70"/>
      <c r="E148" s="31"/>
      <c r="F148" s="31"/>
      <c r="G148" s="70"/>
      <c r="H148" s="70"/>
      <c r="I148" s="31"/>
      <c r="J148" s="31"/>
      <c r="K148" s="32"/>
      <c r="L148" s="32"/>
      <c r="M148" s="31"/>
      <c r="N148" s="31"/>
      <c r="O148" s="70"/>
      <c r="P148" s="70"/>
      <c r="Q148" s="31"/>
      <c r="R148" s="31"/>
      <c r="S148" s="32"/>
      <c r="T148" s="32"/>
      <c r="U148" s="31"/>
    </row>
    <row r="149" spans="1:21">
      <c r="A149" s="12"/>
      <c r="B149" s="53" t="s">
        <v>64</v>
      </c>
      <c r="C149" s="33">
        <v>12226</v>
      </c>
      <c r="D149" s="33"/>
      <c r="E149" s="25"/>
      <c r="F149" s="25"/>
      <c r="G149" s="55" t="s">
        <v>245</v>
      </c>
      <c r="H149" s="55"/>
      <c r="I149" s="25"/>
      <c r="J149" s="25"/>
      <c r="K149" s="33">
        <v>5959</v>
      </c>
      <c r="L149" s="33"/>
      <c r="M149" s="25"/>
      <c r="N149" s="25"/>
      <c r="O149" s="55" t="s">
        <v>560</v>
      </c>
      <c r="P149" s="55"/>
      <c r="Q149" s="24" t="s">
        <v>260</v>
      </c>
      <c r="R149" s="25"/>
      <c r="S149" s="33">
        <v>14387</v>
      </c>
      <c r="T149" s="33"/>
      <c r="U149" s="25"/>
    </row>
    <row r="150" spans="1:21">
      <c r="A150" s="12"/>
      <c r="B150" s="53"/>
      <c r="C150" s="33"/>
      <c r="D150" s="33"/>
      <c r="E150" s="25"/>
      <c r="F150" s="25"/>
      <c r="G150" s="55"/>
      <c r="H150" s="55"/>
      <c r="I150" s="25"/>
      <c r="J150" s="25"/>
      <c r="K150" s="33"/>
      <c r="L150" s="33"/>
      <c r="M150" s="25"/>
      <c r="N150" s="25"/>
      <c r="O150" s="55"/>
      <c r="P150" s="55"/>
      <c r="Q150" s="24"/>
      <c r="R150" s="25"/>
      <c r="S150" s="33"/>
      <c r="T150" s="33"/>
      <c r="U150" s="25"/>
    </row>
    <row r="151" spans="1:21">
      <c r="A151" s="12"/>
      <c r="B151" s="54" t="s">
        <v>65</v>
      </c>
      <c r="C151" s="32">
        <v>17157</v>
      </c>
      <c r="D151" s="32"/>
      <c r="E151" s="31"/>
      <c r="F151" s="31"/>
      <c r="G151" s="70" t="s">
        <v>245</v>
      </c>
      <c r="H151" s="70"/>
      <c r="I151" s="31"/>
      <c r="J151" s="31"/>
      <c r="K151" s="32">
        <v>6079</v>
      </c>
      <c r="L151" s="32"/>
      <c r="M151" s="31"/>
      <c r="N151" s="31"/>
      <c r="O151" s="70" t="s">
        <v>245</v>
      </c>
      <c r="P151" s="70"/>
      <c r="Q151" s="31"/>
      <c r="R151" s="31"/>
      <c r="S151" s="32">
        <v>23236</v>
      </c>
      <c r="T151" s="32"/>
      <c r="U151" s="31"/>
    </row>
    <row r="152" spans="1:21">
      <c r="A152" s="12"/>
      <c r="B152" s="54"/>
      <c r="C152" s="32"/>
      <c r="D152" s="32"/>
      <c r="E152" s="31"/>
      <c r="F152" s="31"/>
      <c r="G152" s="70"/>
      <c r="H152" s="70"/>
      <c r="I152" s="31"/>
      <c r="J152" s="31"/>
      <c r="K152" s="32"/>
      <c r="L152" s="32"/>
      <c r="M152" s="31"/>
      <c r="N152" s="31"/>
      <c r="O152" s="70"/>
      <c r="P152" s="70"/>
      <c r="Q152" s="31"/>
      <c r="R152" s="31"/>
      <c r="S152" s="32"/>
      <c r="T152" s="32"/>
      <c r="U152" s="31"/>
    </row>
    <row r="153" spans="1:21">
      <c r="A153" s="12"/>
      <c r="B153" s="53" t="s">
        <v>66</v>
      </c>
      <c r="C153" s="33">
        <v>1247</v>
      </c>
      <c r="D153" s="33"/>
      <c r="E153" s="25"/>
      <c r="F153" s="25"/>
      <c r="G153" s="55" t="s">
        <v>245</v>
      </c>
      <c r="H153" s="55"/>
      <c r="I153" s="25"/>
      <c r="J153" s="25"/>
      <c r="K153" s="33">
        <v>57673</v>
      </c>
      <c r="L153" s="33"/>
      <c r="M153" s="25"/>
      <c r="N153" s="25"/>
      <c r="O153" s="55" t="s">
        <v>245</v>
      </c>
      <c r="P153" s="55"/>
      <c r="Q153" s="25"/>
      <c r="R153" s="25"/>
      <c r="S153" s="33">
        <v>58920</v>
      </c>
      <c r="T153" s="33"/>
      <c r="U153" s="25"/>
    </row>
    <row r="154" spans="1:21">
      <c r="A154" s="12"/>
      <c r="B154" s="53"/>
      <c r="C154" s="33"/>
      <c r="D154" s="33"/>
      <c r="E154" s="25"/>
      <c r="F154" s="25"/>
      <c r="G154" s="55"/>
      <c r="H154" s="55"/>
      <c r="I154" s="25"/>
      <c r="J154" s="25"/>
      <c r="K154" s="33"/>
      <c r="L154" s="33"/>
      <c r="M154" s="25"/>
      <c r="N154" s="25"/>
      <c r="O154" s="55"/>
      <c r="P154" s="55"/>
      <c r="Q154" s="25"/>
      <c r="R154" s="25"/>
      <c r="S154" s="33"/>
      <c r="T154" s="33"/>
      <c r="U154" s="25"/>
    </row>
    <row r="155" spans="1:21">
      <c r="A155" s="12"/>
      <c r="B155" s="54" t="s">
        <v>515</v>
      </c>
      <c r="C155" s="70" t="s">
        <v>245</v>
      </c>
      <c r="D155" s="70"/>
      <c r="E155" s="31"/>
      <c r="F155" s="31"/>
      <c r="G155" s="70" t="s">
        <v>245</v>
      </c>
      <c r="H155" s="70"/>
      <c r="I155" s="31"/>
      <c r="J155" s="31"/>
      <c r="K155" s="32">
        <v>14510</v>
      </c>
      <c r="L155" s="32"/>
      <c r="M155" s="31"/>
      <c r="N155" s="31"/>
      <c r="O155" s="70" t="s">
        <v>245</v>
      </c>
      <c r="P155" s="70"/>
      <c r="Q155" s="31"/>
      <c r="R155" s="31"/>
      <c r="S155" s="32">
        <v>14510</v>
      </c>
      <c r="T155" s="32"/>
      <c r="U155" s="31"/>
    </row>
    <row r="156" spans="1:21" ht="15.75" thickBot="1">
      <c r="A156" s="12"/>
      <c r="B156" s="54"/>
      <c r="C156" s="71"/>
      <c r="D156" s="71"/>
      <c r="E156" s="58"/>
      <c r="F156" s="31"/>
      <c r="G156" s="71"/>
      <c r="H156" s="71"/>
      <c r="I156" s="58"/>
      <c r="J156" s="31"/>
      <c r="K156" s="57"/>
      <c r="L156" s="57"/>
      <c r="M156" s="58"/>
      <c r="N156" s="31"/>
      <c r="O156" s="71"/>
      <c r="P156" s="71"/>
      <c r="Q156" s="58"/>
      <c r="R156" s="31"/>
      <c r="S156" s="57"/>
      <c r="T156" s="57"/>
      <c r="U156" s="58"/>
    </row>
    <row r="157" spans="1:21">
      <c r="A157" s="12"/>
      <c r="B157" s="53" t="s">
        <v>68</v>
      </c>
      <c r="C157" s="26">
        <v>30630</v>
      </c>
      <c r="D157" s="26"/>
      <c r="E157" s="28"/>
      <c r="F157" s="25"/>
      <c r="G157" s="85" t="s">
        <v>245</v>
      </c>
      <c r="H157" s="85"/>
      <c r="I157" s="28"/>
      <c r="J157" s="25"/>
      <c r="K157" s="26">
        <v>145444</v>
      </c>
      <c r="L157" s="26"/>
      <c r="M157" s="28"/>
      <c r="N157" s="25"/>
      <c r="O157" s="85" t="s">
        <v>560</v>
      </c>
      <c r="P157" s="85"/>
      <c r="Q157" s="51" t="s">
        <v>260</v>
      </c>
      <c r="R157" s="25"/>
      <c r="S157" s="26">
        <v>172276</v>
      </c>
      <c r="T157" s="26"/>
      <c r="U157" s="28"/>
    </row>
    <row r="158" spans="1:21">
      <c r="A158" s="12"/>
      <c r="B158" s="53"/>
      <c r="C158" s="27"/>
      <c r="D158" s="27"/>
      <c r="E158" s="29"/>
      <c r="F158" s="25"/>
      <c r="G158" s="86"/>
      <c r="H158" s="86"/>
      <c r="I158" s="29"/>
      <c r="J158" s="25"/>
      <c r="K158" s="27"/>
      <c r="L158" s="27"/>
      <c r="M158" s="29"/>
      <c r="N158" s="25"/>
      <c r="O158" s="86"/>
      <c r="P158" s="86"/>
      <c r="Q158" s="52"/>
      <c r="R158" s="25"/>
      <c r="S158" s="27"/>
      <c r="T158" s="27"/>
      <c r="U158" s="29"/>
    </row>
    <row r="159" spans="1:21">
      <c r="A159" s="12"/>
      <c r="B159" s="14"/>
      <c r="C159" s="31"/>
      <c r="D159" s="31"/>
      <c r="E159" s="31"/>
      <c r="F159" s="14"/>
      <c r="G159" s="31"/>
      <c r="H159" s="31"/>
      <c r="I159" s="31"/>
      <c r="J159" s="14"/>
      <c r="K159" s="31"/>
      <c r="L159" s="31"/>
      <c r="M159" s="31"/>
      <c r="N159" s="14"/>
      <c r="O159" s="31"/>
      <c r="P159" s="31"/>
      <c r="Q159" s="31"/>
      <c r="R159" s="14"/>
      <c r="S159" s="31"/>
      <c r="T159" s="31"/>
      <c r="U159" s="31"/>
    </row>
    <row r="160" spans="1:21">
      <c r="A160" s="12"/>
      <c r="B160" s="53" t="s">
        <v>561</v>
      </c>
      <c r="C160" s="55" t="s">
        <v>245</v>
      </c>
      <c r="D160" s="55"/>
      <c r="E160" s="25"/>
      <c r="F160" s="25"/>
      <c r="G160" s="55" t="s">
        <v>245</v>
      </c>
      <c r="H160" s="55"/>
      <c r="I160" s="25"/>
      <c r="J160" s="25"/>
      <c r="K160" s="55">
        <v>574</v>
      </c>
      <c r="L160" s="55"/>
      <c r="M160" s="25"/>
      <c r="N160" s="25"/>
      <c r="O160" s="55" t="s">
        <v>245</v>
      </c>
      <c r="P160" s="55"/>
      <c r="Q160" s="25"/>
      <c r="R160" s="25"/>
      <c r="S160" s="55">
        <v>574</v>
      </c>
      <c r="T160" s="55"/>
      <c r="U160" s="25"/>
    </row>
    <row r="161" spans="1:21">
      <c r="A161" s="12"/>
      <c r="B161" s="53"/>
      <c r="C161" s="55"/>
      <c r="D161" s="55"/>
      <c r="E161" s="25"/>
      <c r="F161" s="25"/>
      <c r="G161" s="55"/>
      <c r="H161" s="55"/>
      <c r="I161" s="25"/>
      <c r="J161" s="25"/>
      <c r="K161" s="55"/>
      <c r="L161" s="55"/>
      <c r="M161" s="25"/>
      <c r="N161" s="25"/>
      <c r="O161" s="55"/>
      <c r="P161" s="55"/>
      <c r="Q161" s="25"/>
      <c r="R161" s="25"/>
      <c r="S161" s="55"/>
      <c r="T161" s="55"/>
      <c r="U161" s="25"/>
    </row>
    <row r="162" spans="1:21">
      <c r="A162" s="12"/>
      <c r="B162" s="54" t="s">
        <v>132</v>
      </c>
      <c r="C162" s="32">
        <v>52120</v>
      </c>
      <c r="D162" s="32"/>
      <c r="E162" s="31"/>
      <c r="F162" s="31"/>
      <c r="G162" s="32">
        <v>45590</v>
      </c>
      <c r="H162" s="32"/>
      <c r="I162" s="31"/>
      <c r="J162" s="31"/>
      <c r="K162" s="70">
        <v>917</v>
      </c>
      <c r="L162" s="70"/>
      <c r="M162" s="31"/>
      <c r="N162" s="31"/>
      <c r="O162" s="70" t="s">
        <v>562</v>
      </c>
      <c r="P162" s="70"/>
      <c r="Q162" s="30" t="s">
        <v>260</v>
      </c>
      <c r="R162" s="31"/>
      <c r="S162" s="70" t="s">
        <v>245</v>
      </c>
      <c r="T162" s="70"/>
      <c r="U162" s="31"/>
    </row>
    <row r="163" spans="1:21" ht="15.75" thickBot="1">
      <c r="A163" s="12"/>
      <c r="B163" s="54"/>
      <c r="C163" s="57"/>
      <c r="D163" s="57"/>
      <c r="E163" s="58"/>
      <c r="F163" s="31"/>
      <c r="G163" s="57"/>
      <c r="H163" s="57"/>
      <c r="I163" s="58"/>
      <c r="J163" s="31"/>
      <c r="K163" s="71"/>
      <c r="L163" s="71"/>
      <c r="M163" s="58"/>
      <c r="N163" s="31"/>
      <c r="O163" s="71"/>
      <c r="P163" s="71"/>
      <c r="Q163" s="76"/>
      <c r="R163" s="31"/>
      <c r="S163" s="71"/>
      <c r="T163" s="71"/>
      <c r="U163" s="58"/>
    </row>
    <row r="164" spans="1:21">
      <c r="A164" s="12"/>
      <c r="B164" s="53" t="s">
        <v>70</v>
      </c>
      <c r="C164" s="26">
        <v>24516</v>
      </c>
      <c r="D164" s="26"/>
      <c r="E164" s="28"/>
      <c r="F164" s="25"/>
      <c r="G164" s="26">
        <v>45549</v>
      </c>
      <c r="H164" s="26"/>
      <c r="I164" s="28"/>
      <c r="J164" s="25"/>
      <c r="K164" s="26">
        <v>53613</v>
      </c>
      <c r="L164" s="26"/>
      <c r="M164" s="28"/>
      <c r="N164" s="25"/>
      <c r="O164" s="85" t="s">
        <v>562</v>
      </c>
      <c r="P164" s="85"/>
      <c r="Q164" s="51" t="s">
        <v>260</v>
      </c>
      <c r="R164" s="25"/>
      <c r="S164" s="26">
        <v>25051</v>
      </c>
      <c r="T164" s="26"/>
      <c r="U164" s="28"/>
    </row>
    <row r="165" spans="1:21">
      <c r="A165" s="12"/>
      <c r="B165" s="53"/>
      <c r="C165" s="33"/>
      <c r="D165" s="33"/>
      <c r="E165" s="25"/>
      <c r="F165" s="25"/>
      <c r="G165" s="33"/>
      <c r="H165" s="33"/>
      <c r="I165" s="25"/>
      <c r="J165" s="25"/>
      <c r="K165" s="33"/>
      <c r="L165" s="33"/>
      <c r="M165" s="25"/>
      <c r="N165" s="25"/>
      <c r="O165" s="55"/>
      <c r="P165" s="55"/>
      <c r="Q165" s="24"/>
      <c r="R165" s="25"/>
      <c r="S165" s="33"/>
      <c r="T165" s="33"/>
      <c r="U165" s="25"/>
    </row>
    <row r="166" spans="1:21">
      <c r="A166" s="12"/>
      <c r="B166" s="54" t="s">
        <v>71</v>
      </c>
      <c r="C166" s="70" t="s">
        <v>245</v>
      </c>
      <c r="D166" s="70"/>
      <c r="E166" s="31"/>
      <c r="F166" s="31"/>
      <c r="G166" s="70" t="s">
        <v>245</v>
      </c>
      <c r="H166" s="70"/>
      <c r="I166" s="31"/>
      <c r="J166" s="31"/>
      <c r="K166" s="70" t="s">
        <v>457</v>
      </c>
      <c r="L166" s="70"/>
      <c r="M166" s="30" t="s">
        <v>260</v>
      </c>
      <c r="N166" s="31"/>
      <c r="O166" s="70" t="s">
        <v>245</v>
      </c>
      <c r="P166" s="70"/>
      <c r="Q166" s="31"/>
      <c r="R166" s="31"/>
      <c r="S166" s="70" t="s">
        <v>457</v>
      </c>
      <c r="T166" s="70"/>
      <c r="U166" s="30" t="s">
        <v>260</v>
      </c>
    </row>
    <row r="167" spans="1:21" ht="15.75" thickBot="1">
      <c r="A167" s="12"/>
      <c r="B167" s="54"/>
      <c r="C167" s="71"/>
      <c r="D167" s="71"/>
      <c r="E167" s="58"/>
      <c r="F167" s="31"/>
      <c r="G167" s="71"/>
      <c r="H167" s="71"/>
      <c r="I167" s="58"/>
      <c r="J167" s="31"/>
      <c r="K167" s="71"/>
      <c r="L167" s="71"/>
      <c r="M167" s="76"/>
      <c r="N167" s="31"/>
      <c r="O167" s="71"/>
      <c r="P167" s="71"/>
      <c r="Q167" s="58"/>
      <c r="R167" s="31"/>
      <c r="S167" s="71"/>
      <c r="T167" s="71"/>
      <c r="U167" s="76"/>
    </row>
    <row r="168" spans="1:21">
      <c r="A168" s="12"/>
      <c r="B168" s="53" t="s">
        <v>72</v>
      </c>
      <c r="C168" s="26">
        <v>24516</v>
      </c>
      <c r="D168" s="26"/>
      <c r="E168" s="28"/>
      <c r="F168" s="25"/>
      <c r="G168" s="26">
        <v>45549</v>
      </c>
      <c r="H168" s="26"/>
      <c r="I168" s="28"/>
      <c r="J168" s="25"/>
      <c r="K168" s="26">
        <v>53570</v>
      </c>
      <c r="L168" s="26"/>
      <c r="M168" s="28"/>
      <c r="N168" s="25"/>
      <c r="O168" s="85" t="s">
        <v>562</v>
      </c>
      <c r="P168" s="85"/>
      <c r="Q168" s="51" t="s">
        <v>260</v>
      </c>
      <c r="R168" s="25"/>
      <c r="S168" s="26">
        <v>25008</v>
      </c>
      <c r="T168" s="26"/>
      <c r="U168" s="28"/>
    </row>
    <row r="169" spans="1:21">
      <c r="A169" s="12"/>
      <c r="B169" s="53"/>
      <c r="C169" s="27"/>
      <c r="D169" s="27"/>
      <c r="E169" s="29"/>
      <c r="F169" s="25"/>
      <c r="G169" s="27"/>
      <c r="H169" s="27"/>
      <c r="I169" s="29"/>
      <c r="J169" s="25"/>
      <c r="K169" s="27"/>
      <c r="L169" s="27"/>
      <c r="M169" s="29"/>
      <c r="N169" s="25"/>
      <c r="O169" s="86"/>
      <c r="P169" s="86"/>
      <c r="Q169" s="52"/>
      <c r="R169" s="25"/>
      <c r="S169" s="27"/>
      <c r="T169" s="27"/>
      <c r="U169" s="29"/>
    </row>
    <row r="170" spans="1:21">
      <c r="A170" s="12"/>
      <c r="B170" s="14"/>
      <c r="C170" s="31"/>
      <c r="D170" s="31"/>
      <c r="E170" s="31"/>
      <c r="F170" s="14"/>
      <c r="G170" s="31"/>
      <c r="H170" s="31"/>
      <c r="I170" s="31"/>
      <c r="J170" s="14"/>
      <c r="K170" s="31"/>
      <c r="L170" s="31"/>
      <c r="M170" s="31"/>
      <c r="N170" s="14"/>
      <c r="O170" s="31"/>
      <c r="P170" s="31"/>
      <c r="Q170" s="31"/>
      <c r="R170" s="14"/>
      <c r="S170" s="31"/>
      <c r="T170" s="31"/>
      <c r="U170" s="31"/>
    </row>
    <row r="171" spans="1:21">
      <c r="A171" s="12"/>
      <c r="B171" s="53" t="s">
        <v>73</v>
      </c>
      <c r="C171" s="55" t="s">
        <v>450</v>
      </c>
      <c r="D171" s="55"/>
      <c r="E171" s="24" t="s">
        <v>260</v>
      </c>
      <c r="F171" s="25"/>
      <c r="G171" s="55" t="s">
        <v>245</v>
      </c>
      <c r="H171" s="55"/>
      <c r="I171" s="25"/>
      <c r="J171" s="25"/>
      <c r="K171" s="55" t="s">
        <v>245</v>
      </c>
      <c r="L171" s="55"/>
      <c r="M171" s="25"/>
      <c r="N171" s="25"/>
      <c r="O171" s="55" t="s">
        <v>245</v>
      </c>
      <c r="P171" s="55"/>
      <c r="Q171" s="25"/>
      <c r="R171" s="25"/>
      <c r="S171" s="55" t="s">
        <v>450</v>
      </c>
      <c r="T171" s="55"/>
      <c r="U171" s="24" t="s">
        <v>260</v>
      </c>
    </row>
    <row r="172" spans="1:21">
      <c r="A172" s="12"/>
      <c r="B172" s="53"/>
      <c r="C172" s="55"/>
      <c r="D172" s="55"/>
      <c r="E172" s="24"/>
      <c r="F172" s="25"/>
      <c r="G172" s="55"/>
      <c r="H172" s="55"/>
      <c r="I172" s="25"/>
      <c r="J172" s="25"/>
      <c r="K172" s="55"/>
      <c r="L172" s="55"/>
      <c r="M172" s="25"/>
      <c r="N172" s="25"/>
      <c r="O172" s="55"/>
      <c r="P172" s="55"/>
      <c r="Q172" s="25"/>
      <c r="R172" s="25"/>
      <c r="S172" s="55"/>
      <c r="T172" s="55"/>
      <c r="U172" s="24"/>
    </row>
    <row r="173" spans="1:21">
      <c r="A173" s="12"/>
      <c r="B173" s="54" t="s">
        <v>74</v>
      </c>
      <c r="C173" s="70" t="s">
        <v>245</v>
      </c>
      <c r="D173" s="70"/>
      <c r="E173" s="31"/>
      <c r="F173" s="31"/>
      <c r="G173" s="70" t="s">
        <v>245</v>
      </c>
      <c r="H173" s="70"/>
      <c r="I173" s="31"/>
      <c r="J173" s="31"/>
      <c r="K173" s="70" t="s">
        <v>452</v>
      </c>
      <c r="L173" s="70"/>
      <c r="M173" s="30" t="s">
        <v>260</v>
      </c>
      <c r="N173" s="31"/>
      <c r="O173" s="70" t="s">
        <v>245</v>
      </c>
      <c r="P173" s="70"/>
      <c r="Q173" s="31"/>
      <c r="R173" s="31"/>
      <c r="S173" s="70" t="s">
        <v>452</v>
      </c>
      <c r="T173" s="70"/>
      <c r="U173" s="30" t="s">
        <v>260</v>
      </c>
    </row>
    <row r="174" spans="1:21">
      <c r="A174" s="12"/>
      <c r="B174" s="54"/>
      <c r="C174" s="70"/>
      <c r="D174" s="70"/>
      <c r="E174" s="31"/>
      <c r="F174" s="31"/>
      <c r="G174" s="70"/>
      <c r="H174" s="70"/>
      <c r="I174" s="31"/>
      <c r="J174" s="31"/>
      <c r="K174" s="70"/>
      <c r="L174" s="70"/>
      <c r="M174" s="30"/>
      <c r="N174" s="31"/>
      <c r="O174" s="70"/>
      <c r="P174" s="70"/>
      <c r="Q174" s="31"/>
      <c r="R174" s="31"/>
      <c r="S174" s="70"/>
      <c r="T174" s="70"/>
      <c r="U174" s="30"/>
    </row>
    <row r="175" spans="1:21">
      <c r="A175" s="12"/>
      <c r="B175" s="53" t="s">
        <v>75</v>
      </c>
      <c r="C175" s="55" t="s">
        <v>454</v>
      </c>
      <c r="D175" s="55"/>
      <c r="E175" s="24" t="s">
        <v>260</v>
      </c>
      <c r="F175" s="25"/>
      <c r="G175" s="55" t="s">
        <v>245</v>
      </c>
      <c r="H175" s="55"/>
      <c r="I175" s="25"/>
      <c r="J175" s="25"/>
      <c r="K175" s="55" t="s">
        <v>245</v>
      </c>
      <c r="L175" s="55"/>
      <c r="M175" s="25"/>
      <c r="N175" s="25"/>
      <c r="O175" s="55" t="s">
        <v>245</v>
      </c>
      <c r="P175" s="55"/>
      <c r="Q175" s="25"/>
      <c r="R175" s="25"/>
      <c r="S175" s="55" t="s">
        <v>454</v>
      </c>
      <c r="T175" s="55"/>
      <c r="U175" s="24" t="s">
        <v>260</v>
      </c>
    </row>
    <row r="176" spans="1:21" ht="15.75" thickBot="1">
      <c r="A176" s="12"/>
      <c r="B176" s="53"/>
      <c r="C176" s="56"/>
      <c r="D176" s="56"/>
      <c r="E176" s="184"/>
      <c r="F176" s="25"/>
      <c r="G176" s="56"/>
      <c r="H176" s="56"/>
      <c r="I176" s="35"/>
      <c r="J176" s="25"/>
      <c r="K176" s="56"/>
      <c r="L176" s="56"/>
      <c r="M176" s="35"/>
      <c r="N176" s="25"/>
      <c r="O176" s="56"/>
      <c r="P176" s="56"/>
      <c r="Q176" s="35"/>
      <c r="R176" s="25"/>
      <c r="S176" s="56"/>
      <c r="T176" s="56"/>
      <c r="U176" s="184"/>
    </row>
    <row r="177" spans="1:21">
      <c r="A177" s="12"/>
      <c r="B177" s="54" t="s">
        <v>563</v>
      </c>
      <c r="C177" s="59" t="s">
        <v>237</v>
      </c>
      <c r="D177" s="36">
        <v>17786</v>
      </c>
      <c r="E177" s="38"/>
      <c r="F177" s="31"/>
      <c r="G177" s="59" t="s">
        <v>237</v>
      </c>
      <c r="H177" s="36">
        <v>45549</v>
      </c>
      <c r="I177" s="38"/>
      <c r="J177" s="31"/>
      <c r="K177" s="59" t="s">
        <v>237</v>
      </c>
      <c r="L177" s="36">
        <v>53078</v>
      </c>
      <c r="M177" s="38"/>
      <c r="N177" s="31"/>
      <c r="O177" s="59" t="s">
        <v>237</v>
      </c>
      <c r="P177" s="87" t="s">
        <v>562</v>
      </c>
      <c r="Q177" s="59" t="s">
        <v>260</v>
      </c>
      <c r="R177" s="31"/>
      <c r="S177" s="59" t="s">
        <v>237</v>
      </c>
      <c r="T177" s="36">
        <v>17786</v>
      </c>
      <c r="U177" s="38"/>
    </row>
    <row r="178" spans="1:21" ht="15.75" thickBot="1">
      <c r="A178" s="12"/>
      <c r="B178" s="54"/>
      <c r="C178" s="60"/>
      <c r="D178" s="40"/>
      <c r="E178" s="41"/>
      <c r="F178" s="31"/>
      <c r="G178" s="60"/>
      <c r="H178" s="40"/>
      <c r="I178" s="41"/>
      <c r="J178" s="31"/>
      <c r="K178" s="60"/>
      <c r="L178" s="40"/>
      <c r="M178" s="41"/>
      <c r="N178" s="31"/>
      <c r="O178" s="60"/>
      <c r="P178" s="88"/>
      <c r="Q178" s="60"/>
      <c r="R178" s="31"/>
      <c r="S178" s="60"/>
      <c r="T178" s="40"/>
      <c r="U178" s="41"/>
    </row>
    <row r="179" spans="1:21" ht="15.75" thickTop="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229" t="s">
        <v>556</v>
      </c>
      <c r="C181" s="229"/>
      <c r="D181" s="229"/>
      <c r="E181" s="229"/>
      <c r="F181" s="229"/>
      <c r="G181" s="229"/>
      <c r="H181" s="229"/>
      <c r="I181" s="229"/>
      <c r="J181" s="229"/>
      <c r="K181" s="229"/>
      <c r="L181" s="229"/>
      <c r="M181" s="229"/>
      <c r="N181" s="229"/>
      <c r="O181" s="229"/>
      <c r="P181" s="229"/>
      <c r="Q181" s="229"/>
      <c r="R181" s="229"/>
      <c r="S181" s="229"/>
      <c r="T181" s="229"/>
      <c r="U181" s="229"/>
    </row>
    <row r="182" spans="1:21">
      <c r="A182" s="12"/>
      <c r="B182" s="229" t="s">
        <v>564</v>
      </c>
      <c r="C182" s="229"/>
      <c r="D182" s="229"/>
      <c r="E182" s="229"/>
      <c r="F182" s="229"/>
      <c r="G182" s="229"/>
      <c r="H182" s="229"/>
      <c r="I182" s="229"/>
      <c r="J182" s="229"/>
      <c r="K182" s="229"/>
      <c r="L182" s="229"/>
      <c r="M182" s="229"/>
      <c r="N182" s="229"/>
      <c r="O182" s="229"/>
      <c r="P182" s="229"/>
      <c r="Q182" s="229"/>
      <c r="R182" s="229"/>
      <c r="S182" s="229"/>
      <c r="T182" s="229"/>
      <c r="U182" s="229"/>
    </row>
    <row r="183" spans="1:21">
      <c r="A183" s="12"/>
      <c r="B183" s="230" t="s">
        <v>535</v>
      </c>
      <c r="C183" s="230"/>
      <c r="D183" s="230"/>
      <c r="E183" s="230"/>
      <c r="F183" s="230"/>
      <c r="G183" s="230"/>
      <c r="H183" s="230"/>
      <c r="I183" s="230"/>
      <c r="J183" s="230"/>
      <c r="K183" s="230"/>
      <c r="L183" s="230"/>
      <c r="M183" s="230"/>
      <c r="N183" s="230"/>
      <c r="O183" s="230"/>
      <c r="P183" s="230"/>
      <c r="Q183" s="230"/>
      <c r="R183" s="230"/>
      <c r="S183" s="230"/>
      <c r="T183" s="230"/>
      <c r="U183" s="230"/>
    </row>
    <row r="184" spans="1:21">
      <c r="A184" s="12"/>
      <c r="B184" s="230" t="s">
        <v>536</v>
      </c>
      <c r="C184" s="230"/>
      <c r="D184" s="230"/>
      <c r="E184" s="230"/>
      <c r="F184" s="230"/>
      <c r="G184" s="230"/>
      <c r="H184" s="230"/>
      <c r="I184" s="230"/>
      <c r="J184" s="230"/>
      <c r="K184" s="230"/>
      <c r="L184" s="230"/>
      <c r="M184" s="230"/>
      <c r="N184" s="230"/>
      <c r="O184" s="230"/>
      <c r="P184" s="230"/>
      <c r="Q184" s="230"/>
      <c r="R184" s="230"/>
      <c r="S184" s="230"/>
      <c r="T184" s="230"/>
      <c r="U184" s="230"/>
    </row>
    <row r="185" spans="1:21">
      <c r="A185" s="12"/>
      <c r="B185" s="231"/>
      <c r="C185" s="231"/>
      <c r="D185" s="231"/>
      <c r="E185" s="231"/>
      <c r="F185" s="231"/>
      <c r="G185" s="231"/>
      <c r="H185" s="231"/>
      <c r="I185" s="231"/>
      <c r="J185" s="231"/>
      <c r="K185" s="231"/>
      <c r="L185" s="231"/>
      <c r="M185" s="231"/>
      <c r="N185" s="231"/>
      <c r="O185" s="231"/>
      <c r="P185" s="231"/>
      <c r="Q185" s="231"/>
      <c r="R185" s="231"/>
      <c r="S185" s="231"/>
      <c r="T185" s="231"/>
      <c r="U185" s="231"/>
    </row>
    <row r="186" spans="1:21">
      <c r="A186" s="12"/>
      <c r="B186" s="22"/>
      <c r="C186" s="22"/>
      <c r="D186" s="22"/>
      <c r="E186" s="22"/>
      <c r="F186" s="22"/>
      <c r="G186" s="22"/>
      <c r="H186" s="22"/>
      <c r="I186" s="22"/>
      <c r="J186" s="22"/>
      <c r="K186" s="22"/>
      <c r="L186" s="22"/>
      <c r="M186" s="22"/>
      <c r="N186" s="22"/>
      <c r="O186" s="22"/>
      <c r="P186" s="22"/>
      <c r="Q186" s="22"/>
      <c r="R186" s="22"/>
      <c r="S186" s="22"/>
      <c r="T186" s="22"/>
      <c r="U186" s="22"/>
    </row>
    <row r="187" spans="1:21">
      <c r="A187" s="12"/>
      <c r="B187" s="16"/>
      <c r="C187" s="16"/>
      <c r="D187" s="16"/>
      <c r="E187" s="16"/>
      <c r="F187" s="16"/>
      <c r="G187" s="16"/>
      <c r="H187" s="16"/>
      <c r="I187" s="16"/>
      <c r="J187" s="16"/>
      <c r="K187" s="16"/>
      <c r="L187" s="16"/>
      <c r="M187" s="16"/>
      <c r="N187" s="16"/>
      <c r="O187" s="16"/>
      <c r="P187" s="16"/>
      <c r="Q187" s="16"/>
      <c r="R187" s="16"/>
      <c r="S187" s="16"/>
      <c r="T187" s="16"/>
      <c r="U187" s="16"/>
    </row>
    <row r="188" spans="1:21">
      <c r="A188" s="12"/>
      <c r="B188" s="31"/>
      <c r="C188" s="77" t="s">
        <v>539</v>
      </c>
      <c r="D188" s="77"/>
      <c r="E188" s="77"/>
      <c r="F188" s="31"/>
      <c r="G188" s="77" t="s">
        <v>539</v>
      </c>
      <c r="H188" s="77"/>
      <c r="I188" s="77"/>
      <c r="J188" s="31"/>
      <c r="K188" s="77" t="s">
        <v>544</v>
      </c>
      <c r="L188" s="77"/>
      <c r="M188" s="77"/>
      <c r="N188" s="31"/>
      <c r="O188" s="77" t="s">
        <v>548</v>
      </c>
      <c r="P188" s="77"/>
      <c r="Q188" s="77"/>
      <c r="R188" s="31"/>
      <c r="S188" s="77" t="s">
        <v>333</v>
      </c>
      <c r="T188" s="77"/>
      <c r="U188" s="77"/>
    </row>
    <row r="189" spans="1:21">
      <c r="A189" s="12"/>
      <c r="B189" s="31"/>
      <c r="C189" s="77" t="s">
        <v>540</v>
      </c>
      <c r="D189" s="77"/>
      <c r="E189" s="77"/>
      <c r="F189" s="31"/>
      <c r="G189" s="77" t="s">
        <v>540</v>
      </c>
      <c r="H189" s="77"/>
      <c r="I189" s="77"/>
      <c r="J189" s="31"/>
      <c r="K189" s="77" t="s">
        <v>545</v>
      </c>
      <c r="L189" s="77"/>
      <c r="M189" s="77"/>
      <c r="N189" s="31"/>
      <c r="O189" s="77"/>
      <c r="P189" s="77"/>
      <c r="Q189" s="77"/>
      <c r="R189" s="31"/>
      <c r="S189" s="77"/>
      <c r="T189" s="77"/>
      <c r="U189" s="77"/>
    </row>
    <row r="190" spans="1:21">
      <c r="A190" s="12"/>
      <c r="B190" s="31"/>
      <c r="C190" s="77" t="s">
        <v>554</v>
      </c>
      <c r="D190" s="77"/>
      <c r="E190" s="77"/>
      <c r="F190" s="31"/>
      <c r="G190" s="77" t="s">
        <v>541</v>
      </c>
      <c r="H190" s="77"/>
      <c r="I190" s="77"/>
      <c r="J190" s="31"/>
      <c r="K190" s="77" t="s">
        <v>546</v>
      </c>
      <c r="L190" s="77"/>
      <c r="M190" s="77"/>
      <c r="N190" s="31"/>
      <c r="O190" s="77"/>
      <c r="P190" s="77"/>
      <c r="Q190" s="77"/>
      <c r="R190" s="31"/>
      <c r="S190" s="77"/>
      <c r="T190" s="77"/>
      <c r="U190" s="77"/>
    </row>
    <row r="191" spans="1:21">
      <c r="A191" s="12"/>
      <c r="B191" s="31"/>
      <c r="C191" s="77" t="s">
        <v>538</v>
      </c>
      <c r="D191" s="77"/>
      <c r="E191" s="77"/>
      <c r="F191" s="31"/>
      <c r="G191" s="77" t="s">
        <v>542</v>
      </c>
      <c r="H191" s="77"/>
      <c r="I191" s="77"/>
      <c r="J191" s="31"/>
      <c r="K191" s="77" t="s">
        <v>547</v>
      </c>
      <c r="L191" s="77"/>
      <c r="M191" s="77"/>
      <c r="N191" s="31"/>
      <c r="O191" s="77"/>
      <c r="P191" s="77"/>
      <c r="Q191" s="77"/>
      <c r="R191" s="31"/>
      <c r="S191" s="77"/>
      <c r="T191" s="77"/>
      <c r="U191" s="77"/>
    </row>
    <row r="192" spans="1:21" ht="15.75" thickBot="1">
      <c r="A192" s="12"/>
      <c r="B192" s="31"/>
      <c r="C192" s="79"/>
      <c r="D192" s="79"/>
      <c r="E192" s="79"/>
      <c r="F192" s="31"/>
      <c r="G192" s="23" t="s">
        <v>543</v>
      </c>
      <c r="H192" s="23"/>
      <c r="I192" s="23"/>
      <c r="J192" s="31"/>
      <c r="K192" s="79"/>
      <c r="L192" s="79"/>
      <c r="M192" s="79"/>
      <c r="N192" s="31"/>
      <c r="O192" s="23"/>
      <c r="P192" s="23"/>
      <c r="Q192" s="23"/>
      <c r="R192" s="31"/>
      <c r="S192" s="23"/>
      <c r="T192" s="23"/>
      <c r="U192" s="23"/>
    </row>
    <row r="193" spans="1:21">
      <c r="A193" s="12"/>
      <c r="B193" s="46" t="s">
        <v>57</v>
      </c>
      <c r="C193" s="28"/>
      <c r="D193" s="28"/>
      <c r="E193" s="28"/>
      <c r="F193" s="20"/>
      <c r="G193" s="28"/>
      <c r="H193" s="28"/>
      <c r="I193" s="28"/>
      <c r="J193" s="20"/>
      <c r="K193" s="28"/>
      <c r="L193" s="28"/>
      <c r="M193" s="28"/>
      <c r="N193" s="20"/>
      <c r="O193" s="28"/>
      <c r="P193" s="28"/>
      <c r="Q193" s="28"/>
      <c r="R193" s="20"/>
      <c r="S193" s="28"/>
      <c r="T193" s="28"/>
      <c r="U193" s="28"/>
    </row>
    <row r="194" spans="1:21">
      <c r="A194" s="12"/>
      <c r="B194" s="54" t="s">
        <v>58</v>
      </c>
      <c r="C194" s="30" t="s">
        <v>237</v>
      </c>
      <c r="D194" s="70" t="s">
        <v>245</v>
      </c>
      <c r="E194" s="31"/>
      <c r="F194" s="31"/>
      <c r="G194" s="30" t="s">
        <v>237</v>
      </c>
      <c r="H194" s="70" t="s">
        <v>245</v>
      </c>
      <c r="I194" s="31"/>
      <c r="J194" s="31"/>
      <c r="K194" s="30" t="s">
        <v>237</v>
      </c>
      <c r="L194" s="32">
        <v>130570</v>
      </c>
      <c r="M194" s="31"/>
      <c r="N194" s="31"/>
      <c r="O194" s="30" t="s">
        <v>237</v>
      </c>
      <c r="P194" s="70" t="s">
        <v>245</v>
      </c>
      <c r="Q194" s="31"/>
      <c r="R194" s="31"/>
      <c r="S194" s="30" t="s">
        <v>237</v>
      </c>
      <c r="T194" s="32">
        <v>130570</v>
      </c>
      <c r="U194" s="31"/>
    </row>
    <row r="195" spans="1:21">
      <c r="A195" s="12"/>
      <c r="B195" s="54"/>
      <c r="C195" s="30"/>
      <c r="D195" s="70"/>
      <c r="E195" s="31"/>
      <c r="F195" s="31"/>
      <c r="G195" s="30"/>
      <c r="H195" s="70"/>
      <c r="I195" s="31"/>
      <c r="J195" s="31"/>
      <c r="K195" s="30"/>
      <c r="L195" s="32"/>
      <c r="M195" s="31"/>
      <c r="N195" s="31"/>
      <c r="O195" s="30"/>
      <c r="P195" s="70"/>
      <c r="Q195" s="31"/>
      <c r="R195" s="31"/>
      <c r="S195" s="30"/>
      <c r="T195" s="32"/>
      <c r="U195" s="31"/>
    </row>
    <row r="196" spans="1:21">
      <c r="A196" s="12"/>
      <c r="B196" s="53" t="s">
        <v>59</v>
      </c>
      <c r="C196" s="55" t="s">
        <v>245</v>
      </c>
      <c r="D196" s="55"/>
      <c r="E196" s="25"/>
      <c r="F196" s="25"/>
      <c r="G196" s="55" t="s">
        <v>245</v>
      </c>
      <c r="H196" s="55"/>
      <c r="I196" s="25"/>
      <c r="J196" s="25"/>
      <c r="K196" s="33">
        <v>41682</v>
      </c>
      <c r="L196" s="33"/>
      <c r="M196" s="25"/>
      <c r="N196" s="25"/>
      <c r="O196" s="55" t="s">
        <v>245</v>
      </c>
      <c r="P196" s="55"/>
      <c r="Q196" s="25"/>
      <c r="R196" s="25"/>
      <c r="S196" s="33">
        <v>41682</v>
      </c>
      <c r="T196" s="33"/>
      <c r="U196" s="25"/>
    </row>
    <row r="197" spans="1:21">
      <c r="A197" s="12"/>
      <c r="B197" s="53"/>
      <c r="C197" s="55"/>
      <c r="D197" s="55"/>
      <c r="E197" s="25"/>
      <c r="F197" s="25"/>
      <c r="G197" s="55"/>
      <c r="H197" s="55"/>
      <c r="I197" s="25"/>
      <c r="J197" s="25"/>
      <c r="K197" s="33"/>
      <c r="L197" s="33"/>
      <c r="M197" s="25"/>
      <c r="N197" s="25"/>
      <c r="O197" s="55"/>
      <c r="P197" s="55"/>
      <c r="Q197" s="25"/>
      <c r="R197" s="25"/>
      <c r="S197" s="33"/>
      <c r="T197" s="33"/>
      <c r="U197" s="25"/>
    </row>
    <row r="198" spans="1:21">
      <c r="A198" s="12"/>
      <c r="B198" s="54" t="s">
        <v>558</v>
      </c>
      <c r="C198" s="32">
        <v>2919</v>
      </c>
      <c r="D198" s="32"/>
      <c r="E198" s="31"/>
      <c r="F198" s="31"/>
      <c r="G198" s="70" t="s">
        <v>245</v>
      </c>
      <c r="H198" s="70"/>
      <c r="I198" s="31"/>
      <c r="J198" s="31"/>
      <c r="K198" s="32">
        <v>4633</v>
      </c>
      <c r="L198" s="32"/>
      <c r="M198" s="31"/>
      <c r="N198" s="31"/>
      <c r="O198" s="70" t="s">
        <v>565</v>
      </c>
      <c r="P198" s="70"/>
      <c r="Q198" s="30" t="s">
        <v>260</v>
      </c>
      <c r="R198" s="31"/>
      <c r="S198" s="32">
        <v>3934</v>
      </c>
      <c r="T198" s="32"/>
      <c r="U198" s="31"/>
    </row>
    <row r="199" spans="1:21" ht="15.75" thickBot="1">
      <c r="A199" s="12"/>
      <c r="B199" s="54"/>
      <c r="C199" s="57"/>
      <c r="D199" s="57"/>
      <c r="E199" s="58"/>
      <c r="F199" s="31"/>
      <c r="G199" s="71"/>
      <c r="H199" s="71"/>
      <c r="I199" s="58"/>
      <c r="J199" s="31"/>
      <c r="K199" s="57"/>
      <c r="L199" s="57"/>
      <c r="M199" s="58"/>
      <c r="N199" s="31"/>
      <c r="O199" s="71"/>
      <c r="P199" s="71"/>
      <c r="Q199" s="76"/>
      <c r="R199" s="31"/>
      <c r="S199" s="57"/>
      <c r="T199" s="57"/>
      <c r="U199" s="58"/>
    </row>
    <row r="200" spans="1:21">
      <c r="A200" s="12"/>
      <c r="B200" s="53" t="s">
        <v>61</v>
      </c>
      <c r="C200" s="26">
        <v>2919</v>
      </c>
      <c r="D200" s="26"/>
      <c r="E200" s="28"/>
      <c r="F200" s="25"/>
      <c r="G200" s="85" t="s">
        <v>245</v>
      </c>
      <c r="H200" s="85"/>
      <c r="I200" s="28"/>
      <c r="J200" s="25"/>
      <c r="K200" s="26">
        <v>176885</v>
      </c>
      <c r="L200" s="26"/>
      <c r="M200" s="28"/>
      <c r="N200" s="25"/>
      <c r="O200" s="85" t="s">
        <v>565</v>
      </c>
      <c r="P200" s="85"/>
      <c r="Q200" s="51" t="s">
        <v>260</v>
      </c>
      <c r="R200" s="25"/>
      <c r="S200" s="26">
        <v>176186</v>
      </c>
      <c r="T200" s="26"/>
      <c r="U200" s="28"/>
    </row>
    <row r="201" spans="1:21">
      <c r="A201" s="12"/>
      <c r="B201" s="53"/>
      <c r="C201" s="33"/>
      <c r="D201" s="33"/>
      <c r="E201" s="25"/>
      <c r="F201" s="25"/>
      <c r="G201" s="86"/>
      <c r="H201" s="86"/>
      <c r="I201" s="29"/>
      <c r="J201" s="25"/>
      <c r="K201" s="33"/>
      <c r="L201" s="33"/>
      <c r="M201" s="25"/>
      <c r="N201" s="25"/>
      <c r="O201" s="55"/>
      <c r="P201" s="55"/>
      <c r="Q201" s="24"/>
      <c r="R201" s="25"/>
      <c r="S201" s="33"/>
      <c r="T201" s="33"/>
      <c r="U201" s="25"/>
    </row>
    <row r="202" spans="1:21">
      <c r="A202" s="12"/>
      <c r="B202" s="14"/>
      <c r="C202" s="31"/>
      <c r="D202" s="31"/>
      <c r="E202" s="31"/>
      <c r="F202" s="14"/>
      <c r="G202" s="31"/>
      <c r="H202" s="31"/>
      <c r="I202" s="31"/>
      <c r="J202" s="14"/>
      <c r="K202" s="31"/>
      <c r="L202" s="31"/>
      <c r="M202" s="31"/>
      <c r="N202" s="14"/>
      <c r="O202" s="31"/>
      <c r="P202" s="31"/>
      <c r="Q202" s="31"/>
      <c r="R202" s="14"/>
      <c r="S202" s="31"/>
      <c r="T202" s="31"/>
      <c r="U202" s="31"/>
    </row>
    <row r="203" spans="1:21">
      <c r="A203" s="12"/>
      <c r="B203" s="46" t="s">
        <v>62</v>
      </c>
      <c r="C203" s="25"/>
      <c r="D203" s="25"/>
      <c r="E203" s="25"/>
      <c r="F203" s="20"/>
      <c r="G203" s="25"/>
      <c r="H203" s="25"/>
      <c r="I203" s="25"/>
      <c r="J203" s="20"/>
      <c r="K203" s="25"/>
      <c r="L203" s="25"/>
      <c r="M203" s="25"/>
      <c r="N203" s="20"/>
      <c r="O203" s="25"/>
      <c r="P203" s="25"/>
      <c r="Q203" s="25"/>
      <c r="R203" s="20"/>
      <c r="S203" s="25"/>
      <c r="T203" s="25"/>
      <c r="U203" s="25"/>
    </row>
    <row r="204" spans="1:21">
      <c r="A204" s="12"/>
      <c r="B204" s="54" t="s">
        <v>63</v>
      </c>
      <c r="C204" s="70" t="s">
        <v>245</v>
      </c>
      <c r="D204" s="70"/>
      <c r="E204" s="31"/>
      <c r="F204" s="31"/>
      <c r="G204" s="70" t="s">
        <v>245</v>
      </c>
      <c r="H204" s="70"/>
      <c r="I204" s="31"/>
      <c r="J204" s="31"/>
      <c r="K204" s="32">
        <v>52507</v>
      </c>
      <c r="L204" s="32"/>
      <c r="M204" s="31"/>
      <c r="N204" s="31"/>
      <c r="O204" s="70" t="s">
        <v>245</v>
      </c>
      <c r="P204" s="70"/>
      <c r="Q204" s="31"/>
      <c r="R204" s="31"/>
      <c r="S204" s="32">
        <v>52507</v>
      </c>
      <c r="T204" s="32"/>
      <c r="U204" s="31"/>
    </row>
    <row r="205" spans="1:21">
      <c r="A205" s="12"/>
      <c r="B205" s="54"/>
      <c r="C205" s="70"/>
      <c r="D205" s="70"/>
      <c r="E205" s="31"/>
      <c r="F205" s="31"/>
      <c r="G205" s="70"/>
      <c r="H205" s="70"/>
      <c r="I205" s="31"/>
      <c r="J205" s="31"/>
      <c r="K205" s="32"/>
      <c r="L205" s="32"/>
      <c r="M205" s="31"/>
      <c r="N205" s="31"/>
      <c r="O205" s="70"/>
      <c r="P205" s="70"/>
      <c r="Q205" s="31"/>
      <c r="R205" s="31"/>
      <c r="S205" s="32"/>
      <c r="T205" s="32"/>
      <c r="U205" s="31"/>
    </row>
    <row r="206" spans="1:21">
      <c r="A206" s="12"/>
      <c r="B206" s="53" t="s">
        <v>64</v>
      </c>
      <c r="C206" s="33">
        <v>10860</v>
      </c>
      <c r="D206" s="33"/>
      <c r="E206" s="25"/>
      <c r="F206" s="25"/>
      <c r="G206" s="55" t="s">
        <v>245</v>
      </c>
      <c r="H206" s="55"/>
      <c r="I206" s="25"/>
      <c r="J206" s="25"/>
      <c r="K206" s="33">
        <v>5982</v>
      </c>
      <c r="L206" s="33"/>
      <c r="M206" s="25"/>
      <c r="N206" s="25"/>
      <c r="O206" s="55" t="s">
        <v>565</v>
      </c>
      <c r="P206" s="55"/>
      <c r="Q206" s="24" t="s">
        <v>260</v>
      </c>
      <c r="R206" s="25"/>
      <c r="S206" s="33">
        <v>13224</v>
      </c>
      <c r="T206" s="33"/>
      <c r="U206" s="25"/>
    </row>
    <row r="207" spans="1:21">
      <c r="A207" s="12"/>
      <c r="B207" s="53"/>
      <c r="C207" s="33"/>
      <c r="D207" s="33"/>
      <c r="E207" s="25"/>
      <c r="F207" s="25"/>
      <c r="G207" s="55"/>
      <c r="H207" s="55"/>
      <c r="I207" s="25"/>
      <c r="J207" s="25"/>
      <c r="K207" s="33"/>
      <c r="L207" s="33"/>
      <c r="M207" s="25"/>
      <c r="N207" s="25"/>
      <c r="O207" s="55"/>
      <c r="P207" s="55"/>
      <c r="Q207" s="24"/>
      <c r="R207" s="25"/>
      <c r="S207" s="33"/>
      <c r="T207" s="33"/>
      <c r="U207" s="25"/>
    </row>
    <row r="208" spans="1:21">
      <c r="A208" s="12"/>
      <c r="B208" s="54" t="s">
        <v>65</v>
      </c>
      <c r="C208" s="32">
        <v>13539</v>
      </c>
      <c r="D208" s="32"/>
      <c r="E208" s="31"/>
      <c r="F208" s="31"/>
      <c r="G208" s="70" t="s">
        <v>245</v>
      </c>
      <c r="H208" s="70"/>
      <c r="I208" s="31"/>
      <c r="J208" s="31"/>
      <c r="K208" s="32">
        <v>5584</v>
      </c>
      <c r="L208" s="32"/>
      <c r="M208" s="31"/>
      <c r="N208" s="31"/>
      <c r="O208" s="70" t="s">
        <v>245</v>
      </c>
      <c r="P208" s="70"/>
      <c r="Q208" s="31"/>
      <c r="R208" s="31"/>
      <c r="S208" s="32">
        <v>19123</v>
      </c>
      <c r="T208" s="32"/>
      <c r="U208" s="31"/>
    </row>
    <row r="209" spans="1:21">
      <c r="A209" s="12"/>
      <c r="B209" s="54"/>
      <c r="C209" s="32"/>
      <c r="D209" s="32"/>
      <c r="E209" s="31"/>
      <c r="F209" s="31"/>
      <c r="G209" s="70"/>
      <c r="H209" s="70"/>
      <c r="I209" s="31"/>
      <c r="J209" s="31"/>
      <c r="K209" s="32"/>
      <c r="L209" s="32"/>
      <c r="M209" s="31"/>
      <c r="N209" s="31"/>
      <c r="O209" s="70"/>
      <c r="P209" s="70"/>
      <c r="Q209" s="31"/>
      <c r="R209" s="31"/>
      <c r="S209" s="32"/>
      <c r="T209" s="32"/>
      <c r="U209" s="31"/>
    </row>
    <row r="210" spans="1:21">
      <c r="A210" s="12"/>
      <c r="B210" s="53" t="s">
        <v>66</v>
      </c>
      <c r="C210" s="33">
        <v>1471</v>
      </c>
      <c r="D210" s="33"/>
      <c r="E210" s="25"/>
      <c r="F210" s="25"/>
      <c r="G210" s="55" t="s">
        <v>245</v>
      </c>
      <c r="H210" s="55"/>
      <c r="I210" s="25"/>
      <c r="J210" s="25"/>
      <c r="K210" s="33">
        <v>48950</v>
      </c>
      <c r="L210" s="33"/>
      <c r="M210" s="25"/>
      <c r="N210" s="25"/>
      <c r="O210" s="55" t="s">
        <v>245</v>
      </c>
      <c r="P210" s="55"/>
      <c r="Q210" s="25"/>
      <c r="R210" s="25"/>
      <c r="S210" s="33">
        <v>50421</v>
      </c>
      <c r="T210" s="33"/>
      <c r="U210" s="25"/>
    </row>
    <row r="211" spans="1:21" ht="15.75" thickBot="1">
      <c r="A211" s="12"/>
      <c r="B211" s="53"/>
      <c r="C211" s="34"/>
      <c r="D211" s="34"/>
      <c r="E211" s="35"/>
      <c r="F211" s="25"/>
      <c r="G211" s="56"/>
      <c r="H211" s="56"/>
      <c r="I211" s="35"/>
      <c r="J211" s="25"/>
      <c r="K211" s="34"/>
      <c r="L211" s="34"/>
      <c r="M211" s="35"/>
      <c r="N211" s="25"/>
      <c r="O211" s="56"/>
      <c r="P211" s="56"/>
      <c r="Q211" s="35"/>
      <c r="R211" s="25"/>
      <c r="S211" s="34"/>
      <c r="T211" s="34"/>
      <c r="U211" s="35"/>
    </row>
    <row r="212" spans="1:21">
      <c r="A212" s="12"/>
      <c r="B212" s="54" t="s">
        <v>68</v>
      </c>
      <c r="C212" s="36">
        <v>25870</v>
      </c>
      <c r="D212" s="36"/>
      <c r="E212" s="38"/>
      <c r="F212" s="31"/>
      <c r="G212" s="87" t="s">
        <v>245</v>
      </c>
      <c r="H212" s="87"/>
      <c r="I212" s="38"/>
      <c r="J212" s="31"/>
      <c r="K212" s="36">
        <v>113023</v>
      </c>
      <c r="L212" s="36"/>
      <c r="M212" s="38"/>
      <c r="N212" s="31"/>
      <c r="O212" s="87" t="s">
        <v>565</v>
      </c>
      <c r="P212" s="87"/>
      <c r="Q212" s="59" t="s">
        <v>260</v>
      </c>
      <c r="R212" s="31"/>
      <c r="S212" s="36">
        <v>135275</v>
      </c>
      <c r="T212" s="36"/>
      <c r="U212" s="38"/>
    </row>
    <row r="213" spans="1:21">
      <c r="A213" s="12"/>
      <c r="B213" s="54"/>
      <c r="C213" s="32"/>
      <c r="D213" s="32"/>
      <c r="E213" s="31"/>
      <c r="F213" s="31"/>
      <c r="G213" s="192"/>
      <c r="H213" s="192"/>
      <c r="I213" s="39"/>
      <c r="J213" s="31"/>
      <c r="K213" s="37"/>
      <c r="L213" s="37"/>
      <c r="M213" s="39"/>
      <c r="N213" s="31"/>
      <c r="O213" s="192"/>
      <c r="P213" s="192"/>
      <c r="Q213" s="193"/>
      <c r="R213" s="31"/>
      <c r="S213" s="37"/>
      <c r="T213" s="37"/>
      <c r="U213" s="39"/>
    </row>
    <row r="214" spans="1:21">
      <c r="A214" s="12"/>
      <c r="B214" s="20"/>
      <c r="C214" s="25"/>
      <c r="D214" s="25"/>
      <c r="E214" s="25"/>
      <c r="F214" s="20"/>
      <c r="G214" s="25"/>
      <c r="H214" s="25"/>
      <c r="I214" s="25"/>
      <c r="J214" s="20"/>
      <c r="K214" s="25"/>
      <c r="L214" s="25"/>
      <c r="M214" s="25"/>
      <c r="N214" s="20"/>
      <c r="O214" s="25"/>
      <c r="P214" s="25"/>
      <c r="Q214" s="25"/>
      <c r="R214" s="20"/>
      <c r="S214" s="25"/>
      <c r="T214" s="25"/>
      <c r="U214" s="25"/>
    </row>
    <row r="215" spans="1:21">
      <c r="A215" s="12"/>
      <c r="B215" s="54" t="s">
        <v>132</v>
      </c>
      <c r="C215" s="32">
        <v>62505</v>
      </c>
      <c r="D215" s="32"/>
      <c r="E215" s="31"/>
      <c r="F215" s="31"/>
      <c r="G215" s="32">
        <v>58306</v>
      </c>
      <c r="H215" s="32"/>
      <c r="I215" s="31"/>
      <c r="J215" s="31"/>
      <c r="K215" s="32">
        <v>1148</v>
      </c>
      <c r="L215" s="32"/>
      <c r="M215" s="31"/>
      <c r="N215" s="31"/>
      <c r="O215" s="70" t="s">
        <v>566</v>
      </c>
      <c r="P215" s="70"/>
      <c r="Q215" s="30" t="s">
        <v>260</v>
      </c>
      <c r="R215" s="31"/>
      <c r="S215" s="70" t="s">
        <v>245</v>
      </c>
      <c r="T215" s="70"/>
      <c r="U215" s="31"/>
    </row>
    <row r="216" spans="1:21" ht="15.75" thickBot="1">
      <c r="A216" s="12"/>
      <c r="B216" s="54"/>
      <c r="C216" s="57"/>
      <c r="D216" s="57"/>
      <c r="E216" s="58"/>
      <c r="F216" s="31"/>
      <c r="G216" s="57"/>
      <c r="H216" s="57"/>
      <c r="I216" s="58"/>
      <c r="J216" s="31"/>
      <c r="K216" s="57"/>
      <c r="L216" s="57"/>
      <c r="M216" s="58"/>
      <c r="N216" s="31"/>
      <c r="O216" s="71"/>
      <c r="P216" s="71"/>
      <c r="Q216" s="76"/>
      <c r="R216" s="31"/>
      <c r="S216" s="71"/>
      <c r="T216" s="71"/>
      <c r="U216" s="58"/>
    </row>
    <row r="217" spans="1:21">
      <c r="A217" s="12"/>
      <c r="B217" s="53" t="s">
        <v>70</v>
      </c>
      <c r="C217" s="26">
        <v>39554</v>
      </c>
      <c r="D217" s="26"/>
      <c r="E217" s="28"/>
      <c r="F217" s="25"/>
      <c r="G217" s="26">
        <v>58306</v>
      </c>
      <c r="H217" s="26"/>
      <c r="I217" s="28"/>
      <c r="J217" s="25"/>
      <c r="K217" s="26">
        <v>65010</v>
      </c>
      <c r="L217" s="26"/>
      <c r="M217" s="28"/>
      <c r="N217" s="25"/>
      <c r="O217" s="85" t="s">
        <v>566</v>
      </c>
      <c r="P217" s="85"/>
      <c r="Q217" s="51" t="s">
        <v>260</v>
      </c>
      <c r="R217" s="25"/>
      <c r="S217" s="26">
        <v>40911</v>
      </c>
      <c r="T217" s="26"/>
      <c r="U217" s="28"/>
    </row>
    <row r="218" spans="1:21">
      <c r="A218" s="12"/>
      <c r="B218" s="53"/>
      <c r="C218" s="33"/>
      <c r="D218" s="33"/>
      <c r="E218" s="25"/>
      <c r="F218" s="25"/>
      <c r="G218" s="33"/>
      <c r="H218" s="33"/>
      <c r="I218" s="25"/>
      <c r="J218" s="25"/>
      <c r="K218" s="33"/>
      <c r="L218" s="33"/>
      <c r="M218" s="25"/>
      <c r="N218" s="25"/>
      <c r="O218" s="55"/>
      <c r="P218" s="55"/>
      <c r="Q218" s="24"/>
      <c r="R218" s="25"/>
      <c r="S218" s="33"/>
      <c r="T218" s="33"/>
      <c r="U218" s="25"/>
    </row>
    <row r="219" spans="1:21">
      <c r="A219" s="12"/>
      <c r="B219" s="54" t="s">
        <v>71</v>
      </c>
      <c r="C219" s="70" t="s">
        <v>245</v>
      </c>
      <c r="D219" s="70"/>
      <c r="E219" s="31"/>
      <c r="F219" s="31"/>
      <c r="G219" s="70" t="s">
        <v>245</v>
      </c>
      <c r="H219" s="70"/>
      <c r="I219" s="31"/>
      <c r="J219" s="31"/>
      <c r="K219" s="70" t="s">
        <v>458</v>
      </c>
      <c r="L219" s="70"/>
      <c r="M219" s="30" t="s">
        <v>260</v>
      </c>
      <c r="N219" s="31"/>
      <c r="O219" s="70" t="s">
        <v>245</v>
      </c>
      <c r="P219" s="70"/>
      <c r="Q219" s="31"/>
      <c r="R219" s="31"/>
      <c r="S219" s="70" t="s">
        <v>458</v>
      </c>
      <c r="T219" s="70"/>
      <c r="U219" s="30" t="s">
        <v>260</v>
      </c>
    </row>
    <row r="220" spans="1:21" ht="15.75" thickBot="1">
      <c r="A220" s="12"/>
      <c r="B220" s="54"/>
      <c r="C220" s="71"/>
      <c r="D220" s="71"/>
      <c r="E220" s="58"/>
      <c r="F220" s="31"/>
      <c r="G220" s="71"/>
      <c r="H220" s="71"/>
      <c r="I220" s="58"/>
      <c r="J220" s="31"/>
      <c r="K220" s="71"/>
      <c r="L220" s="71"/>
      <c r="M220" s="76"/>
      <c r="N220" s="31"/>
      <c r="O220" s="71"/>
      <c r="P220" s="71"/>
      <c r="Q220" s="58"/>
      <c r="R220" s="31"/>
      <c r="S220" s="71"/>
      <c r="T220" s="71"/>
      <c r="U220" s="76"/>
    </row>
    <row r="221" spans="1:21">
      <c r="A221" s="12"/>
      <c r="B221" s="53" t="s">
        <v>72</v>
      </c>
      <c r="C221" s="26">
        <v>39554</v>
      </c>
      <c r="D221" s="26"/>
      <c r="E221" s="28"/>
      <c r="F221" s="25"/>
      <c r="G221" s="26">
        <v>58306</v>
      </c>
      <c r="H221" s="26"/>
      <c r="I221" s="28"/>
      <c r="J221" s="25"/>
      <c r="K221" s="26">
        <v>64848</v>
      </c>
      <c r="L221" s="26"/>
      <c r="M221" s="28"/>
      <c r="N221" s="25"/>
      <c r="O221" s="85" t="s">
        <v>566</v>
      </c>
      <c r="P221" s="85"/>
      <c r="Q221" s="51" t="s">
        <v>260</v>
      </c>
      <c r="R221" s="25"/>
      <c r="S221" s="26">
        <v>40749</v>
      </c>
      <c r="T221" s="26"/>
      <c r="U221" s="28"/>
    </row>
    <row r="222" spans="1:21">
      <c r="A222" s="12"/>
      <c r="B222" s="53"/>
      <c r="C222" s="27"/>
      <c r="D222" s="27"/>
      <c r="E222" s="29"/>
      <c r="F222" s="25"/>
      <c r="G222" s="27"/>
      <c r="H222" s="27"/>
      <c r="I222" s="29"/>
      <c r="J222" s="25"/>
      <c r="K222" s="27"/>
      <c r="L222" s="27"/>
      <c r="M222" s="29"/>
      <c r="N222" s="25"/>
      <c r="O222" s="86"/>
      <c r="P222" s="86"/>
      <c r="Q222" s="52"/>
      <c r="R222" s="25"/>
      <c r="S222" s="27"/>
      <c r="T222" s="27"/>
      <c r="U222" s="29"/>
    </row>
    <row r="223" spans="1:21">
      <c r="A223" s="12"/>
      <c r="B223" s="14"/>
      <c r="C223" s="31"/>
      <c r="D223" s="31"/>
      <c r="E223" s="31"/>
      <c r="F223" s="14"/>
      <c r="G223" s="31"/>
      <c r="H223" s="31"/>
      <c r="I223" s="31"/>
      <c r="J223" s="14"/>
      <c r="K223" s="31"/>
      <c r="L223" s="31"/>
      <c r="M223" s="31"/>
      <c r="N223" s="14"/>
      <c r="O223" s="31"/>
      <c r="P223" s="31"/>
      <c r="Q223" s="31"/>
      <c r="R223" s="14"/>
      <c r="S223" s="31"/>
      <c r="T223" s="31"/>
      <c r="U223" s="31"/>
    </row>
    <row r="224" spans="1:21">
      <c r="A224" s="12"/>
      <c r="B224" s="53" t="s">
        <v>73</v>
      </c>
      <c r="C224" s="55" t="s">
        <v>451</v>
      </c>
      <c r="D224" s="55"/>
      <c r="E224" s="24" t="s">
        <v>260</v>
      </c>
      <c r="F224" s="25"/>
      <c r="G224" s="55" t="s">
        <v>245</v>
      </c>
      <c r="H224" s="55"/>
      <c r="I224" s="25"/>
      <c r="J224" s="25"/>
      <c r="K224" s="55" t="s">
        <v>245</v>
      </c>
      <c r="L224" s="55"/>
      <c r="M224" s="25"/>
      <c r="N224" s="25"/>
      <c r="O224" s="55" t="s">
        <v>245</v>
      </c>
      <c r="P224" s="55"/>
      <c r="Q224" s="25"/>
      <c r="R224" s="25"/>
      <c r="S224" s="55" t="s">
        <v>451</v>
      </c>
      <c r="T224" s="55"/>
      <c r="U224" s="24" t="s">
        <v>260</v>
      </c>
    </row>
    <row r="225" spans="1:21">
      <c r="A225" s="12"/>
      <c r="B225" s="53"/>
      <c r="C225" s="55"/>
      <c r="D225" s="55"/>
      <c r="E225" s="24"/>
      <c r="F225" s="25"/>
      <c r="G225" s="55"/>
      <c r="H225" s="55"/>
      <c r="I225" s="25"/>
      <c r="J225" s="25"/>
      <c r="K225" s="55"/>
      <c r="L225" s="55"/>
      <c r="M225" s="25"/>
      <c r="N225" s="25"/>
      <c r="O225" s="55"/>
      <c r="P225" s="55"/>
      <c r="Q225" s="25"/>
      <c r="R225" s="25"/>
      <c r="S225" s="55"/>
      <c r="T225" s="55"/>
      <c r="U225" s="24"/>
    </row>
    <row r="226" spans="1:21">
      <c r="A226" s="12"/>
      <c r="B226" s="54" t="s">
        <v>74</v>
      </c>
      <c r="C226" s="70" t="s">
        <v>245</v>
      </c>
      <c r="D226" s="70"/>
      <c r="E226" s="31"/>
      <c r="F226" s="31"/>
      <c r="G226" s="70" t="s">
        <v>245</v>
      </c>
      <c r="H226" s="70"/>
      <c r="I226" s="31"/>
      <c r="J226" s="31"/>
      <c r="K226" s="70" t="s">
        <v>453</v>
      </c>
      <c r="L226" s="70"/>
      <c r="M226" s="30" t="s">
        <v>260</v>
      </c>
      <c r="N226" s="31"/>
      <c r="O226" s="70" t="s">
        <v>245</v>
      </c>
      <c r="P226" s="70"/>
      <c r="Q226" s="31"/>
      <c r="R226" s="31"/>
      <c r="S226" s="70" t="s">
        <v>453</v>
      </c>
      <c r="T226" s="70"/>
      <c r="U226" s="30" t="s">
        <v>260</v>
      </c>
    </row>
    <row r="227" spans="1:21">
      <c r="A227" s="12"/>
      <c r="B227" s="54"/>
      <c r="C227" s="70"/>
      <c r="D227" s="70"/>
      <c r="E227" s="31"/>
      <c r="F227" s="31"/>
      <c r="G227" s="70"/>
      <c r="H227" s="70"/>
      <c r="I227" s="31"/>
      <c r="J227" s="31"/>
      <c r="K227" s="70"/>
      <c r="L227" s="70"/>
      <c r="M227" s="30"/>
      <c r="N227" s="31"/>
      <c r="O227" s="70"/>
      <c r="P227" s="70"/>
      <c r="Q227" s="31"/>
      <c r="R227" s="31"/>
      <c r="S227" s="70"/>
      <c r="T227" s="70"/>
      <c r="U227" s="30"/>
    </row>
    <row r="228" spans="1:21">
      <c r="A228" s="12"/>
      <c r="B228" s="53" t="s">
        <v>75</v>
      </c>
      <c r="C228" s="55" t="s">
        <v>455</v>
      </c>
      <c r="D228" s="55"/>
      <c r="E228" s="24" t="s">
        <v>260</v>
      </c>
      <c r="F228" s="25"/>
      <c r="G228" s="55" t="s">
        <v>245</v>
      </c>
      <c r="H228" s="55"/>
      <c r="I228" s="25"/>
      <c r="J228" s="25"/>
      <c r="K228" s="55" t="s">
        <v>245</v>
      </c>
      <c r="L228" s="55"/>
      <c r="M228" s="25"/>
      <c r="N228" s="25"/>
      <c r="O228" s="55" t="s">
        <v>245</v>
      </c>
      <c r="P228" s="55"/>
      <c r="Q228" s="25"/>
      <c r="R228" s="25"/>
      <c r="S228" s="55" t="s">
        <v>455</v>
      </c>
      <c r="T228" s="55"/>
      <c r="U228" s="24" t="s">
        <v>260</v>
      </c>
    </row>
    <row r="229" spans="1:21" ht="15.75" thickBot="1">
      <c r="A229" s="12"/>
      <c r="B229" s="53"/>
      <c r="C229" s="56"/>
      <c r="D229" s="56"/>
      <c r="E229" s="184"/>
      <c r="F229" s="25"/>
      <c r="G229" s="56"/>
      <c r="H229" s="56"/>
      <c r="I229" s="35"/>
      <c r="J229" s="25"/>
      <c r="K229" s="56"/>
      <c r="L229" s="56"/>
      <c r="M229" s="35"/>
      <c r="N229" s="25"/>
      <c r="O229" s="56"/>
      <c r="P229" s="56"/>
      <c r="Q229" s="35"/>
      <c r="R229" s="25"/>
      <c r="S229" s="56"/>
      <c r="T229" s="56"/>
      <c r="U229" s="184"/>
    </row>
    <row r="230" spans="1:21">
      <c r="A230" s="12"/>
      <c r="B230" s="54" t="s">
        <v>563</v>
      </c>
      <c r="C230" s="59" t="s">
        <v>237</v>
      </c>
      <c r="D230" s="36">
        <v>32709</v>
      </c>
      <c r="E230" s="38"/>
      <c r="F230" s="31"/>
      <c r="G230" s="59" t="s">
        <v>237</v>
      </c>
      <c r="H230" s="36">
        <v>58306</v>
      </c>
      <c r="I230" s="38"/>
      <c r="J230" s="31"/>
      <c r="K230" s="59" t="s">
        <v>237</v>
      </c>
      <c r="L230" s="36">
        <v>63653</v>
      </c>
      <c r="M230" s="38"/>
      <c r="N230" s="31"/>
      <c r="O230" s="59" t="s">
        <v>237</v>
      </c>
      <c r="P230" s="87" t="s">
        <v>566</v>
      </c>
      <c r="Q230" s="59" t="s">
        <v>260</v>
      </c>
      <c r="R230" s="31"/>
      <c r="S230" s="59" t="s">
        <v>237</v>
      </c>
      <c r="T230" s="36">
        <v>32709</v>
      </c>
      <c r="U230" s="38"/>
    </row>
    <row r="231" spans="1:21" ht="15.75" thickBot="1">
      <c r="A231" s="12"/>
      <c r="B231" s="54"/>
      <c r="C231" s="60"/>
      <c r="D231" s="40"/>
      <c r="E231" s="41"/>
      <c r="F231" s="31"/>
      <c r="G231" s="60"/>
      <c r="H231" s="40"/>
      <c r="I231" s="41"/>
      <c r="J231" s="31"/>
      <c r="K231" s="60"/>
      <c r="L231" s="40"/>
      <c r="M231" s="41"/>
      <c r="N231" s="31"/>
      <c r="O231" s="60"/>
      <c r="P231" s="88"/>
      <c r="Q231" s="60"/>
      <c r="R231" s="31"/>
      <c r="S231" s="60"/>
      <c r="T231" s="40"/>
      <c r="U231" s="41"/>
    </row>
    <row r="232" spans="1:21" ht="15.75" thickTop="1">
      <c r="A232" s="12"/>
      <c r="B232" s="229" t="s">
        <v>567</v>
      </c>
      <c r="C232" s="229"/>
      <c r="D232" s="229"/>
      <c r="E232" s="229"/>
      <c r="F232" s="229"/>
      <c r="G232" s="229"/>
      <c r="H232" s="229"/>
      <c r="I232" s="229"/>
      <c r="J232" s="229"/>
      <c r="K232" s="229"/>
      <c r="L232" s="229"/>
      <c r="M232" s="229"/>
      <c r="N232" s="229"/>
      <c r="O232" s="229"/>
      <c r="P232" s="229"/>
      <c r="Q232" s="229"/>
      <c r="R232" s="229"/>
      <c r="S232" s="229"/>
      <c r="T232" s="229"/>
      <c r="U232" s="229"/>
    </row>
    <row r="233" spans="1:21">
      <c r="A233" s="12"/>
      <c r="B233" s="229" t="s">
        <v>557</v>
      </c>
      <c r="C233" s="229"/>
      <c r="D233" s="229"/>
      <c r="E233" s="229"/>
      <c r="F233" s="229"/>
      <c r="G233" s="229"/>
      <c r="H233" s="229"/>
      <c r="I233" s="229"/>
      <c r="J233" s="229"/>
      <c r="K233" s="229"/>
      <c r="L233" s="229"/>
      <c r="M233" s="229"/>
      <c r="N233" s="229"/>
      <c r="O233" s="229"/>
      <c r="P233" s="229"/>
      <c r="Q233" s="229"/>
      <c r="R233" s="229"/>
      <c r="S233" s="229"/>
      <c r="T233" s="229"/>
      <c r="U233" s="229"/>
    </row>
    <row r="234" spans="1:21">
      <c r="A234" s="12"/>
      <c r="B234" s="230" t="s">
        <v>535</v>
      </c>
      <c r="C234" s="230"/>
      <c r="D234" s="230"/>
      <c r="E234" s="230"/>
      <c r="F234" s="230"/>
      <c r="G234" s="230"/>
      <c r="H234" s="230"/>
      <c r="I234" s="230"/>
      <c r="J234" s="230"/>
      <c r="K234" s="230"/>
      <c r="L234" s="230"/>
      <c r="M234" s="230"/>
      <c r="N234" s="230"/>
      <c r="O234" s="230"/>
      <c r="P234" s="230"/>
      <c r="Q234" s="230"/>
      <c r="R234" s="230"/>
      <c r="S234" s="230"/>
      <c r="T234" s="230"/>
      <c r="U234" s="230"/>
    </row>
    <row r="235" spans="1:21">
      <c r="A235" s="12"/>
      <c r="B235" s="230" t="s">
        <v>536</v>
      </c>
      <c r="C235" s="230"/>
      <c r="D235" s="230"/>
      <c r="E235" s="230"/>
      <c r="F235" s="230"/>
      <c r="G235" s="230"/>
      <c r="H235" s="230"/>
      <c r="I235" s="230"/>
      <c r="J235" s="230"/>
      <c r="K235" s="230"/>
      <c r="L235" s="230"/>
      <c r="M235" s="230"/>
      <c r="N235" s="230"/>
      <c r="O235" s="230"/>
      <c r="P235" s="230"/>
      <c r="Q235" s="230"/>
      <c r="R235" s="230"/>
      <c r="S235" s="230"/>
      <c r="T235" s="230"/>
      <c r="U235" s="230"/>
    </row>
    <row r="236" spans="1:21">
      <c r="A236" s="12"/>
      <c r="B236" s="22"/>
      <c r="C236" s="22"/>
      <c r="D236" s="22"/>
      <c r="E236" s="22"/>
      <c r="F236" s="22"/>
      <c r="G236" s="22"/>
      <c r="H236" s="22"/>
      <c r="I236" s="22"/>
      <c r="J236" s="22"/>
      <c r="K236" s="22"/>
      <c r="L236" s="22"/>
      <c r="M236" s="22"/>
      <c r="N236" s="22"/>
      <c r="O236" s="22"/>
      <c r="P236" s="22"/>
      <c r="Q236" s="22"/>
      <c r="R236" s="22"/>
      <c r="S236" s="22"/>
      <c r="T236" s="22"/>
      <c r="U236" s="22"/>
    </row>
    <row r="237" spans="1:21">
      <c r="A237" s="12"/>
      <c r="B237" s="22"/>
      <c r="C237" s="22"/>
      <c r="D237" s="22"/>
      <c r="E237" s="22"/>
      <c r="F237" s="22"/>
      <c r="G237" s="22"/>
      <c r="H237" s="22"/>
      <c r="I237" s="22"/>
      <c r="J237" s="22"/>
      <c r="K237" s="22"/>
      <c r="L237" s="22"/>
      <c r="M237" s="22"/>
      <c r="N237" s="22"/>
      <c r="O237" s="22"/>
      <c r="P237" s="22"/>
      <c r="Q237" s="22"/>
      <c r="R237" s="22"/>
      <c r="S237" s="22"/>
      <c r="T237" s="22"/>
      <c r="U237" s="22"/>
    </row>
    <row r="238" spans="1:21">
      <c r="A238" s="12"/>
      <c r="B238" s="16"/>
      <c r="C238" s="16"/>
      <c r="D238" s="16"/>
      <c r="E238" s="16"/>
      <c r="F238" s="16"/>
      <c r="G238" s="16"/>
      <c r="H238" s="16"/>
      <c r="I238" s="16"/>
      <c r="J238" s="16"/>
      <c r="K238" s="16"/>
      <c r="L238" s="16"/>
      <c r="M238" s="16"/>
      <c r="N238" s="16"/>
      <c r="O238" s="16"/>
      <c r="P238" s="16"/>
      <c r="Q238" s="16"/>
      <c r="R238" s="16"/>
      <c r="S238" s="16"/>
      <c r="T238" s="16"/>
      <c r="U238" s="16"/>
    </row>
    <row r="239" spans="1:21">
      <c r="A239" s="12"/>
      <c r="B239" s="31"/>
      <c r="C239" s="77" t="s">
        <v>539</v>
      </c>
      <c r="D239" s="77"/>
      <c r="E239" s="77"/>
      <c r="F239" s="31"/>
      <c r="G239" s="77" t="s">
        <v>539</v>
      </c>
      <c r="H239" s="77"/>
      <c r="I239" s="77"/>
      <c r="J239" s="31"/>
      <c r="K239" s="77" t="s">
        <v>544</v>
      </c>
      <c r="L239" s="77"/>
      <c r="M239" s="77"/>
      <c r="N239" s="31"/>
      <c r="O239" s="77" t="s">
        <v>548</v>
      </c>
      <c r="P239" s="77"/>
      <c r="Q239" s="77"/>
      <c r="R239" s="31"/>
      <c r="S239" s="77" t="s">
        <v>333</v>
      </c>
      <c r="T239" s="77"/>
      <c r="U239" s="77"/>
    </row>
    <row r="240" spans="1:21">
      <c r="A240" s="12"/>
      <c r="B240" s="31"/>
      <c r="C240" s="77" t="s">
        <v>540</v>
      </c>
      <c r="D240" s="77"/>
      <c r="E240" s="77"/>
      <c r="F240" s="31"/>
      <c r="G240" s="77" t="s">
        <v>540</v>
      </c>
      <c r="H240" s="77"/>
      <c r="I240" s="77"/>
      <c r="J240" s="31"/>
      <c r="K240" s="77" t="s">
        <v>545</v>
      </c>
      <c r="L240" s="77"/>
      <c r="M240" s="77"/>
      <c r="N240" s="31"/>
      <c r="O240" s="77"/>
      <c r="P240" s="77"/>
      <c r="Q240" s="77"/>
      <c r="R240" s="31"/>
      <c r="S240" s="77"/>
      <c r="T240" s="77"/>
      <c r="U240" s="77"/>
    </row>
    <row r="241" spans="1:21">
      <c r="A241" s="12"/>
      <c r="B241" s="31"/>
      <c r="C241" s="77" t="s">
        <v>554</v>
      </c>
      <c r="D241" s="77"/>
      <c r="E241" s="77"/>
      <c r="F241" s="31"/>
      <c r="G241" s="77" t="s">
        <v>541</v>
      </c>
      <c r="H241" s="77"/>
      <c r="I241" s="77"/>
      <c r="J241" s="31"/>
      <c r="K241" s="77" t="s">
        <v>546</v>
      </c>
      <c r="L241" s="77"/>
      <c r="M241" s="77"/>
      <c r="N241" s="31"/>
      <c r="O241" s="77"/>
      <c r="P241" s="77"/>
      <c r="Q241" s="77"/>
      <c r="R241" s="31"/>
      <c r="S241" s="77"/>
      <c r="T241" s="77"/>
      <c r="U241" s="77"/>
    </row>
    <row r="242" spans="1:21">
      <c r="A242" s="12"/>
      <c r="B242" s="31"/>
      <c r="C242" s="77" t="s">
        <v>538</v>
      </c>
      <c r="D242" s="77"/>
      <c r="E242" s="77"/>
      <c r="F242" s="31"/>
      <c r="G242" s="77" t="s">
        <v>542</v>
      </c>
      <c r="H242" s="77"/>
      <c r="I242" s="77"/>
      <c r="J242" s="31"/>
      <c r="K242" s="77" t="s">
        <v>547</v>
      </c>
      <c r="L242" s="77"/>
      <c r="M242" s="77"/>
      <c r="N242" s="31"/>
      <c r="O242" s="77"/>
      <c r="P242" s="77"/>
      <c r="Q242" s="77"/>
      <c r="R242" s="31"/>
      <c r="S242" s="77"/>
      <c r="T242" s="77"/>
      <c r="U242" s="77"/>
    </row>
    <row r="243" spans="1:21" ht="15.75" thickBot="1">
      <c r="A243" s="12"/>
      <c r="B243" s="31"/>
      <c r="C243" s="79"/>
      <c r="D243" s="79"/>
      <c r="E243" s="79"/>
      <c r="F243" s="31"/>
      <c r="G243" s="23" t="s">
        <v>543</v>
      </c>
      <c r="H243" s="23"/>
      <c r="I243" s="23"/>
      <c r="J243" s="31"/>
      <c r="K243" s="79"/>
      <c r="L243" s="79"/>
      <c r="M243" s="79"/>
      <c r="N243" s="31"/>
      <c r="O243" s="23"/>
      <c r="P243" s="23"/>
      <c r="Q243" s="23"/>
      <c r="R243" s="31"/>
      <c r="S243" s="23"/>
      <c r="T243" s="23"/>
      <c r="U243" s="23"/>
    </row>
    <row r="244" spans="1:21">
      <c r="A244" s="12"/>
      <c r="B244" s="53" t="s">
        <v>72</v>
      </c>
      <c r="C244" s="51" t="s">
        <v>237</v>
      </c>
      <c r="D244" s="26">
        <v>24516</v>
      </c>
      <c r="E244" s="28"/>
      <c r="F244" s="25"/>
      <c r="G244" s="51" t="s">
        <v>237</v>
      </c>
      <c r="H244" s="26">
        <v>45549</v>
      </c>
      <c r="I244" s="28"/>
      <c r="J244" s="25"/>
      <c r="K244" s="51" t="s">
        <v>237</v>
      </c>
      <c r="L244" s="26">
        <v>53570</v>
      </c>
      <c r="M244" s="28"/>
      <c r="N244" s="25"/>
      <c r="O244" s="51" t="s">
        <v>237</v>
      </c>
      <c r="P244" s="85" t="s">
        <v>562</v>
      </c>
      <c r="Q244" s="51" t="s">
        <v>260</v>
      </c>
      <c r="R244" s="25"/>
      <c r="S244" s="51" t="s">
        <v>237</v>
      </c>
      <c r="T244" s="26">
        <v>25008</v>
      </c>
      <c r="U244" s="28"/>
    </row>
    <row r="245" spans="1:21">
      <c r="A245" s="12"/>
      <c r="B245" s="53"/>
      <c r="C245" s="52"/>
      <c r="D245" s="27"/>
      <c r="E245" s="29"/>
      <c r="F245" s="25"/>
      <c r="G245" s="52"/>
      <c r="H245" s="27"/>
      <c r="I245" s="29"/>
      <c r="J245" s="25"/>
      <c r="K245" s="52"/>
      <c r="L245" s="27"/>
      <c r="M245" s="29"/>
      <c r="N245" s="25"/>
      <c r="O245" s="52"/>
      <c r="P245" s="86"/>
      <c r="Q245" s="52"/>
      <c r="R245" s="25"/>
      <c r="S245" s="52"/>
      <c r="T245" s="27"/>
      <c r="U245" s="29"/>
    </row>
    <row r="246" spans="1:21">
      <c r="A246" s="12"/>
      <c r="B246" s="47" t="s">
        <v>568</v>
      </c>
      <c r="C246" s="31"/>
      <c r="D246" s="31"/>
      <c r="E246" s="31"/>
      <c r="F246" s="14"/>
      <c r="G246" s="31"/>
      <c r="H246" s="31"/>
      <c r="I246" s="31"/>
      <c r="J246" s="14"/>
      <c r="K246" s="31"/>
      <c r="L246" s="31"/>
      <c r="M246" s="31"/>
      <c r="N246" s="14"/>
      <c r="O246" s="31"/>
      <c r="P246" s="31"/>
      <c r="Q246" s="31"/>
      <c r="R246" s="14"/>
      <c r="S246" s="31"/>
      <c r="T246" s="31"/>
      <c r="U246" s="31"/>
    </row>
    <row r="247" spans="1:21" ht="26.25">
      <c r="A247" s="12"/>
      <c r="B247" s="46" t="s">
        <v>569</v>
      </c>
      <c r="C247" s="25"/>
      <c r="D247" s="25"/>
      <c r="E247" s="25"/>
      <c r="F247" s="20"/>
      <c r="G247" s="25"/>
      <c r="H247" s="25"/>
      <c r="I247" s="25"/>
      <c r="J247" s="20"/>
      <c r="K247" s="25"/>
      <c r="L247" s="25"/>
      <c r="M247" s="25"/>
      <c r="N247" s="20"/>
      <c r="O247" s="25"/>
      <c r="P247" s="25"/>
      <c r="Q247" s="25"/>
      <c r="R247" s="20"/>
      <c r="S247" s="25"/>
      <c r="T247" s="25"/>
      <c r="U247" s="25"/>
    </row>
    <row r="248" spans="1:21">
      <c r="A248" s="12"/>
      <c r="B248" s="54" t="s">
        <v>570</v>
      </c>
      <c r="C248" s="70" t="s">
        <v>245</v>
      </c>
      <c r="D248" s="70"/>
      <c r="E248" s="31"/>
      <c r="F248" s="31"/>
      <c r="G248" s="70" t="s">
        <v>571</v>
      </c>
      <c r="H248" s="70"/>
      <c r="I248" s="30" t="s">
        <v>260</v>
      </c>
      <c r="J248" s="31"/>
      <c r="K248" s="32">
        <v>28489</v>
      </c>
      <c r="L248" s="32"/>
      <c r="M248" s="31"/>
      <c r="N248" s="31"/>
      <c r="O248" s="70" t="s">
        <v>245</v>
      </c>
      <c r="P248" s="70"/>
      <c r="Q248" s="31"/>
      <c r="R248" s="31"/>
      <c r="S248" s="32">
        <v>28435</v>
      </c>
      <c r="T248" s="32"/>
      <c r="U248" s="31"/>
    </row>
    <row r="249" spans="1:21">
      <c r="A249" s="12"/>
      <c r="B249" s="54"/>
      <c r="C249" s="70"/>
      <c r="D249" s="70"/>
      <c r="E249" s="31"/>
      <c r="F249" s="31"/>
      <c r="G249" s="70"/>
      <c r="H249" s="70"/>
      <c r="I249" s="30"/>
      <c r="J249" s="31"/>
      <c r="K249" s="32"/>
      <c r="L249" s="32"/>
      <c r="M249" s="31"/>
      <c r="N249" s="31"/>
      <c r="O249" s="70"/>
      <c r="P249" s="70"/>
      <c r="Q249" s="31"/>
      <c r="R249" s="31"/>
      <c r="S249" s="32"/>
      <c r="T249" s="32"/>
      <c r="U249" s="31"/>
    </row>
    <row r="250" spans="1:21">
      <c r="A250" s="12"/>
      <c r="B250" s="53" t="s">
        <v>86</v>
      </c>
      <c r="C250" s="55" t="s">
        <v>245</v>
      </c>
      <c r="D250" s="55"/>
      <c r="E250" s="25"/>
      <c r="F250" s="25"/>
      <c r="G250" s="55">
        <v>41</v>
      </c>
      <c r="H250" s="55"/>
      <c r="I250" s="25"/>
      <c r="J250" s="25"/>
      <c r="K250" s="33">
        <v>1062</v>
      </c>
      <c r="L250" s="33"/>
      <c r="M250" s="25"/>
      <c r="N250" s="25"/>
      <c r="O250" s="55" t="s">
        <v>245</v>
      </c>
      <c r="P250" s="55"/>
      <c r="Q250" s="25"/>
      <c r="R250" s="25"/>
      <c r="S250" s="33">
        <v>1103</v>
      </c>
      <c r="T250" s="33"/>
      <c r="U250" s="25"/>
    </row>
    <row r="251" spans="1:21" ht="15.75" thickBot="1">
      <c r="A251" s="12"/>
      <c r="B251" s="53"/>
      <c r="C251" s="56"/>
      <c r="D251" s="56"/>
      <c r="E251" s="35"/>
      <c r="F251" s="25"/>
      <c r="G251" s="56"/>
      <c r="H251" s="56"/>
      <c r="I251" s="35"/>
      <c r="J251" s="25"/>
      <c r="K251" s="34"/>
      <c r="L251" s="34"/>
      <c r="M251" s="35"/>
      <c r="N251" s="25"/>
      <c r="O251" s="56"/>
      <c r="P251" s="56"/>
      <c r="Q251" s="35"/>
      <c r="R251" s="25"/>
      <c r="S251" s="34"/>
      <c r="T251" s="34"/>
      <c r="U251" s="35"/>
    </row>
    <row r="252" spans="1:21">
      <c r="A252" s="12"/>
      <c r="B252" s="54" t="s">
        <v>572</v>
      </c>
      <c r="C252" s="87" t="s">
        <v>245</v>
      </c>
      <c r="D252" s="87"/>
      <c r="E252" s="38"/>
      <c r="F252" s="31"/>
      <c r="G252" s="87" t="s">
        <v>573</v>
      </c>
      <c r="H252" s="87"/>
      <c r="I252" s="59" t="s">
        <v>260</v>
      </c>
      <c r="J252" s="31"/>
      <c r="K252" s="36">
        <v>29551</v>
      </c>
      <c r="L252" s="36"/>
      <c r="M252" s="38"/>
      <c r="N252" s="31"/>
      <c r="O252" s="87" t="s">
        <v>245</v>
      </c>
      <c r="P252" s="87"/>
      <c r="Q252" s="38"/>
      <c r="R252" s="31"/>
      <c r="S252" s="36">
        <v>29538</v>
      </c>
      <c r="T252" s="36"/>
      <c r="U252" s="38"/>
    </row>
    <row r="253" spans="1:21">
      <c r="A253" s="12"/>
      <c r="B253" s="54"/>
      <c r="C253" s="70"/>
      <c r="D253" s="70"/>
      <c r="E253" s="31"/>
      <c r="F253" s="31"/>
      <c r="G253" s="192"/>
      <c r="H253" s="192"/>
      <c r="I253" s="193"/>
      <c r="J253" s="31"/>
      <c r="K253" s="37"/>
      <c r="L253" s="37"/>
      <c r="M253" s="39"/>
      <c r="N253" s="31"/>
      <c r="O253" s="192"/>
      <c r="P253" s="192"/>
      <c r="Q253" s="39"/>
      <c r="R253" s="31"/>
      <c r="S253" s="37"/>
      <c r="T253" s="37"/>
      <c r="U253" s="39"/>
    </row>
    <row r="254" spans="1:21">
      <c r="A254" s="12"/>
      <c r="B254" s="20"/>
      <c r="C254" s="25"/>
      <c r="D254" s="25"/>
      <c r="E254" s="25"/>
      <c r="F254" s="20"/>
      <c r="G254" s="25"/>
      <c r="H254" s="25"/>
      <c r="I254" s="25"/>
      <c r="J254" s="20"/>
      <c r="K254" s="25"/>
      <c r="L254" s="25"/>
      <c r="M254" s="25"/>
      <c r="N254" s="20"/>
      <c r="O254" s="25"/>
      <c r="P254" s="25"/>
      <c r="Q254" s="25"/>
      <c r="R254" s="20"/>
      <c r="S254" s="25"/>
      <c r="T254" s="25"/>
      <c r="U254" s="25"/>
    </row>
    <row r="255" spans="1:21" ht="26.25">
      <c r="A255" s="12"/>
      <c r="B255" s="47" t="s">
        <v>574</v>
      </c>
      <c r="C255" s="31"/>
      <c r="D255" s="31"/>
      <c r="E255" s="31"/>
      <c r="F255" s="14"/>
      <c r="G255" s="31"/>
      <c r="H255" s="31"/>
      <c r="I255" s="31"/>
      <c r="J255" s="14"/>
      <c r="K255" s="31"/>
      <c r="L255" s="31"/>
      <c r="M255" s="31"/>
      <c r="N255" s="14"/>
      <c r="O255" s="31"/>
      <c r="P255" s="31"/>
      <c r="Q255" s="31"/>
      <c r="R255" s="14"/>
      <c r="S255" s="31"/>
      <c r="T255" s="31"/>
      <c r="U255" s="31"/>
    </row>
    <row r="256" spans="1:21">
      <c r="A256" s="12"/>
      <c r="B256" s="53" t="s">
        <v>575</v>
      </c>
      <c r="C256" s="55" t="s">
        <v>477</v>
      </c>
      <c r="D256" s="55"/>
      <c r="E256" s="24" t="s">
        <v>260</v>
      </c>
      <c r="F256" s="25"/>
      <c r="G256" s="55" t="s">
        <v>245</v>
      </c>
      <c r="H256" s="55"/>
      <c r="I256" s="25"/>
      <c r="J256" s="25"/>
      <c r="K256" s="55" t="s">
        <v>245</v>
      </c>
      <c r="L256" s="55"/>
      <c r="M256" s="25"/>
      <c r="N256" s="25"/>
      <c r="O256" s="55" t="s">
        <v>245</v>
      </c>
      <c r="P256" s="55"/>
      <c r="Q256" s="25"/>
      <c r="R256" s="25"/>
      <c r="S256" s="55" t="s">
        <v>477</v>
      </c>
      <c r="T256" s="55"/>
      <c r="U256" s="24" t="s">
        <v>260</v>
      </c>
    </row>
    <row r="257" spans="1:21">
      <c r="A257" s="12"/>
      <c r="B257" s="53"/>
      <c r="C257" s="55"/>
      <c r="D257" s="55"/>
      <c r="E257" s="24"/>
      <c r="F257" s="25"/>
      <c r="G257" s="55"/>
      <c r="H257" s="55"/>
      <c r="I257" s="25"/>
      <c r="J257" s="25"/>
      <c r="K257" s="55"/>
      <c r="L257" s="55"/>
      <c r="M257" s="25"/>
      <c r="N257" s="25"/>
      <c r="O257" s="55"/>
      <c r="P257" s="55"/>
      <c r="Q257" s="25"/>
      <c r="R257" s="25"/>
      <c r="S257" s="55"/>
      <c r="T257" s="55"/>
      <c r="U257" s="24"/>
    </row>
    <row r="258" spans="1:21" ht="22.5" customHeight="1">
      <c r="A258" s="12"/>
      <c r="B258" s="54" t="s">
        <v>90</v>
      </c>
      <c r="C258" s="70">
        <v>505</v>
      </c>
      <c r="D258" s="70"/>
      <c r="E258" s="31"/>
      <c r="F258" s="31"/>
      <c r="G258" s="70" t="s">
        <v>245</v>
      </c>
      <c r="H258" s="70"/>
      <c r="I258" s="31"/>
      <c r="J258" s="31"/>
      <c r="K258" s="70" t="s">
        <v>245</v>
      </c>
      <c r="L258" s="70"/>
      <c r="M258" s="31"/>
      <c r="N258" s="31"/>
      <c r="O258" s="70" t="s">
        <v>245</v>
      </c>
      <c r="P258" s="70"/>
      <c r="Q258" s="31"/>
      <c r="R258" s="31"/>
      <c r="S258" s="70">
        <v>505</v>
      </c>
      <c r="T258" s="70"/>
      <c r="U258" s="31"/>
    </row>
    <row r="259" spans="1:21" ht="15.75" thickBot="1">
      <c r="A259" s="12"/>
      <c r="B259" s="54"/>
      <c r="C259" s="71"/>
      <c r="D259" s="71"/>
      <c r="E259" s="58"/>
      <c r="F259" s="31"/>
      <c r="G259" s="71"/>
      <c r="H259" s="71"/>
      <c r="I259" s="58"/>
      <c r="J259" s="31"/>
      <c r="K259" s="71"/>
      <c r="L259" s="71"/>
      <c r="M259" s="58"/>
      <c r="N259" s="31"/>
      <c r="O259" s="71"/>
      <c r="P259" s="71"/>
      <c r="Q259" s="58"/>
      <c r="R259" s="31"/>
      <c r="S259" s="71"/>
      <c r="T259" s="71"/>
      <c r="U259" s="58"/>
    </row>
    <row r="260" spans="1:21">
      <c r="A260" s="12"/>
      <c r="B260" s="53" t="s">
        <v>576</v>
      </c>
      <c r="C260" s="85" t="s">
        <v>483</v>
      </c>
      <c r="D260" s="85"/>
      <c r="E260" s="51" t="s">
        <v>260</v>
      </c>
      <c r="F260" s="25"/>
      <c r="G260" s="85" t="s">
        <v>245</v>
      </c>
      <c r="H260" s="85"/>
      <c r="I260" s="28"/>
      <c r="J260" s="25"/>
      <c r="K260" s="85" t="s">
        <v>245</v>
      </c>
      <c r="L260" s="85"/>
      <c r="M260" s="28"/>
      <c r="N260" s="25"/>
      <c r="O260" s="85" t="s">
        <v>245</v>
      </c>
      <c r="P260" s="85"/>
      <c r="Q260" s="28"/>
      <c r="R260" s="25"/>
      <c r="S260" s="85" t="s">
        <v>483</v>
      </c>
      <c r="T260" s="85"/>
      <c r="U260" s="51" t="s">
        <v>260</v>
      </c>
    </row>
    <row r="261" spans="1:21">
      <c r="A261" s="12"/>
      <c r="B261" s="53"/>
      <c r="C261" s="55"/>
      <c r="D261" s="55"/>
      <c r="E261" s="24"/>
      <c r="F261" s="25"/>
      <c r="G261" s="86"/>
      <c r="H261" s="86"/>
      <c r="I261" s="29"/>
      <c r="J261" s="25"/>
      <c r="K261" s="86"/>
      <c r="L261" s="86"/>
      <c r="M261" s="29"/>
      <c r="N261" s="25"/>
      <c r="O261" s="86"/>
      <c r="P261" s="86"/>
      <c r="Q261" s="29"/>
      <c r="R261" s="25"/>
      <c r="S261" s="86"/>
      <c r="T261" s="86"/>
      <c r="U261" s="52"/>
    </row>
    <row r="262" spans="1:21">
      <c r="A262" s="12"/>
      <c r="B262" s="14"/>
      <c r="C262" s="31"/>
      <c r="D262" s="31"/>
      <c r="E262" s="31"/>
      <c r="F262" s="14"/>
      <c r="G262" s="31"/>
      <c r="H262" s="31"/>
      <c r="I262" s="31"/>
      <c r="J262" s="14"/>
      <c r="K262" s="31"/>
      <c r="L262" s="31"/>
      <c r="M262" s="31"/>
      <c r="N262" s="14"/>
      <c r="O262" s="31"/>
      <c r="P262" s="31"/>
      <c r="Q262" s="31"/>
      <c r="R262" s="14"/>
      <c r="S262" s="31"/>
      <c r="T262" s="31"/>
      <c r="U262" s="31"/>
    </row>
    <row r="263" spans="1:21" ht="26.25">
      <c r="A263" s="12"/>
      <c r="B263" s="46" t="s">
        <v>577</v>
      </c>
      <c r="C263" s="25"/>
      <c r="D263" s="25"/>
      <c r="E263" s="25"/>
      <c r="F263" s="20"/>
      <c r="G263" s="25"/>
      <c r="H263" s="25"/>
      <c r="I263" s="25"/>
      <c r="J263" s="20"/>
      <c r="K263" s="25"/>
      <c r="L263" s="25"/>
      <c r="M263" s="25"/>
      <c r="N263" s="20"/>
      <c r="O263" s="25"/>
      <c r="P263" s="25"/>
      <c r="Q263" s="25"/>
      <c r="R263" s="20"/>
      <c r="S263" s="25"/>
      <c r="T263" s="25"/>
      <c r="U263" s="25"/>
    </row>
    <row r="264" spans="1:21">
      <c r="A264" s="12"/>
      <c r="B264" s="54" t="s">
        <v>578</v>
      </c>
      <c r="C264" s="70" t="s">
        <v>245</v>
      </c>
      <c r="D264" s="70"/>
      <c r="E264" s="31"/>
      <c r="F264" s="31"/>
      <c r="G264" s="70" t="s">
        <v>245</v>
      </c>
      <c r="H264" s="70"/>
      <c r="I264" s="31"/>
      <c r="J264" s="31"/>
      <c r="K264" s="70" t="s">
        <v>478</v>
      </c>
      <c r="L264" s="70"/>
      <c r="M264" s="30" t="s">
        <v>260</v>
      </c>
      <c r="N264" s="31"/>
      <c r="O264" s="70" t="s">
        <v>245</v>
      </c>
      <c r="P264" s="70"/>
      <c r="Q264" s="31"/>
      <c r="R264" s="31"/>
      <c r="S264" s="70" t="s">
        <v>478</v>
      </c>
      <c r="T264" s="70"/>
      <c r="U264" s="30" t="s">
        <v>260</v>
      </c>
    </row>
    <row r="265" spans="1:21">
      <c r="A265" s="12"/>
      <c r="B265" s="54"/>
      <c r="C265" s="70"/>
      <c r="D265" s="70"/>
      <c r="E265" s="31"/>
      <c r="F265" s="31"/>
      <c r="G265" s="70"/>
      <c r="H265" s="70"/>
      <c r="I265" s="31"/>
      <c r="J265" s="31"/>
      <c r="K265" s="70"/>
      <c r="L265" s="70"/>
      <c r="M265" s="30"/>
      <c r="N265" s="31"/>
      <c r="O265" s="70"/>
      <c r="P265" s="70"/>
      <c r="Q265" s="31"/>
      <c r="R265" s="31"/>
      <c r="S265" s="70"/>
      <c r="T265" s="70"/>
      <c r="U265" s="30"/>
    </row>
    <row r="266" spans="1:21">
      <c r="A266" s="12"/>
      <c r="B266" s="53" t="s">
        <v>86</v>
      </c>
      <c r="C266" s="55" t="s">
        <v>245</v>
      </c>
      <c r="D266" s="55"/>
      <c r="E266" s="25"/>
      <c r="F266" s="25"/>
      <c r="G266" s="55" t="s">
        <v>245</v>
      </c>
      <c r="H266" s="55"/>
      <c r="I266" s="25"/>
      <c r="J266" s="25"/>
      <c r="K266" s="33">
        <v>9236</v>
      </c>
      <c r="L266" s="33"/>
      <c r="M266" s="25"/>
      <c r="N266" s="25"/>
      <c r="O266" s="55" t="s">
        <v>245</v>
      </c>
      <c r="P266" s="55"/>
      <c r="Q266" s="25"/>
      <c r="R266" s="25"/>
      <c r="S266" s="33">
        <v>9236</v>
      </c>
      <c r="T266" s="33"/>
      <c r="U266" s="25"/>
    </row>
    <row r="267" spans="1:21" ht="15.75" thickBot="1">
      <c r="A267" s="12"/>
      <c r="B267" s="53"/>
      <c r="C267" s="56"/>
      <c r="D267" s="56"/>
      <c r="E267" s="35"/>
      <c r="F267" s="25"/>
      <c r="G267" s="56"/>
      <c r="H267" s="56"/>
      <c r="I267" s="35"/>
      <c r="J267" s="25"/>
      <c r="K267" s="34"/>
      <c r="L267" s="34"/>
      <c r="M267" s="35"/>
      <c r="N267" s="25"/>
      <c r="O267" s="56"/>
      <c r="P267" s="56"/>
      <c r="Q267" s="35"/>
      <c r="R267" s="25"/>
      <c r="S267" s="34"/>
      <c r="T267" s="34"/>
      <c r="U267" s="35"/>
    </row>
    <row r="268" spans="1:21">
      <c r="A268" s="12"/>
      <c r="B268" s="54" t="s">
        <v>579</v>
      </c>
      <c r="C268" s="87" t="s">
        <v>245</v>
      </c>
      <c r="D268" s="87"/>
      <c r="E268" s="38"/>
      <c r="F268" s="31"/>
      <c r="G268" s="87" t="s">
        <v>245</v>
      </c>
      <c r="H268" s="87"/>
      <c r="I268" s="38"/>
      <c r="J268" s="31"/>
      <c r="K268" s="36">
        <v>2965</v>
      </c>
      <c r="L268" s="36"/>
      <c r="M268" s="38"/>
      <c r="N268" s="31"/>
      <c r="O268" s="87" t="s">
        <v>245</v>
      </c>
      <c r="P268" s="87"/>
      <c r="Q268" s="38"/>
      <c r="R268" s="31"/>
      <c r="S268" s="36">
        <v>2965</v>
      </c>
      <c r="T268" s="36"/>
      <c r="U268" s="38"/>
    </row>
    <row r="269" spans="1:21">
      <c r="A269" s="12"/>
      <c r="B269" s="54"/>
      <c r="C269" s="192"/>
      <c r="D269" s="192"/>
      <c r="E269" s="39"/>
      <c r="F269" s="31"/>
      <c r="G269" s="192"/>
      <c r="H269" s="192"/>
      <c r="I269" s="39"/>
      <c r="J269" s="31"/>
      <c r="K269" s="37"/>
      <c r="L269" s="37"/>
      <c r="M269" s="39"/>
      <c r="N269" s="31"/>
      <c r="O269" s="192"/>
      <c r="P269" s="192"/>
      <c r="Q269" s="39"/>
      <c r="R269" s="31"/>
      <c r="S269" s="37"/>
      <c r="T269" s="37"/>
      <c r="U269" s="39"/>
    </row>
    <row r="270" spans="1:21" ht="15.75" thickBot="1">
      <c r="A270" s="12"/>
      <c r="B270" s="20"/>
      <c r="C270" s="35"/>
      <c r="D270" s="35"/>
      <c r="E270" s="35"/>
      <c r="F270" s="20"/>
      <c r="G270" s="35"/>
      <c r="H270" s="35"/>
      <c r="I270" s="35"/>
      <c r="J270" s="20"/>
      <c r="K270" s="35"/>
      <c r="L270" s="35"/>
      <c r="M270" s="35"/>
      <c r="N270" s="20"/>
      <c r="O270" s="35"/>
      <c r="P270" s="35"/>
      <c r="Q270" s="35"/>
      <c r="R270" s="20"/>
      <c r="S270" s="35"/>
      <c r="T270" s="35"/>
      <c r="U270" s="35"/>
    </row>
    <row r="271" spans="1:21">
      <c r="A271" s="12"/>
      <c r="B271" s="54" t="s">
        <v>580</v>
      </c>
      <c r="C271" s="87" t="s">
        <v>483</v>
      </c>
      <c r="D271" s="87"/>
      <c r="E271" s="59" t="s">
        <v>260</v>
      </c>
      <c r="F271" s="31"/>
      <c r="G271" s="87" t="s">
        <v>573</v>
      </c>
      <c r="H271" s="87"/>
      <c r="I271" s="59" t="s">
        <v>260</v>
      </c>
      <c r="J271" s="31"/>
      <c r="K271" s="36">
        <v>32516</v>
      </c>
      <c r="L271" s="36"/>
      <c r="M271" s="38"/>
      <c r="N271" s="31"/>
      <c r="O271" s="87" t="s">
        <v>245</v>
      </c>
      <c r="P271" s="87"/>
      <c r="Q271" s="38"/>
      <c r="R271" s="31"/>
      <c r="S271" s="36">
        <v>29995</v>
      </c>
      <c r="T271" s="36"/>
      <c r="U271" s="38"/>
    </row>
    <row r="272" spans="1:21" ht="15.75" thickBot="1">
      <c r="A272" s="12"/>
      <c r="B272" s="54"/>
      <c r="C272" s="71"/>
      <c r="D272" s="71"/>
      <c r="E272" s="76"/>
      <c r="F272" s="31"/>
      <c r="G272" s="71"/>
      <c r="H272" s="71"/>
      <c r="I272" s="76"/>
      <c r="J272" s="31"/>
      <c r="K272" s="57"/>
      <c r="L272" s="57"/>
      <c r="M272" s="58"/>
      <c r="N272" s="31"/>
      <c r="O272" s="71"/>
      <c r="P272" s="71"/>
      <c r="Q272" s="58"/>
      <c r="R272" s="31"/>
      <c r="S272" s="57"/>
      <c r="T272" s="57"/>
      <c r="U272" s="58"/>
    </row>
    <row r="273" spans="1:21">
      <c r="A273" s="12"/>
      <c r="B273" s="53" t="s">
        <v>96</v>
      </c>
      <c r="C273" s="26">
        <v>22008</v>
      </c>
      <c r="D273" s="26"/>
      <c r="E273" s="28"/>
      <c r="F273" s="25"/>
      <c r="G273" s="26">
        <v>45536</v>
      </c>
      <c r="H273" s="26"/>
      <c r="I273" s="28"/>
      <c r="J273" s="25"/>
      <c r="K273" s="26">
        <v>86086</v>
      </c>
      <c r="L273" s="26"/>
      <c r="M273" s="28"/>
      <c r="N273" s="25"/>
      <c r="O273" s="85" t="s">
        <v>562</v>
      </c>
      <c r="P273" s="85"/>
      <c r="Q273" s="51" t="s">
        <v>260</v>
      </c>
      <c r="R273" s="25"/>
      <c r="S273" s="26">
        <v>55003</v>
      </c>
      <c r="T273" s="26"/>
      <c r="U273" s="28"/>
    </row>
    <row r="274" spans="1:21">
      <c r="A274" s="12"/>
      <c r="B274" s="53"/>
      <c r="C274" s="33"/>
      <c r="D274" s="33"/>
      <c r="E274" s="25"/>
      <c r="F274" s="25"/>
      <c r="G274" s="33"/>
      <c r="H274" s="33"/>
      <c r="I274" s="25"/>
      <c r="J274" s="25"/>
      <c r="K274" s="33"/>
      <c r="L274" s="33"/>
      <c r="M274" s="25"/>
      <c r="N274" s="25"/>
      <c r="O274" s="55"/>
      <c r="P274" s="55"/>
      <c r="Q274" s="24"/>
      <c r="R274" s="25"/>
      <c r="S274" s="27"/>
      <c r="T274" s="27"/>
      <c r="U274" s="29"/>
    </row>
    <row r="275" spans="1:21">
      <c r="A275" s="12"/>
      <c r="B275" s="54" t="s">
        <v>97</v>
      </c>
      <c r="C275" s="70" t="s">
        <v>245</v>
      </c>
      <c r="D275" s="70"/>
      <c r="E275" s="31"/>
      <c r="F275" s="31"/>
      <c r="G275" s="70" t="s">
        <v>245</v>
      </c>
      <c r="H275" s="70"/>
      <c r="I275" s="31"/>
      <c r="J275" s="31"/>
      <c r="K275" s="70" t="s">
        <v>581</v>
      </c>
      <c r="L275" s="70"/>
      <c r="M275" s="30" t="s">
        <v>260</v>
      </c>
      <c r="N275" s="31"/>
      <c r="O275" s="70" t="s">
        <v>245</v>
      </c>
      <c r="P275" s="70"/>
      <c r="Q275" s="31"/>
      <c r="R275" s="31"/>
      <c r="S275" s="70" t="s">
        <v>581</v>
      </c>
      <c r="T275" s="70"/>
      <c r="U275" s="30" t="s">
        <v>260</v>
      </c>
    </row>
    <row r="276" spans="1:21" ht="15.75" thickBot="1">
      <c r="A276" s="12"/>
      <c r="B276" s="54"/>
      <c r="C276" s="71"/>
      <c r="D276" s="71"/>
      <c r="E276" s="58"/>
      <c r="F276" s="31"/>
      <c r="G276" s="71"/>
      <c r="H276" s="71"/>
      <c r="I276" s="58"/>
      <c r="J276" s="31"/>
      <c r="K276" s="71"/>
      <c r="L276" s="71"/>
      <c r="M276" s="76"/>
      <c r="N276" s="31"/>
      <c r="O276" s="71"/>
      <c r="P276" s="71"/>
      <c r="Q276" s="58"/>
      <c r="R276" s="31"/>
      <c r="S276" s="71"/>
      <c r="T276" s="71"/>
      <c r="U276" s="76"/>
    </row>
    <row r="277" spans="1:21">
      <c r="A277" s="12"/>
      <c r="B277" s="53" t="s">
        <v>582</v>
      </c>
      <c r="C277" s="51" t="s">
        <v>237</v>
      </c>
      <c r="D277" s="26">
        <v>22008</v>
      </c>
      <c r="E277" s="28"/>
      <c r="F277" s="25"/>
      <c r="G277" s="51" t="s">
        <v>237</v>
      </c>
      <c r="H277" s="26">
        <v>45536</v>
      </c>
      <c r="I277" s="28"/>
      <c r="J277" s="25"/>
      <c r="K277" s="51" t="s">
        <v>237</v>
      </c>
      <c r="L277" s="26">
        <v>85440</v>
      </c>
      <c r="M277" s="28"/>
      <c r="N277" s="25"/>
      <c r="O277" s="51" t="s">
        <v>237</v>
      </c>
      <c r="P277" s="85" t="s">
        <v>562</v>
      </c>
      <c r="Q277" s="51" t="s">
        <v>260</v>
      </c>
      <c r="R277" s="25"/>
      <c r="S277" s="51" t="s">
        <v>237</v>
      </c>
      <c r="T277" s="26">
        <v>54357</v>
      </c>
      <c r="U277" s="28"/>
    </row>
    <row r="278" spans="1:21" ht="15.75" thickBot="1">
      <c r="A278" s="12"/>
      <c r="B278" s="53"/>
      <c r="C278" s="72"/>
      <c r="D278" s="73"/>
      <c r="E278" s="74"/>
      <c r="F278" s="25"/>
      <c r="G278" s="72"/>
      <c r="H278" s="73"/>
      <c r="I278" s="74"/>
      <c r="J278" s="25"/>
      <c r="K278" s="72"/>
      <c r="L278" s="73"/>
      <c r="M278" s="74"/>
      <c r="N278" s="25"/>
      <c r="O278" s="72"/>
      <c r="P278" s="191"/>
      <c r="Q278" s="72"/>
      <c r="R278" s="25"/>
      <c r="S278" s="72"/>
      <c r="T278" s="73"/>
      <c r="U278" s="74"/>
    </row>
    <row r="279" spans="1:21" ht="15.75" thickTop="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229" t="s">
        <v>567</v>
      </c>
      <c r="C281" s="229"/>
      <c r="D281" s="229"/>
      <c r="E281" s="229"/>
      <c r="F281" s="229"/>
      <c r="G281" s="229"/>
      <c r="H281" s="229"/>
      <c r="I281" s="229"/>
      <c r="J281" s="229"/>
      <c r="K281" s="229"/>
      <c r="L281" s="229"/>
      <c r="M281" s="229"/>
      <c r="N281" s="229"/>
      <c r="O281" s="229"/>
      <c r="P281" s="229"/>
      <c r="Q281" s="229"/>
      <c r="R281" s="229"/>
      <c r="S281" s="229"/>
      <c r="T281" s="229"/>
      <c r="U281" s="229"/>
    </row>
    <row r="282" spans="1:21">
      <c r="A282" s="12"/>
      <c r="B282" s="229" t="s">
        <v>564</v>
      </c>
      <c r="C282" s="229"/>
      <c r="D282" s="229"/>
      <c r="E282" s="229"/>
      <c r="F282" s="229"/>
      <c r="G282" s="229"/>
      <c r="H282" s="229"/>
      <c r="I282" s="229"/>
      <c r="J282" s="229"/>
      <c r="K282" s="229"/>
      <c r="L282" s="229"/>
      <c r="M282" s="229"/>
      <c r="N282" s="229"/>
      <c r="O282" s="229"/>
      <c r="P282" s="229"/>
      <c r="Q282" s="229"/>
      <c r="R282" s="229"/>
      <c r="S282" s="229"/>
      <c r="T282" s="229"/>
      <c r="U282" s="229"/>
    </row>
    <row r="283" spans="1:21">
      <c r="A283" s="12"/>
      <c r="B283" s="230" t="s">
        <v>535</v>
      </c>
      <c r="C283" s="230"/>
      <c r="D283" s="230"/>
      <c r="E283" s="230"/>
      <c r="F283" s="230"/>
      <c r="G283" s="230"/>
      <c r="H283" s="230"/>
      <c r="I283" s="230"/>
      <c r="J283" s="230"/>
      <c r="K283" s="230"/>
      <c r="L283" s="230"/>
      <c r="M283" s="230"/>
      <c r="N283" s="230"/>
      <c r="O283" s="230"/>
      <c r="P283" s="230"/>
      <c r="Q283" s="230"/>
      <c r="R283" s="230"/>
      <c r="S283" s="230"/>
      <c r="T283" s="230"/>
      <c r="U283" s="230"/>
    </row>
    <row r="284" spans="1:21">
      <c r="A284" s="12"/>
      <c r="B284" s="230" t="s">
        <v>536</v>
      </c>
      <c r="C284" s="230"/>
      <c r="D284" s="230"/>
      <c r="E284" s="230"/>
      <c r="F284" s="230"/>
      <c r="G284" s="230"/>
      <c r="H284" s="230"/>
      <c r="I284" s="230"/>
      <c r="J284" s="230"/>
      <c r="K284" s="230"/>
      <c r="L284" s="230"/>
      <c r="M284" s="230"/>
      <c r="N284" s="230"/>
      <c r="O284" s="230"/>
      <c r="P284" s="230"/>
      <c r="Q284" s="230"/>
      <c r="R284" s="230"/>
      <c r="S284" s="230"/>
      <c r="T284" s="230"/>
      <c r="U284" s="230"/>
    </row>
    <row r="285" spans="1:21">
      <c r="A285" s="12"/>
      <c r="B285" s="22"/>
      <c r="C285" s="22"/>
      <c r="D285" s="22"/>
      <c r="E285" s="22"/>
      <c r="F285" s="22"/>
      <c r="G285" s="22"/>
      <c r="H285" s="22"/>
      <c r="I285" s="22"/>
      <c r="J285" s="22"/>
      <c r="K285" s="22"/>
      <c r="L285" s="22"/>
      <c r="M285" s="22"/>
      <c r="N285" s="22"/>
      <c r="O285" s="22"/>
      <c r="P285" s="22"/>
      <c r="Q285" s="22"/>
      <c r="R285" s="22"/>
      <c r="S285" s="22"/>
      <c r="T285" s="22"/>
      <c r="U285" s="22"/>
    </row>
    <row r="286" spans="1:21">
      <c r="A286" s="12"/>
      <c r="B286" s="22"/>
      <c r="C286" s="22"/>
      <c r="D286" s="22"/>
      <c r="E286" s="22"/>
      <c r="F286" s="22"/>
      <c r="G286" s="22"/>
      <c r="H286" s="22"/>
      <c r="I286" s="22"/>
      <c r="J286" s="22"/>
      <c r="K286" s="22"/>
      <c r="L286" s="22"/>
      <c r="M286" s="22"/>
      <c r="N286" s="22"/>
      <c r="O286" s="22"/>
      <c r="P286" s="22"/>
      <c r="Q286" s="22"/>
      <c r="R286" s="22"/>
      <c r="S286" s="22"/>
      <c r="T286" s="22"/>
      <c r="U286" s="22"/>
    </row>
    <row r="287" spans="1:21">
      <c r="A287" s="12"/>
      <c r="B287" s="16"/>
      <c r="C287" s="16"/>
      <c r="D287" s="16"/>
      <c r="E287" s="16"/>
      <c r="F287" s="16"/>
      <c r="G287" s="16"/>
      <c r="H287" s="16"/>
      <c r="I287" s="16"/>
      <c r="J287" s="16"/>
      <c r="K287" s="16"/>
      <c r="L287" s="16"/>
      <c r="M287" s="16"/>
      <c r="N287" s="16"/>
      <c r="O287" s="16"/>
      <c r="P287" s="16"/>
      <c r="Q287" s="16"/>
      <c r="R287" s="16"/>
      <c r="S287" s="16"/>
      <c r="T287" s="16"/>
      <c r="U287" s="16"/>
    </row>
    <row r="288" spans="1:21">
      <c r="A288" s="12"/>
      <c r="B288" s="31"/>
      <c r="C288" s="77" t="s">
        <v>539</v>
      </c>
      <c r="D288" s="77"/>
      <c r="E288" s="77"/>
      <c r="F288" s="31"/>
      <c r="G288" s="77" t="s">
        <v>539</v>
      </c>
      <c r="H288" s="77"/>
      <c r="I288" s="77"/>
      <c r="J288" s="31"/>
      <c r="K288" s="77" t="s">
        <v>544</v>
      </c>
      <c r="L288" s="77"/>
      <c r="M288" s="77"/>
      <c r="N288" s="31"/>
      <c r="O288" s="77" t="s">
        <v>548</v>
      </c>
      <c r="P288" s="77"/>
      <c r="Q288" s="77"/>
      <c r="R288" s="31"/>
      <c r="S288" s="77" t="s">
        <v>333</v>
      </c>
      <c r="T288" s="77"/>
      <c r="U288" s="77"/>
    </row>
    <row r="289" spans="1:21">
      <c r="A289" s="12"/>
      <c r="B289" s="31"/>
      <c r="C289" s="77" t="s">
        <v>540</v>
      </c>
      <c r="D289" s="77"/>
      <c r="E289" s="77"/>
      <c r="F289" s="31"/>
      <c r="G289" s="77" t="s">
        <v>540</v>
      </c>
      <c r="H289" s="77"/>
      <c r="I289" s="77"/>
      <c r="J289" s="31"/>
      <c r="K289" s="77" t="s">
        <v>545</v>
      </c>
      <c r="L289" s="77"/>
      <c r="M289" s="77"/>
      <c r="N289" s="31"/>
      <c r="O289" s="77"/>
      <c r="P289" s="77"/>
      <c r="Q289" s="77"/>
      <c r="R289" s="31"/>
      <c r="S289" s="77"/>
      <c r="T289" s="77"/>
      <c r="U289" s="77"/>
    </row>
    <row r="290" spans="1:21">
      <c r="A290" s="12"/>
      <c r="B290" s="31"/>
      <c r="C290" s="77" t="s">
        <v>554</v>
      </c>
      <c r="D290" s="77"/>
      <c r="E290" s="77"/>
      <c r="F290" s="31"/>
      <c r="G290" s="77" t="s">
        <v>541</v>
      </c>
      <c r="H290" s="77"/>
      <c r="I290" s="77"/>
      <c r="J290" s="31"/>
      <c r="K290" s="77" t="s">
        <v>546</v>
      </c>
      <c r="L290" s="77"/>
      <c r="M290" s="77"/>
      <c r="N290" s="31"/>
      <c r="O290" s="77"/>
      <c r="P290" s="77"/>
      <c r="Q290" s="77"/>
      <c r="R290" s="31"/>
      <c r="S290" s="77"/>
      <c r="T290" s="77"/>
      <c r="U290" s="77"/>
    </row>
    <row r="291" spans="1:21">
      <c r="A291" s="12"/>
      <c r="B291" s="31"/>
      <c r="C291" s="77" t="s">
        <v>538</v>
      </c>
      <c r="D291" s="77"/>
      <c r="E291" s="77"/>
      <c r="F291" s="31"/>
      <c r="G291" s="77" t="s">
        <v>542</v>
      </c>
      <c r="H291" s="77"/>
      <c r="I291" s="77"/>
      <c r="J291" s="31"/>
      <c r="K291" s="77" t="s">
        <v>547</v>
      </c>
      <c r="L291" s="77"/>
      <c r="M291" s="77"/>
      <c r="N291" s="31"/>
      <c r="O291" s="77"/>
      <c r="P291" s="77"/>
      <c r="Q291" s="77"/>
      <c r="R291" s="31"/>
      <c r="S291" s="77"/>
      <c r="T291" s="77"/>
      <c r="U291" s="77"/>
    </row>
    <row r="292" spans="1:21" ht="15.75" thickBot="1">
      <c r="A292" s="12"/>
      <c r="B292" s="31"/>
      <c r="C292" s="79"/>
      <c r="D292" s="79"/>
      <c r="E292" s="79"/>
      <c r="F292" s="31"/>
      <c r="G292" s="23" t="s">
        <v>543</v>
      </c>
      <c r="H292" s="23"/>
      <c r="I292" s="23"/>
      <c r="J292" s="31"/>
      <c r="K292" s="79"/>
      <c r="L292" s="79"/>
      <c r="M292" s="79"/>
      <c r="N292" s="31"/>
      <c r="O292" s="23"/>
      <c r="P292" s="23"/>
      <c r="Q292" s="23"/>
      <c r="R292" s="31"/>
      <c r="S292" s="23"/>
      <c r="T292" s="23"/>
      <c r="U292" s="23"/>
    </row>
    <row r="293" spans="1:21">
      <c r="A293" s="12"/>
      <c r="B293" s="53" t="s">
        <v>72</v>
      </c>
      <c r="C293" s="51" t="s">
        <v>237</v>
      </c>
      <c r="D293" s="26">
        <v>39554</v>
      </c>
      <c r="E293" s="28"/>
      <c r="F293" s="25"/>
      <c r="G293" s="51" t="s">
        <v>237</v>
      </c>
      <c r="H293" s="26">
        <v>58306</v>
      </c>
      <c r="I293" s="28"/>
      <c r="J293" s="25"/>
      <c r="K293" s="51" t="s">
        <v>237</v>
      </c>
      <c r="L293" s="26">
        <v>64848</v>
      </c>
      <c r="M293" s="28"/>
      <c r="N293" s="25"/>
      <c r="O293" s="51" t="s">
        <v>237</v>
      </c>
      <c r="P293" s="85" t="s">
        <v>566</v>
      </c>
      <c r="Q293" s="51" t="s">
        <v>260</v>
      </c>
      <c r="R293" s="25"/>
      <c r="S293" s="51" t="s">
        <v>237</v>
      </c>
      <c r="T293" s="26">
        <v>40749</v>
      </c>
      <c r="U293" s="28"/>
    </row>
    <row r="294" spans="1:21">
      <c r="A294" s="12"/>
      <c r="B294" s="53"/>
      <c r="C294" s="52"/>
      <c r="D294" s="27"/>
      <c r="E294" s="29"/>
      <c r="F294" s="25"/>
      <c r="G294" s="52"/>
      <c r="H294" s="27"/>
      <c r="I294" s="29"/>
      <c r="J294" s="25"/>
      <c r="K294" s="52"/>
      <c r="L294" s="27"/>
      <c r="M294" s="29"/>
      <c r="N294" s="25"/>
      <c r="O294" s="52"/>
      <c r="P294" s="86"/>
      <c r="Q294" s="52"/>
      <c r="R294" s="25"/>
      <c r="S294" s="52"/>
      <c r="T294" s="27"/>
      <c r="U294" s="29"/>
    </row>
    <row r="295" spans="1:21">
      <c r="A295" s="12"/>
      <c r="B295" s="47" t="s">
        <v>583</v>
      </c>
      <c r="C295" s="31"/>
      <c r="D295" s="31"/>
      <c r="E295" s="31"/>
      <c r="F295" s="14"/>
      <c r="G295" s="31"/>
      <c r="H295" s="31"/>
      <c r="I295" s="31"/>
      <c r="J295" s="14"/>
      <c r="K295" s="31"/>
      <c r="L295" s="31"/>
      <c r="M295" s="31"/>
      <c r="N295" s="14"/>
      <c r="O295" s="31"/>
      <c r="P295" s="31"/>
      <c r="Q295" s="31"/>
      <c r="R295" s="14"/>
      <c r="S295" s="31"/>
      <c r="T295" s="31"/>
      <c r="U295" s="31"/>
    </row>
    <row r="296" spans="1:21" ht="26.25">
      <c r="A296" s="12"/>
      <c r="B296" s="46" t="s">
        <v>84</v>
      </c>
      <c r="C296" s="25"/>
      <c r="D296" s="25"/>
      <c r="E296" s="25"/>
      <c r="F296" s="20"/>
      <c r="G296" s="25"/>
      <c r="H296" s="25"/>
      <c r="I296" s="25"/>
      <c r="J296" s="20"/>
      <c r="K296" s="25"/>
      <c r="L296" s="25"/>
      <c r="M296" s="25"/>
      <c r="N296" s="20"/>
      <c r="O296" s="25"/>
      <c r="P296" s="25"/>
      <c r="Q296" s="25"/>
      <c r="R296" s="20"/>
      <c r="S296" s="25"/>
      <c r="T296" s="25"/>
      <c r="U296" s="25"/>
    </row>
    <row r="297" spans="1:21">
      <c r="A297" s="12"/>
      <c r="B297" s="54" t="s">
        <v>85</v>
      </c>
      <c r="C297" s="70" t="s">
        <v>245</v>
      </c>
      <c r="D297" s="70"/>
      <c r="E297" s="31"/>
      <c r="F297" s="31"/>
      <c r="G297" s="70" t="s">
        <v>245</v>
      </c>
      <c r="H297" s="70"/>
      <c r="I297" s="31"/>
      <c r="J297" s="31"/>
      <c r="K297" s="32">
        <v>18779</v>
      </c>
      <c r="L297" s="32"/>
      <c r="M297" s="31"/>
      <c r="N297" s="31"/>
      <c r="O297" s="70" t="s">
        <v>245</v>
      </c>
      <c r="P297" s="70"/>
      <c r="Q297" s="31"/>
      <c r="R297" s="31"/>
      <c r="S297" s="32">
        <v>18779</v>
      </c>
      <c r="T297" s="32"/>
      <c r="U297" s="31"/>
    </row>
    <row r="298" spans="1:21">
      <c r="A298" s="12"/>
      <c r="B298" s="54"/>
      <c r="C298" s="70"/>
      <c r="D298" s="70"/>
      <c r="E298" s="31"/>
      <c r="F298" s="31"/>
      <c r="G298" s="70"/>
      <c r="H298" s="70"/>
      <c r="I298" s="31"/>
      <c r="J298" s="31"/>
      <c r="K298" s="32"/>
      <c r="L298" s="32"/>
      <c r="M298" s="31"/>
      <c r="N298" s="31"/>
      <c r="O298" s="70"/>
      <c r="P298" s="70"/>
      <c r="Q298" s="31"/>
      <c r="R298" s="31"/>
      <c r="S298" s="32"/>
      <c r="T298" s="32"/>
      <c r="U298" s="31"/>
    </row>
    <row r="299" spans="1:21">
      <c r="A299" s="12"/>
      <c r="B299" s="53" t="s">
        <v>86</v>
      </c>
      <c r="C299" s="55" t="s">
        <v>245</v>
      </c>
      <c r="D299" s="55"/>
      <c r="E299" s="25"/>
      <c r="F299" s="25"/>
      <c r="G299" s="55" t="s">
        <v>245</v>
      </c>
      <c r="H299" s="55"/>
      <c r="I299" s="25"/>
      <c r="J299" s="25"/>
      <c r="K299" s="55" t="s">
        <v>245</v>
      </c>
      <c r="L299" s="55"/>
      <c r="M299" s="25"/>
      <c r="N299" s="25"/>
      <c r="O299" s="55" t="s">
        <v>245</v>
      </c>
      <c r="P299" s="55"/>
      <c r="Q299" s="25"/>
      <c r="R299" s="25"/>
      <c r="S299" s="55" t="s">
        <v>245</v>
      </c>
      <c r="T299" s="55"/>
      <c r="U299" s="25"/>
    </row>
    <row r="300" spans="1:21" ht="15.75" thickBot="1">
      <c r="A300" s="12"/>
      <c r="B300" s="53"/>
      <c r="C300" s="56"/>
      <c r="D300" s="56"/>
      <c r="E300" s="35"/>
      <c r="F300" s="25"/>
      <c r="G300" s="56"/>
      <c r="H300" s="56"/>
      <c r="I300" s="35"/>
      <c r="J300" s="25"/>
      <c r="K300" s="56"/>
      <c r="L300" s="56"/>
      <c r="M300" s="35"/>
      <c r="N300" s="25"/>
      <c r="O300" s="56"/>
      <c r="P300" s="56"/>
      <c r="Q300" s="35"/>
      <c r="R300" s="25"/>
      <c r="S300" s="56"/>
      <c r="T300" s="56"/>
      <c r="U300" s="35"/>
    </row>
    <row r="301" spans="1:21">
      <c r="A301" s="12"/>
      <c r="B301" s="54" t="s">
        <v>584</v>
      </c>
      <c r="C301" s="87" t="s">
        <v>245</v>
      </c>
      <c r="D301" s="87"/>
      <c r="E301" s="38"/>
      <c r="F301" s="31"/>
      <c r="G301" s="87" t="s">
        <v>245</v>
      </c>
      <c r="H301" s="87"/>
      <c r="I301" s="38"/>
      <c r="J301" s="31"/>
      <c r="K301" s="36">
        <v>18779</v>
      </c>
      <c r="L301" s="36"/>
      <c r="M301" s="38"/>
      <c r="N301" s="31"/>
      <c r="O301" s="87" t="s">
        <v>245</v>
      </c>
      <c r="P301" s="87"/>
      <c r="Q301" s="38"/>
      <c r="R301" s="31"/>
      <c r="S301" s="36">
        <v>18779</v>
      </c>
      <c r="T301" s="36"/>
      <c r="U301" s="38"/>
    </row>
    <row r="302" spans="1:21">
      <c r="A302" s="12"/>
      <c r="B302" s="54"/>
      <c r="C302" s="70"/>
      <c r="D302" s="70"/>
      <c r="E302" s="31"/>
      <c r="F302" s="31"/>
      <c r="G302" s="192"/>
      <c r="H302" s="192"/>
      <c r="I302" s="39"/>
      <c r="J302" s="31"/>
      <c r="K302" s="37"/>
      <c r="L302" s="37"/>
      <c r="M302" s="39"/>
      <c r="N302" s="31"/>
      <c r="O302" s="192"/>
      <c r="P302" s="192"/>
      <c r="Q302" s="39"/>
      <c r="R302" s="31"/>
      <c r="S302" s="37"/>
      <c r="T302" s="37"/>
      <c r="U302" s="39"/>
    </row>
    <row r="303" spans="1:21">
      <c r="A303" s="12"/>
      <c r="B303" s="20"/>
      <c r="C303" s="25"/>
      <c r="D303" s="25"/>
      <c r="E303" s="25"/>
      <c r="F303" s="20"/>
      <c r="G303" s="25"/>
      <c r="H303" s="25"/>
      <c r="I303" s="25"/>
      <c r="J303" s="20"/>
      <c r="K303" s="25"/>
      <c r="L303" s="25"/>
      <c r="M303" s="25"/>
      <c r="N303" s="20"/>
      <c r="O303" s="25"/>
      <c r="P303" s="25"/>
      <c r="Q303" s="25"/>
      <c r="R303" s="20"/>
      <c r="S303" s="25"/>
      <c r="T303" s="25"/>
      <c r="U303" s="25"/>
    </row>
    <row r="304" spans="1:21" ht="26.25">
      <c r="A304" s="12"/>
      <c r="B304" s="47" t="s">
        <v>585</v>
      </c>
      <c r="C304" s="31"/>
      <c r="D304" s="31"/>
      <c r="E304" s="31"/>
      <c r="F304" s="14"/>
      <c r="G304" s="31"/>
      <c r="H304" s="31"/>
      <c r="I304" s="31"/>
      <c r="J304" s="14"/>
      <c r="K304" s="31"/>
      <c r="L304" s="31"/>
      <c r="M304" s="31"/>
      <c r="N304" s="14"/>
      <c r="O304" s="31"/>
      <c r="P304" s="31"/>
      <c r="Q304" s="31"/>
      <c r="R304" s="14"/>
      <c r="S304" s="31"/>
      <c r="T304" s="31"/>
      <c r="U304" s="31"/>
    </row>
    <row r="305" spans="1:21">
      <c r="A305" s="12"/>
      <c r="B305" s="53" t="s">
        <v>586</v>
      </c>
      <c r="C305" s="33">
        <v>5592</v>
      </c>
      <c r="D305" s="33"/>
      <c r="E305" s="25"/>
      <c r="F305" s="25"/>
      <c r="G305" s="55" t="s">
        <v>245</v>
      </c>
      <c r="H305" s="55"/>
      <c r="I305" s="25"/>
      <c r="J305" s="25"/>
      <c r="K305" s="55" t="s">
        <v>245</v>
      </c>
      <c r="L305" s="55"/>
      <c r="M305" s="25"/>
      <c r="N305" s="25"/>
      <c r="O305" s="55" t="s">
        <v>245</v>
      </c>
      <c r="P305" s="55"/>
      <c r="Q305" s="25"/>
      <c r="R305" s="25"/>
      <c r="S305" s="33">
        <v>5592</v>
      </c>
      <c r="T305" s="33"/>
      <c r="U305" s="25"/>
    </row>
    <row r="306" spans="1:21">
      <c r="A306" s="12"/>
      <c r="B306" s="53"/>
      <c r="C306" s="33"/>
      <c r="D306" s="33"/>
      <c r="E306" s="25"/>
      <c r="F306" s="25"/>
      <c r="G306" s="55"/>
      <c r="H306" s="55"/>
      <c r="I306" s="25"/>
      <c r="J306" s="25"/>
      <c r="K306" s="55"/>
      <c r="L306" s="55"/>
      <c r="M306" s="25"/>
      <c r="N306" s="25"/>
      <c r="O306" s="55"/>
      <c r="P306" s="55"/>
      <c r="Q306" s="25"/>
      <c r="R306" s="25"/>
      <c r="S306" s="33"/>
      <c r="T306" s="33"/>
      <c r="U306" s="25"/>
    </row>
    <row r="307" spans="1:21" ht="22.5" customHeight="1">
      <c r="A307" s="12"/>
      <c r="B307" s="54" t="s">
        <v>587</v>
      </c>
      <c r="C307" s="70" t="s">
        <v>588</v>
      </c>
      <c r="D307" s="70"/>
      <c r="E307" s="30" t="s">
        <v>260</v>
      </c>
      <c r="F307" s="31"/>
      <c r="G307" s="70" t="s">
        <v>245</v>
      </c>
      <c r="H307" s="70"/>
      <c r="I307" s="31"/>
      <c r="J307" s="31"/>
      <c r="K307" s="70" t="s">
        <v>245</v>
      </c>
      <c r="L307" s="70"/>
      <c r="M307" s="31"/>
      <c r="N307" s="31"/>
      <c r="O307" s="70" t="s">
        <v>245</v>
      </c>
      <c r="P307" s="70"/>
      <c r="Q307" s="31"/>
      <c r="R307" s="31"/>
      <c r="S307" s="70" t="s">
        <v>588</v>
      </c>
      <c r="T307" s="70"/>
      <c r="U307" s="30" t="s">
        <v>260</v>
      </c>
    </row>
    <row r="308" spans="1:21" ht="15.75" thickBot="1">
      <c r="A308" s="12"/>
      <c r="B308" s="54"/>
      <c r="C308" s="71"/>
      <c r="D308" s="71"/>
      <c r="E308" s="76"/>
      <c r="F308" s="31"/>
      <c r="G308" s="71"/>
      <c r="H308" s="71"/>
      <c r="I308" s="58"/>
      <c r="J308" s="31"/>
      <c r="K308" s="71"/>
      <c r="L308" s="71"/>
      <c r="M308" s="58"/>
      <c r="N308" s="31"/>
      <c r="O308" s="71"/>
      <c r="P308" s="71"/>
      <c r="Q308" s="58"/>
      <c r="R308" s="31"/>
      <c r="S308" s="71"/>
      <c r="T308" s="71"/>
      <c r="U308" s="76"/>
    </row>
    <row r="309" spans="1:21">
      <c r="A309" s="12"/>
      <c r="B309" s="53" t="s">
        <v>589</v>
      </c>
      <c r="C309" s="26">
        <v>2102</v>
      </c>
      <c r="D309" s="26"/>
      <c r="E309" s="28"/>
      <c r="F309" s="25"/>
      <c r="G309" s="85" t="s">
        <v>245</v>
      </c>
      <c r="H309" s="85"/>
      <c r="I309" s="28"/>
      <c r="J309" s="25"/>
      <c r="K309" s="85" t="s">
        <v>245</v>
      </c>
      <c r="L309" s="85"/>
      <c r="M309" s="28"/>
      <c r="N309" s="25"/>
      <c r="O309" s="85" t="s">
        <v>245</v>
      </c>
      <c r="P309" s="85"/>
      <c r="Q309" s="28"/>
      <c r="R309" s="25"/>
      <c r="S309" s="26">
        <v>2102</v>
      </c>
      <c r="T309" s="26"/>
      <c r="U309" s="28"/>
    </row>
    <row r="310" spans="1:21">
      <c r="A310" s="12"/>
      <c r="B310" s="53"/>
      <c r="C310" s="33"/>
      <c r="D310" s="33"/>
      <c r="E310" s="25"/>
      <c r="F310" s="25"/>
      <c r="G310" s="86"/>
      <c r="H310" s="86"/>
      <c r="I310" s="29"/>
      <c r="J310" s="25"/>
      <c r="K310" s="86"/>
      <c r="L310" s="86"/>
      <c r="M310" s="29"/>
      <c r="N310" s="25"/>
      <c r="O310" s="86"/>
      <c r="P310" s="86"/>
      <c r="Q310" s="29"/>
      <c r="R310" s="25"/>
      <c r="S310" s="27"/>
      <c r="T310" s="27"/>
      <c r="U310" s="29"/>
    </row>
    <row r="311" spans="1:21">
      <c r="A311" s="12"/>
      <c r="B311" s="14"/>
      <c r="C311" s="31"/>
      <c r="D311" s="31"/>
      <c r="E311" s="31"/>
      <c r="F311" s="14"/>
      <c r="G311" s="31"/>
      <c r="H311" s="31"/>
      <c r="I311" s="31"/>
      <c r="J311" s="14"/>
      <c r="K311" s="31"/>
      <c r="L311" s="31"/>
      <c r="M311" s="31"/>
      <c r="N311" s="14"/>
      <c r="O311" s="31"/>
      <c r="P311" s="31"/>
      <c r="Q311" s="31"/>
      <c r="R311" s="14"/>
      <c r="S311" s="31"/>
      <c r="T311" s="31"/>
      <c r="U311" s="31"/>
    </row>
    <row r="312" spans="1:21">
      <c r="A312" s="12"/>
      <c r="B312" s="53" t="s">
        <v>590</v>
      </c>
      <c r="C312" s="55" t="s">
        <v>245</v>
      </c>
      <c r="D312" s="55"/>
      <c r="E312" s="25"/>
      <c r="F312" s="25"/>
      <c r="G312" s="55" t="s">
        <v>245</v>
      </c>
      <c r="H312" s="55"/>
      <c r="I312" s="25"/>
      <c r="J312" s="25"/>
      <c r="K312" s="55" t="s">
        <v>591</v>
      </c>
      <c r="L312" s="55"/>
      <c r="M312" s="24" t="s">
        <v>260</v>
      </c>
      <c r="N312" s="25"/>
      <c r="O312" s="55" t="s">
        <v>245</v>
      </c>
      <c r="P312" s="55"/>
      <c r="Q312" s="25"/>
      <c r="R312" s="25"/>
      <c r="S312" s="55" t="s">
        <v>591</v>
      </c>
      <c r="T312" s="55"/>
      <c r="U312" s="24" t="s">
        <v>260</v>
      </c>
    </row>
    <row r="313" spans="1:21">
      <c r="A313" s="12"/>
      <c r="B313" s="53"/>
      <c r="C313" s="55"/>
      <c r="D313" s="55"/>
      <c r="E313" s="25"/>
      <c r="F313" s="25"/>
      <c r="G313" s="55"/>
      <c r="H313" s="55"/>
      <c r="I313" s="25"/>
      <c r="J313" s="25"/>
      <c r="K313" s="55"/>
      <c r="L313" s="55"/>
      <c r="M313" s="24"/>
      <c r="N313" s="25"/>
      <c r="O313" s="55"/>
      <c r="P313" s="55"/>
      <c r="Q313" s="25"/>
      <c r="R313" s="25"/>
      <c r="S313" s="55"/>
      <c r="T313" s="55"/>
      <c r="U313" s="24"/>
    </row>
    <row r="314" spans="1:21" ht="15.75" thickBot="1">
      <c r="A314" s="12"/>
      <c r="B314" s="14"/>
      <c r="C314" s="58"/>
      <c r="D314" s="58"/>
      <c r="E314" s="58"/>
      <c r="F314" s="14"/>
      <c r="G314" s="58"/>
      <c r="H314" s="58"/>
      <c r="I314" s="58"/>
      <c r="J314" s="14"/>
      <c r="K314" s="58"/>
      <c r="L314" s="58"/>
      <c r="M314" s="58"/>
      <c r="N314" s="14"/>
      <c r="O314" s="58"/>
      <c r="P314" s="58"/>
      <c r="Q314" s="58"/>
      <c r="R314" s="14"/>
      <c r="S314" s="58"/>
      <c r="T314" s="58"/>
      <c r="U314" s="58"/>
    </row>
    <row r="315" spans="1:21">
      <c r="A315" s="12"/>
      <c r="B315" s="53" t="s">
        <v>592</v>
      </c>
      <c r="C315" s="26">
        <v>2102</v>
      </c>
      <c r="D315" s="26"/>
      <c r="E315" s="28"/>
      <c r="F315" s="25"/>
      <c r="G315" s="85" t="s">
        <v>245</v>
      </c>
      <c r="H315" s="85"/>
      <c r="I315" s="28"/>
      <c r="J315" s="25"/>
      <c r="K315" s="26">
        <v>15673</v>
      </c>
      <c r="L315" s="26"/>
      <c r="M315" s="28"/>
      <c r="N315" s="25"/>
      <c r="O315" s="85" t="s">
        <v>245</v>
      </c>
      <c r="P315" s="85"/>
      <c r="Q315" s="28"/>
      <c r="R315" s="25"/>
      <c r="S315" s="26">
        <v>17775</v>
      </c>
      <c r="T315" s="26"/>
      <c r="U315" s="28"/>
    </row>
    <row r="316" spans="1:21" ht="15.75" thickBot="1">
      <c r="A316" s="12"/>
      <c r="B316" s="53"/>
      <c r="C316" s="34"/>
      <c r="D316" s="34"/>
      <c r="E316" s="35"/>
      <c r="F316" s="25"/>
      <c r="G316" s="56"/>
      <c r="H316" s="56"/>
      <c r="I316" s="35"/>
      <c r="J316" s="25"/>
      <c r="K316" s="34"/>
      <c r="L316" s="34"/>
      <c r="M316" s="35"/>
      <c r="N316" s="25"/>
      <c r="O316" s="56"/>
      <c r="P316" s="56"/>
      <c r="Q316" s="35"/>
      <c r="R316" s="25"/>
      <c r="S316" s="34"/>
      <c r="T316" s="34"/>
      <c r="U316" s="35"/>
    </row>
    <row r="317" spans="1:21">
      <c r="A317" s="12"/>
      <c r="B317" s="54" t="s">
        <v>96</v>
      </c>
      <c r="C317" s="36">
        <v>41656</v>
      </c>
      <c r="D317" s="36"/>
      <c r="E317" s="38"/>
      <c r="F317" s="31"/>
      <c r="G317" s="36">
        <v>58306</v>
      </c>
      <c r="H317" s="36"/>
      <c r="I317" s="38"/>
      <c r="J317" s="31"/>
      <c r="K317" s="36">
        <v>80521</v>
      </c>
      <c r="L317" s="36"/>
      <c r="M317" s="38"/>
      <c r="N317" s="31"/>
      <c r="O317" s="87" t="s">
        <v>566</v>
      </c>
      <c r="P317" s="87"/>
      <c r="Q317" s="59" t="s">
        <v>260</v>
      </c>
      <c r="R317" s="31"/>
      <c r="S317" s="36">
        <v>58524</v>
      </c>
      <c r="T317" s="36"/>
      <c r="U317" s="38"/>
    </row>
    <row r="318" spans="1:21">
      <c r="A318" s="12"/>
      <c r="B318" s="54"/>
      <c r="C318" s="32"/>
      <c r="D318" s="32"/>
      <c r="E318" s="31"/>
      <c r="F318" s="31"/>
      <c r="G318" s="37"/>
      <c r="H318" s="37"/>
      <c r="I318" s="39"/>
      <c r="J318" s="31"/>
      <c r="K318" s="37"/>
      <c r="L318" s="37"/>
      <c r="M318" s="39"/>
      <c r="N318" s="31"/>
      <c r="O318" s="192"/>
      <c r="P318" s="192"/>
      <c r="Q318" s="193"/>
      <c r="R318" s="31"/>
      <c r="S318" s="37"/>
      <c r="T318" s="37"/>
      <c r="U318" s="39"/>
    </row>
    <row r="319" spans="1:21">
      <c r="A319" s="12"/>
      <c r="B319" s="53" t="s">
        <v>97</v>
      </c>
      <c r="C319" s="55" t="s">
        <v>245</v>
      </c>
      <c r="D319" s="55"/>
      <c r="E319" s="25"/>
      <c r="F319" s="25"/>
      <c r="G319" s="55" t="s">
        <v>245</v>
      </c>
      <c r="H319" s="55"/>
      <c r="I319" s="25"/>
      <c r="J319" s="25"/>
      <c r="K319" s="55" t="s">
        <v>453</v>
      </c>
      <c r="L319" s="55"/>
      <c r="M319" s="24" t="s">
        <v>260</v>
      </c>
      <c r="N319" s="25"/>
      <c r="O319" s="55" t="s">
        <v>245</v>
      </c>
      <c r="P319" s="55"/>
      <c r="Q319" s="25"/>
      <c r="R319" s="25"/>
      <c r="S319" s="55" t="s">
        <v>453</v>
      </c>
      <c r="T319" s="55"/>
      <c r="U319" s="24" t="s">
        <v>260</v>
      </c>
    </row>
    <row r="320" spans="1:21" ht="15.75" thickBot="1">
      <c r="A320" s="12"/>
      <c r="B320" s="53"/>
      <c r="C320" s="56"/>
      <c r="D320" s="56"/>
      <c r="E320" s="35"/>
      <c r="F320" s="25"/>
      <c r="G320" s="56"/>
      <c r="H320" s="56"/>
      <c r="I320" s="35"/>
      <c r="J320" s="25"/>
      <c r="K320" s="56"/>
      <c r="L320" s="56"/>
      <c r="M320" s="184"/>
      <c r="N320" s="25"/>
      <c r="O320" s="56"/>
      <c r="P320" s="56"/>
      <c r="Q320" s="35"/>
      <c r="R320" s="25"/>
      <c r="S320" s="56"/>
      <c r="T320" s="56"/>
      <c r="U320" s="184"/>
    </row>
    <row r="321" spans="1:21">
      <c r="A321" s="12"/>
      <c r="B321" s="54" t="s">
        <v>582</v>
      </c>
      <c r="C321" s="59" t="s">
        <v>237</v>
      </c>
      <c r="D321" s="36">
        <v>41656</v>
      </c>
      <c r="E321" s="38"/>
      <c r="F321" s="31"/>
      <c r="G321" s="59" t="s">
        <v>237</v>
      </c>
      <c r="H321" s="36">
        <v>58306</v>
      </c>
      <c r="I321" s="38"/>
      <c r="J321" s="31"/>
      <c r="K321" s="59" t="s">
        <v>237</v>
      </c>
      <c r="L321" s="36">
        <v>79326</v>
      </c>
      <c r="M321" s="38"/>
      <c r="N321" s="31"/>
      <c r="O321" s="59" t="s">
        <v>237</v>
      </c>
      <c r="P321" s="87" t="s">
        <v>566</v>
      </c>
      <c r="Q321" s="59" t="s">
        <v>260</v>
      </c>
      <c r="R321" s="31"/>
      <c r="S321" s="59" t="s">
        <v>237</v>
      </c>
      <c r="T321" s="36">
        <v>57329</v>
      </c>
      <c r="U321" s="38"/>
    </row>
    <row r="322" spans="1:21" ht="15.75" thickBot="1">
      <c r="A322" s="12"/>
      <c r="B322" s="54"/>
      <c r="C322" s="60"/>
      <c r="D322" s="40"/>
      <c r="E322" s="41"/>
      <c r="F322" s="31"/>
      <c r="G322" s="60"/>
      <c r="H322" s="40"/>
      <c r="I322" s="41"/>
      <c r="J322" s="31"/>
      <c r="K322" s="60"/>
      <c r="L322" s="40"/>
      <c r="M322" s="41"/>
      <c r="N322" s="31"/>
      <c r="O322" s="60"/>
      <c r="P322" s="88"/>
      <c r="Q322" s="60"/>
      <c r="R322" s="31"/>
      <c r="S322" s="60"/>
      <c r="T322" s="40"/>
      <c r="U322" s="41"/>
    </row>
    <row r="323" spans="1:21" ht="15.75" thickTop="1">
      <c r="A323" s="12"/>
      <c r="B323" s="229" t="s">
        <v>593</v>
      </c>
      <c r="C323" s="229"/>
      <c r="D323" s="229"/>
      <c r="E323" s="229"/>
      <c r="F323" s="229"/>
      <c r="G323" s="229"/>
      <c r="H323" s="229"/>
      <c r="I323" s="229"/>
      <c r="J323" s="229"/>
      <c r="K323" s="229"/>
      <c r="L323" s="229"/>
      <c r="M323" s="229"/>
      <c r="N323" s="229"/>
      <c r="O323" s="229"/>
      <c r="P323" s="229"/>
      <c r="Q323" s="229"/>
      <c r="R323" s="229"/>
      <c r="S323" s="229"/>
      <c r="T323" s="229"/>
      <c r="U323" s="229"/>
    </row>
    <row r="324" spans="1:21">
      <c r="A324" s="12"/>
      <c r="B324" s="229" t="s">
        <v>557</v>
      </c>
      <c r="C324" s="229"/>
      <c r="D324" s="229"/>
      <c r="E324" s="229"/>
      <c r="F324" s="229"/>
      <c r="G324" s="229"/>
      <c r="H324" s="229"/>
      <c r="I324" s="229"/>
      <c r="J324" s="229"/>
      <c r="K324" s="229"/>
      <c r="L324" s="229"/>
      <c r="M324" s="229"/>
      <c r="N324" s="229"/>
      <c r="O324" s="229"/>
      <c r="P324" s="229"/>
      <c r="Q324" s="229"/>
      <c r="R324" s="229"/>
      <c r="S324" s="229"/>
      <c r="T324" s="229"/>
      <c r="U324" s="229"/>
    </row>
    <row r="325" spans="1:21">
      <c r="A325" s="12"/>
      <c r="B325" s="230" t="s">
        <v>535</v>
      </c>
      <c r="C325" s="230"/>
      <c r="D325" s="230"/>
      <c r="E325" s="230"/>
      <c r="F325" s="230"/>
      <c r="G325" s="230"/>
      <c r="H325" s="230"/>
      <c r="I325" s="230"/>
      <c r="J325" s="230"/>
      <c r="K325" s="230"/>
      <c r="L325" s="230"/>
      <c r="M325" s="230"/>
      <c r="N325" s="230"/>
      <c r="O325" s="230"/>
      <c r="P325" s="230"/>
      <c r="Q325" s="230"/>
      <c r="R325" s="230"/>
      <c r="S325" s="230"/>
      <c r="T325" s="230"/>
      <c r="U325" s="230"/>
    </row>
    <row r="326" spans="1:21">
      <c r="A326" s="12"/>
      <c r="B326" s="230" t="s">
        <v>536</v>
      </c>
      <c r="C326" s="230"/>
      <c r="D326" s="230"/>
      <c r="E326" s="230"/>
      <c r="F326" s="230"/>
      <c r="G326" s="230"/>
      <c r="H326" s="230"/>
      <c r="I326" s="230"/>
      <c r="J326" s="230"/>
      <c r="K326" s="230"/>
      <c r="L326" s="230"/>
      <c r="M326" s="230"/>
      <c r="N326" s="230"/>
      <c r="O326" s="230"/>
      <c r="P326" s="230"/>
      <c r="Q326" s="230"/>
      <c r="R326" s="230"/>
      <c r="S326" s="230"/>
      <c r="T326" s="230"/>
      <c r="U326" s="230"/>
    </row>
    <row r="327" spans="1:21">
      <c r="A327" s="12"/>
      <c r="B327" s="231"/>
      <c r="C327" s="231"/>
      <c r="D327" s="231"/>
      <c r="E327" s="231"/>
      <c r="F327" s="231"/>
      <c r="G327" s="231"/>
      <c r="H327" s="231"/>
      <c r="I327" s="231"/>
      <c r="J327" s="231"/>
      <c r="K327" s="231"/>
      <c r="L327" s="231"/>
      <c r="M327" s="231"/>
      <c r="N327" s="231"/>
      <c r="O327" s="231"/>
      <c r="P327" s="231"/>
      <c r="Q327" s="231"/>
      <c r="R327" s="231"/>
      <c r="S327" s="231"/>
      <c r="T327" s="231"/>
      <c r="U327" s="231"/>
    </row>
    <row r="328" spans="1:21">
      <c r="A328" s="12"/>
      <c r="B328" s="22"/>
      <c r="C328" s="22"/>
      <c r="D328" s="22"/>
      <c r="E328" s="22"/>
      <c r="F328" s="22"/>
      <c r="G328" s="22"/>
      <c r="H328" s="22"/>
      <c r="I328" s="22"/>
      <c r="J328" s="22"/>
      <c r="K328" s="22"/>
      <c r="L328" s="22"/>
      <c r="M328" s="22"/>
      <c r="N328" s="22"/>
      <c r="O328" s="22"/>
      <c r="P328" s="22"/>
      <c r="Q328" s="22"/>
      <c r="R328" s="22"/>
      <c r="S328" s="22"/>
      <c r="T328" s="22"/>
      <c r="U328" s="22"/>
    </row>
    <row r="329" spans="1:21">
      <c r="A329" s="12"/>
      <c r="B329" s="16"/>
      <c r="C329" s="16"/>
      <c r="D329" s="16"/>
      <c r="E329" s="16"/>
      <c r="F329" s="16"/>
      <c r="G329" s="16"/>
      <c r="H329" s="16"/>
      <c r="I329" s="16"/>
      <c r="J329" s="16"/>
      <c r="K329" s="16"/>
      <c r="L329" s="16"/>
      <c r="M329" s="16"/>
      <c r="N329" s="16"/>
      <c r="O329" s="16"/>
      <c r="P329" s="16"/>
      <c r="Q329" s="16"/>
      <c r="R329" s="16"/>
      <c r="S329" s="16"/>
      <c r="T329" s="16"/>
      <c r="U329" s="16"/>
    </row>
    <row r="330" spans="1:21">
      <c r="A330" s="12"/>
      <c r="B330" s="31"/>
      <c r="C330" s="198" t="s">
        <v>594</v>
      </c>
      <c r="D330" s="198"/>
      <c r="E330" s="198"/>
      <c r="F330" s="31"/>
      <c r="G330" s="198" t="s">
        <v>594</v>
      </c>
      <c r="H330" s="198"/>
      <c r="I330" s="198"/>
      <c r="J330" s="31"/>
      <c r="K330" s="198" t="s">
        <v>544</v>
      </c>
      <c r="L330" s="198"/>
      <c r="M330" s="198"/>
      <c r="N330" s="31"/>
      <c r="O330" s="198" t="s">
        <v>548</v>
      </c>
      <c r="P330" s="198"/>
      <c r="Q330" s="198"/>
      <c r="R330" s="31"/>
      <c r="S330" s="198" t="s">
        <v>333</v>
      </c>
      <c r="T330" s="198"/>
      <c r="U330" s="198"/>
    </row>
    <row r="331" spans="1:21">
      <c r="A331" s="12"/>
      <c r="B331" s="31"/>
      <c r="C331" s="198" t="s">
        <v>595</v>
      </c>
      <c r="D331" s="198"/>
      <c r="E331" s="198"/>
      <c r="F331" s="31"/>
      <c r="G331" s="198" t="s">
        <v>595</v>
      </c>
      <c r="H331" s="198"/>
      <c r="I331" s="198"/>
      <c r="J331" s="31"/>
      <c r="K331" s="198" t="s">
        <v>598</v>
      </c>
      <c r="L331" s="198"/>
      <c r="M331" s="198"/>
      <c r="N331" s="31"/>
      <c r="O331" s="198"/>
      <c r="P331" s="198"/>
      <c r="Q331" s="198"/>
      <c r="R331" s="31"/>
      <c r="S331" s="198"/>
      <c r="T331" s="198"/>
      <c r="U331" s="198"/>
    </row>
    <row r="332" spans="1:21">
      <c r="A332" s="12"/>
      <c r="B332" s="31"/>
      <c r="C332" s="198" t="s">
        <v>596</v>
      </c>
      <c r="D332" s="198"/>
      <c r="E332" s="198"/>
      <c r="F332" s="31"/>
      <c r="G332" s="198" t="s">
        <v>597</v>
      </c>
      <c r="H332" s="198"/>
      <c r="I332" s="198"/>
      <c r="J332" s="31"/>
      <c r="K332" s="198" t="s">
        <v>547</v>
      </c>
      <c r="L332" s="198"/>
      <c r="M332" s="198"/>
      <c r="N332" s="31"/>
      <c r="O332" s="198"/>
      <c r="P332" s="198"/>
      <c r="Q332" s="198"/>
      <c r="R332" s="31"/>
      <c r="S332" s="198"/>
      <c r="T332" s="198"/>
      <c r="U332" s="198"/>
    </row>
    <row r="333" spans="1:21" ht="15.75" thickBot="1">
      <c r="A333" s="12"/>
      <c r="B333" s="31"/>
      <c r="C333" s="79"/>
      <c r="D333" s="79"/>
      <c r="E333" s="79"/>
      <c r="F333" s="31"/>
      <c r="G333" s="199" t="s">
        <v>543</v>
      </c>
      <c r="H333" s="199"/>
      <c r="I333" s="199"/>
      <c r="J333" s="31"/>
      <c r="K333" s="79"/>
      <c r="L333" s="79"/>
      <c r="M333" s="79"/>
      <c r="N333" s="31"/>
      <c r="O333" s="199"/>
      <c r="P333" s="199"/>
      <c r="Q333" s="199"/>
      <c r="R333" s="31"/>
      <c r="S333" s="199"/>
      <c r="T333" s="199"/>
      <c r="U333" s="199"/>
    </row>
    <row r="334" spans="1:21">
      <c r="A334" s="12"/>
      <c r="B334" s="194" t="s">
        <v>129</v>
      </c>
      <c r="C334" s="28"/>
      <c r="D334" s="28"/>
      <c r="E334" s="28"/>
      <c r="F334" s="20"/>
      <c r="G334" s="28"/>
      <c r="H334" s="28"/>
      <c r="I334" s="28"/>
      <c r="J334" s="20"/>
      <c r="K334" s="28"/>
      <c r="L334" s="28"/>
      <c r="M334" s="28"/>
      <c r="N334" s="20"/>
      <c r="O334" s="28"/>
      <c r="P334" s="28"/>
      <c r="Q334" s="28"/>
      <c r="R334" s="20"/>
      <c r="S334" s="28"/>
      <c r="T334" s="28"/>
      <c r="U334" s="28"/>
    </row>
    <row r="335" spans="1:21">
      <c r="A335" s="12"/>
      <c r="B335" s="200" t="s">
        <v>72</v>
      </c>
      <c r="C335" s="201" t="s">
        <v>237</v>
      </c>
      <c r="D335" s="202">
        <v>24516</v>
      </c>
      <c r="E335" s="31"/>
      <c r="F335" s="31"/>
      <c r="G335" s="201" t="s">
        <v>237</v>
      </c>
      <c r="H335" s="202">
        <v>45549</v>
      </c>
      <c r="I335" s="31"/>
      <c r="J335" s="31"/>
      <c r="K335" s="201" t="s">
        <v>237</v>
      </c>
      <c r="L335" s="202">
        <v>53570</v>
      </c>
      <c r="M335" s="31"/>
      <c r="N335" s="31"/>
      <c r="O335" s="201" t="s">
        <v>237</v>
      </c>
      <c r="P335" s="203" t="s">
        <v>562</v>
      </c>
      <c r="Q335" s="201" t="s">
        <v>260</v>
      </c>
      <c r="R335" s="31"/>
      <c r="S335" s="201" t="s">
        <v>237</v>
      </c>
      <c r="T335" s="202">
        <v>25008</v>
      </c>
      <c r="U335" s="31"/>
    </row>
    <row r="336" spans="1:21">
      <c r="A336" s="12"/>
      <c r="B336" s="200"/>
      <c r="C336" s="201"/>
      <c r="D336" s="202"/>
      <c r="E336" s="31"/>
      <c r="F336" s="31"/>
      <c r="G336" s="201"/>
      <c r="H336" s="202"/>
      <c r="I336" s="31"/>
      <c r="J336" s="31"/>
      <c r="K336" s="201"/>
      <c r="L336" s="202"/>
      <c r="M336" s="31"/>
      <c r="N336" s="31"/>
      <c r="O336" s="201"/>
      <c r="P336" s="203"/>
      <c r="Q336" s="201"/>
      <c r="R336" s="31"/>
      <c r="S336" s="201"/>
      <c r="T336" s="202"/>
      <c r="U336" s="31"/>
    </row>
    <row r="337" spans="1:21" ht="23.25">
      <c r="A337" s="12"/>
      <c r="B337" s="194" t="s">
        <v>599</v>
      </c>
      <c r="C337" s="25"/>
      <c r="D337" s="25"/>
      <c r="E337" s="25"/>
      <c r="F337" s="20"/>
      <c r="G337" s="25"/>
      <c r="H337" s="25"/>
      <c r="I337" s="25"/>
      <c r="J337" s="20"/>
      <c r="K337" s="25"/>
      <c r="L337" s="25"/>
      <c r="M337" s="25"/>
      <c r="N337" s="20"/>
      <c r="O337" s="25"/>
      <c r="P337" s="25"/>
      <c r="Q337" s="25"/>
      <c r="R337" s="20"/>
      <c r="S337" s="25"/>
      <c r="T337" s="25"/>
      <c r="U337" s="25"/>
    </row>
    <row r="338" spans="1:21">
      <c r="A338" s="12"/>
      <c r="B338" s="200" t="s">
        <v>66</v>
      </c>
      <c r="C338" s="202">
        <v>1247</v>
      </c>
      <c r="D338" s="202"/>
      <c r="E338" s="31"/>
      <c r="F338" s="31"/>
      <c r="G338" s="203" t="s">
        <v>245</v>
      </c>
      <c r="H338" s="203"/>
      <c r="I338" s="31"/>
      <c r="J338" s="31"/>
      <c r="K338" s="202">
        <v>57673</v>
      </c>
      <c r="L338" s="202"/>
      <c r="M338" s="31"/>
      <c r="N338" s="31"/>
      <c r="O338" s="203" t="s">
        <v>245</v>
      </c>
      <c r="P338" s="203"/>
      <c r="Q338" s="31"/>
      <c r="R338" s="31"/>
      <c r="S338" s="202">
        <v>58920</v>
      </c>
      <c r="T338" s="202"/>
      <c r="U338" s="31"/>
    </row>
    <row r="339" spans="1:21">
      <c r="A339" s="12"/>
      <c r="B339" s="200"/>
      <c r="C339" s="202"/>
      <c r="D339" s="202"/>
      <c r="E339" s="31"/>
      <c r="F339" s="31"/>
      <c r="G339" s="203"/>
      <c r="H339" s="203"/>
      <c r="I339" s="31"/>
      <c r="J339" s="31"/>
      <c r="K339" s="202"/>
      <c r="L339" s="202"/>
      <c r="M339" s="31"/>
      <c r="N339" s="31"/>
      <c r="O339" s="203"/>
      <c r="P339" s="203"/>
      <c r="Q339" s="31"/>
      <c r="R339" s="31"/>
      <c r="S339" s="202"/>
      <c r="T339" s="202"/>
      <c r="U339" s="31"/>
    </row>
    <row r="340" spans="1:21">
      <c r="A340" s="12"/>
      <c r="B340" s="204" t="s">
        <v>515</v>
      </c>
      <c r="C340" s="205" t="s">
        <v>245</v>
      </c>
      <c r="D340" s="205"/>
      <c r="E340" s="25"/>
      <c r="F340" s="25"/>
      <c r="G340" s="205" t="s">
        <v>245</v>
      </c>
      <c r="H340" s="205"/>
      <c r="I340" s="25"/>
      <c r="J340" s="25"/>
      <c r="K340" s="206">
        <v>14510</v>
      </c>
      <c r="L340" s="206"/>
      <c r="M340" s="25"/>
      <c r="N340" s="25"/>
      <c r="O340" s="205" t="s">
        <v>245</v>
      </c>
      <c r="P340" s="205"/>
      <c r="Q340" s="25"/>
      <c r="R340" s="25"/>
      <c r="S340" s="206">
        <v>14510</v>
      </c>
      <c r="T340" s="206"/>
      <c r="U340" s="25"/>
    </row>
    <row r="341" spans="1:21">
      <c r="A341" s="12"/>
      <c r="B341" s="204"/>
      <c r="C341" s="205"/>
      <c r="D341" s="205"/>
      <c r="E341" s="25"/>
      <c r="F341" s="25"/>
      <c r="G341" s="205"/>
      <c r="H341" s="205"/>
      <c r="I341" s="25"/>
      <c r="J341" s="25"/>
      <c r="K341" s="206"/>
      <c r="L341" s="206"/>
      <c r="M341" s="25"/>
      <c r="N341" s="25"/>
      <c r="O341" s="205"/>
      <c r="P341" s="205"/>
      <c r="Q341" s="25"/>
      <c r="R341" s="25"/>
      <c r="S341" s="206"/>
      <c r="T341" s="206"/>
      <c r="U341" s="25"/>
    </row>
    <row r="342" spans="1:21">
      <c r="A342" s="12"/>
      <c r="B342" s="200" t="s">
        <v>600</v>
      </c>
      <c r="C342" s="203" t="s">
        <v>245</v>
      </c>
      <c r="D342" s="203"/>
      <c r="E342" s="31"/>
      <c r="F342" s="31"/>
      <c r="G342" s="203" t="s">
        <v>245</v>
      </c>
      <c r="H342" s="203"/>
      <c r="I342" s="31"/>
      <c r="J342" s="31"/>
      <c r="K342" s="203" t="s">
        <v>601</v>
      </c>
      <c r="L342" s="203"/>
      <c r="M342" s="201" t="s">
        <v>260</v>
      </c>
      <c r="N342" s="31"/>
      <c r="O342" s="203" t="s">
        <v>245</v>
      </c>
      <c r="P342" s="203"/>
      <c r="Q342" s="31"/>
      <c r="R342" s="31"/>
      <c r="S342" s="203" t="s">
        <v>601</v>
      </c>
      <c r="T342" s="203"/>
      <c r="U342" s="201" t="s">
        <v>260</v>
      </c>
    </row>
    <row r="343" spans="1:21">
      <c r="A343" s="12"/>
      <c r="B343" s="200"/>
      <c r="C343" s="203"/>
      <c r="D343" s="203"/>
      <c r="E343" s="31"/>
      <c r="F343" s="31"/>
      <c r="G343" s="203"/>
      <c r="H343" s="203"/>
      <c r="I343" s="31"/>
      <c r="J343" s="31"/>
      <c r="K343" s="203"/>
      <c r="L343" s="203"/>
      <c r="M343" s="201"/>
      <c r="N343" s="31"/>
      <c r="O343" s="203"/>
      <c r="P343" s="203"/>
      <c r="Q343" s="31"/>
      <c r="R343" s="31"/>
      <c r="S343" s="203"/>
      <c r="T343" s="203"/>
      <c r="U343" s="201"/>
    </row>
    <row r="344" spans="1:21">
      <c r="A344" s="12"/>
      <c r="B344" s="204" t="s">
        <v>133</v>
      </c>
      <c r="C344" s="205" t="s">
        <v>245</v>
      </c>
      <c r="D344" s="205"/>
      <c r="E344" s="25"/>
      <c r="F344" s="25"/>
      <c r="G344" s="205" t="s">
        <v>245</v>
      </c>
      <c r="H344" s="205"/>
      <c r="I344" s="25"/>
      <c r="J344" s="25"/>
      <c r="K344" s="205">
        <v>491</v>
      </c>
      <c r="L344" s="205"/>
      <c r="M344" s="25"/>
      <c r="N344" s="25"/>
      <c r="O344" s="205" t="s">
        <v>245</v>
      </c>
      <c r="P344" s="205"/>
      <c r="Q344" s="25"/>
      <c r="R344" s="25"/>
      <c r="S344" s="205">
        <v>491</v>
      </c>
      <c r="T344" s="205"/>
      <c r="U344" s="25"/>
    </row>
    <row r="345" spans="1:21">
      <c r="A345" s="12"/>
      <c r="B345" s="204"/>
      <c r="C345" s="205"/>
      <c r="D345" s="205"/>
      <c r="E345" s="25"/>
      <c r="F345" s="25"/>
      <c r="G345" s="205"/>
      <c r="H345" s="205"/>
      <c r="I345" s="25"/>
      <c r="J345" s="25"/>
      <c r="K345" s="205"/>
      <c r="L345" s="205"/>
      <c r="M345" s="25"/>
      <c r="N345" s="25"/>
      <c r="O345" s="205"/>
      <c r="P345" s="205"/>
      <c r="Q345" s="25"/>
      <c r="R345" s="25"/>
      <c r="S345" s="205"/>
      <c r="T345" s="205"/>
      <c r="U345" s="25"/>
    </row>
    <row r="346" spans="1:21">
      <c r="A346" s="12"/>
      <c r="B346" s="200" t="s">
        <v>602</v>
      </c>
      <c r="C346" s="202">
        <v>1925</v>
      </c>
      <c r="D346" s="202"/>
      <c r="E346" s="31"/>
      <c r="F346" s="31"/>
      <c r="G346" s="203" t="s">
        <v>245</v>
      </c>
      <c r="H346" s="203"/>
      <c r="I346" s="31"/>
      <c r="J346" s="31"/>
      <c r="K346" s="203">
        <v>909</v>
      </c>
      <c r="L346" s="203"/>
      <c r="M346" s="31"/>
      <c r="N346" s="31"/>
      <c r="O346" s="203" t="s">
        <v>245</v>
      </c>
      <c r="P346" s="203"/>
      <c r="Q346" s="31"/>
      <c r="R346" s="31"/>
      <c r="S346" s="202">
        <v>2834</v>
      </c>
      <c r="T346" s="202"/>
      <c r="U346" s="31"/>
    </row>
    <row r="347" spans="1:21">
      <c r="A347" s="12"/>
      <c r="B347" s="200"/>
      <c r="C347" s="202"/>
      <c r="D347" s="202"/>
      <c r="E347" s="31"/>
      <c r="F347" s="31"/>
      <c r="G347" s="203"/>
      <c r="H347" s="203"/>
      <c r="I347" s="31"/>
      <c r="J347" s="31"/>
      <c r="K347" s="203"/>
      <c r="L347" s="203"/>
      <c r="M347" s="31"/>
      <c r="N347" s="31"/>
      <c r="O347" s="203"/>
      <c r="P347" s="203"/>
      <c r="Q347" s="31"/>
      <c r="R347" s="31"/>
      <c r="S347" s="202"/>
      <c r="T347" s="202"/>
      <c r="U347" s="31"/>
    </row>
    <row r="348" spans="1:21">
      <c r="A348" s="12"/>
      <c r="B348" s="204" t="s">
        <v>603</v>
      </c>
      <c r="C348" s="205">
        <v>80</v>
      </c>
      <c r="D348" s="205"/>
      <c r="E348" s="25"/>
      <c r="F348" s="25"/>
      <c r="G348" s="205" t="s">
        <v>245</v>
      </c>
      <c r="H348" s="205"/>
      <c r="I348" s="25"/>
      <c r="J348" s="25"/>
      <c r="K348" s="205" t="s">
        <v>458</v>
      </c>
      <c r="L348" s="205"/>
      <c r="M348" s="207" t="s">
        <v>260</v>
      </c>
      <c r="N348" s="25"/>
      <c r="O348" s="205" t="s">
        <v>245</v>
      </c>
      <c r="P348" s="205"/>
      <c r="Q348" s="25"/>
      <c r="R348" s="25"/>
      <c r="S348" s="205" t="s">
        <v>604</v>
      </c>
      <c r="T348" s="205"/>
      <c r="U348" s="207" t="s">
        <v>260</v>
      </c>
    </row>
    <row r="349" spans="1:21">
      <c r="A349" s="12"/>
      <c r="B349" s="204"/>
      <c r="C349" s="205"/>
      <c r="D349" s="205"/>
      <c r="E349" s="25"/>
      <c r="F349" s="25"/>
      <c r="G349" s="205"/>
      <c r="H349" s="205"/>
      <c r="I349" s="25"/>
      <c r="J349" s="25"/>
      <c r="K349" s="205"/>
      <c r="L349" s="205"/>
      <c r="M349" s="207"/>
      <c r="N349" s="25"/>
      <c r="O349" s="205"/>
      <c r="P349" s="205"/>
      <c r="Q349" s="25"/>
      <c r="R349" s="25"/>
      <c r="S349" s="205"/>
      <c r="T349" s="205"/>
      <c r="U349" s="207"/>
    </row>
    <row r="350" spans="1:21">
      <c r="A350" s="12"/>
      <c r="B350" s="200" t="s">
        <v>605</v>
      </c>
      <c r="C350" s="203" t="s">
        <v>245</v>
      </c>
      <c r="D350" s="203"/>
      <c r="E350" s="31"/>
      <c r="F350" s="31"/>
      <c r="G350" s="203" t="s">
        <v>245</v>
      </c>
      <c r="H350" s="203"/>
      <c r="I350" s="31"/>
      <c r="J350" s="31"/>
      <c r="K350" s="203" t="s">
        <v>606</v>
      </c>
      <c r="L350" s="203"/>
      <c r="M350" s="201" t="s">
        <v>260</v>
      </c>
      <c r="N350" s="31"/>
      <c r="O350" s="203" t="s">
        <v>245</v>
      </c>
      <c r="P350" s="203"/>
      <c r="Q350" s="31"/>
      <c r="R350" s="31"/>
      <c r="S350" s="203" t="s">
        <v>606</v>
      </c>
      <c r="T350" s="203"/>
      <c r="U350" s="201" t="s">
        <v>260</v>
      </c>
    </row>
    <row r="351" spans="1:21">
      <c r="A351" s="12"/>
      <c r="B351" s="200"/>
      <c r="C351" s="203"/>
      <c r="D351" s="203"/>
      <c r="E351" s="31"/>
      <c r="F351" s="31"/>
      <c r="G351" s="203"/>
      <c r="H351" s="203"/>
      <c r="I351" s="31"/>
      <c r="J351" s="31"/>
      <c r="K351" s="203"/>
      <c r="L351" s="203"/>
      <c r="M351" s="201"/>
      <c r="N351" s="31"/>
      <c r="O351" s="203"/>
      <c r="P351" s="203"/>
      <c r="Q351" s="31"/>
      <c r="R351" s="31"/>
      <c r="S351" s="203"/>
      <c r="T351" s="203"/>
      <c r="U351" s="201"/>
    </row>
    <row r="352" spans="1:21">
      <c r="A352" s="12"/>
      <c r="B352" s="204" t="s">
        <v>28</v>
      </c>
      <c r="C352" s="205" t="s">
        <v>245</v>
      </c>
      <c r="D352" s="205"/>
      <c r="E352" s="25"/>
      <c r="F352" s="25"/>
      <c r="G352" s="205" t="s">
        <v>245</v>
      </c>
      <c r="H352" s="205"/>
      <c r="I352" s="25"/>
      <c r="J352" s="25"/>
      <c r="K352" s="205" t="s">
        <v>607</v>
      </c>
      <c r="L352" s="205"/>
      <c r="M352" s="207" t="s">
        <v>260</v>
      </c>
      <c r="N352" s="25"/>
      <c r="O352" s="205" t="s">
        <v>245</v>
      </c>
      <c r="P352" s="205"/>
      <c r="Q352" s="25"/>
      <c r="R352" s="25"/>
      <c r="S352" s="205" t="s">
        <v>607</v>
      </c>
      <c r="T352" s="205"/>
      <c r="U352" s="207" t="s">
        <v>260</v>
      </c>
    </row>
    <row r="353" spans="1:21">
      <c r="A353" s="12"/>
      <c r="B353" s="204"/>
      <c r="C353" s="205"/>
      <c r="D353" s="205"/>
      <c r="E353" s="25"/>
      <c r="F353" s="25"/>
      <c r="G353" s="205"/>
      <c r="H353" s="205"/>
      <c r="I353" s="25"/>
      <c r="J353" s="25"/>
      <c r="K353" s="205"/>
      <c r="L353" s="205"/>
      <c r="M353" s="207"/>
      <c r="N353" s="25"/>
      <c r="O353" s="205"/>
      <c r="P353" s="205"/>
      <c r="Q353" s="25"/>
      <c r="R353" s="25"/>
      <c r="S353" s="205"/>
      <c r="T353" s="205"/>
      <c r="U353" s="207"/>
    </row>
    <row r="354" spans="1:21">
      <c r="A354" s="12"/>
      <c r="B354" s="200" t="s">
        <v>137</v>
      </c>
      <c r="C354" s="202">
        <v>3690</v>
      </c>
      <c r="D354" s="202"/>
      <c r="E354" s="31"/>
      <c r="F354" s="31"/>
      <c r="G354" s="203" t="s">
        <v>245</v>
      </c>
      <c r="H354" s="203"/>
      <c r="I354" s="31"/>
      <c r="J354" s="31"/>
      <c r="K354" s="203" t="s">
        <v>245</v>
      </c>
      <c r="L354" s="203"/>
      <c r="M354" s="31"/>
      <c r="N354" s="31"/>
      <c r="O354" s="203" t="s">
        <v>245</v>
      </c>
      <c r="P354" s="203"/>
      <c r="Q354" s="31"/>
      <c r="R354" s="31"/>
      <c r="S354" s="202">
        <v>3690</v>
      </c>
      <c r="T354" s="202"/>
      <c r="U354" s="31"/>
    </row>
    <row r="355" spans="1:21">
      <c r="A355" s="12"/>
      <c r="B355" s="200"/>
      <c r="C355" s="202"/>
      <c r="D355" s="202"/>
      <c r="E355" s="31"/>
      <c r="F355" s="31"/>
      <c r="G355" s="203"/>
      <c r="H355" s="203"/>
      <c r="I355" s="31"/>
      <c r="J355" s="31"/>
      <c r="K355" s="203"/>
      <c r="L355" s="203"/>
      <c r="M355" s="31"/>
      <c r="N355" s="31"/>
      <c r="O355" s="203"/>
      <c r="P355" s="203"/>
      <c r="Q355" s="31"/>
      <c r="R355" s="31"/>
      <c r="S355" s="202"/>
      <c r="T355" s="202"/>
      <c r="U355" s="31"/>
    </row>
    <row r="356" spans="1:21">
      <c r="A356" s="12"/>
      <c r="B356" s="204" t="s">
        <v>132</v>
      </c>
      <c r="C356" s="205" t="s">
        <v>608</v>
      </c>
      <c r="D356" s="205"/>
      <c r="E356" s="207" t="s">
        <v>260</v>
      </c>
      <c r="F356" s="25"/>
      <c r="G356" s="205" t="s">
        <v>609</v>
      </c>
      <c r="H356" s="205"/>
      <c r="I356" s="207" t="s">
        <v>260</v>
      </c>
      <c r="J356" s="25"/>
      <c r="K356" s="205" t="s">
        <v>610</v>
      </c>
      <c r="L356" s="205"/>
      <c r="M356" s="207" t="s">
        <v>260</v>
      </c>
      <c r="N356" s="25"/>
      <c r="O356" s="206">
        <v>98627</v>
      </c>
      <c r="P356" s="206"/>
      <c r="Q356" s="25"/>
      <c r="R356" s="25"/>
      <c r="S356" s="205" t="s">
        <v>245</v>
      </c>
      <c r="T356" s="205"/>
      <c r="U356" s="25"/>
    </row>
    <row r="357" spans="1:21">
      <c r="A357" s="12"/>
      <c r="B357" s="204"/>
      <c r="C357" s="205"/>
      <c r="D357" s="205"/>
      <c r="E357" s="207"/>
      <c r="F357" s="25"/>
      <c r="G357" s="205"/>
      <c r="H357" s="205"/>
      <c r="I357" s="207"/>
      <c r="J357" s="25"/>
      <c r="K357" s="205"/>
      <c r="L357" s="205"/>
      <c r="M357" s="207"/>
      <c r="N357" s="25"/>
      <c r="O357" s="206"/>
      <c r="P357" s="206"/>
      <c r="Q357" s="25"/>
      <c r="R357" s="25"/>
      <c r="S357" s="205"/>
      <c r="T357" s="205"/>
      <c r="U357" s="25"/>
    </row>
    <row r="358" spans="1:21">
      <c r="A358" s="12"/>
      <c r="B358" s="200" t="s">
        <v>138</v>
      </c>
      <c r="C358" s="203" t="s">
        <v>245</v>
      </c>
      <c r="D358" s="203"/>
      <c r="E358" s="31"/>
      <c r="F358" s="31"/>
      <c r="G358" s="203" t="s">
        <v>245</v>
      </c>
      <c r="H358" s="203"/>
      <c r="I358" s="31"/>
      <c r="J358" s="31"/>
      <c r="K358" s="203" t="s">
        <v>611</v>
      </c>
      <c r="L358" s="203"/>
      <c r="M358" s="201" t="s">
        <v>260</v>
      </c>
      <c r="N358" s="31"/>
      <c r="O358" s="203" t="s">
        <v>245</v>
      </c>
      <c r="P358" s="203"/>
      <c r="Q358" s="31"/>
      <c r="R358" s="31"/>
      <c r="S358" s="203" t="s">
        <v>611</v>
      </c>
      <c r="T358" s="203"/>
      <c r="U358" s="201" t="s">
        <v>260</v>
      </c>
    </row>
    <row r="359" spans="1:21">
      <c r="A359" s="12"/>
      <c r="B359" s="200"/>
      <c r="C359" s="203"/>
      <c r="D359" s="203"/>
      <c r="E359" s="31"/>
      <c r="F359" s="31"/>
      <c r="G359" s="203"/>
      <c r="H359" s="203"/>
      <c r="I359" s="31"/>
      <c r="J359" s="31"/>
      <c r="K359" s="203"/>
      <c r="L359" s="203"/>
      <c r="M359" s="201"/>
      <c r="N359" s="31"/>
      <c r="O359" s="203"/>
      <c r="P359" s="203"/>
      <c r="Q359" s="31"/>
      <c r="R359" s="31"/>
      <c r="S359" s="203"/>
      <c r="T359" s="203"/>
      <c r="U359" s="201"/>
    </row>
    <row r="360" spans="1:21">
      <c r="A360" s="12"/>
      <c r="B360" s="204" t="s">
        <v>139</v>
      </c>
      <c r="C360" s="205" t="s">
        <v>245</v>
      </c>
      <c r="D360" s="205"/>
      <c r="E360" s="25"/>
      <c r="F360" s="25"/>
      <c r="G360" s="205">
        <v>41</v>
      </c>
      <c r="H360" s="205"/>
      <c r="I360" s="25"/>
      <c r="J360" s="25"/>
      <c r="K360" s="206">
        <v>2184</v>
      </c>
      <c r="L360" s="206"/>
      <c r="M360" s="25"/>
      <c r="N360" s="25"/>
      <c r="O360" s="205" t="s">
        <v>245</v>
      </c>
      <c r="P360" s="205"/>
      <c r="Q360" s="25"/>
      <c r="R360" s="25"/>
      <c r="S360" s="206">
        <v>2225</v>
      </c>
      <c r="T360" s="206"/>
      <c r="U360" s="25"/>
    </row>
    <row r="361" spans="1:21">
      <c r="A361" s="12"/>
      <c r="B361" s="204"/>
      <c r="C361" s="205"/>
      <c r="D361" s="205"/>
      <c r="E361" s="25"/>
      <c r="F361" s="25"/>
      <c r="G361" s="205"/>
      <c r="H361" s="205"/>
      <c r="I361" s="25"/>
      <c r="J361" s="25"/>
      <c r="K361" s="206"/>
      <c r="L361" s="206"/>
      <c r="M361" s="25"/>
      <c r="N361" s="25"/>
      <c r="O361" s="205"/>
      <c r="P361" s="205"/>
      <c r="Q361" s="25"/>
      <c r="R361" s="25"/>
      <c r="S361" s="206"/>
      <c r="T361" s="206"/>
      <c r="U361" s="25"/>
    </row>
    <row r="362" spans="1:21">
      <c r="A362" s="12"/>
      <c r="B362" s="195" t="s">
        <v>140</v>
      </c>
      <c r="C362" s="31"/>
      <c r="D362" s="31"/>
      <c r="E362" s="31"/>
      <c r="F362" s="14"/>
      <c r="G362" s="31"/>
      <c r="H362" s="31"/>
      <c r="I362" s="31"/>
      <c r="J362" s="14"/>
      <c r="K362" s="31"/>
      <c r="L362" s="31"/>
      <c r="M362" s="31"/>
      <c r="N362" s="14"/>
      <c r="O362" s="31"/>
      <c r="P362" s="31"/>
      <c r="Q362" s="31"/>
      <c r="R362" s="14"/>
      <c r="S362" s="31"/>
      <c r="T362" s="31"/>
      <c r="U362" s="31"/>
    </row>
    <row r="363" spans="1:21">
      <c r="A363" s="12"/>
      <c r="B363" s="204" t="s">
        <v>26</v>
      </c>
      <c r="C363" s="205">
        <v>4</v>
      </c>
      <c r="D363" s="205"/>
      <c r="E363" s="25"/>
      <c r="F363" s="25"/>
      <c r="G363" s="205" t="s">
        <v>245</v>
      </c>
      <c r="H363" s="205"/>
      <c r="I363" s="25"/>
      <c r="J363" s="25"/>
      <c r="K363" s="205" t="s">
        <v>612</v>
      </c>
      <c r="L363" s="205"/>
      <c r="M363" s="207" t="s">
        <v>260</v>
      </c>
      <c r="N363" s="25"/>
      <c r="O363" s="205" t="s">
        <v>245</v>
      </c>
      <c r="P363" s="205"/>
      <c r="Q363" s="25"/>
      <c r="R363" s="25"/>
      <c r="S363" s="205" t="s">
        <v>613</v>
      </c>
      <c r="T363" s="205"/>
      <c r="U363" s="207" t="s">
        <v>260</v>
      </c>
    </row>
    <row r="364" spans="1:21">
      <c r="A364" s="12"/>
      <c r="B364" s="204"/>
      <c r="C364" s="205"/>
      <c r="D364" s="205"/>
      <c r="E364" s="25"/>
      <c r="F364" s="25"/>
      <c r="G364" s="205"/>
      <c r="H364" s="205"/>
      <c r="I364" s="25"/>
      <c r="J364" s="25"/>
      <c r="K364" s="205"/>
      <c r="L364" s="205"/>
      <c r="M364" s="207"/>
      <c r="N364" s="25"/>
      <c r="O364" s="205"/>
      <c r="P364" s="205"/>
      <c r="Q364" s="25"/>
      <c r="R364" s="25"/>
      <c r="S364" s="205"/>
      <c r="T364" s="205"/>
      <c r="U364" s="207"/>
    </row>
    <row r="365" spans="1:21">
      <c r="A365" s="12"/>
      <c r="B365" s="200" t="s">
        <v>27</v>
      </c>
      <c r="C365" s="203" t="s">
        <v>245</v>
      </c>
      <c r="D365" s="203"/>
      <c r="E365" s="31"/>
      <c r="F365" s="31"/>
      <c r="G365" s="203" t="s">
        <v>245</v>
      </c>
      <c r="H365" s="203"/>
      <c r="I365" s="31"/>
      <c r="J365" s="31"/>
      <c r="K365" s="203" t="s">
        <v>614</v>
      </c>
      <c r="L365" s="203"/>
      <c r="M365" s="201" t="s">
        <v>260</v>
      </c>
      <c r="N365" s="31"/>
      <c r="O365" s="203" t="s">
        <v>245</v>
      </c>
      <c r="P365" s="203"/>
      <c r="Q365" s="31"/>
      <c r="R365" s="31"/>
      <c r="S365" s="203" t="s">
        <v>614</v>
      </c>
      <c r="T365" s="203"/>
      <c r="U365" s="201" t="s">
        <v>260</v>
      </c>
    </row>
    <row r="366" spans="1:21">
      <c r="A366" s="12"/>
      <c r="B366" s="200"/>
      <c r="C366" s="203"/>
      <c r="D366" s="203"/>
      <c r="E366" s="31"/>
      <c r="F366" s="31"/>
      <c r="G366" s="203"/>
      <c r="H366" s="203"/>
      <c r="I366" s="31"/>
      <c r="J366" s="31"/>
      <c r="K366" s="203"/>
      <c r="L366" s="203"/>
      <c r="M366" s="201"/>
      <c r="N366" s="31"/>
      <c r="O366" s="203"/>
      <c r="P366" s="203"/>
      <c r="Q366" s="31"/>
      <c r="R366" s="31"/>
      <c r="S366" s="203"/>
      <c r="T366" s="203"/>
      <c r="U366" s="201"/>
    </row>
    <row r="367" spans="1:21">
      <c r="A367" s="12"/>
      <c r="B367" s="204" t="s">
        <v>141</v>
      </c>
      <c r="C367" s="205" t="s">
        <v>245</v>
      </c>
      <c r="D367" s="205"/>
      <c r="E367" s="25"/>
      <c r="F367" s="25"/>
      <c r="G367" s="205" t="s">
        <v>245</v>
      </c>
      <c r="H367" s="205"/>
      <c r="I367" s="25"/>
      <c r="J367" s="25"/>
      <c r="K367" s="205" t="s">
        <v>615</v>
      </c>
      <c r="L367" s="205"/>
      <c r="M367" s="207" t="s">
        <v>260</v>
      </c>
      <c r="N367" s="25"/>
      <c r="O367" s="205" t="s">
        <v>245</v>
      </c>
      <c r="P367" s="205"/>
      <c r="Q367" s="25"/>
      <c r="R367" s="25"/>
      <c r="S367" s="205" t="s">
        <v>615</v>
      </c>
      <c r="T367" s="205"/>
      <c r="U367" s="207" t="s">
        <v>260</v>
      </c>
    </row>
    <row r="368" spans="1:21">
      <c r="A368" s="12"/>
      <c r="B368" s="204"/>
      <c r="C368" s="205"/>
      <c r="D368" s="205"/>
      <c r="E368" s="25"/>
      <c r="F368" s="25"/>
      <c r="G368" s="205"/>
      <c r="H368" s="205"/>
      <c r="I368" s="25"/>
      <c r="J368" s="25"/>
      <c r="K368" s="205"/>
      <c r="L368" s="205"/>
      <c r="M368" s="207"/>
      <c r="N368" s="25"/>
      <c r="O368" s="205"/>
      <c r="P368" s="205"/>
      <c r="Q368" s="25"/>
      <c r="R368" s="25"/>
      <c r="S368" s="205"/>
      <c r="T368" s="205"/>
      <c r="U368" s="207"/>
    </row>
    <row r="369" spans="1:21">
      <c r="A369" s="12"/>
      <c r="B369" s="200" t="s">
        <v>31</v>
      </c>
      <c r="C369" s="203" t="s">
        <v>616</v>
      </c>
      <c r="D369" s="203"/>
      <c r="E369" s="201" t="s">
        <v>260</v>
      </c>
      <c r="F369" s="31"/>
      <c r="G369" s="203" t="s">
        <v>245</v>
      </c>
      <c r="H369" s="203"/>
      <c r="I369" s="31"/>
      <c r="J369" s="31"/>
      <c r="K369" s="203">
        <v>190</v>
      </c>
      <c r="L369" s="203"/>
      <c r="M369" s="31"/>
      <c r="N369" s="31"/>
      <c r="O369" s="203" t="s">
        <v>245</v>
      </c>
      <c r="P369" s="203"/>
      <c r="Q369" s="31"/>
      <c r="R369" s="31"/>
      <c r="S369" s="203" t="s">
        <v>617</v>
      </c>
      <c r="T369" s="203"/>
      <c r="U369" s="201" t="s">
        <v>260</v>
      </c>
    </row>
    <row r="370" spans="1:21">
      <c r="A370" s="12"/>
      <c r="B370" s="200"/>
      <c r="C370" s="203"/>
      <c r="D370" s="203"/>
      <c r="E370" s="201"/>
      <c r="F370" s="31"/>
      <c r="G370" s="203"/>
      <c r="H370" s="203"/>
      <c r="I370" s="31"/>
      <c r="J370" s="31"/>
      <c r="K370" s="203"/>
      <c r="L370" s="203"/>
      <c r="M370" s="31"/>
      <c r="N370" s="31"/>
      <c r="O370" s="203"/>
      <c r="P370" s="203"/>
      <c r="Q370" s="31"/>
      <c r="R370" s="31"/>
      <c r="S370" s="203"/>
      <c r="T370" s="203"/>
      <c r="U370" s="201"/>
    </row>
    <row r="371" spans="1:21">
      <c r="A371" s="12"/>
      <c r="B371" s="204" t="s">
        <v>142</v>
      </c>
      <c r="C371" s="206">
        <v>32795</v>
      </c>
      <c r="D371" s="206"/>
      <c r="E371" s="25"/>
      <c r="F371" s="25"/>
      <c r="G371" s="205" t="s">
        <v>618</v>
      </c>
      <c r="H371" s="205"/>
      <c r="I371" s="207" t="s">
        <v>260</v>
      </c>
      <c r="J371" s="25"/>
      <c r="K371" s="205" t="s">
        <v>619</v>
      </c>
      <c r="L371" s="205"/>
      <c r="M371" s="207" t="s">
        <v>260</v>
      </c>
      <c r="N371" s="25"/>
      <c r="O371" s="205" t="s">
        <v>245</v>
      </c>
      <c r="P371" s="205"/>
      <c r="Q371" s="25"/>
      <c r="R371" s="25"/>
      <c r="S371" s="206">
        <v>27121</v>
      </c>
      <c r="T371" s="206"/>
      <c r="U371" s="25"/>
    </row>
    <row r="372" spans="1:21" ht="15.75" thickBot="1">
      <c r="A372" s="12"/>
      <c r="B372" s="204"/>
      <c r="C372" s="208"/>
      <c r="D372" s="208"/>
      <c r="E372" s="35"/>
      <c r="F372" s="25"/>
      <c r="G372" s="209"/>
      <c r="H372" s="209"/>
      <c r="I372" s="210"/>
      <c r="J372" s="25"/>
      <c r="K372" s="209"/>
      <c r="L372" s="209"/>
      <c r="M372" s="210"/>
      <c r="N372" s="25"/>
      <c r="O372" s="209"/>
      <c r="P372" s="209"/>
      <c r="Q372" s="35"/>
      <c r="R372" s="25"/>
      <c r="S372" s="208"/>
      <c r="T372" s="208"/>
      <c r="U372" s="35"/>
    </row>
    <row r="373" spans="1:21">
      <c r="A373" s="12"/>
      <c r="B373" s="200" t="s">
        <v>620</v>
      </c>
      <c r="C373" s="211">
        <v>8700</v>
      </c>
      <c r="D373" s="211"/>
      <c r="E373" s="38"/>
      <c r="F373" s="31"/>
      <c r="G373" s="212" t="s">
        <v>618</v>
      </c>
      <c r="H373" s="212"/>
      <c r="I373" s="214" t="s">
        <v>260</v>
      </c>
      <c r="J373" s="31"/>
      <c r="K373" s="211">
        <v>98164</v>
      </c>
      <c r="L373" s="211"/>
      <c r="M373" s="38"/>
      <c r="N373" s="31"/>
      <c r="O373" s="212" t="s">
        <v>245</v>
      </c>
      <c r="P373" s="212"/>
      <c r="Q373" s="38"/>
      <c r="R373" s="31"/>
      <c r="S373" s="211">
        <v>106841</v>
      </c>
      <c r="T373" s="211"/>
      <c r="U373" s="38"/>
    </row>
    <row r="374" spans="1:21">
      <c r="A374" s="12"/>
      <c r="B374" s="200"/>
      <c r="C374" s="202"/>
      <c r="D374" s="202"/>
      <c r="E374" s="31"/>
      <c r="F374" s="31"/>
      <c r="G374" s="213"/>
      <c r="H374" s="213"/>
      <c r="I374" s="215"/>
      <c r="J374" s="31"/>
      <c r="K374" s="216"/>
      <c r="L374" s="216"/>
      <c r="M374" s="39"/>
      <c r="N374" s="31"/>
      <c r="O374" s="213"/>
      <c r="P374" s="213"/>
      <c r="Q374" s="39"/>
      <c r="R374" s="31"/>
      <c r="S374" s="216"/>
      <c r="T374" s="216"/>
      <c r="U374" s="39"/>
    </row>
    <row r="375" spans="1:21">
      <c r="A375" s="12"/>
      <c r="B375" s="20"/>
      <c r="C375" s="25"/>
      <c r="D375" s="25"/>
      <c r="E375" s="25"/>
      <c r="F375" s="20"/>
      <c r="G375" s="25"/>
      <c r="H375" s="25"/>
      <c r="I375" s="25"/>
      <c r="J375" s="20"/>
      <c r="K375" s="25"/>
      <c r="L375" s="25"/>
      <c r="M375" s="25"/>
      <c r="N375" s="20"/>
      <c r="O375" s="25"/>
      <c r="P375" s="25"/>
      <c r="Q375" s="25"/>
      <c r="R375" s="20"/>
      <c r="S375" s="25"/>
      <c r="T375" s="25"/>
      <c r="U375" s="25"/>
    </row>
    <row r="376" spans="1:21">
      <c r="A376" s="12"/>
      <c r="B376" s="195" t="s">
        <v>144</v>
      </c>
      <c r="C376" s="31"/>
      <c r="D376" s="31"/>
      <c r="E376" s="31"/>
      <c r="F376" s="14"/>
      <c r="G376" s="31"/>
      <c r="H376" s="31"/>
      <c r="I376" s="31"/>
      <c r="J376" s="14"/>
      <c r="K376" s="31"/>
      <c r="L376" s="31"/>
      <c r="M376" s="31"/>
      <c r="N376" s="14"/>
      <c r="O376" s="31"/>
      <c r="P376" s="31"/>
      <c r="Q376" s="31"/>
      <c r="R376" s="14"/>
      <c r="S376" s="31"/>
      <c r="T376" s="31"/>
      <c r="U376" s="31"/>
    </row>
    <row r="377" spans="1:21">
      <c r="A377" s="12"/>
      <c r="B377" s="204" t="s">
        <v>621</v>
      </c>
      <c r="C377" s="205" t="s">
        <v>245</v>
      </c>
      <c r="D377" s="205"/>
      <c r="E377" s="25"/>
      <c r="F377" s="25"/>
      <c r="G377" s="205" t="s">
        <v>245</v>
      </c>
      <c r="H377" s="205"/>
      <c r="I377" s="25"/>
      <c r="J377" s="25"/>
      <c r="K377" s="206">
        <v>67616</v>
      </c>
      <c r="L377" s="206"/>
      <c r="M377" s="25"/>
      <c r="N377" s="25"/>
      <c r="O377" s="205" t="s">
        <v>245</v>
      </c>
      <c r="P377" s="205"/>
      <c r="Q377" s="25"/>
      <c r="R377" s="25"/>
      <c r="S377" s="206">
        <v>67616</v>
      </c>
      <c r="T377" s="206"/>
      <c r="U377" s="25"/>
    </row>
    <row r="378" spans="1:21">
      <c r="A378" s="12"/>
      <c r="B378" s="204"/>
      <c r="C378" s="205"/>
      <c r="D378" s="205"/>
      <c r="E378" s="25"/>
      <c r="F378" s="25"/>
      <c r="G378" s="205"/>
      <c r="H378" s="205"/>
      <c r="I378" s="25"/>
      <c r="J378" s="25"/>
      <c r="K378" s="206"/>
      <c r="L378" s="206"/>
      <c r="M378" s="25"/>
      <c r="N378" s="25"/>
      <c r="O378" s="205"/>
      <c r="P378" s="205"/>
      <c r="Q378" s="25"/>
      <c r="R378" s="25"/>
      <c r="S378" s="206"/>
      <c r="T378" s="206"/>
      <c r="U378" s="25"/>
    </row>
    <row r="379" spans="1:21">
      <c r="A379" s="12"/>
      <c r="B379" s="200" t="s">
        <v>146</v>
      </c>
      <c r="C379" s="203" t="s">
        <v>245</v>
      </c>
      <c r="D379" s="203"/>
      <c r="E379" s="31"/>
      <c r="F379" s="31"/>
      <c r="G379" s="203" t="s">
        <v>245</v>
      </c>
      <c r="H379" s="203"/>
      <c r="I379" s="31"/>
      <c r="J379" s="31"/>
      <c r="K379" s="203" t="s">
        <v>622</v>
      </c>
      <c r="L379" s="203"/>
      <c r="M379" s="201" t="s">
        <v>260</v>
      </c>
      <c r="N379" s="31"/>
      <c r="O379" s="203" t="s">
        <v>245</v>
      </c>
      <c r="P379" s="203"/>
      <c r="Q379" s="31"/>
      <c r="R379" s="31"/>
      <c r="S379" s="203" t="s">
        <v>622</v>
      </c>
      <c r="T379" s="203"/>
      <c r="U379" s="201" t="s">
        <v>260</v>
      </c>
    </row>
    <row r="380" spans="1:21">
      <c r="A380" s="12"/>
      <c r="B380" s="200"/>
      <c r="C380" s="203"/>
      <c r="D380" s="203"/>
      <c r="E380" s="31"/>
      <c r="F380" s="31"/>
      <c r="G380" s="203"/>
      <c r="H380" s="203"/>
      <c r="I380" s="31"/>
      <c r="J380" s="31"/>
      <c r="K380" s="203"/>
      <c r="L380" s="203"/>
      <c r="M380" s="201"/>
      <c r="N380" s="31"/>
      <c r="O380" s="203"/>
      <c r="P380" s="203"/>
      <c r="Q380" s="31"/>
      <c r="R380" s="31"/>
      <c r="S380" s="203"/>
      <c r="T380" s="203"/>
      <c r="U380" s="201"/>
    </row>
    <row r="381" spans="1:21">
      <c r="A381" s="12"/>
      <c r="B381" s="204" t="s">
        <v>147</v>
      </c>
      <c r="C381" s="205" t="s">
        <v>245</v>
      </c>
      <c r="D381" s="205"/>
      <c r="E381" s="25"/>
      <c r="F381" s="25"/>
      <c r="G381" s="205" t="s">
        <v>245</v>
      </c>
      <c r="H381" s="205"/>
      <c r="I381" s="25"/>
      <c r="J381" s="25"/>
      <c r="K381" s="205" t="s">
        <v>623</v>
      </c>
      <c r="L381" s="205"/>
      <c r="M381" s="207" t="s">
        <v>260</v>
      </c>
      <c r="N381" s="25"/>
      <c r="O381" s="205" t="s">
        <v>245</v>
      </c>
      <c r="P381" s="205"/>
      <c r="Q381" s="25"/>
      <c r="R381" s="25"/>
      <c r="S381" s="205" t="s">
        <v>623</v>
      </c>
      <c r="T381" s="205"/>
      <c r="U381" s="207" t="s">
        <v>260</v>
      </c>
    </row>
    <row r="382" spans="1:21">
      <c r="A382" s="12"/>
      <c r="B382" s="204"/>
      <c r="C382" s="205"/>
      <c r="D382" s="205"/>
      <c r="E382" s="25"/>
      <c r="F382" s="25"/>
      <c r="G382" s="205"/>
      <c r="H382" s="205"/>
      <c r="I382" s="25"/>
      <c r="J382" s="25"/>
      <c r="K382" s="205"/>
      <c r="L382" s="205"/>
      <c r="M382" s="207"/>
      <c r="N382" s="25"/>
      <c r="O382" s="205"/>
      <c r="P382" s="205"/>
      <c r="Q382" s="25"/>
      <c r="R382" s="25"/>
      <c r="S382" s="205"/>
      <c r="T382" s="205"/>
      <c r="U382" s="207"/>
    </row>
    <row r="383" spans="1:21">
      <c r="A383" s="12"/>
      <c r="B383" s="200" t="s">
        <v>148</v>
      </c>
      <c r="C383" s="203" t="s">
        <v>245</v>
      </c>
      <c r="D383" s="203"/>
      <c r="E383" s="31"/>
      <c r="F383" s="31"/>
      <c r="G383" s="203" t="s">
        <v>245</v>
      </c>
      <c r="H383" s="203"/>
      <c r="I383" s="31"/>
      <c r="J383" s="31"/>
      <c r="K383" s="203" t="s">
        <v>624</v>
      </c>
      <c r="L383" s="203"/>
      <c r="M383" s="201" t="s">
        <v>260</v>
      </c>
      <c r="N383" s="31"/>
      <c r="O383" s="203" t="s">
        <v>245</v>
      </c>
      <c r="P383" s="203"/>
      <c r="Q383" s="31"/>
      <c r="R383" s="31"/>
      <c r="S383" s="203" t="s">
        <v>624</v>
      </c>
      <c r="T383" s="203"/>
      <c r="U383" s="201" t="s">
        <v>260</v>
      </c>
    </row>
    <row r="384" spans="1:21">
      <c r="A384" s="12"/>
      <c r="B384" s="200"/>
      <c r="C384" s="203"/>
      <c r="D384" s="203"/>
      <c r="E384" s="31"/>
      <c r="F384" s="31"/>
      <c r="G384" s="203"/>
      <c r="H384" s="203"/>
      <c r="I384" s="31"/>
      <c r="J384" s="31"/>
      <c r="K384" s="203"/>
      <c r="L384" s="203"/>
      <c r="M384" s="201"/>
      <c r="N384" s="31"/>
      <c r="O384" s="203"/>
      <c r="P384" s="203"/>
      <c r="Q384" s="31"/>
      <c r="R384" s="31"/>
      <c r="S384" s="203"/>
      <c r="T384" s="203"/>
      <c r="U384" s="201"/>
    </row>
    <row r="385" spans="1:21">
      <c r="A385" s="12"/>
      <c r="B385" s="204" t="s">
        <v>625</v>
      </c>
      <c r="C385" s="205" t="s">
        <v>245</v>
      </c>
      <c r="D385" s="205"/>
      <c r="E385" s="25"/>
      <c r="F385" s="25"/>
      <c r="G385" s="205" t="s">
        <v>245</v>
      </c>
      <c r="H385" s="205"/>
      <c r="I385" s="25"/>
      <c r="J385" s="25"/>
      <c r="K385" s="205" t="s">
        <v>626</v>
      </c>
      <c r="L385" s="205"/>
      <c r="M385" s="207" t="s">
        <v>260</v>
      </c>
      <c r="N385" s="25"/>
      <c r="O385" s="205" t="s">
        <v>245</v>
      </c>
      <c r="P385" s="205"/>
      <c r="Q385" s="25"/>
      <c r="R385" s="25"/>
      <c r="S385" s="205" t="s">
        <v>626</v>
      </c>
      <c r="T385" s="205"/>
      <c r="U385" s="207" t="s">
        <v>260</v>
      </c>
    </row>
    <row r="386" spans="1:21">
      <c r="A386" s="12"/>
      <c r="B386" s="204"/>
      <c r="C386" s="205"/>
      <c r="D386" s="205"/>
      <c r="E386" s="25"/>
      <c r="F386" s="25"/>
      <c r="G386" s="205"/>
      <c r="H386" s="205"/>
      <c r="I386" s="25"/>
      <c r="J386" s="25"/>
      <c r="K386" s="205"/>
      <c r="L386" s="205"/>
      <c r="M386" s="207"/>
      <c r="N386" s="25"/>
      <c r="O386" s="205"/>
      <c r="P386" s="205"/>
      <c r="Q386" s="25"/>
      <c r="R386" s="25"/>
      <c r="S386" s="205"/>
      <c r="T386" s="205"/>
      <c r="U386" s="207"/>
    </row>
    <row r="387" spans="1:21">
      <c r="A387" s="12"/>
      <c r="B387" s="200" t="s">
        <v>627</v>
      </c>
      <c r="C387" s="203" t="s">
        <v>628</v>
      </c>
      <c r="D387" s="203"/>
      <c r="E387" s="201" t="s">
        <v>260</v>
      </c>
      <c r="F387" s="31"/>
      <c r="G387" s="203" t="s">
        <v>629</v>
      </c>
      <c r="H387" s="203"/>
      <c r="I387" s="201" t="s">
        <v>260</v>
      </c>
      <c r="J387" s="31"/>
      <c r="K387" s="203" t="s">
        <v>630</v>
      </c>
      <c r="L387" s="203"/>
      <c r="M387" s="201" t="s">
        <v>260</v>
      </c>
      <c r="N387" s="31"/>
      <c r="O387" s="202">
        <v>47422</v>
      </c>
      <c r="P387" s="202"/>
      <c r="Q387" s="31"/>
      <c r="R387" s="31"/>
      <c r="S387" s="203" t="s">
        <v>245</v>
      </c>
      <c r="T387" s="203"/>
      <c r="U387" s="31"/>
    </row>
    <row r="388" spans="1:21">
      <c r="A388" s="12"/>
      <c r="B388" s="200"/>
      <c r="C388" s="203"/>
      <c r="D388" s="203"/>
      <c r="E388" s="201"/>
      <c r="F388" s="31"/>
      <c r="G388" s="203"/>
      <c r="H388" s="203"/>
      <c r="I388" s="201"/>
      <c r="J388" s="31"/>
      <c r="K388" s="203"/>
      <c r="L388" s="203"/>
      <c r="M388" s="201"/>
      <c r="N388" s="31"/>
      <c r="O388" s="202"/>
      <c r="P388" s="202"/>
      <c r="Q388" s="31"/>
      <c r="R388" s="31"/>
      <c r="S388" s="203"/>
      <c r="T388" s="203"/>
      <c r="U388" s="31"/>
    </row>
    <row r="389" spans="1:21">
      <c r="A389" s="12"/>
      <c r="B389" s="204" t="s">
        <v>151</v>
      </c>
      <c r="C389" s="205" t="s">
        <v>245</v>
      </c>
      <c r="D389" s="205"/>
      <c r="E389" s="25"/>
      <c r="F389" s="25"/>
      <c r="G389" s="205" t="s">
        <v>245</v>
      </c>
      <c r="H389" s="205"/>
      <c r="I389" s="25"/>
      <c r="J389" s="25"/>
      <c r="K389" s="205" t="s">
        <v>631</v>
      </c>
      <c r="L389" s="205"/>
      <c r="M389" s="207" t="s">
        <v>260</v>
      </c>
      <c r="N389" s="25"/>
      <c r="O389" s="205" t="s">
        <v>245</v>
      </c>
      <c r="P389" s="205"/>
      <c r="Q389" s="25"/>
      <c r="R389" s="25"/>
      <c r="S389" s="205" t="s">
        <v>631</v>
      </c>
      <c r="T389" s="205"/>
      <c r="U389" s="207" t="s">
        <v>260</v>
      </c>
    </row>
    <row r="390" spans="1:21">
      <c r="A390" s="12"/>
      <c r="B390" s="204"/>
      <c r="C390" s="205"/>
      <c r="D390" s="205"/>
      <c r="E390" s="25"/>
      <c r="F390" s="25"/>
      <c r="G390" s="205"/>
      <c r="H390" s="205"/>
      <c r="I390" s="25"/>
      <c r="J390" s="25"/>
      <c r="K390" s="205"/>
      <c r="L390" s="205"/>
      <c r="M390" s="207"/>
      <c r="N390" s="25"/>
      <c r="O390" s="205"/>
      <c r="P390" s="205"/>
      <c r="Q390" s="25"/>
      <c r="R390" s="25"/>
      <c r="S390" s="205"/>
      <c r="T390" s="205"/>
      <c r="U390" s="207"/>
    </row>
    <row r="391" spans="1:21">
      <c r="A391" s="12"/>
      <c r="B391" s="201" t="s">
        <v>152</v>
      </c>
      <c r="C391" s="203" t="s">
        <v>245</v>
      </c>
      <c r="D391" s="203"/>
      <c r="E391" s="31"/>
      <c r="F391" s="31"/>
      <c r="G391" s="203" t="s">
        <v>245</v>
      </c>
      <c r="H391" s="203"/>
      <c r="I391" s="31"/>
      <c r="J391" s="31"/>
      <c r="K391" s="202">
        <v>2345</v>
      </c>
      <c r="L391" s="202"/>
      <c r="M391" s="31"/>
      <c r="N391" s="31"/>
      <c r="O391" s="203" t="s">
        <v>245</v>
      </c>
      <c r="P391" s="203"/>
      <c r="Q391" s="31"/>
      <c r="R391" s="31"/>
      <c r="S391" s="202">
        <v>2345</v>
      </c>
      <c r="T391" s="202"/>
      <c r="U391" s="31"/>
    </row>
    <row r="392" spans="1:21">
      <c r="A392" s="12"/>
      <c r="B392" s="201"/>
      <c r="C392" s="203"/>
      <c r="D392" s="203"/>
      <c r="E392" s="31"/>
      <c r="F392" s="31"/>
      <c r="G392" s="203"/>
      <c r="H392" s="203"/>
      <c r="I392" s="31"/>
      <c r="J392" s="31"/>
      <c r="K392" s="202"/>
      <c r="L392" s="202"/>
      <c r="M392" s="31"/>
      <c r="N392" s="31"/>
      <c r="O392" s="203"/>
      <c r="P392" s="203"/>
      <c r="Q392" s="31"/>
      <c r="R392" s="31"/>
      <c r="S392" s="202"/>
      <c r="T392" s="202"/>
      <c r="U392" s="31"/>
    </row>
    <row r="393" spans="1:21">
      <c r="A393" s="12"/>
      <c r="B393" s="204" t="s">
        <v>153</v>
      </c>
      <c r="C393" s="205" t="s">
        <v>245</v>
      </c>
      <c r="D393" s="205"/>
      <c r="E393" s="25"/>
      <c r="F393" s="25"/>
      <c r="G393" s="205" t="s">
        <v>245</v>
      </c>
      <c r="H393" s="205"/>
      <c r="I393" s="25"/>
      <c r="J393" s="25"/>
      <c r="K393" s="206">
        <v>4214</v>
      </c>
      <c r="L393" s="206"/>
      <c r="M393" s="25"/>
      <c r="N393" s="25"/>
      <c r="O393" s="205" t="s">
        <v>245</v>
      </c>
      <c r="P393" s="205"/>
      <c r="Q393" s="25"/>
      <c r="R393" s="25"/>
      <c r="S393" s="206">
        <v>4214</v>
      </c>
      <c r="T393" s="206"/>
      <c r="U393" s="25"/>
    </row>
    <row r="394" spans="1:21" ht="15.75" thickBot="1">
      <c r="A394" s="12"/>
      <c r="B394" s="204"/>
      <c r="C394" s="209"/>
      <c r="D394" s="209"/>
      <c r="E394" s="35"/>
      <c r="F394" s="25"/>
      <c r="G394" s="209"/>
      <c r="H394" s="209"/>
      <c r="I394" s="35"/>
      <c r="J394" s="25"/>
      <c r="K394" s="208"/>
      <c r="L394" s="208"/>
      <c r="M394" s="35"/>
      <c r="N394" s="25"/>
      <c r="O394" s="209"/>
      <c r="P394" s="209"/>
      <c r="Q394" s="35"/>
      <c r="R394" s="25"/>
      <c r="S394" s="208"/>
      <c r="T394" s="208"/>
      <c r="U394" s="35"/>
    </row>
    <row r="395" spans="1:21">
      <c r="A395" s="12"/>
      <c r="B395" s="200" t="s">
        <v>632</v>
      </c>
      <c r="C395" s="214" t="s">
        <v>237</v>
      </c>
      <c r="D395" s="212" t="s">
        <v>628</v>
      </c>
      <c r="E395" s="214" t="s">
        <v>260</v>
      </c>
      <c r="F395" s="31"/>
      <c r="G395" s="214" t="s">
        <v>237</v>
      </c>
      <c r="H395" s="212" t="s">
        <v>629</v>
      </c>
      <c r="I395" s="214" t="s">
        <v>260</v>
      </c>
      <c r="J395" s="31"/>
      <c r="K395" s="214" t="s">
        <v>237</v>
      </c>
      <c r="L395" s="212" t="s">
        <v>633</v>
      </c>
      <c r="M395" s="214" t="s">
        <v>260</v>
      </c>
      <c r="N395" s="31"/>
      <c r="O395" s="214" t="s">
        <v>237</v>
      </c>
      <c r="P395" s="211">
        <v>47422</v>
      </c>
      <c r="Q395" s="38"/>
      <c r="R395" s="31"/>
      <c r="S395" s="214" t="s">
        <v>237</v>
      </c>
      <c r="T395" s="212" t="s">
        <v>634</v>
      </c>
      <c r="U395" s="214" t="s">
        <v>260</v>
      </c>
    </row>
    <row r="396" spans="1:21">
      <c r="A396" s="12"/>
      <c r="B396" s="200"/>
      <c r="C396" s="215"/>
      <c r="D396" s="213"/>
      <c r="E396" s="215"/>
      <c r="F396" s="31"/>
      <c r="G396" s="215"/>
      <c r="H396" s="213"/>
      <c r="I396" s="215"/>
      <c r="J396" s="31"/>
      <c r="K396" s="215"/>
      <c r="L396" s="213"/>
      <c r="M396" s="215"/>
      <c r="N396" s="31"/>
      <c r="O396" s="215"/>
      <c r="P396" s="216"/>
      <c r="Q396" s="39"/>
      <c r="R396" s="31"/>
      <c r="S396" s="215"/>
      <c r="T396" s="213"/>
      <c r="U396" s="215"/>
    </row>
    <row r="397" spans="1:21">
      <c r="A397" s="12"/>
      <c r="B397" s="11"/>
      <c r="C397" s="11"/>
      <c r="D397" s="11"/>
      <c r="E397" s="11"/>
      <c r="F397" s="11"/>
      <c r="G397" s="11"/>
      <c r="H397" s="11"/>
      <c r="I397" s="11"/>
      <c r="J397" s="11"/>
      <c r="K397" s="11"/>
      <c r="L397" s="11"/>
      <c r="M397" s="11"/>
      <c r="N397" s="11"/>
      <c r="O397" s="11"/>
      <c r="P397" s="11"/>
      <c r="Q397" s="11"/>
      <c r="R397" s="11"/>
      <c r="S397" s="11"/>
      <c r="T397" s="11"/>
      <c r="U397" s="11"/>
    </row>
    <row r="398" spans="1:21">
      <c r="A398" s="12"/>
      <c r="B398" s="11"/>
      <c r="C398" s="11"/>
      <c r="D398" s="11"/>
      <c r="E398" s="11"/>
      <c r="F398" s="11"/>
      <c r="G398" s="11"/>
      <c r="H398" s="11"/>
      <c r="I398" s="11"/>
      <c r="J398" s="11"/>
      <c r="K398" s="11"/>
      <c r="L398" s="11"/>
      <c r="M398" s="11"/>
      <c r="N398" s="11"/>
      <c r="O398" s="11"/>
      <c r="P398" s="11"/>
      <c r="Q398" s="11"/>
      <c r="R398" s="11"/>
      <c r="S398" s="11"/>
      <c r="T398" s="11"/>
      <c r="U398" s="11"/>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11"/>
      <c r="C401" s="11"/>
      <c r="D401" s="11"/>
      <c r="E401" s="11"/>
      <c r="F401" s="11"/>
      <c r="G401" s="11"/>
      <c r="H401" s="11"/>
      <c r="I401" s="11"/>
      <c r="J401" s="11"/>
      <c r="K401" s="11"/>
      <c r="L401" s="11"/>
      <c r="M401" s="11"/>
      <c r="N401" s="11"/>
      <c r="O401" s="11"/>
      <c r="P401" s="11"/>
      <c r="Q401" s="11"/>
      <c r="R401" s="11"/>
      <c r="S401" s="11"/>
      <c r="T401" s="11"/>
      <c r="U401" s="11"/>
    </row>
    <row r="402" spans="1:21">
      <c r="A402" s="12"/>
      <c r="B402" s="11"/>
      <c r="C402" s="11"/>
      <c r="D402" s="11"/>
      <c r="E402" s="11"/>
      <c r="F402" s="11"/>
      <c r="G402" s="11"/>
      <c r="H402" s="11"/>
      <c r="I402" s="11"/>
      <c r="J402" s="11"/>
      <c r="K402" s="11"/>
      <c r="L402" s="11"/>
      <c r="M402" s="11"/>
      <c r="N402" s="11"/>
      <c r="O402" s="11"/>
      <c r="P402" s="11"/>
      <c r="Q402" s="11"/>
      <c r="R402" s="11"/>
      <c r="S402" s="11"/>
      <c r="T402" s="11"/>
      <c r="U402" s="11"/>
    </row>
    <row r="403" spans="1:21">
      <c r="A403" s="12"/>
      <c r="B403" s="11"/>
      <c r="C403" s="11"/>
      <c r="D403" s="11"/>
      <c r="E403" s="11"/>
      <c r="F403" s="11"/>
      <c r="G403" s="11"/>
      <c r="H403" s="11"/>
      <c r="I403" s="11"/>
      <c r="J403" s="11"/>
      <c r="K403" s="11"/>
      <c r="L403" s="11"/>
      <c r="M403" s="11"/>
      <c r="N403" s="11"/>
      <c r="O403" s="11"/>
      <c r="P403" s="11"/>
      <c r="Q403" s="11"/>
      <c r="R403" s="11"/>
      <c r="S403" s="11"/>
      <c r="T403" s="11"/>
      <c r="U403" s="11"/>
    </row>
    <row r="404" spans="1:21">
      <c r="A404" s="12"/>
      <c r="B404" s="229" t="s">
        <v>635</v>
      </c>
      <c r="C404" s="229"/>
      <c r="D404" s="229"/>
      <c r="E404" s="229"/>
      <c r="F404" s="229"/>
      <c r="G404" s="229"/>
      <c r="H404" s="229"/>
      <c r="I404" s="229"/>
      <c r="J404" s="229"/>
      <c r="K404" s="229"/>
      <c r="L404" s="229"/>
      <c r="M404" s="229"/>
      <c r="N404" s="229"/>
      <c r="O404" s="229"/>
      <c r="P404" s="229"/>
      <c r="Q404" s="229"/>
      <c r="R404" s="229"/>
      <c r="S404" s="229"/>
      <c r="T404" s="229"/>
      <c r="U404" s="229"/>
    </row>
    <row r="405" spans="1:21">
      <c r="A405" s="12"/>
      <c r="B405" s="229" t="s">
        <v>636</v>
      </c>
      <c r="C405" s="229"/>
      <c r="D405" s="229"/>
      <c r="E405" s="229"/>
      <c r="F405" s="229"/>
      <c r="G405" s="229"/>
      <c r="H405" s="229"/>
      <c r="I405" s="229"/>
      <c r="J405" s="229"/>
      <c r="K405" s="229"/>
      <c r="L405" s="229"/>
      <c r="M405" s="229"/>
      <c r="N405" s="229"/>
      <c r="O405" s="229"/>
      <c r="P405" s="229"/>
      <c r="Q405" s="229"/>
      <c r="R405" s="229"/>
      <c r="S405" s="229"/>
      <c r="T405" s="229"/>
      <c r="U405" s="229"/>
    </row>
    <row r="406" spans="1:21">
      <c r="A406" s="12"/>
      <c r="B406" s="230" t="s">
        <v>535</v>
      </c>
      <c r="C406" s="230"/>
      <c r="D406" s="230"/>
      <c r="E406" s="230"/>
      <c r="F406" s="230"/>
      <c r="G406" s="230"/>
      <c r="H406" s="230"/>
      <c r="I406" s="230"/>
      <c r="J406" s="230"/>
      <c r="K406" s="230"/>
      <c r="L406" s="230"/>
      <c r="M406" s="230"/>
      <c r="N406" s="230"/>
      <c r="O406" s="230"/>
      <c r="P406" s="230"/>
      <c r="Q406" s="230"/>
      <c r="R406" s="230"/>
      <c r="S406" s="230"/>
      <c r="T406" s="230"/>
      <c r="U406" s="230"/>
    </row>
    <row r="407" spans="1:21">
      <c r="A407" s="12"/>
      <c r="B407" s="230" t="s">
        <v>536</v>
      </c>
      <c r="C407" s="230"/>
      <c r="D407" s="230"/>
      <c r="E407" s="230"/>
      <c r="F407" s="230"/>
      <c r="G407" s="230"/>
      <c r="H407" s="230"/>
      <c r="I407" s="230"/>
      <c r="J407" s="230"/>
      <c r="K407" s="230"/>
      <c r="L407" s="230"/>
      <c r="M407" s="230"/>
      <c r="N407" s="230"/>
      <c r="O407" s="230"/>
      <c r="P407" s="230"/>
      <c r="Q407" s="230"/>
      <c r="R407" s="230"/>
      <c r="S407" s="230"/>
      <c r="T407" s="230"/>
      <c r="U407" s="230"/>
    </row>
    <row r="408" spans="1:21">
      <c r="A408" s="12"/>
      <c r="B408" s="231"/>
      <c r="C408" s="231"/>
      <c r="D408" s="231"/>
      <c r="E408" s="231"/>
      <c r="F408" s="231"/>
      <c r="G408" s="231"/>
      <c r="H408" s="231"/>
      <c r="I408" s="231"/>
      <c r="J408" s="231"/>
      <c r="K408" s="231"/>
      <c r="L408" s="231"/>
      <c r="M408" s="231"/>
      <c r="N408" s="231"/>
      <c r="O408" s="231"/>
      <c r="P408" s="231"/>
      <c r="Q408" s="231"/>
      <c r="R408" s="231"/>
      <c r="S408" s="231"/>
      <c r="T408" s="231"/>
      <c r="U408" s="231"/>
    </row>
    <row r="409" spans="1:21">
      <c r="A409" s="12"/>
      <c r="B409" s="22"/>
      <c r="C409" s="22"/>
      <c r="D409" s="22"/>
      <c r="E409" s="22"/>
      <c r="F409" s="22"/>
      <c r="G409" s="22"/>
      <c r="H409" s="22"/>
      <c r="I409" s="22"/>
      <c r="J409" s="22"/>
      <c r="K409" s="22"/>
      <c r="L409" s="22"/>
      <c r="M409" s="22"/>
      <c r="N409" s="22"/>
      <c r="O409" s="22"/>
      <c r="P409" s="22"/>
      <c r="Q409" s="22"/>
      <c r="R409" s="22"/>
      <c r="S409" s="22"/>
      <c r="T409" s="22"/>
      <c r="U409" s="22"/>
    </row>
    <row r="410" spans="1:21">
      <c r="A410" s="12"/>
      <c r="B410" s="16"/>
      <c r="C410" s="16"/>
      <c r="D410" s="16"/>
      <c r="E410" s="16"/>
      <c r="F410" s="16"/>
      <c r="G410" s="16"/>
      <c r="H410" s="16"/>
      <c r="I410" s="16"/>
      <c r="J410" s="16"/>
      <c r="K410" s="16"/>
      <c r="L410" s="16"/>
      <c r="M410" s="16"/>
      <c r="N410" s="16"/>
      <c r="O410" s="16"/>
      <c r="P410" s="16"/>
      <c r="Q410" s="16"/>
      <c r="R410" s="16"/>
      <c r="S410" s="16"/>
      <c r="T410" s="16"/>
      <c r="U410" s="16"/>
    </row>
    <row r="411" spans="1:21">
      <c r="A411" s="12"/>
      <c r="B411" s="31"/>
      <c r="C411" s="198" t="s">
        <v>594</v>
      </c>
      <c r="D411" s="198"/>
      <c r="E411" s="198"/>
      <c r="F411" s="31"/>
      <c r="G411" s="198" t="s">
        <v>594</v>
      </c>
      <c r="H411" s="198"/>
      <c r="I411" s="198"/>
      <c r="J411" s="31"/>
      <c r="K411" s="198" t="s">
        <v>544</v>
      </c>
      <c r="L411" s="198"/>
      <c r="M411" s="198"/>
      <c r="N411" s="31"/>
      <c r="O411" s="198" t="s">
        <v>548</v>
      </c>
      <c r="P411" s="198"/>
      <c r="Q411" s="198"/>
      <c r="R411" s="31"/>
      <c r="S411" s="198" t="s">
        <v>333</v>
      </c>
      <c r="T411" s="198"/>
      <c r="U411" s="198"/>
    </row>
    <row r="412" spans="1:21">
      <c r="A412" s="12"/>
      <c r="B412" s="31"/>
      <c r="C412" s="198" t="s">
        <v>595</v>
      </c>
      <c r="D412" s="198"/>
      <c r="E412" s="198"/>
      <c r="F412" s="31"/>
      <c r="G412" s="198" t="s">
        <v>595</v>
      </c>
      <c r="H412" s="198"/>
      <c r="I412" s="198"/>
      <c r="J412" s="31"/>
      <c r="K412" s="198" t="s">
        <v>598</v>
      </c>
      <c r="L412" s="198"/>
      <c r="M412" s="198"/>
      <c r="N412" s="31"/>
      <c r="O412" s="198"/>
      <c r="P412" s="198"/>
      <c r="Q412" s="198"/>
      <c r="R412" s="31"/>
      <c r="S412" s="198"/>
      <c r="T412" s="198"/>
      <c r="U412" s="198"/>
    </row>
    <row r="413" spans="1:21">
      <c r="A413" s="12"/>
      <c r="B413" s="31"/>
      <c r="C413" s="198" t="s">
        <v>596</v>
      </c>
      <c r="D413" s="198"/>
      <c r="E413" s="198"/>
      <c r="F413" s="31"/>
      <c r="G413" s="198" t="s">
        <v>597</v>
      </c>
      <c r="H413" s="198"/>
      <c r="I413" s="198"/>
      <c r="J413" s="31"/>
      <c r="K413" s="198" t="s">
        <v>547</v>
      </c>
      <c r="L413" s="198"/>
      <c r="M413" s="198"/>
      <c r="N413" s="31"/>
      <c r="O413" s="198"/>
      <c r="P413" s="198"/>
      <c r="Q413" s="198"/>
      <c r="R413" s="31"/>
      <c r="S413" s="198"/>
      <c r="T413" s="198"/>
      <c r="U413" s="198"/>
    </row>
    <row r="414" spans="1:21" ht="15.75" thickBot="1">
      <c r="A414" s="12"/>
      <c r="B414" s="31"/>
      <c r="C414" s="79"/>
      <c r="D414" s="79"/>
      <c r="E414" s="79"/>
      <c r="F414" s="31"/>
      <c r="G414" s="199" t="s">
        <v>543</v>
      </c>
      <c r="H414" s="199"/>
      <c r="I414" s="199"/>
      <c r="J414" s="31"/>
      <c r="K414" s="79"/>
      <c r="L414" s="79"/>
      <c r="M414" s="79"/>
      <c r="N414" s="31"/>
      <c r="O414" s="199"/>
      <c r="P414" s="199"/>
      <c r="Q414" s="199"/>
      <c r="R414" s="31"/>
      <c r="S414" s="199"/>
      <c r="T414" s="199"/>
      <c r="U414" s="199"/>
    </row>
    <row r="415" spans="1:21">
      <c r="A415" s="12"/>
      <c r="B415" s="194" t="s">
        <v>155</v>
      </c>
      <c r="C415" s="28"/>
      <c r="D415" s="28"/>
      <c r="E415" s="28"/>
      <c r="F415" s="20"/>
      <c r="G415" s="28"/>
      <c r="H415" s="28"/>
      <c r="I415" s="28"/>
      <c r="J415" s="20"/>
      <c r="K415" s="28"/>
      <c r="L415" s="28"/>
      <c r="M415" s="28"/>
      <c r="N415" s="20"/>
      <c r="O415" s="28"/>
      <c r="P415" s="28"/>
      <c r="Q415" s="28"/>
      <c r="R415" s="20"/>
      <c r="S415" s="28"/>
      <c r="T415" s="28"/>
      <c r="U415" s="28"/>
    </row>
    <row r="416" spans="1:21">
      <c r="A416" s="12"/>
      <c r="B416" s="200" t="s">
        <v>156</v>
      </c>
      <c r="C416" s="201" t="s">
        <v>237</v>
      </c>
      <c r="D416" s="203" t="s">
        <v>245</v>
      </c>
      <c r="E416" s="31"/>
      <c r="F416" s="31"/>
      <c r="G416" s="201" t="s">
        <v>237</v>
      </c>
      <c r="H416" s="203" t="s">
        <v>245</v>
      </c>
      <c r="I416" s="31"/>
      <c r="J416" s="31"/>
      <c r="K416" s="201" t="s">
        <v>237</v>
      </c>
      <c r="L416" s="202">
        <v>29585</v>
      </c>
      <c r="M416" s="31"/>
      <c r="N416" s="31"/>
      <c r="O416" s="201" t="s">
        <v>237</v>
      </c>
      <c r="P416" s="203" t="s">
        <v>245</v>
      </c>
      <c r="Q416" s="31"/>
      <c r="R416" s="31"/>
      <c r="S416" s="201" t="s">
        <v>237</v>
      </c>
      <c r="T416" s="202">
        <v>29585</v>
      </c>
      <c r="U416" s="31"/>
    </row>
    <row r="417" spans="1:21">
      <c r="A417" s="12"/>
      <c r="B417" s="200"/>
      <c r="C417" s="201"/>
      <c r="D417" s="203"/>
      <c r="E417" s="31"/>
      <c r="F417" s="31"/>
      <c r="G417" s="201"/>
      <c r="H417" s="203"/>
      <c r="I417" s="31"/>
      <c r="J417" s="31"/>
      <c r="K417" s="201"/>
      <c r="L417" s="202"/>
      <c r="M417" s="31"/>
      <c r="N417" s="31"/>
      <c r="O417" s="201"/>
      <c r="P417" s="203"/>
      <c r="Q417" s="31"/>
      <c r="R417" s="31"/>
      <c r="S417" s="201"/>
      <c r="T417" s="202"/>
      <c r="U417" s="31"/>
    </row>
    <row r="418" spans="1:21">
      <c r="A418" s="12"/>
      <c r="B418" s="204" t="s">
        <v>157</v>
      </c>
      <c r="C418" s="205" t="s">
        <v>245</v>
      </c>
      <c r="D418" s="205"/>
      <c r="E418" s="25"/>
      <c r="F418" s="25"/>
      <c r="G418" s="205" t="s">
        <v>245</v>
      </c>
      <c r="H418" s="205"/>
      <c r="I418" s="25"/>
      <c r="J418" s="25"/>
      <c r="K418" s="205" t="s">
        <v>637</v>
      </c>
      <c r="L418" s="205"/>
      <c r="M418" s="207" t="s">
        <v>260</v>
      </c>
      <c r="N418" s="25"/>
      <c r="O418" s="205" t="s">
        <v>245</v>
      </c>
      <c r="P418" s="205"/>
      <c r="Q418" s="25"/>
      <c r="R418" s="25"/>
      <c r="S418" s="205" t="s">
        <v>637</v>
      </c>
      <c r="T418" s="205"/>
      <c r="U418" s="207" t="s">
        <v>260</v>
      </c>
    </row>
    <row r="419" spans="1:21">
      <c r="A419" s="12"/>
      <c r="B419" s="204"/>
      <c r="C419" s="205"/>
      <c r="D419" s="205"/>
      <c r="E419" s="25"/>
      <c r="F419" s="25"/>
      <c r="G419" s="205"/>
      <c r="H419" s="205"/>
      <c r="I419" s="25"/>
      <c r="J419" s="25"/>
      <c r="K419" s="205"/>
      <c r="L419" s="205"/>
      <c r="M419" s="207"/>
      <c r="N419" s="25"/>
      <c r="O419" s="205"/>
      <c r="P419" s="205"/>
      <c r="Q419" s="25"/>
      <c r="R419" s="25"/>
      <c r="S419" s="205"/>
      <c r="T419" s="205"/>
      <c r="U419" s="207"/>
    </row>
    <row r="420" spans="1:21">
      <c r="A420" s="12"/>
      <c r="B420" s="200" t="s">
        <v>158</v>
      </c>
      <c r="C420" s="202">
        <v>167000</v>
      </c>
      <c r="D420" s="202"/>
      <c r="E420" s="31"/>
      <c r="F420" s="31"/>
      <c r="G420" s="203" t="s">
        <v>245</v>
      </c>
      <c r="H420" s="203"/>
      <c r="I420" s="31"/>
      <c r="J420" s="31"/>
      <c r="K420" s="203" t="s">
        <v>245</v>
      </c>
      <c r="L420" s="203"/>
      <c r="M420" s="31"/>
      <c r="N420" s="31"/>
      <c r="O420" s="203" t="s">
        <v>245</v>
      </c>
      <c r="P420" s="203"/>
      <c r="Q420" s="31"/>
      <c r="R420" s="31"/>
      <c r="S420" s="202">
        <v>167000</v>
      </c>
      <c r="T420" s="202"/>
      <c r="U420" s="31"/>
    </row>
    <row r="421" spans="1:21">
      <c r="A421" s="12"/>
      <c r="B421" s="200"/>
      <c r="C421" s="202"/>
      <c r="D421" s="202"/>
      <c r="E421" s="31"/>
      <c r="F421" s="31"/>
      <c r="G421" s="203"/>
      <c r="H421" s="203"/>
      <c r="I421" s="31"/>
      <c r="J421" s="31"/>
      <c r="K421" s="203"/>
      <c r="L421" s="203"/>
      <c r="M421" s="31"/>
      <c r="N421" s="31"/>
      <c r="O421" s="203"/>
      <c r="P421" s="203"/>
      <c r="Q421" s="31"/>
      <c r="R421" s="31"/>
      <c r="S421" s="202"/>
      <c r="T421" s="202"/>
      <c r="U421" s="31"/>
    </row>
    <row r="422" spans="1:21">
      <c r="A422" s="12"/>
      <c r="B422" s="204" t="s">
        <v>159</v>
      </c>
      <c r="C422" s="205" t="s">
        <v>638</v>
      </c>
      <c r="D422" s="205"/>
      <c r="E422" s="207" t="s">
        <v>260</v>
      </c>
      <c r="F422" s="25"/>
      <c r="G422" s="205" t="s">
        <v>245</v>
      </c>
      <c r="H422" s="205"/>
      <c r="I422" s="25"/>
      <c r="J422" s="25"/>
      <c r="K422" s="205" t="s">
        <v>245</v>
      </c>
      <c r="L422" s="205"/>
      <c r="M422" s="25"/>
      <c r="N422" s="25"/>
      <c r="O422" s="205" t="s">
        <v>245</v>
      </c>
      <c r="P422" s="205"/>
      <c r="Q422" s="25"/>
      <c r="R422" s="25"/>
      <c r="S422" s="205" t="s">
        <v>638</v>
      </c>
      <c r="T422" s="205"/>
      <c r="U422" s="207" t="s">
        <v>260</v>
      </c>
    </row>
    <row r="423" spans="1:21">
      <c r="A423" s="12"/>
      <c r="B423" s="204"/>
      <c r="C423" s="205"/>
      <c r="D423" s="205"/>
      <c r="E423" s="207"/>
      <c r="F423" s="25"/>
      <c r="G423" s="205"/>
      <c r="H423" s="205"/>
      <c r="I423" s="25"/>
      <c r="J423" s="25"/>
      <c r="K423" s="205"/>
      <c r="L423" s="205"/>
      <c r="M423" s="25"/>
      <c r="N423" s="25"/>
      <c r="O423" s="205"/>
      <c r="P423" s="205"/>
      <c r="Q423" s="25"/>
      <c r="R423" s="25"/>
      <c r="S423" s="205"/>
      <c r="T423" s="205"/>
      <c r="U423" s="207"/>
    </row>
    <row r="424" spans="1:21">
      <c r="A424" s="12"/>
      <c r="B424" s="200" t="s">
        <v>639</v>
      </c>
      <c r="C424" s="203" t="s">
        <v>640</v>
      </c>
      <c r="D424" s="203"/>
      <c r="E424" s="201" t="s">
        <v>260</v>
      </c>
      <c r="F424" s="31"/>
      <c r="G424" s="202">
        <v>3000</v>
      </c>
      <c r="H424" s="202"/>
      <c r="I424" s="31"/>
      <c r="J424" s="31"/>
      <c r="K424" s="202">
        <v>58460</v>
      </c>
      <c r="L424" s="202"/>
      <c r="M424" s="31"/>
      <c r="N424" s="31"/>
      <c r="O424" s="203" t="s">
        <v>641</v>
      </c>
      <c r="P424" s="203"/>
      <c r="Q424" s="201" t="s">
        <v>260</v>
      </c>
      <c r="R424" s="31"/>
      <c r="S424" s="203" t="s">
        <v>245</v>
      </c>
      <c r="T424" s="203"/>
      <c r="U424" s="31"/>
    </row>
    <row r="425" spans="1:21">
      <c r="A425" s="12"/>
      <c r="B425" s="200"/>
      <c r="C425" s="203"/>
      <c r="D425" s="203"/>
      <c r="E425" s="201"/>
      <c r="F425" s="31"/>
      <c r="G425" s="202"/>
      <c r="H425" s="202"/>
      <c r="I425" s="31"/>
      <c r="J425" s="31"/>
      <c r="K425" s="202"/>
      <c r="L425" s="202"/>
      <c r="M425" s="31"/>
      <c r="N425" s="31"/>
      <c r="O425" s="203"/>
      <c r="P425" s="203"/>
      <c r="Q425" s="201"/>
      <c r="R425" s="31"/>
      <c r="S425" s="203"/>
      <c r="T425" s="203"/>
      <c r="U425" s="31"/>
    </row>
    <row r="426" spans="1:21">
      <c r="A426" s="12"/>
      <c r="B426" s="204" t="s">
        <v>642</v>
      </c>
      <c r="C426" s="205" t="s">
        <v>245</v>
      </c>
      <c r="D426" s="205"/>
      <c r="E426" s="25"/>
      <c r="F426" s="25"/>
      <c r="G426" s="205" t="s">
        <v>245</v>
      </c>
      <c r="H426" s="205"/>
      <c r="I426" s="25"/>
      <c r="J426" s="25"/>
      <c r="K426" s="205" t="s">
        <v>643</v>
      </c>
      <c r="L426" s="205"/>
      <c r="M426" s="207" t="s">
        <v>260</v>
      </c>
      <c r="N426" s="25"/>
      <c r="O426" s="205" t="s">
        <v>245</v>
      </c>
      <c r="P426" s="205"/>
      <c r="Q426" s="25"/>
      <c r="R426" s="25"/>
      <c r="S426" s="205" t="s">
        <v>643</v>
      </c>
      <c r="T426" s="205"/>
      <c r="U426" s="207" t="s">
        <v>260</v>
      </c>
    </row>
    <row r="427" spans="1:21">
      <c r="A427" s="12"/>
      <c r="B427" s="204"/>
      <c r="C427" s="205"/>
      <c r="D427" s="205"/>
      <c r="E427" s="25"/>
      <c r="F427" s="25"/>
      <c r="G427" s="205"/>
      <c r="H427" s="205"/>
      <c r="I427" s="25"/>
      <c r="J427" s="25"/>
      <c r="K427" s="205"/>
      <c r="L427" s="205"/>
      <c r="M427" s="207"/>
      <c r="N427" s="25"/>
      <c r="O427" s="205"/>
      <c r="P427" s="205"/>
      <c r="Q427" s="25"/>
      <c r="R427" s="25"/>
      <c r="S427" s="205"/>
      <c r="T427" s="205"/>
      <c r="U427" s="207"/>
    </row>
    <row r="428" spans="1:21">
      <c r="A428" s="12"/>
      <c r="B428" s="200" t="s">
        <v>644</v>
      </c>
      <c r="C428" s="203" t="s">
        <v>245</v>
      </c>
      <c r="D428" s="203"/>
      <c r="E428" s="31"/>
      <c r="F428" s="31"/>
      <c r="G428" s="203" t="s">
        <v>245</v>
      </c>
      <c r="H428" s="203"/>
      <c r="I428" s="31"/>
      <c r="J428" s="31"/>
      <c r="K428" s="203" t="s">
        <v>645</v>
      </c>
      <c r="L428" s="203"/>
      <c r="M428" s="201" t="s">
        <v>260</v>
      </c>
      <c r="N428" s="31"/>
      <c r="O428" s="203" t="s">
        <v>245</v>
      </c>
      <c r="P428" s="203"/>
      <c r="Q428" s="31"/>
      <c r="R428" s="31"/>
      <c r="S428" s="203" t="s">
        <v>645</v>
      </c>
      <c r="T428" s="203"/>
      <c r="U428" s="201" t="s">
        <v>260</v>
      </c>
    </row>
    <row r="429" spans="1:21">
      <c r="A429" s="12"/>
      <c r="B429" s="200"/>
      <c r="C429" s="203"/>
      <c r="D429" s="203"/>
      <c r="E429" s="31"/>
      <c r="F429" s="31"/>
      <c r="G429" s="203"/>
      <c r="H429" s="203"/>
      <c r="I429" s="31"/>
      <c r="J429" s="31"/>
      <c r="K429" s="203"/>
      <c r="L429" s="203"/>
      <c r="M429" s="201"/>
      <c r="N429" s="31"/>
      <c r="O429" s="203"/>
      <c r="P429" s="203"/>
      <c r="Q429" s="31"/>
      <c r="R429" s="31"/>
      <c r="S429" s="203"/>
      <c r="T429" s="203"/>
      <c r="U429" s="201"/>
    </row>
    <row r="430" spans="1:21">
      <c r="A430" s="12"/>
      <c r="B430" s="204" t="s">
        <v>646</v>
      </c>
      <c r="C430" s="205" t="s">
        <v>647</v>
      </c>
      <c r="D430" s="205"/>
      <c r="E430" s="207" t="s">
        <v>260</v>
      </c>
      <c r="F430" s="25"/>
      <c r="G430" s="205" t="s">
        <v>245</v>
      </c>
      <c r="H430" s="205"/>
      <c r="I430" s="25"/>
      <c r="J430" s="25"/>
      <c r="K430" s="205" t="s">
        <v>245</v>
      </c>
      <c r="L430" s="205"/>
      <c r="M430" s="25"/>
      <c r="N430" s="25"/>
      <c r="O430" s="205" t="s">
        <v>245</v>
      </c>
      <c r="P430" s="205"/>
      <c r="Q430" s="25"/>
      <c r="R430" s="25"/>
      <c r="S430" s="205" t="s">
        <v>647</v>
      </c>
      <c r="T430" s="205"/>
      <c r="U430" s="207" t="s">
        <v>260</v>
      </c>
    </row>
    <row r="431" spans="1:21">
      <c r="A431" s="12"/>
      <c r="B431" s="204"/>
      <c r="C431" s="205"/>
      <c r="D431" s="205"/>
      <c r="E431" s="207"/>
      <c r="F431" s="25"/>
      <c r="G431" s="205"/>
      <c r="H431" s="205"/>
      <c r="I431" s="25"/>
      <c r="J431" s="25"/>
      <c r="K431" s="205"/>
      <c r="L431" s="205"/>
      <c r="M431" s="25"/>
      <c r="N431" s="25"/>
      <c r="O431" s="205"/>
      <c r="P431" s="205"/>
      <c r="Q431" s="25"/>
      <c r="R431" s="25"/>
      <c r="S431" s="205"/>
      <c r="T431" s="205"/>
      <c r="U431" s="207"/>
    </row>
    <row r="432" spans="1:21">
      <c r="A432" s="12"/>
      <c r="B432" s="200" t="s">
        <v>73</v>
      </c>
      <c r="C432" s="203" t="s">
        <v>450</v>
      </c>
      <c r="D432" s="203"/>
      <c r="E432" s="201" t="s">
        <v>260</v>
      </c>
      <c r="F432" s="31"/>
      <c r="G432" s="203" t="s">
        <v>245</v>
      </c>
      <c r="H432" s="203"/>
      <c r="I432" s="31"/>
      <c r="J432" s="31"/>
      <c r="K432" s="203" t="s">
        <v>245</v>
      </c>
      <c r="L432" s="203"/>
      <c r="M432" s="31"/>
      <c r="N432" s="31"/>
      <c r="O432" s="203" t="s">
        <v>245</v>
      </c>
      <c r="P432" s="203"/>
      <c r="Q432" s="31"/>
      <c r="R432" s="31"/>
      <c r="S432" s="203" t="s">
        <v>450</v>
      </c>
      <c r="T432" s="203"/>
      <c r="U432" s="201" t="s">
        <v>260</v>
      </c>
    </row>
    <row r="433" spans="1:21">
      <c r="A433" s="12"/>
      <c r="B433" s="200"/>
      <c r="C433" s="203"/>
      <c r="D433" s="203"/>
      <c r="E433" s="201"/>
      <c r="F433" s="31"/>
      <c r="G433" s="203"/>
      <c r="H433" s="203"/>
      <c r="I433" s="31"/>
      <c r="J433" s="31"/>
      <c r="K433" s="203"/>
      <c r="L433" s="203"/>
      <c r="M433" s="31"/>
      <c r="N433" s="31"/>
      <c r="O433" s="203"/>
      <c r="P433" s="203"/>
      <c r="Q433" s="31"/>
      <c r="R433" s="31"/>
      <c r="S433" s="203"/>
      <c r="T433" s="203"/>
      <c r="U433" s="201"/>
    </row>
    <row r="434" spans="1:21">
      <c r="A434" s="12"/>
      <c r="B434" s="204" t="s">
        <v>648</v>
      </c>
      <c r="C434" s="205" t="s">
        <v>245</v>
      </c>
      <c r="D434" s="205"/>
      <c r="E434" s="25"/>
      <c r="F434" s="25"/>
      <c r="G434" s="205" t="s">
        <v>245</v>
      </c>
      <c r="H434" s="205"/>
      <c r="I434" s="25"/>
      <c r="J434" s="25"/>
      <c r="K434" s="205">
        <v>340</v>
      </c>
      <c r="L434" s="205"/>
      <c r="M434" s="25"/>
      <c r="N434" s="25"/>
      <c r="O434" s="205" t="s">
        <v>245</v>
      </c>
      <c r="P434" s="205"/>
      <c r="Q434" s="25"/>
      <c r="R434" s="25"/>
      <c r="S434" s="205">
        <v>340</v>
      </c>
      <c r="T434" s="205"/>
      <c r="U434" s="25"/>
    </row>
    <row r="435" spans="1:21">
      <c r="A435" s="12"/>
      <c r="B435" s="204"/>
      <c r="C435" s="205"/>
      <c r="D435" s="205"/>
      <c r="E435" s="25"/>
      <c r="F435" s="25"/>
      <c r="G435" s="205"/>
      <c r="H435" s="205"/>
      <c r="I435" s="25"/>
      <c r="J435" s="25"/>
      <c r="K435" s="205"/>
      <c r="L435" s="205"/>
      <c r="M435" s="25"/>
      <c r="N435" s="25"/>
      <c r="O435" s="205"/>
      <c r="P435" s="205"/>
      <c r="Q435" s="25"/>
      <c r="R435" s="25"/>
      <c r="S435" s="205"/>
      <c r="T435" s="205"/>
      <c r="U435" s="25"/>
    </row>
    <row r="436" spans="1:21">
      <c r="A436" s="12"/>
      <c r="B436" s="200" t="s">
        <v>124</v>
      </c>
      <c r="C436" s="203" t="s">
        <v>245</v>
      </c>
      <c r="D436" s="203"/>
      <c r="E436" s="31"/>
      <c r="F436" s="31"/>
      <c r="G436" s="203" t="s">
        <v>245</v>
      </c>
      <c r="H436" s="203"/>
      <c r="I436" s="31"/>
      <c r="J436" s="31"/>
      <c r="K436" s="203" t="s">
        <v>649</v>
      </c>
      <c r="L436" s="203"/>
      <c r="M436" s="201" t="s">
        <v>260</v>
      </c>
      <c r="N436" s="31"/>
      <c r="O436" s="203" t="s">
        <v>245</v>
      </c>
      <c r="P436" s="203"/>
      <c r="Q436" s="31"/>
      <c r="R436" s="31"/>
      <c r="S436" s="203" t="s">
        <v>649</v>
      </c>
      <c r="T436" s="203"/>
      <c r="U436" s="201" t="s">
        <v>260</v>
      </c>
    </row>
    <row r="437" spans="1:21" ht="15.75" thickBot="1">
      <c r="A437" s="12"/>
      <c r="B437" s="200"/>
      <c r="C437" s="217"/>
      <c r="D437" s="217"/>
      <c r="E437" s="58"/>
      <c r="F437" s="31"/>
      <c r="G437" s="217"/>
      <c r="H437" s="217"/>
      <c r="I437" s="58"/>
      <c r="J437" s="31"/>
      <c r="K437" s="217"/>
      <c r="L437" s="217"/>
      <c r="M437" s="218"/>
      <c r="N437" s="31"/>
      <c r="O437" s="217"/>
      <c r="P437" s="217"/>
      <c r="Q437" s="58"/>
      <c r="R437" s="31"/>
      <c r="S437" s="217"/>
      <c r="T437" s="217"/>
      <c r="U437" s="218"/>
    </row>
    <row r="438" spans="1:21">
      <c r="A438" s="12"/>
      <c r="B438" s="204" t="s">
        <v>650</v>
      </c>
      <c r="C438" s="219">
        <v>43420</v>
      </c>
      <c r="D438" s="219"/>
      <c r="E438" s="28"/>
      <c r="F438" s="25"/>
      <c r="G438" s="219">
        <v>3000</v>
      </c>
      <c r="H438" s="219"/>
      <c r="I438" s="28"/>
      <c r="J438" s="25"/>
      <c r="K438" s="219">
        <v>68673</v>
      </c>
      <c r="L438" s="219"/>
      <c r="M438" s="28"/>
      <c r="N438" s="25"/>
      <c r="O438" s="221" t="s">
        <v>641</v>
      </c>
      <c r="P438" s="221"/>
      <c r="Q438" s="223" t="s">
        <v>260</v>
      </c>
      <c r="R438" s="25"/>
      <c r="S438" s="219">
        <v>67671</v>
      </c>
      <c r="T438" s="219"/>
      <c r="U438" s="28"/>
    </row>
    <row r="439" spans="1:21">
      <c r="A439" s="12"/>
      <c r="B439" s="204"/>
      <c r="C439" s="220"/>
      <c r="D439" s="220"/>
      <c r="E439" s="29"/>
      <c r="F439" s="25"/>
      <c r="G439" s="220"/>
      <c r="H439" s="220"/>
      <c r="I439" s="29"/>
      <c r="J439" s="25"/>
      <c r="K439" s="220"/>
      <c r="L439" s="220"/>
      <c r="M439" s="29"/>
      <c r="N439" s="25"/>
      <c r="O439" s="222"/>
      <c r="P439" s="222"/>
      <c r="Q439" s="224"/>
      <c r="R439" s="25"/>
      <c r="S439" s="220"/>
      <c r="T439" s="220"/>
      <c r="U439" s="29"/>
    </row>
    <row r="440" spans="1:21">
      <c r="A440" s="12"/>
      <c r="B440" s="14"/>
      <c r="C440" s="31"/>
      <c r="D440" s="31"/>
      <c r="E440" s="31"/>
      <c r="F440" s="14"/>
      <c r="G440" s="31"/>
      <c r="H440" s="31"/>
      <c r="I440" s="31"/>
      <c r="J440" s="14"/>
      <c r="K440" s="31"/>
      <c r="L440" s="31"/>
      <c r="M440" s="31"/>
      <c r="N440" s="14"/>
      <c r="O440" s="31"/>
      <c r="P440" s="31"/>
      <c r="Q440" s="31"/>
      <c r="R440" s="14"/>
      <c r="S440" s="31"/>
      <c r="T440" s="31"/>
      <c r="U440" s="31"/>
    </row>
    <row r="441" spans="1:21">
      <c r="A441" s="12"/>
      <c r="B441" s="204" t="s">
        <v>166</v>
      </c>
      <c r="C441" s="205" t="s">
        <v>245</v>
      </c>
      <c r="D441" s="205"/>
      <c r="E441" s="25"/>
      <c r="F441" s="25"/>
      <c r="G441" s="205" t="s">
        <v>245</v>
      </c>
      <c r="H441" s="205"/>
      <c r="I441" s="25"/>
      <c r="J441" s="25"/>
      <c r="K441" s="205">
        <v>170</v>
      </c>
      <c r="L441" s="205"/>
      <c r="M441" s="25"/>
      <c r="N441" s="25"/>
      <c r="O441" s="205" t="s">
        <v>245</v>
      </c>
      <c r="P441" s="205"/>
      <c r="Q441" s="25"/>
      <c r="R441" s="25"/>
      <c r="S441" s="205">
        <v>170</v>
      </c>
      <c r="T441" s="205"/>
      <c r="U441" s="25"/>
    </row>
    <row r="442" spans="1:21">
      <c r="A442" s="12"/>
      <c r="B442" s="204"/>
      <c r="C442" s="205"/>
      <c r="D442" s="205"/>
      <c r="E442" s="25"/>
      <c r="F442" s="25"/>
      <c r="G442" s="205"/>
      <c r="H442" s="205"/>
      <c r="I442" s="25"/>
      <c r="J442" s="25"/>
      <c r="K442" s="205"/>
      <c r="L442" s="205"/>
      <c r="M442" s="25"/>
      <c r="N442" s="25"/>
      <c r="O442" s="205"/>
      <c r="P442" s="205"/>
      <c r="Q442" s="25"/>
      <c r="R442" s="25"/>
      <c r="S442" s="205"/>
      <c r="T442" s="205"/>
      <c r="U442" s="25"/>
    </row>
    <row r="443" spans="1:21" ht="15.75" thickBot="1">
      <c r="A443" s="12"/>
      <c r="B443" s="14"/>
      <c r="C443" s="58"/>
      <c r="D443" s="58"/>
      <c r="E443" s="58"/>
      <c r="F443" s="14"/>
      <c r="G443" s="58"/>
      <c r="H443" s="58"/>
      <c r="I443" s="58"/>
      <c r="J443" s="14"/>
      <c r="K443" s="58"/>
      <c r="L443" s="58"/>
      <c r="M443" s="58"/>
      <c r="N443" s="14"/>
      <c r="O443" s="58"/>
      <c r="P443" s="58"/>
      <c r="Q443" s="58"/>
      <c r="R443" s="14"/>
      <c r="S443" s="58"/>
      <c r="T443" s="58"/>
      <c r="U443" s="58"/>
    </row>
    <row r="444" spans="1:21">
      <c r="A444" s="12"/>
      <c r="B444" s="204" t="s">
        <v>167</v>
      </c>
      <c r="C444" s="219">
        <v>7745</v>
      </c>
      <c r="D444" s="219"/>
      <c r="E444" s="28"/>
      <c r="F444" s="25"/>
      <c r="G444" s="221" t="s">
        <v>245</v>
      </c>
      <c r="H444" s="221"/>
      <c r="I444" s="28"/>
      <c r="J444" s="25"/>
      <c r="K444" s="221" t="s">
        <v>651</v>
      </c>
      <c r="L444" s="221"/>
      <c r="M444" s="223" t="s">
        <v>260</v>
      </c>
      <c r="N444" s="25"/>
      <c r="O444" s="221" t="s">
        <v>245</v>
      </c>
      <c r="P444" s="221"/>
      <c r="Q444" s="28"/>
      <c r="R444" s="25"/>
      <c r="S444" s="219">
        <v>4630</v>
      </c>
      <c r="T444" s="219"/>
      <c r="U444" s="28"/>
    </row>
    <row r="445" spans="1:21">
      <c r="A445" s="12"/>
      <c r="B445" s="204"/>
      <c r="C445" s="220"/>
      <c r="D445" s="220"/>
      <c r="E445" s="29"/>
      <c r="F445" s="25"/>
      <c r="G445" s="222"/>
      <c r="H445" s="222"/>
      <c r="I445" s="29"/>
      <c r="J445" s="25"/>
      <c r="K445" s="222"/>
      <c r="L445" s="222"/>
      <c r="M445" s="224"/>
      <c r="N445" s="25"/>
      <c r="O445" s="222"/>
      <c r="P445" s="222"/>
      <c r="Q445" s="29"/>
      <c r="R445" s="25"/>
      <c r="S445" s="220"/>
      <c r="T445" s="220"/>
      <c r="U445" s="29"/>
    </row>
    <row r="446" spans="1:21">
      <c r="A446" s="12"/>
      <c r="B446" s="200" t="s">
        <v>652</v>
      </c>
      <c r="C446" s="202">
        <v>52491</v>
      </c>
      <c r="D446" s="202"/>
      <c r="E446" s="31"/>
      <c r="F446" s="31"/>
      <c r="G446" s="203">
        <v>63</v>
      </c>
      <c r="H446" s="203"/>
      <c r="I446" s="31"/>
      <c r="J446" s="31"/>
      <c r="K446" s="202">
        <v>33457</v>
      </c>
      <c r="L446" s="202"/>
      <c r="M446" s="31"/>
      <c r="N446" s="31"/>
      <c r="O446" s="203" t="s">
        <v>245</v>
      </c>
      <c r="P446" s="203"/>
      <c r="Q446" s="31"/>
      <c r="R446" s="31"/>
      <c r="S446" s="202">
        <v>86011</v>
      </c>
      <c r="T446" s="202"/>
      <c r="U446" s="31"/>
    </row>
    <row r="447" spans="1:21" ht="15.75" thickBot="1">
      <c r="A447" s="12"/>
      <c r="B447" s="200"/>
      <c r="C447" s="225"/>
      <c r="D447" s="225"/>
      <c r="E447" s="58"/>
      <c r="F447" s="31"/>
      <c r="G447" s="217"/>
      <c r="H447" s="217"/>
      <c r="I447" s="58"/>
      <c r="J447" s="31"/>
      <c r="K447" s="225"/>
      <c r="L447" s="225"/>
      <c r="M447" s="58"/>
      <c r="N447" s="31"/>
      <c r="O447" s="217"/>
      <c r="P447" s="217"/>
      <c r="Q447" s="58"/>
      <c r="R447" s="31"/>
      <c r="S447" s="225"/>
      <c r="T447" s="225"/>
      <c r="U447" s="58"/>
    </row>
    <row r="448" spans="1:21">
      <c r="A448" s="12"/>
      <c r="B448" s="204" t="s">
        <v>653</v>
      </c>
      <c r="C448" s="223" t="s">
        <v>237</v>
      </c>
      <c r="D448" s="219">
        <v>60236</v>
      </c>
      <c r="E448" s="28"/>
      <c r="F448" s="25"/>
      <c r="G448" s="223" t="s">
        <v>237</v>
      </c>
      <c r="H448" s="221">
        <v>63</v>
      </c>
      <c r="I448" s="28"/>
      <c r="J448" s="25"/>
      <c r="K448" s="223" t="s">
        <v>237</v>
      </c>
      <c r="L448" s="219">
        <v>30342</v>
      </c>
      <c r="M448" s="28"/>
      <c r="N448" s="25"/>
      <c r="O448" s="223" t="s">
        <v>237</v>
      </c>
      <c r="P448" s="221" t="s">
        <v>245</v>
      </c>
      <c r="Q448" s="28"/>
      <c r="R448" s="25"/>
      <c r="S448" s="223" t="s">
        <v>237</v>
      </c>
      <c r="T448" s="219">
        <v>90641</v>
      </c>
      <c r="U448" s="28"/>
    </row>
    <row r="449" spans="1:21" ht="15.75" thickBot="1">
      <c r="A449" s="12"/>
      <c r="B449" s="204"/>
      <c r="C449" s="226"/>
      <c r="D449" s="227"/>
      <c r="E449" s="74"/>
      <c r="F449" s="25"/>
      <c r="G449" s="226"/>
      <c r="H449" s="228"/>
      <c r="I449" s="74"/>
      <c r="J449" s="25"/>
      <c r="K449" s="226"/>
      <c r="L449" s="227"/>
      <c r="M449" s="74"/>
      <c r="N449" s="25"/>
      <c r="O449" s="226"/>
      <c r="P449" s="228"/>
      <c r="Q449" s="74"/>
      <c r="R449" s="25"/>
      <c r="S449" s="226"/>
      <c r="T449" s="227"/>
      <c r="U449" s="74"/>
    </row>
    <row r="450" spans="1:21" ht="15.75" thickTop="1">
      <c r="A450" s="12"/>
      <c r="B450" s="14"/>
      <c r="C450" s="180"/>
      <c r="D450" s="180"/>
      <c r="E450" s="180"/>
      <c r="F450" s="14"/>
      <c r="G450" s="180"/>
      <c r="H450" s="180"/>
      <c r="I450" s="180"/>
      <c r="J450" s="14"/>
      <c r="K450" s="180"/>
      <c r="L450" s="180"/>
      <c r="M450" s="180"/>
      <c r="N450" s="14"/>
      <c r="O450" s="180"/>
      <c r="P450" s="180"/>
      <c r="Q450" s="180"/>
      <c r="R450" s="14"/>
      <c r="S450" s="180"/>
      <c r="T450" s="180"/>
      <c r="U450" s="180"/>
    </row>
    <row r="451" spans="1:21" ht="23.25">
      <c r="A451" s="12"/>
      <c r="B451" s="194" t="s">
        <v>170</v>
      </c>
      <c r="C451" s="25"/>
      <c r="D451" s="25"/>
      <c r="E451" s="25"/>
      <c r="F451" s="20"/>
      <c r="G451" s="25"/>
      <c r="H451" s="25"/>
      <c r="I451" s="25"/>
      <c r="J451" s="20"/>
      <c r="K451" s="25"/>
      <c r="L451" s="25"/>
      <c r="M451" s="25"/>
      <c r="N451" s="20"/>
      <c r="O451" s="25"/>
      <c r="P451" s="25"/>
      <c r="Q451" s="25"/>
      <c r="R451" s="20"/>
      <c r="S451" s="25"/>
      <c r="T451" s="25"/>
      <c r="U451" s="25"/>
    </row>
    <row r="452" spans="1:21">
      <c r="A452" s="12"/>
      <c r="B452" s="200" t="s">
        <v>171</v>
      </c>
      <c r="C452" s="201" t="s">
        <v>237</v>
      </c>
      <c r="D452" s="202">
        <v>10412</v>
      </c>
      <c r="E452" s="31"/>
      <c r="F452" s="31"/>
      <c r="G452" s="201" t="s">
        <v>237</v>
      </c>
      <c r="H452" s="203" t="s">
        <v>245</v>
      </c>
      <c r="I452" s="31"/>
      <c r="J452" s="31"/>
      <c r="K452" s="201" t="s">
        <v>237</v>
      </c>
      <c r="L452" s="202">
        <v>5102</v>
      </c>
      <c r="M452" s="31"/>
      <c r="N452" s="31"/>
      <c r="O452" s="201" t="s">
        <v>237</v>
      </c>
      <c r="P452" s="203" t="s">
        <v>245</v>
      </c>
      <c r="Q452" s="31"/>
      <c r="R452" s="31"/>
      <c r="S452" s="201" t="s">
        <v>237</v>
      </c>
      <c r="T452" s="202">
        <v>15514</v>
      </c>
      <c r="U452" s="31"/>
    </row>
    <row r="453" spans="1:21">
      <c r="A453" s="12"/>
      <c r="B453" s="200"/>
      <c r="C453" s="201"/>
      <c r="D453" s="202"/>
      <c r="E453" s="31"/>
      <c r="F453" s="31"/>
      <c r="G453" s="201"/>
      <c r="H453" s="203"/>
      <c r="I453" s="31"/>
      <c r="J453" s="31"/>
      <c r="K453" s="201"/>
      <c r="L453" s="202"/>
      <c r="M453" s="31"/>
      <c r="N453" s="31"/>
      <c r="O453" s="201"/>
      <c r="P453" s="203"/>
      <c r="Q453" s="31"/>
      <c r="R453" s="31"/>
      <c r="S453" s="201"/>
      <c r="T453" s="202"/>
      <c r="U453" s="31"/>
    </row>
    <row r="454" spans="1:21">
      <c r="A454" s="12"/>
      <c r="B454" s="20"/>
      <c r="C454" s="25"/>
      <c r="D454" s="25"/>
      <c r="E454" s="25"/>
      <c r="F454" s="20"/>
      <c r="G454" s="25"/>
      <c r="H454" s="25"/>
      <c r="I454" s="25"/>
      <c r="J454" s="20"/>
      <c r="K454" s="25"/>
      <c r="L454" s="25"/>
      <c r="M454" s="25"/>
      <c r="N454" s="20"/>
      <c r="O454" s="25"/>
      <c r="P454" s="25"/>
      <c r="Q454" s="25"/>
      <c r="R454" s="20"/>
      <c r="S454" s="25"/>
      <c r="T454" s="25"/>
      <c r="U454" s="25"/>
    </row>
    <row r="455" spans="1:21">
      <c r="A455" s="12"/>
      <c r="B455" s="195" t="s">
        <v>172</v>
      </c>
      <c r="C455" s="31"/>
      <c r="D455" s="31"/>
      <c r="E455" s="31"/>
      <c r="F455" s="14"/>
      <c r="G455" s="31"/>
      <c r="H455" s="31"/>
      <c r="I455" s="31"/>
      <c r="J455" s="14"/>
      <c r="K455" s="31"/>
      <c r="L455" s="31"/>
      <c r="M455" s="31"/>
      <c r="N455" s="14"/>
      <c r="O455" s="31"/>
      <c r="P455" s="31"/>
      <c r="Q455" s="31"/>
      <c r="R455" s="14"/>
      <c r="S455" s="31"/>
      <c r="T455" s="31"/>
      <c r="U455" s="31"/>
    </row>
    <row r="456" spans="1:21">
      <c r="A456" s="12"/>
      <c r="B456" s="204" t="s">
        <v>173</v>
      </c>
      <c r="C456" s="207" t="s">
        <v>237</v>
      </c>
      <c r="D456" s="205" t="s">
        <v>245</v>
      </c>
      <c r="E456" s="25"/>
      <c r="F456" s="25"/>
      <c r="G456" s="207" t="s">
        <v>237</v>
      </c>
      <c r="H456" s="205" t="s">
        <v>245</v>
      </c>
      <c r="I456" s="25"/>
      <c r="J456" s="25"/>
      <c r="K456" s="207" t="s">
        <v>237</v>
      </c>
      <c r="L456" s="206">
        <v>7249</v>
      </c>
      <c r="M456" s="25"/>
      <c r="N456" s="25"/>
      <c r="O456" s="207" t="s">
        <v>237</v>
      </c>
      <c r="P456" s="205" t="s">
        <v>245</v>
      </c>
      <c r="Q456" s="25"/>
      <c r="R456" s="25"/>
      <c r="S456" s="207" t="s">
        <v>237</v>
      </c>
      <c r="T456" s="206">
        <v>7249</v>
      </c>
      <c r="U456" s="25"/>
    </row>
    <row r="457" spans="1:21">
      <c r="A457" s="12"/>
      <c r="B457" s="204"/>
      <c r="C457" s="207"/>
      <c r="D457" s="205"/>
      <c r="E457" s="25"/>
      <c r="F457" s="25"/>
      <c r="G457" s="207"/>
      <c r="H457" s="205"/>
      <c r="I457" s="25"/>
      <c r="J457" s="25"/>
      <c r="K457" s="207"/>
      <c r="L457" s="206"/>
      <c r="M457" s="25"/>
      <c r="N457" s="25"/>
      <c r="O457" s="207"/>
      <c r="P457" s="205"/>
      <c r="Q457" s="25"/>
      <c r="R457" s="25"/>
      <c r="S457" s="207"/>
      <c r="T457" s="206"/>
      <c r="U457" s="25"/>
    </row>
    <row r="458" spans="1:21">
      <c r="A458" s="12"/>
      <c r="B458" s="200" t="s">
        <v>174</v>
      </c>
      <c r="C458" s="201" t="s">
        <v>237</v>
      </c>
      <c r="D458" s="203" t="s">
        <v>245</v>
      </c>
      <c r="E458" s="31"/>
      <c r="F458" s="31"/>
      <c r="G458" s="201" t="s">
        <v>237</v>
      </c>
      <c r="H458" s="203" t="s">
        <v>245</v>
      </c>
      <c r="I458" s="31"/>
      <c r="J458" s="31"/>
      <c r="K458" s="201" t="s">
        <v>237</v>
      </c>
      <c r="L458" s="203" t="s">
        <v>654</v>
      </c>
      <c r="M458" s="201" t="s">
        <v>260</v>
      </c>
      <c r="N458" s="31"/>
      <c r="O458" s="201" t="s">
        <v>237</v>
      </c>
      <c r="P458" s="203" t="s">
        <v>245</v>
      </c>
      <c r="Q458" s="31"/>
      <c r="R458" s="31"/>
      <c r="S458" s="201" t="s">
        <v>237</v>
      </c>
      <c r="T458" s="203" t="s">
        <v>654</v>
      </c>
      <c r="U458" s="201" t="s">
        <v>260</v>
      </c>
    </row>
    <row r="459" spans="1:21">
      <c r="A459" s="12"/>
      <c r="B459" s="200"/>
      <c r="C459" s="201"/>
      <c r="D459" s="203"/>
      <c r="E459" s="31"/>
      <c r="F459" s="31"/>
      <c r="G459" s="201"/>
      <c r="H459" s="203"/>
      <c r="I459" s="31"/>
      <c r="J459" s="31"/>
      <c r="K459" s="201"/>
      <c r="L459" s="203"/>
      <c r="M459" s="201"/>
      <c r="N459" s="31"/>
      <c r="O459" s="201"/>
      <c r="P459" s="203"/>
      <c r="Q459" s="31"/>
      <c r="R459" s="31"/>
      <c r="S459" s="201"/>
      <c r="T459" s="203"/>
      <c r="U459" s="201"/>
    </row>
    <row r="460" spans="1:21">
      <c r="A460" s="12"/>
      <c r="B460" s="20"/>
      <c r="C460" s="25"/>
      <c r="D460" s="25"/>
      <c r="E460" s="25"/>
      <c r="F460" s="20"/>
      <c r="G460" s="25"/>
      <c r="H460" s="25"/>
      <c r="I460" s="25"/>
      <c r="J460" s="20"/>
      <c r="K460" s="25"/>
      <c r="L460" s="25"/>
      <c r="M460" s="25"/>
      <c r="N460" s="20"/>
      <c r="O460" s="25"/>
      <c r="P460" s="25"/>
      <c r="Q460" s="25"/>
      <c r="R460" s="20"/>
      <c r="S460" s="25"/>
      <c r="T460" s="25"/>
      <c r="U460" s="25"/>
    </row>
    <row r="461" spans="1:21">
      <c r="A461" s="12"/>
      <c r="B461" s="195" t="s">
        <v>655</v>
      </c>
      <c r="C461" s="31"/>
      <c r="D461" s="31"/>
      <c r="E461" s="31"/>
      <c r="F461" s="14"/>
      <c r="G461" s="31"/>
      <c r="H461" s="31"/>
      <c r="I461" s="31"/>
      <c r="J461" s="14"/>
      <c r="K461" s="31"/>
      <c r="L461" s="31"/>
      <c r="M461" s="31"/>
      <c r="N461" s="14"/>
      <c r="O461" s="31"/>
      <c r="P461" s="31"/>
      <c r="Q461" s="31"/>
      <c r="R461" s="14"/>
      <c r="S461" s="31"/>
      <c r="T461" s="31"/>
      <c r="U461" s="31"/>
    </row>
    <row r="462" spans="1:21">
      <c r="A462" s="12"/>
      <c r="B462" s="204" t="s">
        <v>175</v>
      </c>
      <c r="C462" s="207" t="s">
        <v>237</v>
      </c>
      <c r="D462" s="205" t="s">
        <v>245</v>
      </c>
      <c r="E462" s="25"/>
      <c r="F462" s="25"/>
      <c r="G462" s="207" t="s">
        <v>237</v>
      </c>
      <c r="H462" s="205" t="s">
        <v>245</v>
      </c>
      <c r="I462" s="25"/>
      <c r="J462" s="25"/>
      <c r="K462" s="207" t="s">
        <v>237</v>
      </c>
      <c r="L462" s="205" t="s">
        <v>656</v>
      </c>
      <c r="M462" s="207" t="s">
        <v>260</v>
      </c>
      <c r="N462" s="25"/>
      <c r="O462" s="207" t="s">
        <v>237</v>
      </c>
      <c r="P462" s="205" t="s">
        <v>245</v>
      </c>
      <c r="Q462" s="25"/>
      <c r="R462" s="25"/>
      <c r="S462" s="207" t="s">
        <v>237</v>
      </c>
      <c r="T462" s="205" t="s">
        <v>656</v>
      </c>
      <c r="U462" s="207" t="s">
        <v>260</v>
      </c>
    </row>
    <row r="463" spans="1:21">
      <c r="A463" s="12"/>
      <c r="B463" s="204"/>
      <c r="C463" s="207"/>
      <c r="D463" s="205"/>
      <c r="E463" s="25"/>
      <c r="F463" s="25"/>
      <c r="G463" s="207"/>
      <c r="H463" s="205"/>
      <c r="I463" s="25"/>
      <c r="J463" s="25"/>
      <c r="K463" s="207"/>
      <c r="L463" s="205"/>
      <c r="M463" s="207"/>
      <c r="N463" s="25"/>
      <c r="O463" s="207"/>
      <c r="P463" s="205"/>
      <c r="Q463" s="25"/>
      <c r="R463" s="25"/>
      <c r="S463" s="207"/>
      <c r="T463" s="205"/>
      <c r="U463" s="207"/>
    </row>
    <row r="464" spans="1:21">
      <c r="A464" s="12"/>
      <c r="B464" s="11"/>
      <c r="C464" s="11"/>
      <c r="D464" s="11"/>
      <c r="E464" s="11"/>
      <c r="F464" s="11"/>
      <c r="G464" s="11"/>
      <c r="H464" s="11"/>
      <c r="I464" s="11"/>
      <c r="J464" s="11"/>
      <c r="K464" s="11"/>
      <c r="L464" s="11"/>
      <c r="M464" s="11"/>
      <c r="N464" s="11"/>
      <c r="O464" s="11"/>
      <c r="P464" s="11"/>
      <c r="Q464" s="11"/>
      <c r="R464" s="11"/>
      <c r="S464" s="11"/>
      <c r="T464" s="11"/>
      <c r="U464" s="11"/>
    </row>
    <row r="465" spans="1:21">
      <c r="A465" s="12"/>
      <c r="B465" s="11"/>
      <c r="C465" s="11"/>
      <c r="D465" s="11"/>
      <c r="E465" s="11"/>
      <c r="F465" s="11"/>
      <c r="G465" s="11"/>
      <c r="H465" s="11"/>
      <c r="I465" s="11"/>
      <c r="J465" s="11"/>
      <c r="K465" s="11"/>
      <c r="L465" s="11"/>
      <c r="M465" s="11"/>
      <c r="N465" s="11"/>
      <c r="O465" s="11"/>
      <c r="P465" s="11"/>
      <c r="Q465" s="11"/>
      <c r="R465" s="11"/>
      <c r="S465" s="11"/>
      <c r="T465" s="11"/>
      <c r="U465" s="11"/>
    </row>
    <row r="466" spans="1:21">
      <c r="A466" s="12"/>
      <c r="B466" s="11"/>
      <c r="C466" s="11"/>
      <c r="D466" s="11"/>
      <c r="E466" s="11"/>
      <c r="F466" s="11"/>
      <c r="G466" s="11"/>
      <c r="H466" s="11"/>
      <c r="I466" s="11"/>
      <c r="J466" s="11"/>
      <c r="K466" s="11"/>
      <c r="L466" s="11"/>
      <c r="M466" s="11"/>
      <c r="N466" s="11"/>
      <c r="O466" s="11"/>
      <c r="P466" s="11"/>
      <c r="Q466" s="11"/>
      <c r="R466" s="11"/>
      <c r="S466" s="11"/>
      <c r="T466" s="11"/>
      <c r="U466" s="11"/>
    </row>
    <row r="467" spans="1:21">
      <c r="A467" s="12"/>
      <c r="B467" s="229" t="s">
        <v>593</v>
      </c>
      <c r="C467" s="229"/>
      <c r="D467" s="229"/>
      <c r="E467" s="229"/>
      <c r="F467" s="229"/>
      <c r="G467" s="229"/>
      <c r="H467" s="229"/>
      <c r="I467" s="229"/>
      <c r="J467" s="229"/>
      <c r="K467" s="229"/>
      <c r="L467" s="229"/>
      <c r="M467" s="229"/>
      <c r="N467" s="229"/>
      <c r="O467" s="229"/>
      <c r="P467" s="229"/>
      <c r="Q467" s="229"/>
      <c r="R467" s="229"/>
      <c r="S467" s="229"/>
      <c r="T467" s="229"/>
      <c r="U467" s="229"/>
    </row>
    <row r="468" spans="1:21">
      <c r="A468" s="12"/>
      <c r="B468" s="229" t="s">
        <v>564</v>
      </c>
      <c r="C468" s="229"/>
      <c r="D468" s="229"/>
      <c r="E468" s="229"/>
      <c r="F468" s="229"/>
      <c r="G468" s="229"/>
      <c r="H468" s="229"/>
      <c r="I468" s="229"/>
      <c r="J468" s="229"/>
      <c r="K468" s="229"/>
      <c r="L468" s="229"/>
      <c r="M468" s="229"/>
      <c r="N468" s="229"/>
      <c r="O468" s="229"/>
      <c r="P468" s="229"/>
      <c r="Q468" s="229"/>
      <c r="R468" s="229"/>
      <c r="S468" s="229"/>
      <c r="T468" s="229"/>
      <c r="U468" s="229"/>
    </row>
    <row r="469" spans="1:21">
      <c r="A469" s="12"/>
      <c r="B469" s="230" t="s">
        <v>535</v>
      </c>
      <c r="C469" s="230"/>
      <c r="D469" s="230"/>
      <c r="E469" s="230"/>
      <c r="F469" s="230"/>
      <c r="G469" s="230"/>
      <c r="H469" s="230"/>
      <c r="I469" s="230"/>
      <c r="J469" s="230"/>
      <c r="K469" s="230"/>
      <c r="L469" s="230"/>
      <c r="M469" s="230"/>
      <c r="N469" s="230"/>
      <c r="O469" s="230"/>
      <c r="P469" s="230"/>
      <c r="Q469" s="230"/>
      <c r="R469" s="230"/>
      <c r="S469" s="230"/>
      <c r="T469" s="230"/>
      <c r="U469" s="230"/>
    </row>
    <row r="470" spans="1:21">
      <c r="A470" s="12"/>
      <c r="B470" s="230" t="s">
        <v>536</v>
      </c>
      <c r="C470" s="230"/>
      <c r="D470" s="230"/>
      <c r="E470" s="230"/>
      <c r="F470" s="230"/>
      <c r="G470" s="230"/>
      <c r="H470" s="230"/>
      <c r="I470" s="230"/>
      <c r="J470" s="230"/>
      <c r="K470" s="230"/>
      <c r="L470" s="230"/>
      <c r="M470" s="230"/>
      <c r="N470" s="230"/>
      <c r="O470" s="230"/>
      <c r="P470" s="230"/>
      <c r="Q470" s="230"/>
      <c r="R470" s="230"/>
      <c r="S470" s="230"/>
      <c r="T470" s="230"/>
      <c r="U470" s="230"/>
    </row>
    <row r="471" spans="1:21">
      <c r="A471" s="12"/>
      <c r="B471" s="231"/>
      <c r="C471" s="231"/>
      <c r="D471" s="231"/>
      <c r="E471" s="231"/>
      <c r="F471" s="231"/>
      <c r="G471" s="231"/>
      <c r="H471" s="231"/>
      <c r="I471" s="231"/>
      <c r="J471" s="231"/>
      <c r="K471" s="231"/>
      <c r="L471" s="231"/>
      <c r="M471" s="231"/>
      <c r="N471" s="231"/>
      <c r="O471" s="231"/>
      <c r="P471" s="231"/>
      <c r="Q471" s="231"/>
      <c r="R471" s="231"/>
      <c r="S471" s="231"/>
      <c r="T471" s="231"/>
      <c r="U471" s="231"/>
    </row>
    <row r="472" spans="1:21">
      <c r="A472" s="12"/>
      <c r="B472" s="22"/>
      <c r="C472" s="22"/>
      <c r="D472" s="22"/>
      <c r="E472" s="22"/>
      <c r="F472" s="22"/>
      <c r="G472" s="22"/>
      <c r="H472" s="22"/>
      <c r="I472" s="22"/>
      <c r="J472" s="22"/>
      <c r="K472" s="22"/>
      <c r="L472" s="22"/>
      <c r="M472" s="22"/>
      <c r="N472" s="22"/>
      <c r="O472" s="22"/>
      <c r="P472" s="22"/>
      <c r="Q472" s="22"/>
      <c r="R472" s="22"/>
      <c r="S472" s="22"/>
      <c r="T472" s="22"/>
      <c r="U472" s="22"/>
    </row>
    <row r="473" spans="1:21">
      <c r="A473" s="12"/>
      <c r="B473" s="16"/>
      <c r="C473" s="16"/>
      <c r="D473" s="16"/>
      <c r="E473" s="16"/>
      <c r="F473" s="16"/>
      <c r="G473" s="16"/>
      <c r="H473" s="16"/>
      <c r="I473" s="16"/>
      <c r="J473" s="16"/>
      <c r="K473" s="16"/>
      <c r="L473" s="16"/>
      <c r="M473" s="16"/>
      <c r="N473" s="16"/>
      <c r="O473" s="16"/>
      <c r="P473" s="16"/>
      <c r="Q473" s="16"/>
      <c r="R473" s="16"/>
      <c r="S473" s="16"/>
      <c r="T473" s="16"/>
      <c r="U473" s="16"/>
    </row>
    <row r="474" spans="1:21">
      <c r="A474" s="12"/>
      <c r="B474" s="31"/>
      <c r="C474" s="198" t="s">
        <v>594</v>
      </c>
      <c r="D474" s="198"/>
      <c r="E474" s="198"/>
      <c r="F474" s="31"/>
      <c r="G474" s="198" t="s">
        <v>594</v>
      </c>
      <c r="H474" s="198"/>
      <c r="I474" s="198"/>
      <c r="J474" s="31"/>
      <c r="K474" s="198" t="s">
        <v>544</v>
      </c>
      <c r="L474" s="198"/>
      <c r="M474" s="198"/>
      <c r="N474" s="31"/>
      <c r="O474" s="198" t="s">
        <v>548</v>
      </c>
      <c r="P474" s="198"/>
      <c r="Q474" s="198"/>
      <c r="R474" s="31"/>
      <c r="S474" s="198" t="s">
        <v>333</v>
      </c>
      <c r="T474" s="198"/>
      <c r="U474" s="198"/>
    </row>
    <row r="475" spans="1:21">
      <c r="A475" s="12"/>
      <c r="B475" s="31"/>
      <c r="C475" s="198" t="s">
        <v>595</v>
      </c>
      <c r="D475" s="198"/>
      <c r="E475" s="198"/>
      <c r="F475" s="31"/>
      <c r="G475" s="198" t="s">
        <v>595</v>
      </c>
      <c r="H475" s="198"/>
      <c r="I475" s="198"/>
      <c r="J475" s="31"/>
      <c r="K475" s="198" t="s">
        <v>598</v>
      </c>
      <c r="L475" s="198"/>
      <c r="M475" s="198"/>
      <c r="N475" s="31"/>
      <c r="O475" s="198"/>
      <c r="P475" s="198"/>
      <c r="Q475" s="198"/>
      <c r="R475" s="31"/>
      <c r="S475" s="198"/>
      <c r="T475" s="198"/>
      <c r="U475" s="198"/>
    </row>
    <row r="476" spans="1:21">
      <c r="A476" s="12"/>
      <c r="B476" s="31"/>
      <c r="C476" s="198" t="s">
        <v>596</v>
      </c>
      <c r="D476" s="198"/>
      <c r="E476" s="198"/>
      <c r="F476" s="31"/>
      <c r="G476" s="198" t="s">
        <v>597</v>
      </c>
      <c r="H476" s="198"/>
      <c r="I476" s="198"/>
      <c r="J476" s="31"/>
      <c r="K476" s="198" t="s">
        <v>547</v>
      </c>
      <c r="L476" s="198"/>
      <c r="M476" s="198"/>
      <c r="N476" s="31"/>
      <c r="O476" s="198"/>
      <c r="P476" s="198"/>
      <c r="Q476" s="198"/>
      <c r="R476" s="31"/>
      <c r="S476" s="198"/>
      <c r="T476" s="198"/>
      <c r="U476" s="198"/>
    </row>
    <row r="477" spans="1:21" ht="15.75" thickBot="1">
      <c r="A477" s="12"/>
      <c r="B477" s="31"/>
      <c r="C477" s="79"/>
      <c r="D477" s="79"/>
      <c r="E477" s="79"/>
      <c r="F477" s="31"/>
      <c r="G477" s="199" t="s">
        <v>543</v>
      </c>
      <c r="H477" s="199"/>
      <c r="I477" s="199"/>
      <c r="J477" s="31"/>
      <c r="K477" s="79"/>
      <c r="L477" s="79"/>
      <c r="M477" s="79"/>
      <c r="N477" s="31"/>
      <c r="O477" s="199"/>
      <c r="P477" s="199"/>
      <c r="Q477" s="199"/>
      <c r="R477" s="31"/>
      <c r="S477" s="199"/>
      <c r="T477" s="199"/>
      <c r="U477" s="199"/>
    </row>
    <row r="478" spans="1:21">
      <c r="A478" s="12"/>
      <c r="B478" s="194" t="s">
        <v>129</v>
      </c>
      <c r="C478" s="28"/>
      <c r="D478" s="28"/>
      <c r="E478" s="28"/>
      <c r="F478" s="20"/>
      <c r="G478" s="28"/>
      <c r="H478" s="28"/>
      <c r="I478" s="28"/>
      <c r="J478" s="20"/>
      <c r="K478" s="28"/>
      <c r="L478" s="28"/>
      <c r="M478" s="28"/>
      <c r="N478" s="20"/>
      <c r="O478" s="28"/>
      <c r="P478" s="28"/>
      <c r="Q478" s="28"/>
      <c r="R478" s="20"/>
      <c r="S478" s="28"/>
      <c r="T478" s="28"/>
      <c r="U478" s="28"/>
    </row>
    <row r="479" spans="1:21">
      <c r="A479" s="12"/>
      <c r="B479" s="200" t="s">
        <v>72</v>
      </c>
      <c r="C479" s="201" t="s">
        <v>237</v>
      </c>
      <c r="D479" s="202">
        <v>39554</v>
      </c>
      <c r="E479" s="31"/>
      <c r="F479" s="31"/>
      <c r="G479" s="201" t="s">
        <v>237</v>
      </c>
      <c r="H479" s="202">
        <v>58306</v>
      </c>
      <c r="I479" s="31"/>
      <c r="J479" s="31"/>
      <c r="K479" s="201" t="s">
        <v>237</v>
      </c>
      <c r="L479" s="202">
        <v>64848</v>
      </c>
      <c r="M479" s="31"/>
      <c r="N479" s="31"/>
      <c r="O479" s="201" t="s">
        <v>237</v>
      </c>
      <c r="P479" s="203" t="s">
        <v>566</v>
      </c>
      <c r="Q479" s="201" t="s">
        <v>260</v>
      </c>
      <c r="R479" s="31"/>
      <c r="S479" s="201" t="s">
        <v>237</v>
      </c>
      <c r="T479" s="202">
        <v>40749</v>
      </c>
      <c r="U479" s="31"/>
    </row>
    <row r="480" spans="1:21">
      <c r="A480" s="12"/>
      <c r="B480" s="200"/>
      <c r="C480" s="201"/>
      <c r="D480" s="202"/>
      <c r="E480" s="31"/>
      <c r="F480" s="31"/>
      <c r="G480" s="201"/>
      <c r="H480" s="202"/>
      <c r="I480" s="31"/>
      <c r="J480" s="31"/>
      <c r="K480" s="201"/>
      <c r="L480" s="202"/>
      <c r="M480" s="31"/>
      <c r="N480" s="31"/>
      <c r="O480" s="201"/>
      <c r="P480" s="203"/>
      <c r="Q480" s="201"/>
      <c r="R480" s="31"/>
      <c r="S480" s="201"/>
      <c r="T480" s="202"/>
      <c r="U480" s="31"/>
    </row>
    <row r="481" spans="1:21" ht="23.25">
      <c r="A481" s="12"/>
      <c r="B481" s="194" t="s">
        <v>657</v>
      </c>
      <c r="C481" s="25"/>
      <c r="D481" s="25"/>
      <c r="E481" s="25"/>
      <c r="F481" s="20"/>
      <c r="G481" s="25"/>
      <c r="H481" s="25"/>
      <c r="I481" s="25"/>
      <c r="J481" s="20"/>
      <c r="K481" s="25"/>
      <c r="L481" s="25"/>
      <c r="M481" s="25"/>
      <c r="N481" s="20"/>
      <c r="O481" s="25"/>
      <c r="P481" s="25"/>
      <c r="Q481" s="25"/>
      <c r="R481" s="20"/>
      <c r="S481" s="25"/>
      <c r="T481" s="25"/>
      <c r="U481" s="25"/>
    </row>
    <row r="482" spans="1:21">
      <c r="A482" s="12"/>
      <c r="B482" s="200" t="s">
        <v>66</v>
      </c>
      <c r="C482" s="202">
        <v>1471</v>
      </c>
      <c r="D482" s="202"/>
      <c r="E482" s="31"/>
      <c r="F482" s="31"/>
      <c r="G482" s="203" t="s">
        <v>245</v>
      </c>
      <c r="H482" s="203"/>
      <c r="I482" s="31"/>
      <c r="J482" s="31"/>
      <c r="K482" s="202">
        <v>48950</v>
      </c>
      <c r="L482" s="202"/>
      <c r="M482" s="31"/>
      <c r="N482" s="31"/>
      <c r="O482" s="203" t="s">
        <v>245</v>
      </c>
      <c r="P482" s="203"/>
      <c r="Q482" s="31"/>
      <c r="R482" s="31"/>
      <c r="S482" s="202">
        <v>50421</v>
      </c>
      <c r="T482" s="202"/>
      <c r="U482" s="31"/>
    </row>
    <row r="483" spans="1:21">
      <c r="A483" s="12"/>
      <c r="B483" s="200"/>
      <c r="C483" s="202"/>
      <c r="D483" s="202"/>
      <c r="E483" s="31"/>
      <c r="F483" s="31"/>
      <c r="G483" s="203"/>
      <c r="H483" s="203"/>
      <c r="I483" s="31"/>
      <c r="J483" s="31"/>
      <c r="K483" s="202"/>
      <c r="L483" s="202"/>
      <c r="M483" s="31"/>
      <c r="N483" s="31"/>
      <c r="O483" s="203"/>
      <c r="P483" s="203"/>
      <c r="Q483" s="31"/>
      <c r="R483" s="31"/>
      <c r="S483" s="202"/>
      <c r="T483" s="202"/>
      <c r="U483" s="31"/>
    </row>
    <row r="484" spans="1:21">
      <c r="A484" s="12"/>
      <c r="B484" s="204" t="s">
        <v>602</v>
      </c>
      <c r="C484" s="206">
        <v>1770</v>
      </c>
      <c r="D484" s="206"/>
      <c r="E484" s="25"/>
      <c r="F484" s="25"/>
      <c r="G484" s="205" t="s">
        <v>245</v>
      </c>
      <c r="H484" s="205"/>
      <c r="I484" s="25"/>
      <c r="J484" s="25"/>
      <c r="K484" s="205">
        <v>791</v>
      </c>
      <c r="L484" s="205"/>
      <c r="M484" s="25"/>
      <c r="N484" s="25"/>
      <c r="O484" s="205" t="s">
        <v>245</v>
      </c>
      <c r="P484" s="205"/>
      <c r="Q484" s="25"/>
      <c r="R484" s="25"/>
      <c r="S484" s="206">
        <v>2561</v>
      </c>
      <c r="T484" s="206"/>
      <c r="U484" s="25"/>
    </row>
    <row r="485" spans="1:21">
      <c r="A485" s="12"/>
      <c r="B485" s="204"/>
      <c r="C485" s="206"/>
      <c r="D485" s="206"/>
      <c r="E485" s="25"/>
      <c r="F485" s="25"/>
      <c r="G485" s="205"/>
      <c r="H485" s="205"/>
      <c r="I485" s="25"/>
      <c r="J485" s="25"/>
      <c r="K485" s="205"/>
      <c r="L485" s="205"/>
      <c r="M485" s="25"/>
      <c r="N485" s="25"/>
      <c r="O485" s="205"/>
      <c r="P485" s="205"/>
      <c r="Q485" s="25"/>
      <c r="R485" s="25"/>
      <c r="S485" s="206"/>
      <c r="T485" s="206"/>
      <c r="U485" s="25"/>
    </row>
    <row r="486" spans="1:21">
      <c r="A486" s="12"/>
      <c r="B486" s="200" t="s">
        <v>658</v>
      </c>
      <c r="C486" s="203">
        <v>40</v>
      </c>
      <c r="D486" s="203"/>
      <c r="E486" s="31"/>
      <c r="F486" s="31"/>
      <c r="G486" s="203" t="s">
        <v>245</v>
      </c>
      <c r="H486" s="203"/>
      <c r="I486" s="31"/>
      <c r="J486" s="31"/>
      <c r="K486" s="203">
        <v>165</v>
      </c>
      <c r="L486" s="203"/>
      <c r="M486" s="31"/>
      <c r="N486" s="31"/>
      <c r="O486" s="203" t="s">
        <v>245</v>
      </c>
      <c r="P486" s="203"/>
      <c r="Q486" s="31"/>
      <c r="R486" s="31"/>
      <c r="S486" s="203">
        <v>205</v>
      </c>
      <c r="T486" s="203"/>
      <c r="U486" s="31"/>
    </row>
    <row r="487" spans="1:21">
      <c r="A487" s="12"/>
      <c r="B487" s="200"/>
      <c r="C487" s="203"/>
      <c r="D487" s="203"/>
      <c r="E487" s="31"/>
      <c r="F487" s="31"/>
      <c r="G487" s="203"/>
      <c r="H487" s="203"/>
      <c r="I487" s="31"/>
      <c r="J487" s="31"/>
      <c r="K487" s="203"/>
      <c r="L487" s="203"/>
      <c r="M487" s="31"/>
      <c r="N487" s="31"/>
      <c r="O487" s="203"/>
      <c r="P487" s="203"/>
      <c r="Q487" s="31"/>
      <c r="R487" s="31"/>
      <c r="S487" s="203"/>
      <c r="T487" s="203"/>
      <c r="U487" s="31"/>
    </row>
    <row r="488" spans="1:21">
      <c r="A488" s="12"/>
      <c r="B488" s="204" t="s">
        <v>605</v>
      </c>
      <c r="C488" s="205" t="s">
        <v>245</v>
      </c>
      <c r="D488" s="205"/>
      <c r="E488" s="25"/>
      <c r="F488" s="25"/>
      <c r="G488" s="205" t="s">
        <v>245</v>
      </c>
      <c r="H488" s="205"/>
      <c r="I488" s="25"/>
      <c r="J488" s="25"/>
      <c r="K488" s="205" t="s">
        <v>659</v>
      </c>
      <c r="L488" s="205"/>
      <c r="M488" s="207" t="s">
        <v>260</v>
      </c>
      <c r="N488" s="25"/>
      <c r="O488" s="205" t="s">
        <v>245</v>
      </c>
      <c r="P488" s="205"/>
      <c r="Q488" s="25"/>
      <c r="R488" s="25"/>
      <c r="S488" s="205" t="s">
        <v>659</v>
      </c>
      <c r="T488" s="205"/>
      <c r="U488" s="207" t="s">
        <v>260</v>
      </c>
    </row>
    <row r="489" spans="1:21">
      <c r="A489" s="12"/>
      <c r="B489" s="204"/>
      <c r="C489" s="205"/>
      <c r="D489" s="205"/>
      <c r="E489" s="25"/>
      <c r="F489" s="25"/>
      <c r="G489" s="205"/>
      <c r="H489" s="205"/>
      <c r="I489" s="25"/>
      <c r="J489" s="25"/>
      <c r="K489" s="205"/>
      <c r="L489" s="205"/>
      <c r="M489" s="207"/>
      <c r="N489" s="25"/>
      <c r="O489" s="205"/>
      <c r="P489" s="205"/>
      <c r="Q489" s="25"/>
      <c r="R489" s="25"/>
      <c r="S489" s="205"/>
      <c r="T489" s="205"/>
      <c r="U489" s="207"/>
    </row>
    <row r="490" spans="1:21">
      <c r="A490" s="12"/>
      <c r="B490" s="200" t="s">
        <v>28</v>
      </c>
      <c r="C490" s="203" t="s">
        <v>245</v>
      </c>
      <c r="D490" s="203"/>
      <c r="E490" s="31"/>
      <c r="F490" s="31"/>
      <c r="G490" s="203" t="s">
        <v>245</v>
      </c>
      <c r="H490" s="203"/>
      <c r="I490" s="31"/>
      <c r="J490" s="31"/>
      <c r="K490" s="203" t="s">
        <v>660</v>
      </c>
      <c r="L490" s="203"/>
      <c r="M490" s="201" t="s">
        <v>260</v>
      </c>
      <c r="N490" s="31"/>
      <c r="O490" s="203" t="s">
        <v>245</v>
      </c>
      <c r="P490" s="203"/>
      <c r="Q490" s="31"/>
      <c r="R490" s="31"/>
      <c r="S490" s="203" t="s">
        <v>660</v>
      </c>
      <c r="T490" s="203"/>
      <c r="U490" s="201" t="s">
        <v>260</v>
      </c>
    </row>
    <row r="491" spans="1:21">
      <c r="A491" s="12"/>
      <c r="B491" s="200"/>
      <c r="C491" s="203"/>
      <c r="D491" s="203"/>
      <c r="E491" s="31"/>
      <c r="F491" s="31"/>
      <c r="G491" s="203"/>
      <c r="H491" s="203"/>
      <c r="I491" s="31"/>
      <c r="J491" s="31"/>
      <c r="K491" s="203"/>
      <c r="L491" s="203"/>
      <c r="M491" s="201"/>
      <c r="N491" s="31"/>
      <c r="O491" s="203"/>
      <c r="P491" s="203"/>
      <c r="Q491" s="31"/>
      <c r="R491" s="31"/>
      <c r="S491" s="203"/>
      <c r="T491" s="203"/>
      <c r="U491" s="201"/>
    </row>
    <row r="492" spans="1:21">
      <c r="A492" s="12"/>
      <c r="B492" s="204" t="s">
        <v>137</v>
      </c>
      <c r="C492" s="206">
        <v>3228</v>
      </c>
      <c r="D492" s="206"/>
      <c r="E492" s="25"/>
      <c r="F492" s="25"/>
      <c r="G492" s="205" t="s">
        <v>245</v>
      </c>
      <c r="H492" s="205"/>
      <c r="I492" s="25"/>
      <c r="J492" s="25"/>
      <c r="K492" s="205" t="s">
        <v>245</v>
      </c>
      <c r="L492" s="205"/>
      <c r="M492" s="25"/>
      <c r="N492" s="25"/>
      <c r="O492" s="205" t="s">
        <v>245</v>
      </c>
      <c r="P492" s="205"/>
      <c r="Q492" s="25"/>
      <c r="R492" s="25"/>
      <c r="S492" s="206">
        <v>3228</v>
      </c>
      <c r="T492" s="206"/>
      <c r="U492" s="25"/>
    </row>
    <row r="493" spans="1:21">
      <c r="A493" s="12"/>
      <c r="B493" s="204"/>
      <c r="C493" s="206"/>
      <c r="D493" s="206"/>
      <c r="E493" s="25"/>
      <c r="F493" s="25"/>
      <c r="G493" s="205"/>
      <c r="H493" s="205"/>
      <c r="I493" s="25"/>
      <c r="J493" s="25"/>
      <c r="K493" s="205"/>
      <c r="L493" s="205"/>
      <c r="M493" s="25"/>
      <c r="N493" s="25"/>
      <c r="O493" s="205"/>
      <c r="P493" s="205"/>
      <c r="Q493" s="25"/>
      <c r="R493" s="25"/>
      <c r="S493" s="206"/>
      <c r="T493" s="206"/>
      <c r="U493" s="25"/>
    </row>
    <row r="494" spans="1:21">
      <c r="A494" s="12"/>
      <c r="B494" s="200" t="s">
        <v>132</v>
      </c>
      <c r="C494" s="203" t="s">
        <v>661</v>
      </c>
      <c r="D494" s="203"/>
      <c r="E494" s="201" t="s">
        <v>260</v>
      </c>
      <c r="F494" s="31"/>
      <c r="G494" s="203" t="s">
        <v>662</v>
      </c>
      <c r="H494" s="203"/>
      <c r="I494" s="201" t="s">
        <v>260</v>
      </c>
      <c r="J494" s="31"/>
      <c r="K494" s="203" t="s">
        <v>663</v>
      </c>
      <c r="L494" s="203"/>
      <c r="M494" s="201" t="s">
        <v>260</v>
      </c>
      <c r="N494" s="31"/>
      <c r="O494" s="202">
        <v>121959</v>
      </c>
      <c r="P494" s="202"/>
      <c r="Q494" s="31"/>
      <c r="R494" s="31"/>
      <c r="S494" s="203" t="s">
        <v>245</v>
      </c>
      <c r="T494" s="203"/>
      <c r="U494" s="31"/>
    </row>
    <row r="495" spans="1:21">
      <c r="A495" s="12"/>
      <c r="B495" s="200"/>
      <c r="C495" s="203"/>
      <c r="D495" s="203"/>
      <c r="E495" s="201"/>
      <c r="F495" s="31"/>
      <c r="G495" s="203"/>
      <c r="H495" s="203"/>
      <c r="I495" s="201"/>
      <c r="J495" s="31"/>
      <c r="K495" s="203"/>
      <c r="L495" s="203"/>
      <c r="M495" s="201"/>
      <c r="N495" s="31"/>
      <c r="O495" s="202"/>
      <c r="P495" s="202"/>
      <c r="Q495" s="31"/>
      <c r="R495" s="31"/>
      <c r="S495" s="203"/>
      <c r="T495" s="203"/>
      <c r="U495" s="31"/>
    </row>
    <row r="496" spans="1:21">
      <c r="A496" s="12"/>
      <c r="B496" s="204" t="s">
        <v>138</v>
      </c>
      <c r="C496" s="205" t="s">
        <v>245</v>
      </c>
      <c r="D496" s="205"/>
      <c r="E496" s="25"/>
      <c r="F496" s="25"/>
      <c r="G496" s="205" t="s">
        <v>245</v>
      </c>
      <c r="H496" s="205"/>
      <c r="I496" s="25"/>
      <c r="J496" s="25"/>
      <c r="K496" s="205" t="s">
        <v>664</v>
      </c>
      <c r="L496" s="205"/>
      <c r="M496" s="207" t="s">
        <v>260</v>
      </c>
      <c r="N496" s="25"/>
      <c r="O496" s="205" t="s">
        <v>245</v>
      </c>
      <c r="P496" s="205"/>
      <c r="Q496" s="25"/>
      <c r="R496" s="25"/>
      <c r="S496" s="205" t="s">
        <v>664</v>
      </c>
      <c r="T496" s="205"/>
      <c r="U496" s="207" t="s">
        <v>260</v>
      </c>
    </row>
    <row r="497" spans="1:21">
      <c r="A497" s="12"/>
      <c r="B497" s="204"/>
      <c r="C497" s="205"/>
      <c r="D497" s="205"/>
      <c r="E497" s="25"/>
      <c r="F497" s="25"/>
      <c r="G497" s="205"/>
      <c r="H497" s="205"/>
      <c r="I497" s="25"/>
      <c r="J497" s="25"/>
      <c r="K497" s="205"/>
      <c r="L497" s="205"/>
      <c r="M497" s="207"/>
      <c r="N497" s="25"/>
      <c r="O497" s="205"/>
      <c r="P497" s="205"/>
      <c r="Q497" s="25"/>
      <c r="R497" s="25"/>
      <c r="S497" s="205"/>
      <c r="T497" s="205"/>
      <c r="U497" s="207"/>
    </row>
    <row r="498" spans="1:21">
      <c r="A498" s="12"/>
      <c r="B498" s="200" t="s">
        <v>139</v>
      </c>
      <c r="C498" s="203" t="s">
        <v>245</v>
      </c>
      <c r="D498" s="203"/>
      <c r="E498" s="31"/>
      <c r="F498" s="31"/>
      <c r="G498" s="203" t="s">
        <v>245</v>
      </c>
      <c r="H498" s="203"/>
      <c r="I498" s="31"/>
      <c r="J498" s="31"/>
      <c r="K498" s="202">
        <v>1694</v>
      </c>
      <c r="L498" s="202"/>
      <c r="M498" s="31"/>
      <c r="N498" s="31"/>
      <c r="O498" s="203" t="s">
        <v>245</v>
      </c>
      <c r="P498" s="203"/>
      <c r="Q498" s="31"/>
      <c r="R498" s="31"/>
      <c r="S498" s="202">
        <v>1694</v>
      </c>
      <c r="T498" s="202"/>
      <c r="U498" s="31"/>
    </row>
    <row r="499" spans="1:21">
      <c r="A499" s="12"/>
      <c r="B499" s="200"/>
      <c r="C499" s="203"/>
      <c r="D499" s="203"/>
      <c r="E499" s="31"/>
      <c r="F499" s="31"/>
      <c r="G499" s="203"/>
      <c r="H499" s="203"/>
      <c r="I499" s="31"/>
      <c r="J499" s="31"/>
      <c r="K499" s="202"/>
      <c r="L499" s="202"/>
      <c r="M499" s="31"/>
      <c r="N499" s="31"/>
      <c r="O499" s="203"/>
      <c r="P499" s="203"/>
      <c r="Q499" s="31"/>
      <c r="R499" s="31"/>
      <c r="S499" s="202"/>
      <c r="T499" s="202"/>
      <c r="U499" s="31"/>
    </row>
    <row r="500" spans="1:21">
      <c r="A500" s="12"/>
      <c r="B500" s="194" t="s">
        <v>140</v>
      </c>
      <c r="C500" s="25"/>
      <c r="D500" s="25"/>
      <c r="E500" s="25"/>
      <c r="F500" s="20"/>
      <c r="G500" s="25"/>
      <c r="H500" s="25"/>
      <c r="I500" s="25"/>
      <c r="J500" s="20"/>
      <c r="K500" s="25"/>
      <c r="L500" s="25"/>
      <c r="M500" s="25"/>
      <c r="N500" s="20"/>
      <c r="O500" s="25"/>
      <c r="P500" s="25"/>
      <c r="Q500" s="25"/>
      <c r="R500" s="20"/>
      <c r="S500" s="25"/>
      <c r="T500" s="25"/>
      <c r="U500" s="25"/>
    </row>
    <row r="501" spans="1:21">
      <c r="A501" s="12"/>
      <c r="B501" s="200" t="s">
        <v>27</v>
      </c>
      <c r="C501" s="203" t="s">
        <v>245</v>
      </c>
      <c r="D501" s="203"/>
      <c r="E501" s="31"/>
      <c r="F501" s="31"/>
      <c r="G501" s="203" t="s">
        <v>245</v>
      </c>
      <c r="H501" s="203"/>
      <c r="I501" s="31"/>
      <c r="J501" s="31"/>
      <c r="K501" s="203" t="s">
        <v>665</v>
      </c>
      <c r="L501" s="203"/>
      <c r="M501" s="201" t="s">
        <v>260</v>
      </c>
      <c r="N501" s="31"/>
      <c r="O501" s="203" t="s">
        <v>245</v>
      </c>
      <c r="P501" s="203"/>
      <c r="Q501" s="31"/>
      <c r="R501" s="31"/>
      <c r="S501" s="203" t="s">
        <v>665</v>
      </c>
      <c r="T501" s="203"/>
      <c r="U501" s="201" t="s">
        <v>260</v>
      </c>
    </row>
    <row r="502" spans="1:21">
      <c r="A502" s="12"/>
      <c r="B502" s="200"/>
      <c r="C502" s="203"/>
      <c r="D502" s="203"/>
      <c r="E502" s="31"/>
      <c r="F502" s="31"/>
      <c r="G502" s="203"/>
      <c r="H502" s="203"/>
      <c r="I502" s="31"/>
      <c r="J502" s="31"/>
      <c r="K502" s="203"/>
      <c r="L502" s="203"/>
      <c r="M502" s="201"/>
      <c r="N502" s="31"/>
      <c r="O502" s="203"/>
      <c r="P502" s="203"/>
      <c r="Q502" s="31"/>
      <c r="R502" s="31"/>
      <c r="S502" s="203"/>
      <c r="T502" s="203"/>
      <c r="U502" s="201"/>
    </row>
    <row r="503" spans="1:21">
      <c r="A503" s="12"/>
      <c r="B503" s="204" t="s">
        <v>141</v>
      </c>
      <c r="C503" s="205" t="s">
        <v>245</v>
      </c>
      <c r="D503" s="205"/>
      <c r="E503" s="25"/>
      <c r="F503" s="25"/>
      <c r="G503" s="205" t="s">
        <v>245</v>
      </c>
      <c r="H503" s="205"/>
      <c r="I503" s="25"/>
      <c r="J503" s="25"/>
      <c r="K503" s="205" t="s">
        <v>666</v>
      </c>
      <c r="L503" s="205"/>
      <c r="M503" s="207" t="s">
        <v>260</v>
      </c>
      <c r="N503" s="25"/>
      <c r="O503" s="205" t="s">
        <v>245</v>
      </c>
      <c r="P503" s="205"/>
      <c r="Q503" s="25"/>
      <c r="R503" s="25"/>
      <c r="S503" s="205" t="s">
        <v>666</v>
      </c>
      <c r="T503" s="205"/>
      <c r="U503" s="207" t="s">
        <v>260</v>
      </c>
    </row>
    <row r="504" spans="1:21">
      <c r="A504" s="12"/>
      <c r="B504" s="204"/>
      <c r="C504" s="205"/>
      <c r="D504" s="205"/>
      <c r="E504" s="25"/>
      <c r="F504" s="25"/>
      <c r="G504" s="205"/>
      <c r="H504" s="205"/>
      <c r="I504" s="25"/>
      <c r="J504" s="25"/>
      <c r="K504" s="205"/>
      <c r="L504" s="205"/>
      <c r="M504" s="207"/>
      <c r="N504" s="25"/>
      <c r="O504" s="205"/>
      <c r="P504" s="205"/>
      <c r="Q504" s="25"/>
      <c r="R504" s="25"/>
      <c r="S504" s="205"/>
      <c r="T504" s="205"/>
      <c r="U504" s="207"/>
    </row>
    <row r="505" spans="1:21">
      <c r="A505" s="12"/>
      <c r="B505" s="200" t="s">
        <v>31</v>
      </c>
      <c r="C505" s="203" t="s">
        <v>667</v>
      </c>
      <c r="D505" s="203"/>
      <c r="E505" s="201" t="s">
        <v>260</v>
      </c>
      <c r="F505" s="31"/>
      <c r="G505" s="203" t="s">
        <v>245</v>
      </c>
      <c r="H505" s="203"/>
      <c r="I505" s="31"/>
      <c r="J505" s="31"/>
      <c r="K505" s="203" t="s">
        <v>668</v>
      </c>
      <c r="L505" s="203"/>
      <c r="M505" s="201" t="s">
        <v>260</v>
      </c>
      <c r="N505" s="31"/>
      <c r="O505" s="203" t="s">
        <v>245</v>
      </c>
      <c r="P505" s="203"/>
      <c r="Q505" s="31"/>
      <c r="R505" s="31"/>
      <c r="S505" s="203" t="s">
        <v>669</v>
      </c>
      <c r="T505" s="203"/>
      <c r="U505" s="201" t="s">
        <v>260</v>
      </c>
    </row>
    <row r="506" spans="1:21">
      <c r="A506" s="12"/>
      <c r="B506" s="200"/>
      <c r="C506" s="203"/>
      <c r="D506" s="203"/>
      <c r="E506" s="201"/>
      <c r="F506" s="31"/>
      <c r="G506" s="203"/>
      <c r="H506" s="203"/>
      <c r="I506" s="31"/>
      <c r="J506" s="31"/>
      <c r="K506" s="203"/>
      <c r="L506" s="203"/>
      <c r="M506" s="201"/>
      <c r="N506" s="31"/>
      <c r="O506" s="203"/>
      <c r="P506" s="203"/>
      <c r="Q506" s="31"/>
      <c r="R506" s="31"/>
      <c r="S506" s="203"/>
      <c r="T506" s="203"/>
      <c r="U506" s="201"/>
    </row>
    <row r="507" spans="1:21">
      <c r="A507" s="12"/>
      <c r="B507" s="204" t="s">
        <v>142</v>
      </c>
      <c r="C507" s="206">
        <v>13478</v>
      </c>
      <c r="D507" s="206"/>
      <c r="E507" s="25"/>
      <c r="F507" s="25"/>
      <c r="G507" s="205" t="s">
        <v>245</v>
      </c>
      <c r="H507" s="205"/>
      <c r="I507" s="25"/>
      <c r="J507" s="25"/>
      <c r="K507" s="206">
        <v>3238</v>
      </c>
      <c r="L507" s="206"/>
      <c r="M507" s="25"/>
      <c r="N507" s="25"/>
      <c r="O507" s="205" t="s">
        <v>245</v>
      </c>
      <c r="P507" s="205"/>
      <c r="Q507" s="25"/>
      <c r="R507" s="25"/>
      <c r="S507" s="206">
        <v>16716</v>
      </c>
      <c r="T507" s="206"/>
      <c r="U507" s="25"/>
    </row>
    <row r="508" spans="1:21" ht="15.75" thickBot="1">
      <c r="A508" s="12"/>
      <c r="B508" s="204"/>
      <c r="C508" s="208"/>
      <c r="D508" s="208"/>
      <c r="E508" s="35"/>
      <c r="F508" s="25"/>
      <c r="G508" s="209"/>
      <c r="H508" s="209"/>
      <c r="I508" s="35"/>
      <c r="J508" s="25"/>
      <c r="K508" s="208"/>
      <c r="L508" s="208"/>
      <c r="M508" s="35"/>
      <c r="N508" s="25"/>
      <c r="O508" s="209"/>
      <c r="P508" s="209"/>
      <c r="Q508" s="35"/>
      <c r="R508" s="25"/>
      <c r="S508" s="208"/>
      <c r="T508" s="208"/>
      <c r="U508" s="35"/>
    </row>
    <row r="509" spans="1:21">
      <c r="A509" s="12"/>
      <c r="B509" s="200" t="s">
        <v>143</v>
      </c>
      <c r="C509" s="212" t="s">
        <v>670</v>
      </c>
      <c r="D509" s="212"/>
      <c r="E509" s="214" t="s">
        <v>260</v>
      </c>
      <c r="F509" s="31"/>
      <c r="G509" s="212" t="s">
        <v>245</v>
      </c>
      <c r="H509" s="212"/>
      <c r="I509" s="38"/>
      <c r="J509" s="31"/>
      <c r="K509" s="211">
        <v>76971</v>
      </c>
      <c r="L509" s="211"/>
      <c r="M509" s="38"/>
      <c r="N509" s="31"/>
      <c r="O509" s="212" t="s">
        <v>245</v>
      </c>
      <c r="P509" s="212"/>
      <c r="Q509" s="38"/>
      <c r="R509" s="31"/>
      <c r="S509" s="211">
        <v>73259</v>
      </c>
      <c r="T509" s="211"/>
      <c r="U509" s="38"/>
    </row>
    <row r="510" spans="1:21">
      <c r="A510" s="12"/>
      <c r="B510" s="200"/>
      <c r="C510" s="213"/>
      <c r="D510" s="213"/>
      <c r="E510" s="215"/>
      <c r="F510" s="31"/>
      <c r="G510" s="213"/>
      <c r="H510" s="213"/>
      <c r="I510" s="39"/>
      <c r="J510" s="31"/>
      <c r="K510" s="216"/>
      <c r="L510" s="216"/>
      <c r="M510" s="39"/>
      <c r="N510" s="31"/>
      <c r="O510" s="213"/>
      <c r="P510" s="213"/>
      <c r="Q510" s="39"/>
      <c r="R510" s="31"/>
      <c r="S510" s="216"/>
      <c r="T510" s="216"/>
      <c r="U510" s="39"/>
    </row>
    <row r="511" spans="1:21">
      <c r="A511" s="12"/>
      <c r="B511" s="20"/>
      <c r="C511" s="25"/>
      <c r="D511" s="25"/>
      <c r="E511" s="25"/>
      <c r="F511" s="20"/>
      <c r="G511" s="25"/>
      <c r="H511" s="25"/>
      <c r="I511" s="25"/>
      <c r="J511" s="20"/>
      <c r="K511" s="25"/>
      <c r="L511" s="25"/>
      <c r="M511" s="25"/>
      <c r="N511" s="20"/>
      <c r="O511" s="25"/>
      <c r="P511" s="25"/>
      <c r="Q511" s="25"/>
      <c r="R511" s="20"/>
      <c r="S511" s="25"/>
      <c r="T511" s="25"/>
      <c r="U511" s="25"/>
    </row>
    <row r="512" spans="1:21">
      <c r="A512" s="12"/>
      <c r="B512" s="195" t="s">
        <v>144</v>
      </c>
      <c r="C512" s="31"/>
      <c r="D512" s="31"/>
      <c r="E512" s="31"/>
      <c r="F512" s="14"/>
      <c r="G512" s="31"/>
      <c r="H512" s="31"/>
      <c r="I512" s="31"/>
      <c r="J512" s="14"/>
      <c r="K512" s="31"/>
      <c r="L512" s="31"/>
      <c r="M512" s="31"/>
      <c r="N512" s="14"/>
      <c r="O512" s="31"/>
      <c r="P512" s="31"/>
      <c r="Q512" s="31"/>
      <c r="R512" s="14"/>
      <c r="S512" s="31"/>
      <c r="T512" s="31"/>
      <c r="U512" s="31"/>
    </row>
    <row r="513" spans="1:21">
      <c r="A513" s="12"/>
      <c r="B513" s="204" t="s">
        <v>146</v>
      </c>
      <c r="C513" s="205" t="s">
        <v>245</v>
      </c>
      <c r="D513" s="205"/>
      <c r="E513" s="25"/>
      <c r="F513" s="25"/>
      <c r="G513" s="205" t="s">
        <v>245</v>
      </c>
      <c r="H513" s="205"/>
      <c r="I513" s="25"/>
      <c r="J513" s="25"/>
      <c r="K513" s="205" t="s">
        <v>671</v>
      </c>
      <c r="L513" s="205"/>
      <c r="M513" s="207" t="s">
        <v>260</v>
      </c>
      <c r="N513" s="25"/>
      <c r="O513" s="205" t="s">
        <v>245</v>
      </c>
      <c r="P513" s="205"/>
      <c r="Q513" s="25"/>
      <c r="R513" s="25"/>
      <c r="S513" s="205" t="s">
        <v>671</v>
      </c>
      <c r="T513" s="205"/>
      <c r="U513" s="207" t="s">
        <v>260</v>
      </c>
    </row>
    <row r="514" spans="1:21">
      <c r="A514" s="12"/>
      <c r="B514" s="204"/>
      <c r="C514" s="205"/>
      <c r="D514" s="205"/>
      <c r="E514" s="25"/>
      <c r="F514" s="25"/>
      <c r="G514" s="205"/>
      <c r="H514" s="205"/>
      <c r="I514" s="25"/>
      <c r="J514" s="25"/>
      <c r="K514" s="205"/>
      <c r="L514" s="205"/>
      <c r="M514" s="207"/>
      <c r="N514" s="25"/>
      <c r="O514" s="205"/>
      <c r="P514" s="205"/>
      <c r="Q514" s="25"/>
      <c r="R514" s="25"/>
      <c r="S514" s="205"/>
      <c r="T514" s="205"/>
      <c r="U514" s="207"/>
    </row>
    <row r="515" spans="1:21">
      <c r="A515" s="12"/>
      <c r="B515" s="200" t="s">
        <v>147</v>
      </c>
      <c r="C515" s="203" t="s">
        <v>245</v>
      </c>
      <c r="D515" s="203"/>
      <c r="E515" s="31"/>
      <c r="F515" s="31"/>
      <c r="G515" s="203" t="s">
        <v>245</v>
      </c>
      <c r="H515" s="203"/>
      <c r="I515" s="31"/>
      <c r="J515" s="31"/>
      <c r="K515" s="203" t="s">
        <v>672</v>
      </c>
      <c r="L515" s="203"/>
      <c r="M515" s="201" t="s">
        <v>260</v>
      </c>
      <c r="N515" s="31"/>
      <c r="O515" s="203" t="s">
        <v>245</v>
      </c>
      <c r="P515" s="203"/>
      <c r="Q515" s="31"/>
      <c r="R515" s="31"/>
      <c r="S515" s="203" t="s">
        <v>672</v>
      </c>
      <c r="T515" s="203"/>
      <c r="U515" s="201" t="s">
        <v>260</v>
      </c>
    </row>
    <row r="516" spans="1:21">
      <c r="A516" s="12"/>
      <c r="B516" s="200"/>
      <c r="C516" s="203"/>
      <c r="D516" s="203"/>
      <c r="E516" s="31"/>
      <c r="F516" s="31"/>
      <c r="G516" s="203"/>
      <c r="H516" s="203"/>
      <c r="I516" s="31"/>
      <c r="J516" s="31"/>
      <c r="K516" s="203"/>
      <c r="L516" s="203"/>
      <c r="M516" s="201"/>
      <c r="N516" s="31"/>
      <c r="O516" s="203"/>
      <c r="P516" s="203"/>
      <c r="Q516" s="31"/>
      <c r="R516" s="31"/>
      <c r="S516" s="203"/>
      <c r="T516" s="203"/>
      <c r="U516" s="201"/>
    </row>
    <row r="517" spans="1:21">
      <c r="A517" s="12"/>
      <c r="B517" s="204" t="s">
        <v>149</v>
      </c>
      <c r="C517" s="205" t="s">
        <v>245</v>
      </c>
      <c r="D517" s="205"/>
      <c r="E517" s="25"/>
      <c r="F517" s="25"/>
      <c r="G517" s="205" t="s">
        <v>245</v>
      </c>
      <c r="H517" s="205"/>
      <c r="I517" s="25"/>
      <c r="J517" s="25"/>
      <c r="K517" s="205" t="s">
        <v>673</v>
      </c>
      <c r="L517" s="205"/>
      <c r="M517" s="207" t="s">
        <v>260</v>
      </c>
      <c r="N517" s="25"/>
      <c r="O517" s="205" t="s">
        <v>245</v>
      </c>
      <c r="P517" s="205"/>
      <c r="Q517" s="25"/>
      <c r="R517" s="25"/>
      <c r="S517" s="205" t="s">
        <v>673</v>
      </c>
      <c r="T517" s="205"/>
      <c r="U517" s="207" t="s">
        <v>260</v>
      </c>
    </row>
    <row r="518" spans="1:21">
      <c r="A518" s="12"/>
      <c r="B518" s="204"/>
      <c r="C518" s="205"/>
      <c r="D518" s="205"/>
      <c r="E518" s="25"/>
      <c r="F518" s="25"/>
      <c r="G518" s="205"/>
      <c r="H518" s="205"/>
      <c r="I518" s="25"/>
      <c r="J518" s="25"/>
      <c r="K518" s="205"/>
      <c r="L518" s="205"/>
      <c r="M518" s="207"/>
      <c r="N518" s="25"/>
      <c r="O518" s="205"/>
      <c r="P518" s="205"/>
      <c r="Q518" s="25"/>
      <c r="R518" s="25"/>
      <c r="S518" s="205"/>
      <c r="T518" s="205"/>
      <c r="U518" s="207"/>
    </row>
    <row r="519" spans="1:21">
      <c r="A519" s="12"/>
      <c r="B519" s="200" t="s">
        <v>674</v>
      </c>
      <c r="C519" s="203" t="s">
        <v>245</v>
      </c>
      <c r="D519" s="203"/>
      <c r="E519" s="31"/>
      <c r="F519" s="31"/>
      <c r="G519" s="203" t="s">
        <v>245</v>
      </c>
      <c r="H519" s="203"/>
      <c r="I519" s="31"/>
      <c r="J519" s="31"/>
      <c r="K519" s="203" t="s">
        <v>675</v>
      </c>
      <c r="L519" s="203"/>
      <c r="M519" s="201" t="s">
        <v>260</v>
      </c>
      <c r="N519" s="31"/>
      <c r="O519" s="203" t="s">
        <v>245</v>
      </c>
      <c r="P519" s="203"/>
      <c r="Q519" s="31"/>
      <c r="R519" s="31"/>
      <c r="S519" s="203" t="s">
        <v>675</v>
      </c>
      <c r="T519" s="203"/>
      <c r="U519" s="201" t="s">
        <v>260</v>
      </c>
    </row>
    <row r="520" spans="1:21">
      <c r="A520" s="12"/>
      <c r="B520" s="200"/>
      <c r="C520" s="203"/>
      <c r="D520" s="203"/>
      <c r="E520" s="31"/>
      <c r="F520" s="31"/>
      <c r="G520" s="203"/>
      <c r="H520" s="203"/>
      <c r="I520" s="31"/>
      <c r="J520" s="31"/>
      <c r="K520" s="203"/>
      <c r="L520" s="203"/>
      <c r="M520" s="201"/>
      <c r="N520" s="31"/>
      <c r="O520" s="203"/>
      <c r="P520" s="203"/>
      <c r="Q520" s="31"/>
      <c r="R520" s="31"/>
      <c r="S520" s="203"/>
      <c r="T520" s="203"/>
      <c r="U520" s="201"/>
    </row>
    <row r="521" spans="1:21">
      <c r="A521" s="12"/>
      <c r="B521" s="204" t="s">
        <v>627</v>
      </c>
      <c r="C521" s="205" t="s">
        <v>676</v>
      </c>
      <c r="D521" s="205"/>
      <c r="E521" s="207" t="s">
        <v>260</v>
      </c>
      <c r="F521" s="25"/>
      <c r="G521" s="205" t="s">
        <v>677</v>
      </c>
      <c r="H521" s="205"/>
      <c r="I521" s="207" t="s">
        <v>260</v>
      </c>
      <c r="J521" s="25"/>
      <c r="K521" s="205" t="s">
        <v>678</v>
      </c>
      <c r="L521" s="205"/>
      <c r="M521" s="207" t="s">
        <v>260</v>
      </c>
      <c r="N521" s="25"/>
      <c r="O521" s="206">
        <v>421714</v>
      </c>
      <c r="P521" s="206"/>
      <c r="Q521" s="25"/>
      <c r="R521" s="25"/>
      <c r="S521" s="205" t="s">
        <v>245</v>
      </c>
      <c r="T521" s="205"/>
      <c r="U521" s="25"/>
    </row>
    <row r="522" spans="1:21">
      <c r="A522" s="12"/>
      <c r="B522" s="204"/>
      <c r="C522" s="205"/>
      <c r="D522" s="205"/>
      <c r="E522" s="207"/>
      <c r="F522" s="25"/>
      <c r="G522" s="205"/>
      <c r="H522" s="205"/>
      <c r="I522" s="207"/>
      <c r="J522" s="25"/>
      <c r="K522" s="205"/>
      <c r="L522" s="205"/>
      <c r="M522" s="207"/>
      <c r="N522" s="25"/>
      <c r="O522" s="206"/>
      <c r="P522" s="206"/>
      <c r="Q522" s="25"/>
      <c r="R522" s="25"/>
      <c r="S522" s="205"/>
      <c r="T522" s="205"/>
      <c r="U522" s="25"/>
    </row>
    <row r="523" spans="1:21">
      <c r="A523" s="12"/>
      <c r="B523" s="200" t="s">
        <v>151</v>
      </c>
      <c r="C523" s="203" t="s">
        <v>245</v>
      </c>
      <c r="D523" s="203"/>
      <c r="E523" s="31"/>
      <c r="F523" s="31"/>
      <c r="G523" s="203" t="s">
        <v>245</v>
      </c>
      <c r="H523" s="203"/>
      <c r="I523" s="31"/>
      <c r="J523" s="31"/>
      <c r="K523" s="203" t="s">
        <v>679</v>
      </c>
      <c r="L523" s="203"/>
      <c r="M523" s="201" t="s">
        <v>260</v>
      </c>
      <c r="N523" s="31"/>
      <c r="O523" s="203" t="s">
        <v>245</v>
      </c>
      <c r="P523" s="203"/>
      <c r="Q523" s="31"/>
      <c r="R523" s="31"/>
      <c r="S523" s="203" t="s">
        <v>679</v>
      </c>
      <c r="T523" s="203"/>
      <c r="U523" s="201" t="s">
        <v>260</v>
      </c>
    </row>
    <row r="524" spans="1:21">
      <c r="A524" s="12"/>
      <c r="B524" s="200"/>
      <c r="C524" s="203"/>
      <c r="D524" s="203"/>
      <c r="E524" s="31"/>
      <c r="F524" s="31"/>
      <c r="G524" s="203"/>
      <c r="H524" s="203"/>
      <c r="I524" s="31"/>
      <c r="J524" s="31"/>
      <c r="K524" s="203"/>
      <c r="L524" s="203"/>
      <c r="M524" s="201"/>
      <c r="N524" s="31"/>
      <c r="O524" s="203"/>
      <c r="P524" s="203"/>
      <c r="Q524" s="31"/>
      <c r="R524" s="31"/>
      <c r="S524" s="203"/>
      <c r="T524" s="203"/>
      <c r="U524" s="201"/>
    </row>
    <row r="525" spans="1:21">
      <c r="A525" s="12"/>
      <c r="B525" s="207" t="s">
        <v>152</v>
      </c>
      <c r="C525" s="205" t="s">
        <v>245</v>
      </c>
      <c r="D525" s="205"/>
      <c r="E525" s="25"/>
      <c r="F525" s="25"/>
      <c r="G525" s="205" t="s">
        <v>245</v>
      </c>
      <c r="H525" s="205"/>
      <c r="I525" s="25"/>
      <c r="J525" s="25"/>
      <c r="K525" s="206">
        <v>3998</v>
      </c>
      <c r="L525" s="206"/>
      <c r="M525" s="25"/>
      <c r="N525" s="25"/>
      <c r="O525" s="205" t="s">
        <v>245</v>
      </c>
      <c r="P525" s="205"/>
      <c r="Q525" s="25"/>
      <c r="R525" s="25"/>
      <c r="S525" s="206">
        <v>3998</v>
      </c>
      <c r="T525" s="206"/>
      <c r="U525" s="25"/>
    </row>
    <row r="526" spans="1:21" ht="15.75" thickBot="1">
      <c r="A526" s="12"/>
      <c r="B526" s="207"/>
      <c r="C526" s="209"/>
      <c r="D526" s="209"/>
      <c r="E526" s="35"/>
      <c r="F526" s="25"/>
      <c r="G526" s="209"/>
      <c r="H526" s="209"/>
      <c r="I526" s="35"/>
      <c r="J526" s="25"/>
      <c r="K526" s="208"/>
      <c r="L526" s="208"/>
      <c r="M526" s="35"/>
      <c r="N526" s="25"/>
      <c r="O526" s="209"/>
      <c r="P526" s="209"/>
      <c r="Q526" s="35"/>
      <c r="R526" s="25"/>
      <c r="S526" s="208"/>
      <c r="T526" s="208"/>
      <c r="U526" s="35"/>
    </row>
    <row r="527" spans="1:21">
      <c r="A527" s="12"/>
      <c r="B527" s="200" t="s">
        <v>632</v>
      </c>
      <c r="C527" s="214" t="s">
        <v>237</v>
      </c>
      <c r="D527" s="212" t="s">
        <v>676</v>
      </c>
      <c r="E527" s="214" t="s">
        <v>260</v>
      </c>
      <c r="F527" s="31"/>
      <c r="G527" s="214" t="s">
        <v>237</v>
      </c>
      <c r="H527" s="212" t="s">
        <v>677</v>
      </c>
      <c r="I527" s="214" t="s">
        <v>260</v>
      </c>
      <c r="J527" s="31"/>
      <c r="K527" s="214" t="s">
        <v>237</v>
      </c>
      <c r="L527" s="212" t="s">
        <v>680</v>
      </c>
      <c r="M527" s="214" t="s">
        <v>260</v>
      </c>
      <c r="N527" s="31"/>
      <c r="O527" s="214" t="s">
        <v>237</v>
      </c>
      <c r="P527" s="211">
        <v>421714</v>
      </c>
      <c r="Q527" s="38"/>
      <c r="R527" s="31"/>
      <c r="S527" s="214" t="s">
        <v>237</v>
      </c>
      <c r="T527" s="212" t="s">
        <v>681</v>
      </c>
      <c r="U527" s="214" t="s">
        <v>260</v>
      </c>
    </row>
    <row r="528" spans="1:21">
      <c r="A528" s="12"/>
      <c r="B528" s="200"/>
      <c r="C528" s="201"/>
      <c r="D528" s="203"/>
      <c r="E528" s="201"/>
      <c r="F528" s="31"/>
      <c r="G528" s="201"/>
      <c r="H528" s="203"/>
      <c r="I528" s="201"/>
      <c r="J528" s="31"/>
      <c r="K528" s="201"/>
      <c r="L528" s="203"/>
      <c r="M528" s="201"/>
      <c r="N528" s="31"/>
      <c r="O528" s="201"/>
      <c r="P528" s="202"/>
      <c r="Q528" s="31"/>
      <c r="R528" s="31"/>
      <c r="S528" s="201"/>
      <c r="T528" s="203"/>
      <c r="U528" s="201"/>
    </row>
    <row r="529" spans="1:21">
      <c r="A529" s="12"/>
      <c r="B529" s="11"/>
      <c r="C529" s="11"/>
      <c r="D529" s="11"/>
      <c r="E529" s="11"/>
      <c r="F529" s="11"/>
      <c r="G529" s="11"/>
      <c r="H529" s="11"/>
      <c r="I529" s="11"/>
      <c r="J529" s="11"/>
      <c r="K529" s="11"/>
      <c r="L529" s="11"/>
      <c r="M529" s="11"/>
      <c r="N529" s="11"/>
      <c r="O529" s="11"/>
      <c r="P529" s="11"/>
      <c r="Q529" s="11"/>
      <c r="R529" s="11"/>
      <c r="S529" s="11"/>
      <c r="T529" s="11"/>
      <c r="U529" s="11"/>
    </row>
    <row r="530" spans="1:21">
      <c r="A530" s="12"/>
      <c r="B530" s="11"/>
      <c r="C530" s="11"/>
      <c r="D530" s="11"/>
      <c r="E530" s="11"/>
      <c r="F530" s="11"/>
      <c r="G530" s="11"/>
      <c r="H530" s="11"/>
      <c r="I530" s="11"/>
      <c r="J530" s="11"/>
      <c r="K530" s="11"/>
      <c r="L530" s="11"/>
      <c r="M530" s="11"/>
      <c r="N530" s="11"/>
      <c r="O530" s="11"/>
      <c r="P530" s="11"/>
      <c r="Q530" s="11"/>
      <c r="R530" s="11"/>
      <c r="S530" s="11"/>
      <c r="T530" s="11"/>
      <c r="U530" s="11"/>
    </row>
    <row r="531" spans="1:21">
      <c r="A531" s="12"/>
      <c r="B531" s="11"/>
      <c r="C531" s="11"/>
      <c r="D531" s="11"/>
      <c r="E531" s="11"/>
      <c r="F531" s="11"/>
      <c r="G531" s="11"/>
      <c r="H531" s="11"/>
      <c r="I531" s="11"/>
      <c r="J531" s="11"/>
      <c r="K531" s="11"/>
      <c r="L531" s="11"/>
      <c r="M531" s="11"/>
      <c r="N531" s="11"/>
      <c r="O531" s="11"/>
      <c r="P531" s="11"/>
      <c r="Q531" s="11"/>
      <c r="R531" s="11"/>
      <c r="S531" s="11"/>
      <c r="T531" s="11"/>
      <c r="U531" s="11"/>
    </row>
    <row r="532" spans="1:21">
      <c r="A532" s="12"/>
      <c r="B532" s="11"/>
      <c r="C532" s="11"/>
      <c r="D532" s="11"/>
      <c r="E532" s="11"/>
      <c r="F532" s="11"/>
      <c r="G532" s="11"/>
      <c r="H532" s="11"/>
      <c r="I532" s="11"/>
      <c r="J532" s="11"/>
      <c r="K532" s="11"/>
      <c r="L532" s="11"/>
      <c r="M532" s="11"/>
      <c r="N532" s="11"/>
      <c r="O532" s="11"/>
      <c r="P532" s="11"/>
      <c r="Q532" s="11"/>
      <c r="R532" s="11"/>
      <c r="S532" s="11"/>
      <c r="T532" s="11"/>
      <c r="U532" s="11"/>
    </row>
    <row r="533" spans="1:21">
      <c r="A533" s="12"/>
      <c r="B533" s="229" t="s">
        <v>635</v>
      </c>
      <c r="C533" s="229"/>
      <c r="D533" s="229"/>
      <c r="E533" s="229"/>
      <c r="F533" s="229"/>
      <c r="G533" s="229"/>
      <c r="H533" s="229"/>
      <c r="I533" s="229"/>
      <c r="J533" s="229"/>
      <c r="K533" s="229"/>
      <c r="L533" s="229"/>
      <c r="M533" s="229"/>
      <c r="N533" s="229"/>
      <c r="O533" s="229"/>
      <c r="P533" s="229"/>
      <c r="Q533" s="229"/>
      <c r="R533" s="229"/>
      <c r="S533" s="229"/>
      <c r="T533" s="229"/>
      <c r="U533" s="229"/>
    </row>
    <row r="534" spans="1:21">
      <c r="A534" s="12"/>
      <c r="B534" s="229" t="s">
        <v>564</v>
      </c>
      <c r="C534" s="229"/>
      <c r="D534" s="229"/>
      <c r="E534" s="229"/>
      <c r="F534" s="229"/>
      <c r="G534" s="229"/>
      <c r="H534" s="229"/>
      <c r="I534" s="229"/>
      <c r="J534" s="229"/>
      <c r="K534" s="229"/>
      <c r="L534" s="229"/>
      <c r="M534" s="229"/>
      <c r="N534" s="229"/>
      <c r="O534" s="229"/>
      <c r="P534" s="229"/>
      <c r="Q534" s="229"/>
      <c r="R534" s="229"/>
      <c r="S534" s="229"/>
      <c r="T534" s="229"/>
      <c r="U534" s="229"/>
    </row>
    <row r="535" spans="1:21">
      <c r="A535" s="12"/>
      <c r="B535" s="230" t="s">
        <v>535</v>
      </c>
      <c r="C535" s="230"/>
      <c r="D535" s="230"/>
      <c r="E535" s="230"/>
      <c r="F535" s="230"/>
      <c r="G535" s="230"/>
      <c r="H535" s="230"/>
      <c r="I535" s="230"/>
      <c r="J535" s="230"/>
      <c r="K535" s="230"/>
      <c r="L535" s="230"/>
      <c r="M535" s="230"/>
      <c r="N535" s="230"/>
      <c r="O535" s="230"/>
      <c r="P535" s="230"/>
      <c r="Q535" s="230"/>
      <c r="R535" s="230"/>
      <c r="S535" s="230"/>
      <c r="T535" s="230"/>
      <c r="U535" s="230"/>
    </row>
    <row r="536" spans="1:21">
      <c r="A536" s="12"/>
      <c r="B536" s="230" t="s">
        <v>536</v>
      </c>
      <c r="C536" s="230"/>
      <c r="D536" s="230"/>
      <c r="E536" s="230"/>
      <c r="F536" s="230"/>
      <c r="G536" s="230"/>
      <c r="H536" s="230"/>
      <c r="I536" s="230"/>
      <c r="J536" s="230"/>
      <c r="K536" s="230"/>
      <c r="L536" s="230"/>
      <c r="M536" s="230"/>
      <c r="N536" s="230"/>
      <c r="O536" s="230"/>
      <c r="P536" s="230"/>
      <c r="Q536" s="230"/>
      <c r="R536" s="230"/>
      <c r="S536" s="230"/>
      <c r="T536" s="230"/>
      <c r="U536" s="230"/>
    </row>
    <row r="537" spans="1:21">
      <c r="A537" s="12"/>
      <c r="B537" s="231"/>
      <c r="C537" s="231"/>
      <c r="D537" s="231"/>
      <c r="E537" s="231"/>
      <c r="F537" s="231"/>
      <c r="G537" s="231"/>
      <c r="H537" s="231"/>
      <c r="I537" s="231"/>
      <c r="J537" s="231"/>
      <c r="K537" s="231"/>
      <c r="L537" s="231"/>
      <c r="M537" s="231"/>
      <c r="N537" s="231"/>
      <c r="O537" s="231"/>
      <c r="P537" s="231"/>
      <c r="Q537" s="231"/>
      <c r="R537" s="231"/>
      <c r="S537" s="231"/>
      <c r="T537" s="231"/>
      <c r="U537" s="231"/>
    </row>
    <row r="538" spans="1:21">
      <c r="A538" s="12"/>
      <c r="B538" s="22"/>
      <c r="C538" s="22"/>
      <c r="D538" s="22"/>
      <c r="E538" s="22"/>
      <c r="F538" s="22"/>
      <c r="G538" s="22"/>
      <c r="H538" s="22"/>
      <c r="I538" s="22"/>
      <c r="J538" s="22"/>
      <c r="K538" s="22"/>
      <c r="L538" s="22"/>
      <c r="M538" s="22"/>
      <c r="N538" s="22"/>
      <c r="O538" s="22"/>
      <c r="P538" s="22"/>
      <c r="Q538" s="22"/>
      <c r="R538" s="22"/>
      <c r="S538" s="22"/>
      <c r="T538" s="22"/>
      <c r="U538" s="22"/>
    </row>
    <row r="539" spans="1:21">
      <c r="A539" s="12"/>
      <c r="B539" s="16"/>
      <c r="C539" s="16"/>
      <c r="D539" s="16"/>
      <c r="E539" s="16"/>
      <c r="F539" s="16"/>
      <c r="G539" s="16"/>
      <c r="H539" s="16"/>
      <c r="I539" s="16"/>
      <c r="J539" s="16"/>
      <c r="K539" s="16"/>
      <c r="L539" s="16"/>
      <c r="M539" s="16"/>
      <c r="N539" s="16"/>
      <c r="O539" s="16"/>
      <c r="P539" s="16"/>
      <c r="Q539" s="16"/>
      <c r="R539" s="16"/>
      <c r="S539" s="16"/>
      <c r="T539" s="16"/>
      <c r="U539" s="16"/>
    </row>
    <row r="540" spans="1:21">
      <c r="A540" s="12"/>
      <c r="B540" s="31"/>
      <c r="C540" s="198" t="s">
        <v>594</v>
      </c>
      <c r="D540" s="198"/>
      <c r="E540" s="198"/>
      <c r="F540" s="31"/>
      <c r="G540" s="198" t="s">
        <v>594</v>
      </c>
      <c r="H540" s="198"/>
      <c r="I540" s="198"/>
      <c r="J540" s="31"/>
      <c r="K540" s="198" t="s">
        <v>544</v>
      </c>
      <c r="L540" s="198"/>
      <c r="M540" s="198"/>
      <c r="N540" s="31"/>
      <c r="O540" s="198" t="s">
        <v>548</v>
      </c>
      <c r="P540" s="198"/>
      <c r="Q540" s="198"/>
      <c r="R540" s="31"/>
      <c r="S540" s="198" t="s">
        <v>333</v>
      </c>
      <c r="T540" s="198"/>
      <c r="U540" s="198"/>
    </row>
    <row r="541" spans="1:21">
      <c r="A541" s="12"/>
      <c r="B541" s="31"/>
      <c r="C541" s="198" t="s">
        <v>595</v>
      </c>
      <c r="D541" s="198"/>
      <c r="E541" s="198"/>
      <c r="F541" s="31"/>
      <c r="G541" s="198" t="s">
        <v>595</v>
      </c>
      <c r="H541" s="198"/>
      <c r="I541" s="198"/>
      <c r="J541" s="31"/>
      <c r="K541" s="198" t="s">
        <v>598</v>
      </c>
      <c r="L541" s="198"/>
      <c r="M541" s="198"/>
      <c r="N541" s="31"/>
      <c r="O541" s="198"/>
      <c r="P541" s="198"/>
      <c r="Q541" s="198"/>
      <c r="R541" s="31"/>
      <c r="S541" s="198"/>
      <c r="T541" s="198"/>
      <c r="U541" s="198"/>
    </row>
    <row r="542" spans="1:21">
      <c r="A542" s="12"/>
      <c r="B542" s="31"/>
      <c r="C542" s="198" t="s">
        <v>596</v>
      </c>
      <c r="D542" s="198"/>
      <c r="E542" s="198"/>
      <c r="F542" s="31"/>
      <c r="G542" s="198" t="s">
        <v>597</v>
      </c>
      <c r="H542" s="198"/>
      <c r="I542" s="198"/>
      <c r="J542" s="31"/>
      <c r="K542" s="198" t="s">
        <v>547</v>
      </c>
      <c r="L542" s="198"/>
      <c r="M542" s="198"/>
      <c r="N542" s="31"/>
      <c r="O542" s="198"/>
      <c r="P542" s="198"/>
      <c r="Q542" s="198"/>
      <c r="R542" s="31"/>
      <c r="S542" s="198"/>
      <c r="T542" s="198"/>
      <c r="U542" s="198"/>
    </row>
    <row r="543" spans="1:21" ht="15.75" thickBot="1">
      <c r="A543" s="12"/>
      <c r="B543" s="31"/>
      <c r="C543" s="79"/>
      <c r="D543" s="79"/>
      <c r="E543" s="79"/>
      <c r="F543" s="31"/>
      <c r="G543" s="199" t="s">
        <v>543</v>
      </c>
      <c r="H543" s="199"/>
      <c r="I543" s="199"/>
      <c r="J543" s="31"/>
      <c r="K543" s="79"/>
      <c r="L543" s="79"/>
      <c r="M543" s="79"/>
      <c r="N543" s="31"/>
      <c r="O543" s="199"/>
      <c r="P543" s="199"/>
      <c r="Q543" s="199"/>
      <c r="R543" s="31"/>
      <c r="S543" s="199"/>
      <c r="T543" s="199"/>
      <c r="U543" s="199"/>
    </row>
    <row r="544" spans="1:21">
      <c r="A544" s="12"/>
      <c r="B544" s="197" t="s">
        <v>155</v>
      </c>
      <c r="C544" s="28"/>
      <c r="D544" s="28"/>
      <c r="E544" s="28"/>
      <c r="F544" s="20"/>
      <c r="G544" s="28"/>
      <c r="H544" s="28"/>
      <c r="I544" s="28"/>
      <c r="J544" s="20"/>
      <c r="K544" s="28"/>
      <c r="L544" s="28"/>
      <c r="M544" s="28"/>
      <c r="N544" s="20"/>
      <c r="O544" s="28"/>
      <c r="P544" s="28"/>
      <c r="Q544" s="28"/>
      <c r="R544" s="20"/>
      <c r="S544" s="28"/>
      <c r="T544" s="28"/>
      <c r="U544" s="28"/>
    </row>
    <row r="545" spans="1:21">
      <c r="A545" s="12"/>
      <c r="B545" s="201" t="s">
        <v>156</v>
      </c>
      <c r="C545" s="201" t="s">
        <v>237</v>
      </c>
      <c r="D545" s="203" t="s">
        <v>245</v>
      </c>
      <c r="E545" s="31"/>
      <c r="F545" s="31"/>
      <c r="G545" s="201" t="s">
        <v>237</v>
      </c>
      <c r="H545" s="203" t="s">
        <v>245</v>
      </c>
      <c r="I545" s="31"/>
      <c r="J545" s="31"/>
      <c r="K545" s="201" t="s">
        <v>237</v>
      </c>
      <c r="L545" s="202">
        <v>51030</v>
      </c>
      <c r="M545" s="31"/>
      <c r="N545" s="31"/>
      <c r="O545" s="201" t="s">
        <v>237</v>
      </c>
      <c r="P545" s="203" t="s">
        <v>245</v>
      </c>
      <c r="Q545" s="31"/>
      <c r="R545" s="31"/>
      <c r="S545" s="201" t="s">
        <v>237</v>
      </c>
      <c r="T545" s="202">
        <v>51030</v>
      </c>
      <c r="U545" s="31"/>
    </row>
    <row r="546" spans="1:21">
      <c r="A546" s="12"/>
      <c r="B546" s="201"/>
      <c r="C546" s="201"/>
      <c r="D546" s="203"/>
      <c r="E546" s="31"/>
      <c r="F546" s="31"/>
      <c r="G546" s="201"/>
      <c r="H546" s="203"/>
      <c r="I546" s="31"/>
      <c r="J546" s="31"/>
      <c r="K546" s="201"/>
      <c r="L546" s="202"/>
      <c r="M546" s="31"/>
      <c r="N546" s="31"/>
      <c r="O546" s="201"/>
      <c r="P546" s="203"/>
      <c r="Q546" s="31"/>
      <c r="R546" s="31"/>
      <c r="S546" s="201"/>
      <c r="T546" s="202"/>
      <c r="U546" s="31"/>
    </row>
    <row r="547" spans="1:21">
      <c r="A547" s="12"/>
      <c r="B547" s="207" t="s">
        <v>157</v>
      </c>
      <c r="C547" s="205" t="s">
        <v>245</v>
      </c>
      <c r="D547" s="205"/>
      <c r="E547" s="25"/>
      <c r="F547" s="25"/>
      <c r="G547" s="205" t="s">
        <v>245</v>
      </c>
      <c r="H547" s="205"/>
      <c r="I547" s="25"/>
      <c r="J547" s="25"/>
      <c r="K547" s="205" t="s">
        <v>682</v>
      </c>
      <c r="L547" s="205"/>
      <c r="M547" s="207" t="s">
        <v>260</v>
      </c>
      <c r="N547" s="25"/>
      <c r="O547" s="205" t="s">
        <v>245</v>
      </c>
      <c r="P547" s="205"/>
      <c r="Q547" s="25"/>
      <c r="R547" s="25"/>
      <c r="S547" s="205" t="s">
        <v>682</v>
      </c>
      <c r="T547" s="205"/>
      <c r="U547" s="207" t="s">
        <v>260</v>
      </c>
    </row>
    <row r="548" spans="1:21">
      <c r="A548" s="12"/>
      <c r="B548" s="207"/>
      <c r="C548" s="205"/>
      <c r="D548" s="205"/>
      <c r="E548" s="25"/>
      <c r="F548" s="25"/>
      <c r="G548" s="205"/>
      <c r="H548" s="205"/>
      <c r="I548" s="25"/>
      <c r="J548" s="25"/>
      <c r="K548" s="205"/>
      <c r="L548" s="205"/>
      <c r="M548" s="207"/>
      <c r="N548" s="25"/>
      <c r="O548" s="205"/>
      <c r="P548" s="205"/>
      <c r="Q548" s="25"/>
      <c r="R548" s="25"/>
      <c r="S548" s="205"/>
      <c r="T548" s="205"/>
      <c r="U548" s="207"/>
    </row>
    <row r="549" spans="1:21">
      <c r="A549" s="12"/>
      <c r="B549" s="201" t="s">
        <v>158</v>
      </c>
      <c r="C549" s="202">
        <v>360000</v>
      </c>
      <c r="D549" s="202"/>
      <c r="E549" s="31"/>
      <c r="F549" s="31"/>
      <c r="G549" s="203" t="s">
        <v>245</v>
      </c>
      <c r="H549" s="203"/>
      <c r="I549" s="31"/>
      <c r="J549" s="31"/>
      <c r="K549" s="203" t="s">
        <v>245</v>
      </c>
      <c r="L549" s="203"/>
      <c r="M549" s="31"/>
      <c r="N549" s="31"/>
      <c r="O549" s="203" t="s">
        <v>245</v>
      </c>
      <c r="P549" s="203"/>
      <c r="Q549" s="31"/>
      <c r="R549" s="31"/>
      <c r="S549" s="202">
        <v>360000</v>
      </c>
      <c r="T549" s="202"/>
      <c r="U549" s="31"/>
    </row>
    <row r="550" spans="1:21">
      <c r="A550" s="12"/>
      <c r="B550" s="201"/>
      <c r="C550" s="202"/>
      <c r="D550" s="202"/>
      <c r="E550" s="31"/>
      <c r="F550" s="31"/>
      <c r="G550" s="203"/>
      <c r="H550" s="203"/>
      <c r="I550" s="31"/>
      <c r="J550" s="31"/>
      <c r="K550" s="203"/>
      <c r="L550" s="203"/>
      <c r="M550" s="31"/>
      <c r="N550" s="31"/>
      <c r="O550" s="203"/>
      <c r="P550" s="203"/>
      <c r="Q550" s="31"/>
      <c r="R550" s="31"/>
      <c r="S550" s="202"/>
      <c r="T550" s="202"/>
      <c r="U550" s="31"/>
    </row>
    <row r="551" spans="1:21">
      <c r="A551" s="12"/>
      <c r="B551" s="207" t="s">
        <v>159</v>
      </c>
      <c r="C551" s="205" t="s">
        <v>683</v>
      </c>
      <c r="D551" s="205"/>
      <c r="E551" s="207" t="s">
        <v>260</v>
      </c>
      <c r="F551" s="25"/>
      <c r="G551" s="205" t="s">
        <v>245</v>
      </c>
      <c r="H551" s="205"/>
      <c r="I551" s="25"/>
      <c r="J551" s="25"/>
      <c r="K551" s="205" t="s">
        <v>245</v>
      </c>
      <c r="L551" s="205"/>
      <c r="M551" s="25"/>
      <c r="N551" s="25"/>
      <c r="O551" s="205" t="s">
        <v>245</v>
      </c>
      <c r="P551" s="205"/>
      <c r="Q551" s="25"/>
      <c r="R551" s="25"/>
      <c r="S551" s="205" t="s">
        <v>683</v>
      </c>
      <c r="T551" s="205"/>
      <c r="U551" s="207" t="s">
        <v>260</v>
      </c>
    </row>
    <row r="552" spans="1:21">
      <c r="A552" s="12"/>
      <c r="B552" s="207"/>
      <c r="C552" s="205"/>
      <c r="D552" s="205"/>
      <c r="E552" s="207"/>
      <c r="F552" s="25"/>
      <c r="G552" s="205"/>
      <c r="H552" s="205"/>
      <c r="I552" s="25"/>
      <c r="J552" s="25"/>
      <c r="K552" s="205"/>
      <c r="L552" s="205"/>
      <c r="M552" s="25"/>
      <c r="N552" s="25"/>
      <c r="O552" s="205"/>
      <c r="P552" s="205"/>
      <c r="Q552" s="25"/>
      <c r="R552" s="25"/>
      <c r="S552" s="205"/>
      <c r="T552" s="205"/>
      <c r="U552" s="207"/>
    </row>
    <row r="553" spans="1:21">
      <c r="A553" s="12"/>
      <c r="B553" s="201" t="s">
        <v>639</v>
      </c>
      <c r="C553" s="203" t="s">
        <v>245</v>
      </c>
      <c r="D553" s="203"/>
      <c r="E553" s="31"/>
      <c r="F553" s="31"/>
      <c r="G553" s="202">
        <v>193863</v>
      </c>
      <c r="H553" s="202"/>
      <c r="I553" s="31"/>
      <c r="J553" s="31"/>
      <c r="K553" s="202">
        <v>227851</v>
      </c>
      <c r="L553" s="202"/>
      <c r="M553" s="31"/>
      <c r="N553" s="31"/>
      <c r="O553" s="203" t="s">
        <v>684</v>
      </c>
      <c r="P553" s="203"/>
      <c r="Q553" s="201" t="s">
        <v>260</v>
      </c>
      <c r="R553" s="31"/>
      <c r="S553" s="203" t="s">
        <v>245</v>
      </c>
      <c r="T553" s="203"/>
      <c r="U553" s="31"/>
    </row>
    <row r="554" spans="1:21">
      <c r="A554" s="12"/>
      <c r="B554" s="201"/>
      <c r="C554" s="203"/>
      <c r="D554" s="203"/>
      <c r="E554" s="31"/>
      <c r="F554" s="31"/>
      <c r="G554" s="202"/>
      <c r="H554" s="202"/>
      <c r="I554" s="31"/>
      <c r="J554" s="31"/>
      <c r="K554" s="202"/>
      <c r="L554" s="202"/>
      <c r="M554" s="31"/>
      <c r="N554" s="31"/>
      <c r="O554" s="203"/>
      <c r="P554" s="203"/>
      <c r="Q554" s="201"/>
      <c r="R554" s="31"/>
      <c r="S554" s="203"/>
      <c r="T554" s="203"/>
      <c r="U554" s="31"/>
    </row>
    <row r="555" spans="1:21">
      <c r="A555" s="12"/>
      <c r="B555" s="207" t="s">
        <v>642</v>
      </c>
      <c r="C555" s="205" t="s">
        <v>245</v>
      </c>
      <c r="D555" s="205"/>
      <c r="E555" s="25"/>
      <c r="F555" s="25"/>
      <c r="G555" s="205" t="s">
        <v>245</v>
      </c>
      <c r="H555" s="205"/>
      <c r="I555" s="25"/>
      <c r="J555" s="25"/>
      <c r="K555" s="206">
        <v>1059</v>
      </c>
      <c r="L555" s="206"/>
      <c r="M555" s="25"/>
      <c r="N555" s="25"/>
      <c r="O555" s="205" t="s">
        <v>245</v>
      </c>
      <c r="P555" s="205"/>
      <c r="Q555" s="25"/>
      <c r="R555" s="25"/>
      <c r="S555" s="206">
        <v>1059</v>
      </c>
      <c r="T555" s="206"/>
      <c r="U555" s="25"/>
    </row>
    <row r="556" spans="1:21">
      <c r="A556" s="12"/>
      <c r="B556" s="207"/>
      <c r="C556" s="205"/>
      <c r="D556" s="205"/>
      <c r="E556" s="25"/>
      <c r="F556" s="25"/>
      <c r="G556" s="205"/>
      <c r="H556" s="205"/>
      <c r="I556" s="25"/>
      <c r="J556" s="25"/>
      <c r="K556" s="206"/>
      <c r="L556" s="206"/>
      <c r="M556" s="25"/>
      <c r="N556" s="25"/>
      <c r="O556" s="205"/>
      <c r="P556" s="205"/>
      <c r="Q556" s="25"/>
      <c r="R556" s="25"/>
      <c r="S556" s="206"/>
      <c r="T556" s="206"/>
      <c r="U556" s="25"/>
    </row>
    <row r="557" spans="1:21">
      <c r="A557" s="12"/>
      <c r="B557" s="201" t="s">
        <v>644</v>
      </c>
      <c r="C557" s="203" t="s">
        <v>245</v>
      </c>
      <c r="D557" s="203"/>
      <c r="E557" s="31"/>
      <c r="F557" s="31"/>
      <c r="G557" s="203" t="s">
        <v>245</v>
      </c>
      <c r="H557" s="203"/>
      <c r="I557" s="31"/>
      <c r="J557" s="31"/>
      <c r="K557" s="203" t="s">
        <v>685</v>
      </c>
      <c r="L557" s="203"/>
      <c r="M557" s="201" t="s">
        <v>260</v>
      </c>
      <c r="N557" s="31"/>
      <c r="O557" s="203" t="s">
        <v>245</v>
      </c>
      <c r="P557" s="203"/>
      <c r="Q557" s="31"/>
      <c r="R557" s="31"/>
      <c r="S557" s="203" t="s">
        <v>685</v>
      </c>
      <c r="T557" s="203"/>
      <c r="U557" s="201" t="s">
        <v>260</v>
      </c>
    </row>
    <row r="558" spans="1:21">
      <c r="A558" s="12"/>
      <c r="B558" s="201"/>
      <c r="C558" s="203"/>
      <c r="D558" s="203"/>
      <c r="E558" s="31"/>
      <c r="F558" s="31"/>
      <c r="G558" s="203"/>
      <c r="H558" s="203"/>
      <c r="I558" s="31"/>
      <c r="J558" s="31"/>
      <c r="K558" s="203"/>
      <c r="L558" s="203"/>
      <c r="M558" s="201"/>
      <c r="N558" s="31"/>
      <c r="O558" s="203"/>
      <c r="P558" s="203"/>
      <c r="Q558" s="31"/>
      <c r="R558" s="31"/>
      <c r="S558" s="203"/>
      <c r="T558" s="203"/>
      <c r="U558" s="201"/>
    </row>
    <row r="559" spans="1:21">
      <c r="A559" s="12"/>
      <c r="B559" s="207" t="s">
        <v>646</v>
      </c>
      <c r="C559" s="205" t="s">
        <v>686</v>
      </c>
      <c r="D559" s="205"/>
      <c r="E559" s="207" t="s">
        <v>260</v>
      </c>
      <c r="F559" s="25"/>
      <c r="G559" s="205" t="s">
        <v>245</v>
      </c>
      <c r="H559" s="205"/>
      <c r="I559" s="25"/>
      <c r="J559" s="25"/>
      <c r="K559" s="205">
        <v>1</v>
      </c>
      <c r="L559" s="205"/>
      <c r="M559" s="25"/>
      <c r="N559" s="25"/>
      <c r="O559" s="205" t="s">
        <v>245</v>
      </c>
      <c r="P559" s="205"/>
      <c r="Q559" s="25"/>
      <c r="R559" s="25"/>
      <c r="S559" s="205" t="s">
        <v>687</v>
      </c>
      <c r="T559" s="205"/>
      <c r="U559" s="207" t="s">
        <v>260</v>
      </c>
    </row>
    <row r="560" spans="1:21">
      <c r="A560" s="12"/>
      <c r="B560" s="207"/>
      <c r="C560" s="205"/>
      <c r="D560" s="205"/>
      <c r="E560" s="207"/>
      <c r="F560" s="25"/>
      <c r="G560" s="205"/>
      <c r="H560" s="205"/>
      <c r="I560" s="25"/>
      <c r="J560" s="25"/>
      <c r="K560" s="205"/>
      <c r="L560" s="205"/>
      <c r="M560" s="25"/>
      <c r="N560" s="25"/>
      <c r="O560" s="205"/>
      <c r="P560" s="205"/>
      <c r="Q560" s="25"/>
      <c r="R560" s="25"/>
      <c r="S560" s="205"/>
      <c r="T560" s="205"/>
      <c r="U560" s="207"/>
    </row>
    <row r="561" spans="1:21">
      <c r="A561" s="12"/>
      <c r="B561" s="201" t="s">
        <v>73</v>
      </c>
      <c r="C561" s="203" t="s">
        <v>451</v>
      </c>
      <c r="D561" s="203"/>
      <c r="E561" s="201" t="s">
        <v>260</v>
      </c>
      <c r="F561" s="31"/>
      <c r="G561" s="203" t="s">
        <v>245</v>
      </c>
      <c r="H561" s="203"/>
      <c r="I561" s="31"/>
      <c r="J561" s="31"/>
      <c r="K561" s="203" t="s">
        <v>245</v>
      </c>
      <c r="L561" s="203"/>
      <c r="M561" s="31"/>
      <c r="N561" s="31"/>
      <c r="O561" s="203" t="s">
        <v>245</v>
      </c>
      <c r="P561" s="203"/>
      <c r="Q561" s="31"/>
      <c r="R561" s="31"/>
      <c r="S561" s="203" t="s">
        <v>451</v>
      </c>
      <c r="T561" s="203"/>
      <c r="U561" s="201" t="s">
        <v>260</v>
      </c>
    </row>
    <row r="562" spans="1:21">
      <c r="A562" s="12"/>
      <c r="B562" s="201"/>
      <c r="C562" s="203"/>
      <c r="D562" s="203"/>
      <c r="E562" s="201"/>
      <c r="F562" s="31"/>
      <c r="G562" s="203"/>
      <c r="H562" s="203"/>
      <c r="I562" s="31"/>
      <c r="J562" s="31"/>
      <c r="K562" s="203"/>
      <c r="L562" s="203"/>
      <c r="M562" s="31"/>
      <c r="N562" s="31"/>
      <c r="O562" s="203"/>
      <c r="P562" s="203"/>
      <c r="Q562" s="31"/>
      <c r="R562" s="31"/>
      <c r="S562" s="203"/>
      <c r="T562" s="203"/>
      <c r="U562" s="201"/>
    </row>
    <row r="563" spans="1:21">
      <c r="A563" s="12"/>
      <c r="B563" s="207" t="s">
        <v>648</v>
      </c>
      <c r="C563" s="205" t="s">
        <v>245</v>
      </c>
      <c r="D563" s="205"/>
      <c r="E563" s="25"/>
      <c r="F563" s="25"/>
      <c r="G563" s="205" t="s">
        <v>245</v>
      </c>
      <c r="H563" s="205"/>
      <c r="I563" s="25"/>
      <c r="J563" s="25"/>
      <c r="K563" s="206">
        <v>19410</v>
      </c>
      <c r="L563" s="206"/>
      <c r="M563" s="25"/>
      <c r="N563" s="25"/>
      <c r="O563" s="205" t="s">
        <v>245</v>
      </c>
      <c r="P563" s="205"/>
      <c r="Q563" s="25"/>
      <c r="R563" s="25"/>
      <c r="S563" s="206">
        <v>19410</v>
      </c>
      <c r="T563" s="206"/>
      <c r="U563" s="25"/>
    </row>
    <row r="564" spans="1:21">
      <c r="A564" s="12"/>
      <c r="B564" s="207"/>
      <c r="C564" s="205"/>
      <c r="D564" s="205"/>
      <c r="E564" s="25"/>
      <c r="F564" s="25"/>
      <c r="G564" s="205"/>
      <c r="H564" s="205"/>
      <c r="I564" s="25"/>
      <c r="J564" s="25"/>
      <c r="K564" s="206"/>
      <c r="L564" s="206"/>
      <c r="M564" s="25"/>
      <c r="N564" s="25"/>
      <c r="O564" s="205"/>
      <c r="P564" s="205"/>
      <c r="Q564" s="25"/>
      <c r="R564" s="25"/>
      <c r="S564" s="206"/>
      <c r="T564" s="206"/>
      <c r="U564" s="25"/>
    </row>
    <row r="565" spans="1:21">
      <c r="A565" s="12"/>
      <c r="B565" s="201" t="s">
        <v>124</v>
      </c>
      <c r="C565" s="203" t="s">
        <v>245</v>
      </c>
      <c r="D565" s="203"/>
      <c r="E565" s="31"/>
      <c r="F565" s="31"/>
      <c r="G565" s="203" t="s">
        <v>245</v>
      </c>
      <c r="H565" s="203"/>
      <c r="I565" s="31"/>
      <c r="J565" s="31"/>
      <c r="K565" s="203" t="s">
        <v>688</v>
      </c>
      <c r="L565" s="203"/>
      <c r="M565" s="201" t="s">
        <v>260</v>
      </c>
      <c r="N565" s="31"/>
      <c r="O565" s="203" t="s">
        <v>245</v>
      </c>
      <c r="P565" s="203"/>
      <c r="Q565" s="31"/>
      <c r="R565" s="31"/>
      <c r="S565" s="203" t="s">
        <v>688</v>
      </c>
      <c r="T565" s="203"/>
      <c r="U565" s="201" t="s">
        <v>260</v>
      </c>
    </row>
    <row r="566" spans="1:21" ht="15.75" thickBot="1">
      <c r="A566" s="12"/>
      <c r="B566" s="201"/>
      <c r="C566" s="217"/>
      <c r="D566" s="217"/>
      <c r="E566" s="58"/>
      <c r="F566" s="31"/>
      <c r="G566" s="217"/>
      <c r="H566" s="217"/>
      <c r="I566" s="58"/>
      <c r="J566" s="31"/>
      <c r="K566" s="217"/>
      <c r="L566" s="217"/>
      <c r="M566" s="218"/>
      <c r="N566" s="31"/>
      <c r="O566" s="217"/>
      <c r="P566" s="217"/>
      <c r="Q566" s="58"/>
      <c r="R566" s="31"/>
      <c r="S566" s="217"/>
      <c r="T566" s="217"/>
      <c r="U566" s="218"/>
    </row>
    <row r="567" spans="1:21">
      <c r="A567" s="12"/>
      <c r="B567" s="207" t="s">
        <v>650</v>
      </c>
      <c r="C567" s="219">
        <v>246814</v>
      </c>
      <c r="D567" s="219"/>
      <c r="E567" s="28"/>
      <c r="F567" s="25"/>
      <c r="G567" s="219">
        <v>193863</v>
      </c>
      <c r="H567" s="219"/>
      <c r="I567" s="28"/>
      <c r="J567" s="25"/>
      <c r="K567" s="219">
        <v>87511</v>
      </c>
      <c r="L567" s="219"/>
      <c r="M567" s="28"/>
      <c r="N567" s="25"/>
      <c r="O567" s="221" t="s">
        <v>684</v>
      </c>
      <c r="P567" s="221"/>
      <c r="Q567" s="223" t="s">
        <v>260</v>
      </c>
      <c r="R567" s="25"/>
      <c r="S567" s="219">
        <v>106474</v>
      </c>
      <c r="T567" s="219"/>
      <c r="U567" s="28"/>
    </row>
    <row r="568" spans="1:21">
      <c r="A568" s="12"/>
      <c r="B568" s="207"/>
      <c r="C568" s="220"/>
      <c r="D568" s="220"/>
      <c r="E568" s="29"/>
      <c r="F568" s="25"/>
      <c r="G568" s="220"/>
      <c r="H568" s="220"/>
      <c r="I568" s="29"/>
      <c r="J568" s="25"/>
      <c r="K568" s="220"/>
      <c r="L568" s="220"/>
      <c r="M568" s="29"/>
      <c r="N568" s="25"/>
      <c r="O568" s="222"/>
      <c r="P568" s="222"/>
      <c r="Q568" s="224"/>
      <c r="R568" s="25"/>
      <c r="S568" s="220"/>
      <c r="T568" s="220"/>
      <c r="U568" s="29"/>
    </row>
    <row r="569" spans="1:21">
      <c r="A569" s="12"/>
      <c r="B569" s="14"/>
      <c r="C569" s="31"/>
      <c r="D569" s="31"/>
      <c r="E569" s="31"/>
      <c r="F569" s="14"/>
      <c r="G569" s="31"/>
      <c r="H569" s="31"/>
      <c r="I569" s="31"/>
      <c r="J569" s="14"/>
      <c r="K569" s="31"/>
      <c r="L569" s="31"/>
      <c r="M569" s="31"/>
      <c r="N569" s="14"/>
      <c r="O569" s="31"/>
      <c r="P569" s="31"/>
      <c r="Q569" s="31"/>
      <c r="R569" s="14"/>
      <c r="S569" s="31"/>
      <c r="T569" s="31"/>
      <c r="U569" s="31"/>
    </row>
    <row r="570" spans="1:21">
      <c r="A570" s="12"/>
      <c r="B570" s="207" t="s">
        <v>166</v>
      </c>
      <c r="C570" s="205" t="s">
        <v>245</v>
      </c>
      <c r="D570" s="205"/>
      <c r="E570" s="25"/>
      <c r="F570" s="25"/>
      <c r="G570" s="205" t="s">
        <v>245</v>
      </c>
      <c r="H570" s="205"/>
      <c r="I570" s="25"/>
      <c r="J570" s="25"/>
      <c r="K570" s="205">
        <v>260</v>
      </c>
      <c r="L570" s="205"/>
      <c r="M570" s="25"/>
      <c r="N570" s="25"/>
      <c r="O570" s="205" t="s">
        <v>245</v>
      </c>
      <c r="P570" s="205"/>
      <c r="Q570" s="25"/>
      <c r="R570" s="25"/>
      <c r="S570" s="205">
        <v>260</v>
      </c>
      <c r="T570" s="205"/>
      <c r="U570" s="25"/>
    </row>
    <row r="571" spans="1:21">
      <c r="A571" s="12"/>
      <c r="B571" s="207"/>
      <c r="C571" s="205"/>
      <c r="D571" s="205"/>
      <c r="E571" s="25"/>
      <c r="F571" s="25"/>
      <c r="G571" s="205"/>
      <c r="H571" s="205"/>
      <c r="I571" s="25"/>
      <c r="J571" s="25"/>
      <c r="K571" s="205"/>
      <c r="L571" s="205"/>
      <c r="M571" s="25"/>
      <c r="N571" s="25"/>
      <c r="O571" s="205"/>
      <c r="P571" s="205"/>
      <c r="Q571" s="25"/>
      <c r="R571" s="25"/>
      <c r="S571" s="205"/>
      <c r="T571" s="205"/>
      <c r="U571" s="25"/>
    </row>
    <row r="572" spans="1:21" ht="15.75" thickBot="1">
      <c r="A572" s="12"/>
      <c r="B572" s="14"/>
      <c r="C572" s="58"/>
      <c r="D572" s="58"/>
      <c r="E572" s="58"/>
      <c r="F572" s="14"/>
      <c r="G572" s="58"/>
      <c r="H572" s="58"/>
      <c r="I572" s="58"/>
      <c r="J572" s="14"/>
      <c r="K572" s="58"/>
      <c r="L572" s="58"/>
      <c r="M572" s="58"/>
      <c r="N572" s="14"/>
      <c r="O572" s="58"/>
      <c r="P572" s="58"/>
      <c r="Q572" s="58"/>
      <c r="R572" s="14"/>
      <c r="S572" s="58"/>
      <c r="T572" s="58"/>
      <c r="U572" s="58"/>
    </row>
    <row r="573" spans="1:21">
      <c r="A573" s="12"/>
      <c r="B573" s="207" t="s">
        <v>167</v>
      </c>
      <c r="C573" s="219">
        <v>21589</v>
      </c>
      <c r="D573" s="219"/>
      <c r="E573" s="28"/>
      <c r="F573" s="25"/>
      <c r="G573" s="221" t="s">
        <v>245</v>
      </c>
      <c r="H573" s="221"/>
      <c r="I573" s="28"/>
      <c r="J573" s="25"/>
      <c r="K573" s="221" t="s">
        <v>689</v>
      </c>
      <c r="L573" s="221"/>
      <c r="M573" s="223" t="s">
        <v>260</v>
      </c>
      <c r="N573" s="25"/>
      <c r="O573" s="221" t="s">
        <v>245</v>
      </c>
      <c r="P573" s="221"/>
      <c r="Q573" s="28"/>
      <c r="R573" s="25"/>
      <c r="S573" s="219">
        <v>17274</v>
      </c>
      <c r="T573" s="219"/>
      <c r="U573" s="28"/>
    </row>
    <row r="574" spans="1:21">
      <c r="A574" s="12"/>
      <c r="B574" s="207"/>
      <c r="C574" s="220"/>
      <c r="D574" s="220"/>
      <c r="E574" s="29"/>
      <c r="F574" s="25"/>
      <c r="G574" s="222"/>
      <c r="H574" s="222"/>
      <c r="I574" s="29"/>
      <c r="J574" s="25"/>
      <c r="K574" s="222"/>
      <c r="L574" s="222"/>
      <c r="M574" s="224"/>
      <c r="N574" s="25"/>
      <c r="O574" s="222"/>
      <c r="P574" s="222"/>
      <c r="Q574" s="29"/>
      <c r="R574" s="25"/>
      <c r="S574" s="220"/>
      <c r="T574" s="220"/>
      <c r="U574" s="29"/>
    </row>
    <row r="575" spans="1:21">
      <c r="A575" s="12"/>
      <c r="B575" s="201" t="s">
        <v>652</v>
      </c>
      <c r="C575" s="202">
        <v>14790</v>
      </c>
      <c r="D575" s="202"/>
      <c r="E575" s="31"/>
      <c r="F575" s="31"/>
      <c r="G575" s="203" t="s">
        <v>245</v>
      </c>
      <c r="H575" s="203"/>
      <c r="I575" s="31"/>
      <c r="J575" s="31"/>
      <c r="K575" s="202">
        <v>42906</v>
      </c>
      <c r="L575" s="202"/>
      <c r="M575" s="31"/>
      <c r="N575" s="31"/>
      <c r="O575" s="203" t="s">
        <v>245</v>
      </c>
      <c r="P575" s="203"/>
      <c r="Q575" s="31"/>
      <c r="R575" s="31"/>
      <c r="S575" s="202">
        <v>57696</v>
      </c>
      <c r="T575" s="202"/>
      <c r="U575" s="31"/>
    </row>
    <row r="576" spans="1:21" ht="15.75" thickBot="1">
      <c r="A576" s="12"/>
      <c r="B576" s="201"/>
      <c r="C576" s="225"/>
      <c r="D576" s="225"/>
      <c r="E576" s="58"/>
      <c r="F576" s="31"/>
      <c r="G576" s="217"/>
      <c r="H576" s="217"/>
      <c r="I576" s="58"/>
      <c r="J576" s="31"/>
      <c r="K576" s="225"/>
      <c r="L576" s="225"/>
      <c r="M576" s="58"/>
      <c r="N576" s="31"/>
      <c r="O576" s="217"/>
      <c r="P576" s="217"/>
      <c r="Q576" s="58"/>
      <c r="R576" s="31"/>
      <c r="S576" s="225"/>
      <c r="T576" s="225"/>
      <c r="U576" s="58"/>
    </row>
    <row r="577" spans="1:21">
      <c r="A577" s="12"/>
      <c r="B577" s="207" t="s">
        <v>653</v>
      </c>
      <c r="C577" s="223" t="s">
        <v>237</v>
      </c>
      <c r="D577" s="219">
        <v>36379</v>
      </c>
      <c r="E577" s="28"/>
      <c r="F577" s="25"/>
      <c r="G577" s="223" t="s">
        <v>237</v>
      </c>
      <c r="H577" s="221" t="s">
        <v>245</v>
      </c>
      <c r="I577" s="28"/>
      <c r="J577" s="25"/>
      <c r="K577" s="223" t="s">
        <v>237</v>
      </c>
      <c r="L577" s="219">
        <v>38591</v>
      </c>
      <c r="M577" s="28"/>
      <c r="N577" s="25"/>
      <c r="O577" s="223" t="s">
        <v>237</v>
      </c>
      <c r="P577" s="221" t="s">
        <v>245</v>
      </c>
      <c r="Q577" s="28"/>
      <c r="R577" s="25"/>
      <c r="S577" s="223" t="s">
        <v>237</v>
      </c>
      <c r="T577" s="219">
        <v>74970</v>
      </c>
      <c r="U577" s="28"/>
    </row>
    <row r="578" spans="1:21" ht="15.75" thickBot="1">
      <c r="A578" s="12"/>
      <c r="B578" s="207"/>
      <c r="C578" s="226"/>
      <c r="D578" s="227"/>
      <c r="E578" s="74"/>
      <c r="F578" s="25"/>
      <c r="G578" s="226"/>
      <c r="H578" s="228"/>
      <c r="I578" s="74"/>
      <c r="J578" s="25"/>
      <c r="K578" s="226"/>
      <c r="L578" s="227"/>
      <c r="M578" s="74"/>
      <c r="N578" s="25"/>
      <c r="O578" s="226"/>
      <c r="P578" s="228"/>
      <c r="Q578" s="74"/>
      <c r="R578" s="25"/>
      <c r="S578" s="226"/>
      <c r="T578" s="227"/>
      <c r="U578" s="74"/>
    </row>
    <row r="579" spans="1:21" ht="15.75" thickTop="1">
      <c r="A579" s="12"/>
      <c r="B579" s="14"/>
      <c r="C579" s="180"/>
      <c r="D579" s="180"/>
      <c r="E579" s="180"/>
      <c r="F579" s="14"/>
      <c r="G579" s="180"/>
      <c r="H579" s="180"/>
      <c r="I579" s="180"/>
      <c r="J579" s="14"/>
      <c r="K579" s="180"/>
      <c r="L579" s="180"/>
      <c r="M579" s="180"/>
      <c r="N579" s="14"/>
      <c r="O579" s="180"/>
      <c r="P579" s="180"/>
      <c r="Q579" s="180"/>
      <c r="R579" s="14"/>
      <c r="S579" s="180"/>
      <c r="T579" s="180"/>
      <c r="U579" s="180"/>
    </row>
    <row r="580" spans="1:21">
      <c r="A580" s="12"/>
      <c r="B580" s="197" t="s">
        <v>170</v>
      </c>
      <c r="C580" s="25"/>
      <c r="D580" s="25"/>
      <c r="E580" s="25"/>
      <c r="F580" s="20"/>
      <c r="G580" s="25"/>
      <c r="H580" s="25"/>
      <c r="I580" s="25"/>
      <c r="J580" s="20"/>
      <c r="K580" s="25"/>
      <c r="L580" s="25"/>
      <c r="M580" s="25"/>
      <c r="N580" s="20"/>
      <c r="O580" s="25"/>
      <c r="P580" s="25"/>
      <c r="Q580" s="25"/>
      <c r="R580" s="20"/>
      <c r="S580" s="25"/>
      <c r="T580" s="25"/>
      <c r="U580" s="25"/>
    </row>
    <row r="581" spans="1:21">
      <c r="A581" s="12"/>
      <c r="B581" s="201" t="s">
        <v>171</v>
      </c>
      <c r="C581" s="201" t="s">
        <v>237</v>
      </c>
      <c r="D581" s="203">
        <v>347</v>
      </c>
      <c r="E581" s="31"/>
      <c r="F581" s="31"/>
      <c r="G581" s="201" t="s">
        <v>237</v>
      </c>
      <c r="H581" s="203" t="s">
        <v>245</v>
      </c>
      <c r="I581" s="31"/>
      <c r="J581" s="31"/>
      <c r="K581" s="201" t="s">
        <v>237</v>
      </c>
      <c r="L581" s="202">
        <v>5746</v>
      </c>
      <c r="M581" s="31"/>
      <c r="N581" s="31"/>
      <c r="O581" s="201" t="s">
        <v>237</v>
      </c>
      <c r="P581" s="203" t="s">
        <v>245</v>
      </c>
      <c r="Q581" s="31"/>
      <c r="R581" s="31"/>
      <c r="S581" s="201" t="s">
        <v>237</v>
      </c>
      <c r="T581" s="202">
        <v>6093</v>
      </c>
      <c r="U581" s="31"/>
    </row>
    <row r="582" spans="1:21">
      <c r="A582" s="12"/>
      <c r="B582" s="201"/>
      <c r="C582" s="201"/>
      <c r="D582" s="203"/>
      <c r="E582" s="31"/>
      <c r="F582" s="31"/>
      <c r="G582" s="201"/>
      <c r="H582" s="203"/>
      <c r="I582" s="31"/>
      <c r="J582" s="31"/>
      <c r="K582" s="201"/>
      <c r="L582" s="202"/>
      <c r="M582" s="31"/>
      <c r="N582" s="31"/>
      <c r="O582" s="201"/>
      <c r="P582" s="203"/>
      <c r="Q582" s="31"/>
      <c r="R582" s="31"/>
      <c r="S582" s="201"/>
      <c r="T582" s="202"/>
      <c r="U582" s="31"/>
    </row>
    <row r="583" spans="1:21">
      <c r="A583" s="12"/>
      <c r="B583" s="20"/>
      <c r="C583" s="25"/>
      <c r="D583" s="25"/>
      <c r="E583" s="25"/>
      <c r="F583" s="20"/>
      <c r="G583" s="25"/>
      <c r="H583" s="25"/>
      <c r="I583" s="25"/>
      <c r="J583" s="20"/>
      <c r="K583" s="25"/>
      <c r="L583" s="25"/>
      <c r="M583" s="25"/>
      <c r="N583" s="20"/>
      <c r="O583" s="25"/>
      <c r="P583" s="25"/>
      <c r="Q583" s="25"/>
      <c r="R583" s="20"/>
      <c r="S583" s="25"/>
      <c r="T583" s="25"/>
      <c r="U583" s="25"/>
    </row>
    <row r="584" spans="1:21">
      <c r="A584" s="12"/>
      <c r="B584" s="196" t="s">
        <v>172</v>
      </c>
      <c r="C584" s="31"/>
      <c r="D584" s="31"/>
      <c r="E584" s="31"/>
      <c r="F584" s="14"/>
      <c r="G584" s="31"/>
      <c r="H584" s="31"/>
      <c r="I584" s="31"/>
      <c r="J584" s="14"/>
      <c r="K584" s="31"/>
      <c r="L584" s="31"/>
      <c r="M584" s="31"/>
      <c r="N584" s="14"/>
      <c r="O584" s="31"/>
      <c r="P584" s="31"/>
      <c r="Q584" s="31"/>
      <c r="R584" s="14"/>
      <c r="S584" s="31"/>
      <c r="T584" s="31"/>
      <c r="U584" s="31"/>
    </row>
    <row r="585" spans="1:21">
      <c r="A585" s="12"/>
      <c r="B585" s="207" t="s">
        <v>173</v>
      </c>
      <c r="C585" s="207" t="s">
        <v>237</v>
      </c>
      <c r="D585" s="205" t="s">
        <v>245</v>
      </c>
      <c r="E585" s="25"/>
      <c r="F585" s="25"/>
      <c r="G585" s="207" t="s">
        <v>237</v>
      </c>
      <c r="H585" s="205" t="s">
        <v>245</v>
      </c>
      <c r="I585" s="25"/>
      <c r="J585" s="25"/>
      <c r="K585" s="207" t="s">
        <v>237</v>
      </c>
      <c r="L585" s="205" t="s">
        <v>690</v>
      </c>
      <c r="M585" s="207" t="s">
        <v>260</v>
      </c>
      <c r="N585" s="25"/>
      <c r="O585" s="207" t="s">
        <v>237</v>
      </c>
      <c r="P585" s="205" t="s">
        <v>245</v>
      </c>
      <c r="Q585" s="25"/>
      <c r="R585" s="25"/>
      <c r="S585" s="207" t="s">
        <v>237</v>
      </c>
      <c r="T585" s="205" t="s">
        <v>690</v>
      </c>
      <c r="U585" s="207" t="s">
        <v>260</v>
      </c>
    </row>
    <row r="586" spans="1:21">
      <c r="A586" s="12"/>
      <c r="B586" s="207"/>
      <c r="C586" s="207"/>
      <c r="D586" s="205"/>
      <c r="E586" s="25"/>
      <c r="F586" s="25"/>
      <c r="G586" s="207"/>
      <c r="H586" s="205"/>
      <c r="I586" s="25"/>
      <c r="J586" s="25"/>
      <c r="K586" s="207"/>
      <c r="L586" s="205"/>
      <c r="M586" s="207"/>
      <c r="N586" s="25"/>
      <c r="O586" s="207"/>
      <c r="P586" s="205"/>
      <c r="Q586" s="25"/>
      <c r="R586" s="25"/>
      <c r="S586" s="207"/>
      <c r="T586" s="205"/>
      <c r="U586" s="207"/>
    </row>
    <row r="587" spans="1:21">
      <c r="A587" s="12"/>
      <c r="B587" s="200" t="s">
        <v>174</v>
      </c>
      <c r="C587" s="201" t="s">
        <v>237</v>
      </c>
      <c r="D587" s="203" t="s">
        <v>245</v>
      </c>
      <c r="E587" s="31"/>
      <c r="F587" s="31"/>
      <c r="G587" s="201" t="s">
        <v>237</v>
      </c>
      <c r="H587" s="203" t="s">
        <v>245</v>
      </c>
      <c r="I587" s="31"/>
      <c r="J587" s="31"/>
      <c r="K587" s="201" t="s">
        <v>237</v>
      </c>
      <c r="L587" s="203" t="s">
        <v>691</v>
      </c>
      <c r="M587" s="201" t="s">
        <v>260</v>
      </c>
      <c r="N587" s="31"/>
      <c r="O587" s="201" t="s">
        <v>237</v>
      </c>
      <c r="P587" s="203" t="s">
        <v>245</v>
      </c>
      <c r="Q587" s="31"/>
      <c r="R587" s="31"/>
      <c r="S587" s="201" t="s">
        <v>237</v>
      </c>
      <c r="T587" s="203" t="s">
        <v>691</v>
      </c>
      <c r="U587" s="201" t="s">
        <v>260</v>
      </c>
    </row>
    <row r="588" spans="1:21">
      <c r="A588" s="12"/>
      <c r="B588" s="200"/>
      <c r="C588" s="201"/>
      <c r="D588" s="203"/>
      <c r="E588" s="31"/>
      <c r="F588" s="31"/>
      <c r="G588" s="201"/>
      <c r="H588" s="203"/>
      <c r="I588" s="31"/>
      <c r="J588" s="31"/>
      <c r="K588" s="201"/>
      <c r="L588" s="203"/>
      <c r="M588" s="201"/>
      <c r="N588" s="31"/>
      <c r="O588" s="201"/>
      <c r="P588" s="203"/>
      <c r="Q588" s="31"/>
      <c r="R588" s="31"/>
      <c r="S588" s="201"/>
      <c r="T588" s="203"/>
      <c r="U588" s="201"/>
    </row>
  </sheetData>
  <mergeCells count="3670">
    <mergeCell ref="B532:U532"/>
    <mergeCell ref="B533:U533"/>
    <mergeCell ref="B534:U534"/>
    <mergeCell ref="B535:U535"/>
    <mergeCell ref="B536:U536"/>
    <mergeCell ref="B537:U537"/>
    <mergeCell ref="B469:U469"/>
    <mergeCell ref="B470:U470"/>
    <mergeCell ref="B471:U471"/>
    <mergeCell ref="B529:U529"/>
    <mergeCell ref="B530:U530"/>
    <mergeCell ref="B531:U531"/>
    <mergeCell ref="B408:U408"/>
    <mergeCell ref="B464:U464"/>
    <mergeCell ref="B465:U465"/>
    <mergeCell ref="B466:U466"/>
    <mergeCell ref="B467:U467"/>
    <mergeCell ref="B468:U468"/>
    <mergeCell ref="B402:U402"/>
    <mergeCell ref="B403:U403"/>
    <mergeCell ref="B404:U404"/>
    <mergeCell ref="B405:U405"/>
    <mergeCell ref="B406:U406"/>
    <mergeCell ref="B407:U407"/>
    <mergeCell ref="B327:U327"/>
    <mergeCell ref="B397:U397"/>
    <mergeCell ref="B398:U398"/>
    <mergeCell ref="B399:U399"/>
    <mergeCell ref="B400:U400"/>
    <mergeCell ref="B401:U401"/>
    <mergeCell ref="B236:U236"/>
    <mergeCell ref="B279:U279"/>
    <mergeCell ref="B280:U280"/>
    <mergeCell ref="B281:U281"/>
    <mergeCell ref="B282:U282"/>
    <mergeCell ref="B283:U283"/>
    <mergeCell ref="B128:U128"/>
    <mergeCell ref="B179:U179"/>
    <mergeCell ref="B180:U180"/>
    <mergeCell ref="B181:U181"/>
    <mergeCell ref="B182:U182"/>
    <mergeCell ref="B183:U183"/>
    <mergeCell ref="B8:U8"/>
    <mergeCell ref="B9:U9"/>
    <mergeCell ref="B10:U10"/>
    <mergeCell ref="B11:U11"/>
    <mergeCell ref="B65:U65"/>
    <mergeCell ref="B66:U66"/>
    <mergeCell ref="U587:U588"/>
    <mergeCell ref="A1:A2"/>
    <mergeCell ref="B1:U1"/>
    <mergeCell ref="B2:U2"/>
    <mergeCell ref="B3:U3"/>
    <mergeCell ref="A4:A588"/>
    <mergeCell ref="B4:U4"/>
    <mergeCell ref="B5:U5"/>
    <mergeCell ref="B6:U6"/>
    <mergeCell ref="B7:U7"/>
    <mergeCell ref="O587:O588"/>
    <mergeCell ref="P587:P588"/>
    <mergeCell ref="Q587:Q588"/>
    <mergeCell ref="R587:R588"/>
    <mergeCell ref="S587:S588"/>
    <mergeCell ref="T587:T588"/>
    <mergeCell ref="I587:I588"/>
    <mergeCell ref="J587:J588"/>
    <mergeCell ref="K587:K588"/>
    <mergeCell ref="L587:L588"/>
    <mergeCell ref="M587:M588"/>
    <mergeCell ref="N587:N588"/>
    <mergeCell ref="S585:S586"/>
    <mergeCell ref="T585:T586"/>
    <mergeCell ref="U585:U586"/>
    <mergeCell ref="B587:B588"/>
    <mergeCell ref="C587:C588"/>
    <mergeCell ref="D587:D588"/>
    <mergeCell ref="E587:E588"/>
    <mergeCell ref="F587:F588"/>
    <mergeCell ref="G587:G588"/>
    <mergeCell ref="H587:H588"/>
    <mergeCell ref="M585:M586"/>
    <mergeCell ref="N585:N586"/>
    <mergeCell ref="O585:O586"/>
    <mergeCell ref="P585:P586"/>
    <mergeCell ref="Q585:Q586"/>
    <mergeCell ref="R585:R586"/>
    <mergeCell ref="G585:G586"/>
    <mergeCell ref="H585:H586"/>
    <mergeCell ref="I585:I586"/>
    <mergeCell ref="J585:J586"/>
    <mergeCell ref="K585:K586"/>
    <mergeCell ref="L585:L586"/>
    <mergeCell ref="C584:E584"/>
    <mergeCell ref="G584:I584"/>
    <mergeCell ref="K584:M584"/>
    <mergeCell ref="O584:Q584"/>
    <mergeCell ref="S584:U584"/>
    <mergeCell ref="B585:B586"/>
    <mergeCell ref="C585:C586"/>
    <mergeCell ref="D585:D586"/>
    <mergeCell ref="E585:E586"/>
    <mergeCell ref="F585:F586"/>
    <mergeCell ref="T581:T582"/>
    <mergeCell ref="U581:U582"/>
    <mergeCell ref="C583:E583"/>
    <mergeCell ref="G583:I583"/>
    <mergeCell ref="K583:M583"/>
    <mergeCell ref="O583:Q583"/>
    <mergeCell ref="S583:U583"/>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C579:E579"/>
    <mergeCell ref="G579:I579"/>
    <mergeCell ref="K579:M579"/>
    <mergeCell ref="O579:Q579"/>
    <mergeCell ref="S579:U579"/>
    <mergeCell ref="C580:E580"/>
    <mergeCell ref="G580:I580"/>
    <mergeCell ref="K580:M580"/>
    <mergeCell ref="O580:Q580"/>
    <mergeCell ref="S580:U580"/>
    <mergeCell ref="P577:P578"/>
    <mergeCell ref="Q577:Q578"/>
    <mergeCell ref="R577:R578"/>
    <mergeCell ref="S577:S578"/>
    <mergeCell ref="T577:T578"/>
    <mergeCell ref="U577:U578"/>
    <mergeCell ref="J577:J578"/>
    <mergeCell ref="K577:K578"/>
    <mergeCell ref="L577:L578"/>
    <mergeCell ref="M577:M578"/>
    <mergeCell ref="N577:N578"/>
    <mergeCell ref="O577:O578"/>
    <mergeCell ref="S575:T576"/>
    <mergeCell ref="U575:U576"/>
    <mergeCell ref="B577:B578"/>
    <mergeCell ref="C577:C578"/>
    <mergeCell ref="D577:D578"/>
    <mergeCell ref="E577:E578"/>
    <mergeCell ref="F577:F578"/>
    <mergeCell ref="G577:G578"/>
    <mergeCell ref="H577:H578"/>
    <mergeCell ref="I577:I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0:R571"/>
    <mergeCell ref="S570:T571"/>
    <mergeCell ref="U570:U571"/>
    <mergeCell ref="C572:E572"/>
    <mergeCell ref="G572:I572"/>
    <mergeCell ref="K572:M572"/>
    <mergeCell ref="O572:Q572"/>
    <mergeCell ref="S572:U572"/>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7:R568"/>
    <mergeCell ref="S567:T568"/>
    <mergeCell ref="U567:U568"/>
    <mergeCell ref="C569:E569"/>
    <mergeCell ref="G569:I569"/>
    <mergeCell ref="K569:M569"/>
    <mergeCell ref="O569:Q569"/>
    <mergeCell ref="S569:U569"/>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T545:T546"/>
    <mergeCell ref="U545:U546"/>
    <mergeCell ref="B547:B548"/>
    <mergeCell ref="C547:D548"/>
    <mergeCell ref="E547:E548"/>
    <mergeCell ref="F547:F548"/>
    <mergeCell ref="G547:H548"/>
    <mergeCell ref="I547:I548"/>
    <mergeCell ref="J547:J548"/>
    <mergeCell ref="K547:L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0:N543"/>
    <mergeCell ref="O540:Q543"/>
    <mergeCell ref="R540:R543"/>
    <mergeCell ref="S540:U543"/>
    <mergeCell ref="C544:E544"/>
    <mergeCell ref="G544:I544"/>
    <mergeCell ref="K544:M544"/>
    <mergeCell ref="O544:Q544"/>
    <mergeCell ref="S544:U544"/>
    <mergeCell ref="G543:I543"/>
    <mergeCell ref="J540:J543"/>
    <mergeCell ref="K540:M540"/>
    <mergeCell ref="K541:M541"/>
    <mergeCell ref="K542:M542"/>
    <mergeCell ref="K543:M543"/>
    <mergeCell ref="B538:U538"/>
    <mergeCell ref="B540:B543"/>
    <mergeCell ref="C540:E540"/>
    <mergeCell ref="C541:E541"/>
    <mergeCell ref="C542:E542"/>
    <mergeCell ref="C543:E543"/>
    <mergeCell ref="F540:F543"/>
    <mergeCell ref="G540:I540"/>
    <mergeCell ref="G541:I541"/>
    <mergeCell ref="G542:I542"/>
    <mergeCell ref="P527:P528"/>
    <mergeCell ref="Q527:Q528"/>
    <mergeCell ref="R527:R528"/>
    <mergeCell ref="S527:S528"/>
    <mergeCell ref="T527:T528"/>
    <mergeCell ref="U527:U528"/>
    <mergeCell ref="J527:J528"/>
    <mergeCell ref="K527:K528"/>
    <mergeCell ref="L527:L528"/>
    <mergeCell ref="M527:M528"/>
    <mergeCell ref="N527:N528"/>
    <mergeCell ref="O527:O528"/>
    <mergeCell ref="S525:T526"/>
    <mergeCell ref="U525:U526"/>
    <mergeCell ref="B527:B528"/>
    <mergeCell ref="C527:C528"/>
    <mergeCell ref="D527:D528"/>
    <mergeCell ref="E527:E528"/>
    <mergeCell ref="F527:F528"/>
    <mergeCell ref="G527:G528"/>
    <mergeCell ref="H527:H528"/>
    <mergeCell ref="I527:I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Q513:Q514"/>
    <mergeCell ref="R513:R514"/>
    <mergeCell ref="S513:T514"/>
    <mergeCell ref="U513:U514"/>
    <mergeCell ref="B515:B516"/>
    <mergeCell ref="C515:D516"/>
    <mergeCell ref="E515:E516"/>
    <mergeCell ref="F515:F516"/>
    <mergeCell ref="G515:H516"/>
    <mergeCell ref="I515:I516"/>
    <mergeCell ref="I513:I514"/>
    <mergeCell ref="J513:J514"/>
    <mergeCell ref="K513:L514"/>
    <mergeCell ref="M513:M514"/>
    <mergeCell ref="N513:N514"/>
    <mergeCell ref="O513:P514"/>
    <mergeCell ref="C512:E512"/>
    <mergeCell ref="G512:I512"/>
    <mergeCell ref="K512:M512"/>
    <mergeCell ref="O512:Q512"/>
    <mergeCell ref="S512:U512"/>
    <mergeCell ref="B513:B514"/>
    <mergeCell ref="C513:D514"/>
    <mergeCell ref="E513:E514"/>
    <mergeCell ref="F513:F514"/>
    <mergeCell ref="G513:H514"/>
    <mergeCell ref="R509:R510"/>
    <mergeCell ref="S509:T510"/>
    <mergeCell ref="U509:U510"/>
    <mergeCell ref="C511:E511"/>
    <mergeCell ref="G511:I511"/>
    <mergeCell ref="K511:M511"/>
    <mergeCell ref="O511:Q511"/>
    <mergeCell ref="S511:U511"/>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8:R499"/>
    <mergeCell ref="S498:T499"/>
    <mergeCell ref="U498:U499"/>
    <mergeCell ref="C500:E500"/>
    <mergeCell ref="G500:I500"/>
    <mergeCell ref="K500:M500"/>
    <mergeCell ref="O500:Q500"/>
    <mergeCell ref="S500:U500"/>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T479:T480"/>
    <mergeCell ref="U479:U480"/>
    <mergeCell ref="C481:E481"/>
    <mergeCell ref="G481:I481"/>
    <mergeCell ref="K481:M481"/>
    <mergeCell ref="O481:Q481"/>
    <mergeCell ref="S481:U481"/>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4:N477"/>
    <mergeCell ref="O474:Q477"/>
    <mergeCell ref="R474:R477"/>
    <mergeCell ref="S474:U477"/>
    <mergeCell ref="C478:E478"/>
    <mergeCell ref="G478:I478"/>
    <mergeCell ref="K478:M478"/>
    <mergeCell ref="O478:Q478"/>
    <mergeCell ref="S478:U478"/>
    <mergeCell ref="G474:I474"/>
    <mergeCell ref="G475:I475"/>
    <mergeCell ref="G476:I476"/>
    <mergeCell ref="G477:I477"/>
    <mergeCell ref="J474:J477"/>
    <mergeCell ref="K474:M474"/>
    <mergeCell ref="K475:M475"/>
    <mergeCell ref="K476:M476"/>
    <mergeCell ref="K477:M477"/>
    <mergeCell ref="S462:S463"/>
    <mergeCell ref="T462:T463"/>
    <mergeCell ref="U462:U463"/>
    <mergeCell ref="B472:U472"/>
    <mergeCell ref="B474:B477"/>
    <mergeCell ref="C474:E474"/>
    <mergeCell ref="C475:E475"/>
    <mergeCell ref="C476:E476"/>
    <mergeCell ref="C477:E477"/>
    <mergeCell ref="F474:F477"/>
    <mergeCell ref="M462:M463"/>
    <mergeCell ref="N462:N463"/>
    <mergeCell ref="O462:O463"/>
    <mergeCell ref="P462:P463"/>
    <mergeCell ref="Q462:Q463"/>
    <mergeCell ref="R462:R463"/>
    <mergeCell ref="G462:G463"/>
    <mergeCell ref="H462:H463"/>
    <mergeCell ref="I462:I463"/>
    <mergeCell ref="J462:J463"/>
    <mergeCell ref="K462:K463"/>
    <mergeCell ref="L462:L463"/>
    <mergeCell ref="C461:E461"/>
    <mergeCell ref="G461:I461"/>
    <mergeCell ref="K461:M461"/>
    <mergeCell ref="O461:Q461"/>
    <mergeCell ref="S461:U461"/>
    <mergeCell ref="B462:B463"/>
    <mergeCell ref="C462:C463"/>
    <mergeCell ref="D462:D463"/>
    <mergeCell ref="E462:E463"/>
    <mergeCell ref="F462:F463"/>
    <mergeCell ref="U458:U459"/>
    <mergeCell ref="C460:E460"/>
    <mergeCell ref="G460:I460"/>
    <mergeCell ref="K460:M460"/>
    <mergeCell ref="O460:Q460"/>
    <mergeCell ref="S460:U460"/>
    <mergeCell ref="O458:O459"/>
    <mergeCell ref="P458:P459"/>
    <mergeCell ref="Q458:Q459"/>
    <mergeCell ref="R458:R459"/>
    <mergeCell ref="S458:S459"/>
    <mergeCell ref="T458:T459"/>
    <mergeCell ref="I458:I459"/>
    <mergeCell ref="J458:J459"/>
    <mergeCell ref="K458:K459"/>
    <mergeCell ref="L458:L459"/>
    <mergeCell ref="M458:M459"/>
    <mergeCell ref="N458:N459"/>
    <mergeCell ref="S456:S457"/>
    <mergeCell ref="T456:T457"/>
    <mergeCell ref="U456:U457"/>
    <mergeCell ref="B458:B459"/>
    <mergeCell ref="C458:C459"/>
    <mergeCell ref="D458:D459"/>
    <mergeCell ref="E458:E459"/>
    <mergeCell ref="F458:F459"/>
    <mergeCell ref="G458:G459"/>
    <mergeCell ref="H458:H459"/>
    <mergeCell ref="M456:M457"/>
    <mergeCell ref="N456:N457"/>
    <mergeCell ref="O456:O457"/>
    <mergeCell ref="P456:P457"/>
    <mergeCell ref="Q456:Q457"/>
    <mergeCell ref="R456:R457"/>
    <mergeCell ref="G456:G457"/>
    <mergeCell ref="H456:H457"/>
    <mergeCell ref="I456:I457"/>
    <mergeCell ref="J456:J457"/>
    <mergeCell ref="K456:K457"/>
    <mergeCell ref="L456:L457"/>
    <mergeCell ref="C455:E455"/>
    <mergeCell ref="G455:I455"/>
    <mergeCell ref="K455:M455"/>
    <mergeCell ref="O455:Q455"/>
    <mergeCell ref="S455:U455"/>
    <mergeCell ref="B456:B457"/>
    <mergeCell ref="C456:C457"/>
    <mergeCell ref="D456:D457"/>
    <mergeCell ref="E456:E457"/>
    <mergeCell ref="F456:F457"/>
    <mergeCell ref="T452:T453"/>
    <mergeCell ref="U452:U453"/>
    <mergeCell ref="C454:E454"/>
    <mergeCell ref="G454:I454"/>
    <mergeCell ref="K454:M454"/>
    <mergeCell ref="O454:Q454"/>
    <mergeCell ref="S454:U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50:E450"/>
    <mergeCell ref="G450:I450"/>
    <mergeCell ref="K450:M450"/>
    <mergeCell ref="O450:Q450"/>
    <mergeCell ref="S450:U450"/>
    <mergeCell ref="C451:E451"/>
    <mergeCell ref="G451:I451"/>
    <mergeCell ref="K451:M451"/>
    <mergeCell ref="O451:Q451"/>
    <mergeCell ref="S451:U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1:R442"/>
    <mergeCell ref="S441:T442"/>
    <mergeCell ref="U441:U442"/>
    <mergeCell ref="C443:E443"/>
    <mergeCell ref="G443:I443"/>
    <mergeCell ref="K443:M443"/>
    <mergeCell ref="O443:Q443"/>
    <mergeCell ref="S443:U443"/>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T416:T417"/>
    <mergeCell ref="U416:U417"/>
    <mergeCell ref="B418:B419"/>
    <mergeCell ref="C418:D419"/>
    <mergeCell ref="E418:E419"/>
    <mergeCell ref="F418:F419"/>
    <mergeCell ref="G418:H419"/>
    <mergeCell ref="I418:I419"/>
    <mergeCell ref="J418:J419"/>
    <mergeCell ref="K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1:N414"/>
    <mergeCell ref="O411:Q414"/>
    <mergeCell ref="R411:R414"/>
    <mergeCell ref="S411:U414"/>
    <mergeCell ref="C415:E415"/>
    <mergeCell ref="G415:I415"/>
    <mergeCell ref="K415:M415"/>
    <mergeCell ref="O415:Q415"/>
    <mergeCell ref="S415:U415"/>
    <mergeCell ref="G412:I412"/>
    <mergeCell ref="G413:I413"/>
    <mergeCell ref="G414:I414"/>
    <mergeCell ref="J411:J414"/>
    <mergeCell ref="K411:M411"/>
    <mergeCell ref="K412:M412"/>
    <mergeCell ref="K413:M413"/>
    <mergeCell ref="K414:M414"/>
    <mergeCell ref="T395:T396"/>
    <mergeCell ref="U395:U396"/>
    <mergeCell ref="B409:U409"/>
    <mergeCell ref="B411:B414"/>
    <mergeCell ref="C411:E411"/>
    <mergeCell ref="C412:E412"/>
    <mergeCell ref="C413:E413"/>
    <mergeCell ref="C414:E414"/>
    <mergeCell ref="F411:F414"/>
    <mergeCell ref="G411:I411"/>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0:N333"/>
    <mergeCell ref="O330:Q333"/>
    <mergeCell ref="R330:R333"/>
    <mergeCell ref="S330:U333"/>
    <mergeCell ref="C334:E334"/>
    <mergeCell ref="G334:I334"/>
    <mergeCell ref="K334:M334"/>
    <mergeCell ref="O334:Q334"/>
    <mergeCell ref="S334:U334"/>
    <mergeCell ref="G330:I330"/>
    <mergeCell ref="G331:I331"/>
    <mergeCell ref="G332:I332"/>
    <mergeCell ref="G333:I333"/>
    <mergeCell ref="J330:J333"/>
    <mergeCell ref="K330:M330"/>
    <mergeCell ref="K331:M331"/>
    <mergeCell ref="K332:M332"/>
    <mergeCell ref="K333:M333"/>
    <mergeCell ref="B330:B333"/>
    <mergeCell ref="C330:E330"/>
    <mergeCell ref="C331:E331"/>
    <mergeCell ref="C332:E332"/>
    <mergeCell ref="C333:E333"/>
    <mergeCell ref="F330:F333"/>
    <mergeCell ref="Q321:Q322"/>
    <mergeCell ref="R321:R322"/>
    <mergeCell ref="S321:S322"/>
    <mergeCell ref="T321:T322"/>
    <mergeCell ref="U321:U322"/>
    <mergeCell ref="B328:U328"/>
    <mergeCell ref="B323:U323"/>
    <mergeCell ref="B324:U324"/>
    <mergeCell ref="B325:U325"/>
    <mergeCell ref="B326:U326"/>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N288:N292"/>
    <mergeCell ref="O288:Q292"/>
    <mergeCell ref="R288:R292"/>
    <mergeCell ref="S288:U292"/>
    <mergeCell ref="B293:B294"/>
    <mergeCell ref="C293:C294"/>
    <mergeCell ref="D293:D294"/>
    <mergeCell ref="E293:E294"/>
    <mergeCell ref="F293:F294"/>
    <mergeCell ref="G293:G294"/>
    <mergeCell ref="J288:J292"/>
    <mergeCell ref="K288:M288"/>
    <mergeCell ref="K289:M289"/>
    <mergeCell ref="K290:M290"/>
    <mergeCell ref="K291:M291"/>
    <mergeCell ref="K292:M292"/>
    <mergeCell ref="F288:F292"/>
    <mergeCell ref="G288:I288"/>
    <mergeCell ref="G289:I289"/>
    <mergeCell ref="G290:I290"/>
    <mergeCell ref="G291:I291"/>
    <mergeCell ref="G292:I292"/>
    <mergeCell ref="B288:B292"/>
    <mergeCell ref="C288:E288"/>
    <mergeCell ref="C289:E289"/>
    <mergeCell ref="C290:E290"/>
    <mergeCell ref="C291:E291"/>
    <mergeCell ref="C292:E292"/>
    <mergeCell ref="Q277:Q278"/>
    <mergeCell ref="R277:R278"/>
    <mergeCell ref="S277:S278"/>
    <mergeCell ref="T277:T278"/>
    <mergeCell ref="U277:U278"/>
    <mergeCell ref="B286:U286"/>
    <mergeCell ref="B284:U284"/>
    <mergeCell ref="B285:U285"/>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S260:T261"/>
    <mergeCell ref="U260:U261"/>
    <mergeCell ref="C262:E262"/>
    <mergeCell ref="G262:I262"/>
    <mergeCell ref="K262:M262"/>
    <mergeCell ref="O262:Q262"/>
    <mergeCell ref="S262:U262"/>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N239:N243"/>
    <mergeCell ref="O239:Q243"/>
    <mergeCell ref="R239:R243"/>
    <mergeCell ref="S239:U243"/>
    <mergeCell ref="B244:B245"/>
    <mergeCell ref="C244:C245"/>
    <mergeCell ref="D244:D245"/>
    <mergeCell ref="E244:E245"/>
    <mergeCell ref="F244:F245"/>
    <mergeCell ref="G244:G245"/>
    <mergeCell ref="J239:J243"/>
    <mergeCell ref="K239:M239"/>
    <mergeCell ref="K240:M240"/>
    <mergeCell ref="K241:M241"/>
    <mergeCell ref="K242:M242"/>
    <mergeCell ref="K243:M243"/>
    <mergeCell ref="F239:F243"/>
    <mergeCell ref="G239:I239"/>
    <mergeCell ref="G240:I240"/>
    <mergeCell ref="G241:I241"/>
    <mergeCell ref="G242:I242"/>
    <mergeCell ref="G243:I243"/>
    <mergeCell ref="B239:B243"/>
    <mergeCell ref="C239:E239"/>
    <mergeCell ref="C240:E240"/>
    <mergeCell ref="C241:E241"/>
    <mergeCell ref="C242:E242"/>
    <mergeCell ref="C243:E243"/>
    <mergeCell ref="Q230:Q231"/>
    <mergeCell ref="R230:R231"/>
    <mergeCell ref="S230:S231"/>
    <mergeCell ref="T230:T231"/>
    <mergeCell ref="U230:U231"/>
    <mergeCell ref="B237:U237"/>
    <mergeCell ref="B232:U232"/>
    <mergeCell ref="B233:U233"/>
    <mergeCell ref="B234:U234"/>
    <mergeCell ref="B235:U235"/>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E223"/>
    <mergeCell ref="G223:I223"/>
    <mergeCell ref="K223:M223"/>
    <mergeCell ref="O223:Q223"/>
    <mergeCell ref="S223:U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8:N192"/>
    <mergeCell ref="O188:Q192"/>
    <mergeCell ref="R188:R192"/>
    <mergeCell ref="S188:U192"/>
    <mergeCell ref="C193:E193"/>
    <mergeCell ref="G193:I193"/>
    <mergeCell ref="K193:M193"/>
    <mergeCell ref="O193:Q193"/>
    <mergeCell ref="S193:U193"/>
    <mergeCell ref="J188:J192"/>
    <mergeCell ref="K188:M188"/>
    <mergeCell ref="K189:M189"/>
    <mergeCell ref="K190:M190"/>
    <mergeCell ref="K191:M191"/>
    <mergeCell ref="K192:M192"/>
    <mergeCell ref="F188:F192"/>
    <mergeCell ref="G188:I188"/>
    <mergeCell ref="G189:I189"/>
    <mergeCell ref="G190:I190"/>
    <mergeCell ref="G191:I191"/>
    <mergeCell ref="G192:I192"/>
    <mergeCell ref="B188:B192"/>
    <mergeCell ref="C188:E188"/>
    <mergeCell ref="C189:E189"/>
    <mergeCell ref="C190:E190"/>
    <mergeCell ref="C191:E191"/>
    <mergeCell ref="C192:E192"/>
    <mergeCell ref="Q177:Q178"/>
    <mergeCell ref="R177:R178"/>
    <mergeCell ref="S177:S178"/>
    <mergeCell ref="T177:T178"/>
    <mergeCell ref="U177:U178"/>
    <mergeCell ref="B186:U186"/>
    <mergeCell ref="B184:U184"/>
    <mergeCell ref="B185:U185"/>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1:N135"/>
    <mergeCell ref="O131:Q135"/>
    <mergeCell ref="R131:R135"/>
    <mergeCell ref="S131:U135"/>
    <mergeCell ref="C136:E136"/>
    <mergeCell ref="G136:I136"/>
    <mergeCell ref="K136:M136"/>
    <mergeCell ref="O136:Q136"/>
    <mergeCell ref="S136:U136"/>
    <mergeCell ref="J131:J135"/>
    <mergeCell ref="K131:M131"/>
    <mergeCell ref="K132:M132"/>
    <mergeCell ref="K133:M133"/>
    <mergeCell ref="K134:M134"/>
    <mergeCell ref="K135:M135"/>
    <mergeCell ref="F131:F135"/>
    <mergeCell ref="G131:I131"/>
    <mergeCell ref="G132:I132"/>
    <mergeCell ref="G133:I133"/>
    <mergeCell ref="G134:I134"/>
    <mergeCell ref="G135:I135"/>
    <mergeCell ref="B131:B135"/>
    <mergeCell ref="C131:E131"/>
    <mergeCell ref="C132:E132"/>
    <mergeCell ref="C133:E133"/>
    <mergeCell ref="C134:E134"/>
    <mergeCell ref="C135:E135"/>
    <mergeCell ref="Q122:Q123"/>
    <mergeCell ref="R122:R123"/>
    <mergeCell ref="S122:S123"/>
    <mergeCell ref="T122:T123"/>
    <mergeCell ref="U122:U123"/>
    <mergeCell ref="B129:U129"/>
    <mergeCell ref="B124:U124"/>
    <mergeCell ref="B125:U125"/>
    <mergeCell ref="B126:U126"/>
    <mergeCell ref="B127:U127"/>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3:N77"/>
    <mergeCell ref="O73:Q77"/>
    <mergeCell ref="R73:R77"/>
    <mergeCell ref="S73:U77"/>
    <mergeCell ref="C78:E78"/>
    <mergeCell ref="G78:I78"/>
    <mergeCell ref="K78:M78"/>
    <mergeCell ref="O78:Q78"/>
    <mergeCell ref="S78:U78"/>
    <mergeCell ref="J73:J77"/>
    <mergeCell ref="K73:M73"/>
    <mergeCell ref="K74:M74"/>
    <mergeCell ref="K75:M75"/>
    <mergeCell ref="K76:M76"/>
    <mergeCell ref="K77:M77"/>
    <mergeCell ref="F73:F77"/>
    <mergeCell ref="G73:I73"/>
    <mergeCell ref="G74:I74"/>
    <mergeCell ref="G75:I75"/>
    <mergeCell ref="G76:I76"/>
    <mergeCell ref="G77:I77"/>
    <mergeCell ref="B73:B77"/>
    <mergeCell ref="C73:E73"/>
    <mergeCell ref="C74:E74"/>
    <mergeCell ref="C75:E75"/>
    <mergeCell ref="C76:E76"/>
    <mergeCell ref="C77:E77"/>
    <mergeCell ref="Q63:Q64"/>
    <mergeCell ref="R63:R64"/>
    <mergeCell ref="S63:S64"/>
    <mergeCell ref="T63:T64"/>
    <mergeCell ref="U63:U64"/>
    <mergeCell ref="B71:U71"/>
    <mergeCell ref="B67:U67"/>
    <mergeCell ref="B68:U68"/>
    <mergeCell ref="B69:U69"/>
    <mergeCell ref="B70:U70"/>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4:N18"/>
    <mergeCell ref="O14:Q18"/>
    <mergeCell ref="R14:R18"/>
    <mergeCell ref="S14:U18"/>
    <mergeCell ref="C19:E19"/>
    <mergeCell ref="G19:I19"/>
    <mergeCell ref="K19:M19"/>
    <mergeCell ref="O19:Q19"/>
    <mergeCell ref="S19:U19"/>
    <mergeCell ref="G16:I16"/>
    <mergeCell ref="G17:I17"/>
    <mergeCell ref="G18:I18"/>
    <mergeCell ref="J14:J18"/>
    <mergeCell ref="K14:M14"/>
    <mergeCell ref="K15:M15"/>
    <mergeCell ref="K16:M16"/>
    <mergeCell ref="K17:M17"/>
    <mergeCell ref="K18:M18"/>
    <mergeCell ref="B12:U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92</v>
      </c>
      <c r="B1" s="7" t="s">
        <v>1</v>
      </c>
      <c r="C1" s="7"/>
    </row>
    <row r="2" spans="1:3" ht="15" customHeight="1">
      <c r="A2" s="7"/>
      <c r="B2" s="7" t="s">
        <v>2</v>
      </c>
      <c r="C2" s="7"/>
    </row>
    <row r="3" spans="1:3" ht="45">
      <c r="A3" s="3" t="s">
        <v>177</v>
      </c>
      <c r="B3" s="11"/>
      <c r="C3" s="11"/>
    </row>
    <row r="4" spans="1:3">
      <c r="A4" s="12" t="s">
        <v>194</v>
      </c>
      <c r="B4" s="45" t="s">
        <v>197</v>
      </c>
      <c r="C4" s="45"/>
    </row>
    <row r="5" spans="1:3">
      <c r="A5" s="12"/>
      <c r="B5" s="11"/>
      <c r="C5" s="11"/>
    </row>
    <row r="6" spans="1:3" ht="63.75" customHeight="1">
      <c r="A6" s="12"/>
      <c r="B6" s="31" t="s">
        <v>198</v>
      </c>
      <c r="C6" s="31"/>
    </row>
    <row r="7" spans="1:3">
      <c r="A7" s="12"/>
      <c r="B7" s="11"/>
      <c r="C7" s="11"/>
    </row>
    <row r="8" spans="1:3" ht="89.25" customHeight="1">
      <c r="A8" s="12"/>
      <c r="B8" s="31" t="s">
        <v>199</v>
      </c>
      <c r="C8" s="31"/>
    </row>
    <row r="9" spans="1:3">
      <c r="A9" s="12"/>
      <c r="B9" s="11"/>
      <c r="C9" s="11"/>
    </row>
    <row r="10" spans="1:3" ht="25.5" customHeight="1">
      <c r="A10" s="12"/>
      <c r="B10" s="31" t="s">
        <v>200</v>
      </c>
      <c r="C10" s="31"/>
    </row>
    <row r="11" spans="1:3">
      <c r="A11" s="12"/>
      <c r="B11" s="31"/>
      <c r="C11" s="31"/>
    </row>
    <row r="12" spans="1:3">
      <c r="A12" s="12"/>
      <c r="B12" s="16"/>
      <c r="C12" s="16"/>
    </row>
    <row r="13" spans="1:3" ht="38.25">
      <c r="A13" s="12"/>
      <c r="B13" s="42" t="s">
        <v>188</v>
      </c>
      <c r="C13" s="43" t="s">
        <v>201</v>
      </c>
    </row>
    <row r="14" spans="1:3">
      <c r="A14" s="12"/>
      <c r="B14" s="16"/>
      <c r="C14" s="16"/>
    </row>
    <row r="15" spans="1:3" ht="38.25">
      <c r="A15" s="12"/>
      <c r="B15" s="42" t="s">
        <v>188</v>
      </c>
      <c r="C15" s="43" t="s">
        <v>202</v>
      </c>
    </row>
    <row r="16" spans="1:3">
      <c r="A16" s="12"/>
      <c r="B16" s="16"/>
      <c r="C16" s="16"/>
    </row>
    <row r="17" spans="1:3" ht="25.5">
      <c r="A17" s="12"/>
      <c r="B17" s="42" t="s">
        <v>188</v>
      </c>
      <c r="C17" s="43" t="s">
        <v>203</v>
      </c>
    </row>
    <row r="18" spans="1:3">
      <c r="A18" s="12"/>
      <c r="B18" s="11"/>
      <c r="C18" s="11"/>
    </row>
    <row r="19" spans="1:3" ht="165.75" customHeight="1">
      <c r="A19" s="12"/>
      <c r="B19" s="31" t="s">
        <v>204</v>
      </c>
      <c r="C19" s="31"/>
    </row>
    <row r="20" spans="1:3">
      <c r="A20" s="12"/>
      <c r="B20" s="11"/>
      <c r="C20" s="11"/>
    </row>
    <row r="21" spans="1:3" ht="191.25" customHeight="1">
      <c r="A21" s="12"/>
      <c r="B21" s="31" t="s">
        <v>205</v>
      </c>
      <c r="C21" s="31"/>
    </row>
    <row r="22" spans="1:3">
      <c r="A22" s="12"/>
      <c r="B22" s="11"/>
      <c r="C22" s="11"/>
    </row>
    <row r="23" spans="1:3" ht="89.25" customHeight="1">
      <c r="A23" s="12"/>
      <c r="B23" s="31" t="s">
        <v>206</v>
      </c>
      <c r="C23" s="31"/>
    </row>
    <row r="24" spans="1:3">
      <c r="A24" s="12" t="s">
        <v>207</v>
      </c>
      <c r="B24" s="45" t="s">
        <v>207</v>
      </c>
      <c r="C24" s="45"/>
    </row>
    <row r="25" spans="1:3">
      <c r="A25" s="12"/>
      <c r="B25" s="11"/>
      <c r="C25" s="11"/>
    </row>
    <row r="26" spans="1:3" ht="114.75" customHeight="1">
      <c r="A26" s="12"/>
      <c r="B26" s="31" t="s">
        <v>208</v>
      </c>
      <c r="C26" s="31"/>
    </row>
    <row r="27" spans="1:3" ht="25.5" customHeight="1">
      <c r="A27" s="12" t="s">
        <v>693</v>
      </c>
      <c r="B27" s="45" t="s">
        <v>209</v>
      </c>
      <c r="C27" s="45"/>
    </row>
    <row r="28" spans="1:3">
      <c r="A28" s="12"/>
      <c r="B28" s="11"/>
      <c r="C28" s="11"/>
    </row>
    <row r="29" spans="1:3" ht="409.6" customHeight="1">
      <c r="A29" s="12"/>
      <c r="B29" s="31" t="s">
        <v>210</v>
      </c>
      <c r="C29" s="31"/>
    </row>
    <row r="30" spans="1:3">
      <c r="A30" s="12"/>
      <c r="B30" s="11"/>
      <c r="C30" s="11"/>
    </row>
    <row r="31" spans="1:3" ht="216.75" customHeight="1">
      <c r="A31" s="12"/>
      <c r="B31" s="31" t="s">
        <v>211</v>
      </c>
      <c r="C31" s="31"/>
    </row>
    <row r="32" spans="1:3">
      <c r="A32" s="12"/>
      <c r="B32" s="11"/>
      <c r="C32" s="11"/>
    </row>
    <row r="33" spans="1:3" ht="267.75" customHeight="1">
      <c r="A33" s="12"/>
      <c r="B33" s="31" t="s">
        <v>212</v>
      </c>
      <c r="C33" s="31"/>
    </row>
    <row r="34" spans="1:3">
      <c r="A34" s="12"/>
      <c r="B34" s="11"/>
      <c r="C34" s="11"/>
    </row>
    <row r="35" spans="1:3" ht="306" customHeight="1">
      <c r="A35" s="12"/>
      <c r="B35" s="31" t="s">
        <v>213</v>
      </c>
      <c r="C35" s="31"/>
    </row>
    <row r="36" spans="1:3">
      <c r="A36" s="12"/>
      <c r="B36" s="11"/>
      <c r="C36" s="11"/>
    </row>
    <row r="37" spans="1:3" ht="204" customHeight="1">
      <c r="A37" s="12"/>
      <c r="B37" s="31" t="s">
        <v>214</v>
      </c>
      <c r="C37" s="31"/>
    </row>
    <row r="38" spans="1:3">
      <c r="A38" s="12" t="s">
        <v>215</v>
      </c>
      <c r="B38" s="45" t="s">
        <v>215</v>
      </c>
      <c r="C38" s="45"/>
    </row>
    <row r="39" spans="1:3">
      <c r="A39" s="12"/>
      <c r="B39" s="11"/>
      <c r="C39" s="11"/>
    </row>
    <row r="40" spans="1:3" ht="409.6" customHeight="1">
      <c r="A40" s="12"/>
      <c r="B40" s="31" t="s">
        <v>216</v>
      </c>
      <c r="C40" s="31"/>
    </row>
    <row r="41" spans="1:3">
      <c r="A41" s="12"/>
      <c r="B41" s="11"/>
      <c r="C41" s="11"/>
    </row>
    <row r="42" spans="1:3" ht="140.25" customHeight="1">
      <c r="A42" s="12"/>
      <c r="B42" s="31" t="s">
        <v>217</v>
      </c>
      <c r="C42" s="31"/>
    </row>
    <row r="43" spans="1:3">
      <c r="A43" s="12" t="s">
        <v>30</v>
      </c>
      <c r="B43" s="45" t="s">
        <v>30</v>
      </c>
      <c r="C43" s="45"/>
    </row>
    <row r="44" spans="1:3">
      <c r="A44" s="12"/>
      <c r="B44" s="11"/>
      <c r="C44" s="11"/>
    </row>
    <row r="45" spans="1:3" ht="409.6" customHeight="1">
      <c r="A45" s="12"/>
      <c r="B45" s="31" t="s">
        <v>218</v>
      </c>
      <c r="C45" s="31"/>
    </row>
    <row r="46" spans="1:3">
      <c r="A46" s="12"/>
      <c r="B46" s="11"/>
      <c r="C46" s="11"/>
    </row>
    <row r="47" spans="1:3" ht="255" customHeight="1">
      <c r="A47" s="12"/>
      <c r="B47" s="31" t="s">
        <v>219</v>
      </c>
      <c r="C47" s="31"/>
    </row>
    <row r="48" spans="1:3">
      <c r="A48" s="12" t="s">
        <v>694</v>
      </c>
      <c r="B48" s="45" t="s">
        <v>228</v>
      </c>
      <c r="C48" s="45"/>
    </row>
    <row r="49" spans="1:3">
      <c r="A49" s="12"/>
      <c r="B49" s="11"/>
      <c r="C49" s="11"/>
    </row>
    <row r="50" spans="1:3" ht="191.25" customHeight="1">
      <c r="A50" s="12"/>
      <c r="B50" s="30" t="s">
        <v>229</v>
      </c>
      <c r="C50" s="30"/>
    </row>
    <row r="51" spans="1:3">
      <c r="A51" s="12" t="s">
        <v>220</v>
      </c>
      <c r="B51" s="45" t="s">
        <v>220</v>
      </c>
      <c r="C51" s="45"/>
    </row>
    <row r="52" spans="1:3">
      <c r="A52" s="12"/>
      <c r="B52" s="11"/>
      <c r="C52" s="11"/>
    </row>
    <row r="53" spans="1:3" ht="165.75" customHeight="1">
      <c r="A53" s="12"/>
      <c r="B53" s="31" t="s">
        <v>221</v>
      </c>
      <c r="C53" s="31"/>
    </row>
    <row r="54" spans="1:3">
      <c r="A54" s="12"/>
      <c r="B54" s="11"/>
      <c r="C54" s="11"/>
    </row>
    <row r="55" spans="1:3" ht="76.5" customHeight="1">
      <c r="A55" s="12"/>
      <c r="B55" s="31" t="s">
        <v>222</v>
      </c>
      <c r="C55" s="31"/>
    </row>
    <row r="56" spans="1:3">
      <c r="A56" s="12"/>
      <c r="B56" s="11"/>
      <c r="C56" s="11"/>
    </row>
    <row r="57" spans="1:3" ht="216.75" customHeight="1">
      <c r="A57" s="12"/>
      <c r="B57" s="31" t="s">
        <v>223</v>
      </c>
      <c r="C57" s="31"/>
    </row>
    <row r="58" spans="1:3">
      <c r="A58" s="12" t="s">
        <v>224</v>
      </c>
      <c r="B58" s="45" t="s">
        <v>224</v>
      </c>
      <c r="C58" s="45"/>
    </row>
    <row r="59" spans="1:3">
      <c r="A59" s="12"/>
      <c r="B59" s="11"/>
      <c r="C59" s="11"/>
    </row>
    <row r="60" spans="1:3" ht="229.5" customHeight="1">
      <c r="A60" s="12"/>
      <c r="B60" s="31" t="s">
        <v>225</v>
      </c>
      <c r="C60" s="31"/>
    </row>
    <row r="61" spans="1:3">
      <c r="A61" s="12" t="s">
        <v>695</v>
      </c>
      <c r="B61" s="45" t="s">
        <v>226</v>
      </c>
      <c r="C61" s="45"/>
    </row>
    <row r="62" spans="1:3">
      <c r="A62" s="12"/>
      <c r="B62" s="11"/>
      <c r="C62" s="11"/>
    </row>
    <row r="63" spans="1:3" ht="63.75" customHeight="1">
      <c r="A63" s="12"/>
      <c r="B63" s="31" t="s">
        <v>227</v>
      </c>
      <c r="C63" s="31"/>
    </row>
    <row r="64" spans="1:3">
      <c r="A64" s="12" t="s">
        <v>696</v>
      </c>
      <c r="B64" s="45" t="s">
        <v>230</v>
      </c>
      <c r="C64" s="45"/>
    </row>
    <row r="65" spans="1:3">
      <c r="A65" s="12"/>
      <c r="B65" s="11"/>
      <c r="C65" s="11"/>
    </row>
    <row r="66" spans="1:3" ht="318.75" customHeight="1">
      <c r="A66" s="12"/>
      <c r="B66" s="30" t="s">
        <v>231</v>
      </c>
      <c r="C66" s="30"/>
    </row>
    <row r="67" spans="1:3">
      <c r="A67" s="12"/>
      <c r="B67" s="11"/>
      <c r="C67" s="11"/>
    </row>
    <row r="68" spans="1:3" ht="178.5" customHeight="1">
      <c r="A68" s="12"/>
      <c r="B68" s="30" t="s">
        <v>232</v>
      </c>
      <c r="C68" s="30"/>
    </row>
  </sheetData>
  <mergeCells count="73">
    <mergeCell ref="A61:A63"/>
    <mergeCell ref="B61:C61"/>
    <mergeCell ref="B62:C62"/>
    <mergeCell ref="B63:C63"/>
    <mergeCell ref="A64:A68"/>
    <mergeCell ref="B64:C64"/>
    <mergeCell ref="B65:C65"/>
    <mergeCell ref="B66:C66"/>
    <mergeCell ref="B67:C67"/>
    <mergeCell ref="B68:C68"/>
    <mergeCell ref="B56:C56"/>
    <mergeCell ref="B57:C57"/>
    <mergeCell ref="A58:A60"/>
    <mergeCell ref="B58:C58"/>
    <mergeCell ref="B59:C59"/>
    <mergeCell ref="B60:C60"/>
    <mergeCell ref="A48:A50"/>
    <mergeCell ref="B48:C48"/>
    <mergeCell ref="B49:C49"/>
    <mergeCell ref="B50:C50"/>
    <mergeCell ref="A51:A57"/>
    <mergeCell ref="B51:C51"/>
    <mergeCell ref="B52:C52"/>
    <mergeCell ref="B53:C53"/>
    <mergeCell ref="B54:C54"/>
    <mergeCell ref="B55:C55"/>
    <mergeCell ref="A43:A47"/>
    <mergeCell ref="B43:C43"/>
    <mergeCell ref="B44:C44"/>
    <mergeCell ref="B45:C45"/>
    <mergeCell ref="B46:C46"/>
    <mergeCell ref="B47:C47"/>
    <mergeCell ref="B36:C36"/>
    <mergeCell ref="B37:C37"/>
    <mergeCell ref="A38:A42"/>
    <mergeCell ref="B38:C38"/>
    <mergeCell ref="B39:C39"/>
    <mergeCell ref="B40:C40"/>
    <mergeCell ref="B41:C41"/>
    <mergeCell ref="B42:C42"/>
    <mergeCell ref="A27:A37"/>
    <mergeCell ref="B27:C27"/>
    <mergeCell ref="B28:C28"/>
    <mergeCell ref="B29:C29"/>
    <mergeCell ref="B30:C30"/>
    <mergeCell ref="B31:C31"/>
    <mergeCell ref="B32:C32"/>
    <mergeCell ref="B33:C33"/>
    <mergeCell ref="B34:C34"/>
    <mergeCell ref="B35:C35"/>
    <mergeCell ref="B21:C21"/>
    <mergeCell ref="B22:C22"/>
    <mergeCell ref="B23:C23"/>
    <mergeCell ref="A24:A26"/>
    <mergeCell ref="B24:C24"/>
    <mergeCell ref="B25:C25"/>
    <mergeCell ref="B26:C26"/>
    <mergeCell ref="B9:C9"/>
    <mergeCell ref="B10:C10"/>
    <mergeCell ref="B11:C11"/>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4" max="4" width="10.140625" bestFit="1" customWidth="1"/>
  </cols>
  <sheetData>
    <row r="1" spans="1:5" ht="15" customHeight="1">
      <c r="A1" s="7" t="s">
        <v>697</v>
      </c>
      <c r="B1" s="7" t="s">
        <v>1</v>
      </c>
      <c r="C1" s="7"/>
      <c r="D1" s="7"/>
      <c r="E1" s="7"/>
    </row>
    <row r="2" spans="1:5" ht="15" customHeight="1">
      <c r="A2" s="7"/>
      <c r="B2" s="7" t="s">
        <v>2</v>
      </c>
      <c r="C2" s="7"/>
      <c r="D2" s="7"/>
      <c r="E2" s="7"/>
    </row>
    <row r="3" spans="1:5" ht="45">
      <c r="A3" s="3" t="s">
        <v>177</v>
      </c>
      <c r="B3" s="11"/>
      <c r="C3" s="11"/>
      <c r="D3" s="11"/>
      <c r="E3" s="11"/>
    </row>
    <row r="4" spans="1:5">
      <c r="A4" s="12" t="s">
        <v>698</v>
      </c>
      <c r="B4" s="30" t="s">
        <v>180</v>
      </c>
      <c r="C4" s="30"/>
      <c r="D4" s="30"/>
      <c r="E4" s="30"/>
    </row>
    <row r="5" spans="1:5">
      <c r="A5" s="12"/>
      <c r="B5" s="22"/>
      <c r="C5" s="22"/>
      <c r="D5" s="22"/>
      <c r="E5" s="22"/>
    </row>
    <row r="6" spans="1:5">
      <c r="A6" s="12"/>
      <c r="B6" s="16"/>
      <c r="C6" s="16"/>
      <c r="D6" s="16"/>
      <c r="E6" s="16"/>
    </row>
    <row r="7" spans="1:5" ht="15.75" thickBot="1">
      <c r="A7" s="12"/>
      <c r="B7" s="14"/>
      <c r="C7" s="14"/>
      <c r="D7" s="23" t="s">
        <v>181</v>
      </c>
      <c r="E7" s="23"/>
    </row>
    <row r="8" spans="1:5">
      <c r="A8" s="12"/>
      <c r="B8" s="24" t="s">
        <v>182</v>
      </c>
      <c r="C8" s="25"/>
      <c r="D8" s="26">
        <v>16620690</v>
      </c>
      <c r="E8" s="28"/>
    </row>
    <row r="9" spans="1:5">
      <c r="A9" s="12"/>
      <c r="B9" s="24"/>
      <c r="C9" s="25"/>
      <c r="D9" s="27"/>
      <c r="E9" s="29"/>
    </row>
    <row r="10" spans="1:5">
      <c r="A10" s="12"/>
      <c r="B10" s="30" t="s">
        <v>183</v>
      </c>
      <c r="C10" s="31"/>
      <c r="D10" s="32">
        <v>1763531</v>
      </c>
      <c r="E10" s="31"/>
    </row>
    <row r="11" spans="1:5">
      <c r="A11" s="12"/>
      <c r="B11" s="30"/>
      <c r="C11" s="31"/>
      <c r="D11" s="32"/>
      <c r="E11" s="31"/>
    </row>
    <row r="12" spans="1:5">
      <c r="A12" s="12"/>
      <c r="B12" s="24" t="s">
        <v>184</v>
      </c>
      <c r="C12" s="25"/>
      <c r="D12" s="33">
        <v>143777</v>
      </c>
      <c r="E12" s="25"/>
    </row>
    <row r="13" spans="1:5" ht="15.75" thickBot="1">
      <c r="A13" s="12"/>
      <c r="B13" s="24"/>
      <c r="C13" s="25"/>
      <c r="D13" s="34"/>
      <c r="E13" s="35"/>
    </row>
    <row r="14" spans="1:5">
      <c r="A14" s="12"/>
      <c r="B14" s="30" t="s">
        <v>185</v>
      </c>
      <c r="C14" s="31"/>
      <c r="D14" s="36">
        <v>18527998</v>
      </c>
      <c r="E14" s="38"/>
    </row>
    <row r="15" spans="1:5">
      <c r="A15" s="12"/>
      <c r="B15" s="30"/>
      <c r="C15" s="31"/>
      <c r="D15" s="37"/>
      <c r="E15" s="39"/>
    </row>
    <row r="16" spans="1:5">
      <c r="A16" s="12"/>
      <c r="B16" s="20"/>
      <c r="C16" s="20"/>
      <c r="D16" s="25"/>
      <c r="E16" s="25"/>
    </row>
    <row r="17" spans="1:5">
      <c r="A17" s="12"/>
      <c r="B17" s="30" t="s">
        <v>186</v>
      </c>
      <c r="C17" s="31"/>
      <c r="D17" s="32">
        <v>2164780</v>
      </c>
      <c r="E17" s="31"/>
    </row>
    <row r="18" spans="1:5">
      <c r="A18" s="12"/>
      <c r="B18" s="30"/>
      <c r="C18" s="31"/>
      <c r="D18" s="32"/>
      <c r="E18" s="31"/>
    </row>
    <row r="19" spans="1:5">
      <c r="A19" s="12"/>
      <c r="B19" s="24" t="s">
        <v>187</v>
      </c>
      <c r="C19" s="25"/>
      <c r="D19" s="33">
        <v>9961508</v>
      </c>
      <c r="E19" s="25"/>
    </row>
    <row r="20" spans="1:5" ht="15.75" thickBot="1">
      <c r="A20" s="12"/>
      <c r="B20" s="24"/>
      <c r="C20" s="25"/>
      <c r="D20" s="34"/>
      <c r="E20" s="35"/>
    </row>
    <row r="21" spans="1:5">
      <c r="A21" s="12"/>
      <c r="B21" s="31"/>
      <c r="C21" s="31"/>
      <c r="D21" s="36">
        <v>12126288</v>
      </c>
      <c r="E21" s="38"/>
    </row>
    <row r="22" spans="1:5">
      <c r="A22" s="12"/>
      <c r="B22" s="31"/>
      <c r="C22" s="31"/>
      <c r="D22" s="37"/>
      <c r="E22" s="39"/>
    </row>
    <row r="23" spans="1:5" ht="15.75" thickBot="1">
      <c r="A23" s="12"/>
      <c r="B23" s="20"/>
      <c r="C23" s="20"/>
      <c r="D23" s="35"/>
      <c r="E23" s="35"/>
    </row>
    <row r="24" spans="1:5">
      <c r="A24" s="12"/>
      <c r="B24" s="30" t="s">
        <v>101</v>
      </c>
      <c r="C24" s="31"/>
      <c r="D24" s="36">
        <v>30654286</v>
      </c>
      <c r="E24" s="38"/>
    </row>
    <row r="25" spans="1:5" ht="15.75" thickBot="1">
      <c r="A25" s="12"/>
      <c r="B25" s="30"/>
      <c r="C25" s="31"/>
      <c r="D25" s="40"/>
      <c r="E25" s="41"/>
    </row>
    <row r="26" spans="1:5" ht="15.75" thickTop="1"/>
  </sheetData>
  <mergeCells count="42">
    <mergeCell ref="B4:E4"/>
    <mergeCell ref="D23:E23"/>
    <mergeCell ref="B24:B25"/>
    <mergeCell ref="C24:C25"/>
    <mergeCell ref="D24:D25"/>
    <mergeCell ref="E24:E25"/>
    <mergeCell ref="A1:A2"/>
    <mergeCell ref="B1:E1"/>
    <mergeCell ref="B2:E2"/>
    <mergeCell ref="B3:E3"/>
    <mergeCell ref="A4:A25"/>
    <mergeCell ref="B19:B20"/>
    <mergeCell ref="C19:C20"/>
    <mergeCell ref="D19:D20"/>
    <mergeCell ref="E19:E20"/>
    <mergeCell ref="B21:B22"/>
    <mergeCell ref="C21:C22"/>
    <mergeCell ref="D21:D22"/>
    <mergeCell ref="E21:E22"/>
    <mergeCell ref="B14:B15"/>
    <mergeCell ref="C14:C15"/>
    <mergeCell ref="D14:D15"/>
    <mergeCell ref="E14:E15"/>
    <mergeCell ref="D16:E16"/>
    <mergeCell ref="B17:B18"/>
    <mergeCell ref="C17:C18"/>
    <mergeCell ref="D17:D18"/>
    <mergeCell ref="E17:E18"/>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42578125" bestFit="1" customWidth="1"/>
    <col min="2" max="3" width="36.5703125" bestFit="1" customWidth="1"/>
    <col min="4" max="4" width="2" bestFit="1" customWidth="1"/>
    <col min="6" max="6" width="1.5703125" bestFit="1" customWidth="1"/>
    <col min="8" max="8" width="2" bestFit="1" customWidth="1"/>
    <col min="10" max="10" width="1.5703125" bestFit="1" customWidth="1"/>
  </cols>
  <sheetData>
    <row r="1" spans="1:10" ht="15" customHeight="1">
      <c r="A1" s="7" t="s">
        <v>699</v>
      </c>
      <c r="B1" s="7" t="s">
        <v>1</v>
      </c>
      <c r="C1" s="7"/>
      <c r="D1" s="7"/>
      <c r="E1" s="7"/>
      <c r="F1" s="7"/>
      <c r="G1" s="7"/>
      <c r="H1" s="7"/>
      <c r="I1" s="7"/>
      <c r="J1" s="7"/>
    </row>
    <row r="2" spans="1:10" ht="15" customHeight="1">
      <c r="A2" s="7"/>
      <c r="B2" s="7" t="s">
        <v>2</v>
      </c>
      <c r="C2" s="7"/>
      <c r="D2" s="7"/>
      <c r="E2" s="7"/>
      <c r="F2" s="7"/>
      <c r="G2" s="7"/>
      <c r="H2" s="7"/>
      <c r="I2" s="7"/>
      <c r="J2" s="7"/>
    </row>
    <row r="3" spans="1:10">
      <c r="A3" s="3" t="s">
        <v>233</v>
      </c>
      <c r="B3" s="11"/>
      <c r="C3" s="11"/>
      <c r="D3" s="11"/>
      <c r="E3" s="11"/>
      <c r="F3" s="11"/>
      <c r="G3" s="11"/>
      <c r="H3" s="11"/>
      <c r="I3" s="11"/>
      <c r="J3" s="11"/>
    </row>
    <row r="4" spans="1:10">
      <c r="A4" s="12" t="s">
        <v>234</v>
      </c>
      <c r="B4" s="31" t="s">
        <v>235</v>
      </c>
      <c r="C4" s="31"/>
      <c r="D4" s="31"/>
      <c r="E4" s="31"/>
      <c r="F4" s="31"/>
      <c r="G4" s="31"/>
      <c r="H4" s="31"/>
      <c r="I4" s="31"/>
      <c r="J4" s="31"/>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4"/>
      <c r="C7" s="14"/>
      <c r="D7" s="50">
        <v>42094</v>
      </c>
      <c r="E7" s="50"/>
      <c r="F7" s="50"/>
      <c r="G7" s="14"/>
      <c r="H7" s="50">
        <v>42004</v>
      </c>
      <c r="I7" s="50"/>
      <c r="J7" s="50"/>
    </row>
    <row r="8" spans="1:10">
      <c r="A8" s="12"/>
      <c r="B8" s="24" t="s">
        <v>236</v>
      </c>
      <c r="C8" s="25"/>
      <c r="D8" s="51" t="s">
        <v>237</v>
      </c>
      <c r="E8" s="26">
        <v>679070</v>
      </c>
      <c r="F8" s="28"/>
      <c r="G8" s="25"/>
      <c r="H8" s="51" t="s">
        <v>237</v>
      </c>
      <c r="I8" s="26">
        <v>624681</v>
      </c>
      <c r="J8" s="28"/>
    </row>
    <row r="9" spans="1:10">
      <c r="A9" s="12"/>
      <c r="B9" s="24"/>
      <c r="C9" s="25"/>
      <c r="D9" s="52"/>
      <c r="E9" s="27"/>
      <c r="F9" s="29"/>
      <c r="G9" s="25"/>
      <c r="H9" s="52"/>
      <c r="I9" s="27"/>
      <c r="J9" s="29"/>
    </row>
    <row r="10" spans="1:10">
      <c r="A10" s="12"/>
      <c r="B10" s="30" t="s">
        <v>238</v>
      </c>
      <c r="C10" s="31"/>
      <c r="D10" s="32">
        <v>6609158</v>
      </c>
      <c r="E10" s="32"/>
      <c r="F10" s="31"/>
      <c r="G10" s="31"/>
      <c r="H10" s="32">
        <v>6171504</v>
      </c>
      <c r="I10" s="32"/>
      <c r="J10" s="31"/>
    </row>
    <row r="11" spans="1:10">
      <c r="A11" s="12"/>
      <c r="B11" s="30"/>
      <c r="C11" s="31"/>
      <c r="D11" s="32"/>
      <c r="E11" s="32"/>
      <c r="F11" s="31"/>
      <c r="G11" s="31"/>
      <c r="H11" s="32"/>
      <c r="I11" s="32"/>
      <c r="J11" s="31"/>
    </row>
    <row r="12" spans="1:10">
      <c r="A12" s="12"/>
      <c r="B12" s="24" t="s">
        <v>239</v>
      </c>
      <c r="C12" s="25"/>
      <c r="D12" s="33">
        <v>221535</v>
      </c>
      <c r="E12" s="33"/>
      <c r="F12" s="25"/>
      <c r="G12" s="25"/>
      <c r="H12" s="33">
        <v>192128</v>
      </c>
      <c r="I12" s="33"/>
      <c r="J12" s="25"/>
    </row>
    <row r="13" spans="1:10" ht="15.75" thickBot="1">
      <c r="A13" s="12"/>
      <c r="B13" s="24"/>
      <c r="C13" s="25"/>
      <c r="D13" s="34"/>
      <c r="E13" s="34"/>
      <c r="F13" s="35"/>
      <c r="G13" s="25"/>
      <c r="H13" s="34"/>
      <c r="I13" s="34"/>
      <c r="J13" s="35"/>
    </row>
    <row r="14" spans="1:10">
      <c r="A14" s="12"/>
      <c r="B14" s="30" t="s">
        <v>240</v>
      </c>
      <c r="C14" s="31"/>
      <c r="D14" s="36">
        <v>7509763</v>
      </c>
      <c r="E14" s="36"/>
      <c r="F14" s="38"/>
      <c r="G14" s="31"/>
      <c r="H14" s="36">
        <v>6988313</v>
      </c>
      <c r="I14" s="36"/>
      <c r="J14" s="38"/>
    </row>
    <row r="15" spans="1:10">
      <c r="A15" s="12"/>
      <c r="B15" s="30"/>
      <c r="C15" s="31"/>
      <c r="D15" s="32"/>
      <c r="E15" s="32"/>
      <c r="F15" s="31"/>
      <c r="G15" s="31"/>
      <c r="H15" s="32"/>
      <c r="I15" s="32"/>
      <c r="J15" s="31"/>
    </row>
    <row r="16" spans="1:10">
      <c r="A16" s="12"/>
      <c r="B16" s="20"/>
      <c r="C16" s="20"/>
      <c r="D16" s="25"/>
      <c r="E16" s="25"/>
      <c r="F16" s="25"/>
      <c r="G16" s="20"/>
      <c r="H16" s="25"/>
      <c r="I16" s="25"/>
      <c r="J16" s="25"/>
    </row>
    <row r="17" spans="1:10">
      <c r="A17" s="12"/>
      <c r="B17" s="15" t="s">
        <v>241</v>
      </c>
      <c r="C17" s="14"/>
      <c r="D17" s="31"/>
      <c r="E17" s="31"/>
      <c r="F17" s="31"/>
      <c r="G17" s="14"/>
      <c r="H17" s="31"/>
      <c r="I17" s="31"/>
      <c r="J17" s="31"/>
    </row>
    <row r="18" spans="1:10">
      <c r="A18" s="12"/>
      <c r="B18" s="53" t="s">
        <v>242</v>
      </c>
      <c r="C18" s="25"/>
      <c r="D18" s="33">
        <v>361182</v>
      </c>
      <c r="E18" s="33"/>
      <c r="F18" s="25"/>
      <c r="G18" s="25"/>
      <c r="H18" s="33">
        <v>500894</v>
      </c>
      <c r="I18" s="33"/>
      <c r="J18" s="25"/>
    </row>
    <row r="19" spans="1:10">
      <c r="A19" s="12"/>
      <c r="B19" s="53"/>
      <c r="C19" s="25"/>
      <c r="D19" s="33"/>
      <c r="E19" s="33"/>
      <c r="F19" s="25"/>
      <c r="G19" s="25"/>
      <c r="H19" s="33"/>
      <c r="I19" s="33"/>
      <c r="J19" s="25"/>
    </row>
    <row r="20" spans="1:10">
      <c r="A20" s="12"/>
      <c r="B20" s="54" t="s">
        <v>243</v>
      </c>
      <c r="C20" s="31"/>
      <c r="D20" s="32">
        <v>52927</v>
      </c>
      <c r="E20" s="32"/>
      <c r="F20" s="31"/>
      <c r="G20" s="31"/>
      <c r="H20" s="32">
        <v>42482</v>
      </c>
      <c r="I20" s="32"/>
      <c r="J20" s="31"/>
    </row>
    <row r="21" spans="1:10">
      <c r="A21" s="12"/>
      <c r="B21" s="54"/>
      <c r="C21" s="31"/>
      <c r="D21" s="32"/>
      <c r="E21" s="32"/>
      <c r="F21" s="31"/>
      <c r="G21" s="31"/>
      <c r="H21" s="32"/>
      <c r="I21" s="32"/>
      <c r="J21" s="31"/>
    </row>
    <row r="22" spans="1:10">
      <c r="A22" s="12"/>
      <c r="B22" s="53" t="s">
        <v>244</v>
      </c>
      <c r="C22" s="25"/>
      <c r="D22" s="55" t="s">
        <v>245</v>
      </c>
      <c r="E22" s="55"/>
      <c r="F22" s="25"/>
      <c r="G22" s="25"/>
      <c r="H22" s="33">
        <v>14065</v>
      </c>
      <c r="I22" s="33"/>
      <c r="J22" s="25"/>
    </row>
    <row r="23" spans="1:10" ht="15.75" thickBot="1">
      <c r="A23" s="12"/>
      <c r="B23" s="53"/>
      <c r="C23" s="25"/>
      <c r="D23" s="56"/>
      <c r="E23" s="56"/>
      <c r="F23" s="35"/>
      <c r="G23" s="25"/>
      <c r="H23" s="34"/>
      <c r="I23" s="34"/>
      <c r="J23" s="35"/>
    </row>
    <row r="24" spans="1:10">
      <c r="A24" s="12"/>
      <c r="B24" s="31"/>
      <c r="C24" s="31"/>
      <c r="D24" s="36">
        <v>414109</v>
      </c>
      <c r="E24" s="36"/>
      <c r="F24" s="38"/>
      <c r="G24" s="31"/>
      <c r="H24" s="36">
        <v>557441</v>
      </c>
      <c r="I24" s="36"/>
      <c r="J24" s="38"/>
    </row>
    <row r="25" spans="1:10">
      <c r="A25" s="12"/>
      <c r="B25" s="31"/>
      <c r="C25" s="31"/>
      <c r="D25" s="37"/>
      <c r="E25" s="37"/>
      <c r="F25" s="39"/>
      <c r="G25" s="31"/>
      <c r="H25" s="37"/>
      <c r="I25" s="37"/>
      <c r="J25" s="39"/>
    </row>
    <row r="26" spans="1:10" ht="15.75" thickBot="1">
      <c r="A26" s="12"/>
      <c r="B26" s="20"/>
      <c r="C26" s="20"/>
      <c r="D26" s="35"/>
      <c r="E26" s="35"/>
      <c r="F26" s="35"/>
      <c r="G26" s="20"/>
      <c r="H26" s="35"/>
      <c r="I26" s="35"/>
      <c r="J26" s="35"/>
    </row>
    <row r="27" spans="1:10">
      <c r="A27" s="12"/>
      <c r="B27" s="30" t="s">
        <v>246</v>
      </c>
      <c r="C27" s="31"/>
      <c r="D27" s="36">
        <v>7923872</v>
      </c>
      <c r="E27" s="36"/>
      <c r="F27" s="38"/>
      <c r="G27" s="31"/>
      <c r="H27" s="36">
        <v>7545754</v>
      </c>
      <c r="I27" s="36"/>
      <c r="J27" s="38"/>
    </row>
    <row r="28" spans="1:10">
      <c r="A28" s="12"/>
      <c r="B28" s="30"/>
      <c r="C28" s="31"/>
      <c r="D28" s="37"/>
      <c r="E28" s="37"/>
      <c r="F28" s="39"/>
      <c r="G28" s="31"/>
      <c r="H28" s="37"/>
      <c r="I28" s="37"/>
      <c r="J28" s="39"/>
    </row>
    <row r="29" spans="1:10">
      <c r="A29" s="12"/>
      <c r="B29" s="20"/>
      <c r="C29" s="20"/>
      <c r="D29" s="25"/>
      <c r="E29" s="25"/>
      <c r="F29" s="25"/>
      <c r="G29" s="20"/>
      <c r="H29" s="25"/>
      <c r="I29" s="25"/>
      <c r="J29" s="25"/>
    </row>
    <row r="30" spans="1:10" ht="26.25">
      <c r="A30" s="12"/>
      <c r="B30" s="15" t="s">
        <v>247</v>
      </c>
      <c r="C30" s="14"/>
      <c r="D30" s="31"/>
      <c r="E30" s="31"/>
      <c r="F30" s="31"/>
      <c r="G30" s="14"/>
      <c r="H30" s="31"/>
      <c r="I30" s="31"/>
      <c r="J30" s="31"/>
    </row>
    <row r="31" spans="1:10">
      <c r="A31" s="12"/>
      <c r="B31" s="53" t="s">
        <v>248</v>
      </c>
      <c r="C31" s="25"/>
      <c r="D31" s="33">
        <v>130475</v>
      </c>
      <c r="E31" s="33"/>
      <c r="F31" s="25"/>
      <c r="G31" s="25"/>
      <c r="H31" s="33">
        <v>321907</v>
      </c>
      <c r="I31" s="33"/>
      <c r="J31" s="25"/>
    </row>
    <row r="32" spans="1:10">
      <c r="A32" s="12"/>
      <c r="B32" s="53"/>
      <c r="C32" s="25"/>
      <c r="D32" s="33"/>
      <c r="E32" s="33"/>
      <c r="F32" s="25"/>
      <c r="G32" s="25"/>
      <c r="H32" s="33"/>
      <c r="I32" s="33"/>
      <c r="J32" s="25"/>
    </row>
    <row r="33" spans="1:10">
      <c r="A33" s="12"/>
      <c r="B33" s="54" t="s">
        <v>249</v>
      </c>
      <c r="C33" s="31"/>
      <c r="D33" s="32">
        <v>97169</v>
      </c>
      <c r="E33" s="32"/>
      <c r="F33" s="31"/>
      <c r="G33" s="31"/>
      <c r="H33" s="32">
        <v>107471</v>
      </c>
      <c r="I33" s="32"/>
      <c r="J33" s="31"/>
    </row>
    <row r="34" spans="1:10" ht="15.75" thickBot="1">
      <c r="A34" s="12"/>
      <c r="B34" s="54"/>
      <c r="C34" s="31"/>
      <c r="D34" s="57"/>
      <c r="E34" s="57"/>
      <c r="F34" s="58"/>
      <c r="G34" s="31"/>
      <c r="H34" s="57"/>
      <c r="I34" s="57"/>
      <c r="J34" s="58"/>
    </row>
    <row r="35" spans="1:10">
      <c r="A35" s="12"/>
      <c r="B35" s="25"/>
      <c r="C35" s="25"/>
      <c r="D35" s="26">
        <v>227644</v>
      </c>
      <c r="E35" s="26"/>
      <c r="F35" s="28"/>
      <c r="G35" s="25"/>
      <c r="H35" s="26">
        <v>429378</v>
      </c>
      <c r="I35" s="26"/>
      <c r="J35" s="28"/>
    </row>
    <row r="36" spans="1:10">
      <c r="A36" s="12"/>
      <c r="B36" s="25"/>
      <c r="C36" s="25"/>
      <c r="D36" s="33"/>
      <c r="E36" s="33"/>
      <c r="F36" s="25"/>
      <c r="G36" s="25"/>
      <c r="H36" s="33"/>
      <c r="I36" s="33"/>
      <c r="J36" s="25"/>
    </row>
    <row r="37" spans="1:10">
      <c r="A37" s="12"/>
      <c r="B37" s="14"/>
      <c r="C37" s="14"/>
      <c r="D37" s="31"/>
      <c r="E37" s="31"/>
      <c r="F37" s="31"/>
      <c r="G37" s="14"/>
      <c r="H37" s="31"/>
      <c r="I37" s="31"/>
      <c r="J37" s="31"/>
    </row>
    <row r="38" spans="1:10">
      <c r="A38" s="12"/>
      <c r="B38" s="46" t="s">
        <v>250</v>
      </c>
      <c r="C38" s="20"/>
      <c r="D38" s="25"/>
      <c r="E38" s="25"/>
      <c r="F38" s="25"/>
      <c r="G38" s="20"/>
      <c r="H38" s="25"/>
      <c r="I38" s="25"/>
      <c r="J38" s="25"/>
    </row>
    <row r="39" spans="1:10">
      <c r="A39" s="12"/>
      <c r="B39" s="54" t="s">
        <v>251</v>
      </c>
      <c r="C39" s="31"/>
      <c r="D39" s="32">
        <v>190407</v>
      </c>
      <c r="E39" s="32"/>
      <c r="F39" s="31"/>
      <c r="G39" s="31"/>
      <c r="H39" s="32">
        <v>175175</v>
      </c>
      <c r="I39" s="32"/>
      <c r="J39" s="31"/>
    </row>
    <row r="40" spans="1:10">
      <c r="A40" s="12"/>
      <c r="B40" s="54"/>
      <c r="C40" s="31"/>
      <c r="D40" s="32"/>
      <c r="E40" s="32"/>
      <c r="F40" s="31"/>
      <c r="G40" s="31"/>
      <c r="H40" s="32"/>
      <c r="I40" s="32"/>
      <c r="J40" s="31"/>
    </row>
    <row r="41" spans="1:10">
      <c r="A41" s="12"/>
      <c r="B41" s="53" t="s">
        <v>252</v>
      </c>
      <c r="C41" s="25"/>
      <c r="D41" s="33">
        <v>79938</v>
      </c>
      <c r="E41" s="33"/>
      <c r="F41" s="25"/>
      <c r="G41" s="25"/>
      <c r="H41" s="33">
        <v>78548</v>
      </c>
      <c r="I41" s="33"/>
      <c r="J41" s="25"/>
    </row>
    <row r="42" spans="1:10" ht="15.75" thickBot="1">
      <c r="A42" s="12"/>
      <c r="B42" s="53"/>
      <c r="C42" s="25"/>
      <c r="D42" s="34"/>
      <c r="E42" s="34"/>
      <c r="F42" s="35"/>
      <c r="G42" s="25"/>
      <c r="H42" s="34"/>
      <c r="I42" s="34"/>
      <c r="J42" s="35"/>
    </row>
    <row r="43" spans="1:10">
      <c r="A43" s="12"/>
      <c r="B43" s="31"/>
      <c r="C43" s="31"/>
      <c r="D43" s="36">
        <v>270345</v>
      </c>
      <c r="E43" s="36"/>
      <c r="F43" s="38"/>
      <c r="G43" s="31"/>
      <c r="H43" s="36">
        <v>253723</v>
      </c>
      <c r="I43" s="36"/>
      <c r="J43" s="38"/>
    </row>
    <row r="44" spans="1:10">
      <c r="A44" s="12"/>
      <c r="B44" s="31"/>
      <c r="C44" s="31"/>
      <c r="D44" s="32"/>
      <c r="E44" s="32"/>
      <c r="F44" s="31"/>
      <c r="G44" s="31"/>
      <c r="H44" s="32"/>
      <c r="I44" s="32"/>
      <c r="J44" s="31"/>
    </row>
    <row r="45" spans="1:10" ht="15.75" thickBot="1">
      <c r="A45" s="12"/>
      <c r="B45" s="20"/>
      <c r="C45" s="20"/>
      <c r="D45" s="35"/>
      <c r="E45" s="35"/>
      <c r="F45" s="35"/>
      <c r="G45" s="20"/>
      <c r="H45" s="35"/>
      <c r="I45" s="35"/>
      <c r="J45" s="35"/>
    </row>
    <row r="46" spans="1:10">
      <c r="A46" s="12"/>
      <c r="B46" s="30" t="s">
        <v>253</v>
      </c>
      <c r="C46" s="31"/>
      <c r="D46" s="36">
        <v>497989</v>
      </c>
      <c r="E46" s="36"/>
      <c r="F46" s="38"/>
      <c r="G46" s="31"/>
      <c r="H46" s="36">
        <v>683101</v>
      </c>
      <c r="I46" s="36"/>
      <c r="J46" s="38"/>
    </row>
    <row r="47" spans="1:10">
      <c r="A47" s="12"/>
      <c r="B47" s="30"/>
      <c r="C47" s="31"/>
      <c r="D47" s="37"/>
      <c r="E47" s="37"/>
      <c r="F47" s="39"/>
      <c r="G47" s="31"/>
      <c r="H47" s="37"/>
      <c r="I47" s="37"/>
      <c r="J47" s="39"/>
    </row>
    <row r="48" spans="1:10" ht="15.75" thickBot="1">
      <c r="A48" s="12"/>
      <c r="B48" s="20"/>
      <c r="C48" s="20"/>
      <c r="D48" s="35"/>
      <c r="E48" s="35"/>
      <c r="F48" s="35"/>
      <c r="G48" s="20"/>
      <c r="H48" s="35"/>
      <c r="I48" s="35"/>
      <c r="J48" s="35"/>
    </row>
    <row r="49" spans="1:10">
      <c r="A49" s="12"/>
      <c r="B49" s="30" t="s">
        <v>254</v>
      </c>
      <c r="C49" s="31"/>
      <c r="D49" s="36">
        <v>912098</v>
      </c>
      <c r="E49" s="36"/>
      <c r="F49" s="38"/>
      <c r="G49" s="31"/>
      <c r="H49" s="36">
        <v>1240542</v>
      </c>
      <c r="I49" s="36"/>
      <c r="J49" s="38"/>
    </row>
    <row r="50" spans="1:10">
      <c r="A50" s="12"/>
      <c r="B50" s="30"/>
      <c r="C50" s="31"/>
      <c r="D50" s="37"/>
      <c r="E50" s="37"/>
      <c r="F50" s="39"/>
      <c r="G50" s="31"/>
      <c r="H50" s="37"/>
      <c r="I50" s="37"/>
      <c r="J50" s="39"/>
    </row>
    <row r="51" spans="1:10" ht="15.75" thickBot="1">
      <c r="A51" s="12"/>
      <c r="B51" s="20"/>
      <c r="C51" s="20"/>
      <c r="D51" s="35"/>
      <c r="E51" s="35"/>
      <c r="F51" s="35"/>
      <c r="G51" s="20"/>
      <c r="H51" s="35"/>
      <c r="I51" s="35"/>
      <c r="J51" s="35"/>
    </row>
    <row r="52" spans="1:10">
      <c r="A52" s="12"/>
      <c r="B52" s="54" t="s">
        <v>255</v>
      </c>
      <c r="C52" s="31"/>
      <c r="D52" s="36">
        <v>8421861</v>
      </c>
      <c r="E52" s="36"/>
      <c r="F52" s="38"/>
      <c r="G52" s="31"/>
      <c r="H52" s="36">
        <v>8228855</v>
      </c>
      <c r="I52" s="36"/>
      <c r="J52" s="38"/>
    </row>
    <row r="53" spans="1:10">
      <c r="A53" s="12"/>
      <c r="B53" s="54"/>
      <c r="C53" s="31"/>
      <c r="D53" s="37"/>
      <c r="E53" s="37"/>
      <c r="F53" s="39"/>
      <c r="G53" s="31"/>
      <c r="H53" s="37"/>
      <c r="I53" s="37"/>
      <c r="J53" s="39"/>
    </row>
    <row r="54" spans="1:10">
      <c r="A54" s="12"/>
      <c r="B54" s="53" t="s">
        <v>256</v>
      </c>
      <c r="C54" s="25"/>
      <c r="D54" s="33">
        <v>120028</v>
      </c>
      <c r="E54" s="33"/>
      <c r="F54" s="25"/>
      <c r="G54" s="25"/>
      <c r="H54" s="33">
        <v>117406</v>
      </c>
      <c r="I54" s="33"/>
      <c r="J54" s="25"/>
    </row>
    <row r="55" spans="1:10" ht="15.75" thickBot="1">
      <c r="A55" s="12"/>
      <c r="B55" s="53"/>
      <c r="C55" s="25"/>
      <c r="D55" s="34"/>
      <c r="E55" s="34"/>
      <c r="F55" s="35"/>
      <c r="G55" s="25"/>
      <c r="H55" s="34"/>
      <c r="I55" s="34"/>
      <c r="J55" s="35"/>
    </row>
    <row r="56" spans="1:10">
      <c r="A56" s="12"/>
      <c r="B56" s="54" t="s">
        <v>257</v>
      </c>
      <c r="C56" s="31"/>
      <c r="D56" s="36">
        <v>8541889</v>
      </c>
      <c r="E56" s="36"/>
      <c r="F56" s="38"/>
      <c r="G56" s="31"/>
      <c r="H56" s="36">
        <v>8346261</v>
      </c>
      <c r="I56" s="36"/>
      <c r="J56" s="38"/>
    </row>
    <row r="57" spans="1:10">
      <c r="A57" s="12"/>
      <c r="B57" s="54"/>
      <c r="C57" s="31"/>
      <c r="D57" s="37"/>
      <c r="E57" s="37"/>
      <c r="F57" s="39"/>
      <c r="G57" s="31"/>
      <c r="H57" s="37"/>
      <c r="I57" s="37"/>
      <c r="J57" s="39"/>
    </row>
    <row r="58" spans="1:10" ht="15.75" thickBot="1">
      <c r="A58" s="12"/>
      <c r="B58" s="46" t="s">
        <v>258</v>
      </c>
      <c r="C58" s="20"/>
      <c r="D58" s="56" t="s">
        <v>259</v>
      </c>
      <c r="E58" s="56"/>
      <c r="F58" s="19" t="s">
        <v>260</v>
      </c>
      <c r="G58" s="20"/>
      <c r="H58" s="56" t="s">
        <v>261</v>
      </c>
      <c r="I58" s="56"/>
      <c r="J58" s="49" t="s">
        <v>260</v>
      </c>
    </row>
    <row r="59" spans="1:10">
      <c r="A59" s="12"/>
      <c r="B59" s="30" t="s">
        <v>234</v>
      </c>
      <c r="C59" s="31"/>
      <c r="D59" s="59" t="s">
        <v>237</v>
      </c>
      <c r="E59" s="36">
        <v>7388059</v>
      </c>
      <c r="F59" s="38"/>
      <c r="G59" s="31"/>
      <c r="H59" s="59" t="s">
        <v>237</v>
      </c>
      <c r="I59" s="36">
        <v>7226016</v>
      </c>
      <c r="J59" s="38"/>
    </row>
    <row r="60" spans="1:10" ht="15.75" thickBot="1">
      <c r="A60" s="12"/>
      <c r="B60" s="30"/>
      <c r="C60" s="31"/>
      <c r="D60" s="60"/>
      <c r="E60" s="40"/>
      <c r="F60" s="41"/>
      <c r="G60" s="31"/>
      <c r="H60" s="60"/>
      <c r="I60" s="40"/>
      <c r="J60" s="41"/>
    </row>
    <row r="61" spans="1:10" ht="15.75" thickTop="1">
      <c r="A61" s="12"/>
      <c r="B61" s="63"/>
      <c r="C61" s="63"/>
      <c r="D61" s="63"/>
      <c r="E61" s="63"/>
      <c r="F61" s="63"/>
      <c r="G61" s="63"/>
      <c r="H61" s="63"/>
      <c r="I61" s="63"/>
      <c r="J61" s="63"/>
    </row>
    <row r="62" spans="1:10">
      <c r="A62" s="12"/>
      <c r="B62" s="16"/>
      <c r="C62" s="16"/>
    </row>
    <row r="63" spans="1:10" ht="27">
      <c r="A63" s="12"/>
      <c r="B63" s="61">
        <v>-1</v>
      </c>
      <c r="C63" s="61" t="s">
        <v>262</v>
      </c>
    </row>
  </sheetData>
  <mergeCells count="183">
    <mergeCell ref="J59:J60"/>
    <mergeCell ref="A1:A2"/>
    <mergeCell ref="B1:J1"/>
    <mergeCell ref="B2:J2"/>
    <mergeCell ref="B3:J3"/>
    <mergeCell ref="A4:A63"/>
    <mergeCell ref="B4:J4"/>
    <mergeCell ref="B61:J61"/>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D48:F48"/>
    <mergeCell ref="H48:J48"/>
    <mergeCell ref="B49:B50"/>
    <mergeCell ref="C49:C50"/>
    <mergeCell ref="D49:E50"/>
    <mergeCell ref="F49:F50"/>
    <mergeCell ref="G49:G50"/>
    <mergeCell ref="H49:I50"/>
    <mergeCell ref="J49:J50"/>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H39:I40"/>
    <mergeCell ref="J39:J40"/>
    <mergeCell ref="B41:B42"/>
    <mergeCell ref="C41:C42"/>
    <mergeCell ref="D41:E42"/>
    <mergeCell ref="F41:F42"/>
    <mergeCell ref="G41:G42"/>
    <mergeCell ref="H41:I42"/>
    <mergeCell ref="J41:J42"/>
    <mergeCell ref="J35:J36"/>
    <mergeCell ref="D37:F37"/>
    <mergeCell ref="H37:J37"/>
    <mergeCell ref="D38:F38"/>
    <mergeCell ref="H38:J38"/>
    <mergeCell ref="B39:B40"/>
    <mergeCell ref="C39:C40"/>
    <mergeCell ref="D39:E40"/>
    <mergeCell ref="F39:F40"/>
    <mergeCell ref="G39:G40"/>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E32"/>
    <mergeCell ref="F31:F32"/>
    <mergeCell ref="G31:G32"/>
    <mergeCell ref="H31:I32"/>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140625" bestFit="1" customWidth="1"/>
    <col min="2" max="2" width="36.5703125" bestFit="1" customWidth="1"/>
    <col min="3" max="3" width="4.5703125" customWidth="1"/>
    <col min="4" max="4" width="17.7109375" customWidth="1"/>
    <col min="5" max="5" width="3.5703125" customWidth="1"/>
    <col min="6" max="6" width="21.5703125" customWidth="1"/>
    <col min="7" max="7" width="4.5703125" customWidth="1"/>
    <col min="8" max="8" width="17.7109375" customWidth="1"/>
    <col min="9" max="9" width="3.5703125" customWidth="1"/>
  </cols>
  <sheetData>
    <row r="1" spans="1:9" ht="15" customHeight="1">
      <c r="A1" s="7" t="s">
        <v>700</v>
      </c>
      <c r="B1" s="7" t="s">
        <v>1</v>
      </c>
      <c r="C1" s="7"/>
      <c r="D1" s="7"/>
      <c r="E1" s="7"/>
      <c r="F1" s="7"/>
      <c r="G1" s="7"/>
      <c r="H1" s="7"/>
      <c r="I1" s="7"/>
    </row>
    <row r="2" spans="1:9" ht="15" customHeight="1">
      <c r="A2" s="7"/>
      <c r="B2" s="7" t="s">
        <v>2</v>
      </c>
      <c r="C2" s="7"/>
      <c r="D2" s="7"/>
      <c r="E2" s="7"/>
      <c r="F2" s="7"/>
      <c r="G2" s="7"/>
      <c r="H2" s="7"/>
      <c r="I2" s="7"/>
    </row>
    <row r="3" spans="1:9">
      <c r="A3" s="3" t="s">
        <v>287</v>
      </c>
      <c r="B3" s="11"/>
      <c r="C3" s="11"/>
      <c r="D3" s="11"/>
      <c r="E3" s="11"/>
      <c r="F3" s="11"/>
      <c r="G3" s="11"/>
      <c r="H3" s="11"/>
      <c r="I3" s="11"/>
    </row>
    <row r="4" spans="1:9">
      <c r="A4" s="12" t="s">
        <v>701</v>
      </c>
      <c r="B4" s="31" t="s">
        <v>289</v>
      </c>
      <c r="C4" s="31"/>
      <c r="D4" s="31"/>
      <c r="E4" s="31"/>
      <c r="F4" s="31"/>
      <c r="G4" s="31"/>
      <c r="H4" s="31"/>
      <c r="I4" s="31"/>
    </row>
    <row r="5" spans="1:9">
      <c r="A5" s="12"/>
      <c r="B5" s="22"/>
      <c r="C5" s="22"/>
      <c r="D5" s="22"/>
      <c r="E5" s="22"/>
      <c r="F5" s="22"/>
      <c r="G5" s="22"/>
      <c r="H5" s="22"/>
      <c r="I5" s="22"/>
    </row>
    <row r="6" spans="1:9">
      <c r="A6" s="12"/>
      <c r="B6" s="16"/>
      <c r="C6" s="16"/>
      <c r="D6" s="16"/>
      <c r="E6" s="16"/>
      <c r="F6" s="16"/>
      <c r="G6" s="16"/>
      <c r="H6" s="16"/>
      <c r="I6" s="16"/>
    </row>
    <row r="7" spans="1:9" ht="15.75" thickBot="1">
      <c r="A7" s="12"/>
      <c r="B7" s="14"/>
      <c r="C7" s="50">
        <v>42094</v>
      </c>
      <c r="D7" s="50"/>
      <c r="E7" s="50"/>
      <c r="F7" s="14"/>
      <c r="G7" s="50">
        <v>42004</v>
      </c>
      <c r="H7" s="50"/>
      <c r="I7" s="50"/>
    </row>
    <row r="8" spans="1:9">
      <c r="A8" s="12"/>
      <c r="B8" s="24" t="s">
        <v>290</v>
      </c>
      <c r="C8" s="51" t="s">
        <v>237</v>
      </c>
      <c r="D8" s="26">
        <v>33851</v>
      </c>
      <c r="E8" s="28"/>
      <c r="F8" s="25"/>
      <c r="G8" s="51" t="s">
        <v>237</v>
      </c>
      <c r="H8" s="26">
        <v>21898</v>
      </c>
      <c r="I8" s="28"/>
    </row>
    <row r="9" spans="1:9">
      <c r="A9" s="12"/>
      <c r="B9" s="24"/>
      <c r="C9" s="52"/>
      <c r="D9" s="27"/>
      <c r="E9" s="29"/>
      <c r="F9" s="25"/>
      <c r="G9" s="52"/>
      <c r="H9" s="27"/>
      <c r="I9" s="29"/>
    </row>
    <row r="10" spans="1:9">
      <c r="A10" s="12"/>
      <c r="B10" s="30" t="s">
        <v>291</v>
      </c>
      <c r="C10" s="32">
        <v>83513</v>
      </c>
      <c r="D10" s="32"/>
      <c r="E10" s="31"/>
      <c r="F10" s="31"/>
      <c r="G10" s="32">
        <v>53625</v>
      </c>
      <c r="H10" s="32"/>
      <c r="I10" s="31"/>
    </row>
    <row r="11" spans="1:9">
      <c r="A11" s="12"/>
      <c r="B11" s="30"/>
      <c r="C11" s="32"/>
      <c r="D11" s="32"/>
      <c r="E11" s="31"/>
      <c r="F11" s="31"/>
      <c r="G11" s="32"/>
      <c r="H11" s="32"/>
      <c r="I11" s="31"/>
    </row>
    <row r="12" spans="1:9" ht="15.75" thickBot="1">
      <c r="A12" s="12"/>
      <c r="B12" s="19" t="s">
        <v>292</v>
      </c>
      <c r="C12" s="56" t="s">
        <v>293</v>
      </c>
      <c r="D12" s="56"/>
      <c r="E12" s="49" t="s">
        <v>260</v>
      </c>
      <c r="F12" s="20"/>
      <c r="G12" s="56" t="s">
        <v>294</v>
      </c>
      <c r="H12" s="56"/>
      <c r="I12" s="49" t="s">
        <v>260</v>
      </c>
    </row>
    <row r="13" spans="1:9">
      <c r="A13" s="12"/>
      <c r="B13" s="30" t="s">
        <v>295</v>
      </c>
      <c r="C13" s="36">
        <v>115756</v>
      </c>
      <c r="D13" s="36"/>
      <c r="E13" s="38"/>
      <c r="F13" s="31"/>
      <c r="G13" s="36">
        <v>74265</v>
      </c>
      <c r="H13" s="36"/>
      <c r="I13" s="38"/>
    </row>
    <row r="14" spans="1:9">
      <c r="A14" s="12"/>
      <c r="B14" s="30"/>
      <c r="C14" s="32"/>
      <c r="D14" s="32"/>
      <c r="E14" s="31"/>
      <c r="F14" s="31"/>
      <c r="G14" s="32"/>
      <c r="H14" s="32"/>
      <c r="I14" s="31"/>
    </row>
    <row r="15" spans="1:9">
      <c r="A15" s="12"/>
      <c r="B15" s="24" t="s">
        <v>296</v>
      </c>
      <c r="C15" s="33">
        <v>167306</v>
      </c>
      <c r="D15" s="33"/>
      <c r="E15" s="25"/>
      <c r="F15" s="25"/>
      <c r="G15" s="33">
        <v>162124</v>
      </c>
      <c r="H15" s="33"/>
      <c r="I15" s="25"/>
    </row>
    <row r="16" spans="1:9" ht="15.75" thickBot="1">
      <c r="A16" s="12"/>
      <c r="B16" s="24"/>
      <c r="C16" s="34"/>
      <c r="D16" s="34"/>
      <c r="E16" s="35"/>
      <c r="F16" s="25"/>
      <c r="G16" s="34"/>
      <c r="H16" s="34"/>
      <c r="I16" s="35"/>
    </row>
    <row r="17" spans="1:9">
      <c r="A17" s="12"/>
      <c r="B17" s="30" t="s">
        <v>297</v>
      </c>
      <c r="C17" s="59" t="s">
        <v>237</v>
      </c>
      <c r="D17" s="36">
        <v>283062</v>
      </c>
      <c r="E17" s="38"/>
      <c r="F17" s="31"/>
      <c r="G17" s="59" t="s">
        <v>237</v>
      </c>
      <c r="H17" s="36">
        <v>236389</v>
      </c>
      <c r="I17" s="38"/>
    </row>
    <row r="18" spans="1:9" ht="15.75" thickBot="1">
      <c r="A18" s="12"/>
      <c r="B18" s="30"/>
      <c r="C18" s="60"/>
      <c r="D18" s="40"/>
      <c r="E18" s="41"/>
      <c r="F18" s="31"/>
      <c r="G18" s="60"/>
      <c r="H18" s="40"/>
      <c r="I18" s="41"/>
    </row>
    <row r="19" spans="1:9" ht="15.75" thickTop="1">
      <c r="A19" s="12"/>
      <c r="B19" s="31" t="s">
        <v>264</v>
      </c>
      <c r="C19" s="31"/>
      <c r="D19" s="31"/>
      <c r="E19" s="31"/>
      <c r="F19" s="31"/>
      <c r="G19" s="31"/>
      <c r="H19" s="31"/>
      <c r="I19" s="31"/>
    </row>
    <row r="20" spans="1:9" ht="25.5" customHeight="1">
      <c r="A20" s="12" t="s">
        <v>702</v>
      </c>
      <c r="B20" s="31" t="s">
        <v>298</v>
      </c>
      <c r="C20" s="31"/>
      <c r="D20" s="31"/>
      <c r="E20" s="31"/>
      <c r="F20" s="31"/>
      <c r="G20" s="31"/>
      <c r="H20" s="31"/>
      <c r="I20" s="31"/>
    </row>
    <row r="21" spans="1:9">
      <c r="A21" s="12"/>
      <c r="B21" s="22"/>
      <c r="C21" s="22"/>
      <c r="D21" s="22"/>
      <c r="E21" s="22"/>
      <c r="F21" s="22"/>
      <c r="G21" s="22"/>
      <c r="H21" s="22"/>
      <c r="I21" s="22"/>
    </row>
    <row r="22" spans="1:9">
      <c r="A22" s="12"/>
      <c r="B22" s="16"/>
      <c r="C22" s="16"/>
      <c r="D22" s="16"/>
      <c r="E22" s="16"/>
      <c r="F22" s="16"/>
      <c r="G22" s="16"/>
      <c r="H22" s="16"/>
      <c r="I22" s="16"/>
    </row>
    <row r="23" spans="1:9" ht="15.75" thickBot="1">
      <c r="A23" s="12"/>
      <c r="B23" s="14"/>
      <c r="C23" s="23" t="s">
        <v>299</v>
      </c>
      <c r="D23" s="23"/>
      <c r="E23" s="23"/>
      <c r="F23" s="23"/>
      <c r="G23" s="23"/>
      <c r="H23" s="23"/>
      <c r="I23" s="23"/>
    </row>
    <row r="24" spans="1:9" ht="15.75" thickBot="1">
      <c r="A24" s="12"/>
      <c r="B24" s="14"/>
      <c r="C24" s="69">
        <v>2015</v>
      </c>
      <c r="D24" s="69"/>
      <c r="E24" s="69"/>
      <c r="F24" s="14"/>
      <c r="G24" s="69">
        <v>2014</v>
      </c>
      <c r="H24" s="69"/>
      <c r="I24" s="69"/>
    </row>
    <row r="25" spans="1:9">
      <c r="A25" s="12"/>
      <c r="B25" s="53" t="s">
        <v>138</v>
      </c>
      <c r="C25" s="51" t="s">
        <v>237</v>
      </c>
      <c r="D25" s="26">
        <v>5937</v>
      </c>
      <c r="E25" s="28"/>
      <c r="F25" s="25"/>
      <c r="G25" s="51" t="s">
        <v>237</v>
      </c>
      <c r="H25" s="26">
        <v>4040</v>
      </c>
      <c r="I25" s="28"/>
    </row>
    <row r="26" spans="1:9">
      <c r="A26" s="12"/>
      <c r="B26" s="53"/>
      <c r="C26" s="52"/>
      <c r="D26" s="27"/>
      <c r="E26" s="29"/>
      <c r="F26" s="25"/>
      <c r="G26" s="52"/>
      <c r="H26" s="27"/>
      <c r="I26" s="29"/>
    </row>
    <row r="27" spans="1:9" ht="15.75" thickBot="1">
      <c r="A27" s="12"/>
      <c r="B27" s="47" t="s">
        <v>139</v>
      </c>
      <c r="C27" s="71" t="s">
        <v>300</v>
      </c>
      <c r="D27" s="71"/>
      <c r="E27" s="15" t="s">
        <v>260</v>
      </c>
      <c r="F27" s="14"/>
      <c r="G27" s="71" t="s">
        <v>301</v>
      </c>
      <c r="H27" s="71"/>
      <c r="I27" s="15" t="s">
        <v>260</v>
      </c>
    </row>
    <row r="28" spans="1:9">
      <c r="A28" s="12"/>
      <c r="B28" s="53" t="s">
        <v>302</v>
      </c>
      <c r="C28" s="51" t="s">
        <v>237</v>
      </c>
      <c r="D28" s="26">
        <v>3712</v>
      </c>
      <c r="E28" s="28"/>
      <c r="F28" s="25"/>
      <c r="G28" s="51" t="s">
        <v>237</v>
      </c>
      <c r="H28" s="26">
        <v>2346</v>
      </c>
      <c r="I28" s="28"/>
    </row>
    <row r="29" spans="1:9" ht="15.75" thickBot="1">
      <c r="A29" s="12"/>
      <c r="B29" s="53"/>
      <c r="C29" s="72"/>
      <c r="D29" s="73"/>
      <c r="E29" s="74"/>
      <c r="F29" s="25"/>
      <c r="G29" s="72"/>
      <c r="H29" s="73"/>
      <c r="I29" s="74"/>
    </row>
    <row r="30" spans="1:9" ht="15.75" thickTop="1"/>
  </sheetData>
  <mergeCells count="70">
    <mergeCell ref="H28:H29"/>
    <mergeCell ref="I28:I29"/>
    <mergeCell ref="A1:A2"/>
    <mergeCell ref="B1:I1"/>
    <mergeCell ref="B2:I2"/>
    <mergeCell ref="B3:I3"/>
    <mergeCell ref="A4:A19"/>
    <mergeCell ref="B4:I4"/>
    <mergeCell ref="B19:I19"/>
    <mergeCell ref="A20:A29"/>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H17:H18"/>
    <mergeCell ref="I17:I18"/>
    <mergeCell ref="B21:I21"/>
    <mergeCell ref="C23:I23"/>
    <mergeCell ref="C24:E24"/>
    <mergeCell ref="G24:I24"/>
    <mergeCell ref="B20:I20"/>
    <mergeCell ref="B17:B18"/>
    <mergeCell ref="C17:C18"/>
    <mergeCell ref="D17:D18"/>
    <mergeCell ref="E17:E18"/>
    <mergeCell ref="F17:F18"/>
    <mergeCell ref="G17:G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85546875" customWidth="1"/>
    <col min="4" max="4" width="17.85546875" customWidth="1"/>
    <col min="5" max="5" width="14.85546875" customWidth="1"/>
    <col min="6" max="6" width="17.85546875" customWidth="1"/>
    <col min="7" max="7" width="3.85546875" customWidth="1"/>
    <col min="8" max="8" width="17.85546875" customWidth="1"/>
    <col min="9" max="9" width="14.85546875" customWidth="1"/>
    <col min="10" max="10" width="17.85546875" customWidth="1"/>
    <col min="11" max="11" width="3.85546875" customWidth="1"/>
    <col min="12" max="12" width="17.85546875" customWidth="1"/>
    <col min="13" max="13" width="11" customWidth="1"/>
    <col min="14" max="14" width="17.85546875" customWidth="1"/>
    <col min="15" max="15" width="3.85546875" customWidth="1"/>
    <col min="16" max="16" width="17.85546875" customWidth="1"/>
    <col min="17" max="17" width="5.42578125" customWidth="1"/>
    <col min="18" max="18" width="17.85546875"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4</v>
      </c>
      <c r="B3" s="11"/>
      <c r="C3" s="11"/>
      <c r="D3" s="11"/>
      <c r="E3" s="11"/>
      <c r="F3" s="11"/>
      <c r="G3" s="11"/>
      <c r="H3" s="11"/>
      <c r="I3" s="11"/>
      <c r="J3" s="11"/>
      <c r="K3" s="11"/>
      <c r="L3" s="11"/>
      <c r="M3" s="11"/>
      <c r="N3" s="11"/>
      <c r="O3" s="11"/>
      <c r="P3" s="11"/>
      <c r="Q3" s="11"/>
      <c r="R3" s="11"/>
    </row>
    <row r="4" spans="1:18">
      <c r="A4" s="12" t="s">
        <v>704</v>
      </c>
      <c r="B4" s="31" t="s">
        <v>306</v>
      </c>
      <c r="C4" s="31"/>
      <c r="D4" s="31"/>
      <c r="E4" s="31"/>
      <c r="F4" s="31"/>
      <c r="G4" s="31"/>
      <c r="H4" s="31"/>
      <c r="I4" s="31"/>
      <c r="J4" s="31"/>
      <c r="K4" s="31"/>
      <c r="L4" s="31"/>
      <c r="M4" s="31"/>
      <c r="N4" s="31"/>
      <c r="O4" s="31"/>
      <c r="P4" s="31"/>
      <c r="Q4" s="31"/>
      <c r="R4" s="31"/>
    </row>
    <row r="5" spans="1:18">
      <c r="A5" s="12"/>
      <c r="B5" s="22"/>
      <c r="C5" s="22"/>
      <c r="D5" s="22"/>
      <c r="E5" s="22"/>
      <c r="F5" s="22"/>
      <c r="G5" s="22"/>
      <c r="H5" s="22"/>
      <c r="I5" s="22"/>
      <c r="J5" s="22"/>
      <c r="K5" s="22"/>
      <c r="L5" s="22"/>
      <c r="M5" s="22"/>
      <c r="N5" s="22"/>
      <c r="O5" s="22"/>
      <c r="P5" s="22"/>
      <c r="Q5" s="22"/>
      <c r="R5" s="22"/>
    </row>
    <row r="6" spans="1:18">
      <c r="A6" s="12"/>
      <c r="B6" s="16"/>
      <c r="C6" s="16"/>
      <c r="D6" s="16"/>
      <c r="E6" s="16"/>
      <c r="F6" s="16"/>
      <c r="G6" s="16"/>
      <c r="H6" s="16"/>
      <c r="I6" s="16"/>
      <c r="J6" s="16"/>
      <c r="K6" s="16"/>
      <c r="L6" s="16"/>
      <c r="M6" s="16"/>
      <c r="N6" s="16"/>
      <c r="O6" s="16"/>
      <c r="P6" s="16"/>
      <c r="Q6" s="16"/>
      <c r="R6" s="16"/>
    </row>
    <row r="7" spans="1:18" ht="15.75" thickBot="1">
      <c r="A7" s="12"/>
      <c r="B7" s="14"/>
      <c r="C7" s="14"/>
      <c r="D7" s="31"/>
      <c r="E7" s="31"/>
      <c r="F7" s="31"/>
      <c r="G7" s="14"/>
      <c r="H7" s="50">
        <v>42094</v>
      </c>
      <c r="I7" s="50"/>
      <c r="J7" s="50"/>
      <c r="K7" s="50"/>
      <c r="L7" s="50"/>
      <c r="M7" s="50"/>
      <c r="N7" s="50"/>
      <c r="O7" s="50"/>
      <c r="P7" s="50"/>
      <c r="Q7" s="50"/>
      <c r="R7" s="50"/>
    </row>
    <row r="8" spans="1:18">
      <c r="A8" s="12"/>
      <c r="B8" s="30" t="s">
        <v>307</v>
      </c>
      <c r="C8" s="31"/>
      <c r="D8" s="77" t="s">
        <v>101</v>
      </c>
      <c r="E8" s="77"/>
      <c r="F8" s="77"/>
      <c r="G8" s="31"/>
      <c r="H8" s="78" t="s">
        <v>308</v>
      </c>
      <c r="I8" s="78"/>
      <c r="J8" s="78"/>
      <c r="K8" s="38"/>
      <c r="L8" s="78" t="s">
        <v>311</v>
      </c>
      <c r="M8" s="78"/>
      <c r="N8" s="78"/>
      <c r="O8" s="38"/>
      <c r="P8" s="78" t="s">
        <v>311</v>
      </c>
      <c r="Q8" s="78"/>
      <c r="R8" s="78"/>
    </row>
    <row r="9" spans="1:18">
      <c r="A9" s="12"/>
      <c r="B9" s="30"/>
      <c r="C9" s="31"/>
      <c r="D9" s="77"/>
      <c r="E9" s="77"/>
      <c r="F9" s="77"/>
      <c r="G9" s="31"/>
      <c r="H9" s="77" t="s">
        <v>309</v>
      </c>
      <c r="I9" s="77"/>
      <c r="J9" s="77"/>
      <c r="K9" s="31"/>
      <c r="L9" s="77" t="s">
        <v>312</v>
      </c>
      <c r="M9" s="77"/>
      <c r="N9" s="77"/>
      <c r="O9" s="31"/>
      <c r="P9" s="77" t="s">
        <v>315</v>
      </c>
      <c r="Q9" s="77"/>
      <c r="R9" s="77"/>
    </row>
    <row r="10" spans="1:18">
      <c r="A10" s="12"/>
      <c r="B10" s="30"/>
      <c r="C10" s="31"/>
      <c r="D10" s="77"/>
      <c r="E10" s="77"/>
      <c r="F10" s="77"/>
      <c r="G10" s="31"/>
      <c r="H10" s="77" t="s">
        <v>310</v>
      </c>
      <c r="I10" s="77"/>
      <c r="J10" s="77"/>
      <c r="K10" s="31"/>
      <c r="L10" s="77" t="s">
        <v>313</v>
      </c>
      <c r="M10" s="77"/>
      <c r="N10" s="77"/>
      <c r="O10" s="31"/>
      <c r="P10" s="77" t="s">
        <v>314</v>
      </c>
      <c r="Q10" s="77"/>
      <c r="R10" s="77"/>
    </row>
    <row r="11" spans="1:18" ht="15.75" thickBot="1">
      <c r="A11" s="12"/>
      <c r="B11" s="76"/>
      <c r="C11" s="31"/>
      <c r="D11" s="23"/>
      <c r="E11" s="23"/>
      <c r="F11" s="23"/>
      <c r="G11" s="31"/>
      <c r="H11" s="23" t="s">
        <v>23</v>
      </c>
      <c r="I11" s="23"/>
      <c r="J11" s="23"/>
      <c r="K11" s="31"/>
      <c r="L11" s="23" t="s">
        <v>314</v>
      </c>
      <c r="M11" s="23"/>
      <c r="N11" s="23"/>
      <c r="O11" s="31"/>
      <c r="P11" s="79"/>
      <c r="Q11" s="79"/>
      <c r="R11" s="79"/>
    </row>
    <row r="12" spans="1:18">
      <c r="A12" s="12"/>
      <c r="B12" s="75" t="s">
        <v>316</v>
      </c>
      <c r="C12" s="20"/>
      <c r="D12" s="28"/>
      <c r="E12" s="28"/>
      <c r="F12" s="28"/>
      <c r="G12" s="20"/>
      <c r="H12" s="28"/>
      <c r="I12" s="28"/>
      <c r="J12" s="28"/>
      <c r="K12" s="20"/>
      <c r="L12" s="28"/>
      <c r="M12" s="28"/>
      <c r="N12" s="28"/>
      <c r="O12" s="20"/>
      <c r="P12" s="28"/>
      <c r="Q12" s="28"/>
      <c r="R12" s="28"/>
    </row>
    <row r="13" spans="1:18">
      <c r="A13" s="12"/>
      <c r="B13" s="80" t="s">
        <v>317</v>
      </c>
      <c r="C13" s="31"/>
      <c r="D13" s="30" t="s">
        <v>237</v>
      </c>
      <c r="E13" s="32">
        <v>115756</v>
      </c>
      <c r="F13" s="31"/>
      <c r="G13" s="31"/>
      <c r="H13" s="30" t="s">
        <v>237</v>
      </c>
      <c r="I13" s="32">
        <v>115756</v>
      </c>
      <c r="J13" s="31"/>
      <c r="K13" s="31"/>
      <c r="L13" s="30" t="s">
        <v>237</v>
      </c>
      <c r="M13" s="70" t="s">
        <v>245</v>
      </c>
      <c r="N13" s="31"/>
      <c r="O13" s="31"/>
      <c r="P13" s="30" t="s">
        <v>237</v>
      </c>
      <c r="Q13" s="70" t="s">
        <v>245</v>
      </c>
      <c r="R13" s="31"/>
    </row>
    <row r="14" spans="1:18">
      <c r="A14" s="12"/>
      <c r="B14" s="80"/>
      <c r="C14" s="31"/>
      <c r="D14" s="30"/>
      <c r="E14" s="32"/>
      <c r="F14" s="31"/>
      <c r="G14" s="31"/>
      <c r="H14" s="30"/>
      <c r="I14" s="32"/>
      <c r="J14" s="31"/>
      <c r="K14" s="31"/>
      <c r="L14" s="30"/>
      <c r="M14" s="70"/>
      <c r="N14" s="31"/>
      <c r="O14" s="31"/>
      <c r="P14" s="30"/>
      <c r="Q14" s="70"/>
      <c r="R14" s="31"/>
    </row>
    <row r="15" spans="1:18">
      <c r="A15" s="12"/>
      <c r="B15" s="75" t="s">
        <v>318</v>
      </c>
      <c r="C15" s="20"/>
      <c r="D15" s="25"/>
      <c r="E15" s="25"/>
      <c r="F15" s="25"/>
      <c r="G15" s="20"/>
      <c r="H15" s="25"/>
      <c r="I15" s="25"/>
      <c r="J15" s="25"/>
      <c r="K15" s="20"/>
      <c r="L15" s="25"/>
      <c r="M15" s="25"/>
      <c r="N15" s="25"/>
      <c r="O15" s="20"/>
      <c r="P15" s="25"/>
      <c r="Q15" s="25"/>
      <c r="R15" s="25"/>
    </row>
    <row r="16" spans="1:18">
      <c r="A16" s="12"/>
      <c r="B16" s="80" t="s">
        <v>319</v>
      </c>
      <c r="C16" s="31"/>
      <c r="D16" s="30" t="s">
        <v>237</v>
      </c>
      <c r="E16" s="32">
        <v>3417</v>
      </c>
      <c r="F16" s="31"/>
      <c r="G16" s="31"/>
      <c r="H16" s="30" t="s">
        <v>237</v>
      </c>
      <c r="I16" s="70" t="s">
        <v>245</v>
      </c>
      <c r="J16" s="31"/>
      <c r="K16" s="31"/>
      <c r="L16" s="30" t="s">
        <v>237</v>
      </c>
      <c r="M16" s="32">
        <v>3417</v>
      </c>
      <c r="N16" s="31"/>
      <c r="O16" s="31"/>
      <c r="P16" s="30" t="s">
        <v>237</v>
      </c>
      <c r="Q16" s="70" t="s">
        <v>245</v>
      </c>
      <c r="R16" s="31"/>
    </row>
    <row r="17" spans="1:18">
      <c r="A17" s="12"/>
      <c r="B17" s="80"/>
      <c r="C17" s="31"/>
      <c r="D17" s="30"/>
      <c r="E17" s="32"/>
      <c r="F17" s="31"/>
      <c r="G17" s="31"/>
      <c r="H17" s="30"/>
      <c r="I17" s="70"/>
      <c r="J17" s="31"/>
      <c r="K17" s="31"/>
      <c r="L17" s="30"/>
      <c r="M17" s="32"/>
      <c r="N17" s="31"/>
      <c r="O17" s="31"/>
      <c r="P17" s="30"/>
      <c r="Q17" s="70"/>
      <c r="R17" s="31"/>
    </row>
    <row r="18" spans="1:18">
      <c r="A18" s="12"/>
      <c r="B18" s="22"/>
      <c r="C18" s="22"/>
      <c r="D18" s="22"/>
      <c r="E18" s="22"/>
      <c r="F18" s="22"/>
      <c r="G18" s="22"/>
      <c r="H18" s="22"/>
      <c r="I18" s="22"/>
      <c r="J18" s="22"/>
      <c r="K18" s="22"/>
      <c r="L18" s="22"/>
      <c r="M18" s="22"/>
      <c r="N18" s="22"/>
      <c r="O18" s="22"/>
      <c r="P18" s="22"/>
      <c r="Q18" s="22"/>
      <c r="R18" s="22"/>
    </row>
    <row r="19" spans="1:18">
      <c r="A19" s="12"/>
      <c r="B19" s="16"/>
      <c r="C19" s="16"/>
      <c r="D19" s="16"/>
      <c r="E19" s="16"/>
      <c r="F19" s="16"/>
      <c r="G19" s="16"/>
      <c r="H19" s="16"/>
      <c r="I19" s="16"/>
      <c r="J19" s="16"/>
      <c r="K19" s="16"/>
      <c r="L19" s="16"/>
      <c r="M19" s="16"/>
      <c r="N19" s="16"/>
      <c r="O19" s="16"/>
      <c r="P19" s="16"/>
      <c r="Q19" s="16"/>
      <c r="R19" s="16"/>
    </row>
    <row r="20" spans="1:18" ht="15.75" thickBot="1">
      <c r="A20" s="12"/>
      <c r="B20" s="14"/>
      <c r="C20" s="14"/>
      <c r="D20" s="31"/>
      <c r="E20" s="31"/>
      <c r="F20" s="31"/>
      <c r="G20" s="14"/>
      <c r="H20" s="50">
        <v>42004</v>
      </c>
      <c r="I20" s="50"/>
      <c r="J20" s="50"/>
      <c r="K20" s="50"/>
      <c r="L20" s="50"/>
      <c r="M20" s="50"/>
      <c r="N20" s="50"/>
      <c r="O20" s="50"/>
      <c r="P20" s="50"/>
      <c r="Q20" s="50"/>
      <c r="R20" s="50"/>
    </row>
    <row r="21" spans="1:18">
      <c r="A21" s="12"/>
      <c r="B21" s="30" t="s">
        <v>307</v>
      </c>
      <c r="C21" s="31"/>
      <c r="D21" s="77" t="s">
        <v>101</v>
      </c>
      <c r="E21" s="77"/>
      <c r="F21" s="77"/>
      <c r="G21" s="31"/>
      <c r="H21" s="78" t="s">
        <v>308</v>
      </c>
      <c r="I21" s="78"/>
      <c r="J21" s="78"/>
      <c r="K21" s="38"/>
      <c r="L21" s="78" t="s">
        <v>311</v>
      </c>
      <c r="M21" s="78"/>
      <c r="N21" s="78"/>
      <c r="O21" s="38"/>
      <c r="P21" s="78" t="s">
        <v>311</v>
      </c>
      <c r="Q21" s="78"/>
      <c r="R21" s="78"/>
    </row>
    <row r="22" spans="1:18">
      <c r="A22" s="12"/>
      <c r="B22" s="30"/>
      <c r="C22" s="31"/>
      <c r="D22" s="77"/>
      <c r="E22" s="77"/>
      <c r="F22" s="77"/>
      <c r="G22" s="31"/>
      <c r="H22" s="77" t="s">
        <v>309</v>
      </c>
      <c r="I22" s="77"/>
      <c r="J22" s="77"/>
      <c r="K22" s="31"/>
      <c r="L22" s="77" t="s">
        <v>312</v>
      </c>
      <c r="M22" s="77"/>
      <c r="N22" s="77"/>
      <c r="O22" s="31"/>
      <c r="P22" s="77" t="s">
        <v>315</v>
      </c>
      <c r="Q22" s="77"/>
      <c r="R22" s="77"/>
    </row>
    <row r="23" spans="1:18">
      <c r="A23" s="12"/>
      <c r="B23" s="30"/>
      <c r="C23" s="31"/>
      <c r="D23" s="77"/>
      <c r="E23" s="77"/>
      <c r="F23" s="77"/>
      <c r="G23" s="31"/>
      <c r="H23" s="77" t="s">
        <v>310</v>
      </c>
      <c r="I23" s="77"/>
      <c r="J23" s="77"/>
      <c r="K23" s="31"/>
      <c r="L23" s="77" t="s">
        <v>313</v>
      </c>
      <c r="M23" s="77"/>
      <c r="N23" s="77"/>
      <c r="O23" s="31"/>
      <c r="P23" s="77" t="s">
        <v>314</v>
      </c>
      <c r="Q23" s="77"/>
      <c r="R23" s="77"/>
    </row>
    <row r="24" spans="1:18" ht="15.75" thickBot="1">
      <c r="A24" s="12"/>
      <c r="B24" s="76"/>
      <c r="C24" s="31"/>
      <c r="D24" s="23"/>
      <c r="E24" s="23"/>
      <c r="F24" s="23"/>
      <c r="G24" s="31"/>
      <c r="H24" s="23" t="s">
        <v>23</v>
      </c>
      <c r="I24" s="23"/>
      <c r="J24" s="23"/>
      <c r="K24" s="31"/>
      <c r="L24" s="23" t="s">
        <v>314</v>
      </c>
      <c r="M24" s="23"/>
      <c r="N24" s="23"/>
      <c r="O24" s="31"/>
      <c r="P24" s="79"/>
      <c r="Q24" s="79"/>
      <c r="R24" s="79"/>
    </row>
    <row r="25" spans="1:18">
      <c r="A25" s="12"/>
      <c r="B25" s="75" t="s">
        <v>316</v>
      </c>
      <c r="C25" s="20"/>
      <c r="D25" s="28"/>
      <c r="E25" s="28"/>
      <c r="F25" s="28"/>
      <c r="G25" s="20"/>
      <c r="H25" s="28"/>
      <c r="I25" s="28"/>
      <c r="J25" s="28"/>
      <c r="K25" s="20"/>
      <c r="L25" s="28"/>
      <c r="M25" s="28"/>
      <c r="N25" s="28"/>
      <c r="O25" s="20"/>
      <c r="P25" s="28"/>
      <c r="Q25" s="28"/>
      <c r="R25" s="28"/>
    </row>
    <row r="26" spans="1:18">
      <c r="A26" s="12"/>
      <c r="B26" s="80" t="s">
        <v>317</v>
      </c>
      <c r="C26" s="31"/>
      <c r="D26" s="30" t="s">
        <v>237</v>
      </c>
      <c r="E26" s="32">
        <v>74265</v>
      </c>
      <c r="F26" s="31"/>
      <c r="G26" s="31"/>
      <c r="H26" s="30" t="s">
        <v>237</v>
      </c>
      <c r="I26" s="32">
        <v>74265</v>
      </c>
      <c r="J26" s="31"/>
      <c r="K26" s="31"/>
      <c r="L26" s="30" t="s">
        <v>237</v>
      </c>
      <c r="M26" s="70" t="s">
        <v>245</v>
      </c>
      <c r="N26" s="31"/>
      <c r="O26" s="31"/>
      <c r="P26" s="30" t="s">
        <v>237</v>
      </c>
      <c r="Q26" s="70" t="s">
        <v>245</v>
      </c>
      <c r="R26" s="31"/>
    </row>
    <row r="27" spans="1:18">
      <c r="A27" s="12"/>
      <c r="B27" s="80"/>
      <c r="C27" s="31"/>
      <c r="D27" s="30"/>
      <c r="E27" s="32"/>
      <c r="F27" s="31"/>
      <c r="G27" s="31"/>
      <c r="H27" s="30"/>
      <c r="I27" s="32"/>
      <c r="J27" s="31"/>
      <c r="K27" s="31"/>
      <c r="L27" s="30"/>
      <c r="M27" s="70"/>
      <c r="N27" s="31"/>
      <c r="O27" s="31"/>
      <c r="P27" s="30"/>
      <c r="Q27" s="70"/>
      <c r="R27" s="31"/>
    </row>
    <row r="28" spans="1:18">
      <c r="A28" s="12"/>
      <c r="B28" s="75" t="s">
        <v>318</v>
      </c>
      <c r="C28" s="20"/>
      <c r="D28" s="25"/>
      <c r="E28" s="25"/>
      <c r="F28" s="25"/>
      <c r="G28" s="20"/>
      <c r="H28" s="25"/>
      <c r="I28" s="25"/>
      <c r="J28" s="25"/>
      <c r="K28" s="20"/>
      <c r="L28" s="25"/>
      <c r="M28" s="25"/>
      <c r="N28" s="25"/>
      <c r="O28" s="20"/>
      <c r="P28" s="25"/>
      <c r="Q28" s="25"/>
      <c r="R28" s="25"/>
    </row>
    <row r="29" spans="1:18">
      <c r="A29" s="12"/>
      <c r="B29" s="80" t="s">
        <v>319</v>
      </c>
      <c r="C29" s="31"/>
      <c r="D29" s="30" t="s">
        <v>237</v>
      </c>
      <c r="E29" s="70">
        <v>909</v>
      </c>
      <c r="F29" s="31"/>
      <c r="G29" s="31"/>
      <c r="H29" s="30" t="s">
        <v>237</v>
      </c>
      <c r="I29" s="70" t="s">
        <v>245</v>
      </c>
      <c r="J29" s="31"/>
      <c r="K29" s="31"/>
      <c r="L29" s="30" t="s">
        <v>237</v>
      </c>
      <c r="M29" s="70">
        <v>909</v>
      </c>
      <c r="N29" s="31"/>
      <c r="O29" s="31"/>
      <c r="P29" s="30" t="s">
        <v>237</v>
      </c>
      <c r="Q29" s="70" t="s">
        <v>245</v>
      </c>
      <c r="R29" s="31"/>
    </row>
    <row r="30" spans="1:18">
      <c r="A30" s="12"/>
      <c r="B30" s="80"/>
      <c r="C30" s="31"/>
      <c r="D30" s="30"/>
      <c r="E30" s="70"/>
      <c r="F30" s="31"/>
      <c r="G30" s="31"/>
      <c r="H30" s="30"/>
      <c r="I30" s="70"/>
      <c r="J30" s="31"/>
      <c r="K30" s="31"/>
      <c r="L30" s="30"/>
      <c r="M30" s="70"/>
      <c r="N30" s="31"/>
      <c r="O30" s="31"/>
      <c r="P30" s="30"/>
      <c r="Q30" s="70"/>
      <c r="R30" s="31"/>
    </row>
    <row r="31" spans="1:18" ht="25.5" customHeight="1">
      <c r="A31" s="12" t="s">
        <v>705</v>
      </c>
      <c r="B31" s="31" t="s">
        <v>321</v>
      </c>
      <c r="C31" s="31"/>
      <c r="D31" s="31"/>
      <c r="E31" s="31"/>
      <c r="F31" s="31"/>
      <c r="G31" s="31"/>
      <c r="H31" s="31"/>
      <c r="I31" s="31"/>
      <c r="J31" s="31"/>
      <c r="K31" s="31"/>
      <c r="L31" s="31"/>
      <c r="M31" s="31"/>
      <c r="N31" s="31"/>
      <c r="O31" s="31"/>
      <c r="P31" s="31"/>
      <c r="Q31" s="31"/>
      <c r="R31" s="31"/>
    </row>
    <row r="32" spans="1:18">
      <c r="A32" s="12"/>
      <c r="B32" s="22"/>
      <c r="C32" s="22"/>
      <c r="D32" s="22"/>
      <c r="E32" s="22"/>
      <c r="F32" s="22"/>
      <c r="G32" s="22"/>
      <c r="H32" s="22"/>
      <c r="I32" s="22"/>
      <c r="J32" s="22"/>
      <c r="K32" s="22"/>
      <c r="L32" s="22"/>
      <c r="M32" s="22"/>
      <c r="N32" s="22"/>
      <c r="O32" s="22"/>
      <c r="P32" s="22"/>
      <c r="Q32" s="22"/>
    </row>
    <row r="33" spans="1:17">
      <c r="A33" s="12"/>
      <c r="B33" s="16"/>
      <c r="C33" s="16"/>
      <c r="D33" s="16"/>
      <c r="E33" s="16"/>
      <c r="F33" s="16"/>
      <c r="G33" s="16"/>
      <c r="H33" s="16"/>
      <c r="I33" s="16"/>
      <c r="J33" s="16"/>
      <c r="K33" s="16"/>
      <c r="L33" s="16"/>
      <c r="M33" s="16"/>
      <c r="N33" s="16"/>
      <c r="O33" s="16"/>
      <c r="P33" s="16"/>
      <c r="Q33" s="16"/>
    </row>
    <row r="34" spans="1:17" ht="15.75" thickBot="1">
      <c r="A34" s="12"/>
      <c r="B34" s="81"/>
      <c r="C34" s="50">
        <v>42094</v>
      </c>
      <c r="D34" s="50"/>
      <c r="E34" s="50"/>
      <c r="F34" s="50"/>
      <c r="G34" s="50"/>
      <c r="H34" s="50"/>
      <c r="I34" s="50"/>
      <c r="J34" s="14"/>
      <c r="K34" s="50">
        <v>42004</v>
      </c>
      <c r="L34" s="50"/>
      <c r="M34" s="50"/>
      <c r="N34" s="50"/>
      <c r="O34" s="50"/>
      <c r="P34" s="50"/>
      <c r="Q34" s="50"/>
    </row>
    <row r="35" spans="1:17" ht="15.75" thickBot="1">
      <c r="A35" s="12"/>
      <c r="B35" s="81"/>
      <c r="C35" s="69" t="s">
        <v>322</v>
      </c>
      <c r="D35" s="69"/>
      <c r="E35" s="69"/>
      <c r="F35" s="14"/>
      <c r="G35" s="69" t="s">
        <v>323</v>
      </c>
      <c r="H35" s="69"/>
      <c r="I35" s="69"/>
      <c r="J35" s="14"/>
      <c r="K35" s="69" t="s">
        <v>322</v>
      </c>
      <c r="L35" s="69"/>
      <c r="M35" s="69"/>
      <c r="N35" s="14"/>
      <c r="O35" s="69" t="s">
        <v>323</v>
      </c>
      <c r="P35" s="69"/>
      <c r="Q35" s="69"/>
    </row>
    <row r="36" spans="1:17">
      <c r="A36" s="12"/>
      <c r="B36" s="75" t="s">
        <v>316</v>
      </c>
      <c r="C36" s="28"/>
      <c r="D36" s="28"/>
      <c r="E36" s="28"/>
      <c r="F36" s="20"/>
      <c r="G36" s="28"/>
      <c r="H36" s="28"/>
      <c r="I36" s="28"/>
      <c r="J36" s="20"/>
      <c r="K36" s="28"/>
      <c r="L36" s="28"/>
      <c r="M36" s="28"/>
      <c r="N36" s="20"/>
      <c r="O36" s="28"/>
      <c r="P36" s="28"/>
      <c r="Q36" s="28"/>
    </row>
    <row r="37" spans="1:17">
      <c r="A37" s="12"/>
      <c r="B37" s="80" t="s">
        <v>324</v>
      </c>
      <c r="C37" s="30" t="s">
        <v>237</v>
      </c>
      <c r="D37" s="32">
        <v>115756</v>
      </c>
      <c r="E37" s="31"/>
      <c r="F37" s="31"/>
      <c r="G37" s="30" t="s">
        <v>237</v>
      </c>
      <c r="H37" s="32">
        <v>115756</v>
      </c>
      <c r="I37" s="31"/>
      <c r="J37" s="31"/>
      <c r="K37" s="30" t="s">
        <v>237</v>
      </c>
      <c r="L37" s="32">
        <v>74265</v>
      </c>
      <c r="M37" s="31"/>
      <c r="N37" s="31"/>
      <c r="O37" s="30" t="s">
        <v>237</v>
      </c>
      <c r="P37" s="32">
        <v>74265</v>
      </c>
      <c r="Q37" s="31"/>
    </row>
    <row r="38" spans="1:17">
      <c r="A38" s="12"/>
      <c r="B38" s="80"/>
      <c r="C38" s="30"/>
      <c r="D38" s="32"/>
      <c r="E38" s="31"/>
      <c r="F38" s="31"/>
      <c r="G38" s="30"/>
      <c r="H38" s="32"/>
      <c r="I38" s="31"/>
      <c r="J38" s="31"/>
      <c r="K38" s="30"/>
      <c r="L38" s="32"/>
      <c r="M38" s="31"/>
      <c r="N38" s="31"/>
      <c r="O38" s="30"/>
      <c r="P38" s="32"/>
      <c r="Q38" s="31"/>
    </row>
    <row r="39" spans="1:17">
      <c r="A39" s="12"/>
      <c r="B39" s="20"/>
      <c r="C39" s="25"/>
      <c r="D39" s="25"/>
      <c r="E39" s="25"/>
      <c r="F39" s="20"/>
      <c r="G39" s="25"/>
      <c r="H39" s="25"/>
      <c r="I39" s="25"/>
      <c r="J39" s="20"/>
      <c r="K39" s="25"/>
      <c r="L39" s="25"/>
      <c r="M39" s="25"/>
      <c r="N39" s="20"/>
      <c r="O39" s="25"/>
      <c r="P39" s="25"/>
      <c r="Q39" s="25"/>
    </row>
    <row r="40" spans="1:17">
      <c r="A40" s="12"/>
      <c r="B40" s="82" t="s">
        <v>318</v>
      </c>
      <c r="C40" s="31"/>
      <c r="D40" s="31"/>
      <c r="E40" s="31"/>
      <c r="F40" s="14"/>
      <c r="G40" s="31"/>
      <c r="H40" s="31"/>
      <c r="I40" s="31"/>
      <c r="J40" s="14"/>
      <c r="K40" s="31"/>
      <c r="L40" s="31"/>
      <c r="M40" s="31"/>
      <c r="N40" s="14"/>
      <c r="O40" s="31"/>
      <c r="P40" s="31"/>
      <c r="Q40" s="31"/>
    </row>
    <row r="41" spans="1:17">
      <c r="A41" s="12"/>
      <c r="B41" s="83" t="s">
        <v>319</v>
      </c>
      <c r="C41" s="24" t="s">
        <v>237</v>
      </c>
      <c r="D41" s="33">
        <v>3417</v>
      </c>
      <c r="E41" s="25"/>
      <c r="F41" s="25"/>
      <c r="G41" s="24" t="s">
        <v>237</v>
      </c>
      <c r="H41" s="33">
        <v>3417</v>
      </c>
      <c r="I41" s="25"/>
      <c r="J41" s="25"/>
      <c r="K41" s="24" t="s">
        <v>237</v>
      </c>
      <c r="L41" s="55">
        <v>909</v>
      </c>
      <c r="M41" s="25"/>
      <c r="N41" s="25"/>
      <c r="O41" s="24" t="s">
        <v>237</v>
      </c>
      <c r="P41" s="55">
        <v>909</v>
      </c>
      <c r="Q41" s="25"/>
    </row>
    <row r="42" spans="1:17">
      <c r="A42" s="12"/>
      <c r="B42" s="83"/>
      <c r="C42" s="24"/>
      <c r="D42" s="33"/>
      <c r="E42" s="25"/>
      <c r="F42" s="25"/>
      <c r="G42" s="24"/>
      <c r="H42" s="33"/>
      <c r="I42" s="25"/>
      <c r="J42" s="25"/>
      <c r="K42" s="24"/>
      <c r="L42" s="55"/>
      <c r="M42" s="25"/>
      <c r="N42" s="25"/>
      <c r="O42" s="24"/>
      <c r="P42" s="55"/>
      <c r="Q42" s="25"/>
    </row>
    <row r="43" spans="1:17">
      <c r="A43" s="12"/>
      <c r="B43" s="80" t="s">
        <v>34</v>
      </c>
      <c r="C43" s="30" t="s">
        <v>237</v>
      </c>
      <c r="D43" s="32">
        <v>760476</v>
      </c>
      <c r="E43" s="31"/>
      <c r="F43" s="31"/>
      <c r="G43" s="30" t="s">
        <v>237</v>
      </c>
      <c r="H43" s="32">
        <v>794432</v>
      </c>
      <c r="I43" s="31"/>
      <c r="J43" s="31"/>
      <c r="K43" s="30" t="s">
        <v>237</v>
      </c>
      <c r="L43" s="32">
        <v>652209</v>
      </c>
      <c r="M43" s="31"/>
      <c r="N43" s="31"/>
      <c r="O43" s="30" t="s">
        <v>237</v>
      </c>
      <c r="P43" s="32">
        <v>693338</v>
      </c>
      <c r="Q43" s="31"/>
    </row>
    <row r="44" spans="1:17">
      <c r="A44" s="12"/>
      <c r="B44" s="80"/>
      <c r="C44" s="30"/>
      <c r="D44" s="32"/>
      <c r="E44" s="31"/>
      <c r="F44" s="31"/>
      <c r="G44" s="30"/>
      <c r="H44" s="32"/>
      <c r="I44" s="31"/>
      <c r="J44" s="31"/>
      <c r="K44" s="30"/>
      <c r="L44" s="32"/>
      <c r="M44" s="31"/>
      <c r="N44" s="31"/>
      <c r="O44" s="30"/>
      <c r="P44" s="32"/>
      <c r="Q44" s="31"/>
    </row>
    <row r="45" spans="1:17">
      <c r="A45" s="12"/>
      <c r="B45" s="83" t="s">
        <v>35</v>
      </c>
      <c r="C45" s="24" t="s">
        <v>237</v>
      </c>
      <c r="D45" s="33">
        <v>1747450</v>
      </c>
      <c r="E45" s="25"/>
      <c r="F45" s="25"/>
      <c r="G45" s="24" t="s">
        <v>237</v>
      </c>
      <c r="H45" s="33">
        <v>1823090</v>
      </c>
      <c r="I45" s="25"/>
      <c r="J45" s="25"/>
      <c r="K45" s="24" t="s">
        <v>237</v>
      </c>
      <c r="L45" s="33">
        <v>1747370</v>
      </c>
      <c r="M45" s="25"/>
      <c r="N45" s="25"/>
      <c r="O45" s="24" t="s">
        <v>237</v>
      </c>
      <c r="P45" s="33">
        <v>1793255</v>
      </c>
      <c r="Q45" s="25"/>
    </row>
    <row r="46" spans="1:17">
      <c r="A46" s="12"/>
      <c r="B46" s="83"/>
      <c r="C46" s="24"/>
      <c r="D46" s="33"/>
      <c r="E46" s="25"/>
      <c r="F46" s="25"/>
      <c r="G46" s="24"/>
      <c r="H46" s="33"/>
      <c r="I46" s="25"/>
      <c r="J46" s="25"/>
      <c r="K46" s="24"/>
      <c r="L46" s="33"/>
      <c r="M46" s="25"/>
      <c r="N46" s="25"/>
      <c r="O46" s="24"/>
      <c r="P46" s="33"/>
      <c r="Q46" s="25"/>
    </row>
    <row r="47" spans="1:17">
      <c r="A47" s="12"/>
      <c r="B47" s="80" t="s">
        <v>36</v>
      </c>
      <c r="C47" s="30" t="s">
        <v>237</v>
      </c>
      <c r="D47" s="32">
        <v>421000</v>
      </c>
      <c r="E47" s="31"/>
      <c r="F47" s="31"/>
      <c r="G47" s="30" t="s">
        <v>237</v>
      </c>
      <c r="H47" s="32">
        <v>421279</v>
      </c>
      <c r="I47" s="31"/>
      <c r="J47" s="31"/>
      <c r="K47" s="30" t="s">
        <v>237</v>
      </c>
      <c r="L47" s="32">
        <v>304000</v>
      </c>
      <c r="M47" s="31"/>
      <c r="N47" s="31"/>
      <c r="O47" s="30" t="s">
        <v>237</v>
      </c>
      <c r="P47" s="32">
        <v>304369</v>
      </c>
      <c r="Q47" s="31"/>
    </row>
    <row r="48" spans="1:17">
      <c r="A48" s="12"/>
      <c r="B48" s="80"/>
      <c r="C48" s="30"/>
      <c r="D48" s="32"/>
      <c r="E48" s="31"/>
      <c r="F48" s="31"/>
      <c r="G48" s="30"/>
      <c r="H48" s="32"/>
      <c r="I48" s="31"/>
      <c r="J48" s="31"/>
      <c r="K48" s="30"/>
      <c r="L48" s="32"/>
      <c r="M48" s="31"/>
      <c r="N48" s="31"/>
      <c r="O48" s="30"/>
      <c r="P48" s="32"/>
      <c r="Q48" s="31"/>
    </row>
    <row r="49" spans="1:17">
      <c r="A49" s="12"/>
      <c r="B49" s="83" t="s">
        <v>37</v>
      </c>
      <c r="C49" s="24" t="s">
        <v>237</v>
      </c>
      <c r="D49" s="33">
        <v>975000</v>
      </c>
      <c r="E49" s="25"/>
      <c r="F49" s="25"/>
      <c r="G49" s="24" t="s">
        <v>237</v>
      </c>
      <c r="H49" s="33">
        <v>977194</v>
      </c>
      <c r="I49" s="25"/>
      <c r="J49" s="25"/>
      <c r="K49" s="24" t="s">
        <v>237</v>
      </c>
      <c r="L49" s="33">
        <v>975000</v>
      </c>
      <c r="M49" s="25"/>
      <c r="N49" s="25"/>
      <c r="O49" s="24" t="s">
        <v>237</v>
      </c>
      <c r="P49" s="33">
        <v>976010</v>
      </c>
      <c r="Q49" s="25"/>
    </row>
    <row r="50" spans="1:17">
      <c r="A50" s="12"/>
      <c r="B50" s="83"/>
      <c r="C50" s="24"/>
      <c r="D50" s="33"/>
      <c r="E50" s="25"/>
      <c r="F50" s="25"/>
      <c r="G50" s="24"/>
      <c r="H50" s="33"/>
      <c r="I50" s="25"/>
      <c r="J50" s="25"/>
      <c r="K50" s="24"/>
      <c r="L50" s="33"/>
      <c r="M50" s="25"/>
      <c r="N50" s="25"/>
      <c r="O50" s="24"/>
      <c r="P50" s="33"/>
      <c r="Q50" s="25"/>
    </row>
  </sheetData>
  <mergeCells count="249">
    <mergeCell ref="A31:A50"/>
    <mergeCell ref="B31:R31"/>
    <mergeCell ref="N49:N50"/>
    <mergeCell ref="O49:O50"/>
    <mergeCell ref="P49:P50"/>
    <mergeCell ref="Q49:Q50"/>
    <mergeCell ref="A1:A2"/>
    <mergeCell ref="B1:R1"/>
    <mergeCell ref="B2:R2"/>
    <mergeCell ref="B3:R3"/>
    <mergeCell ref="A4:A30"/>
    <mergeCell ref="B4:R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I34"/>
    <mergeCell ref="K34:Q34"/>
    <mergeCell ref="C35:E35"/>
    <mergeCell ref="G35:I35"/>
    <mergeCell ref="K35:M35"/>
    <mergeCell ref="O35:Q35"/>
    <mergeCell ref="N29:N30"/>
    <mergeCell ref="O29:O30"/>
    <mergeCell ref="P29:P30"/>
    <mergeCell ref="Q29:Q30"/>
    <mergeCell ref="R29:R30"/>
    <mergeCell ref="B32:Q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1:R21"/>
    <mergeCell ref="P22:R22"/>
    <mergeCell ref="P23:R23"/>
    <mergeCell ref="P24:R24"/>
    <mergeCell ref="D25:F25"/>
    <mergeCell ref="H25:J25"/>
    <mergeCell ref="L25:N25"/>
    <mergeCell ref="P25:R25"/>
    <mergeCell ref="K21:K24"/>
    <mergeCell ref="L21:N21"/>
    <mergeCell ref="L22:N22"/>
    <mergeCell ref="L23:N23"/>
    <mergeCell ref="L24:N24"/>
    <mergeCell ref="O21:O24"/>
    <mergeCell ref="D20:F20"/>
    <mergeCell ref="H20:R20"/>
    <mergeCell ref="B21:B24"/>
    <mergeCell ref="C21:C24"/>
    <mergeCell ref="D21:F24"/>
    <mergeCell ref="G21:G24"/>
    <mergeCell ref="H21:J21"/>
    <mergeCell ref="H22:J22"/>
    <mergeCell ref="H23:J23"/>
    <mergeCell ref="H24:J24"/>
    <mergeCell ref="N16:N17"/>
    <mergeCell ref="O16:O17"/>
    <mergeCell ref="P16:P17"/>
    <mergeCell ref="Q16:Q17"/>
    <mergeCell ref="R16:R17"/>
    <mergeCell ref="B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cols>
    <col min="1" max="3" width="36.5703125" bestFit="1" customWidth="1"/>
    <col min="5" max="5" width="6.7109375" bestFit="1" customWidth="1"/>
    <col min="6" max="6" width="2.7109375" bestFit="1" customWidth="1"/>
    <col min="7" max="7" width="3.85546875" customWidth="1"/>
    <col min="8" max="8" width="7.5703125" customWidth="1"/>
    <col min="9" max="9" width="2.7109375" bestFit="1" customWidth="1"/>
    <col min="10" max="10" width="10.42578125" bestFit="1" customWidth="1"/>
    <col min="11" max="11" width="2.42578125" bestFit="1" customWidth="1"/>
    <col min="12" max="12" width="9.28515625" customWidth="1"/>
    <col min="13" max="13" width="7.5703125" customWidth="1"/>
    <col min="14" max="14" width="1.42578125" customWidth="1"/>
    <col min="15" max="15" width="14" customWidth="1"/>
    <col min="16" max="16" width="7.5703125" customWidth="1"/>
    <col min="17" max="17" width="7.5703125" bestFit="1" customWidth="1"/>
    <col min="18" max="18" width="10.28515625" customWidth="1"/>
    <col min="19" max="19" width="5.5703125" customWidth="1"/>
    <col min="20" max="20" width="2" bestFit="1" customWidth="1"/>
    <col min="21" max="21" width="16.140625" bestFit="1" customWidth="1"/>
    <col min="22" max="22" width="1.42578125" bestFit="1" customWidth="1"/>
    <col min="24" max="24" width="1.85546875" bestFit="1" customWidth="1"/>
    <col min="25" max="25" width="4.140625" bestFit="1" customWidth="1"/>
    <col min="26" max="26" width="1.42578125" bestFit="1" customWidth="1"/>
    <col min="28" max="28" width="1.85546875" bestFit="1" customWidth="1"/>
    <col min="29" max="29" width="6.28515625" bestFit="1" customWidth="1"/>
    <col min="30" max="30" width="1.42578125" bestFit="1" customWidth="1"/>
    <col min="32" max="32" width="1.85546875" bestFit="1" customWidth="1"/>
    <col min="33" max="33" width="6.28515625" bestFit="1" customWidth="1"/>
    <col min="34" max="34" width="1.42578125" bestFit="1" customWidth="1"/>
    <col min="36" max="36" width="1.85546875" bestFit="1" customWidth="1"/>
    <col min="37" max="37" width="6.5703125" bestFit="1" customWidth="1"/>
    <col min="38" max="38" width="1.42578125" bestFit="1" customWidth="1"/>
  </cols>
  <sheetData>
    <row r="1" spans="1:38"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3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707</v>
      </c>
      <c r="B4" s="31" t="s">
        <v>32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c r="A5" s="12"/>
      <c r="B5" s="22"/>
      <c r="C5" s="22"/>
      <c r="D5" s="22"/>
      <c r="E5" s="22"/>
      <c r="F5" s="22"/>
      <c r="G5" s="22"/>
      <c r="H5" s="22"/>
      <c r="I5" s="22"/>
      <c r="J5" s="22"/>
      <c r="K5" s="22"/>
      <c r="L5" s="22"/>
      <c r="M5" s="22"/>
      <c r="N5" s="22"/>
      <c r="O5" s="22"/>
      <c r="P5" s="22"/>
      <c r="Q5" s="22"/>
      <c r="R5" s="22"/>
      <c r="S5" s="22"/>
      <c r="T5" s="22"/>
      <c r="U5" s="22"/>
    </row>
    <row r="6" spans="1:38">
      <c r="A6" s="12"/>
      <c r="B6" s="16"/>
      <c r="C6" s="16"/>
      <c r="D6" s="16"/>
      <c r="E6" s="16"/>
      <c r="F6" s="16"/>
      <c r="G6" s="16"/>
      <c r="H6" s="16"/>
      <c r="I6" s="16"/>
      <c r="J6" s="16"/>
      <c r="K6" s="16"/>
      <c r="L6" s="16"/>
      <c r="M6" s="16"/>
      <c r="N6" s="16"/>
      <c r="O6" s="16"/>
      <c r="P6" s="16"/>
      <c r="Q6" s="16"/>
      <c r="R6" s="16"/>
      <c r="S6" s="16"/>
      <c r="T6" s="16"/>
      <c r="U6" s="16"/>
    </row>
    <row r="7" spans="1:38">
      <c r="A7" s="12"/>
      <c r="B7" s="31"/>
      <c r="C7" s="77" t="s">
        <v>330</v>
      </c>
      <c r="D7" s="77"/>
      <c r="E7" s="77"/>
      <c r="F7" s="31"/>
      <c r="G7" s="77" t="s">
        <v>332</v>
      </c>
      <c r="H7" s="77"/>
      <c r="I7" s="77"/>
      <c r="J7" s="31"/>
      <c r="K7" s="77" t="s">
        <v>101</v>
      </c>
      <c r="L7" s="77"/>
      <c r="M7" s="77"/>
      <c r="N7" s="31"/>
      <c r="O7" s="77" t="s">
        <v>334</v>
      </c>
      <c r="P7" s="77"/>
      <c r="Q7" s="31"/>
      <c r="R7" s="77" t="s">
        <v>335</v>
      </c>
      <c r="S7" s="77"/>
      <c r="T7" s="31"/>
      <c r="U7" s="17" t="s">
        <v>335</v>
      </c>
    </row>
    <row r="8" spans="1:38">
      <c r="A8" s="12"/>
      <c r="B8" s="31"/>
      <c r="C8" s="77" t="s">
        <v>331</v>
      </c>
      <c r="D8" s="77"/>
      <c r="E8" s="77"/>
      <c r="F8" s="31"/>
      <c r="G8" s="77" t="s">
        <v>331</v>
      </c>
      <c r="H8" s="77"/>
      <c r="I8" s="77"/>
      <c r="J8" s="31"/>
      <c r="K8" s="77" t="s">
        <v>333</v>
      </c>
      <c r="L8" s="77"/>
      <c r="M8" s="77"/>
      <c r="N8" s="31"/>
      <c r="O8" s="77"/>
      <c r="P8" s="77"/>
      <c r="Q8" s="31"/>
      <c r="R8" s="77" t="s">
        <v>336</v>
      </c>
      <c r="S8" s="77"/>
      <c r="T8" s="31"/>
      <c r="U8" s="17" t="s">
        <v>338</v>
      </c>
    </row>
    <row r="9" spans="1:38" ht="15.75" thickBot="1">
      <c r="A9" s="12"/>
      <c r="B9" s="31"/>
      <c r="C9" s="79"/>
      <c r="D9" s="79"/>
      <c r="E9" s="79"/>
      <c r="F9" s="31"/>
      <c r="G9" s="79"/>
      <c r="H9" s="79"/>
      <c r="I9" s="79"/>
      <c r="J9" s="31"/>
      <c r="K9" s="79"/>
      <c r="L9" s="79"/>
      <c r="M9" s="79"/>
      <c r="N9" s="31"/>
      <c r="O9" s="23"/>
      <c r="P9" s="23"/>
      <c r="Q9" s="31"/>
      <c r="R9" s="23" t="s">
        <v>337</v>
      </c>
      <c r="S9" s="23"/>
      <c r="T9" s="31"/>
      <c r="U9" s="18" t="s">
        <v>339</v>
      </c>
    </row>
    <row r="10" spans="1:38">
      <c r="A10" s="12"/>
      <c r="B10" s="53" t="s">
        <v>34</v>
      </c>
      <c r="C10" s="51" t="s">
        <v>237</v>
      </c>
      <c r="D10" s="26">
        <v>482663</v>
      </c>
      <c r="E10" s="28"/>
      <c r="F10" s="25"/>
      <c r="G10" s="51" t="s">
        <v>237</v>
      </c>
      <c r="H10" s="26">
        <v>277813</v>
      </c>
      <c r="I10" s="28"/>
      <c r="J10" s="25"/>
      <c r="K10" s="51" t="s">
        <v>237</v>
      </c>
      <c r="L10" s="26">
        <v>760476</v>
      </c>
      <c r="M10" s="28"/>
      <c r="N10" s="25"/>
      <c r="O10" s="85">
        <v>19.5</v>
      </c>
      <c r="P10" s="51" t="s">
        <v>340</v>
      </c>
      <c r="Q10" s="25"/>
      <c r="R10" s="85">
        <v>4.3</v>
      </c>
      <c r="S10" s="51" t="s">
        <v>340</v>
      </c>
      <c r="T10" s="25"/>
      <c r="U10" s="85">
        <v>3.1</v>
      </c>
    </row>
    <row r="11" spans="1:38">
      <c r="A11" s="12"/>
      <c r="B11" s="53"/>
      <c r="C11" s="52"/>
      <c r="D11" s="27"/>
      <c r="E11" s="29"/>
      <c r="F11" s="25"/>
      <c r="G11" s="52"/>
      <c r="H11" s="27"/>
      <c r="I11" s="29"/>
      <c r="J11" s="25"/>
      <c r="K11" s="52"/>
      <c r="L11" s="27"/>
      <c r="M11" s="29"/>
      <c r="N11" s="25"/>
      <c r="O11" s="86"/>
      <c r="P11" s="52"/>
      <c r="Q11" s="25"/>
      <c r="R11" s="86"/>
      <c r="S11" s="52"/>
      <c r="T11" s="25"/>
      <c r="U11" s="86"/>
    </row>
    <row r="12" spans="1:38">
      <c r="A12" s="12"/>
      <c r="B12" s="54" t="s">
        <v>35</v>
      </c>
      <c r="C12" s="32">
        <v>1747450</v>
      </c>
      <c r="D12" s="32"/>
      <c r="E12" s="31"/>
      <c r="F12" s="31"/>
      <c r="G12" s="70" t="s">
        <v>245</v>
      </c>
      <c r="H12" s="70"/>
      <c r="I12" s="31"/>
      <c r="J12" s="31"/>
      <c r="K12" s="32">
        <v>1747450</v>
      </c>
      <c r="L12" s="32"/>
      <c r="M12" s="31"/>
      <c r="N12" s="31"/>
      <c r="O12" s="70">
        <v>44.7</v>
      </c>
      <c r="P12" s="31"/>
      <c r="Q12" s="31"/>
      <c r="R12" s="70">
        <v>3.98</v>
      </c>
      <c r="S12" s="31"/>
      <c r="T12" s="31"/>
      <c r="U12" s="70">
        <v>8.1</v>
      </c>
    </row>
    <row r="13" spans="1:38">
      <c r="A13" s="12"/>
      <c r="B13" s="54"/>
      <c r="C13" s="32"/>
      <c r="D13" s="32"/>
      <c r="E13" s="31"/>
      <c r="F13" s="31"/>
      <c r="G13" s="70"/>
      <c r="H13" s="70"/>
      <c r="I13" s="31"/>
      <c r="J13" s="31"/>
      <c r="K13" s="32"/>
      <c r="L13" s="32"/>
      <c r="M13" s="31"/>
      <c r="N13" s="31"/>
      <c r="O13" s="70"/>
      <c r="P13" s="31"/>
      <c r="Q13" s="31"/>
      <c r="R13" s="70"/>
      <c r="S13" s="31"/>
      <c r="T13" s="31"/>
      <c r="U13" s="70"/>
    </row>
    <row r="14" spans="1:38">
      <c r="A14" s="12"/>
      <c r="B14" s="53" t="s">
        <v>341</v>
      </c>
      <c r="C14" s="55" t="s">
        <v>245</v>
      </c>
      <c r="D14" s="55"/>
      <c r="E14" s="25"/>
      <c r="F14" s="25"/>
      <c r="G14" s="33">
        <v>421000</v>
      </c>
      <c r="H14" s="33"/>
      <c r="I14" s="25"/>
      <c r="J14" s="25"/>
      <c r="K14" s="33">
        <v>421000</v>
      </c>
      <c r="L14" s="33"/>
      <c r="M14" s="25"/>
      <c r="N14" s="25"/>
      <c r="O14" s="55">
        <v>10.8</v>
      </c>
      <c r="P14" s="25"/>
      <c r="Q14" s="25"/>
      <c r="R14" s="55">
        <v>1.22</v>
      </c>
      <c r="S14" s="25"/>
      <c r="T14" s="25"/>
      <c r="U14" s="55">
        <v>3.8</v>
      </c>
    </row>
    <row r="15" spans="1:38">
      <c r="A15" s="12"/>
      <c r="B15" s="53"/>
      <c r="C15" s="55"/>
      <c r="D15" s="55"/>
      <c r="E15" s="25"/>
      <c r="F15" s="25"/>
      <c r="G15" s="33"/>
      <c r="H15" s="33"/>
      <c r="I15" s="25"/>
      <c r="J15" s="25"/>
      <c r="K15" s="33"/>
      <c r="L15" s="33"/>
      <c r="M15" s="25"/>
      <c r="N15" s="25"/>
      <c r="O15" s="55"/>
      <c r="P15" s="25"/>
      <c r="Q15" s="25"/>
      <c r="R15" s="55"/>
      <c r="S15" s="25"/>
      <c r="T15" s="25"/>
      <c r="U15" s="55"/>
    </row>
    <row r="16" spans="1:38">
      <c r="A16" s="12"/>
      <c r="B16" s="54" t="s">
        <v>342</v>
      </c>
      <c r="C16" s="32">
        <v>350000</v>
      </c>
      <c r="D16" s="32"/>
      <c r="E16" s="31"/>
      <c r="F16" s="31"/>
      <c r="G16" s="32">
        <v>25000</v>
      </c>
      <c r="H16" s="32"/>
      <c r="I16" s="31"/>
      <c r="J16" s="31"/>
      <c r="K16" s="32">
        <v>375000</v>
      </c>
      <c r="L16" s="32"/>
      <c r="M16" s="31"/>
      <c r="N16" s="31"/>
      <c r="O16" s="70">
        <v>9.6</v>
      </c>
      <c r="P16" s="31"/>
      <c r="Q16" s="31"/>
      <c r="R16" s="70">
        <v>1.6</v>
      </c>
      <c r="S16" s="31"/>
      <c r="T16" s="31"/>
      <c r="U16" s="70">
        <v>1.3</v>
      </c>
    </row>
    <row r="17" spans="1:38">
      <c r="A17" s="12"/>
      <c r="B17" s="54"/>
      <c r="C17" s="32"/>
      <c r="D17" s="32"/>
      <c r="E17" s="31"/>
      <c r="F17" s="31"/>
      <c r="G17" s="32"/>
      <c r="H17" s="32"/>
      <c r="I17" s="31"/>
      <c r="J17" s="31"/>
      <c r="K17" s="32"/>
      <c r="L17" s="32"/>
      <c r="M17" s="31"/>
      <c r="N17" s="31"/>
      <c r="O17" s="70"/>
      <c r="P17" s="31"/>
      <c r="Q17" s="31"/>
      <c r="R17" s="70"/>
      <c r="S17" s="31"/>
      <c r="T17" s="31"/>
      <c r="U17" s="70"/>
    </row>
    <row r="18" spans="1:38">
      <c r="A18" s="12"/>
      <c r="B18" s="53" t="s">
        <v>343</v>
      </c>
      <c r="C18" s="33">
        <v>600000</v>
      </c>
      <c r="D18" s="33"/>
      <c r="E18" s="25"/>
      <c r="F18" s="25"/>
      <c r="G18" s="55" t="s">
        <v>245</v>
      </c>
      <c r="H18" s="55"/>
      <c r="I18" s="25"/>
      <c r="J18" s="25"/>
      <c r="K18" s="33">
        <v>600000</v>
      </c>
      <c r="L18" s="33"/>
      <c r="M18" s="25"/>
      <c r="N18" s="25"/>
      <c r="O18" s="55">
        <v>15.4</v>
      </c>
      <c r="P18" s="25"/>
      <c r="Q18" s="25"/>
      <c r="R18" s="55">
        <v>1.71</v>
      </c>
      <c r="S18" s="25"/>
      <c r="T18" s="25"/>
      <c r="U18" s="55">
        <v>3.8</v>
      </c>
    </row>
    <row r="19" spans="1:38" ht="15.75" thickBot="1">
      <c r="A19" s="12"/>
      <c r="B19" s="53"/>
      <c r="C19" s="34"/>
      <c r="D19" s="34"/>
      <c r="E19" s="35"/>
      <c r="F19" s="25"/>
      <c r="G19" s="56"/>
      <c r="H19" s="56"/>
      <c r="I19" s="35"/>
      <c r="J19" s="25"/>
      <c r="K19" s="34"/>
      <c r="L19" s="34"/>
      <c r="M19" s="35"/>
      <c r="N19" s="25"/>
      <c r="O19" s="56"/>
      <c r="P19" s="35"/>
      <c r="Q19" s="25"/>
      <c r="R19" s="56"/>
      <c r="S19" s="35"/>
      <c r="T19" s="25"/>
      <c r="U19" s="56"/>
    </row>
    <row r="20" spans="1:38">
      <c r="A20" s="12"/>
      <c r="B20" s="54" t="s">
        <v>344</v>
      </c>
      <c r="C20" s="59" t="s">
        <v>237</v>
      </c>
      <c r="D20" s="36">
        <v>3180113</v>
      </c>
      <c r="E20" s="38"/>
      <c r="F20" s="31"/>
      <c r="G20" s="59" t="s">
        <v>237</v>
      </c>
      <c r="H20" s="36">
        <v>723813</v>
      </c>
      <c r="I20" s="38"/>
      <c r="J20" s="31"/>
      <c r="K20" s="59" t="s">
        <v>237</v>
      </c>
      <c r="L20" s="36">
        <v>3903926</v>
      </c>
      <c r="M20" s="38"/>
      <c r="N20" s="31"/>
      <c r="O20" s="87">
        <v>100</v>
      </c>
      <c r="P20" s="59" t="s">
        <v>340</v>
      </c>
      <c r="Q20" s="31"/>
      <c r="R20" s="87">
        <v>3.17</v>
      </c>
      <c r="S20" s="59" t="s">
        <v>340</v>
      </c>
      <c r="T20" s="31"/>
      <c r="U20" s="87">
        <v>5.3</v>
      </c>
    </row>
    <row r="21" spans="1:38" ht="15.75" thickBot="1">
      <c r="A21" s="12"/>
      <c r="B21" s="54"/>
      <c r="C21" s="60"/>
      <c r="D21" s="40"/>
      <c r="E21" s="41"/>
      <c r="F21" s="31"/>
      <c r="G21" s="60"/>
      <c r="H21" s="40"/>
      <c r="I21" s="41"/>
      <c r="J21" s="31"/>
      <c r="K21" s="60"/>
      <c r="L21" s="40"/>
      <c r="M21" s="41"/>
      <c r="N21" s="31"/>
      <c r="O21" s="88"/>
      <c r="P21" s="60"/>
      <c r="Q21" s="31"/>
      <c r="R21" s="88"/>
      <c r="S21" s="60"/>
      <c r="T21" s="31"/>
      <c r="U21" s="88"/>
    </row>
    <row r="22" spans="1:38" ht="15.75" thickTop="1">
      <c r="A22" s="12"/>
      <c r="B22" s="46" t="s">
        <v>345</v>
      </c>
      <c r="C22" s="89">
        <v>81</v>
      </c>
      <c r="D22" s="89"/>
      <c r="E22" s="84" t="s">
        <v>340</v>
      </c>
      <c r="F22" s="20"/>
      <c r="G22" s="89">
        <v>19</v>
      </c>
      <c r="H22" s="89"/>
      <c r="I22" s="84" t="s">
        <v>340</v>
      </c>
      <c r="J22" s="20"/>
      <c r="K22" s="89">
        <v>100</v>
      </c>
      <c r="L22" s="89"/>
      <c r="M22" s="84" t="s">
        <v>340</v>
      </c>
      <c r="N22" s="20"/>
      <c r="O22" s="90"/>
      <c r="P22" s="90"/>
      <c r="Q22" s="20"/>
      <c r="R22" s="90"/>
      <c r="S22" s="90"/>
      <c r="T22" s="20"/>
      <c r="U22" s="20"/>
    </row>
    <row r="23" spans="1:38">
      <c r="A23" s="12"/>
      <c r="B23" s="140"/>
      <c r="C23" s="140"/>
      <c r="D23" s="140"/>
      <c r="E23" s="140"/>
      <c r="F23" s="140"/>
      <c r="G23" s="140"/>
      <c r="H23" s="140"/>
      <c r="I23" s="140"/>
      <c r="J23" s="140"/>
      <c r="K23" s="140"/>
      <c r="L23" s="140"/>
      <c r="M23" s="140"/>
      <c r="N23" s="140"/>
      <c r="O23" s="140"/>
      <c r="P23" s="140"/>
      <c r="Q23" s="140"/>
      <c r="R23" s="140"/>
      <c r="S23" s="140"/>
      <c r="T23" s="140"/>
      <c r="U23" s="140"/>
      <c r="V23" s="140"/>
      <c r="W23" s="140"/>
      <c r="X23" s="140"/>
      <c r="Y23" s="140"/>
      <c r="Z23" s="140"/>
      <c r="AA23" s="140"/>
      <c r="AB23" s="140"/>
      <c r="AC23" s="140"/>
      <c r="AD23" s="140"/>
      <c r="AE23" s="140"/>
      <c r="AF23" s="140"/>
      <c r="AG23" s="140"/>
      <c r="AH23" s="140"/>
      <c r="AI23" s="140"/>
      <c r="AJ23" s="140"/>
      <c r="AK23" s="140"/>
      <c r="AL23" s="140"/>
    </row>
    <row r="24" spans="1:38">
      <c r="A24" s="12"/>
      <c r="B24" s="16"/>
      <c r="C24" s="16"/>
    </row>
    <row r="25" spans="1:38" ht="56.25">
      <c r="A25" s="12"/>
      <c r="B25" s="91">
        <v>-1</v>
      </c>
      <c r="C25" s="91" t="s">
        <v>346</v>
      </c>
    </row>
    <row r="26" spans="1:38">
      <c r="A26" s="12" t="s">
        <v>708</v>
      </c>
      <c r="B26" s="31" t="s">
        <v>347</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c r="A27" s="12"/>
      <c r="B27" s="141" t="s">
        <v>348</v>
      </c>
      <c r="C27" s="141"/>
      <c r="D27" s="141"/>
      <c r="E27" s="141"/>
      <c r="F27" s="141"/>
      <c r="G27" s="141"/>
      <c r="H27" s="141"/>
      <c r="I27" s="141"/>
      <c r="J27" s="141"/>
      <c r="K27" s="141"/>
      <c r="L27" s="141"/>
      <c r="M27" s="141"/>
      <c r="N27" s="141"/>
      <c r="O27" s="141"/>
      <c r="P27" s="141"/>
      <c r="Q27" s="141"/>
      <c r="R27" s="141"/>
      <c r="S27" s="141"/>
      <c r="T27" s="141"/>
      <c r="U27" s="141"/>
      <c r="V27" s="141"/>
      <c r="W27" s="141"/>
      <c r="X27" s="141"/>
      <c r="Y27" s="141"/>
      <c r="Z27" s="141"/>
      <c r="AA27" s="141"/>
      <c r="AB27" s="141"/>
      <c r="AC27" s="141"/>
      <c r="AD27" s="141"/>
      <c r="AE27" s="141"/>
      <c r="AF27" s="141"/>
      <c r="AG27" s="141"/>
      <c r="AH27" s="141"/>
      <c r="AI27" s="141"/>
      <c r="AJ27" s="141"/>
      <c r="AK27" s="141"/>
      <c r="AL27" s="141"/>
    </row>
    <row r="28" spans="1:38">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row>
    <row r="29" spans="1:38">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ht="15.75" thickBot="1">
      <c r="A30" s="12"/>
      <c r="B30" s="92"/>
      <c r="C30" s="14"/>
      <c r="D30" s="97" t="s">
        <v>349</v>
      </c>
      <c r="E30" s="97"/>
      <c r="F30" s="14"/>
      <c r="G30" s="97" t="s">
        <v>335</v>
      </c>
      <c r="H30" s="97"/>
      <c r="I30" s="14"/>
      <c r="J30" s="97" t="s">
        <v>352</v>
      </c>
      <c r="K30" s="94" t="s">
        <v>353</v>
      </c>
      <c r="L30" s="98" t="s">
        <v>354</v>
      </c>
      <c r="M30" s="98"/>
      <c r="N30" s="98"/>
      <c r="O30" s="98"/>
      <c r="P30" s="98"/>
      <c r="Q30" s="98"/>
      <c r="R30" s="98"/>
      <c r="S30" s="98"/>
      <c r="T30" s="98"/>
      <c r="U30" s="98"/>
      <c r="V30" s="98"/>
      <c r="W30" s="98"/>
      <c r="X30" s="98"/>
      <c r="Y30" s="98"/>
      <c r="Z30" s="98"/>
      <c r="AA30" s="98"/>
      <c r="AB30" s="98"/>
      <c r="AC30" s="98"/>
      <c r="AD30" s="98"/>
      <c r="AE30" s="14"/>
      <c r="AF30" s="97"/>
      <c r="AG30" s="97"/>
      <c r="AH30" s="97"/>
      <c r="AI30" s="14"/>
      <c r="AJ30" s="97"/>
      <c r="AK30" s="97"/>
      <c r="AL30" s="97"/>
    </row>
    <row r="31" spans="1:38" ht="15.75" thickBot="1">
      <c r="A31" s="12"/>
      <c r="B31" s="93" t="s">
        <v>355</v>
      </c>
      <c r="C31" s="14"/>
      <c r="D31" s="98" t="s">
        <v>350</v>
      </c>
      <c r="E31" s="98"/>
      <c r="F31" s="14"/>
      <c r="G31" s="98" t="s">
        <v>351</v>
      </c>
      <c r="H31" s="98"/>
      <c r="I31" s="14"/>
      <c r="J31" s="98"/>
      <c r="K31" s="94" t="s">
        <v>353</v>
      </c>
      <c r="L31" s="99">
        <v>2015</v>
      </c>
      <c r="M31" s="99"/>
      <c r="N31" s="99"/>
      <c r="O31" s="14"/>
      <c r="P31" s="99">
        <v>2016</v>
      </c>
      <c r="Q31" s="99"/>
      <c r="R31" s="99"/>
      <c r="S31" s="14"/>
      <c r="T31" s="99">
        <v>2017</v>
      </c>
      <c r="U31" s="99"/>
      <c r="V31" s="99"/>
      <c r="W31" s="14"/>
      <c r="X31" s="99">
        <v>2018</v>
      </c>
      <c r="Y31" s="99"/>
      <c r="Z31" s="99"/>
      <c r="AA31" s="14"/>
      <c r="AB31" s="99">
        <v>2019</v>
      </c>
      <c r="AC31" s="99"/>
      <c r="AD31" s="99"/>
      <c r="AE31" s="14"/>
      <c r="AF31" s="98" t="s">
        <v>356</v>
      </c>
      <c r="AG31" s="98"/>
      <c r="AH31" s="98"/>
      <c r="AI31" s="14"/>
      <c r="AJ31" s="98" t="s">
        <v>101</v>
      </c>
      <c r="AK31" s="98"/>
      <c r="AL31" s="98"/>
    </row>
    <row r="32" spans="1:38">
      <c r="A32" s="12"/>
      <c r="B32" s="100" t="s">
        <v>34</v>
      </c>
      <c r="C32" s="25"/>
      <c r="D32" s="103"/>
      <c r="E32" s="28"/>
      <c r="F32" s="25"/>
      <c r="G32" s="105"/>
      <c r="H32" s="28"/>
      <c r="I32" s="25"/>
      <c r="J32" s="103"/>
      <c r="K32" s="106" t="s">
        <v>353</v>
      </c>
      <c r="L32" s="105"/>
      <c r="M32" s="105"/>
      <c r="N32" s="105"/>
      <c r="O32" s="25"/>
      <c r="P32" s="105"/>
      <c r="Q32" s="105"/>
      <c r="R32" s="105"/>
      <c r="S32" s="25"/>
      <c r="T32" s="105"/>
      <c r="U32" s="105"/>
      <c r="V32" s="105"/>
      <c r="W32" s="25"/>
      <c r="X32" s="105"/>
      <c r="Y32" s="105"/>
      <c r="Z32" s="105"/>
      <c r="AA32" s="25"/>
      <c r="AB32" s="105"/>
      <c r="AC32" s="105"/>
      <c r="AD32" s="105"/>
      <c r="AE32" s="25"/>
      <c r="AF32" s="105"/>
      <c r="AG32" s="105"/>
      <c r="AH32" s="105"/>
      <c r="AI32" s="25"/>
      <c r="AJ32" s="103"/>
      <c r="AK32" s="103"/>
      <c r="AL32" s="28"/>
    </row>
    <row r="33" spans="1:38">
      <c r="A33" s="12"/>
      <c r="B33" s="101"/>
      <c r="C33" s="25"/>
      <c r="D33" s="102"/>
      <c r="E33" s="25"/>
      <c r="F33" s="25"/>
      <c r="G33" s="104"/>
      <c r="H33" s="25"/>
      <c r="I33" s="25"/>
      <c r="J33" s="102"/>
      <c r="K33" s="106"/>
      <c r="L33" s="104"/>
      <c r="M33" s="104"/>
      <c r="N33" s="104"/>
      <c r="O33" s="25"/>
      <c r="P33" s="104"/>
      <c r="Q33" s="104"/>
      <c r="R33" s="104"/>
      <c r="S33" s="25"/>
      <c r="T33" s="104"/>
      <c r="U33" s="104"/>
      <c r="V33" s="104"/>
      <c r="W33" s="25"/>
      <c r="X33" s="104"/>
      <c r="Y33" s="104"/>
      <c r="Z33" s="104"/>
      <c r="AA33" s="25"/>
      <c r="AB33" s="104"/>
      <c r="AC33" s="104"/>
      <c r="AD33" s="104"/>
      <c r="AE33" s="25"/>
      <c r="AF33" s="104"/>
      <c r="AG33" s="104"/>
      <c r="AH33" s="104"/>
      <c r="AI33" s="25"/>
      <c r="AJ33" s="102"/>
      <c r="AK33" s="102"/>
      <c r="AL33" s="25"/>
    </row>
    <row r="34" spans="1:38">
      <c r="A34" s="12"/>
      <c r="B34" s="107" t="s">
        <v>357</v>
      </c>
      <c r="C34" s="31"/>
      <c r="D34" s="108" t="s">
        <v>358</v>
      </c>
      <c r="E34" s="108" t="s">
        <v>340</v>
      </c>
      <c r="F34" s="31"/>
      <c r="G34" s="108">
        <v>1.68</v>
      </c>
      <c r="H34" s="108" t="s">
        <v>340</v>
      </c>
      <c r="I34" s="31"/>
      <c r="J34" s="109">
        <v>42186</v>
      </c>
      <c r="K34" s="110" t="s">
        <v>359</v>
      </c>
      <c r="L34" s="111" t="s">
        <v>237</v>
      </c>
      <c r="M34" s="112">
        <v>46983</v>
      </c>
      <c r="N34" s="31"/>
      <c r="O34" s="31"/>
      <c r="P34" s="111" t="s">
        <v>237</v>
      </c>
      <c r="Q34" s="108" t="s">
        <v>245</v>
      </c>
      <c r="R34" s="31"/>
      <c r="S34" s="31"/>
      <c r="T34" s="111" t="s">
        <v>237</v>
      </c>
      <c r="U34" s="108" t="s">
        <v>245</v>
      </c>
      <c r="V34" s="31"/>
      <c r="W34" s="31"/>
      <c r="X34" s="111" t="s">
        <v>237</v>
      </c>
      <c r="Y34" s="108" t="s">
        <v>245</v>
      </c>
      <c r="Z34" s="31"/>
      <c r="AA34" s="31"/>
      <c r="AB34" s="111" t="s">
        <v>237</v>
      </c>
      <c r="AC34" s="108" t="s">
        <v>245</v>
      </c>
      <c r="AD34" s="31"/>
      <c r="AE34" s="31"/>
      <c r="AF34" s="111" t="s">
        <v>237</v>
      </c>
      <c r="AG34" s="108" t="s">
        <v>245</v>
      </c>
      <c r="AH34" s="31"/>
      <c r="AI34" s="31"/>
      <c r="AJ34" s="111" t="s">
        <v>237</v>
      </c>
      <c r="AK34" s="112">
        <v>46983</v>
      </c>
      <c r="AL34" s="31"/>
    </row>
    <row r="35" spans="1:38">
      <c r="A35" s="12"/>
      <c r="B35" s="107"/>
      <c r="C35" s="31"/>
      <c r="D35" s="108"/>
      <c r="E35" s="108"/>
      <c r="F35" s="31"/>
      <c r="G35" s="108"/>
      <c r="H35" s="108"/>
      <c r="I35" s="31"/>
      <c r="J35" s="109"/>
      <c r="K35" s="110"/>
      <c r="L35" s="111"/>
      <c r="M35" s="112"/>
      <c r="N35" s="31"/>
      <c r="O35" s="31"/>
      <c r="P35" s="111"/>
      <c r="Q35" s="108"/>
      <c r="R35" s="31"/>
      <c r="S35" s="31"/>
      <c r="T35" s="111"/>
      <c r="U35" s="108"/>
      <c r="V35" s="31"/>
      <c r="W35" s="31"/>
      <c r="X35" s="111"/>
      <c r="Y35" s="108"/>
      <c r="Z35" s="31"/>
      <c r="AA35" s="31"/>
      <c r="AB35" s="111"/>
      <c r="AC35" s="108"/>
      <c r="AD35" s="31"/>
      <c r="AE35" s="31"/>
      <c r="AF35" s="111"/>
      <c r="AG35" s="108"/>
      <c r="AH35" s="31"/>
      <c r="AI35" s="31"/>
      <c r="AJ35" s="111"/>
      <c r="AK35" s="112"/>
      <c r="AL35" s="31"/>
    </row>
    <row r="36" spans="1:38">
      <c r="A36" s="12"/>
      <c r="B36" s="113" t="s">
        <v>360</v>
      </c>
      <c r="C36" s="25"/>
      <c r="D36" s="102">
        <v>5.73</v>
      </c>
      <c r="E36" s="25"/>
      <c r="F36" s="25"/>
      <c r="G36" s="102">
        <v>5.73</v>
      </c>
      <c r="H36" s="25"/>
      <c r="I36" s="25"/>
      <c r="J36" s="114">
        <v>42370</v>
      </c>
      <c r="K36" s="106" t="s">
        <v>353</v>
      </c>
      <c r="L36" s="115">
        <v>1356</v>
      </c>
      <c r="M36" s="115"/>
      <c r="N36" s="25"/>
      <c r="O36" s="25"/>
      <c r="P36" s="115">
        <v>75501</v>
      </c>
      <c r="Q36" s="115"/>
      <c r="R36" s="25"/>
      <c r="S36" s="25"/>
      <c r="T36" s="102" t="s">
        <v>245</v>
      </c>
      <c r="U36" s="102"/>
      <c r="V36" s="25"/>
      <c r="W36" s="25"/>
      <c r="X36" s="102" t="s">
        <v>245</v>
      </c>
      <c r="Y36" s="102"/>
      <c r="Z36" s="25"/>
      <c r="AA36" s="25"/>
      <c r="AB36" s="102" t="s">
        <v>245</v>
      </c>
      <c r="AC36" s="102"/>
      <c r="AD36" s="25"/>
      <c r="AE36" s="25"/>
      <c r="AF36" s="102" t="s">
        <v>245</v>
      </c>
      <c r="AG36" s="102"/>
      <c r="AH36" s="25"/>
      <c r="AI36" s="25"/>
      <c r="AJ36" s="115">
        <v>76857</v>
      </c>
      <c r="AK36" s="115"/>
      <c r="AL36" s="25"/>
    </row>
    <row r="37" spans="1:38">
      <c r="A37" s="12"/>
      <c r="B37" s="113"/>
      <c r="C37" s="25"/>
      <c r="D37" s="102"/>
      <c r="E37" s="25"/>
      <c r="F37" s="25"/>
      <c r="G37" s="102"/>
      <c r="H37" s="25"/>
      <c r="I37" s="25"/>
      <c r="J37" s="114"/>
      <c r="K37" s="106"/>
      <c r="L37" s="115"/>
      <c r="M37" s="115"/>
      <c r="N37" s="25"/>
      <c r="O37" s="25"/>
      <c r="P37" s="115"/>
      <c r="Q37" s="115"/>
      <c r="R37" s="25"/>
      <c r="S37" s="25"/>
      <c r="T37" s="102"/>
      <c r="U37" s="102"/>
      <c r="V37" s="25"/>
      <c r="W37" s="25"/>
      <c r="X37" s="102"/>
      <c r="Y37" s="102"/>
      <c r="Z37" s="25"/>
      <c r="AA37" s="25"/>
      <c r="AB37" s="102"/>
      <c r="AC37" s="102"/>
      <c r="AD37" s="25"/>
      <c r="AE37" s="25"/>
      <c r="AF37" s="102"/>
      <c r="AG37" s="102"/>
      <c r="AH37" s="25"/>
      <c r="AI37" s="25"/>
      <c r="AJ37" s="115"/>
      <c r="AK37" s="115"/>
      <c r="AL37" s="25"/>
    </row>
    <row r="38" spans="1:38">
      <c r="A38" s="12"/>
      <c r="B38" s="107" t="s">
        <v>361</v>
      </c>
      <c r="C38" s="31"/>
      <c r="D38" s="108">
        <v>5.82</v>
      </c>
      <c r="E38" s="31"/>
      <c r="F38" s="31"/>
      <c r="G38" s="108">
        <v>5.82</v>
      </c>
      <c r="H38" s="31"/>
      <c r="I38" s="31"/>
      <c r="J38" s="109">
        <v>42461</v>
      </c>
      <c r="K38" s="110" t="s">
        <v>353</v>
      </c>
      <c r="L38" s="108">
        <v>741</v>
      </c>
      <c r="M38" s="108"/>
      <c r="N38" s="31"/>
      <c r="O38" s="31"/>
      <c r="P38" s="112">
        <v>29389</v>
      </c>
      <c r="Q38" s="112"/>
      <c r="R38" s="31"/>
      <c r="S38" s="31"/>
      <c r="T38" s="108" t="s">
        <v>245</v>
      </c>
      <c r="U38" s="108"/>
      <c r="V38" s="31"/>
      <c r="W38" s="31"/>
      <c r="X38" s="108" t="s">
        <v>245</v>
      </c>
      <c r="Y38" s="108"/>
      <c r="Z38" s="31"/>
      <c r="AA38" s="31"/>
      <c r="AB38" s="108" t="s">
        <v>245</v>
      </c>
      <c r="AC38" s="108"/>
      <c r="AD38" s="31"/>
      <c r="AE38" s="31"/>
      <c r="AF38" s="108" t="s">
        <v>245</v>
      </c>
      <c r="AG38" s="108"/>
      <c r="AH38" s="31"/>
      <c r="AI38" s="31"/>
      <c r="AJ38" s="112">
        <v>30130</v>
      </c>
      <c r="AK38" s="112"/>
      <c r="AL38" s="31"/>
    </row>
    <row r="39" spans="1:38">
      <c r="A39" s="12"/>
      <c r="B39" s="107"/>
      <c r="C39" s="31"/>
      <c r="D39" s="108"/>
      <c r="E39" s="31"/>
      <c r="F39" s="31"/>
      <c r="G39" s="108"/>
      <c r="H39" s="31"/>
      <c r="I39" s="31"/>
      <c r="J39" s="109"/>
      <c r="K39" s="110"/>
      <c r="L39" s="108"/>
      <c r="M39" s="108"/>
      <c r="N39" s="31"/>
      <c r="O39" s="31"/>
      <c r="P39" s="112"/>
      <c r="Q39" s="112"/>
      <c r="R39" s="31"/>
      <c r="S39" s="31"/>
      <c r="T39" s="108"/>
      <c r="U39" s="108"/>
      <c r="V39" s="31"/>
      <c r="W39" s="31"/>
      <c r="X39" s="108"/>
      <c r="Y39" s="108"/>
      <c r="Z39" s="31"/>
      <c r="AA39" s="31"/>
      <c r="AB39" s="108"/>
      <c r="AC39" s="108"/>
      <c r="AD39" s="31"/>
      <c r="AE39" s="31"/>
      <c r="AF39" s="108"/>
      <c r="AG39" s="108"/>
      <c r="AH39" s="31"/>
      <c r="AI39" s="31"/>
      <c r="AJ39" s="112"/>
      <c r="AK39" s="112"/>
      <c r="AL39" s="31"/>
    </row>
    <row r="40" spans="1:38">
      <c r="A40" s="12"/>
      <c r="B40" s="113" t="s">
        <v>362</v>
      </c>
      <c r="C40" s="25"/>
      <c r="D40" s="102">
        <v>5.74</v>
      </c>
      <c r="E40" s="25"/>
      <c r="F40" s="25"/>
      <c r="G40" s="102">
        <v>3</v>
      </c>
      <c r="H40" s="25"/>
      <c r="I40" s="25"/>
      <c r="J40" s="114">
        <v>42475</v>
      </c>
      <c r="K40" s="25"/>
      <c r="L40" s="102">
        <v>132</v>
      </c>
      <c r="M40" s="102"/>
      <c r="N40" s="25"/>
      <c r="O40" s="25"/>
      <c r="P40" s="115">
        <v>6916</v>
      </c>
      <c r="Q40" s="115"/>
      <c r="R40" s="25"/>
      <c r="S40" s="25"/>
      <c r="T40" s="102" t="s">
        <v>245</v>
      </c>
      <c r="U40" s="102"/>
      <c r="V40" s="25"/>
      <c r="W40" s="25"/>
      <c r="X40" s="102" t="s">
        <v>245</v>
      </c>
      <c r="Y40" s="102"/>
      <c r="Z40" s="25"/>
      <c r="AA40" s="25"/>
      <c r="AB40" s="102" t="s">
        <v>245</v>
      </c>
      <c r="AC40" s="102"/>
      <c r="AD40" s="25"/>
      <c r="AE40" s="25"/>
      <c r="AF40" s="102" t="s">
        <v>245</v>
      </c>
      <c r="AG40" s="102"/>
      <c r="AH40" s="25"/>
      <c r="AI40" s="25"/>
      <c r="AJ40" s="115">
        <v>7048</v>
      </c>
      <c r="AK40" s="115"/>
      <c r="AL40" s="25"/>
    </row>
    <row r="41" spans="1:38">
      <c r="A41" s="12"/>
      <c r="B41" s="113"/>
      <c r="C41" s="25"/>
      <c r="D41" s="102"/>
      <c r="E41" s="25"/>
      <c r="F41" s="25"/>
      <c r="G41" s="102"/>
      <c r="H41" s="25"/>
      <c r="I41" s="25"/>
      <c r="J41" s="114"/>
      <c r="K41" s="25"/>
      <c r="L41" s="102"/>
      <c r="M41" s="102"/>
      <c r="N41" s="25"/>
      <c r="O41" s="25"/>
      <c r="P41" s="115"/>
      <c r="Q41" s="115"/>
      <c r="R41" s="25"/>
      <c r="S41" s="25"/>
      <c r="T41" s="102"/>
      <c r="U41" s="102"/>
      <c r="V41" s="25"/>
      <c r="W41" s="25"/>
      <c r="X41" s="102"/>
      <c r="Y41" s="102"/>
      <c r="Z41" s="25"/>
      <c r="AA41" s="25"/>
      <c r="AB41" s="102"/>
      <c r="AC41" s="102"/>
      <c r="AD41" s="25"/>
      <c r="AE41" s="25"/>
      <c r="AF41" s="102"/>
      <c r="AG41" s="102"/>
      <c r="AH41" s="25"/>
      <c r="AI41" s="25"/>
      <c r="AJ41" s="115"/>
      <c r="AK41" s="115"/>
      <c r="AL41" s="25"/>
    </row>
    <row r="42" spans="1:38">
      <c r="A42" s="12"/>
      <c r="B42" s="107" t="s">
        <v>357</v>
      </c>
      <c r="C42" s="31"/>
      <c r="D42" s="108" t="s">
        <v>363</v>
      </c>
      <c r="E42" s="31"/>
      <c r="F42" s="31"/>
      <c r="G42" s="108">
        <v>1.58</v>
      </c>
      <c r="H42" s="31"/>
      <c r="I42" s="31"/>
      <c r="J42" s="109">
        <v>42522</v>
      </c>
      <c r="K42" s="31"/>
      <c r="L42" s="108" t="s">
        <v>245</v>
      </c>
      <c r="M42" s="108"/>
      <c r="N42" s="31"/>
      <c r="O42" s="31"/>
      <c r="P42" s="112">
        <v>20550</v>
      </c>
      <c r="Q42" s="112"/>
      <c r="R42" s="31"/>
      <c r="S42" s="31"/>
      <c r="T42" s="108" t="s">
        <v>245</v>
      </c>
      <c r="U42" s="108"/>
      <c r="V42" s="31"/>
      <c r="W42" s="31"/>
      <c r="X42" s="108" t="s">
        <v>245</v>
      </c>
      <c r="Y42" s="108"/>
      <c r="Z42" s="31"/>
      <c r="AA42" s="31"/>
      <c r="AB42" s="108" t="s">
        <v>245</v>
      </c>
      <c r="AC42" s="108"/>
      <c r="AD42" s="31"/>
      <c r="AE42" s="31"/>
      <c r="AF42" s="108" t="s">
        <v>245</v>
      </c>
      <c r="AG42" s="108"/>
      <c r="AH42" s="31"/>
      <c r="AI42" s="31"/>
      <c r="AJ42" s="112">
        <v>20550</v>
      </c>
      <c r="AK42" s="112"/>
      <c r="AL42" s="31"/>
    </row>
    <row r="43" spans="1:38">
      <c r="A43" s="12"/>
      <c r="B43" s="107"/>
      <c r="C43" s="31"/>
      <c r="D43" s="108"/>
      <c r="E43" s="31"/>
      <c r="F43" s="31"/>
      <c r="G43" s="108"/>
      <c r="H43" s="31"/>
      <c r="I43" s="31"/>
      <c r="J43" s="109"/>
      <c r="K43" s="31"/>
      <c r="L43" s="108"/>
      <c r="M43" s="108"/>
      <c r="N43" s="31"/>
      <c r="O43" s="31"/>
      <c r="P43" s="112"/>
      <c r="Q43" s="112"/>
      <c r="R43" s="31"/>
      <c r="S43" s="31"/>
      <c r="T43" s="108"/>
      <c r="U43" s="108"/>
      <c r="V43" s="31"/>
      <c r="W43" s="31"/>
      <c r="X43" s="108"/>
      <c r="Y43" s="108"/>
      <c r="Z43" s="31"/>
      <c r="AA43" s="31"/>
      <c r="AB43" s="108"/>
      <c r="AC43" s="108"/>
      <c r="AD43" s="31"/>
      <c r="AE43" s="31"/>
      <c r="AF43" s="108"/>
      <c r="AG43" s="108"/>
      <c r="AH43" s="31"/>
      <c r="AI43" s="31"/>
      <c r="AJ43" s="112"/>
      <c r="AK43" s="112"/>
      <c r="AL43" s="31"/>
    </row>
    <row r="44" spans="1:38">
      <c r="A44" s="12"/>
      <c r="B44" s="113" t="s">
        <v>357</v>
      </c>
      <c r="C44" s="25"/>
      <c r="D44" s="102">
        <v>6.35</v>
      </c>
      <c r="E44" s="25"/>
      <c r="F44" s="25"/>
      <c r="G44" s="102">
        <v>6.35</v>
      </c>
      <c r="H44" s="25"/>
      <c r="I44" s="25"/>
      <c r="J44" s="114">
        <v>42583</v>
      </c>
      <c r="K44" s="25"/>
      <c r="L44" s="115">
        <v>1976</v>
      </c>
      <c r="M44" s="115"/>
      <c r="N44" s="25"/>
      <c r="O44" s="25"/>
      <c r="P44" s="115">
        <v>126715</v>
      </c>
      <c r="Q44" s="115"/>
      <c r="R44" s="25"/>
      <c r="S44" s="25"/>
      <c r="T44" s="102" t="s">
        <v>245</v>
      </c>
      <c r="U44" s="102"/>
      <c r="V44" s="25"/>
      <c r="W44" s="25"/>
      <c r="X44" s="102" t="s">
        <v>245</v>
      </c>
      <c r="Y44" s="102"/>
      <c r="Z44" s="25"/>
      <c r="AA44" s="25"/>
      <c r="AB44" s="102" t="s">
        <v>245</v>
      </c>
      <c r="AC44" s="102"/>
      <c r="AD44" s="25"/>
      <c r="AE44" s="25"/>
      <c r="AF44" s="102" t="s">
        <v>245</v>
      </c>
      <c r="AG44" s="102"/>
      <c r="AH44" s="25"/>
      <c r="AI44" s="25"/>
      <c r="AJ44" s="115">
        <v>128691</v>
      </c>
      <c r="AK44" s="115"/>
      <c r="AL44" s="25"/>
    </row>
    <row r="45" spans="1:38">
      <c r="A45" s="12"/>
      <c r="B45" s="113"/>
      <c r="C45" s="25"/>
      <c r="D45" s="102"/>
      <c r="E45" s="25"/>
      <c r="F45" s="25"/>
      <c r="G45" s="102"/>
      <c r="H45" s="25"/>
      <c r="I45" s="25"/>
      <c r="J45" s="114"/>
      <c r="K45" s="25"/>
      <c r="L45" s="115"/>
      <c r="M45" s="115"/>
      <c r="N45" s="25"/>
      <c r="O45" s="25"/>
      <c r="P45" s="115"/>
      <c r="Q45" s="115"/>
      <c r="R45" s="25"/>
      <c r="S45" s="25"/>
      <c r="T45" s="102"/>
      <c r="U45" s="102"/>
      <c r="V45" s="25"/>
      <c r="W45" s="25"/>
      <c r="X45" s="102"/>
      <c r="Y45" s="102"/>
      <c r="Z45" s="25"/>
      <c r="AA45" s="25"/>
      <c r="AB45" s="102"/>
      <c r="AC45" s="102"/>
      <c r="AD45" s="25"/>
      <c r="AE45" s="25"/>
      <c r="AF45" s="102"/>
      <c r="AG45" s="102"/>
      <c r="AH45" s="25"/>
      <c r="AI45" s="25"/>
      <c r="AJ45" s="115"/>
      <c r="AK45" s="115"/>
      <c r="AL45" s="25"/>
    </row>
    <row r="46" spans="1:38">
      <c r="A46" s="12"/>
      <c r="B46" s="107" t="s">
        <v>364</v>
      </c>
      <c r="C46" s="31"/>
      <c r="D46" s="108">
        <v>2.17</v>
      </c>
      <c r="E46" s="31"/>
      <c r="F46" s="31"/>
      <c r="G46" s="108">
        <v>2.17</v>
      </c>
      <c r="H46" s="31"/>
      <c r="I46" s="31"/>
      <c r="J46" s="109">
        <v>42755</v>
      </c>
      <c r="K46" s="31"/>
      <c r="L46" s="108" t="s">
        <v>245</v>
      </c>
      <c r="M46" s="108"/>
      <c r="N46" s="31"/>
      <c r="O46" s="31"/>
      <c r="P46" s="108" t="s">
        <v>245</v>
      </c>
      <c r="Q46" s="108"/>
      <c r="R46" s="31"/>
      <c r="S46" s="31"/>
      <c r="T46" s="112">
        <v>76000</v>
      </c>
      <c r="U46" s="112"/>
      <c r="V46" s="31"/>
      <c r="W46" s="31"/>
      <c r="X46" s="108" t="s">
        <v>245</v>
      </c>
      <c r="Y46" s="108"/>
      <c r="Z46" s="31"/>
      <c r="AA46" s="31"/>
      <c r="AB46" s="108" t="s">
        <v>245</v>
      </c>
      <c r="AC46" s="108"/>
      <c r="AD46" s="31"/>
      <c r="AE46" s="31"/>
      <c r="AF46" s="108" t="s">
        <v>245</v>
      </c>
      <c r="AG46" s="108"/>
      <c r="AH46" s="31"/>
      <c r="AI46" s="31"/>
      <c r="AJ46" s="112">
        <v>76000</v>
      </c>
      <c r="AK46" s="112"/>
      <c r="AL46" s="31"/>
    </row>
    <row r="47" spans="1:38">
      <c r="A47" s="12"/>
      <c r="B47" s="107"/>
      <c r="C47" s="31"/>
      <c r="D47" s="108"/>
      <c r="E47" s="31"/>
      <c r="F47" s="31"/>
      <c r="G47" s="108"/>
      <c r="H47" s="31"/>
      <c r="I47" s="31"/>
      <c r="J47" s="109"/>
      <c r="K47" s="31"/>
      <c r="L47" s="108"/>
      <c r="M47" s="108"/>
      <c r="N47" s="31"/>
      <c r="O47" s="31"/>
      <c r="P47" s="108"/>
      <c r="Q47" s="108"/>
      <c r="R47" s="31"/>
      <c r="S47" s="31"/>
      <c r="T47" s="112"/>
      <c r="U47" s="112"/>
      <c r="V47" s="31"/>
      <c r="W47" s="31"/>
      <c r="X47" s="108"/>
      <c r="Y47" s="108"/>
      <c r="Z47" s="31"/>
      <c r="AA47" s="31"/>
      <c r="AB47" s="108"/>
      <c r="AC47" s="108"/>
      <c r="AD47" s="31"/>
      <c r="AE47" s="31"/>
      <c r="AF47" s="108"/>
      <c r="AG47" s="108"/>
      <c r="AH47" s="31"/>
      <c r="AI47" s="31"/>
      <c r="AJ47" s="112"/>
      <c r="AK47" s="112"/>
      <c r="AL47" s="31"/>
    </row>
    <row r="48" spans="1:38">
      <c r="A48" s="12"/>
      <c r="B48" s="113" t="s">
        <v>365</v>
      </c>
      <c r="C48" s="25"/>
      <c r="D48" s="102" t="s">
        <v>366</v>
      </c>
      <c r="E48" s="25"/>
      <c r="F48" s="25"/>
      <c r="G48" s="102">
        <v>1.53</v>
      </c>
      <c r="H48" s="25"/>
      <c r="I48" s="25"/>
      <c r="J48" s="114">
        <v>42970</v>
      </c>
      <c r="K48" s="25"/>
      <c r="L48" s="102" t="s">
        <v>245</v>
      </c>
      <c r="M48" s="102"/>
      <c r="N48" s="25"/>
      <c r="O48" s="25"/>
      <c r="P48" s="102" t="s">
        <v>245</v>
      </c>
      <c r="Q48" s="102"/>
      <c r="R48" s="25"/>
      <c r="S48" s="25"/>
      <c r="T48" s="115">
        <v>134280</v>
      </c>
      <c r="U48" s="115"/>
      <c r="V48" s="25"/>
      <c r="W48" s="25"/>
      <c r="X48" s="102" t="s">
        <v>245</v>
      </c>
      <c r="Y48" s="102"/>
      <c r="Z48" s="25"/>
      <c r="AA48" s="25"/>
      <c r="AB48" s="102" t="s">
        <v>245</v>
      </c>
      <c r="AC48" s="102"/>
      <c r="AD48" s="25"/>
      <c r="AE48" s="25"/>
      <c r="AF48" s="102" t="s">
        <v>245</v>
      </c>
      <c r="AG48" s="102"/>
      <c r="AH48" s="25"/>
      <c r="AI48" s="25"/>
      <c r="AJ48" s="115">
        <v>134280</v>
      </c>
      <c r="AK48" s="115"/>
      <c r="AL48" s="25"/>
    </row>
    <row r="49" spans="1:38">
      <c r="A49" s="12"/>
      <c r="B49" s="113"/>
      <c r="C49" s="25"/>
      <c r="D49" s="102"/>
      <c r="E49" s="25"/>
      <c r="F49" s="25"/>
      <c r="G49" s="102"/>
      <c r="H49" s="25"/>
      <c r="I49" s="25"/>
      <c r="J49" s="114"/>
      <c r="K49" s="25"/>
      <c r="L49" s="102"/>
      <c r="M49" s="102"/>
      <c r="N49" s="25"/>
      <c r="O49" s="25"/>
      <c r="P49" s="102"/>
      <c r="Q49" s="102"/>
      <c r="R49" s="25"/>
      <c r="S49" s="25"/>
      <c r="T49" s="115"/>
      <c r="U49" s="115"/>
      <c r="V49" s="25"/>
      <c r="W49" s="25"/>
      <c r="X49" s="102"/>
      <c r="Y49" s="102"/>
      <c r="Z49" s="25"/>
      <c r="AA49" s="25"/>
      <c r="AB49" s="102"/>
      <c r="AC49" s="102"/>
      <c r="AD49" s="25"/>
      <c r="AE49" s="25"/>
      <c r="AF49" s="102"/>
      <c r="AG49" s="102"/>
      <c r="AH49" s="25"/>
      <c r="AI49" s="25"/>
      <c r="AJ49" s="115"/>
      <c r="AK49" s="115"/>
      <c r="AL49" s="25"/>
    </row>
    <row r="50" spans="1:38">
      <c r="A50" s="12"/>
      <c r="B50" s="107" t="s">
        <v>367</v>
      </c>
      <c r="C50" s="31"/>
      <c r="D50" s="108">
        <v>7.75</v>
      </c>
      <c r="E50" s="31"/>
      <c r="F50" s="31"/>
      <c r="G50" s="108">
        <v>7.75</v>
      </c>
      <c r="H50" s="31"/>
      <c r="I50" s="31"/>
      <c r="J50" s="109">
        <v>43922</v>
      </c>
      <c r="K50" s="31"/>
      <c r="L50" s="112">
        <v>1189</v>
      </c>
      <c r="M50" s="112"/>
      <c r="N50" s="31"/>
      <c r="O50" s="31"/>
      <c r="P50" s="112">
        <v>1696</v>
      </c>
      <c r="Q50" s="112"/>
      <c r="R50" s="31"/>
      <c r="S50" s="31"/>
      <c r="T50" s="112">
        <v>1832</v>
      </c>
      <c r="U50" s="112"/>
      <c r="V50" s="31"/>
      <c r="W50" s="31"/>
      <c r="X50" s="112">
        <v>1979</v>
      </c>
      <c r="Y50" s="112"/>
      <c r="Z50" s="31"/>
      <c r="AA50" s="31"/>
      <c r="AB50" s="112">
        <v>2138</v>
      </c>
      <c r="AC50" s="112"/>
      <c r="AD50" s="31"/>
      <c r="AE50" s="31"/>
      <c r="AF50" s="112">
        <v>104352</v>
      </c>
      <c r="AG50" s="112"/>
      <c r="AH50" s="31"/>
      <c r="AI50" s="31"/>
      <c r="AJ50" s="112">
        <v>113186</v>
      </c>
      <c r="AK50" s="112"/>
      <c r="AL50" s="31"/>
    </row>
    <row r="51" spans="1:38">
      <c r="A51" s="12"/>
      <c r="B51" s="107"/>
      <c r="C51" s="31"/>
      <c r="D51" s="108"/>
      <c r="E51" s="31"/>
      <c r="F51" s="31"/>
      <c r="G51" s="108"/>
      <c r="H51" s="31"/>
      <c r="I51" s="31"/>
      <c r="J51" s="109"/>
      <c r="K51" s="31"/>
      <c r="L51" s="112"/>
      <c r="M51" s="112"/>
      <c r="N51" s="31"/>
      <c r="O51" s="31"/>
      <c r="P51" s="112"/>
      <c r="Q51" s="112"/>
      <c r="R51" s="31"/>
      <c r="S51" s="31"/>
      <c r="T51" s="112"/>
      <c r="U51" s="112"/>
      <c r="V51" s="31"/>
      <c r="W51" s="31"/>
      <c r="X51" s="112"/>
      <c r="Y51" s="112"/>
      <c r="Z51" s="31"/>
      <c r="AA51" s="31"/>
      <c r="AB51" s="112"/>
      <c r="AC51" s="112"/>
      <c r="AD51" s="31"/>
      <c r="AE51" s="31"/>
      <c r="AF51" s="112"/>
      <c r="AG51" s="112"/>
      <c r="AH51" s="31"/>
      <c r="AI51" s="31"/>
      <c r="AJ51" s="112"/>
      <c r="AK51" s="112"/>
      <c r="AL51" s="31"/>
    </row>
    <row r="52" spans="1:38">
      <c r="A52" s="12"/>
      <c r="B52" s="113" t="s">
        <v>362</v>
      </c>
      <c r="C52" s="25"/>
      <c r="D52" s="102">
        <v>4.66</v>
      </c>
      <c r="E52" s="25"/>
      <c r="F52" s="25"/>
      <c r="G52" s="102">
        <v>4.66</v>
      </c>
      <c r="H52" s="25"/>
      <c r="I52" s="25"/>
      <c r="J52" s="114">
        <v>44927</v>
      </c>
      <c r="K52" s="25"/>
      <c r="L52" s="115">
        <v>1053</v>
      </c>
      <c r="M52" s="115"/>
      <c r="N52" s="25"/>
      <c r="O52" s="25"/>
      <c r="P52" s="115">
        <v>1464</v>
      </c>
      <c r="Q52" s="115"/>
      <c r="R52" s="25"/>
      <c r="S52" s="25"/>
      <c r="T52" s="115">
        <v>1540</v>
      </c>
      <c r="U52" s="115"/>
      <c r="V52" s="25"/>
      <c r="W52" s="25"/>
      <c r="X52" s="115">
        <v>1614</v>
      </c>
      <c r="Y52" s="115"/>
      <c r="Z52" s="25"/>
      <c r="AA52" s="25"/>
      <c r="AB52" s="115">
        <v>1692</v>
      </c>
      <c r="AC52" s="115"/>
      <c r="AD52" s="25"/>
      <c r="AE52" s="25"/>
      <c r="AF52" s="115">
        <v>31674</v>
      </c>
      <c r="AG52" s="115"/>
      <c r="AH52" s="25"/>
      <c r="AI52" s="25"/>
      <c r="AJ52" s="115">
        <v>39037</v>
      </c>
      <c r="AK52" s="115"/>
      <c r="AL52" s="25"/>
    </row>
    <row r="53" spans="1:38">
      <c r="A53" s="12"/>
      <c r="B53" s="113"/>
      <c r="C53" s="25"/>
      <c r="D53" s="102"/>
      <c r="E53" s="25"/>
      <c r="F53" s="25"/>
      <c r="G53" s="102"/>
      <c r="H53" s="25"/>
      <c r="I53" s="25"/>
      <c r="J53" s="114"/>
      <c r="K53" s="25"/>
      <c r="L53" s="115"/>
      <c r="M53" s="115"/>
      <c r="N53" s="25"/>
      <c r="O53" s="25"/>
      <c r="P53" s="115"/>
      <c r="Q53" s="115"/>
      <c r="R53" s="25"/>
      <c r="S53" s="25"/>
      <c r="T53" s="115"/>
      <c r="U53" s="115"/>
      <c r="V53" s="25"/>
      <c r="W53" s="25"/>
      <c r="X53" s="115"/>
      <c r="Y53" s="115"/>
      <c r="Z53" s="25"/>
      <c r="AA53" s="25"/>
      <c r="AB53" s="115"/>
      <c r="AC53" s="115"/>
      <c r="AD53" s="25"/>
      <c r="AE53" s="25"/>
      <c r="AF53" s="115"/>
      <c r="AG53" s="115"/>
      <c r="AH53" s="25"/>
      <c r="AI53" s="25"/>
      <c r="AJ53" s="115"/>
      <c r="AK53" s="115"/>
      <c r="AL53" s="25"/>
    </row>
    <row r="54" spans="1:38">
      <c r="A54" s="12"/>
      <c r="B54" s="107" t="s">
        <v>365</v>
      </c>
      <c r="C54" s="31"/>
      <c r="D54" s="108">
        <v>3.93</v>
      </c>
      <c r="E54" s="31"/>
      <c r="F54" s="31"/>
      <c r="G54" s="108">
        <v>3.1</v>
      </c>
      <c r="H54" s="31"/>
      <c r="I54" s="31"/>
      <c r="J54" s="109">
        <v>44995</v>
      </c>
      <c r="K54" s="31"/>
      <c r="L54" s="108" t="s">
        <v>245</v>
      </c>
      <c r="M54" s="108"/>
      <c r="N54" s="31"/>
      <c r="O54" s="31"/>
      <c r="P54" s="108" t="s">
        <v>245</v>
      </c>
      <c r="Q54" s="108"/>
      <c r="R54" s="31"/>
      <c r="S54" s="31"/>
      <c r="T54" s="108" t="s">
        <v>245</v>
      </c>
      <c r="U54" s="108"/>
      <c r="V54" s="31"/>
      <c r="W54" s="31"/>
      <c r="X54" s="112">
        <v>1091</v>
      </c>
      <c r="Y54" s="112"/>
      <c r="Z54" s="31"/>
      <c r="AA54" s="31"/>
      <c r="AB54" s="112">
        <v>1505</v>
      </c>
      <c r="AC54" s="112"/>
      <c r="AD54" s="31"/>
      <c r="AE54" s="31"/>
      <c r="AF54" s="112">
        <v>79404</v>
      </c>
      <c r="AG54" s="112"/>
      <c r="AH54" s="31"/>
      <c r="AI54" s="31"/>
      <c r="AJ54" s="112">
        <v>82000</v>
      </c>
      <c r="AK54" s="112"/>
      <c r="AL54" s="31"/>
    </row>
    <row r="55" spans="1:38">
      <c r="A55" s="12"/>
      <c r="B55" s="107"/>
      <c r="C55" s="31"/>
      <c r="D55" s="108"/>
      <c r="E55" s="31"/>
      <c r="F55" s="31"/>
      <c r="G55" s="108"/>
      <c r="H55" s="31"/>
      <c r="I55" s="31"/>
      <c r="J55" s="109"/>
      <c r="K55" s="31"/>
      <c r="L55" s="108"/>
      <c r="M55" s="108"/>
      <c r="N55" s="31"/>
      <c r="O55" s="31"/>
      <c r="P55" s="108"/>
      <c r="Q55" s="108"/>
      <c r="R55" s="31"/>
      <c r="S55" s="31"/>
      <c r="T55" s="108"/>
      <c r="U55" s="108"/>
      <c r="V55" s="31"/>
      <c r="W55" s="31"/>
      <c r="X55" s="112"/>
      <c r="Y55" s="112"/>
      <c r="Z55" s="31"/>
      <c r="AA55" s="31"/>
      <c r="AB55" s="112"/>
      <c r="AC55" s="112"/>
      <c r="AD55" s="31"/>
      <c r="AE55" s="31"/>
      <c r="AF55" s="112"/>
      <c r="AG55" s="112"/>
      <c r="AH55" s="31"/>
      <c r="AI55" s="31"/>
      <c r="AJ55" s="112"/>
      <c r="AK55" s="112"/>
      <c r="AL55" s="31"/>
    </row>
    <row r="56" spans="1:38">
      <c r="A56" s="12"/>
      <c r="B56" s="113" t="s">
        <v>357</v>
      </c>
      <c r="C56" s="25"/>
      <c r="D56" s="102">
        <v>6.5</v>
      </c>
      <c r="E56" s="25"/>
      <c r="F56" s="25"/>
      <c r="G56" s="102">
        <v>6.5</v>
      </c>
      <c r="H56" s="25"/>
      <c r="I56" s="25"/>
      <c r="J56" s="114">
        <v>13667</v>
      </c>
      <c r="K56" s="106" t="s">
        <v>353</v>
      </c>
      <c r="L56" s="102">
        <v>18</v>
      </c>
      <c r="M56" s="102"/>
      <c r="N56" s="25"/>
      <c r="O56" s="25"/>
      <c r="P56" s="102">
        <v>19</v>
      </c>
      <c r="Q56" s="102"/>
      <c r="R56" s="25"/>
      <c r="S56" s="25"/>
      <c r="T56" s="102">
        <v>20</v>
      </c>
      <c r="U56" s="102"/>
      <c r="V56" s="25"/>
      <c r="W56" s="25"/>
      <c r="X56" s="102">
        <v>22</v>
      </c>
      <c r="Y56" s="102"/>
      <c r="Z56" s="25"/>
      <c r="AA56" s="25"/>
      <c r="AB56" s="102">
        <v>23</v>
      </c>
      <c r="AC56" s="102"/>
      <c r="AD56" s="25"/>
      <c r="AE56" s="25"/>
      <c r="AF56" s="102">
        <v>728</v>
      </c>
      <c r="AG56" s="102"/>
      <c r="AH56" s="25"/>
      <c r="AI56" s="25"/>
      <c r="AJ56" s="102">
        <v>830</v>
      </c>
      <c r="AK56" s="102"/>
      <c r="AL56" s="25"/>
    </row>
    <row r="57" spans="1:38">
      <c r="A57" s="12"/>
      <c r="B57" s="113"/>
      <c r="C57" s="25"/>
      <c r="D57" s="102"/>
      <c r="E57" s="25"/>
      <c r="F57" s="25"/>
      <c r="G57" s="102"/>
      <c r="H57" s="25"/>
      <c r="I57" s="25"/>
      <c r="J57" s="114"/>
      <c r="K57" s="106"/>
      <c r="L57" s="102"/>
      <c r="M57" s="102"/>
      <c r="N57" s="25"/>
      <c r="O57" s="25"/>
      <c r="P57" s="102"/>
      <c r="Q57" s="102"/>
      <c r="R57" s="25"/>
      <c r="S57" s="25"/>
      <c r="T57" s="102"/>
      <c r="U57" s="102"/>
      <c r="V57" s="25"/>
      <c r="W57" s="25"/>
      <c r="X57" s="102"/>
      <c r="Y57" s="102"/>
      <c r="Z57" s="25"/>
      <c r="AA57" s="25"/>
      <c r="AB57" s="102"/>
      <c r="AC57" s="102"/>
      <c r="AD57" s="25"/>
      <c r="AE57" s="25"/>
      <c r="AF57" s="102"/>
      <c r="AG57" s="102"/>
      <c r="AH57" s="25"/>
      <c r="AI57" s="25"/>
      <c r="AJ57" s="102"/>
      <c r="AK57" s="102"/>
      <c r="AL57" s="25"/>
    </row>
    <row r="58" spans="1:38">
      <c r="A58" s="12"/>
      <c r="B58" s="107" t="s">
        <v>368</v>
      </c>
      <c r="C58" s="31"/>
      <c r="D58" s="31"/>
      <c r="E58" s="31"/>
      <c r="F58" s="31"/>
      <c r="G58" s="31"/>
      <c r="H58" s="31"/>
      <c r="I58" s="31"/>
      <c r="J58" s="31"/>
      <c r="K58" s="31"/>
      <c r="L58" s="108">
        <v>547</v>
      </c>
      <c r="M58" s="108"/>
      <c r="N58" s="31"/>
      <c r="O58" s="31"/>
      <c r="P58" s="108">
        <v>610</v>
      </c>
      <c r="Q58" s="108"/>
      <c r="R58" s="31"/>
      <c r="S58" s="31"/>
      <c r="T58" s="108">
        <v>573</v>
      </c>
      <c r="U58" s="108"/>
      <c r="V58" s="31"/>
      <c r="W58" s="31"/>
      <c r="X58" s="108">
        <v>588</v>
      </c>
      <c r="Y58" s="108"/>
      <c r="Z58" s="31"/>
      <c r="AA58" s="31"/>
      <c r="AB58" s="108">
        <v>595</v>
      </c>
      <c r="AC58" s="108"/>
      <c r="AD58" s="31"/>
      <c r="AE58" s="31"/>
      <c r="AF58" s="112">
        <v>1971</v>
      </c>
      <c r="AG58" s="112"/>
      <c r="AH58" s="31"/>
      <c r="AI58" s="31"/>
      <c r="AJ58" s="112">
        <v>4884</v>
      </c>
      <c r="AK58" s="112"/>
      <c r="AL58" s="31"/>
    </row>
    <row r="59" spans="1:38" ht="15.75" thickBot="1">
      <c r="A59" s="12"/>
      <c r="B59" s="107"/>
      <c r="C59" s="31"/>
      <c r="D59" s="58"/>
      <c r="E59" s="58"/>
      <c r="F59" s="31"/>
      <c r="G59" s="58"/>
      <c r="H59" s="58"/>
      <c r="I59" s="31"/>
      <c r="J59" s="31"/>
      <c r="K59" s="31"/>
      <c r="L59" s="116"/>
      <c r="M59" s="116"/>
      <c r="N59" s="58"/>
      <c r="O59" s="31"/>
      <c r="P59" s="116"/>
      <c r="Q59" s="116"/>
      <c r="R59" s="58"/>
      <c r="S59" s="31"/>
      <c r="T59" s="116"/>
      <c r="U59" s="116"/>
      <c r="V59" s="58"/>
      <c r="W59" s="31"/>
      <c r="X59" s="116"/>
      <c r="Y59" s="116"/>
      <c r="Z59" s="58"/>
      <c r="AA59" s="31"/>
      <c r="AB59" s="116"/>
      <c r="AC59" s="116"/>
      <c r="AD59" s="58"/>
      <c r="AE59" s="31"/>
      <c r="AF59" s="117"/>
      <c r="AG59" s="117"/>
      <c r="AH59" s="58"/>
      <c r="AI59" s="31"/>
      <c r="AJ59" s="117"/>
      <c r="AK59" s="117"/>
      <c r="AL59" s="58"/>
    </row>
    <row r="60" spans="1:38">
      <c r="A60" s="12"/>
      <c r="B60" s="113" t="s">
        <v>369</v>
      </c>
      <c r="C60" s="25"/>
      <c r="D60" s="103">
        <v>4.42</v>
      </c>
      <c r="E60" s="103" t="s">
        <v>340</v>
      </c>
      <c r="F60" s="25"/>
      <c r="G60" s="103">
        <v>4.3</v>
      </c>
      <c r="H60" s="28"/>
      <c r="I60" s="25"/>
      <c r="J60" s="102"/>
      <c r="K60" s="106" t="s">
        <v>353</v>
      </c>
      <c r="L60" s="118">
        <v>53995</v>
      </c>
      <c r="M60" s="118"/>
      <c r="N60" s="28"/>
      <c r="O60" s="25"/>
      <c r="P60" s="118">
        <v>262860</v>
      </c>
      <c r="Q60" s="118"/>
      <c r="R60" s="28"/>
      <c r="S60" s="25"/>
      <c r="T60" s="118">
        <v>214245</v>
      </c>
      <c r="U60" s="118"/>
      <c r="V60" s="28"/>
      <c r="W60" s="25"/>
      <c r="X60" s="118">
        <v>5294</v>
      </c>
      <c r="Y60" s="118"/>
      <c r="Z60" s="28"/>
      <c r="AA60" s="25"/>
      <c r="AB60" s="118">
        <v>5953</v>
      </c>
      <c r="AC60" s="118"/>
      <c r="AD60" s="28"/>
      <c r="AE60" s="25"/>
      <c r="AF60" s="118">
        <v>218129</v>
      </c>
      <c r="AG60" s="118"/>
      <c r="AH60" s="28"/>
      <c r="AI60" s="25"/>
      <c r="AJ60" s="118">
        <v>760476</v>
      </c>
      <c r="AK60" s="118"/>
      <c r="AL60" s="28"/>
    </row>
    <row r="61" spans="1:38">
      <c r="A61" s="12"/>
      <c r="B61" s="113"/>
      <c r="C61" s="25"/>
      <c r="D61" s="102"/>
      <c r="E61" s="102"/>
      <c r="F61" s="25"/>
      <c r="G61" s="102"/>
      <c r="H61" s="25"/>
      <c r="I61" s="25"/>
      <c r="J61" s="102"/>
      <c r="K61" s="106"/>
      <c r="L61" s="119"/>
      <c r="M61" s="119"/>
      <c r="N61" s="29"/>
      <c r="O61" s="25"/>
      <c r="P61" s="119"/>
      <c r="Q61" s="119"/>
      <c r="R61" s="29"/>
      <c r="S61" s="25"/>
      <c r="T61" s="119"/>
      <c r="U61" s="119"/>
      <c r="V61" s="29"/>
      <c r="W61" s="25"/>
      <c r="X61" s="119"/>
      <c r="Y61" s="119"/>
      <c r="Z61" s="29"/>
      <c r="AA61" s="25"/>
      <c r="AB61" s="119"/>
      <c r="AC61" s="119"/>
      <c r="AD61" s="29"/>
      <c r="AE61" s="25"/>
      <c r="AF61" s="119"/>
      <c r="AG61" s="119"/>
      <c r="AH61" s="29"/>
      <c r="AI61" s="25"/>
      <c r="AJ61" s="119"/>
      <c r="AK61" s="119"/>
      <c r="AL61" s="29"/>
    </row>
    <row r="62" spans="1:38">
      <c r="A62" s="12"/>
      <c r="B62" s="14"/>
      <c r="C62" s="14"/>
      <c r="D62" s="14"/>
      <c r="E62" s="14"/>
      <c r="F62" s="14"/>
      <c r="G62" s="14"/>
      <c r="H62" s="14"/>
      <c r="I62" s="14"/>
      <c r="J62" s="14"/>
      <c r="K62" s="14"/>
      <c r="L62" s="31"/>
      <c r="M62" s="31"/>
      <c r="N62" s="31"/>
      <c r="O62" s="14"/>
      <c r="P62" s="31"/>
      <c r="Q62" s="31"/>
      <c r="R62" s="31"/>
      <c r="S62" s="14"/>
      <c r="T62" s="31"/>
      <c r="U62" s="31"/>
      <c r="V62" s="31"/>
      <c r="W62" s="14"/>
      <c r="X62" s="31"/>
      <c r="Y62" s="31"/>
      <c r="Z62" s="31"/>
      <c r="AA62" s="14"/>
      <c r="AB62" s="31"/>
      <c r="AC62" s="31"/>
      <c r="AD62" s="31"/>
      <c r="AE62" s="14"/>
      <c r="AF62" s="31"/>
      <c r="AG62" s="31"/>
      <c r="AH62" s="31"/>
      <c r="AI62" s="14"/>
      <c r="AJ62" s="31"/>
      <c r="AK62" s="31"/>
      <c r="AL62" s="31"/>
    </row>
    <row r="63" spans="1:38">
      <c r="A63" s="12"/>
      <c r="B63" s="113" t="s">
        <v>342</v>
      </c>
      <c r="C63" s="25"/>
      <c r="D63" s="102" t="s">
        <v>370</v>
      </c>
      <c r="E63" s="102" t="s">
        <v>340</v>
      </c>
      <c r="F63" s="25"/>
      <c r="G63" s="102">
        <v>1.6</v>
      </c>
      <c r="H63" s="25"/>
      <c r="I63" s="25"/>
      <c r="J63" s="114">
        <v>42582</v>
      </c>
      <c r="K63" s="120" t="s">
        <v>371</v>
      </c>
      <c r="L63" s="102" t="s">
        <v>245</v>
      </c>
      <c r="M63" s="102"/>
      <c r="N63" s="25"/>
      <c r="O63" s="25"/>
      <c r="P63" s="115">
        <v>375000</v>
      </c>
      <c r="Q63" s="115"/>
      <c r="R63" s="25"/>
      <c r="S63" s="25"/>
      <c r="T63" s="102" t="s">
        <v>245</v>
      </c>
      <c r="U63" s="102"/>
      <c r="V63" s="25"/>
      <c r="W63" s="25"/>
      <c r="X63" s="102" t="s">
        <v>245</v>
      </c>
      <c r="Y63" s="102"/>
      <c r="Z63" s="25"/>
      <c r="AA63" s="25"/>
      <c r="AB63" s="102" t="s">
        <v>245</v>
      </c>
      <c r="AC63" s="102"/>
      <c r="AD63" s="25"/>
      <c r="AE63" s="25"/>
      <c r="AF63" s="102" t="s">
        <v>245</v>
      </c>
      <c r="AG63" s="102"/>
      <c r="AH63" s="25"/>
      <c r="AI63" s="25"/>
      <c r="AJ63" s="115">
        <v>375000</v>
      </c>
      <c r="AK63" s="115"/>
      <c r="AL63" s="25"/>
    </row>
    <row r="64" spans="1:38">
      <c r="A64" s="12"/>
      <c r="B64" s="113"/>
      <c r="C64" s="25"/>
      <c r="D64" s="102"/>
      <c r="E64" s="102"/>
      <c r="F64" s="25"/>
      <c r="G64" s="102"/>
      <c r="H64" s="25"/>
      <c r="I64" s="25"/>
      <c r="J64" s="114"/>
      <c r="K64" s="120"/>
      <c r="L64" s="102"/>
      <c r="M64" s="102"/>
      <c r="N64" s="25"/>
      <c r="O64" s="25"/>
      <c r="P64" s="115"/>
      <c r="Q64" s="115"/>
      <c r="R64" s="25"/>
      <c r="S64" s="25"/>
      <c r="T64" s="102"/>
      <c r="U64" s="102"/>
      <c r="V64" s="25"/>
      <c r="W64" s="25"/>
      <c r="X64" s="102"/>
      <c r="Y64" s="102"/>
      <c r="Z64" s="25"/>
      <c r="AA64" s="25"/>
      <c r="AB64" s="102"/>
      <c r="AC64" s="102"/>
      <c r="AD64" s="25"/>
      <c r="AE64" s="25"/>
      <c r="AF64" s="102"/>
      <c r="AG64" s="102"/>
      <c r="AH64" s="25"/>
      <c r="AI64" s="25"/>
      <c r="AJ64" s="115"/>
      <c r="AK64" s="115"/>
      <c r="AL64" s="25"/>
    </row>
    <row r="65" spans="1:38">
      <c r="A65" s="12"/>
      <c r="B65" s="107" t="s">
        <v>343</v>
      </c>
      <c r="C65" s="31"/>
      <c r="D65" s="108" t="s">
        <v>370</v>
      </c>
      <c r="E65" s="108" t="s">
        <v>340</v>
      </c>
      <c r="F65" s="31"/>
      <c r="G65" s="108">
        <v>1.71</v>
      </c>
      <c r="H65" s="31"/>
      <c r="I65" s="31"/>
      <c r="J65" s="109">
        <v>43468</v>
      </c>
      <c r="K65" s="31"/>
      <c r="L65" s="108" t="s">
        <v>245</v>
      </c>
      <c r="M65" s="108"/>
      <c r="N65" s="31"/>
      <c r="O65" s="31"/>
      <c r="P65" s="108" t="s">
        <v>245</v>
      </c>
      <c r="Q65" s="108"/>
      <c r="R65" s="31"/>
      <c r="S65" s="31"/>
      <c r="T65" s="108" t="s">
        <v>245</v>
      </c>
      <c r="U65" s="108"/>
      <c r="V65" s="31"/>
      <c r="W65" s="31"/>
      <c r="X65" s="108" t="s">
        <v>245</v>
      </c>
      <c r="Y65" s="108"/>
      <c r="Z65" s="31"/>
      <c r="AA65" s="31"/>
      <c r="AB65" s="112">
        <v>600000</v>
      </c>
      <c r="AC65" s="112"/>
      <c r="AD65" s="31"/>
      <c r="AE65" s="31"/>
      <c r="AF65" s="108" t="s">
        <v>245</v>
      </c>
      <c r="AG65" s="108"/>
      <c r="AH65" s="31"/>
      <c r="AI65" s="31"/>
      <c r="AJ65" s="112">
        <v>600000</v>
      </c>
      <c r="AK65" s="112"/>
      <c r="AL65" s="31"/>
    </row>
    <row r="66" spans="1:38">
      <c r="A66" s="12"/>
      <c r="B66" s="107"/>
      <c r="C66" s="31"/>
      <c r="D66" s="108"/>
      <c r="E66" s="108"/>
      <c r="F66" s="31"/>
      <c r="G66" s="108"/>
      <c r="H66" s="31"/>
      <c r="I66" s="31"/>
      <c r="J66" s="109"/>
      <c r="K66" s="31"/>
      <c r="L66" s="108"/>
      <c r="M66" s="108"/>
      <c r="N66" s="31"/>
      <c r="O66" s="31"/>
      <c r="P66" s="108"/>
      <c r="Q66" s="108"/>
      <c r="R66" s="31"/>
      <c r="S66" s="31"/>
      <c r="T66" s="108"/>
      <c r="U66" s="108"/>
      <c r="V66" s="31"/>
      <c r="W66" s="31"/>
      <c r="X66" s="108"/>
      <c r="Y66" s="108"/>
      <c r="Z66" s="31"/>
      <c r="AA66" s="31"/>
      <c r="AB66" s="112"/>
      <c r="AC66" s="112"/>
      <c r="AD66" s="31"/>
      <c r="AE66" s="31"/>
      <c r="AF66" s="108"/>
      <c r="AG66" s="108"/>
      <c r="AH66" s="31"/>
      <c r="AI66" s="31"/>
      <c r="AJ66" s="112"/>
      <c r="AK66" s="112"/>
      <c r="AL66" s="31"/>
    </row>
    <row r="67" spans="1:38">
      <c r="A67" s="12"/>
      <c r="B67" s="113" t="s">
        <v>341</v>
      </c>
      <c r="C67" s="25"/>
      <c r="D67" s="102" t="s">
        <v>372</v>
      </c>
      <c r="E67" s="102" t="s">
        <v>340</v>
      </c>
      <c r="F67" s="120" t="s">
        <v>373</v>
      </c>
      <c r="G67" s="102">
        <v>1.22</v>
      </c>
      <c r="H67" s="25"/>
      <c r="I67" s="25"/>
      <c r="J67" s="114">
        <v>43468</v>
      </c>
      <c r="K67" s="120" t="s">
        <v>353</v>
      </c>
      <c r="L67" s="102" t="s">
        <v>245</v>
      </c>
      <c r="M67" s="102"/>
      <c r="N67" s="25"/>
      <c r="O67" s="25"/>
      <c r="P67" s="102" t="s">
        <v>245</v>
      </c>
      <c r="Q67" s="102"/>
      <c r="R67" s="25"/>
      <c r="S67" s="25"/>
      <c r="T67" s="102" t="s">
        <v>245</v>
      </c>
      <c r="U67" s="102"/>
      <c r="V67" s="25"/>
      <c r="W67" s="25"/>
      <c r="X67" s="102" t="s">
        <v>245</v>
      </c>
      <c r="Y67" s="102"/>
      <c r="Z67" s="25"/>
      <c r="AA67" s="25"/>
      <c r="AB67" s="115">
        <v>421000</v>
      </c>
      <c r="AC67" s="115"/>
      <c r="AD67" s="25"/>
      <c r="AE67" s="25"/>
      <c r="AF67" s="102" t="s">
        <v>245</v>
      </c>
      <c r="AG67" s="102"/>
      <c r="AH67" s="25"/>
      <c r="AI67" s="25"/>
      <c r="AJ67" s="115">
        <v>421000</v>
      </c>
      <c r="AK67" s="115"/>
      <c r="AL67" s="25"/>
    </row>
    <row r="68" spans="1:38">
      <c r="A68" s="12"/>
      <c r="B68" s="113"/>
      <c r="C68" s="25"/>
      <c r="D68" s="102"/>
      <c r="E68" s="102"/>
      <c r="F68" s="120"/>
      <c r="G68" s="102"/>
      <c r="H68" s="25"/>
      <c r="I68" s="25"/>
      <c r="J68" s="114"/>
      <c r="K68" s="120"/>
      <c r="L68" s="102"/>
      <c r="M68" s="102"/>
      <c r="N68" s="25"/>
      <c r="O68" s="25"/>
      <c r="P68" s="102"/>
      <c r="Q68" s="102"/>
      <c r="R68" s="25"/>
      <c r="S68" s="25"/>
      <c r="T68" s="102"/>
      <c r="U68" s="102"/>
      <c r="V68" s="25"/>
      <c r="W68" s="25"/>
      <c r="X68" s="102"/>
      <c r="Y68" s="102"/>
      <c r="Z68" s="25"/>
      <c r="AA68" s="25"/>
      <c r="AB68" s="115"/>
      <c r="AC68" s="115"/>
      <c r="AD68" s="25"/>
      <c r="AE68" s="25"/>
      <c r="AF68" s="102"/>
      <c r="AG68" s="102"/>
      <c r="AH68" s="25"/>
      <c r="AI68" s="25"/>
      <c r="AJ68" s="115"/>
      <c r="AK68" s="115"/>
      <c r="AL68" s="25"/>
    </row>
    <row r="69" spans="1:38">
      <c r="A69" s="12"/>
      <c r="B69" s="107" t="s">
        <v>35</v>
      </c>
      <c r="C69" s="31"/>
      <c r="D69" s="108">
        <v>2.75</v>
      </c>
      <c r="E69" s="108" t="s">
        <v>340</v>
      </c>
      <c r="F69" s="31"/>
      <c r="G69" s="108">
        <v>2.79</v>
      </c>
      <c r="H69" s="31"/>
      <c r="I69" s="31"/>
      <c r="J69" s="109">
        <v>43845</v>
      </c>
      <c r="K69" s="121" t="s">
        <v>353</v>
      </c>
      <c r="L69" s="108" t="s">
        <v>245</v>
      </c>
      <c r="M69" s="108"/>
      <c r="N69" s="31"/>
      <c r="O69" s="31"/>
      <c r="P69" s="108" t="s">
        <v>245</v>
      </c>
      <c r="Q69" s="108"/>
      <c r="R69" s="31"/>
      <c r="S69" s="31"/>
      <c r="T69" s="108" t="s">
        <v>245</v>
      </c>
      <c r="U69" s="108"/>
      <c r="V69" s="31"/>
      <c r="W69" s="31"/>
      <c r="X69" s="108" t="s">
        <v>245</v>
      </c>
      <c r="Y69" s="108"/>
      <c r="Z69" s="31"/>
      <c r="AA69" s="31"/>
      <c r="AB69" s="108" t="s">
        <v>245</v>
      </c>
      <c r="AC69" s="108"/>
      <c r="AD69" s="31"/>
      <c r="AE69" s="31"/>
      <c r="AF69" s="112">
        <v>400000</v>
      </c>
      <c r="AG69" s="112"/>
      <c r="AH69" s="31"/>
      <c r="AI69" s="31"/>
      <c r="AJ69" s="112">
        <v>400000</v>
      </c>
      <c r="AK69" s="112"/>
      <c r="AL69" s="31"/>
    </row>
    <row r="70" spans="1:38">
      <c r="A70" s="12"/>
      <c r="B70" s="107"/>
      <c r="C70" s="31"/>
      <c r="D70" s="108"/>
      <c r="E70" s="108"/>
      <c r="F70" s="31"/>
      <c r="G70" s="108"/>
      <c r="H70" s="31"/>
      <c r="I70" s="31"/>
      <c r="J70" s="109"/>
      <c r="K70" s="121"/>
      <c r="L70" s="108"/>
      <c r="M70" s="108"/>
      <c r="N70" s="31"/>
      <c r="O70" s="31"/>
      <c r="P70" s="108"/>
      <c r="Q70" s="108"/>
      <c r="R70" s="31"/>
      <c r="S70" s="31"/>
      <c r="T70" s="108"/>
      <c r="U70" s="108"/>
      <c r="V70" s="31"/>
      <c r="W70" s="31"/>
      <c r="X70" s="108"/>
      <c r="Y70" s="108"/>
      <c r="Z70" s="31"/>
      <c r="AA70" s="31"/>
      <c r="AB70" s="108"/>
      <c r="AC70" s="108"/>
      <c r="AD70" s="31"/>
      <c r="AE70" s="31"/>
      <c r="AF70" s="112"/>
      <c r="AG70" s="112"/>
      <c r="AH70" s="31"/>
      <c r="AI70" s="31"/>
      <c r="AJ70" s="112"/>
      <c r="AK70" s="112"/>
      <c r="AL70" s="31"/>
    </row>
    <row r="71" spans="1:38">
      <c r="A71" s="12"/>
      <c r="B71" s="113" t="s">
        <v>35</v>
      </c>
      <c r="C71" s="25"/>
      <c r="D71" s="102">
        <v>4.5999999999999996</v>
      </c>
      <c r="E71" s="102" t="s">
        <v>340</v>
      </c>
      <c r="F71" s="25"/>
      <c r="G71" s="102">
        <v>4.6100000000000003</v>
      </c>
      <c r="H71" s="25"/>
      <c r="I71" s="25"/>
      <c r="J71" s="114">
        <v>44652</v>
      </c>
      <c r="K71" s="106" t="s">
        <v>353</v>
      </c>
      <c r="L71" s="102" t="s">
        <v>245</v>
      </c>
      <c r="M71" s="102"/>
      <c r="N71" s="25"/>
      <c r="O71" s="25"/>
      <c r="P71" s="102" t="s">
        <v>245</v>
      </c>
      <c r="Q71" s="102"/>
      <c r="R71" s="25"/>
      <c r="S71" s="25"/>
      <c r="T71" s="102" t="s">
        <v>245</v>
      </c>
      <c r="U71" s="102"/>
      <c r="V71" s="25"/>
      <c r="W71" s="25"/>
      <c r="X71" s="102" t="s">
        <v>245</v>
      </c>
      <c r="Y71" s="102"/>
      <c r="Z71" s="25"/>
      <c r="AA71" s="25"/>
      <c r="AB71" s="102" t="s">
        <v>245</v>
      </c>
      <c r="AC71" s="102"/>
      <c r="AD71" s="25"/>
      <c r="AE71" s="25"/>
      <c r="AF71" s="115">
        <v>550000</v>
      </c>
      <c r="AG71" s="115"/>
      <c r="AH71" s="25"/>
      <c r="AI71" s="25"/>
      <c r="AJ71" s="115">
        <v>550000</v>
      </c>
      <c r="AK71" s="115"/>
      <c r="AL71" s="25"/>
    </row>
    <row r="72" spans="1:38">
      <c r="A72" s="12"/>
      <c r="B72" s="113"/>
      <c r="C72" s="25"/>
      <c r="D72" s="102"/>
      <c r="E72" s="102"/>
      <c r="F72" s="25"/>
      <c r="G72" s="102"/>
      <c r="H72" s="25"/>
      <c r="I72" s="25"/>
      <c r="J72" s="114"/>
      <c r="K72" s="106"/>
      <c r="L72" s="102"/>
      <c r="M72" s="102"/>
      <c r="N72" s="25"/>
      <c r="O72" s="25"/>
      <c r="P72" s="102"/>
      <c r="Q72" s="102"/>
      <c r="R72" s="25"/>
      <c r="S72" s="25"/>
      <c r="T72" s="102"/>
      <c r="U72" s="102"/>
      <c r="V72" s="25"/>
      <c r="W72" s="25"/>
      <c r="X72" s="102"/>
      <c r="Y72" s="102"/>
      <c r="Z72" s="25"/>
      <c r="AA72" s="25"/>
      <c r="AB72" s="102"/>
      <c r="AC72" s="102"/>
      <c r="AD72" s="25"/>
      <c r="AE72" s="25"/>
      <c r="AF72" s="115"/>
      <c r="AG72" s="115"/>
      <c r="AH72" s="25"/>
      <c r="AI72" s="25"/>
      <c r="AJ72" s="115"/>
      <c r="AK72" s="115"/>
      <c r="AL72" s="25"/>
    </row>
    <row r="73" spans="1:38">
      <c r="A73" s="12"/>
      <c r="B73" s="107" t="s">
        <v>35</v>
      </c>
      <c r="C73" s="31"/>
      <c r="D73" s="108">
        <v>3.9</v>
      </c>
      <c r="E73" s="108" t="s">
        <v>340</v>
      </c>
      <c r="F73" s="31"/>
      <c r="G73" s="108">
        <v>3.94</v>
      </c>
      <c r="H73" s="31"/>
      <c r="I73" s="31"/>
      <c r="J73" s="109">
        <v>45092</v>
      </c>
      <c r="K73" s="31"/>
      <c r="L73" s="108" t="s">
        <v>245</v>
      </c>
      <c r="M73" s="108"/>
      <c r="N73" s="31"/>
      <c r="O73" s="31"/>
      <c r="P73" s="108" t="s">
        <v>245</v>
      </c>
      <c r="Q73" s="108"/>
      <c r="R73" s="31"/>
      <c r="S73" s="31"/>
      <c r="T73" s="108" t="s">
        <v>245</v>
      </c>
      <c r="U73" s="108"/>
      <c r="V73" s="31"/>
      <c r="W73" s="31"/>
      <c r="X73" s="108" t="s">
        <v>245</v>
      </c>
      <c r="Y73" s="108"/>
      <c r="Z73" s="31"/>
      <c r="AA73" s="31"/>
      <c r="AB73" s="108" t="s">
        <v>245</v>
      </c>
      <c r="AC73" s="108"/>
      <c r="AD73" s="31"/>
      <c r="AE73" s="31"/>
      <c r="AF73" s="112">
        <v>500000</v>
      </c>
      <c r="AG73" s="112"/>
      <c r="AH73" s="31"/>
      <c r="AI73" s="31"/>
      <c r="AJ73" s="112">
        <v>500000</v>
      </c>
      <c r="AK73" s="112"/>
      <c r="AL73" s="31"/>
    </row>
    <row r="74" spans="1:38">
      <c r="A74" s="12"/>
      <c r="B74" s="107"/>
      <c r="C74" s="31"/>
      <c r="D74" s="108"/>
      <c r="E74" s="108"/>
      <c r="F74" s="31"/>
      <c r="G74" s="108"/>
      <c r="H74" s="31"/>
      <c r="I74" s="31"/>
      <c r="J74" s="109"/>
      <c r="K74" s="31"/>
      <c r="L74" s="108"/>
      <c r="M74" s="108"/>
      <c r="N74" s="31"/>
      <c r="O74" s="31"/>
      <c r="P74" s="108"/>
      <c r="Q74" s="108"/>
      <c r="R74" s="31"/>
      <c r="S74" s="31"/>
      <c r="T74" s="108"/>
      <c r="U74" s="108"/>
      <c r="V74" s="31"/>
      <c r="W74" s="31"/>
      <c r="X74" s="108"/>
      <c r="Y74" s="108"/>
      <c r="Z74" s="31"/>
      <c r="AA74" s="31"/>
      <c r="AB74" s="108"/>
      <c r="AC74" s="108"/>
      <c r="AD74" s="31"/>
      <c r="AE74" s="31"/>
      <c r="AF74" s="112"/>
      <c r="AG74" s="112"/>
      <c r="AH74" s="31"/>
      <c r="AI74" s="31"/>
      <c r="AJ74" s="112"/>
      <c r="AK74" s="112"/>
      <c r="AL74" s="31"/>
    </row>
    <row r="75" spans="1:38">
      <c r="A75" s="12"/>
      <c r="B75" s="113" t="s">
        <v>35</v>
      </c>
      <c r="C75" s="25"/>
      <c r="D75" s="102">
        <v>4.5</v>
      </c>
      <c r="E75" s="102" t="s">
        <v>340</v>
      </c>
      <c r="F75" s="25"/>
      <c r="G75" s="102">
        <v>4.51</v>
      </c>
      <c r="H75" s="25"/>
      <c r="I75" s="25"/>
      <c r="J75" s="114">
        <v>47329</v>
      </c>
      <c r="K75" s="25"/>
      <c r="L75" s="102" t="s">
        <v>245</v>
      </c>
      <c r="M75" s="102"/>
      <c r="N75" s="25"/>
      <c r="O75" s="25"/>
      <c r="P75" s="102" t="s">
        <v>245</v>
      </c>
      <c r="Q75" s="102"/>
      <c r="R75" s="25"/>
      <c r="S75" s="25"/>
      <c r="T75" s="102" t="s">
        <v>245</v>
      </c>
      <c r="U75" s="102"/>
      <c r="V75" s="25"/>
      <c r="W75" s="25"/>
      <c r="X75" s="102" t="s">
        <v>245</v>
      </c>
      <c r="Y75" s="102"/>
      <c r="Z75" s="25"/>
      <c r="AA75" s="25"/>
      <c r="AB75" s="102" t="s">
        <v>245</v>
      </c>
      <c r="AC75" s="102"/>
      <c r="AD75" s="25"/>
      <c r="AE75" s="25"/>
      <c r="AF75" s="115">
        <v>300000</v>
      </c>
      <c r="AG75" s="115"/>
      <c r="AH75" s="25"/>
      <c r="AI75" s="25"/>
      <c r="AJ75" s="115">
        <v>300000</v>
      </c>
      <c r="AK75" s="115"/>
      <c r="AL75" s="25"/>
    </row>
    <row r="76" spans="1:38">
      <c r="A76" s="12"/>
      <c r="B76" s="113"/>
      <c r="C76" s="25"/>
      <c r="D76" s="102"/>
      <c r="E76" s="102"/>
      <c r="F76" s="25"/>
      <c r="G76" s="102"/>
      <c r="H76" s="25"/>
      <c r="I76" s="25"/>
      <c r="J76" s="114"/>
      <c r="K76" s="25"/>
      <c r="L76" s="102"/>
      <c r="M76" s="102"/>
      <c r="N76" s="25"/>
      <c r="O76" s="25"/>
      <c r="P76" s="102"/>
      <c r="Q76" s="102"/>
      <c r="R76" s="25"/>
      <c r="S76" s="25"/>
      <c r="T76" s="102"/>
      <c r="U76" s="102"/>
      <c r="V76" s="25"/>
      <c r="W76" s="25"/>
      <c r="X76" s="102"/>
      <c r="Y76" s="102"/>
      <c r="Z76" s="25"/>
      <c r="AA76" s="25"/>
      <c r="AB76" s="102"/>
      <c r="AC76" s="102"/>
      <c r="AD76" s="25"/>
      <c r="AE76" s="25"/>
      <c r="AF76" s="115"/>
      <c r="AG76" s="115"/>
      <c r="AH76" s="25"/>
      <c r="AI76" s="25"/>
      <c r="AJ76" s="115"/>
      <c r="AK76" s="115"/>
      <c r="AL76" s="25"/>
    </row>
    <row r="77" spans="1:38" ht="15.75" thickBot="1">
      <c r="A77" s="12"/>
      <c r="B77" s="95" t="s">
        <v>374</v>
      </c>
      <c r="C77" s="14"/>
      <c r="D77" s="14"/>
      <c r="E77" s="14"/>
      <c r="F77" s="14"/>
      <c r="G77" s="48"/>
      <c r="H77" s="48"/>
      <c r="I77" s="14"/>
      <c r="J77" s="14"/>
      <c r="K77" s="14"/>
      <c r="L77" s="116" t="s">
        <v>375</v>
      </c>
      <c r="M77" s="116"/>
      <c r="N77" s="96" t="s">
        <v>260</v>
      </c>
      <c r="O77" s="14"/>
      <c r="P77" s="116" t="s">
        <v>376</v>
      </c>
      <c r="Q77" s="116"/>
      <c r="R77" s="96" t="s">
        <v>260</v>
      </c>
      <c r="S77" s="14"/>
      <c r="T77" s="116" t="s">
        <v>377</v>
      </c>
      <c r="U77" s="116"/>
      <c r="V77" s="96" t="s">
        <v>260</v>
      </c>
      <c r="W77" s="14"/>
      <c r="X77" s="116" t="s">
        <v>378</v>
      </c>
      <c r="Y77" s="116"/>
      <c r="Z77" s="96" t="s">
        <v>260</v>
      </c>
      <c r="AA77" s="14"/>
      <c r="AB77" s="116" t="s">
        <v>379</v>
      </c>
      <c r="AC77" s="116"/>
      <c r="AD77" s="96" t="s">
        <v>260</v>
      </c>
      <c r="AE77" s="14"/>
      <c r="AF77" s="116" t="s">
        <v>380</v>
      </c>
      <c r="AG77" s="116"/>
      <c r="AH77" s="96" t="s">
        <v>260</v>
      </c>
      <c r="AI77" s="14"/>
      <c r="AJ77" s="116" t="s">
        <v>381</v>
      </c>
      <c r="AK77" s="116"/>
      <c r="AL77" s="96" t="s">
        <v>260</v>
      </c>
    </row>
    <row r="78" spans="1:38">
      <c r="A78" s="12"/>
      <c r="B78" s="113" t="s">
        <v>382</v>
      </c>
      <c r="C78" s="25"/>
      <c r="D78" s="102"/>
      <c r="E78" s="25"/>
      <c r="F78" s="25"/>
      <c r="G78" s="103">
        <v>2.93</v>
      </c>
      <c r="H78" s="28"/>
      <c r="I78" s="25"/>
      <c r="J78" s="102"/>
      <c r="K78" s="106" t="s">
        <v>353</v>
      </c>
      <c r="L78" s="103" t="s">
        <v>375</v>
      </c>
      <c r="M78" s="103"/>
      <c r="N78" s="105" t="s">
        <v>260</v>
      </c>
      <c r="O78" s="25"/>
      <c r="P78" s="118">
        <v>374663</v>
      </c>
      <c r="Q78" s="118"/>
      <c r="R78" s="28"/>
      <c r="S78" s="25"/>
      <c r="T78" s="103" t="s">
        <v>377</v>
      </c>
      <c r="U78" s="103"/>
      <c r="V78" s="105" t="s">
        <v>260</v>
      </c>
      <c r="W78" s="25"/>
      <c r="X78" s="103" t="s">
        <v>378</v>
      </c>
      <c r="Y78" s="103"/>
      <c r="Z78" s="105" t="s">
        <v>260</v>
      </c>
      <c r="AA78" s="25"/>
      <c r="AB78" s="118">
        <v>1020625</v>
      </c>
      <c r="AC78" s="118"/>
      <c r="AD78" s="28"/>
      <c r="AE78" s="25"/>
      <c r="AF78" s="118">
        <v>1749120</v>
      </c>
      <c r="AG78" s="118"/>
      <c r="AH78" s="28"/>
      <c r="AI78" s="25"/>
      <c r="AJ78" s="118">
        <v>3143450</v>
      </c>
      <c r="AK78" s="118"/>
      <c r="AL78" s="28"/>
    </row>
    <row r="79" spans="1:38" ht="15.75" thickBot="1">
      <c r="A79" s="12"/>
      <c r="B79" s="113"/>
      <c r="C79" s="25"/>
      <c r="D79" s="102"/>
      <c r="E79" s="25"/>
      <c r="F79" s="25"/>
      <c r="G79" s="122"/>
      <c r="H79" s="35"/>
      <c r="I79" s="25"/>
      <c r="J79" s="102"/>
      <c r="K79" s="106"/>
      <c r="L79" s="122"/>
      <c r="M79" s="122"/>
      <c r="N79" s="123"/>
      <c r="O79" s="25"/>
      <c r="P79" s="124"/>
      <c r="Q79" s="124"/>
      <c r="R79" s="35"/>
      <c r="S79" s="25"/>
      <c r="T79" s="122"/>
      <c r="U79" s="122"/>
      <c r="V79" s="123"/>
      <c r="W79" s="25"/>
      <c r="X79" s="122"/>
      <c r="Y79" s="122"/>
      <c r="Z79" s="123"/>
      <c r="AA79" s="25"/>
      <c r="AB79" s="124"/>
      <c r="AC79" s="124"/>
      <c r="AD79" s="35"/>
      <c r="AE79" s="25"/>
      <c r="AF79" s="124"/>
      <c r="AG79" s="124"/>
      <c r="AH79" s="35"/>
      <c r="AI79" s="25"/>
      <c r="AJ79" s="124"/>
      <c r="AK79" s="124"/>
      <c r="AL79" s="35"/>
    </row>
    <row r="80" spans="1:38">
      <c r="A80" s="12"/>
      <c r="B80" s="107" t="s">
        <v>383</v>
      </c>
      <c r="C80" s="31"/>
      <c r="D80" s="108"/>
      <c r="E80" s="31"/>
      <c r="F80" s="31"/>
      <c r="G80" s="125">
        <v>3.17</v>
      </c>
      <c r="H80" s="125" t="s">
        <v>340</v>
      </c>
      <c r="I80" s="31"/>
      <c r="J80" s="108"/>
      <c r="K80" s="110" t="s">
        <v>353</v>
      </c>
      <c r="L80" s="127" t="s">
        <v>237</v>
      </c>
      <c r="M80" s="129">
        <v>53749</v>
      </c>
      <c r="N80" s="38"/>
      <c r="O80" s="31"/>
      <c r="P80" s="127" t="s">
        <v>237</v>
      </c>
      <c r="Q80" s="129">
        <v>637523</v>
      </c>
      <c r="R80" s="38"/>
      <c r="S80" s="31"/>
      <c r="T80" s="127" t="s">
        <v>237</v>
      </c>
      <c r="U80" s="129">
        <v>213895</v>
      </c>
      <c r="V80" s="38"/>
      <c r="W80" s="31"/>
      <c r="X80" s="127" t="s">
        <v>237</v>
      </c>
      <c r="Y80" s="129">
        <v>4932</v>
      </c>
      <c r="Z80" s="38"/>
      <c r="AA80" s="31"/>
      <c r="AB80" s="127" t="s">
        <v>237</v>
      </c>
      <c r="AC80" s="129">
        <v>1026578</v>
      </c>
      <c r="AD80" s="38"/>
      <c r="AE80" s="31"/>
      <c r="AF80" s="127" t="s">
        <v>237</v>
      </c>
      <c r="AG80" s="129">
        <v>1967249</v>
      </c>
      <c r="AH80" s="38"/>
      <c r="AI80" s="31"/>
      <c r="AJ80" s="127" t="s">
        <v>237</v>
      </c>
      <c r="AK80" s="129">
        <v>3903926</v>
      </c>
      <c r="AL80" s="38"/>
    </row>
    <row r="81" spans="1:38" ht="15.75" thickBot="1">
      <c r="A81" s="12"/>
      <c r="B81" s="107"/>
      <c r="C81" s="31"/>
      <c r="D81" s="108"/>
      <c r="E81" s="31"/>
      <c r="F81" s="31"/>
      <c r="G81" s="126"/>
      <c r="H81" s="126"/>
      <c r="I81" s="31"/>
      <c r="J81" s="108"/>
      <c r="K81" s="110"/>
      <c r="L81" s="128"/>
      <c r="M81" s="130"/>
      <c r="N81" s="41"/>
      <c r="O81" s="31"/>
      <c r="P81" s="128"/>
      <c r="Q81" s="130"/>
      <c r="R81" s="41"/>
      <c r="S81" s="31"/>
      <c r="T81" s="128"/>
      <c r="U81" s="130"/>
      <c r="V81" s="41"/>
      <c r="W81" s="31"/>
      <c r="X81" s="128"/>
      <c r="Y81" s="130"/>
      <c r="Z81" s="41"/>
      <c r="AA81" s="31"/>
      <c r="AB81" s="128"/>
      <c r="AC81" s="130"/>
      <c r="AD81" s="41"/>
      <c r="AE81" s="31"/>
      <c r="AF81" s="128"/>
      <c r="AG81" s="130"/>
      <c r="AH81" s="41"/>
      <c r="AI81" s="31"/>
      <c r="AJ81" s="128"/>
      <c r="AK81" s="130"/>
      <c r="AL81" s="41"/>
    </row>
    <row r="82" spans="1:38" ht="15.75" thickTop="1">
      <c r="A82" s="12"/>
      <c r="B82" s="20"/>
      <c r="C82" s="20"/>
      <c r="D82" s="20"/>
      <c r="E82" s="20"/>
      <c r="F82" s="20"/>
      <c r="G82" s="20"/>
      <c r="H82" s="20"/>
      <c r="I82" s="20"/>
      <c r="J82" s="20"/>
      <c r="K82" s="20"/>
      <c r="L82" s="90"/>
      <c r="M82" s="90"/>
      <c r="N82" s="90"/>
      <c r="O82" s="20"/>
      <c r="P82" s="90"/>
      <c r="Q82" s="90"/>
      <c r="R82" s="90"/>
      <c r="S82" s="20"/>
      <c r="T82" s="90"/>
      <c r="U82" s="90"/>
      <c r="V82" s="90"/>
      <c r="W82" s="20"/>
      <c r="X82" s="90"/>
      <c r="Y82" s="90"/>
      <c r="Z82" s="90"/>
      <c r="AA82" s="20"/>
      <c r="AB82" s="90"/>
      <c r="AC82" s="90"/>
      <c r="AD82" s="90"/>
      <c r="AE82" s="20"/>
      <c r="AF82" s="90"/>
      <c r="AG82" s="90"/>
      <c r="AH82" s="90"/>
      <c r="AI82" s="20"/>
      <c r="AJ82" s="90"/>
      <c r="AK82" s="90"/>
      <c r="AL82" s="90"/>
    </row>
    <row r="83" spans="1:38">
      <c r="A83" s="12"/>
      <c r="B83" s="107" t="s">
        <v>384</v>
      </c>
      <c r="C83" s="31"/>
      <c r="D83" s="108"/>
      <c r="E83" s="31"/>
      <c r="F83" s="31"/>
      <c r="G83" s="108"/>
      <c r="H83" s="31"/>
      <c r="I83" s="31"/>
      <c r="J83" s="108"/>
      <c r="K83" s="110" t="s">
        <v>353</v>
      </c>
      <c r="L83" s="111" t="s">
        <v>237</v>
      </c>
      <c r="M83" s="112">
        <v>46983</v>
      </c>
      <c r="N83" s="31"/>
      <c r="O83" s="31"/>
      <c r="P83" s="111" t="s">
        <v>237</v>
      </c>
      <c r="Q83" s="112">
        <v>632449</v>
      </c>
      <c r="R83" s="31"/>
      <c r="S83" s="31"/>
      <c r="T83" s="111" t="s">
        <v>237</v>
      </c>
      <c r="U83" s="112">
        <v>210280</v>
      </c>
      <c r="V83" s="31"/>
      <c r="W83" s="31"/>
      <c r="X83" s="111" t="s">
        <v>237</v>
      </c>
      <c r="Y83" s="108" t="s">
        <v>245</v>
      </c>
      <c r="Z83" s="31"/>
      <c r="AA83" s="31"/>
      <c r="AB83" s="111" t="s">
        <v>237</v>
      </c>
      <c r="AC83" s="112">
        <v>1021000</v>
      </c>
      <c r="AD83" s="31"/>
      <c r="AE83" s="31"/>
      <c r="AF83" s="111" t="s">
        <v>237</v>
      </c>
      <c r="AG83" s="112">
        <v>1954466</v>
      </c>
      <c r="AH83" s="31"/>
      <c r="AI83" s="31"/>
      <c r="AJ83" s="111" t="s">
        <v>237</v>
      </c>
      <c r="AK83" s="112">
        <v>3865178</v>
      </c>
      <c r="AL83" s="31"/>
    </row>
    <row r="84" spans="1:38">
      <c r="A84" s="12"/>
      <c r="B84" s="107"/>
      <c r="C84" s="31"/>
      <c r="D84" s="108"/>
      <c r="E84" s="31"/>
      <c r="F84" s="31"/>
      <c r="G84" s="108"/>
      <c r="H84" s="31"/>
      <c r="I84" s="31"/>
      <c r="J84" s="108"/>
      <c r="K84" s="110"/>
      <c r="L84" s="111"/>
      <c r="M84" s="112"/>
      <c r="N84" s="31"/>
      <c r="O84" s="31"/>
      <c r="P84" s="111"/>
      <c r="Q84" s="112"/>
      <c r="R84" s="31"/>
      <c r="S84" s="31"/>
      <c r="T84" s="111"/>
      <c r="U84" s="112"/>
      <c r="V84" s="31"/>
      <c r="W84" s="31"/>
      <c r="X84" s="111"/>
      <c r="Y84" s="108"/>
      <c r="Z84" s="31"/>
      <c r="AA84" s="31"/>
      <c r="AB84" s="111"/>
      <c r="AC84" s="112"/>
      <c r="AD84" s="31"/>
      <c r="AE84" s="31"/>
      <c r="AF84" s="111"/>
      <c r="AG84" s="112"/>
      <c r="AH84" s="31"/>
      <c r="AI84" s="31"/>
      <c r="AJ84" s="111"/>
      <c r="AK84" s="112"/>
      <c r="AL84" s="31"/>
    </row>
    <row r="85" spans="1:38">
      <c r="A85" s="12"/>
      <c r="B85" s="113" t="s">
        <v>385</v>
      </c>
      <c r="C85" s="25"/>
      <c r="D85" s="102"/>
      <c r="E85" s="25"/>
      <c r="F85" s="25"/>
      <c r="G85" s="102"/>
      <c r="H85" s="25"/>
      <c r="I85" s="25"/>
      <c r="J85" s="102"/>
      <c r="K85" s="106" t="s">
        <v>353</v>
      </c>
      <c r="L85" s="115">
        <v>6766</v>
      </c>
      <c r="M85" s="115"/>
      <c r="N85" s="25"/>
      <c r="O85" s="25"/>
      <c r="P85" s="115">
        <v>5074</v>
      </c>
      <c r="Q85" s="115"/>
      <c r="R85" s="25"/>
      <c r="S85" s="25"/>
      <c r="T85" s="115">
        <v>3615</v>
      </c>
      <c r="U85" s="115"/>
      <c r="V85" s="25"/>
      <c r="W85" s="25"/>
      <c r="X85" s="115">
        <v>4932</v>
      </c>
      <c r="Y85" s="115"/>
      <c r="Z85" s="25"/>
      <c r="AA85" s="25"/>
      <c r="AB85" s="115">
        <v>5578</v>
      </c>
      <c r="AC85" s="115"/>
      <c r="AD85" s="25"/>
      <c r="AE85" s="25"/>
      <c r="AF85" s="115">
        <v>12783</v>
      </c>
      <c r="AG85" s="115"/>
      <c r="AH85" s="25"/>
      <c r="AI85" s="25"/>
      <c r="AJ85" s="115">
        <v>38748</v>
      </c>
      <c r="AK85" s="115"/>
      <c r="AL85" s="25"/>
    </row>
    <row r="86" spans="1:38" ht="15.75" thickBot="1">
      <c r="A86" s="12"/>
      <c r="B86" s="113"/>
      <c r="C86" s="25"/>
      <c r="D86" s="102"/>
      <c r="E86" s="25"/>
      <c r="F86" s="25"/>
      <c r="G86" s="102"/>
      <c r="H86" s="25"/>
      <c r="I86" s="25"/>
      <c r="J86" s="102"/>
      <c r="K86" s="106"/>
      <c r="L86" s="124"/>
      <c r="M86" s="124"/>
      <c r="N86" s="35"/>
      <c r="O86" s="25"/>
      <c r="P86" s="124"/>
      <c r="Q86" s="124"/>
      <c r="R86" s="35"/>
      <c r="S86" s="25"/>
      <c r="T86" s="124"/>
      <c r="U86" s="124"/>
      <c r="V86" s="35"/>
      <c r="W86" s="25"/>
      <c r="X86" s="124"/>
      <c r="Y86" s="124"/>
      <c r="Z86" s="35"/>
      <c r="AA86" s="25"/>
      <c r="AB86" s="124"/>
      <c r="AC86" s="124"/>
      <c r="AD86" s="35"/>
      <c r="AE86" s="25"/>
      <c r="AF86" s="124"/>
      <c r="AG86" s="124"/>
      <c r="AH86" s="35"/>
      <c r="AI86" s="25"/>
      <c r="AJ86" s="124"/>
      <c r="AK86" s="124"/>
      <c r="AL86" s="35"/>
    </row>
    <row r="87" spans="1:38">
      <c r="A87" s="12"/>
      <c r="B87" s="107" t="s">
        <v>386</v>
      </c>
      <c r="C87" s="31"/>
      <c r="D87" s="108"/>
      <c r="E87" s="31"/>
      <c r="F87" s="31"/>
      <c r="G87" s="108"/>
      <c r="H87" s="31"/>
      <c r="I87" s="31"/>
      <c r="J87" s="108"/>
      <c r="K87" s="110" t="s">
        <v>353</v>
      </c>
      <c r="L87" s="127" t="s">
        <v>237</v>
      </c>
      <c r="M87" s="129">
        <v>53749</v>
      </c>
      <c r="N87" s="38"/>
      <c r="O87" s="31"/>
      <c r="P87" s="127" t="s">
        <v>237</v>
      </c>
      <c r="Q87" s="129">
        <v>637523</v>
      </c>
      <c r="R87" s="38"/>
      <c r="S87" s="31"/>
      <c r="T87" s="127" t="s">
        <v>237</v>
      </c>
      <c r="U87" s="129">
        <v>213895</v>
      </c>
      <c r="V87" s="38"/>
      <c r="W87" s="31"/>
      <c r="X87" s="127" t="s">
        <v>237</v>
      </c>
      <c r="Y87" s="129">
        <v>4932</v>
      </c>
      <c r="Z87" s="38"/>
      <c r="AA87" s="31"/>
      <c r="AB87" s="127" t="s">
        <v>237</v>
      </c>
      <c r="AC87" s="129">
        <v>1026578</v>
      </c>
      <c r="AD87" s="38"/>
      <c r="AE87" s="31"/>
      <c r="AF87" s="127" t="s">
        <v>237</v>
      </c>
      <c r="AG87" s="129">
        <v>1967249</v>
      </c>
      <c r="AH87" s="38"/>
      <c r="AI87" s="31"/>
      <c r="AJ87" s="127" t="s">
        <v>237</v>
      </c>
      <c r="AK87" s="129">
        <v>3903926</v>
      </c>
      <c r="AL87" s="38"/>
    </row>
    <row r="88" spans="1:38" ht="15.75" thickBot="1">
      <c r="A88" s="12"/>
      <c r="B88" s="107"/>
      <c r="C88" s="31"/>
      <c r="D88" s="108"/>
      <c r="E88" s="31"/>
      <c r="F88" s="31"/>
      <c r="G88" s="108"/>
      <c r="H88" s="31"/>
      <c r="I88" s="31"/>
      <c r="J88" s="108"/>
      <c r="K88" s="110"/>
      <c r="L88" s="128"/>
      <c r="M88" s="130"/>
      <c r="N88" s="41"/>
      <c r="O88" s="31"/>
      <c r="P88" s="128"/>
      <c r="Q88" s="130"/>
      <c r="R88" s="41"/>
      <c r="S88" s="31"/>
      <c r="T88" s="128"/>
      <c r="U88" s="130"/>
      <c r="V88" s="41"/>
      <c r="W88" s="31"/>
      <c r="X88" s="128"/>
      <c r="Y88" s="130"/>
      <c r="Z88" s="41"/>
      <c r="AA88" s="31"/>
      <c r="AB88" s="128"/>
      <c r="AC88" s="130"/>
      <c r="AD88" s="41"/>
      <c r="AE88" s="31"/>
      <c r="AF88" s="128"/>
      <c r="AG88" s="130"/>
      <c r="AH88" s="41"/>
      <c r="AI88" s="31"/>
      <c r="AJ88" s="128"/>
      <c r="AK88" s="130"/>
      <c r="AL88" s="41"/>
    </row>
    <row r="89" spans="1:38" ht="15.75" thickTop="1">
      <c r="A89" s="12"/>
      <c r="B89" s="20"/>
      <c r="C89" s="20"/>
      <c r="D89" s="20"/>
      <c r="E89" s="20"/>
      <c r="F89" s="20"/>
      <c r="G89" s="20"/>
      <c r="H89" s="20"/>
      <c r="I89" s="20"/>
      <c r="J89" s="20"/>
      <c r="K89" s="20"/>
      <c r="L89" s="90"/>
      <c r="M89" s="90"/>
      <c r="N89" s="90"/>
      <c r="O89" s="20"/>
      <c r="P89" s="90"/>
      <c r="Q89" s="90"/>
      <c r="R89" s="90"/>
      <c r="S89" s="20"/>
      <c r="T89" s="90"/>
      <c r="U89" s="90"/>
      <c r="V89" s="90"/>
      <c r="W89" s="20"/>
      <c r="X89" s="90"/>
      <c r="Y89" s="90"/>
      <c r="Z89" s="90"/>
      <c r="AA89" s="20"/>
      <c r="AB89" s="90"/>
      <c r="AC89" s="90"/>
      <c r="AD89" s="90"/>
      <c r="AE89" s="20"/>
      <c r="AF89" s="90"/>
      <c r="AG89" s="90"/>
      <c r="AH89" s="90"/>
      <c r="AI89" s="20"/>
      <c r="AJ89" s="90"/>
      <c r="AK89" s="90"/>
      <c r="AL89" s="90"/>
    </row>
    <row r="90" spans="1:38">
      <c r="A90" s="12"/>
      <c r="B90" s="107" t="s">
        <v>387</v>
      </c>
      <c r="C90" s="31"/>
      <c r="D90" s="108"/>
      <c r="E90" s="31"/>
      <c r="F90" s="31"/>
      <c r="G90" s="108"/>
      <c r="H90" s="31"/>
      <c r="I90" s="31"/>
      <c r="J90" s="108"/>
      <c r="K90" s="110" t="s">
        <v>353</v>
      </c>
      <c r="L90" s="111" t="s">
        <v>237</v>
      </c>
      <c r="M90" s="112">
        <v>6766</v>
      </c>
      <c r="N90" s="31"/>
      <c r="O90" s="31"/>
      <c r="P90" s="111" t="s">
        <v>237</v>
      </c>
      <c r="Q90" s="112">
        <v>591973</v>
      </c>
      <c r="R90" s="31"/>
      <c r="S90" s="31"/>
      <c r="T90" s="111" t="s">
        <v>237</v>
      </c>
      <c r="U90" s="112">
        <v>3615</v>
      </c>
      <c r="V90" s="31"/>
      <c r="W90" s="31"/>
      <c r="X90" s="111" t="s">
        <v>237</v>
      </c>
      <c r="Y90" s="112">
        <v>4932</v>
      </c>
      <c r="Z90" s="31"/>
      <c r="AA90" s="31"/>
      <c r="AB90" s="111" t="s">
        <v>237</v>
      </c>
      <c r="AC90" s="112">
        <v>605578</v>
      </c>
      <c r="AD90" s="31"/>
      <c r="AE90" s="31"/>
      <c r="AF90" s="111" t="s">
        <v>237</v>
      </c>
      <c r="AG90" s="112">
        <v>1967249</v>
      </c>
      <c r="AH90" s="31"/>
      <c r="AI90" s="31"/>
      <c r="AJ90" s="111" t="s">
        <v>237</v>
      </c>
      <c r="AK90" s="112">
        <v>3180113</v>
      </c>
      <c r="AL90" s="31"/>
    </row>
    <row r="91" spans="1:38">
      <c r="A91" s="12"/>
      <c r="B91" s="107"/>
      <c r="C91" s="31"/>
      <c r="D91" s="108"/>
      <c r="E91" s="31"/>
      <c r="F91" s="31"/>
      <c r="G91" s="108"/>
      <c r="H91" s="31"/>
      <c r="I91" s="31"/>
      <c r="J91" s="108"/>
      <c r="K91" s="110"/>
      <c r="L91" s="111"/>
      <c r="M91" s="112"/>
      <c r="N91" s="31"/>
      <c r="O91" s="31"/>
      <c r="P91" s="111"/>
      <c r="Q91" s="112"/>
      <c r="R91" s="31"/>
      <c r="S91" s="31"/>
      <c r="T91" s="111"/>
      <c r="U91" s="112"/>
      <c r="V91" s="31"/>
      <c r="W91" s="31"/>
      <c r="X91" s="111"/>
      <c r="Y91" s="112"/>
      <c r="Z91" s="31"/>
      <c r="AA91" s="31"/>
      <c r="AB91" s="111"/>
      <c r="AC91" s="112"/>
      <c r="AD91" s="31"/>
      <c r="AE91" s="31"/>
      <c r="AF91" s="111"/>
      <c r="AG91" s="112"/>
      <c r="AH91" s="31"/>
      <c r="AI91" s="31"/>
      <c r="AJ91" s="111"/>
      <c r="AK91" s="112"/>
      <c r="AL91" s="31"/>
    </row>
    <row r="92" spans="1:38">
      <c r="A92" s="12"/>
      <c r="B92" s="113" t="s">
        <v>388</v>
      </c>
      <c r="C92" s="25"/>
      <c r="D92" s="102"/>
      <c r="E92" s="25"/>
      <c r="F92" s="25"/>
      <c r="G92" s="102"/>
      <c r="H92" s="25"/>
      <c r="I92" s="25"/>
      <c r="J92" s="102"/>
      <c r="K92" s="106" t="s">
        <v>353</v>
      </c>
      <c r="L92" s="115">
        <v>46983</v>
      </c>
      <c r="M92" s="115"/>
      <c r="N92" s="25"/>
      <c r="O92" s="25"/>
      <c r="P92" s="115">
        <v>45550</v>
      </c>
      <c r="Q92" s="115"/>
      <c r="R92" s="25"/>
      <c r="S92" s="25"/>
      <c r="T92" s="115">
        <v>210280</v>
      </c>
      <c r="U92" s="115"/>
      <c r="V92" s="25"/>
      <c r="W92" s="25"/>
      <c r="X92" s="102" t="s">
        <v>245</v>
      </c>
      <c r="Y92" s="102"/>
      <c r="Z92" s="25"/>
      <c r="AA92" s="25"/>
      <c r="AB92" s="115">
        <v>421000</v>
      </c>
      <c r="AC92" s="115"/>
      <c r="AD92" s="25"/>
      <c r="AE92" s="25"/>
      <c r="AF92" s="102" t="s">
        <v>245</v>
      </c>
      <c r="AG92" s="102"/>
      <c r="AH92" s="25"/>
      <c r="AI92" s="25"/>
      <c r="AJ92" s="115">
        <v>723813</v>
      </c>
      <c r="AK92" s="115"/>
      <c r="AL92" s="25"/>
    </row>
    <row r="93" spans="1:38" ht="15.75" thickBot="1">
      <c r="A93" s="12"/>
      <c r="B93" s="113"/>
      <c r="C93" s="25"/>
      <c r="D93" s="102"/>
      <c r="E93" s="25"/>
      <c r="F93" s="25"/>
      <c r="G93" s="102"/>
      <c r="H93" s="25"/>
      <c r="I93" s="25"/>
      <c r="J93" s="102"/>
      <c r="K93" s="106"/>
      <c r="L93" s="124"/>
      <c r="M93" s="124"/>
      <c r="N93" s="35"/>
      <c r="O93" s="25"/>
      <c r="P93" s="124"/>
      <c r="Q93" s="124"/>
      <c r="R93" s="35"/>
      <c r="S93" s="25"/>
      <c r="T93" s="124"/>
      <c r="U93" s="124"/>
      <c r="V93" s="35"/>
      <c r="W93" s="25"/>
      <c r="X93" s="122"/>
      <c r="Y93" s="122"/>
      <c r="Z93" s="35"/>
      <c r="AA93" s="25"/>
      <c r="AB93" s="124"/>
      <c r="AC93" s="124"/>
      <c r="AD93" s="35"/>
      <c r="AE93" s="25"/>
      <c r="AF93" s="122"/>
      <c r="AG93" s="122"/>
      <c r="AH93" s="35"/>
      <c r="AI93" s="25"/>
      <c r="AJ93" s="124"/>
      <c r="AK93" s="124"/>
      <c r="AL93" s="35"/>
    </row>
    <row r="94" spans="1:38">
      <c r="A94" s="12"/>
      <c r="B94" s="107" t="s">
        <v>386</v>
      </c>
      <c r="C94" s="31"/>
      <c r="D94" s="108"/>
      <c r="E94" s="31"/>
      <c r="F94" s="31"/>
      <c r="G94" s="108"/>
      <c r="H94" s="31"/>
      <c r="I94" s="31"/>
      <c r="J94" s="108"/>
      <c r="K94" s="110" t="s">
        <v>353</v>
      </c>
      <c r="L94" s="127" t="s">
        <v>237</v>
      </c>
      <c r="M94" s="129">
        <v>53749</v>
      </c>
      <c r="N94" s="38"/>
      <c r="O94" s="31"/>
      <c r="P94" s="127" t="s">
        <v>237</v>
      </c>
      <c r="Q94" s="129">
        <v>637523</v>
      </c>
      <c r="R94" s="38"/>
      <c r="S94" s="31"/>
      <c r="T94" s="127" t="s">
        <v>237</v>
      </c>
      <c r="U94" s="129">
        <v>213895</v>
      </c>
      <c r="V94" s="38"/>
      <c r="W94" s="31"/>
      <c r="X94" s="127" t="s">
        <v>237</v>
      </c>
      <c r="Y94" s="129">
        <v>4932</v>
      </c>
      <c r="Z94" s="38"/>
      <c r="AA94" s="31"/>
      <c r="AB94" s="127" t="s">
        <v>237</v>
      </c>
      <c r="AC94" s="129">
        <v>1026578</v>
      </c>
      <c r="AD94" s="38"/>
      <c r="AE94" s="31"/>
      <c r="AF94" s="127" t="s">
        <v>237</v>
      </c>
      <c r="AG94" s="129">
        <v>1967249</v>
      </c>
      <c r="AH94" s="38"/>
      <c r="AI94" s="31"/>
      <c r="AJ94" s="127" t="s">
        <v>237</v>
      </c>
      <c r="AK94" s="129">
        <v>3903926</v>
      </c>
      <c r="AL94" s="38"/>
    </row>
    <row r="95" spans="1:38" ht="15.75" thickBot="1">
      <c r="A95" s="12"/>
      <c r="B95" s="107"/>
      <c r="C95" s="31"/>
      <c r="D95" s="108"/>
      <c r="E95" s="31"/>
      <c r="F95" s="31"/>
      <c r="G95" s="108"/>
      <c r="H95" s="31"/>
      <c r="I95" s="31"/>
      <c r="J95" s="108"/>
      <c r="K95" s="110"/>
      <c r="L95" s="128"/>
      <c r="M95" s="130"/>
      <c r="N95" s="41"/>
      <c r="O95" s="31"/>
      <c r="P95" s="128"/>
      <c r="Q95" s="130"/>
      <c r="R95" s="41"/>
      <c r="S95" s="31"/>
      <c r="T95" s="128"/>
      <c r="U95" s="130"/>
      <c r="V95" s="41"/>
      <c r="W95" s="31"/>
      <c r="X95" s="128"/>
      <c r="Y95" s="130"/>
      <c r="Z95" s="41"/>
      <c r="AA95" s="31"/>
      <c r="AB95" s="128"/>
      <c r="AC95" s="130"/>
      <c r="AD95" s="41"/>
      <c r="AE95" s="31"/>
      <c r="AF95" s="128"/>
      <c r="AG95" s="130"/>
      <c r="AH95" s="41"/>
      <c r="AI95" s="31"/>
      <c r="AJ95" s="128"/>
      <c r="AK95" s="130"/>
      <c r="AL95" s="41"/>
    </row>
    <row r="96" spans="1:38" ht="15.75" thickTop="1">
      <c r="A96" s="12"/>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c r="AL96" s="31"/>
    </row>
    <row r="97" spans="1:38">
      <c r="A97" s="12"/>
      <c r="B97" s="16"/>
      <c r="C97" s="16"/>
    </row>
    <row r="98" spans="1:38" ht="45">
      <c r="A98" s="12"/>
      <c r="B98" s="61">
        <v>-1</v>
      </c>
      <c r="C98" s="61" t="s">
        <v>346</v>
      </c>
    </row>
    <row r="99" spans="1:38">
      <c r="A99" s="12"/>
      <c r="B99" s="16"/>
      <c r="C99" s="16"/>
    </row>
    <row r="100" spans="1:38">
      <c r="A100" s="12"/>
      <c r="B100" s="61">
        <v>-2</v>
      </c>
      <c r="C100" s="61" t="s">
        <v>389</v>
      </c>
    </row>
    <row r="101" spans="1:38">
      <c r="A101" s="12"/>
      <c r="B101" s="16"/>
      <c r="C101" s="16"/>
    </row>
    <row r="102" spans="1:38" ht="36">
      <c r="A102" s="12"/>
      <c r="B102" s="61">
        <v>-3</v>
      </c>
      <c r="C102" s="61" t="s">
        <v>390</v>
      </c>
    </row>
    <row r="103" spans="1:38">
      <c r="A103" s="12"/>
      <c r="B103" s="16"/>
      <c r="C103" s="16"/>
    </row>
    <row r="104" spans="1:38" ht="18">
      <c r="A104" s="12"/>
      <c r="B104" s="61">
        <v>-4</v>
      </c>
      <c r="C104" s="61" t="s">
        <v>391</v>
      </c>
    </row>
    <row r="105" spans="1:38">
      <c r="A105" s="12"/>
      <c r="B105" s="16"/>
      <c r="C105" s="16"/>
    </row>
    <row r="106" spans="1:38" ht="63">
      <c r="A106" s="12"/>
      <c r="B106" s="61">
        <v>-5</v>
      </c>
      <c r="C106" s="61" t="s">
        <v>392</v>
      </c>
    </row>
    <row r="107" spans="1:38">
      <c r="A107" s="12" t="s">
        <v>709</v>
      </c>
      <c r="B107" s="45" t="s">
        <v>393</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row>
    <row r="108" spans="1:3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c r="A109" s="12"/>
      <c r="B109" s="31" t="s">
        <v>394</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row>
    <row r="110" spans="1:38">
      <c r="A110" s="12"/>
      <c r="B110" s="22"/>
      <c r="C110" s="22"/>
      <c r="D110" s="22"/>
      <c r="E110" s="22"/>
      <c r="F110" s="22"/>
      <c r="G110" s="22"/>
      <c r="H110" s="22"/>
      <c r="I110" s="22"/>
    </row>
    <row r="111" spans="1:38">
      <c r="A111" s="12"/>
      <c r="B111" s="16"/>
      <c r="C111" s="16"/>
      <c r="D111" s="16"/>
      <c r="E111" s="16"/>
      <c r="F111" s="16"/>
      <c r="G111" s="16"/>
      <c r="H111" s="16"/>
      <c r="I111" s="16"/>
    </row>
    <row r="112" spans="1:38" ht="15.75" thickBot="1">
      <c r="A112" s="12"/>
      <c r="B112" s="14"/>
      <c r="C112" s="23" t="s">
        <v>299</v>
      </c>
      <c r="D112" s="23"/>
      <c r="E112" s="23"/>
      <c r="F112" s="23"/>
      <c r="G112" s="23"/>
      <c r="H112" s="23"/>
      <c r="I112" s="23"/>
    </row>
    <row r="113" spans="1:38" ht="15.75" thickBot="1">
      <c r="A113" s="12"/>
      <c r="B113" s="14"/>
      <c r="C113" s="69">
        <v>2015</v>
      </c>
      <c r="D113" s="69"/>
      <c r="E113" s="69"/>
      <c r="F113" s="14"/>
      <c r="G113" s="69">
        <v>2014</v>
      </c>
      <c r="H113" s="69"/>
      <c r="I113" s="69"/>
    </row>
    <row r="114" spans="1:38">
      <c r="A114" s="12"/>
      <c r="B114" s="24" t="s">
        <v>395</v>
      </c>
      <c r="C114" s="51" t="s">
        <v>237</v>
      </c>
      <c r="D114" s="26">
        <v>34207</v>
      </c>
      <c r="E114" s="28"/>
      <c r="F114" s="25"/>
      <c r="G114" s="51" t="s">
        <v>237</v>
      </c>
      <c r="H114" s="26">
        <v>31136</v>
      </c>
      <c r="I114" s="28"/>
    </row>
    <row r="115" spans="1:38">
      <c r="A115" s="12"/>
      <c r="B115" s="24"/>
      <c r="C115" s="52"/>
      <c r="D115" s="27"/>
      <c r="E115" s="29"/>
      <c r="F115" s="25"/>
      <c r="G115" s="52"/>
      <c r="H115" s="27"/>
      <c r="I115" s="29"/>
    </row>
    <row r="116" spans="1:38" ht="15.75" thickBot="1">
      <c r="A116" s="12"/>
      <c r="B116" s="15" t="s">
        <v>396</v>
      </c>
      <c r="C116" s="71" t="s">
        <v>397</v>
      </c>
      <c r="D116" s="71"/>
      <c r="E116" s="131" t="s">
        <v>260</v>
      </c>
      <c r="F116" s="14"/>
      <c r="G116" s="71" t="s">
        <v>398</v>
      </c>
      <c r="H116" s="71"/>
      <c r="I116" s="131" t="s">
        <v>260</v>
      </c>
    </row>
    <row r="117" spans="1:38">
      <c r="A117" s="12"/>
      <c r="B117" s="24" t="s">
        <v>393</v>
      </c>
      <c r="C117" s="51" t="s">
        <v>237</v>
      </c>
      <c r="D117" s="26">
        <v>23236</v>
      </c>
      <c r="E117" s="28"/>
      <c r="F117" s="25"/>
      <c r="G117" s="51" t="s">
        <v>237</v>
      </c>
      <c r="H117" s="26">
        <v>19123</v>
      </c>
      <c r="I117" s="28"/>
    </row>
    <row r="118" spans="1:38" ht="15.75" thickBot="1">
      <c r="A118" s="12"/>
      <c r="B118" s="24"/>
      <c r="C118" s="72"/>
      <c r="D118" s="73"/>
      <c r="E118" s="74"/>
      <c r="F118" s="25"/>
      <c r="G118" s="72"/>
      <c r="H118" s="73"/>
      <c r="I118" s="74"/>
    </row>
    <row r="119" spans="1:38" ht="15.75" thickTop="1">
      <c r="A119" s="12" t="s">
        <v>710</v>
      </c>
      <c r="B119" s="31" t="s">
        <v>40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row>
    <row r="120" spans="1:38">
      <c r="A120" s="12"/>
      <c r="B120" s="22"/>
      <c r="C120" s="22"/>
      <c r="D120" s="22"/>
      <c r="E120" s="22"/>
      <c r="F120" s="22"/>
      <c r="G120" s="22"/>
      <c r="H120" s="22"/>
      <c r="I120" s="22"/>
      <c r="J120" s="22"/>
      <c r="K120" s="22"/>
      <c r="L120" s="22"/>
      <c r="M120" s="22"/>
      <c r="N120" s="22"/>
      <c r="O120" s="22"/>
      <c r="P120" s="22"/>
      <c r="Q120" s="22"/>
      <c r="R120" s="22"/>
      <c r="S120" s="22"/>
      <c r="T120" s="22"/>
      <c r="U120" s="22"/>
      <c r="V120" s="22"/>
    </row>
    <row r="121" spans="1:38">
      <c r="A121" s="12"/>
      <c r="B121" s="16"/>
      <c r="C121" s="16"/>
      <c r="D121" s="16"/>
      <c r="E121" s="16"/>
      <c r="F121" s="16"/>
      <c r="G121" s="16"/>
      <c r="H121" s="16"/>
      <c r="I121" s="16"/>
      <c r="J121" s="16"/>
      <c r="K121" s="16"/>
      <c r="L121" s="16"/>
      <c r="M121" s="16"/>
      <c r="N121" s="16"/>
      <c r="O121" s="16"/>
      <c r="P121" s="16"/>
      <c r="Q121" s="16"/>
      <c r="R121" s="16"/>
      <c r="S121" s="16"/>
      <c r="T121" s="16"/>
      <c r="U121" s="16"/>
      <c r="V121" s="16"/>
    </row>
    <row r="122" spans="1:38" ht="15.75" thickBot="1">
      <c r="A122" s="12"/>
      <c r="B122" s="17" t="s">
        <v>403</v>
      </c>
      <c r="C122" s="14"/>
      <c r="D122" s="23" t="s">
        <v>404</v>
      </c>
      <c r="E122" s="23"/>
      <c r="F122" s="23"/>
      <c r="G122" s="14"/>
      <c r="H122" s="23" t="s">
        <v>405</v>
      </c>
      <c r="I122" s="23"/>
      <c r="J122" s="23"/>
      <c r="K122" s="14"/>
      <c r="L122" s="23" t="s">
        <v>406</v>
      </c>
      <c r="M122" s="23"/>
      <c r="N122" s="23"/>
      <c r="O122" s="14"/>
      <c r="P122" s="23" t="s">
        <v>407</v>
      </c>
      <c r="Q122" s="23"/>
      <c r="R122" s="23"/>
      <c r="S122" s="14"/>
      <c r="T122" s="23" t="s">
        <v>408</v>
      </c>
      <c r="U122" s="23"/>
      <c r="V122" s="23"/>
    </row>
    <row r="123" spans="1:38">
      <c r="A123" s="12"/>
      <c r="B123" s="132" t="s">
        <v>357</v>
      </c>
      <c r="C123" s="25"/>
      <c r="D123" s="28"/>
      <c r="E123" s="85" t="s">
        <v>358</v>
      </c>
      <c r="F123" s="85" t="s">
        <v>340</v>
      </c>
      <c r="G123" s="25"/>
      <c r="H123" s="134">
        <v>42186</v>
      </c>
      <c r="I123" s="134"/>
      <c r="J123" s="105" t="s">
        <v>409</v>
      </c>
      <c r="K123" s="25"/>
      <c r="L123" s="51" t="s">
        <v>237</v>
      </c>
      <c r="M123" s="26">
        <v>46983</v>
      </c>
      <c r="N123" s="28"/>
      <c r="O123" s="25"/>
      <c r="P123" s="51" t="s">
        <v>237</v>
      </c>
      <c r="Q123" s="26">
        <v>8017</v>
      </c>
      <c r="R123" s="28"/>
      <c r="S123" s="25"/>
      <c r="T123" s="51" t="s">
        <v>237</v>
      </c>
      <c r="U123" s="26">
        <v>55000</v>
      </c>
      <c r="V123" s="28"/>
    </row>
    <row r="124" spans="1:38">
      <c r="A124" s="12"/>
      <c r="B124" s="133"/>
      <c r="C124" s="25"/>
      <c r="D124" s="25"/>
      <c r="E124" s="55"/>
      <c r="F124" s="55"/>
      <c r="G124" s="25"/>
      <c r="H124" s="135"/>
      <c r="I124" s="135"/>
      <c r="J124" s="136"/>
      <c r="K124" s="25"/>
      <c r="L124" s="52"/>
      <c r="M124" s="27"/>
      <c r="N124" s="29"/>
      <c r="O124" s="25"/>
      <c r="P124" s="52"/>
      <c r="Q124" s="27"/>
      <c r="R124" s="29"/>
      <c r="S124" s="25"/>
      <c r="T124" s="52"/>
      <c r="U124" s="27"/>
      <c r="V124" s="29"/>
    </row>
    <row r="125" spans="1:38">
      <c r="A125" s="12"/>
      <c r="B125" s="54" t="s">
        <v>357</v>
      </c>
      <c r="C125" s="31"/>
      <c r="D125" s="31"/>
      <c r="E125" s="70" t="s">
        <v>363</v>
      </c>
      <c r="F125" s="70" t="s">
        <v>340</v>
      </c>
      <c r="G125" s="31"/>
      <c r="H125" s="137">
        <v>42522</v>
      </c>
      <c r="I125" s="137"/>
      <c r="J125" s="111" t="s">
        <v>410</v>
      </c>
      <c r="K125" s="31"/>
      <c r="L125" s="32">
        <v>20550</v>
      </c>
      <c r="M125" s="32"/>
      <c r="N125" s="31"/>
      <c r="O125" s="31"/>
      <c r="P125" s="32">
        <v>15450</v>
      </c>
      <c r="Q125" s="32"/>
      <c r="R125" s="31"/>
      <c r="S125" s="31"/>
      <c r="T125" s="32">
        <v>36000</v>
      </c>
      <c r="U125" s="32"/>
      <c r="V125" s="31"/>
    </row>
    <row r="126" spans="1:38">
      <c r="A126" s="12"/>
      <c r="B126" s="54"/>
      <c r="C126" s="31"/>
      <c r="D126" s="31"/>
      <c r="E126" s="70"/>
      <c r="F126" s="70"/>
      <c r="G126" s="31"/>
      <c r="H126" s="137"/>
      <c r="I126" s="137"/>
      <c r="J126" s="111"/>
      <c r="K126" s="31"/>
      <c r="L126" s="32"/>
      <c r="M126" s="32"/>
      <c r="N126" s="31"/>
      <c r="O126" s="31"/>
      <c r="P126" s="32"/>
      <c r="Q126" s="32"/>
      <c r="R126" s="31"/>
      <c r="S126" s="31"/>
      <c r="T126" s="32"/>
      <c r="U126" s="32"/>
      <c r="V126" s="31"/>
    </row>
    <row r="127" spans="1:38">
      <c r="A127" s="12"/>
      <c r="B127" s="53" t="s">
        <v>365</v>
      </c>
      <c r="C127" s="25"/>
      <c r="D127" s="25"/>
      <c r="E127" s="55" t="s">
        <v>366</v>
      </c>
      <c r="F127" s="55" t="s">
        <v>340</v>
      </c>
      <c r="G127" s="25"/>
      <c r="H127" s="138">
        <v>42970</v>
      </c>
      <c r="I127" s="138"/>
      <c r="J127" s="104" t="s">
        <v>411</v>
      </c>
      <c r="K127" s="25"/>
      <c r="L127" s="33">
        <v>134280</v>
      </c>
      <c r="M127" s="33"/>
      <c r="N127" s="25"/>
      <c r="O127" s="25"/>
      <c r="P127" s="33">
        <v>116120</v>
      </c>
      <c r="Q127" s="33"/>
      <c r="R127" s="25"/>
      <c r="S127" s="25"/>
      <c r="T127" s="33">
        <v>250400</v>
      </c>
      <c r="U127" s="33"/>
      <c r="V127" s="25"/>
    </row>
    <row r="128" spans="1:38" ht="15.75" thickBot="1">
      <c r="A128" s="12"/>
      <c r="B128" s="53"/>
      <c r="C128" s="25"/>
      <c r="D128" s="25"/>
      <c r="E128" s="55"/>
      <c r="F128" s="55"/>
      <c r="G128" s="25"/>
      <c r="H128" s="138"/>
      <c r="I128" s="138"/>
      <c r="J128" s="104"/>
      <c r="K128" s="25"/>
      <c r="L128" s="34"/>
      <c r="M128" s="34"/>
      <c r="N128" s="35"/>
      <c r="O128" s="25"/>
      <c r="P128" s="34"/>
      <c r="Q128" s="34"/>
      <c r="R128" s="35"/>
      <c r="S128" s="25"/>
      <c r="T128" s="34"/>
      <c r="U128" s="34"/>
      <c r="V128" s="35"/>
    </row>
    <row r="129" spans="1:38">
      <c r="A129" s="12"/>
      <c r="B129" s="31"/>
      <c r="C129" s="31"/>
      <c r="D129" s="31"/>
      <c r="E129" s="31"/>
      <c r="F129" s="31"/>
      <c r="G129" s="31"/>
      <c r="H129" s="31"/>
      <c r="I129" s="31"/>
      <c r="J129" s="31"/>
      <c r="K129" s="31"/>
      <c r="L129" s="59" t="s">
        <v>237</v>
      </c>
      <c r="M129" s="36">
        <v>201813</v>
      </c>
      <c r="N129" s="38"/>
      <c r="O129" s="31"/>
      <c r="P129" s="59" t="s">
        <v>237</v>
      </c>
      <c r="Q129" s="36">
        <v>139587</v>
      </c>
      <c r="R129" s="38"/>
      <c r="S129" s="31"/>
      <c r="T129" s="59" t="s">
        <v>237</v>
      </c>
      <c r="U129" s="36">
        <v>341400</v>
      </c>
      <c r="V129" s="38"/>
    </row>
    <row r="130" spans="1:38" ht="15.75" thickBot="1">
      <c r="A130" s="12"/>
      <c r="B130" s="31"/>
      <c r="C130" s="31"/>
      <c r="D130" s="31"/>
      <c r="E130" s="31"/>
      <c r="F130" s="31"/>
      <c r="G130" s="31"/>
      <c r="H130" s="31"/>
      <c r="I130" s="31"/>
      <c r="J130" s="31"/>
      <c r="K130" s="31"/>
      <c r="L130" s="60"/>
      <c r="M130" s="40"/>
      <c r="N130" s="41"/>
      <c r="O130" s="31"/>
      <c r="P130" s="60"/>
      <c r="Q130" s="40"/>
      <c r="R130" s="41"/>
      <c r="S130" s="31"/>
      <c r="T130" s="60"/>
      <c r="U130" s="40"/>
      <c r="V130" s="41"/>
    </row>
    <row r="131" spans="1:38" ht="15.75" thickTop="1">
      <c r="A131" s="12"/>
      <c r="B131" s="140"/>
      <c r="C131" s="140"/>
      <c r="D131" s="140"/>
      <c r="E131" s="140"/>
      <c r="F131" s="140"/>
      <c r="G131" s="140"/>
      <c r="H131" s="140"/>
      <c r="I131" s="140"/>
      <c r="J131" s="140"/>
      <c r="K131" s="140"/>
      <c r="L131" s="140"/>
      <c r="M131" s="140"/>
      <c r="N131" s="140"/>
      <c r="O131" s="140"/>
      <c r="P131" s="140"/>
      <c r="Q131" s="140"/>
      <c r="R131" s="140"/>
      <c r="S131" s="140"/>
      <c r="T131" s="140"/>
      <c r="U131" s="140"/>
      <c r="V131" s="140"/>
      <c r="W131" s="140"/>
      <c r="X131" s="140"/>
      <c r="Y131" s="140"/>
      <c r="Z131" s="140"/>
      <c r="AA131" s="140"/>
      <c r="AB131" s="140"/>
      <c r="AC131" s="140"/>
      <c r="AD131" s="140"/>
      <c r="AE131" s="140"/>
      <c r="AF131" s="140"/>
      <c r="AG131" s="140"/>
      <c r="AH131" s="140"/>
      <c r="AI131" s="140"/>
      <c r="AJ131" s="140"/>
      <c r="AK131" s="140"/>
      <c r="AL131" s="140"/>
    </row>
    <row r="132" spans="1:38">
      <c r="A132" s="12"/>
      <c r="B132" s="16"/>
      <c r="C132" s="16"/>
    </row>
    <row r="133" spans="1:38" ht="56.25">
      <c r="A133" s="12"/>
      <c r="B133" s="91">
        <v>-1</v>
      </c>
      <c r="C133" s="91" t="s">
        <v>412</v>
      </c>
    </row>
    <row r="134" spans="1:38">
      <c r="A134" s="12"/>
      <c r="B134" s="16"/>
      <c r="C134" s="16"/>
    </row>
    <row r="135" spans="1:38" ht="33.75">
      <c r="A135" s="12"/>
      <c r="B135" s="91">
        <v>-2</v>
      </c>
      <c r="C135" s="91" t="s">
        <v>413</v>
      </c>
    </row>
    <row r="136" spans="1:38">
      <c r="A136" s="12"/>
      <c r="B136" s="16"/>
      <c r="C136" s="16"/>
    </row>
    <row r="137" spans="1:38" ht="33.75">
      <c r="A137" s="12"/>
      <c r="B137" s="91">
        <v>-3</v>
      </c>
      <c r="C137" s="139" t="s">
        <v>414</v>
      </c>
    </row>
  </sheetData>
  <mergeCells count="1234">
    <mergeCell ref="A119:A137"/>
    <mergeCell ref="B119:AL119"/>
    <mergeCell ref="B131:AL131"/>
    <mergeCell ref="A26:A106"/>
    <mergeCell ref="B26:AL26"/>
    <mergeCell ref="B27:AL27"/>
    <mergeCell ref="B96:AL96"/>
    <mergeCell ref="A107:A118"/>
    <mergeCell ref="B107:AL107"/>
    <mergeCell ref="B108:AL108"/>
    <mergeCell ref="B109:AL109"/>
    <mergeCell ref="T129:T130"/>
    <mergeCell ref="U129:U130"/>
    <mergeCell ref="V129:V130"/>
    <mergeCell ref="A1:A2"/>
    <mergeCell ref="B1:AL1"/>
    <mergeCell ref="B2:AL2"/>
    <mergeCell ref="B3:AL3"/>
    <mergeCell ref="A4:A25"/>
    <mergeCell ref="B4:AL4"/>
    <mergeCell ref="B23:AL23"/>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S125:S126"/>
    <mergeCell ref="T125:U126"/>
    <mergeCell ref="V125:V126"/>
    <mergeCell ref="B127:B128"/>
    <mergeCell ref="C127:C128"/>
    <mergeCell ref="D127:D128"/>
    <mergeCell ref="E127:E128"/>
    <mergeCell ref="F127:F128"/>
    <mergeCell ref="G127:G128"/>
    <mergeCell ref="H127:I128"/>
    <mergeCell ref="K125:K126"/>
    <mergeCell ref="L125:M126"/>
    <mergeCell ref="N125:N126"/>
    <mergeCell ref="O125:O126"/>
    <mergeCell ref="P125:Q126"/>
    <mergeCell ref="R125:R126"/>
    <mergeCell ref="U123:U124"/>
    <mergeCell ref="V123:V124"/>
    <mergeCell ref="B125:B126"/>
    <mergeCell ref="C125:C126"/>
    <mergeCell ref="D125:D126"/>
    <mergeCell ref="E125:E126"/>
    <mergeCell ref="F125:F126"/>
    <mergeCell ref="G125:G126"/>
    <mergeCell ref="H125:I126"/>
    <mergeCell ref="J125:J126"/>
    <mergeCell ref="O123:O124"/>
    <mergeCell ref="P123:P124"/>
    <mergeCell ref="Q123:Q124"/>
    <mergeCell ref="R123:R124"/>
    <mergeCell ref="S123:S124"/>
    <mergeCell ref="T123:T124"/>
    <mergeCell ref="H123:I124"/>
    <mergeCell ref="J123:J124"/>
    <mergeCell ref="K123:K124"/>
    <mergeCell ref="L123:L124"/>
    <mergeCell ref="M123:M124"/>
    <mergeCell ref="N123:N124"/>
    <mergeCell ref="B123:B124"/>
    <mergeCell ref="C123:C124"/>
    <mergeCell ref="D123:D124"/>
    <mergeCell ref="E123:E124"/>
    <mergeCell ref="F123:F124"/>
    <mergeCell ref="G123:G124"/>
    <mergeCell ref="H117:H118"/>
    <mergeCell ref="I117:I118"/>
    <mergeCell ref="B120:V120"/>
    <mergeCell ref="D122:F122"/>
    <mergeCell ref="H122:J122"/>
    <mergeCell ref="L122:N122"/>
    <mergeCell ref="P122:R122"/>
    <mergeCell ref="T122:V122"/>
    <mergeCell ref="H114:H115"/>
    <mergeCell ref="I114:I115"/>
    <mergeCell ref="C116:D116"/>
    <mergeCell ref="G116:H116"/>
    <mergeCell ref="B117:B118"/>
    <mergeCell ref="C117:C118"/>
    <mergeCell ref="D117:D118"/>
    <mergeCell ref="E117:E118"/>
    <mergeCell ref="F117:F118"/>
    <mergeCell ref="G117:G118"/>
    <mergeCell ref="B110:I110"/>
    <mergeCell ref="C112:I112"/>
    <mergeCell ref="C113:E113"/>
    <mergeCell ref="G113:I113"/>
    <mergeCell ref="B114:B115"/>
    <mergeCell ref="C114:C115"/>
    <mergeCell ref="D114:D115"/>
    <mergeCell ref="E114:E115"/>
    <mergeCell ref="F114:F115"/>
    <mergeCell ref="G114:G115"/>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K93"/>
    <mergeCell ref="AL92:AL93"/>
    <mergeCell ref="B94:B95"/>
    <mergeCell ref="C94:C95"/>
    <mergeCell ref="D94:D95"/>
    <mergeCell ref="E94:E95"/>
    <mergeCell ref="F94:F95"/>
    <mergeCell ref="G94:G95"/>
    <mergeCell ref="H94:H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L90:AL91"/>
    <mergeCell ref="B92:B93"/>
    <mergeCell ref="C92:C93"/>
    <mergeCell ref="D92:D93"/>
    <mergeCell ref="E92:E93"/>
    <mergeCell ref="F92:F93"/>
    <mergeCell ref="G92:G93"/>
    <mergeCell ref="H92:H93"/>
    <mergeCell ref="I92:I93"/>
    <mergeCell ref="J92:J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L87:AL88"/>
    <mergeCell ref="L89:N89"/>
    <mergeCell ref="P89:R89"/>
    <mergeCell ref="T89:V89"/>
    <mergeCell ref="X89:Z89"/>
    <mergeCell ref="AB89:AD89"/>
    <mergeCell ref="AF89:AH89"/>
    <mergeCell ref="AJ89:AL89"/>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E85:AE86"/>
    <mergeCell ref="AF85:AG86"/>
    <mergeCell ref="AH85:AH86"/>
    <mergeCell ref="AI85:AI86"/>
    <mergeCell ref="AJ85:AK86"/>
    <mergeCell ref="AL85:AL86"/>
    <mergeCell ref="W85:W86"/>
    <mergeCell ref="X85:Y86"/>
    <mergeCell ref="Z85:Z86"/>
    <mergeCell ref="AA85:AA86"/>
    <mergeCell ref="AB85:AC86"/>
    <mergeCell ref="AD85:AD86"/>
    <mergeCell ref="O85:O86"/>
    <mergeCell ref="P85:Q86"/>
    <mergeCell ref="R85:R86"/>
    <mergeCell ref="S85:S86"/>
    <mergeCell ref="T85:U86"/>
    <mergeCell ref="V85:V86"/>
    <mergeCell ref="H85:H86"/>
    <mergeCell ref="I85:I86"/>
    <mergeCell ref="J85:J86"/>
    <mergeCell ref="K85:K86"/>
    <mergeCell ref="L85:M86"/>
    <mergeCell ref="N85:N86"/>
    <mergeCell ref="AI83:AI84"/>
    <mergeCell ref="AJ83:AJ84"/>
    <mergeCell ref="AK83:AK84"/>
    <mergeCell ref="AL83:AL84"/>
    <mergeCell ref="B85:B86"/>
    <mergeCell ref="C85:C86"/>
    <mergeCell ref="D85:D86"/>
    <mergeCell ref="E85:E86"/>
    <mergeCell ref="F85:F86"/>
    <mergeCell ref="G85:G86"/>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J82:AL82"/>
    <mergeCell ref="B83:B84"/>
    <mergeCell ref="C83:C84"/>
    <mergeCell ref="D83:D84"/>
    <mergeCell ref="E83:E84"/>
    <mergeCell ref="F83:F84"/>
    <mergeCell ref="G83:G84"/>
    <mergeCell ref="H83:H84"/>
    <mergeCell ref="I83:I84"/>
    <mergeCell ref="J83:J84"/>
    <mergeCell ref="L82:N82"/>
    <mergeCell ref="P82:R82"/>
    <mergeCell ref="T82:V82"/>
    <mergeCell ref="X82:Z82"/>
    <mergeCell ref="AB82:AD82"/>
    <mergeCell ref="AF82:AH82"/>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I78:AI79"/>
    <mergeCell ref="AJ78:AK79"/>
    <mergeCell ref="AL78:AL79"/>
    <mergeCell ref="B80:B81"/>
    <mergeCell ref="C80:C81"/>
    <mergeCell ref="D80:D81"/>
    <mergeCell ref="E80:E81"/>
    <mergeCell ref="F80:F81"/>
    <mergeCell ref="G80:G81"/>
    <mergeCell ref="H80:H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J77:AK77"/>
    <mergeCell ref="B78:B79"/>
    <mergeCell ref="C78:C79"/>
    <mergeCell ref="D78:D79"/>
    <mergeCell ref="E78:E79"/>
    <mergeCell ref="F78:F79"/>
    <mergeCell ref="G78:G79"/>
    <mergeCell ref="H78:H79"/>
    <mergeCell ref="I78:I79"/>
    <mergeCell ref="J78:J79"/>
    <mergeCell ref="L77:M77"/>
    <mergeCell ref="P77:Q77"/>
    <mergeCell ref="T77:U77"/>
    <mergeCell ref="X77:Y77"/>
    <mergeCell ref="AB77:AC77"/>
    <mergeCell ref="AF77:AG77"/>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J76"/>
    <mergeCell ref="K75:K76"/>
    <mergeCell ref="L75:M76"/>
    <mergeCell ref="N75:N76"/>
    <mergeCell ref="B75:B76"/>
    <mergeCell ref="C75:C76"/>
    <mergeCell ref="D75:D76"/>
    <mergeCell ref="E75:E76"/>
    <mergeCell ref="F75:F76"/>
    <mergeCell ref="G75:G76"/>
    <mergeCell ref="AE73:AE74"/>
    <mergeCell ref="AF73:AG74"/>
    <mergeCell ref="AH73:AH74"/>
    <mergeCell ref="AI73:AI74"/>
    <mergeCell ref="AJ73:AK74"/>
    <mergeCell ref="AL73:AL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K72"/>
    <mergeCell ref="AL71:AL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K70"/>
    <mergeCell ref="AL69:AL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K68"/>
    <mergeCell ref="AL67:AL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K66"/>
    <mergeCell ref="AL65:AL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E63:AE64"/>
    <mergeCell ref="AF63:AG64"/>
    <mergeCell ref="AH63:AH64"/>
    <mergeCell ref="AI63:AI64"/>
    <mergeCell ref="AJ63:AK64"/>
    <mergeCell ref="AL63:AL64"/>
    <mergeCell ref="W63:W64"/>
    <mergeCell ref="X63:Y64"/>
    <mergeCell ref="Z63:Z64"/>
    <mergeCell ref="AA63:AA64"/>
    <mergeCell ref="AB63:AC64"/>
    <mergeCell ref="AD63:AD64"/>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AI60:AI61"/>
    <mergeCell ref="AJ60:AK61"/>
    <mergeCell ref="AL60:AL61"/>
    <mergeCell ref="L62:N62"/>
    <mergeCell ref="P62:R62"/>
    <mergeCell ref="T62:V62"/>
    <mergeCell ref="X62:Z62"/>
    <mergeCell ref="AB62:AD62"/>
    <mergeCell ref="AF62:AH62"/>
    <mergeCell ref="AJ62:AL62"/>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L58:AL59"/>
    <mergeCell ref="B60:B61"/>
    <mergeCell ref="C60:C61"/>
    <mergeCell ref="D60:D61"/>
    <mergeCell ref="E60:E61"/>
    <mergeCell ref="F60:F61"/>
    <mergeCell ref="G60:G61"/>
    <mergeCell ref="H60:H61"/>
    <mergeCell ref="I60:I61"/>
    <mergeCell ref="J60:J61"/>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G58:G59"/>
    <mergeCell ref="H58:H59"/>
    <mergeCell ref="I58:I59"/>
    <mergeCell ref="J58:J59"/>
    <mergeCell ref="K58:K59"/>
    <mergeCell ref="L58:M59"/>
    <mergeCell ref="AF56:AG57"/>
    <mergeCell ref="AH56:AH57"/>
    <mergeCell ref="AI56:AI57"/>
    <mergeCell ref="AJ56:AK57"/>
    <mergeCell ref="AL56:AL57"/>
    <mergeCell ref="B58:B59"/>
    <mergeCell ref="C58:C59"/>
    <mergeCell ref="D58:D59"/>
    <mergeCell ref="E58:E59"/>
    <mergeCell ref="F58:F59"/>
    <mergeCell ref="X56:Y57"/>
    <mergeCell ref="Z56:Z57"/>
    <mergeCell ref="AA56:AA57"/>
    <mergeCell ref="AB56:AC57"/>
    <mergeCell ref="AD56:AD57"/>
    <mergeCell ref="AE56:AE57"/>
    <mergeCell ref="P56:Q57"/>
    <mergeCell ref="R56:R57"/>
    <mergeCell ref="S56:S57"/>
    <mergeCell ref="T56:U57"/>
    <mergeCell ref="V56:V57"/>
    <mergeCell ref="W56:W57"/>
    <mergeCell ref="I56:I57"/>
    <mergeCell ref="J56:J57"/>
    <mergeCell ref="K56:K57"/>
    <mergeCell ref="L56:M57"/>
    <mergeCell ref="N56:N57"/>
    <mergeCell ref="O56:O57"/>
    <mergeCell ref="AI54:AI55"/>
    <mergeCell ref="AJ54:AK55"/>
    <mergeCell ref="AL54:AL55"/>
    <mergeCell ref="B56:B57"/>
    <mergeCell ref="C56:C57"/>
    <mergeCell ref="D56:D57"/>
    <mergeCell ref="E56:E57"/>
    <mergeCell ref="F56:F57"/>
    <mergeCell ref="G56:G57"/>
    <mergeCell ref="H56:H57"/>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L52:AL53"/>
    <mergeCell ref="B54:B55"/>
    <mergeCell ref="C54:C55"/>
    <mergeCell ref="D54:D55"/>
    <mergeCell ref="E54:E55"/>
    <mergeCell ref="F54:F55"/>
    <mergeCell ref="G54:G55"/>
    <mergeCell ref="H54:H55"/>
    <mergeCell ref="I54:I55"/>
    <mergeCell ref="J54:J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G52:G53"/>
    <mergeCell ref="H52:H53"/>
    <mergeCell ref="I52:I53"/>
    <mergeCell ref="J52:J53"/>
    <mergeCell ref="K52:K53"/>
    <mergeCell ref="L52:M53"/>
    <mergeCell ref="AF50:AG51"/>
    <mergeCell ref="AH50:AH51"/>
    <mergeCell ref="AI50:AI51"/>
    <mergeCell ref="AJ50:AK51"/>
    <mergeCell ref="AL50:AL51"/>
    <mergeCell ref="B52:B53"/>
    <mergeCell ref="C52:C53"/>
    <mergeCell ref="D52:D53"/>
    <mergeCell ref="E52:E53"/>
    <mergeCell ref="F52:F53"/>
    <mergeCell ref="X50:Y51"/>
    <mergeCell ref="Z50:Z51"/>
    <mergeCell ref="AA50:AA51"/>
    <mergeCell ref="AB50:AC51"/>
    <mergeCell ref="AD50:AD51"/>
    <mergeCell ref="AE50:AE51"/>
    <mergeCell ref="P50:Q51"/>
    <mergeCell ref="R50:R51"/>
    <mergeCell ref="S50:S51"/>
    <mergeCell ref="T50:U51"/>
    <mergeCell ref="V50:V51"/>
    <mergeCell ref="W50:W51"/>
    <mergeCell ref="I50:I51"/>
    <mergeCell ref="J50:J51"/>
    <mergeCell ref="K50:K51"/>
    <mergeCell ref="L50:M51"/>
    <mergeCell ref="N50:N51"/>
    <mergeCell ref="O50:O51"/>
    <mergeCell ref="AI48:AI49"/>
    <mergeCell ref="AJ48:AK49"/>
    <mergeCell ref="AL48:AL49"/>
    <mergeCell ref="B50:B51"/>
    <mergeCell ref="C50:C51"/>
    <mergeCell ref="D50:D51"/>
    <mergeCell ref="E50:E51"/>
    <mergeCell ref="F50:F51"/>
    <mergeCell ref="G50:G51"/>
    <mergeCell ref="H50:H51"/>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L46:AL47"/>
    <mergeCell ref="B48:B49"/>
    <mergeCell ref="C48:C49"/>
    <mergeCell ref="D48:D49"/>
    <mergeCell ref="E48:E49"/>
    <mergeCell ref="F48:F49"/>
    <mergeCell ref="G48:G49"/>
    <mergeCell ref="H48:H49"/>
    <mergeCell ref="I48:I49"/>
    <mergeCell ref="J48:J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G46:G47"/>
    <mergeCell ref="H46:H47"/>
    <mergeCell ref="I46:I47"/>
    <mergeCell ref="J46:J47"/>
    <mergeCell ref="K46:K47"/>
    <mergeCell ref="L46:M47"/>
    <mergeCell ref="AF44:AG45"/>
    <mergeCell ref="AH44:AH45"/>
    <mergeCell ref="AI44:AI45"/>
    <mergeCell ref="AJ44:AK45"/>
    <mergeCell ref="AL44:AL45"/>
    <mergeCell ref="B46:B47"/>
    <mergeCell ref="C46:C47"/>
    <mergeCell ref="D46:D47"/>
    <mergeCell ref="E46:E47"/>
    <mergeCell ref="F46:F47"/>
    <mergeCell ref="X44:Y45"/>
    <mergeCell ref="Z44:Z45"/>
    <mergeCell ref="AA44:AA45"/>
    <mergeCell ref="AB44:AC45"/>
    <mergeCell ref="AD44:AD45"/>
    <mergeCell ref="AE44:AE45"/>
    <mergeCell ref="P44:Q45"/>
    <mergeCell ref="R44:R45"/>
    <mergeCell ref="S44:S45"/>
    <mergeCell ref="T44:U45"/>
    <mergeCell ref="V44:V45"/>
    <mergeCell ref="W44:W45"/>
    <mergeCell ref="I44:I45"/>
    <mergeCell ref="J44:J45"/>
    <mergeCell ref="K44:K45"/>
    <mergeCell ref="L44:M45"/>
    <mergeCell ref="N44:N45"/>
    <mergeCell ref="O44:O45"/>
    <mergeCell ref="AI42:AI43"/>
    <mergeCell ref="AJ42:AK43"/>
    <mergeCell ref="AL42:AL43"/>
    <mergeCell ref="B44:B45"/>
    <mergeCell ref="C44:C45"/>
    <mergeCell ref="D44:D45"/>
    <mergeCell ref="E44:E45"/>
    <mergeCell ref="F44:F45"/>
    <mergeCell ref="G44:G45"/>
    <mergeCell ref="H44:H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L40:AL41"/>
    <mergeCell ref="B42:B43"/>
    <mergeCell ref="C42:C43"/>
    <mergeCell ref="D42:D43"/>
    <mergeCell ref="E42:E43"/>
    <mergeCell ref="F42:F43"/>
    <mergeCell ref="G42:G43"/>
    <mergeCell ref="H42:H43"/>
    <mergeCell ref="I42:I43"/>
    <mergeCell ref="J42:J43"/>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G40:G41"/>
    <mergeCell ref="H40:H41"/>
    <mergeCell ref="I40:I41"/>
    <mergeCell ref="J40:J41"/>
    <mergeCell ref="K40:K41"/>
    <mergeCell ref="L40:M41"/>
    <mergeCell ref="AF38:AG39"/>
    <mergeCell ref="AH38:AH39"/>
    <mergeCell ref="AI38:AI39"/>
    <mergeCell ref="AJ38:AK39"/>
    <mergeCell ref="AL38:AL39"/>
    <mergeCell ref="B40:B41"/>
    <mergeCell ref="C40:C41"/>
    <mergeCell ref="D40:D41"/>
    <mergeCell ref="E40:E41"/>
    <mergeCell ref="F40:F41"/>
    <mergeCell ref="X38:Y39"/>
    <mergeCell ref="Z38:Z39"/>
    <mergeCell ref="AA38:AA39"/>
    <mergeCell ref="AB38:AC39"/>
    <mergeCell ref="AD38:AD39"/>
    <mergeCell ref="AE38:AE39"/>
    <mergeCell ref="P38:Q39"/>
    <mergeCell ref="R38:R39"/>
    <mergeCell ref="S38:S39"/>
    <mergeCell ref="T38:U39"/>
    <mergeCell ref="V38:V39"/>
    <mergeCell ref="W38:W39"/>
    <mergeCell ref="I38:I39"/>
    <mergeCell ref="J38:J39"/>
    <mergeCell ref="K38:K39"/>
    <mergeCell ref="L38:M39"/>
    <mergeCell ref="N38:N39"/>
    <mergeCell ref="O38:O39"/>
    <mergeCell ref="AI36:AI37"/>
    <mergeCell ref="AJ36:AK37"/>
    <mergeCell ref="AL36:AL37"/>
    <mergeCell ref="B38:B39"/>
    <mergeCell ref="C38:C39"/>
    <mergeCell ref="D38:D39"/>
    <mergeCell ref="E38:E39"/>
    <mergeCell ref="F38:F39"/>
    <mergeCell ref="G38:G39"/>
    <mergeCell ref="H38:H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L34:AL35"/>
    <mergeCell ref="B36:B37"/>
    <mergeCell ref="C36:C37"/>
    <mergeCell ref="D36:D37"/>
    <mergeCell ref="E36:E37"/>
    <mergeCell ref="F36:F37"/>
    <mergeCell ref="G36:G37"/>
    <mergeCell ref="H36:H37"/>
    <mergeCell ref="I36:I37"/>
    <mergeCell ref="J36:J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2:AD33"/>
    <mergeCell ref="AE32:AE33"/>
    <mergeCell ref="AF32:AH33"/>
    <mergeCell ref="AI32:AI33"/>
    <mergeCell ref="AJ32:AK33"/>
    <mergeCell ref="AL32:AL33"/>
    <mergeCell ref="P32:R33"/>
    <mergeCell ref="S32:S33"/>
    <mergeCell ref="T32:V33"/>
    <mergeCell ref="W32:W33"/>
    <mergeCell ref="X32:Z33"/>
    <mergeCell ref="AA32:AA33"/>
    <mergeCell ref="H32:H33"/>
    <mergeCell ref="I32:I33"/>
    <mergeCell ref="J32:J33"/>
    <mergeCell ref="K32:K33"/>
    <mergeCell ref="L32:N33"/>
    <mergeCell ref="O32:O33"/>
    <mergeCell ref="B32:B33"/>
    <mergeCell ref="C32:C33"/>
    <mergeCell ref="D32:D33"/>
    <mergeCell ref="E32:E33"/>
    <mergeCell ref="F32:F33"/>
    <mergeCell ref="G32:G33"/>
    <mergeCell ref="P31:R31"/>
    <mergeCell ref="T31:V31"/>
    <mergeCell ref="X31:Z31"/>
    <mergeCell ref="AB31:AD31"/>
    <mergeCell ref="AF31:AH31"/>
    <mergeCell ref="AJ31:AL31"/>
    <mergeCell ref="B28:AL28"/>
    <mergeCell ref="D30:E30"/>
    <mergeCell ref="D31:E31"/>
    <mergeCell ref="G30:H30"/>
    <mergeCell ref="G31:H31"/>
    <mergeCell ref="J30:J31"/>
    <mergeCell ref="L30:AD30"/>
    <mergeCell ref="AF30:AH30"/>
    <mergeCell ref="AJ30:AL30"/>
    <mergeCell ref="L31:N31"/>
    <mergeCell ref="T20:T21"/>
    <mergeCell ref="U20:U21"/>
    <mergeCell ref="C22:D22"/>
    <mergeCell ref="G22:H22"/>
    <mergeCell ref="K22:L22"/>
    <mergeCell ref="O22:P22"/>
    <mergeCell ref="R22:S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I18:I19"/>
    <mergeCell ref="J18:J19"/>
    <mergeCell ref="K18:L19"/>
    <mergeCell ref="M18:M19"/>
    <mergeCell ref="N18:N19"/>
    <mergeCell ref="O18:O19"/>
    <mergeCell ref="Q16:Q17"/>
    <mergeCell ref="R16:R17"/>
    <mergeCell ref="S16:S17"/>
    <mergeCell ref="T16:T17"/>
    <mergeCell ref="U16:U17"/>
    <mergeCell ref="B18:B19"/>
    <mergeCell ref="C18:D19"/>
    <mergeCell ref="E18:E19"/>
    <mergeCell ref="F18:F19"/>
    <mergeCell ref="G18:H19"/>
    <mergeCell ref="J16:J17"/>
    <mergeCell ref="K16:L17"/>
    <mergeCell ref="M16:M17"/>
    <mergeCell ref="N16:N17"/>
    <mergeCell ref="O16:O17"/>
    <mergeCell ref="P16:P17"/>
    <mergeCell ref="R14:R15"/>
    <mergeCell ref="S14:S15"/>
    <mergeCell ref="T14:T15"/>
    <mergeCell ref="U14:U15"/>
    <mergeCell ref="B16:B17"/>
    <mergeCell ref="C16:D17"/>
    <mergeCell ref="E16:E17"/>
    <mergeCell ref="F16:F17"/>
    <mergeCell ref="G16:H17"/>
    <mergeCell ref="I16:I17"/>
    <mergeCell ref="K14:L15"/>
    <mergeCell ref="M14:M15"/>
    <mergeCell ref="N14:N15"/>
    <mergeCell ref="O14:O15"/>
    <mergeCell ref="P14:P15"/>
    <mergeCell ref="Q14:Q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R7:S7"/>
    <mergeCell ref="R8:S8"/>
    <mergeCell ref="R9:S9"/>
    <mergeCell ref="T7:T9"/>
    <mergeCell ref="B10:B11"/>
    <mergeCell ref="C10:C11"/>
    <mergeCell ref="D10:D11"/>
    <mergeCell ref="E10:E11"/>
    <mergeCell ref="F10:F11"/>
    <mergeCell ref="G10:G11"/>
    <mergeCell ref="K7:M7"/>
    <mergeCell ref="K8:M8"/>
    <mergeCell ref="K9:M9"/>
    <mergeCell ref="N7:N9"/>
    <mergeCell ref="O7:P9"/>
    <mergeCell ref="Q7: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11.5703125" bestFit="1" customWidth="1"/>
    <col min="3" max="3" width="36.5703125" bestFit="1" customWidth="1"/>
    <col min="4" max="4" width="11" bestFit="1" customWidth="1"/>
    <col min="6" max="6" width="17.5703125" bestFit="1" customWidth="1"/>
    <col min="8" max="8" width="31.28515625" bestFit="1" customWidth="1"/>
    <col min="10" max="10" width="19.7109375" bestFit="1" customWidth="1"/>
    <col min="11" max="11" width="6" bestFit="1" customWidth="1"/>
    <col min="12" max="12" width="2.5703125" customWidth="1"/>
    <col min="13" max="13" width="3.42578125" customWidth="1"/>
    <col min="14" max="14" width="2.5703125" customWidth="1"/>
    <col min="15" max="15" width="7.42578125" bestFit="1" customWidth="1"/>
    <col min="16" max="16" width="2.85546875" customWidth="1"/>
    <col min="17" max="17" width="3.85546875" customWidth="1"/>
    <col min="18" max="18" width="2.85546875" customWidth="1"/>
    <col min="19" max="19" width="7.42578125" bestFit="1" customWidth="1"/>
    <col min="20" max="20" width="2" bestFit="1" customWidth="1"/>
    <col min="21" max="21" width="7.42578125" bestFit="1" customWidth="1"/>
    <col min="22" max="22" width="2" bestFit="1" customWidth="1"/>
    <col min="23" max="23" width="7.42578125" bestFit="1" customWidth="1"/>
  </cols>
  <sheetData>
    <row r="1" spans="1:24" ht="15" customHeight="1">
      <c r="A1" s="7" t="s">
        <v>71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415</v>
      </c>
      <c r="B3" s="11"/>
      <c r="C3" s="11"/>
      <c r="D3" s="11"/>
      <c r="E3" s="11"/>
      <c r="F3" s="11"/>
      <c r="G3" s="11"/>
      <c r="H3" s="11"/>
      <c r="I3" s="11"/>
      <c r="J3" s="11"/>
      <c r="K3" s="11"/>
      <c r="L3" s="11"/>
      <c r="M3" s="11"/>
      <c r="N3" s="11"/>
      <c r="O3" s="11"/>
      <c r="P3" s="11"/>
      <c r="Q3" s="11"/>
      <c r="R3" s="11"/>
      <c r="S3" s="11"/>
      <c r="T3" s="11"/>
      <c r="U3" s="11"/>
      <c r="V3" s="11"/>
      <c r="W3" s="11"/>
      <c r="X3" s="11"/>
    </row>
    <row r="4" spans="1:24">
      <c r="A4" s="12" t="s">
        <v>712</v>
      </c>
      <c r="B4" s="31" t="s">
        <v>418</v>
      </c>
      <c r="C4" s="31"/>
      <c r="D4" s="31"/>
      <c r="E4" s="31"/>
      <c r="F4" s="31"/>
      <c r="G4" s="31"/>
      <c r="H4" s="31"/>
      <c r="I4" s="31"/>
      <c r="J4" s="31"/>
      <c r="K4" s="31"/>
      <c r="L4" s="31"/>
      <c r="M4" s="31"/>
      <c r="N4" s="31"/>
      <c r="O4" s="31"/>
      <c r="P4" s="31"/>
      <c r="Q4" s="31"/>
      <c r="R4" s="31"/>
      <c r="S4" s="31"/>
      <c r="T4" s="31"/>
      <c r="U4" s="31"/>
      <c r="V4" s="31"/>
      <c r="W4" s="31"/>
      <c r="X4" s="31"/>
    </row>
    <row r="5" spans="1:24">
      <c r="A5" s="12"/>
      <c r="B5" s="22"/>
      <c r="C5" s="22"/>
      <c r="D5" s="22"/>
      <c r="E5" s="22"/>
      <c r="F5" s="22"/>
      <c r="G5" s="22"/>
      <c r="H5" s="22"/>
      <c r="I5" s="22"/>
      <c r="J5" s="22"/>
      <c r="K5" s="22"/>
      <c r="L5" s="22"/>
      <c r="M5" s="22"/>
      <c r="N5" s="22"/>
      <c r="O5" s="22"/>
      <c r="P5" s="22"/>
      <c r="Q5" s="22"/>
      <c r="R5" s="22"/>
      <c r="S5" s="22"/>
      <c r="T5" s="22"/>
      <c r="U5" s="22"/>
      <c r="V5" s="22"/>
      <c r="W5" s="22"/>
      <c r="X5" s="22"/>
    </row>
    <row r="6" spans="1:24">
      <c r="A6" s="12"/>
      <c r="B6" s="16"/>
      <c r="C6" s="16"/>
      <c r="D6" s="16"/>
      <c r="E6" s="16"/>
      <c r="F6" s="16"/>
      <c r="G6" s="16"/>
      <c r="H6" s="16"/>
      <c r="I6" s="16"/>
      <c r="J6" s="16"/>
      <c r="K6" s="16"/>
      <c r="L6" s="16"/>
      <c r="M6" s="16"/>
      <c r="N6" s="16"/>
      <c r="O6" s="16"/>
      <c r="P6" s="16"/>
      <c r="Q6" s="16"/>
      <c r="R6" s="16"/>
      <c r="S6" s="16"/>
      <c r="T6" s="16"/>
      <c r="U6" s="16"/>
      <c r="V6" s="16"/>
      <c r="W6" s="16"/>
      <c r="X6" s="16"/>
    </row>
    <row r="7" spans="1:24" ht="15.75" thickBot="1">
      <c r="A7" s="12"/>
      <c r="B7" s="14"/>
      <c r="C7" s="14"/>
      <c r="D7" s="14"/>
      <c r="E7" s="14"/>
      <c r="F7" s="143" t="s">
        <v>419</v>
      </c>
      <c r="G7" s="14"/>
      <c r="H7" s="143" t="s">
        <v>420</v>
      </c>
      <c r="I7" s="14"/>
      <c r="J7" s="143" t="s">
        <v>421</v>
      </c>
      <c r="K7" s="143"/>
      <c r="L7" s="143"/>
      <c r="M7" s="14"/>
      <c r="N7" s="144" t="s">
        <v>422</v>
      </c>
      <c r="O7" s="144"/>
      <c r="P7" s="144"/>
      <c r="Q7" s="144"/>
      <c r="R7" s="144"/>
      <c r="S7" s="144"/>
      <c r="T7" s="144"/>
      <c r="U7" s="144"/>
      <c r="V7" s="144"/>
      <c r="W7" s="144"/>
      <c r="X7" s="144"/>
    </row>
    <row r="8" spans="1:24" ht="15.75" thickBot="1">
      <c r="A8" s="12"/>
      <c r="B8" s="142" t="s">
        <v>423</v>
      </c>
      <c r="C8" s="14"/>
      <c r="D8" s="142" t="s">
        <v>405</v>
      </c>
      <c r="E8" s="14"/>
      <c r="F8" s="144"/>
      <c r="G8" s="14"/>
      <c r="H8" s="144"/>
      <c r="I8" s="14"/>
      <c r="J8" s="144"/>
      <c r="K8" s="144"/>
      <c r="L8" s="144"/>
      <c r="M8" s="14"/>
      <c r="N8" s="145">
        <v>42094</v>
      </c>
      <c r="O8" s="145"/>
      <c r="P8" s="145"/>
      <c r="Q8" s="14"/>
      <c r="R8" s="145">
        <v>42369</v>
      </c>
      <c r="S8" s="145"/>
      <c r="T8" s="145"/>
      <c r="U8" s="14"/>
      <c r="V8" s="145">
        <v>42735</v>
      </c>
      <c r="W8" s="145"/>
      <c r="X8" s="145"/>
    </row>
    <row r="9" spans="1:24">
      <c r="A9" s="12"/>
      <c r="B9" s="147">
        <v>42004</v>
      </c>
      <c r="C9" s="25"/>
      <c r="D9" s="147">
        <v>42460</v>
      </c>
      <c r="E9" s="25"/>
      <c r="F9" s="149">
        <v>3</v>
      </c>
      <c r="G9" s="25"/>
      <c r="H9" s="151">
        <v>5.3E-3</v>
      </c>
      <c r="I9" s="25"/>
      <c r="J9" s="153" t="s">
        <v>237</v>
      </c>
      <c r="K9" s="155" t="s">
        <v>424</v>
      </c>
      <c r="L9" s="153" t="s">
        <v>260</v>
      </c>
      <c r="M9" s="25"/>
      <c r="N9" s="153" t="s">
        <v>237</v>
      </c>
      <c r="O9" s="157">
        <v>500000</v>
      </c>
      <c r="P9" s="28"/>
      <c r="Q9" s="25"/>
      <c r="R9" s="153" t="s">
        <v>237</v>
      </c>
      <c r="S9" s="157">
        <v>500000</v>
      </c>
      <c r="T9" s="28"/>
      <c r="U9" s="25"/>
      <c r="V9" s="153" t="s">
        <v>237</v>
      </c>
      <c r="W9" s="155" t="s">
        <v>245</v>
      </c>
      <c r="X9" s="28"/>
    </row>
    <row r="10" spans="1:24">
      <c r="A10" s="12"/>
      <c r="B10" s="146"/>
      <c r="C10" s="25"/>
      <c r="D10" s="146"/>
      <c r="E10" s="25"/>
      <c r="F10" s="148"/>
      <c r="G10" s="25"/>
      <c r="H10" s="150"/>
      <c r="I10" s="25"/>
      <c r="J10" s="152"/>
      <c r="K10" s="154"/>
      <c r="L10" s="152"/>
      <c r="M10" s="25"/>
      <c r="N10" s="152"/>
      <c r="O10" s="156"/>
      <c r="P10" s="25"/>
      <c r="Q10" s="25"/>
      <c r="R10" s="152"/>
      <c r="S10" s="156"/>
      <c r="T10" s="25"/>
      <c r="U10" s="25"/>
      <c r="V10" s="152"/>
      <c r="W10" s="154"/>
      <c r="X10" s="25"/>
    </row>
    <row r="11" spans="1:24">
      <c r="A11" s="12"/>
      <c r="B11" s="158">
        <v>42094</v>
      </c>
      <c r="C11" s="31"/>
      <c r="D11" s="158">
        <v>42460</v>
      </c>
      <c r="E11" s="31"/>
      <c r="F11" s="143">
        <v>7</v>
      </c>
      <c r="G11" s="31"/>
      <c r="H11" s="159">
        <v>4.1999999999999997E-3</v>
      </c>
      <c r="I11" s="31"/>
      <c r="J11" s="160" t="s">
        <v>378</v>
      </c>
      <c r="K11" s="160"/>
      <c r="L11" s="161" t="s">
        <v>260</v>
      </c>
      <c r="M11" s="31"/>
      <c r="N11" s="162">
        <v>450000</v>
      </c>
      <c r="O11" s="162"/>
      <c r="P11" s="31"/>
      <c r="Q11" s="31"/>
      <c r="R11" s="162">
        <v>450000</v>
      </c>
      <c r="S11" s="162"/>
      <c r="T11" s="31"/>
      <c r="U11" s="31"/>
      <c r="V11" s="160" t="s">
        <v>245</v>
      </c>
      <c r="W11" s="160"/>
      <c r="X11" s="31"/>
    </row>
    <row r="12" spans="1:24">
      <c r="A12" s="12"/>
      <c r="B12" s="158"/>
      <c r="C12" s="31"/>
      <c r="D12" s="158"/>
      <c r="E12" s="31"/>
      <c r="F12" s="143"/>
      <c r="G12" s="31"/>
      <c r="H12" s="159"/>
      <c r="I12" s="31"/>
      <c r="J12" s="160"/>
      <c r="K12" s="160"/>
      <c r="L12" s="161"/>
      <c r="M12" s="31"/>
      <c r="N12" s="162"/>
      <c r="O12" s="162"/>
      <c r="P12" s="31"/>
      <c r="Q12" s="31"/>
      <c r="R12" s="162"/>
      <c r="S12" s="162"/>
      <c r="T12" s="31"/>
      <c r="U12" s="31"/>
      <c r="V12" s="160"/>
      <c r="W12" s="160"/>
      <c r="X12" s="31"/>
    </row>
    <row r="13" spans="1:24">
      <c r="A13" s="12"/>
      <c r="B13" s="146">
        <v>42460</v>
      </c>
      <c r="C13" s="25"/>
      <c r="D13" s="146">
        <v>42825</v>
      </c>
      <c r="E13" s="25"/>
      <c r="F13" s="148">
        <v>5</v>
      </c>
      <c r="G13" s="25"/>
      <c r="H13" s="150">
        <v>1.35E-2</v>
      </c>
      <c r="I13" s="25"/>
      <c r="J13" s="154" t="s">
        <v>425</v>
      </c>
      <c r="K13" s="154"/>
      <c r="L13" s="152" t="s">
        <v>260</v>
      </c>
      <c r="M13" s="25"/>
      <c r="N13" s="154" t="s">
        <v>245</v>
      </c>
      <c r="O13" s="154"/>
      <c r="P13" s="25"/>
      <c r="Q13" s="25"/>
      <c r="R13" s="154" t="s">
        <v>245</v>
      </c>
      <c r="S13" s="154"/>
      <c r="T13" s="25"/>
      <c r="U13" s="25"/>
      <c r="V13" s="156">
        <v>600000</v>
      </c>
      <c r="W13" s="156"/>
      <c r="X13" s="25"/>
    </row>
    <row r="14" spans="1:24" ht="15.75" thickBot="1">
      <c r="A14" s="12"/>
      <c r="B14" s="146"/>
      <c r="C14" s="25"/>
      <c r="D14" s="146"/>
      <c r="E14" s="25"/>
      <c r="F14" s="148"/>
      <c r="G14" s="25"/>
      <c r="H14" s="150"/>
      <c r="I14" s="25"/>
      <c r="J14" s="163"/>
      <c r="K14" s="163"/>
      <c r="L14" s="164"/>
      <c r="M14" s="25"/>
      <c r="N14" s="163"/>
      <c r="O14" s="163"/>
      <c r="P14" s="35"/>
      <c r="Q14" s="25"/>
      <c r="R14" s="163"/>
      <c r="S14" s="163"/>
      <c r="T14" s="35"/>
      <c r="U14" s="25"/>
      <c r="V14" s="165"/>
      <c r="W14" s="165"/>
      <c r="X14" s="35"/>
    </row>
    <row r="15" spans="1:24">
      <c r="A15" s="12"/>
      <c r="B15" s="161" t="s">
        <v>101</v>
      </c>
      <c r="C15" s="31"/>
      <c r="D15" s="31"/>
      <c r="E15" s="31"/>
      <c r="F15" s="31"/>
      <c r="G15" s="31"/>
      <c r="H15" s="31"/>
      <c r="I15" s="31"/>
      <c r="J15" s="166" t="s">
        <v>237</v>
      </c>
      <c r="K15" s="168" t="s">
        <v>426</v>
      </c>
      <c r="L15" s="166" t="s">
        <v>260</v>
      </c>
      <c r="M15" s="31"/>
      <c r="N15" s="166" t="s">
        <v>237</v>
      </c>
      <c r="O15" s="170">
        <v>950000</v>
      </c>
      <c r="P15" s="38"/>
      <c r="Q15" s="31"/>
      <c r="R15" s="166" t="s">
        <v>237</v>
      </c>
      <c r="S15" s="170">
        <v>950000</v>
      </c>
      <c r="T15" s="38"/>
      <c r="U15" s="31"/>
      <c r="V15" s="166" t="s">
        <v>237</v>
      </c>
      <c r="W15" s="170">
        <v>600000</v>
      </c>
      <c r="X15" s="38"/>
    </row>
    <row r="16" spans="1:24" ht="15.75" thickBot="1">
      <c r="A16" s="12"/>
      <c r="B16" s="161"/>
      <c r="C16" s="31"/>
      <c r="D16" s="31"/>
      <c r="E16" s="31"/>
      <c r="F16" s="31"/>
      <c r="G16" s="31"/>
      <c r="H16" s="31"/>
      <c r="I16" s="31"/>
      <c r="J16" s="167"/>
      <c r="K16" s="169"/>
      <c r="L16" s="167"/>
      <c r="M16" s="31"/>
      <c r="N16" s="167"/>
      <c r="O16" s="171"/>
      <c r="P16" s="41"/>
      <c r="Q16" s="31"/>
      <c r="R16" s="167"/>
      <c r="S16" s="171"/>
      <c r="T16" s="41"/>
      <c r="U16" s="31"/>
      <c r="V16" s="167"/>
      <c r="W16" s="171"/>
      <c r="X16" s="41"/>
    </row>
    <row r="17" spans="1:24" ht="15.75" thickTop="1">
      <c r="A17" s="12"/>
      <c r="B17" s="140"/>
      <c r="C17" s="140"/>
      <c r="D17" s="140"/>
      <c r="E17" s="140"/>
      <c r="F17" s="140"/>
      <c r="G17" s="140"/>
      <c r="H17" s="140"/>
      <c r="I17" s="140"/>
      <c r="J17" s="140"/>
      <c r="K17" s="140"/>
      <c r="L17" s="140"/>
      <c r="M17" s="140"/>
      <c r="N17" s="140"/>
      <c r="O17" s="140"/>
      <c r="P17" s="140"/>
      <c r="Q17" s="140"/>
      <c r="R17" s="140"/>
      <c r="S17" s="140"/>
      <c r="T17" s="140"/>
      <c r="U17" s="140"/>
      <c r="V17" s="140"/>
      <c r="W17" s="140"/>
      <c r="X17" s="140"/>
    </row>
    <row r="18" spans="1:24">
      <c r="A18" s="12"/>
      <c r="B18" s="16"/>
      <c r="C18" s="16"/>
    </row>
    <row r="19" spans="1:24" ht="90">
      <c r="A19" s="12"/>
      <c r="B19" s="91">
        <v>-1</v>
      </c>
      <c r="C19" s="91" t="s">
        <v>427</v>
      </c>
    </row>
    <row r="20" spans="1:24">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c r="A21" s="12"/>
      <c r="B21" s="31" t="s">
        <v>428</v>
      </c>
      <c r="C21" s="31"/>
      <c r="D21" s="31"/>
      <c r="E21" s="31"/>
      <c r="F21" s="31"/>
      <c r="G21" s="31"/>
      <c r="H21" s="31"/>
      <c r="I21" s="31"/>
      <c r="J21" s="31"/>
      <c r="K21" s="31"/>
      <c r="L21" s="31"/>
      <c r="M21" s="31"/>
      <c r="N21" s="31"/>
      <c r="O21" s="31"/>
      <c r="P21" s="31"/>
      <c r="Q21" s="31"/>
      <c r="R21" s="31"/>
      <c r="S21" s="31"/>
      <c r="T21" s="31"/>
      <c r="U21" s="31"/>
      <c r="V21" s="31"/>
      <c r="W21" s="31"/>
      <c r="X21" s="31"/>
    </row>
    <row r="22" spans="1:24">
      <c r="A22" s="12"/>
      <c r="B22" s="22"/>
      <c r="C22" s="22"/>
      <c r="D22" s="22"/>
      <c r="E22" s="22"/>
      <c r="F22" s="22"/>
      <c r="G22" s="22"/>
      <c r="H22" s="22"/>
      <c r="I22" s="22"/>
      <c r="J22" s="22"/>
      <c r="K22" s="22"/>
      <c r="L22" s="22"/>
      <c r="M22" s="22"/>
      <c r="N22" s="22"/>
      <c r="O22" s="22"/>
      <c r="P22" s="22"/>
      <c r="Q22" s="22"/>
      <c r="R22" s="22"/>
      <c r="S22" s="22"/>
      <c r="T22" s="22"/>
      <c r="U22" s="22"/>
      <c r="V22" s="22"/>
    </row>
    <row r="23" spans="1:24">
      <c r="A23" s="12"/>
      <c r="B23" s="16"/>
      <c r="C23" s="16"/>
      <c r="D23" s="16"/>
      <c r="E23" s="16"/>
      <c r="F23" s="16"/>
      <c r="G23" s="16"/>
      <c r="H23" s="16"/>
      <c r="I23" s="16"/>
      <c r="J23" s="16"/>
      <c r="K23" s="16"/>
      <c r="L23" s="16"/>
      <c r="M23" s="16"/>
      <c r="N23" s="16"/>
      <c r="O23" s="16"/>
      <c r="P23" s="16"/>
      <c r="Q23" s="16"/>
      <c r="R23" s="16"/>
      <c r="S23" s="16"/>
      <c r="T23" s="16"/>
      <c r="U23" s="16"/>
      <c r="V23" s="16"/>
    </row>
    <row r="24" spans="1:24" ht="15.75" thickBot="1">
      <c r="A24" s="12"/>
      <c r="B24" s="14"/>
      <c r="C24" s="14"/>
      <c r="D24" s="14"/>
      <c r="E24" s="14"/>
      <c r="F24" s="143" t="s">
        <v>419</v>
      </c>
      <c r="G24" s="14"/>
      <c r="H24" s="143" t="s">
        <v>420</v>
      </c>
      <c r="I24" s="14"/>
      <c r="J24" s="143" t="s">
        <v>421</v>
      </c>
      <c r="K24" s="14"/>
      <c r="L24" s="144" t="s">
        <v>422</v>
      </c>
      <c r="M24" s="144"/>
      <c r="N24" s="144"/>
      <c r="O24" s="144"/>
      <c r="P24" s="144"/>
      <c r="Q24" s="144"/>
      <c r="R24" s="144"/>
      <c r="S24" s="144"/>
      <c r="T24" s="144"/>
      <c r="U24" s="144"/>
      <c r="V24" s="144"/>
    </row>
    <row r="25" spans="1:24" ht="15.75" thickBot="1">
      <c r="A25" s="12"/>
      <c r="B25" s="142" t="s">
        <v>423</v>
      </c>
      <c r="C25" s="14"/>
      <c r="D25" s="142" t="s">
        <v>405</v>
      </c>
      <c r="E25" s="14"/>
      <c r="F25" s="144"/>
      <c r="G25" s="14"/>
      <c r="H25" s="144"/>
      <c r="I25" s="14"/>
      <c r="J25" s="144"/>
      <c r="K25" s="14"/>
      <c r="L25" s="145">
        <v>42094</v>
      </c>
      <c r="M25" s="145"/>
      <c r="N25" s="145"/>
      <c r="O25" s="14"/>
      <c r="P25" s="145">
        <v>42369</v>
      </c>
      <c r="Q25" s="145"/>
      <c r="R25" s="145"/>
      <c r="S25" s="14"/>
      <c r="T25" s="145">
        <v>42735</v>
      </c>
      <c r="U25" s="145"/>
      <c r="V25" s="145"/>
    </row>
    <row r="26" spans="1:24">
      <c r="A26" s="12"/>
      <c r="B26" s="147">
        <v>42460</v>
      </c>
      <c r="C26" s="25"/>
      <c r="D26" s="147">
        <v>42825</v>
      </c>
      <c r="E26" s="25"/>
      <c r="F26" s="149">
        <v>4</v>
      </c>
      <c r="G26" s="25"/>
      <c r="H26" s="151">
        <v>9.2999999999999992E-3</v>
      </c>
      <c r="I26" s="25"/>
      <c r="J26" s="155" t="s">
        <v>429</v>
      </c>
      <c r="K26" s="25"/>
      <c r="L26" s="153" t="s">
        <v>237</v>
      </c>
      <c r="M26" s="155" t="s">
        <v>245</v>
      </c>
      <c r="N26" s="28"/>
      <c r="O26" s="25"/>
      <c r="P26" s="153" t="s">
        <v>237</v>
      </c>
      <c r="Q26" s="155" t="s">
        <v>245</v>
      </c>
      <c r="R26" s="28"/>
      <c r="S26" s="25"/>
      <c r="T26" s="153" t="s">
        <v>237</v>
      </c>
      <c r="U26" s="157">
        <v>200000</v>
      </c>
      <c r="V26" s="28"/>
    </row>
    <row r="27" spans="1:24">
      <c r="A27" s="12"/>
      <c r="B27" s="172"/>
      <c r="C27" s="25"/>
      <c r="D27" s="172"/>
      <c r="E27" s="25"/>
      <c r="F27" s="173"/>
      <c r="G27" s="25"/>
      <c r="H27" s="174"/>
      <c r="I27" s="25"/>
      <c r="J27" s="175"/>
      <c r="K27" s="25"/>
      <c r="L27" s="176"/>
      <c r="M27" s="175"/>
      <c r="N27" s="29"/>
      <c r="O27" s="25"/>
      <c r="P27" s="176"/>
      <c r="Q27" s="175"/>
      <c r="R27" s="29"/>
      <c r="S27" s="25"/>
      <c r="T27" s="176"/>
      <c r="U27" s="177"/>
      <c r="V27" s="29"/>
    </row>
    <row r="28" spans="1:24">
      <c r="A28" s="12"/>
      <c r="B28" s="140"/>
      <c r="C28" s="140"/>
      <c r="D28" s="140"/>
      <c r="E28" s="140"/>
      <c r="F28" s="140"/>
      <c r="G28" s="140"/>
      <c r="H28" s="140"/>
      <c r="I28" s="140"/>
      <c r="J28" s="140"/>
      <c r="K28" s="140"/>
      <c r="L28" s="140"/>
      <c r="M28" s="140"/>
      <c r="N28" s="140"/>
      <c r="O28" s="140"/>
      <c r="P28" s="140"/>
      <c r="Q28" s="140"/>
      <c r="R28" s="140"/>
      <c r="S28" s="140"/>
      <c r="T28" s="140"/>
      <c r="U28" s="140"/>
      <c r="V28" s="140"/>
      <c r="W28" s="140"/>
      <c r="X28" s="140"/>
    </row>
    <row r="29" spans="1:24">
      <c r="A29" s="12"/>
      <c r="B29" s="16"/>
      <c r="C29" s="16"/>
    </row>
    <row r="30" spans="1:24" ht="90">
      <c r="A30" s="12"/>
      <c r="B30" s="91">
        <v>-1</v>
      </c>
      <c r="C30" s="91" t="s">
        <v>427</v>
      </c>
    </row>
  </sheetData>
  <mergeCells count="131">
    <mergeCell ref="B20:X20"/>
    <mergeCell ref="B21:X21"/>
    <mergeCell ref="B28:X28"/>
    <mergeCell ref="T26:T27"/>
    <mergeCell ref="U26:U27"/>
    <mergeCell ref="V26:V27"/>
    <mergeCell ref="A1:A2"/>
    <mergeCell ref="B1:X1"/>
    <mergeCell ref="B2:X2"/>
    <mergeCell ref="B3:X3"/>
    <mergeCell ref="A4:A30"/>
    <mergeCell ref="B4:X4"/>
    <mergeCell ref="B17:X1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V22"/>
    <mergeCell ref="F24:F25"/>
    <mergeCell ref="H24:H25"/>
    <mergeCell ref="J24:J25"/>
    <mergeCell ref="L24:V24"/>
    <mergeCell ref="L25:N25"/>
    <mergeCell ref="P25:R25"/>
    <mergeCell ref="T25:V25"/>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R13:S14"/>
    <mergeCell ref="T13:T14"/>
    <mergeCell ref="U13:U14"/>
    <mergeCell ref="V13:W14"/>
    <mergeCell ref="X13:X14"/>
    <mergeCell ref="B15:B16"/>
    <mergeCell ref="C15:C16"/>
    <mergeCell ref="D15:D16"/>
    <mergeCell ref="E15:E16"/>
    <mergeCell ref="F15:F16"/>
    <mergeCell ref="J13:K14"/>
    <mergeCell ref="L13:L14"/>
    <mergeCell ref="M13:M14"/>
    <mergeCell ref="N13:O14"/>
    <mergeCell ref="P13:P14"/>
    <mergeCell ref="Q13:Q14"/>
    <mergeCell ref="V11:W12"/>
    <mergeCell ref="X11:X12"/>
    <mergeCell ref="B13:B14"/>
    <mergeCell ref="C13:C14"/>
    <mergeCell ref="D13:D14"/>
    <mergeCell ref="E13:E14"/>
    <mergeCell ref="F13:F14"/>
    <mergeCell ref="G13:G14"/>
    <mergeCell ref="H13:H14"/>
    <mergeCell ref="I13:I14"/>
    <mergeCell ref="N11:O12"/>
    <mergeCell ref="P11:P12"/>
    <mergeCell ref="Q11:Q12"/>
    <mergeCell ref="R11:S12"/>
    <mergeCell ref="T11:T12"/>
    <mergeCell ref="U11:U12"/>
    <mergeCell ref="G11:G12"/>
    <mergeCell ref="H11:H12"/>
    <mergeCell ref="I11:I12"/>
    <mergeCell ref="J11:K12"/>
    <mergeCell ref="L11:L12"/>
    <mergeCell ref="M11:M12"/>
    <mergeCell ref="T9:T10"/>
    <mergeCell ref="U9:U10"/>
    <mergeCell ref="V9:V10"/>
    <mergeCell ref="W9:W10"/>
    <mergeCell ref="X9:X10"/>
    <mergeCell ref="B11:B12"/>
    <mergeCell ref="C11:C12"/>
    <mergeCell ref="D11:D12"/>
    <mergeCell ref="E11:E12"/>
    <mergeCell ref="F11:F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F7:F8"/>
    <mergeCell ref="H7:H8"/>
    <mergeCell ref="J7:L8"/>
    <mergeCell ref="N7:X7"/>
    <mergeCell ref="N8:P8"/>
    <mergeCell ref="R8:T8"/>
    <mergeCell ref="V8:X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12" customWidth="1"/>
    <col min="7" max="7" width="2.5703125" customWidth="1"/>
    <col min="8" max="8" width="10" customWidth="1"/>
    <col min="9" max="9" width="12"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431</v>
      </c>
      <c r="B3" s="11"/>
      <c r="C3" s="11"/>
      <c r="D3" s="11"/>
      <c r="E3" s="11"/>
      <c r="F3" s="11"/>
      <c r="G3" s="11"/>
      <c r="H3" s="11"/>
      <c r="I3" s="11"/>
    </row>
    <row r="4" spans="1:9">
      <c r="A4" s="12" t="s">
        <v>432</v>
      </c>
      <c r="B4" s="179" t="s">
        <v>142</v>
      </c>
      <c r="C4" s="179"/>
      <c r="D4" s="179"/>
      <c r="E4" s="179"/>
      <c r="F4" s="179"/>
      <c r="G4" s="179"/>
      <c r="H4" s="179"/>
      <c r="I4" s="179"/>
    </row>
    <row r="5" spans="1:9">
      <c r="A5" s="12"/>
      <c r="B5" s="11"/>
      <c r="C5" s="11"/>
      <c r="D5" s="11"/>
      <c r="E5" s="11"/>
      <c r="F5" s="11"/>
      <c r="G5" s="11"/>
      <c r="H5" s="11"/>
      <c r="I5" s="11"/>
    </row>
    <row r="6" spans="1:9" ht="25.5" customHeight="1">
      <c r="A6" s="12"/>
      <c r="B6" s="30" t="s">
        <v>433</v>
      </c>
      <c r="C6" s="30"/>
      <c r="D6" s="30"/>
      <c r="E6" s="30"/>
      <c r="F6" s="30"/>
      <c r="G6" s="30"/>
      <c r="H6" s="30"/>
      <c r="I6" s="30"/>
    </row>
    <row r="7" spans="1:9">
      <c r="A7" s="12"/>
      <c r="B7" s="22"/>
      <c r="C7" s="22"/>
      <c r="D7" s="22"/>
      <c r="E7" s="22"/>
      <c r="F7" s="22"/>
      <c r="G7" s="22"/>
      <c r="H7" s="22"/>
      <c r="I7" s="22"/>
    </row>
    <row r="8" spans="1:9">
      <c r="A8" s="12"/>
      <c r="B8" s="16"/>
      <c r="C8" s="16"/>
      <c r="D8" s="16"/>
      <c r="E8" s="16"/>
      <c r="F8" s="16"/>
      <c r="G8" s="16"/>
      <c r="H8" s="16"/>
      <c r="I8" s="16"/>
    </row>
    <row r="9" spans="1:9">
      <c r="A9" s="12"/>
      <c r="B9" s="14"/>
      <c r="C9" s="77" t="s">
        <v>434</v>
      </c>
      <c r="D9" s="77"/>
      <c r="E9" s="77"/>
      <c r="F9" s="14"/>
      <c r="G9" s="178">
        <v>42369</v>
      </c>
      <c r="H9" s="178"/>
      <c r="I9" s="178"/>
    </row>
    <row r="10" spans="1:9" ht="15.75" thickBot="1">
      <c r="A10" s="12"/>
      <c r="B10" s="14"/>
      <c r="C10" s="23">
        <v>2015</v>
      </c>
      <c r="D10" s="23"/>
      <c r="E10" s="23"/>
      <c r="F10" s="14"/>
      <c r="G10" s="23">
        <v>2014</v>
      </c>
      <c r="H10" s="23"/>
      <c r="I10" s="23"/>
    </row>
    <row r="11" spans="1:9">
      <c r="A11" s="12"/>
      <c r="B11" s="24" t="s">
        <v>435</v>
      </c>
      <c r="C11" s="51" t="s">
        <v>237</v>
      </c>
      <c r="D11" s="26">
        <v>156269</v>
      </c>
      <c r="E11" s="28"/>
      <c r="F11" s="25"/>
      <c r="G11" s="51" t="s">
        <v>237</v>
      </c>
      <c r="H11" s="26">
        <v>127828</v>
      </c>
      <c r="I11" s="28"/>
    </row>
    <row r="12" spans="1:9">
      <c r="A12" s="12"/>
      <c r="B12" s="24"/>
      <c r="C12" s="52"/>
      <c r="D12" s="27"/>
      <c r="E12" s="29"/>
      <c r="F12" s="25"/>
      <c r="G12" s="52"/>
      <c r="H12" s="27"/>
      <c r="I12" s="29"/>
    </row>
    <row r="13" spans="1:9">
      <c r="A13" s="12"/>
      <c r="B13" s="30" t="s">
        <v>436</v>
      </c>
      <c r="C13" s="32">
        <v>85769</v>
      </c>
      <c r="D13" s="32"/>
      <c r="E13" s="31"/>
      <c r="F13" s="31"/>
      <c r="G13" s="32">
        <v>91110</v>
      </c>
      <c r="H13" s="32"/>
      <c r="I13" s="31"/>
    </row>
    <row r="14" spans="1:9">
      <c r="A14" s="12"/>
      <c r="B14" s="30"/>
      <c r="C14" s="32"/>
      <c r="D14" s="32"/>
      <c r="E14" s="31"/>
      <c r="F14" s="31"/>
      <c r="G14" s="32"/>
      <c r="H14" s="32"/>
      <c r="I14" s="31"/>
    </row>
    <row r="15" spans="1:9">
      <c r="A15" s="12"/>
      <c r="B15" s="24" t="s">
        <v>437</v>
      </c>
      <c r="C15" s="33">
        <v>29198</v>
      </c>
      <c r="D15" s="33"/>
      <c r="E15" s="25"/>
      <c r="F15" s="25"/>
      <c r="G15" s="33">
        <v>8810</v>
      </c>
      <c r="H15" s="33"/>
      <c r="I15" s="25"/>
    </row>
    <row r="16" spans="1:9">
      <c r="A16" s="12"/>
      <c r="B16" s="24"/>
      <c r="C16" s="33"/>
      <c r="D16" s="33"/>
      <c r="E16" s="25"/>
      <c r="F16" s="25"/>
      <c r="G16" s="33"/>
      <c r="H16" s="33"/>
      <c r="I16" s="25"/>
    </row>
    <row r="17" spans="1:9">
      <c r="A17" s="12"/>
      <c r="B17" s="30" t="s">
        <v>438</v>
      </c>
      <c r="C17" s="32">
        <v>8984</v>
      </c>
      <c r="D17" s="32"/>
      <c r="E17" s="31"/>
      <c r="F17" s="31"/>
      <c r="G17" s="32">
        <v>9108</v>
      </c>
      <c r="H17" s="32"/>
      <c r="I17" s="31"/>
    </row>
    <row r="18" spans="1:9">
      <c r="A18" s="12"/>
      <c r="B18" s="30"/>
      <c r="C18" s="32"/>
      <c r="D18" s="32"/>
      <c r="E18" s="31"/>
      <c r="F18" s="31"/>
      <c r="G18" s="32"/>
      <c r="H18" s="32"/>
      <c r="I18" s="31"/>
    </row>
    <row r="19" spans="1:9">
      <c r="A19" s="12"/>
      <c r="B19" s="24" t="s">
        <v>439</v>
      </c>
      <c r="C19" s="33">
        <v>26722</v>
      </c>
      <c r="D19" s="33"/>
      <c r="E19" s="25"/>
      <c r="F19" s="25"/>
      <c r="G19" s="33">
        <v>36231</v>
      </c>
      <c r="H19" s="33"/>
      <c r="I19" s="25"/>
    </row>
    <row r="20" spans="1:9">
      <c r="A20" s="12"/>
      <c r="B20" s="24"/>
      <c r="C20" s="33"/>
      <c r="D20" s="33"/>
      <c r="E20" s="25"/>
      <c r="F20" s="25"/>
      <c r="G20" s="33"/>
      <c r="H20" s="33"/>
      <c r="I20" s="25"/>
    </row>
    <row r="21" spans="1:9">
      <c r="A21" s="12"/>
      <c r="B21" s="30" t="s">
        <v>440</v>
      </c>
      <c r="C21" s="32">
        <v>3417</v>
      </c>
      <c r="D21" s="32"/>
      <c r="E21" s="31"/>
      <c r="F21" s="31"/>
      <c r="G21" s="70">
        <v>909</v>
      </c>
      <c r="H21" s="70"/>
      <c r="I21" s="31"/>
    </row>
    <row r="22" spans="1:9">
      <c r="A22" s="12"/>
      <c r="B22" s="30"/>
      <c r="C22" s="32"/>
      <c r="D22" s="32"/>
      <c r="E22" s="31"/>
      <c r="F22" s="31"/>
      <c r="G22" s="70"/>
      <c r="H22" s="70"/>
      <c r="I22" s="31"/>
    </row>
    <row r="23" spans="1:9">
      <c r="A23" s="12"/>
      <c r="B23" s="24" t="s">
        <v>441</v>
      </c>
      <c r="C23" s="33">
        <v>204688</v>
      </c>
      <c r="D23" s="33"/>
      <c r="E23" s="25"/>
      <c r="F23" s="25"/>
      <c r="G23" s="33">
        <v>193699</v>
      </c>
      <c r="H23" s="33"/>
      <c r="I23" s="25"/>
    </row>
    <row r="24" spans="1:9">
      <c r="A24" s="12"/>
      <c r="B24" s="24"/>
      <c r="C24" s="33"/>
      <c r="D24" s="33"/>
      <c r="E24" s="25"/>
      <c r="F24" s="25"/>
      <c r="G24" s="33"/>
      <c r="H24" s="33"/>
      <c r="I24" s="25"/>
    </row>
    <row r="25" spans="1:9">
      <c r="A25" s="12"/>
      <c r="B25" s="30" t="s">
        <v>442</v>
      </c>
      <c r="C25" s="32">
        <v>130572</v>
      </c>
      <c r="D25" s="32"/>
      <c r="E25" s="31"/>
      <c r="F25" s="31"/>
      <c r="G25" s="32">
        <v>21390</v>
      </c>
      <c r="H25" s="32"/>
      <c r="I25" s="31"/>
    </row>
    <row r="26" spans="1:9" ht="15.75" thickBot="1">
      <c r="A26" s="12"/>
      <c r="B26" s="30"/>
      <c r="C26" s="57"/>
      <c r="D26" s="57"/>
      <c r="E26" s="58"/>
      <c r="F26" s="31"/>
      <c r="G26" s="57"/>
      <c r="H26" s="57"/>
      <c r="I26" s="58"/>
    </row>
    <row r="27" spans="1:9">
      <c r="A27" s="12"/>
      <c r="B27" s="24" t="s">
        <v>101</v>
      </c>
      <c r="C27" s="51" t="s">
        <v>237</v>
      </c>
      <c r="D27" s="26">
        <v>645619</v>
      </c>
      <c r="E27" s="28"/>
      <c r="F27" s="25"/>
      <c r="G27" s="51" t="s">
        <v>237</v>
      </c>
      <c r="H27" s="26">
        <v>489085</v>
      </c>
      <c r="I27" s="28"/>
    </row>
    <row r="28" spans="1:9" ht="15.75" thickBot="1">
      <c r="A28" s="12"/>
      <c r="B28" s="24"/>
      <c r="C28" s="72"/>
      <c r="D28" s="73"/>
      <c r="E28" s="74"/>
      <c r="F28" s="25"/>
      <c r="G28" s="72"/>
      <c r="H28" s="73"/>
      <c r="I28" s="74"/>
    </row>
    <row r="29" spans="1:9" ht="15.75" thickTop="1">
      <c r="A29" s="12"/>
      <c r="B29" s="140"/>
      <c r="C29" s="140"/>
      <c r="D29" s="140"/>
      <c r="E29" s="140"/>
      <c r="F29" s="140"/>
      <c r="G29" s="140"/>
      <c r="H29" s="140"/>
      <c r="I29" s="140"/>
    </row>
    <row r="30" spans="1:9">
      <c r="A30" s="12"/>
      <c r="B30" s="16"/>
      <c r="C30" s="16"/>
    </row>
    <row r="31" spans="1:9" ht="101.25">
      <c r="A31" s="12"/>
      <c r="B31" s="91">
        <v>-1</v>
      </c>
      <c r="C31" s="91" t="s">
        <v>443</v>
      </c>
    </row>
  </sheetData>
  <mergeCells count="72">
    <mergeCell ref="B29:I29"/>
    <mergeCell ref="H27:H28"/>
    <mergeCell ref="I27:I28"/>
    <mergeCell ref="A1:A2"/>
    <mergeCell ref="B1:I1"/>
    <mergeCell ref="B2:I2"/>
    <mergeCell ref="B3:I3"/>
    <mergeCell ref="A4:A3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42578125" customWidth="1"/>
    <col min="4" max="4" width="17.85546875" customWidth="1"/>
    <col min="5" max="5" width="4.28515625" customWidth="1"/>
    <col min="6" max="6" width="25" customWidth="1"/>
    <col min="7" max="7" width="5.42578125" customWidth="1"/>
    <col min="8" max="8" width="17.85546875" customWidth="1"/>
    <col min="9" max="9" width="4.285156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c r="A3" s="3" t="s">
        <v>445</v>
      </c>
      <c r="B3" s="11"/>
      <c r="C3" s="11"/>
      <c r="D3" s="11"/>
      <c r="E3" s="11"/>
      <c r="F3" s="11"/>
      <c r="G3" s="11"/>
      <c r="H3" s="11"/>
      <c r="I3" s="11"/>
    </row>
    <row r="4" spans="1:9" ht="25.5" customHeight="1">
      <c r="A4" s="12" t="s">
        <v>715</v>
      </c>
      <c r="B4" s="31" t="s">
        <v>449</v>
      </c>
      <c r="C4" s="31"/>
      <c r="D4" s="31"/>
      <c r="E4" s="31"/>
      <c r="F4" s="31"/>
      <c r="G4" s="31"/>
      <c r="H4" s="31"/>
      <c r="I4" s="31"/>
    </row>
    <row r="5" spans="1:9">
      <c r="A5" s="12"/>
      <c r="B5" s="22"/>
      <c r="C5" s="22"/>
      <c r="D5" s="22"/>
      <c r="E5" s="22"/>
      <c r="F5" s="22"/>
      <c r="G5" s="22"/>
      <c r="H5" s="22"/>
      <c r="I5" s="22"/>
    </row>
    <row r="6" spans="1:9">
      <c r="A6" s="12"/>
      <c r="B6" s="16"/>
      <c r="C6" s="16"/>
      <c r="D6" s="16"/>
      <c r="E6" s="16"/>
      <c r="F6" s="16"/>
      <c r="G6" s="16"/>
      <c r="H6" s="16"/>
      <c r="I6" s="16"/>
    </row>
    <row r="7" spans="1:9" ht="15.75" thickBot="1">
      <c r="A7" s="12"/>
      <c r="B7" s="14"/>
      <c r="C7" s="23" t="s">
        <v>299</v>
      </c>
      <c r="D7" s="23"/>
      <c r="E7" s="23"/>
      <c r="F7" s="23"/>
      <c r="G7" s="23"/>
      <c r="H7" s="23"/>
      <c r="I7" s="23"/>
    </row>
    <row r="8" spans="1:9" ht="15.75" thickBot="1">
      <c r="A8" s="12"/>
      <c r="B8" s="14"/>
      <c r="C8" s="69">
        <v>2015</v>
      </c>
      <c r="D8" s="69"/>
      <c r="E8" s="69"/>
      <c r="F8" s="14"/>
      <c r="G8" s="69">
        <v>2014</v>
      </c>
      <c r="H8" s="69"/>
      <c r="I8" s="69"/>
    </row>
    <row r="9" spans="1:9">
      <c r="A9" s="12"/>
      <c r="B9" s="53" t="s">
        <v>70</v>
      </c>
      <c r="C9" s="51" t="s">
        <v>237</v>
      </c>
      <c r="D9" s="26">
        <v>25051</v>
      </c>
      <c r="E9" s="28"/>
      <c r="F9" s="25"/>
      <c r="G9" s="51" t="s">
        <v>237</v>
      </c>
      <c r="H9" s="26">
        <v>40911</v>
      </c>
      <c r="I9" s="28"/>
    </row>
    <row r="10" spans="1:9">
      <c r="A10" s="12"/>
      <c r="B10" s="53"/>
      <c r="C10" s="52"/>
      <c r="D10" s="27"/>
      <c r="E10" s="29"/>
      <c r="F10" s="25"/>
      <c r="G10" s="52"/>
      <c r="H10" s="27"/>
      <c r="I10" s="29"/>
    </row>
    <row r="11" spans="1:9">
      <c r="A11" s="12"/>
      <c r="B11" s="47" t="s">
        <v>73</v>
      </c>
      <c r="C11" s="70" t="s">
        <v>450</v>
      </c>
      <c r="D11" s="70"/>
      <c r="E11" s="15" t="s">
        <v>260</v>
      </c>
      <c r="F11" s="14"/>
      <c r="G11" s="70" t="s">
        <v>451</v>
      </c>
      <c r="H11" s="70"/>
      <c r="I11" s="15" t="s">
        <v>260</v>
      </c>
    </row>
    <row r="12" spans="1:9" ht="26.25">
      <c r="A12" s="12"/>
      <c r="B12" s="46" t="s">
        <v>74</v>
      </c>
      <c r="C12" s="55" t="s">
        <v>452</v>
      </c>
      <c r="D12" s="55"/>
      <c r="E12" s="19" t="s">
        <v>260</v>
      </c>
      <c r="F12" s="20"/>
      <c r="G12" s="55" t="s">
        <v>453</v>
      </c>
      <c r="H12" s="55"/>
      <c r="I12" s="19" t="s">
        <v>260</v>
      </c>
    </row>
    <row r="13" spans="1:9" ht="27" thickBot="1">
      <c r="A13" s="12"/>
      <c r="B13" s="47" t="s">
        <v>75</v>
      </c>
      <c r="C13" s="71" t="s">
        <v>454</v>
      </c>
      <c r="D13" s="71"/>
      <c r="E13" s="131" t="s">
        <v>260</v>
      </c>
      <c r="F13" s="14"/>
      <c r="G13" s="71" t="s">
        <v>455</v>
      </c>
      <c r="H13" s="71"/>
      <c r="I13" s="131" t="s">
        <v>260</v>
      </c>
    </row>
    <row r="14" spans="1:9" ht="23.25" customHeight="1">
      <c r="A14" s="12"/>
      <c r="B14" s="53" t="s">
        <v>456</v>
      </c>
      <c r="C14" s="26">
        <v>17829</v>
      </c>
      <c r="D14" s="26"/>
      <c r="E14" s="28"/>
      <c r="F14" s="25"/>
      <c r="G14" s="26">
        <v>32871</v>
      </c>
      <c r="H14" s="26"/>
      <c r="I14" s="28"/>
    </row>
    <row r="15" spans="1:9">
      <c r="A15" s="12"/>
      <c r="B15" s="53"/>
      <c r="C15" s="33"/>
      <c r="D15" s="33"/>
      <c r="E15" s="25"/>
      <c r="F15" s="25"/>
      <c r="G15" s="27"/>
      <c r="H15" s="27"/>
      <c r="I15" s="29"/>
    </row>
    <row r="16" spans="1:9" ht="15.75" thickBot="1">
      <c r="A16" s="12"/>
      <c r="B16" s="47" t="s">
        <v>71</v>
      </c>
      <c r="C16" s="71" t="s">
        <v>457</v>
      </c>
      <c r="D16" s="71"/>
      <c r="E16" s="15" t="s">
        <v>260</v>
      </c>
      <c r="F16" s="14"/>
      <c r="G16" s="71" t="s">
        <v>458</v>
      </c>
      <c r="H16" s="71"/>
      <c r="I16" s="131" t="s">
        <v>260</v>
      </c>
    </row>
    <row r="17" spans="1:9">
      <c r="A17" s="12"/>
      <c r="B17" s="53" t="s">
        <v>459</v>
      </c>
      <c r="C17" s="51" t="s">
        <v>237</v>
      </c>
      <c r="D17" s="26">
        <v>17786</v>
      </c>
      <c r="E17" s="28"/>
      <c r="F17" s="25"/>
      <c r="G17" s="51" t="s">
        <v>237</v>
      </c>
      <c r="H17" s="26">
        <v>32709</v>
      </c>
      <c r="I17" s="28"/>
    </row>
    <row r="18" spans="1:9" ht="15.75" thickBot="1">
      <c r="A18" s="12"/>
      <c r="B18" s="53"/>
      <c r="C18" s="72"/>
      <c r="D18" s="73"/>
      <c r="E18" s="74"/>
      <c r="F18" s="25"/>
      <c r="G18" s="72"/>
      <c r="H18" s="73"/>
      <c r="I18" s="74"/>
    </row>
    <row r="19" spans="1:9" ht="15.75" thickTop="1">
      <c r="A19" s="12"/>
      <c r="B19" s="14"/>
      <c r="C19" s="180"/>
      <c r="D19" s="180"/>
      <c r="E19" s="180"/>
      <c r="F19" s="14"/>
      <c r="G19" s="180"/>
      <c r="H19" s="180"/>
      <c r="I19" s="180"/>
    </row>
    <row r="20" spans="1:9">
      <c r="A20" s="12"/>
      <c r="B20" s="53" t="s">
        <v>460</v>
      </c>
      <c r="C20" s="33">
        <v>71366</v>
      </c>
      <c r="D20" s="33"/>
      <c r="E20" s="25"/>
      <c r="F20" s="25"/>
      <c r="G20" s="33">
        <v>71073</v>
      </c>
      <c r="H20" s="33"/>
      <c r="I20" s="25"/>
    </row>
    <row r="21" spans="1:9" ht="15.75" thickBot="1">
      <c r="A21" s="12"/>
      <c r="B21" s="53"/>
      <c r="C21" s="73"/>
      <c r="D21" s="73"/>
      <c r="E21" s="74"/>
      <c r="F21" s="25"/>
      <c r="G21" s="73"/>
      <c r="H21" s="73"/>
      <c r="I21" s="74"/>
    </row>
    <row r="22" spans="1:9" ht="15.75" thickTop="1">
      <c r="A22" s="12"/>
      <c r="B22" s="14"/>
      <c r="C22" s="180"/>
      <c r="D22" s="180"/>
      <c r="E22" s="180"/>
      <c r="F22" s="14"/>
      <c r="G22" s="180"/>
      <c r="H22" s="180"/>
      <c r="I22" s="180"/>
    </row>
    <row r="23" spans="1:9" ht="39">
      <c r="A23" s="12"/>
      <c r="B23" s="46" t="s">
        <v>461</v>
      </c>
      <c r="C23" s="25"/>
      <c r="D23" s="25"/>
      <c r="E23" s="25"/>
      <c r="F23" s="20"/>
      <c r="G23" s="25"/>
      <c r="H23" s="25"/>
      <c r="I23" s="25"/>
    </row>
    <row r="24" spans="1:9">
      <c r="A24" s="12"/>
      <c r="B24" s="181" t="s">
        <v>78</v>
      </c>
      <c r="C24" s="30" t="s">
        <v>237</v>
      </c>
      <c r="D24" s="70">
        <v>0.25</v>
      </c>
      <c r="E24" s="31"/>
      <c r="F24" s="31"/>
      <c r="G24" s="30" t="s">
        <v>237</v>
      </c>
      <c r="H24" s="70">
        <v>0.46</v>
      </c>
      <c r="I24" s="31"/>
    </row>
    <row r="25" spans="1:9">
      <c r="A25" s="12"/>
      <c r="B25" s="181"/>
      <c r="C25" s="30"/>
      <c r="D25" s="70"/>
      <c r="E25" s="31"/>
      <c r="F25" s="31"/>
      <c r="G25" s="30"/>
      <c r="H25" s="70"/>
      <c r="I25" s="31"/>
    </row>
    <row r="26" spans="1:9">
      <c r="A26" s="12"/>
      <c r="B26" s="182" t="s">
        <v>79</v>
      </c>
      <c r="C26" s="55" t="s">
        <v>245</v>
      </c>
      <c r="D26" s="55"/>
      <c r="E26" s="25"/>
      <c r="F26" s="25"/>
      <c r="G26" s="55" t="s">
        <v>245</v>
      </c>
      <c r="H26" s="55"/>
      <c r="I26" s="25"/>
    </row>
    <row r="27" spans="1:9" ht="15.75" thickBot="1">
      <c r="A27" s="12"/>
      <c r="B27" s="182"/>
      <c r="C27" s="56"/>
      <c r="D27" s="56"/>
      <c r="E27" s="35"/>
      <c r="F27" s="25"/>
      <c r="G27" s="56"/>
      <c r="H27" s="56"/>
      <c r="I27" s="35"/>
    </row>
    <row r="28" spans="1:9">
      <c r="A28" s="12"/>
      <c r="B28" s="181" t="s">
        <v>462</v>
      </c>
      <c r="C28" s="59" t="s">
        <v>237</v>
      </c>
      <c r="D28" s="87">
        <v>0.25</v>
      </c>
      <c r="E28" s="38"/>
      <c r="F28" s="31"/>
      <c r="G28" s="59" t="s">
        <v>237</v>
      </c>
      <c r="H28" s="87">
        <v>0.46</v>
      </c>
      <c r="I28" s="38"/>
    </row>
    <row r="29" spans="1:9" ht="15.75" thickBot="1">
      <c r="A29" s="12"/>
      <c r="B29" s="181"/>
      <c r="C29" s="60"/>
      <c r="D29" s="88"/>
      <c r="E29" s="41"/>
      <c r="F29" s="31"/>
      <c r="G29" s="60"/>
      <c r="H29" s="88"/>
      <c r="I29" s="41"/>
    </row>
    <row r="30" spans="1:9" ht="15.75" thickTop="1"/>
  </sheetData>
  <mergeCells count="74">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7:I18"/>
    <mergeCell ref="C19:E19"/>
    <mergeCell ref="G19:I19"/>
    <mergeCell ref="B20:B21"/>
    <mergeCell ref="C20:D21"/>
    <mergeCell ref="E20:E21"/>
    <mergeCell ref="F20:F21"/>
    <mergeCell ref="G20:H21"/>
    <mergeCell ref="I20:I21"/>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56</v>
      </c>
    </row>
    <row r="3" spans="1:3">
      <c r="A3" s="3" t="s">
        <v>57</v>
      </c>
      <c r="B3" s="4"/>
      <c r="C3" s="4"/>
    </row>
    <row r="4" spans="1:3">
      <c r="A4" s="2" t="s">
        <v>58</v>
      </c>
      <c r="B4" s="8">
        <v>143608</v>
      </c>
      <c r="C4" s="8">
        <v>130570</v>
      </c>
    </row>
    <row r="5" spans="1:3">
      <c r="A5" s="2" t="s">
        <v>59</v>
      </c>
      <c r="B5" s="6">
        <v>48394</v>
      </c>
      <c r="C5" s="6">
        <v>41682</v>
      </c>
    </row>
    <row r="6" spans="1:3">
      <c r="A6" s="2" t="s">
        <v>60</v>
      </c>
      <c r="B6" s="6">
        <v>4751</v>
      </c>
      <c r="C6" s="6">
        <v>3934</v>
      </c>
    </row>
    <row r="7" spans="1:3">
      <c r="A7" s="2" t="s">
        <v>61</v>
      </c>
      <c r="B7" s="6">
        <v>196753</v>
      </c>
      <c r="C7" s="6">
        <v>176186</v>
      </c>
    </row>
    <row r="8" spans="1:3">
      <c r="A8" s="3" t="s">
        <v>62</v>
      </c>
      <c r="B8" s="4"/>
      <c r="C8" s="4"/>
    </row>
    <row r="9" spans="1:3">
      <c r="A9" s="2" t="s">
        <v>63</v>
      </c>
      <c r="B9" s="6">
        <v>61223</v>
      </c>
      <c r="C9" s="6">
        <v>52507</v>
      </c>
    </row>
    <row r="10" spans="1:3">
      <c r="A10" s="2" t="s">
        <v>64</v>
      </c>
      <c r="B10" s="6">
        <v>14387</v>
      </c>
      <c r="C10" s="6">
        <v>13224</v>
      </c>
    </row>
    <row r="11" spans="1:3">
      <c r="A11" s="2" t="s">
        <v>65</v>
      </c>
      <c r="B11" s="6">
        <v>23236</v>
      </c>
      <c r="C11" s="6">
        <v>19123</v>
      </c>
    </row>
    <row r="12" spans="1:3">
      <c r="A12" s="2" t="s">
        <v>66</v>
      </c>
      <c r="B12" s="6">
        <v>58920</v>
      </c>
      <c r="C12" s="6">
        <v>50421</v>
      </c>
    </row>
    <row r="13" spans="1:3">
      <c r="A13" s="2" t="s">
        <v>67</v>
      </c>
      <c r="B13" s="6">
        <v>14510</v>
      </c>
      <c r="C13" s="4">
        <v>0</v>
      </c>
    </row>
    <row r="14" spans="1:3">
      <c r="A14" s="2" t="s">
        <v>68</v>
      </c>
      <c r="B14" s="6">
        <v>172276</v>
      </c>
      <c r="C14" s="6">
        <v>135275</v>
      </c>
    </row>
    <row r="15" spans="1:3" ht="30">
      <c r="A15" s="2" t="s">
        <v>69</v>
      </c>
      <c r="B15" s="4">
        <v>574</v>
      </c>
      <c r="C15" s="4">
        <v>0</v>
      </c>
    </row>
    <row r="16" spans="1:3">
      <c r="A16" s="2" t="s">
        <v>70</v>
      </c>
      <c r="B16" s="6">
        <v>25051</v>
      </c>
      <c r="C16" s="6">
        <v>40911</v>
      </c>
    </row>
    <row r="17" spans="1:3">
      <c r="A17" s="2" t="s">
        <v>71</v>
      </c>
      <c r="B17" s="4">
        <v>-43</v>
      </c>
      <c r="C17" s="4">
        <v>-162</v>
      </c>
    </row>
    <row r="18" spans="1:3">
      <c r="A18" s="2" t="s">
        <v>72</v>
      </c>
      <c r="B18" s="6">
        <v>25008</v>
      </c>
      <c r="C18" s="6">
        <v>40749</v>
      </c>
    </row>
    <row r="19" spans="1:3">
      <c r="A19" s="2" t="s">
        <v>73</v>
      </c>
      <c r="B19" s="6">
        <v>-6247</v>
      </c>
      <c r="C19" s="6">
        <v>-6471</v>
      </c>
    </row>
    <row r="20" spans="1:3" ht="30">
      <c r="A20" s="2" t="s">
        <v>74</v>
      </c>
      <c r="B20" s="4">
        <v>-492</v>
      </c>
      <c r="C20" s="6">
        <v>-1195</v>
      </c>
    </row>
    <row r="21" spans="1:3" ht="30">
      <c r="A21" s="2" t="s">
        <v>75</v>
      </c>
      <c r="B21" s="4">
        <v>-483</v>
      </c>
      <c r="C21" s="4">
        <v>-374</v>
      </c>
    </row>
    <row r="22" spans="1:3" ht="30">
      <c r="A22" s="2" t="s">
        <v>76</v>
      </c>
      <c r="B22" s="8">
        <v>17786</v>
      </c>
      <c r="C22" s="8">
        <v>32709</v>
      </c>
    </row>
    <row r="23" spans="1:3" ht="45">
      <c r="A23" s="3" t="s">
        <v>77</v>
      </c>
      <c r="B23" s="4"/>
      <c r="C23" s="4"/>
    </row>
    <row r="24" spans="1:3">
      <c r="A24" s="2" t="s">
        <v>78</v>
      </c>
      <c r="B24" s="9">
        <v>0.25</v>
      </c>
      <c r="C24" s="9">
        <v>0.46</v>
      </c>
    </row>
    <row r="25" spans="1:3">
      <c r="A25" s="2" t="s">
        <v>79</v>
      </c>
      <c r="B25" s="8">
        <v>0</v>
      </c>
      <c r="C25" s="8">
        <v>0</v>
      </c>
    </row>
    <row r="26" spans="1:3" ht="30">
      <c r="A26" s="2" t="s">
        <v>80</v>
      </c>
      <c r="B26" s="9">
        <v>0.25</v>
      </c>
      <c r="C26" s="9">
        <v>0.46</v>
      </c>
    </row>
    <row r="27" spans="1:3" ht="30">
      <c r="A27" s="2" t="s">
        <v>81</v>
      </c>
      <c r="B27" s="9">
        <v>0.74</v>
      </c>
      <c r="C27" s="9">
        <v>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4" customWidth="1"/>
    <col min="5" max="5" width="13.28515625" customWidth="1"/>
    <col min="6" max="6" width="18.5703125" customWidth="1"/>
    <col min="8" max="8" width="9.140625" customWidth="1"/>
    <col min="9" max="9" width="28.140625" customWidth="1"/>
    <col min="10" max="10" width="7.140625" customWidth="1"/>
    <col min="12" max="12" width="7.85546875" customWidth="1"/>
    <col min="13" max="13" width="28" customWidth="1"/>
    <col min="14" max="14" width="6.140625" customWidth="1"/>
    <col min="16" max="16" width="2" customWidth="1"/>
    <col min="17" max="17" width="6.5703125" customWidth="1"/>
    <col min="18" max="18" width="1.5703125" customWidth="1"/>
  </cols>
  <sheetData>
    <row r="1" spans="1:18" ht="15" customHeight="1">
      <c r="A1" s="7" t="s">
        <v>7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64</v>
      </c>
      <c r="B3" s="11"/>
      <c r="C3" s="11"/>
      <c r="D3" s="11"/>
      <c r="E3" s="11"/>
      <c r="F3" s="11"/>
      <c r="G3" s="11"/>
      <c r="H3" s="11"/>
      <c r="I3" s="11"/>
      <c r="J3" s="11"/>
      <c r="K3" s="11"/>
      <c r="L3" s="11"/>
      <c r="M3" s="11"/>
      <c r="N3" s="11"/>
      <c r="O3" s="11"/>
      <c r="P3" s="11"/>
      <c r="Q3" s="11"/>
      <c r="R3" s="11"/>
    </row>
    <row r="4" spans="1:18">
      <c r="A4" s="12" t="s">
        <v>717</v>
      </c>
      <c r="B4" s="45" t="s">
        <v>49</v>
      </c>
      <c r="C4" s="45"/>
      <c r="D4" s="45"/>
      <c r="E4" s="45"/>
      <c r="F4" s="45"/>
      <c r="G4" s="45"/>
      <c r="H4" s="45"/>
      <c r="I4" s="45"/>
      <c r="J4" s="45"/>
      <c r="K4" s="45"/>
      <c r="L4" s="45"/>
      <c r="M4" s="45"/>
      <c r="N4" s="45"/>
      <c r="O4" s="45"/>
      <c r="P4" s="45"/>
      <c r="Q4" s="45"/>
      <c r="R4" s="45"/>
    </row>
    <row r="5" spans="1:18">
      <c r="A5" s="12"/>
      <c r="B5" s="11"/>
      <c r="C5" s="11"/>
      <c r="D5" s="11"/>
      <c r="E5" s="11"/>
      <c r="F5" s="11"/>
      <c r="G5" s="11"/>
      <c r="H5" s="11"/>
      <c r="I5" s="11"/>
      <c r="J5" s="11"/>
      <c r="K5" s="11"/>
      <c r="L5" s="11"/>
      <c r="M5" s="11"/>
      <c r="N5" s="11"/>
      <c r="O5" s="11"/>
      <c r="P5" s="11"/>
      <c r="Q5" s="11"/>
      <c r="R5" s="11"/>
    </row>
    <row r="6" spans="1:18">
      <c r="A6" s="12"/>
      <c r="B6" s="31" t="s">
        <v>468</v>
      </c>
      <c r="C6" s="31"/>
      <c r="D6" s="31"/>
      <c r="E6" s="31"/>
      <c r="F6" s="31"/>
      <c r="G6" s="31"/>
      <c r="H6" s="31"/>
      <c r="I6" s="31"/>
      <c r="J6" s="31"/>
      <c r="K6" s="31"/>
      <c r="L6" s="31"/>
      <c r="M6" s="31"/>
      <c r="N6" s="31"/>
      <c r="O6" s="31"/>
      <c r="P6" s="31"/>
      <c r="Q6" s="31"/>
      <c r="R6" s="31"/>
    </row>
    <row r="7" spans="1:18">
      <c r="A7" s="12"/>
      <c r="B7" s="22"/>
      <c r="C7" s="22"/>
      <c r="D7" s="22"/>
      <c r="E7" s="22"/>
      <c r="F7" s="22"/>
      <c r="G7" s="22"/>
      <c r="H7" s="22"/>
      <c r="I7" s="22"/>
      <c r="J7" s="22"/>
      <c r="K7" s="22"/>
      <c r="L7" s="22"/>
      <c r="M7" s="22"/>
      <c r="N7" s="22"/>
      <c r="O7" s="22"/>
      <c r="P7" s="22"/>
      <c r="Q7" s="22"/>
      <c r="R7" s="22"/>
    </row>
    <row r="8" spans="1:18">
      <c r="A8" s="12"/>
      <c r="B8" s="16"/>
      <c r="C8" s="16"/>
      <c r="D8" s="16"/>
      <c r="E8" s="16"/>
      <c r="F8" s="16"/>
      <c r="G8" s="16"/>
      <c r="H8" s="16"/>
      <c r="I8" s="16"/>
      <c r="J8" s="16"/>
      <c r="K8" s="16"/>
      <c r="L8" s="16"/>
      <c r="M8" s="16"/>
      <c r="N8" s="16"/>
      <c r="O8" s="16"/>
      <c r="P8" s="16"/>
      <c r="Q8" s="16"/>
      <c r="R8" s="16"/>
    </row>
    <row r="9" spans="1:18" ht="15.75" thickBot="1">
      <c r="A9" s="12"/>
      <c r="B9" s="183"/>
      <c r="C9" s="14"/>
      <c r="D9" s="23" t="s">
        <v>469</v>
      </c>
      <c r="E9" s="23"/>
      <c r="F9" s="23"/>
      <c r="G9" s="14"/>
      <c r="H9" s="23" t="s">
        <v>470</v>
      </c>
      <c r="I9" s="23"/>
      <c r="J9" s="23"/>
      <c r="K9" s="14"/>
      <c r="L9" s="23" t="s">
        <v>471</v>
      </c>
      <c r="M9" s="23"/>
      <c r="N9" s="23"/>
      <c r="O9" s="14"/>
      <c r="P9" s="23" t="s">
        <v>101</v>
      </c>
      <c r="Q9" s="23"/>
      <c r="R9" s="23"/>
    </row>
    <row r="10" spans="1:18">
      <c r="A10" s="12"/>
      <c r="B10" s="24" t="s">
        <v>472</v>
      </c>
      <c r="C10" s="25"/>
      <c r="D10" s="51" t="s">
        <v>237</v>
      </c>
      <c r="E10" s="26">
        <v>52367</v>
      </c>
      <c r="F10" s="28"/>
      <c r="G10" s="25"/>
      <c r="H10" s="51" t="s">
        <v>237</v>
      </c>
      <c r="I10" s="85" t="s">
        <v>473</v>
      </c>
      <c r="J10" s="51" t="s">
        <v>260</v>
      </c>
      <c r="K10" s="25"/>
      <c r="L10" s="51" t="s">
        <v>237</v>
      </c>
      <c r="M10" s="85" t="s">
        <v>474</v>
      </c>
      <c r="N10" s="51" t="s">
        <v>260</v>
      </c>
      <c r="O10" s="25"/>
      <c r="P10" s="51" t="s">
        <v>237</v>
      </c>
      <c r="Q10" s="85" t="s">
        <v>475</v>
      </c>
      <c r="R10" s="51" t="s">
        <v>260</v>
      </c>
    </row>
    <row r="11" spans="1:18">
      <c r="A11" s="12"/>
      <c r="B11" s="24"/>
      <c r="C11" s="25"/>
      <c r="D11" s="52"/>
      <c r="E11" s="27"/>
      <c r="F11" s="29"/>
      <c r="G11" s="25"/>
      <c r="H11" s="52"/>
      <c r="I11" s="86"/>
      <c r="J11" s="52"/>
      <c r="K11" s="25"/>
      <c r="L11" s="52"/>
      <c r="M11" s="86"/>
      <c r="N11" s="52"/>
      <c r="O11" s="25"/>
      <c r="P11" s="52"/>
      <c r="Q11" s="86"/>
      <c r="R11" s="52"/>
    </row>
    <row r="12" spans="1:18">
      <c r="A12" s="12"/>
      <c r="B12" s="14"/>
      <c r="C12" s="14"/>
      <c r="D12" s="31"/>
      <c r="E12" s="31"/>
      <c r="F12" s="31"/>
      <c r="G12" s="14"/>
      <c r="H12" s="31"/>
      <c r="I12" s="31"/>
      <c r="J12" s="31"/>
      <c r="K12" s="14"/>
      <c r="L12" s="31"/>
      <c r="M12" s="31"/>
      <c r="N12" s="31"/>
      <c r="O12" s="14"/>
      <c r="P12" s="31"/>
      <c r="Q12" s="31"/>
      <c r="R12" s="31"/>
    </row>
    <row r="13" spans="1:18">
      <c r="A13" s="12"/>
      <c r="B13" s="53" t="s">
        <v>476</v>
      </c>
      <c r="C13" s="25"/>
      <c r="D13" s="33">
        <v>28435</v>
      </c>
      <c r="E13" s="33"/>
      <c r="F13" s="25"/>
      <c r="G13" s="25"/>
      <c r="H13" s="55" t="s">
        <v>477</v>
      </c>
      <c r="I13" s="55"/>
      <c r="J13" s="24" t="s">
        <v>260</v>
      </c>
      <c r="K13" s="25"/>
      <c r="L13" s="55" t="s">
        <v>478</v>
      </c>
      <c r="M13" s="55"/>
      <c r="N13" s="24" t="s">
        <v>260</v>
      </c>
      <c r="O13" s="25"/>
      <c r="P13" s="33">
        <v>19151</v>
      </c>
      <c r="Q13" s="33"/>
      <c r="R13" s="25"/>
    </row>
    <row r="14" spans="1:18">
      <c r="A14" s="12"/>
      <c r="B14" s="53"/>
      <c r="C14" s="25"/>
      <c r="D14" s="33"/>
      <c r="E14" s="33"/>
      <c r="F14" s="25"/>
      <c r="G14" s="25"/>
      <c r="H14" s="55"/>
      <c r="I14" s="55"/>
      <c r="J14" s="24"/>
      <c r="K14" s="25"/>
      <c r="L14" s="55"/>
      <c r="M14" s="55"/>
      <c r="N14" s="24"/>
      <c r="O14" s="25"/>
      <c r="P14" s="33"/>
      <c r="Q14" s="33"/>
      <c r="R14" s="25"/>
    </row>
    <row r="15" spans="1:18">
      <c r="A15" s="12"/>
      <c r="B15" s="54" t="s">
        <v>479</v>
      </c>
      <c r="C15" s="31"/>
      <c r="D15" s="32">
        <v>1103</v>
      </c>
      <c r="E15" s="32"/>
      <c r="F15" s="31"/>
      <c r="G15" s="31"/>
      <c r="H15" s="70">
        <v>505</v>
      </c>
      <c r="I15" s="70"/>
      <c r="J15" s="31"/>
      <c r="K15" s="31"/>
      <c r="L15" s="32">
        <v>9236</v>
      </c>
      <c r="M15" s="32"/>
      <c r="N15" s="31"/>
      <c r="O15" s="31"/>
      <c r="P15" s="32">
        <v>10844</v>
      </c>
      <c r="Q15" s="32"/>
      <c r="R15" s="31"/>
    </row>
    <row r="16" spans="1:18">
      <c r="A16" s="12"/>
      <c r="B16" s="54"/>
      <c r="C16" s="31"/>
      <c r="D16" s="32"/>
      <c r="E16" s="32"/>
      <c r="F16" s="31"/>
      <c r="G16" s="31"/>
      <c r="H16" s="70"/>
      <c r="I16" s="70"/>
      <c r="J16" s="31"/>
      <c r="K16" s="31"/>
      <c r="L16" s="32"/>
      <c r="M16" s="32"/>
      <c r="N16" s="31"/>
      <c r="O16" s="31"/>
      <c r="P16" s="32"/>
      <c r="Q16" s="32"/>
      <c r="R16" s="31"/>
    </row>
    <row r="17" spans="1:18">
      <c r="A17" s="12"/>
      <c r="B17" s="53" t="s">
        <v>480</v>
      </c>
      <c r="C17" s="25"/>
      <c r="D17" s="55" t="s">
        <v>245</v>
      </c>
      <c r="E17" s="55"/>
      <c r="F17" s="25"/>
      <c r="G17" s="25"/>
      <c r="H17" s="55" t="s">
        <v>245</v>
      </c>
      <c r="I17" s="55"/>
      <c r="J17" s="25"/>
      <c r="K17" s="25"/>
      <c r="L17" s="55" t="s">
        <v>481</v>
      </c>
      <c r="M17" s="55"/>
      <c r="N17" s="24" t="s">
        <v>260</v>
      </c>
      <c r="O17" s="25"/>
      <c r="P17" s="55" t="s">
        <v>481</v>
      </c>
      <c r="Q17" s="55"/>
      <c r="R17" s="24" t="s">
        <v>260</v>
      </c>
    </row>
    <row r="18" spans="1:18" ht="15.75" thickBot="1">
      <c r="A18" s="12"/>
      <c r="B18" s="53"/>
      <c r="C18" s="25"/>
      <c r="D18" s="56"/>
      <c r="E18" s="56"/>
      <c r="F18" s="35"/>
      <c r="G18" s="25"/>
      <c r="H18" s="56"/>
      <c r="I18" s="56"/>
      <c r="J18" s="35"/>
      <c r="K18" s="25"/>
      <c r="L18" s="56"/>
      <c r="M18" s="56"/>
      <c r="N18" s="184"/>
      <c r="O18" s="25"/>
      <c r="P18" s="56"/>
      <c r="Q18" s="56"/>
      <c r="R18" s="184"/>
    </row>
    <row r="19" spans="1:18">
      <c r="A19" s="12"/>
      <c r="B19" s="54" t="s">
        <v>482</v>
      </c>
      <c r="C19" s="31"/>
      <c r="D19" s="36">
        <v>29538</v>
      </c>
      <c r="E19" s="36"/>
      <c r="F19" s="38"/>
      <c r="G19" s="31"/>
      <c r="H19" s="87" t="s">
        <v>483</v>
      </c>
      <c r="I19" s="87"/>
      <c r="J19" s="59" t="s">
        <v>260</v>
      </c>
      <c r="K19" s="31"/>
      <c r="L19" s="36">
        <v>2811</v>
      </c>
      <c r="M19" s="36"/>
      <c r="N19" s="38"/>
      <c r="O19" s="31"/>
      <c r="P19" s="36">
        <v>29841</v>
      </c>
      <c r="Q19" s="36"/>
      <c r="R19" s="38"/>
    </row>
    <row r="20" spans="1:18">
      <c r="A20" s="12"/>
      <c r="B20" s="54"/>
      <c r="C20" s="31"/>
      <c r="D20" s="37"/>
      <c r="E20" s="37"/>
      <c r="F20" s="39"/>
      <c r="G20" s="31"/>
      <c r="H20" s="70"/>
      <c r="I20" s="70"/>
      <c r="J20" s="30"/>
      <c r="K20" s="31"/>
      <c r="L20" s="37"/>
      <c r="M20" s="37"/>
      <c r="N20" s="39"/>
      <c r="O20" s="31"/>
      <c r="P20" s="37"/>
      <c r="Q20" s="37"/>
      <c r="R20" s="39"/>
    </row>
    <row r="21" spans="1:18" ht="15.75" thickBot="1">
      <c r="A21" s="12"/>
      <c r="B21" s="20"/>
      <c r="C21" s="20"/>
      <c r="D21" s="35"/>
      <c r="E21" s="35"/>
      <c r="F21" s="35"/>
      <c r="G21" s="20"/>
      <c r="H21" s="35"/>
      <c r="I21" s="35"/>
      <c r="J21" s="35"/>
      <c r="K21" s="20"/>
      <c r="L21" s="35"/>
      <c r="M21" s="35"/>
      <c r="N21" s="35"/>
      <c r="O21" s="20"/>
      <c r="P21" s="35"/>
      <c r="Q21" s="35"/>
      <c r="R21" s="35"/>
    </row>
    <row r="22" spans="1:18">
      <c r="A22" s="12"/>
      <c r="B22" s="30" t="s">
        <v>484</v>
      </c>
      <c r="C22" s="31"/>
      <c r="D22" s="59" t="s">
        <v>237</v>
      </c>
      <c r="E22" s="36">
        <v>81905</v>
      </c>
      <c r="F22" s="38"/>
      <c r="G22" s="31"/>
      <c r="H22" s="59" t="s">
        <v>237</v>
      </c>
      <c r="I22" s="87" t="s">
        <v>426</v>
      </c>
      <c r="J22" s="59" t="s">
        <v>260</v>
      </c>
      <c r="K22" s="31"/>
      <c r="L22" s="59" t="s">
        <v>237</v>
      </c>
      <c r="M22" s="87" t="s">
        <v>485</v>
      </c>
      <c r="N22" s="59" t="s">
        <v>260</v>
      </c>
      <c r="O22" s="31"/>
      <c r="P22" s="59" t="s">
        <v>237</v>
      </c>
      <c r="Q22" s="36">
        <v>29213</v>
      </c>
      <c r="R22" s="38"/>
    </row>
    <row r="23" spans="1:18" ht="15.75" thickBot="1">
      <c r="A23" s="12"/>
      <c r="B23" s="30"/>
      <c r="C23" s="31"/>
      <c r="D23" s="60"/>
      <c r="E23" s="40"/>
      <c r="F23" s="41"/>
      <c r="G23" s="31"/>
      <c r="H23" s="60"/>
      <c r="I23" s="88"/>
      <c r="J23" s="60"/>
      <c r="K23" s="31"/>
      <c r="L23" s="60"/>
      <c r="M23" s="88"/>
      <c r="N23" s="60"/>
      <c r="O23" s="31"/>
      <c r="P23" s="60"/>
      <c r="Q23" s="40"/>
      <c r="R23" s="41"/>
    </row>
    <row r="24" spans="1:18" ht="15.75" thickTop="1"/>
  </sheetData>
  <mergeCells count="107">
    <mergeCell ref="B4:R4"/>
    <mergeCell ref="B5:R5"/>
    <mergeCell ref="B6:R6"/>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28" customWidth="1"/>
    <col min="4" max="4" width="6" customWidth="1"/>
    <col min="5" max="5" width="20" customWidth="1"/>
    <col min="6" max="6" width="4.7109375" customWidth="1"/>
    <col min="7" max="7" width="28" customWidth="1"/>
    <col min="8" max="8" width="6" customWidth="1"/>
    <col min="9" max="9" width="20" customWidth="1"/>
    <col min="10" max="10" width="4.7109375" customWidth="1"/>
  </cols>
  <sheetData>
    <row r="1" spans="1:10" ht="15" customHeight="1">
      <c r="A1" s="7" t="s">
        <v>718</v>
      </c>
      <c r="B1" s="7" t="s">
        <v>1</v>
      </c>
      <c r="C1" s="7"/>
      <c r="D1" s="7"/>
      <c r="E1" s="7"/>
      <c r="F1" s="7"/>
      <c r="G1" s="7"/>
      <c r="H1" s="7"/>
      <c r="I1" s="7"/>
      <c r="J1" s="7"/>
    </row>
    <row r="2" spans="1:10" ht="15" customHeight="1">
      <c r="A2" s="7"/>
      <c r="B2" s="7" t="s">
        <v>2</v>
      </c>
      <c r="C2" s="7"/>
      <c r="D2" s="7"/>
      <c r="E2" s="7"/>
      <c r="F2" s="7"/>
      <c r="G2" s="7"/>
      <c r="H2" s="7"/>
      <c r="I2" s="7"/>
      <c r="J2" s="7"/>
    </row>
    <row r="3" spans="1:10">
      <c r="A3" s="3" t="s">
        <v>488</v>
      </c>
      <c r="B3" s="11"/>
      <c r="C3" s="11"/>
      <c r="D3" s="11"/>
      <c r="E3" s="11"/>
      <c r="F3" s="11"/>
      <c r="G3" s="11"/>
      <c r="H3" s="11"/>
      <c r="I3" s="11"/>
      <c r="J3" s="11"/>
    </row>
    <row r="4" spans="1:10" ht="25.5" customHeight="1">
      <c r="A4" s="12" t="s">
        <v>719</v>
      </c>
      <c r="B4" s="31" t="s">
        <v>490</v>
      </c>
      <c r="C4" s="31"/>
      <c r="D4" s="31"/>
      <c r="E4" s="31"/>
      <c r="F4" s="31"/>
      <c r="G4" s="31"/>
      <c r="H4" s="31"/>
      <c r="I4" s="31"/>
      <c r="J4" s="31"/>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4"/>
      <c r="C7" s="14"/>
      <c r="D7" s="23" t="s">
        <v>299</v>
      </c>
      <c r="E7" s="23"/>
      <c r="F7" s="23"/>
      <c r="G7" s="23"/>
      <c r="H7" s="23"/>
      <c r="I7" s="23"/>
      <c r="J7" s="23"/>
    </row>
    <row r="8" spans="1:10" ht="15.75" thickBot="1">
      <c r="A8" s="12"/>
      <c r="B8" s="14"/>
      <c r="C8" s="14"/>
      <c r="D8" s="69">
        <v>2015</v>
      </c>
      <c r="E8" s="69"/>
      <c r="F8" s="69"/>
      <c r="G8" s="14"/>
      <c r="H8" s="69">
        <v>2014</v>
      </c>
      <c r="I8" s="69"/>
      <c r="J8" s="69"/>
    </row>
    <row r="9" spans="1:10">
      <c r="A9" s="12"/>
      <c r="B9" s="53" t="s">
        <v>491</v>
      </c>
      <c r="C9" s="25"/>
      <c r="D9" s="51" t="s">
        <v>237</v>
      </c>
      <c r="E9" s="26">
        <v>24559</v>
      </c>
      <c r="F9" s="28"/>
      <c r="G9" s="25"/>
      <c r="H9" s="51" t="s">
        <v>237</v>
      </c>
      <c r="I9" s="26">
        <v>39716</v>
      </c>
      <c r="J9" s="28"/>
    </row>
    <row r="10" spans="1:10">
      <c r="A10" s="12"/>
      <c r="B10" s="53"/>
      <c r="C10" s="25"/>
      <c r="D10" s="52"/>
      <c r="E10" s="27"/>
      <c r="F10" s="29"/>
      <c r="G10" s="25"/>
      <c r="H10" s="52"/>
      <c r="I10" s="27"/>
      <c r="J10" s="29"/>
    </row>
    <row r="11" spans="1:10">
      <c r="A11" s="12"/>
      <c r="B11" s="47" t="s">
        <v>71</v>
      </c>
      <c r="C11" s="14"/>
      <c r="D11" s="15" t="s">
        <v>237</v>
      </c>
      <c r="E11" s="68" t="s">
        <v>457</v>
      </c>
      <c r="F11" s="15" t="s">
        <v>260</v>
      </c>
      <c r="G11" s="14"/>
      <c r="H11" s="15" t="s">
        <v>237</v>
      </c>
      <c r="I11" s="68" t="s">
        <v>458</v>
      </c>
      <c r="J11" s="15" t="s">
        <v>260</v>
      </c>
    </row>
  </sheetData>
  <mergeCells count="19">
    <mergeCell ref="H9:H10"/>
    <mergeCell ref="I9:I10"/>
    <mergeCell ref="J9:J10"/>
    <mergeCell ref="A1:A2"/>
    <mergeCell ref="B1:J1"/>
    <mergeCell ref="B2:J2"/>
    <mergeCell ref="B3:J3"/>
    <mergeCell ref="A4:A11"/>
    <mergeCell ref="B4:J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20.85546875" customWidth="1"/>
    <col min="5" max="5" width="19.7109375" customWidth="1"/>
    <col min="6" max="6" width="4.28515625" customWidth="1"/>
    <col min="7" max="7" width="5.42578125" customWidth="1"/>
    <col min="8" max="8" width="20.85546875" customWidth="1"/>
    <col min="9" max="9" width="15.140625" customWidth="1"/>
    <col min="10" max="10" width="4.28515625" customWidth="1"/>
  </cols>
  <sheetData>
    <row r="1" spans="1:10" ht="15" customHeight="1">
      <c r="A1" s="7" t="s">
        <v>720</v>
      </c>
      <c r="B1" s="7" t="s">
        <v>1</v>
      </c>
      <c r="C1" s="7"/>
      <c r="D1" s="7"/>
      <c r="E1" s="7"/>
      <c r="F1" s="7"/>
      <c r="G1" s="7"/>
      <c r="H1" s="7"/>
      <c r="I1" s="7"/>
      <c r="J1" s="7"/>
    </row>
    <row r="2" spans="1:10" ht="15" customHeight="1">
      <c r="A2" s="7"/>
      <c r="B2" s="7" t="s">
        <v>2</v>
      </c>
      <c r="C2" s="7"/>
      <c r="D2" s="7"/>
      <c r="E2" s="7"/>
      <c r="F2" s="7"/>
      <c r="G2" s="7"/>
      <c r="H2" s="7"/>
      <c r="I2" s="7"/>
      <c r="J2" s="7"/>
    </row>
    <row r="3" spans="1:10" ht="30">
      <c r="A3" s="3" t="s">
        <v>495</v>
      </c>
      <c r="B3" s="11"/>
      <c r="C3" s="11"/>
      <c r="D3" s="11"/>
      <c r="E3" s="11"/>
      <c r="F3" s="11"/>
      <c r="G3" s="11"/>
      <c r="H3" s="11"/>
      <c r="I3" s="11"/>
      <c r="J3" s="11"/>
    </row>
    <row r="4" spans="1:10">
      <c r="A4" s="12" t="s">
        <v>721</v>
      </c>
      <c r="B4" s="22"/>
      <c r="C4" s="22"/>
      <c r="D4" s="22"/>
      <c r="E4" s="22"/>
      <c r="F4" s="22"/>
      <c r="G4" s="22"/>
      <c r="H4" s="22"/>
      <c r="I4" s="22"/>
    </row>
    <row r="5" spans="1:10">
      <c r="A5" s="12"/>
      <c r="B5" s="16"/>
      <c r="C5" s="16"/>
      <c r="D5" s="16"/>
      <c r="E5" s="16"/>
      <c r="F5" s="16"/>
      <c r="G5" s="16"/>
      <c r="H5" s="16"/>
      <c r="I5" s="16"/>
    </row>
    <row r="6" spans="1:10" ht="15.75" thickBot="1">
      <c r="A6" s="12"/>
      <c r="B6" s="14"/>
      <c r="C6" s="23" t="s">
        <v>498</v>
      </c>
      <c r="D6" s="23"/>
      <c r="E6" s="23"/>
      <c r="F6" s="14"/>
      <c r="G6" s="23" t="s">
        <v>499</v>
      </c>
      <c r="H6" s="23"/>
      <c r="I6" s="23"/>
    </row>
    <row r="7" spans="1:10">
      <c r="A7" s="12"/>
      <c r="B7" s="24" t="s">
        <v>500</v>
      </c>
      <c r="C7" s="51" t="s">
        <v>237</v>
      </c>
      <c r="D7" s="26">
        <v>117203</v>
      </c>
      <c r="E7" s="28"/>
      <c r="F7" s="25"/>
      <c r="G7" s="51" t="s">
        <v>237</v>
      </c>
      <c r="H7" s="26">
        <v>173706</v>
      </c>
      <c r="I7" s="28"/>
    </row>
    <row r="8" spans="1:10">
      <c r="A8" s="12"/>
      <c r="B8" s="24"/>
      <c r="C8" s="52"/>
      <c r="D8" s="27"/>
      <c r="E8" s="29"/>
      <c r="F8" s="25"/>
      <c r="G8" s="52"/>
      <c r="H8" s="27"/>
      <c r="I8" s="29"/>
    </row>
    <row r="9" spans="1:10">
      <c r="A9" s="12"/>
      <c r="B9" s="30" t="s">
        <v>31</v>
      </c>
      <c r="C9" s="32">
        <v>5611</v>
      </c>
      <c r="D9" s="32"/>
      <c r="E9" s="31"/>
      <c r="F9" s="31"/>
      <c r="G9" s="32">
        <v>10147</v>
      </c>
      <c r="H9" s="32"/>
      <c r="I9" s="31"/>
    </row>
    <row r="10" spans="1:10" ht="15.75" thickBot="1">
      <c r="A10" s="12"/>
      <c r="B10" s="30"/>
      <c r="C10" s="57"/>
      <c r="D10" s="57"/>
      <c r="E10" s="58"/>
      <c r="F10" s="31"/>
      <c r="G10" s="57"/>
      <c r="H10" s="57"/>
      <c r="I10" s="58"/>
    </row>
    <row r="11" spans="1:10">
      <c r="A11" s="12"/>
      <c r="B11" s="24" t="s">
        <v>32</v>
      </c>
      <c r="C11" s="26">
        <v>122814</v>
      </c>
      <c r="D11" s="26"/>
      <c r="E11" s="28"/>
      <c r="F11" s="25"/>
      <c r="G11" s="26">
        <v>183853</v>
      </c>
      <c r="H11" s="26"/>
      <c r="I11" s="28"/>
    </row>
    <row r="12" spans="1:10">
      <c r="A12" s="12"/>
      <c r="B12" s="24"/>
      <c r="C12" s="33"/>
      <c r="D12" s="33"/>
      <c r="E12" s="25"/>
      <c r="F12" s="25"/>
      <c r="G12" s="27"/>
      <c r="H12" s="27"/>
      <c r="I12" s="29"/>
    </row>
    <row r="13" spans="1:10">
      <c r="A13" s="12"/>
      <c r="B13" s="31"/>
      <c r="C13" s="70"/>
      <c r="D13" s="70"/>
      <c r="E13" s="31"/>
      <c r="F13" s="31"/>
      <c r="G13" s="31"/>
      <c r="H13" s="31"/>
      <c r="I13" s="31"/>
    </row>
    <row r="14" spans="1:10">
      <c r="A14" s="12"/>
      <c r="B14" s="31"/>
      <c r="C14" s="70"/>
      <c r="D14" s="70"/>
      <c r="E14" s="31"/>
      <c r="F14" s="31"/>
      <c r="G14" s="31"/>
      <c r="H14" s="31"/>
      <c r="I14" s="31"/>
    </row>
    <row r="15" spans="1:10">
      <c r="A15" s="12"/>
      <c r="B15" s="24" t="s">
        <v>40</v>
      </c>
      <c r="C15" s="55" t="s">
        <v>245</v>
      </c>
      <c r="D15" s="55"/>
      <c r="E15" s="25"/>
      <c r="F15" s="25"/>
      <c r="G15" s="55" t="s">
        <v>501</v>
      </c>
      <c r="H15" s="55"/>
      <c r="I15" s="24" t="s">
        <v>260</v>
      </c>
    </row>
    <row r="16" spans="1:10" ht="15.75" thickBot="1">
      <c r="A16" s="12"/>
      <c r="B16" s="24"/>
      <c r="C16" s="56"/>
      <c r="D16" s="56"/>
      <c r="E16" s="35"/>
      <c r="F16" s="25"/>
      <c r="G16" s="56"/>
      <c r="H16" s="56"/>
      <c r="I16" s="184"/>
    </row>
    <row r="17" spans="1:10">
      <c r="A17" s="12"/>
      <c r="B17" s="31" t="s">
        <v>502</v>
      </c>
      <c r="C17" s="59" t="s">
        <v>237</v>
      </c>
      <c r="D17" s="36">
        <v>122814</v>
      </c>
      <c r="E17" s="38"/>
      <c r="F17" s="31"/>
      <c r="G17" s="59" t="s">
        <v>237</v>
      </c>
      <c r="H17" s="36">
        <v>177809</v>
      </c>
      <c r="I17" s="38"/>
    </row>
    <row r="18" spans="1:10" ht="15.75" thickBot="1">
      <c r="A18" s="12"/>
      <c r="B18" s="31"/>
      <c r="C18" s="60"/>
      <c r="D18" s="40"/>
      <c r="E18" s="41"/>
      <c r="F18" s="31"/>
      <c r="G18" s="60"/>
      <c r="H18" s="40"/>
      <c r="I18" s="41"/>
    </row>
    <row r="19" spans="1:10" ht="15.75" thickTop="1">
      <c r="A19" s="12"/>
      <c r="B19" s="31"/>
      <c r="C19" s="31"/>
      <c r="D19" s="31"/>
      <c r="E19" s="31"/>
      <c r="F19" s="31"/>
      <c r="G19" s="31"/>
      <c r="H19" s="31"/>
      <c r="I19" s="31"/>
      <c r="J19" s="31"/>
    </row>
    <row r="20" spans="1:10">
      <c r="A20" s="12"/>
      <c r="B20" s="16"/>
      <c r="C20" s="16"/>
    </row>
    <row r="21" spans="1:10" ht="78.75">
      <c r="A21" s="12"/>
      <c r="B21" s="91">
        <v>-1</v>
      </c>
      <c r="C21" s="91" t="s">
        <v>503</v>
      </c>
    </row>
    <row r="22" spans="1:10">
      <c r="A22" s="12"/>
      <c r="B22" s="11"/>
      <c r="C22" s="11"/>
      <c r="D22" s="11"/>
      <c r="E22" s="11"/>
      <c r="F22" s="11"/>
      <c r="G22" s="11"/>
      <c r="H22" s="11"/>
      <c r="I22" s="11"/>
      <c r="J22" s="11"/>
    </row>
    <row r="23" spans="1:10" ht="25.5" customHeight="1">
      <c r="A23" s="12"/>
      <c r="B23" s="31" t="s">
        <v>504</v>
      </c>
      <c r="C23" s="31"/>
      <c r="D23" s="31"/>
      <c r="E23" s="31"/>
      <c r="F23" s="31"/>
      <c r="G23" s="31"/>
      <c r="H23" s="31"/>
      <c r="I23" s="31"/>
      <c r="J23" s="31"/>
    </row>
    <row r="24" spans="1:10">
      <c r="A24" s="12"/>
      <c r="B24" s="22"/>
      <c r="C24" s="22"/>
      <c r="D24" s="22"/>
      <c r="E24" s="22"/>
      <c r="F24" s="22"/>
      <c r="G24" s="22"/>
      <c r="H24" s="22"/>
      <c r="I24" s="22"/>
      <c r="J24" s="22"/>
    </row>
    <row r="25" spans="1:10">
      <c r="A25" s="12"/>
      <c r="B25" s="16"/>
      <c r="C25" s="16"/>
      <c r="D25" s="16"/>
      <c r="E25" s="16"/>
      <c r="F25" s="16"/>
      <c r="G25" s="16"/>
      <c r="H25" s="16"/>
      <c r="I25" s="16"/>
      <c r="J25" s="16"/>
    </row>
    <row r="26" spans="1:10" ht="15.75" thickBot="1">
      <c r="A26" s="12"/>
      <c r="B26" s="14"/>
      <c r="C26" s="14"/>
      <c r="D26" s="23" t="s">
        <v>299</v>
      </c>
      <c r="E26" s="23"/>
      <c r="F26" s="23"/>
      <c r="G26" s="23"/>
      <c r="H26" s="23"/>
      <c r="I26" s="23"/>
      <c r="J26" s="23"/>
    </row>
    <row r="27" spans="1:10" ht="15.75" thickBot="1">
      <c r="A27" s="12"/>
      <c r="B27" s="14"/>
      <c r="C27" s="14"/>
      <c r="D27" s="69">
        <v>2015</v>
      </c>
      <c r="E27" s="69"/>
      <c r="F27" s="69"/>
      <c r="G27" s="14"/>
      <c r="H27" s="69">
        <v>2014</v>
      </c>
      <c r="I27" s="69"/>
      <c r="J27" s="69"/>
    </row>
    <row r="28" spans="1:10">
      <c r="A28" s="12"/>
      <c r="B28" s="53" t="s">
        <v>61</v>
      </c>
      <c r="C28" s="25"/>
      <c r="D28" s="51" t="s">
        <v>237</v>
      </c>
      <c r="E28" s="85" t="s">
        <v>245</v>
      </c>
      <c r="F28" s="28"/>
      <c r="G28" s="25"/>
      <c r="H28" s="51" t="s">
        <v>237</v>
      </c>
      <c r="I28" s="85" t="s">
        <v>245</v>
      </c>
      <c r="J28" s="28"/>
    </row>
    <row r="29" spans="1:10">
      <c r="A29" s="12"/>
      <c r="B29" s="53"/>
      <c r="C29" s="25"/>
      <c r="D29" s="52"/>
      <c r="E29" s="86"/>
      <c r="F29" s="29"/>
      <c r="G29" s="25"/>
      <c r="H29" s="52"/>
      <c r="I29" s="86"/>
      <c r="J29" s="29"/>
    </row>
    <row r="30" spans="1:10" ht="15.75" thickBot="1">
      <c r="A30" s="12"/>
      <c r="B30" s="47" t="s">
        <v>505</v>
      </c>
      <c r="C30" s="14"/>
      <c r="D30" s="71" t="s">
        <v>457</v>
      </c>
      <c r="E30" s="71"/>
      <c r="F30" s="131" t="s">
        <v>260</v>
      </c>
      <c r="G30" s="14"/>
      <c r="H30" s="71" t="s">
        <v>458</v>
      </c>
      <c r="I30" s="71"/>
      <c r="J30" s="131" t="s">
        <v>260</v>
      </c>
    </row>
    <row r="31" spans="1:10" ht="15.75" thickBot="1">
      <c r="A31" s="12"/>
      <c r="B31" s="46" t="s">
        <v>506</v>
      </c>
      <c r="C31" s="20"/>
      <c r="D31" s="185" t="s">
        <v>237</v>
      </c>
      <c r="E31" s="186" t="s">
        <v>457</v>
      </c>
      <c r="F31" s="185" t="s">
        <v>260</v>
      </c>
      <c r="G31" s="20"/>
      <c r="H31" s="185" t="s">
        <v>237</v>
      </c>
      <c r="I31" s="186" t="s">
        <v>458</v>
      </c>
      <c r="J31" s="185" t="s">
        <v>260</v>
      </c>
    </row>
    <row r="32" spans="1:10" ht="15.75" thickTop="1">
      <c r="A32" s="12"/>
      <c r="B32" s="31"/>
      <c r="C32" s="31"/>
      <c r="D32" s="31"/>
      <c r="E32" s="31"/>
      <c r="F32" s="31"/>
      <c r="G32" s="31"/>
      <c r="H32" s="31"/>
      <c r="I32" s="31"/>
      <c r="J32" s="31"/>
    </row>
    <row r="33" spans="1:10">
      <c r="A33" s="12"/>
      <c r="B33" s="16"/>
      <c r="C33" s="16"/>
    </row>
    <row r="34" spans="1:10" ht="112.5">
      <c r="A34" s="12"/>
      <c r="B34" s="91">
        <v>-1</v>
      </c>
      <c r="C34" s="91" t="s">
        <v>507</v>
      </c>
    </row>
    <row r="35" spans="1:10">
      <c r="A35" s="12"/>
      <c r="B35" s="11"/>
      <c r="C35" s="11"/>
      <c r="D35" s="11"/>
      <c r="E35" s="11"/>
      <c r="F35" s="11"/>
      <c r="G35" s="11"/>
      <c r="H35" s="11"/>
      <c r="I35" s="11"/>
      <c r="J35" s="11"/>
    </row>
    <row r="36" spans="1:10" ht="25.5" customHeight="1">
      <c r="A36" s="12"/>
      <c r="B36" s="31" t="s">
        <v>508</v>
      </c>
      <c r="C36" s="31"/>
      <c r="D36" s="31"/>
      <c r="E36" s="31"/>
      <c r="F36" s="31"/>
      <c r="G36" s="31"/>
      <c r="H36" s="31"/>
      <c r="I36" s="31"/>
      <c r="J36" s="31"/>
    </row>
    <row r="37" spans="1:10">
      <c r="A37" s="12"/>
      <c r="B37" s="22"/>
      <c r="C37" s="22"/>
      <c r="D37" s="22"/>
      <c r="E37" s="22"/>
      <c r="F37" s="22"/>
      <c r="G37" s="22"/>
      <c r="H37" s="22"/>
      <c r="I37" s="22"/>
      <c r="J37" s="22"/>
    </row>
    <row r="38" spans="1:10">
      <c r="A38" s="12"/>
      <c r="B38" s="16"/>
      <c r="C38" s="16"/>
      <c r="D38" s="16"/>
      <c r="E38" s="16"/>
      <c r="F38" s="16"/>
      <c r="G38" s="16"/>
      <c r="H38" s="16"/>
      <c r="I38" s="16"/>
      <c r="J38" s="16"/>
    </row>
    <row r="39" spans="1:10" ht="15.75" thickBot="1">
      <c r="A39" s="12"/>
      <c r="B39" s="14"/>
      <c r="C39" s="14"/>
      <c r="D39" s="23" t="s">
        <v>299</v>
      </c>
      <c r="E39" s="23"/>
      <c r="F39" s="23"/>
      <c r="G39" s="23"/>
      <c r="H39" s="23"/>
      <c r="I39" s="23"/>
      <c r="J39" s="23"/>
    </row>
    <row r="40" spans="1:10" ht="15.75" thickBot="1">
      <c r="A40" s="12"/>
      <c r="B40" s="14"/>
      <c r="C40" s="14"/>
      <c r="D40" s="69">
        <v>2015</v>
      </c>
      <c r="E40" s="69"/>
      <c r="F40" s="69"/>
      <c r="G40" s="21"/>
      <c r="H40" s="69">
        <v>2014</v>
      </c>
      <c r="I40" s="69"/>
      <c r="J40" s="69"/>
    </row>
    <row r="41" spans="1:10">
      <c r="A41" s="12"/>
      <c r="B41" s="24" t="s">
        <v>61</v>
      </c>
      <c r="C41" s="25"/>
      <c r="D41" s="51" t="s">
        <v>237</v>
      </c>
      <c r="E41" s="26">
        <v>2330</v>
      </c>
      <c r="F41" s="28"/>
      <c r="G41" s="25"/>
      <c r="H41" s="51" t="s">
        <v>237</v>
      </c>
      <c r="I41" s="26">
        <v>2500</v>
      </c>
      <c r="J41" s="28"/>
    </row>
    <row r="42" spans="1:10">
      <c r="A42" s="12"/>
      <c r="B42" s="24"/>
      <c r="C42" s="25"/>
      <c r="D42" s="52"/>
      <c r="E42" s="27"/>
      <c r="F42" s="29"/>
      <c r="G42" s="25"/>
      <c r="H42" s="52"/>
      <c r="I42" s="27"/>
      <c r="J42" s="29"/>
    </row>
    <row r="43" spans="1:10" ht="15.75" thickBot="1">
      <c r="A43" s="12"/>
      <c r="B43" s="15" t="s">
        <v>505</v>
      </c>
      <c r="C43" s="14"/>
      <c r="D43" s="71" t="s">
        <v>509</v>
      </c>
      <c r="E43" s="71"/>
      <c r="F43" s="131" t="s">
        <v>260</v>
      </c>
      <c r="G43" s="14"/>
      <c r="H43" s="71" t="s">
        <v>510</v>
      </c>
      <c r="I43" s="71"/>
      <c r="J43" s="131" t="s">
        <v>260</v>
      </c>
    </row>
    <row r="44" spans="1:10" ht="36" customHeight="1">
      <c r="A44" s="12"/>
      <c r="B44" s="53" t="s">
        <v>511</v>
      </c>
      <c r="C44" s="25"/>
      <c r="D44" s="26">
        <v>1564</v>
      </c>
      <c r="E44" s="26"/>
      <c r="F44" s="28"/>
      <c r="G44" s="25"/>
      <c r="H44" s="26">
        <v>1799</v>
      </c>
      <c r="I44" s="26"/>
      <c r="J44" s="28"/>
    </row>
    <row r="45" spans="1:10">
      <c r="A45" s="12"/>
      <c r="B45" s="53"/>
      <c r="C45" s="25"/>
      <c r="D45" s="33"/>
      <c r="E45" s="33"/>
      <c r="F45" s="25"/>
      <c r="G45" s="25"/>
      <c r="H45" s="33"/>
      <c r="I45" s="33"/>
      <c r="J45" s="25"/>
    </row>
    <row r="46" spans="1:10">
      <c r="A46" s="12"/>
      <c r="B46" s="15" t="s">
        <v>512</v>
      </c>
      <c r="C46" s="14"/>
      <c r="D46" s="70" t="s">
        <v>513</v>
      </c>
      <c r="E46" s="70"/>
      <c r="F46" s="15" t="s">
        <v>260</v>
      </c>
      <c r="G46" s="14"/>
      <c r="H46" s="70" t="s">
        <v>514</v>
      </c>
      <c r="I46" s="70"/>
      <c r="J46" s="15" t="s">
        <v>260</v>
      </c>
    </row>
    <row r="47" spans="1:10">
      <c r="A47" s="12"/>
      <c r="B47" s="24" t="s">
        <v>515</v>
      </c>
      <c r="C47" s="25"/>
      <c r="D47" s="55" t="s">
        <v>516</v>
      </c>
      <c r="E47" s="55"/>
      <c r="F47" s="24" t="s">
        <v>260</v>
      </c>
      <c r="G47" s="25"/>
      <c r="H47" s="55" t="s">
        <v>245</v>
      </c>
      <c r="I47" s="55"/>
      <c r="J47" s="25"/>
    </row>
    <row r="48" spans="1:10" ht="15.75" thickBot="1">
      <c r="A48" s="12"/>
      <c r="B48" s="24"/>
      <c r="C48" s="25"/>
      <c r="D48" s="56"/>
      <c r="E48" s="56"/>
      <c r="F48" s="184"/>
      <c r="G48" s="25"/>
      <c r="H48" s="56"/>
      <c r="I48" s="56"/>
      <c r="J48" s="35"/>
    </row>
    <row r="49" spans="1:10" ht="39.75" thickBot="1">
      <c r="A49" s="12"/>
      <c r="B49" s="47" t="s">
        <v>517</v>
      </c>
      <c r="C49" s="14"/>
      <c r="D49" s="187" t="s">
        <v>237</v>
      </c>
      <c r="E49" s="188" t="s">
        <v>518</v>
      </c>
      <c r="F49" s="187" t="s">
        <v>260</v>
      </c>
      <c r="G49" s="14"/>
      <c r="H49" s="187" t="s">
        <v>237</v>
      </c>
      <c r="I49" s="188" t="s">
        <v>519</v>
      </c>
      <c r="J49" s="187" t="s">
        <v>260</v>
      </c>
    </row>
    <row r="50" spans="1:10" ht="15.75" thickTop="1">
      <c r="A50" s="12"/>
      <c r="B50" s="140"/>
      <c r="C50" s="140"/>
      <c r="D50" s="140"/>
      <c r="E50" s="140"/>
      <c r="F50" s="140"/>
      <c r="G50" s="140"/>
      <c r="H50" s="140"/>
      <c r="I50" s="140"/>
      <c r="J50" s="140"/>
    </row>
    <row r="51" spans="1:10">
      <c r="A51" s="12"/>
      <c r="B51" s="16"/>
      <c r="C51" s="16"/>
    </row>
    <row r="52" spans="1:10" ht="123.75">
      <c r="A52" s="12"/>
      <c r="B52" s="91">
        <v>-1</v>
      </c>
      <c r="C52" s="91" t="s">
        <v>520</v>
      </c>
    </row>
  </sheetData>
  <mergeCells count="100">
    <mergeCell ref="B50:J50"/>
    <mergeCell ref="A1:A2"/>
    <mergeCell ref="B1:J1"/>
    <mergeCell ref="B2:J2"/>
    <mergeCell ref="B3:J3"/>
    <mergeCell ref="A4:A52"/>
    <mergeCell ref="B19:J19"/>
    <mergeCell ref="B22:J22"/>
    <mergeCell ref="B23:J23"/>
    <mergeCell ref="B32:J32"/>
    <mergeCell ref="B35:J35"/>
    <mergeCell ref="J44:J45"/>
    <mergeCell ref="D46:E46"/>
    <mergeCell ref="H46:I46"/>
    <mergeCell ref="B47:B48"/>
    <mergeCell ref="C47:C48"/>
    <mergeCell ref="D47:E48"/>
    <mergeCell ref="F47:F48"/>
    <mergeCell ref="G47:G48"/>
    <mergeCell ref="H47:I48"/>
    <mergeCell ref="J47:J48"/>
    <mergeCell ref="I41:I42"/>
    <mergeCell ref="J41:J42"/>
    <mergeCell ref="D43:E43"/>
    <mergeCell ref="H43:I43"/>
    <mergeCell ref="B44:B45"/>
    <mergeCell ref="C44:C45"/>
    <mergeCell ref="D44:E45"/>
    <mergeCell ref="F44:F45"/>
    <mergeCell ref="G44:G45"/>
    <mergeCell ref="H44:I45"/>
    <mergeCell ref="D39:J39"/>
    <mergeCell ref="D40:F40"/>
    <mergeCell ref="H40:J40"/>
    <mergeCell ref="B41:B42"/>
    <mergeCell ref="C41:C42"/>
    <mergeCell ref="D41:D42"/>
    <mergeCell ref="E41:E42"/>
    <mergeCell ref="F41:F42"/>
    <mergeCell ref="G41:G42"/>
    <mergeCell ref="H41:H42"/>
    <mergeCell ref="H28:H29"/>
    <mergeCell ref="I28:I29"/>
    <mergeCell ref="J28:J29"/>
    <mergeCell ref="D30:E30"/>
    <mergeCell ref="H30:I30"/>
    <mergeCell ref="B37:J37"/>
    <mergeCell ref="B36:J36"/>
    <mergeCell ref="B24:J24"/>
    <mergeCell ref="D26:J26"/>
    <mergeCell ref="D27:F27"/>
    <mergeCell ref="H27:J27"/>
    <mergeCell ref="B28:B29"/>
    <mergeCell ref="C28:C29"/>
    <mergeCell ref="D28:D29"/>
    <mergeCell ref="E28:E29"/>
    <mergeCell ref="F28:F29"/>
    <mergeCell ref="G28:G29"/>
    <mergeCell ref="I15:I16"/>
    <mergeCell ref="B17:B18"/>
    <mergeCell ref="C17:C18"/>
    <mergeCell ref="D17:D18"/>
    <mergeCell ref="E17:E18"/>
    <mergeCell ref="F17:F18"/>
    <mergeCell ref="G17:G18"/>
    <mergeCell ref="H17:H18"/>
    <mergeCell ref="I17:I18"/>
    <mergeCell ref="B13:B14"/>
    <mergeCell ref="C13:D14"/>
    <mergeCell ref="E13:E14"/>
    <mergeCell ref="F13:F14"/>
    <mergeCell ref="G13:I14"/>
    <mergeCell ref="B15:B16"/>
    <mergeCell ref="C15:D16"/>
    <mergeCell ref="E15:E16"/>
    <mergeCell ref="F15:F16"/>
    <mergeCell ref="G15:H16"/>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5"/>
  <sheetViews>
    <sheetView showGridLines="0" workbookViewId="0"/>
  </sheetViews>
  <sheetFormatPr defaultRowHeight="15"/>
  <cols>
    <col min="1" max="2" width="36.5703125" bestFit="1" customWidth="1"/>
    <col min="3" max="3" width="5" customWidth="1"/>
    <col min="4" max="4" width="23" customWidth="1"/>
    <col min="5" max="5" width="3.85546875" customWidth="1"/>
    <col min="7" max="7" width="2" bestFit="1" customWidth="1"/>
    <col min="9" max="9" width="1.5703125" bestFit="1" customWidth="1"/>
    <col min="11" max="11" width="2" bestFit="1" customWidth="1"/>
    <col min="13" max="13" width="1.5703125" bestFit="1"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1</v>
      </c>
      <c r="B3" s="11"/>
      <c r="C3" s="11"/>
      <c r="D3" s="11"/>
      <c r="E3" s="11"/>
      <c r="F3" s="11"/>
      <c r="G3" s="11"/>
      <c r="H3" s="11"/>
      <c r="I3" s="11"/>
      <c r="J3" s="11"/>
      <c r="K3" s="11"/>
      <c r="L3" s="11"/>
      <c r="M3" s="11"/>
      <c r="N3" s="11"/>
      <c r="O3" s="11"/>
      <c r="P3" s="11"/>
      <c r="Q3" s="11"/>
      <c r="R3" s="11"/>
      <c r="S3" s="11"/>
      <c r="T3" s="11"/>
      <c r="U3" s="11"/>
    </row>
    <row r="4" spans="1:21">
      <c r="A4" s="12" t="s">
        <v>723</v>
      </c>
      <c r="B4" s="229" t="s">
        <v>724</v>
      </c>
      <c r="C4" s="229"/>
      <c r="D4" s="229"/>
      <c r="E4" s="229"/>
      <c r="F4" s="229"/>
      <c r="G4" s="229"/>
      <c r="H4" s="229"/>
      <c r="I4" s="229"/>
      <c r="J4" s="229"/>
      <c r="K4" s="229"/>
      <c r="L4" s="229"/>
      <c r="M4" s="229"/>
      <c r="N4" s="229"/>
      <c r="O4" s="229"/>
      <c r="P4" s="229"/>
      <c r="Q4" s="229"/>
      <c r="R4" s="229"/>
      <c r="S4" s="229"/>
      <c r="T4" s="229"/>
      <c r="U4" s="229"/>
    </row>
    <row r="5" spans="1:21">
      <c r="A5" s="12"/>
      <c r="B5" s="229" t="s">
        <v>534</v>
      </c>
      <c r="C5" s="229"/>
      <c r="D5" s="229"/>
      <c r="E5" s="229"/>
      <c r="F5" s="229"/>
      <c r="G5" s="229"/>
      <c r="H5" s="229"/>
      <c r="I5" s="229"/>
      <c r="J5" s="229"/>
      <c r="K5" s="229"/>
      <c r="L5" s="229"/>
      <c r="M5" s="229"/>
      <c r="N5" s="229"/>
      <c r="O5" s="229"/>
      <c r="P5" s="229"/>
      <c r="Q5" s="229"/>
      <c r="R5" s="229"/>
      <c r="S5" s="229"/>
      <c r="T5" s="229"/>
      <c r="U5" s="229"/>
    </row>
    <row r="6" spans="1:21">
      <c r="A6" s="12"/>
      <c r="B6" s="230" t="s">
        <v>535</v>
      </c>
      <c r="C6" s="230"/>
      <c r="D6" s="230"/>
      <c r="E6" s="230"/>
      <c r="F6" s="230"/>
      <c r="G6" s="230"/>
      <c r="H6" s="230"/>
      <c r="I6" s="230"/>
      <c r="J6" s="230"/>
      <c r="K6" s="230"/>
      <c r="L6" s="230"/>
      <c r="M6" s="230"/>
      <c r="N6" s="230"/>
      <c r="O6" s="230"/>
      <c r="P6" s="230"/>
      <c r="Q6" s="230"/>
      <c r="R6" s="230"/>
      <c r="S6" s="230"/>
      <c r="T6" s="230"/>
      <c r="U6" s="230"/>
    </row>
    <row r="7" spans="1:21">
      <c r="A7" s="12"/>
      <c r="B7" s="230" t="s">
        <v>536</v>
      </c>
      <c r="C7" s="230"/>
      <c r="D7" s="230"/>
      <c r="E7" s="230"/>
      <c r="F7" s="230"/>
      <c r="G7" s="230"/>
      <c r="H7" s="230"/>
      <c r="I7" s="230"/>
      <c r="J7" s="230"/>
      <c r="K7" s="230"/>
      <c r="L7" s="230"/>
      <c r="M7" s="230"/>
      <c r="N7" s="230"/>
      <c r="O7" s="230"/>
      <c r="P7" s="230"/>
      <c r="Q7" s="230"/>
      <c r="R7" s="230"/>
      <c r="S7" s="230"/>
      <c r="T7" s="230"/>
      <c r="U7" s="230"/>
    </row>
    <row r="8" spans="1:21">
      <c r="A8" s="12"/>
      <c r="B8" s="231"/>
      <c r="C8" s="231"/>
      <c r="D8" s="231"/>
      <c r="E8" s="231"/>
      <c r="F8" s="231"/>
      <c r="G8" s="231"/>
      <c r="H8" s="231"/>
      <c r="I8" s="231"/>
      <c r="J8" s="231"/>
      <c r="K8" s="231"/>
      <c r="L8" s="231"/>
      <c r="M8" s="231"/>
      <c r="N8" s="231"/>
      <c r="O8" s="231"/>
      <c r="P8" s="231"/>
      <c r="Q8" s="231"/>
      <c r="R8" s="231"/>
      <c r="S8" s="231"/>
      <c r="T8" s="231"/>
      <c r="U8" s="231"/>
    </row>
    <row r="9" spans="1:21">
      <c r="A9" s="12"/>
      <c r="B9" s="22"/>
      <c r="C9" s="22"/>
      <c r="D9" s="22"/>
      <c r="E9" s="22"/>
      <c r="F9" s="22"/>
      <c r="G9" s="22"/>
      <c r="H9" s="22"/>
      <c r="I9" s="22"/>
      <c r="J9" s="22"/>
      <c r="K9" s="22"/>
      <c r="L9" s="22"/>
      <c r="M9" s="22"/>
      <c r="N9" s="22"/>
      <c r="O9" s="22"/>
      <c r="P9" s="22"/>
      <c r="Q9" s="22"/>
      <c r="R9" s="22"/>
      <c r="S9" s="22"/>
      <c r="T9" s="22"/>
      <c r="U9" s="22"/>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31"/>
      <c r="C11" s="77" t="s">
        <v>537</v>
      </c>
      <c r="D11" s="77"/>
      <c r="E11" s="77"/>
      <c r="F11" s="31"/>
      <c r="G11" s="77" t="s">
        <v>539</v>
      </c>
      <c r="H11" s="77"/>
      <c r="I11" s="77"/>
      <c r="J11" s="31"/>
      <c r="K11" s="77" t="s">
        <v>544</v>
      </c>
      <c r="L11" s="77"/>
      <c r="M11" s="77"/>
      <c r="N11" s="31"/>
      <c r="O11" s="77" t="s">
        <v>548</v>
      </c>
      <c r="P11" s="77"/>
      <c r="Q11" s="77"/>
      <c r="R11" s="31"/>
      <c r="S11" s="77" t="s">
        <v>333</v>
      </c>
      <c r="T11" s="77"/>
      <c r="U11" s="77"/>
    </row>
    <row r="12" spans="1:21">
      <c r="A12" s="12"/>
      <c r="B12" s="31"/>
      <c r="C12" s="77" t="s">
        <v>538</v>
      </c>
      <c r="D12" s="77"/>
      <c r="E12" s="77"/>
      <c r="F12" s="31"/>
      <c r="G12" s="77" t="s">
        <v>540</v>
      </c>
      <c r="H12" s="77"/>
      <c r="I12" s="77"/>
      <c r="J12" s="31"/>
      <c r="K12" s="77" t="s">
        <v>545</v>
      </c>
      <c r="L12" s="77"/>
      <c r="M12" s="77"/>
      <c r="N12" s="31"/>
      <c r="O12" s="77"/>
      <c r="P12" s="77"/>
      <c r="Q12" s="77"/>
      <c r="R12" s="31"/>
      <c r="S12" s="77"/>
      <c r="T12" s="77"/>
      <c r="U12" s="77"/>
    </row>
    <row r="13" spans="1:21">
      <c r="A13" s="12"/>
      <c r="B13" s="31"/>
      <c r="C13" s="11"/>
      <c r="D13" s="11"/>
      <c r="E13" s="11"/>
      <c r="F13" s="31"/>
      <c r="G13" s="77" t="s">
        <v>541</v>
      </c>
      <c r="H13" s="77"/>
      <c r="I13" s="77"/>
      <c r="J13" s="31"/>
      <c r="K13" s="77" t="s">
        <v>546</v>
      </c>
      <c r="L13" s="77"/>
      <c r="M13" s="77"/>
      <c r="N13" s="31"/>
      <c r="O13" s="77"/>
      <c r="P13" s="77"/>
      <c r="Q13" s="77"/>
      <c r="R13" s="31"/>
      <c r="S13" s="77"/>
      <c r="T13" s="77"/>
      <c r="U13" s="77"/>
    </row>
    <row r="14" spans="1:21">
      <c r="A14" s="12"/>
      <c r="B14" s="31"/>
      <c r="C14" s="11"/>
      <c r="D14" s="11"/>
      <c r="E14" s="11"/>
      <c r="F14" s="31"/>
      <c r="G14" s="77" t="s">
        <v>542</v>
      </c>
      <c r="H14" s="77"/>
      <c r="I14" s="77"/>
      <c r="J14" s="31"/>
      <c r="K14" s="77" t="s">
        <v>547</v>
      </c>
      <c r="L14" s="77"/>
      <c r="M14" s="77"/>
      <c r="N14" s="31"/>
      <c r="O14" s="77"/>
      <c r="P14" s="77"/>
      <c r="Q14" s="77"/>
      <c r="R14" s="31"/>
      <c r="S14" s="77"/>
      <c r="T14" s="77"/>
      <c r="U14" s="77"/>
    </row>
    <row r="15" spans="1:21" ht="15.75" thickBot="1">
      <c r="A15" s="12"/>
      <c r="B15" s="31"/>
      <c r="C15" s="79"/>
      <c r="D15" s="79"/>
      <c r="E15" s="79"/>
      <c r="F15" s="31"/>
      <c r="G15" s="23" t="s">
        <v>543</v>
      </c>
      <c r="H15" s="23"/>
      <c r="I15" s="23"/>
      <c r="J15" s="31"/>
      <c r="K15" s="79"/>
      <c r="L15" s="79"/>
      <c r="M15" s="79"/>
      <c r="N15" s="31"/>
      <c r="O15" s="23"/>
      <c r="P15" s="23"/>
      <c r="Q15" s="23"/>
      <c r="R15" s="31"/>
      <c r="S15" s="23"/>
      <c r="T15" s="23"/>
      <c r="U15" s="23"/>
    </row>
    <row r="16" spans="1:21">
      <c r="A16" s="12"/>
      <c r="B16" s="190" t="s">
        <v>23</v>
      </c>
      <c r="C16" s="28"/>
      <c r="D16" s="28"/>
      <c r="E16" s="28"/>
      <c r="F16" s="20"/>
      <c r="G16" s="28"/>
      <c r="H16" s="28"/>
      <c r="I16" s="28"/>
      <c r="J16" s="20"/>
      <c r="K16" s="28"/>
      <c r="L16" s="28"/>
      <c r="M16" s="28"/>
      <c r="N16" s="20"/>
      <c r="O16" s="28"/>
      <c r="P16" s="28"/>
      <c r="Q16" s="28"/>
      <c r="R16" s="20"/>
      <c r="S16" s="28"/>
      <c r="T16" s="28"/>
      <c r="U16" s="28"/>
    </row>
    <row r="17" spans="1:21">
      <c r="A17" s="12"/>
      <c r="B17" s="54" t="s">
        <v>234</v>
      </c>
      <c r="C17" s="30" t="s">
        <v>237</v>
      </c>
      <c r="D17" s="70" t="s">
        <v>245</v>
      </c>
      <c r="E17" s="31"/>
      <c r="F17" s="31"/>
      <c r="G17" s="30" t="s">
        <v>237</v>
      </c>
      <c r="H17" s="70" t="s">
        <v>245</v>
      </c>
      <c r="I17" s="31"/>
      <c r="J17" s="31"/>
      <c r="K17" s="30" t="s">
        <v>237</v>
      </c>
      <c r="L17" s="32">
        <v>7388059</v>
      </c>
      <c r="M17" s="31"/>
      <c r="N17" s="31"/>
      <c r="O17" s="30" t="s">
        <v>237</v>
      </c>
      <c r="P17" s="70" t="s">
        <v>245</v>
      </c>
      <c r="Q17" s="31"/>
      <c r="R17" s="31"/>
      <c r="S17" s="30" t="s">
        <v>237</v>
      </c>
      <c r="T17" s="32">
        <v>7388059</v>
      </c>
      <c r="U17" s="31"/>
    </row>
    <row r="18" spans="1:21">
      <c r="A18" s="12"/>
      <c r="B18" s="54"/>
      <c r="C18" s="30"/>
      <c r="D18" s="70"/>
      <c r="E18" s="31"/>
      <c r="F18" s="31"/>
      <c r="G18" s="30"/>
      <c r="H18" s="70"/>
      <c r="I18" s="31"/>
      <c r="J18" s="31"/>
      <c r="K18" s="30"/>
      <c r="L18" s="32"/>
      <c r="M18" s="31"/>
      <c r="N18" s="31"/>
      <c r="O18" s="30"/>
      <c r="P18" s="70"/>
      <c r="Q18" s="31"/>
      <c r="R18" s="31"/>
      <c r="S18" s="30"/>
      <c r="T18" s="32"/>
      <c r="U18" s="31"/>
    </row>
    <row r="19" spans="1:21">
      <c r="A19" s="12"/>
      <c r="B19" s="53" t="s">
        <v>25</v>
      </c>
      <c r="C19" s="33">
        <v>60236</v>
      </c>
      <c r="D19" s="33"/>
      <c r="E19" s="25"/>
      <c r="F19" s="25"/>
      <c r="G19" s="55">
        <v>63</v>
      </c>
      <c r="H19" s="55"/>
      <c r="I19" s="25"/>
      <c r="J19" s="25"/>
      <c r="K19" s="33">
        <v>30342</v>
      </c>
      <c r="L19" s="33"/>
      <c r="M19" s="25"/>
      <c r="N19" s="25"/>
      <c r="O19" s="55" t="s">
        <v>245</v>
      </c>
      <c r="P19" s="55"/>
      <c r="Q19" s="25"/>
      <c r="R19" s="25"/>
      <c r="S19" s="33">
        <v>90641</v>
      </c>
      <c r="T19" s="33"/>
      <c r="U19" s="25"/>
    </row>
    <row r="20" spans="1:21">
      <c r="A20" s="12"/>
      <c r="B20" s="53"/>
      <c r="C20" s="33"/>
      <c r="D20" s="33"/>
      <c r="E20" s="25"/>
      <c r="F20" s="25"/>
      <c r="G20" s="55"/>
      <c r="H20" s="55"/>
      <c r="I20" s="25"/>
      <c r="J20" s="25"/>
      <c r="K20" s="33"/>
      <c r="L20" s="33"/>
      <c r="M20" s="25"/>
      <c r="N20" s="25"/>
      <c r="O20" s="55"/>
      <c r="P20" s="55"/>
      <c r="Q20" s="25"/>
      <c r="R20" s="25"/>
      <c r="S20" s="33"/>
      <c r="T20" s="33"/>
      <c r="U20" s="25"/>
    </row>
    <row r="21" spans="1:21">
      <c r="A21" s="12"/>
      <c r="B21" s="54" t="s">
        <v>26</v>
      </c>
      <c r="C21" s="70">
        <v>63</v>
      </c>
      <c r="D21" s="70"/>
      <c r="E21" s="31"/>
      <c r="F21" s="31"/>
      <c r="G21" s="70" t="s">
        <v>245</v>
      </c>
      <c r="H21" s="70"/>
      <c r="I21" s="31"/>
      <c r="J21" s="31"/>
      <c r="K21" s="32">
        <v>56641</v>
      </c>
      <c r="L21" s="32"/>
      <c r="M21" s="31"/>
      <c r="N21" s="31"/>
      <c r="O21" s="70" t="s">
        <v>245</v>
      </c>
      <c r="P21" s="70"/>
      <c r="Q21" s="31"/>
      <c r="R21" s="31"/>
      <c r="S21" s="32">
        <v>56704</v>
      </c>
      <c r="T21" s="32"/>
      <c r="U21" s="31"/>
    </row>
    <row r="22" spans="1:21">
      <c r="A22" s="12"/>
      <c r="B22" s="54"/>
      <c r="C22" s="70"/>
      <c r="D22" s="70"/>
      <c r="E22" s="31"/>
      <c r="F22" s="31"/>
      <c r="G22" s="70"/>
      <c r="H22" s="70"/>
      <c r="I22" s="31"/>
      <c r="J22" s="31"/>
      <c r="K22" s="32"/>
      <c r="L22" s="32"/>
      <c r="M22" s="31"/>
      <c r="N22" s="31"/>
      <c r="O22" s="70"/>
      <c r="P22" s="70"/>
      <c r="Q22" s="31"/>
      <c r="R22" s="31"/>
      <c r="S22" s="32"/>
      <c r="T22" s="32"/>
      <c r="U22" s="31"/>
    </row>
    <row r="23" spans="1:21">
      <c r="A23" s="12"/>
      <c r="B23" s="53" t="s">
        <v>27</v>
      </c>
      <c r="C23" s="55" t="s">
        <v>245</v>
      </c>
      <c r="D23" s="55"/>
      <c r="E23" s="25"/>
      <c r="F23" s="25"/>
      <c r="G23" s="55" t="s">
        <v>245</v>
      </c>
      <c r="H23" s="55"/>
      <c r="I23" s="25"/>
      <c r="J23" s="25"/>
      <c r="K23" s="33">
        <v>10627</v>
      </c>
      <c r="L23" s="33"/>
      <c r="M23" s="25"/>
      <c r="N23" s="25"/>
      <c r="O23" s="55" t="s">
        <v>245</v>
      </c>
      <c r="P23" s="55"/>
      <c r="Q23" s="25"/>
      <c r="R23" s="25"/>
      <c r="S23" s="33">
        <v>10627</v>
      </c>
      <c r="T23" s="33"/>
      <c r="U23" s="25"/>
    </row>
    <row r="24" spans="1:21">
      <c r="A24" s="12"/>
      <c r="B24" s="53"/>
      <c r="C24" s="55"/>
      <c r="D24" s="55"/>
      <c r="E24" s="25"/>
      <c r="F24" s="25"/>
      <c r="G24" s="55"/>
      <c r="H24" s="55"/>
      <c r="I24" s="25"/>
      <c r="J24" s="25"/>
      <c r="K24" s="33"/>
      <c r="L24" s="33"/>
      <c r="M24" s="25"/>
      <c r="N24" s="25"/>
      <c r="O24" s="55"/>
      <c r="P24" s="55"/>
      <c r="Q24" s="25"/>
      <c r="R24" s="25"/>
      <c r="S24" s="33"/>
      <c r="T24" s="33"/>
      <c r="U24" s="25"/>
    </row>
    <row r="25" spans="1:21">
      <c r="A25" s="12"/>
      <c r="B25" s="54" t="s">
        <v>28</v>
      </c>
      <c r="C25" s="70" t="s">
        <v>245</v>
      </c>
      <c r="D25" s="70"/>
      <c r="E25" s="31"/>
      <c r="F25" s="31"/>
      <c r="G25" s="70" t="s">
        <v>245</v>
      </c>
      <c r="H25" s="70"/>
      <c r="I25" s="31"/>
      <c r="J25" s="31"/>
      <c r="K25" s="32">
        <v>243459</v>
      </c>
      <c r="L25" s="32"/>
      <c r="M25" s="31"/>
      <c r="N25" s="31"/>
      <c r="O25" s="70" t="s">
        <v>245</v>
      </c>
      <c r="P25" s="70"/>
      <c r="Q25" s="31"/>
      <c r="R25" s="31"/>
      <c r="S25" s="32">
        <v>243459</v>
      </c>
      <c r="T25" s="32"/>
      <c r="U25" s="31"/>
    </row>
    <row r="26" spans="1:21">
      <c r="A26" s="12"/>
      <c r="B26" s="54"/>
      <c r="C26" s="70"/>
      <c r="D26" s="70"/>
      <c r="E26" s="31"/>
      <c r="F26" s="31"/>
      <c r="G26" s="70"/>
      <c r="H26" s="70"/>
      <c r="I26" s="31"/>
      <c r="J26" s="31"/>
      <c r="K26" s="32"/>
      <c r="L26" s="32"/>
      <c r="M26" s="31"/>
      <c r="N26" s="31"/>
      <c r="O26" s="70"/>
      <c r="P26" s="70"/>
      <c r="Q26" s="31"/>
      <c r="R26" s="31"/>
      <c r="S26" s="32"/>
      <c r="T26" s="32"/>
      <c r="U26" s="31"/>
    </row>
    <row r="27" spans="1:21">
      <c r="A27" s="12"/>
      <c r="B27" s="53" t="s">
        <v>549</v>
      </c>
      <c r="C27" s="33">
        <v>33537</v>
      </c>
      <c r="D27" s="33"/>
      <c r="E27" s="25"/>
      <c r="F27" s="25"/>
      <c r="G27" s="55" t="s">
        <v>245</v>
      </c>
      <c r="H27" s="55"/>
      <c r="I27" s="25"/>
      <c r="J27" s="25"/>
      <c r="K27" s="33">
        <v>166039</v>
      </c>
      <c r="L27" s="33"/>
      <c r="M27" s="25"/>
      <c r="N27" s="25"/>
      <c r="O27" s="55" t="s">
        <v>245</v>
      </c>
      <c r="P27" s="55"/>
      <c r="Q27" s="25"/>
      <c r="R27" s="25"/>
      <c r="S27" s="33">
        <v>199576</v>
      </c>
      <c r="T27" s="33"/>
      <c r="U27" s="25"/>
    </row>
    <row r="28" spans="1:21">
      <c r="A28" s="12"/>
      <c r="B28" s="53"/>
      <c r="C28" s="33"/>
      <c r="D28" s="33"/>
      <c r="E28" s="25"/>
      <c r="F28" s="25"/>
      <c r="G28" s="55"/>
      <c r="H28" s="55"/>
      <c r="I28" s="25"/>
      <c r="J28" s="25"/>
      <c r="K28" s="33"/>
      <c r="L28" s="33"/>
      <c r="M28" s="25"/>
      <c r="N28" s="25"/>
      <c r="O28" s="55"/>
      <c r="P28" s="55"/>
      <c r="Q28" s="25"/>
      <c r="R28" s="25"/>
      <c r="S28" s="33"/>
      <c r="T28" s="33"/>
      <c r="U28" s="25"/>
    </row>
    <row r="29" spans="1:21">
      <c r="A29" s="12"/>
      <c r="B29" s="54" t="s">
        <v>30</v>
      </c>
      <c r="C29" s="70" t="s">
        <v>245</v>
      </c>
      <c r="D29" s="70"/>
      <c r="E29" s="31"/>
      <c r="F29" s="31"/>
      <c r="G29" s="32">
        <v>5204</v>
      </c>
      <c r="H29" s="32"/>
      <c r="I29" s="31"/>
      <c r="J29" s="31"/>
      <c r="K29" s="32">
        <v>277858</v>
      </c>
      <c r="L29" s="32"/>
      <c r="M29" s="31"/>
      <c r="N29" s="31"/>
      <c r="O29" s="70" t="s">
        <v>245</v>
      </c>
      <c r="P29" s="70"/>
      <c r="Q29" s="31"/>
      <c r="R29" s="31"/>
      <c r="S29" s="32">
        <v>283062</v>
      </c>
      <c r="T29" s="32"/>
      <c r="U29" s="31"/>
    </row>
    <row r="30" spans="1:21">
      <c r="A30" s="12"/>
      <c r="B30" s="54"/>
      <c r="C30" s="70"/>
      <c r="D30" s="70"/>
      <c r="E30" s="31"/>
      <c r="F30" s="31"/>
      <c r="G30" s="32"/>
      <c r="H30" s="32"/>
      <c r="I30" s="31"/>
      <c r="J30" s="31"/>
      <c r="K30" s="32"/>
      <c r="L30" s="32"/>
      <c r="M30" s="31"/>
      <c r="N30" s="31"/>
      <c r="O30" s="70"/>
      <c r="P30" s="70"/>
      <c r="Q30" s="31"/>
      <c r="R30" s="31"/>
      <c r="S30" s="32"/>
      <c r="T30" s="32"/>
      <c r="U30" s="31"/>
    </row>
    <row r="31" spans="1:21">
      <c r="A31" s="12"/>
      <c r="B31" s="53" t="s">
        <v>550</v>
      </c>
      <c r="C31" s="33">
        <v>6971361</v>
      </c>
      <c r="D31" s="33"/>
      <c r="E31" s="25"/>
      <c r="F31" s="25"/>
      <c r="G31" s="33">
        <v>6344419</v>
      </c>
      <c r="H31" s="33"/>
      <c r="I31" s="25"/>
      <c r="J31" s="25"/>
      <c r="K31" s="33">
        <v>129930</v>
      </c>
      <c r="L31" s="33"/>
      <c r="M31" s="25"/>
      <c r="N31" s="25"/>
      <c r="O31" s="55" t="s">
        <v>551</v>
      </c>
      <c r="P31" s="55"/>
      <c r="Q31" s="24" t="s">
        <v>260</v>
      </c>
      <c r="R31" s="25"/>
      <c r="S31" s="55" t="s">
        <v>245</v>
      </c>
      <c r="T31" s="55"/>
      <c r="U31" s="25"/>
    </row>
    <row r="32" spans="1:21">
      <c r="A32" s="12"/>
      <c r="B32" s="53"/>
      <c r="C32" s="33"/>
      <c r="D32" s="33"/>
      <c r="E32" s="25"/>
      <c r="F32" s="25"/>
      <c r="G32" s="33"/>
      <c r="H32" s="33"/>
      <c r="I32" s="25"/>
      <c r="J32" s="25"/>
      <c r="K32" s="33"/>
      <c r="L32" s="33"/>
      <c r="M32" s="25"/>
      <c r="N32" s="25"/>
      <c r="O32" s="55"/>
      <c r="P32" s="55"/>
      <c r="Q32" s="24"/>
      <c r="R32" s="25"/>
      <c r="S32" s="55"/>
      <c r="T32" s="55"/>
      <c r="U32" s="25"/>
    </row>
    <row r="33" spans="1:21">
      <c r="A33" s="12"/>
      <c r="B33" s="54" t="s">
        <v>31</v>
      </c>
      <c r="C33" s="32">
        <v>21651</v>
      </c>
      <c r="D33" s="32"/>
      <c r="E33" s="31"/>
      <c r="F33" s="31"/>
      <c r="G33" s="70" t="s">
        <v>245</v>
      </c>
      <c r="H33" s="70"/>
      <c r="I33" s="31"/>
      <c r="J33" s="31"/>
      <c r="K33" s="32">
        <v>111442</v>
      </c>
      <c r="L33" s="32"/>
      <c r="M33" s="31"/>
      <c r="N33" s="31"/>
      <c r="O33" s="70" t="s">
        <v>245</v>
      </c>
      <c r="P33" s="70"/>
      <c r="Q33" s="31"/>
      <c r="R33" s="31"/>
      <c r="S33" s="32">
        <v>133093</v>
      </c>
      <c r="T33" s="32"/>
      <c r="U33" s="31"/>
    </row>
    <row r="34" spans="1:21" ht="15.75" thickBot="1">
      <c r="A34" s="12"/>
      <c r="B34" s="54"/>
      <c r="C34" s="57"/>
      <c r="D34" s="57"/>
      <c r="E34" s="58"/>
      <c r="F34" s="31"/>
      <c r="G34" s="71"/>
      <c r="H34" s="71"/>
      <c r="I34" s="58"/>
      <c r="J34" s="31"/>
      <c r="K34" s="57"/>
      <c r="L34" s="57"/>
      <c r="M34" s="58"/>
      <c r="N34" s="31"/>
      <c r="O34" s="71"/>
      <c r="P34" s="71"/>
      <c r="Q34" s="58"/>
      <c r="R34" s="31"/>
      <c r="S34" s="57"/>
      <c r="T34" s="57"/>
      <c r="U34" s="58"/>
    </row>
    <row r="35" spans="1:21">
      <c r="A35" s="12"/>
      <c r="B35" s="53" t="s">
        <v>32</v>
      </c>
      <c r="C35" s="51" t="s">
        <v>237</v>
      </c>
      <c r="D35" s="26">
        <v>7086848</v>
      </c>
      <c r="E35" s="28"/>
      <c r="F35" s="25"/>
      <c r="G35" s="51" t="s">
        <v>237</v>
      </c>
      <c r="H35" s="26">
        <v>6349686</v>
      </c>
      <c r="I35" s="28"/>
      <c r="J35" s="25"/>
      <c r="K35" s="51" t="s">
        <v>237</v>
      </c>
      <c r="L35" s="26">
        <v>8414397</v>
      </c>
      <c r="M35" s="28"/>
      <c r="N35" s="25"/>
      <c r="O35" s="51" t="s">
        <v>237</v>
      </c>
      <c r="P35" s="85" t="s">
        <v>551</v>
      </c>
      <c r="Q35" s="51" t="s">
        <v>260</v>
      </c>
      <c r="R35" s="25"/>
      <c r="S35" s="51" t="s">
        <v>237</v>
      </c>
      <c r="T35" s="26">
        <v>8405221</v>
      </c>
      <c r="U35" s="28"/>
    </row>
    <row r="36" spans="1:21" ht="15.75" thickBot="1">
      <c r="A36" s="12"/>
      <c r="B36" s="53"/>
      <c r="C36" s="72"/>
      <c r="D36" s="73"/>
      <c r="E36" s="74"/>
      <c r="F36" s="25"/>
      <c r="G36" s="72"/>
      <c r="H36" s="73"/>
      <c r="I36" s="74"/>
      <c r="J36" s="25"/>
      <c r="K36" s="72"/>
      <c r="L36" s="73"/>
      <c r="M36" s="74"/>
      <c r="N36" s="25"/>
      <c r="O36" s="72"/>
      <c r="P36" s="191"/>
      <c r="Q36" s="72"/>
      <c r="R36" s="25"/>
      <c r="S36" s="72"/>
      <c r="T36" s="73"/>
      <c r="U36" s="74"/>
    </row>
    <row r="37" spans="1:21" ht="27" thickTop="1">
      <c r="A37" s="12"/>
      <c r="B37" s="17" t="s">
        <v>33</v>
      </c>
      <c r="C37" s="180"/>
      <c r="D37" s="180"/>
      <c r="E37" s="180"/>
      <c r="F37" s="14"/>
      <c r="G37" s="180"/>
      <c r="H37" s="180"/>
      <c r="I37" s="180"/>
      <c r="J37" s="14"/>
      <c r="K37" s="180"/>
      <c r="L37" s="180"/>
      <c r="M37" s="180"/>
      <c r="N37" s="14"/>
      <c r="O37" s="180"/>
      <c r="P37" s="180"/>
      <c r="Q37" s="180"/>
      <c r="R37" s="14"/>
      <c r="S37" s="180"/>
      <c r="T37" s="180"/>
      <c r="U37" s="180"/>
    </row>
    <row r="38" spans="1:21">
      <c r="A38" s="12"/>
      <c r="B38" s="53" t="s">
        <v>34</v>
      </c>
      <c r="C38" s="24" t="s">
        <v>237</v>
      </c>
      <c r="D38" s="55" t="s">
        <v>245</v>
      </c>
      <c r="E38" s="25"/>
      <c r="F38" s="25"/>
      <c r="G38" s="24" t="s">
        <v>237</v>
      </c>
      <c r="H38" s="55" t="s">
        <v>245</v>
      </c>
      <c r="I38" s="25"/>
      <c r="J38" s="25"/>
      <c r="K38" s="24" t="s">
        <v>237</v>
      </c>
      <c r="L38" s="33">
        <v>760476</v>
      </c>
      <c r="M38" s="25"/>
      <c r="N38" s="25"/>
      <c r="O38" s="24" t="s">
        <v>237</v>
      </c>
      <c r="P38" s="55" t="s">
        <v>245</v>
      </c>
      <c r="Q38" s="25"/>
      <c r="R38" s="25"/>
      <c r="S38" s="24" t="s">
        <v>237</v>
      </c>
      <c r="T38" s="33">
        <v>760476</v>
      </c>
      <c r="U38" s="25"/>
    </row>
    <row r="39" spans="1:21">
      <c r="A39" s="12"/>
      <c r="B39" s="53"/>
      <c r="C39" s="24"/>
      <c r="D39" s="55"/>
      <c r="E39" s="25"/>
      <c r="F39" s="25"/>
      <c r="G39" s="24"/>
      <c r="H39" s="55"/>
      <c r="I39" s="25"/>
      <c r="J39" s="25"/>
      <c r="K39" s="24"/>
      <c r="L39" s="33"/>
      <c r="M39" s="25"/>
      <c r="N39" s="25"/>
      <c r="O39" s="24"/>
      <c r="P39" s="55"/>
      <c r="Q39" s="25"/>
      <c r="R39" s="25"/>
      <c r="S39" s="24"/>
      <c r="T39" s="33"/>
      <c r="U39" s="25"/>
    </row>
    <row r="40" spans="1:21">
      <c r="A40" s="12"/>
      <c r="B40" s="54" t="s">
        <v>35</v>
      </c>
      <c r="C40" s="32">
        <v>1747450</v>
      </c>
      <c r="D40" s="32"/>
      <c r="E40" s="31"/>
      <c r="F40" s="31"/>
      <c r="G40" s="70" t="s">
        <v>245</v>
      </c>
      <c r="H40" s="70"/>
      <c r="I40" s="31"/>
      <c r="J40" s="31"/>
      <c r="K40" s="70" t="s">
        <v>245</v>
      </c>
      <c r="L40" s="70"/>
      <c r="M40" s="31"/>
      <c r="N40" s="31"/>
      <c r="O40" s="70" t="s">
        <v>245</v>
      </c>
      <c r="P40" s="70"/>
      <c r="Q40" s="31"/>
      <c r="R40" s="31"/>
      <c r="S40" s="32">
        <v>1747450</v>
      </c>
      <c r="T40" s="32"/>
      <c r="U40" s="31"/>
    </row>
    <row r="41" spans="1:21">
      <c r="A41" s="12"/>
      <c r="B41" s="54"/>
      <c r="C41" s="32"/>
      <c r="D41" s="32"/>
      <c r="E41" s="31"/>
      <c r="F41" s="31"/>
      <c r="G41" s="70"/>
      <c r="H41" s="70"/>
      <c r="I41" s="31"/>
      <c r="J41" s="31"/>
      <c r="K41" s="70"/>
      <c r="L41" s="70"/>
      <c r="M41" s="31"/>
      <c r="N41" s="31"/>
      <c r="O41" s="70"/>
      <c r="P41" s="70"/>
      <c r="Q41" s="31"/>
      <c r="R41" s="31"/>
      <c r="S41" s="32"/>
      <c r="T41" s="32"/>
      <c r="U41" s="31"/>
    </row>
    <row r="42" spans="1:21">
      <c r="A42" s="12"/>
      <c r="B42" s="53" t="s">
        <v>36</v>
      </c>
      <c r="C42" s="33">
        <v>421000</v>
      </c>
      <c r="D42" s="33"/>
      <c r="E42" s="25"/>
      <c r="F42" s="25"/>
      <c r="G42" s="55" t="s">
        <v>245</v>
      </c>
      <c r="H42" s="55"/>
      <c r="I42" s="25"/>
      <c r="J42" s="25"/>
      <c r="K42" s="55" t="s">
        <v>245</v>
      </c>
      <c r="L42" s="55"/>
      <c r="M42" s="25"/>
      <c r="N42" s="25"/>
      <c r="O42" s="55" t="s">
        <v>245</v>
      </c>
      <c r="P42" s="55"/>
      <c r="Q42" s="25"/>
      <c r="R42" s="25"/>
      <c r="S42" s="33">
        <v>421000</v>
      </c>
      <c r="T42" s="33"/>
      <c r="U42" s="25"/>
    </row>
    <row r="43" spans="1:21">
      <c r="A43" s="12"/>
      <c r="B43" s="53"/>
      <c r="C43" s="33"/>
      <c r="D43" s="33"/>
      <c r="E43" s="25"/>
      <c r="F43" s="25"/>
      <c r="G43" s="55"/>
      <c r="H43" s="55"/>
      <c r="I43" s="25"/>
      <c r="J43" s="25"/>
      <c r="K43" s="55"/>
      <c r="L43" s="55"/>
      <c r="M43" s="25"/>
      <c r="N43" s="25"/>
      <c r="O43" s="55"/>
      <c r="P43" s="55"/>
      <c r="Q43" s="25"/>
      <c r="R43" s="25"/>
      <c r="S43" s="33"/>
      <c r="T43" s="33"/>
      <c r="U43" s="25"/>
    </row>
    <row r="44" spans="1:21">
      <c r="A44" s="12"/>
      <c r="B44" s="54" t="s">
        <v>37</v>
      </c>
      <c r="C44" s="32">
        <v>975000</v>
      </c>
      <c r="D44" s="32"/>
      <c r="E44" s="31"/>
      <c r="F44" s="31"/>
      <c r="G44" s="70" t="s">
        <v>245</v>
      </c>
      <c r="H44" s="70"/>
      <c r="I44" s="31"/>
      <c r="J44" s="31"/>
      <c r="K44" s="70" t="s">
        <v>245</v>
      </c>
      <c r="L44" s="70"/>
      <c r="M44" s="31"/>
      <c r="N44" s="31"/>
      <c r="O44" s="70" t="s">
        <v>245</v>
      </c>
      <c r="P44" s="70"/>
      <c r="Q44" s="31"/>
      <c r="R44" s="31"/>
      <c r="S44" s="32">
        <v>975000</v>
      </c>
      <c r="T44" s="32"/>
      <c r="U44" s="31"/>
    </row>
    <row r="45" spans="1:21">
      <c r="A45" s="12"/>
      <c r="B45" s="54"/>
      <c r="C45" s="32"/>
      <c r="D45" s="32"/>
      <c r="E45" s="31"/>
      <c r="F45" s="31"/>
      <c r="G45" s="70"/>
      <c r="H45" s="70"/>
      <c r="I45" s="31"/>
      <c r="J45" s="31"/>
      <c r="K45" s="70"/>
      <c r="L45" s="70"/>
      <c r="M45" s="31"/>
      <c r="N45" s="31"/>
      <c r="O45" s="70"/>
      <c r="P45" s="70"/>
      <c r="Q45" s="31"/>
      <c r="R45" s="31"/>
      <c r="S45" s="32"/>
      <c r="T45" s="32"/>
      <c r="U45" s="31"/>
    </row>
    <row r="46" spans="1:21">
      <c r="A46" s="12"/>
      <c r="B46" s="53" t="s">
        <v>142</v>
      </c>
      <c r="C46" s="33">
        <v>104315</v>
      </c>
      <c r="D46" s="33"/>
      <c r="E46" s="25"/>
      <c r="F46" s="25"/>
      <c r="G46" s="55" t="s">
        <v>245</v>
      </c>
      <c r="H46" s="55"/>
      <c r="I46" s="25"/>
      <c r="J46" s="25"/>
      <c r="K46" s="33">
        <v>541304</v>
      </c>
      <c r="L46" s="33"/>
      <c r="M46" s="25"/>
      <c r="N46" s="25"/>
      <c r="O46" s="55" t="s">
        <v>245</v>
      </c>
      <c r="P46" s="55"/>
      <c r="Q46" s="25"/>
      <c r="R46" s="25"/>
      <c r="S46" s="33">
        <v>645619</v>
      </c>
      <c r="T46" s="33"/>
      <c r="U46" s="25"/>
    </row>
    <row r="47" spans="1:21">
      <c r="A47" s="12"/>
      <c r="B47" s="53"/>
      <c r="C47" s="33"/>
      <c r="D47" s="33"/>
      <c r="E47" s="25"/>
      <c r="F47" s="25"/>
      <c r="G47" s="55"/>
      <c r="H47" s="55"/>
      <c r="I47" s="25"/>
      <c r="J47" s="25"/>
      <c r="K47" s="33"/>
      <c r="L47" s="33"/>
      <c r="M47" s="25"/>
      <c r="N47" s="25"/>
      <c r="O47" s="55"/>
      <c r="P47" s="55"/>
      <c r="Q47" s="25"/>
      <c r="R47" s="25"/>
      <c r="S47" s="33"/>
      <c r="T47" s="33"/>
      <c r="U47" s="25"/>
    </row>
    <row r="48" spans="1:21">
      <c r="A48" s="12"/>
      <c r="B48" s="54" t="s">
        <v>39</v>
      </c>
      <c r="C48" s="32">
        <v>58535</v>
      </c>
      <c r="D48" s="32"/>
      <c r="E48" s="31"/>
      <c r="F48" s="31"/>
      <c r="G48" s="70" t="s">
        <v>245</v>
      </c>
      <c r="H48" s="70"/>
      <c r="I48" s="31"/>
      <c r="J48" s="31"/>
      <c r="K48" s="70">
        <v>289</v>
      </c>
      <c r="L48" s="70"/>
      <c r="M48" s="31"/>
      <c r="N48" s="31"/>
      <c r="O48" s="70" t="s">
        <v>245</v>
      </c>
      <c r="P48" s="70"/>
      <c r="Q48" s="31"/>
      <c r="R48" s="31"/>
      <c r="S48" s="32">
        <v>58824</v>
      </c>
      <c r="T48" s="32"/>
      <c r="U48" s="31"/>
    </row>
    <row r="49" spans="1:21" ht="15.75" thickBot="1">
      <c r="A49" s="12"/>
      <c r="B49" s="54"/>
      <c r="C49" s="57"/>
      <c r="D49" s="57"/>
      <c r="E49" s="58"/>
      <c r="F49" s="31"/>
      <c r="G49" s="71"/>
      <c r="H49" s="71"/>
      <c r="I49" s="58"/>
      <c r="J49" s="31"/>
      <c r="K49" s="71"/>
      <c r="L49" s="71"/>
      <c r="M49" s="58"/>
      <c r="N49" s="31"/>
      <c r="O49" s="71"/>
      <c r="P49" s="71"/>
      <c r="Q49" s="58"/>
      <c r="R49" s="31"/>
      <c r="S49" s="57"/>
      <c r="T49" s="57"/>
      <c r="U49" s="58"/>
    </row>
    <row r="50" spans="1:21">
      <c r="A50" s="12"/>
      <c r="B50" s="53" t="s">
        <v>40</v>
      </c>
      <c r="C50" s="26">
        <v>3306300</v>
      </c>
      <c r="D50" s="26"/>
      <c r="E50" s="28"/>
      <c r="F50" s="25"/>
      <c r="G50" s="85" t="s">
        <v>245</v>
      </c>
      <c r="H50" s="85"/>
      <c r="I50" s="28"/>
      <c r="J50" s="25"/>
      <c r="K50" s="26">
        <v>1302069</v>
      </c>
      <c r="L50" s="26"/>
      <c r="M50" s="28"/>
      <c r="N50" s="25"/>
      <c r="O50" s="85" t="s">
        <v>245</v>
      </c>
      <c r="P50" s="85"/>
      <c r="Q50" s="28"/>
      <c r="R50" s="25"/>
      <c r="S50" s="26">
        <v>4608369</v>
      </c>
      <c r="T50" s="26"/>
      <c r="U50" s="28"/>
    </row>
    <row r="51" spans="1:21">
      <c r="A51" s="12"/>
      <c r="B51" s="53"/>
      <c r="C51" s="33"/>
      <c r="D51" s="33"/>
      <c r="E51" s="25"/>
      <c r="F51" s="25"/>
      <c r="G51" s="86"/>
      <c r="H51" s="86"/>
      <c r="I51" s="29"/>
      <c r="J51" s="25"/>
      <c r="K51" s="27"/>
      <c r="L51" s="27"/>
      <c r="M51" s="29"/>
      <c r="N51" s="25"/>
      <c r="O51" s="86"/>
      <c r="P51" s="86"/>
      <c r="Q51" s="29"/>
      <c r="R51" s="25"/>
      <c r="S51" s="27"/>
      <c r="T51" s="27"/>
      <c r="U51" s="29"/>
    </row>
    <row r="52" spans="1:21">
      <c r="A52" s="12"/>
      <c r="B52" s="54" t="s">
        <v>43</v>
      </c>
      <c r="C52" s="70" t="s">
        <v>245</v>
      </c>
      <c r="D52" s="70"/>
      <c r="E52" s="31"/>
      <c r="F52" s="31"/>
      <c r="G52" s="70" t="s">
        <v>245</v>
      </c>
      <c r="H52" s="70"/>
      <c r="I52" s="31"/>
      <c r="J52" s="31"/>
      <c r="K52" s="32">
        <v>14282</v>
      </c>
      <c r="L52" s="32"/>
      <c r="M52" s="31"/>
      <c r="N52" s="31"/>
      <c r="O52" s="70" t="s">
        <v>245</v>
      </c>
      <c r="P52" s="70"/>
      <c r="Q52" s="31"/>
      <c r="R52" s="31"/>
      <c r="S52" s="32">
        <v>14282</v>
      </c>
      <c r="T52" s="32"/>
      <c r="U52" s="31"/>
    </row>
    <row r="53" spans="1:21">
      <c r="A53" s="12"/>
      <c r="B53" s="54"/>
      <c r="C53" s="70"/>
      <c r="D53" s="70"/>
      <c r="E53" s="31"/>
      <c r="F53" s="31"/>
      <c r="G53" s="70"/>
      <c r="H53" s="70"/>
      <c r="I53" s="31"/>
      <c r="J53" s="31"/>
      <c r="K53" s="32"/>
      <c r="L53" s="32"/>
      <c r="M53" s="31"/>
      <c r="N53" s="31"/>
      <c r="O53" s="70"/>
      <c r="P53" s="70"/>
      <c r="Q53" s="31"/>
      <c r="R53" s="31"/>
      <c r="S53" s="32"/>
      <c r="T53" s="32"/>
      <c r="U53" s="31"/>
    </row>
    <row r="54" spans="1:21">
      <c r="A54" s="12"/>
      <c r="B54" s="53" t="s">
        <v>552</v>
      </c>
      <c r="C54" s="33">
        <v>3780548</v>
      </c>
      <c r="D54" s="33"/>
      <c r="E54" s="25"/>
      <c r="F54" s="25"/>
      <c r="G54" s="33">
        <v>6349686</v>
      </c>
      <c r="H54" s="33"/>
      <c r="I54" s="25"/>
      <c r="J54" s="25"/>
      <c r="K54" s="33">
        <v>7096024</v>
      </c>
      <c r="L54" s="33"/>
      <c r="M54" s="25"/>
      <c r="N54" s="25"/>
      <c r="O54" s="55" t="s">
        <v>551</v>
      </c>
      <c r="P54" s="55"/>
      <c r="Q54" s="24" t="s">
        <v>260</v>
      </c>
      <c r="R54" s="25"/>
      <c r="S54" s="33">
        <v>3780548</v>
      </c>
      <c r="T54" s="33"/>
      <c r="U54" s="25"/>
    </row>
    <row r="55" spans="1:21">
      <c r="A55" s="12"/>
      <c r="B55" s="53"/>
      <c r="C55" s="33"/>
      <c r="D55" s="33"/>
      <c r="E55" s="25"/>
      <c r="F55" s="25"/>
      <c r="G55" s="33"/>
      <c r="H55" s="33"/>
      <c r="I55" s="25"/>
      <c r="J55" s="25"/>
      <c r="K55" s="33"/>
      <c r="L55" s="33"/>
      <c r="M55" s="25"/>
      <c r="N55" s="25"/>
      <c r="O55" s="55"/>
      <c r="P55" s="55"/>
      <c r="Q55" s="24"/>
      <c r="R55" s="25"/>
      <c r="S55" s="33"/>
      <c r="T55" s="33"/>
      <c r="U55" s="25"/>
    </row>
    <row r="56" spans="1:21">
      <c r="A56" s="12"/>
      <c r="B56" s="54" t="s">
        <v>51</v>
      </c>
      <c r="C56" s="70" t="s">
        <v>245</v>
      </c>
      <c r="D56" s="70"/>
      <c r="E56" s="31"/>
      <c r="F56" s="31"/>
      <c r="G56" s="70" t="s">
        <v>245</v>
      </c>
      <c r="H56" s="70"/>
      <c r="I56" s="31"/>
      <c r="J56" s="31"/>
      <c r="K56" s="32">
        <v>2022</v>
      </c>
      <c r="L56" s="32"/>
      <c r="M56" s="31"/>
      <c r="N56" s="31"/>
      <c r="O56" s="70" t="s">
        <v>245</v>
      </c>
      <c r="P56" s="70"/>
      <c r="Q56" s="31"/>
      <c r="R56" s="31"/>
      <c r="S56" s="32">
        <v>2022</v>
      </c>
      <c r="T56" s="32"/>
      <c r="U56" s="31"/>
    </row>
    <row r="57" spans="1:21" ht="15.75" thickBot="1">
      <c r="A57" s="12"/>
      <c r="B57" s="54"/>
      <c r="C57" s="71"/>
      <c r="D57" s="71"/>
      <c r="E57" s="58"/>
      <c r="F57" s="31"/>
      <c r="G57" s="71"/>
      <c r="H57" s="71"/>
      <c r="I57" s="58"/>
      <c r="J57" s="31"/>
      <c r="K57" s="57"/>
      <c r="L57" s="57"/>
      <c r="M57" s="58"/>
      <c r="N57" s="31"/>
      <c r="O57" s="71"/>
      <c r="P57" s="71"/>
      <c r="Q57" s="58"/>
      <c r="R57" s="31"/>
      <c r="S57" s="57"/>
      <c r="T57" s="57"/>
      <c r="U57" s="58"/>
    </row>
    <row r="58" spans="1:21">
      <c r="A58" s="12"/>
      <c r="B58" s="53" t="s">
        <v>52</v>
      </c>
      <c r="C58" s="26">
        <v>3780548</v>
      </c>
      <c r="D58" s="26"/>
      <c r="E58" s="28"/>
      <c r="F58" s="25"/>
      <c r="G58" s="26">
        <v>6349686</v>
      </c>
      <c r="H58" s="26"/>
      <c r="I58" s="28"/>
      <c r="J58" s="25"/>
      <c r="K58" s="26">
        <v>7098046</v>
      </c>
      <c r="L58" s="26"/>
      <c r="M58" s="28"/>
      <c r="N58" s="25"/>
      <c r="O58" s="85" t="s">
        <v>551</v>
      </c>
      <c r="P58" s="85"/>
      <c r="Q58" s="51" t="s">
        <v>260</v>
      </c>
      <c r="R58" s="25"/>
      <c r="S58" s="26">
        <v>3782570</v>
      </c>
      <c r="T58" s="26"/>
      <c r="U58" s="28"/>
    </row>
    <row r="59" spans="1:21" ht="15.75" thickBot="1">
      <c r="A59" s="12"/>
      <c r="B59" s="53"/>
      <c r="C59" s="34"/>
      <c r="D59" s="34"/>
      <c r="E59" s="35"/>
      <c r="F59" s="25"/>
      <c r="G59" s="34"/>
      <c r="H59" s="34"/>
      <c r="I59" s="35"/>
      <c r="J59" s="25"/>
      <c r="K59" s="34"/>
      <c r="L59" s="34"/>
      <c r="M59" s="35"/>
      <c r="N59" s="25"/>
      <c r="O59" s="56"/>
      <c r="P59" s="56"/>
      <c r="Q59" s="184"/>
      <c r="R59" s="25"/>
      <c r="S59" s="34"/>
      <c r="T59" s="34"/>
      <c r="U59" s="35"/>
    </row>
    <row r="60" spans="1:21">
      <c r="A60" s="12"/>
      <c r="B60" s="54" t="s">
        <v>53</v>
      </c>
      <c r="C60" s="59" t="s">
        <v>237</v>
      </c>
      <c r="D60" s="36">
        <v>7086848</v>
      </c>
      <c r="E60" s="38"/>
      <c r="F60" s="31"/>
      <c r="G60" s="59" t="s">
        <v>237</v>
      </c>
      <c r="H60" s="36">
        <v>6349686</v>
      </c>
      <c r="I60" s="38"/>
      <c r="J60" s="31"/>
      <c r="K60" s="59" t="s">
        <v>237</v>
      </c>
      <c r="L60" s="36">
        <v>8414397</v>
      </c>
      <c r="M60" s="38"/>
      <c r="N60" s="31"/>
      <c r="O60" s="59" t="s">
        <v>237</v>
      </c>
      <c r="P60" s="87" t="s">
        <v>551</v>
      </c>
      <c r="Q60" s="59" t="s">
        <v>260</v>
      </c>
      <c r="R60" s="31"/>
      <c r="S60" s="59" t="s">
        <v>237</v>
      </c>
      <c r="T60" s="36">
        <v>8405221</v>
      </c>
      <c r="U60" s="38"/>
    </row>
    <row r="61" spans="1:21" ht="15.75" thickBot="1">
      <c r="A61" s="12"/>
      <c r="B61" s="54"/>
      <c r="C61" s="60"/>
      <c r="D61" s="40"/>
      <c r="E61" s="41"/>
      <c r="F61" s="31"/>
      <c r="G61" s="60"/>
      <c r="H61" s="40"/>
      <c r="I61" s="41"/>
      <c r="J61" s="31"/>
      <c r="K61" s="60"/>
      <c r="L61" s="40"/>
      <c r="M61" s="41"/>
      <c r="N61" s="31"/>
      <c r="O61" s="60"/>
      <c r="P61" s="88"/>
      <c r="Q61" s="60"/>
      <c r="R61" s="31"/>
      <c r="S61" s="60"/>
      <c r="T61" s="40"/>
      <c r="U61" s="41"/>
    </row>
    <row r="62" spans="1:21" ht="15.75" thickTop="1">
      <c r="A62" s="12"/>
      <c r="B62" s="11"/>
      <c r="C62" s="11"/>
      <c r="D62" s="11"/>
      <c r="E62" s="11"/>
      <c r="F62" s="11"/>
      <c r="G62" s="11"/>
      <c r="H62" s="11"/>
      <c r="I62" s="11"/>
      <c r="J62" s="11"/>
      <c r="K62" s="11"/>
      <c r="L62" s="11"/>
      <c r="M62" s="11"/>
      <c r="N62" s="11"/>
      <c r="O62" s="11"/>
      <c r="P62" s="11"/>
      <c r="Q62" s="11"/>
      <c r="R62" s="11"/>
      <c r="S62" s="11"/>
      <c r="T62" s="11"/>
      <c r="U62" s="11"/>
    </row>
    <row r="63" spans="1:21">
      <c r="A63" s="12"/>
      <c r="B63" s="229" t="s">
        <v>533</v>
      </c>
      <c r="C63" s="229"/>
      <c r="D63" s="229"/>
      <c r="E63" s="229"/>
      <c r="F63" s="229"/>
      <c r="G63" s="229"/>
      <c r="H63" s="229"/>
      <c r="I63" s="229"/>
      <c r="J63" s="229"/>
      <c r="K63" s="229"/>
      <c r="L63" s="229"/>
      <c r="M63" s="229"/>
      <c r="N63" s="229"/>
      <c r="O63" s="229"/>
      <c r="P63" s="229"/>
      <c r="Q63" s="229"/>
      <c r="R63" s="229"/>
      <c r="S63" s="229"/>
      <c r="T63" s="229"/>
      <c r="U63" s="229"/>
    </row>
    <row r="64" spans="1:21">
      <c r="A64" s="12"/>
      <c r="B64" s="229" t="s">
        <v>553</v>
      </c>
      <c r="C64" s="229"/>
      <c r="D64" s="229"/>
      <c r="E64" s="229"/>
      <c r="F64" s="229"/>
      <c r="G64" s="229"/>
      <c r="H64" s="229"/>
      <c r="I64" s="229"/>
      <c r="J64" s="229"/>
      <c r="K64" s="229"/>
      <c r="L64" s="229"/>
      <c r="M64" s="229"/>
      <c r="N64" s="229"/>
      <c r="O64" s="229"/>
      <c r="P64" s="229"/>
      <c r="Q64" s="229"/>
      <c r="R64" s="229"/>
      <c r="S64" s="229"/>
      <c r="T64" s="229"/>
      <c r="U64" s="229"/>
    </row>
    <row r="65" spans="1:21">
      <c r="A65" s="12"/>
      <c r="B65" s="230" t="s">
        <v>535</v>
      </c>
      <c r="C65" s="230"/>
      <c r="D65" s="230"/>
      <c r="E65" s="230"/>
      <c r="F65" s="230"/>
      <c r="G65" s="230"/>
      <c r="H65" s="230"/>
      <c r="I65" s="230"/>
      <c r="J65" s="230"/>
      <c r="K65" s="230"/>
      <c r="L65" s="230"/>
      <c r="M65" s="230"/>
      <c r="N65" s="230"/>
      <c r="O65" s="230"/>
      <c r="P65" s="230"/>
      <c r="Q65" s="230"/>
      <c r="R65" s="230"/>
      <c r="S65" s="230"/>
      <c r="T65" s="230"/>
      <c r="U65" s="230"/>
    </row>
    <row r="66" spans="1:21">
      <c r="A66" s="12"/>
      <c r="B66" s="230" t="s">
        <v>536</v>
      </c>
      <c r="C66" s="230"/>
      <c r="D66" s="230"/>
      <c r="E66" s="230"/>
      <c r="F66" s="230"/>
      <c r="G66" s="230"/>
      <c r="H66" s="230"/>
      <c r="I66" s="230"/>
      <c r="J66" s="230"/>
      <c r="K66" s="230"/>
      <c r="L66" s="230"/>
      <c r="M66" s="230"/>
      <c r="N66" s="230"/>
      <c r="O66" s="230"/>
      <c r="P66" s="230"/>
      <c r="Q66" s="230"/>
      <c r="R66" s="230"/>
      <c r="S66" s="230"/>
      <c r="T66" s="230"/>
      <c r="U66" s="230"/>
    </row>
    <row r="67" spans="1:21">
      <c r="A67" s="12"/>
      <c r="B67" s="231"/>
      <c r="C67" s="231"/>
      <c r="D67" s="231"/>
      <c r="E67" s="231"/>
      <c r="F67" s="231"/>
      <c r="G67" s="231"/>
      <c r="H67" s="231"/>
      <c r="I67" s="231"/>
      <c r="J67" s="231"/>
      <c r="K67" s="231"/>
      <c r="L67" s="231"/>
      <c r="M67" s="231"/>
      <c r="N67" s="231"/>
      <c r="O67" s="231"/>
      <c r="P67" s="231"/>
      <c r="Q67" s="231"/>
      <c r="R67" s="231"/>
      <c r="S67" s="231"/>
      <c r="T67" s="231"/>
      <c r="U67" s="231"/>
    </row>
    <row r="68" spans="1:21">
      <c r="A68" s="12"/>
      <c r="B68" s="22"/>
      <c r="C68" s="22"/>
      <c r="D68" s="22"/>
      <c r="E68" s="22"/>
      <c r="F68" s="22"/>
      <c r="G68" s="22"/>
      <c r="H68" s="22"/>
      <c r="I68" s="22"/>
      <c r="J68" s="22"/>
      <c r="K68" s="22"/>
      <c r="L68" s="22"/>
      <c r="M68" s="22"/>
      <c r="N68" s="22"/>
      <c r="O68" s="22"/>
      <c r="P68" s="22"/>
      <c r="Q68" s="22"/>
      <c r="R68" s="22"/>
      <c r="S68" s="22"/>
      <c r="T68" s="22"/>
      <c r="U68" s="22"/>
    </row>
    <row r="69" spans="1:21">
      <c r="A69" s="12"/>
      <c r="B69" s="16"/>
      <c r="C69" s="16"/>
      <c r="D69" s="16"/>
      <c r="E69" s="16"/>
      <c r="F69" s="16"/>
      <c r="G69" s="16"/>
      <c r="H69" s="16"/>
      <c r="I69" s="16"/>
      <c r="J69" s="16"/>
      <c r="K69" s="16"/>
      <c r="L69" s="16"/>
      <c r="M69" s="16"/>
      <c r="N69" s="16"/>
      <c r="O69" s="16"/>
      <c r="P69" s="16"/>
      <c r="Q69" s="16"/>
      <c r="R69" s="16"/>
      <c r="S69" s="16"/>
      <c r="T69" s="16"/>
      <c r="U69" s="16"/>
    </row>
    <row r="70" spans="1:21">
      <c r="A70" s="12"/>
      <c r="B70" s="31"/>
      <c r="C70" s="77" t="s">
        <v>539</v>
      </c>
      <c r="D70" s="77"/>
      <c r="E70" s="77"/>
      <c r="F70" s="31"/>
      <c r="G70" s="77" t="s">
        <v>539</v>
      </c>
      <c r="H70" s="77"/>
      <c r="I70" s="77"/>
      <c r="J70" s="31"/>
      <c r="K70" s="77" t="s">
        <v>544</v>
      </c>
      <c r="L70" s="77"/>
      <c r="M70" s="77"/>
      <c r="N70" s="31"/>
      <c r="O70" s="77" t="s">
        <v>548</v>
      </c>
      <c r="P70" s="77"/>
      <c r="Q70" s="77"/>
      <c r="R70" s="31"/>
      <c r="S70" s="77" t="s">
        <v>333</v>
      </c>
      <c r="T70" s="77"/>
      <c r="U70" s="77"/>
    </row>
    <row r="71" spans="1:21">
      <c r="A71" s="12"/>
      <c r="B71" s="31"/>
      <c r="C71" s="77" t="s">
        <v>540</v>
      </c>
      <c r="D71" s="77"/>
      <c r="E71" s="77"/>
      <c r="F71" s="31"/>
      <c r="G71" s="77" t="s">
        <v>540</v>
      </c>
      <c r="H71" s="77"/>
      <c r="I71" s="77"/>
      <c r="J71" s="31"/>
      <c r="K71" s="77" t="s">
        <v>545</v>
      </c>
      <c r="L71" s="77"/>
      <c r="M71" s="77"/>
      <c r="N71" s="31"/>
      <c r="O71" s="77"/>
      <c r="P71" s="77"/>
      <c r="Q71" s="77"/>
      <c r="R71" s="31"/>
      <c r="S71" s="77"/>
      <c r="T71" s="77"/>
      <c r="U71" s="77"/>
    </row>
    <row r="72" spans="1:21">
      <c r="A72" s="12"/>
      <c r="B72" s="31"/>
      <c r="C72" s="77" t="s">
        <v>554</v>
      </c>
      <c r="D72" s="77"/>
      <c r="E72" s="77"/>
      <c r="F72" s="31"/>
      <c r="G72" s="77" t="s">
        <v>541</v>
      </c>
      <c r="H72" s="77"/>
      <c r="I72" s="77"/>
      <c r="J72" s="31"/>
      <c r="K72" s="77" t="s">
        <v>546</v>
      </c>
      <c r="L72" s="77"/>
      <c r="M72" s="77"/>
      <c r="N72" s="31"/>
      <c r="O72" s="77"/>
      <c r="P72" s="77"/>
      <c r="Q72" s="77"/>
      <c r="R72" s="31"/>
      <c r="S72" s="77"/>
      <c r="T72" s="77"/>
      <c r="U72" s="77"/>
    </row>
    <row r="73" spans="1:21">
      <c r="A73" s="12"/>
      <c r="B73" s="31"/>
      <c r="C73" s="77" t="s">
        <v>538</v>
      </c>
      <c r="D73" s="77"/>
      <c r="E73" s="77"/>
      <c r="F73" s="31"/>
      <c r="G73" s="77" t="s">
        <v>542</v>
      </c>
      <c r="H73" s="77"/>
      <c r="I73" s="77"/>
      <c r="J73" s="31"/>
      <c r="K73" s="77" t="s">
        <v>547</v>
      </c>
      <c r="L73" s="77"/>
      <c r="M73" s="77"/>
      <c r="N73" s="31"/>
      <c r="O73" s="77"/>
      <c r="P73" s="77"/>
      <c r="Q73" s="77"/>
      <c r="R73" s="31"/>
      <c r="S73" s="77"/>
      <c r="T73" s="77"/>
      <c r="U73" s="77"/>
    </row>
    <row r="74" spans="1:21" ht="15.75" thickBot="1">
      <c r="A74" s="12"/>
      <c r="B74" s="31"/>
      <c r="C74" s="79"/>
      <c r="D74" s="79"/>
      <c r="E74" s="79"/>
      <c r="F74" s="31"/>
      <c r="G74" s="23" t="s">
        <v>543</v>
      </c>
      <c r="H74" s="23"/>
      <c r="I74" s="23"/>
      <c r="J74" s="31"/>
      <c r="K74" s="79"/>
      <c r="L74" s="79"/>
      <c r="M74" s="79"/>
      <c r="N74" s="31"/>
      <c r="O74" s="23"/>
      <c r="P74" s="23"/>
      <c r="Q74" s="23"/>
      <c r="R74" s="31"/>
      <c r="S74" s="23"/>
      <c r="T74" s="23"/>
      <c r="U74" s="23"/>
    </row>
    <row r="75" spans="1:21">
      <c r="A75" s="12"/>
      <c r="B75" s="190" t="s">
        <v>23</v>
      </c>
      <c r="C75" s="28"/>
      <c r="D75" s="28"/>
      <c r="E75" s="28"/>
      <c r="F75" s="20"/>
      <c r="G75" s="28"/>
      <c r="H75" s="28"/>
      <c r="I75" s="28"/>
      <c r="J75" s="20"/>
      <c r="K75" s="28"/>
      <c r="L75" s="28"/>
      <c r="M75" s="28"/>
      <c r="N75" s="20"/>
      <c r="O75" s="28"/>
      <c r="P75" s="28"/>
      <c r="Q75" s="28"/>
      <c r="R75" s="20"/>
      <c r="S75" s="28"/>
      <c r="T75" s="28"/>
      <c r="U75" s="28"/>
    </row>
    <row r="76" spans="1:21">
      <c r="A76" s="12"/>
      <c r="B76" s="54" t="s">
        <v>234</v>
      </c>
      <c r="C76" s="30" t="s">
        <v>237</v>
      </c>
      <c r="D76" s="70" t="s">
        <v>245</v>
      </c>
      <c r="E76" s="31"/>
      <c r="F76" s="31"/>
      <c r="G76" s="30" t="s">
        <v>237</v>
      </c>
      <c r="H76" s="70" t="s">
        <v>245</v>
      </c>
      <c r="I76" s="31"/>
      <c r="J76" s="31"/>
      <c r="K76" s="30" t="s">
        <v>237</v>
      </c>
      <c r="L76" s="32">
        <v>7226016</v>
      </c>
      <c r="M76" s="31"/>
      <c r="N76" s="31"/>
      <c r="O76" s="30" t="s">
        <v>237</v>
      </c>
      <c r="P76" s="70" t="s">
        <v>245</v>
      </c>
      <c r="Q76" s="31"/>
      <c r="R76" s="31"/>
      <c r="S76" s="30" t="s">
        <v>237</v>
      </c>
      <c r="T76" s="32">
        <v>7226016</v>
      </c>
      <c r="U76" s="31"/>
    </row>
    <row r="77" spans="1:21">
      <c r="A77" s="12"/>
      <c r="B77" s="54"/>
      <c r="C77" s="30"/>
      <c r="D77" s="70"/>
      <c r="E77" s="31"/>
      <c r="F77" s="31"/>
      <c r="G77" s="30"/>
      <c r="H77" s="70"/>
      <c r="I77" s="31"/>
      <c r="J77" s="31"/>
      <c r="K77" s="30"/>
      <c r="L77" s="32"/>
      <c r="M77" s="31"/>
      <c r="N77" s="31"/>
      <c r="O77" s="30"/>
      <c r="P77" s="70"/>
      <c r="Q77" s="31"/>
      <c r="R77" s="31"/>
      <c r="S77" s="30"/>
      <c r="T77" s="32"/>
      <c r="U77" s="31"/>
    </row>
    <row r="78" spans="1:21">
      <c r="A78" s="12"/>
      <c r="B78" s="53" t="s">
        <v>25</v>
      </c>
      <c r="C78" s="33">
        <v>52491</v>
      </c>
      <c r="D78" s="33"/>
      <c r="E78" s="25"/>
      <c r="F78" s="25"/>
      <c r="G78" s="55">
        <v>63</v>
      </c>
      <c r="H78" s="55"/>
      <c r="I78" s="25"/>
      <c r="J78" s="25"/>
      <c r="K78" s="33">
        <v>33457</v>
      </c>
      <c r="L78" s="33"/>
      <c r="M78" s="25"/>
      <c r="N78" s="25"/>
      <c r="O78" s="55" t="s">
        <v>245</v>
      </c>
      <c r="P78" s="55"/>
      <c r="Q78" s="25"/>
      <c r="R78" s="25"/>
      <c r="S78" s="33">
        <v>86011</v>
      </c>
      <c r="T78" s="33"/>
      <c r="U78" s="25"/>
    </row>
    <row r="79" spans="1:21">
      <c r="A79" s="12"/>
      <c r="B79" s="53"/>
      <c r="C79" s="33"/>
      <c r="D79" s="33"/>
      <c r="E79" s="25"/>
      <c r="F79" s="25"/>
      <c r="G79" s="55"/>
      <c r="H79" s="55"/>
      <c r="I79" s="25"/>
      <c r="J79" s="25"/>
      <c r="K79" s="33"/>
      <c r="L79" s="33"/>
      <c r="M79" s="25"/>
      <c r="N79" s="25"/>
      <c r="O79" s="55"/>
      <c r="P79" s="55"/>
      <c r="Q79" s="25"/>
      <c r="R79" s="25"/>
      <c r="S79" s="33"/>
      <c r="T79" s="33"/>
      <c r="U79" s="25"/>
    </row>
    <row r="80" spans="1:21">
      <c r="A80" s="12"/>
      <c r="B80" s="54" t="s">
        <v>26</v>
      </c>
      <c r="C80" s="70">
        <v>67</v>
      </c>
      <c r="D80" s="70"/>
      <c r="E80" s="31"/>
      <c r="F80" s="31"/>
      <c r="G80" s="70" t="s">
        <v>245</v>
      </c>
      <c r="H80" s="70"/>
      <c r="I80" s="31"/>
      <c r="J80" s="31"/>
      <c r="K80" s="32">
        <v>26817</v>
      </c>
      <c r="L80" s="32"/>
      <c r="M80" s="31"/>
      <c r="N80" s="31"/>
      <c r="O80" s="70" t="s">
        <v>245</v>
      </c>
      <c r="P80" s="70"/>
      <c r="Q80" s="31"/>
      <c r="R80" s="31"/>
      <c r="S80" s="32">
        <v>26884</v>
      </c>
      <c r="T80" s="32"/>
      <c r="U80" s="31"/>
    </row>
    <row r="81" spans="1:21">
      <c r="A81" s="12"/>
      <c r="B81" s="54"/>
      <c r="C81" s="70"/>
      <c r="D81" s="70"/>
      <c r="E81" s="31"/>
      <c r="F81" s="31"/>
      <c r="G81" s="70"/>
      <c r="H81" s="70"/>
      <c r="I81" s="31"/>
      <c r="J81" s="31"/>
      <c r="K81" s="32"/>
      <c r="L81" s="32"/>
      <c r="M81" s="31"/>
      <c r="N81" s="31"/>
      <c r="O81" s="70"/>
      <c r="P81" s="70"/>
      <c r="Q81" s="31"/>
      <c r="R81" s="31"/>
      <c r="S81" s="32"/>
      <c r="T81" s="32"/>
      <c r="U81" s="31"/>
    </row>
    <row r="82" spans="1:21">
      <c r="A82" s="12"/>
      <c r="B82" s="53" t="s">
        <v>27</v>
      </c>
      <c r="C82" s="55" t="s">
        <v>245</v>
      </c>
      <c r="D82" s="55"/>
      <c r="E82" s="25"/>
      <c r="F82" s="25"/>
      <c r="G82" s="55" t="s">
        <v>245</v>
      </c>
      <c r="H82" s="55"/>
      <c r="I82" s="25"/>
      <c r="J82" s="25"/>
      <c r="K82" s="33">
        <v>10548</v>
      </c>
      <c r="L82" s="33"/>
      <c r="M82" s="25"/>
      <c r="N82" s="25"/>
      <c r="O82" s="55" t="s">
        <v>245</v>
      </c>
      <c r="P82" s="55"/>
      <c r="Q82" s="25"/>
      <c r="R82" s="25"/>
      <c r="S82" s="33">
        <v>10548</v>
      </c>
      <c r="T82" s="33"/>
      <c r="U82" s="25"/>
    </row>
    <row r="83" spans="1:21">
      <c r="A83" s="12"/>
      <c r="B83" s="53"/>
      <c r="C83" s="55"/>
      <c r="D83" s="55"/>
      <c r="E83" s="25"/>
      <c r="F83" s="25"/>
      <c r="G83" s="55"/>
      <c r="H83" s="55"/>
      <c r="I83" s="25"/>
      <c r="J83" s="25"/>
      <c r="K83" s="33"/>
      <c r="L83" s="33"/>
      <c r="M83" s="25"/>
      <c r="N83" s="25"/>
      <c r="O83" s="55"/>
      <c r="P83" s="55"/>
      <c r="Q83" s="25"/>
      <c r="R83" s="25"/>
      <c r="S83" s="33"/>
      <c r="T83" s="33"/>
      <c r="U83" s="25"/>
    </row>
    <row r="84" spans="1:21">
      <c r="A84" s="12"/>
      <c r="B84" s="54" t="s">
        <v>28</v>
      </c>
      <c r="C84" s="70" t="s">
        <v>245</v>
      </c>
      <c r="D84" s="70"/>
      <c r="E84" s="31"/>
      <c r="F84" s="31"/>
      <c r="G84" s="70" t="s">
        <v>245</v>
      </c>
      <c r="H84" s="70"/>
      <c r="I84" s="31"/>
      <c r="J84" s="31"/>
      <c r="K84" s="32">
        <v>234124</v>
      </c>
      <c r="L84" s="32"/>
      <c r="M84" s="31"/>
      <c r="N84" s="31"/>
      <c r="O84" s="70" t="s">
        <v>245</v>
      </c>
      <c r="P84" s="70"/>
      <c r="Q84" s="31"/>
      <c r="R84" s="31"/>
      <c r="S84" s="32">
        <v>234124</v>
      </c>
      <c r="T84" s="32"/>
      <c r="U84" s="31"/>
    </row>
    <row r="85" spans="1:21">
      <c r="A85" s="12"/>
      <c r="B85" s="54"/>
      <c r="C85" s="70"/>
      <c r="D85" s="70"/>
      <c r="E85" s="31"/>
      <c r="F85" s="31"/>
      <c r="G85" s="70"/>
      <c r="H85" s="70"/>
      <c r="I85" s="31"/>
      <c r="J85" s="31"/>
      <c r="K85" s="32"/>
      <c r="L85" s="32"/>
      <c r="M85" s="31"/>
      <c r="N85" s="31"/>
      <c r="O85" s="70"/>
      <c r="P85" s="70"/>
      <c r="Q85" s="31"/>
      <c r="R85" s="31"/>
      <c r="S85" s="32"/>
      <c r="T85" s="32"/>
      <c r="U85" s="31"/>
    </row>
    <row r="86" spans="1:21">
      <c r="A86" s="12"/>
      <c r="B86" s="53" t="s">
        <v>549</v>
      </c>
      <c r="C86" s="33">
        <v>35462</v>
      </c>
      <c r="D86" s="33"/>
      <c r="E86" s="25"/>
      <c r="F86" s="25"/>
      <c r="G86" s="55" t="s">
        <v>245</v>
      </c>
      <c r="H86" s="55"/>
      <c r="I86" s="25"/>
      <c r="J86" s="25"/>
      <c r="K86" s="33">
        <v>166336</v>
      </c>
      <c r="L86" s="33"/>
      <c r="M86" s="25"/>
      <c r="N86" s="25"/>
      <c r="O86" s="55" t="s">
        <v>245</v>
      </c>
      <c r="P86" s="55"/>
      <c r="Q86" s="25"/>
      <c r="R86" s="25"/>
      <c r="S86" s="33">
        <v>201798</v>
      </c>
      <c r="T86" s="33"/>
      <c r="U86" s="25"/>
    </row>
    <row r="87" spans="1:21">
      <c r="A87" s="12"/>
      <c r="B87" s="53"/>
      <c r="C87" s="33"/>
      <c r="D87" s="33"/>
      <c r="E87" s="25"/>
      <c r="F87" s="25"/>
      <c r="G87" s="55"/>
      <c r="H87" s="55"/>
      <c r="I87" s="25"/>
      <c r="J87" s="25"/>
      <c r="K87" s="33"/>
      <c r="L87" s="33"/>
      <c r="M87" s="25"/>
      <c r="N87" s="25"/>
      <c r="O87" s="55"/>
      <c r="P87" s="55"/>
      <c r="Q87" s="25"/>
      <c r="R87" s="25"/>
      <c r="S87" s="33"/>
      <c r="T87" s="33"/>
      <c r="U87" s="25"/>
    </row>
    <row r="88" spans="1:21">
      <c r="A88" s="12"/>
      <c r="B88" s="54" t="s">
        <v>30</v>
      </c>
      <c r="C88" s="70" t="s">
        <v>245</v>
      </c>
      <c r="D88" s="70"/>
      <c r="E88" s="31"/>
      <c r="F88" s="31"/>
      <c r="G88" s="32">
        <v>5235</v>
      </c>
      <c r="H88" s="32"/>
      <c r="I88" s="31"/>
      <c r="J88" s="31"/>
      <c r="K88" s="32">
        <v>231154</v>
      </c>
      <c r="L88" s="32"/>
      <c r="M88" s="31"/>
      <c r="N88" s="31"/>
      <c r="O88" s="70" t="s">
        <v>245</v>
      </c>
      <c r="P88" s="70"/>
      <c r="Q88" s="31"/>
      <c r="R88" s="31"/>
      <c r="S88" s="32">
        <v>236389</v>
      </c>
      <c r="T88" s="32"/>
      <c r="U88" s="31"/>
    </row>
    <row r="89" spans="1:21">
      <c r="A89" s="12"/>
      <c r="B89" s="54"/>
      <c r="C89" s="70"/>
      <c r="D89" s="70"/>
      <c r="E89" s="31"/>
      <c r="F89" s="31"/>
      <c r="G89" s="32"/>
      <c r="H89" s="32"/>
      <c r="I89" s="31"/>
      <c r="J89" s="31"/>
      <c r="K89" s="32"/>
      <c r="L89" s="32"/>
      <c r="M89" s="31"/>
      <c r="N89" s="31"/>
      <c r="O89" s="70"/>
      <c r="P89" s="70"/>
      <c r="Q89" s="31"/>
      <c r="R89" s="31"/>
      <c r="S89" s="32"/>
      <c r="T89" s="32"/>
      <c r="U89" s="31"/>
    </row>
    <row r="90" spans="1:21">
      <c r="A90" s="12"/>
      <c r="B90" s="53" t="s">
        <v>550</v>
      </c>
      <c r="C90" s="33">
        <v>6874866</v>
      </c>
      <c r="D90" s="33"/>
      <c r="E90" s="25"/>
      <c r="F90" s="25"/>
      <c r="G90" s="33">
        <v>6295852</v>
      </c>
      <c r="H90" s="33"/>
      <c r="I90" s="25"/>
      <c r="J90" s="25"/>
      <c r="K90" s="33">
        <v>128943</v>
      </c>
      <c r="L90" s="33"/>
      <c r="M90" s="25"/>
      <c r="N90" s="25"/>
      <c r="O90" s="55" t="s">
        <v>555</v>
      </c>
      <c r="P90" s="55"/>
      <c r="Q90" s="24" t="s">
        <v>260</v>
      </c>
      <c r="R90" s="25"/>
      <c r="S90" s="55" t="s">
        <v>245</v>
      </c>
      <c r="T90" s="55"/>
      <c r="U90" s="25"/>
    </row>
    <row r="91" spans="1:21">
      <c r="A91" s="12"/>
      <c r="B91" s="53"/>
      <c r="C91" s="33"/>
      <c r="D91" s="33"/>
      <c r="E91" s="25"/>
      <c r="F91" s="25"/>
      <c r="G91" s="33"/>
      <c r="H91" s="33"/>
      <c r="I91" s="25"/>
      <c r="J91" s="25"/>
      <c r="K91" s="33"/>
      <c r="L91" s="33"/>
      <c r="M91" s="25"/>
      <c r="N91" s="25"/>
      <c r="O91" s="55"/>
      <c r="P91" s="55"/>
      <c r="Q91" s="24"/>
      <c r="R91" s="25"/>
      <c r="S91" s="55"/>
      <c r="T91" s="55"/>
      <c r="U91" s="25"/>
    </row>
    <row r="92" spans="1:21">
      <c r="A92" s="12"/>
      <c r="B92" s="54" t="s">
        <v>31</v>
      </c>
      <c r="C92" s="32">
        <v>19461</v>
      </c>
      <c r="D92" s="32"/>
      <c r="E92" s="31"/>
      <c r="F92" s="31"/>
      <c r="G92" s="70" t="s">
        <v>245</v>
      </c>
      <c r="H92" s="70"/>
      <c r="I92" s="31"/>
      <c r="J92" s="31"/>
      <c r="K92" s="32">
        <v>94805</v>
      </c>
      <c r="L92" s="32"/>
      <c r="M92" s="31"/>
      <c r="N92" s="31"/>
      <c r="O92" s="70" t="s">
        <v>245</v>
      </c>
      <c r="P92" s="70"/>
      <c r="Q92" s="31"/>
      <c r="R92" s="31"/>
      <c r="S92" s="32">
        <v>114266</v>
      </c>
      <c r="T92" s="32"/>
      <c r="U92" s="31"/>
    </row>
    <row r="93" spans="1:21" ht="15.75" thickBot="1">
      <c r="A93" s="12"/>
      <c r="B93" s="54"/>
      <c r="C93" s="57"/>
      <c r="D93" s="57"/>
      <c r="E93" s="58"/>
      <c r="F93" s="31"/>
      <c r="G93" s="71"/>
      <c r="H93" s="71"/>
      <c r="I93" s="58"/>
      <c r="J93" s="31"/>
      <c r="K93" s="57"/>
      <c r="L93" s="57"/>
      <c r="M93" s="58"/>
      <c r="N93" s="31"/>
      <c r="O93" s="71"/>
      <c r="P93" s="71"/>
      <c r="Q93" s="58"/>
      <c r="R93" s="31"/>
      <c r="S93" s="57"/>
      <c r="T93" s="57"/>
      <c r="U93" s="58"/>
    </row>
    <row r="94" spans="1:21">
      <c r="A94" s="12"/>
      <c r="B94" s="53" t="s">
        <v>32</v>
      </c>
      <c r="C94" s="51" t="s">
        <v>237</v>
      </c>
      <c r="D94" s="26">
        <v>6982347</v>
      </c>
      <c r="E94" s="28"/>
      <c r="F94" s="25"/>
      <c r="G94" s="51" t="s">
        <v>237</v>
      </c>
      <c r="H94" s="26">
        <v>6301150</v>
      </c>
      <c r="I94" s="28"/>
      <c r="J94" s="25"/>
      <c r="K94" s="51" t="s">
        <v>237</v>
      </c>
      <c r="L94" s="26">
        <v>8152200</v>
      </c>
      <c r="M94" s="28"/>
      <c r="N94" s="25"/>
      <c r="O94" s="51" t="s">
        <v>237</v>
      </c>
      <c r="P94" s="85" t="s">
        <v>555</v>
      </c>
      <c r="Q94" s="51" t="s">
        <v>260</v>
      </c>
      <c r="R94" s="25"/>
      <c r="S94" s="51" t="s">
        <v>237</v>
      </c>
      <c r="T94" s="26">
        <v>8136036</v>
      </c>
      <c r="U94" s="28"/>
    </row>
    <row r="95" spans="1:21" ht="15.75" thickBot="1">
      <c r="A95" s="12"/>
      <c r="B95" s="53"/>
      <c r="C95" s="72"/>
      <c r="D95" s="73"/>
      <c r="E95" s="74"/>
      <c r="F95" s="25"/>
      <c r="G95" s="72"/>
      <c r="H95" s="73"/>
      <c r="I95" s="74"/>
      <c r="J95" s="25"/>
      <c r="K95" s="72"/>
      <c r="L95" s="73"/>
      <c r="M95" s="74"/>
      <c r="N95" s="25"/>
      <c r="O95" s="72"/>
      <c r="P95" s="191"/>
      <c r="Q95" s="72"/>
      <c r="R95" s="25"/>
      <c r="S95" s="72"/>
      <c r="T95" s="73"/>
      <c r="U95" s="74"/>
    </row>
    <row r="96" spans="1:21" ht="27" thickTop="1">
      <c r="A96" s="12"/>
      <c r="B96" s="17" t="s">
        <v>33</v>
      </c>
      <c r="C96" s="180"/>
      <c r="D96" s="180"/>
      <c r="E96" s="180"/>
      <c r="F96" s="14"/>
      <c r="G96" s="180"/>
      <c r="H96" s="180"/>
      <c r="I96" s="180"/>
      <c r="J96" s="14"/>
      <c r="K96" s="180"/>
      <c r="L96" s="180"/>
      <c r="M96" s="180"/>
      <c r="N96" s="14"/>
      <c r="O96" s="180"/>
      <c r="P96" s="180"/>
      <c r="Q96" s="180"/>
      <c r="R96" s="14"/>
      <c r="S96" s="180"/>
      <c r="T96" s="180"/>
      <c r="U96" s="180"/>
    </row>
    <row r="97" spans="1:21">
      <c r="A97" s="12"/>
      <c r="B97" s="53" t="s">
        <v>34</v>
      </c>
      <c r="C97" s="24" t="s">
        <v>237</v>
      </c>
      <c r="D97" s="55" t="s">
        <v>245</v>
      </c>
      <c r="E97" s="25"/>
      <c r="F97" s="25"/>
      <c r="G97" s="24" t="s">
        <v>237</v>
      </c>
      <c r="H97" s="55" t="s">
        <v>245</v>
      </c>
      <c r="I97" s="25"/>
      <c r="J97" s="25"/>
      <c r="K97" s="24" t="s">
        <v>237</v>
      </c>
      <c r="L97" s="33">
        <v>652209</v>
      </c>
      <c r="M97" s="25"/>
      <c r="N97" s="25"/>
      <c r="O97" s="24" t="s">
        <v>237</v>
      </c>
      <c r="P97" s="55" t="s">
        <v>245</v>
      </c>
      <c r="Q97" s="25"/>
      <c r="R97" s="25"/>
      <c r="S97" s="24" t="s">
        <v>237</v>
      </c>
      <c r="T97" s="33">
        <v>652209</v>
      </c>
      <c r="U97" s="25"/>
    </row>
    <row r="98" spans="1:21">
      <c r="A98" s="12"/>
      <c r="B98" s="53"/>
      <c r="C98" s="24"/>
      <c r="D98" s="55"/>
      <c r="E98" s="25"/>
      <c r="F98" s="25"/>
      <c r="G98" s="24"/>
      <c r="H98" s="55"/>
      <c r="I98" s="25"/>
      <c r="J98" s="25"/>
      <c r="K98" s="24"/>
      <c r="L98" s="33"/>
      <c r="M98" s="25"/>
      <c r="N98" s="25"/>
      <c r="O98" s="24"/>
      <c r="P98" s="55"/>
      <c r="Q98" s="25"/>
      <c r="R98" s="25"/>
      <c r="S98" s="24"/>
      <c r="T98" s="33"/>
      <c r="U98" s="25"/>
    </row>
    <row r="99" spans="1:21">
      <c r="A99" s="12"/>
      <c r="B99" s="54" t="s">
        <v>35</v>
      </c>
      <c r="C99" s="32">
        <v>1747370</v>
      </c>
      <c r="D99" s="32"/>
      <c r="E99" s="31"/>
      <c r="F99" s="31"/>
      <c r="G99" s="70" t="s">
        <v>245</v>
      </c>
      <c r="H99" s="70"/>
      <c r="I99" s="31"/>
      <c r="J99" s="31"/>
      <c r="K99" s="70" t="s">
        <v>245</v>
      </c>
      <c r="L99" s="70"/>
      <c r="M99" s="31"/>
      <c r="N99" s="31"/>
      <c r="O99" s="70" t="s">
        <v>245</v>
      </c>
      <c r="P99" s="70"/>
      <c r="Q99" s="31"/>
      <c r="R99" s="31"/>
      <c r="S99" s="32">
        <v>1747370</v>
      </c>
      <c r="T99" s="32"/>
      <c r="U99" s="31"/>
    </row>
    <row r="100" spans="1:21">
      <c r="A100" s="12"/>
      <c r="B100" s="54"/>
      <c r="C100" s="32"/>
      <c r="D100" s="32"/>
      <c r="E100" s="31"/>
      <c r="F100" s="31"/>
      <c r="G100" s="70"/>
      <c r="H100" s="70"/>
      <c r="I100" s="31"/>
      <c r="J100" s="31"/>
      <c r="K100" s="70"/>
      <c r="L100" s="70"/>
      <c r="M100" s="31"/>
      <c r="N100" s="31"/>
      <c r="O100" s="70"/>
      <c r="P100" s="70"/>
      <c r="Q100" s="31"/>
      <c r="R100" s="31"/>
      <c r="S100" s="32"/>
      <c r="T100" s="32"/>
      <c r="U100" s="31"/>
    </row>
    <row r="101" spans="1:21">
      <c r="A101" s="12"/>
      <c r="B101" s="53" t="s">
        <v>36</v>
      </c>
      <c r="C101" s="33">
        <v>304000</v>
      </c>
      <c r="D101" s="33"/>
      <c r="E101" s="25"/>
      <c r="F101" s="25"/>
      <c r="G101" s="55" t="s">
        <v>245</v>
      </c>
      <c r="H101" s="55"/>
      <c r="I101" s="25"/>
      <c r="J101" s="25"/>
      <c r="K101" s="55" t="s">
        <v>245</v>
      </c>
      <c r="L101" s="55"/>
      <c r="M101" s="25"/>
      <c r="N101" s="25"/>
      <c r="O101" s="55" t="s">
        <v>245</v>
      </c>
      <c r="P101" s="55"/>
      <c r="Q101" s="25"/>
      <c r="R101" s="25"/>
      <c r="S101" s="33">
        <v>304000</v>
      </c>
      <c r="T101" s="33"/>
      <c r="U101" s="25"/>
    </row>
    <row r="102" spans="1:21">
      <c r="A102" s="12"/>
      <c r="B102" s="53"/>
      <c r="C102" s="33"/>
      <c r="D102" s="33"/>
      <c r="E102" s="25"/>
      <c r="F102" s="25"/>
      <c r="G102" s="55"/>
      <c r="H102" s="55"/>
      <c r="I102" s="25"/>
      <c r="J102" s="25"/>
      <c r="K102" s="55"/>
      <c r="L102" s="55"/>
      <c r="M102" s="25"/>
      <c r="N102" s="25"/>
      <c r="O102" s="55"/>
      <c r="P102" s="55"/>
      <c r="Q102" s="25"/>
      <c r="R102" s="25"/>
      <c r="S102" s="33"/>
      <c r="T102" s="33"/>
      <c r="U102" s="25"/>
    </row>
    <row r="103" spans="1:21">
      <c r="A103" s="12"/>
      <c r="B103" s="54" t="s">
        <v>37</v>
      </c>
      <c r="C103" s="32">
        <v>975000</v>
      </c>
      <c r="D103" s="32"/>
      <c r="E103" s="31"/>
      <c r="F103" s="31"/>
      <c r="G103" s="70" t="s">
        <v>245</v>
      </c>
      <c r="H103" s="70"/>
      <c r="I103" s="31"/>
      <c r="J103" s="31"/>
      <c r="K103" s="70" t="s">
        <v>245</v>
      </c>
      <c r="L103" s="70"/>
      <c r="M103" s="31"/>
      <c r="N103" s="31"/>
      <c r="O103" s="70" t="s">
        <v>245</v>
      </c>
      <c r="P103" s="70"/>
      <c r="Q103" s="31"/>
      <c r="R103" s="31"/>
      <c r="S103" s="32">
        <v>975000</v>
      </c>
      <c r="T103" s="32"/>
      <c r="U103" s="31"/>
    </row>
    <row r="104" spans="1:21">
      <c r="A104" s="12"/>
      <c r="B104" s="54"/>
      <c r="C104" s="32"/>
      <c r="D104" s="32"/>
      <c r="E104" s="31"/>
      <c r="F104" s="31"/>
      <c r="G104" s="70"/>
      <c r="H104" s="70"/>
      <c r="I104" s="31"/>
      <c r="J104" s="31"/>
      <c r="K104" s="70"/>
      <c r="L104" s="70"/>
      <c r="M104" s="31"/>
      <c r="N104" s="31"/>
      <c r="O104" s="70"/>
      <c r="P104" s="70"/>
      <c r="Q104" s="31"/>
      <c r="R104" s="31"/>
      <c r="S104" s="32"/>
      <c r="T104" s="32"/>
      <c r="U104" s="31"/>
    </row>
    <row r="105" spans="1:21">
      <c r="A105" s="12"/>
      <c r="B105" s="53" t="s">
        <v>142</v>
      </c>
      <c r="C105" s="33">
        <v>69013</v>
      </c>
      <c r="D105" s="33"/>
      <c r="E105" s="25"/>
      <c r="F105" s="25"/>
      <c r="G105" s="55" t="s">
        <v>245</v>
      </c>
      <c r="H105" s="55"/>
      <c r="I105" s="25"/>
      <c r="J105" s="25"/>
      <c r="K105" s="33">
        <v>420072</v>
      </c>
      <c r="L105" s="33"/>
      <c r="M105" s="25"/>
      <c r="N105" s="25"/>
      <c r="O105" s="55" t="s">
        <v>245</v>
      </c>
      <c r="P105" s="55"/>
      <c r="Q105" s="25"/>
      <c r="R105" s="25"/>
      <c r="S105" s="33">
        <v>489085</v>
      </c>
      <c r="T105" s="33"/>
      <c r="U105" s="25"/>
    </row>
    <row r="106" spans="1:21">
      <c r="A106" s="12"/>
      <c r="B106" s="53"/>
      <c r="C106" s="33"/>
      <c r="D106" s="33"/>
      <c r="E106" s="25"/>
      <c r="F106" s="25"/>
      <c r="G106" s="55"/>
      <c r="H106" s="55"/>
      <c r="I106" s="25"/>
      <c r="J106" s="25"/>
      <c r="K106" s="33"/>
      <c r="L106" s="33"/>
      <c r="M106" s="25"/>
      <c r="N106" s="25"/>
      <c r="O106" s="55"/>
      <c r="P106" s="55"/>
      <c r="Q106" s="25"/>
      <c r="R106" s="25"/>
      <c r="S106" s="33"/>
      <c r="T106" s="33"/>
      <c r="U106" s="25"/>
    </row>
    <row r="107" spans="1:21">
      <c r="A107" s="12"/>
      <c r="B107" s="54" t="s">
        <v>39</v>
      </c>
      <c r="C107" s="32">
        <v>58525</v>
      </c>
      <c r="D107" s="32"/>
      <c r="E107" s="31"/>
      <c r="F107" s="31"/>
      <c r="G107" s="70" t="s">
        <v>245</v>
      </c>
      <c r="H107" s="70"/>
      <c r="I107" s="31"/>
      <c r="J107" s="31"/>
      <c r="K107" s="70">
        <v>289</v>
      </c>
      <c r="L107" s="70"/>
      <c r="M107" s="31"/>
      <c r="N107" s="31"/>
      <c r="O107" s="70" t="s">
        <v>245</v>
      </c>
      <c r="P107" s="70"/>
      <c r="Q107" s="31"/>
      <c r="R107" s="31"/>
      <c r="S107" s="32">
        <v>58814</v>
      </c>
      <c r="T107" s="32"/>
      <c r="U107" s="31"/>
    </row>
    <row r="108" spans="1:21" ht="15.75" thickBot="1">
      <c r="A108" s="12"/>
      <c r="B108" s="54"/>
      <c r="C108" s="57"/>
      <c r="D108" s="57"/>
      <c r="E108" s="58"/>
      <c r="F108" s="31"/>
      <c r="G108" s="71"/>
      <c r="H108" s="71"/>
      <c r="I108" s="58"/>
      <c r="J108" s="31"/>
      <c r="K108" s="71"/>
      <c r="L108" s="71"/>
      <c r="M108" s="58"/>
      <c r="N108" s="31"/>
      <c r="O108" s="71"/>
      <c r="P108" s="71"/>
      <c r="Q108" s="58"/>
      <c r="R108" s="31"/>
      <c r="S108" s="57"/>
      <c r="T108" s="57"/>
      <c r="U108" s="58"/>
    </row>
    <row r="109" spans="1:21">
      <c r="A109" s="12"/>
      <c r="B109" s="53" t="s">
        <v>40</v>
      </c>
      <c r="C109" s="26">
        <v>3153908</v>
      </c>
      <c r="D109" s="26"/>
      <c r="E109" s="28"/>
      <c r="F109" s="25"/>
      <c r="G109" s="85" t="s">
        <v>245</v>
      </c>
      <c r="H109" s="85"/>
      <c r="I109" s="28"/>
      <c r="J109" s="25"/>
      <c r="K109" s="26">
        <v>1072570</v>
      </c>
      <c r="L109" s="26"/>
      <c r="M109" s="28"/>
      <c r="N109" s="25"/>
      <c r="O109" s="85" t="s">
        <v>245</v>
      </c>
      <c r="P109" s="85"/>
      <c r="Q109" s="28"/>
      <c r="R109" s="25"/>
      <c r="S109" s="26">
        <v>4226478</v>
      </c>
      <c r="T109" s="26"/>
      <c r="U109" s="28"/>
    </row>
    <row r="110" spans="1:21">
      <c r="A110" s="12"/>
      <c r="B110" s="53"/>
      <c r="C110" s="33"/>
      <c r="D110" s="33"/>
      <c r="E110" s="25"/>
      <c r="F110" s="25"/>
      <c r="G110" s="86"/>
      <c r="H110" s="86"/>
      <c r="I110" s="29"/>
      <c r="J110" s="25"/>
      <c r="K110" s="27"/>
      <c r="L110" s="27"/>
      <c r="M110" s="29"/>
      <c r="N110" s="25"/>
      <c r="O110" s="86"/>
      <c r="P110" s="86"/>
      <c r="Q110" s="29"/>
      <c r="R110" s="25"/>
      <c r="S110" s="27"/>
      <c r="T110" s="27"/>
      <c r="U110" s="29"/>
    </row>
    <row r="111" spans="1:21">
      <c r="A111" s="12"/>
      <c r="B111" s="54" t="s">
        <v>43</v>
      </c>
      <c r="C111" s="70" t="s">
        <v>245</v>
      </c>
      <c r="D111" s="70"/>
      <c r="E111" s="31"/>
      <c r="F111" s="31"/>
      <c r="G111" s="70" t="s">
        <v>245</v>
      </c>
      <c r="H111" s="70"/>
      <c r="I111" s="31"/>
      <c r="J111" s="31"/>
      <c r="K111" s="32">
        <v>14315</v>
      </c>
      <c r="L111" s="32"/>
      <c r="M111" s="31"/>
      <c r="N111" s="31"/>
      <c r="O111" s="70" t="s">
        <v>245</v>
      </c>
      <c r="P111" s="70"/>
      <c r="Q111" s="31"/>
      <c r="R111" s="31"/>
      <c r="S111" s="32">
        <v>14315</v>
      </c>
      <c r="T111" s="32"/>
      <c r="U111" s="31"/>
    </row>
    <row r="112" spans="1:21">
      <c r="A112" s="12"/>
      <c r="B112" s="54"/>
      <c r="C112" s="70"/>
      <c r="D112" s="70"/>
      <c r="E112" s="31"/>
      <c r="F112" s="31"/>
      <c r="G112" s="70"/>
      <c r="H112" s="70"/>
      <c r="I112" s="31"/>
      <c r="J112" s="31"/>
      <c r="K112" s="32"/>
      <c r="L112" s="32"/>
      <c r="M112" s="31"/>
      <c r="N112" s="31"/>
      <c r="O112" s="70"/>
      <c r="P112" s="70"/>
      <c r="Q112" s="31"/>
      <c r="R112" s="31"/>
      <c r="S112" s="32"/>
      <c r="T112" s="32"/>
      <c r="U112" s="31"/>
    </row>
    <row r="113" spans="1:21">
      <c r="A113" s="12"/>
      <c r="B113" s="53" t="s">
        <v>552</v>
      </c>
      <c r="C113" s="33">
        <v>3828439</v>
      </c>
      <c r="D113" s="33"/>
      <c r="E113" s="25"/>
      <c r="F113" s="25"/>
      <c r="G113" s="33">
        <v>6301150</v>
      </c>
      <c r="H113" s="33"/>
      <c r="I113" s="25"/>
      <c r="J113" s="25"/>
      <c r="K113" s="33">
        <v>6998511</v>
      </c>
      <c r="L113" s="33"/>
      <c r="M113" s="25"/>
      <c r="N113" s="25"/>
      <c r="O113" s="55" t="s">
        <v>555</v>
      </c>
      <c r="P113" s="55"/>
      <c r="Q113" s="24" t="s">
        <v>260</v>
      </c>
      <c r="R113" s="25"/>
      <c r="S113" s="33">
        <v>3828439</v>
      </c>
      <c r="T113" s="33"/>
      <c r="U113" s="25"/>
    </row>
    <row r="114" spans="1:21">
      <c r="A114" s="12"/>
      <c r="B114" s="53"/>
      <c r="C114" s="33"/>
      <c r="D114" s="33"/>
      <c r="E114" s="25"/>
      <c r="F114" s="25"/>
      <c r="G114" s="33"/>
      <c r="H114" s="33"/>
      <c r="I114" s="25"/>
      <c r="J114" s="25"/>
      <c r="K114" s="33"/>
      <c r="L114" s="33"/>
      <c r="M114" s="25"/>
      <c r="N114" s="25"/>
      <c r="O114" s="55"/>
      <c r="P114" s="55"/>
      <c r="Q114" s="24"/>
      <c r="R114" s="25"/>
      <c r="S114" s="33"/>
      <c r="T114" s="33"/>
      <c r="U114" s="25"/>
    </row>
    <row r="115" spans="1:21">
      <c r="A115" s="12"/>
      <c r="B115" s="54" t="s">
        <v>51</v>
      </c>
      <c r="C115" s="70" t="s">
        <v>245</v>
      </c>
      <c r="D115" s="70"/>
      <c r="E115" s="31"/>
      <c r="F115" s="31"/>
      <c r="G115" s="70" t="s">
        <v>245</v>
      </c>
      <c r="H115" s="70"/>
      <c r="I115" s="31"/>
      <c r="J115" s="31"/>
      <c r="K115" s="32">
        <v>66804</v>
      </c>
      <c r="L115" s="32"/>
      <c r="M115" s="31"/>
      <c r="N115" s="31"/>
      <c r="O115" s="70" t="s">
        <v>245</v>
      </c>
      <c r="P115" s="70"/>
      <c r="Q115" s="31"/>
      <c r="R115" s="31"/>
      <c r="S115" s="32">
        <v>66804</v>
      </c>
      <c r="T115" s="32"/>
      <c r="U115" s="31"/>
    </row>
    <row r="116" spans="1:21" ht="15.75" thickBot="1">
      <c r="A116" s="12"/>
      <c r="B116" s="54"/>
      <c r="C116" s="71"/>
      <c r="D116" s="71"/>
      <c r="E116" s="58"/>
      <c r="F116" s="31"/>
      <c r="G116" s="71"/>
      <c r="H116" s="71"/>
      <c r="I116" s="58"/>
      <c r="J116" s="31"/>
      <c r="K116" s="57"/>
      <c r="L116" s="57"/>
      <c r="M116" s="58"/>
      <c r="N116" s="31"/>
      <c r="O116" s="71"/>
      <c r="P116" s="71"/>
      <c r="Q116" s="58"/>
      <c r="R116" s="31"/>
      <c r="S116" s="57"/>
      <c r="T116" s="57"/>
      <c r="U116" s="58"/>
    </row>
    <row r="117" spans="1:21">
      <c r="A117" s="12"/>
      <c r="B117" s="53" t="s">
        <v>52</v>
      </c>
      <c r="C117" s="26">
        <v>3828439</v>
      </c>
      <c r="D117" s="26"/>
      <c r="E117" s="28"/>
      <c r="F117" s="25"/>
      <c r="G117" s="26">
        <v>6301150</v>
      </c>
      <c r="H117" s="26"/>
      <c r="I117" s="28"/>
      <c r="J117" s="25"/>
      <c r="K117" s="26">
        <v>7065315</v>
      </c>
      <c r="L117" s="26"/>
      <c r="M117" s="28"/>
      <c r="N117" s="25"/>
      <c r="O117" s="85" t="s">
        <v>555</v>
      </c>
      <c r="P117" s="85"/>
      <c r="Q117" s="51" t="s">
        <v>260</v>
      </c>
      <c r="R117" s="25"/>
      <c r="S117" s="26">
        <v>3895243</v>
      </c>
      <c r="T117" s="26"/>
      <c r="U117" s="28"/>
    </row>
    <row r="118" spans="1:21" ht="15.75" thickBot="1">
      <c r="A118" s="12"/>
      <c r="B118" s="53"/>
      <c r="C118" s="34"/>
      <c r="D118" s="34"/>
      <c r="E118" s="35"/>
      <c r="F118" s="25"/>
      <c r="G118" s="34"/>
      <c r="H118" s="34"/>
      <c r="I118" s="35"/>
      <c r="J118" s="25"/>
      <c r="K118" s="34"/>
      <c r="L118" s="34"/>
      <c r="M118" s="35"/>
      <c r="N118" s="25"/>
      <c r="O118" s="56"/>
      <c r="P118" s="56"/>
      <c r="Q118" s="184"/>
      <c r="R118" s="25"/>
      <c r="S118" s="34"/>
      <c r="T118" s="34"/>
      <c r="U118" s="35"/>
    </row>
    <row r="119" spans="1:21">
      <c r="A119" s="12"/>
      <c r="B119" s="54" t="s">
        <v>53</v>
      </c>
      <c r="C119" s="59" t="s">
        <v>237</v>
      </c>
      <c r="D119" s="36">
        <v>6982347</v>
      </c>
      <c r="E119" s="38"/>
      <c r="F119" s="31"/>
      <c r="G119" s="59" t="s">
        <v>237</v>
      </c>
      <c r="H119" s="36">
        <v>6301150</v>
      </c>
      <c r="I119" s="38"/>
      <c r="J119" s="31"/>
      <c r="K119" s="59" t="s">
        <v>237</v>
      </c>
      <c r="L119" s="36">
        <v>8152200</v>
      </c>
      <c r="M119" s="38"/>
      <c r="N119" s="31"/>
      <c r="O119" s="59" t="s">
        <v>237</v>
      </c>
      <c r="P119" s="87" t="s">
        <v>555</v>
      </c>
      <c r="Q119" s="59" t="s">
        <v>260</v>
      </c>
      <c r="R119" s="31"/>
      <c r="S119" s="59" t="s">
        <v>237</v>
      </c>
      <c r="T119" s="36">
        <v>8136036</v>
      </c>
      <c r="U119" s="38"/>
    </row>
    <row r="120" spans="1:21" ht="15.75" thickBot="1">
      <c r="A120" s="12"/>
      <c r="B120" s="54"/>
      <c r="C120" s="60"/>
      <c r="D120" s="40"/>
      <c r="E120" s="41"/>
      <c r="F120" s="31"/>
      <c r="G120" s="60"/>
      <c r="H120" s="40"/>
      <c r="I120" s="41"/>
      <c r="J120" s="31"/>
      <c r="K120" s="60"/>
      <c r="L120" s="40"/>
      <c r="M120" s="41"/>
      <c r="N120" s="31"/>
      <c r="O120" s="60"/>
      <c r="P120" s="88"/>
      <c r="Q120" s="60"/>
      <c r="R120" s="31"/>
      <c r="S120" s="60"/>
      <c r="T120" s="40"/>
      <c r="U120" s="41"/>
    </row>
    <row r="121" spans="1:21" ht="15.75" thickTop="1">
      <c r="A121" s="12" t="s">
        <v>725</v>
      </c>
      <c r="B121" s="229" t="s">
        <v>556</v>
      </c>
      <c r="C121" s="229"/>
      <c r="D121" s="229"/>
      <c r="E121" s="229"/>
      <c r="F121" s="229"/>
      <c r="G121" s="229"/>
      <c r="H121" s="229"/>
      <c r="I121" s="229"/>
      <c r="J121" s="229"/>
      <c r="K121" s="229"/>
      <c r="L121" s="229"/>
      <c r="M121" s="229"/>
      <c r="N121" s="229"/>
      <c r="O121" s="229"/>
      <c r="P121" s="229"/>
      <c r="Q121" s="229"/>
      <c r="R121" s="229"/>
      <c r="S121" s="229"/>
      <c r="T121" s="229"/>
      <c r="U121" s="229"/>
    </row>
    <row r="122" spans="1:21">
      <c r="A122" s="12"/>
      <c r="B122" s="229" t="s">
        <v>557</v>
      </c>
      <c r="C122" s="229"/>
      <c r="D122" s="229"/>
      <c r="E122" s="229"/>
      <c r="F122" s="229"/>
      <c r="G122" s="229"/>
      <c r="H122" s="229"/>
      <c r="I122" s="229"/>
      <c r="J122" s="229"/>
      <c r="K122" s="229"/>
      <c r="L122" s="229"/>
      <c r="M122" s="229"/>
      <c r="N122" s="229"/>
      <c r="O122" s="229"/>
      <c r="P122" s="229"/>
      <c r="Q122" s="229"/>
      <c r="R122" s="229"/>
      <c r="S122" s="229"/>
      <c r="T122" s="229"/>
      <c r="U122" s="229"/>
    </row>
    <row r="123" spans="1:21">
      <c r="A123" s="12"/>
      <c r="B123" s="230" t="s">
        <v>535</v>
      </c>
      <c r="C123" s="230"/>
      <c r="D123" s="230"/>
      <c r="E123" s="230"/>
      <c r="F123" s="230"/>
      <c r="G123" s="230"/>
      <c r="H123" s="230"/>
      <c r="I123" s="230"/>
      <c r="J123" s="230"/>
      <c r="K123" s="230"/>
      <c r="L123" s="230"/>
      <c r="M123" s="230"/>
      <c r="N123" s="230"/>
      <c r="O123" s="230"/>
      <c r="P123" s="230"/>
      <c r="Q123" s="230"/>
      <c r="R123" s="230"/>
      <c r="S123" s="230"/>
      <c r="T123" s="230"/>
      <c r="U123" s="230"/>
    </row>
    <row r="124" spans="1:21">
      <c r="A124" s="12"/>
      <c r="B124" s="230" t="s">
        <v>536</v>
      </c>
      <c r="C124" s="230"/>
      <c r="D124" s="230"/>
      <c r="E124" s="230"/>
      <c r="F124" s="230"/>
      <c r="G124" s="230"/>
      <c r="H124" s="230"/>
      <c r="I124" s="230"/>
      <c r="J124" s="230"/>
      <c r="K124" s="230"/>
      <c r="L124" s="230"/>
      <c r="M124" s="230"/>
      <c r="N124" s="230"/>
      <c r="O124" s="230"/>
      <c r="P124" s="230"/>
      <c r="Q124" s="230"/>
      <c r="R124" s="230"/>
      <c r="S124" s="230"/>
      <c r="T124" s="230"/>
      <c r="U124" s="230"/>
    </row>
    <row r="125" spans="1:21">
      <c r="A125" s="12"/>
      <c r="B125" s="22"/>
      <c r="C125" s="22"/>
      <c r="D125" s="22"/>
      <c r="E125" s="22"/>
      <c r="F125" s="22"/>
      <c r="G125" s="22"/>
      <c r="H125" s="22"/>
      <c r="I125" s="22"/>
      <c r="J125" s="22"/>
      <c r="K125" s="22"/>
      <c r="L125" s="22"/>
      <c r="M125" s="22"/>
      <c r="N125" s="22"/>
      <c r="O125" s="22"/>
      <c r="P125" s="22"/>
      <c r="Q125" s="22"/>
      <c r="R125" s="22"/>
      <c r="S125" s="22"/>
      <c r="T125" s="22"/>
      <c r="U125" s="22"/>
    </row>
    <row r="126" spans="1:21">
      <c r="A126" s="12"/>
      <c r="B126" s="22"/>
      <c r="C126" s="22"/>
      <c r="D126" s="22"/>
      <c r="E126" s="22"/>
      <c r="F126" s="22"/>
      <c r="G126" s="22"/>
      <c r="H126" s="22"/>
      <c r="I126" s="22"/>
      <c r="J126" s="22"/>
      <c r="K126" s="22"/>
      <c r="L126" s="22"/>
      <c r="M126" s="22"/>
      <c r="N126" s="22"/>
      <c r="O126" s="22"/>
      <c r="P126" s="22"/>
      <c r="Q126" s="22"/>
      <c r="R126" s="22"/>
      <c r="S126" s="22"/>
      <c r="T126" s="22"/>
      <c r="U126" s="22"/>
    </row>
    <row r="127" spans="1:21">
      <c r="A127" s="12"/>
      <c r="B127" s="16"/>
      <c r="C127" s="16"/>
      <c r="D127" s="16"/>
      <c r="E127" s="16"/>
      <c r="F127" s="16"/>
      <c r="G127" s="16"/>
      <c r="H127" s="16"/>
      <c r="I127" s="16"/>
      <c r="J127" s="16"/>
      <c r="K127" s="16"/>
      <c r="L127" s="16"/>
      <c r="M127" s="16"/>
      <c r="N127" s="16"/>
      <c r="O127" s="16"/>
      <c r="P127" s="16"/>
      <c r="Q127" s="16"/>
      <c r="R127" s="16"/>
      <c r="S127" s="16"/>
      <c r="T127" s="16"/>
      <c r="U127" s="16"/>
    </row>
    <row r="128" spans="1:21">
      <c r="A128" s="12"/>
      <c r="B128" s="31"/>
      <c r="C128" s="77" t="s">
        <v>539</v>
      </c>
      <c r="D128" s="77"/>
      <c r="E128" s="77"/>
      <c r="F128" s="31"/>
      <c r="G128" s="77" t="s">
        <v>539</v>
      </c>
      <c r="H128" s="77"/>
      <c r="I128" s="77"/>
      <c r="J128" s="31"/>
      <c r="K128" s="77" t="s">
        <v>544</v>
      </c>
      <c r="L128" s="77"/>
      <c r="M128" s="77"/>
      <c r="N128" s="31"/>
      <c r="O128" s="77" t="s">
        <v>548</v>
      </c>
      <c r="P128" s="77"/>
      <c r="Q128" s="77"/>
      <c r="R128" s="31"/>
      <c r="S128" s="77" t="s">
        <v>333</v>
      </c>
      <c r="T128" s="77"/>
      <c r="U128" s="77"/>
    </row>
    <row r="129" spans="1:21">
      <c r="A129" s="12"/>
      <c r="B129" s="31"/>
      <c r="C129" s="77" t="s">
        <v>540</v>
      </c>
      <c r="D129" s="77"/>
      <c r="E129" s="77"/>
      <c r="F129" s="31"/>
      <c r="G129" s="77" t="s">
        <v>540</v>
      </c>
      <c r="H129" s="77"/>
      <c r="I129" s="77"/>
      <c r="J129" s="31"/>
      <c r="K129" s="77" t="s">
        <v>545</v>
      </c>
      <c r="L129" s="77"/>
      <c r="M129" s="77"/>
      <c r="N129" s="31"/>
      <c r="O129" s="77"/>
      <c r="P129" s="77"/>
      <c r="Q129" s="77"/>
      <c r="R129" s="31"/>
      <c r="S129" s="77"/>
      <c r="T129" s="77"/>
      <c r="U129" s="77"/>
    </row>
    <row r="130" spans="1:21">
      <c r="A130" s="12"/>
      <c r="B130" s="31"/>
      <c r="C130" s="77" t="s">
        <v>554</v>
      </c>
      <c r="D130" s="77"/>
      <c r="E130" s="77"/>
      <c r="F130" s="31"/>
      <c r="G130" s="77" t="s">
        <v>541</v>
      </c>
      <c r="H130" s="77"/>
      <c r="I130" s="77"/>
      <c r="J130" s="31"/>
      <c r="K130" s="77" t="s">
        <v>546</v>
      </c>
      <c r="L130" s="77"/>
      <c r="M130" s="77"/>
      <c r="N130" s="31"/>
      <c r="O130" s="77"/>
      <c r="P130" s="77"/>
      <c r="Q130" s="77"/>
      <c r="R130" s="31"/>
      <c r="S130" s="77"/>
      <c r="T130" s="77"/>
      <c r="U130" s="77"/>
    </row>
    <row r="131" spans="1:21">
      <c r="A131" s="12"/>
      <c r="B131" s="31"/>
      <c r="C131" s="77" t="s">
        <v>538</v>
      </c>
      <c r="D131" s="77"/>
      <c r="E131" s="77"/>
      <c r="F131" s="31"/>
      <c r="G131" s="77" t="s">
        <v>542</v>
      </c>
      <c r="H131" s="77"/>
      <c r="I131" s="77"/>
      <c r="J131" s="31"/>
      <c r="K131" s="77" t="s">
        <v>547</v>
      </c>
      <c r="L131" s="77"/>
      <c r="M131" s="77"/>
      <c r="N131" s="31"/>
      <c r="O131" s="77"/>
      <c r="P131" s="77"/>
      <c r="Q131" s="77"/>
      <c r="R131" s="31"/>
      <c r="S131" s="77"/>
      <c r="T131" s="77"/>
      <c r="U131" s="77"/>
    </row>
    <row r="132" spans="1:21" ht="15.75" thickBot="1">
      <c r="A132" s="12"/>
      <c r="B132" s="31"/>
      <c r="C132" s="79"/>
      <c r="D132" s="79"/>
      <c r="E132" s="79"/>
      <c r="F132" s="31"/>
      <c r="G132" s="23" t="s">
        <v>543</v>
      </c>
      <c r="H132" s="23"/>
      <c r="I132" s="23"/>
      <c r="J132" s="31"/>
      <c r="K132" s="79"/>
      <c r="L132" s="79"/>
      <c r="M132" s="79"/>
      <c r="N132" s="31"/>
      <c r="O132" s="23"/>
      <c r="P132" s="23"/>
      <c r="Q132" s="23"/>
      <c r="R132" s="31"/>
      <c r="S132" s="23"/>
      <c r="T132" s="23"/>
      <c r="U132" s="23"/>
    </row>
    <row r="133" spans="1:21">
      <c r="A133" s="12"/>
      <c r="B133" s="46" t="s">
        <v>57</v>
      </c>
      <c r="C133" s="28"/>
      <c r="D133" s="28"/>
      <c r="E133" s="28"/>
      <c r="F133" s="20"/>
      <c r="G133" s="28"/>
      <c r="H133" s="28"/>
      <c r="I133" s="28"/>
      <c r="J133" s="20"/>
      <c r="K133" s="28"/>
      <c r="L133" s="28"/>
      <c r="M133" s="28"/>
      <c r="N133" s="20"/>
      <c r="O133" s="28"/>
      <c r="P133" s="28"/>
      <c r="Q133" s="28"/>
      <c r="R133" s="20"/>
      <c r="S133" s="28"/>
      <c r="T133" s="28"/>
      <c r="U133" s="28"/>
    </row>
    <row r="134" spans="1:21">
      <c r="A134" s="12"/>
      <c r="B134" s="54" t="s">
        <v>58</v>
      </c>
      <c r="C134" s="30" t="s">
        <v>237</v>
      </c>
      <c r="D134" s="70" t="s">
        <v>245</v>
      </c>
      <c r="E134" s="31"/>
      <c r="F134" s="31"/>
      <c r="G134" s="30" t="s">
        <v>237</v>
      </c>
      <c r="H134" s="70" t="s">
        <v>245</v>
      </c>
      <c r="I134" s="31"/>
      <c r="J134" s="31"/>
      <c r="K134" s="30" t="s">
        <v>237</v>
      </c>
      <c r="L134" s="32">
        <v>143608</v>
      </c>
      <c r="M134" s="31"/>
      <c r="N134" s="31"/>
      <c r="O134" s="30" t="s">
        <v>237</v>
      </c>
      <c r="P134" s="70" t="s">
        <v>245</v>
      </c>
      <c r="Q134" s="31"/>
      <c r="R134" s="31"/>
      <c r="S134" s="30" t="s">
        <v>237</v>
      </c>
      <c r="T134" s="32">
        <v>143608</v>
      </c>
      <c r="U134" s="31"/>
    </row>
    <row r="135" spans="1:21">
      <c r="A135" s="12"/>
      <c r="B135" s="54"/>
      <c r="C135" s="30"/>
      <c r="D135" s="70"/>
      <c r="E135" s="31"/>
      <c r="F135" s="31"/>
      <c r="G135" s="30"/>
      <c r="H135" s="70"/>
      <c r="I135" s="31"/>
      <c r="J135" s="31"/>
      <c r="K135" s="30"/>
      <c r="L135" s="32"/>
      <c r="M135" s="31"/>
      <c r="N135" s="31"/>
      <c r="O135" s="30"/>
      <c r="P135" s="70"/>
      <c r="Q135" s="31"/>
      <c r="R135" s="31"/>
      <c r="S135" s="30"/>
      <c r="T135" s="32"/>
      <c r="U135" s="31"/>
    </row>
    <row r="136" spans="1:21">
      <c r="A136" s="12"/>
      <c r="B136" s="53" t="s">
        <v>59</v>
      </c>
      <c r="C136" s="55" t="s">
        <v>245</v>
      </c>
      <c r="D136" s="55"/>
      <c r="E136" s="25"/>
      <c r="F136" s="25"/>
      <c r="G136" s="55" t="s">
        <v>245</v>
      </c>
      <c r="H136" s="55"/>
      <c r="I136" s="25"/>
      <c r="J136" s="25"/>
      <c r="K136" s="33">
        <v>48394</v>
      </c>
      <c r="L136" s="33"/>
      <c r="M136" s="25"/>
      <c r="N136" s="25"/>
      <c r="O136" s="55" t="s">
        <v>245</v>
      </c>
      <c r="P136" s="55"/>
      <c r="Q136" s="25"/>
      <c r="R136" s="25"/>
      <c r="S136" s="33">
        <v>48394</v>
      </c>
      <c r="T136" s="33"/>
      <c r="U136" s="25"/>
    </row>
    <row r="137" spans="1:21">
      <c r="A137" s="12"/>
      <c r="B137" s="53"/>
      <c r="C137" s="55"/>
      <c r="D137" s="55"/>
      <c r="E137" s="25"/>
      <c r="F137" s="25"/>
      <c r="G137" s="55"/>
      <c r="H137" s="55"/>
      <c r="I137" s="25"/>
      <c r="J137" s="25"/>
      <c r="K137" s="33"/>
      <c r="L137" s="33"/>
      <c r="M137" s="25"/>
      <c r="N137" s="25"/>
      <c r="O137" s="55"/>
      <c r="P137" s="55"/>
      <c r="Q137" s="25"/>
      <c r="R137" s="25"/>
      <c r="S137" s="33"/>
      <c r="T137" s="33"/>
      <c r="U137" s="25"/>
    </row>
    <row r="138" spans="1:21">
      <c r="A138" s="12"/>
      <c r="B138" s="54" t="s">
        <v>558</v>
      </c>
      <c r="C138" s="32">
        <v>3026</v>
      </c>
      <c r="D138" s="32"/>
      <c r="E138" s="31"/>
      <c r="F138" s="31"/>
      <c r="G138" s="70" t="s">
        <v>559</v>
      </c>
      <c r="H138" s="70"/>
      <c r="I138" s="30" t="s">
        <v>260</v>
      </c>
      <c r="J138" s="31"/>
      <c r="K138" s="32">
        <v>5564</v>
      </c>
      <c r="L138" s="32"/>
      <c r="M138" s="31"/>
      <c r="N138" s="31"/>
      <c r="O138" s="70" t="s">
        <v>560</v>
      </c>
      <c r="P138" s="70"/>
      <c r="Q138" s="30" t="s">
        <v>260</v>
      </c>
      <c r="R138" s="31"/>
      <c r="S138" s="32">
        <v>4751</v>
      </c>
      <c r="T138" s="32"/>
      <c r="U138" s="31"/>
    </row>
    <row r="139" spans="1:21" ht="15.75" thickBot="1">
      <c r="A139" s="12"/>
      <c r="B139" s="54"/>
      <c r="C139" s="57"/>
      <c r="D139" s="57"/>
      <c r="E139" s="58"/>
      <c r="F139" s="31"/>
      <c r="G139" s="71"/>
      <c r="H139" s="71"/>
      <c r="I139" s="76"/>
      <c r="J139" s="31"/>
      <c r="K139" s="57"/>
      <c r="L139" s="57"/>
      <c r="M139" s="58"/>
      <c r="N139" s="31"/>
      <c r="O139" s="71"/>
      <c r="P139" s="71"/>
      <c r="Q139" s="76"/>
      <c r="R139" s="31"/>
      <c r="S139" s="57"/>
      <c r="T139" s="57"/>
      <c r="U139" s="58"/>
    </row>
    <row r="140" spans="1:21">
      <c r="A140" s="12"/>
      <c r="B140" s="53" t="s">
        <v>61</v>
      </c>
      <c r="C140" s="26">
        <v>3026</v>
      </c>
      <c r="D140" s="26"/>
      <c r="E140" s="28"/>
      <c r="F140" s="25"/>
      <c r="G140" s="85" t="s">
        <v>559</v>
      </c>
      <c r="H140" s="85"/>
      <c r="I140" s="51" t="s">
        <v>260</v>
      </c>
      <c r="J140" s="25"/>
      <c r="K140" s="26">
        <v>197566</v>
      </c>
      <c r="L140" s="26"/>
      <c r="M140" s="28"/>
      <c r="N140" s="25"/>
      <c r="O140" s="85" t="s">
        <v>560</v>
      </c>
      <c r="P140" s="85"/>
      <c r="Q140" s="51" t="s">
        <v>260</v>
      </c>
      <c r="R140" s="25"/>
      <c r="S140" s="26">
        <v>196753</v>
      </c>
      <c r="T140" s="26"/>
      <c r="U140" s="28"/>
    </row>
    <row r="141" spans="1:21">
      <c r="A141" s="12"/>
      <c r="B141" s="53"/>
      <c r="C141" s="33"/>
      <c r="D141" s="33"/>
      <c r="E141" s="25"/>
      <c r="F141" s="25"/>
      <c r="G141" s="55"/>
      <c r="H141" s="55"/>
      <c r="I141" s="24"/>
      <c r="J141" s="25"/>
      <c r="K141" s="33"/>
      <c r="L141" s="33"/>
      <c r="M141" s="25"/>
      <c r="N141" s="25"/>
      <c r="O141" s="55"/>
      <c r="P141" s="55"/>
      <c r="Q141" s="24"/>
      <c r="R141" s="25"/>
      <c r="S141" s="33"/>
      <c r="T141" s="33"/>
      <c r="U141" s="25"/>
    </row>
    <row r="142" spans="1:21">
      <c r="A142" s="12"/>
      <c r="B142" s="14"/>
      <c r="C142" s="31"/>
      <c r="D142" s="31"/>
      <c r="E142" s="31"/>
      <c r="F142" s="14"/>
      <c r="G142" s="31"/>
      <c r="H142" s="31"/>
      <c r="I142" s="31"/>
      <c r="J142" s="14"/>
      <c r="K142" s="31"/>
      <c r="L142" s="31"/>
      <c r="M142" s="31"/>
      <c r="N142" s="14"/>
      <c r="O142" s="31"/>
      <c r="P142" s="31"/>
      <c r="Q142" s="31"/>
      <c r="R142" s="14"/>
      <c r="S142" s="31"/>
      <c r="T142" s="31"/>
      <c r="U142" s="31"/>
    </row>
    <row r="143" spans="1:21">
      <c r="A143" s="12"/>
      <c r="B143" s="46" t="s">
        <v>62</v>
      </c>
      <c r="C143" s="25"/>
      <c r="D143" s="25"/>
      <c r="E143" s="25"/>
      <c r="F143" s="20"/>
      <c r="G143" s="25"/>
      <c r="H143" s="25"/>
      <c r="I143" s="25"/>
      <c r="J143" s="20"/>
      <c r="K143" s="25"/>
      <c r="L143" s="25"/>
      <c r="M143" s="25"/>
      <c r="N143" s="20"/>
      <c r="O143" s="25"/>
      <c r="P143" s="25"/>
      <c r="Q143" s="25"/>
      <c r="R143" s="20"/>
      <c r="S143" s="25"/>
      <c r="T143" s="25"/>
      <c r="U143" s="25"/>
    </row>
    <row r="144" spans="1:21">
      <c r="A144" s="12"/>
      <c r="B144" s="54" t="s">
        <v>63</v>
      </c>
      <c r="C144" s="70" t="s">
        <v>245</v>
      </c>
      <c r="D144" s="70"/>
      <c r="E144" s="31"/>
      <c r="F144" s="31"/>
      <c r="G144" s="70" t="s">
        <v>245</v>
      </c>
      <c r="H144" s="70"/>
      <c r="I144" s="31"/>
      <c r="J144" s="31"/>
      <c r="K144" s="32">
        <v>61223</v>
      </c>
      <c r="L144" s="32"/>
      <c r="M144" s="31"/>
      <c r="N144" s="31"/>
      <c r="O144" s="70" t="s">
        <v>245</v>
      </c>
      <c r="P144" s="70"/>
      <c r="Q144" s="31"/>
      <c r="R144" s="31"/>
      <c r="S144" s="32">
        <v>61223</v>
      </c>
      <c r="T144" s="32"/>
      <c r="U144" s="31"/>
    </row>
    <row r="145" spans="1:21">
      <c r="A145" s="12"/>
      <c r="B145" s="54"/>
      <c r="C145" s="70"/>
      <c r="D145" s="70"/>
      <c r="E145" s="31"/>
      <c r="F145" s="31"/>
      <c r="G145" s="70"/>
      <c r="H145" s="70"/>
      <c r="I145" s="31"/>
      <c r="J145" s="31"/>
      <c r="K145" s="32"/>
      <c r="L145" s="32"/>
      <c r="M145" s="31"/>
      <c r="N145" s="31"/>
      <c r="O145" s="70"/>
      <c r="P145" s="70"/>
      <c r="Q145" s="31"/>
      <c r="R145" s="31"/>
      <c r="S145" s="32"/>
      <c r="T145" s="32"/>
      <c r="U145" s="31"/>
    </row>
    <row r="146" spans="1:21">
      <c r="A146" s="12"/>
      <c r="B146" s="53" t="s">
        <v>64</v>
      </c>
      <c r="C146" s="33">
        <v>12226</v>
      </c>
      <c r="D146" s="33"/>
      <c r="E146" s="25"/>
      <c r="F146" s="25"/>
      <c r="G146" s="55" t="s">
        <v>245</v>
      </c>
      <c r="H146" s="55"/>
      <c r="I146" s="25"/>
      <c r="J146" s="25"/>
      <c r="K146" s="33">
        <v>5959</v>
      </c>
      <c r="L146" s="33"/>
      <c r="M146" s="25"/>
      <c r="N146" s="25"/>
      <c r="O146" s="55" t="s">
        <v>560</v>
      </c>
      <c r="P146" s="55"/>
      <c r="Q146" s="24" t="s">
        <v>260</v>
      </c>
      <c r="R146" s="25"/>
      <c r="S146" s="33">
        <v>14387</v>
      </c>
      <c r="T146" s="33"/>
      <c r="U146" s="25"/>
    </row>
    <row r="147" spans="1:21">
      <c r="A147" s="12"/>
      <c r="B147" s="53"/>
      <c r="C147" s="33"/>
      <c r="D147" s="33"/>
      <c r="E147" s="25"/>
      <c r="F147" s="25"/>
      <c r="G147" s="55"/>
      <c r="H147" s="55"/>
      <c r="I147" s="25"/>
      <c r="J147" s="25"/>
      <c r="K147" s="33"/>
      <c r="L147" s="33"/>
      <c r="M147" s="25"/>
      <c r="N147" s="25"/>
      <c r="O147" s="55"/>
      <c r="P147" s="55"/>
      <c r="Q147" s="24"/>
      <c r="R147" s="25"/>
      <c r="S147" s="33"/>
      <c r="T147" s="33"/>
      <c r="U147" s="25"/>
    </row>
    <row r="148" spans="1:21">
      <c r="A148" s="12"/>
      <c r="B148" s="54" t="s">
        <v>65</v>
      </c>
      <c r="C148" s="32">
        <v>17157</v>
      </c>
      <c r="D148" s="32"/>
      <c r="E148" s="31"/>
      <c r="F148" s="31"/>
      <c r="G148" s="70" t="s">
        <v>245</v>
      </c>
      <c r="H148" s="70"/>
      <c r="I148" s="31"/>
      <c r="J148" s="31"/>
      <c r="K148" s="32">
        <v>6079</v>
      </c>
      <c r="L148" s="32"/>
      <c r="M148" s="31"/>
      <c r="N148" s="31"/>
      <c r="O148" s="70" t="s">
        <v>245</v>
      </c>
      <c r="P148" s="70"/>
      <c r="Q148" s="31"/>
      <c r="R148" s="31"/>
      <c r="S148" s="32">
        <v>23236</v>
      </c>
      <c r="T148" s="32"/>
      <c r="U148" s="31"/>
    </row>
    <row r="149" spans="1:21">
      <c r="A149" s="12"/>
      <c r="B149" s="54"/>
      <c r="C149" s="32"/>
      <c r="D149" s="32"/>
      <c r="E149" s="31"/>
      <c r="F149" s="31"/>
      <c r="G149" s="70"/>
      <c r="H149" s="70"/>
      <c r="I149" s="31"/>
      <c r="J149" s="31"/>
      <c r="K149" s="32"/>
      <c r="L149" s="32"/>
      <c r="M149" s="31"/>
      <c r="N149" s="31"/>
      <c r="O149" s="70"/>
      <c r="P149" s="70"/>
      <c r="Q149" s="31"/>
      <c r="R149" s="31"/>
      <c r="S149" s="32"/>
      <c r="T149" s="32"/>
      <c r="U149" s="31"/>
    </row>
    <row r="150" spans="1:21">
      <c r="A150" s="12"/>
      <c r="B150" s="53" t="s">
        <v>66</v>
      </c>
      <c r="C150" s="33">
        <v>1247</v>
      </c>
      <c r="D150" s="33"/>
      <c r="E150" s="25"/>
      <c r="F150" s="25"/>
      <c r="G150" s="55" t="s">
        <v>245</v>
      </c>
      <c r="H150" s="55"/>
      <c r="I150" s="25"/>
      <c r="J150" s="25"/>
      <c r="K150" s="33">
        <v>57673</v>
      </c>
      <c r="L150" s="33"/>
      <c r="M150" s="25"/>
      <c r="N150" s="25"/>
      <c r="O150" s="55" t="s">
        <v>245</v>
      </c>
      <c r="P150" s="55"/>
      <c r="Q150" s="25"/>
      <c r="R150" s="25"/>
      <c r="S150" s="33">
        <v>58920</v>
      </c>
      <c r="T150" s="33"/>
      <c r="U150" s="25"/>
    </row>
    <row r="151" spans="1:21">
      <c r="A151" s="12"/>
      <c r="B151" s="53"/>
      <c r="C151" s="33"/>
      <c r="D151" s="33"/>
      <c r="E151" s="25"/>
      <c r="F151" s="25"/>
      <c r="G151" s="55"/>
      <c r="H151" s="55"/>
      <c r="I151" s="25"/>
      <c r="J151" s="25"/>
      <c r="K151" s="33"/>
      <c r="L151" s="33"/>
      <c r="M151" s="25"/>
      <c r="N151" s="25"/>
      <c r="O151" s="55"/>
      <c r="P151" s="55"/>
      <c r="Q151" s="25"/>
      <c r="R151" s="25"/>
      <c r="S151" s="33"/>
      <c r="T151" s="33"/>
      <c r="U151" s="25"/>
    </row>
    <row r="152" spans="1:21">
      <c r="A152" s="12"/>
      <c r="B152" s="54" t="s">
        <v>515</v>
      </c>
      <c r="C152" s="70" t="s">
        <v>245</v>
      </c>
      <c r="D152" s="70"/>
      <c r="E152" s="31"/>
      <c r="F152" s="31"/>
      <c r="G152" s="70" t="s">
        <v>245</v>
      </c>
      <c r="H152" s="70"/>
      <c r="I152" s="31"/>
      <c r="J152" s="31"/>
      <c r="K152" s="32">
        <v>14510</v>
      </c>
      <c r="L152" s="32"/>
      <c r="M152" s="31"/>
      <c r="N152" s="31"/>
      <c r="O152" s="70" t="s">
        <v>245</v>
      </c>
      <c r="P152" s="70"/>
      <c r="Q152" s="31"/>
      <c r="R152" s="31"/>
      <c r="S152" s="32">
        <v>14510</v>
      </c>
      <c r="T152" s="32"/>
      <c r="U152" s="31"/>
    </row>
    <row r="153" spans="1:21" ht="15.75" thickBot="1">
      <c r="A153" s="12"/>
      <c r="B153" s="54"/>
      <c r="C153" s="71"/>
      <c r="D153" s="71"/>
      <c r="E153" s="58"/>
      <c r="F153" s="31"/>
      <c r="G153" s="71"/>
      <c r="H153" s="71"/>
      <c r="I153" s="58"/>
      <c r="J153" s="31"/>
      <c r="K153" s="57"/>
      <c r="L153" s="57"/>
      <c r="M153" s="58"/>
      <c r="N153" s="31"/>
      <c r="O153" s="71"/>
      <c r="P153" s="71"/>
      <c r="Q153" s="58"/>
      <c r="R153" s="31"/>
      <c r="S153" s="57"/>
      <c r="T153" s="57"/>
      <c r="U153" s="58"/>
    </row>
    <row r="154" spans="1:21">
      <c r="A154" s="12"/>
      <c r="B154" s="53" t="s">
        <v>68</v>
      </c>
      <c r="C154" s="26">
        <v>30630</v>
      </c>
      <c r="D154" s="26"/>
      <c r="E154" s="28"/>
      <c r="F154" s="25"/>
      <c r="G154" s="85" t="s">
        <v>245</v>
      </c>
      <c r="H154" s="85"/>
      <c r="I154" s="28"/>
      <c r="J154" s="25"/>
      <c r="K154" s="26">
        <v>145444</v>
      </c>
      <c r="L154" s="26"/>
      <c r="M154" s="28"/>
      <c r="N154" s="25"/>
      <c r="O154" s="85" t="s">
        <v>560</v>
      </c>
      <c r="P154" s="85"/>
      <c r="Q154" s="51" t="s">
        <v>260</v>
      </c>
      <c r="R154" s="25"/>
      <c r="S154" s="26">
        <v>172276</v>
      </c>
      <c r="T154" s="26"/>
      <c r="U154" s="28"/>
    </row>
    <row r="155" spans="1:21">
      <c r="A155" s="12"/>
      <c r="B155" s="53"/>
      <c r="C155" s="27"/>
      <c r="D155" s="27"/>
      <c r="E155" s="29"/>
      <c r="F155" s="25"/>
      <c r="G155" s="86"/>
      <c r="H155" s="86"/>
      <c r="I155" s="29"/>
      <c r="J155" s="25"/>
      <c r="K155" s="27"/>
      <c r="L155" s="27"/>
      <c r="M155" s="29"/>
      <c r="N155" s="25"/>
      <c r="O155" s="86"/>
      <c r="P155" s="86"/>
      <c r="Q155" s="52"/>
      <c r="R155" s="25"/>
      <c r="S155" s="27"/>
      <c r="T155" s="27"/>
      <c r="U155" s="29"/>
    </row>
    <row r="156" spans="1:21">
      <c r="A156" s="12"/>
      <c r="B156" s="14"/>
      <c r="C156" s="31"/>
      <c r="D156" s="31"/>
      <c r="E156" s="31"/>
      <c r="F156" s="14"/>
      <c r="G156" s="31"/>
      <c r="H156" s="31"/>
      <c r="I156" s="31"/>
      <c r="J156" s="14"/>
      <c r="K156" s="31"/>
      <c r="L156" s="31"/>
      <c r="M156" s="31"/>
      <c r="N156" s="14"/>
      <c r="O156" s="31"/>
      <c r="P156" s="31"/>
      <c r="Q156" s="31"/>
      <c r="R156" s="14"/>
      <c r="S156" s="31"/>
      <c r="T156" s="31"/>
      <c r="U156" s="31"/>
    </row>
    <row r="157" spans="1:21">
      <c r="A157" s="12"/>
      <c r="B157" s="53" t="s">
        <v>561</v>
      </c>
      <c r="C157" s="55" t="s">
        <v>245</v>
      </c>
      <c r="D157" s="55"/>
      <c r="E157" s="25"/>
      <c r="F157" s="25"/>
      <c r="G157" s="55" t="s">
        <v>245</v>
      </c>
      <c r="H157" s="55"/>
      <c r="I157" s="25"/>
      <c r="J157" s="25"/>
      <c r="K157" s="55">
        <v>574</v>
      </c>
      <c r="L157" s="55"/>
      <c r="M157" s="25"/>
      <c r="N157" s="25"/>
      <c r="O157" s="55" t="s">
        <v>245</v>
      </c>
      <c r="P157" s="55"/>
      <c r="Q157" s="25"/>
      <c r="R157" s="25"/>
      <c r="S157" s="55">
        <v>574</v>
      </c>
      <c r="T157" s="55"/>
      <c r="U157" s="25"/>
    </row>
    <row r="158" spans="1:21">
      <c r="A158" s="12"/>
      <c r="B158" s="53"/>
      <c r="C158" s="55"/>
      <c r="D158" s="55"/>
      <c r="E158" s="25"/>
      <c r="F158" s="25"/>
      <c r="G158" s="55"/>
      <c r="H158" s="55"/>
      <c r="I158" s="25"/>
      <c r="J158" s="25"/>
      <c r="K158" s="55"/>
      <c r="L158" s="55"/>
      <c r="M158" s="25"/>
      <c r="N158" s="25"/>
      <c r="O158" s="55"/>
      <c r="P158" s="55"/>
      <c r="Q158" s="25"/>
      <c r="R158" s="25"/>
      <c r="S158" s="55"/>
      <c r="T158" s="55"/>
      <c r="U158" s="25"/>
    </row>
    <row r="159" spans="1:21">
      <c r="A159" s="12"/>
      <c r="B159" s="54" t="s">
        <v>132</v>
      </c>
      <c r="C159" s="32">
        <v>52120</v>
      </c>
      <c r="D159" s="32"/>
      <c r="E159" s="31"/>
      <c r="F159" s="31"/>
      <c r="G159" s="32">
        <v>45590</v>
      </c>
      <c r="H159" s="32"/>
      <c r="I159" s="31"/>
      <c r="J159" s="31"/>
      <c r="K159" s="70">
        <v>917</v>
      </c>
      <c r="L159" s="70"/>
      <c r="M159" s="31"/>
      <c r="N159" s="31"/>
      <c r="O159" s="70" t="s">
        <v>562</v>
      </c>
      <c r="P159" s="70"/>
      <c r="Q159" s="30" t="s">
        <v>260</v>
      </c>
      <c r="R159" s="31"/>
      <c r="S159" s="70" t="s">
        <v>245</v>
      </c>
      <c r="T159" s="70"/>
      <c r="U159" s="31"/>
    </row>
    <row r="160" spans="1:21" ht="15.75" thickBot="1">
      <c r="A160" s="12"/>
      <c r="B160" s="54"/>
      <c r="C160" s="57"/>
      <c r="D160" s="57"/>
      <c r="E160" s="58"/>
      <c r="F160" s="31"/>
      <c r="G160" s="57"/>
      <c r="H160" s="57"/>
      <c r="I160" s="58"/>
      <c r="J160" s="31"/>
      <c r="K160" s="71"/>
      <c r="L160" s="71"/>
      <c r="M160" s="58"/>
      <c r="N160" s="31"/>
      <c r="O160" s="71"/>
      <c r="P160" s="71"/>
      <c r="Q160" s="76"/>
      <c r="R160" s="31"/>
      <c r="S160" s="71"/>
      <c r="T160" s="71"/>
      <c r="U160" s="58"/>
    </row>
    <row r="161" spans="1:21">
      <c r="A161" s="12"/>
      <c r="B161" s="53" t="s">
        <v>70</v>
      </c>
      <c r="C161" s="26">
        <v>24516</v>
      </c>
      <c r="D161" s="26"/>
      <c r="E161" s="28"/>
      <c r="F161" s="25"/>
      <c r="G161" s="26">
        <v>45549</v>
      </c>
      <c r="H161" s="26"/>
      <c r="I161" s="28"/>
      <c r="J161" s="25"/>
      <c r="K161" s="26">
        <v>53613</v>
      </c>
      <c r="L161" s="26"/>
      <c r="M161" s="28"/>
      <c r="N161" s="25"/>
      <c r="O161" s="85" t="s">
        <v>562</v>
      </c>
      <c r="P161" s="85"/>
      <c r="Q161" s="51" t="s">
        <v>260</v>
      </c>
      <c r="R161" s="25"/>
      <c r="S161" s="26">
        <v>25051</v>
      </c>
      <c r="T161" s="26"/>
      <c r="U161" s="28"/>
    </row>
    <row r="162" spans="1:21">
      <c r="A162" s="12"/>
      <c r="B162" s="53"/>
      <c r="C162" s="33"/>
      <c r="D162" s="33"/>
      <c r="E162" s="25"/>
      <c r="F162" s="25"/>
      <c r="G162" s="33"/>
      <c r="H162" s="33"/>
      <c r="I162" s="25"/>
      <c r="J162" s="25"/>
      <c r="K162" s="33"/>
      <c r="L162" s="33"/>
      <c r="M162" s="25"/>
      <c r="N162" s="25"/>
      <c r="O162" s="55"/>
      <c r="P162" s="55"/>
      <c r="Q162" s="24"/>
      <c r="R162" s="25"/>
      <c r="S162" s="33"/>
      <c r="T162" s="33"/>
      <c r="U162" s="25"/>
    </row>
    <row r="163" spans="1:21">
      <c r="A163" s="12"/>
      <c r="B163" s="54" t="s">
        <v>71</v>
      </c>
      <c r="C163" s="70" t="s">
        <v>245</v>
      </c>
      <c r="D163" s="70"/>
      <c r="E163" s="31"/>
      <c r="F163" s="31"/>
      <c r="G163" s="70" t="s">
        <v>245</v>
      </c>
      <c r="H163" s="70"/>
      <c r="I163" s="31"/>
      <c r="J163" s="31"/>
      <c r="K163" s="70" t="s">
        <v>457</v>
      </c>
      <c r="L163" s="70"/>
      <c r="M163" s="30" t="s">
        <v>260</v>
      </c>
      <c r="N163" s="31"/>
      <c r="O163" s="70" t="s">
        <v>245</v>
      </c>
      <c r="P163" s="70"/>
      <c r="Q163" s="31"/>
      <c r="R163" s="31"/>
      <c r="S163" s="70" t="s">
        <v>457</v>
      </c>
      <c r="T163" s="70"/>
      <c r="U163" s="30" t="s">
        <v>260</v>
      </c>
    </row>
    <row r="164" spans="1:21" ht="15.75" thickBot="1">
      <c r="A164" s="12"/>
      <c r="B164" s="54"/>
      <c r="C164" s="71"/>
      <c r="D164" s="71"/>
      <c r="E164" s="58"/>
      <c r="F164" s="31"/>
      <c r="G164" s="71"/>
      <c r="H164" s="71"/>
      <c r="I164" s="58"/>
      <c r="J164" s="31"/>
      <c r="K164" s="71"/>
      <c r="L164" s="71"/>
      <c r="M164" s="76"/>
      <c r="N164" s="31"/>
      <c r="O164" s="71"/>
      <c r="P164" s="71"/>
      <c r="Q164" s="58"/>
      <c r="R164" s="31"/>
      <c r="S164" s="71"/>
      <c r="T164" s="71"/>
      <c r="U164" s="76"/>
    </row>
    <row r="165" spans="1:21">
      <c r="A165" s="12"/>
      <c r="B165" s="53" t="s">
        <v>72</v>
      </c>
      <c r="C165" s="26">
        <v>24516</v>
      </c>
      <c r="D165" s="26"/>
      <c r="E165" s="28"/>
      <c r="F165" s="25"/>
      <c r="G165" s="26">
        <v>45549</v>
      </c>
      <c r="H165" s="26"/>
      <c r="I165" s="28"/>
      <c r="J165" s="25"/>
      <c r="K165" s="26">
        <v>53570</v>
      </c>
      <c r="L165" s="26"/>
      <c r="M165" s="28"/>
      <c r="N165" s="25"/>
      <c r="O165" s="85" t="s">
        <v>562</v>
      </c>
      <c r="P165" s="85"/>
      <c r="Q165" s="51" t="s">
        <v>260</v>
      </c>
      <c r="R165" s="25"/>
      <c r="S165" s="26">
        <v>25008</v>
      </c>
      <c r="T165" s="26"/>
      <c r="U165" s="28"/>
    </row>
    <row r="166" spans="1:21">
      <c r="A166" s="12"/>
      <c r="B166" s="53"/>
      <c r="C166" s="27"/>
      <c r="D166" s="27"/>
      <c r="E166" s="29"/>
      <c r="F166" s="25"/>
      <c r="G166" s="27"/>
      <c r="H166" s="27"/>
      <c r="I166" s="29"/>
      <c r="J166" s="25"/>
      <c r="K166" s="27"/>
      <c r="L166" s="27"/>
      <c r="M166" s="29"/>
      <c r="N166" s="25"/>
      <c r="O166" s="86"/>
      <c r="P166" s="86"/>
      <c r="Q166" s="52"/>
      <c r="R166" s="25"/>
      <c r="S166" s="27"/>
      <c r="T166" s="27"/>
      <c r="U166" s="29"/>
    </row>
    <row r="167" spans="1:21">
      <c r="A167" s="12"/>
      <c r="B167" s="14"/>
      <c r="C167" s="31"/>
      <c r="D167" s="31"/>
      <c r="E167" s="31"/>
      <c r="F167" s="14"/>
      <c r="G167" s="31"/>
      <c r="H167" s="31"/>
      <c r="I167" s="31"/>
      <c r="J167" s="14"/>
      <c r="K167" s="31"/>
      <c r="L167" s="31"/>
      <c r="M167" s="31"/>
      <c r="N167" s="14"/>
      <c r="O167" s="31"/>
      <c r="P167" s="31"/>
      <c r="Q167" s="31"/>
      <c r="R167" s="14"/>
      <c r="S167" s="31"/>
      <c r="T167" s="31"/>
      <c r="U167" s="31"/>
    </row>
    <row r="168" spans="1:21">
      <c r="A168" s="12"/>
      <c r="B168" s="53" t="s">
        <v>73</v>
      </c>
      <c r="C168" s="55" t="s">
        <v>450</v>
      </c>
      <c r="D168" s="55"/>
      <c r="E168" s="24" t="s">
        <v>260</v>
      </c>
      <c r="F168" s="25"/>
      <c r="G168" s="55" t="s">
        <v>245</v>
      </c>
      <c r="H168" s="55"/>
      <c r="I168" s="25"/>
      <c r="J168" s="25"/>
      <c r="K168" s="55" t="s">
        <v>245</v>
      </c>
      <c r="L168" s="55"/>
      <c r="M168" s="25"/>
      <c r="N168" s="25"/>
      <c r="O168" s="55" t="s">
        <v>245</v>
      </c>
      <c r="P168" s="55"/>
      <c r="Q168" s="25"/>
      <c r="R168" s="25"/>
      <c r="S168" s="55" t="s">
        <v>450</v>
      </c>
      <c r="T168" s="55"/>
      <c r="U168" s="24" t="s">
        <v>260</v>
      </c>
    </row>
    <row r="169" spans="1:21">
      <c r="A169" s="12"/>
      <c r="B169" s="53"/>
      <c r="C169" s="55"/>
      <c r="D169" s="55"/>
      <c r="E169" s="24"/>
      <c r="F169" s="25"/>
      <c r="G169" s="55"/>
      <c r="H169" s="55"/>
      <c r="I169" s="25"/>
      <c r="J169" s="25"/>
      <c r="K169" s="55"/>
      <c r="L169" s="55"/>
      <c r="M169" s="25"/>
      <c r="N169" s="25"/>
      <c r="O169" s="55"/>
      <c r="P169" s="55"/>
      <c r="Q169" s="25"/>
      <c r="R169" s="25"/>
      <c r="S169" s="55"/>
      <c r="T169" s="55"/>
      <c r="U169" s="24"/>
    </row>
    <row r="170" spans="1:21">
      <c r="A170" s="12"/>
      <c r="B170" s="54" t="s">
        <v>74</v>
      </c>
      <c r="C170" s="70" t="s">
        <v>245</v>
      </c>
      <c r="D170" s="70"/>
      <c r="E170" s="31"/>
      <c r="F170" s="31"/>
      <c r="G170" s="70" t="s">
        <v>245</v>
      </c>
      <c r="H170" s="70"/>
      <c r="I170" s="31"/>
      <c r="J170" s="31"/>
      <c r="K170" s="70" t="s">
        <v>452</v>
      </c>
      <c r="L170" s="70"/>
      <c r="M170" s="30" t="s">
        <v>260</v>
      </c>
      <c r="N170" s="31"/>
      <c r="O170" s="70" t="s">
        <v>245</v>
      </c>
      <c r="P170" s="70"/>
      <c r="Q170" s="31"/>
      <c r="R170" s="31"/>
      <c r="S170" s="70" t="s">
        <v>452</v>
      </c>
      <c r="T170" s="70"/>
      <c r="U170" s="30" t="s">
        <v>260</v>
      </c>
    </row>
    <row r="171" spans="1:21">
      <c r="A171" s="12"/>
      <c r="B171" s="54"/>
      <c r="C171" s="70"/>
      <c r="D171" s="70"/>
      <c r="E171" s="31"/>
      <c r="F171" s="31"/>
      <c r="G171" s="70"/>
      <c r="H171" s="70"/>
      <c r="I171" s="31"/>
      <c r="J171" s="31"/>
      <c r="K171" s="70"/>
      <c r="L171" s="70"/>
      <c r="M171" s="30"/>
      <c r="N171" s="31"/>
      <c r="O171" s="70"/>
      <c r="P171" s="70"/>
      <c r="Q171" s="31"/>
      <c r="R171" s="31"/>
      <c r="S171" s="70"/>
      <c r="T171" s="70"/>
      <c r="U171" s="30"/>
    </row>
    <row r="172" spans="1:21">
      <c r="A172" s="12"/>
      <c r="B172" s="53" t="s">
        <v>75</v>
      </c>
      <c r="C172" s="55" t="s">
        <v>454</v>
      </c>
      <c r="D172" s="55"/>
      <c r="E172" s="24" t="s">
        <v>260</v>
      </c>
      <c r="F172" s="25"/>
      <c r="G172" s="55" t="s">
        <v>245</v>
      </c>
      <c r="H172" s="55"/>
      <c r="I172" s="25"/>
      <c r="J172" s="25"/>
      <c r="K172" s="55" t="s">
        <v>245</v>
      </c>
      <c r="L172" s="55"/>
      <c r="M172" s="25"/>
      <c r="N172" s="25"/>
      <c r="O172" s="55" t="s">
        <v>245</v>
      </c>
      <c r="P172" s="55"/>
      <c r="Q172" s="25"/>
      <c r="R172" s="25"/>
      <c r="S172" s="55" t="s">
        <v>454</v>
      </c>
      <c r="T172" s="55"/>
      <c r="U172" s="24" t="s">
        <v>260</v>
      </c>
    </row>
    <row r="173" spans="1:21" ht="15.75" thickBot="1">
      <c r="A173" s="12"/>
      <c r="B173" s="53"/>
      <c r="C173" s="56"/>
      <c r="D173" s="56"/>
      <c r="E173" s="184"/>
      <c r="F173" s="25"/>
      <c r="G173" s="56"/>
      <c r="H173" s="56"/>
      <c r="I173" s="35"/>
      <c r="J173" s="25"/>
      <c r="K173" s="56"/>
      <c r="L173" s="56"/>
      <c r="M173" s="35"/>
      <c r="N173" s="25"/>
      <c r="O173" s="56"/>
      <c r="P173" s="56"/>
      <c r="Q173" s="35"/>
      <c r="R173" s="25"/>
      <c r="S173" s="56"/>
      <c r="T173" s="56"/>
      <c r="U173" s="184"/>
    </row>
    <row r="174" spans="1:21">
      <c r="A174" s="12"/>
      <c r="B174" s="54" t="s">
        <v>563</v>
      </c>
      <c r="C174" s="59" t="s">
        <v>237</v>
      </c>
      <c r="D174" s="36">
        <v>17786</v>
      </c>
      <c r="E174" s="38"/>
      <c r="F174" s="31"/>
      <c r="G174" s="59" t="s">
        <v>237</v>
      </c>
      <c r="H174" s="36">
        <v>45549</v>
      </c>
      <c r="I174" s="38"/>
      <c r="J174" s="31"/>
      <c r="K174" s="59" t="s">
        <v>237</v>
      </c>
      <c r="L174" s="36">
        <v>53078</v>
      </c>
      <c r="M174" s="38"/>
      <c r="N174" s="31"/>
      <c r="O174" s="59" t="s">
        <v>237</v>
      </c>
      <c r="P174" s="87" t="s">
        <v>562</v>
      </c>
      <c r="Q174" s="59" t="s">
        <v>260</v>
      </c>
      <c r="R174" s="31"/>
      <c r="S174" s="59" t="s">
        <v>237</v>
      </c>
      <c r="T174" s="36">
        <v>17786</v>
      </c>
      <c r="U174" s="38"/>
    </row>
    <row r="175" spans="1:21" ht="15.75" thickBot="1">
      <c r="A175" s="12"/>
      <c r="B175" s="54"/>
      <c r="C175" s="60"/>
      <c r="D175" s="40"/>
      <c r="E175" s="41"/>
      <c r="F175" s="31"/>
      <c r="G175" s="60"/>
      <c r="H175" s="40"/>
      <c r="I175" s="41"/>
      <c r="J175" s="31"/>
      <c r="K175" s="60"/>
      <c r="L175" s="40"/>
      <c r="M175" s="41"/>
      <c r="N175" s="31"/>
      <c r="O175" s="60"/>
      <c r="P175" s="88"/>
      <c r="Q175" s="60"/>
      <c r="R175" s="31"/>
      <c r="S175" s="60"/>
      <c r="T175" s="40"/>
      <c r="U175" s="41"/>
    </row>
    <row r="176" spans="1:21" ht="15.75" thickTop="1">
      <c r="A176" s="12"/>
      <c r="B176" s="11"/>
      <c r="C176" s="11"/>
      <c r="D176" s="11"/>
      <c r="E176" s="11"/>
      <c r="F176" s="11"/>
      <c r="G176" s="11"/>
      <c r="H176" s="11"/>
      <c r="I176" s="11"/>
      <c r="J176" s="11"/>
      <c r="K176" s="11"/>
      <c r="L176" s="11"/>
      <c r="M176" s="11"/>
      <c r="N176" s="11"/>
      <c r="O176" s="11"/>
      <c r="P176" s="11"/>
      <c r="Q176" s="11"/>
      <c r="R176" s="11"/>
      <c r="S176" s="11"/>
      <c r="T176" s="11"/>
      <c r="U176" s="11"/>
    </row>
    <row r="177" spans="1:21">
      <c r="A177" s="12"/>
      <c r="B177" s="11"/>
      <c r="C177" s="11"/>
      <c r="D177" s="11"/>
      <c r="E177" s="11"/>
      <c r="F177" s="11"/>
      <c r="G177" s="11"/>
      <c r="H177" s="11"/>
      <c r="I177" s="11"/>
      <c r="J177" s="11"/>
      <c r="K177" s="11"/>
      <c r="L177" s="11"/>
      <c r="M177" s="11"/>
      <c r="N177" s="11"/>
      <c r="O177" s="11"/>
      <c r="P177" s="11"/>
      <c r="Q177" s="11"/>
      <c r="R177" s="11"/>
      <c r="S177" s="11"/>
      <c r="T177" s="11"/>
      <c r="U177" s="11"/>
    </row>
    <row r="178" spans="1:21">
      <c r="A178" s="12"/>
      <c r="B178" s="229" t="s">
        <v>556</v>
      </c>
      <c r="C178" s="229"/>
      <c r="D178" s="229"/>
      <c r="E178" s="229"/>
      <c r="F178" s="229"/>
      <c r="G178" s="229"/>
      <c r="H178" s="229"/>
      <c r="I178" s="229"/>
      <c r="J178" s="229"/>
      <c r="K178" s="229"/>
      <c r="L178" s="229"/>
      <c r="M178" s="229"/>
      <c r="N178" s="229"/>
      <c r="O178" s="229"/>
      <c r="P178" s="229"/>
      <c r="Q178" s="229"/>
      <c r="R178" s="229"/>
      <c r="S178" s="229"/>
      <c r="T178" s="229"/>
      <c r="U178" s="229"/>
    </row>
    <row r="179" spans="1:21">
      <c r="A179" s="12"/>
      <c r="B179" s="229" t="s">
        <v>564</v>
      </c>
      <c r="C179" s="229"/>
      <c r="D179" s="229"/>
      <c r="E179" s="229"/>
      <c r="F179" s="229"/>
      <c r="G179" s="229"/>
      <c r="H179" s="229"/>
      <c r="I179" s="229"/>
      <c r="J179" s="229"/>
      <c r="K179" s="229"/>
      <c r="L179" s="229"/>
      <c r="M179" s="229"/>
      <c r="N179" s="229"/>
      <c r="O179" s="229"/>
      <c r="P179" s="229"/>
      <c r="Q179" s="229"/>
      <c r="R179" s="229"/>
      <c r="S179" s="229"/>
      <c r="T179" s="229"/>
      <c r="U179" s="229"/>
    </row>
    <row r="180" spans="1:21">
      <c r="A180" s="12"/>
      <c r="B180" s="230" t="s">
        <v>535</v>
      </c>
      <c r="C180" s="230"/>
      <c r="D180" s="230"/>
      <c r="E180" s="230"/>
      <c r="F180" s="230"/>
      <c r="G180" s="230"/>
      <c r="H180" s="230"/>
      <c r="I180" s="230"/>
      <c r="J180" s="230"/>
      <c r="K180" s="230"/>
      <c r="L180" s="230"/>
      <c r="M180" s="230"/>
      <c r="N180" s="230"/>
      <c r="O180" s="230"/>
      <c r="P180" s="230"/>
      <c r="Q180" s="230"/>
      <c r="R180" s="230"/>
      <c r="S180" s="230"/>
      <c r="T180" s="230"/>
      <c r="U180" s="230"/>
    </row>
    <row r="181" spans="1:21">
      <c r="A181" s="12"/>
      <c r="B181" s="230" t="s">
        <v>536</v>
      </c>
      <c r="C181" s="230"/>
      <c r="D181" s="230"/>
      <c r="E181" s="230"/>
      <c r="F181" s="230"/>
      <c r="G181" s="230"/>
      <c r="H181" s="230"/>
      <c r="I181" s="230"/>
      <c r="J181" s="230"/>
      <c r="K181" s="230"/>
      <c r="L181" s="230"/>
      <c r="M181" s="230"/>
      <c r="N181" s="230"/>
      <c r="O181" s="230"/>
      <c r="P181" s="230"/>
      <c r="Q181" s="230"/>
      <c r="R181" s="230"/>
      <c r="S181" s="230"/>
      <c r="T181" s="230"/>
      <c r="U181" s="230"/>
    </row>
    <row r="182" spans="1:21">
      <c r="A182" s="12"/>
      <c r="B182" s="231"/>
      <c r="C182" s="231"/>
      <c r="D182" s="231"/>
      <c r="E182" s="231"/>
      <c r="F182" s="231"/>
      <c r="G182" s="231"/>
      <c r="H182" s="231"/>
      <c r="I182" s="231"/>
      <c r="J182" s="231"/>
      <c r="K182" s="231"/>
      <c r="L182" s="231"/>
      <c r="M182" s="231"/>
      <c r="N182" s="231"/>
      <c r="O182" s="231"/>
      <c r="P182" s="231"/>
      <c r="Q182" s="231"/>
      <c r="R182" s="231"/>
      <c r="S182" s="231"/>
      <c r="T182" s="231"/>
      <c r="U182" s="231"/>
    </row>
    <row r="183" spans="1:21">
      <c r="A183" s="12"/>
      <c r="B183" s="22"/>
      <c r="C183" s="22"/>
      <c r="D183" s="22"/>
      <c r="E183" s="22"/>
      <c r="F183" s="22"/>
      <c r="G183" s="22"/>
      <c r="H183" s="22"/>
      <c r="I183" s="22"/>
      <c r="J183" s="22"/>
      <c r="K183" s="22"/>
      <c r="L183" s="22"/>
      <c r="M183" s="22"/>
      <c r="N183" s="22"/>
      <c r="O183" s="22"/>
      <c r="P183" s="22"/>
      <c r="Q183" s="22"/>
      <c r="R183" s="22"/>
      <c r="S183" s="22"/>
      <c r="T183" s="22"/>
      <c r="U183" s="22"/>
    </row>
    <row r="184" spans="1:21">
      <c r="A184" s="12"/>
      <c r="B184" s="16"/>
      <c r="C184" s="16"/>
      <c r="D184" s="16"/>
      <c r="E184" s="16"/>
      <c r="F184" s="16"/>
      <c r="G184" s="16"/>
      <c r="H184" s="16"/>
      <c r="I184" s="16"/>
      <c r="J184" s="16"/>
      <c r="K184" s="16"/>
      <c r="L184" s="16"/>
      <c r="M184" s="16"/>
      <c r="N184" s="16"/>
      <c r="O184" s="16"/>
      <c r="P184" s="16"/>
      <c r="Q184" s="16"/>
      <c r="R184" s="16"/>
      <c r="S184" s="16"/>
      <c r="T184" s="16"/>
      <c r="U184" s="16"/>
    </row>
    <row r="185" spans="1:21">
      <c r="A185" s="12"/>
      <c r="B185" s="31"/>
      <c r="C185" s="77" t="s">
        <v>539</v>
      </c>
      <c r="D185" s="77"/>
      <c r="E185" s="77"/>
      <c r="F185" s="31"/>
      <c r="G185" s="77" t="s">
        <v>539</v>
      </c>
      <c r="H185" s="77"/>
      <c r="I185" s="77"/>
      <c r="J185" s="31"/>
      <c r="K185" s="77" t="s">
        <v>544</v>
      </c>
      <c r="L185" s="77"/>
      <c r="M185" s="77"/>
      <c r="N185" s="31"/>
      <c r="O185" s="77" t="s">
        <v>548</v>
      </c>
      <c r="P185" s="77"/>
      <c r="Q185" s="77"/>
      <c r="R185" s="31"/>
      <c r="S185" s="77" t="s">
        <v>333</v>
      </c>
      <c r="T185" s="77"/>
      <c r="U185" s="77"/>
    </row>
    <row r="186" spans="1:21">
      <c r="A186" s="12"/>
      <c r="B186" s="31"/>
      <c r="C186" s="77" t="s">
        <v>540</v>
      </c>
      <c r="D186" s="77"/>
      <c r="E186" s="77"/>
      <c r="F186" s="31"/>
      <c r="G186" s="77" t="s">
        <v>540</v>
      </c>
      <c r="H186" s="77"/>
      <c r="I186" s="77"/>
      <c r="J186" s="31"/>
      <c r="K186" s="77" t="s">
        <v>545</v>
      </c>
      <c r="L186" s="77"/>
      <c r="M186" s="77"/>
      <c r="N186" s="31"/>
      <c r="O186" s="77"/>
      <c r="P186" s="77"/>
      <c r="Q186" s="77"/>
      <c r="R186" s="31"/>
      <c r="S186" s="77"/>
      <c r="T186" s="77"/>
      <c r="U186" s="77"/>
    </row>
    <row r="187" spans="1:21">
      <c r="A187" s="12"/>
      <c r="B187" s="31"/>
      <c r="C187" s="77" t="s">
        <v>554</v>
      </c>
      <c r="D187" s="77"/>
      <c r="E187" s="77"/>
      <c r="F187" s="31"/>
      <c r="G187" s="77" t="s">
        <v>541</v>
      </c>
      <c r="H187" s="77"/>
      <c r="I187" s="77"/>
      <c r="J187" s="31"/>
      <c r="K187" s="77" t="s">
        <v>546</v>
      </c>
      <c r="L187" s="77"/>
      <c r="M187" s="77"/>
      <c r="N187" s="31"/>
      <c r="O187" s="77"/>
      <c r="P187" s="77"/>
      <c r="Q187" s="77"/>
      <c r="R187" s="31"/>
      <c r="S187" s="77"/>
      <c r="T187" s="77"/>
      <c r="U187" s="77"/>
    </row>
    <row r="188" spans="1:21">
      <c r="A188" s="12"/>
      <c r="B188" s="31"/>
      <c r="C188" s="77" t="s">
        <v>538</v>
      </c>
      <c r="D188" s="77"/>
      <c r="E188" s="77"/>
      <c r="F188" s="31"/>
      <c r="G188" s="77" t="s">
        <v>542</v>
      </c>
      <c r="H188" s="77"/>
      <c r="I188" s="77"/>
      <c r="J188" s="31"/>
      <c r="K188" s="77" t="s">
        <v>547</v>
      </c>
      <c r="L188" s="77"/>
      <c r="M188" s="77"/>
      <c r="N188" s="31"/>
      <c r="O188" s="77"/>
      <c r="P188" s="77"/>
      <c r="Q188" s="77"/>
      <c r="R188" s="31"/>
      <c r="S188" s="77"/>
      <c r="T188" s="77"/>
      <c r="U188" s="77"/>
    </row>
    <row r="189" spans="1:21" ht="15.75" thickBot="1">
      <c r="A189" s="12"/>
      <c r="B189" s="31"/>
      <c r="C189" s="79"/>
      <c r="D189" s="79"/>
      <c r="E189" s="79"/>
      <c r="F189" s="31"/>
      <c r="G189" s="23" t="s">
        <v>543</v>
      </c>
      <c r="H189" s="23"/>
      <c r="I189" s="23"/>
      <c r="J189" s="31"/>
      <c r="K189" s="79"/>
      <c r="L189" s="79"/>
      <c r="M189" s="79"/>
      <c r="N189" s="31"/>
      <c r="O189" s="23"/>
      <c r="P189" s="23"/>
      <c r="Q189" s="23"/>
      <c r="R189" s="31"/>
      <c r="S189" s="23"/>
      <c r="T189" s="23"/>
      <c r="U189" s="23"/>
    </row>
    <row r="190" spans="1:21">
      <c r="A190" s="12"/>
      <c r="B190" s="46" t="s">
        <v>57</v>
      </c>
      <c r="C190" s="28"/>
      <c r="D190" s="28"/>
      <c r="E190" s="28"/>
      <c r="F190" s="20"/>
      <c r="G190" s="28"/>
      <c r="H190" s="28"/>
      <c r="I190" s="28"/>
      <c r="J190" s="20"/>
      <c r="K190" s="28"/>
      <c r="L190" s="28"/>
      <c r="M190" s="28"/>
      <c r="N190" s="20"/>
      <c r="O190" s="28"/>
      <c r="P190" s="28"/>
      <c r="Q190" s="28"/>
      <c r="R190" s="20"/>
      <c r="S190" s="28"/>
      <c r="T190" s="28"/>
      <c r="U190" s="28"/>
    </row>
    <row r="191" spans="1:21">
      <c r="A191" s="12"/>
      <c r="B191" s="54" t="s">
        <v>58</v>
      </c>
      <c r="C191" s="30" t="s">
        <v>237</v>
      </c>
      <c r="D191" s="70" t="s">
        <v>245</v>
      </c>
      <c r="E191" s="31"/>
      <c r="F191" s="31"/>
      <c r="G191" s="30" t="s">
        <v>237</v>
      </c>
      <c r="H191" s="70" t="s">
        <v>245</v>
      </c>
      <c r="I191" s="31"/>
      <c r="J191" s="31"/>
      <c r="K191" s="30" t="s">
        <v>237</v>
      </c>
      <c r="L191" s="32">
        <v>130570</v>
      </c>
      <c r="M191" s="31"/>
      <c r="N191" s="31"/>
      <c r="O191" s="30" t="s">
        <v>237</v>
      </c>
      <c r="P191" s="70" t="s">
        <v>245</v>
      </c>
      <c r="Q191" s="31"/>
      <c r="R191" s="31"/>
      <c r="S191" s="30" t="s">
        <v>237</v>
      </c>
      <c r="T191" s="32">
        <v>130570</v>
      </c>
      <c r="U191" s="31"/>
    </row>
    <row r="192" spans="1:21">
      <c r="A192" s="12"/>
      <c r="B192" s="54"/>
      <c r="C192" s="30"/>
      <c r="D192" s="70"/>
      <c r="E192" s="31"/>
      <c r="F192" s="31"/>
      <c r="G192" s="30"/>
      <c r="H192" s="70"/>
      <c r="I192" s="31"/>
      <c r="J192" s="31"/>
      <c r="K192" s="30"/>
      <c r="L192" s="32"/>
      <c r="M192" s="31"/>
      <c r="N192" s="31"/>
      <c r="O192" s="30"/>
      <c r="P192" s="70"/>
      <c r="Q192" s="31"/>
      <c r="R192" s="31"/>
      <c r="S192" s="30"/>
      <c r="T192" s="32"/>
      <c r="U192" s="31"/>
    </row>
    <row r="193" spans="1:21">
      <c r="A193" s="12"/>
      <c r="B193" s="53" t="s">
        <v>59</v>
      </c>
      <c r="C193" s="55" t="s">
        <v>245</v>
      </c>
      <c r="D193" s="55"/>
      <c r="E193" s="25"/>
      <c r="F193" s="25"/>
      <c r="G193" s="55" t="s">
        <v>245</v>
      </c>
      <c r="H193" s="55"/>
      <c r="I193" s="25"/>
      <c r="J193" s="25"/>
      <c r="K193" s="33">
        <v>41682</v>
      </c>
      <c r="L193" s="33"/>
      <c r="M193" s="25"/>
      <c r="N193" s="25"/>
      <c r="O193" s="55" t="s">
        <v>245</v>
      </c>
      <c r="P193" s="55"/>
      <c r="Q193" s="25"/>
      <c r="R193" s="25"/>
      <c r="S193" s="33">
        <v>41682</v>
      </c>
      <c r="T193" s="33"/>
      <c r="U193" s="25"/>
    </row>
    <row r="194" spans="1:21">
      <c r="A194" s="12"/>
      <c r="B194" s="53"/>
      <c r="C194" s="55"/>
      <c r="D194" s="55"/>
      <c r="E194" s="25"/>
      <c r="F194" s="25"/>
      <c r="G194" s="55"/>
      <c r="H194" s="55"/>
      <c r="I194" s="25"/>
      <c r="J194" s="25"/>
      <c r="K194" s="33"/>
      <c r="L194" s="33"/>
      <c r="M194" s="25"/>
      <c r="N194" s="25"/>
      <c r="O194" s="55"/>
      <c r="P194" s="55"/>
      <c r="Q194" s="25"/>
      <c r="R194" s="25"/>
      <c r="S194" s="33"/>
      <c r="T194" s="33"/>
      <c r="U194" s="25"/>
    </row>
    <row r="195" spans="1:21">
      <c r="A195" s="12"/>
      <c r="B195" s="54" t="s">
        <v>558</v>
      </c>
      <c r="C195" s="32">
        <v>2919</v>
      </c>
      <c r="D195" s="32"/>
      <c r="E195" s="31"/>
      <c r="F195" s="31"/>
      <c r="G195" s="70" t="s">
        <v>245</v>
      </c>
      <c r="H195" s="70"/>
      <c r="I195" s="31"/>
      <c r="J195" s="31"/>
      <c r="K195" s="32">
        <v>4633</v>
      </c>
      <c r="L195" s="32"/>
      <c r="M195" s="31"/>
      <c r="N195" s="31"/>
      <c r="O195" s="70" t="s">
        <v>565</v>
      </c>
      <c r="P195" s="70"/>
      <c r="Q195" s="30" t="s">
        <v>260</v>
      </c>
      <c r="R195" s="31"/>
      <c r="S195" s="32">
        <v>3934</v>
      </c>
      <c r="T195" s="32"/>
      <c r="U195" s="31"/>
    </row>
    <row r="196" spans="1:21" ht="15.75" thickBot="1">
      <c r="A196" s="12"/>
      <c r="B196" s="54"/>
      <c r="C196" s="57"/>
      <c r="D196" s="57"/>
      <c r="E196" s="58"/>
      <c r="F196" s="31"/>
      <c r="G196" s="71"/>
      <c r="H196" s="71"/>
      <c r="I196" s="58"/>
      <c r="J196" s="31"/>
      <c r="K196" s="57"/>
      <c r="L196" s="57"/>
      <c r="M196" s="58"/>
      <c r="N196" s="31"/>
      <c r="O196" s="71"/>
      <c r="P196" s="71"/>
      <c r="Q196" s="76"/>
      <c r="R196" s="31"/>
      <c r="S196" s="57"/>
      <c r="T196" s="57"/>
      <c r="U196" s="58"/>
    </row>
    <row r="197" spans="1:21">
      <c r="A197" s="12"/>
      <c r="B197" s="53" t="s">
        <v>61</v>
      </c>
      <c r="C197" s="26">
        <v>2919</v>
      </c>
      <c r="D197" s="26"/>
      <c r="E197" s="28"/>
      <c r="F197" s="25"/>
      <c r="G197" s="85" t="s">
        <v>245</v>
      </c>
      <c r="H197" s="85"/>
      <c r="I197" s="28"/>
      <c r="J197" s="25"/>
      <c r="K197" s="26">
        <v>176885</v>
      </c>
      <c r="L197" s="26"/>
      <c r="M197" s="28"/>
      <c r="N197" s="25"/>
      <c r="O197" s="85" t="s">
        <v>565</v>
      </c>
      <c r="P197" s="85"/>
      <c r="Q197" s="51" t="s">
        <v>260</v>
      </c>
      <c r="R197" s="25"/>
      <c r="S197" s="26">
        <v>176186</v>
      </c>
      <c r="T197" s="26"/>
      <c r="U197" s="28"/>
    </row>
    <row r="198" spans="1:21">
      <c r="A198" s="12"/>
      <c r="B198" s="53"/>
      <c r="C198" s="33"/>
      <c r="D198" s="33"/>
      <c r="E198" s="25"/>
      <c r="F198" s="25"/>
      <c r="G198" s="86"/>
      <c r="H198" s="86"/>
      <c r="I198" s="29"/>
      <c r="J198" s="25"/>
      <c r="K198" s="33"/>
      <c r="L198" s="33"/>
      <c r="M198" s="25"/>
      <c r="N198" s="25"/>
      <c r="O198" s="55"/>
      <c r="P198" s="55"/>
      <c r="Q198" s="24"/>
      <c r="R198" s="25"/>
      <c r="S198" s="33"/>
      <c r="T198" s="33"/>
      <c r="U198" s="25"/>
    </row>
    <row r="199" spans="1:21">
      <c r="A199" s="12"/>
      <c r="B199" s="14"/>
      <c r="C199" s="31"/>
      <c r="D199" s="31"/>
      <c r="E199" s="31"/>
      <c r="F199" s="14"/>
      <c r="G199" s="31"/>
      <c r="H199" s="31"/>
      <c r="I199" s="31"/>
      <c r="J199" s="14"/>
      <c r="K199" s="31"/>
      <c r="L199" s="31"/>
      <c r="M199" s="31"/>
      <c r="N199" s="14"/>
      <c r="O199" s="31"/>
      <c r="P199" s="31"/>
      <c r="Q199" s="31"/>
      <c r="R199" s="14"/>
      <c r="S199" s="31"/>
      <c r="T199" s="31"/>
      <c r="U199" s="31"/>
    </row>
    <row r="200" spans="1:21">
      <c r="A200" s="12"/>
      <c r="B200" s="46" t="s">
        <v>62</v>
      </c>
      <c r="C200" s="25"/>
      <c r="D200" s="25"/>
      <c r="E200" s="25"/>
      <c r="F200" s="20"/>
      <c r="G200" s="25"/>
      <c r="H200" s="25"/>
      <c r="I200" s="25"/>
      <c r="J200" s="20"/>
      <c r="K200" s="25"/>
      <c r="L200" s="25"/>
      <c r="M200" s="25"/>
      <c r="N200" s="20"/>
      <c r="O200" s="25"/>
      <c r="P200" s="25"/>
      <c r="Q200" s="25"/>
      <c r="R200" s="20"/>
      <c r="S200" s="25"/>
      <c r="T200" s="25"/>
      <c r="U200" s="25"/>
    </row>
    <row r="201" spans="1:21">
      <c r="A201" s="12"/>
      <c r="B201" s="54" t="s">
        <v>63</v>
      </c>
      <c r="C201" s="70" t="s">
        <v>245</v>
      </c>
      <c r="D201" s="70"/>
      <c r="E201" s="31"/>
      <c r="F201" s="31"/>
      <c r="G201" s="70" t="s">
        <v>245</v>
      </c>
      <c r="H201" s="70"/>
      <c r="I201" s="31"/>
      <c r="J201" s="31"/>
      <c r="K201" s="32">
        <v>52507</v>
      </c>
      <c r="L201" s="32"/>
      <c r="M201" s="31"/>
      <c r="N201" s="31"/>
      <c r="O201" s="70" t="s">
        <v>245</v>
      </c>
      <c r="P201" s="70"/>
      <c r="Q201" s="31"/>
      <c r="R201" s="31"/>
      <c r="S201" s="32">
        <v>52507</v>
      </c>
      <c r="T201" s="32"/>
      <c r="U201" s="31"/>
    </row>
    <row r="202" spans="1:21">
      <c r="A202" s="12"/>
      <c r="B202" s="54"/>
      <c r="C202" s="70"/>
      <c r="D202" s="70"/>
      <c r="E202" s="31"/>
      <c r="F202" s="31"/>
      <c r="G202" s="70"/>
      <c r="H202" s="70"/>
      <c r="I202" s="31"/>
      <c r="J202" s="31"/>
      <c r="K202" s="32"/>
      <c r="L202" s="32"/>
      <c r="M202" s="31"/>
      <c r="N202" s="31"/>
      <c r="O202" s="70"/>
      <c r="P202" s="70"/>
      <c r="Q202" s="31"/>
      <c r="R202" s="31"/>
      <c r="S202" s="32"/>
      <c r="T202" s="32"/>
      <c r="U202" s="31"/>
    </row>
    <row r="203" spans="1:21">
      <c r="A203" s="12"/>
      <c r="B203" s="53" t="s">
        <v>64</v>
      </c>
      <c r="C203" s="33">
        <v>10860</v>
      </c>
      <c r="D203" s="33"/>
      <c r="E203" s="25"/>
      <c r="F203" s="25"/>
      <c r="G203" s="55" t="s">
        <v>245</v>
      </c>
      <c r="H203" s="55"/>
      <c r="I203" s="25"/>
      <c r="J203" s="25"/>
      <c r="K203" s="33">
        <v>5982</v>
      </c>
      <c r="L203" s="33"/>
      <c r="M203" s="25"/>
      <c r="N203" s="25"/>
      <c r="O203" s="55" t="s">
        <v>565</v>
      </c>
      <c r="P203" s="55"/>
      <c r="Q203" s="24" t="s">
        <v>260</v>
      </c>
      <c r="R203" s="25"/>
      <c r="S203" s="33">
        <v>13224</v>
      </c>
      <c r="T203" s="33"/>
      <c r="U203" s="25"/>
    </row>
    <row r="204" spans="1:21">
      <c r="A204" s="12"/>
      <c r="B204" s="53"/>
      <c r="C204" s="33"/>
      <c r="D204" s="33"/>
      <c r="E204" s="25"/>
      <c r="F204" s="25"/>
      <c r="G204" s="55"/>
      <c r="H204" s="55"/>
      <c r="I204" s="25"/>
      <c r="J204" s="25"/>
      <c r="K204" s="33"/>
      <c r="L204" s="33"/>
      <c r="M204" s="25"/>
      <c r="N204" s="25"/>
      <c r="O204" s="55"/>
      <c r="P204" s="55"/>
      <c r="Q204" s="24"/>
      <c r="R204" s="25"/>
      <c r="S204" s="33"/>
      <c r="T204" s="33"/>
      <c r="U204" s="25"/>
    </row>
    <row r="205" spans="1:21">
      <c r="A205" s="12"/>
      <c r="B205" s="54" t="s">
        <v>65</v>
      </c>
      <c r="C205" s="32">
        <v>13539</v>
      </c>
      <c r="D205" s="32"/>
      <c r="E205" s="31"/>
      <c r="F205" s="31"/>
      <c r="G205" s="70" t="s">
        <v>245</v>
      </c>
      <c r="H205" s="70"/>
      <c r="I205" s="31"/>
      <c r="J205" s="31"/>
      <c r="K205" s="32">
        <v>5584</v>
      </c>
      <c r="L205" s="32"/>
      <c r="M205" s="31"/>
      <c r="N205" s="31"/>
      <c r="O205" s="70" t="s">
        <v>245</v>
      </c>
      <c r="P205" s="70"/>
      <c r="Q205" s="31"/>
      <c r="R205" s="31"/>
      <c r="S205" s="32">
        <v>19123</v>
      </c>
      <c r="T205" s="32"/>
      <c r="U205" s="31"/>
    </row>
    <row r="206" spans="1:21">
      <c r="A206" s="12"/>
      <c r="B206" s="54"/>
      <c r="C206" s="32"/>
      <c r="D206" s="32"/>
      <c r="E206" s="31"/>
      <c r="F206" s="31"/>
      <c r="G206" s="70"/>
      <c r="H206" s="70"/>
      <c r="I206" s="31"/>
      <c r="J206" s="31"/>
      <c r="K206" s="32"/>
      <c r="L206" s="32"/>
      <c r="M206" s="31"/>
      <c r="N206" s="31"/>
      <c r="O206" s="70"/>
      <c r="P206" s="70"/>
      <c r="Q206" s="31"/>
      <c r="R206" s="31"/>
      <c r="S206" s="32"/>
      <c r="T206" s="32"/>
      <c r="U206" s="31"/>
    </row>
    <row r="207" spans="1:21">
      <c r="A207" s="12"/>
      <c r="B207" s="53" t="s">
        <v>66</v>
      </c>
      <c r="C207" s="33">
        <v>1471</v>
      </c>
      <c r="D207" s="33"/>
      <c r="E207" s="25"/>
      <c r="F207" s="25"/>
      <c r="G207" s="55" t="s">
        <v>245</v>
      </c>
      <c r="H207" s="55"/>
      <c r="I207" s="25"/>
      <c r="J207" s="25"/>
      <c r="K207" s="33">
        <v>48950</v>
      </c>
      <c r="L207" s="33"/>
      <c r="M207" s="25"/>
      <c r="N207" s="25"/>
      <c r="O207" s="55" t="s">
        <v>245</v>
      </c>
      <c r="P207" s="55"/>
      <c r="Q207" s="25"/>
      <c r="R207" s="25"/>
      <c r="S207" s="33">
        <v>50421</v>
      </c>
      <c r="T207" s="33"/>
      <c r="U207" s="25"/>
    </row>
    <row r="208" spans="1:21" ht="15.75" thickBot="1">
      <c r="A208" s="12"/>
      <c r="B208" s="53"/>
      <c r="C208" s="34"/>
      <c r="D208" s="34"/>
      <c r="E208" s="35"/>
      <c r="F208" s="25"/>
      <c r="G208" s="56"/>
      <c r="H208" s="56"/>
      <c r="I208" s="35"/>
      <c r="J208" s="25"/>
      <c r="K208" s="34"/>
      <c r="L208" s="34"/>
      <c r="M208" s="35"/>
      <c r="N208" s="25"/>
      <c r="O208" s="56"/>
      <c r="P208" s="56"/>
      <c r="Q208" s="35"/>
      <c r="R208" s="25"/>
      <c r="S208" s="34"/>
      <c r="T208" s="34"/>
      <c r="U208" s="35"/>
    </row>
    <row r="209" spans="1:21">
      <c r="A209" s="12"/>
      <c r="B209" s="54" t="s">
        <v>68</v>
      </c>
      <c r="C209" s="36">
        <v>25870</v>
      </c>
      <c r="D209" s="36"/>
      <c r="E209" s="38"/>
      <c r="F209" s="31"/>
      <c r="G209" s="87" t="s">
        <v>245</v>
      </c>
      <c r="H209" s="87"/>
      <c r="I209" s="38"/>
      <c r="J209" s="31"/>
      <c r="K209" s="36">
        <v>113023</v>
      </c>
      <c r="L209" s="36"/>
      <c r="M209" s="38"/>
      <c r="N209" s="31"/>
      <c r="O209" s="87" t="s">
        <v>565</v>
      </c>
      <c r="P209" s="87"/>
      <c r="Q209" s="59" t="s">
        <v>260</v>
      </c>
      <c r="R209" s="31"/>
      <c r="S209" s="36">
        <v>135275</v>
      </c>
      <c r="T209" s="36"/>
      <c r="U209" s="38"/>
    </row>
    <row r="210" spans="1:21">
      <c r="A210" s="12"/>
      <c r="B210" s="54"/>
      <c r="C210" s="32"/>
      <c r="D210" s="32"/>
      <c r="E210" s="31"/>
      <c r="F210" s="31"/>
      <c r="G210" s="192"/>
      <c r="H210" s="192"/>
      <c r="I210" s="39"/>
      <c r="J210" s="31"/>
      <c r="K210" s="37"/>
      <c r="L210" s="37"/>
      <c r="M210" s="39"/>
      <c r="N210" s="31"/>
      <c r="O210" s="192"/>
      <c r="P210" s="192"/>
      <c r="Q210" s="193"/>
      <c r="R210" s="31"/>
      <c r="S210" s="37"/>
      <c r="T210" s="37"/>
      <c r="U210" s="39"/>
    </row>
    <row r="211" spans="1:21">
      <c r="A211" s="12"/>
      <c r="B211" s="20"/>
      <c r="C211" s="25"/>
      <c r="D211" s="25"/>
      <c r="E211" s="25"/>
      <c r="F211" s="20"/>
      <c r="G211" s="25"/>
      <c r="H211" s="25"/>
      <c r="I211" s="25"/>
      <c r="J211" s="20"/>
      <c r="K211" s="25"/>
      <c r="L211" s="25"/>
      <c r="M211" s="25"/>
      <c r="N211" s="20"/>
      <c r="O211" s="25"/>
      <c r="P211" s="25"/>
      <c r="Q211" s="25"/>
      <c r="R211" s="20"/>
      <c r="S211" s="25"/>
      <c r="T211" s="25"/>
      <c r="U211" s="25"/>
    </row>
    <row r="212" spans="1:21">
      <c r="A212" s="12"/>
      <c r="B212" s="54" t="s">
        <v>132</v>
      </c>
      <c r="C212" s="32">
        <v>62505</v>
      </c>
      <c r="D212" s="32"/>
      <c r="E212" s="31"/>
      <c r="F212" s="31"/>
      <c r="G212" s="32">
        <v>58306</v>
      </c>
      <c r="H212" s="32"/>
      <c r="I212" s="31"/>
      <c r="J212" s="31"/>
      <c r="K212" s="32">
        <v>1148</v>
      </c>
      <c r="L212" s="32"/>
      <c r="M212" s="31"/>
      <c r="N212" s="31"/>
      <c r="O212" s="70" t="s">
        <v>566</v>
      </c>
      <c r="P212" s="70"/>
      <c r="Q212" s="30" t="s">
        <v>260</v>
      </c>
      <c r="R212" s="31"/>
      <c r="S212" s="70" t="s">
        <v>245</v>
      </c>
      <c r="T212" s="70"/>
      <c r="U212" s="31"/>
    </row>
    <row r="213" spans="1:21" ht="15.75" thickBot="1">
      <c r="A213" s="12"/>
      <c r="B213" s="54"/>
      <c r="C213" s="57"/>
      <c r="D213" s="57"/>
      <c r="E213" s="58"/>
      <c r="F213" s="31"/>
      <c r="G213" s="57"/>
      <c r="H213" s="57"/>
      <c r="I213" s="58"/>
      <c r="J213" s="31"/>
      <c r="K213" s="57"/>
      <c r="L213" s="57"/>
      <c r="M213" s="58"/>
      <c r="N213" s="31"/>
      <c r="O213" s="71"/>
      <c r="P213" s="71"/>
      <c r="Q213" s="76"/>
      <c r="R213" s="31"/>
      <c r="S213" s="71"/>
      <c r="T213" s="71"/>
      <c r="U213" s="58"/>
    </row>
    <row r="214" spans="1:21">
      <c r="A214" s="12"/>
      <c r="B214" s="53" t="s">
        <v>70</v>
      </c>
      <c r="C214" s="26">
        <v>39554</v>
      </c>
      <c r="D214" s="26"/>
      <c r="E214" s="28"/>
      <c r="F214" s="25"/>
      <c r="G214" s="26">
        <v>58306</v>
      </c>
      <c r="H214" s="26"/>
      <c r="I214" s="28"/>
      <c r="J214" s="25"/>
      <c r="K214" s="26">
        <v>65010</v>
      </c>
      <c r="L214" s="26"/>
      <c r="M214" s="28"/>
      <c r="N214" s="25"/>
      <c r="O214" s="85" t="s">
        <v>566</v>
      </c>
      <c r="P214" s="85"/>
      <c r="Q214" s="51" t="s">
        <v>260</v>
      </c>
      <c r="R214" s="25"/>
      <c r="S214" s="26">
        <v>40911</v>
      </c>
      <c r="T214" s="26"/>
      <c r="U214" s="28"/>
    </row>
    <row r="215" spans="1:21">
      <c r="A215" s="12"/>
      <c r="B215" s="53"/>
      <c r="C215" s="33"/>
      <c r="D215" s="33"/>
      <c r="E215" s="25"/>
      <c r="F215" s="25"/>
      <c r="G215" s="33"/>
      <c r="H215" s="33"/>
      <c r="I215" s="25"/>
      <c r="J215" s="25"/>
      <c r="K215" s="33"/>
      <c r="L215" s="33"/>
      <c r="M215" s="25"/>
      <c r="N215" s="25"/>
      <c r="O215" s="55"/>
      <c r="P215" s="55"/>
      <c r="Q215" s="24"/>
      <c r="R215" s="25"/>
      <c r="S215" s="33"/>
      <c r="T215" s="33"/>
      <c r="U215" s="25"/>
    </row>
    <row r="216" spans="1:21">
      <c r="A216" s="12"/>
      <c r="B216" s="54" t="s">
        <v>71</v>
      </c>
      <c r="C216" s="70" t="s">
        <v>245</v>
      </c>
      <c r="D216" s="70"/>
      <c r="E216" s="31"/>
      <c r="F216" s="31"/>
      <c r="G216" s="70" t="s">
        <v>245</v>
      </c>
      <c r="H216" s="70"/>
      <c r="I216" s="31"/>
      <c r="J216" s="31"/>
      <c r="K216" s="70" t="s">
        <v>458</v>
      </c>
      <c r="L216" s="70"/>
      <c r="M216" s="30" t="s">
        <v>260</v>
      </c>
      <c r="N216" s="31"/>
      <c r="O216" s="70" t="s">
        <v>245</v>
      </c>
      <c r="P216" s="70"/>
      <c r="Q216" s="31"/>
      <c r="R216" s="31"/>
      <c r="S216" s="70" t="s">
        <v>458</v>
      </c>
      <c r="T216" s="70"/>
      <c r="U216" s="30" t="s">
        <v>260</v>
      </c>
    </row>
    <row r="217" spans="1:21" ht="15.75" thickBot="1">
      <c r="A217" s="12"/>
      <c r="B217" s="54"/>
      <c r="C217" s="71"/>
      <c r="D217" s="71"/>
      <c r="E217" s="58"/>
      <c r="F217" s="31"/>
      <c r="G217" s="71"/>
      <c r="H217" s="71"/>
      <c r="I217" s="58"/>
      <c r="J217" s="31"/>
      <c r="K217" s="71"/>
      <c r="L217" s="71"/>
      <c r="M217" s="76"/>
      <c r="N217" s="31"/>
      <c r="O217" s="71"/>
      <c r="P217" s="71"/>
      <c r="Q217" s="58"/>
      <c r="R217" s="31"/>
      <c r="S217" s="71"/>
      <c r="T217" s="71"/>
      <c r="U217" s="76"/>
    </row>
    <row r="218" spans="1:21">
      <c r="A218" s="12"/>
      <c r="B218" s="53" t="s">
        <v>72</v>
      </c>
      <c r="C218" s="26">
        <v>39554</v>
      </c>
      <c r="D218" s="26"/>
      <c r="E218" s="28"/>
      <c r="F218" s="25"/>
      <c r="G218" s="26">
        <v>58306</v>
      </c>
      <c r="H218" s="26"/>
      <c r="I218" s="28"/>
      <c r="J218" s="25"/>
      <c r="K218" s="26">
        <v>64848</v>
      </c>
      <c r="L218" s="26"/>
      <c r="M218" s="28"/>
      <c r="N218" s="25"/>
      <c r="O218" s="85" t="s">
        <v>566</v>
      </c>
      <c r="P218" s="85"/>
      <c r="Q218" s="51" t="s">
        <v>260</v>
      </c>
      <c r="R218" s="25"/>
      <c r="S218" s="26">
        <v>40749</v>
      </c>
      <c r="T218" s="26"/>
      <c r="U218" s="28"/>
    </row>
    <row r="219" spans="1:21">
      <c r="A219" s="12"/>
      <c r="B219" s="53"/>
      <c r="C219" s="27"/>
      <c r="D219" s="27"/>
      <c r="E219" s="29"/>
      <c r="F219" s="25"/>
      <c r="G219" s="27"/>
      <c r="H219" s="27"/>
      <c r="I219" s="29"/>
      <c r="J219" s="25"/>
      <c r="K219" s="27"/>
      <c r="L219" s="27"/>
      <c r="M219" s="29"/>
      <c r="N219" s="25"/>
      <c r="O219" s="86"/>
      <c r="P219" s="86"/>
      <c r="Q219" s="52"/>
      <c r="R219" s="25"/>
      <c r="S219" s="27"/>
      <c r="T219" s="27"/>
      <c r="U219" s="29"/>
    </row>
    <row r="220" spans="1:21">
      <c r="A220" s="12"/>
      <c r="B220" s="14"/>
      <c r="C220" s="31"/>
      <c r="D220" s="31"/>
      <c r="E220" s="31"/>
      <c r="F220" s="14"/>
      <c r="G220" s="31"/>
      <c r="H220" s="31"/>
      <c r="I220" s="31"/>
      <c r="J220" s="14"/>
      <c r="K220" s="31"/>
      <c r="L220" s="31"/>
      <c r="M220" s="31"/>
      <c r="N220" s="14"/>
      <c r="O220" s="31"/>
      <c r="P220" s="31"/>
      <c r="Q220" s="31"/>
      <c r="R220" s="14"/>
      <c r="S220" s="31"/>
      <c r="T220" s="31"/>
      <c r="U220" s="31"/>
    </row>
    <row r="221" spans="1:21">
      <c r="A221" s="12"/>
      <c r="B221" s="53" t="s">
        <v>73</v>
      </c>
      <c r="C221" s="55" t="s">
        <v>451</v>
      </c>
      <c r="D221" s="55"/>
      <c r="E221" s="24" t="s">
        <v>260</v>
      </c>
      <c r="F221" s="25"/>
      <c r="G221" s="55" t="s">
        <v>245</v>
      </c>
      <c r="H221" s="55"/>
      <c r="I221" s="25"/>
      <c r="J221" s="25"/>
      <c r="K221" s="55" t="s">
        <v>245</v>
      </c>
      <c r="L221" s="55"/>
      <c r="M221" s="25"/>
      <c r="N221" s="25"/>
      <c r="O221" s="55" t="s">
        <v>245</v>
      </c>
      <c r="P221" s="55"/>
      <c r="Q221" s="25"/>
      <c r="R221" s="25"/>
      <c r="S221" s="55" t="s">
        <v>451</v>
      </c>
      <c r="T221" s="55"/>
      <c r="U221" s="24" t="s">
        <v>260</v>
      </c>
    </row>
    <row r="222" spans="1:21">
      <c r="A222" s="12"/>
      <c r="B222" s="53"/>
      <c r="C222" s="55"/>
      <c r="D222" s="55"/>
      <c r="E222" s="24"/>
      <c r="F222" s="25"/>
      <c r="G222" s="55"/>
      <c r="H222" s="55"/>
      <c r="I222" s="25"/>
      <c r="J222" s="25"/>
      <c r="K222" s="55"/>
      <c r="L222" s="55"/>
      <c r="M222" s="25"/>
      <c r="N222" s="25"/>
      <c r="O222" s="55"/>
      <c r="P222" s="55"/>
      <c r="Q222" s="25"/>
      <c r="R222" s="25"/>
      <c r="S222" s="55"/>
      <c r="T222" s="55"/>
      <c r="U222" s="24"/>
    </row>
    <row r="223" spans="1:21">
      <c r="A223" s="12"/>
      <c r="B223" s="54" t="s">
        <v>74</v>
      </c>
      <c r="C223" s="70" t="s">
        <v>245</v>
      </c>
      <c r="D223" s="70"/>
      <c r="E223" s="31"/>
      <c r="F223" s="31"/>
      <c r="G223" s="70" t="s">
        <v>245</v>
      </c>
      <c r="H223" s="70"/>
      <c r="I223" s="31"/>
      <c r="J223" s="31"/>
      <c r="K223" s="70" t="s">
        <v>453</v>
      </c>
      <c r="L223" s="70"/>
      <c r="M223" s="30" t="s">
        <v>260</v>
      </c>
      <c r="N223" s="31"/>
      <c r="O223" s="70" t="s">
        <v>245</v>
      </c>
      <c r="P223" s="70"/>
      <c r="Q223" s="31"/>
      <c r="R223" s="31"/>
      <c r="S223" s="70" t="s">
        <v>453</v>
      </c>
      <c r="T223" s="70"/>
      <c r="U223" s="30" t="s">
        <v>260</v>
      </c>
    </row>
    <row r="224" spans="1:21">
      <c r="A224" s="12"/>
      <c r="B224" s="54"/>
      <c r="C224" s="70"/>
      <c r="D224" s="70"/>
      <c r="E224" s="31"/>
      <c r="F224" s="31"/>
      <c r="G224" s="70"/>
      <c r="H224" s="70"/>
      <c r="I224" s="31"/>
      <c r="J224" s="31"/>
      <c r="K224" s="70"/>
      <c r="L224" s="70"/>
      <c r="M224" s="30"/>
      <c r="N224" s="31"/>
      <c r="O224" s="70"/>
      <c r="P224" s="70"/>
      <c r="Q224" s="31"/>
      <c r="R224" s="31"/>
      <c r="S224" s="70"/>
      <c r="T224" s="70"/>
      <c r="U224" s="30"/>
    </row>
    <row r="225" spans="1:21">
      <c r="A225" s="12"/>
      <c r="B225" s="53" t="s">
        <v>75</v>
      </c>
      <c r="C225" s="55" t="s">
        <v>455</v>
      </c>
      <c r="D225" s="55"/>
      <c r="E225" s="24" t="s">
        <v>260</v>
      </c>
      <c r="F225" s="25"/>
      <c r="G225" s="55" t="s">
        <v>245</v>
      </c>
      <c r="H225" s="55"/>
      <c r="I225" s="25"/>
      <c r="J225" s="25"/>
      <c r="K225" s="55" t="s">
        <v>245</v>
      </c>
      <c r="L225" s="55"/>
      <c r="M225" s="25"/>
      <c r="N225" s="25"/>
      <c r="O225" s="55" t="s">
        <v>245</v>
      </c>
      <c r="P225" s="55"/>
      <c r="Q225" s="25"/>
      <c r="R225" s="25"/>
      <c r="S225" s="55" t="s">
        <v>455</v>
      </c>
      <c r="T225" s="55"/>
      <c r="U225" s="24" t="s">
        <v>260</v>
      </c>
    </row>
    <row r="226" spans="1:21" ht="15.75" thickBot="1">
      <c r="A226" s="12"/>
      <c r="B226" s="53"/>
      <c r="C226" s="56"/>
      <c r="D226" s="56"/>
      <c r="E226" s="184"/>
      <c r="F226" s="25"/>
      <c r="G226" s="56"/>
      <c r="H226" s="56"/>
      <c r="I226" s="35"/>
      <c r="J226" s="25"/>
      <c r="K226" s="56"/>
      <c r="L226" s="56"/>
      <c r="M226" s="35"/>
      <c r="N226" s="25"/>
      <c r="O226" s="56"/>
      <c r="P226" s="56"/>
      <c r="Q226" s="35"/>
      <c r="R226" s="25"/>
      <c r="S226" s="56"/>
      <c r="T226" s="56"/>
      <c r="U226" s="184"/>
    </row>
    <row r="227" spans="1:21">
      <c r="A227" s="12"/>
      <c r="B227" s="54" t="s">
        <v>563</v>
      </c>
      <c r="C227" s="59" t="s">
        <v>237</v>
      </c>
      <c r="D227" s="36">
        <v>32709</v>
      </c>
      <c r="E227" s="38"/>
      <c r="F227" s="31"/>
      <c r="G227" s="59" t="s">
        <v>237</v>
      </c>
      <c r="H227" s="36">
        <v>58306</v>
      </c>
      <c r="I227" s="38"/>
      <c r="J227" s="31"/>
      <c r="K227" s="59" t="s">
        <v>237</v>
      </c>
      <c r="L227" s="36">
        <v>63653</v>
      </c>
      <c r="M227" s="38"/>
      <c r="N227" s="31"/>
      <c r="O227" s="59" t="s">
        <v>237</v>
      </c>
      <c r="P227" s="87" t="s">
        <v>566</v>
      </c>
      <c r="Q227" s="59" t="s">
        <v>260</v>
      </c>
      <c r="R227" s="31"/>
      <c r="S227" s="59" t="s">
        <v>237</v>
      </c>
      <c r="T227" s="36">
        <v>32709</v>
      </c>
      <c r="U227" s="38"/>
    </row>
    <row r="228" spans="1:21" ht="15.75" thickBot="1">
      <c r="A228" s="12"/>
      <c r="B228" s="54"/>
      <c r="C228" s="60"/>
      <c r="D228" s="40"/>
      <c r="E228" s="41"/>
      <c r="F228" s="31"/>
      <c r="G228" s="60"/>
      <c r="H228" s="40"/>
      <c r="I228" s="41"/>
      <c r="J228" s="31"/>
      <c r="K228" s="60"/>
      <c r="L228" s="40"/>
      <c r="M228" s="41"/>
      <c r="N228" s="31"/>
      <c r="O228" s="60"/>
      <c r="P228" s="88"/>
      <c r="Q228" s="60"/>
      <c r="R228" s="31"/>
      <c r="S228" s="60"/>
      <c r="T228" s="40"/>
      <c r="U228" s="41"/>
    </row>
    <row r="229" spans="1:21" ht="15.75" thickTop="1">
      <c r="A229" s="12" t="s">
        <v>726</v>
      </c>
      <c r="B229" s="229" t="s">
        <v>567</v>
      </c>
      <c r="C229" s="229"/>
      <c r="D229" s="229"/>
      <c r="E229" s="229"/>
      <c r="F229" s="229"/>
      <c r="G229" s="229"/>
      <c r="H229" s="229"/>
      <c r="I229" s="229"/>
      <c r="J229" s="229"/>
      <c r="K229" s="229"/>
      <c r="L229" s="229"/>
      <c r="M229" s="229"/>
      <c r="N229" s="229"/>
      <c r="O229" s="229"/>
      <c r="P229" s="229"/>
      <c r="Q229" s="229"/>
      <c r="R229" s="229"/>
      <c r="S229" s="229"/>
      <c r="T229" s="229"/>
      <c r="U229" s="229"/>
    </row>
    <row r="230" spans="1:21">
      <c r="A230" s="12"/>
      <c r="B230" s="229" t="s">
        <v>557</v>
      </c>
      <c r="C230" s="229"/>
      <c r="D230" s="229"/>
      <c r="E230" s="229"/>
      <c r="F230" s="229"/>
      <c r="G230" s="229"/>
      <c r="H230" s="229"/>
      <c r="I230" s="229"/>
      <c r="J230" s="229"/>
      <c r="K230" s="229"/>
      <c r="L230" s="229"/>
      <c r="M230" s="229"/>
      <c r="N230" s="229"/>
      <c r="O230" s="229"/>
      <c r="P230" s="229"/>
      <c r="Q230" s="229"/>
      <c r="R230" s="229"/>
      <c r="S230" s="229"/>
      <c r="T230" s="229"/>
      <c r="U230" s="229"/>
    </row>
    <row r="231" spans="1:21">
      <c r="A231" s="12"/>
      <c r="B231" s="230" t="s">
        <v>535</v>
      </c>
      <c r="C231" s="230"/>
      <c r="D231" s="230"/>
      <c r="E231" s="230"/>
      <c r="F231" s="230"/>
      <c r="G231" s="230"/>
      <c r="H231" s="230"/>
      <c r="I231" s="230"/>
      <c r="J231" s="230"/>
      <c r="K231" s="230"/>
      <c r="L231" s="230"/>
      <c r="M231" s="230"/>
      <c r="N231" s="230"/>
      <c r="O231" s="230"/>
      <c r="P231" s="230"/>
      <c r="Q231" s="230"/>
      <c r="R231" s="230"/>
      <c r="S231" s="230"/>
      <c r="T231" s="230"/>
      <c r="U231" s="230"/>
    </row>
    <row r="232" spans="1:21">
      <c r="A232" s="12"/>
      <c r="B232" s="230" t="s">
        <v>536</v>
      </c>
      <c r="C232" s="230"/>
      <c r="D232" s="230"/>
      <c r="E232" s="230"/>
      <c r="F232" s="230"/>
      <c r="G232" s="230"/>
      <c r="H232" s="230"/>
      <c r="I232" s="230"/>
      <c r="J232" s="230"/>
      <c r="K232" s="230"/>
      <c r="L232" s="230"/>
      <c r="M232" s="230"/>
      <c r="N232" s="230"/>
      <c r="O232" s="230"/>
      <c r="P232" s="230"/>
      <c r="Q232" s="230"/>
      <c r="R232" s="230"/>
      <c r="S232" s="230"/>
      <c r="T232" s="230"/>
      <c r="U232" s="230"/>
    </row>
    <row r="233" spans="1:21">
      <c r="A233" s="12"/>
      <c r="B233" s="22"/>
      <c r="C233" s="22"/>
      <c r="D233" s="22"/>
      <c r="E233" s="22"/>
      <c r="F233" s="22"/>
      <c r="G233" s="22"/>
      <c r="H233" s="22"/>
      <c r="I233" s="22"/>
      <c r="J233" s="22"/>
      <c r="K233" s="22"/>
      <c r="L233" s="22"/>
      <c r="M233" s="22"/>
      <c r="N233" s="22"/>
      <c r="O233" s="22"/>
      <c r="P233" s="22"/>
      <c r="Q233" s="22"/>
      <c r="R233" s="22"/>
      <c r="S233" s="22"/>
      <c r="T233" s="22"/>
      <c r="U233" s="22"/>
    </row>
    <row r="234" spans="1:21">
      <c r="A234" s="12"/>
      <c r="B234" s="22"/>
      <c r="C234" s="22"/>
      <c r="D234" s="22"/>
      <c r="E234" s="22"/>
      <c r="F234" s="22"/>
      <c r="G234" s="22"/>
      <c r="H234" s="22"/>
      <c r="I234" s="22"/>
      <c r="J234" s="22"/>
      <c r="K234" s="22"/>
      <c r="L234" s="22"/>
      <c r="M234" s="22"/>
      <c r="N234" s="22"/>
      <c r="O234" s="22"/>
      <c r="P234" s="22"/>
      <c r="Q234" s="22"/>
      <c r="R234" s="22"/>
      <c r="S234" s="22"/>
      <c r="T234" s="22"/>
      <c r="U234" s="22"/>
    </row>
    <row r="235" spans="1:21">
      <c r="A235" s="12"/>
      <c r="B235" s="16"/>
      <c r="C235" s="16"/>
      <c r="D235" s="16"/>
      <c r="E235" s="16"/>
      <c r="F235" s="16"/>
      <c r="G235" s="16"/>
      <c r="H235" s="16"/>
      <c r="I235" s="16"/>
      <c r="J235" s="16"/>
      <c r="K235" s="16"/>
      <c r="L235" s="16"/>
      <c r="M235" s="16"/>
      <c r="N235" s="16"/>
      <c r="O235" s="16"/>
      <c r="P235" s="16"/>
      <c r="Q235" s="16"/>
      <c r="R235" s="16"/>
      <c r="S235" s="16"/>
      <c r="T235" s="16"/>
      <c r="U235" s="16"/>
    </row>
    <row r="236" spans="1:21">
      <c r="A236" s="12"/>
      <c r="B236" s="31"/>
      <c r="C236" s="77" t="s">
        <v>539</v>
      </c>
      <c r="D236" s="77"/>
      <c r="E236" s="77"/>
      <c r="F236" s="31"/>
      <c r="G236" s="77" t="s">
        <v>539</v>
      </c>
      <c r="H236" s="77"/>
      <c r="I236" s="77"/>
      <c r="J236" s="31"/>
      <c r="K236" s="77" t="s">
        <v>544</v>
      </c>
      <c r="L236" s="77"/>
      <c r="M236" s="77"/>
      <c r="N236" s="31"/>
      <c r="O236" s="77" t="s">
        <v>548</v>
      </c>
      <c r="P236" s="77"/>
      <c r="Q236" s="77"/>
      <c r="R236" s="31"/>
      <c r="S236" s="77" t="s">
        <v>333</v>
      </c>
      <c r="T236" s="77"/>
      <c r="U236" s="77"/>
    </row>
    <row r="237" spans="1:21">
      <c r="A237" s="12"/>
      <c r="B237" s="31"/>
      <c r="C237" s="77" t="s">
        <v>540</v>
      </c>
      <c r="D237" s="77"/>
      <c r="E237" s="77"/>
      <c r="F237" s="31"/>
      <c r="G237" s="77" t="s">
        <v>540</v>
      </c>
      <c r="H237" s="77"/>
      <c r="I237" s="77"/>
      <c r="J237" s="31"/>
      <c r="K237" s="77" t="s">
        <v>545</v>
      </c>
      <c r="L237" s="77"/>
      <c r="M237" s="77"/>
      <c r="N237" s="31"/>
      <c r="O237" s="77"/>
      <c r="P237" s="77"/>
      <c r="Q237" s="77"/>
      <c r="R237" s="31"/>
      <c r="S237" s="77"/>
      <c r="T237" s="77"/>
      <c r="U237" s="77"/>
    </row>
    <row r="238" spans="1:21">
      <c r="A238" s="12"/>
      <c r="B238" s="31"/>
      <c r="C238" s="77" t="s">
        <v>554</v>
      </c>
      <c r="D238" s="77"/>
      <c r="E238" s="77"/>
      <c r="F238" s="31"/>
      <c r="G238" s="77" t="s">
        <v>541</v>
      </c>
      <c r="H238" s="77"/>
      <c r="I238" s="77"/>
      <c r="J238" s="31"/>
      <c r="K238" s="77" t="s">
        <v>546</v>
      </c>
      <c r="L238" s="77"/>
      <c r="M238" s="77"/>
      <c r="N238" s="31"/>
      <c r="O238" s="77"/>
      <c r="P238" s="77"/>
      <c r="Q238" s="77"/>
      <c r="R238" s="31"/>
      <c r="S238" s="77"/>
      <c r="T238" s="77"/>
      <c r="U238" s="77"/>
    </row>
    <row r="239" spans="1:21">
      <c r="A239" s="12"/>
      <c r="B239" s="31"/>
      <c r="C239" s="77" t="s">
        <v>538</v>
      </c>
      <c r="D239" s="77"/>
      <c r="E239" s="77"/>
      <c r="F239" s="31"/>
      <c r="G239" s="77" t="s">
        <v>542</v>
      </c>
      <c r="H239" s="77"/>
      <c r="I239" s="77"/>
      <c r="J239" s="31"/>
      <c r="K239" s="77" t="s">
        <v>547</v>
      </c>
      <c r="L239" s="77"/>
      <c r="M239" s="77"/>
      <c r="N239" s="31"/>
      <c r="O239" s="77"/>
      <c r="P239" s="77"/>
      <c r="Q239" s="77"/>
      <c r="R239" s="31"/>
      <c r="S239" s="77"/>
      <c r="T239" s="77"/>
      <c r="U239" s="77"/>
    </row>
    <row r="240" spans="1:21" ht="15.75" thickBot="1">
      <c r="A240" s="12"/>
      <c r="B240" s="31"/>
      <c r="C240" s="79"/>
      <c r="D240" s="79"/>
      <c r="E240" s="79"/>
      <c r="F240" s="31"/>
      <c r="G240" s="23" t="s">
        <v>543</v>
      </c>
      <c r="H240" s="23"/>
      <c r="I240" s="23"/>
      <c r="J240" s="31"/>
      <c r="K240" s="79"/>
      <c r="L240" s="79"/>
      <c r="M240" s="79"/>
      <c r="N240" s="31"/>
      <c r="O240" s="23"/>
      <c r="P240" s="23"/>
      <c r="Q240" s="23"/>
      <c r="R240" s="31"/>
      <c r="S240" s="23"/>
      <c r="T240" s="23"/>
      <c r="U240" s="23"/>
    </row>
    <row r="241" spans="1:21">
      <c r="A241" s="12"/>
      <c r="B241" s="53" t="s">
        <v>72</v>
      </c>
      <c r="C241" s="51" t="s">
        <v>237</v>
      </c>
      <c r="D241" s="26">
        <v>24516</v>
      </c>
      <c r="E241" s="28"/>
      <c r="F241" s="25"/>
      <c r="G241" s="51" t="s">
        <v>237</v>
      </c>
      <c r="H241" s="26">
        <v>45549</v>
      </c>
      <c r="I241" s="28"/>
      <c r="J241" s="25"/>
      <c r="K241" s="51" t="s">
        <v>237</v>
      </c>
      <c r="L241" s="26">
        <v>53570</v>
      </c>
      <c r="M241" s="28"/>
      <c r="N241" s="25"/>
      <c r="O241" s="51" t="s">
        <v>237</v>
      </c>
      <c r="P241" s="85" t="s">
        <v>562</v>
      </c>
      <c r="Q241" s="51" t="s">
        <v>260</v>
      </c>
      <c r="R241" s="25"/>
      <c r="S241" s="51" t="s">
        <v>237</v>
      </c>
      <c r="T241" s="26">
        <v>25008</v>
      </c>
      <c r="U241" s="28"/>
    </row>
    <row r="242" spans="1:21">
      <c r="A242" s="12"/>
      <c r="B242" s="53"/>
      <c r="C242" s="52"/>
      <c r="D242" s="27"/>
      <c r="E242" s="29"/>
      <c r="F242" s="25"/>
      <c r="G242" s="52"/>
      <c r="H242" s="27"/>
      <c r="I242" s="29"/>
      <c r="J242" s="25"/>
      <c r="K242" s="52"/>
      <c r="L242" s="27"/>
      <c r="M242" s="29"/>
      <c r="N242" s="25"/>
      <c r="O242" s="52"/>
      <c r="P242" s="86"/>
      <c r="Q242" s="52"/>
      <c r="R242" s="25"/>
      <c r="S242" s="52"/>
      <c r="T242" s="27"/>
      <c r="U242" s="29"/>
    </row>
    <row r="243" spans="1:21">
      <c r="A243" s="12"/>
      <c r="B243" s="47" t="s">
        <v>568</v>
      </c>
      <c r="C243" s="31"/>
      <c r="D243" s="31"/>
      <c r="E243" s="31"/>
      <c r="F243" s="14"/>
      <c r="G243" s="31"/>
      <c r="H243" s="31"/>
      <c r="I243" s="31"/>
      <c r="J243" s="14"/>
      <c r="K243" s="31"/>
      <c r="L243" s="31"/>
      <c r="M243" s="31"/>
      <c r="N243" s="14"/>
      <c r="O243" s="31"/>
      <c r="P243" s="31"/>
      <c r="Q243" s="31"/>
      <c r="R243" s="14"/>
      <c r="S243" s="31"/>
      <c r="T243" s="31"/>
      <c r="U243" s="31"/>
    </row>
    <row r="244" spans="1:21" ht="26.25">
      <c r="A244" s="12"/>
      <c r="B244" s="46" t="s">
        <v>569</v>
      </c>
      <c r="C244" s="25"/>
      <c r="D244" s="25"/>
      <c r="E244" s="25"/>
      <c r="F244" s="20"/>
      <c r="G244" s="25"/>
      <c r="H244" s="25"/>
      <c r="I244" s="25"/>
      <c r="J244" s="20"/>
      <c r="K244" s="25"/>
      <c r="L244" s="25"/>
      <c r="M244" s="25"/>
      <c r="N244" s="20"/>
      <c r="O244" s="25"/>
      <c r="P244" s="25"/>
      <c r="Q244" s="25"/>
      <c r="R244" s="20"/>
      <c r="S244" s="25"/>
      <c r="T244" s="25"/>
      <c r="U244" s="25"/>
    </row>
    <row r="245" spans="1:21">
      <c r="A245" s="12"/>
      <c r="B245" s="54" t="s">
        <v>570</v>
      </c>
      <c r="C245" s="70" t="s">
        <v>245</v>
      </c>
      <c r="D245" s="70"/>
      <c r="E245" s="31"/>
      <c r="F245" s="31"/>
      <c r="G245" s="70" t="s">
        <v>571</v>
      </c>
      <c r="H245" s="70"/>
      <c r="I245" s="30" t="s">
        <v>260</v>
      </c>
      <c r="J245" s="31"/>
      <c r="K245" s="32">
        <v>28489</v>
      </c>
      <c r="L245" s="32"/>
      <c r="M245" s="31"/>
      <c r="N245" s="31"/>
      <c r="O245" s="70" t="s">
        <v>245</v>
      </c>
      <c r="P245" s="70"/>
      <c r="Q245" s="31"/>
      <c r="R245" s="31"/>
      <c r="S245" s="32">
        <v>28435</v>
      </c>
      <c r="T245" s="32"/>
      <c r="U245" s="31"/>
    </row>
    <row r="246" spans="1:21">
      <c r="A246" s="12"/>
      <c r="B246" s="54"/>
      <c r="C246" s="70"/>
      <c r="D246" s="70"/>
      <c r="E246" s="31"/>
      <c r="F246" s="31"/>
      <c r="G246" s="70"/>
      <c r="H246" s="70"/>
      <c r="I246" s="30"/>
      <c r="J246" s="31"/>
      <c r="K246" s="32"/>
      <c r="L246" s="32"/>
      <c r="M246" s="31"/>
      <c r="N246" s="31"/>
      <c r="O246" s="70"/>
      <c r="P246" s="70"/>
      <c r="Q246" s="31"/>
      <c r="R246" s="31"/>
      <c r="S246" s="32"/>
      <c r="T246" s="32"/>
      <c r="U246" s="31"/>
    </row>
    <row r="247" spans="1:21">
      <c r="A247" s="12"/>
      <c r="B247" s="53" t="s">
        <v>86</v>
      </c>
      <c r="C247" s="55" t="s">
        <v>245</v>
      </c>
      <c r="D247" s="55"/>
      <c r="E247" s="25"/>
      <c r="F247" s="25"/>
      <c r="G247" s="55">
        <v>41</v>
      </c>
      <c r="H247" s="55"/>
      <c r="I247" s="25"/>
      <c r="J247" s="25"/>
      <c r="K247" s="33">
        <v>1062</v>
      </c>
      <c r="L247" s="33"/>
      <c r="M247" s="25"/>
      <c r="N247" s="25"/>
      <c r="O247" s="55" t="s">
        <v>245</v>
      </c>
      <c r="P247" s="55"/>
      <c r="Q247" s="25"/>
      <c r="R247" s="25"/>
      <c r="S247" s="33">
        <v>1103</v>
      </c>
      <c r="T247" s="33"/>
      <c r="U247" s="25"/>
    </row>
    <row r="248" spans="1:21" ht="15.75" thickBot="1">
      <c r="A248" s="12"/>
      <c r="B248" s="53"/>
      <c r="C248" s="56"/>
      <c r="D248" s="56"/>
      <c r="E248" s="35"/>
      <c r="F248" s="25"/>
      <c r="G248" s="56"/>
      <c r="H248" s="56"/>
      <c r="I248" s="35"/>
      <c r="J248" s="25"/>
      <c r="K248" s="34"/>
      <c r="L248" s="34"/>
      <c r="M248" s="35"/>
      <c r="N248" s="25"/>
      <c r="O248" s="56"/>
      <c r="P248" s="56"/>
      <c r="Q248" s="35"/>
      <c r="R248" s="25"/>
      <c r="S248" s="34"/>
      <c r="T248" s="34"/>
      <c r="U248" s="35"/>
    </row>
    <row r="249" spans="1:21">
      <c r="A249" s="12"/>
      <c r="B249" s="54" t="s">
        <v>572</v>
      </c>
      <c r="C249" s="87" t="s">
        <v>245</v>
      </c>
      <c r="D249" s="87"/>
      <c r="E249" s="38"/>
      <c r="F249" s="31"/>
      <c r="G249" s="87" t="s">
        <v>573</v>
      </c>
      <c r="H249" s="87"/>
      <c r="I249" s="59" t="s">
        <v>260</v>
      </c>
      <c r="J249" s="31"/>
      <c r="K249" s="36">
        <v>29551</v>
      </c>
      <c r="L249" s="36"/>
      <c r="M249" s="38"/>
      <c r="N249" s="31"/>
      <c r="O249" s="87" t="s">
        <v>245</v>
      </c>
      <c r="P249" s="87"/>
      <c r="Q249" s="38"/>
      <c r="R249" s="31"/>
      <c r="S249" s="36">
        <v>29538</v>
      </c>
      <c r="T249" s="36"/>
      <c r="U249" s="38"/>
    </row>
    <row r="250" spans="1:21">
      <c r="A250" s="12"/>
      <c r="B250" s="54"/>
      <c r="C250" s="70"/>
      <c r="D250" s="70"/>
      <c r="E250" s="31"/>
      <c r="F250" s="31"/>
      <c r="G250" s="192"/>
      <c r="H250" s="192"/>
      <c r="I250" s="193"/>
      <c r="J250" s="31"/>
      <c r="K250" s="37"/>
      <c r="L250" s="37"/>
      <c r="M250" s="39"/>
      <c r="N250" s="31"/>
      <c r="O250" s="192"/>
      <c r="P250" s="192"/>
      <c r="Q250" s="39"/>
      <c r="R250" s="31"/>
      <c r="S250" s="37"/>
      <c r="T250" s="37"/>
      <c r="U250" s="39"/>
    </row>
    <row r="251" spans="1:21">
      <c r="A251" s="12"/>
      <c r="B251" s="20"/>
      <c r="C251" s="25"/>
      <c r="D251" s="25"/>
      <c r="E251" s="25"/>
      <c r="F251" s="20"/>
      <c r="G251" s="25"/>
      <c r="H251" s="25"/>
      <c r="I251" s="25"/>
      <c r="J251" s="20"/>
      <c r="K251" s="25"/>
      <c r="L251" s="25"/>
      <c r="M251" s="25"/>
      <c r="N251" s="20"/>
      <c r="O251" s="25"/>
      <c r="P251" s="25"/>
      <c r="Q251" s="25"/>
      <c r="R251" s="20"/>
      <c r="S251" s="25"/>
      <c r="T251" s="25"/>
      <c r="U251" s="25"/>
    </row>
    <row r="252" spans="1:21" ht="26.25">
      <c r="A252" s="12"/>
      <c r="B252" s="47" t="s">
        <v>574</v>
      </c>
      <c r="C252" s="31"/>
      <c r="D252" s="31"/>
      <c r="E252" s="31"/>
      <c r="F252" s="14"/>
      <c r="G252" s="31"/>
      <c r="H252" s="31"/>
      <c r="I252" s="31"/>
      <c r="J252" s="14"/>
      <c r="K252" s="31"/>
      <c r="L252" s="31"/>
      <c r="M252" s="31"/>
      <c r="N252" s="14"/>
      <c r="O252" s="31"/>
      <c r="P252" s="31"/>
      <c r="Q252" s="31"/>
      <c r="R252" s="14"/>
      <c r="S252" s="31"/>
      <c r="T252" s="31"/>
      <c r="U252" s="31"/>
    </row>
    <row r="253" spans="1:21">
      <c r="A253" s="12"/>
      <c r="B253" s="53" t="s">
        <v>575</v>
      </c>
      <c r="C253" s="55" t="s">
        <v>477</v>
      </c>
      <c r="D253" s="55"/>
      <c r="E253" s="24" t="s">
        <v>260</v>
      </c>
      <c r="F253" s="25"/>
      <c r="G253" s="55" t="s">
        <v>245</v>
      </c>
      <c r="H253" s="55"/>
      <c r="I253" s="25"/>
      <c r="J253" s="25"/>
      <c r="K253" s="55" t="s">
        <v>245</v>
      </c>
      <c r="L253" s="55"/>
      <c r="M253" s="25"/>
      <c r="N253" s="25"/>
      <c r="O253" s="55" t="s">
        <v>245</v>
      </c>
      <c r="P253" s="55"/>
      <c r="Q253" s="25"/>
      <c r="R253" s="25"/>
      <c r="S253" s="55" t="s">
        <v>477</v>
      </c>
      <c r="T253" s="55"/>
      <c r="U253" s="24" t="s">
        <v>260</v>
      </c>
    </row>
    <row r="254" spans="1:21">
      <c r="A254" s="12"/>
      <c r="B254" s="53"/>
      <c r="C254" s="55"/>
      <c r="D254" s="55"/>
      <c r="E254" s="24"/>
      <c r="F254" s="25"/>
      <c r="G254" s="55"/>
      <c r="H254" s="55"/>
      <c r="I254" s="25"/>
      <c r="J254" s="25"/>
      <c r="K254" s="55"/>
      <c r="L254" s="55"/>
      <c r="M254" s="25"/>
      <c r="N254" s="25"/>
      <c r="O254" s="55"/>
      <c r="P254" s="55"/>
      <c r="Q254" s="25"/>
      <c r="R254" s="25"/>
      <c r="S254" s="55"/>
      <c r="T254" s="55"/>
      <c r="U254" s="24"/>
    </row>
    <row r="255" spans="1:21" ht="22.5" customHeight="1">
      <c r="A255" s="12"/>
      <c r="B255" s="54" t="s">
        <v>90</v>
      </c>
      <c r="C255" s="70">
        <v>505</v>
      </c>
      <c r="D255" s="70"/>
      <c r="E255" s="31"/>
      <c r="F255" s="31"/>
      <c r="G255" s="70" t="s">
        <v>245</v>
      </c>
      <c r="H255" s="70"/>
      <c r="I255" s="31"/>
      <c r="J255" s="31"/>
      <c r="K255" s="70" t="s">
        <v>245</v>
      </c>
      <c r="L255" s="70"/>
      <c r="M255" s="31"/>
      <c r="N255" s="31"/>
      <c r="O255" s="70" t="s">
        <v>245</v>
      </c>
      <c r="P255" s="70"/>
      <c r="Q255" s="31"/>
      <c r="R255" s="31"/>
      <c r="S255" s="70">
        <v>505</v>
      </c>
      <c r="T255" s="70"/>
      <c r="U255" s="31"/>
    </row>
    <row r="256" spans="1:21" ht="15.75" thickBot="1">
      <c r="A256" s="12"/>
      <c r="B256" s="54"/>
      <c r="C256" s="71"/>
      <c r="D256" s="71"/>
      <c r="E256" s="58"/>
      <c r="F256" s="31"/>
      <c r="G256" s="71"/>
      <c r="H256" s="71"/>
      <c r="I256" s="58"/>
      <c r="J256" s="31"/>
      <c r="K256" s="71"/>
      <c r="L256" s="71"/>
      <c r="M256" s="58"/>
      <c r="N256" s="31"/>
      <c r="O256" s="71"/>
      <c r="P256" s="71"/>
      <c r="Q256" s="58"/>
      <c r="R256" s="31"/>
      <c r="S256" s="71"/>
      <c r="T256" s="71"/>
      <c r="U256" s="58"/>
    </row>
    <row r="257" spans="1:21">
      <c r="A257" s="12"/>
      <c r="B257" s="53" t="s">
        <v>576</v>
      </c>
      <c r="C257" s="85" t="s">
        <v>483</v>
      </c>
      <c r="D257" s="85"/>
      <c r="E257" s="51" t="s">
        <v>260</v>
      </c>
      <c r="F257" s="25"/>
      <c r="G257" s="85" t="s">
        <v>245</v>
      </c>
      <c r="H257" s="85"/>
      <c r="I257" s="28"/>
      <c r="J257" s="25"/>
      <c r="K257" s="85" t="s">
        <v>245</v>
      </c>
      <c r="L257" s="85"/>
      <c r="M257" s="28"/>
      <c r="N257" s="25"/>
      <c r="O257" s="85" t="s">
        <v>245</v>
      </c>
      <c r="P257" s="85"/>
      <c r="Q257" s="28"/>
      <c r="R257" s="25"/>
      <c r="S257" s="85" t="s">
        <v>483</v>
      </c>
      <c r="T257" s="85"/>
      <c r="U257" s="51" t="s">
        <v>260</v>
      </c>
    </row>
    <row r="258" spans="1:21">
      <c r="A258" s="12"/>
      <c r="B258" s="53"/>
      <c r="C258" s="55"/>
      <c r="D258" s="55"/>
      <c r="E258" s="24"/>
      <c r="F258" s="25"/>
      <c r="G258" s="86"/>
      <c r="H258" s="86"/>
      <c r="I258" s="29"/>
      <c r="J258" s="25"/>
      <c r="K258" s="86"/>
      <c r="L258" s="86"/>
      <c r="M258" s="29"/>
      <c r="N258" s="25"/>
      <c r="O258" s="86"/>
      <c r="P258" s="86"/>
      <c r="Q258" s="29"/>
      <c r="R258" s="25"/>
      <c r="S258" s="86"/>
      <c r="T258" s="86"/>
      <c r="U258" s="52"/>
    </row>
    <row r="259" spans="1:21">
      <c r="A259" s="12"/>
      <c r="B259" s="14"/>
      <c r="C259" s="31"/>
      <c r="D259" s="31"/>
      <c r="E259" s="31"/>
      <c r="F259" s="14"/>
      <c r="G259" s="31"/>
      <c r="H259" s="31"/>
      <c r="I259" s="31"/>
      <c r="J259" s="14"/>
      <c r="K259" s="31"/>
      <c r="L259" s="31"/>
      <c r="M259" s="31"/>
      <c r="N259" s="14"/>
      <c r="O259" s="31"/>
      <c r="P259" s="31"/>
      <c r="Q259" s="31"/>
      <c r="R259" s="14"/>
      <c r="S259" s="31"/>
      <c r="T259" s="31"/>
      <c r="U259" s="31"/>
    </row>
    <row r="260" spans="1:21" ht="26.25">
      <c r="A260" s="12"/>
      <c r="B260" s="46" t="s">
        <v>577</v>
      </c>
      <c r="C260" s="25"/>
      <c r="D260" s="25"/>
      <c r="E260" s="25"/>
      <c r="F260" s="20"/>
      <c r="G260" s="25"/>
      <c r="H260" s="25"/>
      <c r="I260" s="25"/>
      <c r="J260" s="20"/>
      <c r="K260" s="25"/>
      <c r="L260" s="25"/>
      <c r="M260" s="25"/>
      <c r="N260" s="20"/>
      <c r="O260" s="25"/>
      <c r="P260" s="25"/>
      <c r="Q260" s="25"/>
      <c r="R260" s="20"/>
      <c r="S260" s="25"/>
      <c r="T260" s="25"/>
      <c r="U260" s="25"/>
    </row>
    <row r="261" spans="1:21">
      <c r="A261" s="12"/>
      <c r="B261" s="54" t="s">
        <v>578</v>
      </c>
      <c r="C261" s="70" t="s">
        <v>245</v>
      </c>
      <c r="D261" s="70"/>
      <c r="E261" s="31"/>
      <c r="F261" s="31"/>
      <c r="G261" s="70" t="s">
        <v>245</v>
      </c>
      <c r="H261" s="70"/>
      <c r="I261" s="31"/>
      <c r="J261" s="31"/>
      <c r="K261" s="70" t="s">
        <v>478</v>
      </c>
      <c r="L261" s="70"/>
      <c r="M261" s="30" t="s">
        <v>260</v>
      </c>
      <c r="N261" s="31"/>
      <c r="O261" s="70" t="s">
        <v>245</v>
      </c>
      <c r="P261" s="70"/>
      <c r="Q261" s="31"/>
      <c r="R261" s="31"/>
      <c r="S261" s="70" t="s">
        <v>478</v>
      </c>
      <c r="T261" s="70"/>
      <c r="U261" s="30" t="s">
        <v>260</v>
      </c>
    </row>
    <row r="262" spans="1:21">
      <c r="A262" s="12"/>
      <c r="B262" s="54"/>
      <c r="C262" s="70"/>
      <c r="D262" s="70"/>
      <c r="E262" s="31"/>
      <c r="F262" s="31"/>
      <c r="G262" s="70"/>
      <c r="H262" s="70"/>
      <c r="I262" s="31"/>
      <c r="J262" s="31"/>
      <c r="K262" s="70"/>
      <c r="L262" s="70"/>
      <c r="M262" s="30"/>
      <c r="N262" s="31"/>
      <c r="O262" s="70"/>
      <c r="P262" s="70"/>
      <c r="Q262" s="31"/>
      <c r="R262" s="31"/>
      <c r="S262" s="70"/>
      <c r="T262" s="70"/>
      <c r="U262" s="30"/>
    </row>
    <row r="263" spans="1:21">
      <c r="A263" s="12"/>
      <c r="B263" s="53" t="s">
        <v>86</v>
      </c>
      <c r="C263" s="55" t="s">
        <v>245</v>
      </c>
      <c r="D263" s="55"/>
      <c r="E263" s="25"/>
      <c r="F263" s="25"/>
      <c r="G263" s="55" t="s">
        <v>245</v>
      </c>
      <c r="H263" s="55"/>
      <c r="I263" s="25"/>
      <c r="J263" s="25"/>
      <c r="K263" s="33">
        <v>9236</v>
      </c>
      <c r="L263" s="33"/>
      <c r="M263" s="25"/>
      <c r="N263" s="25"/>
      <c r="O263" s="55" t="s">
        <v>245</v>
      </c>
      <c r="P263" s="55"/>
      <c r="Q263" s="25"/>
      <c r="R263" s="25"/>
      <c r="S263" s="33">
        <v>9236</v>
      </c>
      <c r="T263" s="33"/>
      <c r="U263" s="25"/>
    </row>
    <row r="264" spans="1:21" ht="15.75" thickBot="1">
      <c r="A264" s="12"/>
      <c r="B264" s="53"/>
      <c r="C264" s="56"/>
      <c r="D264" s="56"/>
      <c r="E264" s="35"/>
      <c r="F264" s="25"/>
      <c r="G264" s="56"/>
      <c r="H264" s="56"/>
      <c r="I264" s="35"/>
      <c r="J264" s="25"/>
      <c r="K264" s="34"/>
      <c r="L264" s="34"/>
      <c r="M264" s="35"/>
      <c r="N264" s="25"/>
      <c r="O264" s="56"/>
      <c r="P264" s="56"/>
      <c r="Q264" s="35"/>
      <c r="R264" s="25"/>
      <c r="S264" s="34"/>
      <c r="T264" s="34"/>
      <c r="U264" s="35"/>
    </row>
    <row r="265" spans="1:21">
      <c r="A265" s="12"/>
      <c r="B265" s="54" t="s">
        <v>579</v>
      </c>
      <c r="C265" s="87" t="s">
        <v>245</v>
      </c>
      <c r="D265" s="87"/>
      <c r="E265" s="38"/>
      <c r="F265" s="31"/>
      <c r="G265" s="87" t="s">
        <v>245</v>
      </c>
      <c r="H265" s="87"/>
      <c r="I265" s="38"/>
      <c r="J265" s="31"/>
      <c r="K265" s="36">
        <v>2965</v>
      </c>
      <c r="L265" s="36"/>
      <c r="M265" s="38"/>
      <c r="N265" s="31"/>
      <c r="O265" s="87" t="s">
        <v>245</v>
      </c>
      <c r="P265" s="87"/>
      <c r="Q265" s="38"/>
      <c r="R265" s="31"/>
      <c r="S265" s="36">
        <v>2965</v>
      </c>
      <c r="T265" s="36"/>
      <c r="U265" s="38"/>
    </row>
    <row r="266" spans="1:21">
      <c r="A266" s="12"/>
      <c r="B266" s="54"/>
      <c r="C266" s="192"/>
      <c r="D266" s="192"/>
      <c r="E266" s="39"/>
      <c r="F266" s="31"/>
      <c r="G266" s="192"/>
      <c r="H266" s="192"/>
      <c r="I266" s="39"/>
      <c r="J266" s="31"/>
      <c r="K266" s="37"/>
      <c r="L266" s="37"/>
      <c r="M266" s="39"/>
      <c r="N266" s="31"/>
      <c r="O266" s="192"/>
      <c r="P266" s="192"/>
      <c r="Q266" s="39"/>
      <c r="R266" s="31"/>
      <c r="S266" s="37"/>
      <c r="T266" s="37"/>
      <c r="U266" s="39"/>
    </row>
    <row r="267" spans="1:21" ht="15.75" thickBot="1">
      <c r="A267" s="12"/>
      <c r="B267" s="20"/>
      <c r="C267" s="35"/>
      <c r="D267" s="35"/>
      <c r="E267" s="35"/>
      <c r="F267" s="20"/>
      <c r="G267" s="35"/>
      <c r="H267" s="35"/>
      <c r="I267" s="35"/>
      <c r="J267" s="20"/>
      <c r="K267" s="35"/>
      <c r="L267" s="35"/>
      <c r="M267" s="35"/>
      <c r="N267" s="20"/>
      <c r="O267" s="35"/>
      <c r="P267" s="35"/>
      <c r="Q267" s="35"/>
      <c r="R267" s="20"/>
      <c r="S267" s="35"/>
      <c r="T267" s="35"/>
      <c r="U267" s="35"/>
    </row>
    <row r="268" spans="1:21">
      <c r="A268" s="12"/>
      <c r="B268" s="54" t="s">
        <v>580</v>
      </c>
      <c r="C268" s="87" t="s">
        <v>483</v>
      </c>
      <c r="D268" s="87"/>
      <c r="E268" s="59" t="s">
        <v>260</v>
      </c>
      <c r="F268" s="31"/>
      <c r="G268" s="87" t="s">
        <v>573</v>
      </c>
      <c r="H268" s="87"/>
      <c r="I268" s="59" t="s">
        <v>260</v>
      </c>
      <c r="J268" s="31"/>
      <c r="K268" s="36">
        <v>32516</v>
      </c>
      <c r="L268" s="36"/>
      <c r="M268" s="38"/>
      <c r="N268" s="31"/>
      <c r="O268" s="87" t="s">
        <v>245</v>
      </c>
      <c r="P268" s="87"/>
      <c r="Q268" s="38"/>
      <c r="R268" s="31"/>
      <c r="S268" s="36">
        <v>29995</v>
      </c>
      <c r="T268" s="36"/>
      <c r="U268" s="38"/>
    </row>
    <row r="269" spans="1:21" ht="15.75" thickBot="1">
      <c r="A269" s="12"/>
      <c r="B269" s="54"/>
      <c r="C269" s="71"/>
      <c r="D269" s="71"/>
      <c r="E269" s="76"/>
      <c r="F269" s="31"/>
      <c r="G269" s="71"/>
      <c r="H269" s="71"/>
      <c r="I269" s="76"/>
      <c r="J269" s="31"/>
      <c r="K269" s="57"/>
      <c r="L269" s="57"/>
      <c r="M269" s="58"/>
      <c r="N269" s="31"/>
      <c r="O269" s="71"/>
      <c r="P269" s="71"/>
      <c r="Q269" s="58"/>
      <c r="R269" s="31"/>
      <c r="S269" s="57"/>
      <c r="T269" s="57"/>
      <c r="U269" s="58"/>
    </row>
    <row r="270" spans="1:21">
      <c r="A270" s="12"/>
      <c r="B270" s="53" t="s">
        <v>96</v>
      </c>
      <c r="C270" s="26">
        <v>22008</v>
      </c>
      <c r="D270" s="26"/>
      <c r="E270" s="28"/>
      <c r="F270" s="25"/>
      <c r="G270" s="26">
        <v>45536</v>
      </c>
      <c r="H270" s="26"/>
      <c r="I270" s="28"/>
      <c r="J270" s="25"/>
      <c r="K270" s="26">
        <v>86086</v>
      </c>
      <c r="L270" s="26"/>
      <c r="M270" s="28"/>
      <c r="N270" s="25"/>
      <c r="O270" s="85" t="s">
        <v>562</v>
      </c>
      <c r="P270" s="85"/>
      <c r="Q270" s="51" t="s">
        <v>260</v>
      </c>
      <c r="R270" s="25"/>
      <c r="S270" s="26">
        <v>55003</v>
      </c>
      <c r="T270" s="26"/>
      <c r="U270" s="28"/>
    </row>
    <row r="271" spans="1:21">
      <c r="A271" s="12"/>
      <c r="B271" s="53"/>
      <c r="C271" s="33"/>
      <c r="D271" s="33"/>
      <c r="E271" s="25"/>
      <c r="F271" s="25"/>
      <c r="G271" s="33"/>
      <c r="H271" s="33"/>
      <c r="I271" s="25"/>
      <c r="J271" s="25"/>
      <c r="K271" s="33"/>
      <c r="L271" s="33"/>
      <c r="M271" s="25"/>
      <c r="N271" s="25"/>
      <c r="O271" s="55"/>
      <c r="P271" s="55"/>
      <c r="Q271" s="24"/>
      <c r="R271" s="25"/>
      <c r="S271" s="27"/>
      <c r="T271" s="27"/>
      <c r="U271" s="29"/>
    </row>
    <row r="272" spans="1:21">
      <c r="A272" s="12"/>
      <c r="B272" s="54" t="s">
        <v>97</v>
      </c>
      <c r="C272" s="70" t="s">
        <v>245</v>
      </c>
      <c r="D272" s="70"/>
      <c r="E272" s="31"/>
      <c r="F272" s="31"/>
      <c r="G272" s="70" t="s">
        <v>245</v>
      </c>
      <c r="H272" s="70"/>
      <c r="I272" s="31"/>
      <c r="J272" s="31"/>
      <c r="K272" s="70" t="s">
        <v>581</v>
      </c>
      <c r="L272" s="70"/>
      <c r="M272" s="30" t="s">
        <v>260</v>
      </c>
      <c r="N272" s="31"/>
      <c r="O272" s="70" t="s">
        <v>245</v>
      </c>
      <c r="P272" s="70"/>
      <c r="Q272" s="31"/>
      <c r="R272" s="31"/>
      <c r="S272" s="70" t="s">
        <v>581</v>
      </c>
      <c r="T272" s="70"/>
      <c r="U272" s="30" t="s">
        <v>260</v>
      </c>
    </row>
    <row r="273" spans="1:21" ht="15.75" thickBot="1">
      <c r="A273" s="12"/>
      <c r="B273" s="54"/>
      <c r="C273" s="71"/>
      <c r="D273" s="71"/>
      <c r="E273" s="58"/>
      <c r="F273" s="31"/>
      <c r="G273" s="71"/>
      <c r="H273" s="71"/>
      <c r="I273" s="58"/>
      <c r="J273" s="31"/>
      <c r="K273" s="71"/>
      <c r="L273" s="71"/>
      <c r="M273" s="76"/>
      <c r="N273" s="31"/>
      <c r="O273" s="71"/>
      <c r="P273" s="71"/>
      <c r="Q273" s="58"/>
      <c r="R273" s="31"/>
      <c r="S273" s="71"/>
      <c r="T273" s="71"/>
      <c r="U273" s="76"/>
    </row>
    <row r="274" spans="1:21">
      <c r="A274" s="12"/>
      <c r="B274" s="53" t="s">
        <v>582</v>
      </c>
      <c r="C274" s="51" t="s">
        <v>237</v>
      </c>
      <c r="D274" s="26">
        <v>22008</v>
      </c>
      <c r="E274" s="28"/>
      <c r="F274" s="25"/>
      <c r="G274" s="51" t="s">
        <v>237</v>
      </c>
      <c r="H274" s="26">
        <v>45536</v>
      </c>
      <c r="I274" s="28"/>
      <c r="J274" s="25"/>
      <c r="K274" s="51" t="s">
        <v>237</v>
      </c>
      <c r="L274" s="26">
        <v>85440</v>
      </c>
      <c r="M274" s="28"/>
      <c r="N274" s="25"/>
      <c r="O274" s="51" t="s">
        <v>237</v>
      </c>
      <c r="P274" s="85" t="s">
        <v>562</v>
      </c>
      <c r="Q274" s="51" t="s">
        <v>260</v>
      </c>
      <c r="R274" s="25"/>
      <c r="S274" s="51" t="s">
        <v>237</v>
      </c>
      <c r="T274" s="26">
        <v>54357</v>
      </c>
      <c r="U274" s="28"/>
    </row>
    <row r="275" spans="1:21" ht="15.75" thickBot="1">
      <c r="A275" s="12"/>
      <c r="B275" s="53"/>
      <c r="C275" s="72"/>
      <c r="D275" s="73"/>
      <c r="E275" s="74"/>
      <c r="F275" s="25"/>
      <c r="G275" s="72"/>
      <c r="H275" s="73"/>
      <c r="I275" s="74"/>
      <c r="J275" s="25"/>
      <c r="K275" s="72"/>
      <c r="L275" s="73"/>
      <c r="M275" s="74"/>
      <c r="N275" s="25"/>
      <c r="O275" s="72"/>
      <c r="P275" s="191"/>
      <c r="Q275" s="72"/>
      <c r="R275" s="25"/>
      <c r="S275" s="72"/>
      <c r="T275" s="73"/>
      <c r="U275" s="74"/>
    </row>
    <row r="276" spans="1:21" ht="15.75" thickTop="1">
      <c r="A276" s="12"/>
      <c r="B276" s="11"/>
      <c r="C276" s="11"/>
      <c r="D276" s="11"/>
      <c r="E276" s="11"/>
      <c r="F276" s="11"/>
      <c r="G276" s="11"/>
      <c r="H276" s="11"/>
      <c r="I276" s="11"/>
      <c r="J276" s="11"/>
      <c r="K276" s="11"/>
      <c r="L276" s="11"/>
      <c r="M276" s="11"/>
      <c r="N276" s="11"/>
      <c r="O276" s="11"/>
      <c r="P276" s="11"/>
      <c r="Q276" s="11"/>
      <c r="R276" s="11"/>
      <c r="S276" s="11"/>
      <c r="T276" s="11"/>
      <c r="U276" s="11"/>
    </row>
    <row r="277" spans="1:21">
      <c r="A277" s="12"/>
      <c r="B277" s="11"/>
      <c r="C277" s="11"/>
      <c r="D277" s="11"/>
      <c r="E277" s="11"/>
      <c r="F277" s="11"/>
      <c r="G277" s="11"/>
      <c r="H277" s="11"/>
      <c r="I277" s="11"/>
      <c r="J277" s="11"/>
      <c r="K277" s="11"/>
      <c r="L277" s="11"/>
      <c r="M277" s="11"/>
      <c r="N277" s="11"/>
      <c r="O277" s="11"/>
      <c r="P277" s="11"/>
      <c r="Q277" s="11"/>
      <c r="R277" s="11"/>
      <c r="S277" s="11"/>
      <c r="T277" s="11"/>
      <c r="U277" s="11"/>
    </row>
    <row r="278" spans="1:21">
      <c r="A278" s="12"/>
      <c r="B278" s="229" t="s">
        <v>567</v>
      </c>
      <c r="C278" s="229"/>
      <c r="D278" s="229"/>
      <c r="E278" s="229"/>
      <c r="F278" s="229"/>
      <c r="G278" s="229"/>
      <c r="H278" s="229"/>
      <c r="I278" s="229"/>
      <c r="J278" s="229"/>
      <c r="K278" s="229"/>
      <c r="L278" s="229"/>
      <c r="M278" s="229"/>
      <c r="N278" s="229"/>
      <c r="O278" s="229"/>
      <c r="P278" s="229"/>
      <c r="Q278" s="229"/>
      <c r="R278" s="229"/>
      <c r="S278" s="229"/>
      <c r="T278" s="229"/>
      <c r="U278" s="229"/>
    </row>
    <row r="279" spans="1:21">
      <c r="A279" s="12"/>
      <c r="B279" s="229" t="s">
        <v>564</v>
      </c>
      <c r="C279" s="229"/>
      <c r="D279" s="229"/>
      <c r="E279" s="229"/>
      <c r="F279" s="229"/>
      <c r="G279" s="229"/>
      <c r="H279" s="229"/>
      <c r="I279" s="229"/>
      <c r="J279" s="229"/>
      <c r="K279" s="229"/>
      <c r="L279" s="229"/>
      <c r="M279" s="229"/>
      <c r="N279" s="229"/>
      <c r="O279" s="229"/>
      <c r="P279" s="229"/>
      <c r="Q279" s="229"/>
      <c r="R279" s="229"/>
      <c r="S279" s="229"/>
      <c r="T279" s="229"/>
      <c r="U279" s="229"/>
    </row>
    <row r="280" spans="1:21">
      <c r="A280" s="12"/>
      <c r="B280" s="230" t="s">
        <v>535</v>
      </c>
      <c r="C280" s="230"/>
      <c r="D280" s="230"/>
      <c r="E280" s="230"/>
      <c r="F280" s="230"/>
      <c r="G280" s="230"/>
      <c r="H280" s="230"/>
      <c r="I280" s="230"/>
      <c r="J280" s="230"/>
      <c r="K280" s="230"/>
      <c r="L280" s="230"/>
      <c r="M280" s="230"/>
      <c r="N280" s="230"/>
      <c r="O280" s="230"/>
      <c r="P280" s="230"/>
      <c r="Q280" s="230"/>
      <c r="R280" s="230"/>
      <c r="S280" s="230"/>
      <c r="T280" s="230"/>
      <c r="U280" s="230"/>
    </row>
    <row r="281" spans="1:21">
      <c r="A281" s="12"/>
      <c r="B281" s="230" t="s">
        <v>536</v>
      </c>
      <c r="C281" s="230"/>
      <c r="D281" s="230"/>
      <c r="E281" s="230"/>
      <c r="F281" s="230"/>
      <c r="G281" s="230"/>
      <c r="H281" s="230"/>
      <c r="I281" s="230"/>
      <c r="J281" s="230"/>
      <c r="K281" s="230"/>
      <c r="L281" s="230"/>
      <c r="M281" s="230"/>
      <c r="N281" s="230"/>
      <c r="O281" s="230"/>
      <c r="P281" s="230"/>
      <c r="Q281" s="230"/>
      <c r="R281" s="230"/>
      <c r="S281" s="230"/>
      <c r="T281" s="230"/>
      <c r="U281" s="230"/>
    </row>
    <row r="282" spans="1:21">
      <c r="A282" s="12"/>
      <c r="B282" s="22"/>
      <c r="C282" s="22"/>
      <c r="D282" s="22"/>
      <c r="E282" s="22"/>
      <c r="F282" s="22"/>
      <c r="G282" s="22"/>
      <c r="H282" s="22"/>
      <c r="I282" s="22"/>
      <c r="J282" s="22"/>
      <c r="K282" s="22"/>
      <c r="L282" s="22"/>
      <c r="M282" s="22"/>
      <c r="N282" s="22"/>
      <c r="O282" s="22"/>
      <c r="P282" s="22"/>
      <c r="Q282" s="22"/>
      <c r="R282" s="22"/>
      <c r="S282" s="22"/>
      <c r="T282" s="22"/>
      <c r="U282" s="22"/>
    </row>
    <row r="283" spans="1:21">
      <c r="A283" s="12"/>
      <c r="B283" s="22"/>
      <c r="C283" s="22"/>
      <c r="D283" s="22"/>
      <c r="E283" s="22"/>
      <c r="F283" s="22"/>
      <c r="G283" s="22"/>
      <c r="H283" s="22"/>
      <c r="I283" s="22"/>
      <c r="J283" s="22"/>
      <c r="K283" s="22"/>
      <c r="L283" s="22"/>
      <c r="M283" s="22"/>
      <c r="N283" s="22"/>
      <c r="O283" s="22"/>
      <c r="P283" s="22"/>
      <c r="Q283" s="22"/>
      <c r="R283" s="22"/>
      <c r="S283" s="22"/>
      <c r="T283" s="22"/>
      <c r="U283" s="22"/>
    </row>
    <row r="284" spans="1:21">
      <c r="A284" s="12"/>
      <c r="B284" s="16"/>
      <c r="C284" s="16"/>
      <c r="D284" s="16"/>
      <c r="E284" s="16"/>
      <c r="F284" s="16"/>
      <c r="G284" s="16"/>
      <c r="H284" s="16"/>
      <c r="I284" s="16"/>
      <c r="J284" s="16"/>
      <c r="K284" s="16"/>
      <c r="L284" s="16"/>
      <c r="M284" s="16"/>
      <c r="N284" s="16"/>
      <c r="O284" s="16"/>
      <c r="P284" s="16"/>
      <c r="Q284" s="16"/>
      <c r="R284" s="16"/>
      <c r="S284" s="16"/>
      <c r="T284" s="16"/>
      <c r="U284" s="16"/>
    </row>
    <row r="285" spans="1:21">
      <c r="A285" s="12"/>
      <c r="B285" s="31"/>
      <c r="C285" s="77" t="s">
        <v>539</v>
      </c>
      <c r="D285" s="77"/>
      <c r="E285" s="77"/>
      <c r="F285" s="31"/>
      <c r="G285" s="77" t="s">
        <v>539</v>
      </c>
      <c r="H285" s="77"/>
      <c r="I285" s="77"/>
      <c r="J285" s="31"/>
      <c r="K285" s="77" t="s">
        <v>544</v>
      </c>
      <c r="L285" s="77"/>
      <c r="M285" s="77"/>
      <c r="N285" s="31"/>
      <c r="O285" s="77" t="s">
        <v>548</v>
      </c>
      <c r="P285" s="77"/>
      <c r="Q285" s="77"/>
      <c r="R285" s="31"/>
      <c r="S285" s="77" t="s">
        <v>333</v>
      </c>
      <c r="T285" s="77"/>
      <c r="U285" s="77"/>
    </row>
    <row r="286" spans="1:21">
      <c r="A286" s="12"/>
      <c r="B286" s="31"/>
      <c r="C286" s="77" t="s">
        <v>540</v>
      </c>
      <c r="D286" s="77"/>
      <c r="E286" s="77"/>
      <c r="F286" s="31"/>
      <c r="G286" s="77" t="s">
        <v>540</v>
      </c>
      <c r="H286" s="77"/>
      <c r="I286" s="77"/>
      <c r="J286" s="31"/>
      <c r="K286" s="77" t="s">
        <v>545</v>
      </c>
      <c r="L286" s="77"/>
      <c r="M286" s="77"/>
      <c r="N286" s="31"/>
      <c r="O286" s="77"/>
      <c r="P286" s="77"/>
      <c r="Q286" s="77"/>
      <c r="R286" s="31"/>
      <c r="S286" s="77"/>
      <c r="T286" s="77"/>
      <c r="U286" s="77"/>
    </row>
    <row r="287" spans="1:21">
      <c r="A287" s="12"/>
      <c r="B287" s="31"/>
      <c r="C287" s="77" t="s">
        <v>554</v>
      </c>
      <c r="D287" s="77"/>
      <c r="E287" s="77"/>
      <c r="F287" s="31"/>
      <c r="G287" s="77" t="s">
        <v>541</v>
      </c>
      <c r="H287" s="77"/>
      <c r="I287" s="77"/>
      <c r="J287" s="31"/>
      <c r="K287" s="77" t="s">
        <v>546</v>
      </c>
      <c r="L287" s="77"/>
      <c r="M287" s="77"/>
      <c r="N287" s="31"/>
      <c r="O287" s="77"/>
      <c r="P287" s="77"/>
      <c r="Q287" s="77"/>
      <c r="R287" s="31"/>
      <c r="S287" s="77"/>
      <c r="T287" s="77"/>
      <c r="U287" s="77"/>
    </row>
    <row r="288" spans="1:21">
      <c r="A288" s="12"/>
      <c r="B288" s="31"/>
      <c r="C288" s="77" t="s">
        <v>538</v>
      </c>
      <c r="D288" s="77"/>
      <c r="E288" s="77"/>
      <c r="F288" s="31"/>
      <c r="G288" s="77" t="s">
        <v>542</v>
      </c>
      <c r="H288" s="77"/>
      <c r="I288" s="77"/>
      <c r="J288" s="31"/>
      <c r="K288" s="77" t="s">
        <v>547</v>
      </c>
      <c r="L288" s="77"/>
      <c r="M288" s="77"/>
      <c r="N288" s="31"/>
      <c r="O288" s="77"/>
      <c r="P288" s="77"/>
      <c r="Q288" s="77"/>
      <c r="R288" s="31"/>
      <c r="S288" s="77"/>
      <c r="T288" s="77"/>
      <c r="U288" s="77"/>
    </row>
    <row r="289" spans="1:21" ht="15.75" thickBot="1">
      <c r="A289" s="12"/>
      <c r="B289" s="31"/>
      <c r="C289" s="79"/>
      <c r="D289" s="79"/>
      <c r="E289" s="79"/>
      <c r="F289" s="31"/>
      <c r="G289" s="23" t="s">
        <v>543</v>
      </c>
      <c r="H289" s="23"/>
      <c r="I289" s="23"/>
      <c r="J289" s="31"/>
      <c r="K289" s="79"/>
      <c r="L289" s="79"/>
      <c r="M289" s="79"/>
      <c r="N289" s="31"/>
      <c r="O289" s="23"/>
      <c r="P289" s="23"/>
      <c r="Q289" s="23"/>
      <c r="R289" s="31"/>
      <c r="S289" s="23"/>
      <c r="T289" s="23"/>
      <c r="U289" s="23"/>
    </row>
    <row r="290" spans="1:21">
      <c r="A290" s="12"/>
      <c r="B290" s="53" t="s">
        <v>72</v>
      </c>
      <c r="C290" s="51" t="s">
        <v>237</v>
      </c>
      <c r="D290" s="26">
        <v>39554</v>
      </c>
      <c r="E290" s="28"/>
      <c r="F290" s="25"/>
      <c r="G290" s="51" t="s">
        <v>237</v>
      </c>
      <c r="H290" s="26">
        <v>58306</v>
      </c>
      <c r="I290" s="28"/>
      <c r="J290" s="25"/>
      <c r="K290" s="51" t="s">
        <v>237</v>
      </c>
      <c r="L290" s="26">
        <v>64848</v>
      </c>
      <c r="M290" s="28"/>
      <c r="N290" s="25"/>
      <c r="O290" s="51" t="s">
        <v>237</v>
      </c>
      <c r="P290" s="85" t="s">
        <v>566</v>
      </c>
      <c r="Q290" s="51" t="s">
        <v>260</v>
      </c>
      <c r="R290" s="25"/>
      <c r="S290" s="51" t="s">
        <v>237</v>
      </c>
      <c r="T290" s="26">
        <v>40749</v>
      </c>
      <c r="U290" s="28"/>
    </row>
    <row r="291" spans="1:21">
      <c r="A291" s="12"/>
      <c r="B291" s="53"/>
      <c r="C291" s="52"/>
      <c r="D291" s="27"/>
      <c r="E291" s="29"/>
      <c r="F291" s="25"/>
      <c r="G291" s="52"/>
      <c r="H291" s="27"/>
      <c r="I291" s="29"/>
      <c r="J291" s="25"/>
      <c r="K291" s="52"/>
      <c r="L291" s="27"/>
      <c r="M291" s="29"/>
      <c r="N291" s="25"/>
      <c r="O291" s="52"/>
      <c r="P291" s="86"/>
      <c r="Q291" s="52"/>
      <c r="R291" s="25"/>
      <c r="S291" s="52"/>
      <c r="T291" s="27"/>
      <c r="U291" s="29"/>
    </row>
    <row r="292" spans="1:21">
      <c r="A292" s="12"/>
      <c r="B292" s="47" t="s">
        <v>583</v>
      </c>
      <c r="C292" s="31"/>
      <c r="D292" s="31"/>
      <c r="E292" s="31"/>
      <c r="F292" s="14"/>
      <c r="G292" s="31"/>
      <c r="H292" s="31"/>
      <c r="I292" s="31"/>
      <c r="J292" s="14"/>
      <c r="K292" s="31"/>
      <c r="L292" s="31"/>
      <c r="M292" s="31"/>
      <c r="N292" s="14"/>
      <c r="O292" s="31"/>
      <c r="P292" s="31"/>
      <c r="Q292" s="31"/>
      <c r="R292" s="14"/>
      <c r="S292" s="31"/>
      <c r="T292" s="31"/>
      <c r="U292" s="31"/>
    </row>
    <row r="293" spans="1:21" ht="26.25">
      <c r="A293" s="12"/>
      <c r="B293" s="46" t="s">
        <v>84</v>
      </c>
      <c r="C293" s="25"/>
      <c r="D293" s="25"/>
      <c r="E293" s="25"/>
      <c r="F293" s="20"/>
      <c r="G293" s="25"/>
      <c r="H293" s="25"/>
      <c r="I293" s="25"/>
      <c r="J293" s="20"/>
      <c r="K293" s="25"/>
      <c r="L293" s="25"/>
      <c r="M293" s="25"/>
      <c r="N293" s="20"/>
      <c r="O293" s="25"/>
      <c r="P293" s="25"/>
      <c r="Q293" s="25"/>
      <c r="R293" s="20"/>
      <c r="S293" s="25"/>
      <c r="T293" s="25"/>
      <c r="U293" s="25"/>
    </row>
    <row r="294" spans="1:21">
      <c r="A294" s="12"/>
      <c r="B294" s="54" t="s">
        <v>85</v>
      </c>
      <c r="C294" s="70" t="s">
        <v>245</v>
      </c>
      <c r="D294" s="70"/>
      <c r="E294" s="31"/>
      <c r="F294" s="31"/>
      <c r="G294" s="70" t="s">
        <v>245</v>
      </c>
      <c r="H294" s="70"/>
      <c r="I294" s="31"/>
      <c r="J294" s="31"/>
      <c r="K294" s="32">
        <v>18779</v>
      </c>
      <c r="L294" s="32"/>
      <c r="M294" s="31"/>
      <c r="N294" s="31"/>
      <c r="O294" s="70" t="s">
        <v>245</v>
      </c>
      <c r="P294" s="70"/>
      <c r="Q294" s="31"/>
      <c r="R294" s="31"/>
      <c r="S294" s="32">
        <v>18779</v>
      </c>
      <c r="T294" s="32"/>
      <c r="U294" s="31"/>
    </row>
    <row r="295" spans="1:21">
      <c r="A295" s="12"/>
      <c r="B295" s="54"/>
      <c r="C295" s="70"/>
      <c r="D295" s="70"/>
      <c r="E295" s="31"/>
      <c r="F295" s="31"/>
      <c r="G295" s="70"/>
      <c r="H295" s="70"/>
      <c r="I295" s="31"/>
      <c r="J295" s="31"/>
      <c r="K295" s="32"/>
      <c r="L295" s="32"/>
      <c r="M295" s="31"/>
      <c r="N295" s="31"/>
      <c r="O295" s="70"/>
      <c r="P295" s="70"/>
      <c r="Q295" s="31"/>
      <c r="R295" s="31"/>
      <c r="S295" s="32"/>
      <c r="T295" s="32"/>
      <c r="U295" s="31"/>
    </row>
    <row r="296" spans="1:21">
      <c r="A296" s="12"/>
      <c r="B296" s="53" t="s">
        <v>86</v>
      </c>
      <c r="C296" s="55" t="s">
        <v>245</v>
      </c>
      <c r="D296" s="55"/>
      <c r="E296" s="25"/>
      <c r="F296" s="25"/>
      <c r="G296" s="55" t="s">
        <v>245</v>
      </c>
      <c r="H296" s="55"/>
      <c r="I296" s="25"/>
      <c r="J296" s="25"/>
      <c r="K296" s="55" t="s">
        <v>245</v>
      </c>
      <c r="L296" s="55"/>
      <c r="M296" s="25"/>
      <c r="N296" s="25"/>
      <c r="O296" s="55" t="s">
        <v>245</v>
      </c>
      <c r="P296" s="55"/>
      <c r="Q296" s="25"/>
      <c r="R296" s="25"/>
      <c r="S296" s="55" t="s">
        <v>245</v>
      </c>
      <c r="T296" s="55"/>
      <c r="U296" s="25"/>
    </row>
    <row r="297" spans="1:21" ht="15.75" thickBot="1">
      <c r="A297" s="12"/>
      <c r="B297" s="53"/>
      <c r="C297" s="56"/>
      <c r="D297" s="56"/>
      <c r="E297" s="35"/>
      <c r="F297" s="25"/>
      <c r="G297" s="56"/>
      <c r="H297" s="56"/>
      <c r="I297" s="35"/>
      <c r="J297" s="25"/>
      <c r="K297" s="56"/>
      <c r="L297" s="56"/>
      <c r="M297" s="35"/>
      <c r="N297" s="25"/>
      <c r="O297" s="56"/>
      <c r="P297" s="56"/>
      <c r="Q297" s="35"/>
      <c r="R297" s="25"/>
      <c r="S297" s="56"/>
      <c r="T297" s="56"/>
      <c r="U297" s="35"/>
    </row>
    <row r="298" spans="1:21">
      <c r="A298" s="12"/>
      <c r="B298" s="54" t="s">
        <v>584</v>
      </c>
      <c r="C298" s="87" t="s">
        <v>245</v>
      </c>
      <c r="D298" s="87"/>
      <c r="E298" s="38"/>
      <c r="F298" s="31"/>
      <c r="G298" s="87" t="s">
        <v>245</v>
      </c>
      <c r="H298" s="87"/>
      <c r="I298" s="38"/>
      <c r="J298" s="31"/>
      <c r="K298" s="36">
        <v>18779</v>
      </c>
      <c r="L298" s="36"/>
      <c r="M298" s="38"/>
      <c r="N298" s="31"/>
      <c r="O298" s="87" t="s">
        <v>245</v>
      </c>
      <c r="P298" s="87"/>
      <c r="Q298" s="38"/>
      <c r="R298" s="31"/>
      <c r="S298" s="36">
        <v>18779</v>
      </c>
      <c r="T298" s="36"/>
      <c r="U298" s="38"/>
    </row>
    <row r="299" spans="1:21">
      <c r="A299" s="12"/>
      <c r="B299" s="54"/>
      <c r="C299" s="70"/>
      <c r="D299" s="70"/>
      <c r="E299" s="31"/>
      <c r="F299" s="31"/>
      <c r="G299" s="192"/>
      <c r="H299" s="192"/>
      <c r="I299" s="39"/>
      <c r="J299" s="31"/>
      <c r="K299" s="37"/>
      <c r="L299" s="37"/>
      <c r="M299" s="39"/>
      <c r="N299" s="31"/>
      <c r="O299" s="192"/>
      <c r="P299" s="192"/>
      <c r="Q299" s="39"/>
      <c r="R299" s="31"/>
      <c r="S299" s="37"/>
      <c r="T299" s="37"/>
      <c r="U299" s="39"/>
    </row>
    <row r="300" spans="1:21">
      <c r="A300" s="12"/>
      <c r="B300" s="20"/>
      <c r="C300" s="25"/>
      <c r="D300" s="25"/>
      <c r="E300" s="25"/>
      <c r="F300" s="20"/>
      <c r="G300" s="25"/>
      <c r="H300" s="25"/>
      <c r="I300" s="25"/>
      <c r="J300" s="20"/>
      <c r="K300" s="25"/>
      <c r="L300" s="25"/>
      <c r="M300" s="25"/>
      <c r="N300" s="20"/>
      <c r="O300" s="25"/>
      <c r="P300" s="25"/>
      <c r="Q300" s="25"/>
      <c r="R300" s="20"/>
      <c r="S300" s="25"/>
      <c r="T300" s="25"/>
      <c r="U300" s="25"/>
    </row>
    <row r="301" spans="1:21" ht="26.25">
      <c r="A301" s="12"/>
      <c r="B301" s="47" t="s">
        <v>585</v>
      </c>
      <c r="C301" s="31"/>
      <c r="D301" s="31"/>
      <c r="E301" s="31"/>
      <c r="F301" s="14"/>
      <c r="G301" s="31"/>
      <c r="H301" s="31"/>
      <c r="I301" s="31"/>
      <c r="J301" s="14"/>
      <c r="K301" s="31"/>
      <c r="L301" s="31"/>
      <c r="M301" s="31"/>
      <c r="N301" s="14"/>
      <c r="O301" s="31"/>
      <c r="P301" s="31"/>
      <c r="Q301" s="31"/>
      <c r="R301" s="14"/>
      <c r="S301" s="31"/>
      <c r="T301" s="31"/>
      <c r="U301" s="31"/>
    </row>
    <row r="302" spans="1:21">
      <c r="A302" s="12"/>
      <c r="B302" s="53" t="s">
        <v>586</v>
      </c>
      <c r="C302" s="33">
        <v>5592</v>
      </c>
      <c r="D302" s="33"/>
      <c r="E302" s="25"/>
      <c r="F302" s="25"/>
      <c r="G302" s="55" t="s">
        <v>245</v>
      </c>
      <c r="H302" s="55"/>
      <c r="I302" s="25"/>
      <c r="J302" s="25"/>
      <c r="K302" s="55" t="s">
        <v>245</v>
      </c>
      <c r="L302" s="55"/>
      <c r="M302" s="25"/>
      <c r="N302" s="25"/>
      <c r="O302" s="55" t="s">
        <v>245</v>
      </c>
      <c r="P302" s="55"/>
      <c r="Q302" s="25"/>
      <c r="R302" s="25"/>
      <c r="S302" s="33">
        <v>5592</v>
      </c>
      <c r="T302" s="33"/>
      <c r="U302" s="25"/>
    </row>
    <row r="303" spans="1:21">
      <c r="A303" s="12"/>
      <c r="B303" s="53"/>
      <c r="C303" s="33"/>
      <c r="D303" s="33"/>
      <c r="E303" s="25"/>
      <c r="F303" s="25"/>
      <c r="G303" s="55"/>
      <c r="H303" s="55"/>
      <c r="I303" s="25"/>
      <c r="J303" s="25"/>
      <c r="K303" s="55"/>
      <c r="L303" s="55"/>
      <c r="M303" s="25"/>
      <c r="N303" s="25"/>
      <c r="O303" s="55"/>
      <c r="P303" s="55"/>
      <c r="Q303" s="25"/>
      <c r="R303" s="25"/>
      <c r="S303" s="33"/>
      <c r="T303" s="33"/>
      <c r="U303" s="25"/>
    </row>
    <row r="304" spans="1:21" ht="22.5" customHeight="1">
      <c r="A304" s="12"/>
      <c r="B304" s="54" t="s">
        <v>587</v>
      </c>
      <c r="C304" s="70" t="s">
        <v>588</v>
      </c>
      <c r="D304" s="70"/>
      <c r="E304" s="30" t="s">
        <v>260</v>
      </c>
      <c r="F304" s="31"/>
      <c r="G304" s="70" t="s">
        <v>245</v>
      </c>
      <c r="H304" s="70"/>
      <c r="I304" s="31"/>
      <c r="J304" s="31"/>
      <c r="K304" s="70" t="s">
        <v>245</v>
      </c>
      <c r="L304" s="70"/>
      <c r="M304" s="31"/>
      <c r="N304" s="31"/>
      <c r="O304" s="70" t="s">
        <v>245</v>
      </c>
      <c r="P304" s="70"/>
      <c r="Q304" s="31"/>
      <c r="R304" s="31"/>
      <c r="S304" s="70" t="s">
        <v>588</v>
      </c>
      <c r="T304" s="70"/>
      <c r="U304" s="30" t="s">
        <v>260</v>
      </c>
    </row>
    <row r="305" spans="1:21" ht="15.75" thickBot="1">
      <c r="A305" s="12"/>
      <c r="B305" s="54"/>
      <c r="C305" s="71"/>
      <c r="D305" s="71"/>
      <c r="E305" s="76"/>
      <c r="F305" s="31"/>
      <c r="G305" s="71"/>
      <c r="H305" s="71"/>
      <c r="I305" s="58"/>
      <c r="J305" s="31"/>
      <c r="K305" s="71"/>
      <c r="L305" s="71"/>
      <c r="M305" s="58"/>
      <c r="N305" s="31"/>
      <c r="O305" s="71"/>
      <c r="P305" s="71"/>
      <c r="Q305" s="58"/>
      <c r="R305" s="31"/>
      <c r="S305" s="71"/>
      <c r="T305" s="71"/>
      <c r="U305" s="76"/>
    </row>
    <row r="306" spans="1:21">
      <c r="A306" s="12"/>
      <c r="B306" s="53" t="s">
        <v>589</v>
      </c>
      <c r="C306" s="26">
        <v>2102</v>
      </c>
      <c r="D306" s="26"/>
      <c r="E306" s="28"/>
      <c r="F306" s="25"/>
      <c r="G306" s="85" t="s">
        <v>245</v>
      </c>
      <c r="H306" s="85"/>
      <c r="I306" s="28"/>
      <c r="J306" s="25"/>
      <c r="K306" s="85" t="s">
        <v>245</v>
      </c>
      <c r="L306" s="85"/>
      <c r="M306" s="28"/>
      <c r="N306" s="25"/>
      <c r="O306" s="85" t="s">
        <v>245</v>
      </c>
      <c r="P306" s="85"/>
      <c r="Q306" s="28"/>
      <c r="R306" s="25"/>
      <c r="S306" s="26">
        <v>2102</v>
      </c>
      <c r="T306" s="26"/>
      <c r="U306" s="28"/>
    </row>
    <row r="307" spans="1:21">
      <c r="A307" s="12"/>
      <c r="B307" s="53"/>
      <c r="C307" s="33"/>
      <c r="D307" s="33"/>
      <c r="E307" s="25"/>
      <c r="F307" s="25"/>
      <c r="G307" s="86"/>
      <c r="H307" s="86"/>
      <c r="I307" s="29"/>
      <c r="J307" s="25"/>
      <c r="K307" s="86"/>
      <c r="L307" s="86"/>
      <c r="M307" s="29"/>
      <c r="N307" s="25"/>
      <c r="O307" s="86"/>
      <c r="P307" s="86"/>
      <c r="Q307" s="29"/>
      <c r="R307" s="25"/>
      <c r="S307" s="27"/>
      <c r="T307" s="27"/>
      <c r="U307" s="29"/>
    </row>
    <row r="308" spans="1:21">
      <c r="A308" s="12"/>
      <c r="B308" s="14"/>
      <c r="C308" s="31"/>
      <c r="D308" s="31"/>
      <c r="E308" s="31"/>
      <c r="F308" s="14"/>
      <c r="G308" s="31"/>
      <c r="H308" s="31"/>
      <c r="I308" s="31"/>
      <c r="J308" s="14"/>
      <c r="K308" s="31"/>
      <c r="L308" s="31"/>
      <c r="M308" s="31"/>
      <c r="N308" s="14"/>
      <c r="O308" s="31"/>
      <c r="P308" s="31"/>
      <c r="Q308" s="31"/>
      <c r="R308" s="14"/>
      <c r="S308" s="31"/>
      <c r="T308" s="31"/>
      <c r="U308" s="31"/>
    </row>
    <row r="309" spans="1:21">
      <c r="A309" s="12"/>
      <c r="B309" s="53" t="s">
        <v>590</v>
      </c>
      <c r="C309" s="55" t="s">
        <v>245</v>
      </c>
      <c r="D309" s="55"/>
      <c r="E309" s="25"/>
      <c r="F309" s="25"/>
      <c r="G309" s="55" t="s">
        <v>245</v>
      </c>
      <c r="H309" s="55"/>
      <c r="I309" s="25"/>
      <c r="J309" s="25"/>
      <c r="K309" s="55" t="s">
        <v>591</v>
      </c>
      <c r="L309" s="55"/>
      <c r="M309" s="24" t="s">
        <v>260</v>
      </c>
      <c r="N309" s="25"/>
      <c r="O309" s="55" t="s">
        <v>245</v>
      </c>
      <c r="P309" s="55"/>
      <c r="Q309" s="25"/>
      <c r="R309" s="25"/>
      <c r="S309" s="55" t="s">
        <v>591</v>
      </c>
      <c r="T309" s="55"/>
      <c r="U309" s="24" t="s">
        <v>260</v>
      </c>
    </row>
    <row r="310" spans="1:21">
      <c r="A310" s="12"/>
      <c r="B310" s="53"/>
      <c r="C310" s="55"/>
      <c r="D310" s="55"/>
      <c r="E310" s="25"/>
      <c r="F310" s="25"/>
      <c r="G310" s="55"/>
      <c r="H310" s="55"/>
      <c r="I310" s="25"/>
      <c r="J310" s="25"/>
      <c r="K310" s="55"/>
      <c r="L310" s="55"/>
      <c r="M310" s="24"/>
      <c r="N310" s="25"/>
      <c r="O310" s="55"/>
      <c r="P310" s="55"/>
      <c r="Q310" s="25"/>
      <c r="R310" s="25"/>
      <c r="S310" s="55"/>
      <c r="T310" s="55"/>
      <c r="U310" s="24"/>
    </row>
    <row r="311" spans="1:21" ht="15.75" thickBot="1">
      <c r="A311" s="12"/>
      <c r="B311" s="14"/>
      <c r="C311" s="58"/>
      <c r="D311" s="58"/>
      <c r="E311" s="58"/>
      <c r="F311" s="14"/>
      <c r="G311" s="58"/>
      <c r="H311" s="58"/>
      <c r="I311" s="58"/>
      <c r="J311" s="14"/>
      <c r="K311" s="58"/>
      <c r="L311" s="58"/>
      <c r="M311" s="58"/>
      <c r="N311" s="14"/>
      <c r="O311" s="58"/>
      <c r="P311" s="58"/>
      <c r="Q311" s="58"/>
      <c r="R311" s="14"/>
      <c r="S311" s="58"/>
      <c r="T311" s="58"/>
      <c r="U311" s="58"/>
    </row>
    <row r="312" spans="1:21">
      <c r="A312" s="12"/>
      <c r="B312" s="53" t="s">
        <v>592</v>
      </c>
      <c r="C312" s="26">
        <v>2102</v>
      </c>
      <c r="D312" s="26"/>
      <c r="E312" s="28"/>
      <c r="F312" s="25"/>
      <c r="G312" s="85" t="s">
        <v>245</v>
      </c>
      <c r="H312" s="85"/>
      <c r="I312" s="28"/>
      <c r="J312" s="25"/>
      <c r="K312" s="26">
        <v>15673</v>
      </c>
      <c r="L312" s="26"/>
      <c r="M312" s="28"/>
      <c r="N312" s="25"/>
      <c r="O312" s="85" t="s">
        <v>245</v>
      </c>
      <c r="P312" s="85"/>
      <c r="Q312" s="28"/>
      <c r="R312" s="25"/>
      <c r="S312" s="26">
        <v>17775</v>
      </c>
      <c r="T312" s="26"/>
      <c r="U312" s="28"/>
    </row>
    <row r="313" spans="1:21" ht="15.75" thickBot="1">
      <c r="A313" s="12"/>
      <c r="B313" s="53"/>
      <c r="C313" s="34"/>
      <c r="D313" s="34"/>
      <c r="E313" s="35"/>
      <c r="F313" s="25"/>
      <c r="G313" s="56"/>
      <c r="H313" s="56"/>
      <c r="I313" s="35"/>
      <c r="J313" s="25"/>
      <c r="K313" s="34"/>
      <c r="L313" s="34"/>
      <c r="M313" s="35"/>
      <c r="N313" s="25"/>
      <c r="O313" s="56"/>
      <c r="P313" s="56"/>
      <c r="Q313" s="35"/>
      <c r="R313" s="25"/>
      <c r="S313" s="34"/>
      <c r="T313" s="34"/>
      <c r="U313" s="35"/>
    </row>
    <row r="314" spans="1:21">
      <c r="A314" s="12"/>
      <c r="B314" s="54" t="s">
        <v>96</v>
      </c>
      <c r="C314" s="36">
        <v>41656</v>
      </c>
      <c r="D314" s="36"/>
      <c r="E314" s="38"/>
      <c r="F314" s="31"/>
      <c r="G314" s="36">
        <v>58306</v>
      </c>
      <c r="H314" s="36"/>
      <c r="I314" s="38"/>
      <c r="J314" s="31"/>
      <c r="K314" s="36">
        <v>80521</v>
      </c>
      <c r="L314" s="36"/>
      <c r="M314" s="38"/>
      <c r="N314" s="31"/>
      <c r="O314" s="87" t="s">
        <v>566</v>
      </c>
      <c r="P314" s="87"/>
      <c r="Q314" s="59" t="s">
        <v>260</v>
      </c>
      <c r="R314" s="31"/>
      <c r="S314" s="36">
        <v>58524</v>
      </c>
      <c r="T314" s="36"/>
      <c r="U314" s="38"/>
    </row>
    <row r="315" spans="1:21">
      <c r="A315" s="12"/>
      <c r="B315" s="54"/>
      <c r="C315" s="32"/>
      <c r="D315" s="32"/>
      <c r="E315" s="31"/>
      <c r="F315" s="31"/>
      <c r="G315" s="37"/>
      <c r="H315" s="37"/>
      <c r="I315" s="39"/>
      <c r="J315" s="31"/>
      <c r="K315" s="37"/>
      <c r="L315" s="37"/>
      <c r="M315" s="39"/>
      <c r="N315" s="31"/>
      <c r="O315" s="192"/>
      <c r="P315" s="192"/>
      <c r="Q315" s="193"/>
      <c r="R315" s="31"/>
      <c r="S315" s="37"/>
      <c r="T315" s="37"/>
      <c r="U315" s="39"/>
    </row>
    <row r="316" spans="1:21">
      <c r="A316" s="12"/>
      <c r="B316" s="53" t="s">
        <v>97</v>
      </c>
      <c r="C316" s="55" t="s">
        <v>245</v>
      </c>
      <c r="D316" s="55"/>
      <c r="E316" s="25"/>
      <c r="F316" s="25"/>
      <c r="G316" s="55" t="s">
        <v>245</v>
      </c>
      <c r="H316" s="55"/>
      <c r="I316" s="25"/>
      <c r="J316" s="25"/>
      <c r="K316" s="55" t="s">
        <v>453</v>
      </c>
      <c r="L316" s="55"/>
      <c r="M316" s="24" t="s">
        <v>260</v>
      </c>
      <c r="N316" s="25"/>
      <c r="O316" s="55" t="s">
        <v>245</v>
      </c>
      <c r="P316" s="55"/>
      <c r="Q316" s="25"/>
      <c r="R316" s="25"/>
      <c r="S316" s="55" t="s">
        <v>453</v>
      </c>
      <c r="T316" s="55"/>
      <c r="U316" s="24" t="s">
        <v>260</v>
      </c>
    </row>
    <row r="317" spans="1:21" ht="15.75" thickBot="1">
      <c r="A317" s="12"/>
      <c r="B317" s="53"/>
      <c r="C317" s="56"/>
      <c r="D317" s="56"/>
      <c r="E317" s="35"/>
      <c r="F317" s="25"/>
      <c r="G317" s="56"/>
      <c r="H317" s="56"/>
      <c r="I317" s="35"/>
      <c r="J317" s="25"/>
      <c r="K317" s="56"/>
      <c r="L317" s="56"/>
      <c r="M317" s="184"/>
      <c r="N317" s="25"/>
      <c r="O317" s="56"/>
      <c r="P317" s="56"/>
      <c r="Q317" s="35"/>
      <c r="R317" s="25"/>
      <c r="S317" s="56"/>
      <c r="T317" s="56"/>
      <c r="U317" s="184"/>
    </row>
    <row r="318" spans="1:21">
      <c r="A318" s="12"/>
      <c r="B318" s="54" t="s">
        <v>582</v>
      </c>
      <c r="C318" s="59" t="s">
        <v>237</v>
      </c>
      <c r="D318" s="36">
        <v>41656</v>
      </c>
      <c r="E318" s="38"/>
      <c r="F318" s="31"/>
      <c r="G318" s="59" t="s">
        <v>237</v>
      </c>
      <c r="H318" s="36">
        <v>58306</v>
      </c>
      <c r="I318" s="38"/>
      <c r="J318" s="31"/>
      <c r="K318" s="59" t="s">
        <v>237</v>
      </c>
      <c r="L318" s="36">
        <v>79326</v>
      </c>
      <c r="M318" s="38"/>
      <c r="N318" s="31"/>
      <c r="O318" s="59" t="s">
        <v>237</v>
      </c>
      <c r="P318" s="87" t="s">
        <v>566</v>
      </c>
      <c r="Q318" s="59" t="s">
        <v>260</v>
      </c>
      <c r="R318" s="31"/>
      <c r="S318" s="59" t="s">
        <v>237</v>
      </c>
      <c r="T318" s="36">
        <v>57329</v>
      </c>
      <c r="U318" s="38"/>
    </row>
    <row r="319" spans="1:21" ht="15.75" thickBot="1">
      <c r="A319" s="12"/>
      <c r="B319" s="54"/>
      <c r="C319" s="60"/>
      <c r="D319" s="40"/>
      <c r="E319" s="41"/>
      <c r="F319" s="31"/>
      <c r="G319" s="60"/>
      <c r="H319" s="40"/>
      <c r="I319" s="41"/>
      <c r="J319" s="31"/>
      <c r="K319" s="60"/>
      <c r="L319" s="40"/>
      <c r="M319" s="41"/>
      <c r="N319" s="31"/>
      <c r="O319" s="60"/>
      <c r="P319" s="88"/>
      <c r="Q319" s="60"/>
      <c r="R319" s="31"/>
      <c r="S319" s="60"/>
      <c r="T319" s="40"/>
      <c r="U319" s="41"/>
    </row>
    <row r="320" spans="1:21" ht="15.75" thickTop="1">
      <c r="A320" s="12" t="s">
        <v>727</v>
      </c>
      <c r="B320" s="229" t="s">
        <v>593</v>
      </c>
      <c r="C320" s="229"/>
      <c r="D320" s="229"/>
      <c r="E320" s="229"/>
      <c r="F320" s="229"/>
      <c r="G320" s="229"/>
      <c r="H320" s="229"/>
      <c r="I320" s="229"/>
      <c r="J320" s="229"/>
      <c r="K320" s="229"/>
      <c r="L320" s="229"/>
      <c r="M320" s="229"/>
      <c r="N320" s="229"/>
      <c r="O320" s="229"/>
      <c r="P320" s="229"/>
      <c r="Q320" s="229"/>
      <c r="R320" s="229"/>
      <c r="S320" s="229"/>
      <c r="T320" s="229"/>
      <c r="U320" s="229"/>
    </row>
    <row r="321" spans="1:21">
      <c r="A321" s="12"/>
      <c r="B321" s="229" t="s">
        <v>557</v>
      </c>
      <c r="C321" s="229"/>
      <c r="D321" s="229"/>
      <c r="E321" s="229"/>
      <c r="F321" s="229"/>
      <c r="G321" s="229"/>
      <c r="H321" s="229"/>
      <c r="I321" s="229"/>
      <c r="J321" s="229"/>
      <c r="K321" s="229"/>
      <c r="L321" s="229"/>
      <c r="M321" s="229"/>
      <c r="N321" s="229"/>
      <c r="O321" s="229"/>
      <c r="P321" s="229"/>
      <c r="Q321" s="229"/>
      <c r="R321" s="229"/>
      <c r="S321" s="229"/>
      <c r="T321" s="229"/>
      <c r="U321" s="229"/>
    </row>
    <row r="322" spans="1:21">
      <c r="A322" s="12"/>
      <c r="B322" s="230" t="s">
        <v>535</v>
      </c>
      <c r="C322" s="230"/>
      <c r="D322" s="230"/>
      <c r="E322" s="230"/>
      <c r="F322" s="230"/>
      <c r="G322" s="230"/>
      <c r="H322" s="230"/>
      <c r="I322" s="230"/>
      <c r="J322" s="230"/>
      <c r="K322" s="230"/>
      <c r="L322" s="230"/>
      <c r="M322" s="230"/>
      <c r="N322" s="230"/>
      <c r="O322" s="230"/>
      <c r="P322" s="230"/>
      <c r="Q322" s="230"/>
      <c r="R322" s="230"/>
      <c r="S322" s="230"/>
      <c r="T322" s="230"/>
      <c r="U322" s="230"/>
    </row>
    <row r="323" spans="1:21">
      <c r="A323" s="12"/>
      <c r="B323" s="230" t="s">
        <v>536</v>
      </c>
      <c r="C323" s="230"/>
      <c r="D323" s="230"/>
      <c r="E323" s="230"/>
      <c r="F323" s="230"/>
      <c r="G323" s="230"/>
      <c r="H323" s="230"/>
      <c r="I323" s="230"/>
      <c r="J323" s="230"/>
      <c r="K323" s="230"/>
      <c r="L323" s="230"/>
      <c r="M323" s="230"/>
      <c r="N323" s="230"/>
      <c r="O323" s="230"/>
      <c r="P323" s="230"/>
      <c r="Q323" s="230"/>
      <c r="R323" s="230"/>
      <c r="S323" s="230"/>
      <c r="T323" s="230"/>
      <c r="U323" s="230"/>
    </row>
    <row r="324" spans="1:21">
      <c r="A324" s="12"/>
      <c r="B324" s="231"/>
      <c r="C324" s="231"/>
      <c r="D324" s="231"/>
      <c r="E324" s="231"/>
      <c r="F324" s="231"/>
      <c r="G324" s="231"/>
      <c r="H324" s="231"/>
      <c r="I324" s="231"/>
      <c r="J324" s="231"/>
      <c r="K324" s="231"/>
      <c r="L324" s="231"/>
      <c r="M324" s="231"/>
      <c r="N324" s="231"/>
      <c r="O324" s="231"/>
      <c r="P324" s="231"/>
      <c r="Q324" s="231"/>
      <c r="R324" s="231"/>
      <c r="S324" s="231"/>
      <c r="T324" s="231"/>
      <c r="U324" s="231"/>
    </row>
    <row r="325" spans="1:21">
      <c r="A325" s="12"/>
      <c r="B325" s="22"/>
      <c r="C325" s="22"/>
      <c r="D325" s="22"/>
      <c r="E325" s="22"/>
      <c r="F325" s="22"/>
      <c r="G325" s="22"/>
      <c r="H325" s="22"/>
      <c r="I325" s="22"/>
      <c r="J325" s="22"/>
      <c r="K325" s="22"/>
      <c r="L325" s="22"/>
      <c r="M325" s="22"/>
      <c r="N325" s="22"/>
      <c r="O325" s="22"/>
      <c r="P325" s="22"/>
      <c r="Q325" s="22"/>
      <c r="R325" s="22"/>
      <c r="S325" s="22"/>
      <c r="T325" s="22"/>
      <c r="U325" s="22"/>
    </row>
    <row r="326" spans="1:21">
      <c r="A326" s="12"/>
      <c r="B326" s="16"/>
      <c r="C326" s="16"/>
      <c r="D326" s="16"/>
      <c r="E326" s="16"/>
      <c r="F326" s="16"/>
      <c r="G326" s="16"/>
      <c r="H326" s="16"/>
      <c r="I326" s="16"/>
      <c r="J326" s="16"/>
      <c r="K326" s="16"/>
      <c r="L326" s="16"/>
      <c r="M326" s="16"/>
      <c r="N326" s="16"/>
      <c r="O326" s="16"/>
      <c r="P326" s="16"/>
      <c r="Q326" s="16"/>
      <c r="R326" s="16"/>
      <c r="S326" s="16"/>
      <c r="T326" s="16"/>
      <c r="U326" s="16"/>
    </row>
    <row r="327" spans="1:21">
      <c r="A327" s="12"/>
      <c r="B327" s="31"/>
      <c r="C327" s="198" t="s">
        <v>594</v>
      </c>
      <c r="D327" s="198"/>
      <c r="E327" s="198"/>
      <c r="F327" s="31"/>
      <c r="G327" s="198" t="s">
        <v>594</v>
      </c>
      <c r="H327" s="198"/>
      <c r="I327" s="198"/>
      <c r="J327" s="31"/>
      <c r="K327" s="198" t="s">
        <v>544</v>
      </c>
      <c r="L327" s="198"/>
      <c r="M327" s="198"/>
      <c r="N327" s="31"/>
      <c r="O327" s="198" t="s">
        <v>548</v>
      </c>
      <c r="P327" s="198"/>
      <c r="Q327" s="198"/>
      <c r="R327" s="31"/>
      <c r="S327" s="198" t="s">
        <v>333</v>
      </c>
      <c r="T327" s="198"/>
      <c r="U327" s="198"/>
    </row>
    <row r="328" spans="1:21">
      <c r="A328" s="12"/>
      <c r="B328" s="31"/>
      <c r="C328" s="198" t="s">
        <v>595</v>
      </c>
      <c r="D328" s="198"/>
      <c r="E328" s="198"/>
      <c r="F328" s="31"/>
      <c r="G328" s="198" t="s">
        <v>595</v>
      </c>
      <c r="H328" s="198"/>
      <c r="I328" s="198"/>
      <c r="J328" s="31"/>
      <c r="K328" s="198" t="s">
        <v>598</v>
      </c>
      <c r="L328" s="198"/>
      <c r="M328" s="198"/>
      <c r="N328" s="31"/>
      <c r="O328" s="198"/>
      <c r="P328" s="198"/>
      <c r="Q328" s="198"/>
      <c r="R328" s="31"/>
      <c r="S328" s="198"/>
      <c r="T328" s="198"/>
      <c r="U328" s="198"/>
    </row>
    <row r="329" spans="1:21">
      <c r="A329" s="12"/>
      <c r="B329" s="31"/>
      <c r="C329" s="198" t="s">
        <v>596</v>
      </c>
      <c r="D329" s="198"/>
      <c r="E329" s="198"/>
      <c r="F329" s="31"/>
      <c r="G329" s="198" t="s">
        <v>597</v>
      </c>
      <c r="H329" s="198"/>
      <c r="I329" s="198"/>
      <c r="J329" s="31"/>
      <c r="K329" s="198" t="s">
        <v>547</v>
      </c>
      <c r="L329" s="198"/>
      <c r="M329" s="198"/>
      <c r="N329" s="31"/>
      <c r="O329" s="198"/>
      <c r="P329" s="198"/>
      <c r="Q329" s="198"/>
      <c r="R329" s="31"/>
      <c r="S329" s="198"/>
      <c r="T329" s="198"/>
      <c r="U329" s="198"/>
    </row>
    <row r="330" spans="1:21" ht="15.75" thickBot="1">
      <c r="A330" s="12"/>
      <c r="B330" s="31"/>
      <c r="C330" s="79"/>
      <c r="D330" s="79"/>
      <c r="E330" s="79"/>
      <c r="F330" s="31"/>
      <c r="G330" s="199" t="s">
        <v>543</v>
      </c>
      <c r="H330" s="199"/>
      <c r="I330" s="199"/>
      <c r="J330" s="31"/>
      <c r="K330" s="79"/>
      <c r="L330" s="79"/>
      <c r="M330" s="79"/>
      <c r="N330" s="31"/>
      <c r="O330" s="199"/>
      <c r="P330" s="199"/>
      <c r="Q330" s="199"/>
      <c r="R330" s="31"/>
      <c r="S330" s="199"/>
      <c r="T330" s="199"/>
      <c r="U330" s="199"/>
    </row>
    <row r="331" spans="1:21">
      <c r="A331" s="12"/>
      <c r="B331" s="194" t="s">
        <v>129</v>
      </c>
      <c r="C331" s="28"/>
      <c r="D331" s="28"/>
      <c r="E331" s="28"/>
      <c r="F331" s="20"/>
      <c r="G331" s="28"/>
      <c r="H331" s="28"/>
      <c r="I331" s="28"/>
      <c r="J331" s="20"/>
      <c r="K331" s="28"/>
      <c r="L331" s="28"/>
      <c r="M331" s="28"/>
      <c r="N331" s="20"/>
      <c r="O331" s="28"/>
      <c r="P331" s="28"/>
      <c r="Q331" s="28"/>
      <c r="R331" s="20"/>
      <c r="S331" s="28"/>
      <c r="T331" s="28"/>
      <c r="U331" s="28"/>
    </row>
    <row r="332" spans="1:21">
      <c r="A332" s="12"/>
      <c r="B332" s="200" t="s">
        <v>72</v>
      </c>
      <c r="C332" s="201" t="s">
        <v>237</v>
      </c>
      <c r="D332" s="202">
        <v>24516</v>
      </c>
      <c r="E332" s="31"/>
      <c r="F332" s="31"/>
      <c r="G332" s="201" t="s">
        <v>237</v>
      </c>
      <c r="H332" s="202">
        <v>45549</v>
      </c>
      <c r="I332" s="31"/>
      <c r="J332" s="31"/>
      <c r="K332" s="201" t="s">
        <v>237</v>
      </c>
      <c r="L332" s="202">
        <v>53570</v>
      </c>
      <c r="M332" s="31"/>
      <c r="N332" s="31"/>
      <c r="O332" s="201" t="s">
        <v>237</v>
      </c>
      <c r="P332" s="203" t="s">
        <v>562</v>
      </c>
      <c r="Q332" s="201" t="s">
        <v>260</v>
      </c>
      <c r="R332" s="31"/>
      <c r="S332" s="201" t="s">
        <v>237</v>
      </c>
      <c r="T332" s="202">
        <v>25008</v>
      </c>
      <c r="U332" s="31"/>
    </row>
    <row r="333" spans="1:21">
      <c r="A333" s="12"/>
      <c r="B333" s="200"/>
      <c r="C333" s="201"/>
      <c r="D333" s="202"/>
      <c r="E333" s="31"/>
      <c r="F333" s="31"/>
      <c r="G333" s="201"/>
      <c r="H333" s="202"/>
      <c r="I333" s="31"/>
      <c r="J333" s="31"/>
      <c r="K333" s="201"/>
      <c r="L333" s="202"/>
      <c r="M333" s="31"/>
      <c r="N333" s="31"/>
      <c r="O333" s="201"/>
      <c r="P333" s="203"/>
      <c r="Q333" s="201"/>
      <c r="R333" s="31"/>
      <c r="S333" s="201"/>
      <c r="T333" s="202"/>
      <c r="U333" s="31"/>
    </row>
    <row r="334" spans="1:21" ht="23.25">
      <c r="A334" s="12"/>
      <c r="B334" s="194" t="s">
        <v>599</v>
      </c>
      <c r="C334" s="25"/>
      <c r="D334" s="25"/>
      <c r="E334" s="25"/>
      <c r="F334" s="20"/>
      <c r="G334" s="25"/>
      <c r="H334" s="25"/>
      <c r="I334" s="25"/>
      <c r="J334" s="20"/>
      <c r="K334" s="25"/>
      <c r="L334" s="25"/>
      <c r="M334" s="25"/>
      <c r="N334" s="20"/>
      <c r="O334" s="25"/>
      <c r="P334" s="25"/>
      <c r="Q334" s="25"/>
      <c r="R334" s="20"/>
      <c r="S334" s="25"/>
      <c r="T334" s="25"/>
      <c r="U334" s="25"/>
    </row>
    <row r="335" spans="1:21">
      <c r="A335" s="12"/>
      <c r="B335" s="200" t="s">
        <v>66</v>
      </c>
      <c r="C335" s="202">
        <v>1247</v>
      </c>
      <c r="D335" s="202"/>
      <c r="E335" s="31"/>
      <c r="F335" s="31"/>
      <c r="G335" s="203" t="s">
        <v>245</v>
      </c>
      <c r="H335" s="203"/>
      <c r="I335" s="31"/>
      <c r="J335" s="31"/>
      <c r="K335" s="202">
        <v>57673</v>
      </c>
      <c r="L335" s="202"/>
      <c r="M335" s="31"/>
      <c r="N335" s="31"/>
      <c r="O335" s="203" t="s">
        <v>245</v>
      </c>
      <c r="P335" s="203"/>
      <c r="Q335" s="31"/>
      <c r="R335" s="31"/>
      <c r="S335" s="202">
        <v>58920</v>
      </c>
      <c r="T335" s="202"/>
      <c r="U335" s="31"/>
    </row>
    <row r="336" spans="1:21">
      <c r="A336" s="12"/>
      <c r="B336" s="200"/>
      <c r="C336" s="202"/>
      <c r="D336" s="202"/>
      <c r="E336" s="31"/>
      <c r="F336" s="31"/>
      <c r="G336" s="203"/>
      <c r="H336" s="203"/>
      <c r="I336" s="31"/>
      <c r="J336" s="31"/>
      <c r="K336" s="202"/>
      <c r="L336" s="202"/>
      <c r="M336" s="31"/>
      <c r="N336" s="31"/>
      <c r="O336" s="203"/>
      <c r="P336" s="203"/>
      <c r="Q336" s="31"/>
      <c r="R336" s="31"/>
      <c r="S336" s="202"/>
      <c r="T336" s="202"/>
      <c r="U336" s="31"/>
    </row>
    <row r="337" spans="1:21">
      <c r="A337" s="12"/>
      <c r="B337" s="204" t="s">
        <v>515</v>
      </c>
      <c r="C337" s="205" t="s">
        <v>245</v>
      </c>
      <c r="D337" s="205"/>
      <c r="E337" s="25"/>
      <c r="F337" s="25"/>
      <c r="G337" s="205" t="s">
        <v>245</v>
      </c>
      <c r="H337" s="205"/>
      <c r="I337" s="25"/>
      <c r="J337" s="25"/>
      <c r="K337" s="206">
        <v>14510</v>
      </c>
      <c r="L337" s="206"/>
      <c r="M337" s="25"/>
      <c r="N337" s="25"/>
      <c r="O337" s="205" t="s">
        <v>245</v>
      </c>
      <c r="P337" s="205"/>
      <c r="Q337" s="25"/>
      <c r="R337" s="25"/>
      <c r="S337" s="206">
        <v>14510</v>
      </c>
      <c r="T337" s="206"/>
      <c r="U337" s="25"/>
    </row>
    <row r="338" spans="1:21">
      <c r="A338" s="12"/>
      <c r="B338" s="204"/>
      <c r="C338" s="205"/>
      <c r="D338" s="205"/>
      <c r="E338" s="25"/>
      <c r="F338" s="25"/>
      <c r="G338" s="205"/>
      <c r="H338" s="205"/>
      <c r="I338" s="25"/>
      <c r="J338" s="25"/>
      <c r="K338" s="206"/>
      <c r="L338" s="206"/>
      <c r="M338" s="25"/>
      <c r="N338" s="25"/>
      <c r="O338" s="205"/>
      <c r="P338" s="205"/>
      <c r="Q338" s="25"/>
      <c r="R338" s="25"/>
      <c r="S338" s="206"/>
      <c r="T338" s="206"/>
      <c r="U338" s="25"/>
    </row>
    <row r="339" spans="1:21">
      <c r="A339" s="12"/>
      <c r="B339" s="200" t="s">
        <v>600</v>
      </c>
      <c r="C339" s="203" t="s">
        <v>245</v>
      </c>
      <c r="D339" s="203"/>
      <c r="E339" s="31"/>
      <c r="F339" s="31"/>
      <c r="G339" s="203" t="s">
        <v>245</v>
      </c>
      <c r="H339" s="203"/>
      <c r="I339" s="31"/>
      <c r="J339" s="31"/>
      <c r="K339" s="203" t="s">
        <v>601</v>
      </c>
      <c r="L339" s="203"/>
      <c r="M339" s="201" t="s">
        <v>260</v>
      </c>
      <c r="N339" s="31"/>
      <c r="O339" s="203" t="s">
        <v>245</v>
      </c>
      <c r="P339" s="203"/>
      <c r="Q339" s="31"/>
      <c r="R339" s="31"/>
      <c r="S339" s="203" t="s">
        <v>601</v>
      </c>
      <c r="T339" s="203"/>
      <c r="U339" s="201" t="s">
        <v>260</v>
      </c>
    </row>
    <row r="340" spans="1:21">
      <c r="A340" s="12"/>
      <c r="B340" s="200"/>
      <c r="C340" s="203"/>
      <c r="D340" s="203"/>
      <c r="E340" s="31"/>
      <c r="F340" s="31"/>
      <c r="G340" s="203"/>
      <c r="H340" s="203"/>
      <c r="I340" s="31"/>
      <c r="J340" s="31"/>
      <c r="K340" s="203"/>
      <c r="L340" s="203"/>
      <c r="M340" s="201"/>
      <c r="N340" s="31"/>
      <c r="O340" s="203"/>
      <c r="P340" s="203"/>
      <c r="Q340" s="31"/>
      <c r="R340" s="31"/>
      <c r="S340" s="203"/>
      <c r="T340" s="203"/>
      <c r="U340" s="201"/>
    </row>
    <row r="341" spans="1:21">
      <c r="A341" s="12"/>
      <c r="B341" s="204" t="s">
        <v>133</v>
      </c>
      <c r="C341" s="205" t="s">
        <v>245</v>
      </c>
      <c r="D341" s="205"/>
      <c r="E341" s="25"/>
      <c r="F341" s="25"/>
      <c r="G341" s="205" t="s">
        <v>245</v>
      </c>
      <c r="H341" s="205"/>
      <c r="I341" s="25"/>
      <c r="J341" s="25"/>
      <c r="K341" s="205">
        <v>491</v>
      </c>
      <c r="L341" s="205"/>
      <c r="M341" s="25"/>
      <c r="N341" s="25"/>
      <c r="O341" s="205" t="s">
        <v>245</v>
      </c>
      <c r="P341" s="205"/>
      <c r="Q341" s="25"/>
      <c r="R341" s="25"/>
      <c r="S341" s="205">
        <v>491</v>
      </c>
      <c r="T341" s="205"/>
      <c r="U341" s="25"/>
    </row>
    <row r="342" spans="1:21">
      <c r="A342" s="12"/>
      <c r="B342" s="204"/>
      <c r="C342" s="205"/>
      <c r="D342" s="205"/>
      <c r="E342" s="25"/>
      <c r="F342" s="25"/>
      <c r="G342" s="205"/>
      <c r="H342" s="205"/>
      <c r="I342" s="25"/>
      <c r="J342" s="25"/>
      <c r="K342" s="205"/>
      <c r="L342" s="205"/>
      <c r="M342" s="25"/>
      <c r="N342" s="25"/>
      <c r="O342" s="205"/>
      <c r="P342" s="205"/>
      <c r="Q342" s="25"/>
      <c r="R342" s="25"/>
      <c r="S342" s="205"/>
      <c r="T342" s="205"/>
      <c r="U342" s="25"/>
    </row>
    <row r="343" spans="1:21">
      <c r="A343" s="12"/>
      <c r="B343" s="200" t="s">
        <v>602</v>
      </c>
      <c r="C343" s="202">
        <v>1925</v>
      </c>
      <c r="D343" s="202"/>
      <c r="E343" s="31"/>
      <c r="F343" s="31"/>
      <c r="G343" s="203" t="s">
        <v>245</v>
      </c>
      <c r="H343" s="203"/>
      <c r="I343" s="31"/>
      <c r="J343" s="31"/>
      <c r="K343" s="203">
        <v>909</v>
      </c>
      <c r="L343" s="203"/>
      <c r="M343" s="31"/>
      <c r="N343" s="31"/>
      <c r="O343" s="203" t="s">
        <v>245</v>
      </c>
      <c r="P343" s="203"/>
      <c r="Q343" s="31"/>
      <c r="R343" s="31"/>
      <c r="S343" s="202">
        <v>2834</v>
      </c>
      <c r="T343" s="202"/>
      <c r="U343" s="31"/>
    </row>
    <row r="344" spans="1:21">
      <c r="A344" s="12"/>
      <c r="B344" s="200"/>
      <c r="C344" s="202"/>
      <c r="D344" s="202"/>
      <c r="E344" s="31"/>
      <c r="F344" s="31"/>
      <c r="G344" s="203"/>
      <c r="H344" s="203"/>
      <c r="I344" s="31"/>
      <c r="J344" s="31"/>
      <c r="K344" s="203"/>
      <c r="L344" s="203"/>
      <c r="M344" s="31"/>
      <c r="N344" s="31"/>
      <c r="O344" s="203"/>
      <c r="P344" s="203"/>
      <c r="Q344" s="31"/>
      <c r="R344" s="31"/>
      <c r="S344" s="202"/>
      <c r="T344" s="202"/>
      <c r="U344" s="31"/>
    </row>
    <row r="345" spans="1:21">
      <c r="A345" s="12"/>
      <c r="B345" s="204" t="s">
        <v>603</v>
      </c>
      <c r="C345" s="205">
        <v>80</v>
      </c>
      <c r="D345" s="205"/>
      <c r="E345" s="25"/>
      <c r="F345" s="25"/>
      <c r="G345" s="205" t="s">
        <v>245</v>
      </c>
      <c r="H345" s="205"/>
      <c r="I345" s="25"/>
      <c r="J345" s="25"/>
      <c r="K345" s="205" t="s">
        <v>458</v>
      </c>
      <c r="L345" s="205"/>
      <c r="M345" s="207" t="s">
        <v>260</v>
      </c>
      <c r="N345" s="25"/>
      <c r="O345" s="205" t="s">
        <v>245</v>
      </c>
      <c r="P345" s="205"/>
      <c r="Q345" s="25"/>
      <c r="R345" s="25"/>
      <c r="S345" s="205" t="s">
        <v>604</v>
      </c>
      <c r="T345" s="205"/>
      <c r="U345" s="207" t="s">
        <v>260</v>
      </c>
    </row>
    <row r="346" spans="1:21">
      <c r="A346" s="12"/>
      <c r="B346" s="204"/>
      <c r="C346" s="205"/>
      <c r="D346" s="205"/>
      <c r="E346" s="25"/>
      <c r="F346" s="25"/>
      <c r="G346" s="205"/>
      <c r="H346" s="205"/>
      <c r="I346" s="25"/>
      <c r="J346" s="25"/>
      <c r="K346" s="205"/>
      <c r="L346" s="205"/>
      <c r="M346" s="207"/>
      <c r="N346" s="25"/>
      <c r="O346" s="205"/>
      <c r="P346" s="205"/>
      <c r="Q346" s="25"/>
      <c r="R346" s="25"/>
      <c r="S346" s="205"/>
      <c r="T346" s="205"/>
      <c r="U346" s="207"/>
    </row>
    <row r="347" spans="1:21">
      <c r="A347" s="12"/>
      <c r="B347" s="200" t="s">
        <v>605</v>
      </c>
      <c r="C347" s="203" t="s">
        <v>245</v>
      </c>
      <c r="D347" s="203"/>
      <c r="E347" s="31"/>
      <c r="F347" s="31"/>
      <c r="G347" s="203" t="s">
        <v>245</v>
      </c>
      <c r="H347" s="203"/>
      <c r="I347" s="31"/>
      <c r="J347" s="31"/>
      <c r="K347" s="203" t="s">
        <v>606</v>
      </c>
      <c r="L347" s="203"/>
      <c r="M347" s="201" t="s">
        <v>260</v>
      </c>
      <c r="N347" s="31"/>
      <c r="O347" s="203" t="s">
        <v>245</v>
      </c>
      <c r="P347" s="203"/>
      <c r="Q347" s="31"/>
      <c r="R347" s="31"/>
      <c r="S347" s="203" t="s">
        <v>606</v>
      </c>
      <c r="T347" s="203"/>
      <c r="U347" s="201" t="s">
        <v>260</v>
      </c>
    </row>
    <row r="348" spans="1:21">
      <c r="A348" s="12"/>
      <c r="B348" s="200"/>
      <c r="C348" s="203"/>
      <c r="D348" s="203"/>
      <c r="E348" s="31"/>
      <c r="F348" s="31"/>
      <c r="G348" s="203"/>
      <c r="H348" s="203"/>
      <c r="I348" s="31"/>
      <c r="J348" s="31"/>
      <c r="K348" s="203"/>
      <c r="L348" s="203"/>
      <c r="M348" s="201"/>
      <c r="N348" s="31"/>
      <c r="O348" s="203"/>
      <c r="P348" s="203"/>
      <c r="Q348" s="31"/>
      <c r="R348" s="31"/>
      <c r="S348" s="203"/>
      <c r="T348" s="203"/>
      <c r="U348" s="201"/>
    </row>
    <row r="349" spans="1:21">
      <c r="A349" s="12"/>
      <c r="B349" s="204" t="s">
        <v>28</v>
      </c>
      <c r="C349" s="205" t="s">
        <v>245</v>
      </c>
      <c r="D349" s="205"/>
      <c r="E349" s="25"/>
      <c r="F349" s="25"/>
      <c r="G349" s="205" t="s">
        <v>245</v>
      </c>
      <c r="H349" s="205"/>
      <c r="I349" s="25"/>
      <c r="J349" s="25"/>
      <c r="K349" s="205" t="s">
        <v>607</v>
      </c>
      <c r="L349" s="205"/>
      <c r="M349" s="207" t="s">
        <v>260</v>
      </c>
      <c r="N349" s="25"/>
      <c r="O349" s="205" t="s">
        <v>245</v>
      </c>
      <c r="P349" s="205"/>
      <c r="Q349" s="25"/>
      <c r="R349" s="25"/>
      <c r="S349" s="205" t="s">
        <v>607</v>
      </c>
      <c r="T349" s="205"/>
      <c r="U349" s="207" t="s">
        <v>260</v>
      </c>
    </row>
    <row r="350" spans="1:21">
      <c r="A350" s="12"/>
      <c r="B350" s="204"/>
      <c r="C350" s="205"/>
      <c r="D350" s="205"/>
      <c r="E350" s="25"/>
      <c r="F350" s="25"/>
      <c r="G350" s="205"/>
      <c r="H350" s="205"/>
      <c r="I350" s="25"/>
      <c r="J350" s="25"/>
      <c r="K350" s="205"/>
      <c r="L350" s="205"/>
      <c r="M350" s="207"/>
      <c r="N350" s="25"/>
      <c r="O350" s="205"/>
      <c r="P350" s="205"/>
      <c r="Q350" s="25"/>
      <c r="R350" s="25"/>
      <c r="S350" s="205"/>
      <c r="T350" s="205"/>
      <c r="U350" s="207"/>
    </row>
    <row r="351" spans="1:21">
      <c r="A351" s="12"/>
      <c r="B351" s="200" t="s">
        <v>137</v>
      </c>
      <c r="C351" s="202">
        <v>3690</v>
      </c>
      <c r="D351" s="202"/>
      <c r="E351" s="31"/>
      <c r="F351" s="31"/>
      <c r="G351" s="203" t="s">
        <v>245</v>
      </c>
      <c r="H351" s="203"/>
      <c r="I351" s="31"/>
      <c r="J351" s="31"/>
      <c r="K351" s="203" t="s">
        <v>245</v>
      </c>
      <c r="L351" s="203"/>
      <c r="M351" s="31"/>
      <c r="N351" s="31"/>
      <c r="O351" s="203" t="s">
        <v>245</v>
      </c>
      <c r="P351" s="203"/>
      <c r="Q351" s="31"/>
      <c r="R351" s="31"/>
      <c r="S351" s="202">
        <v>3690</v>
      </c>
      <c r="T351" s="202"/>
      <c r="U351" s="31"/>
    </row>
    <row r="352" spans="1:21">
      <c r="A352" s="12"/>
      <c r="B352" s="200"/>
      <c r="C352" s="202"/>
      <c r="D352" s="202"/>
      <c r="E352" s="31"/>
      <c r="F352" s="31"/>
      <c r="G352" s="203"/>
      <c r="H352" s="203"/>
      <c r="I352" s="31"/>
      <c r="J352" s="31"/>
      <c r="K352" s="203"/>
      <c r="L352" s="203"/>
      <c r="M352" s="31"/>
      <c r="N352" s="31"/>
      <c r="O352" s="203"/>
      <c r="P352" s="203"/>
      <c r="Q352" s="31"/>
      <c r="R352" s="31"/>
      <c r="S352" s="202"/>
      <c r="T352" s="202"/>
      <c r="U352" s="31"/>
    </row>
    <row r="353" spans="1:21">
      <c r="A353" s="12"/>
      <c r="B353" s="204" t="s">
        <v>132</v>
      </c>
      <c r="C353" s="205" t="s">
        <v>608</v>
      </c>
      <c r="D353" s="205"/>
      <c r="E353" s="207" t="s">
        <v>260</v>
      </c>
      <c r="F353" s="25"/>
      <c r="G353" s="205" t="s">
        <v>609</v>
      </c>
      <c r="H353" s="205"/>
      <c r="I353" s="207" t="s">
        <v>260</v>
      </c>
      <c r="J353" s="25"/>
      <c r="K353" s="205" t="s">
        <v>610</v>
      </c>
      <c r="L353" s="205"/>
      <c r="M353" s="207" t="s">
        <v>260</v>
      </c>
      <c r="N353" s="25"/>
      <c r="O353" s="206">
        <v>98627</v>
      </c>
      <c r="P353" s="206"/>
      <c r="Q353" s="25"/>
      <c r="R353" s="25"/>
      <c r="S353" s="205" t="s">
        <v>245</v>
      </c>
      <c r="T353" s="205"/>
      <c r="U353" s="25"/>
    </row>
    <row r="354" spans="1:21">
      <c r="A354" s="12"/>
      <c r="B354" s="204"/>
      <c r="C354" s="205"/>
      <c r="D354" s="205"/>
      <c r="E354" s="207"/>
      <c r="F354" s="25"/>
      <c r="G354" s="205"/>
      <c r="H354" s="205"/>
      <c r="I354" s="207"/>
      <c r="J354" s="25"/>
      <c r="K354" s="205"/>
      <c r="L354" s="205"/>
      <c r="M354" s="207"/>
      <c r="N354" s="25"/>
      <c r="O354" s="206"/>
      <c r="P354" s="206"/>
      <c r="Q354" s="25"/>
      <c r="R354" s="25"/>
      <c r="S354" s="205"/>
      <c r="T354" s="205"/>
      <c r="U354" s="25"/>
    </row>
    <row r="355" spans="1:21">
      <c r="A355" s="12"/>
      <c r="B355" s="200" t="s">
        <v>138</v>
      </c>
      <c r="C355" s="203" t="s">
        <v>245</v>
      </c>
      <c r="D355" s="203"/>
      <c r="E355" s="31"/>
      <c r="F355" s="31"/>
      <c r="G355" s="203" t="s">
        <v>245</v>
      </c>
      <c r="H355" s="203"/>
      <c r="I355" s="31"/>
      <c r="J355" s="31"/>
      <c r="K355" s="203" t="s">
        <v>611</v>
      </c>
      <c r="L355" s="203"/>
      <c r="M355" s="201" t="s">
        <v>260</v>
      </c>
      <c r="N355" s="31"/>
      <c r="O355" s="203" t="s">
        <v>245</v>
      </c>
      <c r="P355" s="203"/>
      <c r="Q355" s="31"/>
      <c r="R355" s="31"/>
      <c r="S355" s="203" t="s">
        <v>611</v>
      </c>
      <c r="T355" s="203"/>
      <c r="U355" s="201" t="s">
        <v>260</v>
      </c>
    </row>
    <row r="356" spans="1:21">
      <c r="A356" s="12"/>
      <c r="B356" s="200"/>
      <c r="C356" s="203"/>
      <c r="D356" s="203"/>
      <c r="E356" s="31"/>
      <c r="F356" s="31"/>
      <c r="G356" s="203"/>
      <c r="H356" s="203"/>
      <c r="I356" s="31"/>
      <c r="J356" s="31"/>
      <c r="K356" s="203"/>
      <c r="L356" s="203"/>
      <c r="M356" s="201"/>
      <c r="N356" s="31"/>
      <c r="O356" s="203"/>
      <c r="P356" s="203"/>
      <c r="Q356" s="31"/>
      <c r="R356" s="31"/>
      <c r="S356" s="203"/>
      <c r="T356" s="203"/>
      <c r="U356" s="201"/>
    </row>
    <row r="357" spans="1:21">
      <c r="A357" s="12"/>
      <c r="B357" s="204" t="s">
        <v>139</v>
      </c>
      <c r="C357" s="205" t="s">
        <v>245</v>
      </c>
      <c r="D357" s="205"/>
      <c r="E357" s="25"/>
      <c r="F357" s="25"/>
      <c r="G357" s="205">
        <v>41</v>
      </c>
      <c r="H357" s="205"/>
      <c r="I357" s="25"/>
      <c r="J357" s="25"/>
      <c r="K357" s="206">
        <v>2184</v>
      </c>
      <c r="L357" s="206"/>
      <c r="M357" s="25"/>
      <c r="N357" s="25"/>
      <c r="O357" s="205" t="s">
        <v>245</v>
      </c>
      <c r="P357" s="205"/>
      <c r="Q357" s="25"/>
      <c r="R357" s="25"/>
      <c r="S357" s="206">
        <v>2225</v>
      </c>
      <c r="T357" s="206"/>
      <c r="U357" s="25"/>
    </row>
    <row r="358" spans="1:21">
      <c r="A358" s="12"/>
      <c r="B358" s="204"/>
      <c r="C358" s="205"/>
      <c r="D358" s="205"/>
      <c r="E358" s="25"/>
      <c r="F358" s="25"/>
      <c r="G358" s="205"/>
      <c r="H358" s="205"/>
      <c r="I358" s="25"/>
      <c r="J358" s="25"/>
      <c r="K358" s="206"/>
      <c r="L358" s="206"/>
      <c r="M358" s="25"/>
      <c r="N358" s="25"/>
      <c r="O358" s="205"/>
      <c r="P358" s="205"/>
      <c r="Q358" s="25"/>
      <c r="R358" s="25"/>
      <c r="S358" s="206"/>
      <c r="T358" s="206"/>
      <c r="U358" s="25"/>
    </row>
    <row r="359" spans="1:21">
      <c r="A359" s="12"/>
      <c r="B359" s="195" t="s">
        <v>140</v>
      </c>
      <c r="C359" s="31"/>
      <c r="D359" s="31"/>
      <c r="E359" s="31"/>
      <c r="F359" s="14"/>
      <c r="G359" s="31"/>
      <c r="H359" s="31"/>
      <c r="I359" s="31"/>
      <c r="J359" s="14"/>
      <c r="K359" s="31"/>
      <c r="L359" s="31"/>
      <c r="M359" s="31"/>
      <c r="N359" s="14"/>
      <c r="O359" s="31"/>
      <c r="P359" s="31"/>
      <c r="Q359" s="31"/>
      <c r="R359" s="14"/>
      <c r="S359" s="31"/>
      <c r="T359" s="31"/>
      <c r="U359" s="31"/>
    </row>
    <row r="360" spans="1:21">
      <c r="A360" s="12"/>
      <c r="B360" s="204" t="s">
        <v>26</v>
      </c>
      <c r="C360" s="205">
        <v>4</v>
      </c>
      <c r="D360" s="205"/>
      <c r="E360" s="25"/>
      <c r="F360" s="25"/>
      <c r="G360" s="205" t="s">
        <v>245</v>
      </c>
      <c r="H360" s="205"/>
      <c r="I360" s="25"/>
      <c r="J360" s="25"/>
      <c r="K360" s="205" t="s">
        <v>612</v>
      </c>
      <c r="L360" s="205"/>
      <c r="M360" s="207" t="s">
        <v>260</v>
      </c>
      <c r="N360" s="25"/>
      <c r="O360" s="205" t="s">
        <v>245</v>
      </c>
      <c r="P360" s="205"/>
      <c r="Q360" s="25"/>
      <c r="R360" s="25"/>
      <c r="S360" s="205" t="s">
        <v>613</v>
      </c>
      <c r="T360" s="205"/>
      <c r="U360" s="207" t="s">
        <v>260</v>
      </c>
    </row>
    <row r="361" spans="1:21">
      <c r="A361" s="12"/>
      <c r="B361" s="204"/>
      <c r="C361" s="205"/>
      <c r="D361" s="205"/>
      <c r="E361" s="25"/>
      <c r="F361" s="25"/>
      <c r="G361" s="205"/>
      <c r="H361" s="205"/>
      <c r="I361" s="25"/>
      <c r="J361" s="25"/>
      <c r="K361" s="205"/>
      <c r="L361" s="205"/>
      <c r="M361" s="207"/>
      <c r="N361" s="25"/>
      <c r="O361" s="205"/>
      <c r="P361" s="205"/>
      <c r="Q361" s="25"/>
      <c r="R361" s="25"/>
      <c r="S361" s="205"/>
      <c r="T361" s="205"/>
      <c r="U361" s="207"/>
    </row>
    <row r="362" spans="1:21">
      <c r="A362" s="12"/>
      <c r="B362" s="200" t="s">
        <v>27</v>
      </c>
      <c r="C362" s="203" t="s">
        <v>245</v>
      </c>
      <c r="D362" s="203"/>
      <c r="E362" s="31"/>
      <c r="F362" s="31"/>
      <c r="G362" s="203" t="s">
        <v>245</v>
      </c>
      <c r="H362" s="203"/>
      <c r="I362" s="31"/>
      <c r="J362" s="31"/>
      <c r="K362" s="203" t="s">
        <v>614</v>
      </c>
      <c r="L362" s="203"/>
      <c r="M362" s="201" t="s">
        <v>260</v>
      </c>
      <c r="N362" s="31"/>
      <c r="O362" s="203" t="s">
        <v>245</v>
      </c>
      <c r="P362" s="203"/>
      <c r="Q362" s="31"/>
      <c r="R362" s="31"/>
      <c r="S362" s="203" t="s">
        <v>614</v>
      </c>
      <c r="T362" s="203"/>
      <c r="U362" s="201" t="s">
        <v>260</v>
      </c>
    </row>
    <row r="363" spans="1:21">
      <c r="A363" s="12"/>
      <c r="B363" s="200"/>
      <c r="C363" s="203"/>
      <c r="D363" s="203"/>
      <c r="E363" s="31"/>
      <c r="F363" s="31"/>
      <c r="G363" s="203"/>
      <c r="H363" s="203"/>
      <c r="I363" s="31"/>
      <c r="J363" s="31"/>
      <c r="K363" s="203"/>
      <c r="L363" s="203"/>
      <c r="M363" s="201"/>
      <c r="N363" s="31"/>
      <c r="O363" s="203"/>
      <c r="P363" s="203"/>
      <c r="Q363" s="31"/>
      <c r="R363" s="31"/>
      <c r="S363" s="203"/>
      <c r="T363" s="203"/>
      <c r="U363" s="201"/>
    </row>
    <row r="364" spans="1:21">
      <c r="A364" s="12"/>
      <c r="B364" s="204" t="s">
        <v>141</v>
      </c>
      <c r="C364" s="205" t="s">
        <v>245</v>
      </c>
      <c r="D364" s="205"/>
      <c r="E364" s="25"/>
      <c r="F364" s="25"/>
      <c r="G364" s="205" t="s">
        <v>245</v>
      </c>
      <c r="H364" s="205"/>
      <c r="I364" s="25"/>
      <c r="J364" s="25"/>
      <c r="K364" s="205" t="s">
        <v>615</v>
      </c>
      <c r="L364" s="205"/>
      <c r="M364" s="207" t="s">
        <v>260</v>
      </c>
      <c r="N364" s="25"/>
      <c r="O364" s="205" t="s">
        <v>245</v>
      </c>
      <c r="P364" s="205"/>
      <c r="Q364" s="25"/>
      <c r="R364" s="25"/>
      <c r="S364" s="205" t="s">
        <v>615</v>
      </c>
      <c r="T364" s="205"/>
      <c r="U364" s="207" t="s">
        <v>260</v>
      </c>
    </row>
    <row r="365" spans="1:21">
      <c r="A365" s="12"/>
      <c r="B365" s="204"/>
      <c r="C365" s="205"/>
      <c r="D365" s="205"/>
      <c r="E365" s="25"/>
      <c r="F365" s="25"/>
      <c r="G365" s="205"/>
      <c r="H365" s="205"/>
      <c r="I365" s="25"/>
      <c r="J365" s="25"/>
      <c r="K365" s="205"/>
      <c r="L365" s="205"/>
      <c r="M365" s="207"/>
      <c r="N365" s="25"/>
      <c r="O365" s="205"/>
      <c r="P365" s="205"/>
      <c r="Q365" s="25"/>
      <c r="R365" s="25"/>
      <c r="S365" s="205"/>
      <c r="T365" s="205"/>
      <c r="U365" s="207"/>
    </row>
    <row r="366" spans="1:21">
      <c r="A366" s="12"/>
      <c r="B366" s="200" t="s">
        <v>31</v>
      </c>
      <c r="C366" s="203" t="s">
        <v>616</v>
      </c>
      <c r="D366" s="203"/>
      <c r="E366" s="201" t="s">
        <v>260</v>
      </c>
      <c r="F366" s="31"/>
      <c r="G366" s="203" t="s">
        <v>245</v>
      </c>
      <c r="H366" s="203"/>
      <c r="I366" s="31"/>
      <c r="J366" s="31"/>
      <c r="K366" s="203">
        <v>190</v>
      </c>
      <c r="L366" s="203"/>
      <c r="M366" s="31"/>
      <c r="N366" s="31"/>
      <c r="O366" s="203" t="s">
        <v>245</v>
      </c>
      <c r="P366" s="203"/>
      <c r="Q366" s="31"/>
      <c r="R366" s="31"/>
      <c r="S366" s="203" t="s">
        <v>617</v>
      </c>
      <c r="T366" s="203"/>
      <c r="U366" s="201" t="s">
        <v>260</v>
      </c>
    </row>
    <row r="367" spans="1:21">
      <c r="A367" s="12"/>
      <c r="B367" s="200"/>
      <c r="C367" s="203"/>
      <c r="D367" s="203"/>
      <c r="E367" s="201"/>
      <c r="F367" s="31"/>
      <c r="G367" s="203"/>
      <c r="H367" s="203"/>
      <c r="I367" s="31"/>
      <c r="J367" s="31"/>
      <c r="K367" s="203"/>
      <c r="L367" s="203"/>
      <c r="M367" s="31"/>
      <c r="N367" s="31"/>
      <c r="O367" s="203"/>
      <c r="P367" s="203"/>
      <c r="Q367" s="31"/>
      <c r="R367" s="31"/>
      <c r="S367" s="203"/>
      <c r="T367" s="203"/>
      <c r="U367" s="201"/>
    </row>
    <row r="368" spans="1:21">
      <c r="A368" s="12"/>
      <c r="B368" s="204" t="s">
        <v>142</v>
      </c>
      <c r="C368" s="206">
        <v>32795</v>
      </c>
      <c r="D368" s="206"/>
      <c r="E368" s="25"/>
      <c r="F368" s="25"/>
      <c r="G368" s="205" t="s">
        <v>618</v>
      </c>
      <c r="H368" s="205"/>
      <c r="I368" s="207" t="s">
        <v>260</v>
      </c>
      <c r="J368" s="25"/>
      <c r="K368" s="205" t="s">
        <v>619</v>
      </c>
      <c r="L368" s="205"/>
      <c r="M368" s="207" t="s">
        <v>260</v>
      </c>
      <c r="N368" s="25"/>
      <c r="O368" s="205" t="s">
        <v>245</v>
      </c>
      <c r="P368" s="205"/>
      <c r="Q368" s="25"/>
      <c r="R368" s="25"/>
      <c r="S368" s="206">
        <v>27121</v>
      </c>
      <c r="T368" s="206"/>
      <c r="U368" s="25"/>
    </row>
    <row r="369" spans="1:21" ht="15.75" thickBot="1">
      <c r="A369" s="12"/>
      <c r="B369" s="204"/>
      <c r="C369" s="208"/>
      <c r="D369" s="208"/>
      <c r="E369" s="35"/>
      <c r="F369" s="25"/>
      <c r="G369" s="209"/>
      <c r="H369" s="209"/>
      <c r="I369" s="210"/>
      <c r="J369" s="25"/>
      <c r="K369" s="209"/>
      <c r="L369" s="209"/>
      <c r="M369" s="210"/>
      <c r="N369" s="25"/>
      <c r="O369" s="209"/>
      <c r="P369" s="209"/>
      <c r="Q369" s="35"/>
      <c r="R369" s="25"/>
      <c r="S369" s="208"/>
      <c r="T369" s="208"/>
      <c r="U369" s="35"/>
    </row>
    <row r="370" spans="1:21">
      <c r="A370" s="12"/>
      <c r="B370" s="200" t="s">
        <v>620</v>
      </c>
      <c r="C370" s="211">
        <v>8700</v>
      </c>
      <c r="D370" s="211"/>
      <c r="E370" s="38"/>
      <c r="F370" s="31"/>
      <c r="G370" s="212" t="s">
        <v>618</v>
      </c>
      <c r="H370" s="212"/>
      <c r="I370" s="214" t="s">
        <v>260</v>
      </c>
      <c r="J370" s="31"/>
      <c r="K370" s="211">
        <v>98164</v>
      </c>
      <c r="L370" s="211"/>
      <c r="M370" s="38"/>
      <c r="N370" s="31"/>
      <c r="O370" s="212" t="s">
        <v>245</v>
      </c>
      <c r="P370" s="212"/>
      <c r="Q370" s="38"/>
      <c r="R370" s="31"/>
      <c r="S370" s="211">
        <v>106841</v>
      </c>
      <c r="T370" s="211"/>
      <c r="U370" s="38"/>
    </row>
    <row r="371" spans="1:21">
      <c r="A371" s="12"/>
      <c r="B371" s="200"/>
      <c r="C371" s="202"/>
      <c r="D371" s="202"/>
      <c r="E371" s="31"/>
      <c r="F371" s="31"/>
      <c r="G371" s="213"/>
      <c r="H371" s="213"/>
      <c r="I371" s="215"/>
      <c r="J371" s="31"/>
      <c r="K371" s="216"/>
      <c r="L371" s="216"/>
      <c r="M371" s="39"/>
      <c r="N371" s="31"/>
      <c r="O371" s="213"/>
      <c r="P371" s="213"/>
      <c r="Q371" s="39"/>
      <c r="R371" s="31"/>
      <c r="S371" s="216"/>
      <c r="T371" s="216"/>
      <c r="U371" s="39"/>
    </row>
    <row r="372" spans="1:21">
      <c r="A372" s="12"/>
      <c r="B372" s="20"/>
      <c r="C372" s="25"/>
      <c r="D372" s="25"/>
      <c r="E372" s="25"/>
      <c r="F372" s="20"/>
      <c r="G372" s="25"/>
      <c r="H372" s="25"/>
      <c r="I372" s="25"/>
      <c r="J372" s="20"/>
      <c r="K372" s="25"/>
      <c r="L372" s="25"/>
      <c r="M372" s="25"/>
      <c r="N372" s="20"/>
      <c r="O372" s="25"/>
      <c r="P372" s="25"/>
      <c r="Q372" s="25"/>
      <c r="R372" s="20"/>
      <c r="S372" s="25"/>
      <c r="T372" s="25"/>
      <c r="U372" s="25"/>
    </row>
    <row r="373" spans="1:21">
      <c r="A373" s="12"/>
      <c r="B373" s="195" t="s">
        <v>144</v>
      </c>
      <c r="C373" s="31"/>
      <c r="D373" s="31"/>
      <c r="E373" s="31"/>
      <c r="F373" s="14"/>
      <c r="G373" s="31"/>
      <c r="H373" s="31"/>
      <c r="I373" s="31"/>
      <c r="J373" s="14"/>
      <c r="K373" s="31"/>
      <c r="L373" s="31"/>
      <c r="M373" s="31"/>
      <c r="N373" s="14"/>
      <c r="O373" s="31"/>
      <c r="P373" s="31"/>
      <c r="Q373" s="31"/>
      <c r="R373" s="14"/>
      <c r="S373" s="31"/>
      <c r="T373" s="31"/>
      <c r="U373" s="31"/>
    </row>
    <row r="374" spans="1:21">
      <c r="A374" s="12"/>
      <c r="B374" s="204" t="s">
        <v>621</v>
      </c>
      <c r="C374" s="205" t="s">
        <v>245</v>
      </c>
      <c r="D374" s="205"/>
      <c r="E374" s="25"/>
      <c r="F374" s="25"/>
      <c r="G374" s="205" t="s">
        <v>245</v>
      </c>
      <c r="H374" s="205"/>
      <c r="I374" s="25"/>
      <c r="J374" s="25"/>
      <c r="K374" s="206">
        <v>67616</v>
      </c>
      <c r="L374" s="206"/>
      <c r="M374" s="25"/>
      <c r="N374" s="25"/>
      <c r="O374" s="205" t="s">
        <v>245</v>
      </c>
      <c r="P374" s="205"/>
      <c r="Q374" s="25"/>
      <c r="R374" s="25"/>
      <c r="S374" s="206">
        <v>67616</v>
      </c>
      <c r="T374" s="206"/>
      <c r="U374" s="25"/>
    </row>
    <row r="375" spans="1:21">
      <c r="A375" s="12"/>
      <c r="B375" s="204"/>
      <c r="C375" s="205"/>
      <c r="D375" s="205"/>
      <c r="E375" s="25"/>
      <c r="F375" s="25"/>
      <c r="G375" s="205"/>
      <c r="H375" s="205"/>
      <c r="I375" s="25"/>
      <c r="J375" s="25"/>
      <c r="K375" s="206"/>
      <c r="L375" s="206"/>
      <c r="M375" s="25"/>
      <c r="N375" s="25"/>
      <c r="O375" s="205"/>
      <c r="P375" s="205"/>
      <c r="Q375" s="25"/>
      <c r="R375" s="25"/>
      <c r="S375" s="206"/>
      <c r="T375" s="206"/>
      <c r="U375" s="25"/>
    </row>
    <row r="376" spans="1:21">
      <c r="A376" s="12"/>
      <c r="B376" s="200" t="s">
        <v>146</v>
      </c>
      <c r="C376" s="203" t="s">
        <v>245</v>
      </c>
      <c r="D376" s="203"/>
      <c r="E376" s="31"/>
      <c r="F376" s="31"/>
      <c r="G376" s="203" t="s">
        <v>245</v>
      </c>
      <c r="H376" s="203"/>
      <c r="I376" s="31"/>
      <c r="J376" s="31"/>
      <c r="K376" s="203" t="s">
        <v>622</v>
      </c>
      <c r="L376" s="203"/>
      <c r="M376" s="201" t="s">
        <v>260</v>
      </c>
      <c r="N376" s="31"/>
      <c r="O376" s="203" t="s">
        <v>245</v>
      </c>
      <c r="P376" s="203"/>
      <c r="Q376" s="31"/>
      <c r="R376" s="31"/>
      <c r="S376" s="203" t="s">
        <v>622</v>
      </c>
      <c r="T376" s="203"/>
      <c r="U376" s="201" t="s">
        <v>260</v>
      </c>
    </row>
    <row r="377" spans="1:21">
      <c r="A377" s="12"/>
      <c r="B377" s="200"/>
      <c r="C377" s="203"/>
      <c r="D377" s="203"/>
      <c r="E377" s="31"/>
      <c r="F377" s="31"/>
      <c r="G377" s="203"/>
      <c r="H377" s="203"/>
      <c r="I377" s="31"/>
      <c r="J377" s="31"/>
      <c r="K377" s="203"/>
      <c r="L377" s="203"/>
      <c r="M377" s="201"/>
      <c r="N377" s="31"/>
      <c r="O377" s="203"/>
      <c r="P377" s="203"/>
      <c r="Q377" s="31"/>
      <c r="R377" s="31"/>
      <c r="S377" s="203"/>
      <c r="T377" s="203"/>
      <c r="U377" s="201"/>
    </row>
    <row r="378" spans="1:21">
      <c r="A378" s="12"/>
      <c r="B378" s="204" t="s">
        <v>147</v>
      </c>
      <c r="C378" s="205" t="s">
        <v>245</v>
      </c>
      <c r="D378" s="205"/>
      <c r="E378" s="25"/>
      <c r="F378" s="25"/>
      <c r="G378" s="205" t="s">
        <v>245</v>
      </c>
      <c r="H378" s="205"/>
      <c r="I378" s="25"/>
      <c r="J378" s="25"/>
      <c r="K378" s="205" t="s">
        <v>623</v>
      </c>
      <c r="L378" s="205"/>
      <c r="M378" s="207" t="s">
        <v>260</v>
      </c>
      <c r="N378" s="25"/>
      <c r="O378" s="205" t="s">
        <v>245</v>
      </c>
      <c r="P378" s="205"/>
      <c r="Q378" s="25"/>
      <c r="R378" s="25"/>
      <c r="S378" s="205" t="s">
        <v>623</v>
      </c>
      <c r="T378" s="205"/>
      <c r="U378" s="207" t="s">
        <v>260</v>
      </c>
    </row>
    <row r="379" spans="1:21">
      <c r="A379" s="12"/>
      <c r="B379" s="204"/>
      <c r="C379" s="205"/>
      <c r="D379" s="205"/>
      <c r="E379" s="25"/>
      <c r="F379" s="25"/>
      <c r="G379" s="205"/>
      <c r="H379" s="205"/>
      <c r="I379" s="25"/>
      <c r="J379" s="25"/>
      <c r="K379" s="205"/>
      <c r="L379" s="205"/>
      <c r="M379" s="207"/>
      <c r="N379" s="25"/>
      <c r="O379" s="205"/>
      <c r="P379" s="205"/>
      <c r="Q379" s="25"/>
      <c r="R379" s="25"/>
      <c r="S379" s="205"/>
      <c r="T379" s="205"/>
      <c r="U379" s="207"/>
    </row>
    <row r="380" spans="1:21">
      <c r="A380" s="12"/>
      <c r="B380" s="200" t="s">
        <v>148</v>
      </c>
      <c r="C380" s="203" t="s">
        <v>245</v>
      </c>
      <c r="D380" s="203"/>
      <c r="E380" s="31"/>
      <c r="F380" s="31"/>
      <c r="G380" s="203" t="s">
        <v>245</v>
      </c>
      <c r="H380" s="203"/>
      <c r="I380" s="31"/>
      <c r="J380" s="31"/>
      <c r="K380" s="203" t="s">
        <v>624</v>
      </c>
      <c r="L380" s="203"/>
      <c r="M380" s="201" t="s">
        <v>260</v>
      </c>
      <c r="N380" s="31"/>
      <c r="O380" s="203" t="s">
        <v>245</v>
      </c>
      <c r="P380" s="203"/>
      <c r="Q380" s="31"/>
      <c r="R380" s="31"/>
      <c r="S380" s="203" t="s">
        <v>624</v>
      </c>
      <c r="T380" s="203"/>
      <c r="U380" s="201" t="s">
        <v>260</v>
      </c>
    </row>
    <row r="381" spans="1:21">
      <c r="A381" s="12"/>
      <c r="B381" s="200"/>
      <c r="C381" s="203"/>
      <c r="D381" s="203"/>
      <c r="E381" s="31"/>
      <c r="F381" s="31"/>
      <c r="G381" s="203"/>
      <c r="H381" s="203"/>
      <c r="I381" s="31"/>
      <c r="J381" s="31"/>
      <c r="K381" s="203"/>
      <c r="L381" s="203"/>
      <c r="M381" s="201"/>
      <c r="N381" s="31"/>
      <c r="O381" s="203"/>
      <c r="P381" s="203"/>
      <c r="Q381" s="31"/>
      <c r="R381" s="31"/>
      <c r="S381" s="203"/>
      <c r="T381" s="203"/>
      <c r="U381" s="201"/>
    </row>
    <row r="382" spans="1:21">
      <c r="A382" s="12"/>
      <c r="B382" s="204" t="s">
        <v>625</v>
      </c>
      <c r="C382" s="205" t="s">
        <v>245</v>
      </c>
      <c r="D382" s="205"/>
      <c r="E382" s="25"/>
      <c r="F382" s="25"/>
      <c r="G382" s="205" t="s">
        <v>245</v>
      </c>
      <c r="H382" s="205"/>
      <c r="I382" s="25"/>
      <c r="J382" s="25"/>
      <c r="K382" s="205" t="s">
        <v>626</v>
      </c>
      <c r="L382" s="205"/>
      <c r="M382" s="207" t="s">
        <v>260</v>
      </c>
      <c r="N382" s="25"/>
      <c r="O382" s="205" t="s">
        <v>245</v>
      </c>
      <c r="P382" s="205"/>
      <c r="Q382" s="25"/>
      <c r="R382" s="25"/>
      <c r="S382" s="205" t="s">
        <v>626</v>
      </c>
      <c r="T382" s="205"/>
      <c r="U382" s="207" t="s">
        <v>260</v>
      </c>
    </row>
    <row r="383" spans="1:21">
      <c r="A383" s="12"/>
      <c r="B383" s="204"/>
      <c r="C383" s="205"/>
      <c r="D383" s="205"/>
      <c r="E383" s="25"/>
      <c r="F383" s="25"/>
      <c r="G383" s="205"/>
      <c r="H383" s="205"/>
      <c r="I383" s="25"/>
      <c r="J383" s="25"/>
      <c r="K383" s="205"/>
      <c r="L383" s="205"/>
      <c r="M383" s="207"/>
      <c r="N383" s="25"/>
      <c r="O383" s="205"/>
      <c r="P383" s="205"/>
      <c r="Q383" s="25"/>
      <c r="R383" s="25"/>
      <c r="S383" s="205"/>
      <c r="T383" s="205"/>
      <c r="U383" s="207"/>
    </row>
    <row r="384" spans="1:21">
      <c r="A384" s="12"/>
      <c r="B384" s="200" t="s">
        <v>627</v>
      </c>
      <c r="C384" s="203" t="s">
        <v>628</v>
      </c>
      <c r="D384" s="203"/>
      <c r="E384" s="201" t="s">
        <v>260</v>
      </c>
      <c r="F384" s="31"/>
      <c r="G384" s="203" t="s">
        <v>629</v>
      </c>
      <c r="H384" s="203"/>
      <c r="I384" s="201" t="s">
        <v>260</v>
      </c>
      <c r="J384" s="31"/>
      <c r="K384" s="203" t="s">
        <v>630</v>
      </c>
      <c r="L384" s="203"/>
      <c r="M384" s="201" t="s">
        <v>260</v>
      </c>
      <c r="N384" s="31"/>
      <c r="O384" s="202">
        <v>47422</v>
      </c>
      <c r="P384" s="202"/>
      <c r="Q384" s="31"/>
      <c r="R384" s="31"/>
      <c r="S384" s="203" t="s">
        <v>245</v>
      </c>
      <c r="T384" s="203"/>
      <c r="U384" s="31"/>
    </row>
    <row r="385" spans="1:21">
      <c r="A385" s="12"/>
      <c r="B385" s="200"/>
      <c r="C385" s="203"/>
      <c r="D385" s="203"/>
      <c r="E385" s="201"/>
      <c r="F385" s="31"/>
      <c r="G385" s="203"/>
      <c r="H385" s="203"/>
      <c r="I385" s="201"/>
      <c r="J385" s="31"/>
      <c r="K385" s="203"/>
      <c r="L385" s="203"/>
      <c r="M385" s="201"/>
      <c r="N385" s="31"/>
      <c r="O385" s="202"/>
      <c r="P385" s="202"/>
      <c r="Q385" s="31"/>
      <c r="R385" s="31"/>
      <c r="S385" s="203"/>
      <c r="T385" s="203"/>
      <c r="U385" s="31"/>
    </row>
    <row r="386" spans="1:21">
      <c r="A386" s="12"/>
      <c r="B386" s="204" t="s">
        <v>151</v>
      </c>
      <c r="C386" s="205" t="s">
        <v>245</v>
      </c>
      <c r="D386" s="205"/>
      <c r="E386" s="25"/>
      <c r="F386" s="25"/>
      <c r="G386" s="205" t="s">
        <v>245</v>
      </c>
      <c r="H386" s="205"/>
      <c r="I386" s="25"/>
      <c r="J386" s="25"/>
      <c r="K386" s="205" t="s">
        <v>631</v>
      </c>
      <c r="L386" s="205"/>
      <c r="M386" s="207" t="s">
        <v>260</v>
      </c>
      <c r="N386" s="25"/>
      <c r="O386" s="205" t="s">
        <v>245</v>
      </c>
      <c r="P386" s="205"/>
      <c r="Q386" s="25"/>
      <c r="R386" s="25"/>
      <c r="S386" s="205" t="s">
        <v>631</v>
      </c>
      <c r="T386" s="205"/>
      <c r="U386" s="207" t="s">
        <v>260</v>
      </c>
    </row>
    <row r="387" spans="1:21">
      <c r="A387" s="12"/>
      <c r="B387" s="204"/>
      <c r="C387" s="205"/>
      <c r="D387" s="205"/>
      <c r="E387" s="25"/>
      <c r="F387" s="25"/>
      <c r="G387" s="205"/>
      <c r="H387" s="205"/>
      <c r="I387" s="25"/>
      <c r="J387" s="25"/>
      <c r="K387" s="205"/>
      <c r="L387" s="205"/>
      <c r="M387" s="207"/>
      <c r="N387" s="25"/>
      <c r="O387" s="205"/>
      <c r="P387" s="205"/>
      <c r="Q387" s="25"/>
      <c r="R387" s="25"/>
      <c r="S387" s="205"/>
      <c r="T387" s="205"/>
      <c r="U387" s="207"/>
    </row>
    <row r="388" spans="1:21">
      <c r="A388" s="12"/>
      <c r="B388" s="201" t="s">
        <v>152</v>
      </c>
      <c r="C388" s="203" t="s">
        <v>245</v>
      </c>
      <c r="D388" s="203"/>
      <c r="E388" s="31"/>
      <c r="F388" s="31"/>
      <c r="G388" s="203" t="s">
        <v>245</v>
      </c>
      <c r="H388" s="203"/>
      <c r="I388" s="31"/>
      <c r="J388" s="31"/>
      <c r="K388" s="202">
        <v>2345</v>
      </c>
      <c r="L388" s="202"/>
      <c r="M388" s="31"/>
      <c r="N388" s="31"/>
      <c r="O388" s="203" t="s">
        <v>245</v>
      </c>
      <c r="P388" s="203"/>
      <c r="Q388" s="31"/>
      <c r="R388" s="31"/>
      <c r="S388" s="202">
        <v>2345</v>
      </c>
      <c r="T388" s="202"/>
      <c r="U388" s="31"/>
    </row>
    <row r="389" spans="1:21">
      <c r="A389" s="12"/>
      <c r="B389" s="201"/>
      <c r="C389" s="203"/>
      <c r="D389" s="203"/>
      <c r="E389" s="31"/>
      <c r="F389" s="31"/>
      <c r="G389" s="203"/>
      <c r="H389" s="203"/>
      <c r="I389" s="31"/>
      <c r="J389" s="31"/>
      <c r="K389" s="202"/>
      <c r="L389" s="202"/>
      <c r="M389" s="31"/>
      <c r="N389" s="31"/>
      <c r="O389" s="203"/>
      <c r="P389" s="203"/>
      <c r="Q389" s="31"/>
      <c r="R389" s="31"/>
      <c r="S389" s="202"/>
      <c r="T389" s="202"/>
      <c r="U389" s="31"/>
    </row>
    <row r="390" spans="1:21">
      <c r="A390" s="12"/>
      <c r="B390" s="204" t="s">
        <v>153</v>
      </c>
      <c r="C390" s="205" t="s">
        <v>245</v>
      </c>
      <c r="D390" s="205"/>
      <c r="E390" s="25"/>
      <c r="F390" s="25"/>
      <c r="G390" s="205" t="s">
        <v>245</v>
      </c>
      <c r="H390" s="205"/>
      <c r="I390" s="25"/>
      <c r="J390" s="25"/>
      <c r="K390" s="206">
        <v>4214</v>
      </c>
      <c r="L390" s="206"/>
      <c r="M390" s="25"/>
      <c r="N390" s="25"/>
      <c r="O390" s="205" t="s">
        <v>245</v>
      </c>
      <c r="P390" s="205"/>
      <c r="Q390" s="25"/>
      <c r="R390" s="25"/>
      <c r="S390" s="206">
        <v>4214</v>
      </c>
      <c r="T390" s="206"/>
      <c r="U390" s="25"/>
    </row>
    <row r="391" spans="1:21" ht="15.75" thickBot="1">
      <c r="A391" s="12"/>
      <c r="B391" s="204"/>
      <c r="C391" s="209"/>
      <c r="D391" s="209"/>
      <c r="E391" s="35"/>
      <c r="F391" s="25"/>
      <c r="G391" s="209"/>
      <c r="H391" s="209"/>
      <c r="I391" s="35"/>
      <c r="J391" s="25"/>
      <c r="K391" s="208"/>
      <c r="L391" s="208"/>
      <c r="M391" s="35"/>
      <c r="N391" s="25"/>
      <c r="O391" s="209"/>
      <c r="P391" s="209"/>
      <c r="Q391" s="35"/>
      <c r="R391" s="25"/>
      <c r="S391" s="208"/>
      <c r="T391" s="208"/>
      <c r="U391" s="35"/>
    </row>
    <row r="392" spans="1:21">
      <c r="A392" s="12"/>
      <c r="B392" s="200" t="s">
        <v>632</v>
      </c>
      <c r="C392" s="214" t="s">
        <v>237</v>
      </c>
      <c r="D392" s="212" t="s">
        <v>628</v>
      </c>
      <c r="E392" s="214" t="s">
        <v>260</v>
      </c>
      <c r="F392" s="31"/>
      <c r="G392" s="214" t="s">
        <v>237</v>
      </c>
      <c r="H392" s="212" t="s">
        <v>629</v>
      </c>
      <c r="I392" s="214" t="s">
        <v>260</v>
      </c>
      <c r="J392" s="31"/>
      <c r="K392" s="214" t="s">
        <v>237</v>
      </c>
      <c r="L392" s="212" t="s">
        <v>633</v>
      </c>
      <c r="M392" s="214" t="s">
        <v>260</v>
      </c>
      <c r="N392" s="31"/>
      <c r="O392" s="214" t="s">
        <v>237</v>
      </c>
      <c r="P392" s="211">
        <v>47422</v>
      </c>
      <c r="Q392" s="38"/>
      <c r="R392" s="31"/>
      <c r="S392" s="214" t="s">
        <v>237</v>
      </c>
      <c r="T392" s="212" t="s">
        <v>634</v>
      </c>
      <c r="U392" s="214" t="s">
        <v>260</v>
      </c>
    </row>
    <row r="393" spans="1:21">
      <c r="A393" s="12"/>
      <c r="B393" s="200"/>
      <c r="C393" s="215"/>
      <c r="D393" s="213"/>
      <c r="E393" s="215"/>
      <c r="F393" s="31"/>
      <c r="G393" s="215"/>
      <c r="H393" s="213"/>
      <c r="I393" s="215"/>
      <c r="J393" s="31"/>
      <c r="K393" s="215"/>
      <c r="L393" s="213"/>
      <c r="M393" s="215"/>
      <c r="N393" s="31"/>
      <c r="O393" s="215"/>
      <c r="P393" s="216"/>
      <c r="Q393" s="39"/>
      <c r="R393" s="31"/>
      <c r="S393" s="215"/>
      <c r="T393" s="213"/>
      <c r="U393" s="215"/>
    </row>
    <row r="394" spans="1:21">
      <c r="A394" s="12"/>
      <c r="B394" s="11"/>
      <c r="C394" s="11"/>
      <c r="D394" s="11"/>
      <c r="E394" s="11"/>
      <c r="F394" s="11"/>
      <c r="G394" s="11"/>
      <c r="H394" s="11"/>
      <c r="I394" s="11"/>
      <c r="J394" s="11"/>
      <c r="K394" s="11"/>
      <c r="L394" s="11"/>
      <c r="M394" s="11"/>
      <c r="N394" s="11"/>
      <c r="O394" s="11"/>
      <c r="P394" s="11"/>
      <c r="Q394" s="11"/>
      <c r="R394" s="11"/>
      <c r="S394" s="11"/>
      <c r="T394" s="11"/>
      <c r="U394" s="11"/>
    </row>
    <row r="395" spans="1:21">
      <c r="A395" s="12"/>
      <c r="B395" s="11"/>
      <c r="C395" s="11"/>
      <c r="D395" s="11"/>
      <c r="E395" s="11"/>
      <c r="F395" s="11"/>
      <c r="G395" s="11"/>
      <c r="H395" s="11"/>
      <c r="I395" s="11"/>
      <c r="J395" s="11"/>
      <c r="K395" s="11"/>
      <c r="L395" s="11"/>
      <c r="M395" s="11"/>
      <c r="N395" s="11"/>
      <c r="O395" s="11"/>
      <c r="P395" s="11"/>
      <c r="Q395" s="11"/>
      <c r="R395" s="11"/>
      <c r="S395" s="11"/>
      <c r="T395" s="11"/>
      <c r="U395" s="11"/>
    </row>
    <row r="396" spans="1:21">
      <c r="A396" s="12"/>
      <c r="B396" s="11"/>
      <c r="C396" s="11"/>
      <c r="D396" s="11"/>
      <c r="E396" s="11"/>
      <c r="F396" s="11"/>
      <c r="G396" s="11"/>
      <c r="H396" s="11"/>
      <c r="I396" s="11"/>
      <c r="J396" s="11"/>
      <c r="K396" s="11"/>
      <c r="L396" s="11"/>
      <c r="M396" s="11"/>
      <c r="N396" s="11"/>
      <c r="O396" s="11"/>
      <c r="P396" s="11"/>
      <c r="Q396" s="11"/>
      <c r="R396" s="11"/>
      <c r="S396" s="11"/>
      <c r="T396" s="11"/>
      <c r="U396" s="11"/>
    </row>
    <row r="397" spans="1:21">
      <c r="A397" s="12"/>
      <c r="B397" s="11"/>
      <c r="C397" s="11"/>
      <c r="D397" s="11"/>
      <c r="E397" s="11"/>
      <c r="F397" s="11"/>
      <c r="G397" s="11"/>
      <c r="H397" s="11"/>
      <c r="I397" s="11"/>
      <c r="J397" s="11"/>
      <c r="K397" s="11"/>
      <c r="L397" s="11"/>
      <c r="M397" s="11"/>
      <c r="N397" s="11"/>
      <c r="O397" s="11"/>
      <c r="P397" s="11"/>
      <c r="Q397" s="11"/>
      <c r="R397" s="11"/>
      <c r="S397" s="11"/>
      <c r="T397" s="11"/>
      <c r="U397" s="11"/>
    </row>
    <row r="398" spans="1:21">
      <c r="A398" s="12"/>
      <c r="B398" s="11"/>
      <c r="C398" s="11"/>
      <c r="D398" s="11"/>
      <c r="E398" s="11"/>
      <c r="F398" s="11"/>
      <c r="G398" s="11"/>
      <c r="H398" s="11"/>
      <c r="I398" s="11"/>
      <c r="J398" s="11"/>
      <c r="K398" s="11"/>
      <c r="L398" s="11"/>
      <c r="M398" s="11"/>
      <c r="N398" s="11"/>
      <c r="O398" s="11"/>
      <c r="P398" s="11"/>
      <c r="Q398" s="11"/>
      <c r="R398" s="11"/>
      <c r="S398" s="11"/>
      <c r="T398" s="11"/>
      <c r="U398" s="11"/>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229" t="s">
        <v>635</v>
      </c>
      <c r="C401" s="229"/>
      <c r="D401" s="229"/>
      <c r="E401" s="229"/>
      <c r="F401" s="229"/>
      <c r="G401" s="229"/>
      <c r="H401" s="229"/>
      <c r="I401" s="229"/>
      <c r="J401" s="229"/>
      <c r="K401" s="229"/>
      <c r="L401" s="229"/>
      <c r="M401" s="229"/>
      <c r="N401" s="229"/>
      <c r="O401" s="229"/>
      <c r="P401" s="229"/>
      <c r="Q401" s="229"/>
      <c r="R401" s="229"/>
      <c r="S401" s="229"/>
      <c r="T401" s="229"/>
      <c r="U401" s="229"/>
    </row>
    <row r="402" spans="1:21">
      <c r="A402" s="12"/>
      <c r="B402" s="229" t="s">
        <v>636</v>
      </c>
      <c r="C402" s="229"/>
      <c r="D402" s="229"/>
      <c r="E402" s="229"/>
      <c r="F402" s="229"/>
      <c r="G402" s="229"/>
      <c r="H402" s="229"/>
      <c r="I402" s="229"/>
      <c r="J402" s="229"/>
      <c r="K402" s="229"/>
      <c r="L402" s="229"/>
      <c r="M402" s="229"/>
      <c r="N402" s="229"/>
      <c r="O402" s="229"/>
      <c r="P402" s="229"/>
      <c r="Q402" s="229"/>
      <c r="R402" s="229"/>
      <c r="S402" s="229"/>
      <c r="T402" s="229"/>
      <c r="U402" s="229"/>
    </row>
    <row r="403" spans="1:21">
      <c r="A403" s="12"/>
      <c r="B403" s="230" t="s">
        <v>535</v>
      </c>
      <c r="C403" s="230"/>
      <c r="D403" s="230"/>
      <c r="E403" s="230"/>
      <c r="F403" s="230"/>
      <c r="G403" s="230"/>
      <c r="H403" s="230"/>
      <c r="I403" s="230"/>
      <c r="J403" s="230"/>
      <c r="K403" s="230"/>
      <c r="L403" s="230"/>
      <c r="M403" s="230"/>
      <c r="N403" s="230"/>
      <c r="O403" s="230"/>
      <c r="P403" s="230"/>
      <c r="Q403" s="230"/>
      <c r="R403" s="230"/>
      <c r="S403" s="230"/>
      <c r="T403" s="230"/>
      <c r="U403" s="230"/>
    </row>
    <row r="404" spans="1:21">
      <c r="A404" s="12"/>
      <c r="B404" s="230" t="s">
        <v>536</v>
      </c>
      <c r="C404" s="230"/>
      <c r="D404" s="230"/>
      <c r="E404" s="230"/>
      <c r="F404" s="230"/>
      <c r="G404" s="230"/>
      <c r="H404" s="230"/>
      <c r="I404" s="230"/>
      <c r="J404" s="230"/>
      <c r="K404" s="230"/>
      <c r="L404" s="230"/>
      <c r="M404" s="230"/>
      <c r="N404" s="230"/>
      <c r="O404" s="230"/>
      <c r="P404" s="230"/>
      <c r="Q404" s="230"/>
      <c r="R404" s="230"/>
      <c r="S404" s="230"/>
      <c r="T404" s="230"/>
      <c r="U404" s="230"/>
    </row>
    <row r="405" spans="1:21">
      <c r="A405" s="12"/>
      <c r="B405" s="231"/>
      <c r="C405" s="231"/>
      <c r="D405" s="231"/>
      <c r="E405" s="231"/>
      <c r="F405" s="231"/>
      <c r="G405" s="231"/>
      <c r="H405" s="231"/>
      <c r="I405" s="231"/>
      <c r="J405" s="231"/>
      <c r="K405" s="231"/>
      <c r="L405" s="231"/>
      <c r="M405" s="231"/>
      <c r="N405" s="231"/>
      <c r="O405" s="231"/>
      <c r="P405" s="231"/>
      <c r="Q405" s="231"/>
      <c r="R405" s="231"/>
      <c r="S405" s="231"/>
      <c r="T405" s="231"/>
      <c r="U405" s="231"/>
    </row>
    <row r="406" spans="1:21">
      <c r="A406" s="12"/>
      <c r="B406" s="22"/>
      <c r="C406" s="22"/>
      <c r="D406" s="22"/>
      <c r="E406" s="22"/>
      <c r="F406" s="22"/>
      <c r="G406" s="22"/>
      <c r="H406" s="22"/>
      <c r="I406" s="22"/>
      <c r="J406" s="22"/>
      <c r="K406" s="22"/>
      <c r="L406" s="22"/>
      <c r="M406" s="22"/>
      <c r="N406" s="22"/>
      <c r="O406" s="22"/>
      <c r="P406" s="22"/>
      <c r="Q406" s="22"/>
      <c r="R406" s="22"/>
      <c r="S406" s="22"/>
      <c r="T406" s="22"/>
      <c r="U406" s="22"/>
    </row>
    <row r="407" spans="1:21">
      <c r="A407" s="12"/>
      <c r="B407" s="16"/>
      <c r="C407" s="16"/>
      <c r="D407" s="16"/>
      <c r="E407" s="16"/>
      <c r="F407" s="16"/>
      <c r="G407" s="16"/>
      <c r="H407" s="16"/>
      <c r="I407" s="16"/>
      <c r="J407" s="16"/>
      <c r="K407" s="16"/>
      <c r="L407" s="16"/>
      <c r="M407" s="16"/>
      <c r="N407" s="16"/>
      <c r="O407" s="16"/>
      <c r="P407" s="16"/>
      <c r="Q407" s="16"/>
      <c r="R407" s="16"/>
      <c r="S407" s="16"/>
      <c r="T407" s="16"/>
      <c r="U407" s="16"/>
    </row>
    <row r="408" spans="1:21">
      <c r="A408" s="12"/>
      <c r="B408" s="31"/>
      <c r="C408" s="198" t="s">
        <v>594</v>
      </c>
      <c r="D408" s="198"/>
      <c r="E408" s="198"/>
      <c r="F408" s="31"/>
      <c r="G408" s="198" t="s">
        <v>594</v>
      </c>
      <c r="H408" s="198"/>
      <c r="I408" s="198"/>
      <c r="J408" s="31"/>
      <c r="K408" s="198" t="s">
        <v>544</v>
      </c>
      <c r="L408" s="198"/>
      <c r="M408" s="198"/>
      <c r="N408" s="31"/>
      <c r="O408" s="198" t="s">
        <v>548</v>
      </c>
      <c r="P408" s="198"/>
      <c r="Q408" s="198"/>
      <c r="R408" s="31"/>
      <c r="S408" s="198" t="s">
        <v>333</v>
      </c>
      <c r="T408" s="198"/>
      <c r="U408" s="198"/>
    </row>
    <row r="409" spans="1:21">
      <c r="A409" s="12"/>
      <c r="B409" s="31"/>
      <c r="C409" s="198" t="s">
        <v>595</v>
      </c>
      <c r="D409" s="198"/>
      <c r="E409" s="198"/>
      <c r="F409" s="31"/>
      <c r="G409" s="198" t="s">
        <v>595</v>
      </c>
      <c r="H409" s="198"/>
      <c r="I409" s="198"/>
      <c r="J409" s="31"/>
      <c r="K409" s="198" t="s">
        <v>598</v>
      </c>
      <c r="L409" s="198"/>
      <c r="M409" s="198"/>
      <c r="N409" s="31"/>
      <c r="O409" s="198"/>
      <c r="P409" s="198"/>
      <c r="Q409" s="198"/>
      <c r="R409" s="31"/>
      <c r="S409" s="198"/>
      <c r="T409" s="198"/>
      <c r="U409" s="198"/>
    </row>
    <row r="410" spans="1:21">
      <c r="A410" s="12"/>
      <c r="B410" s="31"/>
      <c r="C410" s="198" t="s">
        <v>596</v>
      </c>
      <c r="D410" s="198"/>
      <c r="E410" s="198"/>
      <c r="F410" s="31"/>
      <c r="G410" s="198" t="s">
        <v>597</v>
      </c>
      <c r="H410" s="198"/>
      <c r="I410" s="198"/>
      <c r="J410" s="31"/>
      <c r="K410" s="198" t="s">
        <v>547</v>
      </c>
      <c r="L410" s="198"/>
      <c r="M410" s="198"/>
      <c r="N410" s="31"/>
      <c r="O410" s="198"/>
      <c r="P410" s="198"/>
      <c r="Q410" s="198"/>
      <c r="R410" s="31"/>
      <c r="S410" s="198"/>
      <c r="T410" s="198"/>
      <c r="U410" s="198"/>
    </row>
    <row r="411" spans="1:21" ht="15.75" thickBot="1">
      <c r="A411" s="12"/>
      <c r="B411" s="31"/>
      <c r="C411" s="79"/>
      <c r="D411" s="79"/>
      <c r="E411" s="79"/>
      <c r="F411" s="31"/>
      <c r="G411" s="199" t="s">
        <v>543</v>
      </c>
      <c r="H411" s="199"/>
      <c r="I411" s="199"/>
      <c r="J411" s="31"/>
      <c r="K411" s="79"/>
      <c r="L411" s="79"/>
      <c r="M411" s="79"/>
      <c r="N411" s="31"/>
      <c r="O411" s="199"/>
      <c r="P411" s="199"/>
      <c r="Q411" s="199"/>
      <c r="R411" s="31"/>
      <c r="S411" s="199"/>
      <c r="T411" s="199"/>
      <c r="U411" s="199"/>
    </row>
    <row r="412" spans="1:21">
      <c r="A412" s="12"/>
      <c r="B412" s="194" t="s">
        <v>155</v>
      </c>
      <c r="C412" s="28"/>
      <c r="D412" s="28"/>
      <c r="E412" s="28"/>
      <c r="F412" s="20"/>
      <c r="G412" s="28"/>
      <c r="H412" s="28"/>
      <c r="I412" s="28"/>
      <c r="J412" s="20"/>
      <c r="K412" s="28"/>
      <c r="L412" s="28"/>
      <c r="M412" s="28"/>
      <c r="N412" s="20"/>
      <c r="O412" s="28"/>
      <c r="P412" s="28"/>
      <c r="Q412" s="28"/>
      <c r="R412" s="20"/>
      <c r="S412" s="28"/>
      <c r="T412" s="28"/>
      <c r="U412" s="28"/>
    </row>
    <row r="413" spans="1:21">
      <c r="A413" s="12"/>
      <c r="B413" s="200" t="s">
        <v>156</v>
      </c>
      <c r="C413" s="201" t="s">
        <v>237</v>
      </c>
      <c r="D413" s="203" t="s">
        <v>245</v>
      </c>
      <c r="E413" s="31"/>
      <c r="F413" s="31"/>
      <c r="G413" s="201" t="s">
        <v>237</v>
      </c>
      <c r="H413" s="203" t="s">
        <v>245</v>
      </c>
      <c r="I413" s="31"/>
      <c r="J413" s="31"/>
      <c r="K413" s="201" t="s">
        <v>237</v>
      </c>
      <c r="L413" s="202">
        <v>29585</v>
      </c>
      <c r="M413" s="31"/>
      <c r="N413" s="31"/>
      <c r="O413" s="201" t="s">
        <v>237</v>
      </c>
      <c r="P413" s="203" t="s">
        <v>245</v>
      </c>
      <c r="Q413" s="31"/>
      <c r="R413" s="31"/>
      <c r="S413" s="201" t="s">
        <v>237</v>
      </c>
      <c r="T413" s="202">
        <v>29585</v>
      </c>
      <c r="U413" s="31"/>
    </row>
    <row r="414" spans="1:21">
      <c r="A414" s="12"/>
      <c r="B414" s="200"/>
      <c r="C414" s="201"/>
      <c r="D414" s="203"/>
      <c r="E414" s="31"/>
      <c r="F414" s="31"/>
      <c r="G414" s="201"/>
      <c r="H414" s="203"/>
      <c r="I414" s="31"/>
      <c r="J414" s="31"/>
      <c r="K414" s="201"/>
      <c r="L414" s="202"/>
      <c r="M414" s="31"/>
      <c r="N414" s="31"/>
      <c r="O414" s="201"/>
      <c r="P414" s="203"/>
      <c r="Q414" s="31"/>
      <c r="R414" s="31"/>
      <c r="S414" s="201"/>
      <c r="T414" s="202"/>
      <c r="U414" s="31"/>
    </row>
    <row r="415" spans="1:21">
      <c r="A415" s="12"/>
      <c r="B415" s="204" t="s">
        <v>157</v>
      </c>
      <c r="C415" s="205" t="s">
        <v>245</v>
      </c>
      <c r="D415" s="205"/>
      <c r="E415" s="25"/>
      <c r="F415" s="25"/>
      <c r="G415" s="205" t="s">
        <v>245</v>
      </c>
      <c r="H415" s="205"/>
      <c r="I415" s="25"/>
      <c r="J415" s="25"/>
      <c r="K415" s="205" t="s">
        <v>637</v>
      </c>
      <c r="L415" s="205"/>
      <c r="M415" s="207" t="s">
        <v>260</v>
      </c>
      <c r="N415" s="25"/>
      <c r="O415" s="205" t="s">
        <v>245</v>
      </c>
      <c r="P415" s="205"/>
      <c r="Q415" s="25"/>
      <c r="R415" s="25"/>
      <c r="S415" s="205" t="s">
        <v>637</v>
      </c>
      <c r="T415" s="205"/>
      <c r="U415" s="207" t="s">
        <v>260</v>
      </c>
    </row>
    <row r="416" spans="1:21">
      <c r="A416" s="12"/>
      <c r="B416" s="204"/>
      <c r="C416" s="205"/>
      <c r="D416" s="205"/>
      <c r="E416" s="25"/>
      <c r="F416" s="25"/>
      <c r="G416" s="205"/>
      <c r="H416" s="205"/>
      <c r="I416" s="25"/>
      <c r="J416" s="25"/>
      <c r="K416" s="205"/>
      <c r="L416" s="205"/>
      <c r="M416" s="207"/>
      <c r="N416" s="25"/>
      <c r="O416" s="205"/>
      <c r="P416" s="205"/>
      <c r="Q416" s="25"/>
      <c r="R416" s="25"/>
      <c r="S416" s="205"/>
      <c r="T416" s="205"/>
      <c r="U416" s="207"/>
    </row>
    <row r="417" spans="1:21">
      <c r="A417" s="12"/>
      <c r="B417" s="200" t="s">
        <v>158</v>
      </c>
      <c r="C417" s="202">
        <v>167000</v>
      </c>
      <c r="D417" s="202"/>
      <c r="E417" s="31"/>
      <c r="F417" s="31"/>
      <c r="G417" s="203" t="s">
        <v>245</v>
      </c>
      <c r="H417" s="203"/>
      <c r="I417" s="31"/>
      <c r="J417" s="31"/>
      <c r="K417" s="203" t="s">
        <v>245</v>
      </c>
      <c r="L417" s="203"/>
      <c r="M417" s="31"/>
      <c r="N417" s="31"/>
      <c r="O417" s="203" t="s">
        <v>245</v>
      </c>
      <c r="P417" s="203"/>
      <c r="Q417" s="31"/>
      <c r="R417" s="31"/>
      <c r="S417" s="202">
        <v>167000</v>
      </c>
      <c r="T417" s="202"/>
      <c r="U417" s="31"/>
    </row>
    <row r="418" spans="1:21">
      <c r="A418" s="12"/>
      <c r="B418" s="200"/>
      <c r="C418" s="202"/>
      <c r="D418" s="202"/>
      <c r="E418" s="31"/>
      <c r="F418" s="31"/>
      <c r="G418" s="203"/>
      <c r="H418" s="203"/>
      <c r="I418" s="31"/>
      <c r="J418" s="31"/>
      <c r="K418" s="203"/>
      <c r="L418" s="203"/>
      <c r="M418" s="31"/>
      <c r="N418" s="31"/>
      <c r="O418" s="203"/>
      <c r="P418" s="203"/>
      <c r="Q418" s="31"/>
      <c r="R418" s="31"/>
      <c r="S418" s="202"/>
      <c r="T418" s="202"/>
      <c r="U418" s="31"/>
    </row>
    <row r="419" spans="1:21">
      <c r="A419" s="12"/>
      <c r="B419" s="204" t="s">
        <v>159</v>
      </c>
      <c r="C419" s="205" t="s">
        <v>638</v>
      </c>
      <c r="D419" s="205"/>
      <c r="E419" s="207" t="s">
        <v>260</v>
      </c>
      <c r="F419" s="25"/>
      <c r="G419" s="205" t="s">
        <v>245</v>
      </c>
      <c r="H419" s="205"/>
      <c r="I419" s="25"/>
      <c r="J419" s="25"/>
      <c r="K419" s="205" t="s">
        <v>245</v>
      </c>
      <c r="L419" s="205"/>
      <c r="M419" s="25"/>
      <c r="N419" s="25"/>
      <c r="O419" s="205" t="s">
        <v>245</v>
      </c>
      <c r="P419" s="205"/>
      <c r="Q419" s="25"/>
      <c r="R419" s="25"/>
      <c r="S419" s="205" t="s">
        <v>638</v>
      </c>
      <c r="T419" s="205"/>
      <c r="U419" s="207" t="s">
        <v>260</v>
      </c>
    </row>
    <row r="420" spans="1:21">
      <c r="A420" s="12"/>
      <c r="B420" s="204"/>
      <c r="C420" s="205"/>
      <c r="D420" s="205"/>
      <c r="E420" s="207"/>
      <c r="F420" s="25"/>
      <c r="G420" s="205"/>
      <c r="H420" s="205"/>
      <c r="I420" s="25"/>
      <c r="J420" s="25"/>
      <c r="K420" s="205"/>
      <c r="L420" s="205"/>
      <c r="M420" s="25"/>
      <c r="N420" s="25"/>
      <c r="O420" s="205"/>
      <c r="P420" s="205"/>
      <c r="Q420" s="25"/>
      <c r="R420" s="25"/>
      <c r="S420" s="205"/>
      <c r="T420" s="205"/>
      <c r="U420" s="207"/>
    </row>
    <row r="421" spans="1:21">
      <c r="A421" s="12"/>
      <c r="B421" s="200" t="s">
        <v>639</v>
      </c>
      <c r="C421" s="203" t="s">
        <v>640</v>
      </c>
      <c r="D421" s="203"/>
      <c r="E421" s="201" t="s">
        <v>260</v>
      </c>
      <c r="F421" s="31"/>
      <c r="G421" s="202">
        <v>3000</v>
      </c>
      <c r="H421" s="202"/>
      <c r="I421" s="31"/>
      <c r="J421" s="31"/>
      <c r="K421" s="202">
        <v>58460</v>
      </c>
      <c r="L421" s="202"/>
      <c r="M421" s="31"/>
      <c r="N421" s="31"/>
      <c r="O421" s="203" t="s">
        <v>641</v>
      </c>
      <c r="P421" s="203"/>
      <c r="Q421" s="201" t="s">
        <v>260</v>
      </c>
      <c r="R421" s="31"/>
      <c r="S421" s="203" t="s">
        <v>245</v>
      </c>
      <c r="T421" s="203"/>
      <c r="U421" s="31"/>
    </row>
    <row r="422" spans="1:21">
      <c r="A422" s="12"/>
      <c r="B422" s="200"/>
      <c r="C422" s="203"/>
      <c r="D422" s="203"/>
      <c r="E422" s="201"/>
      <c r="F422" s="31"/>
      <c r="G422" s="202"/>
      <c r="H422" s="202"/>
      <c r="I422" s="31"/>
      <c r="J422" s="31"/>
      <c r="K422" s="202"/>
      <c r="L422" s="202"/>
      <c r="M422" s="31"/>
      <c r="N422" s="31"/>
      <c r="O422" s="203"/>
      <c r="P422" s="203"/>
      <c r="Q422" s="201"/>
      <c r="R422" s="31"/>
      <c r="S422" s="203"/>
      <c r="T422" s="203"/>
      <c r="U422" s="31"/>
    </row>
    <row r="423" spans="1:21">
      <c r="A423" s="12"/>
      <c r="B423" s="204" t="s">
        <v>642</v>
      </c>
      <c r="C423" s="205" t="s">
        <v>245</v>
      </c>
      <c r="D423" s="205"/>
      <c r="E423" s="25"/>
      <c r="F423" s="25"/>
      <c r="G423" s="205" t="s">
        <v>245</v>
      </c>
      <c r="H423" s="205"/>
      <c r="I423" s="25"/>
      <c r="J423" s="25"/>
      <c r="K423" s="205" t="s">
        <v>643</v>
      </c>
      <c r="L423" s="205"/>
      <c r="M423" s="207" t="s">
        <v>260</v>
      </c>
      <c r="N423" s="25"/>
      <c r="O423" s="205" t="s">
        <v>245</v>
      </c>
      <c r="P423" s="205"/>
      <c r="Q423" s="25"/>
      <c r="R423" s="25"/>
      <c r="S423" s="205" t="s">
        <v>643</v>
      </c>
      <c r="T423" s="205"/>
      <c r="U423" s="207" t="s">
        <v>260</v>
      </c>
    </row>
    <row r="424" spans="1:21">
      <c r="A424" s="12"/>
      <c r="B424" s="204"/>
      <c r="C424" s="205"/>
      <c r="D424" s="205"/>
      <c r="E424" s="25"/>
      <c r="F424" s="25"/>
      <c r="G424" s="205"/>
      <c r="H424" s="205"/>
      <c r="I424" s="25"/>
      <c r="J424" s="25"/>
      <c r="K424" s="205"/>
      <c r="L424" s="205"/>
      <c r="M424" s="207"/>
      <c r="N424" s="25"/>
      <c r="O424" s="205"/>
      <c r="P424" s="205"/>
      <c r="Q424" s="25"/>
      <c r="R424" s="25"/>
      <c r="S424" s="205"/>
      <c r="T424" s="205"/>
      <c r="U424" s="207"/>
    </row>
    <row r="425" spans="1:21">
      <c r="A425" s="12"/>
      <c r="B425" s="200" t="s">
        <v>644</v>
      </c>
      <c r="C425" s="203" t="s">
        <v>245</v>
      </c>
      <c r="D425" s="203"/>
      <c r="E425" s="31"/>
      <c r="F425" s="31"/>
      <c r="G425" s="203" t="s">
        <v>245</v>
      </c>
      <c r="H425" s="203"/>
      <c r="I425" s="31"/>
      <c r="J425" s="31"/>
      <c r="K425" s="203" t="s">
        <v>645</v>
      </c>
      <c r="L425" s="203"/>
      <c r="M425" s="201" t="s">
        <v>260</v>
      </c>
      <c r="N425" s="31"/>
      <c r="O425" s="203" t="s">
        <v>245</v>
      </c>
      <c r="P425" s="203"/>
      <c r="Q425" s="31"/>
      <c r="R425" s="31"/>
      <c r="S425" s="203" t="s">
        <v>645</v>
      </c>
      <c r="T425" s="203"/>
      <c r="U425" s="201" t="s">
        <v>260</v>
      </c>
    </row>
    <row r="426" spans="1:21">
      <c r="A426" s="12"/>
      <c r="B426" s="200"/>
      <c r="C426" s="203"/>
      <c r="D426" s="203"/>
      <c r="E426" s="31"/>
      <c r="F426" s="31"/>
      <c r="G426" s="203"/>
      <c r="H426" s="203"/>
      <c r="I426" s="31"/>
      <c r="J426" s="31"/>
      <c r="K426" s="203"/>
      <c r="L426" s="203"/>
      <c r="M426" s="201"/>
      <c r="N426" s="31"/>
      <c r="O426" s="203"/>
      <c r="P426" s="203"/>
      <c r="Q426" s="31"/>
      <c r="R426" s="31"/>
      <c r="S426" s="203"/>
      <c r="T426" s="203"/>
      <c r="U426" s="201"/>
    </row>
    <row r="427" spans="1:21">
      <c r="A427" s="12"/>
      <c r="B427" s="204" t="s">
        <v>646</v>
      </c>
      <c r="C427" s="205" t="s">
        <v>647</v>
      </c>
      <c r="D427" s="205"/>
      <c r="E427" s="207" t="s">
        <v>260</v>
      </c>
      <c r="F427" s="25"/>
      <c r="G427" s="205" t="s">
        <v>245</v>
      </c>
      <c r="H427" s="205"/>
      <c r="I427" s="25"/>
      <c r="J427" s="25"/>
      <c r="K427" s="205" t="s">
        <v>245</v>
      </c>
      <c r="L427" s="205"/>
      <c r="M427" s="25"/>
      <c r="N427" s="25"/>
      <c r="O427" s="205" t="s">
        <v>245</v>
      </c>
      <c r="P427" s="205"/>
      <c r="Q427" s="25"/>
      <c r="R427" s="25"/>
      <c r="S427" s="205" t="s">
        <v>647</v>
      </c>
      <c r="T427" s="205"/>
      <c r="U427" s="207" t="s">
        <v>260</v>
      </c>
    </row>
    <row r="428" spans="1:21">
      <c r="A428" s="12"/>
      <c r="B428" s="204"/>
      <c r="C428" s="205"/>
      <c r="D428" s="205"/>
      <c r="E428" s="207"/>
      <c r="F428" s="25"/>
      <c r="G428" s="205"/>
      <c r="H428" s="205"/>
      <c r="I428" s="25"/>
      <c r="J428" s="25"/>
      <c r="K428" s="205"/>
      <c r="L428" s="205"/>
      <c r="M428" s="25"/>
      <c r="N428" s="25"/>
      <c r="O428" s="205"/>
      <c r="P428" s="205"/>
      <c r="Q428" s="25"/>
      <c r="R428" s="25"/>
      <c r="S428" s="205"/>
      <c r="T428" s="205"/>
      <c r="U428" s="207"/>
    </row>
    <row r="429" spans="1:21">
      <c r="A429" s="12"/>
      <c r="B429" s="200" t="s">
        <v>73</v>
      </c>
      <c r="C429" s="203" t="s">
        <v>450</v>
      </c>
      <c r="D429" s="203"/>
      <c r="E429" s="201" t="s">
        <v>260</v>
      </c>
      <c r="F429" s="31"/>
      <c r="G429" s="203" t="s">
        <v>245</v>
      </c>
      <c r="H429" s="203"/>
      <c r="I429" s="31"/>
      <c r="J429" s="31"/>
      <c r="K429" s="203" t="s">
        <v>245</v>
      </c>
      <c r="L429" s="203"/>
      <c r="M429" s="31"/>
      <c r="N429" s="31"/>
      <c r="O429" s="203" t="s">
        <v>245</v>
      </c>
      <c r="P429" s="203"/>
      <c r="Q429" s="31"/>
      <c r="R429" s="31"/>
      <c r="S429" s="203" t="s">
        <v>450</v>
      </c>
      <c r="T429" s="203"/>
      <c r="U429" s="201" t="s">
        <v>260</v>
      </c>
    </row>
    <row r="430" spans="1:21">
      <c r="A430" s="12"/>
      <c r="B430" s="200"/>
      <c r="C430" s="203"/>
      <c r="D430" s="203"/>
      <c r="E430" s="201"/>
      <c r="F430" s="31"/>
      <c r="G430" s="203"/>
      <c r="H430" s="203"/>
      <c r="I430" s="31"/>
      <c r="J430" s="31"/>
      <c r="K430" s="203"/>
      <c r="L430" s="203"/>
      <c r="M430" s="31"/>
      <c r="N430" s="31"/>
      <c r="O430" s="203"/>
      <c r="P430" s="203"/>
      <c r="Q430" s="31"/>
      <c r="R430" s="31"/>
      <c r="S430" s="203"/>
      <c r="T430" s="203"/>
      <c r="U430" s="201"/>
    </row>
    <row r="431" spans="1:21">
      <c r="A431" s="12"/>
      <c r="B431" s="204" t="s">
        <v>648</v>
      </c>
      <c r="C431" s="205" t="s">
        <v>245</v>
      </c>
      <c r="D431" s="205"/>
      <c r="E431" s="25"/>
      <c r="F431" s="25"/>
      <c r="G431" s="205" t="s">
        <v>245</v>
      </c>
      <c r="H431" s="205"/>
      <c r="I431" s="25"/>
      <c r="J431" s="25"/>
      <c r="K431" s="205">
        <v>340</v>
      </c>
      <c r="L431" s="205"/>
      <c r="M431" s="25"/>
      <c r="N431" s="25"/>
      <c r="O431" s="205" t="s">
        <v>245</v>
      </c>
      <c r="P431" s="205"/>
      <c r="Q431" s="25"/>
      <c r="R431" s="25"/>
      <c r="S431" s="205">
        <v>340</v>
      </c>
      <c r="T431" s="205"/>
      <c r="U431" s="25"/>
    </row>
    <row r="432" spans="1:21">
      <c r="A432" s="12"/>
      <c r="B432" s="204"/>
      <c r="C432" s="205"/>
      <c r="D432" s="205"/>
      <c r="E432" s="25"/>
      <c r="F432" s="25"/>
      <c r="G432" s="205"/>
      <c r="H432" s="205"/>
      <c r="I432" s="25"/>
      <c r="J432" s="25"/>
      <c r="K432" s="205"/>
      <c r="L432" s="205"/>
      <c r="M432" s="25"/>
      <c r="N432" s="25"/>
      <c r="O432" s="205"/>
      <c r="P432" s="205"/>
      <c r="Q432" s="25"/>
      <c r="R432" s="25"/>
      <c r="S432" s="205"/>
      <c r="T432" s="205"/>
      <c r="U432" s="25"/>
    </row>
    <row r="433" spans="1:21">
      <c r="A433" s="12"/>
      <c r="B433" s="200" t="s">
        <v>124</v>
      </c>
      <c r="C433" s="203" t="s">
        <v>245</v>
      </c>
      <c r="D433" s="203"/>
      <c r="E433" s="31"/>
      <c r="F433" s="31"/>
      <c r="G433" s="203" t="s">
        <v>245</v>
      </c>
      <c r="H433" s="203"/>
      <c r="I433" s="31"/>
      <c r="J433" s="31"/>
      <c r="K433" s="203" t="s">
        <v>649</v>
      </c>
      <c r="L433" s="203"/>
      <c r="M433" s="201" t="s">
        <v>260</v>
      </c>
      <c r="N433" s="31"/>
      <c r="O433" s="203" t="s">
        <v>245</v>
      </c>
      <c r="P433" s="203"/>
      <c r="Q433" s="31"/>
      <c r="R433" s="31"/>
      <c r="S433" s="203" t="s">
        <v>649</v>
      </c>
      <c r="T433" s="203"/>
      <c r="U433" s="201" t="s">
        <v>260</v>
      </c>
    </row>
    <row r="434" spans="1:21" ht="15.75" thickBot="1">
      <c r="A434" s="12"/>
      <c r="B434" s="200"/>
      <c r="C434" s="217"/>
      <c r="D434" s="217"/>
      <c r="E434" s="58"/>
      <c r="F434" s="31"/>
      <c r="G434" s="217"/>
      <c r="H434" s="217"/>
      <c r="I434" s="58"/>
      <c r="J434" s="31"/>
      <c r="K434" s="217"/>
      <c r="L434" s="217"/>
      <c r="M434" s="218"/>
      <c r="N434" s="31"/>
      <c r="O434" s="217"/>
      <c r="P434" s="217"/>
      <c r="Q434" s="58"/>
      <c r="R434" s="31"/>
      <c r="S434" s="217"/>
      <c r="T434" s="217"/>
      <c r="U434" s="218"/>
    </row>
    <row r="435" spans="1:21">
      <c r="A435" s="12"/>
      <c r="B435" s="204" t="s">
        <v>650</v>
      </c>
      <c r="C435" s="219">
        <v>43420</v>
      </c>
      <c r="D435" s="219"/>
      <c r="E435" s="28"/>
      <c r="F435" s="25"/>
      <c r="G435" s="219">
        <v>3000</v>
      </c>
      <c r="H435" s="219"/>
      <c r="I435" s="28"/>
      <c r="J435" s="25"/>
      <c r="K435" s="219">
        <v>68673</v>
      </c>
      <c r="L435" s="219"/>
      <c r="M435" s="28"/>
      <c r="N435" s="25"/>
      <c r="O435" s="221" t="s">
        <v>641</v>
      </c>
      <c r="P435" s="221"/>
      <c r="Q435" s="223" t="s">
        <v>260</v>
      </c>
      <c r="R435" s="25"/>
      <c r="S435" s="219">
        <v>67671</v>
      </c>
      <c r="T435" s="219"/>
      <c r="U435" s="28"/>
    </row>
    <row r="436" spans="1:21">
      <c r="A436" s="12"/>
      <c r="B436" s="204"/>
      <c r="C436" s="220"/>
      <c r="D436" s="220"/>
      <c r="E436" s="29"/>
      <c r="F436" s="25"/>
      <c r="G436" s="220"/>
      <c r="H436" s="220"/>
      <c r="I436" s="29"/>
      <c r="J436" s="25"/>
      <c r="K436" s="220"/>
      <c r="L436" s="220"/>
      <c r="M436" s="29"/>
      <c r="N436" s="25"/>
      <c r="O436" s="222"/>
      <c r="P436" s="222"/>
      <c r="Q436" s="224"/>
      <c r="R436" s="25"/>
      <c r="S436" s="220"/>
      <c r="T436" s="220"/>
      <c r="U436" s="29"/>
    </row>
    <row r="437" spans="1:21">
      <c r="A437" s="12"/>
      <c r="B437" s="14"/>
      <c r="C437" s="31"/>
      <c r="D437" s="31"/>
      <c r="E437" s="31"/>
      <c r="F437" s="14"/>
      <c r="G437" s="31"/>
      <c r="H437" s="31"/>
      <c r="I437" s="31"/>
      <c r="J437" s="14"/>
      <c r="K437" s="31"/>
      <c r="L437" s="31"/>
      <c r="M437" s="31"/>
      <c r="N437" s="14"/>
      <c r="O437" s="31"/>
      <c r="P437" s="31"/>
      <c r="Q437" s="31"/>
      <c r="R437" s="14"/>
      <c r="S437" s="31"/>
      <c r="T437" s="31"/>
      <c r="U437" s="31"/>
    </row>
    <row r="438" spans="1:21">
      <c r="A438" s="12"/>
      <c r="B438" s="204" t="s">
        <v>166</v>
      </c>
      <c r="C438" s="205" t="s">
        <v>245</v>
      </c>
      <c r="D438" s="205"/>
      <c r="E438" s="25"/>
      <c r="F438" s="25"/>
      <c r="G438" s="205" t="s">
        <v>245</v>
      </c>
      <c r="H438" s="205"/>
      <c r="I438" s="25"/>
      <c r="J438" s="25"/>
      <c r="K438" s="205">
        <v>170</v>
      </c>
      <c r="L438" s="205"/>
      <c r="M438" s="25"/>
      <c r="N438" s="25"/>
      <c r="O438" s="205" t="s">
        <v>245</v>
      </c>
      <c r="P438" s="205"/>
      <c r="Q438" s="25"/>
      <c r="R438" s="25"/>
      <c r="S438" s="205">
        <v>170</v>
      </c>
      <c r="T438" s="205"/>
      <c r="U438" s="25"/>
    </row>
    <row r="439" spans="1:21">
      <c r="A439" s="12"/>
      <c r="B439" s="204"/>
      <c r="C439" s="205"/>
      <c r="D439" s="205"/>
      <c r="E439" s="25"/>
      <c r="F439" s="25"/>
      <c r="G439" s="205"/>
      <c r="H439" s="205"/>
      <c r="I439" s="25"/>
      <c r="J439" s="25"/>
      <c r="K439" s="205"/>
      <c r="L439" s="205"/>
      <c r="M439" s="25"/>
      <c r="N439" s="25"/>
      <c r="O439" s="205"/>
      <c r="P439" s="205"/>
      <c r="Q439" s="25"/>
      <c r="R439" s="25"/>
      <c r="S439" s="205"/>
      <c r="T439" s="205"/>
      <c r="U439" s="25"/>
    </row>
    <row r="440" spans="1:21" ht="15.75" thickBot="1">
      <c r="A440" s="12"/>
      <c r="B440" s="14"/>
      <c r="C440" s="58"/>
      <c r="D440" s="58"/>
      <c r="E440" s="58"/>
      <c r="F440" s="14"/>
      <c r="G440" s="58"/>
      <c r="H440" s="58"/>
      <c r="I440" s="58"/>
      <c r="J440" s="14"/>
      <c r="K440" s="58"/>
      <c r="L440" s="58"/>
      <c r="M440" s="58"/>
      <c r="N440" s="14"/>
      <c r="O440" s="58"/>
      <c r="P440" s="58"/>
      <c r="Q440" s="58"/>
      <c r="R440" s="14"/>
      <c r="S440" s="58"/>
      <c r="T440" s="58"/>
      <c r="U440" s="58"/>
    </row>
    <row r="441" spans="1:21">
      <c r="A441" s="12"/>
      <c r="B441" s="204" t="s">
        <v>167</v>
      </c>
      <c r="C441" s="219">
        <v>7745</v>
      </c>
      <c r="D441" s="219"/>
      <c r="E441" s="28"/>
      <c r="F441" s="25"/>
      <c r="G441" s="221" t="s">
        <v>245</v>
      </c>
      <c r="H441" s="221"/>
      <c r="I441" s="28"/>
      <c r="J441" s="25"/>
      <c r="K441" s="221" t="s">
        <v>651</v>
      </c>
      <c r="L441" s="221"/>
      <c r="M441" s="223" t="s">
        <v>260</v>
      </c>
      <c r="N441" s="25"/>
      <c r="O441" s="221" t="s">
        <v>245</v>
      </c>
      <c r="P441" s="221"/>
      <c r="Q441" s="28"/>
      <c r="R441" s="25"/>
      <c r="S441" s="219">
        <v>4630</v>
      </c>
      <c r="T441" s="219"/>
      <c r="U441" s="28"/>
    </row>
    <row r="442" spans="1:21">
      <c r="A442" s="12"/>
      <c r="B442" s="204"/>
      <c r="C442" s="220"/>
      <c r="D442" s="220"/>
      <c r="E442" s="29"/>
      <c r="F442" s="25"/>
      <c r="G442" s="222"/>
      <c r="H442" s="222"/>
      <c r="I442" s="29"/>
      <c r="J442" s="25"/>
      <c r="K442" s="222"/>
      <c r="L442" s="222"/>
      <c r="M442" s="224"/>
      <c r="N442" s="25"/>
      <c r="O442" s="222"/>
      <c r="P442" s="222"/>
      <c r="Q442" s="29"/>
      <c r="R442" s="25"/>
      <c r="S442" s="220"/>
      <c r="T442" s="220"/>
      <c r="U442" s="29"/>
    </row>
    <row r="443" spans="1:21">
      <c r="A443" s="12"/>
      <c r="B443" s="200" t="s">
        <v>652</v>
      </c>
      <c r="C443" s="202">
        <v>52491</v>
      </c>
      <c r="D443" s="202"/>
      <c r="E443" s="31"/>
      <c r="F443" s="31"/>
      <c r="G443" s="203">
        <v>63</v>
      </c>
      <c r="H443" s="203"/>
      <c r="I443" s="31"/>
      <c r="J443" s="31"/>
      <c r="K443" s="202">
        <v>33457</v>
      </c>
      <c r="L443" s="202"/>
      <c r="M443" s="31"/>
      <c r="N443" s="31"/>
      <c r="O443" s="203" t="s">
        <v>245</v>
      </c>
      <c r="P443" s="203"/>
      <c r="Q443" s="31"/>
      <c r="R443" s="31"/>
      <c r="S443" s="202">
        <v>86011</v>
      </c>
      <c r="T443" s="202"/>
      <c r="U443" s="31"/>
    </row>
    <row r="444" spans="1:21" ht="15.75" thickBot="1">
      <c r="A444" s="12"/>
      <c r="B444" s="200"/>
      <c r="C444" s="225"/>
      <c r="D444" s="225"/>
      <c r="E444" s="58"/>
      <c r="F444" s="31"/>
      <c r="G444" s="217"/>
      <c r="H444" s="217"/>
      <c r="I444" s="58"/>
      <c r="J444" s="31"/>
      <c r="K444" s="225"/>
      <c r="L444" s="225"/>
      <c r="M444" s="58"/>
      <c r="N444" s="31"/>
      <c r="O444" s="217"/>
      <c r="P444" s="217"/>
      <c r="Q444" s="58"/>
      <c r="R444" s="31"/>
      <c r="S444" s="225"/>
      <c r="T444" s="225"/>
      <c r="U444" s="58"/>
    </row>
    <row r="445" spans="1:21">
      <c r="A445" s="12"/>
      <c r="B445" s="204" t="s">
        <v>653</v>
      </c>
      <c r="C445" s="223" t="s">
        <v>237</v>
      </c>
      <c r="D445" s="219">
        <v>60236</v>
      </c>
      <c r="E445" s="28"/>
      <c r="F445" s="25"/>
      <c r="G445" s="223" t="s">
        <v>237</v>
      </c>
      <c r="H445" s="221">
        <v>63</v>
      </c>
      <c r="I445" s="28"/>
      <c r="J445" s="25"/>
      <c r="K445" s="223" t="s">
        <v>237</v>
      </c>
      <c r="L445" s="219">
        <v>30342</v>
      </c>
      <c r="M445" s="28"/>
      <c r="N445" s="25"/>
      <c r="O445" s="223" t="s">
        <v>237</v>
      </c>
      <c r="P445" s="221" t="s">
        <v>245</v>
      </c>
      <c r="Q445" s="28"/>
      <c r="R445" s="25"/>
      <c r="S445" s="223" t="s">
        <v>237</v>
      </c>
      <c r="T445" s="219">
        <v>90641</v>
      </c>
      <c r="U445" s="28"/>
    </row>
    <row r="446" spans="1:21" ht="15.75" thickBot="1">
      <c r="A446" s="12"/>
      <c r="B446" s="204"/>
      <c r="C446" s="226"/>
      <c r="D446" s="227"/>
      <c r="E446" s="74"/>
      <c r="F446" s="25"/>
      <c r="G446" s="226"/>
      <c r="H446" s="228"/>
      <c r="I446" s="74"/>
      <c r="J446" s="25"/>
      <c r="K446" s="226"/>
      <c r="L446" s="227"/>
      <c r="M446" s="74"/>
      <c r="N446" s="25"/>
      <c r="O446" s="226"/>
      <c r="P446" s="228"/>
      <c r="Q446" s="74"/>
      <c r="R446" s="25"/>
      <c r="S446" s="226"/>
      <c r="T446" s="227"/>
      <c r="U446" s="74"/>
    </row>
    <row r="447" spans="1:21" ht="15.75" thickTop="1">
      <c r="A447" s="12"/>
      <c r="B447" s="14"/>
      <c r="C447" s="180"/>
      <c r="D447" s="180"/>
      <c r="E447" s="180"/>
      <c r="F447" s="14"/>
      <c r="G447" s="180"/>
      <c r="H447" s="180"/>
      <c r="I447" s="180"/>
      <c r="J447" s="14"/>
      <c r="K447" s="180"/>
      <c r="L447" s="180"/>
      <c r="M447" s="180"/>
      <c r="N447" s="14"/>
      <c r="O447" s="180"/>
      <c r="P447" s="180"/>
      <c r="Q447" s="180"/>
      <c r="R447" s="14"/>
      <c r="S447" s="180"/>
      <c r="T447" s="180"/>
      <c r="U447" s="180"/>
    </row>
    <row r="448" spans="1:21" ht="23.25">
      <c r="A448" s="12"/>
      <c r="B448" s="194" t="s">
        <v>170</v>
      </c>
      <c r="C448" s="25"/>
      <c r="D448" s="25"/>
      <c r="E448" s="25"/>
      <c r="F448" s="20"/>
      <c r="G448" s="25"/>
      <c r="H448" s="25"/>
      <c r="I448" s="25"/>
      <c r="J448" s="20"/>
      <c r="K448" s="25"/>
      <c r="L448" s="25"/>
      <c r="M448" s="25"/>
      <c r="N448" s="20"/>
      <c r="O448" s="25"/>
      <c r="P448" s="25"/>
      <c r="Q448" s="25"/>
      <c r="R448" s="20"/>
      <c r="S448" s="25"/>
      <c r="T448" s="25"/>
      <c r="U448" s="25"/>
    </row>
    <row r="449" spans="1:21">
      <c r="A449" s="12"/>
      <c r="B449" s="200" t="s">
        <v>171</v>
      </c>
      <c r="C449" s="201" t="s">
        <v>237</v>
      </c>
      <c r="D449" s="202">
        <v>10412</v>
      </c>
      <c r="E449" s="31"/>
      <c r="F449" s="31"/>
      <c r="G449" s="201" t="s">
        <v>237</v>
      </c>
      <c r="H449" s="203" t="s">
        <v>245</v>
      </c>
      <c r="I449" s="31"/>
      <c r="J449" s="31"/>
      <c r="K449" s="201" t="s">
        <v>237</v>
      </c>
      <c r="L449" s="202">
        <v>5102</v>
      </c>
      <c r="M449" s="31"/>
      <c r="N449" s="31"/>
      <c r="O449" s="201" t="s">
        <v>237</v>
      </c>
      <c r="P449" s="203" t="s">
        <v>245</v>
      </c>
      <c r="Q449" s="31"/>
      <c r="R449" s="31"/>
      <c r="S449" s="201" t="s">
        <v>237</v>
      </c>
      <c r="T449" s="202">
        <v>15514</v>
      </c>
      <c r="U449" s="31"/>
    </row>
    <row r="450" spans="1:21">
      <c r="A450" s="12"/>
      <c r="B450" s="200"/>
      <c r="C450" s="201"/>
      <c r="D450" s="202"/>
      <c r="E450" s="31"/>
      <c r="F450" s="31"/>
      <c r="G450" s="201"/>
      <c r="H450" s="203"/>
      <c r="I450" s="31"/>
      <c r="J450" s="31"/>
      <c r="K450" s="201"/>
      <c r="L450" s="202"/>
      <c r="M450" s="31"/>
      <c r="N450" s="31"/>
      <c r="O450" s="201"/>
      <c r="P450" s="203"/>
      <c r="Q450" s="31"/>
      <c r="R450" s="31"/>
      <c r="S450" s="201"/>
      <c r="T450" s="202"/>
      <c r="U450" s="31"/>
    </row>
    <row r="451" spans="1:21">
      <c r="A451" s="12"/>
      <c r="B451" s="20"/>
      <c r="C451" s="25"/>
      <c r="D451" s="25"/>
      <c r="E451" s="25"/>
      <c r="F451" s="20"/>
      <c r="G451" s="25"/>
      <c r="H451" s="25"/>
      <c r="I451" s="25"/>
      <c r="J451" s="20"/>
      <c r="K451" s="25"/>
      <c r="L451" s="25"/>
      <c r="M451" s="25"/>
      <c r="N451" s="20"/>
      <c r="O451" s="25"/>
      <c r="P451" s="25"/>
      <c r="Q451" s="25"/>
      <c r="R451" s="20"/>
      <c r="S451" s="25"/>
      <c r="T451" s="25"/>
      <c r="U451" s="25"/>
    </row>
    <row r="452" spans="1:21">
      <c r="A452" s="12"/>
      <c r="B452" s="195" t="s">
        <v>172</v>
      </c>
      <c r="C452" s="31"/>
      <c r="D452" s="31"/>
      <c r="E452" s="31"/>
      <c r="F452" s="14"/>
      <c r="G452" s="31"/>
      <c r="H452" s="31"/>
      <c r="I452" s="31"/>
      <c r="J452" s="14"/>
      <c r="K452" s="31"/>
      <c r="L452" s="31"/>
      <c r="M452" s="31"/>
      <c r="N452" s="14"/>
      <c r="O452" s="31"/>
      <c r="P452" s="31"/>
      <c r="Q452" s="31"/>
      <c r="R452" s="14"/>
      <c r="S452" s="31"/>
      <c r="T452" s="31"/>
      <c r="U452" s="31"/>
    </row>
    <row r="453" spans="1:21">
      <c r="A453" s="12"/>
      <c r="B453" s="204" t="s">
        <v>173</v>
      </c>
      <c r="C453" s="207" t="s">
        <v>237</v>
      </c>
      <c r="D453" s="205" t="s">
        <v>245</v>
      </c>
      <c r="E453" s="25"/>
      <c r="F453" s="25"/>
      <c r="G453" s="207" t="s">
        <v>237</v>
      </c>
      <c r="H453" s="205" t="s">
        <v>245</v>
      </c>
      <c r="I453" s="25"/>
      <c r="J453" s="25"/>
      <c r="K453" s="207" t="s">
        <v>237</v>
      </c>
      <c r="L453" s="206">
        <v>7249</v>
      </c>
      <c r="M453" s="25"/>
      <c r="N453" s="25"/>
      <c r="O453" s="207" t="s">
        <v>237</v>
      </c>
      <c r="P453" s="205" t="s">
        <v>245</v>
      </c>
      <c r="Q453" s="25"/>
      <c r="R453" s="25"/>
      <c r="S453" s="207" t="s">
        <v>237</v>
      </c>
      <c r="T453" s="206">
        <v>7249</v>
      </c>
      <c r="U453" s="25"/>
    </row>
    <row r="454" spans="1:21">
      <c r="A454" s="12"/>
      <c r="B454" s="204"/>
      <c r="C454" s="207"/>
      <c r="D454" s="205"/>
      <c r="E454" s="25"/>
      <c r="F454" s="25"/>
      <c r="G454" s="207"/>
      <c r="H454" s="205"/>
      <c r="I454" s="25"/>
      <c r="J454" s="25"/>
      <c r="K454" s="207"/>
      <c r="L454" s="206"/>
      <c r="M454" s="25"/>
      <c r="N454" s="25"/>
      <c r="O454" s="207"/>
      <c r="P454" s="205"/>
      <c r="Q454" s="25"/>
      <c r="R454" s="25"/>
      <c r="S454" s="207"/>
      <c r="T454" s="206"/>
      <c r="U454" s="25"/>
    </row>
    <row r="455" spans="1:21">
      <c r="A455" s="12"/>
      <c r="B455" s="200" t="s">
        <v>174</v>
      </c>
      <c r="C455" s="201" t="s">
        <v>237</v>
      </c>
      <c r="D455" s="203" t="s">
        <v>245</v>
      </c>
      <c r="E455" s="31"/>
      <c r="F455" s="31"/>
      <c r="G455" s="201" t="s">
        <v>237</v>
      </c>
      <c r="H455" s="203" t="s">
        <v>245</v>
      </c>
      <c r="I455" s="31"/>
      <c r="J455" s="31"/>
      <c r="K455" s="201" t="s">
        <v>237</v>
      </c>
      <c r="L455" s="203" t="s">
        <v>654</v>
      </c>
      <c r="M455" s="201" t="s">
        <v>260</v>
      </c>
      <c r="N455" s="31"/>
      <c r="O455" s="201" t="s">
        <v>237</v>
      </c>
      <c r="P455" s="203" t="s">
        <v>245</v>
      </c>
      <c r="Q455" s="31"/>
      <c r="R455" s="31"/>
      <c r="S455" s="201" t="s">
        <v>237</v>
      </c>
      <c r="T455" s="203" t="s">
        <v>654</v>
      </c>
      <c r="U455" s="201" t="s">
        <v>260</v>
      </c>
    </row>
    <row r="456" spans="1:21">
      <c r="A456" s="12"/>
      <c r="B456" s="200"/>
      <c r="C456" s="201"/>
      <c r="D456" s="203"/>
      <c r="E456" s="31"/>
      <c r="F456" s="31"/>
      <c r="G456" s="201"/>
      <c r="H456" s="203"/>
      <c r="I456" s="31"/>
      <c r="J456" s="31"/>
      <c r="K456" s="201"/>
      <c r="L456" s="203"/>
      <c r="M456" s="201"/>
      <c r="N456" s="31"/>
      <c r="O456" s="201"/>
      <c r="P456" s="203"/>
      <c r="Q456" s="31"/>
      <c r="R456" s="31"/>
      <c r="S456" s="201"/>
      <c r="T456" s="203"/>
      <c r="U456" s="201"/>
    </row>
    <row r="457" spans="1:21">
      <c r="A457" s="12"/>
      <c r="B457" s="20"/>
      <c r="C457" s="25"/>
      <c r="D457" s="25"/>
      <c r="E457" s="25"/>
      <c r="F457" s="20"/>
      <c r="G457" s="25"/>
      <c r="H457" s="25"/>
      <c r="I457" s="25"/>
      <c r="J457" s="20"/>
      <c r="K457" s="25"/>
      <c r="L457" s="25"/>
      <c r="M457" s="25"/>
      <c r="N457" s="20"/>
      <c r="O457" s="25"/>
      <c r="P457" s="25"/>
      <c r="Q457" s="25"/>
      <c r="R457" s="20"/>
      <c r="S457" s="25"/>
      <c r="T457" s="25"/>
      <c r="U457" s="25"/>
    </row>
    <row r="458" spans="1:21">
      <c r="A458" s="12"/>
      <c r="B458" s="195" t="s">
        <v>655</v>
      </c>
      <c r="C458" s="31"/>
      <c r="D458" s="31"/>
      <c r="E458" s="31"/>
      <c r="F458" s="14"/>
      <c r="G458" s="31"/>
      <c r="H458" s="31"/>
      <c r="I458" s="31"/>
      <c r="J458" s="14"/>
      <c r="K458" s="31"/>
      <c r="L458" s="31"/>
      <c r="M458" s="31"/>
      <c r="N458" s="14"/>
      <c r="O458" s="31"/>
      <c r="P458" s="31"/>
      <c r="Q458" s="31"/>
      <c r="R458" s="14"/>
      <c r="S458" s="31"/>
      <c r="T458" s="31"/>
      <c r="U458" s="31"/>
    </row>
    <row r="459" spans="1:21">
      <c r="A459" s="12"/>
      <c r="B459" s="204" t="s">
        <v>175</v>
      </c>
      <c r="C459" s="207" t="s">
        <v>237</v>
      </c>
      <c r="D459" s="205" t="s">
        <v>245</v>
      </c>
      <c r="E459" s="25"/>
      <c r="F459" s="25"/>
      <c r="G459" s="207" t="s">
        <v>237</v>
      </c>
      <c r="H459" s="205" t="s">
        <v>245</v>
      </c>
      <c r="I459" s="25"/>
      <c r="J459" s="25"/>
      <c r="K459" s="207" t="s">
        <v>237</v>
      </c>
      <c r="L459" s="205" t="s">
        <v>656</v>
      </c>
      <c r="M459" s="207" t="s">
        <v>260</v>
      </c>
      <c r="N459" s="25"/>
      <c r="O459" s="207" t="s">
        <v>237</v>
      </c>
      <c r="P459" s="205" t="s">
        <v>245</v>
      </c>
      <c r="Q459" s="25"/>
      <c r="R459" s="25"/>
      <c r="S459" s="207" t="s">
        <v>237</v>
      </c>
      <c r="T459" s="205" t="s">
        <v>656</v>
      </c>
      <c r="U459" s="207" t="s">
        <v>260</v>
      </c>
    </row>
    <row r="460" spans="1:21">
      <c r="A460" s="12"/>
      <c r="B460" s="204"/>
      <c r="C460" s="207"/>
      <c r="D460" s="205"/>
      <c r="E460" s="25"/>
      <c r="F460" s="25"/>
      <c r="G460" s="207"/>
      <c r="H460" s="205"/>
      <c r="I460" s="25"/>
      <c r="J460" s="25"/>
      <c r="K460" s="207"/>
      <c r="L460" s="205"/>
      <c r="M460" s="207"/>
      <c r="N460" s="25"/>
      <c r="O460" s="207"/>
      <c r="P460" s="205"/>
      <c r="Q460" s="25"/>
      <c r="R460" s="25"/>
      <c r="S460" s="207"/>
      <c r="T460" s="205"/>
      <c r="U460" s="207"/>
    </row>
    <row r="461" spans="1:21">
      <c r="A461" s="12"/>
      <c r="B461" s="11"/>
      <c r="C461" s="11"/>
      <c r="D461" s="11"/>
      <c r="E461" s="11"/>
      <c r="F461" s="11"/>
      <c r="G461" s="11"/>
      <c r="H461" s="11"/>
      <c r="I461" s="11"/>
      <c r="J461" s="11"/>
      <c r="K461" s="11"/>
      <c r="L461" s="11"/>
      <c r="M461" s="11"/>
      <c r="N461" s="11"/>
      <c r="O461" s="11"/>
      <c r="P461" s="11"/>
      <c r="Q461" s="11"/>
      <c r="R461" s="11"/>
      <c r="S461" s="11"/>
      <c r="T461" s="11"/>
      <c r="U461" s="11"/>
    </row>
    <row r="462" spans="1:21">
      <c r="A462" s="12"/>
      <c r="B462" s="11"/>
      <c r="C462" s="11"/>
      <c r="D462" s="11"/>
      <c r="E462" s="11"/>
      <c r="F462" s="11"/>
      <c r="G462" s="11"/>
      <c r="H462" s="11"/>
      <c r="I462" s="11"/>
      <c r="J462" s="11"/>
      <c r="K462" s="11"/>
      <c r="L462" s="11"/>
      <c r="M462" s="11"/>
      <c r="N462" s="11"/>
      <c r="O462" s="11"/>
      <c r="P462" s="11"/>
      <c r="Q462" s="11"/>
      <c r="R462" s="11"/>
      <c r="S462" s="11"/>
      <c r="T462" s="11"/>
      <c r="U462" s="11"/>
    </row>
    <row r="463" spans="1:21">
      <c r="A463" s="12"/>
      <c r="B463" s="11"/>
      <c r="C463" s="11"/>
      <c r="D463" s="11"/>
      <c r="E463" s="11"/>
      <c r="F463" s="11"/>
      <c r="G463" s="11"/>
      <c r="H463" s="11"/>
      <c r="I463" s="11"/>
      <c r="J463" s="11"/>
      <c r="K463" s="11"/>
      <c r="L463" s="11"/>
      <c r="M463" s="11"/>
      <c r="N463" s="11"/>
      <c r="O463" s="11"/>
      <c r="P463" s="11"/>
      <c r="Q463" s="11"/>
      <c r="R463" s="11"/>
      <c r="S463" s="11"/>
      <c r="T463" s="11"/>
      <c r="U463" s="11"/>
    </row>
    <row r="464" spans="1:21">
      <c r="A464" s="12"/>
      <c r="B464" s="229" t="s">
        <v>593</v>
      </c>
      <c r="C464" s="229"/>
      <c r="D464" s="229"/>
      <c r="E464" s="229"/>
      <c r="F464" s="229"/>
      <c r="G464" s="229"/>
      <c r="H464" s="229"/>
      <c r="I464" s="229"/>
      <c r="J464" s="229"/>
      <c r="K464" s="229"/>
      <c r="L464" s="229"/>
      <c r="M464" s="229"/>
      <c r="N464" s="229"/>
      <c r="O464" s="229"/>
      <c r="P464" s="229"/>
      <c r="Q464" s="229"/>
      <c r="R464" s="229"/>
      <c r="S464" s="229"/>
      <c r="T464" s="229"/>
      <c r="U464" s="229"/>
    </row>
    <row r="465" spans="1:21">
      <c r="A465" s="12"/>
      <c r="B465" s="229" t="s">
        <v>564</v>
      </c>
      <c r="C465" s="229"/>
      <c r="D465" s="229"/>
      <c r="E465" s="229"/>
      <c r="F465" s="229"/>
      <c r="G465" s="229"/>
      <c r="H465" s="229"/>
      <c r="I465" s="229"/>
      <c r="J465" s="229"/>
      <c r="K465" s="229"/>
      <c r="L465" s="229"/>
      <c r="M465" s="229"/>
      <c r="N465" s="229"/>
      <c r="O465" s="229"/>
      <c r="P465" s="229"/>
      <c r="Q465" s="229"/>
      <c r="R465" s="229"/>
      <c r="S465" s="229"/>
      <c r="T465" s="229"/>
      <c r="U465" s="229"/>
    </row>
    <row r="466" spans="1:21">
      <c r="A466" s="12"/>
      <c r="B466" s="230" t="s">
        <v>535</v>
      </c>
      <c r="C466" s="230"/>
      <c r="D466" s="230"/>
      <c r="E466" s="230"/>
      <c r="F466" s="230"/>
      <c r="G466" s="230"/>
      <c r="H466" s="230"/>
      <c r="I466" s="230"/>
      <c r="J466" s="230"/>
      <c r="K466" s="230"/>
      <c r="L466" s="230"/>
      <c r="M466" s="230"/>
      <c r="N466" s="230"/>
      <c r="O466" s="230"/>
      <c r="P466" s="230"/>
      <c r="Q466" s="230"/>
      <c r="R466" s="230"/>
      <c r="S466" s="230"/>
      <c r="T466" s="230"/>
      <c r="U466" s="230"/>
    </row>
    <row r="467" spans="1:21">
      <c r="A467" s="12"/>
      <c r="B467" s="230" t="s">
        <v>536</v>
      </c>
      <c r="C467" s="230"/>
      <c r="D467" s="230"/>
      <c r="E467" s="230"/>
      <c r="F467" s="230"/>
      <c r="G467" s="230"/>
      <c r="H467" s="230"/>
      <c r="I467" s="230"/>
      <c r="J467" s="230"/>
      <c r="K467" s="230"/>
      <c r="L467" s="230"/>
      <c r="M467" s="230"/>
      <c r="N467" s="230"/>
      <c r="O467" s="230"/>
      <c r="P467" s="230"/>
      <c r="Q467" s="230"/>
      <c r="R467" s="230"/>
      <c r="S467" s="230"/>
      <c r="T467" s="230"/>
      <c r="U467" s="230"/>
    </row>
    <row r="468" spans="1:21">
      <c r="A468" s="12"/>
      <c r="B468" s="231"/>
      <c r="C468" s="231"/>
      <c r="D468" s="231"/>
      <c r="E468" s="231"/>
      <c r="F468" s="231"/>
      <c r="G468" s="231"/>
      <c r="H468" s="231"/>
      <c r="I468" s="231"/>
      <c r="J468" s="231"/>
      <c r="K468" s="231"/>
      <c r="L468" s="231"/>
      <c r="M468" s="231"/>
      <c r="N468" s="231"/>
      <c r="O468" s="231"/>
      <c r="P468" s="231"/>
      <c r="Q468" s="231"/>
      <c r="R468" s="231"/>
      <c r="S468" s="231"/>
      <c r="T468" s="231"/>
      <c r="U468" s="231"/>
    </row>
    <row r="469" spans="1:21">
      <c r="A469" s="12"/>
      <c r="B469" s="22"/>
      <c r="C469" s="22"/>
      <c r="D469" s="22"/>
      <c r="E469" s="22"/>
      <c r="F469" s="22"/>
      <c r="G469" s="22"/>
      <c r="H469" s="22"/>
      <c r="I469" s="22"/>
      <c r="J469" s="22"/>
      <c r="K469" s="22"/>
      <c r="L469" s="22"/>
      <c r="M469" s="22"/>
      <c r="N469" s="22"/>
      <c r="O469" s="22"/>
      <c r="P469" s="22"/>
      <c r="Q469" s="22"/>
      <c r="R469" s="22"/>
      <c r="S469" s="22"/>
      <c r="T469" s="22"/>
      <c r="U469" s="22"/>
    </row>
    <row r="470" spans="1:21">
      <c r="A470" s="12"/>
      <c r="B470" s="16"/>
      <c r="C470" s="16"/>
      <c r="D470" s="16"/>
      <c r="E470" s="16"/>
      <c r="F470" s="16"/>
      <c r="G470" s="16"/>
      <c r="H470" s="16"/>
      <c r="I470" s="16"/>
      <c r="J470" s="16"/>
      <c r="K470" s="16"/>
      <c r="L470" s="16"/>
      <c r="M470" s="16"/>
      <c r="N470" s="16"/>
      <c r="O470" s="16"/>
      <c r="P470" s="16"/>
      <c r="Q470" s="16"/>
      <c r="R470" s="16"/>
      <c r="S470" s="16"/>
      <c r="T470" s="16"/>
      <c r="U470" s="16"/>
    </row>
    <row r="471" spans="1:21">
      <c r="A471" s="12"/>
      <c r="B471" s="31"/>
      <c r="C471" s="198" t="s">
        <v>594</v>
      </c>
      <c r="D471" s="198"/>
      <c r="E471" s="198"/>
      <c r="F471" s="31"/>
      <c r="G471" s="198" t="s">
        <v>594</v>
      </c>
      <c r="H471" s="198"/>
      <c r="I471" s="198"/>
      <c r="J471" s="31"/>
      <c r="K471" s="198" t="s">
        <v>544</v>
      </c>
      <c r="L471" s="198"/>
      <c r="M471" s="198"/>
      <c r="N471" s="31"/>
      <c r="O471" s="198" t="s">
        <v>548</v>
      </c>
      <c r="P471" s="198"/>
      <c r="Q471" s="198"/>
      <c r="R471" s="31"/>
      <c r="S471" s="198" t="s">
        <v>333</v>
      </c>
      <c r="T471" s="198"/>
      <c r="U471" s="198"/>
    </row>
    <row r="472" spans="1:21">
      <c r="A472" s="12"/>
      <c r="B472" s="31"/>
      <c r="C472" s="198" t="s">
        <v>595</v>
      </c>
      <c r="D472" s="198"/>
      <c r="E472" s="198"/>
      <c r="F472" s="31"/>
      <c r="G472" s="198" t="s">
        <v>595</v>
      </c>
      <c r="H472" s="198"/>
      <c r="I472" s="198"/>
      <c r="J472" s="31"/>
      <c r="K472" s="198" t="s">
        <v>598</v>
      </c>
      <c r="L472" s="198"/>
      <c r="M472" s="198"/>
      <c r="N472" s="31"/>
      <c r="O472" s="198"/>
      <c r="P472" s="198"/>
      <c r="Q472" s="198"/>
      <c r="R472" s="31"/>
      <c r="S472" s="198"/>
      <c r="T472" s="198"/>
      <c r="U472" s="198"/>
    </row>
    <row r="473" spans="1:21">
      <c r="A473" s="12"/>
      <c r="B473" s="31"/>
      <c r="C473" s="198" t="s">
        <v>596</v>
      </c>
      <c r="D473" s="198"/>
      <c r="E473" s="198"/>
      <c r="F473" s="31"/>
      <c r="G473" s="198" t="s">
        <v>597</v>
      </c>
      <c r="H473" s="198"/>
      <c r="I473" s="198"/>
      <c r="J473" s="31"/>
      <c r="K473" s="198" t="s">
        <v>547</v>
      </c>
      <c r="L473" s="198"/>
      <c r="M473" s="198"/>
      <c r="N473" s="31"/>
      <c r="O473" s="198"/>
      <c r="P473" s="198"/>
      <c r="Q473" s="198"/>
      <c r="R473" s="31"/>
      <c r="S473" s="198"/>
      <c r="T473" s="198"/>
      <c r="U473" s="198"/>
    </row>
    <row r="474" spans="1:21" ht="15.75" thickBot="1">
      <c r="A474" s="12"/>
      <c r="B474" s="31"/>
      <c r="C474" s="79"/>
      <c r="D474" s="79"/>
      <c r="E474" s="79"/>
      <c r="F474" s="31"/>
      <c r="G474" s="199" t="s">
        <v>543</v>
      </c>
      <c r="H474" s="199"/>
      <c r="I474" s="199"/>
      <c r="J474" s="31"/>
      <c r="K474" s="79"/>
      <c r="L474" s="79"/>
      <c r="M474" s="79"/>
      <c r="N474" s="31"/>
      <c r="O474" s="199"/>
      <c r="P474" s="199"/>
      <c r="Q474" s="199"/>
      <c r="R474" s="31"/>
      <c r="S474" s="199"/>
      <c r="T474" s="199"/>
      <c r="U474" s="199"/>
    </row>
    <row r="475" spans="1:21">
      <c r="A475" s="12"/>
      <c r="B475" s="194" t="s">
        <v>129</v>
      </c>
      <c r="C475" s="28"/>
      <c r="D475" s="28"/>
      <c r="E475" s="28"/>
      <c r="F475" s="20"/>
      <c r="G475" s="28"/>
      <c r="H475" s="28"/>
      <c r="I475" s="28"/>
      <c r="J475" s="20"/>
      <c r="K475" s="28"/>
      <c r="L475" s="28"/>
      <c r="M475" s="28"/>
      <c r="N475" s="20"/>
      <c r="O475" s="28"/>
      <c r="P475" s="28"/>
      <c r="Q475" s="28"/>
      <c r="R475" s="20"/>
      <c r="S475" s="28"/>
      <c r="T475" s="28"/>
      <c r="U475" s="28"/>
    </row>
    <row r="476" spans="1:21">
      <c r="A476" s="12"/>
      <c r="B476" s="200" t="s">
        <v>72</v>
      </c>
      <c r="C476" s="201" t="s">
        <v>237</v>
      </c>
      <c r="D476" s="202">
        <v>39554</v>
      </c>
      <c r="E476" s="31"/>
      <c r="F476" s="31"/>
      <c r="G476" s="201" t="s">
        <v>237</v>
      </c>
      <c r="H476" s="202">
        <v>58306</v>
      </c>
      <c r="I476" s="31"/>
      <c r="J476" s="31"/>
      <c r="K476" s="201" t="s">
        <v>237</v>
      </c>
      <c r="L476" s="202">
        <v>64848</v>
      </c>
      <c r="M476" s="31"/>
      <c r="N476" s="31"/>
      <c r="O476" s="201" t="s">
        <v>237</v>
      </c>
      <c r="P476" s="203" t="s">
        <v>566</v>
      </c>
      <c r="Q476" s="201" t="s">
        <v>260</v>
      </c>
      <c r="R476" s="31"/>
      <c r="S476" s="201" t="s">
        <v>237</v>
      </c>
      <c r="T476" s="202">
        <v>40749</v>
      </c>
      <c r="U476" s="31"/>
    </row>
    <row r="477" spans="1:21">
      <c r="A477" s="12"/>
      <c r="B477" s="200"/>
      <c r="C477" s="201"/>
      <c r="D477" s="202"/>
      <c r="E477" s="31"/>
      <c r="F477" s="31"/>
      <c r="G477" s="201"/>
      <c r="H477" s="202"/>
      <c r="I477" s="31"/>
      <c r="J477" s="31"/>
      <c r="K477" s="201"/>
      <c r="L477" s="202"/>
      <c r="M477" s="31"/>
      <c r="N477" s="31"/>
      <c r="O477" s="201"/>
      <c r="P477" s="203"/>
      <c r="Q477" s="201"/>
      <c r="R477" s="31"/>
      <c r="S477" s="201"/>
      <c r="T477" s="202"/>
      <c r="U477" s="31"/>
    </row>
    <row r="478" spans="1:21" ht="23.25">
      <c r="A478" s="12"/>
      <c r="B478" s="194" t="s">
        <v>657</v>
      </c>
      <c r="C478" s="25"/>
      <c r="D478" s="25"/>
      <c r="E478" s="25"/>
      <c r="F478" s="20"/>
      <c r="G478" s="25"/>
      <c r="H478" s="25"/>
      <c r="I478" s="25"/>
      <c r="J478" s="20"/>
      <c r="K478" s="25"/>
      <c r="L478" s="25"/>
      <c r="M478" s="25"/>
      <c r="N478" s="20"/>
      <c r="O478" s="25"/>
      <c r="P478" s="25"/>
      <c r="Q478" s="25"/>
      <c r="R478" s="20"/>
      <c r="S478" s="25"/>
      <c r="T478" s="25"/>
      <c r="U478" s="25"/>
    </row>
    <row r="479" spans="1:21">
      <c r="A479" s="12"/>
      <c r="B479" s="200" t="s">
        <v>66</v>
      </c>
      <c r="C479" s="202">
        <v>1471</v>
      </c>
      <c r="D479" s="202"/>
      <c r="E479" s="31"/>
      <c r="F479" s="31"/>
      <c r="G479" s="203" t="s">
        <v>245</v>
      </c>
      <c r="H479" s="203"/>
      <c r="I479" s="31"/>
      <c r="J479" s="31"/>
      <c r="K479" s="202">
        <v>48950</v>
      </c>
      <c r="L479" s="202"/>
      <c r="M479" s="31"/>
      <c r="N479" s="31"/>
      <c r="O479" s="203" t="s">
        <v>245</v>
      </c>
      <c r="P479" s="203"/>
      <c r="Q479" s="31"/>
      <c r="R479" s="31"/>
      <c r="S479" s="202">
        <v>50421</v>
      </c>
      <c r="T479" s="202"/>
      <c r="U479" s="31"/>
    </row>
    <row r="480" spans="1:21">
      <c r="A480" s="12"/>
      <c r="B480" s="200"/>
      <c r="C480" s="202"/>
      <c r="D480" s="202"/>
      <c r="E480" s="31"/>
      <c r="F480" s="31"/>
      <c r="G480" s="203"/>
      <c r="H480" s="203"/>
      <c r="I480" s="31"/>
      <c r="J480" s="31"/>
      <c r="K480" s="202"/>
      <c r="L480" s="202"/>
      <c r="M480" s="31"/>
      <c r="N480" s="31"/>
      <c r="O480" s="203"/>
      <c r="P480" s="203"/>
      <c r="Q480" s="31"/>
      <c r="R480" s="31"/>
      <c r="S480" s="202"/>
      <c r="T480" s="202"/>
      <c r="U480" s="31"/>
    </row>
    <row r="481" spans="1:21">
      <c r="A481" s="12"/>
      <c r="B481" s="204" t="s">
        <v>602</v>
      </c>
      <c r="C481" s="206">
        <v>1770</v>
      </c>
      <c r="D481" s="206"/>
      <c r="E481" s="25"/>
      <c r="F481" s="25"/>
      <c r="G481" s="205" t="s">
        <v>245</v>
      </c>
      <c r="H481" s="205"/>
      <c r="I481" s="25"/>
      <c r="J481" s="25"/>
      <c r="K481" s="205">
        <v>791</v>
      </c>
      <c r="L481" s="205"/>
      <c r="M481" s="25"/>
      <c r="N481" s="25"/>
      <c r="O481" s="205" t="s">
        <v>245</v>
      </c>
      <c r="P481" s="205"/>
      <c r="Q481" s="25"/>
      <c r="R481" s="25"/>
      <c r="S481" s="206">
        <v>2561</v>
      </c>
      <c r="T481" s="206"/>
      <c r="U481" s="25"/>
    </row>
    <row r="482" spans="1:21">
      <c r="A482" s="12"/>
      <c r="B482" s="204"/>
      <c r="C482" s="206"/>
      <c r="D482" s="206"/>
      <c r="E482" s="25"/>
      <c r="F482" s="25"/>
      <c r="G482" s="205"/>
      <c r="H482" s="205"/>
      <c r="I482" s="25"/>
      <c r="J482" s="25"/>
      <c r="K482" s="205"/>
      <c r="L482" s="205"/>
      <c r="M482" s="25"/>
      <c r="N482" s="25"/>
      <c r="O482" s="205"/>
      <c r="P482" s="205"/>
      <c r="Q482" s="25"/>
      <c r="R482" s="25"/>
      <c r="S482" s="206"/>
      <c r="T482" s="206"/>
      <c r="U482" s="25"/>
    </row>
    <row r="483" spans="1:21">
      <c r="A483" s="12"/>
      <c r="B483" s="200" t="s">
        <v>658</v>
      </c>
      <c r="C483" s="203">
        <v>40</v>
      </c>
      <c r="D483" s="203"/>
      <c r="E483" s="31"/>
      <c r="F483" s="31"/>
      <c r="G483" s="203" t="s">
        <v>245</v>
      </c>
      <c r="H483" s="203"/>
      <c r="I483" s="31"/>
      <c r="J483" s="31"/>
      <c r="K483" s="203">
        <v>165</v>
      </c>
      <c r="L483" s="203"/>
      <c r="M483" s="31"/>
      <c r="N483" s="31"/>
      <c r="O483" s="203" t="s">
        <v>245</v>
      </c>
      <c r="P483" s="203"/>
      <c r="Q483" s="31"/>
      <c r="R483" s="31"/>
      <c r="S483" s="203">
        <v>205</v>
      </c>
      <c r="T483" s="203"/>
      <c r="U483" s="31"/>
    </row>
    <row r="484" spans="1:21">
      <c r="A484" s="12"/>
      <c r="B484" s="200"/>
      <c r="C484" s="203"/>
      <c r="D484" s="203"/>
      <c r="E484" s="31"/>
      <c r="F484" s="31"/>
      <c r="G484" s="203"/>
      <c r="H484" s="203"/>
      <c r="I484" s="31"/>
      <c r="J484" s="31"/>
      <c r="K484" s="203"/>
      <c r="L484" s="203"/>
      <c r="M484" s="31"/>
      <c r="N484" s="31"/>
      <c r="O484" s="203"/>
      <c r="P484" s="203"/>
      <c r="Q484" s="31"/>
      <c r="R484" s="31"/>
      <c r="S484" s="203"/>
      <c r="T484" s="203"/>
      <c r="U484" s="31"/>
    </row>
    <row r="485" spans="1:21">
      <c r="A485" s="12"/>
      <c r="B485" s="204" t="s">
        <v>605</v>
      </c>
      <c r="C485" s="205" t="s">
        <v>245</v>
      </c>
      <c r="D485" s="205"/>
      <c r="E485" s="25"/>
      <c r="F485" s="25"/>
      <c r="G485" s="205" t="s">
        <v>245</v>
      </c>
      <c r="H485" s="205"/>
      <c r="I485" s="25"/>
      <c r="J485" s="25"/>
      <c r="K485" s="205" t="s">
        <v>659</v>
      </c>
      <c r="L485" s="205"/>
      <c r="M485" s="207" t="s">
        <v>260</v>
      </c>
      <c r="N485" s="25"/>
      <c r="O485" s="205" t="s">
        <v>245</v>
      </c>
      <c r="P485" s="205"/>
      <c r="Q485" s="25"/>
      <c r="R485" s="25"/>
      <c r="S485" s="205" t="s">
        <v>659</v>
      </c>
      <c r="T485" s="205"/>
      <c r="U485" s="207" t="s">
        <v>260</v>
      </c>
    </row>
    <row r="486" spans="1:21">
      <c r="A486" s="12"/>
      <c r="B486" s="204"/>
      <c r="C486" s="205"/>
      <c r="D486" s="205"/>
      <c r="E486" s="25"/>
      <c r="F486" s="25"/>
      <c r="G486" s="205"/>
      <c r="H486" s="205"/>
      <c r="I486" s="25"/>
      <c r="J486" s="25"/>
      <c r="K486" s="205"/>
      <c r="L486" s="205"/>
      <c r="M486" s="207"/>
      <c r="N486" s="25"/>
      <c r="O486" s="205"/>
      <c r="P486" s="205"/>
      <c r="Q486" s="25"/>
      <c r="R486" s="25"/>
      <c r="S486" s="205"/>
      <c r="T486" s="205"/>
      <c r="U486" s="207"/>
    </row>
    <row r="487" spans="1:21">
      <c r="A487" s="12"/>
      <c r="B487" s="200" t="s">
        <v>28</v>
      </c>
      <c r="C487" s="203" t="s">
        <v>245</v>
      </c>
      <c r="D487" s="203"/>
      <c r="E487" s="31"/>
      <c r="F487" s="31"/>
      <c r="G487" s="203" t="s">
        <v>245</v>
      </c>
      <c r="H487" s="203"/>
      <c r="I487" s="31"/>
      <c r="J487" s="31"/>
      <c r="K487" s="203" t="s">
        <v>660</v>
      </c>
      <c r="L487" s="203"/>
      <c r="M487" s="201" t="s">
        <v>260</v>
      </c>
      <c r="N487" s="31"/>
      <c r="O487" s="203" t="s">
        <v>245</v>
      </c>
      <c r="P487" s="203"/>
      <c r="Q487" s="31"/>
      <c r="R487" s="31"/>
      <c r="S487" s="203" t="s">
        <v>660</v>
      </c>
      <c r="T487" s="203"/>
      <c r="U487" s="201" t="s">
        <v>260</v>
      </c>
    </row>
    <row r="488" spans="1:21">
      <c r="A488" s="12"/>
      <c r="B488" s="200"/>
      <c r="C488" s="203"/>
      <c r="D488" s="203"/>
      <c r="E488" s="31"/>
      <c r="F488" s="31"/>
      <c r="G488" s="203"/>
      <c r="H488" s="203"/>
      <c r="I488" s="31"/>
      <c r="J488" s="31"/>
      <c r="K488" s="203"/>
      <c r="L488" s="203"/>
      <c r="M488" s="201"/>
      <c r="N488" s="31"/>
      <c r="O488" s="203"/>
      <c r="P488" s="203"/>
      <c r="Q488" s="31"/>
      <c r="R488" s="31"/>
      <c r="S488" s="203"/>
      <c r="T488" s="203"/>
      <c r="U488" s="201"/>
    </row>
    <row r="489" spans="1:21">
      <c r="A489" s="12"/>
      <c r="B489" s="204" t="s">
        <v>137</v>
      </c>
      <c r="C489" s="206">
        <v>3228</v>
      </c>
      <c r="D489" s="206"/>
      <c r="E489" s="25"/>
      <c r="F489" s="25"/>
      <c r="G489" s="205" t="s">
        <v>245</v>
      </c>
      <c r="H489" s="205"/>
      <c r="I489" s="25"/>
      <c r="J489" s="25"/>
      <c r="K489" s="205" t="s">
        <v>245</v>
      </c>
      <c r="L489" s="205"/>
      <c r="M489" s="25"/>
      <c r="N489" s="25"/>
      <c r="O489" s="205" t="s">
        <v>245</v>
      </c>
      <c r="P489" s="205"/>
      <c r="Q489" s="25"/>
      <c r="R489" s="25"/>
      <c r="S489" s="206">
        <v>3228</v>
      </c>
      <c r="T489" s="206"/>
      <c r="U489" s="25"/>
    </row>
    <row r="490" spans="1:21">
      <c r="A490" s="12"/>
      <c r="B490" s="204"/>
      <c r="C490" s="206"/>
      <c r="D490" s="206"/>
      <c r="E490" s="25"/>
      <c r="F490" s="25"/>
      <c r="G490" s="205"/>
      <c r="H490" s="205"/>
      <c r="I490" s="25"/>
      <c r="J490" s="25"/>
      <c r="K490" s="205"/>
      <c r="L490" s="205"/>
      <c r="M490" s="25"/>
      <c r="N490" s="25"/>
      <c r="O490" s="205"/>
      <c r="P490" s="205"/>
      <c r="Q490" s="25"/>
      <c r="R490" s="25"/>
      <c r="S490" s="206"/>
      <c r="T490" s="206"/>
      <c r="U490" s="25"/>
    </row>
    <row r="491" spans="1:21">
      <c r="A491" s="12"/>
      <c r="B491" s="200" t="s">
        <v>132</v>
      </c>
      <c r="C491" s="203" t="s">
        <v>661</v>
      </c>
      <c r="D491" s="203"/>
      <c r="E491" s="201" t="s">
        <v>260</v>
      </c>
      <c r="F491" s="31"/>
      <c r="G491" s="203" t="s">
        <v>662</v>
      </c>
      <c r="H491" s="203"/>
      <c r="I491" s="201" t="s">
        <v>260</v>
      </c>
      <c r="J491" s="31"/>
      <c r="K491" s="203" t="s">
        <v>663</v>
      </c>
      <c r="L491" s="203"/>
      <c r="M491" s="201" t="s">
        <v>260</v>
      </c>
      <c r="N491" s="31"/>
      <c r="O491" s="202">
        <v>121959</v>
      </c>
      <c r="P491" s="202"/>
      <c r="Q491" s="31"/>
      <c r="R491" s="31"/>
      <c r="S491" s="203" t="s">
        <v>245</v>
      </c>
      <c r="T491" s="203"/>
      <c r="U491" s="31"/>
    </row>
    <row r="492" spans="1:21">
      <c r="A492" s="12"/>
      <c r="B492" s="200"/>
      <c r="C492" s="203"/>
      <c r="D492" s="203"/>
      <c r="E492" s="201"/>
      <c r="F492" s="31"/>
      <c r="G492" s="203"/>
      <c r="H492" s="203"/>
      <c r="I492" s="201"/>
      <c r="J492" s="31"/>
      <c r="K492" s="203"/>
      <c r="L492" s="203"/>
      <c r="M492" s="201"/>
      <c r="N492" s="31"/>
      <c r="O492" s="202"/>
      <c r="P492" s="202"/>
      <c r="Q492" s="31"/>
      <c r="R492" s="31"/>
      <c r="S492" s="203"/>
      <c r="T492" s="203"/>
      <c r="U492" s="31"/>
    </row>
    <row r="493" spans="1:21">
      <c r="A493" s="12"/>
      <c r="B493" s="204" t="s">
        <v>138</v>
      </c>
      <c r="C493" s="205" t="s">
        <v>245</v>
      </c>
      <c r="D493" s="205"/>
      <c r="E493" s="25"/>
      <c r="F493" s="25"/>
      <c r="G493" s="205" t="s">
        <v>245</v>
      </c>
      <c r="H493" s="205"/>
      <c r="I493" s="25"/>
      <c r="J493" s="25"/>
      <c r="K493" s="205" t="s">
        <v>664</v>
      </c>
      <c r="L493" s="205"/>
      <c r="M493" s="207" t="s">
        <v>260</v>
      </c>
      <c r="N493" s="25"/>
      <c r="O493" s="205" t="s">
        <v>245</v>
      </c>
      <c r="P493" s="205"/>
      <c r="Q493" s="25"/>
      <c r="R493" s="25"/>
      <c r="S493" s="205" t="s">
        <v>664</v>
      </c>
      <c r="T493" s="205"/>
      <c r="U493" s="207" t="s">
        <v>260</v>
      </c>
    </row>
    <row r="494" spans="1:21">
      <c r="A494" s="12"/>
      <c r="B494" s="204"/>
      <c r="C494" s="205"/>
      <c r="D494" s="205"/>
      <c r="E494" s="25"/>
      <c r="F494" s="25"/>
      <c r="G494" s="205"/>
      <c r="H494" s="205"/>
      <c r="I494" s="25"/>
      <c r="J494" s="25"/>
      <c r="K494" s="205"/>
      <c r="L494" s="205"/>
      <c r="M494" s="207"/>
      <c r="N494" s="25"/>
      <c r="O494" s="205"/>
      <c r="P494" s="205"/>
      <c r="Q494" s="25"/>
      <c r="R494" s="25"/>
      <c r="S494" s="205"/>
      <c r="T494" s="205"/>
      <c r="U494" s="207"/>
    </row>
    <row r="495" spans="1:21">
      <c r="A495" s="12"/>
      <c r="B495" s="200" t="s">
        <v>139</v>
      </c>
      <c r="C495" s="203" t="s">
        <v>245</v>
      </c>
      <c r="D495" s="203"/>
      <c r="E495" s="31"/>
      <c r="F495" s="31"/>
      <c r="G495" s="203" t="s">
        <v>245</v>
      </c>
      <c r="H495" s="203"/>
      <c r="I495" s="31"/>
      <c r="J495" s="31"/>
      <c r="K495" s="202">
        <v>1694</v>
      </c>
      <c r="L495" s="202"/>
      <c r="M495" s="31"/>
      <c r="N495" s="31"/>
      <c r="O495" s="203" t="s">
        <v>245</v>
      </c>
      <c r="P495" s="203"/>
      <c r="Q495" s="31"/>
      <c r="R495" s="31"/>
      <c r="S495" s="202">
        <v>1694</v>
      </c>
      <c r="T495" s="202"/>
      <c r="U495" s="31"/>
    </row>
    <row r="496" spans="1:21">
      <c r="A496" s="12"/>
      <c r="B496" s="200"/>
      <c r="C496" s="203"/>
      <c r="D496" s="203"/>
      <c r="E496" s="31"/>
      <c r="F496" s="31"/>
      <c r="G496" s="203"/>
      <c r="H496" s="203"/>
      <c r="I496" s="31"/>
      <c r="J496" s="31"/>
      <c r="K496" s="202"/>
      <c r="L496" s="202"/>
      <c r="M496" s="31"/>
      <c r="N496" s="31"/>
      <c r="O496" s="203"/>
      <c r="P496" s="203"/>
      <c r="Q496" s="31"/>
      <c r="R496" s="31"/>
      <c r="S496" s="202"/>
      <c r="T496" s="202"/>
      <c r="U496" s="31"/>
    </row>
    <row r="497" spans="1:21">
      <c r="A497" s="12"/>
      <c r="B497" s="194" t="s">
        <v>140</v>
      </c>
      <c r="C497" s="25"/>
      <c r="D497" s="25"/>
      <c r="E497" s="25"/>
      <c r="F497" s="20"/>
      <c r="G497" s="25"/>
      <c r="H497" s="25"/>
      <c r="I497" s="25"/>
      <c r="J497" s="20"/>
      <c r="K497" s="25"/>
      <c r="L497" s="25"/>
      <c r="M497" s="25"/>
      <c r="N497" s="20"/>
      <c r="O497" s="25"/>
      <c r="P497" s="25"/>
      <c r="Q497" s="25"/>
      <c r="R497" s="20"/>
      <c r="S497" s="25"/>
      <c r="T497" s="25"/>
      <c r="U497" s="25"/>
    </row>
    <row r="498" spans="1:21">
      <c r="A498" s="12"/>
      <c r="B498" s="200" t="s">
        <v>27</v>
      </c>
      <c r="C498" s="203" t="s">
        <v>245</v>
      </c>
      <c r="D498" s="203"/>
      <c r="E498" s="31"/>
      <c r="F498" s="31"/>
      <c r="G498" s="203" t="s">
        <v>245</v>
      </c>
      <c r="H498" s="203"/>
      <c r="I498" s="31"/>
      <c r="J498" s="31"/>
      <c r="K498" s="203" t="s">
        <v>665</v>
      </c>
      <c r="L498" s="203"/>
      <c r="M498" s="201" t="s">
        <v>260</v>
      </c>
      <c r="N498" s="31"/>
      <c r="O498" s="203" t="s">
        <v>245</v>
      </c>
      <c r="P498" s="203"/>
      <c r="Q498" s="31"/>
      <c r="R498" s="31"/>
      <c r="S498" s="203" t="s">
        <v>665</v>
      </c>
      <c r="T498" s="203"/>
      <c r="U498" s="201" t="s">
        <v>260</v>
      </c>
    </row>
    <row r="499" spans="1:21">
      <c r="A499" s="12"/>
      <c r="B499" s="200"/>
      <c r="C499" s="203"/>
      <c r="D499" s="203"/>
      <c r="E499" s="31"/>
      <c r="F499" s="31"/>
      <c r="G499" s="203"/>
      <c r="H499" s="203"/>
      <c r="I499" s="31"/>
      <c r="J499" s="31"/>
      <c r="K499" s="203"/>
      <c r="L499" s="203"/>
      <c r="M499" s="201"/>
      <c r="N499" s="31"/>
      <c r="O499" s="203"/>
      <c r="P499" s="203"/>
      <c r="Q499" s="31"/>
      <c r="R499" s="31"/>
      <c r="S499" s="203"/>
      <c r="T499" s="203"/>
      <c r="U499" s="201"/>
    </row>
    <row r="500" spans="1:21">
      <c r="A500" s="12"/>
      <c r="B500" s="204" t="s">
        <v>141</v>
      </c>
      <c r="C500" s="205" t="s">
        <v>245</v>
      </c>
      <c r="D500" s="205"/>
      <c r="E500" s="25"/>
      <c r="F500" s="25"/>
      <c r="G500" s="205" t="s">
        <v>245</v>
      </c>
      <c r="H500" s="205"/>
      <c r="I500" s="25"/>
      <c r="J500" s="25"/>
      <c r="K500" s="205" t="s">
        <v>666</v>
      </c>
      <c r="L500" s="205"/>
      <c r="M500" s="207" t="s">
        <v>260</v>
      </c>
      <c r="N500" s="25"/>
      <c r="O500" s="205" t="s">
        <v>245</v>
      </c>
      <c r="P500" s="205"/>
      <c r="Q500" s="25"/>
      <c r="R500" s="25"/>
      <c r="S500" s="205" t="s">
        <v>666</v>
      </c>
      <c r="T500" s="205"/>
      <c r="U500" s="207" t="s">
        <v>260</v>
      </c>
    </row>
    <row r="501" spans="1:21">
      <c r="A501" s="12"/>
      <c r="B501" s="204"/>
      <c r="C501" s="205"/>
      <c r="D501" s="205"/>
      <c r="E501" s="25"/>
      <c r="F501" s="25"/>
      <c r="G501" s="205"/>
      <c r="H501" s="205"/>
      <c r="I501" s="25"/>
      <c r="J501" s="25"/>
      <c r="K501" s="205"/>
      <c r="L501" s="205"/>
      <c r="M501" s="207"/>
      <c r="N501" s="25"/>
      <c r="O501" s="205"/>
      <c r="P501" s="205"/>
      <c r="Q501" s="25"/>
      <c r="R501" s="25"/>
      <c r="S501" s="205"/>
      <c r="T501" s="205"/>
      <c r="U501" s="207"/>
    </row>
    <row r="502" spans="1:21">
      <c r="A502" s="12"/>
      <c r="B502" s="200" t="s">
        <v>31</v>
      </c>
      <c r="C502" s="203" t="s">
        <v>667</v>
      </c>
      <c r="D502" s="203"/>
      <c r="E502" s="201" t="s">
        <v>260</v>
      </c>
      <c r="F502" s="31"/>
      <c r="G502" s="203" t="s">
        <v>245</v>
      </c>
      <c r="H502" s="203"/>
      <c r="I502" s="31"/>
      <c r="J502" s="31"/>
      <c r="K502" s="203" t="s">
        <v>668</v>
      </c>
      <c r="L502" s="203"/>
      <c r="M502" s="201" t="s">
        <v>260</v>
      </c>
      <c r="N502" s="31"/>
      <c r="O502" s="203" t="s">
        <v>245</v>
      </c>
      <c r="P502" s="203"/>
      <c r="Q502" s="31"/>
      <c r="R502" s="31"/>
      <c r="S502" s="203" t="s">
        <v>669</v>
      </c>
      <c r="T502" s="203"/>
      <c r="U502" s="201" t="s">
        <v>260</v>
      </c>
    </row>
    <row r="503" spans="1:21">
      <c r="A503" s="12"/>
      <c r="B503" s="200"/>
      <c r="C503" s="203"/>
      <c r="D503" s="203"/>
      <c r="E503" s="201"/>
      <c r="F503" s="31"/>
      <c r="G503" s="203"/>
      <c r="H503" s="203"/>
      <c r="I503" s="31"/>
      <c r="J503" s="31"/>
      <c r="K503" s="203"/>
      <c r="L503" s="203"/>
      <c r="M503" s="201"/>
      <c r="N503" s="31"/>
      <c r="O503" s="203"/>
      <c r="P503" s="203"/>
      <c r="Q503" s="31"/>
      <c r="R503" s="31"/>
      <c r="S503" s="203"/>
      <c r="T503" s="203"/>
      <c r="U503" s="201"/>
    </row>
    <row r="504" spans="1:21">
      <c r="A504" s="12"/>
      <c r="B504" s="204" t="s">
        <v>142</v>
      </c>
      <c r="C504" s="206">
        <v>13478</v>
      </c>
      <c r="D504" s="206"/>
      <c r="E504" s="25"/>
      <c r="F504" s="25"/>
      <c r="G504" s="205" t="s">
        <v>245</v>
      </c>
      <c r="H504" s="205"/>
      <c r="I504" s="25"/>
      <c r="J504" s="25"/>
      <c r="K504" s="206">
        <v>3238</v>
      </c>
      <c r="L504" s="206"/>
      <c r="M504" s="25"/>
      <c r="N504" s="25"/>
      <c r="O504" s="205" t="s">
        <v>245</v>
      </c>
      <c r="P504" s="205"/>
      <c r="Q504" s="25"/>
      <c r="R504" s="25"/>
      <c r="S504" s="206">
        <v>16716</v>
      </c>
      <c r="T504" s="206"/>
      <c r="U504" s="25"/>
    </row>
    <row r="505" spans="1:21" ht="15.75" thickBot="1">
      <c r="A505" s="12"/>
      <c r="B505" s="204"/>
      <c r="C505" s="208"/>
      <c r="D505" s="208"/>
      <c r="E505" s="35"/>
      <c r="F505" s="25"/>
      <c r="G505" s="209"/>
      <c r="H505" s="209"/>
      <c r="I505" s="35"/>
      <c r="J505" s="25"/>
      <c r="K505" s="208"/>
      <c r="L505" s="208"/>
      <c r="M505" s="35"/>
      <c r="N505" s="25"/>
      <c r="O505" s="209"/>
      <c r="P505" s="209"/>
      <c r="Q505" s="35"/>
      <c r="R505" s="25"/>
      <c r="S505" s="208"/>
      <c r="T505" s="208"/>
      <c r="U505" s="35"/>
    </row>
    <row r="506" spans="1:21">
      <c r="A506" s="12"/>
      <c r="B506" s="200" t="s">
        <v>143</v>
      </c>
      <c r="C506" s="212" t="s">
        <v>670</v>
      </c>
      <c r="D506" s="212"/>
      <c r="E506" s="214" t="s">
        <v>260</v>
      </c>
      <c r="F506" s="31"/>
      <c r="G506" s="212" t="s">
        <v>245</v>
      </c>
      <c r="H506" s="212"/>
      <c r="I506" s="38"/>
      <c r="J506" s="31"/>
      <c r="K506" s="211">
        <v>76971</v>
      </c>
      <c r="L506" s="211"/>
      <c r="M506" s="38"/>
      <c r="N506" s="31"/>
      <c r="O506" s="212" t="s">
        <v>245</v>
      </c>
      <c r="P506" s="212"/>
      <c r="Q506" s="38"/>
      <c r="R506" s="31"/>
      <c r="S506" s="211">
        <v>73259</v>
      </c>
      <c r="T506" s="211"/>
      <c r="U506" s="38"/>
    </row>
    <row r="507" spans="1:21">
      <c r="A507" s="12"/>
      <c r="B507" s="200"/>
      <c r="C507" s="213"/>
      <c r="D507" s="213"/>
      <c r="E507" s="215"/>
      <c r="F507" s="31"/>
      <c r="G507" s="213"/>
      <c r="H507" s="213"/>
      <c r="I507" s="39"/>
      <c r="J507" s="31"/>
      <c r="K507" s="216"/>
      <c r="L507" s="216"/>
      <c r="M507" s="39"/>
      <c r="N507" s="31"/>
      <c r="O507" s="213"/>
      <c r="P507" s="213"/>
      <c r="Q507" s="39"/>
      <c r="R507" s="31"/>
      <c r="S507" s="216"/>
      <c r="T507" s="216"/>
      <c r="U507" s="39"/>
    </row>
    <row r="508" spans="1:21">
      <c r="A508" s="12"/>
      <c r="B508" s="20"/>
      <c r="C508" s="25"/>
      <c r="D508" s="25"/>
      <c r="E508" s="25"/>
      <c r="F508" s="20"/>
      <c r="G508" s="25"/>
      <c r="H508" s="25"/>
      <c r="I508" s="25"/>
      <c r="J508" s="20"/>
      <c r="K508" s="25"/>
      <c r="L508" s="25"/>
      <c r="M508" s="25"/>
      <c r="N508" s="20"/>
      <c r="O508" s="25"/>
      <c r="P508" s="25"/>
      <c r="Q508" s="25"/>
      <c r="R508" s="20"/>
      <c r="S508" s="25"/>
      <c r="T508" s="25"/>
      <c r="U508" s="25"/>
    </row>
    <row r="509" spans="1:21">
      <c r="A509" s="12"/>
      <c r="B509" s="195" t="s">
        <v>144</v>
      </c>
      <c r="C509" s="31"/>
      <c r="D509" s="31"/>
      <c r="E509" s="31"/>
      <c r="F509" s="14"/>
      <c r="G509" s="31"/>
      <c r="H509" s="31"/>
      <c r="I509" s="31"/>
      <c r="J509" s="14"/>
      <c r="K509" s="31"/>
      <c r="L509" s="31"/>
      <c r="M509" s="31"/>
      <c r="N509" s="14"/>
      <c r="O509" s="31"/>
      <c r="P509" s="31"/>
      <c r="Q509" s="31"/>
      <c r="R509" s="14"/>
      <c r="S509" s="31"/>
      <c r="T509" s="31"/>
      <c r="U509" s="31"/>
    </row>
    <row r="510" spans="1:21">
      <c r="A510" s="12"/>
      <c r="B510" s="204" t="s">
        <v>146</v>
      </c>
      <c r="C510" s="205" t="s">
        <v>245</v>
      </c>
      <c r="D510" s="205"/>
      <c r="E510" s="25"/>
      <c r="F510" s="25"/>
      <c r="G510" s="205" t="s">
        <v>245</v>
      </c>
      <c r="H510" s="205"/>
      <c r="I510" s="25"/>
      <c r="J510" s="25"/>
      <c r="K510" s="205" t="s">
        <v>671</v>
      </c>
      <c r="L510" s="205"/>
      <c r="M510" s="207" t="s">
        <v>260</v>
      </c>
      <c r="N510" s="25"/>
      <c r="O510" s="205" t="s">
        <v>245</v>
      </c>
      <c r="P510" s="205"/>
      <c r="Q510" s="25"/>
      <c r="R510" s="25"/>
      <c r="S510" s="205" t="s">
        <v>671</v>
      </c>
      <c r="T510" s="205"/>
      <c r="U510" s="207" t="s">
        <v>260</v>
      </c>
    </row>
    <row r="511" spans="1:21">
      <c r="A511" s="12"/>
      <c r="B511" s="204"/>
      <c r="C511" s="205"/>
      <c r="D511" s="205"/>
      <c r="E511" s="25"/>
      <c r="F511" s="25"/>
      <c r="G511" s="205"/>
      <c r="H511" s="205"/>
      <c r="I511" s="25"/>
      <c r="J511" s="25"/>
      <c r="K511" s="205"/>
      <c r="L511" s="205"/>
      <c r="M511" s="207"/>
      <c r="N511" s="25"/>
      <c r="O511" s="205"/>
      <c r="P511" s="205"/>
      <c r="Q511" s="25"/>
      <c r="R511" s="25"/>
      <c r="S511" s="205"/>
      <c r="T511" s="205"/>
      <c r="U511" s="207"/>
    </row>
    <row r="512" spans="1:21">
      <c r="A512" s="12"/>
      <c r="B512" s="200" t="s">
        <v>147</v>
      </c>
      <c r="C512" s="203" t="s">
        <v>245</v>
      </c>
      <c r="D512" s="203"/>
      <c r="E512" s="31"/>
      <c r="F512" s="31"/>
      <c r="G512" s="203" t="s">
        <v>245</v>
      </c>
      <c r="H512" s="203"/>
      <c r="I512" s="31"/>
      <c r="J512" s="31"/>
      <c r="K512" s="203" t="s">
        <v>672</v>
      </c>
      <c r="L512" s="203"/>
      <c r="M512" s="201" t="s">
        <v>260</v>
      </c>
      <c r="N512" s="31"/>
      <c r="O512" s="203" t="s">
        <v>245</v>
      </c>
      <c r="P512" s="203"/>
      <c r="Q512" s="31"/>
      <c r="R512" s="31"/>
      <c r="S512" s="203" t="s">
        <v>672</v>
      </c>
      <c r="T512" s="203"/>
      <c r="U512" s="201" t="s">
        <v>260</v>
      </c>
    </row>
    <row r="513" spans="1:21">
      <c r="A513" s="12"/>
      <c r="B513" s="200"/>
      <c r="C513" s="203"/>
      <c r="D513" s="203"/>
      <c r="E513" s="31"/>
      <c r="F513" s="31"/>
      <c r="G513" s="203"/>
      <c r="H513" s="203"/>
      <c r="I513" s="31"/>
      <c r="J513" s="31"/>
      <c r="K513" s="203"/>
      <c r="L513" s="203"/>
      <c r="M513" s="201"/>
      <c r="N513" s="31"/>
      <c r="O513" s="203"/>
      <c r="P513" s="203"/>
      <c r="Q513" s="31"/>
      <c r="R513" s="31"/>
      <c r="S513" s="203"/>
      <c r="T513" s="203"/>
      <c r="U513" s="201"/>
    </row>
    <row r="514" spans="1:21">
      <c r="A514" s="12"/>
      <c r="B514" s="204" t="s">
        <v>149</v>
      </c>
      <c r="C514" s="205" t="s">
        <v>245</v>
      </c>
      <c r="D514" s="205"/>
      <c r="E514" s="25"/>
      <c r="F514" s="25"/>
      <c r="G514" s="205" t="s">
        <v>245</v>
      </c>
      <c r="H514" s="205"/>
      <c r="I514" s="25"/>
      <c r="J514" s="25"/>
      <c r="K514" s="205" t="s">
        <v>673</v>
      </c>
      <c r="L514" s="205"/>
      <c r="M514" s="207" t="s">
        <v>260</v>
      </c>
      <c r="N514" s="25"/>
      <c r="O514" s="205" t="s">
        <v>245</v>
      </c>
      <c r="P514" s="205"/>
      <c r="Q514" s="25"/>
      <c r="R514" s="25"/>
      <c r="S514" s="205" t="s">
        <v>673</v>
      </c>
      <c r="T514" s="205"/>
      <c r="U514" s="207" t="s">
        <v>260</v>
      </c>
    </row>
    <row r="515" spans="1:21">
      <c r="A515" s="12"/>
      <c r="B515" s="204"/>
      <c r="C515" s="205"/>
      <c r="D515" s="205"/>
      <c r="E515" s="25"/>
      <c r="F515" s="25"/>
      <c r="G515" s="205"/>
      <c r="H515" s="205"/>
      <c r="I515" s="25"/>
      <c r="J515" s="25"/>
      <c r="K515" s="205"/>
      <c r="L515" s="205"/>
      <c r="M515" s="207"/>
      <c r="N515" s="25"/>
      <c r="O515" s="205"/>
      <c r="P515" s="205"/>
      <c r="Q515" s="25"/>
      <c r="R515" s="25"/>
      <c r="S515" s="205"/>
      <c r="T515" s="205"/>
      <c r="U515" s="207"/>
    </row>
    <row r="516" spans="1:21">
      <c r="A516" s="12"/>
      <c r="B516" s="200" t="s">
        <v>674</v>
      </c>
      <c r="C516" s="203" t="s">
        <v>245</v>
      </c>
      <c r="D516" s="203"/>
      <c r="E516" s="31"/>
      <c r="F516" s="31"/>
      <c r="G516" s="203" t="s">
        <v>245</v>
      </c>
      <c r="H516" s="203"/>
      <c r="I516" s="31"/>
      <c r="J516" s="31"/>
      <c r="K516" s="203" t="s">
        <v>675</v>
      </c>
      <c r="L516" s="203"/>
      <c r="M516" s="201" t="s">
        <v>260</v>
      </c>
      <c r="N516" s="31"/>
      <c r="O516" s="203" t="s">
        <v>245</v>
      </c>
      <c r="P516" s="203"/>
      <c r="Q516" s="31"/>
      <c r="R516" s="31"/>
      <c r="S516" s="203" t="s">
        <v>675</v>
      </c>
      <c r="T516" s="203"/>
      <c r="U516" s="201" t="s">
        <v>260</v>
      </c>
    </row>
    <row r="517" spans="1:21">
      <c r="A517" s="12"/>
      <c r="B517" s="200"/>
      <c r="C517" s="203"/>
      <c r="D517" s="203"/>
      <c r="E517" s="31"/>
      <c r="F517" s="31"/>
      <c r="G517" s="203"/>
      <c r="H517" s="203"/>
      <c r="I517" s="31"/>
      <c r="J517" s="31"/>
      <c r="K517" s="203"/>
      <c r="L517" s="203"/>
      <c r="M517" s="201"/>
      <c r="N517" s="31"/>
      <c r="O517" s="203"/>
      <c r="P517" s="203"/>
      <c r="Q517" s="31"/>
      <c r="R517" s="31"/>
      <c r="S517" s="203"/>
      <c r="T517" s="203"/>
      <c r="U517" s="201"/>
    </row>
    <row r="518" spans="1:21">
      <c r="A518" s="12"/>
      <c r="B518" s="204" t="s">
        <v>627</v>
      </c>
      <c r="C518" s="205" t="s">
        <v>676</v>
      </c>
      <c r="D518" s="205"/>
      <c r="E518" s="207" t="s">
        <v>260</v>
      </c>
      <c r="F518" s="25"/>
      <c r="G518" s="205" t="s">
        <v>677</v>
      </c>
      <c r="H518" s="205"/>
      <c r="I518" s="207" t="s">
        <v>260</v>
      </c>
      <c r="J518" s="25"/>
      <c r="K518" s="205" t="s">
        <v>678</v>
      </c>
      <c r="L518" s="205"/>
      <c r="M518" s="207" t="s">
        <v>260</v>
      </c>
      <c r="N518" s="25"/>
      <c r="O518" s="206">
        <v>421714</v>
      </c>
      <c r="P518" s="206"/>
      <c r="Q518" s="25"/>
      <c r="R518" s="25"/>
      <c r="S518" s="205" t="s">
        <v>245</v>
      </c>
      <c r="T518" s="205"/>
      <c r="U518" s="25"/>
    </row>
    <row r="519" spans="1:21">
      <c r="A519" s="12"/>
      <c r="B519" s="204"/>
      <c r="C519" s="205"/>
      <c r="D519" s="205"/>
      <c r="E519" s="207"/>
      <c r="F519" s="25"/>
      <c r="G519" s="205"/>
      <c r="H519" s="205"/>
      <c r="I519" s="207"/>
      <c r="J519" s="25"/>
      <c r="K519" s="205"/>
      <c r="L519" s="205"/>
      <c r="M519" s="207"/>
      <c r="N519" s="25"/>
      <c r="O519" s="206"/>
      <c r="P519" s="206"/>
      <c r="Q519" s="25"/>
      <c r="R519" s="25"/>
      <c r="S519" s="205"/>
      <c r="T519" s="205"/>
      <c r="U519" s="25"/>
    </row>
    <row r="520" spans="1:21">
      <c r="A520" s="12"/>
      <c r="B520" s="200" t="s">
        <v>151</v>
      </c>
      <c r="C520" s="203" t="s">
        <v>245</v>
      </c>
      <c r="D520" s="203"/>
      <c r="E520" s="31"/>
      <c r="F520" s="31"/>
      <c r="G520" s="203" t="s">
        <v>245</v>
      </c>
      <c r="H520" s="203"/>
      <c r="I520" s="31"/>
      <c r="J520" s="31"/>
      <c r="K520" s="203" t="s">
        <v>679</v>
      </c>
      <c r="L520" s="203"/>
      <c r="M520" s="201" t="s">
        <v>260</v>
      </c>
      <c r="N520" s="31"/>
      <c r="O520" s="203" t="s">
        <v>245</v>
      </c>
      <c r="P520" s="203"/>
      <c r="Q520" s="31"/>
      <c r="R520" s="31"/>
      <c r="S520" s="203" t="s">
        <v>679</v>
      </c>
      <c r="T520" s="203"/>
      <c r="U520" s="201" t="s">
        <v>260</v>
      </c>
    </row>
    <row r="521" spans="1:21">
      <c r="A521" s="12"/>
      <c r="B521" s="200"/>
      <c r="C521" s="203"/>
      <c r="D521" s="203"/>
      <c r="E521" s="31"/>
      <c r="F521" s="31"/>
      <c r="G521" s="203"/>
      <c r="H521" s="203"/>
      <c r="I521" s="31"/>
      <c r="J521" s="31"/>
      <c r="K521" s="203"/>
      <c r="L521" s="203"/>
      <c r="M521" s="201"/>
      <c r="N521" s="31"/>
      <c r="O521" s="203"/>
      <c r="P521" s="203"/>
      <c r="Q521" s="31"/>
      <c r="R521" s="31"/>
      <c r="S521" s="203"/>
      <c r="T521" s="203"/>
      <c r="U521" s="201"/>
    </row>
    <row r="522" spans="1:21">
      <c r="A522" s="12"/>
      <c r="B522" s="207" t="s">
        <v>152</v>
      </c>
      <c r="C522" s="205" t="s">
        <v>245</v>
      </c>
      <c r="D522" s="205"/>
      <c r="E522" s="25"/>
      <c r="F522" s="25"/>
      <c r="G522" s="205" t="s">
        <v>245</v>
      </c>
      <c r="H522" s="205"/>
      <c r="I522" s="25"/>
      <c r="J522" s="25"/>
      <c r="K522" s="206">
        <v>3998</v>
      </c>
      <c r="L522" s="206"/>
      <c r="M522" s="25"/>
      <c r="N522" s="25"/>
      <c r="O522" s="205" t="s">
        <v>245</v>
      </c>
      <c r="P522" s="205"/>
      <c r="Q522" s="25"/>
      <c r="R522" s="25"/>
      <c r="S522" s="206">
        <v>3998</v>
      </c>
      <c r="T522" s="206"/>
      <c r="U522" s="25"/>
    </row>
    <row r="523" spans="1:21" ht="15.75" thickBot="1">
      <c r="A523" s="12"/>
      <c r="B523" s="207"/>
      <c r="C523" s="209"/>
      <c r="D523" s="209"/>
      <c r="E523" s="35"/>
      <c r="F523" s="25"/>
      <c r="G523" s="209"/>
      <c r="H523" s="209"/>
      <c r="I523" s="35"/>
      <c r="J523" s="25"/>
      <c r="K523" s="208"/>
      <c r="L523" s="208"/>
      <c r="M523" s="35"/>
      <c r="N523" s="25"/>
      <c r="O523" s="209"/>
      <c r="P523" s="209"/>
      <c r="Q523" s="35"/>
      <c r="R523" s="25"/>
      <c r="S523" s="208"/>
      <c r="T523" s="208"/>
      <c r="U523" s="35"/>
    </row>
    <row r="524" spans="1:21">
      <c r="A524" s="12"/>
      <c r="B524" s="200" t="s">
        <v>632</v>
      </c>
      <c r="C524" s="214" t="s">
        <v>237</v>
      </c>
      <c r="D524" s="212" t="s">
        <v>676</v>
      </c>
      <c r="E524" s="214" t="s">
        <v>260</v>
      </c>
      <c r="F524" s="31"/>
      <c r="G524" s="214" t="s">
        <v>237</v>
      </c>
      <c r="H524" s="212" t="s">
        <v>677</v>
      </c>
      <c r="I524" s="214" t="s">
        <v>260</v>
      </c>
      <c r="J524" s="31"/>
      <c r="K524" s="214" t="s">
        <v>237</v>
      </c>
      <c r="L524" s="212" t="s">
        <v>680</v>
      </c>
      <c r="M524" s="214" t="s">
        <v>260</v>
      </c>
      <c r="N524" s="31"/>
      <c r="O524" s="214" t="s">
        <v>237</v>
      </c>
      <c r="P524" s="211">
        <v>421714</v>
      </c>
      <c r="Q524" s="38"/>
      <c r="R524" s="31"/>
      <c r="S524" s="214" t="s">
        <v>237</v>
      </c>
      <c r="T524" s="212" t="s">
        <v>681</v>
      </c>
      <c r="U524" s="214" t="s">
        <v>260</v>
      </c>
    </row>
    <row r="525" spans="1:21">
      <c r="A525" s="12"/>
      <c r="B525" s="200"/>
      <c r="C525" s="201"/>
      <c r="D525" s="203"/>
      <c r="E525" s="201"/>
      <c r="F525" s="31"/>
      <c r="G525" s="201"/>
      <c r="H525" s="203"/>
      <c r="I525" s="201"/>
      <c r="J525" s="31"/>
      <c r="K525" s="201"/>
      <c r="L525" s="203"/>
      <c r="M525" s="201"/>
      <c r="N525" s="31"/>
      <c r="O525" s="201"/>
      <c r="P525" s="202"/>
      <c r="Q525" s="31"/>
      <c r="R525" s="31"/>
      <c r="S525" s="201"/>
      <c r="T525" s="203"/>
      <c r="U525" s="201"/>
    </row>
    <row r="526" spans="1:21">
      <c r="A526" s="12"/>
      <c r="B526" s="11"/>
      <c r="C526" s="11"/>
      <c r="D526" s="11"/>
      <c r="E526" s="11"/>
      <c r="F526" s="11"/>
      <c r="G526" s="11"/>
      <c r="H526" s="11"/>
      <c r="I526" s="11"/>
      <c r="J526" s="11"/>
      <c r="K526" s="11"/>
      <c r="L526" s="11"/>
      <c r="M526" s="11"/>
      <c r="N526" s="11"/>
      <c r="O526" s="11"/>
      <c r="P526" s="11"/>
      <c r="Q526" s="11"/>
      <c r="R526" s="11"/>
      <c r="S526" s="11"/>
      <c r="T526" s="11"/>
      <c r="U526" s="11"/>
    </row>
    <row r="527" spans="1:21">
      <c r="A527" s="12"/>
      <c r="B527" s="11"/>
      <c r="C527" s="11"/>
      <c r="D527" s="11"/>
      <c r="E527" s="11"/>
      <c r="F527" s="11"/>
      <c r="G527" s="11"/>
      <c r="H527" s="11"/>
      <c r="I527" s="11"/>
      <c r="J527" s="11"/>
      <c r="K527" s="11"/>
      <c r="L527" s="11"/>
      <c r="M527" s="11"/>
      <c r="N527" s="11"/>
      <c r="O527" s="11"/>
      <c r="P527" s="11"/>
      <c r="Q527" s="11"/>
      <c r="R527" s="11"/>
      <c r="S527" s="11"/>
      <c r="T527" s="11"/>
      <c r="U527" s="11"/>
    </row>
    <row r="528" spans="1:21">
      <c r="A528" s="12"/>
      <c r="B528" s="11"/>
      <c r="C528" s="11"/>
      <c r="D528" s="11"/>
      <c r="E528" s="11"/>
      <c r="F528" s="11"/>
      <c r="G528" s="11"/>
      <c r="H528" s="11"/>
      <c r="I528" s="11"/>
      <c r="J528" s="11"/>
      <c r="K528" s="11"/>
      <c r="L528" s="11"/>
      <c r="M528" s="11"/>
      <c r="N528" s="11"/>
      <c r="O528" s="11"/>
      <c r="P528" s="11"/>
      <c r="Q528" s="11"/>
      <c r="R528" s="11"/>
      <c r="S528" s="11"/>
      <c r="T528" s="11"/>
      <c r="U528" s="11"/>
    </row>
    <row r="529" spans="1:21">
      <c r="A529" s="12"/>
      <c r="B529" s="11"/>
      <c r="C529" s="11"/>
      <c r="D529" s="11"/>
      <c r="E529" s="11"/>
      <c r="F529" s="11"/>
      <c r="G529" s="11"/>
      <c r="H529" s="11"/>
      <c r="I529" s="11"/>
      <c r="J529" s="11"/>
      <c r="K529" s="11"/>
      <c r="L529" s="11"/>
      <c r="M529" s="11"/>
      <c r="N529" s="11"/>
      <c r="O529" s="11"/>
      <c r="P529" s="11"/>
      <c r="Q529" s="11"/>
      <c r="R529" s="11"/>
      <c r="S529" s="11"/>
      <c r="T529" s="11"/>
      <c r="U529" s="11"/>
    </row>
    <row r="530" spans="1:21">
      <c r="A530" s="12"/>
      <c r="B530" s="229" t="s">
        <v>635</v>
      </c>
      <c r="C530" s="229"/>
      <c r="D530" s="229"/>
      <c r="E530" s="229"/>
      <c r="F530" s="229"/>
      <c r="G530" s="229"/>
      <c r="H530" s="229"/>
      <c r="I530" s="229"/>
      <c r="J530" s="229"/>
      <c r="K530" s="229"/>
      <c r="L530" s="229"/>
      <c r="M530" s="229"/>
      <c r="N530" s="229"/>
      <c r="O530" s="229"/>
      <c r="P530" s="229"/>
      <c r="Q530" s="229"/>
      <c r="R530" s="229"/>
      <c r="S530" s="229"/>
      <c r="T530" s="229"/>
      <c r="U530" s="229"/>
    </row>
    <row r="531" spans="1:21">
      <c r="A531" s="12"/>
      <c r="B531" s="229" t="s">
        <v>564</v>
      </c>
      <c r="C531" s="229"/>
      <c r="D531" s="229"/>
      <c r="E531" s="229"/>
      <c r="F531" s="229"/>
      <c r="G531" s="229"/>
      <c r="H531" s="229"/>
      <c r="I531" s="229"/>
      <c r="J531" s="229"/>
      <c r="K531" s="229"/>
      <c r="L531" s="229"/>
      <c r="M531" s="229"/>
      <c r="N531" s="229"/>
      <c r="O531" s="229"/>
      <c r="P531" s="229"/>
      <c r="Q531" s="229"/>
      <c r="R531" s="229"/>
      <c r="S531" s="229"/>
      <c r="T531" s="229"/>
      <c r="U531" s="229"/>
    </row>
    <row r="532" spans="1:21">
      <c r="A532" s="12"/>
      <c r="B532" s="230" t="s">
        <v>535</v>
      </c>
      <c r="C532" s="230"/>
      <c r="D532" s="230"/>
      <c r="E532" s="230"/>
      <c r="F532" s="230"/>
      <c r="G532" s="230"/>
      <c r="H532" s="230"/>
      <c r="I532" s="230"/>
      <c r="J532" s="230"/>
      <c r="K532" s="230"/>
      <c r="L532" s="230"/>
      <c r="M532" s="230"/>
      <c r="N532" s="230"/>
      <c r="O532" s="230"/>
      <c r="P532" s="230"/>
      <c r="Q532" s="230"/>
      <c r="R532" s="230"/>
      <c r="S532" s="230"/>
      <c r="T532" s="230"/>
      <c r="U532" s="230"/>
    </row>
    <row r="533" spans="1:21">
      <c r="A533" s="12"/>
      <c r="B533" s="230" t="s">
        <v>536</v>
      </c>
      <c r="C533" s="230"/>
      <c r="D533" s="230"/>
      <c r="E533" s="230"/>
      <c r="F533" s="230"/>
      <c r="G533" s="230"/>
      <c r="H533" s="230"/>
      <c r="I533" s="230"/>
      <c r="J533" s="230"/>
      <c r="K533" s="230"/>
      <c r="L533" s="230"/>
      <c r="M533" s="230"/>
      <c r="N533" s="230"/>
      <c r="O533" s="230"/>
      <c r="P533" s="230"/>
      <c r="Q533" s="230"/>
      <c r="R533" s="230"/>
      <c r="S533" s="230"/>
      <c r="T533" s="230"/>
      <c r="U533" s="230"/>
    </row>
    <row r="534" spans="1:21">
      <c r="A534" s="12"/>
      <c r="B534" s="231"/>
      <c r="C534" s="231"/>
      <c r="D534" s="231"/>
      <c r="E534" s="231"/>
      <c r="F534" s="231"/>
      <c r="G534" s="231"/>
      <c r="H534" s="231"/>
      <c r="I534" s="231"/>
      <c r="J534" s="231"/>
      <c r="K534" s="231"/>
      <c r="L534" s="231"/>
      <c r="M534" s="231"/>
      <c r="N534" s="231"/>
      <c r="O534" s="231"/>
      <c r="P534" s="231"/>
      <c r="Q534" s="231"/>
      <c r="R534" s="231"/>
      <c r="S534" s="231"/>
      <c r="T534" s="231"/>
      <c r="U534" s="231"/>
    </row>
    <row r="535" spans="1:21">
      <c r="A535" s="12"/>
      <c r="B535" s="22"/>
      <c r="C535" s="22"/>
      <c r="D535" s="22"/>
      <c r="E535" s="22"/>
      <c r="F535" s="22"/>
      <c r="G535" s="22"/>
      <c r="H535" s="22"/>
      <c r="I535" s="22"/>
      <c r="J535" s="22"/>
      <c r="K535" s="22"/>
      <c r="L535" s="22"/>
      <c r="M535" s="22"/>
      <c r="N535" s="22"/>
      <c r="O535" s="22"/>
      <c r="P535" s="22"/>
      <c r="Q535" s="22"/>
      <c r="R535" s="22"/>
      <c r="S535" s="22"/>
      <c r="T535" s="22"/>
      <c r="U535" s="22"/>
    </row>
    <row r="536" spans="1:21">
      <c r="A536" s="12"/>
      <c r="B536" s="16"/>
      <c r="C536" s="16"/>
      <c r="D536" s="16"/>
      <c r="E536" s="16"/>
      <c r="F536" s="16"/>
      <c r="G536" s="16"/>
      <c r="H536" s="16"/>
      <c r="I536" s="16"/>
      <c r="J536" s="16"/>
      <c r="K536" s="16"/>
      <c r="L536" s="16"/>
      <c r="M536" s="16"/>
      <c r="N536" s="16"/>
      <c r="O536" s="16"/>
      <c r="P536" s="16"/>
      <c r="Q536" s="16"/>
      <c r="R536" s="16"/>
      <c r="S536" s="16"/>
      <c r="T536" s="16"/>
      <c r="U536" s="16"/>
    </row>
    <row r="537" spans="1:21">
      <c r="A537" s="12"/>
      <c r="B537" s="31"/>
      <c r="C537" s="198" t="s">
        <v>594</v>
      </c>
      <c r="D537" s="198"/>
      <c r="E537" s="198"/>
      <c r="F537" s="31"/>
      <c r="G537" s="198" t="s">
        <v>594</v>
      </c>
      <c r="H537" s="198"/>
      <c r="I537" s="198"/>
      <c r="J537" s="31"/>
      <c r="K537" s="198" t="s">
        <v>544</v>
      </c>
      <c r="L537" s="198"/>
      <c r="M537" s="198"/>
      <c r="N537" s="31"/>
      <c r="O537" s="198" t="s">
        <v>548</v>
      </c>
      <c r="P537" s="198"/>
      <c r="Q537" s="198"/>
      <c r="R537" s="31"/>
      <c r="S537" s="198" t="s">
        <v>333</v>
      </c>
      <c r="T537" s="198"/>
      <c r="U537" s="198"/>
    </row>
    <row r="538" spans="1:21">
      <c r="A538" s="12"/>
      <c r="B538" s="31"/>
      <c r="C538" s="198" t="s">
        <v>595</v>
      </c>
      <c r="D538" s="198"/>
      <c r="E538" s="198"/>
      <c r="F538" s="31"/>
      <c r="G538" s="198" t="s">
        <v>595</v>
      </c>
      <c r="H538" s="198"/>
      <c r="I538" s="198"/>
      <c r="J538" s="31"/>
      <c r="K538" s="198" t="s">
        <v>598</v>
      </c>
      <c r="L538" s="198"/>
      <c r="M538" s="198"/>
      <c r="N538" s="31"/>
      <c r="O538" s="198"/>
      <c r="P538" s="198"/>
      <c r="Q538" s="198"/>
      <c r="R538" s="31"/>
      <c r="S538" s="198"/>
      <c r="T538" s="198"/>
      <c r="U538" s="198"/>
    </row>
    <row r="539" spans="1:21">
      <c r="A539" s="12"/>
      <c r="B539" s="31"/>
      <c r="C539" s="198" t="s">
        <v>596</v>
      </c>
      <c r="D539" s="198"/>
      <c r="E539" s="198"/>
      <c r="F539" s="31"/>
      <c r="G539" s="198" t="s">
        <v>597</v>
      </c>
      <c r="H539" s="198"/>
      <c r="I539" s="198"/>
      <c r="J539" s="31"/>
      <c r="K539" s="198" t="s">
        <v>547</v>
      </c>
      <c r="L539" s="198"/>
      <c r="M539" s="198"/>
      <c r="N539" s="31"/>
      <c r="O539" s="198"/>
      <c r="P539" s="198"/>
      <c r="Q539" s="198"/>
      <c r="R539" s="31"/>
      <c r="S539" s="198"/>
      <c r="T539" s="198"/>
      <c r="U539" s="198"/>
    </row>
    <row r="540" spans="1:21" ht="15.75" thickBot="1">
      <c r="A540" s="12"/>
      <c r="B540" s="31"/>
      <c r="C540" s="79"/>
      <c r="D540" s="79"/>
      <c r="E540" s="79"/>
      <c r="F540" s="31"/>
      <c r="G540" s="199" t="s">
        <v>543</v>
      </c>
      <c r="H540" s="199"/>
      <c r="I540" s="199"/>
      <c r="J540" s="31"/>
      <c r="K540" s="79"/>
      <c r="L540" s="79"/>
      <c r="M540" s="79"/>
      <c r="N540" s="31"/>
      <c r="O540" s="199"/>
      <c r="P540" s="199"/>
      <c r="Q540" s="199"/>
      <c r="R540" s="31"/>
      <c r="S540" s="199"/>
      <c r="T540" s="199"/>
      <c r="U540" s="199"/>
    </row>
    <row r="541" spans="1:21">
      <c r="A541" s="12"/>
      <c r="B541" s="197" t="s">
        <v>155</v>
      </c>
      <c r="C541" s="28"/>
      <c r="D541" s="28"/>
      <c r="E541" s="28"/>
      <c r="F541" s="20"/>
      <c r="G541" s="28"/>
      <c r="H541" s="28"/>
      <c r="I541" s="28"/>
      <c r="J541" s="20"/>
      <c r="K541" s="28"/>
      <c r="L541" s="28"/>
      <c r="M541" s="28"/>
      <c r="N541" s="20"/>
      <c r="O541" s="28"/>
      <c r="P541" s="28"/>
      <c r="Q541" s="28"/>
      <c r="R541" s="20"/>
      <c r="S541" s="28"/>
      <c r="T541" s="28"/>
      <c r="U541" s="28"/>
    </row>
    <row r="542" spans="1:21">
      <c r="A542" s="12"/>
      <c r="B542" s="201" t="s">
        <v>156</v>
      </c>
      <c r="C542" s="201" t="s">
        <v>237</v>
      </c>
      <c r="D542" s="203" t="s">
        <v>245</v>
      </c>
      <c r="E542" s="31"/>
      <c r="F542" s="31"/>
      <c r="G542" s="201" t="s">
        <v>237</v>
      </c>
      <c r="H542" s="203" t="s">
        <v>245</v>
      </c>
      <c r="I542" s="31"/>
      <c r="J542" s="31"/>
      <c r="K542" s="201" t="s">
        <v>237</v>
      </c>
      <c r="L542" s="202">
        <v>51030</v>
      </c>
      <c r="M542" s="31"/>
      <c r="N542" s="31"/>
      <c r="O542" s="201" t="s">
        <v>237</v>
      </c>
      <c r="P542" s="203" t="s">
        <v>245</v>
      </c>
      <c r="Q542" s="31"/>
      <c r="R542" s="31"/>
      <c r="S542" s="201" t="s">
        <v>237</v>
      </c>
      <c r="T542" s="202">
        <v>51030</v>
      </c>
      <c r="U542" s="31"/>
    </row>
    <row r="543" spans="1:21">
      <c r="A543" s="12"/>
      <c r="B543" s="201"/>
      <c r="C543" s="201"/>
      <c r="D543" s="203"/>
      <c r="E543" s="31"/>
      <c r="F543" s="31"/>
      <c r="G543" s="201"/>
      <c r="H543" s="203"/>
      <c r="I543" s="31"/>
      <c r="J543" s="31"/>
      <c r="K543" s="201"/>
      <c r="L543" s="202"/>
      <c r="M543" s="31"/>
      <c r="N543" s="31"/>
      <c r="O543" s="201"/>
      <c r="P543" s="203"/>
      <c r="Q543" s="31"/>
      <c r="R543" s="31"/>
      <c r="S543" s="201"/>
      <c r="T543" s="202"/>
      <c r="U543" s="31"/>
    </row>
    <row r="544" spans="1:21">
      <c r="A544" s="12"/>
      <c r="B544" s="207" t="s">
        <v>157</v>
      </c>
      <c r="C544" s="205" t="s">
        <v>245</v>
      </c>
      <c r="D544" s="205"/>
      <c r="E544" s="25"/>
      <c r="F544" s="25"/>
      <c r="G544" s="205" t="s">
        <v>245</v>
      </c>
      <c r="H544" s="205"/>
      <c r="I544" s="25"/>
      <c r="J544" s="25"/>
      <c r="K544" s="205" t="s">
        <v>682</v>
      </c>
      <c r="L544" s="205"/>
      <c r="M544" s="207" t="s">
        <v>260</v>
      </c>
      <c r="N544" s="25"/>
      <c r="O544" s="205" t="s">
        <v>245</v>
      </c>
      <c r="P544" s="205"/>
      <c r="Q544" s="25"/>
      <c r="R544" s="25"/>
      <c r="S544" s="205" t="s">
        <v>682</v>
      </c>
      <c r="T544" s="205"/>
      <c r="U544" s="207" t="s">
        <v>260</v>
      </c>
    </row>
    <row r="545" spans="1:21">
      <c r="A545" s="12"/>
      <c r="B545" s="207"/>
      <c r="C545" s="205"/>
      <c r="D545" s="205"/>
      <c r="E545" s="25"/>
      <c r="F545" s="25"/>
      <c r="G545" s="205"/>
      <c r="H545" s="205"/>
      <c r="I545" s="25"/>
      <c r="J545" s="25"/>
      <c r="K545" s="205"/>
      <c r="L545" s="205"/>
      <c r="M545" s="207"/>
      <c r="N545" s="25"/>
      <c r="O545" s="205"/>
      <c r="P545" s="205"/>
      <c r="Q545" s="25"/>
      <c r="R545" s="25"/>
      <c r="S545" s="205"/>
      <c r="T545" s="205"/>
      <c r="U545" s="207"/>
    </row>
    <row r="546" spans="1:21">
      <c r="A546" s="12"/>
      <c r="B546" s="201" t="s">
        <v>158</v>
      </c>
      <c r="C546" s="202">
        <v>360000</v>
      </c>
      <c r="D546" s="202"/>
      <c r="E546" s="31"/>
      <c r="F546" s="31"/>
      <c r="G546" s="203" t="s">
        <v>245</v>
      </c>
      <c r="H546" s="203"/>
      <c r="I546" s="31"/>
      <c r="J546" s="31"/>
      <c r="K546" s="203" t="s">
        <v>245</v>
      </c>
      <c r="L546" s="203"/>
      <c r="M546" s="31"/>
      <c r="N546" s="31"/>
      <c r="O546" s="203" t="s">
        <v>245</v>
      </c>
      <c r="P546" s="203"/>
      <c r="Q546" s="31"/>
      <c r="R546" s="31"/>
      <c r="S546" s="202">
        <v>360000</v>
      </c>
      <c r="T546" s="202"/>
      <c r="U546" s="31"/>
    </row>
    <row r="547" spans="1:21">
      <c r="A547" s="12"/>
      <c r="B547" s="201"/>
      <c r="C547" s="202"/>
      <c r="D547" s="202"/>
      <c r="E547" s="31"/>
      <c r="F547" s="31"/>
      <c r="G547" s="203"/>
      <c r="H547" s="203"/>
      <c r="I547" s="31"/>
      <c r="J547" s="31"/>
      <c r="K547" s="203"/>
      <c r="L547" s="203"/>
      <c r="M547" s="31"/>
      <c r="N547" s="31"/>
      <c r="O547" s="203"/>
      <c r="P547" s="203"/>
      <c r="Q547" s="31"/>
      <c r="R547" s="31"/>
      <c r="S547" s="202"/>
      <c r="T547" s="202"/>
      <c r="U547" s="31"/>
    </row>
    <row r="548" spans="1:21">
      <c r="A548" s="12"/>
      <c r="B548" s="207" t="s">
        <v>159</v>
      </c>
      <c r="C548" s="205" t="s">
        <v>683</v>
      </c>
      <c r="D548" s="205"/>
      <c r="E548" s="207" t="s">
        <v>260</v>
      </c>
      <c r="F548" s="25"/>
      <c r="G548" s="205" t="s">
        <v>245</v>
      </c>
      <c r="H548" s="205"/>
      <c r="I548" s="25"/>
      <c r="J548" s="25"/>
      <c r="K548" s="205" t="s">
        <v>245</v>
      </c>
      <c r="L548" s="205"/>
      <c r="M548" s="25"/>
      <c r="N548" s="25"/>
      <c r="O548" s="205" t="s">
        <v>245</v>
      </c>
      <c r="P548" s="205"/>
      <c r="Q548" s="25"/>
      <c r="R548" s="25"/>
      <c r="S548" s="205" t="s">
        <v>683</v>
      </c>
      <c r="T548" s="205"/>
      <c r="U548" s="207" t="s">
        <v>260</v>
      </c>
    </row>
    <row r="549" spans="1:21">
      <c r="A549" s="12"/>
      <c r="B549" s="207"/>
      <c r="C549" s="205"/>
      <c r="D549" s="205"/>
      <c r="E549" s="207"/>
      <c r="F549" s="25"/>
      <c r="G549" s="205"/>
      <c r="H549" s="205"/>
      <c r="I549" s="25"/>
      <c r="J549" s="25"/>
      <c r="K549" s="205"/>
      <c r="L549" s="205"/>
      <c r="M549" s="25"/>
      <c r="N549" s="25"/>
      <c r="O549" s="205"/>
      <c r="P549" s="205"/>
      <c r="Q549" s="25"/>
      <c r="R549" s="25"/>
      <c r="S549" s="205"/>
      <c r="T549" s="205"/>
      <c r="U549" s="207"/>
    </row>
    <row r="550" spans="1:21">
      <c r="A550" s="12"/>
      <c r="B550" s="201" t="s">
        <v>639</v>
      </c>
      <c r="C550" s="203" t="s">
        <v>245</v>
      </c>
      <c r="D550" s="203"/>
      <c r="E550" s="31"/>
      <c r="F550" s="31"/>
      <c r="G550" s="202">
        <v>193863</v>
      </c>
      <c r="H550" s="202"/>
      <c r="I550" s="31"/>
      <c r="J550" s="31"/>
      <c r="K550" s="202">
        <v>227851</v>
      </c>
      <c r="L550" s="202"/>
      <c r="M550" s="31"/>
      <c r="N550" s="31"/>
      <c r="O550" s="203" t="s">
        <v>684</v>
      </c>
      <c r="P550" s="203"/>
      <c r="Q550" s="201" t="s">
        <v>260</v>
      </c>
      <c r="R550" s="31"/>
      <c r="S550" s="203" t="s">
        <v>245</v>
      </c>
      <c r="T550" s="203"/>
      <c r="U550" s="31"/>
    </row>
    <row r="551" spans="1:21">
      <c r="A551" s="12"/>
      <c r="B551" s="201"/>
      <c r="C551" s="203"/>
      <c r="D551" s="203"/>
      <c r="E551" s="31"/>
      <c r="F551" s="31"/>
      <c r="G551" s="202"/>
      <c r="H551" s="202"/>
      <c r="I551" s="31"/>
      <c r="J551" s="31"/>
      <c r="K551" s="202"/>
      <c r="L551" s="202"/>
      <c r="M551" s="31"/>
      <c r="N551" s="31"/>
      <c r="O551" s="203"/>
      <c r="P551" s="203"/>
      <c r="Q551" s="201"/>
      <c r="R551" s="31"/>
      <c r="S551" s="203"/>
      <c r="T551" s="203"/>
      <c r="U551" s="31"/>
    </row>
    <row r="552" spans="1:21">
      <c r="A552" s="12"/>
      <c r="B552" s="207" t="s">
        <v>642</v>
      </c>
      <c r="C552" s="205" t="s">
        <v>245</v>
      </c>
      <c r="D552" s="205"/>
      <c r="E552" s="25"/>
      <c r="F552" s="25"/>
      <c r="G552" s="205" t="s">
        <v>245</v>
      </c>
      <c r="H552" s="205"/>
      <c r="I552" s="25"/>
      <c r="J552" s="25"/>
      <c r="K552" s="206">
        <v>1059</v>
      </c>
      <c r="L552" s="206"/>
      <c r="M552" s="25"/>
      <c r="N552" s="25"/>
      <c r="O552" s="205" t="s">
        <v>245</v>
      </c>
      <c r="P552" s="205"/>
      <c r="Q552" s="25"/>
      <c r="R552" s="25"/>
      <c r="S552" s="206">
        <v>1059</v>
      </c>
      <c r="T552" s="206"/>
      <c r="U552" s="25"/>
    </row>
    <row r="553" spans="1:21">
      <c r="A553" s="12"/>
      <c r="B553" s="207"/>
      <c r="C553" s="205"/>
      <c r="D553" s="205"/>
      <c r="E553" s="25"/>
      <c r="F553" s="25"/>
      <c r="G553" s="205"/>
      <c r="H553" s="205"/>
      <c r="I553" s="25"/>
      <c r="J553" s="25"/>
      <c r="K553" s="206"/>
      <c r="L553" s="206"/>
      <c r="M553" s="25"/>
      <c r="N553" s="25"/>
      <c r="O553" s="205"/>
      <c r="P553" s="205"/>
      <c r="Q553" s="25"/>
      <c r="R553" s="25"/>
      <c r="S553" s="206"/>
      <c r="T553" s="206"/>
      <c r="U553" s="25"/>
    </row>
    <row r="554" spans="1:21">
      <c r="A554" s="12"/>
      <c r="B554" s="201" t="s">
        <v>644</v>
      </c>
      <c r="C554" s="203" t="s">
        <v>245</v>
      </c>
      <c r="D554" s="203"/>
      <c r="E554" s="31"/>
      <c r="F554" s="31"/>
      <c r="G554" s="203" t="s">
        <v>245</v>
      </c>
      <c r="H554" s="203"/>
      <c r="I554" s="31"/>
      <c r="J554" s="31"/>
      <c r="K554" s="203" t="s">
        <v>685</v>
      </c>
      <c r="L554" s="203"/>
      <c r="M554" s="201" t="s">
        <v>260</v>
      </c>
      <c r="N554" s="31"/>
      <c r="O554" s="203" t="s">
        <v>245</v>
      </c>
      <c r="P554" s="203"/>
      <c r="Q554" s="31"/>
      <c r="R554" s="31"/>
      <c r="S554" s="203" t="s">
        <v>685</v>
      </c>
      <c r="T554" s="203"/>
      <c r="U554" s="201" t="s">
        <v>260</v>
      </c>
    </row>
    <row r="555" spans="1:21">
      <c r="A555" s="12"/>
      <c r="B555" s="201"/>
      <c r="C555" s="203"/>
      <c r="D555" s="203"/>
      <c r="E555" s="31"/>
      <c r="F555" s="31"/>
      <c r="G555" s="203"/>
      <c r="H555" s="203"/>
      <c r="I555" s="31"/>
      <c r="J555" s="31"/>
      <c r="K555" s="203"/>
      <c r="L555" s="203"/>
      <c r="M555" s="201"/>
      <c r="N555" s="31"/>
      <c r="O555" s="203"/>
      <c r="P555" s="203"/>
      <c r="Q555" s="31"/>
      <c r="R555" s="31"/>
      <c r="S555" s="203"/>
      <c r="T555" s="203"/>
      <c r="U555" s="201"/>
    </row>
    <row r="556" spans="1:21">
      <c r="A556" s="12"/>
      <c r="B556" s="207" t="s">
        <v>646</v>
      </c>
      <c r="C556" s="205" t="s">
        <v>686</v>
      </c>
      <c r="D556" s="205"/>
      <c r="E556" s="207" t="s">
        <v>260</v>
      </c>
      <c r="F556" s="25"/>
      <c r="G556" s="205" t="s">
        <v>245</v>
      </c>
      <c r="H556" s="205"/>
      <c r="I556" s="25"/>
      <c r="J556" s="25"/>
      <c r="K556" s="205">
        <v>1</v>
      </c>
      <c r="L556" s="205"/>
      <c r="M556" s="25"/>
      <c r="N556" s="25"/>
      <c r="O556" s="205" t="s">
        <v>245</v>
      </c>
      <c r="P556" s="205"/>
      <c r="Q556" s="25"/>
      <c r="R556" s="25"/>
      <c r="S556" s="205" t="s">
        <v>687</v>
      </c>
      <c r="T556" s="205"/>
      <c r="U556" s="207" t="s">
        <v>260</v>
      </c>
    </row>
    <row r="557" spans="1:21">
      <c r="A557" s="12"/>
      <c r="B557" s="207"/>
      <c r="C557" s="205"/>
      <c r="D557" s="205"/>
      <c r="E557" s="207"/>
      <c r="F557" s="25"/>
      <c r="G557" s="205"/>
      <c r="H557" s="205"/>
      <c r="I557" s="25"/>
      <c r="J557" s="25"/>
      <c r="K557" s="205"/>
      <c r="L557" s="205"/>
      <c r="M557" s="25"/>
      <c r="N557" s="25"/>
      <c r="O557" s="205"/>
      <c r="P557" s="205"/>
      <c r="Q557" s="25"/>
      <c r="R557" s="25"/>
      <c r="S557" s="205"/>
      <c r="T557" s="205"/>
      <c r="U557" s="207"/>
    </row>
    <row r="558" spans="1:21">
      <c r="A558" s="12"/>
      <c r="B558" s="201" t="s">
        <v>73</v>
      </c>
      <c r="C558" s="203" t="s">
        <v>451</v>
      </c>
      <c r="D558" s="203"/>
      <c r="E558" s="201" t="s">
        <v>260</v>
      </c>
      <c r="F558" s="31"/>
      <c r="G558" s="203" t="s">
        <v>245</v>
      </c>
      <c r="H558" s="203"/>
      <c r="I558" s="31"/>
      <c r="J558" s="31"/>
      <c r="K558" s="203" t="s">
        <v>245</v>
      </c>
      <c r="L558" s="203"/>
      <c r="M558" s="31"/>
      <c r="N558" s="31"/>
      <c r="O558" s="203" t="s">
        <v>245</v>
      </c>
      <c r="P558" s="203"/>
      <c r="Q558" s="31"/>
      <c r="R558" s="31"/>
      <c r="S558" s="203" t="s">
        <v>451</v>
      </c>
      <c r="T558" s="203"/>
      <c r="U558" s="201" t="s">
        <v>260</v>
      </c>
    </row>
    <row r="559" spans="1:21">
      <c r="A559" s="12"/>
      <c r="B559" s="201"/>
      <c r="C559" s="203"/>
      <c r="D559" s="203"/>
      <c r="E559" s="201"/>
      <c r="F559" s="31"/>
      <c r="G559" s="203"/>
      <c r="H559" s="203"/>
      <c r="I559" s="31"/>
      <c r="J559" s="31"/>
      <c r="K559" s="203"/>
      <c r="L559" s="203"/>
      <c r="M559" s="31"/>
      <c r="N559" s="31"/>
      <c r="O559" s="203"/>
      <c r="P559" s="203"/>
      <c r="Q559" s="31"/>
      <c r="R559" s="31"/>
      <c r="S559" s="203"/>
      <c r="T559" s="203"/>
      <c r="U559" s="201"/>
    </row>
    <row r="560" spans="1:21">
      <c r="A560" s="12"/>
      <c r="B560" s="207" t="s">
        <v>648</v>
      </c>
      <c r="C560" s="205" t="s">
        <v>245</v>
      </c>
      <c r="D560" s="205"/>
      <c r="E560" s="25"/>
      <c r="F560" s="25"/>
      <c r="G560" s="205" t="s">
        <v>245</v>
      </c>
      <c r="H560" s="205"/>
      <c r="I560" s="25"/>
      <c r="J560" s="25"/>
      <c r="K560" s="206">
        <v>19410</v>
      </c>
      <c r="L560" s="206"/>
      <c r="M560" s="25"/>
      <c r="N560" s="25"/>
      <c r="O560" s="205" t="s">
        <v>245</v>
      </c>
      <c r="P560" s="205"/>
      <c r="Q560" s="25"/>
      <c r="R560" s="25"/>
      <c r="S560" s="206">
        <v>19410</v>
      </c>
      <c r="T560" s="206"/>
      <c r="U560" s="25"/>
    </row>
    <row r="561" spans="1:21">
      <c r="A561" s="12"/>
      <c r="B561" s="207"/>
      <c r="C561" s="205"/>
      <c r="D561" s="205"/>
      <c r="E561" s="25"/>
      <c r="F561" s="25"/>
      <c r="G561" s="205"/>
      <c r="H561" s="205"/>
      <c r="I561" s="25"/>
      <c r="J561" s="25"/>
      <c r="K561" s="206"/>
      <c r="L561" s="206"/>
      <c r="M561" s="25"/>
      <c r="N561" s="25"/>
      <c r="O561" s="205"/>
      <c r="P561" s="205"/>
      <c r="Q561" s="25"/>
      <c r="R561" s="25"/>
      <c r="S561" s="206"/>
      <c r="T561" s="206"/>
      <c r="U561" s="25"/>
    </row>
    <row r="562" spans="1:21">
      <c r="A562" s="12"/>
      <c r="B562" s="201" t="s">
        <v>124</v>
      </c>
      <c r="C562" s="203" t="s">
        <v>245</v>
      </c>
      <c r="D562" s="203"/>
      <c r="E562" s="31"/>
      <c r="F562" s="31"/>
      <c r="G562" s="203" t="s">
        <v>245</v>
      </c>
      <c r="H562" s="203"/>
      <c r="I562" s="31"/>
      <c r="J562" s="31"/>
      <c r="K562" s="203" t="s">
        <v>688</v>
      </c>
      <c r="L562" s="203"/>
      <c r="M562" s="201" t="s">
        <v>260</v>
      </c>
      <c r="N562" s="31"/>
      <c r="O562" s="203" t="s">
        <v>245</v>
      </c>
      <c r="P562" s="203"/>
      <c r="Q562" s="31"/>
      <c r="R562" s="31"/>
      <c r="S562" s="203" t="s">
        <v>688</v>
      </c>
      <c r="T562" s="203"/>
      <c r="U562" s="201" t="s">
        <v>260</v>
      </c>
    </row>
    <row r="563" spans="1:21" ht="15.75" thickBot="1">
      <c r="A563" s="12"/>
      <c r="B563" s="201"/>
      <c r="C563" s="217"/>
      <c r="D563" s="217"/>
      <c r="E563" s="58"/>
      <c r="F563" s="31"/>
      <c r="G563" s="217"/>
      <c r="H563" s="217"/>
      <c r="I563" s="58"/>
      <c r="J563" s="31"/>
      <c r="K563" s="217"/>
      <c r="L563" s="217"/>
      <c r="M563" s="218"/>
      <c r="N563" s="31"/>
      <c r="O563" s="217"/>
      <c r="P563" s="217"/>
      <c r="Q563" s="58"/>
      <c r="R563" s="31"/>
      <c r="S563" s="217"/>
      <c r="T563" s="217"/>
      <c r="U563" s="218"/>
    </row>
    <row r="564" spans="1:21">
      <c r="A564" s="12"/>
      <c r="B564" s="207" t="s">
        <v>650</v>
      </c>
      <c r="C564" s="219">
        <v>246814</v>
      </c>
      <c r="D564" s="219"/>
      <c r="E564" s="28"/>
      <c r="F564" s="25"/>
      <c r="G564" s="219">
        <v>193863</v>
      </c>
      <c r="H564" s="219"/>
      <c r="I564" s="28"/>
      <c r="J564" s="25"/>
      <c r="K564" s="219">
        <v>87511</v>
      </c>
      <c r="L564" s="219"/>
      <c r="M564" s="28"/>
      <c r="N564" s="25"/>
      <c r="O564" s="221" t="s">
        <v>684</v>
      </c>
      <c r="P564" s="221"/>
      <c r="Q564" s="223" t="s">
        <v>260</v>
      </c>
      <c r="R564" s="25"/>
      <c r="S564" s="219">
        <v>106474</v>
      </c>
      <c r="T564" s="219"/>
      <c r="U564" s="28"/>
    </row>
    <row r="565" spans="1:21">
      <c r="A565" s="12"/>
      <c r="B565" s="207"/>
      <c r="C565" s="220"/>
      <c r="D565" s="220"/>
      <c r="E565" s="29"/>
      <c r="F565" s="25"/>
      <c r="G565" s="220"/>
      <c r="H565" s="220"/>
      <c r="I565" s="29"/>
      <c r="J565" s="25"/>
      <c r="K565" s="220"/>
      <c r="L565" s="220"/>
      <c r="M565" s="29"/>
      <c r="N565" s="25"/>
      <c r="O565" s="222"/>
      <c r="P565" s="222"/>
      <c r="Q565" s="224"/>
      <c r="R565" s="25"/>
      <c r="S565" s="220"/>
      <c r="T565" s="220"/>
      <c r="U565" s="29"/>
    </row>
    <row r="566" spans="1:21">
      <c r="A566" s="12"/>
      <c r="B566" s="14"/>
      <c r="C566" s="31"/>
      <c r="D566" s="31"/>
      <c r="E566" s="31"/>
      <c r="F566" s="14"/>
      <c r="G566" s="31"/>
      <c r="H566" s="31"/>
      <c r="I566" s="31"/>
      <c r="J566" s="14"/>
      <c r="K566" s="31"/>
      <c r="L566" s="31"/>
      <c r="M566" s="31"/>
      <c r="N566" s="14"/>
      <c r="O566" s="31"/>
      <c r="P566" s="31"/>
      <c r="Q566" s="31"/>
      <c r="R566" s="14"/>
      <c r="S566" s="31"/>
      <c r="T566" s="31"/>
      <c r="U566" s="31"/>
    </row>
    <row r="567" spans="1:21">
      <c r="A567" s="12"/>
      <c r="B567" s="207" t="s">
        <v>166</v>
      </c>
      <c r="C567" s="205" t="s">
        <v>245</v>
      </c>
      <c r="D567" s="205"/>
      <c r="E567" s="25"/>
      <c r="F567" s="25"/>
      <c r="G567" s="205" t="s">
        <v>245</v>
      </c>
      <c r="H567" s="205"/>
      <c r="I567" s="25"/>
      <c r="J567" s="25"/>
      <c r="K567" s="205">
        <v>260</v>
      </c>
      <c r="L567" s="205"/>
      <c r="M567" s="25"/>
      <c r="N567" s="25"/>
      <c r="O567" s="205" t="s">
        <v>245</v>
      </c>
      <c r="P567" s="205"/>
      <c r="Q567" s="25"/>
      <c r="R567" s="25"/>
      <c r="S567" s="205">
        <v>260</v>
      </c>
      <c r="T567" s="205"/>
      <c r="U567" s="25"/>
    </row>
    <row r="568" spans="1:21">
      <c r="A568" s="12"/>
      <c r="B568" s="207"/>
      <c r="C568" s="205"/>
      <c r="D568" s="205"/>
      <c r="E568" s="25"/>
      <c r="F568" s="25"/>
      <c r="G568" s="205"/>
      <c r="H568" s="205"/>
      <c r="I568" s="25"/>
      <c r="J568" s="25"/>
      <c r="K568" s="205"/>
      <c r="L568" s="205"/>
      <c r="M568" s="25"/>
      <c r="N568" s="25"/>
      <c r="O568" s="205"/>
      <c r="P568" s="205"/>
      <c r="Q568" s="25"/>
      <c r="R568" s="25"/>
      <c r="S568" s="205"/>
      <c r="T568" s="205"/>
      <c r="U568" s="25"/>
    </row>
    <row r="569" spans="1:21" ht="15.75" thickBot="1">
      <c r="A569" s="12"/>
      <c r="B569" s="14"/>
      <c r="C569" s="58"/>
      <c r="D569" s="58"/>
      <c r="E569" s="58"/>
      <c r="F569" s="14"/>
      <c r="G569" s="58"/>
      <c r="H569" s="58"/>
      <c r="I569" s="58"/>
      <c r="J569" s="14"/>
      <c r="K569" s="58"/>
      <c r="L569" s="58"/>
      <c r="M569" s="58"/>
      <c r="N569" s="14"/>
      <c r="O569" s="58"/>
      <c r="P569" s="58"/>
      <c r="Q569" s="58"/>
      <c r="R569" s="14"/>
      <c r="S569" s="58"/>
      <c r="T569" s="58"/>
      <c r="U569" s="58"/>
    </row>
    <row r="570" spans="1:21">
      <c r="A570" s="12"/>
      <c r="B570" s="207" t="s">
        <v>167</v>
      </c>
      <c r="C570" s="219">
        <v>21589</v>
      </c>
      <c r="D570" s="219"/>
      <c r="E570" s="28"/>
      <c r="F570" s="25"/>
      <c r="G570" s="221" t="s">
        <v>245</v>
      </c>
      <c r="H570" s="221"/>
      <c r="I570" s="28"/>
      <c r="J570" s="25"/>
      <c r="K570" s="221" t="s">
        <v>689</v>
      </c>
      <c r="L570" s="221"/>
      <c r="M570" s="223" t="s">
        <v>260</v>
      </c>
      <c r="N570" s="25"/>
      <c r="O570" s="221" t="s">
        <v>245</v>
      </c>
      <c r="P570" s="221"/>
      <c r="Q570" s="28"/>
      <c r="R570" s="25"/>
      <c r="S570" s="219">
        <v>17274</v>
      </c>
      <c r="T570" s="219"/>
      <c r="U570" s="28"/>
    </row>
    <row r="571" spans="1:21">
      <c r="A571" s="12"/>
      <c r="B571" s="207"/>
      <c r="C571" s="220"/>
      <c r="D571" s="220"/>
      <c r="E571" s="29"/>
      <c r="F571" s="25"/>
      <c r="G571" s="222"/>
      <c r="H571" s="222"/>
      <c r="I571" s="29"/>
      <c r="J571" s="25"/>
      <c r="K571" s="222"/>
      <c r="L571" s="222"/>
      <c r="M571" s="224"/>
      <c r="N571" s="25"/>
      <c r="O571" s="222"/>
      <c r="P571" s="222"/>
      <c r="Q571" s="29"/>
      <c r="R571" s="25"/>
      <c r="S571" s="220"/>
      <c r="T571" s="220"/>
      <c r="U571" s="29"/>
    </row>
    <row r="572" spans="1:21">
      <c r="A572" s="12"/>
      <c r="B572" s="201" t="s">
        <v>652</v>
      </c>
      <c r="C572" s="202">
        <v>14790</v>
      </c>
      <c r="D572" s="202"/>
      <c r="E572" s="31"/>
      <c r="F572" s="31"/>
      <c r="G572" s="203" t="s">
        <v>245</v>
      </c>
      <c r="H572" s="203"/>
      <c r="I572" s="31"/>
      <c r="J572" s="31"/>
      <c r="K572" s="202">
        <v>42906</v>
      </c>
      <c r="L572" s="202"/>
      <c r="M572" s="31"/>
      <c r="N572" s="31"/>
      <c r="O572" s="203" t="s">
        <v>245</v>
      </c>
      <c r="P572" s="203"/>
      <c r="Q572" s="31"/>
      <c r="R572" s="31"/>
      <c r="S572" s="202">
        <v>57696</v>
      </c>
      <c r="T572" s="202"/>
      <c r="U572" s="31"/>
    </row>
    <row r="573" spans="1:21" ht="15.75" thickBot="1">
      <c r="A573" s="12"/>
      <c r="B573" s="201"/>
      <c r="C573" s="225"/>
      <c r="D573" s="225"/>
      <c r="E573" s="58"/>
      <c r="F573" s="31"/>
      <c r="G573" s="217"/>
      <c r="H573" s="217"/>
      <c r="I573" s="58"/>
      <c r="J573" s="31"/>
      <c r="K573" s="225"/>
      <c r="L573" s="225"/>
      <c r="M573" s="58"/>
      <c r="N573" s="31"/>
      <c r="O573" s="217"/>
      <c r="P573" s="217"/>
      <c r="Q573" s="58"/>
      <c r="R573" s="31"/>
      <c r="S573" s="225"/>
      <c r="T573" s="225"/>
      <c r="U573" s="58"/>
    </row>
    <row r="574" spans="1:21">
      <c r="A574" s="12"/>
      <c r="B574" s="207" t="s">
        <v>653</v>
      </c>
      <c r="C574" s="223" t="s">
        <v>237</v>
      </c>
      <c r="D574" s="219">
        <v>36379</v>
      </c>
      <c r="E574" s="28"/>
      <c r="F574" s="25"/>
      <c r="G574" s="223" t="s">
        <v>237</v>
      </c>
      <c r="H574" s="221" t="s">
        <v>245</v>
      </c>
      <c r="I574" s="28"/>
      <c r="J574" s="25"/>
      <c r="K574" s="223" t="s">
        <v>237</v>
      </c>
      <c r="L574" s="219">
        <v>38591</v>
      </c>
      <c r="M574" s="28"/>
      <c r="N574" s="25"/>
      <c r="O574" s="223" t="s">
        <v>237</v>
      </c>
      <c r="P574" s="221" t="s">
        <v>245</v>
      </c>
      <c r="Q574" s="28"/>
      <c r="R574" s="25"/>
      <c r="S574" s="223" t="s">
        <v>237</v>
      </c>
      <c r="T574" s="219">
        <v>74970</v>
      </c>
      <c r="U574" s="28"/>
    </row>
    <row r="575" spans="1:21" ht="15.75" thickBot="1">
      <c r="A575" s="12"/>
      <c r="B575" s="207"/>
      <c r="C575" s="226"/>
      <c r="D575" s="227"/>
      <c r="E575" s="74"/>
      <c r="F575" s="25"/>
      <c r="G575" s="226"/>
      <c r="H575" s="228"/>
      <c r="I575" s="74"/>
      <c r="J575" s="25"/>
      <c r="K575" s="226"/>
      <c r="L575" s="227"/>
      <c r="M575" s="74"/>
      <c r="N575" s="25"/>
      <c r="O575" s="226"/>
      <c r="P575" s="228"/>
      <c r="Q575" s="74"/>
      <c r="R575" s="25"/>
      <c r="S575" s="226"/>
      <c r="T575" s="227"/>
      <c r="U575" s="74"/>
    </row>
    <row r="576" spans="1:21" ht="15.75" thickTop="1">
      <c r="A576" s="12"/>
      <c r="B576" s="14"/>
      <c r="C576" s="180"/>
      <c r="D576" s="180"/>
      <c r="E576" s="180"/>
      <c r="F576" s="14"/>
      <c r="G576" s="180"/>
      <c r="H576" s="180"/>
      <c r="I576" s="180"/>
      <c r="J576" s="14"/>
      <c r="K576" s="180"/>
      <c r="L576" s="180"/>
      <c r="M576" s="180"/>
      <c r="N576" s="14"/>
      <c r="O576" s="180"/>
      <c r="P576" s="180"/>
      <c r="Q576" s="180"/>
      <c r="R576" s="14"/>
      <c r="S576" s="180"/>
      <c r="T576" s="180"/>
      <c r="U576" s="180"/>
    </row>
    <row r="577" spans="1:21">
      <c r="A577" s="12"/>
      <c r="B577" s="197" t="s">
        <v>170</v>
      </c>
      <c r="C577" s="25"/>
      <c r="D577" s="25"/>
      <c r="E577" s="25"/>
      <c r="F577" s="20"/>
      <c r="G577" s="25"/>
      <c r="H577" s="25"/>
      <c r="I577" s="25"/>
      <c r="J577" s="20"/>
      <c r="K577" s="25"/>
      <c r="L577" s="25"/>
      <c r="M577" s="25"/>
      <c r="N577" s="20"/>
      <c r="O577" s="25"/>
      <c r="P577" s="25"/>
      <c r="Q577" s="25"/>
      <c r="R577" s="20"/>
      <c r="S577" s="25"/>
      <c r="T577" s="25"/>
      <c r="U577" s="25"/>
    </row>
    <row r="578" spans="1:21">
      <c r="A578" s="12"/>
      <c r="B578" s="201" t="s">
        <v>171</v>
      </c>
      <c r="C578" s="201" t="s">
        <v>237</v>
      </c>
      <c r="D578" s="203">
        <v>347</v>
      </c>
      <c r="E578" s="31"/>
      <c r="F578" s="31"/>
      <c r="G578" s="201" t="s">
        <v>237</v>
      </c>
      <c r="H578" s="203" t="s">
        <v>245</v>
      </c>
      <c r="I578" s="31"/>
      <c r="J578" s="31"/>
      <c r="K578" s="201" t="s">
        <v>237</v>
      </c>
      <c r="L578" s="202">
        <v>5746</v>
      </c>
      <c r="M578" s="31"/>
      <c r="N578" s="31"/>
      <c r="O578" s="201" t="s">
        <v>237</v>
      </c>
      <c r="P578" s="203" t="s">
        <v>245</v>
      </c>
      <c r="Q578" s="31"/>
      <c r="R578" s="31"/>
      <c r="S578" s="201" t="s">
        <v>237</v>
      </c>
      <c r="T578" s="202">
        <v>6093</v>
      </c>
      <c r="U578" s="31"/>
    </row>
    <row r="579" spans="1:21">
      <c r="A579" s="12"/>
      <c r="B579" s="201"/>
      <c r="C579" s="201"/>
      <c r="D579" s="203"/>
      <c r="E579" s="31"/>
      <c r="F579" s="31"/>
      <c r="G579" s="201"/>
      <c r="H579" s="203"/>
      <c r="I579" s="31"/>
      <c r="J579" s="31"/>
      <c r="K579" s="201"/>
      <c r="L579" s="202"/>
      <c r="M579" s="31"/>
      <c r="N579" s="31"/>
      <c r="O579" s="201"/>
      <c r="P579" s="203"/>
      <c r="Q579" s="31"/>
      <c r="R579" s="31"/>
      <c r="S579" s="201"/>
      <c r="T579" s="202"/>
      <c r="U579" s="31"/>
    </row>
    <row r="580" spans="1:21">
      <c r="A580" s="12"/>
      <c r="B580" s="20"/>
      <c r="C580" s="25"/>
      <c r="D580" s="25"/>
      <c r="E580" s="25"/>
      <c r="F580" s="20"/>
      <c r="G580" s="25"/>
      <c r="H580" s="25"/>
      <c r="I580" s="25"/>
      <c r="J580" s="20"/>
      <c r="K580" s="25"/>
      <c r="L580" s="25"/>
      <c r="M580" s="25"/>
      <c r="N580" s="20"/>
      <c r="O580" s="25"/>
      <c r="P580" s="25"/>
      <c r="Q580" s="25"/>
      <c r="R580" s="20"/>
      <c r="S580" s="25"/>
      <c r="T580" s="25"/>
      <c r="U580" s="25"/>
    </row>
    <row r="581" spans="1:21">
      <c r="A581" s="12"/>
      <c r="B581" s="196" t="s">
        <v>172</v>
      </c>
      <c r="C581" s="31"/>
      <c r="D581" s="31"/>
      <c r="E581" s="31"/>
      <c r="F581" s="14"/>
      <c r="G581" s="31"/>
      <c r="H581" s="31"/>
      <c r="I581" s="31"/>
      <c r="J581" s="14"/>
      <c r="K581" s="31"/>
      <c r="L581" s="31"/>
      <c r="M581" s="31"/>
      <c r="N581" s="14"/>
      <c r="O581" s="31"/>
      <c r="P581" s="31"/>
      <c r="Q581" s="31"/>
      <c r="R581" s="14"/>
      <c r="S581" s="31"/>
      <c r="T581" s="31"/>
      <c r="U581" s="31"/>
    </row>
    <row r="582" spans="1:21">
      <c r="A582" s="12"/>
      <c r="B582" s="207" t="s">
        <v>173</v>
      </c>
      <c r="C582" s="207" t="s">
        <v>237</v>
      </c>
      <c r="D582" s="205" t="s">
        <v>245</v>
      </c>
      <c r="E582" s="25"/>
      <c r="F582" s="25"/>
      <c r="G582" s="207" t="s">
        <v>237</v>
      </c>
      <c r="H582" s="205" t="s">
        <v>245</v>
      </c>
      <c r="I582" s="25"/>
      <c r="J582" s="25"/>
      <c r="K582" s="207" t="s">
        <v>237</v>
      </c>
      <c r="L582" s="205" t="s">
        <v>690</v>
      </c>
      <c r="M582" s="207" t="s">
        <v>260</v>
      </c>
      <c r="N582" s="25"/>
      <c r="O582" s="207" t="s">
        <v>237</v>
      </c>
      <c r="P582" s="205" t="s">
        <v>245</v>
      </c>
      <c r="Q582" s="25"/>
      <c r="R582" s="25"/>
      <c r="S582" s="207" t="s">
        <v>237</v>
      </c>
      <c r="T582" s="205" t="s">
        <v>690</v>
      </c>
      <c r="U582" s="207" t="s">
        <v>260</v>
      </c>
    </row>
    <row r="583" spans="1:21">
      <c r="A583" s="12"/>
      <c r="B583" s="207"/>
      <c r="C583" s="207"/>
      <c r="D583" s="205"/>
      <c r="E583" s="25"/>
      <c r="F583" s="25"/>
      <c r="G583" s="207"/>
      <c r="H583" s="205"/>
      <c r="I583" s="25"/>
      <c r="J583" s="25"/>
      <c r="K583" s="207"/>
      <c r="L583" s="205"/>
      <c r="M583" s="207"/>
      <c r="N583" s="25"/>
      <c r="O583" s="207"/>
      <c r="P583" s="205"/>
      <c r="Q583" s="25"/>
      <c r="R583" s="25"/>
      <c r="S583" s="207"/>
      <c r="T583" s="205"/>
      <c r="U583" s="207"/>
    </row>
    <row r="584" spans="1:21">
      <c r="A584" s="12"/>
      <c r="B584" s="200" t="s">
        <v>174</v>
      </c>
      <c r="C584" s="201" t="s">
        <v>237</v>
      </c>
      <c r="D584" s="203" t="s">
        <v>245</v>
      </c>
      <c r="E584" s="31"/>
      <c r="F584" s="31"/>
      <c r="G584" s="201" t="s">
        <v>237</v>
      </c>
      <c r="H584" s="203" t="s">
        <v>245</v>
      </c>
      <c r="I584" s="31"/>
      <c r="J584" s="31"/>
      <c r="K584" s="201" t="s">
        <v>237</v>
      </c>
      <c r="L584" s="203" t="s">
        <v>691</v>
      </c>
      <c r="M584" s="201" t="s">
        <v>260</v>
      </c>
      <c r="N584" s="31"/>
      <c r="O584" s="201" t="s">
        <v>237</v>
      </c>
      <c r="P584" s="203" t="s">
        <v>245</v>
      </c>
      <c r="Q584" s="31"/>
      <c r="R584" s="31"/>
      <c r="S584" s="201" t="s">
        <v>237</v>
      </c>
      <c r="T584" s="203" t="s">
        <v>691</v>
      </c>
      <c r="U584" s="201" t="s">
        <v>260</v>
      </c>
    </row>
    <row r="585" spans="1:21">
      <c r="A585" s="12"/>
      <c r="B585" s="200"/>
      <c r="C585" s="201"/>
      <c r="D585" s="203"/>
      <c r="E585" s="31"/>
      <c r="F585" s="31"/>
      <c r="G585" s="201"/>
      <c r="H585" s="203"/>
      <c r="I585" s="31"/>
      <c r="J585" s="31"/>
      <c r="K585" s="201"/>
      <c r="L585" s="203"/>
      <c r="M585" s="201"/>
      <c r="N585" s="31"/>
      <c r="O585" s="201"/>
      <c r="P585" s="203"/>
      <c r="Q585" s="31"/>
      <c r="R585" s="31"/>
      <c r="S585" s="201"/>
      <c r="T585" s="203"/>
      <c r="U585" s="201"/>
    </row>
  </sheetData>
  <mergeCells count="3670">
    <mergeCell ref="B534:U534"/>
    <mergeCell ref="B528:U528"/>
    <mergeCell ref="B529:U529"/>
    <mergeCell ref="B530:U530"/>
    <mergeCell ref="B531:U531"/>
    <mergeCell ref="B532:U532"/>
    <mergeCell ref="B533:U533"/>
    <mergeCell ref="B465:U465"/>
    <mergeCell ref="B466:U466"/>
    <mergeCell ref="B467:U467"/>
    <mergeCell ref="B468:U468"/>
    <mergeCell ref="B526:U526"/>
    <mergeCell ref="B527:U527"/>
    <mergeCell ref="B404:U404"/>
    <mergeCell ref="B405:U405"/>
    <mergeCell ref="B461:U461"/>
    <mergeCell ref="B462:U462"/>
    <mergeCell ref="B463:U463"/>
    <mergeCell ref="B464:U464"/>
    <mergeCell ref="B398:U398"/>
    <mergeCell ref="B399:U399"/>
    <mergeCell ref="B400:U400"/>
    <mergeCell ref="B401:U401"/>
    <mergeCell ref="B402:U402"/>
    <mergeCell ref="B403:U403"/>
    <mergeCell ref="A320:A585"/>
    <mergeCell ref="B320:U320"/>
    <mergeCell ref="B321:U321"/>
    <mergeCell ref="B322:U322"/>
    <mergeCell ref="B323:U323"/>
    <mergeCell ref="B324:U324"/>
    <mergeCell ref="B394:U394"/>
    <mergeCell ref="B395:U395"/>
    <mergeCell ref="B396:U396"/>
    <mergeCell ref="B397:U397"/>
    <mergeCell ref="A229:A319"/>
    <mergeCell ref="B229:U229"/>
    <mergeCell ref="B230:U230"/>
    <mergeCell ref="B231:U231"/>
    <mergeCell ref="B232:U232"/>
    <mergeCell ref="B233:U233"/>
    <mergeCell ref="B276:U276"/>
    <mergeCell ref="B277:U277"/>
    <mergeCell ref="B278:U278"/>
    <mergeCell ref="B279:U279"/>
    <mergeCell ref="A121:A228"/>
    <mergeCell ref="B121:U121"/>
    <mergeCell ref="B122:U122"/>
    <mergeCell ref="B123:U123"/>
    <mergeCell ref="B124:U124"/>
    <mergeCell ref="B125:U125"/>
    <mergeCell ref="B176:U176"/>
    <mergeCell ref="B177:U177"/>
    <mergeCell ref="B178:U178"/>
    <mergeCell ref="B179:U179"/>
    <mergeCell ref="B8:U8"/>
    <mergeCell ref="B62:U62"/>
    <mergeCell ref="B63:U63"/>
    <mergeCell ref="B64:U64"/>
    <mergeCell ref="B65:U65"/>
    <mergeCell ref="B66:U66"/>
    <mergeCell ref="U584:U585"/>
    <mergeCell ref="A1:A2"/>
    <mergeCell ref="B1:U1"/>
    <mergeCell ref="B2:U2"/>
    <mergeCell ref="B3:U3"/>
    <mergeCell ref="A4:A120"/>
    <mergeCell ref="B4:U4"/>
    <mergeCell ref="B5:U5"/>
    <mergeCell ref="B6:U6"/>
    <mergeCell ref="B7:U7"/>
    <mergeCell ref="O584:O585"/>
    <mergeCell ref="P584:P585"/>
    <mergeCell ref="Q584:Q585"/>
    <mergeCell ref="R584:R585"/>
    <mergeCell ref="S584:S585"/>
    <mergeCell ref="T584:T585"/>
    <mergeCell ref="I584:I585"/>
    <mergeCell ref="J584:J585"/>
    <mergeCell ref="K584:K585"/>
    <mergeCell ref="L584:L585"/>
    <mergeCell ref="M584:M585"/>
    <mergeCell ref="N584:N585"/>
    <mergeCell ref="S582:S583"/>
    <mergeCell ref="T582:T583"/>
    <mergeCell ref="U582:U583"/>
    <mergeCell ref="B584:B585"/>
    <mergeCell ref="C584:C585"/>
    <mergeCell ref="D584:D585"/>
    <mergeCell ref="E584:E585"/>
    <mergeCell ref="F584:F585"/>
    <mergeCell ref="G584:G585"/>
    <mergeCell ref="H584:H585"/>
    <mergeCell ref="M582:M583"/>
    <mergeCell ref="N582:N583"/>
    <mergeCell ref="O582:O583"/>
    <mergeCell ref="P582:P583"/>
    <mergeCell ref="Q582:Q583"/>
    <mergeCell ref="R582:R583"/>
    <mergeCell ref="G582:G583"/>
    <mergeCell ref="H582:H583"/>
    <mergeCell ref="I582:I583"/>
    <mergeCell ref="J582:J583"/>
    <mergeCell ref="K582:K583"/>
    <mergeCell ref="L582:L583"/>
    <mergeCell ref="C581:E581"/>
    <mergeCell ref="G581:I581"/>
    <mergeCell ref="K581:M581"/>
    <mergeCell ref="O581:Q581"/>
    <mergeCell ref="S581:U581"/>
    <mergeCell ref="B582:B583"/>
    <mergeCell ref="C582:C583"/>
    <mergeCell ref="D582:D583"/>
    <mergeCell ref="E582:E583"/>
    <mergeCell ref="F582:F583"/>
    <mergeCell ref="T578:T579"/>
    <mergeCell ref="U578:U579"/>
    <mergeCell ref="C580:E580"/>
    <mergeCell ref="G580:I580"/>
    <mergeCell ref="K580:M580"/>
    <mergeCell ref="O580:Q580"/>
    <mergeCell ref="S580:U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C576:E576"/>
    <mergeCell ref="G576:I576"/>
    <mergeCell ref="K576:M576"/>
    <mergeCell ref="O576:Q576"/>
    <mergeCell ref="S576:U576"/>
    <mergeCell ref="C577:E577"/>
    <mergeCell ref="G577:I577"/>
    <mergeCell ref="K577:M577"/>
    <mergeCell ref="O577:Q577"/>
    <mergeCell ref="S577:U577"/>
    <mergeCell ref="P574:P575"/>
    <mergeCell ref="Q574:Q575"/>
    <mergeCell ref="R574:R575"/>
    <mergeCell ref="S574:S575"/>
    <mergeCell ref="T574:T575"/>
    <mergeCell ref="U574:U575"/>
    <mergeCell ref="J574:J575"/>
    <mergeCell ref="K574:K575"/>
    <mergeCell ref="L574:L575"/>
    <mergeCell ref="M574:M575"/>
    <mergeCell ref="N574:N575"/>
    <mergeCell ref="O574:O575"/>
    <mergeCell ref="S572:T573"/>
    <mergeCell ref="U572:U573"/>
    <mergeCell ref="B574:B575"/>
    <mergeCell ref="C574:C575"/>
    <mergeCell ref="D574:D575"/>
    <mergeCell ref="E574:E575"/>
    <mergeCell ref="F574:F575"/>
    <mergeCell ref="G574:G575"/>
    <mergeCell ref="H574:H575"/>
    <mergeCell ref="I574:I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7:R568"/>
    <mergeCell ref="S567:T568"/>
    <mergeCell ref="U567:U568"/>
    <mergeCell ref="C569:E569"/>
    <mergeCell ref="G569:I569"/>
    <mergeCell ref="K569:M569"/>
    <mergeCell ref="O569:Q569"/>
    <mergeCell ref="S569:U569"/>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4:R565"/>
    <mergeCell ref="S564:T565"/>
    <mergeCell ref="U564:U565"/>
    <mergeCell ref="C566:E566"/>
    <mergeCell ref="G566:I566"/>
    <mergeCell ref="K566:M566"/>
    <mergeCell ref="O566:Q566"/>
    <mergeCell ref="S566:U566"/>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T542:T543"/>
    <mergeCell ref="U542:U543"/>
    <mergeCell ref="B544:B545"/>
    <mergeCell ref="C544:D545"/>
    <mergeCell ref="E544:E545"/>
    <mergeCell ref="F544:F545"/>
    <mergeCell ref="G544:H545"/>
    <mergeCell ref="I544:I545"/>
    <mergeCell ref="J544:J545"/>
    <mergeCell ref="K544:L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37:N540"/>
    <mergeCell ref="O537:Q540"/>
    <mergeCell ref="R537:R540"/>
    <mergeCell ref="S537:U540"/>
    <mergeCell ref="C541:E541"/>
    <mergeCell ref="G541:I541"/>
    <mergeCell ref="K541:M541"/>
    <mergeCell ref="O541:Q541"/>
    <mergeCell ref="S541:U541"/>
    <mergeCell ref="G540:I540"/>
    <mergeCell ref="J537:J540"/>
    <mergeCell ref="K537:M537"/>
    <mergeCell ref="K538:M538"/>
    <mergeCell ref="K539:M539"/>
    <mergeCell ref="K540:M540"/>
    <mergeCell ref="B535:U535"/>
    <mergeCell ref="B537:B540"/>
    <mergeCell ref="C537:E537"/>
    <mergeCell ref="C538:E538"/>
    <mergeCell ref="C539:E539"/>
    <mergeCell ref="C540:E540"/>
    <mergeCell ref="F537:F540"/>
    <mergeCell ref="G537:I537"/>
    <mergeCell ref="G538:I538"/>
    <mergeCell ref="G539:I539"/>
    <mergeCell ref="P524:P525"/>
    <mergeCell ref="Q524:Q525"/>
    <mergeCell ref="R524:R525"/>
    <mergeCell ref="S524:S525"/>
    <mergeCell ref="T524:T525"/>
    <mergeCell ref="U524:U525"/>
    <mergeCell ref="J524:J525"/>
    <mergeCell ref="K524:K525"/>
    <mergeCell ref="L524:L525"/>
    <mergeCell ref="M524:M525"/>
    <mergeCell ref="N524:N525"/>
    <mergeCell ref="O524:O525"/>
    <mergeCell ref="S522:T523"/>
    <mergeCell ref="U522:U523"/>
    <mergeCell ref="B524:B525"/>
    <mergeCell ref="C524:C525"/>
    <mergeCell ref="D524:D525"/>
    <mergeCell ref="E524:E525"/>
    <mergeCell ref="F524:F525"/>
    <mergeCell ref="G524:G525"/>
    <mergeCell ref="H524:H525"/>
    <mergeCell ref="I524:I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Q510:Q511"/>
    <mergeCell ref="R510:R511"/>
    <mergeCell ref="S510:T511"/>
    <mergeCell ref="U510:U511"/>
    <mergeCell ref="B512:B513"/>
    <mergeCell ref="C512:D513"/>
    <mergeCell ref="E512:E513"/>
    <mergeCell ref="F512:F513"/>
    <mergeCell ref="G512:H513"/>
    <mergeCell ref="I512:I513"/>
    <mergeCell ref="I510:I511"/>
    <mergeCell ref="J510:J511"/>
    <mergeCell ref="K510:L511"/>
    <mergeCell ref="M510:M511"/>
    <mergeCell ref="N510:N511"/>
    <mergeCell ref="O510:P511"/>
    <mergeCell ref="C509:E509"/>
    <mergeCell ref="G509:I509"/>
    <mergeCell ref="K509:M509"/>
    <mergeCell ref="O509:Q509"/>
    <mergeCell ref="S509:U509"/>
    <mergeCell ref="B510:B511"/>
    <mergeCell ref="C510:D511"/>
    <mergeCell ref="E510:E511"/>
    <mergeCell ref="F510:F511"/>
    <mergeCell ref="G510:H511"/>
    <mergeCell ref="R506:R507"/>
    <mergeCell ref="S506:T507"/>
    <mergeCell ref="U506:U507"/>
    <mergeCell ref="C508:E508"/>
    <mergeCell ref="G508:I508"/>
    <mergeCell ref="K508:M508"/>
    <mergeCell ref="O508:Q508"/>
    <mergeCell ref="S508:U508"/>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5:R496"/>
    <mergeCell ref="S495:T496"/>
    <mergeCell ref="U495:U496"/>
    <mergeCell ref="C497:E497"/>
    <mergeCell ref="G497:I497"/>
    <mergeCell ref="K497:M497"/>
    <mergeCell ref="O497:Q497"/>
    <mergeCell ref="S497:U497"/>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6:T477"/>
    <mergeCell ref="U476:U477"/>
    <mergeCell ref="C478:E478"/>
    <mergeCell ref="G478:I478"/>
    <mergeCell ref="K478:M478"/>
    <mergeCell ref="O478:Q478"/>
    <mergeCell ref="S478:U478"/>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1:N474"/>
    <mergeCell ref="O471:Q474"/>
    <mergeCell ref="R471:R474"/>
    <mergeCell ref="S471:U474"/>
    <mergeCell ref="C475:E475"/>
    <mergeCell ref="G475:I475"/>
    <mergeCell ref="K475:M475"/>
    <mergeCell ref="O475:Q475"/>
    <mergeCell ref="S475:U475"/>
    <mergeCell ref="G471:I471"/>
    <mergeCell ref="G472:I472"/>
    <mergeCell ref="G473:I473"/>
    <mergeCell ref="G474:I474"/>
    <mergeCell ref="J471:J474"/>
    <mergeCell ref="K471:M471"/>
    <mergeCell ref="K472:M472"/>
    <mergeCell ref="K473:M473"/>
    <mergeCell ref="K474:M474"/>
    <mergeCell ref="S459:S460"/>
    <mergeCell ref="T459:T460"/>
    <mergeCell ref="U459:U460"/>
    <mergeCell ref="B469:U469"/>
    <mergeCell ref="B471:B474"/>
    <mergeCell ref="C471:E471"/>
    <mergeCell ref="C472:E472"/>
    <mergeCell ref="C473:E473"/>
    <mergeCell ref="C474:E474"/>
    <mergeCell ref="F471:F474"/>
    <mergeCell ref="M459:M460"/>
    <mergeCell ref="N459:N460"/>
    <mergeCell ref="O459:O460"/>
    <mergeCell ref="P459:P460"/>
    <mergeCell ref="Q459:Q460"/>
    <mergeCell ref="R459:R460"/>
    <mergeCell ref="G459:G460"/>
    <mergeCell ref="H459:H460"/>
    <mergeCell ref="I459:I460"/>
    <mergeCell ref="J459:J460"/>
    <mergeCell ref="K459:K460"/>
    <mergeCell ref="L459:L460"/>
    <mergeCell ref="C458:E458"/>
    <mergeCell ref="G458:I458"/>
    <mergeCell ref="K458:M458"/>
    <mergeCell ref="O458:Q458"/>
    <mergeCell ref="S458:U458"/>
    <mergeCell ref="B459:B460"/>
    <mergeCell ref="C459:C460"/>
    <mergeCell ref="D459:D460"/>
    <mergeCell ref="E459:E460"/>
    <mergeCell ref="F459:F460"/>
    <mergeCell ref="U455:U456"/>
    <mergeCell ref="C457:E457"/>
    <mergeCell ref="G457:I457"/>
    <mergeCell ref="K457:M457"/>
    <mergeCell ref="O457:Q457"/>
    <mergeCell ref="S457:U457"/>
    <mergeCell ref="O455:O456"/>
    <mergeCell ref="P455:P456"/>
    <mergeCell ref="Q455:Q456"/>
    <mergeCell ref="R455:R456"/>
    <mergeCell ref="S455:S456"/>
    <mergeCell ref="T455:T456"/>
    <mergeCell ref="I455:I456"/>
    <mergeCell ref="J455:J456"/>
    <mergeCell ref="K455:K456"/>
    <mergeCell ref="L455:L456"/>
    <mergeCell ref="M455:M456"/>
    <mergeCell ref="N455:N456"/>
    <mergeCell ref="S453:S454"/>
    <mergeCell ref="T453:T454"/>
    <mergeCell ref="U453:U454"/>
    <mergeCell ref="B455:B456"/>
    <mergeCell ref="C455:C456"/>
    <mergeCell ref="D455:D456"/>
    <mergeCell ref="E455:E456"/>
    <mergeCell ref="F455:F456"/>
    <mergeCell ref="G455:G456"/>
    <mergeCell ref="H455:H456"/>
    <mergeCell ref="M453:M454"/>
    <mergeCell ref="N453:N454"/>
    <mergeCell ref="O453:O454"/>
    <mergeCell ref="P453:P454"/>
    <mergeCell ref="Q453:Q454"/>
    <mergeCell ref="R453:R454"/>
    <mergeCell ref="G453:G454"/>
    <mergeCell ref="H453:H454"/>
    <mergeCell ref="I453:I454"/>
    <mergeCell ref="J453:J454"/>
    <mergeCell ref="K453:K454"/>
    <mergeCell ref="L453:L454"/>
    <mergeCell ref="C452:E452"/>
    <mergeCell ref="G452:I452"/>
    <mergeCell ref="K452:M452"/>
    <mergeCell ref="O452:Q452"/>
    <mergeCell ref="S452:U452"/>
    <mergeCell ref="B453:B454"/>
    <mergeCell ref="C453:C454"/>
    <mergeCell ref="D453:D454"/>
    <mergeCell ref="E453:E454"/>
    <mergeCell ref="F453:F454"/>
    <mergeCell ref="T449:T450"/>
    <mergeCell ref="U449:U450"/>
    <mergeCell ref="C451:E451"/>
    <mergeCell ref="G451:I451"/>
    <mergeCell ref="K451:M451"/>
    <mergeCell ref="O451:Q451"/>
    <mergeCell ref="S451:U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E447"/>
    <mergeCell ref="G447:I447"/>
    <mergeCell ref="K447:M447"/>
    <mergeCell ref="O447:Q447"/>
    <mergeCell ref="S447:U447"/>
    <mergeCell ref="C448:E448"/>
    <mergeCell ref="G448:I448"/>
    <mergeCell ref="K448:M448"/>
    <mergeCell ref="O448:Q448"/>
    <mergeCell ref="S448:U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5:R436"/>
    <mergeCell ref="S435:T436"/>
    <mergeCell ref="U435:U436"/>
    <mergeCell ref="C437:E437"/>
    <mergeCell ref="G437:I437"/>
    <mergeCell ref="K437:M437"/>
    <mergeCell ref="O437:Q437"/>
    <mergeCell ref="S437:U437"/>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T413:T414"/>
    <mergeCell ref="U413:U414"/>
    <mergeCell ref="B415:B416"/>
    <mergeCell ref="C415:D416"/>
    <mergeCell ref="E415:E416"/>
    <mergeCell ref="F415:F416"/>
    <mergeCell ref="G415:H416"/>
    <mergeCell ref="I415:I416"/>
    <mergeCell ref="J415:J416"/>
    <mergeCell ref="K415:L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08:N411"/>
    <mergeCell ref="O408:Q411"/>
    <mergeCell ref="R408:R411"/>
    <mergeCell ref="S408:U411"/>
    <mergeCell ref="C412:E412"/>
    <mergeCell ref="G412:I412"/>
    <mergeCell ref="K412:M412"/>
    <mergeCell ref="O412:Q412"/>
    <mergeCell ref="S412:U412"/>
    <mergeCell ref="G409:I409"/>
    <mergeCell ref="G410:I410"/>
    <mergeCell ref="G411:I411"/>
    <mergeCell ref="J408:J411"/>
    <mergeCell ref="K408:M408"/>
    <mergeCell ref="K409:M409"/>
    <mergeCell ref="K410:M410"/>
    <mergeCell ref="K411:M411"/>
    <mergeCell ref="T392:T393"/>
    <mergeCell ref="U392:U393"/>
    <mergeCell ref="B406:U406"/>
    <mergeCell ref="B408:B411"/>
    <mergeCell ref="C408:E408"/>
    <mergeCell ref="C409:E409"/>
    <mergeCell ref="C410:E410"/>
    <mergeCell ref="C411:E411"/>
    <mergeCell ref="F408:F411"/>
    <mergeCell ref="G408:I408"/>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Q374:Q375"/>
    <mergeCell ref="R374:R375"/>
    <mergeCell ref="S374:T375"/>
    <mergeCell ref="U374:U375"/>
    <mergeCell ref="B376:B377"/>
    <mergeCell ref="C376:D377"/>
    <mergeCell ref="E376:E377"/>
    <mergeCell ref="F376:F377"/>
    <mergeCell ref="G376:H377"/>
    <mergeCell ref="I376:I377"/>
    <mergeCell ref="I374:I375"/>
    <mergeCell ref="J374:J375"/>
    <mergeCell ref="K374:L375"/>
    <mergeCell ref="M374:M375"/>
    <mergeCell ref="N374:N375"/>
    <mergeCell ref="O374:P375"/>
    <mergeCell ref="C373:E373"/>
    <mergeCell ref="G373:I373"/>
    <mergeCell ref="K373:M373"/>
    <mergeCell ref="O373:Q373"/>
    <mergeCell ref="S373:U373"/>
    <mergeCell ref="B374:B375"/>
    <mergeCell ref="C374:D375"/>
    <mergeCell ref="E374:E375"/>
    <mergeCell ref="F374:F375"/>
    <mergeCell ref="G374:H375"/>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27:N330"/>
    <mergeCell ref="O327:Q330"/>
    <mergeCell ref="R327:R330"/>
    <mergeCell ref="S327:U330"/>
    <mergeCell ref="C331:E331"/>
    <mergeCell ref="G331:I331"/>
    <mergeCell ref="K331:M331"/>
    <mergeCell ref="O331:Q331"/>
    <mergeCell ref="S331:U331"/>
    <mergeCell ref="G327:I327"/>
    <mergeCell ref="G328:I328"/>
    <mergeCell ref="G329:I329"/>
    <mergeCell ref="G330:I330"/>
    <mergeCell ref="J327:J330"/>
    <mergeCell ref="K327:M327"/>
    <mergeCell ref="K328:M328"/>
    <mergeCell ref="K329:M329"/>
    <mergeCell ref="K330:M330"/>
    <mergeCell ref="B327:B330"/>
    <mergeCell ref="C327:E327"/>
    <mergeCell ref="C328:E328"/>
    <mergeCell ref="C329:E329"/>
    <mergeCell ref="C330:E330"/>
    <mergeCell ref="F327:F330"/>
    <mergeCell ref="Q318:Q319"/>
    <mergeCell ref="R318:R319"/>
    <mergeCell ref="S318:S319"/>
    <mergeCell ref="T318:T319"/>
    <mergeCell ref="U318:U319"/>
    <mergeCell ref="B325:U325"/>
    <mergeCell ref="K318:K319"/>
    <mergeCell ref="L318:L319"/>
    <mergeCell ref="M318:M319"/>
    <mergeCell ref="N318:N319"/>
    <mergeCell ref="O318:O319"/>
    <mergeCell ref="P318:P319"/>
    <mergeCell ref="U316:U317"/>
    <mergeCell ref="B318:B319"/>
    <mergeCell ref="C318:C319"/>
    <mergeCell ref="D318:D319"/>
    <mergeCell ref="E318:E319"/>
    <mergeCell ref="F318:F319"/>
    <mergeCell ref="G318:G319"/>
    <mergeCell ref="H318:H319"/>
    <mergeCell ref="I318:I319"/>
    <mergeCell ref="J318:J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S298:T299"/>
    <mergeCell ref="U298:U299"/>
    <mergeCell ref="C300:E300"/>
    <mergeCell ref="G300:I300"/>
    <mergeCell ref="K300:M300"/>
    <mergeCell ref="O300:Q300"/>
    <mergeCell ref="S300:U300"/>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N285:N289"/>
    <mergeCell ref="O285:Q289"/>
    <mergeCell ref="R285:R289"/>
    <mergeCell ref="S285:U289"/>
    <mergeCell ref="B290:B291"/>
    <mergeCell ref="C290:C291"/>
    <mergeCell ref="D290:D291"/>
    <mergeCell ref="E290:E291"/>
    <mergeCell ref="F290:F291"/>
    <mergeCell ref="G290:G291"/>
    <mergeCell ref="J285:J289"/>
    <mergeCell ref="K285:M285"/>
    <mergeCell ref="K286:M286"/>
    <mergeCell ref="K287:M287"/>
    <mergeCell ref="K288:M288"/>
    <mergeCell ref="K289:M289"/>
    <mergeCell ref="F285:F289"/>
    <mergeCell ref="G285:I285"/>
    <mergeCell ref="G286:I286"/>
    <mergeCell ref="G287:I287"/>
    <mergeCell ref="G288:I288"/>
    <mergeCell ref="G289:I289"/>
    <mergeCell ref="B285:B289"/>
    <mergeCell ref="C285:E285"/>
    <mergeCell ref="C286:E286"/>
    <mergeCell ref="C287:E287"/>
    <mergeCell ref="C288:E288"/>
    <mergeCell ref="C289:E289"/>
    <mergeCell ref="Q274:Q275"/>
    <mergeCell ref="R274:R275"/>
    <mergeCell ref="S274:S275"/>
    <mergeCell ref="T274:T275"/>
    <mergeCell ref="U274:U275"/>
    <mergeCell ref="B283:U283"/>
    <mergeCell ref="B280:U280"/>
    <mergeCell ref="B281:U281"/>
    <mergeCell ref="B282:U282"/>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N236:N240"/>
    <mergeCell ref="O236:Q240"/>
    <mergeCell ref="R236:R240"/>
    <mergeCell ref="S236:U240"/>
    <mergeCell ref="B241:B242"/>
    <mergeCell ref="C241:C242"/>
    <mergeCell ref="D241:D242"/>
    <mergeCell ref="E241:E242"/>
    <mergeCell ref="F241:F242"/>
    <mergeCell ref="G241:G242"/>
    <mergeCell ref="J236:J240"/>
    <mergeCell ref="K236:M236"/>
    <mergeCell ref="K237:M237"/>
    <mergeCell ref="K238:M238"/>
    <mergeCell ref="K239:M239"/>
    <mergeCell ref="K240:M240"/>
    <mergeCell ref="F236:F240"/>
    <mergeCell ref="G236:I236"/>
    <mergeCell ref="G237:I237"/>
    <mergeCell ref="G238:I238"/>
    <mergeCell ref="G239:I239"/>
    <mergeCell ref="G240:I240"/>
    <mergeCell ref="B236:B240"/>
    <mergeCell ref="C236:E236"/>
    <mergeCell ref="C237:E237"/>
    <mergeCell ref="C238:E238"/>
    <mergeCell ref="C239:E239"/>
    <mergeCell ref="C240:E240"/>
    <mergeCell ref="Q227:Q228"/>
    <mergeCell ref="R227:R228"/>
    <mergeCell ref="S227:S228"/>
    <mergeCell ref="T227:T228"/>
    <mergeCell ref="U227:U228"/>
    <mergeCell ref="B234:U234"/>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C200:E200"/>
    <mergeCell ref="G200:I200"/>
    <mergeCell ref="K200:M200"/>
    <mergeCell ref="O200:Q200"/>
    <mergeCell ref="S200:U200"/>
    <mergeCell ref="B201:B202"/>
    <mergeCell ref="C201:D202"/>
    <mergeCell ref="E201:E202"/>
    <mergeCell ref="F201:F202"/>
    <mergeCell ref="G201:H202"/>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5:N189"/>
    <mergeCell ref="O185:Q189"/>
    <mergeCell ref="R185:R189"/>
    <mergeCell ref="S185:U189"/>
    <mergeCell ref="C190:E190"/>
    <mergeCell ref="G190:I190"/>
    <mergeCell ref="K190:M190"/>
    <mergeCell ref="O190:Q190"/>
    <mergeCell ref="S190:U190"/>
    <mergeCell ref="J185:J189"/>
    <mergeCell ref="K185:M185"/>
    <mergeCell ref="K186:M186"/>
    <mergeCell ref="K187:M187"/>
    <mergeCell ref="K188:M188"/>
    <mergeCell ref="K189:M189"/>
    <mergeCell ref="F185:F189"/>
    <mergeCell ref="G185:I185"/>
    <mergeCell ref="G186:I186"/>
    <mergeCell ref="G187:I187"/>
    <mergeCell ref="G188:I188"/>
    <mergeCell ref="G189:I189"/>
    <mergeCell ref="B185:B189"/>
    <mergeCell ref="C185:E185"/>
    <mergeCell ref="C186:E186"/>
    <mergeCell ref="C187:E187"/>
    <mergeCell ref="C188:E188"/>
    <mergeCell ref="C189:E189"/>
    <mergeCell ref="Q174:Q175"/>
    <mergeCell ref="R174:R175"/>
    <mergeCell ref="S174:S175"/>
    <mergeCell ref="T174:T175"/>
    <mergeCell ref="U174:U175"/>
    <mergeCell ref="B183:U183"/>
    <mergeCell ref="B180:U180"/>
    <mergeCell ref="B181:U181"/>
    <mergeCell ref="B182:U182"/>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8:N132"/>
    <mergeCell ref="O128:Q132"/>
    <mergeCell ref="R128:R132"/>
    <mergeCell ref="S128:U132"/>
    <mergeCell ref="C133:E133"/>
    <mergeCell ref="G133:I133"/>
    <mergeCell ref="K133:M133"/>
    <mergeCell ref="O133:Q133"/>
    <mergeCell ref="S133:U133"/>
    <mergeCell ref="J128:J132"/>
    <mergeCell ref="K128:M128"/>
    <mergeCell ref="K129:M129"/>
    <mergeCell ref="K130:M130"/>
    <mergeCell ref="K131:M131"/>
    <mergeCell ref="K132:M132"/>
    <mergeCell ref="F128:F132"/>
    <mergeCell ref="G128:I128"/>
    <mergeCell ref="G129:I129"/>
    <mergeCell ref="G130:I130"/>
    <mergeCell ref="G131:I131"/>
    <mergeCell ref="G132:I132"/>
    <mergeCell ref="B128:B132"/>
    <mergeCell ref="C128:E128"/>
    <mergeCell ref="C129:E129"/>
    <mergeCell ref="C130:E130"/>
    <mergeCell ref="C131:E131"/>
    <mergeCell ref="C132:E132"/>
    <mergeCell ref="Q119:Q120"/>
    <mergeCell ref="R119:R120"/>
    <mergeCell ref="S119:S120"/>
    <mergeCell ref="T119:T120"/>
    <mergeCell ref="U119:U120"/>
    <mergeCell ref="B126:U126"/>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0:N74"/>
    <mergeCell ref="O70:Q74"/>
    <mergeCell ref="R70:R74"/>
    <mergeCell ref="S70:U74"/>
    <mergeCell ref="C75:E75"/>
    <mergeCell ref="G75:I75"/>
    <mergeCell ref="K75:M75"/>
    <mergeCell ref="O75:Q75"/>
    <mergeCell ref="S75:U75"/>
    <mergeCell ref="J70:J74"/>
    <mergeCell ref="K70:M70"/>
    <mergeCell ref="K71:M71"/>
    <mergeCell ref="K72:M72"/>
    <mergeCell ref="K73:M73"/>
    <mergeCell ref="K74:M74"/>
    <mergeCell ref="F70:F74"/>
    <mergeCell ref="G70:I70"/>
    <mergeCell ref="G71:I71"/>
    <mergeCell ref="G72:I72"/>
    <mergeCell ref="G73:I73"/>
    <mergeCell ref="G74:I74"/>
    <mergeCell ref="B70:B74"/>
    <mergeCell ref="C70:E70"/>
    <mergeCell ref="C71:E71"/>
    <mergeCell ref="C72:E72"/>
    <mergeCell ref="C73:E73"/>
    <mergeCell ref="C74:E74"/>
    <mergeCell ref="Q60:Q61"/>
    <mergeCell ref="R60:R61"/>
    <mergeCell ref="S60:S61"/>
    <mergeCell ref="T60:T61"/>
    <mergeCell ref="U60:U61"/>
    <mergeCell ref="B68:U68"/>
    <mergeCell ref="B67:U67"/>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1:N15"/>
    <mergeCell ref="O11:Q15"/>
    <mergeCell ref="R11:R15"/>
    <mergeCell ref="S11:U15"/>
    <mergeCell ref="C16:E16"/>
    <mergeCell ref="G16:I16"/>
    <mergeCell ref="K16:M16"/>
    <mergeCell ref="O16:Q16"/>
    <mergeCell ref="S16:U16"/>
    <mergeCell ref="G13:I13"/>
    <mergeCell ref="G14:I14"/>
    <mergeCell ref="G15:I15"/>
    <mergeCell ref="J11:J15"/>
    <mergeCell ref="K11:M11"/>
    <mergeCell ref="K12:M12"/>
    <mergeCell ref="K13:M13"/>
    <mergeCell ref="K14:M14"/>
    <mergeCell ref="K15:M15"/>
    <mergeCell ref="B9:U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1" t="s">
        <v>728</v>
      </c>
      <c r="B1" s="1" t="s">
        <v>1</v>
      </c>
    </row>
    <row r="2" spans="1:2">
      <c r="A2" s="1" t="s">
        <v>729</v>
      </c>
      <c r="B2" s="1" t="s">
        <v>2</v>
      </c>
    </row>
    <row r="3" spans="1:2">
      <c r="A3" s="3" t="s">
        <v>730</v>
      </c>
      <c r="B3" s="4"/>
    </row>
    <row r="4" spans="1:2">
      <c r="A4" s="2" t="s">
        <v>731</v>
      </c>
      <c r="B4" s="6">
        <v>30700000</v>
      </c>
    </row>
    <row r="5" spans="1:2">
      <c r="A5" s="2" t="s">
        <v>732</v>
      </c>
      <c r="B5" s="4">
        <v>11.3</v>
      </c>
    </row>
    <row r="6" spans="1:2" ht="45">
      <c r="A6" s="2" t="s">
        <v>733</v>
      </c>
      <c r="B6" s="232">
        <v>0.52</v>
      </c>
    </row>
    <row r="7" spans="1:2" ht="30">
      <c r="A7" s="2" t="s">
        <v>734</v>
      </c>
      <c r="B7" s="232">
        <v>0.94</v>
      </c>
    </row>
    <row r="8" spans="1:2" ht="30">
      <c r="A8" s="2" t="s">
        <v>735</v>
      </c>
      <c r="B8" s="232">
        <v>0.95</v>
      </c>
    </row>
    <row r="9" spans="1:2" ht="45">
      <c r="A9" s="2" t="s">
        <v>736</v>
      </c>
      <c r="B9" s="232">
        <v>0.93</v>
      </c>
    </row>
    <row r="10" spans="1:2">
      <c r="A10" s="2" t="s">
        <v>737</v>
      </c>
      <c r="B10" s="4"/>
    </row>
    <row r="11" spans="1:2">
      <c r="A11" s="3" t="s">
        <v>730</v>
      </c>
      <c r="B11" s="4"/>
    </row>
    <row r="12" spans="1:2" ht="30">
      <c r="A12" s="2" t="s">
        <v>738</v>
      </c>
      <c r="B12" s="232">
        <v>0.03</v>
      </c>
    </row>
    <row r="13" spans="1:2">
      <c r="A13" s="2" t="s">
        <v>739</v>
      </c>
      <c r="B13" s="4"/>
    </row>
    <row r="14" spans="1:2">
      <c r="A14" s="3" t="s">
        <v>730</v>
      </c>
      <c r="B14" s="4"/>
    </row>
    <row r="15" spans="1:2" ht="30">
      <c r="A15" s="2" t="s">
        <v>738</v>
      </c>
      <c r="B15" s="232">
        <v>3.500000000000000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15" customHeight="1">
      <c r="A1" s="7" t="s">
        <v>740</v>
      </c>
      <c r="B1" s="1" t="s">
        <v>2</v>
      </c>
    </row>
    <row r="2" spans="1:2">
      <c r="A2" s="7"/>
      <c r="B2" s="1" t="s">
        <v>741</v>
      </c>
    </row>
    <row r="3" spans="1:2">
      <c r="A3" s="3" t="s">
        <v>742</v>
      </c>
      <c r="B3" s="4"/>
    </row>
    <row r="4" spans="1:2">
      <c r="A4" s="2" t="s">
        <v>743</v>
      </c>
      <c r="B4" s="6">
        <v>18527998</v>
      </c>
    </row>
    <row r="5" spans="1:2" ht="30">
      <c r="A5" s="2" t="s">
        <v>744</v>
      </c>
      <c r="B5" s="6">
        <v>12126288</v>
      </c>
    </row>
    <row r="6" spans="1:2" ht="30">
      <c r="A6" s="2" t="s">
        <v>745</v>
      </c>
      <c r="B6" s="6">
        <v>30654286</v>
      </c>
    </row>
    <row r="7" spans="1:2">
      <c r="A7" s="2" t="s">
        <v>746</v>
      </c>
      <c r="B7" s="4"/>
    </row>
    <row r="8" spans="1:2">
      <c r="A8" s="3" t="s">
        <v>742</v>
      </c>
      <c r="B8" s="4"/>
    </row>
    <row r="9" spans="1:2">
      <c r="A9" s="2" t="s">
        <v>743</v>
      </c>
      <c r="B9" s="6">
        <v>16620690</v>
      </c>
    </row>
    <row r="10" spans="1:2">
      <c r="A10" s="2" t="s">
        <v>747</v>
      </c>
      <c r="B10" s="4"/>
    </row>
    <row r="11" spans="1:2">
      <c r="A11" s="3" t="s">
        <v>742</v>
      </c>
      <c r="B11" s="4"/>
    </row>
    <row r="12" spans="1:2">
      <c r="A12" s="2" t="s">
        <v>743</v>
      </c>
      <c r="B12" s="6">
        <v>1763531</v>
      </c>
    </row>
    <row r="13" spans="1:2">
      <c r="A13" s="2" t="s">
        <v>748</v>
      </c>
      <c r="B13" s="4"/>
    </row>
    <row r="14" spans="1:2">
      <c r="A14" s="3" t="s">
        <v>742</v>
      </c>
      <c r="B14" s="4"/>
    </row>
    <row r="15" spans="1:2">
      <c r="A15" s="2" t="s">
        <v>743</v>
      </c>
      <c r="B15" s="6">
        <v>143777</v>
      </c>
    </row>
    <row r="16" spans="1:2" ht="30">
      <c r="A16" s="2" t="s">
        <v>281</v>
      </c>
      <c r="B16" s="4"/>
    </row>
    <row r="17" spans="1:2">
      <c r="A17" s="3" t="s">
        <v>742</v>
      </c>
      <c r="B17" s="4"/>
    </row>
    <row r="18" spans="1:2" ht="30">
      <c r="A18" s="2" t="s">
        <v>744</v>
      </c>
      <c r="B18" s="6">
        <v>2164780</v>
      </c>
    </row>
    <row r="19" spans="1:2" ht="30">
      <c r="A19" s="2" t="s">
        <v>749</v>
      </c>
      <c r="B19" s="4"/>
    </row>
    <row r="20" spans="1:2">
      <c r="A20" s="3" t="s">
        <v>742</v>
      </c>
      <c r="B20" s="4"/>
    </row>
    <row r="21" spans="1:2" ht="30">
      <c r="A21" s="2" t="s">
        <v>744</v>
      </c>
      <c r="B21" s="6">
        <v>99615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50</v>
      </c>
      <c r="B1" s="7" t="s">
        <v>1</v>
      </c>
      <c r="C1" s="7"/>
      <c r="D1" s="1"/>
    </row>
    <row r="2" spans="1:4">
      <c r="A2" s="7"/>
      <c r="B2" s="1" t="s">
        <v>2</v>
      </c>
      <c r="C2" s="1" t="s">
        <v>56</v>
      </c>
      <c r="D2" s="1" t="s">
        <v>22</v>
      </c>
    </row>
    <row r="3" spans="1:4" ht="45">
      <c r="A3" s="3" t="s">
        <v>751</v>
      </c>
      <c r="B3" s="4"/>
      <c r="C3" s="4"/>
      <c r="D3" s="4"/>
    </row>
    <row r="4" spans="1:4" ht="30">
      <c r="A4" s="2" t="s">
        <v>752</v>
      </c>
      <c r="B4" s="4">
        <v>2</v>
      </c>
      <c r="C4" s="4"/>
      <c r="D4" s="4"/>
    </row>
    <row r="5" spans="1:4" ht="30">
      <c r="A5" s="2" t="s">
        <v>753</v>
      </c>
      <c r="B5" s="232">
        <v>0.9</v>
      </c>
      <c r="C5" s="4"/>
      <c r="D5" s="4"/>
    </row>
    <row r="6" spans="1:4" ht="30">
      <c r="A6" s="2" t="s">
        <v>754</v>
      </c>
      <c r="B6" s="4" t="s">
        <v>755</v>
      </c>
      <c r="C6" s="4"/>
      <c r="D6" s="4"/>
    </row>
    <row r="7" spans="1:4">
      <c r="A7" s="3" t="s">
        <v>194</v>
      </c>
      <c r="B7" s="4"/>
      <c r="C7" s="4"/>
      <c r="D7" s="4"/>
    </row>
    <row r="8" spans="1:4" ht="30">
      <c r="A8" s="2" t="s">
        <v>756</v>
      </c>
      <c r="B8" s="4" t="s">
        <v>755</v>
      </c>
      <c r="C8" s="4"/>
      <c r="D8" s="4"/>
    </row>
    <row r="9" spans="1:4" ht="30">
      <c r="A9" s="2" t="s">
        <v>757</v>
      </c>
      <c r="B9" s="232">
        <v>0.1</v>
      </c>
      <c r="C9" s="4"/>
      <c r="D9" s="232">
        <v>0.1</v>
      </c>
    </row>
    <row r="10" spans="1:4" ht="30">
      <c r="A10" s="2" t="s">
        <v>758</v>
      </c>
      <c r="B10" s="232">
        <v>1</v>
      </c>
      <c r="C10" s="4"/>
      <c r="D10" s="4"/>
    </row>
    <row r="11" spans="1:4" ht="30">
      <c r="A11" s="2" t="s">
        <v>759</v>
      </c>
      <c r="B11" s="8">
        <v>485000</v>
      </c>
      <c r="C11" s="8">
        <v>862000</v>
      </c>
      <c r="D11" s="4"/>
    </row>
    <row r="12" spans="1:4" ht="30">
      <c r="A12" s="2" t="s">
        <v>760</v>
      </c>
      <c r="B12" s="8">
        <v>0</v>
      </c>
      <c r="C12" s="4"/>
      <c r="D12" s="8">
        <v>0</v>
      </c>
    </row>
    <row r="13" spans="1:4">
      <c r="A13" s="2" t="s">
        <v>739</v>
      </c>
      <c r="B13" s="4"/>
      <c r="C13" s="4"/>
      <c r="D13" s="4"/>
    </row>
    <row r="14" spans="1:4">
      <c r="A14" s="3" t="s">
        <v>194</v>
      </c>
      <c r="B14" s="4"/>
      <c r="C14" s="4"/>
      <c r="D14" s="4"/>
    </row>
    <row r="15" spans="1:4" ht="30">
      <c r="A15" s="2" t="s">
        <v>761</v>
      </c>
      <c r="B15" s="232">
        <v>1</v>
      </c>
      <c r="C15" s="4"/>
      <c r="D15" s="4"/>
    </row>
    <row r="16" spans="1:4">
      <c r="A16" s="2" t="s">
        <v>762</v>
      </c>
      <c r="B16" s="4"/>
      <c r="C16" s="4"/>
      <c r="D16" s="4"/>
    </row>
    <row r="17" spans="1:4" ht="45">
      <c r="A17" s="3" t="s">
        <v>751</v>
      </c>
      <c r="B17" s="4"/>
      <c r="C17" s="4"/>
      <c r="D17" s="4"/>
    </row>
    <row r="18" spans="1:4">
      <c r="A18" s="2" t="s">
        <v>763</v>
      </c>
      <c r="B18" s="4" t="s">
        <v>764</v>
      </c>
      <c r="C18" s="4"/>
      <c r="D18" s="4"/>
    </row>
    <row r="19" spans="1:4" ht="30">
      <c r="A19" s="2" t="s">
        <v>765</v>
      </c>
      <c r="B19" s="4"/>
      <c r="C19" s="4"/>
      <c r="D19" s="4"/>
    </row>
    <row r="20" spans="1:4" ht="45">
      <c r="A20" s="3" t="s">
        <v>751</v>
      </c>
      <c r="B20" s="4"/>
      <c r="C20" s="4"/>
      <c r="D20" s="4"/>
    </row>
    <row r="21" spans="1:4">
      <c r="A21" s="2" t="s">
        <v>763</v>
      </c>
      <c r="B21" s="4" t="s">
        <v>766</v>
      </c>
      <c r="C21" s="4"/>
      <c r="D21"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7</v>
      </c>
      <c r="B1" s="7" t="s">
        <v>2</v>
      </c>
      <c r="C1" s="7" t="s">
        <v>22</v>
      </c>
    </row>
    <row r="2" spans="1:3" ht="30">
      <c r="A2" s="1" t="s">
        <v>21</v>
      </c>
      <c r="B2" s="7"/>
      <c r="C2" s="7"/>
    </row>
    <row r="3" spans="1:3">
      <c r="A3" s="3" t="s">
        <v>742</v>
      </c>
      <c r="B3" s="4"/>
      <c r="C3" s="4"/>
    </row>
    <row r="4" spans="1:3">
      <c r="A4" s="2" t="s">
        <v>768</v>
      </c>
      <c r="B4" s="8">
        <v>679070</v>
      </c>
      <c r="C4" s="8">
        <v>624681</v>
      </c>
    </row>
    <row r="5" spans="1:3">
      <c r="A5" s="2" t="s">
        <v>240</v>
      </c>
      <c r="B5" s="6">
        <v>7509763</v>
      </c>
      <c r="C5" s="6">
        <v>6988313</v>
      </c>
    </row>
    <row r="6" spans="1:3">
      <c r="A6" s="3" t="s">
        <v>769</v>
      </c>
      <c r="B6" s="4"/>
      <c r="C6" s="4"/>
    </row>
    <row r="7" spans="1:3">
      <c r="A7" s="2" t="s">
        <v>770</v>
      </c>
      <c r="B7" s="6">
        <v>497989</v>
      </c>
      <c r="C7" s="6">
        <v>683101</v>
      </c>
    </row>
    <row r="8" spans="1:3" ht="30">
      <c r="A8" s="2" t="s">
        <v>771</v>
      </c>
      <c r="B8" s="6">
        <v>8421861</v>
      </c>
      <c r="C8" s="6">
        <v>8228855</v>
      </c>
    </row>
    <row r="9" spans="1:3">
      <c r="A9" s="2" t="s">
        <v>258</v>
      </c>
      <c r="B9" s="6">
        <v>-1153830</v>
      </c>
      <c r="C9" s="6">
        <v>-1120245</v>
      </c>
    </row>
    <row r="10" spans="1:3">
      <c r="A10" s="2" t="s">
        <v>772</v>
      </c>
      <c r="B10" s="6">
        <v>120028</v>
      </c>
      <c r="C10" s="6">
        <v>117406</v>
      </c>
    </row>
    <row r="11" spans="1:3" ht="45">
      <c r="A11" s="2" t="s">
        <v>773</v>
      </c>
      <c r="B11" s="6">
        <v>8541889</v>
      </c>
      <c r="C11" s="6">
        <v>8346261</v>
      </c>
    </row>
    <row r="12" spans="1:3">
      <c r="A12" s="2" t="s">
        <v>24</v>
      </c>
      <c r="B12" s="6">
        <v>7388059</v>
      </c>
      <c r="C12" s="6">
        <v>7226016</v>
      </c>
    </row>
    <row r="13" spans="1:3" ht="30">
      <c r="A13" s="2" t="s">
        <v>774</v>
      </c>
      <c r="B13" s="6">
        <v>6609158</v>
      </c>
      <c r="C13" s="6">
        <v>6171504</v>
      </c>
    </row>
    <row r="14" spans="1:3">
      <c r="A14" s="2" t="s">
        <v>775</v>
      </c>
      <c r="B14" s="6">
        <v>221535</v>
      </c>
      <c r="C14" s="6">
        <v>192128</v>
      </c>
    </row>
    <row r="15" spans="1:3" ht="30">
      <c r="A15" s="2" t="s">
        <v>776</v>
      </c>
      <c r="B15" s="4"/>
      <c r="C15" s="4"/>
    </row>
    <row r="16" spans="1:3" ht="30">
      <c r="A16" s="3" t="s">
        <v>776</v>
      </c>
      <c r="B16" s="4"/>
      <c r="C16" s="4"/>
    </row>
    <row r="17" spans="1:3">
      <c r="A17" s="2" t="s">
        <v>777</v>
      </c>
      <c r="B17" s="6">
        <v>414109</v>
      </c>
      <c r="C17" s="6">
        <v>557441</v>
      </c>
    </row>
    <row r="18" spans="1:3" ht="30">
      <c r="A18" s="2" t="s">
        <v>778</v>
      </c>
      <c r="B18" s="4"/>
      <c r="C18" s="4"/>
    </row>
    <row r="19" spans="1:3" ht="30">
      <c r="A19" s="3" t="s">
        <v>776</v>
      </c>
      <c r="B19" s="4"/>
      <c r="C19" s="4"/>
    </row>
    <row r="20" spans="1:3">
      <c r="A20" s="2" t="s">
        <v>777</v>
      </c>
      <c r="B20" s="6">
        <v>361182</v>
      </c>
      <c r="C20" s="6">
        <v>500894</v>
      </c>
    </row>
    <row r="21" spans="1:3" ht="30">
      <c r="A21" s="2" t="s">
        <v>779</v>
      </c>
      <c r="B21" s="4"/>
      <c r="C21" s="4"/>
    </row>
    <row r="22" spans="1:3" ht="30">
      <c r="A22" s="3" t="s">
        <v>776</v>
      </c>
      <c r="B22" s="4"/>
      <c r="C22" s="4"/>
    </row>
    <row r="23" spans="1:3">
      <c r="A23" s="2" t="s">
        <v>777</v>
      </c>
      <c r="B23" s="6">
        <v>52927</v>
      </c>
      <c r="C23" s="6">
        <v>42482</v>
      </c>
    </row>
    <row r="24" spans="1:3" ht="45">
      <c r="A24" s="2" t="s">
        <v>780</v>
      </c>
      <c r="B24" s="4"/>
      <c r="C24" s="4"/>
    </row>
    <row r="25" spans="1:3" ht="30">
      <c r="A25" s="3" t="s">
        <v>776</v>
      </c>
      <c r="B25" s="4"/>
      <c r="C25" s="4"/>
    </row>
    <row r="26" spans="1:3">
      <c r="A26" s="2" t="s">
        <v>777</v>
      </c>
      <c r="B26" s="4">
        <v>0</v>
      </c>
      <c r="C26" s="6">
        <v>14065</v>
      </c>
    </row>
    <row r="27" spans="1:3" ht="30">
      <c r="A27" s="2" t="s">
        <v>781</v>
      </c>
      <c r="B27" s="4"/>
      <c r="C27" s="4"/>
    </row>
    <row r="28" spans="1:3">
      <c r="A28" s="3" t="s">
        <v>769</v>
      </c>
      <c r="B28" s="4"/>
      <c r="C28" s="4"/>
    </row>
    <row r="29" spans="1:3" ht="30">
      <c r="A29" s="2" t="s">
        <v>771</v>
      </c>
      <c r="B29" s="6">
        <v>7923872</v>
      </c>
      <c r="C29" s="6">
        <v>7545754</v>
      </c>
    </row>
    <row r="30" spans="1:3" ht="30">
      <c r="A30" s="2" t="s">
        <v>782</v>
      </c>
      <c r="B30" s="4"/>
      <c r="C30" s="4"/>
    </row>
    <row r="31" spans="1:3">
      <c r="A31" s="3" t="s">
        <v>769</v>
      </c>
      <c r="B31" s="4"/>
      <c r="C31" s="4"/>
    </row>
    <row r="32" spans="1:3">
      <c r="A32" s="2" t="s">
        <v>770</v>
      </c>
      <c r="B32" s="6">
        <v>227644</v>
      </c>
      <c r="C32" s="6">
        <v>429378</v>
      </c>
    </row>
    <row r="33" spans="1:3" ht="30">
      <c r="A33" s="2" t="s">
        <v>749</v>
      </c>
      <c r="B33" s="4"/>
      <c r="C33" s="4"/>
    </row>
    <row r="34" spans="1:3">
      <c r="A34" s="3" t="s">
        <v>769</v>
      </c>
      <c r="B34" s="4"/>
      <c r="C34" s="4"/>
    </row>
    <row r="35" spans="1:3">
      <c r="A35" s="2" t="s">
        <v>770</v>
      </c>
      <c r="B35" s="6">
        <v>270345</v>
      </c>
      <c r="C35" s="6">
        <v>253723</v>
      </c>
    </row>
    <row r="36" spans="1:3" ht="45">
      <c r="A36" s="2" t="s">
        <v>783</v>
      </c>
      <c r="B36" s="4"/>
      <c r="C36" s="4"/>
    </row>
    <row r="37" spans="1:3">
      <c r="A37" s="3" t="s">
        <v>769</v>
      </c>
      <c r="B37" s="4"/>
      <c r="C37" s="4"/>
    </row>
    <row r="38" spans="1:3">
      <c r="A38" s="2" t="s">
        <v>770</v>
      </c>
      <c r="B38" s="6">
        <v>190407</v>
      </c>
      <c r="C38" s="6">
        <v>175175</v>
      </c>
    </row>
    <row r="39" spans="1:3" ht="30">
      <c r="A39" s="2" t="s">
        <v>784</v>
      </c>
      <c r="B39" s="4"/>
      <c r="C39" s="4"/>
    </row>
    <row r="40" spans="1:3">
      <c r="A40" s="3" t="s">
        <v>769</v>
      </c>
      <c r="B40" s="4"/>
      <c r="C40" s="4"/>
    </row>
    <row r="41" spans="1:3">
      <c r="A41" s="2" t="s">
        <v>770</v>
      </c>
      <c r="B41" s="6">
        <v>79938</v>
      </c>
      <c r="C41" s="6">
        <v>78548</v>
      </c>
    </row>
    <row r="42" spans="1:3" ht="30">
      <c r="A42" s="2" t="s">
        <v>781</v>
      </c>
      <c r="B42" s="4"/>
      <c r="C42" s="4"/>
    </row>
    <row r="43" spans="1:3">
      <c r="A43" s="3" t="s">
        <v>769</v>
      </c>
      <c r="B43" s="4"/>
      <c r="C43" s="4"/>
    </row>
    <row r="44" spans="1:3" ht="30">
      <c r="A44" s="2" t="s">
        <v>771</v>
      </c>
      <c r="B44" s="6">
        <v>912098</v>
      </c>
      <c r="C44" s="6">
        <v>1240542</v>
      </c>
    </row>
    <row r="45" spans="1:3" ht="75">
      <c r="A45" s="2" t="s">
        <v>785</v>
      </c>
      <c r="B45" s="4"/>
      <c r="C45" s="4"/>
    </row>
    <row r="46" spans="1:3">
      <c r="A46" s="3" t="s">
        <v>769</v>
      </c>
      <c r="B46" s="4"/>
      <c r="C46" s="4"/>
    </row>
    <row r="47" spans="1:3">
      <c r="A47" s="2" t="s">
        <v>770</v>
      </c>
      <c r="B47" s="6">
        <v>130475</v>
      </c>
      <c r="C47" s="6">
        <v>321907</v>
      </c>
    </row>
    <row r="48" spans="1:3" ht="75">
      <c r="A48" s="2" t="s">
        <v>786</v>
      </c>
      <c r="B48" s="4"/>
      <c r="C48" s="4"/>
    </row>
    <row r="49" spans="1:3">
      <c r="A49" s="3" t="s">
        <v>769</v>
      </c>
      <c r="B49" s="4"/>
      <c r="C49" s="4"/>
    </row>
    <row r="50" spans="1:3">
      <c r="A50" s="2" t="s">
        <v>770</v>
      </c>
      <c r="B50" s="8">
        <v>97169</v>
      </c>
      <c r="C50" s="8">
        <v>1074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787</v>
      </c>
      <c r="B1" s="7" t="s">
        <v>1</v>
      </c>
      <c r="C1" s="7"/>
    </row>
    <row r="2" spans="1:3">
      <c r="A2" s="7"/>
      <c r="B2" s="1" t="s">
        <v>2</v>
      </c>
      <c r="C2" s="7" t="s">
        <v>56</v>
      </c>
    </row>
    <row r="3" spans="1:3">
      <c r="A3" s="7"/>
      <c r="B3" s="1" t="s">
        <v>741</v>
      </c>
      <c r="C3" s="7"/>
    </row>
    <row r="4" spans="1:3">
      <c r="A4" s="3" t="s">
        <v>788</v>
      </c>
      <c r="B4" s="4"/>
      <c r="C4" s="4"/>
    </row>
    <row r="5" spans="1:3">
      <c r="A5" s="2" t="s">
        <v>743</v>
      </c>
      <c r="B5" s="6">
        <v>18527998</v>
      </c>
      <c r="C5" s="4"/>
    </row>
    <row r="6" spans="1:3" ht="45">
      <c r="A6" s="2" t="s">
        <v>174</v>
      </c>
      <c r="B6" s="8">
        <v>82000000</v>
      </c>
      <c r="C6" s="8">
        <v>48329000</v>
      </c>
    </row>
    <row r="7" spans="1:3">
      <c r="A7" s="2" t="s">
        <v>789</v>
      </c>
      <c r="B7" s="4"/>
      <c r="C7" s="4"/>
    </row>
    <row r="8" spans="1:3">
      <c r="A8" s="3" t="s">
        <v>788</v>
      </c>
      <c r="B8" s="4"/>
      <c r="C8" s="4"/>
    </row>
    <row r="9" spans="1:3" ht="30">
      <c r="A9" s="2" t="s">
        <v>790</v>
      </c>
      <c r="B9" s="6">
        <v>176500000</v>
      </c>
      <c r="C9" s="4"/>
    </row>
    <row r="10" spans="1:3">
      <c r="A10" s="2" t="s">
        <v>743</v>
      </c>
      <c r="B10" s="6">
        <v>225504</v>
      </c>
      <c r="C10" s="4"/>
    </row>
    <row r="11" spans="1:3">
      <c r="A11" s="2" t="s">
        <v>791</v>
      </c>
      <c r="B11" s="232">
        <v>1</v>
      </c>
      <c r="C11" s="4"/>
    </row>
    <row r="12" spans="1:3" ht="45">
      <c r="A12" s="2" t="s">
        <v>174</v>
      </c>
      <c r="B12" s="8">
        <v>82000000</v>
      </c>
      <c r="C12" s="4"/>
    </row>
    <row r="13" spans="1:3" ht="45">
      <c r="A13" s="2" t="s">
        <v>792</v>
      </c>
      <c r="B13" s="4"/>
      <c r="C13" s="4"/>
    </row>
    <row r="14" spans="1:3">
      <c r="A14" s="3" t="s">
        <v>788</v>
      </c>
      <c r="B14" s="4"/>
      <c r="C14" s="4"/>
    </row>
    <row r="15" spans="1:3">
      <c r="A15" s="2" t="s">
        <v>793</v>
      </c>
      <c r="B15" s="232">
        <v>3.9300000000000002E-2</v>
      </c>
      <c r="C15"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4</v>
      </c>
      <c r="B1" s="1" t="s">
        <v>2</v>
      </c>
      <c r="C1" s="7" t="s">
        <v>22</v>
      </c>
    </row>
    <row r="2" spans="1:3" ht="30">
      <c r="A2" s="1" t="s">
        <v>21</v>
      </c>
      <c r="B2" s="1" t="s">
        <v>741</v>
      </c>
      <c r="C2" s="7"/>
    </row>
    <row r="3" spans="1:3">
      <c r="A3" s="3" t="s">
        <v>742</v>
      </c>
      <c r="B3" s="4"/>
      <c r="C3" s="4"/>
    </row>
    <row r="4" spans="1:3">
      <c r="A4" s="2" t="s">
        <v>770</v>
      </c>
      <c r="B4" s="8">
        <v>497989</v>
      </c>
      <c r="C4" s="8">
        <v>683101</v>
      </c>
    </row>
    <row r="5" spans="1:3">
      <c r="A5" s="2" t="s">
        <v>743</v>
      </c>
      <c r="B5" s="6">
        <v>18527998</v>
      </c>
      <c r="C5" s="4"/>
    </row>
    <row r="6" spans="1:3" ht="30">
      <c r="A6" s="2" t="s">
        <v>744</v>
      </c>
      <c r="B6" s="6">
        <v>12126288</v>
      </c>
      <c r="C6" s="4"/>
    </row>
    <row r="7" spans="1:3" ht="30">
      <c r="A7" s="2" t="s">
        <v>795</v>
      </c>
      <c r="B7" s="4"/>
      <c r="C7" s="4"/>
    </row>
    <row r="8" spans="1:3">
      <c r="A8" s="3" t="s">
        <v>742</v>
      </c>
      <c r="B8" s="4"/>
      <c r="C8" s="4"/>
    </row>
    <row r="9" spans="1:3">
      <c r="A9" s="2" t="s">
        <v>770</v>
      </c>
      <c r="B9" s="6">
        <v>270300</v>
      </c>
      <c r="C9" s="4"/>
    </row>
    <row r="10" spans="1:3" ht="30">
      <c r="A10" s="2" t="s">
        <v>744</v>
      </c>
      <c r="B10" s="6">
        <v>10000000</v>
      </c>
      <c r="C10" s="4"/>
    </row>
    <row r="11" spans="1:3" ht="30">
      <c r="A11" s="2" t="s">
        <v>281</v>
      </c>
      <c r="B11" s="4"/>
      <c r="C11" s="4"/>
    </row>
    <row r="12" spans="1:3">
      <c r="A12" s="3" t="s">
        <v>742</v>
      </c>
      <c r="B12" s="4"/>
      <c r="C12" s="4"/>
    </row>
    <row r="13" spans="1:3">
      <c r="A13" s="2" t="s">
        <v>770</v>
      </c>
      <c r="B13" s="8">
        <v>227600</v>
      </c>
      <c r="C13" s="4"/>
    </row>
    <row r="14" spans="1:3">
      <c r="A14" s="2" t="s">
        <v>743</v>
      </c>
      <c r="B14" s="6">
        <v>2164780</v>
      </c>
      <c r="C14" s="4"/>
    </row>
    <row r="15" spans="1:3">
      <c r="A15" s="2" t="s">
        <v>747</v>
      </c>
      <c r="B15" s="4"/>
      <c r="C15" s="4"/>
    </row>
    <row r="16" spans="1:3">
      <c r="A16" s="3" t="s">
        <v>742</v>
      </c>
      <c r="B16" s="4"/>
      <c r="C16" s="4"/>
    </row>
    <row r="17" spans="1:3">
      <c r="A17" s="2" t="s">
        <v>796</v>
      </c>
      <c r="B17" s="4">
        <v>7</v>
      </c>
      <c r="C17" s="4"/>
    </row>
    <row r="18" spans="1:3">
      <c r="A18" s="2" t="s">
        <v>748</v>
      </c>
      <c r="B18" s="4"/>
      <c r="C18" s="4"/>
    </row>
    <row r="19" spans="1:3">
      <c r="A19" s="3" t="s">
        <v>742</v>
      </c>
      <c r="B19" s="4"/>
      <c r="C19" s="4"/>
    </row>
    <row r="20" spans="1:3">
      <c r="A20" s="2" t="s">
        <v>796</v>
      </c>
      <c r="B20" s="4">
        <v>2</v>
      </c>
      <c r="C20" s="4"/>
    </row>
    <row r="21" spans="1:3" ht="30">
      <c r="A21" s="2" t="s">
        <v>797</v>
      </c>
      <c r="B21" s="4"/>
      <c r="C21" s="4"/>
    </row>
    <row r="22" spans="1:3">
      <c r="A22" s="3" t="s">
        <v>742</v>
      </c>
      <c r="B22" s="4"/>
      <c r="C22" s="4"/>
    </row>
    <row r="23" spans="1:3">
      <c r="A23" s="2" t="s">
        <v>743</v>
      </c>
      <c r="B23" s="6">
        <v>1800000</v>
      </c>
      <c r="C23" s="4"/>
    </row>
    <row r="24" spans="1:3" ht="30">
      <c r="A24" s="2" t="s">
        <v>798</v>
      </c>
      <c r="B24" s="4"/>
      <c r="C24" s="4"/>
    </row>
    <row r="25" spans="1:3">
      <c r="A25" s="3" t="s">
        <v>742</v>
      </c>
      <c r="B25" s="4"/>
      <c r="C25" s="4"/>
    </row>
    <row r="26" spans="1:3">
      <c r="A26" s="2" t="s">
        <v>743</v>
      </c>
      <c r="B26" s="6">
        <v>143777</v>
      </c>
      <c r="C26" s="4"/>
    </row>
  </sheetData>
  <mergeCells count="1">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ht="30">
      <c r="A2" s="1" t="s">
        <v>21</v>
      </c>
      <c r="B2" s="1" t="s">
        <v>2</v>
      </c>
      <c r="C2" s="1" t="s">
        <v>56</v>
      </c>
    </row>
    <row r="3" spans="1:3" ht="30">
      <c r="A3" s="3" t="s">
        <v>83</v>
      </c>
      <c r="B3" s="4"/>
      <c r="C3" s="4"/>
    </row>
    <row r="4" spans="1:3">
      <c r="A4" s="2" t="s">
        <v>72</v>
      </c>
      <c r="B4" s="8">
        <v>25008</v>
      </c>
      <c r="C4" s="8">
        <v>40749</v>
      </c>
    </row>
    <row r="5" spans="1:3" ht="30">
      <c r="A5" s="3" t="s">
        <v>84</v>
      </c>
      <c r="B5" s="4"/>
      <c r="C5" s="4"/>
    </row>
    <row r="6" spans="1:3" ht="30">
      <c r="A6" s="2" t="s">
        <v>85</v>
      </c>
      <c r="B6" s="6">
        <v>28435</v>
      </c>
      <c r="C6" s="6">
        <v>18779</v>
      </c>
    </row>
    <row r="7" spans="1:3" ht="30">
      <c r="A7" s="2" t="s">
        <v>86</v>
      </c>
      <c r="B7" s="6">
        <v>1103</v>
      </c>
      <c r="C7" s="4">
        <v>0</v>
      </c>
    </row>
    <row r="8" spans="1:3" ht="30">
      <c r="A8" s="2" t="s">
        <v>87</v>
      </c>
      <c r="B8" s="6">
        <v>29538</v>
      </c>
      <c r="C8" s="6">
        <v>18779</v>
      </c>
    </row>
    <row r="9" spans="1:3" ht="30">
      <c r="A9" s="3" t="s">
        <v>88</v>
      </c>
      <c r="B9" s="4"/>
      <c r="C9" s="4"/>
    </row>
    <row r="10" spans="1:3" ht="30">
      <c r="A10" s="2" t="s">
        <v>89</v>
      </c>
      <c r="B10" s="6">
        <v>-3013</v>
      </c>
      <c r="C10" s="6">
        <v>5592</v>
      </c>
    </row>
    <row r="11" spans="1:3" ht="45">
      <c r="A11" s="2" t="s">
        <v>90</v>
      </c>
      <c r="B11" s="4">
        <v>505</v>
      </c>
      <c r="C11" s="6">
        <v>-3490</v>
      </c>
    </row>
    <row r="12" spans="1:3" ht="30">
      <c r="A12" s="2" t="s">
        <v>91</v>
      </c>
      <c r="B12" s="6">
        <v>-2508</v>
      </c>
      <c r="C12" s="6">
        <v>2102</v>
      </c>
    </row>
    <row r="13" spans="1:3" ht="60">
      <c r="A13" s="2" t="s">
        <v>92</v>
      </c>
      <c r="B13" s="6">
        <v>-6271</v>
      </c>
      <c r="C13" s="6">
        <v>-3106</v>
      </c>
    </row>
    <row r="14" spans="1:3" ht="75">
      <c r="A14" s="2" t="s">
        <v>93</v>
      </c>
      <c r="B14" s="6">
        <v>9236</v>
      </c>
      <c r="C14" s="4">
        <v>0</v>
      </c>
    </row>
    <row r="15" spans="1:3" ht="30">
      <c r="A15" s="2" t="s">
        <v>94</v>
      </c>
      <c r="B15" s="6">
        <v>2965</v>
      </c>
      <c r="C15" s="6">
        <v>-3106</v>
      </c>
    </row>
    <row r="16" spans="1:3" ht="30">
      <c r="A16" s="2" t="s">
        <v>95</v>
      </c>
      <c r="B16" s="6">
        <v>29995</v>
      </c>
      <c r="C16" s="6">
        <v>17775</v>
      </c>
    </row>
    <row r="17" spans="1:3">
      <c r="A17" s="2" t="s">
        <v>96</v>
      </c>
      <c r="B17" s="6">
        <v>55003</v>
      </c>
      <c r="C17" s="6">
        <v>58524</v>
      </c>
    </row>
    <row r="18" spans="1:3" ht="30">
      <c r="A18" s="2" t="s">
        <v>97</v>
      </c>
      <c r="B18" s="4">
        <v>-646</v>
      </c>
      <c r="C18" s="6">
        <v>-1195</v>
      </c>
    </row>
    <row r="19" spans="1:3" ht="30">
      <c r="A19" s="2" t="s">
        <v>98</v>
      </c>
      <c r="B19" s="8">
        <v>54357</v>
      </c>
      <c r="C19" s="8">
        <v>573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99</v>
      </c>
      <c r="B1" s="1" t="s">
        <v>1</v>
      </c>
      <c r="C1" s="1"/>
    </row>
    <row r="2" spans="1:3">
      <c r="A2" s="7"/>
      <c r="B2" s="1" t="s">
        <v>2</v>
      </c>
      <c r="C2" s="7" t="s">
        <v>22</v>
      </c>
    </row>
    <row r="3" spans="1:3">
      <c r="A3" s="7"/>
      <c r="B3" s="1" t="s">
        <v>350</v>
      </c>
      <c r="C3" s="7"/>
    </row>
    <row r="4" spans="1:3">
      <c r="A4" s="7"/>
      <c r="B4" s="1" t="s">
        <v>741</v>
      </c>
      <c r="C4" s="7"/>
    </row>
    <row r="5" spans="1:3" ht="30">
      <c r="A5" s="3" t="s">
        <v>800</v>
      </c>
      <c r="B5" s="4"/>
      <c r="C5" s="4"/>
    </row>
    <row r="6" spans="1:3">
      <c r="A6" s="2" t="s">
        <v>743</v>
      </c>
      <c r="B6" s="6">
        <v>18527998</v>
      </c>
      <c r="C6" s="4"/>
    </row>
    <row r="7" spans="1:3">
      <c r="A7" s="2" t="s">
        <v>772</v>
      </c>
      <c r="B7" s="8">
        <v>120028000</v>
      </c>
      <c r="C7" s="8">
        <v>117406000</v>
      </c>
    </row>
    <row r="8" spans="1:3">
      <c r="A8" s="2" t="s">
        <v>801</v>
      </c>
      <c r="B8" s="4"/>
      <c r="C8" s="4"/>
    </row>
    <row r="9" spans="1:3" ht="30">
      <c r="A9" s="3" t="s">
        <v>800</v>
      </c>
      <c r="B9" s="4"/>
      <c r="C9" s="4"/>
    </row>
    <row r="10" spans="1:3" ht="30">
      <c r="A10" s="2" t="s">
        <v>802</v>
      </c>
      <c r="B10" s="6">
        <v>4200000</v>
      </c>
      <c r="C10" s="4"/>
    </row>
    <row r="11" spans="1:3" ht="30">
      <c r="A11" s="2" t="s">
        <v>803</v>
      </c>
      <c r="B11" s="4"/>
      <c r="C11" s="4"/>
    </row>
    <row r="12" spans="1:3" ht="30">
      <c r="A12" s="3" t="s">
        <v>800</v>
      </c>
      <c r="B12" s="4"/>
      <c r="C12" s="4"/>
    </row>
    <row r="13" spans="1:3" ht="30">
      <c r="A13" s="2" t="s">
        <v>804</v>
      </c>
      <c r="B13" s="4">
        <v>2</v>
      </c>
      <c r="C13" s="4"/>
    </row>
    <row r="14" spans="1:3" ht="30">
      <c r="A14" s="2" t="s">
        <v>805</v>
      </c>
      <c r="B14" s="4"/>
      <c r="C14" s="4"/>
    </row>
    <row r="15" spans="1:3" ht="30">
      <c r="A15" s="3" t="s">
        <v>800</v>
      </c>
      <c r="B15" s="4"/>
      <c r="C15" s="4"/>
    </row>
    <row r="16" spans="1:3">
      <c r="A16" s="2" t="s">
        <v>743</v>
      </c>
      <c r="B16" s="6">
        <v>413536</v>
      </c>
      <c r="C16" s="4"/>
    </row>
    <row r="17" spans="1:3" ht="30">
      <c r="A17" s="2" t="s">
        <v>806</v>
      </c>
      <c r="B17" s="6">
        <v>350000000</v>
      </c>
      <c r="C17" s="4"/>
    </row>
    <row r="18" spans="1:3" ht="30">
      <c r="A18" s="2" t="s">
        <v>805</v>
      </c>
      <c r="B18" s="4"/>
      <c r="C18" s="4"/>
    </row>
    <row r="19" spans="1:3" ht="30">
      <c r="A19" s="3" t="s">
        <v>800</v>
      </c>
      <c r="B19" s="4"/>
      <c r="C19" s="4"/>
    </row>
    <row r="20" spans="1:3">
      <c r="A20" s="2" t="s">
        <v>807</v>
      </c>
      <c r="B20" s="232">
        <v>0.38</v>
      </c>
      <c r="C20" s="4"/>
    </row>
    <row r="21" spans="1:3" ht="30">
      <c r="A21" s="2" t="s">
        <v>808</v>
      </c>
      <c r="B21" s="232">
        <v>0.25</v>
      </c>
      <c r="C21" s="4"/>
    </row>
    <row r="22" spans="1:3">
      <c r="A22" s="2" t="s">
        <v>772</v>
      </c>
      <c r="B22" s="6">
        <v>49200000</v>
      </c>
      <c r="C22" s="4"/>
    </row>
    <row r="23" spans="1:3" ht="30">
      <c r="A23" s="2" t="s">
        <v>809</v>
      </c>
      <c r="B23" s="4"/>
      <c r="C23" s="4"/>
    </row>
    <row r="24" spans="1:3" ht="30">
      <c r="A24" s="3" t="s">
        <v>800</v>
      </c>
      <c r="B24" s="4"/>
      <c r="C24" s="4"/>
    </row>
    <row r="25" spans="1:3">
      <c r="A25" s="2" t="s">
        <v>810</v>
      </c>
      <c r="B25" s="232">
        <v>0.27500000000000002</v>
      </c>
      <c r="C25" s="4"/>
    </row>
    <row r="26" spans="1:3" ht="45">
      <c r="A26" s="2" t="s">
        <v>811</v>
      </c>
      <c r="B26" s="4"/>
      <c r="C26" s="4"/>
    </row>
    <row r="27" spans="1:3" ht="30">
      <c r="A27" s="3" t="s">
        <v>800</v>
      </c>
      <c r="B27" s="4"/>
      <c r="C27" s="4"/>
    </row>
    <row r="28" spans="1:3">
      <c r="A28" s="2" t="s">
        <v>812</v>
      </c>
      <c r="B28" s="6">
        <v>213200000</v>
      </c>
      <c r="C28" s="4"/>
    </row>
    <row r="29" spans="1:3" ht="45">
      <c r="A29" s="2" t="s">
        <v>813</v>
      </c>
      <c r="B29" s="4"/>
      <c r="C29" s="4"/>
    </row>
    <row r="30" spans="1:3" ht="30">
      <c r="A30" s="3" t="s">
        <v>800</v>
      </c>
      <c r="B30" s="4"/>
      <c r="C30" s="4"/>
    </row>
    <row r="31" spans="1:3">
      <c r="A31" s="2" t="s">
        <v>812</v>
      </c>
      <c r="B31" s="6">
        <v>166500000</v>
      </c>
      <c r="C31" s="4"/>
    </row>
    <row r="32" spans="1:3" ht="45">
      <c r="A32" s="2" t="s">
        <v>814</v>
      </c>
      <c r="B32" s="4"/>
      <c r="C32" s="4"/>
    </row>
    <row r="33" spans="1:3" ht="30">
      <c r="A33" s="3" t="s">
        <v>800</v>
      </c>
      <c r="B33" s="4"/>
      <c r="C33" s="4"/>
    </row>
    <row r="34" spans="1:3">
      <c r="A34" s="2" t="s">
        <v>812</v>
      </c>
      <c r="B34" s="6">
        <v>46700000</v>
      </c>
      <c r="C34" s="4"/>
    </row>
    <row r="35" spans="1:3" ht="30">
      <c r="A35" s="2" t="s">
        <v>815</v>
      </c>
      <c r="B35" s="4"/>
      <c r="C35" s="4"/>
    </row>
    <row r="36" spans="1:3" ht="30">
      <c r="A36" s="3" t="s">
        <v>800</v>
      </c>
      <c r="B36" s="4"/>
      <c r="C36" s="4"/>
    </row>
    <row r="37" spans="1:3">
      <c r="A37" s="2" t="s">
        <v>743</v>
      </c>
      <c r="B37" s="6">
        <v>422980</v>
      </c>
      <c r="C37" s="4"/>
    </row>
    <row r="38" spans="1:3">
      <c r="A38" s="2" t="s">
        <v>807</v>
      </c>
      <c r="B38" s="232">
        <v>1</v>
      </c>
      <c r="C38" s="4"/>
    </row>
    <row r="39" spans="1:3">
      <c r="A39" s="2" t="s">
        <v>816</v>
      </c>
      <c r="B39" s="4" t="s">
        <v>817</v>
      </c>
      <c r="C39" s="4"/>
    </row>
    <row r="40" spans="1:3">
      <c r="A40" s="2" t="s">
        <v>772</v>
      </c>
      <c r="B40" s="6">
        <v>70800000</v>
      </c>
      <c r="C40" s="4"/>
    </row>
    <row r="41" spans="1:3" ht="30">
      <c r="A41" s="2" t="s">
        <v>815</v>
      </c>
      <c r="B41" s="4"/>
      <c r="C41" s="4"/>
    </row>
    <row r="42" spans="1:3" ht="30">
      <c r="A42" s="3" t="s">
        <v>800</v>
      </c>
      <c r="B42" s="4"/>
      <c r="C42" s="4"/>
    </row>
    <row r="43" spans="1:3" ht="30">
      <c r="A43" s="2" t="s">
        <v>790</v>
      </c>
      <c r="B43" s="8">
        <v>125000000</v>
      </c>
      <c r="C43" s="4"/>
    </row>
    <row r="44" spans="1:3" ht="45">
      <c r="A44" s="2" t="s">
        <v>818</v>
      </c>
      <c r="B44" s="4"/>
      <c r="C44" s="4"/>
    </row>
    <row r="45" spans="1:3" ht="30">
      <c r="A45" s="3" t="s">
        <v>800</v>
      </c>
      <c r="B45" s="4"/>
      <c r="C45" s="4"/>
    </row>
    <row r="46" spans="1:3">
      <c r="A46" s="2" t="s">
        <v>810</v>
      </c>
      <c r="B46" s="232">
        <v>0.51</v>
      </c>
      <c r="C46" s="4"/>
    </row>
    <row r="47" spans="1:3" ht="45">
      <c r="A47" s="2" t="s">
        <v>819</v>
      </c>
      <c r="B47" s="4"/>
      <c r="C47" s="4"/>
    </row>
    <row r="48" spans="1:3" ht="30">
      <c r="A48" s="3" t="s">
        <v>800</v>
      </c>
      <c r="B48" s="4"/>
      <c r="C48" s="4"/>
    </row>
    <row r="49" spans="1:3">
      <c r="A49" s="2" t="s">
        <v>810</v>
      </c>
      <c r="B49" s="232">
        <v>0.49</v>
      </c>
      <c r="C49" s="4"/>
    </row>
    <row r="50" spans="1:3" ht="45">
      <c r="A50" s="2" t="s">
        <v>820</v>
      </c>
      <c r="B50" s="4"/>
      <c r="C50" s="4"/>
    </row>
    <row r="51" spans="1:3" ht="30">
      <c r="A51" s="3" t="s">
        <v>800</v>
      </c>
      <c r="B51" s="4"/>
      <c r="C51" s="4"/>
    </row>
    <row r="52" spans="1:3">
      <c r="A52" s="2" t="s">
        <v>743</v>
      </c>
      <c r="B52" s="6">
        <v>103752</v>
      </c>
      <c r="C52" s="4"/>
    </row>
  </sheetData>
  <mergeCells count="2">
    <mergeCell ref="A1:A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ustomHeight="1">
      <c r="A1" s="7" t="s">
        <v>821</v>
      </c>
      <c r="B1" s="1" t="s">
        <v>2</v>
      </c>
    </row>
    <row r="2" spans="1:2">
      <c r="A2" s="7"/>
      <c r="B2" s="1" t="s">
        <v>741</v>
      </c>
    </row>
    <row r="3" spans="1:2">
      <c r="A3" s="3" t="s">
        <v>742</v>
      </c>
      <c r="B3" s="4"/>
    </row>
    <row r="4" spans="1:2">
      <c r="A4" s="2" t="s">
        <v>743</v>
      </c>
      <c r="B4" s="6">
        <v>18527998</v>
      </c>
    </row>
    <row r="5" spans="1:2" ht="30">
      <c r="A5" s="2" t="s">
        <v>281</v>
      </c>
      <c r="B5" s="4"/>
    </row>
    <row r="6" spans="1:2">
      <c r="A6" s="3" t="s">
        <v>742</v>
      </c>
      <c r="B6" s="4"/>
    </row>
    <row r="7" spans="1:2">
      <c r="A7" s="2" t="s">
        <v>743</v>
      </c>
      <c r="B7" s="6">
        <v>216478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822</v>
      </c>
      <c r="B1" s="7" t="s">
        <v>1</v>
      </c>
      <c r="C1" s="7"/>
      <c r="D1" s="1" t="s">
        <v>823</v>
      </c>
      <c r="E1" s="1"/>
    </row>
    <row r="2" spans="1:5">
      <c r="A2" s="7"/>
      <c r="B2" s="1" t="s">
        <v>2</v>
      </c>
      <c r="C2" s="7" t="s">
        <v>56</v>
      </c>
      <c r="D2" s="7" t="s">
        <v>2</v>
      </c>
      <c r="E2" s="1" t="s">
        <v>22</v>
      </c>
    </row>
    <row r="3" spans="1:5">
      <c r="A3" s="7"/>
      <c r="B3" s="1" t="s">
        <v>741</v>
      </c>
      <c r="C3" s="7"/>
      <c r="D3" s="7"/>
      <c r="E3" s="1" t="s">
        <v>741</v>
      </c>
    </row>
    <row r="4" spans="1:5">
      <c r="A4" s="3" t="s">
        <v>824</v>
      </c>
      <c r="B4" s="4"/>
      <c r="C4" s="4"/>
      <c r="D4" s="4"/>
      <c r="E4" s="4"/>
    </row>
    <row r="5" spans="1:5">
      <c r="A5" s="2" t="s">
        <v>743</v>
      </c>
      <c r="B5" s="6">
        <v>18527998</v>
      </c>
      <c r="C5" s="4"/>
      <c r="D5" s="6">
        <v>18527998</v>
      </c>
      <c r="E5" s="4"/>
    </row>
    <row r="6" spans="1:5">
      <c r="A6" s="2" t="s">
        <v>67</v>
      </c>
      <c r="B6" s="8">
        <v>14510000</v>
      </c>
      <c r="C6" s="8">
        <v>0</v>
      </c>
      <c r="D6" s="4"/>
      <c r="E6" s="4"/>
    </row>
    <row r="7" spans="1:5" ht="75">
      <c r="A7" s="2" t="s">
        <v>93</v>
      </c>
      <c r="B7" s="6">
        <v>-9236000</v>
      </c>
      <c r="C7" s="4">
        <v>0</v>
      </c>
      <c r="D7" s="4"/>
      <c r="E7" s="4"/>
    </row>
    <row r="8" spans="1:5">
      <c r="A8" s="2" t="s">
        <v>801</v>
      </c>
      <c r="B8" s="4"/>
      <c r="C8" s="4"/>
      <c r="D8" s="4"/>
      <c r="E8" s="4"/>
    </row>
    <row r="9" spans="1:5">
      <c r="A9" s="3" t="s">
        <v>824</v>
      </c>
      <c r="B9" s="4"/>
      <c r="C9" s="4"/>
      <c r="D9" s="4"/>
      <c r="E9" s="4"/>
    </row>
    <row r="10" spans="1:5" ht="30">
      <c r="A10" s="2" t="s">
        <v>802</v>
      </c>
      <c r="B10" s="6">
        <v>4200000</v>
      </c>
      <c r="C10" s="4"/>
      <c r="D10" s="6">
        <v>4200000</v>
      </c>
      <c r="E10" s="4"/>
    </row>
    <row r="11" spans="1:5">
      <c r="A11" s="2" t="s">
        <v>825</v>
      </c>
      <c r="B11" s="6">
        <v>12400000</v>
      </c>
      <c r="C11" s="4"/>
      <c r="D11" s="4"/>
      <c r="E11" s="4"/>
    </row>
    <row r="12" spans="1:5">
      <c r="A12" s="2" t="s">
        <v>67</v>
      </c>
      <c r="B12" s="4"/>
      <c r="C12" s="4"/>
      <c r="D12" s="6">
        <v>14500000</v>
      </c>
      <c r="E12" s="4"/>
    </row>
    <row r="13" spans="1:5" ht="30">
      <c r="A13" s="2" t="s">
        <v>826</v>
      </c>
      <c r="B13" s="4"/>
      <c r="C13" s="4"/>
      <c r="D13" s="4"/>
      <c r="E13" s="4"/>
    </row>
    <row r="14" spans="1:5">
      <c r="A14" s="3" t="s">
        <v>824</v>
      </c>
      <c r="B14" s="4"/>
      <c r="C14" s="4"/>
      <c r="D14" s="4"/>
      <c r="E14" s="4"/>
    </row>
    <row r="15" spans="1:5">
      <c r="A15" s="2" t="s">
        <v>743</v>
      </c>
      <c r="B15" s="6">
        <v>1800000</v>
      </c>
      <c r="C15" s="4"/>
      <c r="D15" s="6">
        <v>1800000</v>
      </c>
      <c r="E15" s="4"/>
    </row>
    <row r="16" spans="1:5" ht="30">
      <c r="A16" s="2" t="s">
        <v>827</v>
      </c>
      <c r="B16" s="4"/>
      <c r="C16" s="4"/>
      <c r="D16" s="4"/>
      <c r="E16" s="4"/>
    </row>
    <row r="17" spans="1:5">
      <c r="A17" s="3" t="s">
        <v>824</v>
      </c>
      <c r="B17" s="4"/>
      <c r="C17" s="4"/>
      <c r="D17" s="4"/>
      <c r="E17" s="4"/>
    </row>
    <row r="18" spans="1:5">
      <c r="A18" s="2" t="s">
        <v>743</v>
      </c>
      <c r="B18" s="4"/>
      <c r="C18" s="4"/>
      <c r="D18" s="4"/>
      <c r="E18" s="6">
        <v>175000</v>
      </c>
    </row>
    <row r="19" spans="1:5" ht="30">
      <c r="A19" s="2" t="s">
        <v>281</v>
      </c>
      <c r="B19" s="4"/>
      <c r="C19" s="4"/>
      <c r="D19" s="4"/>
      <c r="E19" s="4"/>
    </row>
    <row r="20" spans="1:5">
      <c r="A20" s="3" t="s">
        <v>824</v>
      </c>
      <c r="B20" s="4"/>
      <c r="C20" s="4"/>
      <c r="D20" s="4"/>
      <c r="E20" s="4"/>
    </row>
    <row r="21" spans="1:5">
      <c r="A21" s="2" t="s">
        <v>743</v>
      </c>
      <c r="B21" s="6">
        <v>2164780</v>
      </c>
      <c r="C21" s="4"/>
      <c r="D21" s="6">
        <v>2164780</v>
      </c>
      <c r="E21" s="4"/>
    </row>
    <row r="22" spans="1:5" ht="30">
      <c r="A22" s="2" t="s">
        <v>828</v>
      </c>
      <c r="B22" s="4"/>
      <c r="C22" s="4"/>
      <c r="D22" s="4"/>
      <c r="E22" s="4"/>
    </row>
    <row r="23" spans="1:5">
      <c r="A23" s="3" t="s">
        <v>824</v>
      </c>
      <c r="B23" s="4"/>
      <c r="C23" s="4"/>
      <c r="D23" s="4"/>
      <c r="E23" s="4"/>
    </row>
    <row r="24" spans="1:5">
      <c r="A24" s="2" t="s">
        <v>825</v>
      </c>
      <c r="B24" s="6">
        <v>54100000</v>
      </c>
      <c r="C24" s="4"/>
      <c r="D24" s="4"/>
      <c r="E24" s="4"/>
    </row>
    <row r="25" spans="1:5" ht="30">
      <c r="A25" s="2" t="s">
        <v>829</v>
      </c>
      <c r="B25" s="4"/>
      <c r="C25" s="4"/>
      <c r="D25" s="4"/>
      <c r="E25" s="4"/>
    </row>
    <row r="26" spans="1:5">
      <c r="A26" s="3" t="s">
        <v>824</v>
      </c>
      <c r="B26" s="4"/>
      <c r="C26" s="4"/>
      <c r="D26" s="4"/>
      <c r="E26" s="4"/>
    </row>
    <row r="27" spans="1:5">
      <c r="A27" s="2" t="s">
        <v>825</v>
      </c>
      <c r="B27" s="8">
        <v>1900000</v>
      </c>
      <c r="C27" s="4"/>
      <c r="D27" s="4"/>
      <c r="E27" s="4"/>
    </row>
    <row r="28" spans="1:5">
      <c r="A28" s="2" t="s">
        <v>743</v>
      </c>
      <c r="B28" s="6">
        <v>21859</v>
      </c>
      <c r="C28" s="4"/>
      <c r="D28" s="6">
        <v>21859</v>
      </c>
      <c r="E28" s="4"/>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0</v>
      </c>
      <c r="B1" s="7" t="s">
        <v>2</v>
      </c>
      <c r="C1" s="7" t="s">
        <v>22</v>
      </c>
    </row>
    <row r="2" spans="1:3" ht="30">
      <c r="A2" s="1" t="s">
        <v>21</v>
      </c>
      <c r="B2" s="7"/>
      <c r="C2" s="7"/>
    </row>
    <row r="3" spans="1:3">
      <c r="A3" s="3" t="s">
        <v>287</v>
      </c>
      <c r="B3" s="4"/>
      <c r="C3" s="4"/>
    </row>
    <row r="4" spans="1:3" ht="30">
      <c r="A4" s="2" t="s">
        <v>831</v>
      </c>
      <c r="B4" s="8">
        <v>33851</v>
      </c>
      <c r="C4" s="8">
        <v>21898</v>
      </c>
    </row>
    <row r="5" spans="1:3" ht="45">
      <c r="A5" s="2" t="s">
        <v>832</v>
      </c>
      <c r="B5" s="6">
        <v>83513</v>
      </c>
      <c r="C5" s="6">
        <v>53625</v>
      </c>
    </row>
    <row r="6" spans="1:3" ht="45">
      <c r="A6" s="2" t="s">
        <v>833</v>
      </c>
      <c r="B6" s="6">
        <v>-1608</v>
      </c>
      <c r="C6" s="6">
        <v>-1258</v>
      </c>
    </row>
    <row r="7" spans="1:3" ht="30">
      <c r="A7" s="2" t="s">
        <v>834</v>
      </c>
      <c r="B7" s="6">
        <v>115756</v>
      </c>
      <c r="C7" s="6">
        <v>74265</v>
      </c>
    </row>
    <row r="8" spans="1:3" ht="30">
      <c r="A8" s="2" t="s">
        <v>296</v>
      </c>
      <c r="B8" s="6">
        <v>167306</v>
      </c>
      <c r="C8" s="6">
        <v>162124</v>
      </c>
    </row>
    <row r="9" spans="1:3">
      <c r="A9" s="2" t="s">
        <v>30</v>
      </c>
      <c r="B9" s="8">
        <v>283062</v>
      </c>
      <c r="C9" s="8">
        <v>2363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5</v>
      </c>
      <c r="B1" s="7" t="s">
        <v>1</v>
      </c>
      <c r="C1" s="7"/>
    </row>
    <row r="2" spans="1:3" ht="30">
      <c r="A2" s="1" t="s">
        <v>21</v>
      </c>
      <c r="B2" s="1" t="s">
        <v>2</v>
      </c>
      <c r="C2" s="1" t="s">
        <v>56</v>
      </c>
    </row>
    <row r="3" spans="1:3">
      <c r="A3" s="3" t="s">
        <v>287</v>
      </c>
      <c r="B3" s="4"/>
      <c r="C3" s="4"/>
    </row>
    <row r="4" spans="1:3">
      <c r="A4" s="2" t="s">
        <v>836</v>
      </c>
      <c r="B4" s="8">
        <v>5937</v>
      </c>
      <c r="C4" s="8">
        <v>4040</v>
      </c>
    </row>
    <row r="5" spans="1:3">
      <c r="A5" s="2" t="s">
        <v>139</v>
      </c>
      <c r="B5" s="6">
        <v>-2225</v>
      </c>
      <c r="C5" s="6">
        <v>-1694</v>
      </c>
    </row>
    <row r="6" spans="1:3">
      <c r="A6" s="2" t="s">
        <v>302</v>
      </c>
      <c r="B6" s="8">
        <v>3712</v>
      </c>
      <c r="C6" s="8">
        <v>23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7</v>
      </c>
      <c r="B1" s="7" t="s">
        <v>1</v>
      </c>
      <c r="C1" s="7"/>
      <c r="D1" s="1"/>
    </row>
    <row r="2" spans="1:4" ht="30">
      <c r="A2" s="1" t="s">
        <v>21</v>
      </c>
      <c r="B2" s="1" t="s">
        <v>2</v>
      </c>
      <c r="C2" s="1" t="s">
        <v>56</v>
      </c>
      <c r="D2" s="1" t="s">
        <v>22</v>
      </c>
    </row>
    <row r="3" spans="1:4" ht="45">
      <c r="A3" s="3" t="s">
        <v>838</v>
      </c>
      <c r="B3" s="4"/>
      <c r="C3" s="4"/>
      <c r="D3" s="4"/>
    </row>
    <row r="4" spans="1:4">
      <c r="A4" s="2" t="s">
        <v>839</v>
      </c>
      <c r="B4" s="4">
        <v>0</v>
      </c>
      <c r="C4" s="4">
        <v>0</v>
      </c>
      <c r="D4" s="4"/>
    </row>
    <row r="5" spans="1:4">
      <c r="A5" s="3" t="s">
        <v>316</v>
      </c>
      <c r="B5" s="4"/>
      <c r="C5" s="4"/>
      <c r="D5" s="4"/>
    </row>
    <row r="6" spans="1:4">
      <c r="A6" s="2" t="s">
        <v>840</v>
      </c>
      <c r="B6" s="8">
        <v>115756</v>
      </c>
      <c r="C6" s="4"/>
      <c r="D6" s="8">
        <v>74265</v>
      </c>
    </row>
    <row r="7" spans="1:4">
      <c r="A7" s="3" t="s">
        <v>318</v>
      </c>
      <c r="B7" s="4"/>
      <c r="C7" s="4"/>
      <c r="D7" s="4"/>
    </row>
    <row r="8" spans="1:4" ht="30">
      <c r="A8" s="2" t="s">
        <v>841</v>
      </c>
      <c r="B8" s="6">
        <v>3417</v>
      </c>
      <c r="C8" s="4"/>
      <c r="D8" s="4">
        <v>909</v>
      </c>
    </row>
    <row r="9" spans="1:4" ht="45">
      <c r="A9" s="2" t="s">
        <v>842</v>
      </c>
      <c r="B9" s="4"/>
      <c r="C9" s="4"/>
      <c r="D9" s="4"/>
    </row>
    <row r="10" spans="1:4">
      <c r="A10" s="3" t="s">
        <v>316</v>
      </c>
      <c r="B10" s="4"/>
      <c r="C10" s="4"/>
      <c r="D10" s="4"/>
    </row>
    <row r="11" spans="1:4">
      <c r="A11" s="2" t="s">
        <v>840</v>
      </c>
      <c r="B11" s="6">
        <v>115756</v>
      </c>
      <c r="C11" s="4"/>
      <c r="D11" s="6">
        <v>74265</v>
      </c>
    </row>
    <row r="12" spans="1:4">
      <c r="A12" s="3" t="s">
        <v>318</v>
      </c>
      <c r="B12" s="4"/>
      <c r="C12" s="4"/>
      <c r="D12" s="4"/>
    </row>
    <row r="13" spans="1:4" ht="30">
      <c r="A13" s="2" t="s">
        <v>841</v>
      </c>
      <c r="B13" s="4">
        <v>0</v>
      </c>
      <c r="C13" s="4"/>
      <c r="D13" s="4">
        <v>0</v>
      </c>
    </row>
    <row r="14" spans="1:4" ht="30">
      <c r="A14" s="2" t="s">
        <v>843</v>
      </c>
      <c r="B14" s="4"/>
      <c r="C14" s="4"/>
      <c r="D14" s="4"/>
    </row>
    <row r="15" spans="1:4">
      <c r="A15" s="3" t="s">
        <v>316</v>
      </c>
      <c r="B15" s="4"/>
      <c r="C15" s="4"/>
      <c r="D15" s="4"/>
    </row>
    <row r="16" spans="1:4">
      <c r="A16" s="2" t="s">
        <v>840</v>
      </c>
      <c r="B16" s="4">
        <v>0</v>
      </c>
      <c r="C16" s="4"/>
      <c r="D16" s="4">
        <v>0</v>
      </c>
    </row>
    <row r="17" spans="1:4">
      <c r="A17" s="3" t="s">
        <v>318</v>
      </c>
      <c r="B17" s="4"/>
      <c r="C17" s="4"/>
      <c r="D17" s="4"/>
    </row>
    <row r="18" spans="1:4" ht="30">
      <c r="A18" s="2" t="s">
        <v>841</v>
      </c>
      <c r="B18" s="6">
        <v>3417</v>
      </c>
      <c r="C18" s="4"/>
      <c r="D18" s="4">
        <v>909</v>
      </c>
    </row>
    <row r="19" spans="1:4" ht="30">
      <c r="A19" s="2" t="s">
        <v>843</v>
      </c>
      <c r="B19" s="4"/>
      <c r="C19" s="4"/>
      <c r="D19" s="4"/>
    </row>
    <row r="20" spans="1:4">
      <c r="A20" s="3" t="s">
        <v>316</v>
      </c>
      <c r="B20" s="4"/>
      <c r="C20" s="4"/>
      <c r="D20" s="4"/>
    </row>
    <row r="21" spans="1:4">
      <c r="A21" s="2" t="s">
        <v>840</v>
      </c>
      <c r="B21" s="4">
        <v>0</v>
      </c>
      <c r="C21" s="4"/>
      <c r="D21" s="4">
        <v>0</v>
      </c>
    </row>
    <row r="22" spans="1:4">
      <c r="A22" s="3" t="s">
        <v>318</v>
      </c>
      <c r="B22" s="4"/>
      <c r="C22" s="4"/>
      <c r="D22" s="4"/>
    </row>
    <row r="23" spans="1:4" ht="30">
      <c r="A23" s="2" t="s">
        <v>841</v>
      </c>
      <c r="B23" s="4">
        <v>0</v>
      </c>
      <c r="C23" s="4"/>
      <c r="D23" s="4">
        <v>0</v>
      </c>
    </row>
    <row r="24" spans="1:4" ht="30">
      <c r="A24" s="2" t="s">
        <v>844</v>
      </c>
      <c r="B24" s="4"/>
      <c r="C24" s="4"/>
      <c r="D24" s="4"/>
    </row>
    <row r="25" spans="1:4" ht="45">
      <c r="A25" s="3" t="s">
        <v>838</v>
      </c>
      <c r="B25" s="4"/>
      <c r="C25" s="4"/>
      <c r="D25" s="4"/>
    </row>
    <row r="26" spans="1:4">
      <c r="A26" s="2" t="s">
        <v>845</v>
      </c>
      <c r="B26" s="6">
        <v>1823090</v>
      </c>
      <c r="C26" s="4"/>
      <c r="D26" s="6">
        <v>1793255</v>
      </c>
    </row>
    <row r="27" spans="1:4" ht="30">
      <c r="A27" s="2" t="s">
        <v>846</v>
      </c>
      <c r="B27" s="6">
        <v>977194</v>
      </c>
      <c r="C27" s="4"/>
      <c r="D27" s="6">
        <v>976010</v>
      </c>
    </row>
    <row r="28" spans="1:4">
      <c r="A28" s="3" t="s">
        <v>316</v>
      </c>
      <c r="B28" s="4"/>
      <c r="C28" s="4"/>
      <c r="D28" s="4"/>
    </row>
    <row r="29" spans="1:4">
      <c r="A29" s="2" t="s">
        <v>840</v>
      </c>
      <c r="B29" s="6">
        <v>115756</v>
      </c>
      <c r="C29" s="4"/>
      <c r="D29" s="6">
        <v>74265</v>
      </c>
    </row>
    <row r="30" spans="1:4">
      <c r="A30" s="3" t="s">
        <v>318</v>
      </c>
      <c r="B30" s="4"/>
      <c r="C30" s="4"/>
      <c r="D30" s="4"/>
    </row>
    <row r="31" spans="1:4" ht="30">
      <c r="A31" s="2" t="s">
        <v>841</v>
      </c>
      <c r="B31" s="6">
        <v>3417</v>
      </c>
      <c r="C31" s="4"/>
      <c r="D31" s="4">
        <v>909</v>
      </c>
    </row>
    <row r="32" spans="1:4" ht="45">
      <c r="A32" s="2" t="s">
        <v>847</v>
      </c>
      <c r="B32" s="4"/>
      <c r="C32" s="4"/>
      <c r="D32" s="4"/>
    </row>
    <row r="33" spans="1:4">
      <c r="A33" s="3" t="s">
        <v>316</v>
      </c>
      <c r="B33" s="4"/>
      <c r="C33" s="4"/>
      <c r="D33" s="4"/>
    </row>
    <row r="34" spans="1:4">
      <c r="A34" s="2" t="s">
        <v>840</v>
      </c>
      <c r="B34" s="6">
        <v>115756</v>
      </c>
      <c r="C34" s="4"/>
      <c r="D34" s="6">
        <v>74265</v>
      </c>
    </row>
    <row r="35" spans="1:4">
      <c r="A35" s="3" t="s">
        <v>318</v>
      </c>
      <c r="B35" s="4"/>
      <c r="C35" s="4"/>
      <c r="D35" s="4"/>
    </row>
    <row r="36" spans="1:4" ht="30">
      <c r="A36" s="2" t="s">
        <v>841</v>
      </c>
      <c r="B36" s="6">
        <v>3417</v>
      </c>
      <c r="C36" s="4"/>
      <c r="D36" s="4">
        <v>909</v>
      </c>
    </row>
    <row r="37" spans="1:4">
      <c r="A37" s="2" t="s">
        <v>848</v>
      </c>
      <c r="B37" s="4"/>
      <c r="C37" s="4"/>
      <c r="D37" s="4"/>
    </row>
    <row r="38" spans="1:4" ht="45">
      <c r="A38" s="3" t="s">
        <v>838</v>
      </c>
      <c r="B38" s="4"/>
      <c r="C38" s="4"/>
      <c r="D38" s="4"/>
    </row>
    <row r="39" spans="1:4">
      <c r="A39" s="2" t="s">
        <v>845</v>
      </c>
      <c r="B39" s="6">
        <v>1747450</v>
      </c>
      <c r="C39" s="4"/>
      <c r="D39" s="6">
        <v>1747370</v>
      </c>
    </row>
    <row r="40" spans="1:4" ht="30">
      <c r="A40" s="2" t="s">
        <v>846</v>
      </c>
      <c r="B40" s="6">
        <v>975000</v>
      </c>
      <c r="C40" s="4"/>
      <c r="D40" s="6">
        <v>975000</v>
      </c>
    </row>
    <row r="41" spans="1:4">
      <c r="A41" s="3" t="s">
        <v>316</v>
      </c>
      <c r="B41" s="4"/>
      <c r="C41" s="4"/>
      <c r="D41" s="4"/>
    </row>
    <row r="42" spans="1:4">
      <c r="A42" s="2" t="s">
        <v>840</v>
      </c>
      <c r="B42" s="6">
        <v>115756</v>
      </c>
      <c r="C42" s="4"/>
      <c r="D42" s="6">
        <v>74265</v>
      </c>
    </row>
    <row r="43" spans="1:4">
      <c r="A43" s="3" t="s">
        <v>318</v>
      </c>
      <c r="B43" s="4"/>
      <c r="C43" s="4"/>
      <c r="D43" s="4"/>
    </row>
    <row r="44" spans="1:4" ht="30">
      <c r="A44" s="2" t="s">
        <v>841</v>
      </c>
      <c r="B44" s="8">
        <v>3417</v>
      </c>
      <c r="C44" s="4"/>
      <c r="D44" s="8">
        <v>9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7" t="s">
        <v>2</v>
      </c>
      <c r="C1" s="7" t="s">
        <v>22</v>
      </c>
    </row>
    <row r="2" spans="1:3" ht="30">
      <c r="A2" s="1" t="s">
        <v>21</v>
      </c>
      <c r="B2" s="7"/>
      <c r="C2" s="7"/>
    </row>
    <row r="3" spans="1:3" ht="75">
      <c r="A3" s="3" t="s">
        <v>850</v>
      </c>
      <c r="B3" s="4"/>
      <c r="C3" s="4"/>
    </row>
    <row r="4" spans="1:3">
      <c r="A4" s="2" t="s">
        <v>840</v>
      </c>
      <c r="B4" s="8">
        <v>115756</v>
      </c>
      <c r="C4" s="8">
        <v>74265</v>
      </c>
    </row>
    <row r="5" spans="1:3" ht="30">
      <c r="A5" s="2" t="s">
        <v>841</v>
      </c>
      <c r="B5" s="6">
        <v>3417</v>
      </c>
      <c r="C5" s="4">
        <v>909</v>
      </c>
    </row>
    <row r="6" spans="1:3">
      <c r="A6" s="2" t="s">
        <v>848</v>
      </c>
      <c r="B6" s="4"/>
      <c r="C6" s="4"/>
    </row>
    <row r="7" spans="1:3" ht="75">
      <c r="A7" s="3" t="s">
        <v>850</v>
      </c>
      <c r="B7" s="4"/>
      <c r="C7" s="4"/>
    </row>
    <row r="8" spans="1:3">
      <c r="A8" s="2" t="s">
        <v>840</v>
      </c>
      <c r="B8" s="6">
        <v>115756</v>
      </c>
      <c r="C8" s="6">
        <v>74265</v>
      </c>
    </row>
    <row r="9" spans="1:3" ht="30">
      <c r="A9" s="2" t="s">
        <v>841</v>
      </c>
      <c r="B9" s="6">
        <v>3417</v>
      </c>
      <c r="C9" s="4">
        <v>909</v>
      </c>
    </row>
    <row r="10" spans="1:3">
      <c r="A10" s="2" t="s">
        <v>34</v>
      </c>
      <c r="B10" s="6">
        <v>760476</v>
      </c>
      <c r="C10" s="6">
        <v>652209</v>
      </c>
    </row>
    <row r="11" spans="1:3">
      <c r="A11" s="2" t="s">
        <v>845</v>
      </c>
      <c r="B11" s="6">
        <v>1747450</v>
      </c>
      <c r="C11" s="6">
        <v>1747370</v>
      </c>
    </row>
    <row r="12" spans="1:3">
      <c r="A12" s="2" t="s">
        <v>36</v>
      </c>
      <c r="B12" s="6">
        <v>421000</v>
      </c>
      <c r="C12" s="6">
        <v>304000</v>
      </c>
    </row>
    <row r="13" spans="1:3" ht="30">
      <c r="A13" s="2" t="s">
        <v>846</v>
      </c>
      <c r="B13" s="6">
        <v>975000</v>
      </c>
      <c r="C13" s="6">
        <v>975000</v>
      </c>
    </row>
    <row r="14" spans="1:3">
      <c r="A14" s="2" t="s">
        <v>851</v>
      </c>
      <c r="B14" s="4"/>
      <c r="C14" s="4"/>
    </row>
    <row r="15" spans="1:3" ht="75">
      <c r="A15" s="3" t="s">
        <v>850</v>
      </c>
      <c r="B15" s="4"/>
      <c r="C15" s="4"/>
    </row>
    <row r="16" spans="1:3">
      <c r="A16" s="2" t="s">
        <v>840</v>
      </c>
      <c r="B16" s="6">
        <v>115756</v>
      </c>
      <c r="C16" s="6">
        <v>74265</v>
      </c>
    </row>
    <row r="17" spans="1:3" ht="30">
      <c r="A17" s="2" t="s">
        <v>841</v>
      </c>
      <c r="B17" s="6">
        <v>3417</v>
      </c>
      <c r="C17" s="4">
        <v>909</v>
      </c>
    </row>
    <row r="18" spans="1:3">
      <c r="A18" s="2" t="s">
        <v>34</v>
      </c>
      <c r="B18" s="6">
        <v>794432</v>
      </c>
      <c r="C18" s="6">
        <v>693338</v>
      </c>
    </row>
    <row r="19" spans="1:3">
      <c r="A19" s="2" t="s">
        <v>845</v>
      </c>
      <c r="B19" s="6">
        <v>1823090</v>
      </c>
      <c r="C19" s="6">
        <v>1793255</v>
      </c>
    </row>
    <row r="20" spans="1:3">
      <c r="A20" s="2" t="s">
        <v>36</v>
      </c>
      <c r="B20" s="6">
        <v>421279</v>
      </c>
      <c r="C20" s="6">
        <v>304369</v>
      </c>
    </row>
    <row r="21" spans="1:3" ht="30">
      <c r="A21" s="2" t="s">
        <v>846</v>
      </c>
      <c r="B21" s="8">
        <v>977194</v>
      </c>
      <c r="C21" s="8">
        <v>9760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52</v>
      </c>
      <c r="B1" s="1" t="s">
        <v>2</v>
      </c>
    </row>
    <row r="2" spans="1:2">
      <c r="A2" s="2" t="s">
        <v>853</v>
      </c>
      <c r="B2" s="4"/>
    </row>
    <row r="3" spans="1:2">
      <c r="A3" s="3" t="s">
        <v>854</v>
      </c>
      <c r="B3" s="4"/>
    </row>
    <row r="4" spans="1:2">
      <c r="A4" s="2" t="s">
        <v>855</v>
      </c>
      <c r="B4" s="232">
        <v>4.4999999999999998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856</v>
      </c>
      <c r="B1" s="7" t="s">
        <v>1</v>
      </c>
      <c r="C1" s="7"/>
    </row>
    <row r="2" spans="1:3" ht="30">
      <c r="A2" s="1" t="s">
        <v>21</v>
      </c>
      <c r="B2" s="7" t="s">
        <v>2</v>
      </c>
      <c r="C2" s="7"/>
    </row>
    <row r="3" spans="1:3">
      <c r="A3" s="3" t="s">
        <v>854</v>
      </c>
      <c r="B3" s="4"/>
      <c r="C3" s="4"/>
    </row>
    <row r="4" spans="1:3">
      <c r="A4" s="2" t="s">
        <v>857</v>
      </c>
      <c r="B4" s="8">
        <v>3180113</v>
      </c>
      <c r="C4" s="4"/>
    </row>
    <row r="5" spans="1:3">
      <c r="A5" s="2" t="s">
        <v>858</v>
      </c>
      <c r="B5" s="6">
        <v>723813</v>
      </c>
      <c r="C5" s="4"/>
    </row>
    <row r="6" spans="1:3">
      <c r="A6" s="2" t="s">
        <v>859</v>
      </c>
      <c r="B6" s="6">
        <v>3903926</v>
      </c>
      <c r="C6" s="4"/>
    </row>
    <row r="7" spans="1:3">
      <c r="A7" s="2" t="s">
        <v>860</v>
      </c>
      <c r="B7" s="232">
        <v>1</v>
      </c>
      <c r="C7" s="4"/>
    </row>
    <row r="8" spans="1:3" ht="30">
      <c r="A8" s="2" t="s">
        <v>861</v>
      </c>
      <c r="B8" s="232">
        <v>3.1699999999999999E-2</v>
      </c>
      <c r="C8" s="10" t="s">
        <v>120</v>
      </c>
    </row>
    <row r="9" spans="1:3" ht="30">
      <c r="A9" s="2" t="s">
        <v>862</v>
      </c>
      <c r="B9" s="4" t="s">
        <v>863</v>
      </c>
      <c r="C9" s="4"/>
    </row>
    <row r="10" spans="1:3" ht="30">
      <c r="A10" s="2" t="s">
        <v>864</v>
      </c>
      <c r="B10" s="232">
        <v>0.81</v>
      </c>
      <c r="C10" s="4"/>
    </row>
    <row r="11" spans="1:3" ht="30">
      <c r="A11" s="2" t="s">
        <v>865</v>
      </c>
      <c r="B11" s="232">
        <v>0.19</v>
      </c>
      <c r="C11" s="4"/>
    </row>
    <row r="12" spans="1:3" ht="30">
      <c r="A12" s="2" t="s">
        <v>866</v>
      </c>
      <c r="B12" s="4"/>
      <c r="C12" s="4"/>
    </row>
    <row r="13" spans="1:3">
      <c r="A13" s="3" t="s">
        <v>854</v>
      </c>
      <c r="B13" s="4"/>
      <c r="C13" s="4"/>
    </row>
    <row r="14" spans="1:3" ht="30">
      <c r="A14" s="2" t="s">
        <v>804</v>
      </c>
      <c r="B14" s="4">
        <v>2</v>
      </c>
      <c r="C14" s="4"/>
    </row>
    <row r="15" spans="1:3">
      <c r="A15" s="2" t="s">
        <v>406</v>
      </c>
      <c r="B15" s="6">
        <v>46983</v>
      </c>
      <c r="C15" s="4"/>
    </row>
    <row r="16" spans="1:3" ht="30">
      <c r="A16" s="2" t="s">
        <v>867</v>
      </c>
      <c r="B16" s="232">
        <v>1.6799999999999999E-2</v>
      </c>
      <c r="C16" s="10" t="s">
        <v>120</v>
      </c>
    </row>
    <row r="17" spans="1:3">
      <c r="A17" s="2" t="s">
        <v>34</v>
      </c>
      <c r="B17" s="4"/>
      <c r="C17" s="4"/>
    </row>
    <row r="18" spans="1:3">
      <c r="A18" s="3" t="s">
        <v>854</v>
      </c>
      <c r="B18" s="4"/>
      <c r="C18" s="4"/>
    </row>
    <row r="19" spans="1:3">
      <c r="A19" s="2" t="s">
        <v>857</v>
      </c>
      <c r="B19" s="6">
        <v>482663</v>
      </c>
      <c r="C19" s="4"/>
    </row>
    <row r="20" spans="1:3">
      <c r="A20" s="2" t="s">
        <v>858</v>
      </c>
      <c r="B20" s="6">
        <v>277813</v>
      </c>
      <c r="C20" s="4"/>
    </row>
    <row r="21" spans="1:3">
      <c r="A21" s="2" t="s">
        <v>859</v>
      </c>
      <c r="B21" s="6">
        <v>760476</v>
      </c>
      <c r="C21" s="4"/>
    </row>
    <row r="22" spans="1:3">
      <c r="A22" s="2" t="s">
        <v>860</v>
      </c>
      <c r="B22" s="232">
        <v>0.19500000000000001</v>
      </c>
      <c r="C22" s="4"/>
    </row>
    <row r="23" spans="1:3" ht="30">
      <c r="A23" s="2" t="s">
        <v>867</v>
      </c>
      <c r="B23" s="232">
        <v>4.2999999999999997E-2</v>
      </c>
      <c r="C23" s="10" t="s">
        <v>868</v>
      </c>
    </row>
    <row r="24" spans="1:3" ht="30">
      <c r="A24" s="2" t="s">
        <v>862</v>
      </c>
      <c r="B24" s="4" t="s">
        <v>869</v>
      </c>
      <c r="C24" s="4"/>
    </row>
    <row r="25" spans="1:3">
      <c r="A25" s="2" t="s">
        <v>793</v>
      </c>
      <c r="B25" s="232">
        <v>4.4200000000000003E-2</v>
      </c>
      <c r="C25" s="4"/>
    </row>
    <row r="26" spans="1:3">
      <c r="A26" s="2" t="s">
        <v>870</v>
      </c>
      <c r="B26" s="4"/>
      <c r="C26" s="4"/>
    </row>
    <row r="27" spans="1:3">
      <c r="A27" s="3" t="s">
        <v>854</v>
      </c>
      <c r="B27" s="4"/>
      <c r="C27" s="4"/>
    </row>
    <row r="28" spans="1:3">
      <c r="A28" s="2" t="s">
        <v>857</v>
      </c>
      <c r="B28" s="6">
        <v>1747450</v>
      </c>
      <c r="C28" s="4"/>
    </row>
    <row r="29" spans="1:3">
      <c r="A29" s="2" t="s">
        <v>858</v>
      </c>
      <c r="B29" s="4">
        <v>0</v>
      </c>
      <c r="C29" s="4"/>
    </row>
    <row r="30" spans="1:3">
      <c r="A30" s="2" t="s">
        <v>859</v>
      </c>
      <c r="B30" s="6">
        <v>1747450</v>
      </c>
      <c r="C30" s="4"/>
    </row>
    <row r="31" spans="1:3">
      <c r="A31" s="2" t="s">
        <v>860</v>
      </c>
      <c r="B31" s="232">
        <v>0.44700000000000001</v>
      </c>
      <c r="C31" s="4"/>
    </row>
    <row r="32" spans="1:3" ht="30">
      <c r="A32" s="2" t="s">
        <v>867</v>
      </c>
      <c r="B32" s="232">
        <v>3.9800000000000002E-2</v>
      </c>
      <c r="C32" s="4"/>
    </row>
    <row r="33" spans="1:3" ht="30">
      <c r="A33" s="2" t="s">
        <v>862</v>
      </c>
      <c r="B33" s="4" t="s">
        <v>871</v>
      </c>
      <c r="C33" s="4"/>
    </row>
    <row r="34" spans="1:3" ht="30">
      <c r="A34" s="2" t="s">
        <v>341</v>
      </c>
      <c r="B34" s="4"/>
      <c r="C34" s="4"/>
    </row>
    <row r="35" spans="1:3">
      <c r="A35" s="3" t="s">
        <v>854</v>
      </c>
      <c r="B35" s="4"/>
      <c r="C35" s="4"/>
    </row>
    <row r="36" spans="1:3">
      <c r="A36" s="2" t="s">
        <v>406</v>
      </c>
      <c r="B36" s="6">
        <v>421000</v>
      </c>
      <c r="C36" s="4"/>
    </row>
    <row r="37" spans="1:3">
      <c r="A37" s="2" t="s">
        <v>857</v>
      </c>
      <c r="B37" s="4">
        <v>0</v>
      </c>
      <c r="C37" s="4"/>
    </row>
    <row r="38" spans="1:3">
      <c r="A38" s="2" t="s">
        <v>858</v>
      </c>
      <c r="B38" s="6">
        <v>421000</v>
      </c>
      <c r="C38" s="4"/>
    </row>
    <row r="39" spans="1:3">
      <c r="A39" s="2" t="s">
        <v>859</v>
      </c>
      <c r="B39" s="6">
        <v>421000</v>
      </c>
      <c r="C39" s="4"/>
    </row>
    <row r="40" spans="1:3">
      <c r="A40" s="2" t="s">
        <v>860</v>
      </c>
      <c r="B40" s="232">
        <v>0.108</v>
      </c>
      <c r="C40" s="4"/>
    </row>
    <row r="41" spans="1:3" ht="30">
      <c r="A41" s="2" t="s">
        <v>867</v>
      </c>
      <c r="B41" s="232">
        <v>1.2200000000000001E-2</v>
      </c>
      <c r="C41" s="10" t="s">
        <v>868</v>
      </c>
    </row>
    <row r="42" spans="1:3" ht="30">
      <c r="A42" s="2" t="s">
        <v>862</v>
      </c>
      <c r="B42" s="4" t="s">
        <v>872</v>
      </c>
      <c r="C42" s="4"/>
    </row>
    <row r="43" spans="1:3">
      <c r="A43" s="2" t="s">
        <v>342</v>
      </c>
      <c r="B43" s="4"/>
      <c r="C43" s="4"/>
    </row>
    <row r="44" spans="1:3">
      <c r="A44" s="3" t="s">
        <v>854</v>
      </c>
      <c r="B44" s="4"/>
      <c r="C44" s="4"/>
    </row>
    <row r="45" spans="1:3">
      <c r="A45" s="2" t="s">
        <v>406</v>
      </c>
      <c r="B45" s="6">
        <v>375000</v>
      </c>
      <c r="C45" s="4"/>
    </row>
    <row r="46" spans="1:3">
      <c r="A46" s="2" t="s">
        <v>857</v>
      </c>
      <c r="B46" s="6">
        <v>350000</v>
      </c>
      <c r="C46" s="4"/>
    </row>
    <row r="47" spans="1:3">
      <c r="A47" s="2" t="s">
        <v>858</v>
      </c>
      <c r="B47" s="6">
        <v>25000</v>
      </c>
      <c r="C47" s="4"/>
    </row>
    <row r="48" spans="1:3">
      <c r="A48" s="2" t="s">
        <v>859</v>
      </c>
      <c r="B48" s="6">
        <v>375000</v>
      </c>
      <c r="C48" s="4"/>
    </row>
    <row r="49" spans="1:3">
      <c r="A49" s="2" t="s">
        <v>860</v>
      </c>
      <c r="B49" s="232">
        <v>9.6000000000000002E-2</v>
      </c>
      <c r="C49" s="4"/>
    </row>
    <row r="50" spans="1:3" ht="30">
      <c r="A50" s="2" t="s">
        <v>867</v>
      </c>
      <c r="B50" s="232">
        <v>1.6E-2</v>
      </c>
      <c r="C50" s="10" t="s">
        <v>868</v>
      </c>
    </row>
    <row r="51" spans="1:3" ht="30">
      <c r="A51" s="2" t="s">
        <v>862</v>
      </c>
      <c r="B51" s="4" t="s">
        <v>873</v>
      </c>
      <c r="C51" s="4"/>
    </row>
    <row r="52" spans="1:3">
      <c r="A52" s="2" t="s">
        <v>343</v>
      </c>
      <c r="B52" s="4"/>
      <c r="C52" s="4"/>
    </row>
    <row r="53" spans="1:3">
      <c r="A53" s="3" t="s">
        <v>854</v>
      </c>
      <c r="B53" s="4"/>
      <c r="C53" s="4"/>
    </row>
    <row r="54" spans="1:3">
      <c r="A54" s="2" t="s">
        <v>406</v>
      </c>
      <c r="B54" s="6">
        <v>600000</v>
      </c>
      <c r="C54" s="4"/>
    </row>
    <row r="55" spans="1:3">
      <c r="A55" s="2" t="s">
        <v>857</v>
      </c>
      <c r="B55" s="6">
        <v>600000</v>
      </c>
      <c r="C55" s="4"/>
    </row>
    <row r="56" spans="1:3">
      <c r="A56" s="2" t="s">
        <v>858</v>
      </c>
      <c r="B56" s="4">
        <v>0</v>
      </c>
      <c r="C56" s="4"/>
    </row>
    <row r="57" spans="1:3">
      <c r="A57" s="2" t="s">
        <v>859</v>
      </c>
      <c r="B57" s="8">
        <v>600000</v>
      </c>
      <c r="C57" s="4"/>
    </row>
    <row r="58" spans="1:3">
      <c r="A58" s="2" t="s">
        <v>860</v>
      </c>
      <c r="B58" s="232">
        <v>0.154</v>
      </c>
      <c r="C58" s="4"/>
    </row>
    <row r="59" spans="1:3" ht="30">
      <c r="A59" s="2" t="s">
        <v>867</v>
      </c>
      <c r="B59" s="232">
        <v>1.7100000000000001E-2</v>
      </c>
      <c r="C59" s="10" t="s">
        <v>868</v>
      </c>
    </row>
    <row r="60" spans="1:3" ht="30">
      <c r="A60" s="2" t="s">
        <v>862</v>
      </c>
      <c r="B60" s="4" t="s">
        <v>872</v>
      </c>
      <c r="C60" s="4"/>
    </row>
    <row r="61" spans="1:3">
      <c r="A61" s="11"/>
      <c r="B61" s="11"/>
      <c r="C61" s="11"/>
    </row>
    <row r="62" spans="1:3" ht="90" customHeight="1">
      <c r="A62" s="2" t="s">
        <v>120</v>
      </c>
      <c r="B62" s="12" t="s">
        <v>874</v>
      </c>
      <c r="C62" s="12"/>
    </row>
    <row r="63" spans="1:3" ht="90" customHeight="1">
      <c r="A63" s="2" t="s">
        <v>868</v>
      </c>
      <c r="B63" s="12" t="s">
        <v>346</v>
      </c>
      <c r="C63" s="12"/>
    </row>
  </sheetData>
  <mergeCells count="5">
    <mergeCell ref="B1:C1"/>
    <mergeCell ref="B2:C2"/>
    <mergeCell ref="A61:C61"/>
    <mergeCell ref="B62:C62"/>
    <mergeCell ref="B63:C6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9"/>
  <sheetViews>
    <sheetView showGridLines="0" workbookViewId="0"/>
  </sheetViews>
  <sheetFormatPr defaultRowHeight="15"/>
  <cols>
    <col min="1" max="1" width="36.5703125" bestFit="1" customWidth="1"/>
    <col min="2" max="2" width="36.5703125" customWidth="1"/>
    <col min="3" max="3" width="10.5703125" customWidth="1"/>
  </cols>
  <sheetData>
    <row r="1" spans="1:3" ht="15" customHeight="1">
      <c r="A1" s="1" t="s">
        <v>875</v>
      </c>
      <c r="B1" s="7" t="s">
        <v>1</v>
      </c>
      <c r="C1" s="7"/>
    </row>
    <row r="2" spans="1:3" ht="30">
      <c r="A2" s="1" t="s">
        <v>21</v>
      </c>
      <c r="B2" s="7" t="s">
        <v>2</v>
      </c>
      <c r="C2" s="7"/>
    </row>
    <row r="3" spans="1:3" ht="15" customHeight="1">
      <c r="A3" s="1"/>
      <c r="B3" s="7" t="s">
        <v>876</v>
      </c>
      <c r="C3" s="7"/>
    </row>
    <row r="4" spans="1:3" ht="30">
      <c r="A4" s="3" t="s">
        <v>877</v>
      </c>
      <c r="B4" s="4"/>
      <c r="C4" s="4"/>
    </row>
    <row r="5" spans="1:3">
      <c r="A5" s="2" t="s">
        <v>857</v>
      </c>
      <c r="B5" s="8">
        <v>3180113</v>
      </c>
      <c r="C5" s="4"/>
    </row>
    <row r="6" spans="1:3">
      <c r="A6" s="2" t="s">
        <v>858</v>
      </c>
      <c r="B6" s="6">
        <v>723813</v>
      </c>
      <c r="C6" s="4"/>
    </row>
    <row r="7" spans="1:3">
      <c r="A7" s="2" t="s">
        <v>859</v>
      </c>
      <c r="B7" s="6">
        <v>3903926</v>
      </c>
      <c r="C7" s="4"/>
    </row>
    <row r="8" spans="1:3" ht="30">
      <c r="A8" s="2" t="s">
        <v>861</v>
      </c>
      <c r="B8" s="232">
        <v>3.1699999999999999E-2</v>
      </c>
      <c r="C8" s="10" t="s">
        <v>120</v>
      </c>
    </row>
    <row r="9" spans="1:3" ht="30">
      <c r="A9" s="2" t="s">
        <v>878</v>
      </c>
      <c r="B9" s="6">
        <v>3865178</v>
      </c>
      <c r="C9" s="4"/>
    </row>
    <row r="10" spans="1:3" ht="30">
      <c r="A10" s="2" t="s">
        <v>879</v>
      </c>
      <c r="B10" s="6">
        <v>38748</v>
      </c>
      <c r="C10" s="4"/>
    </row>
    <row r="11" spans="1:3">
      <c r="A11" s="2">
        <v>2015</v>
      </c>
      <c r="B11" s="4"/>
      <c r="C11" s="4"/>
    </row>
    <row r="12" spans="1:3" ht="30">
      <c r="A12" s="3" t="s">
        <v>877</v>
      </c>
      <c r="B12" s="4"/>
      <c r="C12" s="4"/>
    </row>
    <row r="13" spans="1:3">
      <c r="A13" s="2" t="s">
        <v>857</v>
      </c>
      <c r="B13" s="6">
        <v>6766</v>
      </c>
      <c r="C13" s="4"/>
    </row>
    <row r="14" spans="1:3">
      <c r="A14" s="2" t="s">
        <v>858</v>
      </c>
      <c r="B14" s="6">
        <v>46983</v>
      </c>
      <c r="C14" s="4"/>
    </row>
    <row r="15" spans="1:3">
      <c r="A15" s="2" t="s">
        <v>859</v>
      </c>
      <c r="B15" s="6">
        <v>53749</v>
      </c>
      <c r="C15" s="4"/>
    </row>
    <row r="16" spans="1:3" ht="30">
      <c r="A16" s="2" t="s">
        <v>878</v>
      </c>
      <c r="B16" s="6">
        <v>46983</v>
      </c>
      <c r="C16" s="4"/>
    </row>
    <row r="17" spans="1:3" ht="30">
      <c r="A17" s="2" t="s">
        <v>879</v>
      </c>
      <c r="B17" s="6">
        <v>6766</v>
      </c>
      <c r="C17" s="4"/>
    </row>
    <row r="18" spans="1:3">
      <c r="A18" s="2">
        <v>2016</v>
      </c>
      <c r="B18" s="4"/>
      <c r="C18" s="4"/>
    </row>
    <row r="19" spans="1:3" ht="30">
      <c r="A19" s="3" t="s">
        <v>877</v>
      </c>
      <c r="B19" s="4"/>
      <c r="C19" s="4"/>
    </row>
    <row r="20" spans="1:3">
      <c r="A20" s="2" t="s">
        <v>857</v>
      </c>
      <c r="B20" s="6">
        <v>591973</v>
      </c>
      <c r="C20" s="4"/>
    </row>
    <row r="21" spans="1:3">
      <c r="A21" s="2" t="s">
        <v>858</v>
      </c>
      <c r="B21" s="6">
        <v>45550</v>
      </c>
      <c r="C21" s="4"/>
    </row>
    <row r="22" spans="1:3">
      <c r="A22" s="2" t="s">
        <v>859</v>
      </c>
      <c r="B22" s="6">
        <v>637523</v>
      </c>
      <c r="C22" s="4"/>
    </row>
    <row r="23" spans="1:3" ht="30">
      <c r="A23" s="2" t="s">
        <v>878</v>
      </c>
      <c r="B23" s="6">
        <v>632449</v>
      </c>
      <c r="C23" s="4"/>
    </row>
    <row r="24" spans="1:3" ht="30">
      <c r="A24" s="2" t="s">
        <v>879</v>
      </c>
      <c r="B24" s="6">
        <v>5074</v>
      </c>
      <c r="C24" s="4"/>
    </row>
    <row r="25" spans="1:3">
      <c r="A25" s="2">
        <v>2017</v>
      </c>
      <c r="B25" s="4"/>
      <c r="C25" s="4"/>
    </row>
    <row r="26" spans="1:3" ht="30">
      <c r="A26" s="3" t="s">
        <v>877</v>
      </c>
      <c r="B26" s="4"/>
      <c r="C26" s="4"/>
    </row>
    <row r="27" spans="1:3">
      <c r="A27" s="2" t="s">
        <v>857</v>
      </c>
      <c r="B27" s="6">
        <v>3615</v>
      </c>
      <c r="C27" s="4"/>
    </row>
    <row r="28" spans="1:3">
      <c r="A28" s="2" t="s">
        <v>858</v>
      </c>
      <c r="B28" s="6">
        <v>210280</v>
      </c>
      <c r="C28" s="4"/>
    </row>
    <row r="29" spans="1:3">
      <c r="A29" s="2" t="s">
        <v>859</v>
      </c>
      <c r="B29" s="6">
        <v>213895</v>
      </c>
      <c r="C29" s="4"/>
    </row>
    <row r="30" spans="1:3" ht="30">
      <c r="A30" s="2" t="s">
        <v>878</v>
      </c>
      <c r="B30" s="6">
        <v>210280</v>
      </c>
      <c r="C30" s="4"/>
    </row>
    <row r="31" spans="1:3" ht="30">
      <c r="A31" s="2" t="s">
        <v>879</v>
      </c>
      <c r="B31" s="6">
        <v>3615</v>
      </c>
      <c r="C31" s="4"/>
    </row>
    <row r="32" spans="1:3">
      <c r="A32" s="2">
        <v>2018</v>
      </c>
      <c r="B32" s="4"/>
      <c r="C32" s="4"/>
    </row>
    <row r="33" spans="1:3" ht="30">
      <c r="A33" s="3" t="s">
        <v>877</v>
      </c>
      <c r="B33" s="4"/>
      <c r="C33" s="4"/>
    </row>
    <row r="34" spans="1:3">
      <c r="A34" s="2" t="s">
        <v>857</v>
      </c>
      <c r="B34" s="6">
        <v>4932</v>
      </c>
      <c r="C34" s="4"/>
    </row>
    <row r="35" spans="1:3">
      <c r="A35" s="2" t="s">
        <v>858</v>
      </c>
      <c r="B35" s="4">
        <v>0</v>
      </c>
      <c r="C35" s="4"/>
    </row>
    <row r="36" spans="1:3">
      <c r="A36" s="2" t="s">
        <v>859</v>
      </c>
      <c r="B36" s="6">
        <v>4932</v>
      </c>
      <c r="C36" s="4"/>
    </row>
    <row r="37" spans="1:3" ht="30">
      <c r="A37" s="2" t="s">
        <v>878</v>
      </c>
      <c r="B37" s="4">
        <v>0</v>
      </c>
      <c r="C37" s="4"/>
    </row>
    <row r="38" spans="1:3" ht="30">
      <c r="A38" s="2" t="s">
        <v>879</v>
      </c>
      <c r="B38" s="6">
        <v>4932</v>
      </c>
      <c r="C38" s="4"/>
    </row>
    <row r="39" spans="1:3">
      <c r="A39" s="2" t="s">
        <v>880</v>
      </c>
      <c r="B39" s="4"/>
      <c r="C39" s="4"/>
    </row>
    <row r="40" spans="1:3" ht="30">
      <c r="A40" s="3" t="s">
        <v>877</v>
      </c>
      <c r="B40" s="4"/>
      <c r="C40" s="4"/>
    </row>
    <row r="41" spans="1:3">
      <c r="A41" s="2" t="s">
        <v>857</v>
      </c>
      <c r="B41" s="6">
        <v>605578</v>
      </c>
      <c r="C41" s="4"/>
    </row>
    <row r="42" spans="1:3">
      <c r="A42" s="2" t="s">
        <v>858</v>
      </c>
      <c r="B42" s="6">
        <v>421000</v>
      </c>
      <c r="C42" s="4"/>
    </row>
    <row r="43" spans="1:3">
      <c r="A43" s="2" t="s">
        <v>859</v>
      </c>
      <c r="B43" s="6">
        <v>1026578</v>
      </c>
      <c r="C43" s="4"/>
    </row>
    <row r="44" spans="1:3" ht="30">
      <c r="A44" s="2" t="s">
        <v>878</v>
      </c>
      <c r="B44" s="6">
        <v>1021000</v>
      </c>
      <c r="C44" s="4"/>
    </row>
    <row r="45" spans="1:3" ht="30">
      <c r="A45" s="2" t="s">
        <v>879</v>
      </c>
      <c r="B45" s="6">
        <v>5578</v>
      </c>
      <c r="C45" s="4"/>
    </row>
    <row r="46" spans="1:3">
      <c r="A46" s="2" t="s">
        <v>881</v>
      </c>
      <c r="B46" s="4"/>
      <c r="C46" s="4"/>
    </row>
    <row r="47" spans="1:3" ht="30">
      <c r="A47" s="3" t="s">
        <v>877</v>
      </c>
      <c r="B47" s="4"/>
      <c r="C47" s="4"/>
    </row>
    <row r="48" spans="1:3">
      <c r="A48" s="2" t="s">
        <v>857</v>
      </c>
      <c r="B48" s="6">
        <v>1967249</v>
      </c>
      <c r="C48" s="4"/>
    </row>
    <row r="49" spans="1:3">
      <c r="A49" s="2" t="s">
        <v>858</v>
      </c>
      <c r="B49" s="4">
        <v>0</v>
      </c>
      <c r="C49" s="4"/>
    </row>
    <row r="50" spans="1:3">
      <c r="A50" s="2" t="s">
        <v>859</v>
      </c>
      <c r="B50" s="6">
        <v>1967249</v>
      </c>
      <c r="C50" s="4"/>
    </row>
    <row r="51" spans="1:3" ht="30">
      <c r="A51" s="2" t="s">
        <v>878</v>
      </c>
      <c r="B51" s="6">
        <v>1954466</v>
      </c>
      <c r="C51" s="4"/>
    </row>
    <row r="52" spans="1:3" ht="30">
      <c r="A52" s="2" t="s">
        <v>879</v>
      </c>
      <c r="B52" s="6">
        <v>12783</v>
      </c>
      <c r="C52" s="4"/>
    </row>
    <row r="53" spans="1:3">
      <c r="A53" s="2" t="s">
        <v>34</v>
      </c>
      <c r="B53" s="4"/>
      <c r="C53" s="4"/>
    </row>
    <row r="54" spans="1:3" ht="30">
      <c r="A54" s="3" t="s">
        <v>877</v>
      </c>
      <c r="B54" s="4"/>
      <c r="C54" s="4"/>
    </row>
    <row r="55" spans="1:3">
      <c r="A55" s="2" t="s">
        <v>857</v>
      </c>
      <c r="B55" s="6">
        <v>482663</v>
      </c>
      <c r="C55" s="4"/>
    </row>
    <row r="56" spans="1:3">
      <c r="A56" s="2" t="s">
        <v>858</v>
      </c>
      <c r="B56" s="6">
        <v>277813</v>
      </c>
      <c r="C56" s="4"/>
    </row>
    <row r="57" spans="1:3">
      <c r="A57" s="2" t="s">
        <v>859</v>
      </c>
      <c r="B57" s="6">
        <v>760476</v>
      </c>
      <c r="C57" s="4"/>
    </row>
    <row r="58" spans="1:3">
      <c r="A58" s="2" t="s">
        <v>793</v>
      </c>
      <c r="B58" s="232">
        <v>4.4200000000000003E-2</v>
      </c>
      <c r="C58" s="4"/>
    </row>
    <row r="59" spans="1:3" ht="17.25">
      <c r="A59" s="2" t="s">
        <v>855</v>
      </c>
      <c r="B59" s="232">
        <v>4.2999999999999997E-2</v>
      </c>
      <c r="C59" s="10" t="s">
        <v>868</v>
      </c>
    </row>
    <row r="60" spans="1:3" ht="30">
      <c r="A60" s="3" t="s">
        <v>882</v>
      </c>
      <c r="B60" s="4"/>
      <c r="C60" s="4"/>
    </row>
    <row r="61" spans="1:3">
      <c r="A61" s="2" t="s">
        <v>883</v>
      </c>
      <c r="B61" s="6">
        <v>53995</v>
      </c>
      <c r="C61" s="4"/>
    </row>
    <row r="62" spans="1:3">
      <c r="A62" s="2" t="s">
        <v>884</v>
      </c>
      <c r="B62" s="6">
        <v>262860</v>
      </c>
      <c r="C62" s="4"/>
    </row>
    <row r="63" spans="1:3">
      <c r="A63" s="2" t="s">
        <v>885</v>
      </c>
      <c r="B63" s="6">
        <v>214245</v>
      </c>
      <c r="C63" s="4"/>
    </row>
    <row r="64" spans="1:3">
      <c r="A64" s="2" t="s">
        <v>886</v>
      </c>
      <c r="B64" s="6">
        <v>5294</v>
      </c>
      <c r="C64" s="4"/>
    </row>
    <row r="65" spans="1:3">
      <c r="A65" s="2" t="s">
        <v>887</v>
      </c>
      <c r="B65" s="6">
        <v>5953</v>
      </c>
      <c r="C65" s="4"/>
    </row>
    <row r="66" spans="1:3">
      <c r="A66" s="2" t="s">
        <v>356</v>
      </c>
      <c r="B66" s="6">
        <v>218129</v>
      </c>
      <c r="C66" s="4"/>
    </row>
    <row r="67" spans="1:3" ht="30">
      <c r="A67" s="2" t="s">
        <v>866</v>
      </c>
      <c r="B67" s="4"/>
      <c r="C67" s="4"/>
    </row>
    <row r="68" spans="1:3" ht="30">
      <c r="A68" s="3" t="s">
        <v>877</v>
      </c>
      <c r="B68" s="4"/>
      <c r="C68" s="4"/>
    </row>
    <row r="69" spans="1:3" ht="17.25">
      <c r="A69" s="2" t="s">
        <v>855</v>
      </c>
      <c r="B69" s="232">
        <v>1.6799999999999999E-2</v>
      </c>
      <c r="C69" s="10" t="s">
        <v>120</v>
      </c>
    </row>
    <row r="70" spans="1:3" ht="17.25">
      <c r="A70" s="2" t="s">
        <v>405</v>
      </c>
      <c r="B70" s="5">
        <v>42186</v>
      </c>
      <c r="C70" s="10" t="s">
        <v>888</v>
      </c>
    </row>
    <row r="71" spans="1:3" ht="45">
      <c r="A71" s="2" t="s">
        <v>889</v>
      </c>
      <c r="B71" s="6">
        <v>46983</v>
      </c>
      <c r="C71" s="4"/>
    </row>
    <row r="72" spans="1:3" ht="30">
      <c r="A72" s="2" t="s">
        <v>890</v>
      </c>
      <c r="B72" s="4">
        <v>2</v>
      </c>
      <c r="C72" s="4"/>
    </row>
    <row r="73" spans="1:3" ht="30">
      <c r="A73" s="3" t="s">
        <v>882</v>
      </c>
      <c r="B73" s="4"/>
      <c r="C73" s="4"/>
    </row>
    <row r="74" spans="1:3">
      <c r="A74" s="2" t="s">
        <v>884</v>
      </c>
      <c r="B74" s="4">
        <v>0</v>
      </c>
      <c r="C74" s="4"/>
    </row>
    <row r="75" spans="1:3">
      <c r="A75" s="2" t="s">
        <v>885</v>
      </c>
      <c r="B75" s="4">
        <v>0</v>
      </c>
      <c r="C75" s="4"/>
    </row>
    <row r="76" spans="1:3">
      <c r="A76" s="2" t="s">
        <v>886</v>
      </c>
      <c r="B76" s="4">
        <v>0</v>
      </c>
      <c r="C76" s="4"/>
    </row>
    <row r="77" spans="1:3">
      <c r="A77" s="2" t="s">
        <v>887</v>
      </c>
      <c r="B77" s="4">
        <v>0</v>
      </c>
      <c r="C77" s="4"/>
    </row>
    <row r="78" spans="1:3">
      <c r="A78" s="2" t="s">
        <v>356</v>
      </c>
      <c r="B78" s="4">
        <v>0</v>
      </c>
      <c r="C78" s="4"/>
    </row>
    <row r="79" spans="1:3">
      <c r="A79" s="2" t="s">
        <v>406</v>
      </c>
      <c r="B79" s="6">
        <v>46983</v>
      </c>
      <c r="C79" s="4"/>
    </row>
    <row r="80" spans="1:3">
      <c r="A80" s="2" t="s">
        <v>891</v>
      </c>
      <c r="B80" s="4"/>
      <c r="C80" s="4"/>
    </row>
    <row r="81" spans="1:3" ht="30">
      <c r="A81" s="3" t="s">
        <v>877</v>
      </c>
      <c r="B81" s="4"/>
      <c r="C81" s="4"/>
    </row>
    <row r="82" spans="1:3">
      <c r="A82" s="2" t="s">
        <v>793</v>
      </c>
      <c r="B82" s="232">
        <v>5.7299999999999997E-2</v>
      </c>
      <c r="C82" s="4"/>
    </row>
    <row r="83" spans="1:3" ht="17.25">
      <c r="A83" s="2" t="s">
        <v>855</v>
      </c>
      <c r="B83" s="232">
        <v>5.7299999999999997E-2</v>
      </c>
      <c r="C83" s="10" t="s">
        <v>120</v>
      </c>
    </row>
    <row r="84" spans="1:3" ht="17.25">
      <c r="A84" s="2" t="s">
        <v>405</v>
      </c>
      <c r="B84" s="5">
        <v>42370</v>
      </c>
      <c r="C84" s="10" t="s">
        <v>888</v>
      </c>
    </row>
    <row r="85" spans="1:3" ht="45">
      <c r="A85" s="2" t="s">
        <v>889</v>
      </c>
      <c r="B85" s="6">
        <v>1356</v>
      </c>
      <c r="C85" s="4"/>
    </row>
    <row r="86" spans="1:3" ht="30">
      <c r="A86" s="3" t="s">
        <v>882</v>
      </c>
      <c r="B86" s="4"/>
      <c r="C86" s="4"/>
    </row>
    <row r="87" spans="1:3">
      <c r="A87" s="2" t="s">
        <v>884</v>
      </c>
      <c r="B87" s="6">
        <v>75501</v>
      </c>
      <c r="C87" s="4"/>
    </row>
    <row r="88" spans="1:3">
      <c r="A88" s="2" t="s">
        <v>885</v>
      </c>
      <c r="B88" s="4">
        <v>0</v>
      </c>
      <c r="C88" s="4"/>
    </row>
    <row r="89" spans="1:3">
      <c r="A89" s="2" t="s">
        <v>886</v>
      </c>
      <c r="B89" s="4">
        <v>0</v>
      </c>
      <c r="C89" s="4"/>
    </row>
    <row r="90" spans="1:3">
      <c r="A90" s="2" t="s">
        <v>887</v>
      </c>
      <c r="B90" s="4">
        <v>0</v>
      </c>
      <c r="C90" s="4"/>
    </row>
    <row r="91" spans="1:3">
      <c r="A91" s="2" t="s">
        <v>356</v>
      </c>
      <c r="B91" s="4">
        <v>0</v>
      </c>
      <c r="C91" s="4"/>
    </row>
    <row r="92" spans="1:3">
      <c r="A92" s="2" t="s">
        <v>406</v>
      </c>
      <c r="B92" s="6">
        <v>76857</v>
      </c>
      <c r="C92" s="4"/>
    </row>
    <row r="93" spans="1:3">
      <c r="A93" s="2" t="s">
        <v>892</v>
      </c>
      <c r="B93" s="4"/>
      <c r="C93" s="4"/>
    </row>
    <row r="94" spans="1:3" ht="30">
      <c r="A94" s="3" t="s">
        <v>877</v>
      </c>
      <c r="B94" s="4"/>
      <c r="C94" s="4"/>
    </row>
    <row r="95" spans="1:3">
      <c r="A95" s="2" t="s">
        <v>793</v>
      </c>
      <c r="B95" s="232">
        <v>5.8200000000000002E-2</v>
      </c>
      <c r="C95" s="4"/>
    </row>
    <row r="96" spans="1:3" ht="17.25">
      <c r="A96" s="2" t="s">
        <v>855</v>
      </c>
      <c r="B96" s="232">
        <v>5.8200000000000002E-2</v>
      </c>
      <c r="C96" s="10" t="s">
        <v>120</v>
      </c>
    </row>
    <row r="97" spans="1:3" ht="17.25">
      <c r="A97" s="2" t="s">
        <v>405</v>
      </c>
      <c r="B97" s="5">
        <v>42461</v>
      </c>
      <c r="C97" s="10" t="s">
        <v>888</v>
      </c>
    </row>
    <row r="98" spans="1:3" ht="45">
      <c r="A98" s="2" t="s">
        <v>889</v>
      </c>
      <c r="B98" s="4">
        <v>741</v>
      </c>
      <c r="C98" s="4"/>
    </row>
    <row r="99" spans="1:3" ht="30">
      <c r="A99" s="3" t="s">
        <v>882</v>
      </c>
      <c r="B99" s="4"/>
      <c r="C99" s="4"/>
    </row>
    <row r="100" spans="1:3">
      <c r="A100" s="2" t="s">
        <v>884</v>
      </c>
      <c r="B100" s="6">
        <v>29389</v>
      </c>
      <c r="C100" s="4"/>
    </row>
    <row r="101" spans="1:3">
      <c r="A101" s="2" t="s">
        <v>885</v>
      </c>
      <c r="B101" s="4">
        <v>0</v>
      </c>
      <c r="C101" s="4"/>
    </row>
    <row r="102" spans="1:3">
      <c r="A102" s="2" t="s">
        <v>886</v>
      </c>
      <c r="B102" s="4">
        <v>0</v>
      </c>
      <c r="C102" s="4"/>
    </row>
    <row r="103" spans="1:3">
      <c r="A103" s="2" t="s">
        <v>887</v>
      </c>
      <c r="B103" s="4">
        <v>0</v>
      </c>
      <c r="C103" s="4"/>
    </row>
    <row r="104" spans="1:3">
      <c r="A104" s="2" t="s">
        <v>356</v>
      </c>
      <c r="B104" s="4">
        <v>0</v>
      </c>
      <c r="C104" s="4"/>
    </row>
    <row r="105" spans="1:3">
      <c r="A105" s="2" t="s">
        <v>406</v>
      </c>
      <c r="B105" s="6">
        <v>30130</v>
      </c>
      <c r="C105" s="4"/>
    </row>
    <row r="106" spans="1:3" ht="30">
      <c r="A106" s="2" t="s">
        <v>893</v>
      </c>
      <c r="B106" s="4"/>
      <c r="C106" s="4"/>
    </row>
    <row r="107" spans="1:3" ht="30">
      <c r="A107" s="3" t="s">
        <v>877</v>
      </c>
      <c r="B107" s="4"/>
      <c r="C107" s="4"/>
    </row>
    <row r="108" spans="1:3">
      <c r="A108" s="2" t="s">
        <v>793</v>
      </c>
      <c r="B108" s="232">
        <v>5.74E-2</v>
      </c>
      <c r="C108" s="4"/>
    </row>
    <row r="109" spans="1:3" ht="17.25">
      <c r="A109" s="2" t="s">
        <v>855</v>
      </c>
      <c r="B109" s="232">
        <v>0.03</v>
      </c>
      <c r="C109" s="10" t="s">
        <v>120</v>
      </c>
    </row>
    <row r="110" spans="1:3" ht="17.25">
      <c r="A110" s="2" t="s">
        <v>405</v>
      </c>
      <c r="B110" s="5">
        <v>42475</v>
      </c>
      <c r="C110" s="10" t="s">
        <v>888</v>
      </c>
    </row>
    <row r="111" spans="1:3" ht="45">
      <c r="A111" s="2" t="s">
        <v>889</v>
      </c>
      <c r="B111" s="4">
        <v>132</v>
      </c>
      <c r="C111" s="4"/>
    </row>
    <row r="112" spans="1:3" ht="30">
      <c r="A112" s="3" t="s">
        <v>882</v>
      </c>
      <c r="B112" s="4"/>
      <c r="C112" s="4"/>
    </row>
    <row r="113" spans="1:3">
      <c r="A113" s="2" t="s">
        <v>884</v>
      </c>
      <c r="B113" s="6">
        <v>6916</v>
      </c>
      <c r="C113" s="4"/>
    </row>
    <row r="114" spans="1:3">
      <c r="A114" s="2" t="s">
        <v>885</v>
      </c>
      <c r="B114" s="4">
        <v>0</v>
      </c>
      <c r="C114" s="4"/>
    </row>
    <row r="115" spans="1:3">
      <c r="A115" s="2" t="s">
        <v>886</v>
      </c>
      <c r="B115" s="4">
        <v>0</v>
      </c>
      <c r="C115" s="4"/>
    </row>
    <row r="116" spans="1:3">
      <c r="A116" s="2" t="s">
        <v>887</v>
      </c>
      <c r="B116" s="4">
        <v>0</v>
      </c>
      <c r="C116" s="4"/>
    </row>
    <row r="117" spans="1:3">
      <c r="A117" s="2" t="s">
        <v>356</v>
      </c>
      <c r="B117" s="4">
        <v>0</v>
      </c>
      <c r="C117" s="4"/>
    </row>
    <row r="118" spans="1:3">
      <c r="A118" s="2" t="s">
        <v>406</v>
      </c>
      <c r="B118" s="6">
        <v>7048</v>
      </c>
      <c r="C118" s="4"/>
    </row>
    <row r="119" spans="1:3" ht="30">
      <c r="A119" s="2" t="s">
        <v>894</v>
      </c>
      <c r="B119" s="4"/>
      <c r="C119" s="4"/>
    </row>
    <row r="120" spans="1:3" ht="30">
      <c r="A120" s="3" t="s">
        <v>877</v>
      </c>
      <c r="B120" s="4"/>
      <c r="C120" s="4"/>
    </row>
    <row r="121" spans="1:3" ht="17.25">
      <c r="A121" s="2" t="s">
        <v>855</v>
      </c>
      <c r="B121" s="232">
        <v>1.5800000000000002E-2</v>
      </c>
      <c r="C121" s="10" t="s">
        <v>120</v>
      </c>
    </row>
    <row r="122" spans="1:3" ht="17.25">
      <c r="A122" s="2" t="s">
        <v>405</v>
      </c>
      <c r="B122" s="5">
        <v>42522</v>
      </c>
      <c r="C122" s="10" t="s">
        <v>888</v>
      </c>
    </row>
    <row r="123" spans="1:3" ht="45">
      <c r="A123" s="2" t="s">
        <v>889</v>
      </c>
      <c r="B123" s="4">
        <v>0</v>
      </c>
      <c r="C123" s="4"/>
    </row>
    <row r="124" spans="1:3" ht="30">
      <c r="A124" s="2" t="s">
        <v>890</v>
      </c>
      <c r="B124" s="4">
        <v>2</v>
      </c>
      <c r="C124" s="4"/>
    </row>
    <row r="125" spans="1:3" ht="30">
      <c r="A125" s="3" t="s">
        <v>882</v>
      </c>
      <c r="B125" s="4"/>
      <c r="C125" s="4"/>
    </row>
    <row r="126" spans="1:3">
      <c r="A126" s="2" t="s">
        <v>884</v>
      </c>
      <c r="B126" s="6">
        <v>20550</v>
      </c>
      <c r="C126" s="4"/>
    </row>
    <row r="127" spans="1:3">
      <c r="A127" s="2" t="s">
        <v>885</v>
      </c>
      <c r="B127" s="4">
        <v>0</v>
      </c>
      <c r="C127" s="4"/>
    </row>
    <row r="128" spans="1:3">
      <c r="A128" s="2" t="s">
        <v>886</v>
      </c>
      <c r="B128" s="4">
        <v>0</v>
      </c>
      <c r="C128" s="4"/>
    </row>
    <row r="129" spans="1:3">
      <c r="A129" s="2" t="s">
        <v>887</v>
      </c>
      <c r="B129" s="4">
        <v>0</v>
      </c>
      <c r="C129" s="4"/>
    </row>
    <row r="130" spans="1:3">
      <c r="A130" s="2" t="s">
        <v>356</v>
      </c>
      <c r="B130" s="4">
        <v>0</v>
      </c>
      <c r="C130" s="4"/>
    </row>
    <row r="131" spans="1:3">
      <c r="A131" s="2" t="s">
        <v>406</v>
      </c>
      <c r="B131" s="6">
        <v>20550</v>
      </c>
      <c r="C131" s="4"/>
    </row>
    <row r="132" spans="1:3">
      <c r="A132" s="2" t="s">
        <v>895</v>
      </c>
      <c r="B132" s="4"/>
      <c r="C132" s="4"/>
    </row>
    <row r="133" spans="1:3" ht="30">
      <c r="A133" s="3" t="s">
        <v>877</v>
      </c>
      <c r="B133" s="4"/>
      <c r="C133" s="4"/>
    </row>
    <row r="134" spans="1:3">
      <c r="A134" s="2" t="s">
        <v>793</v>
      </c>
      <c r="B134" s="232">
        <v>6.3500000000000001E-2</v>
      </c>
      <c r="C134" s="4"/>
    </row>
    <row r="135" spans="1:3" ht="17.25">
      <c r="A135" s="2" t="s">
        <v>855</v>
      </c>
      <c r="B135" s="232">
        <v>6.3500000000000001E-2</v>
      </c>
      <c r="C135" s="10" t="s">
        <v>120</v>
      </c>
    </row>
    <row r="136" spans="1:3" ht="17.25">
      <c r="A136" s="2" t="s">
        <v>405</v>
      </c>
      <c r="B136" s="5">
        <v>42583</v>
      </c>
      <c r="C136" s="10" t="s">
        <v>888</v>
      </c>
    </row>
    <row r="137" spans="1:3" ht="45">
      <c r="A137" s="2" t="s">
        <v>889</v>
      </c>
      <c r="B137" s="6">
        <v>1976</v>
      </c>
      <c r="C137" s="4"/>
    </row>
    <row r="138" spans="1:3" ht="30">
      <c r="A138" s="3" t="s">
        <v>882</v>
      </c>
      <c r="B138" s="4"/>
      <c r="C138" s="4"/>
    </row>
    <row r="139" spans="1:3">
      <c r="A139" s="2" t="s">
        <v>884</v>
      </c>
      <c r="B139" s="6">
        <v>126715</v>
      </c>
      <c r="C139" s="4"/>
    </row>
    <row r="140" spans="1:3">
      <c r="A140" s="2" t="s">
        <v>885</v>
      </c>
      <c r="B140" s="4">
        <v>0</v>
      </c>
      <c r="C140" s="4"/>
    </row>
    <row r="141" spans="1:3">
      <c r="A141" s="2" t="s">
        <v>886</v>
      </c>
      <c r="B141" s="4">
        <v>0</v>
      </c>
      <c r="C141" s="4"/>
    </row>
    <row r="142" spans="1:3">
      <c r="A142" s="2" t="s">
        <v>887</v>
      </c>
      <c r="B142" s="4">
        <v>0</v>
      </c>
      <c r="C142" s="4"/>
    </row>
    <row r="143" spans="1:3">
      <c r="A143" s="2" t="s">
        <v>356</v>
      </c>
      <c r="B143" s="4">
        <v>0</v>
      </c>
      <c r="C143" s="4"/>
    </row>
    <row r="144" spans="1:3">
      <c r="A144" s="2" t="s">
        <v>406</v>
      </c>
      <c r="B144" s="6">
        <v>128691</v>
      </c>
      <c r="C144" s="4"/>
    </row>
    <row r="145" spans="1:3" ht="30">
      <c r="A145" s="2" t="s">
        <v>896</v>
      </c>
      <c r="B145" s="4"/>
      <c r="C145" s="4"/>
    </row>
    <row r="146" spans="1:3" ht="30">
      <c r="A146" s="3" t="s">
        <v>877</v>
      </c>
      <c r="B146" s="4"/>
      <c r="C146" s="4"/>
    </row>
    <row r="147" spans="1:3">
      <c r="A147" s="2" t="s">
        <v>793</v>
      </c>
      <c r="B147" s="232">
        <v>2.1700000000000001E-2</v>
      </c>
      <c r="C147" s="4"/>
    </row>
    <row r="148" spans="1:3" ht="17.25">
      <c r="A148" s="2" t="s">
        <v>855</v>
      </c>
      <c r="B148" s="232">
        <v>2.1700000000000001E-2</v>
      </c>
      <c r="C148" s="10" t="s">
        <v>120</v>
      </c>
    </row>
    <row r="149" spans="1:3" ht="17.25">
      <c r="A149" s="2" t="s">
        <v>405</v>
      </c>
      <c r="B149" s="5">
        <v>42755</v>
      </c>
      <c r="C149" s="10" t="s">
        <v>888</v>
      </c>
    </row>
    <row r="150" spans="1:3" ht="45">
      <c r="A150" s="2" t="s">
        <v>889</v>
      </c>
      <c r="B150" s="4">
        <v>0</v>
      </c>
      <c r="C150" s="4"/>
    </row>
    <row r="151" spans="1:3" ht="30">
      <c r="A151" s="3" t="s">
        <v>882</v>
      </c>
      <c r="B151" s="4"/>
      <c r="C151" s="4"/>
    </row>
    <row r="152" spans="1:3">
      <c r="A152" s="2" t="s">
        <v>884</v>
      </c>
      <c r="B152" s="4">
        <v>0</v>
      </c>
      <c r="C152" s="4"/>
    </row>
    <row r="153" spans="1:3">
      <c r="A153" s="2" t="s">
        <v>885</v>
      </c>
      <c r="B153" s="6">
        <v>76000</v>
      </c>
      <c r="C153" s="4"/>
    </row>
    <row r="154" spans="1:3">
      <c r="A154" s="2" t="s">
        <v>886</v>
      </c>
      <c r="B154" s="4">
        <v>0</v>
      </c>
      <c r="C154" s="4"/>
    </row>
    <row r="155" spans="1:3">
      <c r="A155" s="2" t="s">
        <v>887</v>
      </c>
      <c r="B155" s="4">
        <v>0</v>
      </c>
      <c r="C155" s="4"/>
    </row>
    <row r="156" spans="1:3">
      <c r="A156" s="2" t="s">
        <v>356</v>
      </c>
      <c r="B156" s="4">
        <v>0</v>
      </c>
      <c r="C156" s="4"/>
    </row>
    <row r="157" spans="1:3">
      <c r="A157" s="2" t="s">
        <v>406</v>
      </c>
      <c r="B157" s="6">
        <v>76000</v>
      </c>
      <c r="C157" s="4"/>
    </row>
    <row r="158" spans="1:3" ht="30">
      <c r="A158" s="2" t="s">
        <v>897</v>
      </c>
      <c r="B158" s="4"/>
      <c r="C158" s="4"/>
    </row>
    <row r="159" spans="1:3" ht="30">
      <c r="A159" s="3" t="s">
        <v>877</v>
      </c>
      <c r="B159" s="4"/>
      <c r="C159" s="4"/>
    </row>
    <row r="160" spans="1:3" ht="17.25">
      <c r="A160" s="2" t="s">
        <v>855</v>
      </c>
      <c r="B160" s="232">
        <v>1.5299999999999999E-2</v>
      </c>
      <c r="C160" s="10" t="s">
        <v>120</v>
      </c>
    </row>
    <row r="161" spans="1:3" ht="17.25">
      <c r="A161" s="2" t="s">
        <v>405</v>
      </c>
      <c r="B161" s="5">
        <v>42970</v>
      </c>
      <c r="C161" s="10" t="s">
        <v>888</v>
      </c>
    </row>
    <row r="162" spans="1:3" ht="45">
      <c r="A162" s="2" t="s">
        <v>889</v>
      </c>
      <c r="B162" s="4">
        <v>0</v>
      </c>
      <c r="C162" s="4"/>
    </row>
    <row r="163" spans="1:3" ht="30">
      <c r="A163" s="2" t="s">
        <v>890</v>
      </c>
      <c r="B163" s="4">
        <v>1</v>
      </c>
      <c r="C163" s="4"/>
    </row>
    <row r="164" spans="1:3" ht="30">
      <c r="A164" s="3" t="s">
        <v>882</v>
      </c>
      <c r="B164" s="4"/>
      <c r="C164" s="4"/>
    </row>
    <row r="165" spans="1:3">
      <c r="A165" s="2" t="s">
        <v>884</v>
      </c>
      <c r="B165" s="4">
        <v>0</v>
      </c>
      <c r="C165" s="4"/>
    </row>
    <row r="166" spans="1:3">
      <c r="A166" s="2" t="s">
        <v>885</v>
      </c>
      <c r="B166" s="6">
        <v>134280</v>
      </c>
      <c r="C166" s="4"/>
    </row>
    <row r="167" spans="1:3">
      <c r="A167" s="2" t="s">
        <v>886</v>
      </c>
      <c r="B167" s="4">
        <v>0</v>
      </c>
      <c r="C167" s="4"/>
    </row>
    <row r="168" spans="1:3">
      <c r="A168" s="2" t="s">
        <v>887</v>
      </c>
      <c r="B168" s="4">
        <v>0</v>
      </c>
      <c r="C168" s="4"/>
    </row>
    <row r="169" spans="1:3">
      <c r="A169" s="2" t="s">
        <v>356</v>
      </c>
      <c r="B169" s="4">
        <v>0</v>
      </c>
      <c r="C169" s="4"/>
    </row>
    <row r="170" spans="1:3">
      <c r="A170" s="2" t="s">
        <v>406</v>
      </c>
      <c r="B170" s="6">
        <v>134280</v>
      </c>
      <c r="C170" s="4"/>
    </row>
    <row r="171" spans="1:3" ht="30">
      <c r="A171" s="2" t="s">
        <v>898</v>
      </c>
      <c r="B171" s="4"/>
      <c r="C171" s="4"/>
    </row>
    <row r="172" spans="1:3" ht="30">
      <c r="A172" s="3" t="s">
        <v>877</v>
      </c>
      <c r="B172" s="4"/>
      <c r="C172" s="4"/>
    </row>
    <row r="173" spans="1:3">
      <c r="A173" s="2" t="s">
        <v>793</v>
      </c>
      <c r="B173" s="232">
        <v>7.7499999999999999E-2</v>
      </c>
      <c r="C173" s="4"/>
    </row>
    <row r="174" spans="1:3" ht="17.25">
      <c r="A174" s="2" t="s">
        <v>855</v>
      </c>
      <c r="B174" s="232">
        <v>7.7499999999999999E-2</v>
      </c>
      <c r="C174" s="10" t="s">
        <v>120</v>
      </c>
    </row>
    <row r="175" spans="1:3" ht="17.25">
      <c r="A175" s="2" t="s">
        <v>405</v>
      </c>
      <c r="B175" s="5">
        <v>43922</v>
      </c>
      <c r="C175" s="10" t="s">
        <v>888</v>
      </c>
    </row>
    <row r="176" spans="1:3" ht="45">
      <c r="A176" s="2" t="s">
        <v>889</v>
      </c>
      <c r="B176" s="6">
        <v>1189</v>
      </c>
      <c r="C176" s="4"/>
    </row>
    <row r="177" spans="1:3" ht="30">
      <c r="A177" s="3" t="s">
        <v>882</v>
      </c>
      <c r="B177" s="4"/>
      <c r="C177" s="4"/>
    </row>
    <row r="178" spans="1:3">
      <c r="A178" s="2" t="s">
        <v>884</v>
      </c>
      <c r="B178" s="6">
        <v>1696</v>
      </c>
      <c r="C178" s="4"/>
    </row>
    <row r="179" spans="1:3">
      <c r="A179" s="2" t="s">
        <v>885</v>
      </c>
      <c r="B179" s="6">
        <v>1832</v>
      </c>
      <c r="C179" s="4"/>
    </row>
    <row r="180" spans="1:3">
      <c r="A180" s="2" t="s">
        <v>886</v>
      </c>
      <c r="B180" s="6">
        <v>1979</v>
      </c>
      <c r="C180" s="4"/>
    </row>
    <row r="181" spans="1:3">
      <c r="A181" s="2" t="s">
        <v>887</v>
      </c>
      <c r="B181" s="6">
        <v>2138</v>
      </c>
      <c r="C181" s="4"/>
    </row>
    <row r="182" spans="1:3">
      <c r="A182" s="2" t="s">
        <v>356</v>
      </c>
      <c r="B182" s="6">
        <v>104352</v>
      </c>
      <c r="C182" s="4"/>
    </row>
    <row r="183" spans="1:3">
      <c r="A183" s="2" t="s">
        <v>406</v>
      </c>
      <c r="B183" s="6">
        <v>113186</v>
      </c>
      <c r="C183" s="4"/>
    </row>
    <row r="184" spans="1:3">
      <c r="A184" s="2" t="s">
        <v>899</v>
      </c>
      <c r="B184" s="4"/>
      <c r="C184" s="4"/>
    </row>
    <row r="185" spans="1:3" ht="30">
      <c r="A185" s="3" t="s">
        <v>877</v>
      </c>
      <c r="B185" s="4"/>
      <c r="C185" s="4"/>
    </row>
    <row r="186" spans="1:3">
      <c r="A186" s="2" t="s">
        <v>793</v>
      </c>
      <c r="B186" s="232">
        <v>4.6600000000000003E-2</v>
      </c>
      <c r="C186" s="4"/>
    </row>
    <row r="187" spans="1:3" ht="17.25">
      <c r="A187" s="2" t="s">
        <v>855</v>
      </c>
      <c r="B187" s="232">
        <v>4.6600000000000003E-2</v>
      </c>
      <c r="C187" s="10" t="s">
        <v>120</v>
      </c>
    </row>
    <row r="188" spans="1:3" ht="17.25">
      <c r="A188" s="2" t="s">
        <v>405</v>
      </c>
      <c r="B188" s="5">
        <v>44927</v>
      </c>
      <c r="C188" s="10" t="s">
        <v>888</v>
      </c>
    </row>
    <row r="189" spans="1:3" ht="45">
      <c r="A189" s="2" t="s">
        <v>889</v>
      </c>
      <c r="B189" s="6">
        <v>1053</v>
      </c>
      <c r="C189" s="4"/>
    </row>
    <row r="190" spans="1:3" ht="30">
      <c r="A190" s="3" t="s">
        <v>882</v>
      </c>
      <c r="B190" s="4"/>
      <c r="C190" s="4"/>
    </row>
    <row r="191" spans="1:3">
      <c r="A191" s="2" t="s">
        <v>884</v>
      </c>
      <c r="B191" s="6">
        <v>1464</v>
      </c>
      <c r="C191" s="4"/>
    </row>
    <row r="192" spans="1:3">
      <c r="A192" s="2" t="s">
        <v>885</v>
      </c>
      <c r="B192" s="6">
        <v>1540</v>
      </c>
      <c r="C192" s="4"/>
    </row>
    <row r="193" spans="1:3">
      <c r="A193" s="2" t="s">
        <v>886</v>
      </c>
      <c r="B193" s="6">
        <v>1614</v>
      </c>
      <c r="C193" s="4"/>
    </row>
    <row r="194" spans="1:3">
      <c r="A194" s="2" t="s">
        <v>887</v>
      </c>
      <c r="B194" s="6">
        <v>1692</v>
      </c>
      <c r="C194" s="4"/>
    </row>
    <row r="195" spans="1:3">
      <c r="A195" s="2" t="s">
        <v>356</v>
      </c>
      <c r="B195" s="6">
        <v>31674</v>
      </c>
      <c r="C195" s="4"/>
    </row>
    <row r="196" spans="1:3">
      <c r="A196" s="2" t="s">
        <v>406</v>
      </c>
      <c r="B196" s="6">
        <v>39037</v>
      </c>
      <c r="C196" s="4"/>
    </row>
    <row r="197" spans="1:3" ht="30">
      <c r="A197" s="2" t="s">
        <v>900</v>
      </c>
      <c r="B197" s="4"/>
      <c r="C197" s="4"/>
    </row>
    <row r="198" spans="1:3" ht="30">
      <c r="A198" s="3" t="s">
        <v>877</v>
      </c>
      <c r="B198" s="4"/>
      <c r="C198" s="4"/>
    </row>
    <row r="199" spans="1:3">
      <c r="A199" s="2" t="s">
        <v>793</v>
      </c>
      <c r="B199" s="232">
        <v>3.9300000000000002E-2</v>
      </c>
      <c r="C199" s="4"/>
    </row>
    <row r="200" spans="1:3" ht="17.25">
      <c r="A200" s="2" t="s">
        <v>855</v>
      </c>
      <c r="B200" s="232">
        <v>3.1E-2</v>
      </c>
      <c r="C200" s="10" t="s">
        <v>120</v>
      </c>
    </row>
    <row r="201" spans="1:3" ht="17.25">
      <c r="A201" s="2" t="s">
        <v>405</v>
      </c>
      <c r="B201" s="5">
        <v>44995</v>
      </c>
      <c r="C201" s="10" t="s">
        <v>888</v>
      </c>
    </row>
    <row r="202" spans="1:3" ht="45">
      <c r="A202" s="2" t="s">
        <v>889</v>
      </c>
      <c r="B202" s="4">
        <v>0</v>
      </c>
      <c r="C202" s="4"/>
    </row>
    <row r="203" spans="1:3" ht="30">
      <c r="A203" s="3" t="s">
        <v>882</v>
      </c>
      <c r="B203" s="4"/>
      <c r="C203" s="4"/>
    </row>
    <row r="204" spans="1:3">
      <c r="A204" s="2" t="s">
        <v>884</v>
      </c>
      <c r="B204" s="4">
        <v>0</v>
      </c>
      <c r="C204" s="4"/>
    </row>
    <row r="205" spans="1:3">
      <c r="A205" s="2" t="s">
        <v>885</v>
      </c>
      <c r="B205" s="4">
        <v>0</v>
      </c>
      <c r="C205" s="4"/>
    </row>
    <row r="206" spans="1:3">
      <c r="A206" s="2" t="s">
        <v>886</v>
      </c>
      <c r="B206" s="6">
        <v>1091</v>
      </c>
      <c r="C206" s="4"/>
    </row>
    <row r="207" spans="1:3">
      <c r="A207" s="2" t="s">
        <v>887</v>
      </c>
      <c r="B207" s="6">
        <v>1505</v>
      </c>
      <c r="C207" s="4"/>
    </row>
    <row r="208" spans="1:3">
      <c r="A208" s="2" t="s">
        <v>356</v>
      </c>
      <c r="B208" s="6">
        <v>79404</v>
      </c>
      <c r="C208" s="4"/>
    </row>
    <row r="209" spans="1:3">
      <c r="A209" s="2" t="s">
        <v>406</v>
      </c>
      <c r="B209" s="6">
        <v>82000</v>
      </c>
      <c r="C209" s="4"/>
    </row>
    <row r="210" spans="1:3" ht="30">
      <c r="A210" s="2" t="s">
        <v>901</v>
      </c>
      <c r="B210" s="4"/>
      <c r="C210" s="4"/>
    </row>
    <row r="211" spans="1:3" ht="30">
      <c r="A211" s="3" t="s">
        <v>877</v>
      </c>
      <c r="B211" s="4"/>
      <c r="C211" s="4"/>
    </row>
    <row r="212" spans="1:3">
      <c r="A212" s="2" t="s">
        <v>793</v>
      </c>
      <c r="B212" s="232">
        <v>6.5000000000000002E-2</v>
      </c>
      <c r="C212" s="4"/>
    </row>
    <row r="213" spans="1:3" ht="17.25">
      <c r="A213" s="2" t="s">
        <v>855</v>
      </c>
      <c r="B213" s="232">
        <v>6.5000000000000002E-2</v>
      </c>
      <c r="C213" s="10" t="s">
        <v>120</v>
      </c>
    </row>
    <row r="214" spans="1:3" ht="17.25">
      <c r="A214" s="2" t="s">
        <v>405</v>
      </c>
      <c r="B214" s="5">
        <v>50192</v>
      </c>
      <c r="C214" s="10" t="s">
        <v>888</v>
      </c>
    </row>
    <row r="215" spans="1:3" ht="45">
      <c r="A215" s="2" t="s">
        <v>889</v>
      </c>
      <c r="B215" s="4">
        <v>18</v>
      </c>
      <c r="C215" s="4"/>
    </row>
    <row r="216" spans="1:3" ht="30">
      <c r="A216" s="3" t="s">
        <v>882</v>
      </c>
      <c r="B216" s="4"/>
      <c r="C216" s="4"/>
    </row>
    <row r="217" spans="1:3">
      <c r="A217" s="2" t="s">
        <v>884</v>
      </c>
      <c r="B217" s="4">
        <v>19</v>
      </c>
      <c r="C217" s="4"/>
    </row>
    <row r="218" spans="1:3">
      <c r="A218" s="2" t="s">
        <v>885</v>
      </c>
      <c r="B218" s="4">
        <v>20</v>
      </c>
      <c r="C218" s="4"/>
    </row>
    <row r="219" spans="1:3">
      <c r="A219" s="2" t="s">
        <v>886</v>
      </c>
      <c r="B219" s="4">
        <v>22</v>
      </c>
      <c r="C219" s="4"/>
    </row>
    <row r="220" spans="1:3">
      <c r="A220" s="2" t="s">
        <v>887</v>
      </c>
      <c r="B220" s="4">
        <v>23</v>
      </c>
      <c r="C220" s="4"/>
    </row>
    <row r="221" spans="1:3">
      <c r="A221" s="2" t="s">
        <v>356</v>
      </c>
      <c r="B221" s="4">
        <v>728</v>
      </c>
      <c r="C221" s="4"/>
    </row>
    <row r="222" spans="1:3">
      <c r="A222" s="2" t="s">
        <v>406</v>
      </c>
      <c r="B222" s="4">
        <v>830</v>
      </c>
      <c r="C222" s="4"/>
    </row>
    <row r="223" spans="1:3">
      <c r="A223" s="2" t="s">
        <v>902</v>
      </c>
      <c r="B223" s="4"/>
      <c r="C223" s="4"/>
    </row>
    <row r="224" spans="1:3" ht="30">
      <c r="A224" s="3" t="s">
        <v>882</v>
      </c>
      <c r="B224" s="4"/>
      <c r="C224" s="4"/>
    </row>
    <row r="225" spans="1:3">
      <c r="A225" s="2" t="s">
        <v>903</v>
      </c>
      <c r="B225" s="6">
        <v>4884</v>
      </c>
      <c r="C225" s="4"/>
    </row>
    <row r="226" spans="1:3">
      <c r="A226" s="2" t="s">
        <v>904</v>
      </c>
      <c r="B226" s="4"/>
      <c r="C226" s="4"/>
    </row>
    <row r="227" spans="1:3" ht="30">
      <c r="A227" s="3" t="s">
        <v>882</v>
      </c>
      <c r="B227" s="4"/>
      <c r="C227" s="4"/>
    </row>
    <row r="228" spans="1:3">
      <c r="A228" s="2" t="s">
        <v>903</v>
      </c>
      <c r="B228" s="4">
        <v>547</v>
      </c>
      <c r="C228" s="4"/>
    </row>
    <row r="229" spans="1:3">
      <c r="A229" s="2" t="s">
        <v>905</v>
      </c>
      <c r="B229" s="4"/>
      <c r="C229" s="4"/>
    </row>
    <row r="230" spans="1:3" ht="30">
      <c r="A230" s="3" t="s">
        <v>882</v>
      </c>
      <c r="B230" s="4"/>
      <c r="C230" s="4"/>
    </row>
    <row r="231" spans="1:3">
      <c r="A231" s="2" t="s">
        <v>903</v>
      </c>
      <c r="B231" s="4">
        <v>610</v>
      </c>
      <c r="C231" s="4"/>
    </row>
    <row r="232" spans="1:3">
      <c r="A232" s="2" t="s">
        <v>906</v>
      </c>
      <c r="B232" s="4"/>
      <c r="C232" s="4"/>
    </row>
    <row r="233" spans="1:3" ht="30">
      <c r="A233" s="3" t="s">
        <v>882</v>
      </c>
      <c r="B233" s="4"/>
      <c r="C233" s="4"/>
    </row>
    <row r="234" spans="1:3">
      <c r="A234" s="2" t="s">
        <v>903</v>
      </c>
      <c r="B234" s="4">
        <v>573</v>
      </c>
      <c r="C234" s="4"/>
    </row>
    <row r="235" spans="1:3">
      <c r="A235" s="2" t="s">
        <v>907</v>
      </c>
      <c r="B235" s="4"/>
      <c r="C235" s="4"/>
    </row>
    <row r="236" spans="1:3" ht="30">
      <c r="A236" s="3" t="s">
        <v>882</v>
      </c>
      <c r="B236" s="4"/>
      <c r="C236" s="4"/>
    </row>
    <row r="237" spans="1:3">
      <c r="A237" s="2" t="s">
        <v>903</v>
      </c>
      <c r="B237" s="4">
        <v>588</v>
      </c>
      <c r="C237" s="4"/>
    </row>
    <row r="238" spans="1:3" ht="30">
      <c r="A238" s="2" t="s">
        <v>908</v>
      </c>
      <c r="B238" s="4"/>
      <c r="C238" s="4"/>
    </row>
    <row r="239" spans="1:3" ht="30">
      <c r="A239" s="3" t="s">
        <v>882</v>
      </c>
      <c r="B239" s="4"/>
      <c r="C239" s="4"/>
    </row>
    <row r="240" spans="1:3">
      <c r="A240" s="2" t="s">
        <v>903</v>
      </c>
      <c r="B240" s="4">
        <v>595</v>
      </c>
      <c r="C240" s="4"/>
    </row>
    <row r="241" spans="1:3" ht="30">
      <c r="A241" s="2" t="s">
        <v>909</v>
      </c>
      <c r="B241" s="4"/>
      <c r="C241" s="4"/>
    </row>
    <row r="242" spans="1:3" ht="30">
      <c r="A242" s="3" t="s">
        <v>882</v>
      </c>
      <c r="B242" s="4"/>
      <c r="C242" s="4"/>
    </row>
    <row r="243" spans="1:3">
      <c r="A243" s="2" t="s">
        <v>903</v>
      </c>
      <c r="B243" s="6">
        <v>1971</v>
      </c>
      <c r="C243" s="4"/>
    </row>
    <row r="244" spans="1:3">
      <c r="A244" s="2" t="s">
        <v>910</v>
      </c>
      <c r="B244" s="4"/>
      <c r="C244" s="4"/>
    </row>
    <row r="245" spans="1:3" ht="30">
      <c r="A245" s="3" t="s">
        <v>877</v>
      </c>
      <c r="B245" s="4"/>
      <c r="C245" s="4"/>
    </row>
    <row r="246" spans="1:3">
      <c r="A246" s="2" t="s">
        <v>859</v>
      </c>
      <c r="B246" s="6">
        <v>3143450</v>
      </c>
      <c r="C246" s="4"/>
    </row>
    <row r="247" spans="1:3" ht="17.25">
      <c r="A247" s="2" t="s">
        <v>855</v>
      </c>
      <c r="B247" s="232">
        <v>2.93E-2</v>
      </c>
      <c r="C247" s="10" t="s">
        <v>120</v>
      </c>
    </row>
    <row r="248" spans="1:3">
      <c r="A248" s="2" t="s">
        <v>911</v>
      </c>
      <c r="B248" s="4"/>
      <c r="C248" s="4"/>
    </row>
    <row r="249" spans="1:3" ht="30">
      <c r="A249" s="3" t="s">
        <v>882</v>
      </c>
      <c r="B249" s="4"/>
      <c r="C249" s="4"/>
    </row>
    <row r="250" spans="1:3">
      <c r="A250" s="2" t="s">
        <v>883</v>
      </c>
      <c r="B250" s="4">
        <v>246</v>
      </c>
      <c r="C250" s="4"/>
    </row>
    <row r="251" spans="1:3">
      <c r="A251" s="2" t="s">
        <v>912</v>
      </c>
      <c r="B251" s="4"/>
      <c r="C251" s="4"/>
    </row>
    <row r="252" spans="1:3" ht="30">
      <c r="A252" s="3" t="s">
        <v>882</v>
      </c>
      <c r="B252" s="4"/>
      <c r="C252" s="4"/>
    </row>
    <row r="253" spans="1:3">
      <c r="A253" s="2" t="s">
        <v>884</v>
      </c>
      <c r="B253" s="6">
        <v>374663</v>
      </c>
      <c r="C253" s="4"/>
    </row>
    <row r="254" spans="1:3">
      <c r="A254" s="2" t="s">
        <v>913</v>
      </c>
      <c r="B254" s="4"/>
      <c r="C254" s="4"/>
    </row>
    <row r="255" spans="1:3" ht="30">
      <c r="A255" s="3" t="s">
        <v>882</v>
      </c>
      <c r="B255" s="4"/>
      <c r="C255" s="4"/>
    </row>
    <row r="256" spans="1:3">
      <c r="A256" s="2" t="s">
        <v>885</v>
      </c>
      <c r="B256" s="4">
        <v>350</v>
      </c>
      <c r="C256" s="4"/>
    </row>
    <row r="257" spans="1:3">
      <c r="A257" s="2" t="s">
        <v>914</v>
      </c>
      <c r="B257" s="4"/>
      <c r="C257" s="4"/>
    </row>
    <row r="258" spans="1:3" ht="30">
      <c r="A258" s="3" t="s">
        <v>882</v>
      </c>
      <c r="B258" s="4"/>
      <c r="C258" s="4"/>
    </row>
    <row r="259" spans="1:3">
      <c r="A259" s="2" t="s">
        <v>886</v>
      </c>
      <c r="B259" s="4">
        <v>362</v>
      </c>
      <c r="C259" s="4"/>
    </row>
    <row r="260" spans="1:3">
      <c r="A260" s="2" t="s">
        <v>915</v>
      </c>
      <c r="B260" s="4"/>
      <c r="C260" s="4"/>
    </row>
    <row r="261" spans="1:3" ht="30">
      <c r="A261" s="3" t="s">
        <v>882</v>
      </c>
      <c r="B261" s="4"/>
      <c r="C261" s="4"/>
    </row>
    <row r="262" spans="1:3">
      <c r="A262" s="2" t="s">
        <v>887</v>
      </c>
      <c r="B262" s="6">
        <v>1020625</v>
      </c>
      <c r="C262" s="4"/>
    </row>
    <row r="263" spans="1:3" ht="30">
      <c r="A263" s="2" t="s">
        <v>916</v>
      </c>
      <c r="B263" s="4"/>
      <c r="C263" s="4"/>
    </row>
    <row r="264" spans="1:3" ht="30">
      <c r="A264" s="3" t="s">
        <v>882</v>
      </c>
      <c r="B264" s="4"/>
      <c r="C264" s="4"/>
    </row>
    <row r="265" spans="1:3">
      <c r="A265" s="2" t="s">
        <v>356</v>
      </c>
      <c r="B265" s="6">
        <v>1749120</v>
      </c>
      <c r="C265" s="4"/>
    </row>
    <row r="266" spans="1:3">
      <c r="A266" s="2" t="s">
        <v>342</v>
      </c>
      <c r="B266" s="4"/>
      <c r="C266" s="4"/>
    </row>
    <row r="267" spans="1:3" ht="30">
      <c r="A267" s="3" t="s">
        <v>877</v>
      </c>
      <c r="B267" s="4"/>
      <c r="C267" s="4"/>
    </row>
    <row r="268" spans="1:3">
      <c r="A268" s="2" t="s">
        <v>857</v>
      </c>
      <c r="B268" s="6">
        <v>350000</v>
      </c>
      <c r="C268" s="4"/>
    </row>
    <row r="269" spans="1:3">
      <c r="A269" s="2" t="s">
        <v>858</v>
      </c>
      <c r="B269" s="6">
        <v>25000</v>
      </c>
      <c r="C269" s="4"/>
    </row>
    <row r="270" spans="1:3">
      <c r="A270" s="2" t="s">
        <v>859</v>
      </c>
      <c r="B270" s="6">
        <v>375000</v>
      </c>
      <c r="C270" s="4"/>
    </row>
    <row r="271" spans="1:3" ht="17.25">
      <c r="A271" s="2" t="s">
        <v>855</v>
      </c>
      <c r="B271" s="232">
        <v>1.6E-2</v>
      </c>
      <c r="C271" s="10" t="s">
        <v>868</v>
      </c>
    </row>
    <row r="272" spans="1:3" ht="17.25">
      <c r="A272" s="2" t="s">
        <v>405</v>
      </c>
      <c r="B272" s="5">
        <v>42582</v>
      </c>
      <c r="C272" s="10" t="s">
        <v>888</v>
      </c>
    </row>
    <row r="273" spans="1:3" ht="45">
      <c r="A273" s="2" t="s">
        <v>889</v>
      </c>
      <c r="B273" s="4">
        <v>0</v>
      </c>
      <c r="C273" s="4"/>
    </row>
    <row r="274" spans="1:3" ht="30">
      <c r="A274" s="3" t="s">
        <v>882</v>
      </c>
      <c r="B274" s="4"/>
      <c r="C274" s="4"/>
    </row>
    <row r="275" spans="1:3">
      <c r="A275" s="2" t="s">
        <v>884</v>
      </c>
      <c r="B275" s="6">
        <v>375000</v>
      </c>
      <c r="C275" s="4"/>
    </row>
    <row r="276" spans="1:3">
      <c r="A276" s="2" t="s">
        <v>885</v>
      </c>
      <c r="B276" s="4">
        <v>0</v>
      </c>
      <c r="C276" s="4"/>
    </row>
    <row r="277" spans="1:3">
      <c r="A277" s="2" t="s">
        <v>886</v>
      </c>
      <c r="B277" s="4">
        <v>0</v>
      </c>
      <c r="C277" s="4"/>
    </row>
    <row r="278" spans="1:3">
      <c r="A278" s="2" t="s">
        <v>887</v>
      </c>
      <c r="B278" s="4">
        <v>0</v>
      </c>
      <c r="C278" s="4"/>
    </row>
    <row r="279" spans="1:3">
      <c r="A279" s="2" t="s">
        <v>356</v>
      </c>
      <c r="B279" s="4">
        <v>0</v>
      </c>
      <c r="C279" s="4"/>
    </row>
    <row r="280" spans="1:3">
      <c r="A280" s="2" t="s">
        <v>406</v>
      </c>
      <c r="B280" s="6">
        <v>375000</v>
      </c>
      <c r="C280" s="4"/>
    </row>
    <row r="281" spans="1:3">
      <c r="A281" s="2" t="s">
        <v>343</v>
      </c>
      <c r="B281" s="4"/>
      <c r="C281" s="4"/>
    </row>
    <row r="282" spans="1:3" ht="30">
      <c r="A282" s="3" t="s">
        <v>877</v>
      </c>
      <c r="B282" s="4"/>
      <c r="C282" s="4"/>
    </row>
    <row r="283" spans="1:3">
      <c r="A283" s="2" t="s">
        <v>857</v>
      </c>
      <c r="B283" s="6">
        <v>600000</v>
      </c>
      <c r="C283" s="4"/>
    </row>
    <row r="284" spans="1:3">
      <c r="A284" s="2" t="s">
        <v>858</v>
      </c>
      <c r="B284" s="4">
        <v>0</v>
      </c>
      <c r="C284" s="4"/>
    </row>
    <row r="285" spans="1:3">
      <c r="A285" s="2" t="s">
        <v>859</v>
      </c>
      <c r="B285" s="6">
        <v>600000</v>
      </c>
      <c r="C285" s="4"/>
    </row>
    <row r="286" spans="1:3" ht="17.25">
      <c r="A286" s="2" t="s">
        <v>855</v>
      </c>
      <c r="B286" s="232">
        <v>1.7100000000000001E-2</v>
      </c>
      <c r="C286" s="10" t="s">
        <v>868</v>
      </c>
    </row>
    <row r="287" spans="1:3" ht="17.25">
      <c r="A287" s="2" t="s">
        <v>405</v>
      </c>
      <c r="B287" s="5">
        <v>43468</v>
      </c>
      <c r="C287" s="10" t="s">
        <v>888</v>
      </c>
    </row>
    <row r="288" spans="1:3" ht="45">
      <c r="A288" s="2" t="s">
        <v>889</v>
      </c>
      <c r="B288" s="4">
        <v>0</v>
      </c>
      <c r="C288" s="4"/>
    </row>
    <row r="289" spans="1:3" ht="30">
      <c r="A289" s="3" t="s">
        <v>882</v>
      </c>
      <c r="B289" s="4"/>
      <c r="C289" s="4"/>
    </row>
    <row r="290" spans="1:3">
      <c r="A290" s="2" t="s">
        <v>884</v>
      </c>
      <c r="B290" s="4">
        <v>0</v>
      </c>
      <c r="C290" s="4"/>
    </row>
    <row r="291" spans="1:3">
      <c r="A291" s="2" t="s">
        <v>885</v>
      </c>
      <c r="B291" s="4">
        <v>0</v>
      </c>
      <c r="C291" s="4"/>
    </row>
    <row r="292" spans="1:3">
      <c r="A292" s="2" t="s">
        <v>886</v>
      </c>
      <c r="B292" s="4">
        <v>0</v>
      </c>
      <c r="C292" s="4"/>
    </row>
    <row r="293" spans="1:3">
      <c r="A293" s="2" t="s">
        <v>887</v>
      </c>
      <c r="B293" s="6">
        <v>600000</v>
      </c>
      <c r="C293" s="4"/>
    </row>
    <row r="294" spans="1:3">
      <c r="A294" s="2" t="s">
        <v>356</v>
      </c>
      <c r="B294" s="4">
        <v>0</v>
      </c>
      <c r="C294" s="4"/>
    </row>
    <row r="295" spans="1:3">
      <c r="A295" s="2" t="s">
        <v>406</v>
      </c>
      <c r="B295" s="6">
        <v>600000</v>
      </c>
      <c r="C295" s="4"/>
    </row>
    <row r="296" spans="1:3" ht="30">
      <c r="A296" s="2" t="s">
        <v>341</v>
      </c>
      <c r="B296" s="4"/>
      <c r="C296" s="4"/>
    </row>
    <row r="297" spans="1:3" ht="30">
      <c r="A297" s="3" t="s">
        <v>877</v>
      </c>
      <c r="B297" s="4"/>
      <c r="C297" s="4"/>
    </row>
    <row r="298" spans="1:3">
      <c r="A298" s="2" t="s">
        <v>857</v>
      </c>
      <c r="B298" s="4">
        <v>0</v>
      </c>
      <c r="C298" s="4"/>
    </row>
    <row r="299" spans="1:3">
      <c r="A299" s="2" t="s">
        <v>858</v>
      </c>
      <c r="B299" s="6">
        <v>421000</v>
      </c>
      <c r="C299" s="4"/>
    </row>
    <row r="300" spans="1:3">
      <c r="A300" s="2" t="s">
        <v>859</v>
      </c>
      <c r="B300" s="6">
        <v>421000</v>
      </c>
      <c r="C300" s="4"/>
    </row>
    <row r="301" spans="1:3" ht="17.25">
      <c r="A301" s="2" t="s">
        <v>855</v>
      </c>
      <c r="B301" s="232">
        <v>1.2200000000000001E-2</v>
      </c>
      <c r="C301" s="10" t="s">
        <v>868</v>
      </c>
    </row>
    <row r="302" spans="1:3" ht="17.25">
      <c r="A302" s="2" t="s">
        <v>405</v>
      </c>
      <c r="B302" s="5">
        <v>43468</v>
      </c>
      <c r="C302" s="10" t="s">
        <v>888</v>
      </c>
    </row>
    <row r="303" spans="1:3" ht="45">
      <c r="A303" s="2" t="s">
        <v>889</v>
      </c>
      <c r="B303" s="4">
        <v>0</v>
      </c>
      <c r="C303" s="4"/>
    </row>
    <row r="304" spans="1:3">
      <c r="A304" s="2" t="s">
        <v>917</v>
      </c>
      <c r="B304" s="232">
        <v>2E-3</v>
      </c>
      <c r="C304" s="4"/>
    </row>
    <row r="305" spans="1:3" ht="30">
      <c r="A305" s="3" t="s">
        <v>882</v>
      </c>
      <c r="B305" s="4"/>
      <c r="C305" s="4"/>
    </row>
    <row r="306" spans="1:3">
      <c r="A306" s="2" t="s">
        <v>884</v>
      </c>
      <c r="B306" s="4">
        <v>0</v>
      </c>
      <c r="C306" s="4"/>
    </row>
    <row r="307" spans="1:3">
      <c r="A307" s="2" t="s">
        <v>885</v>
      </c>
      <c r="B307" s="4">
        <v>0</v>
      </c>
      <c r="C307" s="4"/>
    </row>
    <row r="308" spans="1:3">
      <c r="A308" s="2" t="s">
        <v>886</v>
      </c>
      <c r="B308" s="4">
        <v>0</v>
      </c>
      <c r="C308" s="4"/>
    </row>
    <row r="309" spans="1:3">
      <c r="A309" s="2" t="s">
        <v>887</v>
      </c>
      <c r="B309" s="6">
        <v>421000</v>
      </c>
      <c r="C309" s="4"/>
    </row>
    <row r="310" spans="1:3">
      <c r="A310" s="2" t="s">
        <v>356</v>
      </c>
      <c r="B310" s="4">
        <v>0</v>
      </c>
      <c r="C310" s="4"/>
    </row>
    <row r="311" spans="1:3">
      <c r="A311" s="2" t="s">
        <v>406</v>
      </c>
      <c r="B311" s="6">
        <v>421000</v>
      </c>
      <c r="C311" s="4"/>
    </row>
    <row r="312" spans="1:3" ht="30">
      <c r="A312" s="2" t="s">
        <v>918</v>
      </c>
      <c r="B312" s="4"/>
      <c r="C312" s="4"/>
    </row>
    <row r="313" spans="1:3" ht="30">
      <c r="A313" s="3" t="s">
        <v>877</v>
      </c>
      <c r="B313" s="4"/>
      <c r="C313" s="4"/>
    </row>
    <row r="314" spans="1:3">
      <c r="A314" s="2" t="s">
        <v>793</v>
      </c>
      <c r="B314" s="232">
        <v>2.75E-2</v>
      </c>
      <c r="C314" s="4"/>
    </row>
    <row r="315" spans="1:3" ht="17.25">
      <c r="A315" s="2" t="s">
        <v>855</v>
      </c>
      <c r="B315" s="232">
        <v>2.7900000000000001E-2</v>
      </c>
      <c r="C315" s="10" t="s">
        <v>868</v>
      </c>
    </row>
    <row r="316" spans="1:3" ht="17.25">
      <c r="A316" s="2" t="s">
        <v>405</v>
      </c>
      <c r="B316" s="5">
        <v>43845</v>
      </c>
      <c r="C316" s="10" t="s">
        <v>888</v>
      </c>
    </row>
    <row r="317" spans="1:3" ht="45">
      <c r="A317" s="2" t="s">
        <v>889</v>
      </c>
      <c r="B317" s="4">
        <v>0</v>
      </c>
      <c r="C317" s="4"/>
    </row>
    <row r="318" spans="1:3" ht="30">
      <c r="A318" s="3" t="s">
        <v>882</v>
      </c>
      <c r="B318" s="4"/>
      <c r="C318" s="4"/>
    </row>
    <row r="319" spans="1:3">
      <c r="A319" s="2" t="s">
        <v>884</v>
      </c>
      <c r="B319" s="4">
        <v>0</v>
      </c>
      <c r="C319" s="4"/>
    </row>
    <row r="320" spans="1:3">
      <c r="A320" s="2" t="s">
        <v>885</v>
      </c>
      <c r="B320" s="4">
        <v>0</v>
      </c>
      <c r="C320" s="4"/>
    </row>
    <row r="321" spans="1:3">
      <c r="A321" s="2" t="s">
        <v>886</v>
      </c>
      <c r="B321" s="4">
        <v>0</v>
      </c>
      <c r="C321" s="4"/>
    </row>
    <row r="322" spans="1:3">
      <c r="A322" s="2" t="s">
        <v>887</v>
      </c>
      <c r="B322" s="4">
        <v>0</v>
      </c>
      <c r="C322" s="4"/>
    </row>
    <row r="323" spans="1:3">
      <c r="A323" s="2" t="s">
        <v>356</v>
      </c>
      <c r="B323" s="6">
        <v>400000</v>
      </c>
      <c r="C323" s="4"/>
    </row>
    <row r="324" spans="1:3">
      <c r="A324" s="2" t="s">
        <v>406</v>
      </c>
      <c r="B324" s="6">
        <v>400000</v>
      </c>
      <c r="C324" s="4"/>
    </row>
    <row r="325" spans="1:3">
      <c r="A325" s="2" t="s">
        <v>919</v>
      </c>
      <c r="B325" s="4"/>
      <c r="C325" s="4"/>
    </row>
    <row r="326" spans="1:3" ht="30">
      <c r="A326" s="3" t="s">
        <v>877</v>
      </c>
      <c r="B326" s="4"/>
      <c r="C326" s="4"/>
    </row>
    <row r="327" spans="1:3">
      <c r="A327" s="2" t="s">
        <v>793</v>
      </c>
      <c r="B327" s="232">
        <v>4.5999999999999999E-2</v>
      </c>
      <c r="C327" s="4"/>
    </row>
    <row r="328" spans="1:3" ht="17.25">
      <c r="A328" s="2" t="s">
        <v>855</v>
      </c>
      <c r="B328" s="232">
        <v>4.6100000000000002E-2</v>
      </c>
      <c r="C328" s="10" t="s">
        <v>868</v>
      </c>
    </row>
    <row r="329" spans="1:3" ht="17.25">
      <c r="A329" s="2" t="s">
        <v>405</v>
      </c>
      <c r="B329" s="5">
        <v>44652</v>
      </c>
      <c r="C329" s="10" t="s">
        <v>888</v>
      </c>
    </row>
    <row r="330" spans="1:3" ht="45">
      <c r="A330" s="2" t="s">
        <v>889</v>
      </c>
      <c r="B330" s="4">
        <v>0</v>
      </c>
      <c r="C330" s="4"/>
    </row>
    <row r="331" spans="1:3" ht="30">
      <c r="A331" s="3" t="s">
        <v>882</v>
      </c>
      <c r="B331" s="4"/>
      <c r="C331" s="4"/>
    </row>
    <row r="332" spans="1:3">
      <c r="A332" s="2" t="s">
        <v>884</v>
      </c>
      <c r="B332" s="4">
        <v>0</v>
      </c>
      <c r="C332" s="4"/>
    </row>
    <row r="333" spans="1:3">
      <c r="A333" s="2" t="s">
        <v>885</v>
      </c>
      <c r="B333" s="4">
        <v>0</v>
      </c>
      <c r="C333" s="4"/>
    </row>
    <row r="334" spans="1:3">
      <c r="A334" s="2" t="s">
        <v>886</v>
      </c>
      <c r="B334" s="4">
        <v>0</v>
      </c>
      <c r="C334" s="4"/>
    </row>
    <row r="335" spans="1:3">
      <c r="A335" s="2" t="s">
        <v>887</v>
      </c>
      <c r="B335" s="4">
        <v>0</v>
      </c>
      <c r="C335" s="4"/>
    </row>
    <row r="336" spans="1:3">
      <c r="A336" s="2" t="s">
        <v>356</v>
      </c>
      <c r="B336" s="6">
        <v>550000</v>
      </c>
      <c r="C336" s="4"/>
    </row>
    <row r="337" spans="1:3">
      <c r="A337" s="2" t="s">
        <v>406</v>
      </c>
      <c r="B337" s="6">
        <v>550000</v>
      </c>
      <c r="C337" s="4"/>
    </row>
    <row r="338" spans="1:3">
      <c r="A338" s="2" t="s">
        <v>920</v>
      </c>
      <c r="B338" s="4"/>
      <c r="C338" s="4"/>
    </row>
    <row r="339" spans="1:3" ht="30">
      <c r="A339" s="3" t="s">
        <v>877</v>
      </c>
      <c r="B339" s="4"/>
      <c r="C339" s="4"/>
    </row>
    <row r="340" spans="1:3">
      <c r="A340" s="2" t="s">
        <v>793</v>
      </c>
      <c r="B340" s="232">
        <v>3.9E-2</v>
      </c>
      <c r="C340" s="4"/>
    </row>
    <row r="341" spans="1:3" ht="17.25">
      <c r="A341" s="2" t="s">
        <v>855</v>
      </c>
      <c r="B341" s="232">
        <v>3.9399999999999998E-2</v>
      </c>
      <c r="C341" s="10" t="s">
        <v>868</v>
      </c>
    </row>
    <row r="342" spans="1:3" ht="17.25">
      <c r="A342" s="2" t="s">
        <v>405</v>
      </c>
      <c r="B342" s="5">
        <v>45092</v>
      </c>
      <c r="C342" s="10" t="s">
        <v>888</v>
      </c>
    </row>
    <row r="343" spans="1:3" ht="45">
      <c r="A343" s="2" t="s">
        <v>889</v>
      </c>
      <c r="B343" s="4">
        <v>0</v>
      </c>
      <c r="C343" s="4"/>
    </row>
    <row r="344" spans="1:3" ht="30">
      <c r="A344" s="3" t="s">
        <v>882</v>
      </c>
      <c r="B344" s="4"/>
      <c r="C344" s="4"/>
    </row>
    <row r="345" spans="1:3">
      <c r="A345" s="2" t="s">
        <v>884</v>
      </c>
      <c r="B345" s="4">
        <v>0</v>
      </c>
      <c r="C345" s="4"/>
    </row>
    <row r="346" spans="1:3">
      <c r="A346" s="2" t="s">
        <v>885</v>
      </c>
      <c r="B346" s="4">
        <v>0</v>
      </c>
      <c r="C346" s="4"/>
    </row>
    <row r="347" spans="1:3">
      <c r="A347" s="2" t="s">
        <v>886</v>
      </c>
      <c r="B347" s="4">
        <v>0</v>
      </c>
      <c r="C347" s="4"/>
    </row>
    <row r="348" spans="1:3">
      <c r="A348" s="2" t="s">
        <v>887</v>
      </c>
      <c r="B348" s="4">
        <v>0</v>
      </c>
      <c r="C348" s="4"/>
    </row>
    <row r="349" spans="1:3">
      <c r="A349" s="2" t="s">
        <v>356</v>
      </c>
      <c r="B349" s="6">
        <v>500000</v>
      </c>
      <c r="C349" s="4"/>
    </row>
    <row r="350" spans="1:3">
      <c r="A350" s="2" t="s">
        <v>406</v>
      </c>
      <c r="B350" s="6">
        <v>500000</v>
      </c>
      <c r="C350" s="4"/>
    </row>
    <row r="351" spans="1:3" ht="30">
      <c r="A351" s="2" t="s">
        <v>921</v>
      </c>
      <c r="B351" s="4"/>
      <c r="C351" s="4"/>
    </row>
    <row r="352" spans="1:3" ht="30">
      <c r="A352" s="3" t="s">
        <v>877</v>
      </c>
      <c r="B352" s="4"/>
      <c r="C352" s="4"/>
    </row>
    <row r="353" spans="1:3">
      <c r="A353" s="2" t="s">
        <v>793</v>
      </c>
      <c r="B353" s="232">
        <v>4.4999999999999998E-2</v>
      </c>
      <c r="C353" s="4"/>
    </row>
    <row r="354" spans="1:3" ht="17.25">
      <c r="A354" s="2" t="s">
        <v>855</v>
      </c>
      <c r="B354" s="232">
        <v>4.5100000000000001E-2</v>
      </c>
      <c r="C354" s="10" t="s">
        <v>868</v>
      </c>
    </row>
    <row r="355" spans="1:3" ht="17.25">
      <c r="A355" s="2" t="s">
        <v>405</v>
      </c>
      <c r="B355" s="5">
        <v>47329</v>
      </c>
      <c r="C355" s="10" t="s">
        <v>888</v>
      </c>
    </row>
    <row r="356" spans="1:3" ht="45">
      <c r="A356" s="2" t="s">
        <v>889</v>
      </c>
      <c r="B356" s="4">
        <v>0</v>
      </c>
      <c r="C356" s="4"/>
    </row>
    <row r="357" spans="1:3" ht="30">
      <c r="A357" s="3" t="s">
        <v>882</v>
      </c>
      <c r="B357" s="4"/>
      <c r="C357" s="4"/>
    </row>
    <row r="358" spans="1:3">
      <c r="A358" s="2" t="s">
        <v>884</v>
      </c>
      <c r="B358" s="4">
        <v>0</v>
      </c>
      <c r="C358" s="4"/>
    </row>
    <row r="359" spans="1:3">
      <c r="A359" s="2" t="s">
        <v>885</v>
      </c>
      <c r="B359" s="4">
        <v>0</v>
      </c>
      <c r="C359" s="4"/>
    </row>
    <row r="360" spans="1:3">
      <c r="A360" s="2" t="s">
        <v>886</v>
      </c>
      <c r="B360" s="4">
        <v>0</v>
      </c>
      <c r="C360" s="4"/>
    </row>
    <row r="361" spans="1:3">
      <c r="A361" s="2" t="s">
        <v>887</v>
      </c>
      <c r="B361" s="4">
        <v>0</v>
      </c>
      <c r="C361" s="4"/>
    </row>
    <row r="362" spans="1:3">
      <c r="A362" s="2" t="s">
        <v>356</v>
      </c>
      <c r="B362" s="6">
        <v>300000</v>
      </c>
      <c r="C362" s="4"/>
    </row>
    <row r="363" spans="1:3">
      <c r="A363" s="2" t="s">
        <v>406</v>
      </c>
      <c r="B363" s="6">
        <v>300000</v>
      </c>
      <c r="C363" s="4"/>
    </row>
    <row r="364" spans="1:3">
      <c r="A364" s="2" t="s">
        <v>922</v>
      </c>
      <c r="B364" s="4"/>
      <c r="C364" s="4"/>
    </row>
    <row r="365" spans="1:3" ht="30">
      <c r="A365" s="3" t="s">
        <v>882</v>
      </c>
      <c r="B365" s="4"/>
      <c r="C365" s="4"/>
    </row>
    <row r="366" spans="1:3">
      <c r="A366" s="2" t="s">
        <v>923</v>
      </c>
      <c r="B366" s="6">
        <v>-2550</v>
      </c>
      <c r="C366" s="4"/>
    </row>
    <row r="367" spans="1:3">
      <c r="A367" s="2" t="s">
        <v>924</v>
      </c>
      <c r="B367" s="4"/>
      <c r="C367" s="4"/>
    </row>
    <row r="368" spans="1:3" ht="30">
      <c r="A368" s="3" t="s">
        <v>882</v>
      </c>
      <c r="B368" s="4"/>
      <c r="C368" s="4"/>
    </row>
    <row r="369" spans="1:3">
      <c r="A369" s="2" t="s">
        <v>923</v>
      </c>
      <c r="B369" s="4">
        <v>-246</v>
      </c>
      <c r="C369" s="4"/>
    </row>
    <row r="370" spans="1:3">
      <c r="A370" s="2" t="s">
        <v>925</v>
      </c>
      <c r="B370" s="4"/>
      <c r="C370" s="4"/>
    </row>
    <row r="371" spans="1:3" ht="30">
      <c r="A371" s="3" t="s">
        <v>882</v>
      </c>
      <c r="B371" s="4"/>
      <c r="C371" s="4"/>
    </row>
    <row r="372" spans="1:3">
      <c r="A372" s="2" t="s">
        <v>923</v>
      </c>
      <c r="B372" s="4">
        <v>-337</v>
      </c>
      <c r="C372" s="4"/>
    </row>
    <row r="373" spans="1:3">
      <c r="A373" s="2" t="s">
        <v>926</v>
      </c>
      <c r="B373" s="4"/>
      <c r="C373" s="4"/>
    </row>
    <row r="374" spans="1:3" ht="30">
      <c r="A374" s="3" t="s">
        <v>882</v>
      </c>
      <c r="B374" s="4"/>
      <c r="C374" s="4"/>
    </row>
    <row r="375" spans="1:3">
      <c r="A375" s="2" t="s">
        <v>923</v>
      </c>
      <c r="B375" s="4">
        <v>-350</v>
      </c>
      <c r="C375" s="4"/>
    </row>
    <row r="376" spans="1:3">
      <c r="A376" s="2" t="s">
        <v>927</v>
      </c>
      <c r="B376" s="4"/>
      <c r="C376" s="4"/>
    </row>
    <row r="377" spans="1:3" ht="30">
      <c r="A377" s="3" t="s">
        <v>882</v>
      </c>
      <c r="B377" s="4"/>
      <c r="C377" s="4"/>
    </row>
    <row r="378" spans="1:3">
      <c r="A378" s="2" t="s">
        <v>923</v>
      </c>
      <c r="B378" s="4">
        <v>-362</v>
      </c>
      <c r="C378" s="4"/>
    </row>
    <row r="379" spans="1:3" ht="30">
      <c r="A379" s="2" t="s">
        <v>928</v>
      </c>
      <c r="B379" s="4"/>
      <c r="C379" s="4"/>
    </row>
    <row r="380" spans="1:3" ht="30">
      <c r="A380" s="3" t="s">
        <v>882</v>
      </c>
      <c r="B380" s="4"/>
      <c r="C380" s="4"/>
    </row>
    <row r="381" spans="1:3">
      <c r="A381" s="2" t="s">
        <v>923</v>
      </c>
      <c r="B381" s="4">
        <v>-375</v>
      </c>
      <c r="C381" s="4"/>
    </row>
    <row r="382" spans="1:3" ht="30">
      <c r="A382" s="2" t="s">
        <v>929</v>
      </c>
      <c r="B382" s="4"/>
      <c r="C382" s="4"/>
    </row>
    <row r="383" spans="1:3" ht="30">
      <c r="A383" s="3" t="s">
        <v>882</v>
      </c>
      <c r="B383" s="4"/>
      <c r="C383" s="4"/>
    </row>
    <row r="384" spans="1:3">
      <c r="A384" s="2" t="s">
        <v>923</v>
      </c>
      <c r="B384" s="4">
        <v>-880</v>
      </c>
      <c r="C384" s="4"/>
    </row>
    <row r="385" spans="1:3">
      <c r="A385" s="2" t="s">
        <v>870</v>
      </c>
      <c r="B385" s="4"/>
      <c r="C385" s="4"/>
    </row>
    <row r="386" spans="1:3" ht="30">
      <c r="A386" s="3" t="s">
        <v>877</v>
      </c>
      <c r="B386" s="4"/>
      <c r="C386" s="4"/>
    </row>
    <row r="387" spans="1:3">
      <c r="A387" s="2" t="s">
        <v>857</v>
      </c>
      <c r="B387" s="6">
        <v>1747450</v>
      </c>
      <c r="C387" s="4"/>
    </row>
    <row r="388" spans="1:3">
      <c r="A388" s="2" t="s">
        <v>858</v>
      </c>
      <c r="B388" s="4">
        <v>0</v>
      </c>
      <c r="C388" s="4"/>
    </row>
    <row r="389" spans="1:3">
      <c r="A389" s="2" t="s">
        <v>859</v>
      </c>
      <c r="B389" s="8">
        <v>1747450</v>
      </c>
      <c r="C389" s="4"/>
    </row>
    <row r="390" spans="1:3">
      <c r="A390" s="2" t="s">
        <v>855</v>
      </c>
      <c r="B390" s="232">
        <v>3.9800000000000002E-2</v>
      </c>
      <c r="C390" s="4"/>
    </row>
    <row r="391" spans="1:3" ht="30">
      <c r="A391" s="2" t="s">
        <v>930</v>
      </c>
      <c r="B391" s="4"/>
      <c r="C391" s="4"/>
    </row>
    <row r="392" spans="1:3" ht="30">
      <c r="A392" s="3" t="s">
        <v>877</v>
      </c>
      <c r="B392" s="4"/>
      <c r="C392" s="4"/>
    </row>
    <row r="393" spans="1:3">
      <c r="A393" s="2" t="s">
        <v>931</v>
      </c>
      <c r="B393" s="4" t="s">
        <v>932</v>
      </c>
      <c r="C393" s="4"/>
    </row>
    <row r="394" spans="1:3">
      <c r="A394" s="2" t="s">
        <v>933</v>
      </c>
      <c r="B394" s="232">
        <v>1.4999999999999999E-2</v>
      </c>
      <c r="C394" s="4"/>
    </row>
    <row r="395" spans="1:3" ht="30">
      <c r="A395" s="2" t="s">
        <v>934</v>
      </c>
      <c r="B395" s="4"/>
      <c r="C395" s="4"/>
    </row>
    <row r="396" spans="1:3" ht="30">
      <c r="A396" s="3" t="s">
        <v>877</v>
      </c>
      <c r="B396" s="4"/>
      <c r="C396" s="4"/>
    </row>
    <row r="397" spans="1:3">
      <c r="A397" s="2" t="s">
        <v>931</v>
      </c>
      <c r="B397" s="4" t="s">
        <v>932</v>
      </c>
      <c r="C397" s="4"/>
    </row>
    <row r="398" spans="1:3">
      <c r="A398" s="2" t="s">
        <v>933</v>
      </c>
      <c r="B398" s="232">
        <v>1.4E-2</v>
      </c>
      <c r="C398" s="4"/>
    </row>
    <row r="399" spans="1:3" ht="30">
      <c r="A399" s="2" t="s">
        <v>935</v>
      </c>
      <c r="B399" s="4"/>
      <c r="C399" s="4"/>
    </row>
    <row r="400" spans="1:3" ht="30">
      <c r="A400" s="3" t="s">
        <v>877</v>
      </c>
      <c r="B400" s="4"/>
      <c r="C400" s="4"/>
    </row>
    <row r="401" spans="1:3">
      <c r="A401" s="2" t="s">
        <v>931</v>
      </c>
      <c r="B401" s="4" t="s">
        <v>932</v>
      </c>
      <c r="C401" s="4"/>
    </row>
    <row r="402" spans="1:3">
      <c r="A402" s="2" t="s">
        <v>933</v>
      </c>
      <c r="B402" s="232">
        <v>1.35E-2</v>
      </c>
      <c r="C402" s="4"/>
    </row>
    <row r="403" spans="1:3" ht="30">
      <c r="A403" s="2" t="s">
        <v>936</v>
      </c>
      <c r="B403" s="4"/>
      <c r="C403" s="4"/>
    </row>
    <row r="404" spans="1:3" ht="30">
      <c r="A404" s="3" t="s">
        <v>877</v>
      </c>
      <c r="B404" s="4"/>
      <c r="C404" s="4"/>
    </row>
    <row r="405" spans="1:3">
      <c r="A405" s="2" t="s">
        <v>931</v>
      </c>
      <c r="B405" s="4" t="s">
        <v>932</v>
      </c>
      <c r="C405" s="4"/>
    </row>
    <row r="406" spans="1:3">
      <c r="A406" s="2" t="s">
        <v>933</v>
      </c>
      <c r="B406" s="232">
        <v>1.2E-2</v>
      </c>
      <c r="C406" s="4"/>
    </row>
    <row r="407" spans="1:3" ht="30">
      <c r="A407" s="2" t="s">
        <v>937</v>
      </c>
      <c r="B407" s="4"/>
      <c r="C407" s="4"/>
    </row>
    <row r="408" spans="1:3" ht="30">
      <c r="A408" s="3" t="s">
        <v>877</v>
      </c>
      <c r="B408" s="4"/>
      <c r="C408" s="4"/>
    </row>
    <row r="409" spans="1:3">
      <c r="A409" s="2" t="s">
        <v>931</v>
      </c>
      <c r="B409" s="4" t="s">
        <v>932</v>
      </c>
      <c r="C409" s="4"/>
    </row>
    <row r="410" spans="1:3">
      <c r="A410" s="2" t="s">
        <v>933</v>
      </c>
      <c r="B410" s="232">
        <v>1.2E-2</v>
      </c>
      <c r="C410" s="4"/>
    </row>
    <row r="411" spans="1:3" ht="30">
      <c r="A411" s="2" t="s">
        <v>938</v>
      </c>
      <c r="B411" s="4"/>
      <c r="C411" s="4"/>
    </row>
    <row r="412" spans="1:3" ht="30">
      <c r="A412" s="3" t="s">
        <v>877</v>
      </c>
      <c r="B412" s="4"/>
      <c r="C412" s="4"/>
    </row>
    <row r="413" spans="1:3">
      <c r="A413" s="2" t="s">
        <v>931</v>
      </c>
      <c r="B413" s="4" t="s">
        <v>932</v>
      </c>
      <c r="C413" s="4"/>
    </row>
    <row r="414" spans="1:3" ht="17.25">
      <c r="A414" s="2" t="s">
        <v>933</v>
      </c>
      <c r="B414" s="232">
        <v>1.0999999999999999E-2</v>
      </c>
      <c r="C414" s="10" t="s">
        <v>939</v>
      </c>
    </row>
    <row r="415" spans="1:3">
      <c r="A415" s="11"/>
      <c r="B415" s="11"/>
      <c r="C415" s="11"/>
    </row>
    <row r="416" spans="1:3" ht="75" customHeight="1">
      <c r="A416" s="2" t="s">
        <v>120</v>
      </c>
      <c r="B416" s="12" t="s">
        <v>874</v>
      </c>
      <c r="C416" s="12"/>
    </row>
    <row r="417" spans="1:3" ht="75" customHeight="1">
      <c r="A417" s="2" t="s">
        <v>868</v>
      </c>
      <c r="B417" s="12" t="s">
        <v>346</v>
      </c>
      <c r="C417" s="12"/>
    </row>
    <row r="418" spans="1:3" ht="15" customHeight="1">
      <c r="A418" s="2" t="s">
        <v>888</v>
      </c>
      <c r="B418" s="12" t="s">
        <v>940</v>
      </c>
      <c r="C418" s="12"/>
    </row>
    <row r="419" spans="1:3" ht="75" customHeight="1">
      <c r="A419" s="2" t="s">
        <v>939</v>
      </c>
      <c r="B419" s="12" t="s">
        <v>941</v>
      </c>
      <c r="C419" s="12"/>
    </row>
  </sheetData>
  <mergeCells count="8">
    <mergeCell ref="B418:C418"/>
    <mergeCell ref="B419:C419"/>
    <mergeCell ref="B1:C1"/>
    <mergeCell ref="B2:C2"/>
    <mergeCell ref="B3:C3"/>
    <mergeCell ref="A415:C415"/>
    <mergeCell ref="B416:C416"/>
    <mergeCell ref="B417:C4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0.5703125" bestFit="1" customWidth="1"/>
    <col min="3" max="3" width="2.5703125" bestFit="1" customWidth="1"/>
    <col min="4" max="4" width="14.28515625" bestFit="1" customWidth="1"/>
    <col min="5" max="5" width="24" bestFit="1" customWidth="1"/>
    <col min="6" max="6" width="17" bestFit="1" customWidth="1"/>
    <col min="7" max="7" width="36.5703125" bestFit="1" customWidth="1"/>
    <col min="8" max="8" width="23" bestFit="1" customWidth="1"/>
    <col min="9" max="9" width="35.140625" bestFit="1" customWidth="1"/>
    <col min="10" max="10" width="22.7109375" bestFit="1" customWidth="1"/>
    <col min="11" max="11" width="36.5703125" bestFit="1" customWidth="1"/>
  </cols>
  <sheetData>
    <row r="1" spans="1:11" ht="60">
      <c r="A1" s="1" t="s">
        <v>99</v>
      </c>
      <c r="B1" s="7" t="s">
        <v>101</v>
      </c>
      <c r="C1" s="7"/>
      <c r="D1" s="7" t="s">
        <v>102</v>
      </c>
      <c r="E1" s="7" t="s">
        <v>103</v>
      </c>
      <c r="F1" s="7" t="s">
        <v>104</v>
      </c>
      <c r="G1" s="7" t="s">
        <v>105</v>
      </c>
      <c r="H1" s="7" t="s">
        <v>106</v>
      </c>
      <c r="I1" s="7" t="s">
        <v>107</v>
      </c>
      <c r="J1" s="1" t="s">
        <v>108</v>
      </c>
      <c r="K1" s="1" t="s">
        <v>110</v>
      </c>
    </row>
    <row r="2" spans="1:11" ht="30">
      <c r="A2" s="1" t="s">
        <v>100</v>
      </c>
      <c r="B2" s="7"/>
      <c r="C2" s="7"/>
      <c r="D2" s="7"/>
      <c r="E2" s="7"/>
      <c r="F2" s="7"/>
      <c r="G2" s="7"/>
      <c r="H2" s="7"/>
      <c r="I2" s="7"/>
      <c r="J2" s="1" t="s">
        <v>109</v>
      </c>
      <c r="K2" s="1" t="s">
        <v>109</v>
      </c>
    </row>
    <row r="3" spans="1:11">
      <c r="A3" s="2" t="s">
        <v>111</v>
      </c>
      <c r="B3" s="8">
        <v>14315</v>
      </c>
      <c r="C3" s="4"/>
      <c r="D3" s="4"/>
      <c r="E3" s="4"/>
      <c r="F3" s="4"/>
      <c r="G3" s="4"/>
      <c r="H3" s="4"/>
      <c r="I3" s="8">
        <v>14315</v>
      </c>
      <c r="J3" s="4"/>
      <c r="K3" s="4"/>
    </row>
    <row r="4" spans="1:11">
      <c r="A4" s="2" t="s">
        <v>111</v>
      </c>
      <c r="B4" s="6">
        <v>3895243</v>
      </c>
      <c r="C4" s="4"/>
      <c r="D4" s="4">
        <v>715</v>
      </c>
      <c r="E4" s="6">
        <v>3461189</v>
      </c>
      <c r="F4" s="4">
        <v>0</v>
      </c>
      <c r="G4" s="4">
        <v>-628</v>
      </c>
      <c r="H4" s="6">
        <v>66804</v>
      </c>
      <c r="I4" s="4"/>
      <c r="J4" s="6">
        <v>237163</v>
      </c>
      <c r="K4" s="6">
        <v>130000</v>
      </c>
    </row>
    <row r="5" spans="1:11" ht="30">
      <c r="A5" s="2" t="s">
        <v>112</v>
      </c>
      <c r="B5" s="4"/>
      <c r="C5" s="4"/>
      <c r="D5" s="6">
        <v>71463876</v>
      </c>
      <c r="E5" s="4"/>
      <c r="F5" s="4"/>
      <c r="G5" s="4"/>
      <c r="H5" s="4"/>
      <c r="I5" s="4"/>
      <c r="J5" s="4"/>
      <c r="K5" s="4"/>
    </row>
    <row r="6" spans="1:11" ht="30">
      <c r="A6" s="3" t="s">
        <v>113</v>
      </c>
      <c r="B6" s="4"/>
      <c r="C6" s="4"/>
      <c r="D6" s="4"/>
      <c r="E6" s="4"/>
      <c r="F6" s="4"/>
      <c r="G6" s="4"/>
      <c r="H6" s="4"/>
      <c r="I6" s="4"/>
      <c r="J6" s="4"/>
      <c r="K6" s="4"/>
    </row>
    <row r="7" spans="1:11" ht="30">
      <c r="A7" s="2" t="s">
        <v>114</v>
      </c>
      <c r="B7" s="4"/>
      <c r="C7" s="4"/>
      <c r="D7" s="6">
        <v>81260</v>
      </c>
      <c r="E7" s="4"/>
      <c r="F7" s="4"/>
      <c r="G7" s="4"/>
      <c r="H7" s="4"/>
      <c r="I7" s="4"/>
      <c r="J7" s="4"/>
      <c r="K7" s="4"/>
    </row>
    <row r="8" spans="1:11">
      <c r="A8" s="2" t="s">
        <v>115</v>
      </c>
      <c r="B8" s="6">
        <v>24744</v>
      </c>
      <c r="C8" s="4"/>
      <c r="D8" s="4"/>
      <c r="E8" s="4"/>
      <c r="F8" s="6">
        <v>24516</v>
      </c>
      <c r="G8" s="4"/>
      <c r="H8" s="4">
        <v>228</v>
      </c>
      <c r="I8" s="4"/>
      <c r="J8" s="4"/>
      <c r="K8" s="4"/>
    </row>
    <row r="9" spans="1:11" ht="60">
      <c r="A9" s="2" t="s">
        <v>116</v>
      </c>
      <c r="B9" s="6">
        <v>29995</v>
      </c>
      <c r="C9" s="4"/>
      <c r="D9" s="4"/>
      <c r="E9" s="4"/>
      <c r="F9" s="4"/>
      <c r="G9" s="6">
        <v>29841</v>
      </c>
      <c r="H9" s="4">
        <v>154</v>
      </c>
      <c r="I9" s="4"/>
      <c r="J9" s="4"/>
      <c r="K9" s="4"/>
    </row>
    <row r="10" spans="1:11" ht="30">
      <c r="A10" s="2" t="s">
        <v>117</v>
      </c>
      <c r="B10" s="4">
        <v>340</v>
      </c>
      <c r="C10" s="4"/>
      <c r="D10" s="4"/>
      <c r="E10" s="4"/>
      <c r="F10" s="4"/>
      <c r="G10" s="4"/>
      <c r="H10" s="4">
        <v>340</v>
      </c>
      <c r="I10" s="4"/>
      <c r="J10" s="4"/>
      <c r="K10" s="4"/>
    </row>
    <row r="11" spans="1:11">
      <c r="A11" s="2" t="s">
        <v>118</v>
      </c>
      <c r="B11" s="6">
        <v>5768</v>
      </c>
      <c r="C11" s="4"/>
      <c r="D11" s="4">
        <v>1</v>
      </c>
      <c r="E11" s="6">
        <v>5767</v>
      </c>
      <c r="F11" s="4"/>
      <c r="G11" s="4"/>
      <c r="H11" s="4"/>
      <c r="I11" s="4"/>
      <c r="J11" s="4"/>
      <c r="K11" s="4"/>
    </row>
    <row r="12" spans="1:11" ht="30">
      <c r="A12" s="2" t="s">
        <v>119</v>
      </c>
      <c r="B12" s="6">
        <v>-113967</v>
      </c>
      <c r="C12" s="10" t="s">
        <v>120</v>
      </c>
      <c r="D12" s="4"/>
      <c r="E12" s="6">
        <v>-48463</v>
      </c>
      <c r="F12" s="4"/>
      <c r="G12" s="4"/>
      <c r="H12" s="6">
        <v>-65504</v>
      </c>
      <c r="I12" s="4"/>
      <c r="J12" s="4"/>
      <c r="K12" s="4"/>
    </row>
    <row r="13" spans="1:11">
      <c r="A13" s="2" t="s">
        <v>121</v>
      </c>
      <c r="B13" s="6">
        <v>-53306</v>
      </c>
      <c r="C13" s="4"/>
      <c r="D13" s="4"/>
      <c r="E13" s="4"/>
      <c r="F13" s="6">
        <v>-53306</v>
      </c>
      <c r="G13" s="4"/>
      <c r="H13" s="4"/>
      <c r="I13" s="4"/>
      <c r="J13" s="4"/>
      <c r="K13" s="4"/>
    </row>
    <row r="14" spans="1:11">
      <c r="A14" s="2" t="s">
        <v>73</v>
      </c>
      <c r="B14" s="6">
        <v>-6247</v>
      </c>
      <c r="C14" s="4"/>
      <c r="D14" s="4"/>
      <c r="E14" s="4"/>
      <c r="F14" s="6">
        <v>-6247</v>
      </c>
      <c r="G14" s="4"/>
      <c r="H14" s="4"/>
      <c r="I14" s="4"/>
      <c r="J14" s="4"/>
      <c r="K14" s="4"/>
    </row>
    <row r="15" spans="1:11">
      <c r="A15" s="2" t="s">
        <v>122</v>
      </c>
      <c r="B15" s="4"/>
      <c r="C15" s="4"/>
      <c r="D15" s="4"/>
      <c r="E15" s="6">
        <v>-35037</v>
      </c>
      <c r="F15" s="6">
        <v>35037</v>
      </c>
      <c r="G15" s="4"/>
      <c r="H15" s="4"/>
      <c r="I15" s="4"/>
      <c r="J15" s="4"/>
      <c r="K15" s="4"/>
    </row>
    <row r="16" spans="1:11" ht="30">
      <c r="A16" s="3" t="s">
        <v>123</v>
      </c>
      <c r="B16" s="4"/>
      <c r="C16" s="4"/>
      <c r="D16" s="4"/>
      <c r="E16" s="4"/>
      <c r="F16" s="4"/>
      <c r="G16" s="4"/>
      <c r="H16" s="4"/>
      <c r="I16" s="4"/>
      <c r="J16" s="4"/>
      <c r="K16" s="4"/>
    </row>
    <row r="17" spans="1:11">
      <c r="A17" s="2" t="s">
        <v>115</v>
      </c>
      <c r="B17" s="4"/>
      <c r="C17" s="4"/>
      <c r="D17" s="4"/>
      <c r="E17" s="4"/>
      <c r="F17" s="4"/>
      <c r="G17" s="4"/>
      <c r="H17" s="4"/>
      <c r="I17" s="4">
        <v>264</v>
      </c>
      <c r="J17" s="4"/>
      <c r="K17" s="4"/>
    </row>
    <row r="18" spans="1:11" ht="30">
      <c r="A18" s="2" t="s">
        <v>124</v>
      </c>
      <c r="B18" s="4"/>
      <c r="C18" s="4"/>
      <c r="D18" s="4"/>
      <c r="E18" s="4"/>
      <c r="F18" s="4"/>
      <c r="G18" s="4"/>
      <c r="H18" s="4"/>
      <c r="I18" s="4">
        <v>-297</v>
      </c>
      <c r="J18" s="4"/>
      <c r="K18" s="4"/>
    </row>
    <row r="19" spans="1:11">
      <c r="A19" s="2" t="s">
        <v>125</v>
      </c>
      <c r="B19" s="6">
        <v>14282</v>
      </c>
      <c r="C19" s="4"/>
      <c r="D19" s="4"/>
      <c r="E19" s="4"/>
      <c r="F19" s="4"/>
      <c r="G19" s="4"/>
      <c r="H19" s="4"/>
      <c r="I19" s="6">
        <v>14282</v>
      </c>
      <c r="J19" s="4"/>
      <c r="K19" s="4"/>
    </row>
    <row r="20" spans="1:11">
      <c r="A20" s="2" t="s">
        <v>125</v>
      </c>
      <c r="B20" s="8">
        <v>3782570</v>
      </c>
      <c r="C20" s="4"/>
      <c r="D20" s="8">
        <v>716</v>
      </c>
      <c r="E20" s="8">
        <v>3383456</v>
      </c>
      <c r="F20" s="8">
        <v>0</v>
      </c>
      <c r="G20" s="8">
        <v>29213</v>
      </c>
      <c r="H20" s="8">
        <v>2022</v>
      </c>
      <c r="I20" s="4"/>
      <c r="J20" s="8">
        <v>237163</v>
      </c>
      <c r="K20" s="8">
        <v>130000</v>
      </c>
    </row>
    <row r="21" spans="1:11" ht="30">
      <c r="A21" s="2" t="s">
        <v>126</v>
      </c>
      <c r="B21" s="4"/>
      <c r="C21" s="4"/>
      <c r="D21" s="6">
        <v>71545136</v>
      </c>
      <c r="E21" s="4"/>
      <c r="F21" s="4"/>
      <c r="G21" s="4"/>
      <c r="H21" s="4"/>
      <c r="I21" s="4"/>
      <c r="J21" s="4"/>
      <c r="K21" s="4"/>
    </row>
    <row r="22" spans="1:11">
      <c r="A22" s="11"/>
      <c r="B22" s="11"/>
      <c r="C22" s="11"/>
      <c r="D22" s="11"/>
      <c r="E22" s="11"/>
      <c r="F22" s="11"/>
      <c r="G22" s="11"/>
      <c r="H22" s="11"/>
      <c r="I22" s="11"/>
      <c r="J22" s="11"/>
      <c r="K22" s="11"/>
    </row>
    <row r="23" spans="1:11" ht="15" customHeight="1">
      <c r="A23" s="2" t="s">
        <v>120</v>
      </c>
      <c r="B23" s="12" t="s">
        <v>127</v>
      </c>
      <c r="C23" s="12"/>
      <c r="D23" s="12"/>
      <c r="E23" s="12"/>
      <c r="F23" s="12"/>
      <c r="G23" s="12"/>
      <c r="H23" s="12"/>
      <c r="I23" s="12"/>
      <c r="J23" s="12"/>
      <c r="K23" s="12"/>
    </row>
  </sheetData>
  <mergeCells count="9">
    <mergeCell ref="I1:I2"/>
    <mergeCell ref="A22:K22"/>
    <mergeCell ref="B23:K23"/>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7" t="s">
        <v>1</v>
      </c>
      <c r="C1" s="7"/>
    </row>
    <row r="2" spans="1:3" ht="30">
      <c r="A2" s="1" t="s">
        <v>21</v>
      </c>
      <c r="B2" s="1" t="s">
        <v>2</v>
      </c>
      <c r="C2" s="1" t="s">
        <v>56</v>
      </c>
    </row>
    <row r="3" spans="1:3">
      <c r="A3" s="3" t="s">
        <v>943</v>
      </c>
      <c r="B3" s="4"/>
      <c r="C3" s="4"/>
    </row>
    <row r="4" spans="1:3">
      <c r="A4" s="2" t="s">
        <v>395</v>
      </c>
      <c r="B4" s="8">
        <v>34207</v>
      </c>
      <c r="C4" s="8">
        <v>31136</v>
      </c>
    </row>
    <row r="5" spans="1:3">
      <c r="A5" s="2" t="s">
        <v>396</v>
      </c>
      <c r="B5" s="6">
        <v>-10971</v>
      </c>
      <c r="C5" s="6">
        <v>-12013</v>
      </c>
    </row>
    <row r="6" spans="1:3">
      <c r="A6" s="2" t="s">
        <v>65</v>
      </c>
      <c r="B6" s="8">
        <v>23236</v>
      </c>
      <c r="C6" s="8">
        <v>1912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44</v>
      </c>
      <c r="B1" s="1" t="s">
        <v>1</v>
      </c>
    </row>
    <row r="2" spans="1:2">
      <c r="A2" s="1" t="s">
        <v>945</v>
      </c>
      <c r="B2" s="1" t="s">
        <v>2</v>
      </c>
    </row>
    <row r="3" spans="1:2">
      <c r="A3" s="2" t="s">
        <v>853</v>
      </c>
      <c r="B3" s="4"/>
    </row>
    <row r="4" spans="1:2">
      <c r="A4" s="3" t="s">
        <v>854</v>
      </c>
      <c r="B4" s="4"/>
    </row>
    <row r="5" spans="1:2">
      <c r="A5" s="2" t="s">
        <v>406</v>
      </c>
      <c r="B5" s="9">
        <v>5.8</v>
      </c>
    </row>
    <row r="6" spans="1:2">
      <c r="A6" s="2" t="s">
        <v>855</v>
      </c>
      <c r="B6" s="232">
        <v>4.4999999999999998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7" t="s">
        <v>946</v>
      </c>
      <c r="B1" s="7" t="s">
        <v>1</v>
      </c>
      <c r="C1" s="7"/>
    </row>
    <row r="2" spans="1:3" ht="15" customHeight="1">
      <c r="A2" s="7"/>
      <c r="B2" s="7" t="s">
        <v>2</v>
      </c>
      <c r="C2" s="7"/>
    </row>
    <row r="3" spans="1:3" ht="15" customHeight="1">
      <c r="A3" s="7"/>
      <c r="B3" s="7" t="s">
        <v>876</v>
      </c>
      <c r="C3" s="7"/>
    </row>
    <row r="4" spans="1:3" ht="30">
      <c r="A4" s="2" t="s">
        <v>866</v>
      </c>
      <c r="B4" s="4"/>
      <c r="C4" s="4"/>
    </row>
    <row r="5" spans="1:3">
      <c r="A5" s="3" t="s">
        <v>854</v>
      </c>
      <c r="B5" s="4"/>
      <c r="C5" s="4"/>
    </row>
    <row r="6" spans="1:3" ht="30">
      <c r="A6" s="2" t="s">
        <v>890</v>
      </c>
      <c r="B6" s="4">
        <v>2</v>
      </c>
      <c r="C6" s="4"/>
    </row>
    <row r="7" spans="1:3" ht="17.25">
      <c r="A7" s="2" t="s">
        <v>405</v>
      </c>
      <c r="B7" s="5">
        <v>42186</v>
      </c>
      <c r="C7" s="10" t="s">
        <v>120</v>
      </c>
    </row>
    <row r="8" spans="1:3">
      <c r="A8" s="2" t="s">
        <v>406</v>
      </c>
      <c r="B8" s="8">
        <v>46983000</v>
      </c>
      <c r="C8" s="4"/>
    </row>
    <row r="9" spans="1:3" ht="30">
      <c r="A9" s="2" t="s">
        <v>947</v>
      </c>
      <c r="B9" s="4"/>
      <c r="C9" s="4"/>
    </row>
    <row r="10" spans="1:3">
      <c r="A10" s="3" t="s">
        <v>854</v>
      </c>
      <c r="B10" s="4"/>
      <c r="C10" s="4"/>
    </row>
    <row r="11" spans="1:3" ht="30">
      <c r="A11" s="2" t="s">
        <v>890</v>
      </c>
      <c r="B11" s="4">
        <v>2</v>
      </c>
      <c r="C11" s="4"/>
    </row>
    <row r="12" spans="1:3" ht="17.25">
      <c r="A12" s="2" t="s">
        <v>405</v>
      </c>
      <c r="B12" s="5">
        <v>42522</v>
      </c>
      <c r="C12" s="10" t="s">
        <v>120</v>
      </c>
    </row>
    <row r="13" spans="1:3">
      <c r="A13" s="2" t="s">
        <v>406</v>
      </c>
      <c r="B13" s="6">
        <v>20550000</v>
      </c>
      <c r="C13" s="4"/>
    </row>
    <row r="14" spans="1:3" ht="30">
      <c r="A14" s="2" t="s">
        <v>897</v>
      </c>
      <c r="B14" s="4"/>
      <c r="C14" s="4"/>
    </row>
    <row r="15" spans="1:3">
      <c r="A15" s="3" t="s">
        <v>854</v>
      </c>
      <c r="B15" s="4"/>
      <c r="C15" s="4"/>
    </row>
    <row r="16" spans="1:3" ht="30">
      <c r="A16" s="2" t="s">
        <v>890</v>
      </c>
      <c r="B16" s="4">
        <v>1</v>
      </c>
      <c r="C16" s="4"/>
    </row>
    <row r="17" spans="1:3" ht="17.25">
      <c r="A17" s="2" t="s">
        <v>405</v>
      </c>
      <c r="B17" s="5">
        <v>42970</v>
      </c>
      <c r="C17" s="10" t="s">
        <v>120</v>
      </c>
    </row>
    <row r="18" spans="1:3">
      <c r="A18" s="2" t="s">
        <v>406</v>
      </c>
      <c r="B18" s="6">
        <v>134280000</v>
      </c>
      <c r="C18" s="4"/>
    </row>
    <row r="19" spans="1:3">
      <c r="A19" s="2" t="s">
        <v>948</v>
      </c>
      <c r="B19" s="4"/>
      <c r="C19" s="4"/>
    </row>
    <row r="20" spans="1:3">
      <c r="A20" s="3" t="s">
        <v>854</v>
      </c>
      <c r="B20" s="4"/>
      <c r="C20" s="4"/>
    </row>
    <row r="21" spans="1:3">
      <c r="A21" s="2" t="s">
        <v>949</v>
      </c>
      <c r="B21" s="6">
        <v>341400000</v>
      </c>
      <c r="C21" s="4"/>
    </row>
    <row r="22" spans="1:3" ht="60">
      <c r="A22" s="2" t="s">
        <v>950</v>
      </c>
      <c r="B22" s="4"/>
      <c r="C22" s="4"/>
    </row>
    <row r="23" spans="1:3">
      <c r="A23" s="3" t="s">
        <v>854</v>
      </c>
      <c r="B23" s="4"/>
      <c r="C23" s="4"/>
    </row>
    <row r="24" spans="1:3">
      <c r="A24" s="2" t="s">
        <v>405</v>
      </c>
      <c r="B24" s="5">
        <v>42186</v>
      </c>
      <c r="C24" s="4"/>
    </row>
    <row r="25" spans="1:3">
      <c r="A25" s="2" t="s">
        <v>406</v>
      </c>
      <c r="B25" s="6">
        <v>46983000</v>
      </c>
      <c r="C25" s="4"/>
    </row>
    <row r="26" spans="1:3">
      <c r="A26" s="2" t="s">
        <v>951</v>
      </c>
      <c r="B26" s="6">
        <v>8017000</v>
      </c>
      <c r="C26" s="4"/>
    </row>
    <row r="27" spans="1:3">
      <c r="A27" s="2" t="s">
        <v>949</v>
      </c>
      <c r="B27" s="6">
        <v>55000000</v>
      </c>
      <c r="C27" s="4"/>
    </row>
    <row r="28" spans="1:3" ht="45">
      <c r="A28" s="2" t="s">
        <v>952</v>
      </c>
      <c r="B28" s="4"/>
      <c r="C28" s="4"/>
    </row>
    <row r="29" spans="1:3">
      <c r="A29" s="3" t="s">
        <v>854</v>
      </c>
      <c r="B29" s="4"/>
      <c r="C29" s="4"/>
    </row>
    <row r="30" spans="1:3">
      <c r="A30" s="2" t="s">
        <v>405</v>
      </c>
      <c r="B30" s="5">
        <v>42522</v>
      </c>
      <c r="C30" s="4"/>
    </row>
    <row r="31" spans="1:3">
      <c r="A31" s="2" t="s">
        <v>406</v>
      </c>
      <c r="B31" s="6">
        <v>20550000</v>
      </c>
      <c r="C31" s="4"/>
    </row>
    <row r="32" spans="1:3">
      <c r="A32" s="2" t="s">
        <v>951</v>
      </c>
      <c r="B32" s="6">
        <v>15450000</v>
      </c>
      <c r="C32" s="4"/>
    </row>
    <row r="33" spans="1:3" ht="45">
      <c r="A33" s="2" t="s">
        <v>953</v>
      </c>
      <c r="B33" s="4"/>
      <c r="C33" s="4"/>
    </row>
    <row r="34" spans="1:3">
      <c r="A34" s="3" t="s">
        <v>854</v>
      </c>
      <c r="B34" s="4"/>
      <c r="C34" s="4"/>
    </row>
    <row r="35" spans="1:3">
      <c r="A35" s="2" t="s">
        <v>405</v>
      </c>
      <c r="B35" s="5">
        <v>42970</v>
      </c>
      <c r="C35" s="4"/>
    </row>
    <row r="36" spans="1:3">
      <c r="A36" s="2" t="s">
        <v>406</v>
      </c>
      <c r="B36" s="6">
        <v>134280000</v>
      </c>
      <c r="C36" s="4"/>
    </row>
    <row r="37" spans="1:3">
      <c r="A37" s="2" t="s">
        <v>951</v>
      </c>
      <c r="B37" s="6">
        <v>116120000</v>
      </c>
      <c r="C37" s="4"/>
    </row>
    <row r="38" spans="1:3">
      <c r="A38" s="2" t="s">
        <v>949</v>
      </c>
      <c r="B38" s="8">
        <v>250400000</v>
      </c>
      <c r="C38" s="4"/>
    </row>
    <row r="39" spans="1:3" ht="30">
      <c r="A39" s="2" t="s">
        <v>930</v>
      </c>
      <c r="B39" s="4"/>
      <c r="C39" s="4"/>
    </row>
    <row r="40" spans="1:3">
      <c r="A40" s="3" t="s">
        <v>854</v>
      </c>
      <c r="B40" s="4"/>
      <c r="C40" s="4"/>
    </row>
    <row r="41" spans="1:3">
      <c r="A41" s="2" t="s">
        <v>931</v>
      </c>
      <c r="B41" s="4" t="s">
        <v>932</v>
      </c>
      <c r="C41" s="4"/>
    </row>
    <row r="42" spans="1:3">
      <c r="A42" s="2" t="s">
        <v>954</v>
      </c>
      <c r="B42" s="232">
        <v>1.4999999999999999E-2</v>
      </c>
      <c r="C42" s="4"/>
    </row>
    <row r="43" spans="1:3" ht="30">
      <c r="A43" s="2" t="s">
        <v>955</v>
      </c>
      <c r="B43" s="4"/>
      <c r="C43" s="4"/>
    </row>
    <row r="44" spans="1:3">
      <c r="A44" s="3" t="s">
        <v>854</v>
      </c>
      <c r="B44" s="4"/>
      <c r="C44" s="4"/>
    </row>
    <row r="45" spans="1:3">
      <c r="A45" s="2" t="s">
        <v>931</v>
      </c>
      <c r="B45" s="4" t="s">
        <v>932</v>
      </c>
      <c r="C45" s="4"/>
    </row>
    <row r="46" spans="1:3">
      <c r="A46" s="2" t="s">
        <v>954</v>
      </c>
      <c r="B46" s="232">
        <v>1.4E-2</v>
      </c>
      <c r="C46" s="4"/>
    </row>
    <row r="47" spans="1:3" ht="30">
      <c r="A47" s="2" t="s">
        <v>935</v>
      </c>
      <c r="B47" s="4"/>
      <c r="C47" s="4"/>
    </row>
    <row r="48" spans="1:3">
      <c r="A48" s="3" t="s">
        <v>854</v>
      </c>
      <c r="B48" s="4"/>
      <c r="C48" s="4"/>
    </row>
    <row r="49" spans="1:3">
      <c r="A49" s="2" t="s">
        <v>931</v>
      </c>
      <c r="B49" s="4" t="s">
        <v>932</v>
      </c>
      <c r="C49" s="4"/>
    </row>
    <row r="50" spans="1:3">
      <c r="A50" s="2" t="s">
        <v>954</v>
      </c>
      <c r="B50" s="232">
        <v>1.35E-2</v>
      </c>
      <c r="C50" s="4"/>
    </row>
    <row r="51" spans="1:3" ht="60">
      <c r="A51" s="2" t="s">
        <v>956</v>
      </c>
      <c r="B51" s="4"/>
      <c r="C51" s="4"/>
    </row>
    <row r="52" spans="1:3">
      <c r="A52" s="3" t="s">
        <v>854</v>
      </c>
      <c r="B52" s="4"/>
      <c r="C52" s="4"/>
    </row>
    <row r="53" spans="1:3">
      <c r="A53" s="2" t="s">
        <v>931</v>
      </c>
      <c r="B53" s="4" t="s">
        <v>932</v>
      </c>
      <c r="C53" s="4"/>
    </row>
    <row r="54" spans="1:3">
      <c r="A54" s="2" t="s">
        <v>954</v>
      </c>
      <c r="B54" s="232">
        <v>1.4999999999999999E-2</v>
      </c>
      <c r="C54" s="4"/>
    </row>
    <row r="55" spans="1:3" ht="60">
      <c r="A55" s="2" t="s">
        <v>957</v>
      </c>
      <c r="B55" s="4"/>
      <c r="C55" s="4"/>
    </row>
    <row r="56" spans="1:3">
      <c r="A56" s="3" t="s">
        <v>854</v>
      </c>
      <c r="B56" s="4"/>
      <c r="C56" s="4"/>
    </row>
    <row r="57" spans="1:3">
      <c r="A57" s="2" t="s">
        <v>931</v>
      </c>
      <c r="B57" s="4" t="s">
        <v>932</v>
      </c>
      <c r="C57" s="4"/>
    </row>
    <row r="58" spans="1:3">
      <c r="A58" s="2" t="s">
        <v>954</v>
      </c>
      <c r="B58" s="232">
        <v>1.4E-2</v>
      </c>
      <c r="C58" s="4"/>
    </row>
    <row r="59" spans="1:3" ht="45">
      <c r="A59" s="2" t="s">
        <v>958</v>
      </c>
      <c r="B59" s="4"/>
      <c r="C59" s="4"/>
    </row>
    <row r="60" spans="1:3">
      <c r="A60" s="3" t="s">
        <v>854</v>
      </c>
      <c r="B60" s="4"/>
      <c r="C60" s="4"/>
    </row>
    <row r="61" spans="1:3">
      <c r="A61" s="2" t="s">
        <v>931</v>
      </c>
      <c r="B61" s="4" t="s">
        <v>932</v>
      </c>
      <c r="C61" s="4"/>
    </row>
    <row r="62" spans="1:3">
      <c r="A62" s="2" t="s">
        <v>954</v>
      </c>
      <c r="B62" s="232">
        <v>1.35E-2</v>
      </c>
      <c r="C62" s="4"/>
    </row>
    <row r="63" spans="1:3">
      <c r="A63" s="11"/>
      <c r="B63" s="11"/>
      <c r="C63" s="11"/>
    </row>
    <row r="64" spans="1:3" ht="30" customHeight="1">
      <c r="A64" s="2" t="s">
        <v>120</v>
      </c>
      <c r="B64" s="12" t="s">
        <v>940</v>
      </c>
      <c r="C64" s="12"/>
    </row>
  </sheetData>
  <mergeCells count="6">
    <mergeCell ref="A1:A3"/>
    <mergeCell ref="B1:C1"/>
    <mergeCell ref="B2:C2"/>
    <mergeCell ref="B3:C3"/>
    <mergeCell ref="A63:C63"/>
    <mergeCell ref="B64:C6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59</v>
      </c>
      <c r="B1" s="7" t="s">
        <v>1</v>
      </c>
      <c r="C1" s="7"/>
      <c r="D1" s="1"/>
    </row>
    <row r="2" spans="1:4">
      <c r="A2" s="7"/>
      <c r="B2" s="1" t="s">
        <v>2</v>
      </c>
      <c r="C2" s="1" t="s">
        <v>56</v>
      </c>
      <c r="D2" s="1" t="s">
        <v>22</v>
      </c>
    </row>
    <row r="3" spans="1:4" ht="30">
      <c r="A3" s="3" t="s">
        <v>415</v>
      </c>
      <c r="B3" s="4"/>
      <c r="C3" s="4"/>
      <c r="D3" s="4"/>
    </row>
    <row r="4" spans="1:4" ht="30">
      <c r="A4" s="2" t="s">
        <v>960</v>
      </c>
      <c r="B4" s="232">
        <v>1</v>
      </c>
      <c r="C4" s="232">
        <v>1</v>
      </c>
      <c r="D4" s="4"/>
    </row>
    <row r="5" spans="1:4" ht="30">
      <c r="A5" s="2" t="s">
        <v>961</v>
      </c>
      <c r="B5" s="8">
        <v>0</v>
      </c>
      <c r="C5" s="8">
        <v>0</v>
      </c>
      <c r="D5" s="4"/>
    </row>
    <row r="6" spans="1:4" ht="30">
      <c r="A6" s="2" t="s">
        <v>962</v>
      </c>
      <c r="B6" s="6">
        <v>1300000</v>
      </c>
      <c r="C6" s="4"/>
      <c r="D6" s="4"/>
    </row>
    <row r="7" spans="1:4">
      <c r="A7" s="2" t="s">
        <v>963</v>
      </c>
      <c r="B7" s="4">
        <v>0</v>
      </c>
      <c r="C7" s="4"/>
      <c r="D7" s="4"/>
    </row>
    <row r="8" spans="1:4" ht="30">
      <c r="A8" s="2" t="s">
        <v>841</v>
      </c>
      <c r="B8" s="6">
        <v>-3417000</v>
      </c>
      <c r="C8" s="4"/>
      <c r="D8" s="6">
        <v>-909000</v>
      </c>
    </row>
    <row r="9" spans="1:4" ht="30">
      <c r="A9" s="2" t="s">
        <v>964</v>
      </c>
      <c r="B9" s="8">
        <v>3400000</v>
      </c>
      <c r="C9" s="4"/>
      <c r="D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65</v>
      </c>
      <c r="B1" s="1" t="s">
        <v>1</v>
      </c>
      <c r="C1" s="1"/>
    </row>
    <row r="2" spans="1:3" ht="30">
      <c r="A2" s="1" t="s">
        <v>21</v>
      </c>
      <c r="B2" s="1" t="s">
        <v>2</v>
      </c>
      <c r="C2" s="1" t="s">
        <v>22</v>
      </c>
    </row>
    <row r="3" spans="1:3">
      <c r="A3" s="3" t="s">
        <v>966</v>
      </c>
      <c r="B3" s="4"/>
      <c r="C3" s="4"/>
    </row>
    <row r="4" spans="1:3" ht="30">
      <c r="A4" s="2" t="s">
        <v>967</v>
      </c>
      <c r="B4" s="6">
        <v>950000</v>
      </c>
      <c r="C4" s="4"/>
    </row>
    <row r="5" spans="1:3" ht="30">
      <c r="A5" s="2" t="s">
        <v>968</v>
      </c>
      <c r="B5" s="6">
        <v>950000</v>
      </c>
      <c r="C5" s="4"/>
    </row>
    <row r="6" spans="1:3" ht="30">
      <c r="A6" s="2" t="s">
        <v>969</v>
      </c>
      <c r="B6" s="6">
        <v>600000</v>
      </c>
      <c r="C6" s="4"/>
    </row>
    <row r="7" spans="1:3" ht="30">
      <c r="A7" s="2" t="s">
        <v>841</v>
      </c>
      <c r="B7" s="6">
        <v>3417</v>
      </c>
      <c r="C7" s="4">
        <v>909</v>
      </c>
    </row>
    <row r="8" spans="1:3" ht="30">
      <c r="A8" s="2" t="s">
        <v>970</v>
      </c>
      <c r="B8" s="4"/>
      <c r="C8" s="4"/>
    </row>
    <row r="9" spans="1:3">
      <c r="A9" s="3" t="s">
        <v>966</v>
      </c>
      <c r="B9" s="4"/>
      <c r="C9" s="4"/>
    </row>
    <row r="10" spans="1:3">
      <c r="A10" s="2" t="s">
        <v>954</v>
      </c>
      <c r="B10" s="232">
        <v>1.2E-2</v>
      </c>
      <c r="C10" s="4"/>
    </row>
    <row r="11" spans="1:3" ht="30">
      <c r="A11" s="2" t="s">
        <v>971</v>
      </c>
      <c r="B11" s="4"/>
      <c r="C11" s="4"/>
    </row>
    <row r="12" spans="1:3">
      <c r="A12" s="3" t="s">
        <v>966</v>
      </c>
      <c r="B12" s="4"/>
      <c r="C12" s="4"/>
    </row>
    <row r="13" spans="1:3">
      <c r="A13" s="2" t="s">
        <v>954</v>
      </c>
      <c r="B13" s="232">
        <v>1.0999999999999999E-2</v>
      </c>
      <c r="C13" s="4"/>
    </row>
    <row r="14" spans="1:3" ht="45">
      <c r="A14" s="2" t="s">
        <v>972</v>
      </c>
      <c r="B14" s="4"/>
      <c r="C14" s="4"/>
    </row>
    <row r="15" spans="1:3">
      <c r="A15" s="3" t="s">
        <v>966</v>
      </c>
      <c r="B15" s="4"/>
      <c r="C15" s="4"/>
    </row>
    <row r="16" spans="1:3">
      <c r="A16" s="2" t="s">
        <v>419</v>
      </c>
      <c r="B16" s="4">
        <v>3</v>
      </c>
      <c r="C16" s="4"/>
    </row>
    <row r="17" spans="1:3">
      <c r="A17" s="2" t="s">
        <v>973</v>
      </c>
      <c r="B17" s="232">
        <v>5.3E-3</v>
      </c>
      <c r="C17" s="4"/>
    </row>
    <row r="18" spans="1:3">
      <c r="A18" s="2" t="s">
        <v>974</v>
      </c>
      <c r="B18" s="4">
        <v>-926</v>
      </c>
      <c r="C18" s="4"/>
    </row>
    <row r="19" spans="1:3" ht="30">
      <c r="A19" s="2" t="s">
        <v>967</v>
      </c>
      <c r="B19" s="6">
        <v>500000</v>
      </c>
      <c r="C19" s="4"/>
    </row>
    <row r="20" spans="1:3" ht="30">
      <c r="A20" s="2" t="s">
        <v>968</v>
      </c>
      <c r="B20" s="6">
        <v>500000</v>
      </c>
      <c r="C20" s="4"/>
    </row>
    <row r="21" spans="1:3" ht="30">
      <c r="A21" s="2" t="s">
        <v>969</v>
      </c>
      <c r="B21" s="4">
        <v>0</v>
      </c>
      <c r="C21" s="4"/>
    </row>
    <row r="22" spans="1:3" ht="30">
      <c r="A22" s="2" t="s">
        <v>975</v>
      </c>
      <c r="B22" s="4"/>
      <c r="C22" s="4"/>
    </row>
    <row r="23" spans="1:3">
      <c r="A23" s="3" t="s">
        <v>966</v>
      </c>
      <c r="B23" s="4"/>
      <c r="C23" s="4"/>
    </row>
    <row r="24" spans="1:3">
      <c r="A24" s="2" t="s">
        <v>419</v>
      </c>
      <c r="B24" s="4">
        <v>7</v>
      </c>
      <c r="C24" s="4"/>
    </row>
    <row r="25" spans="1:3">
      <c r="A25" s="2" t="s">
        <v>973</v>
      </c>
      <c r="B25" s="232">
        <v>4.1999999999999997E-3</v>
      </c>
      <c r="C25" s="4"/>
    </row>
    <row r="26" spans="1:3">
      <c r="A26" s="2" t="s">
        <v>974</v>
      </c>
      <c r="B26" s="4">
        <v>-362</v>
      </c>
      <c r="C26" s="4"/>
    </row>
    <row r="27" spans="1:3" ht="30">
      <c r="A27" s="2" t="s">
        <v>967</v>
      </c>
      <c r="B27" s="6">
        <v>450000</v>
      </c>
      <c r="C27" s="4"/>
    </row>
    <row r="28" spans="1:3" ht="30">
      <c r="A28" s="2" t="s">
        <v>968</v>
      </c>
      <c r="B28" s="6">
        <v>450000</v>
      </c>
      <c r="C28" s="4"/>
    </row>
    <row r="29" spans="1:3" ht="30">
      <c r="A29" s="2" t="s">
        <v>969</v>
      </c>
      <c r="B29" s="4">
        <v>0</v>
      </c>
      <c r="C29" s="4"/>
    </row>
    <row r="30" spans="1:3" ht="45">
      <c r="A30" s="2" t="s">
        <v>976</v>
      </c>
      <c r="B30" s="4"/>
      <c r="C30" s="4"/>
    </row>
    <row r="31" spans="1:3">
      <c r="A31" s="3" t="s">
        <v>966</v>
      </c>
      <c r="B31" s="4"/>
      <c r="C31" s="4"/>
    </row>
    <row r="32" spans="1:3">
      <c r="A32" s="2" t="s">
        <v>419</v>
      </c>
      <c r="B32" s="4">
        <v>4</v>
      </c>
      <c r="C32" s="4"/>
    </row>
    <row r="33" spans="1:3">
      <c r="A33" s="2" t="s">
        <v>973</v>
      </c>
      <c r="B33" s="232">
        <v>9.2999999999999992E-3</v>
      </c>
      <c r="C33" s="4"/>
    </row>
    <row r="34" spans="1:3" ht="30">
      <c r="A34" s="2" t="s">
        <v>967</v>
      </c>
      <c r="B34" s="4">
        <v>0</v>
      </c>
      <c r="C34" s="4"/>
    </row>
    <row r="35" spans="1:3" ht="30">
      <c r="A35" s="2" t="s">
        <v>968</v>
      </c>
      <c r="B35" s="4">
        <v>0</v>
      </c>
      <c r="C35" s="4"/>
    </row>
    <row r="36" spans="1:3" ht="30">
      <c r="A36" s="2" t="s">
        <v>969</v>
      </c>
      <c r="B36" s="6">
        <v>200000</v>
      </c>
      <c r="C36" s="4"/>
    </row>
    <row r="37" spans="1:3" ht="30">
      <c r="A37" s="2" t="s">
        <v>977</v>
      </c>
      <c r="B37" s="4"/>
      <c r="C37" s="4"/>
    </row>
    <row r="38" spans="1:3">
      <c r="A38" s="3" t="s">
        <v>966</v>
      </c>
      <c r="B38" s="4"/>
      <c r="C38" s="4"/>
    </row>
    <row r="39" spans="1:3">
      <c r="A39" s="2" t="s">
        <v>419</v>
      </c>
      <c r="B39" s="4">
        <v>5</v>
      </c>
      <c r="C39" s="4"/>
    </row>
    <row r="40" spans="1:3">
      <c r="A40" s="2" t="s">
        <v>973</v>
      </c>
      <c r="B40" s="232">
        <v>1.35E-2</v>
      </c>
      <c r="C40" s="4"/>
    </row>
    <row r="41" spans="1:3">
      <c r="A41" s="2" t="s">
        <v>974</v>
      </c>
      <c r="B41" s="6">
        <v>-2129</v>
      </c>
      <c r="C41" s="4"/>
    </row>
    <row r="42" spans="1:3" ht="30">
      <c r="A42" s="2" t="s">
        <v>967</v>
      </c>
      <c r="B42" s="4">
        <v>0</v>
      </c>
      <c r="C42" s="4"/>
    </row>
    <row r="43" spans="1:3" ht="30">
      <c r="A43" s="2" t="s">
        <v>968</v>
      </c>
      <c r="B43" s="4">
        <v>0</v>
      </c>
      <c r="C43" s="4"/>
    </row>
    <row r="44" spans="1:3" ht="30">
      <c r="A44" s="2" t="s">
        <v>969</v>
      </c>
      <c r="B44" s="6">
        <v>600000</v>
      </c>
      <c r="C4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8</v>
      </c>
      <c r="B1" s="7" t="s">
        <v>1</v>
      </c>
      <c r="C1" s="7"/>
      <c r="D1" s="1"/>
    </row>
    <row r="2" spans="1:4" ht="30">
      <c r="A2" s="1" t="s">
        <v>21</v>
      </c>
      <c r="B2" s="1" t="s">
        <v>2</v>
      </c>
      <c r="C2" s="7" t="s">
        <v>56</v>
      </c>
      <c r="D2" s="7" t="s">
        <v>22</v>
      </c>
    </row>
    <row r="3" spans="1:4">
      <c r="A3" s="1"/>
      <c r="B3" s="1" t="s">
        <v>741</v>
      </c>
      <c r="C3" s="7"/>
      <c r="D3" s="7"/>
    </row>
    <row r="4" spans="1:4" ht="30">
      <c r="A4" s="2" t="s">
        <v>175</v>
      </c>
      <c r="B4" s="8">
        <v>113967</v>
      </c>
      <c r="C4" s="8">
        <v>0</v>
      </c>
      <c r="D4" s="4"/>
    </row>
    <row r="5" spans="1:4">
      <c r="A5" s="2" t="s">
        <v>743</v>
      </c>
      <c r="B5" s="6">
        <v>18527998</v>
      </c>
      <c r="C5" s="4"/>
      <c r="D5" s="4"/>
    </row>
    <row r="6" spans="1:4" ht="30">
      <c r="A6" s="2" t="s">
        <v>979</v>
      </c>
      <c r="B6" s="6">
        <v>156269</v>
      </c>
      <c r="C6" s="4"/>
      <c r="D6" s="6">
        <v>127828</v>
      </c>
    </row>
    <row r="7" spans="1:4">
      <c r="A7" s="2" t="s">
        <v>980</v>
      </c>
      <c r="B7" s="6">
        <v>85769</v>
      </c>
      <c r="C7" s="4"/>
      <c r="D7" s="6">
        <v>91110</v>
      </c>
    </row>
    <row r="8" spans="1:4">
      <c r="A8" s="2" t="s">
        <v>437</v>
      </c>
      <c r="B8" s="6">
        <v>29198</v>
      </c>
      <c r="C8" s="4"/>
      <c r="D8" s="6">
        <v>8810</v>
      </c>
    </row>
    <row r="9" spans="1:4">
      <c r="A9" s="2" t="s">
        <v>981</v>
      </c>
      <c r="B9" s="6">
        <v>8984</v>
      </c>
      <c r="C9" s="4"/>
      <c r="D9" s="6">
        <v>9108</v>
      </c>
    </row>
    <row r="10" spans="1:4">
      <c r="A10" s="2" t="s">
        <v>982</v>
      </c>
      <c r="B10" s="6">
        <v>26722</v>
      </c>
      <c r="C10" s="4"/>
      <c r="D10" s="6">
        <v>36231</v>
      </c>
    </row>
    <row r="11" spans="1:4">
      <c r="A11" s="2" t="s">
        <v>983</v>
      </c>
      <c r="B11" s="6">
        <v>3417</v>
      </c>
      <c r="C11" s="4"/>
      <c r="D11" s="4">
        <v>909</v>
      </c>
    </row>
    <row r="12" spans="1:4" ht="30">
      <c r="A12" s="2" t="s">
        <v>984</v>
      </c>
      <c r="B12" s="6">
        <v>204688</v>
      </c>
      <c r="C12" s="4"/>
      <c r="D12" s="6">
        <v>193699</v>
      </c>
    </row>
    <row r="13" spans="1:4" ht="30">
      <c r="A13" s="2" t="s">
        <v>985</v>
      </c>
      <c r="B13" s="6">
        <v>130572</v>
      </c>
      <c r="C13" s="4"/>
      <c r="D13" s="6">
        <v>21390</v>
      </c>
    </row>
    <row r="14" spans="1:4" ht="30">
      <c r="A14" s="2" t="s">
        <v>38</v>
      </c>
      <c r="B14" s="6">
        <v>645619</v>
      </c>
      <c r="C14" s="4"/>
      <c r="D14" s="6">
        <v>489085</v>
      </c>
    </row>
    <row r="15" spans="1:4" ht="30">
      <c r="A15" s="2" t="s">
        <v>986</v>
      </c>
      <c r="B15" s="4"/>
      <c r="C15" s="4"/>
      <c r="D15" s="4"/>
    </row>
    <row r="16" spans="1:4" ht="30">
      <c r="A16" s="2" t="s">
        <v>175</v>
      </c>
      <c r="B16" s="8">
        <v>108300</v>
      </c>
      <c r="C16" s="4"/>
      <c r="D16" s="4"/>
    </row>
    <row r="17" spans="1:4" ht="30">
      <c r="A17" s="2" t="s">
        <v>987</v>
      </c>
      <c r="B17" s="232">
        <v>0.1</v>
      </c>
      <c r="C17" s="4"/>
      <c r="D17" s="4"/>
    </row>
    <row r="18" spans="1:4" ht="30">
      <c r="A18" s="2" t="s">
        <v>986</v>
      </c>
      <c r="B18" s="4"/>
      <c r="C18" s="4"/>
      <c r="D18" s="4"/>
    </row>
    <row r="19" spans="1:4">
      <c r="A19" s="2" t="s">
        <v>743</v>
      </c>
      <c r="B19" s="6">
        <v>1181635</v>
      </c>
      <c r="C19" s="4"/>
      <c r="D19" s="4"/>
    </row>
  </sheetData>
  <mergeCells count="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7" t="s">
        <v>1</v>
      </c>
      <c r="C1" s="7"/>
    </row>
    <row r="2" spans="1:3" ht="30">
      <c r="A2" s="1" t="s">
        <v>989</v>
      </c>
      <c r="B2" s="1" t="s">
        <v>2</v>
      </c>
      <c r="C2" s="1" t="s">
        <v>56</v>
      </c>
    </row>
    <row r="3" spans="1:3">
      <c r="A3" s="3" t="s">
        <v>445</v>
      </c>
      <c r="B3" s="4"/>
      <c r="C3" s="4"/>
    </row>
    <row r="4" spans="1:3" ht="30">
      <c r="A4" s="2" t="s">
        <v>990</v>
      </c>
      <c r="B4" s="8">
        <v>0</v>
      </c>
      <c r="C4" s="4"/>
    </row>
    <row r="5" spans="1:3">
      <c r="A5" s="3" t="s">
        <v>444</v>
      </c>
      <c r="B5" s="4"/>
      <c r="C5" s="4"/>
    </row>
    <row r="6" spans="1:3">
      <c r="A6" s="2" t="s">
        <v>70</v>
      </c>
      <c r="B6" s="6">
        <v>25051000</v>
      </c>
      <c r="C6" s="6">
        <v>40911000</v>
      </c>
    </row>
    <row r="7" spans="1:3">
      <c r="A7" s="2" t="s">
        <v>73</v>
      </c>
      <c r="B7" s="6">
        <v>-6247000</v>
      </c>
      <c r="C7" s="6">
        <v>-6471000</v>
      </c>
    </row>
    <row r="8" spans="1:3" ht="30">
      <c r="A8" s="2" t="s">
        <v>74</v>
      </c>
      <c r="B8" s="6">
        <v>-492000</v>
      </c>
      <c r="C8" s="6">
        <v>-1195000</v>
      </c>
    </row>
    <row r="9" spans="1:3" ht="45">
      <c r="A9" s="2" t="s">
        <v>991</v>
      </c>
      <c r="B9" s="6">
        <v>-483000</v>
      </c>
      <c r="C9" s="6">
        <v>-374000</v>
      </c>
    </row>
    <row r="10" spans="1:3" ht="60">
      <c r="A10" s="2" t="s">
        <v>992</v>
      </c>
      <c r="B10" s="6">
        <v>17829000</v>
      </c>
      <c r="C10" s="6">
        <v>32871000</v>
      </c>
    </row>
    <row r="11" spans="1:3" ht="30">
      <c r="A11" s="2" t="s">
        <v>993</v>
      </c>
      <c r="B11" s="6">
        <v>-43000</v>
      </c>
      <c r="C11" s="6">
        <v>-162000</v>
      </c>
    </row>
    <row r="12" spans="1:3" ht="30">
      <c r="A12" s="2" t="s">
        <v>994</v>
      </c>
      <c r="B12" s="8">
        <v>17786000</v>
      </c>
      <c r="C12" s="8">
        <v>32709000</v>
      </c>
    </row>
    <row r="13" spans="1:3" ht="30">
      <c r="A13" s="2" t="s">
        <v>995</v>
      </c>
      <c r="B13" s="6">
        <v>71366</v>
      </c>
      <c r="C13" s="6">
        <v>71073</v>
      </c>
    </row>
    <row r="14" spans="1:3" ht="60">
      <c r="A14" s="3" t="s">
        <v>996</v>
      </c>
      <c r="B14" s="4"/>
      <c r="C14" s="4"/>
    </row>
    <row r="15" spans="1:3">
      <c r="A15" s="2" t="s">
        <v>78</v>
      </c>
      <c r="B15" s="9">
        <v>0.25</v>
      </c>
      <c r="C15" s="9">
        <v>0.46</v>
      </c>
    </row>
    <row r="16" spans="1:3">
      <c r="A16" s="2" t="s">
        <v>79</v>
      </c>
      <c r="B16" s="8">
        <v>0</v>
      </c>
      <c r="C16" s="8">
        <v>0</v>
      </c>
    </row>
    <row r="17" spans="1:3" ht="30">
      <c r="A17" s="2" t="s">
        <v>80</v>
      </c>
      <c r="B17" s="9">
        <v>0.25</v>
      </c>
      <c r="C17" s="9">
        <v>0.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997</v>
      </c>
      <c r="B1" s="7" t="s">
        <v>1</v>
      </c>
      <c r="C1" s="7"/>
    </row>
    <row r="2" spans="1:3">
      <c r="A2" s="7"/>
      <c r="B2" s="1" t="s">
        <v>2</v>
      </c>
      <c r="C2" s="1" t="s">
        <v>56</v>
      </c>
    </row>
    <row r="3" spans="1:3">
      <c r="A3" s="3" t="s">
        <v>998</v>
      </c>
      <c r="B3" s="4"/>
      <c r="C3" s="4"/>
    </row>
    <row r="4" spans="1:3">
      <c r="A4" s="2" t="s">
        <v>121</v>
      </c>
      <c r="B4" s="8">
        <v>53306000</v>
      </c>
      <c r="C4" s="4"/>
    </row>
    <row r="5" spans="1:3" ht="30">
      <c r="A5" s="2" t="s">
        <v>81</v>
      </c>
      <c r="B5" s="9">
        <v>0.74</v>
      </c>
      <c r="C5" s="9">
        <v>0.7</v>
      </c>
    </row>
    <row r="6" spans="1:3">
      <c r="A6" s="2" t="s">
        <v>999</v>
      </c>
      <c r="B6" s="6">
        <v>100000000</v>
      </c>
      <c r="C6" s="4"/>
    </row>
    <row r="7" spans="1:3" ht="30">
      <c r="A7" s="2" t="s">
        <v>1000</v>
      </c>
      <c r="B7" s="6">
        <v>14700000</v>
      </c>
      <c r="C7" s="4"/>
    </row>
    <row r="8" spans="1:3" ht="30">
      <c r="A8" s="2" t="s">
        <v>1001</v>
      </c>
      <c r="B8" s="6">
        <v>200000000</v>
      </c>
      <c r="C8" s="4"/>
    </row>
    <row r="9" spans="1:3" ht="30">
      <c r="A9" s="2" t="s">
        <v>1002</v>
      </c>
      <c r="B9" s="4">
        <v>0</v>
      </c>
      <c r="C9" s="4"/>
    </row>
    <row r="10" spans="1:3">
      <c r="A10" s="2" t="s">
        <v>108</v>
      </c>
      <c r="B10" s="4"/>
      <c r="C10" s="4"/>
    </row>
    <row r="11" spans="1:3">
      <c r="A11" s="3" t="s">
        <v>998</v>
      </c>
      <c r="B11" s="4"/>
      <c r="C11" s="4"/>
    </row>
    <row r="12" spans="1:3">
      <c r="A12" s="2" t="s">
        <v>1003</v>
      </c>
      <c r="B12" s="6">
        <v>4200000</v>
      </c>
      <c r="C12" s="4"/>
    </row>
    <row r="13" spans="1:3" ht="30">
      <c r="A13" s="2" t="s">
        <v>1004</v>
      </c>
      <c r="B13" s="9">
        <v>0.4375</v>
      </c>
      <c r="C13" s="4"/>
    </row>
    <row r="14" spans="1:3" ht="30">
      <c r="A14" s="2" t="s">
        <v>110</v>
      </c>
      <c r="B14" s="4"/>
      <c r="C14" s="4"/>
    </row>
    <row r="15" spans="1:3">
      <c r="A15" s="3" t="s">
        <v>998</v>
      </c>
      <c r="B15" s="4"/>
      <c r="C15" s="4"/>
    </row>
    <row r="16" spans="1:3">
      <c r="A16" s="2" t="s">
        <v>1003</v>
      </c>
      <c r="B16" s="8">
        <v>2100000</v>
      </c>
      <c r="C16" s="4"/>
    </row>
    <row r="17" spans="1:3" ht="30">
      <c r="A17" s="2" t="s">
        <v>1004</v>
      </c>
      <c r="B17" s="9">
        <v>0.40312500000000001</v>
      </c>
      <c r="C17"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1005</v>
      </c>
      <c r="B1" s="1" t="s">
        <v>1</v>
      </c>
    </row>
    <row r="2" spans="1:2" ht="30">
      <c r="A2" s="1" t="s">
        <v>21</v>
      </c>
      <c r="B2" s="1" t="s">
        <v>2</v>
      </c>
    </row>
    <row r="3" spans="1:2" ht="45">
      <c r="A3" s="3" t="s">
        <v>1006</v>
      </c>
      <c r="B3" s="4"/>
    </row>
    <row r="4" spans="1:2">
      <c r="A4" s="2" t="s">
        <v>472</v>
      </c>
      <c r="B4" s="8">
        <v>-628</v>
      </c>
    </row>
    <row r="5" spans="1:2" ht="30">
      <c r="A5" s="2" t="s">
        <v>476</v>
      </c>
      <c r="B5" s="6">
        <v>19151</v>
      </c>
    </row>
    <row r="6" spans="1:2" ht="30">
      <c r="A6" s="2" t="s">
        <v>479</v>
      </c>
      <c r="B6" s="6">
        <v>10844</v>
      </c>
    </row>
    <row r="7" spans="1:2" ht="45">
      <c r="A7" s="2" t="s">
        <v>1007</v>
      </c>
      <c r="B7" s="4">
        <v>-154</v>
      </c>
    </row>
    <row r="8" spans="1:2" ht="30">
      <c r="A8" s="2" t="s">
        <v>482</v>
      </c>
      <c r="B8" s="6">
        <v>29841</v>
      </c>
    </row>
    <row r="9" spans="1:2">
      <c r="A9" s="2" t="s">
        <v>484</v>
      </c>
      <c r="B9" s="6">
        <v>29213</v>
      </c>
    </row>
    <row r="10" spans="1:2" ht="30">
      <c r="A10" s="2" t="s">
        <v>469</v>
      </c>
      <c r="B10" s="4"/>
    </row>
    <row r="11" spans="1:2" ht="45">
      <c r="A11" s="3" t="s">
        <v>1006</v>
      </c>
      <c r="B11" s="4"/>
    </row>
    <row r="12" spans="1:2">
      <c r="A12" s="2" t="s">
        <v>472</v>
      </c>
      <c r="B12" s="6">
        <v>52367</v>
      </c>
    </row>
    <row r="13" spans="1:2" ht="30">
      <c r="A13" s="2" t="s">
        <v>476</v>
      </c>
      <c r="B13" s="6">
        <v>28435</v>
      </c>
    </row>
    <row r="14" spans="1:2" ht="30">
      <c r="A14" s="2" t="s">
        <v>479</v>
      </c>
      <c r="B14" s="6">
        <v>1103</v>
      </c>
    </row>
    <row r="15" spans="1:2" ht="45">
      <c r="A15" s="2" t="s">
        <v>1007</v>
      </c>
      <c r="B15" s="4">
        <v>0</v>
      </c>
    </row>
    <row r="16" spans="1:2" ht="30">
      <c r="A16" s="2" t="s">
        <v>482</v>
      </c>
      <c r="B16" s="6">
        <v>29538</v>
      </c>
    </row>
    <row r="17" spans="1:2">
      <c r="A17" s="2" t="s">
        <v>484</v>
      </c>
      <c r="B17" s="6">
        <v>81905</v>
      </c>
    </row>
    <row r="18" spans="1:2" ht="30">
      <c r="A18" s="2" t="s">
        <v>470</v>
      </c>
      <c r="B18" s="4"/>
    </row>
    <row r="19" spans="1:2" ht="45">
      <c r="A19" s="3" t="s">
        <v>1006</v>
      </c>
      <c r="B19" s="4"/>
    </row>
    <row r="20" spans="1:2">
      <c r="A20" s="2" t="s">
        <v>472</v>
      </c>
      <c r="B20" s="4">
        <v>-909</v>
      </c>
    </row>
    <row r="21" spans="1:2" ht="30">
      <c r="A21" s="2" t="s">
        <v>476</v>
      </c>
      <c r="B21" s="6">
        <v>-3013</v>
      </c>
    </row>
    <row r="22" spans="1:2" ht="30">
      <c r="A22" s="2" t="s">
        <v>479</v>
      </c>
      <c r="B22" s="4">
        <v>505</v>
      </c>
    </row>
    <row r="23" spans="1:2" ht="45">
      <c r="A23" s="2" t="s">
        <v>1007</v>
      </c>
      <c r="B23" s="4">
        <v>0</v>
      </c>
    </row>
    <row r="24" spans="1:2" ht="30">
      <c r="A24" s="2" t="s">
        <v>482</v>
      </c>
      <c r="B24" s="6">
        <v>-2508</v>
      </c>
    </row>
    <row r="25" spans="1:2">
      <c r="A25" s="2" t="s">
        <v>484</v>
      </c>
      <c r="B25" s="6">
        <v>-3417</v>
      </c>
    </row>
    <row r="26" spans="1:2" ht="30">
      <c r="A26" s="2" t="s">
        <v>471</v>
      </c>
      <c r="B26" s="4"/>
    </row>
    <row r="27" spans="1:2" ht="45">
      <c r="A27" s="3" t="s">
        <v>1006</v>
      </c>
      <c r="B27" s="4"/>
    </row>
    <row r="28" spans="1:2">
      <c r="A28" s="2" t="s">
        <v>472</v>
      </c>
      <c r="B28" s="6">
        <v>-52086</v>
      </c>
    </row>
    <row r="29" spans="1:2" ht="30">
      <c r="A29" s="2" t="s">
        <v>476</v>
      </c>
      <c r="B29" s="6">
        <v>-6271</v>
      </c>
    </row>
    <row r="30" spans="1:2" ht="30">
      <c r="A30" s="2" t="s">
        <v>479</v>
      </c>
      <c r="B30" s="6">
        <v>9236</v>
      </c>
    </row>
    <row r="31" spans="1:2" ht="45">
      <c r="A31" s="2" t="s">
        <v>1007</v>
      </c>
      <c r="B31" s="4">
        <v>-154</v>
      </c>
    </row>
    <row r="32" spans="1:2" ht="30">
      <c r="A32" s="2" t="s">
        <v>482</v>
      </c>
      <c r="B32" s="6">
        <v>2811</v>
      </c>
    </row>
    <row r="33" spans="1:2">
      <c r="A33" s="2" t="s">
        <v>484</v>
      </c>
      <c r="B33" s="8">
        <v>-492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1008</v>
      </c>
      <c r="B1" s="7" t="s">
        <v>1</v>
      </c>
      <c r="C1" s="7"/>
      <c r="D1" s="7"/>
    </row>
    <row r="2" spans="1:4" ht="30">
      <c r="A2" s="1" t="s">
        <v>21</v>
      </c>
      <c r="B2" s="7" t="s">
        <v>2</v>
      </c>
      <c r="C2" s="7"/>
      <c r="D2" s="7" t="s">
        <v>56</v>
      </c>
    </row>
    <row r="3" spans="1:4" ht="15" customHeight="1">
      <c r="A3" s="1"/>
      <c r="B3" s="7" t="s">
        <v>741</v>
      </c>
      <c r="C3" s="7"/>
      <c r="D3" s="7"/>
    </row>
    <row r="4" spans="1:4">
      <c r="A4" s="3" t="s">
        <v>51</v>
      </c>
      <c r="B4" s="4"/>
      <c r="C4" s="4"/>
      <c r="D4" s="4"/>
    </row>
    <row r="5" spans="1:4">
      <c r="A5" s="2" t="s">
        <v>743</v>
      </c>
      <c r="B5" s="6">
        <v>18527998</v>
      </c>
      <c r="C5" s="4"/>
      <c r="D5" s="4"/>
    </row>
    <row r="6" spans="1:4" ht="30">
      <c r="A6" s="2" t="s">
        <v>175</v>
      </c>
      <c r="B6" s="8">
        <v>113967</v>
      </c>
      <c r="C6" s="4"/>
      <c r="D6" s="8">
        <v>0</v>
      </c>
    </row>
    <row r="7" spans="1:4" ht="30">
      <c r="A7" s="2" t="s">
        <v>1009</v>
      </c>
      <c r="B7" s="6">
        <v>24559</v>
      </c>
      <c r="C7" s="4"/>
      <c r="D7" s="6">
        <v>39716</v>
      </c>
    </row>
    <row r="8" spans="1:4" ht="30">
      <c r="A8" s="2" t="s">
        <v>993</v>
      </c>
      <c r="B8" s="4">
        <v>-43</v>
      </c>
      <c r="C8" s="4"/>
      <c r="D8" s="4">
        <v>-162</v>
      </c>
    </row>
    <row r="9" spans="1:4" ht="30">
      <c r="A9" s="2" t="s">
        <v>119</v>
      </c>
      <c r="B9" s="6">
        <v>-113967</v>
      </c>
      <c r="C9" s="10" t="s">
        <v>120</v>
      </c>
      <c r="D9" s="4"/>
    </row>
    <row r="10" spans="1:4">
      <c r="A10" s="2" t="s">
        <v>106</v>
      </c>
      <c r="B10" s="4"/>
      <c r="C10" s="4"/>
      <c r="D10" s="4"/>
    </row>
    <row r="11" spans="1:4">
      <c r="A11" s="3" t="s">
        <v>51</v>
      </c>
      <c r="B11" s="4"/>
      <c r="C11" s="4"/>
      <c r="D11" s="4"/>
    </row>
    <row r="12" spans="1:4" ht="45">
      <c r="A12" s="2" t="s">
        <v>1010</v>
      </c>
      <c r="B12" s="4">
        <v>4</v>
      </c>
      <c r="C12" s="4"/>
      <c r="D12" s="4"/>
    </row>
    <row r="13" spans="1:4" ht="30">
      <c r="A13" s="2" t="s">
        <v>119</v>
      </c>
      <c r="B13" s="6">
        <v>-65504</v>
      </c>
      <c r="C13" s="4"/>
      <c r="D13" s="4"/>
    </row>
    <row r="14" spans="1:4" ht="30">
      <c r="A14" s="2" t="s">
        <v>986</v>
      </c>
      <c r="B14" s="4"/>
      <c r="C14" s="4"/>
      <c r="D14" s="4"/>
    </row>
    <row r="15" spans="1:4">
      <c r="A15" s="3" t="s">
        <v>51</v>
      </c>
      <c r="B15" s="4"/>
      <c r="C15" s="4"/>
      <c r="D15" s="4"/>
    </row>
    <row r="16" spans="1:4" ht="30">
      <c r="A16" s="2" t="s">
        <v>987</v>
      </c>
      <c r="B16" s="232">
        <v>0.1</v>
      </c>
      <c r="C16" s="4"/>
      <c r="D16" s="4"/>
    </row>
    <row r="17" spans="1:4" ht="30">
      <c r="A17" s="2" t="s">
        <v>175</v>
      </c>
      <c r="B17" s="6">
        <v>108300</v>
      </c>
      <c r="C17" s="4"/>
      <c r="D17" s="4"/>
    </row>
    <row r="18" spans="1:4" ht="45">
      <c r="A18" s="2" t="s">
        <v>1011</v>
      </c>
      <c r="B18" s="4"/>
      <c r="C18" s="4"/>
      <c r="D18" s="4"/>
    </row>
    <row r="19" spans="1:4">
      <c r="A19" s="3" t="s">
        <v>51</v>
      </c>
      <c r="B19" s="4"/>
      <c r="C19" s="4"/>
      <c r="D19" s="4"/>
    </row>
    <row r="20" spans="1:4" ht="30">
      <c r="A20" s="2" t="s">
        <v>175</v>
      </c>
      <c r="B20" s="6">
        <v>54000</v>
      </c>
      <c r="C20" s="4"/>
      <c r="D20" s="4"/>
    </row>
    <row r="21" spans="1:4" ht="45">
      <c r="A21" s="2" t="s">
        <v>1012</v>
      </c>
      <c r="B21" s="4"/>
      <c r="C21" s="4"/>
      <c r="D21" s="4"/>
    </row>
    <row r="22" spans="1:4">
      <c r="A22" s="3" t="s">
        <v>51</v>
      </c>
      <c r="B22" s="4"/>
      <c r="C22" s="4"/>
      <c r="D22" s="4"/>
    </row>
    <row r="23" spans="1:4" ht="30">
      <c r="A23" s="2" t="s">
        <v>175</v>
      </c>
      <c r="B23" s="8">
        <v>54300</v>
      </c>
      <c r="C23" s="4"/>
      <c r="D23" s="4"/>
    </row>
    <row r="24" spans="1:4" ht="30">
      <c r="A24" s="2" t="s">
        <v>986</v>
      </c>
      <c r="B24" s="4"/>
      <c r="C24" s="4"/>
      <c r="D24" s="4"/>
    </row>
    <row r="25" spans="1:4">
      <c r="A25" s="3" t="s">
        <v>51</v>
      </c>
      <c r="B25" s="4"/>
      <c r="C25" s="4"/>
      <c r="D25" s="4"/>
    </row>
    <row r="26" spans="1:4">
      <c r="A26" s="2" t="s">
        <v>743</v>
      </c>
      <c r="B26" s="6">
        <v>1181635</v>
      </c>
      <c r="C26" s="4"/>
      <c r="D26" s="4"/>
    </row>
    <row r="27" spans="1:4">
      <c r="A27" s="11"/>
      <c r="B27" s="11"/>
      <c r="C27" s="11"/>
      <c r="D27" s="11"/>
    </row>
    <row r="28" spans="1:4" ht="30" customHeight="1">
      <c r="A28" s="2" t="s">
        <v>120</v>
      </c>
      <c r="B28" s="12" t="s">
        <v>127</v>
      </c>
      <c r="C28" s="12"/>
      <c r="D28" s="12"/>
    </row>
  </sheetData>
  <mergeCells count="6">
    <mergeCell ref="B1:D1"/>
    <mergeCell ref="B2:C2"/>
    <mergeCell ref="B3:C3"/>
    <mergeCell ref="D2:D3"/>
    <mergeCell ref="A27:D27"/>
    <mergeCell ref="B28: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1</v>
      </c>
      <c r="B2" s="1" t="s">
        <v>2</v>
      </c>
      <c r="C2" s="1" t="s">
        <v>56</v>
      </c>
    </row>
    <row r="3" spans="1:3">
      <c r="A3" s="3" t="s">
        <v>129</v>
      </c>
      <c r="B3" s="4"/>
      <c r="C3" s="4"/>
    </row>
    <row r="4" spans="1:3">
      <c r="A4" s="2" t="s">
        <v>72</v>
      </c>
      <c r="B4" s="8">
        <v>25008</v>
      </c>
      <c r="C4" s="8">
        <v>40749</v>
      </c>
    </row>
    <row r="5" spans="1:3" ht="45">
      <c r="A5" s="3" t="s">
        <v>130</v>
      </c>
      <c r="B5" s="4"/>
      <c r="C5" s="4"/>
    </row>
    <row r="6" spans="1:3" ht="30">
      <c r="A6" s="2" t="s">
        <v>131</v>
      </c>
      <c r="B6" s="6">
        <v>58920</v>
      </c>
      <c r="C6" s="6">
        <v>50421</v>
      </c>
    </row>
    <row r="7" spans="1:3">
      <c r="A7" s="2" t="s">
        <v>67</v>
      </c>
      <c r="B7" s="6">
        <v>14510</v>
      </c>
      <c r="C7" s="4">
        <v>0</v>
      </c>
    </row>
    <row r="8" spans="1:3">
      <c r="A8" s="2" t="s">
        <v>132</v>
      </c>
      <c r="B8" s="4">
        <v>-574</v>
      </c>
      <c r="C8" s="4">
        <v>0</v>
      </c>
    </row>
    <row r="9" spans="1:3" ht="30">
      <c r="A9" s="2" t="s">
        <v>133</v>
      </c>
      <c r="B9" s="4">
        <v>491</v>
      </c>
      <c r="C9" s="4">
        <v>0</v>
      </c>
    </row>
    <row r="10" spans="1:3">
      <c r="A10" s="2" t="s">
        <v>134</v>
      </c>
      <c r="B10" s="6">
        <v>2834</v>
      </c>
      <c r="C10" s="6">
        <v>2561</v>
      </c>
    </row>
    <row r="11" spans="1:3" ht="30">
      <c r="A11" s="2" t="s">
        <v>135</v>
      </c>
      <c r="B11" s="4">
        <v>-82</v>
      </c>
      <c r="C11" s="4">
        <v>205</v>
      </c>
    </row>
    <row r="12" spans="1:3" ht="30">
      <c r="A12" s="2" t="s">
        <v>136</v>
      </c>
      <c r="B12" s="4">
        <v>-933</v>
      </c>
      <c r="C12" s="4">
        <v>-816</v>
      </c>
    </row>
    <row r="13" spans="1:3">
      <c r="A13" s="2" t="s">
        <v>28</v>
      </c>
      <c r="B13" s="6">
        <v>-9901</v>
      </c>
      <c r="C13" s="6">
        <v>-11882</v>
      </c>
    </row>
    <row r="14" spans="1:3">
      <c r="A14" s="2" t="s">
        <v>137</v>
      </c>
      <c r="B14" s="6">
        <v>3690</v>
      </c>
      <c r="C14" s="6">
        <v>3228</v>
      </c>
    </row>
    <row r="15" spans="1:3">
      <c r="A15" s="2" t="s">
        <v>138</v>
      </c>
      <c r="B15" s="6">
        <v>-5937</v>
      </c>
      <c r="C15" s="6">
        <v>-4040</v>
      </c>
    </row>
    <row r="16" spans="1:3">
      <c r="A16" s="2" t="s">
        <v>139</v>
      </c>
      <c r="B16" s="6">
        <v>2225</v>
      </c>
      <c r="C16" s="6">
        <v>1694</v>
      </c>
    </row>
    <row r="17" spans="1:3" ht="30">
      <c r="A17" s="3" t="s">
        <v>140</v>
      </c>
      <c r="B17" s="4"/>
      <c r="C17" s="4"/>
    </row>
    <row r="18" spans="1:3">
      <c r="A18" s="2" t="s">
        <v>26</v>
      </c>
      <c r="B18" s="4">
        <v>-51</v>
      </c>
      <c r="C18" s="4">
        <v>0</v>
      </c>
    </row>
    <row r="19" spans="1:3">
      <c r="A19" s="2" t="s">
        <v>27</v>
      </c>
      <c r="B19" s="4">
        <v>-102</v>
      </c>
      <c r="C19" s="4">
        <v>-690</v>
      </c>
    </row>
    <row r="20" spans="1:3">
      <c r="A20" s="2" t="s">
        <v>141</v>
      </c>
      <c r="B20" s="6">
        <v>-7131</v>
      </c>
      <c r="C20" s="6">
        <v>-7572</v>
      </c>
    </row>
    <row r="21" spans="1:3">
      <c r="A21" s="2" t="s">
        <v>31</v>
      </c>
      <c r="B21" s="6">
        <v>-3247</v>
      </c>
      <c r="C21" s="6">
        <v>-17315</v>
      </c>
    </row>
    <row r="22" spans="1:3" ht="30">
      <c r="A22" s="2" t="s">
        <v>142</v>
      </c>
      <c r="B22" s="6">
        <v>27121</v>
      </c>
      <c r="C22" s="6">
        <v>16716</v>
      </c>
    </row>
    <row r="23" spans="1:3" ht="30">
      <c r="A23" s="2" t="s">
        <v>143</v>
      </c>
      <c r="B23" s="6">
        <v>106841</v>
      </c>
      <c r="C23" s="6">
        <v>73259</v>
      </c>
    </row>
    <row r="24" spans="1:3">
      <c r="A24" s="3" t="s">
        <v>144</v>
      </c>
      <c r="B24" s="4"/>
      <c r="C24" s="4"/>
    </row>
    <row r="25" spans="1:3">
      <c r="A25" s="2" t="s">
        <v>145</v>
      </c>
      <c r="B25" s="6">
        <v>67616</v>
      </c>
      <c r="C25" s="4">
        <v>0</v>
      </c>
    </row>
    <row r="26" spans="1:3">
      <c r="A26" s="2" t="s">
        <v>146</v>
      </c>
      <c r="B26" s="6">
        <v>-104632</v>
      </c>
      <c r="C26" s="6">
        <v>-111587</v>
      </c>
    </row>
    <row r="27" spans="1:3">
      <c r="A27" s="2" t="s">
        <v>147</v>
      </c>
      <c r="B27" s="6">
        <v>-93938</v>
      </c>
      <c r="C27" s="6">
        <v>-42338</v>
      </c>
    </row>
    <row r="28" spans="1:3">
      <c r="A28" s="2" t="s">
        <v>148</v>
      </c>
      <c r="B28" s="6">
        <v>-28000</v>
      </c>
      <c r="C28" s="4">
        <v>0</v>
      </c>
    </row>
    <row r="29" spans="1:3" ht="30">
      <c r="A29" s="2" t="s">
        <v>149</v>
      </c>
      <c r="B29" s="4">
        <v>0</v>
      </c>
      <c r="C29" s="4">
        <v>-140</v>
      </c>
    </row>
    <row r="30" spans="1:3" ht="30">
      <c r="A30" s="2" t="s">
        <v>150</v>
      </c>
      <c r="B30" s="6">
        <v>-2539</v>
      </c>
      <c r="C30" s="4">
        <v>-747</v>
      </c>
    </row>
    <row r="31" spans="1:3">
      <c r="A31" s="2" t="s">
        <v>151</v>
      </c>
      <c r="B31" s="6">
        <v>-15118</v>
      </c>
      <c r="C31" s="6">
        <v>-11905</v>
      </c>
    </row>
    <row r="32" spans="1:3">
      <c r="A32" s="2" t="s">
        <v>152</v>
      </c>
      <c r="B32" s="6">
        <v>2345</v>
      </c>
      <c r="C32" s="6">
        <v>3998</v>
      </c>
    </row>
    <row r="33" spans="1:3">
      <c r="A33" s="2" t="s">
        <v>153</v>
      </c>
      <c r="B33" s="6">
        <v>4214</v>
      </c>
      <c r="C33" s="4">
        <v>0</v>
      </c>
    </row>
    <row r="34" spans="1:3" ht="30">
      <c r="A34" s="2" t="s">
        <v>154</v>
      </c>
      <c r="B34" s="6">
        <v>-170052</v>
      </c>
      <c r="C34" s="6">
        <v>-162719</v>
      </c>
    </row>
    <row r="35" spans="1:3">
      <c r="A35" s="3" t="s">
        <v>155</v>
      </c>
      <c r="B35" s="4"/>
      <c r="C35" s="4"/>
    </row>
    <row r="36" spans="1:3" ht="30">
      <c r="A36" s="2" t="s">
        <v>156</v>
      </c>
      <c r="B36" s="6">
        <v>29585</v>
      </c>
      <c r="C36" s="6">
        <v>51030</v>
      </c>
    </row>
    <row r="37" spans="1:3" ht="30">
      <c r="A37" s="2" t="s">
        <v>157</v>
      </c>
      <c r="B37" s="6">
        <v>-7934</v>
      </c>
      <c r="C37" s="6">
        <v>-210844</v>
      </c>
    </row>
    <row r="38" spans="1:3" ht="30">
      <c r="A38" s="2" t="s">
        <v>158</v>
      </c>
      <c r="B38" s="6">
        <v>167000</v>
      </c>
      <c r="C38" s="6">
        <v>360000</v>
      </c>
    </row>
    <row r="39" spans="1:3" ht="30">
      <c r="A39" s="2" t="s">
        <v>159</v>
      </c>
      <c r="B39" s="6">
        <v>-50000</v>
      </c>
      <c r="C39" s="6">
        <v>-58000</v>
      </c>
    </row>
    <row r="40" spans="1:3" ht="30">
      <c r="A40" s="2" t="s">
        <v>160</v>
      </c>
      <c r="B40" s="6">
        <v>-1369</v>
      </c>
      <c r="C40" s="6">
        <v>1059</v>
      </c>
    </row>
    <row r="41" spans="1:3">
      <c r="A41" s="2" t="s">
        <v>161</v>
      </c>
      <c r="B41" s="4">
        <v>-563</v>
      </c>
      <c r="C41" s="4">
        <v>-8</v>
      </c>
    </row>
    <row r="42" spans="1:3">
      <c r="A42" s="2" t="s">
        <v>162</v>
      </c>
      <c r="B42" s="6">
        <v>-53295</v>
      </c>
      <c r="C42" s="6">
        <v>-48714</v>
      </c>
    </row>
    <row r="43" spans="1:3">
      <c r="A43" s="2" t="s">
        <v>163</v>
      </c>
      <c r="B43" s="6">
        <v>-6247</v>
      </c>
      <c r="C43" s="6">
        <v>-6471</v>
      </c>
    </row>
    <row r="44" spans="1:3" ht="30">
      <c r="A44" s="2" t="s">
        <v>164</v>
      </c>
      <c r="B44" s="4">
        <v>340</v>
      </c>
      <c r="C44" s="6">
        <v>19410</v>
      </c>
    </row>
    <row r="45" spans="1:3" ht="30">
      <c r="A45" s="2" t="s">
        <v>124</v>
      </c>
      <c r="B45" s="6">
        <v>-9846</v>
      </c>
      <c r="C45" s="4">
        <v>-988</v>
      </c>
    </row>
    <row r="46" spans="1:3" ht="30">
      <c r="A46" s="2" t="s">
        <v>165</v>
      </c>
      <c r="B46" s="6">
        <v>67671</v>
      </c>
      <c r="C46" s="6">
        <v>106474</v>
      </c>
    </row>
    <row r="47" spans="1:3" ht="30">
      <c r="A47" s="2" t="s">
        <v>166</v>
      </c>
      <c r="B47" s="4">
        <v>170</v>
      </c>
      <c r="C47" s="4">
        <v>260</v>
      </c>
    </row>
    <row r="48" spans="1:3" ht="30">
      <c r="A48" s="2" t="s">
        <v>167</v>
      </c>
      <c r="B48" s="6">
        <v>4630</v>
      </c>
      <c r="C48" s="6">
        <v>17274</v>
      </c>
    </row>
    <row r="49" spans="1:3" ht="30">
      <c r="A49" s="2" t="s">
        <v>168</v>
      </c>
      <c r="B49" s="6">
        <v>86011</v>
      </c>
      <c r="C49" s="6">
        <v>57696</v>
      </c>
    </row>
    <row r="50" spans="1:3" ht="30">
      <c r="A50" s="2" t="s">
        <v>169</v>
      </c>
      <c r="B50" s="6">
        <v>90641</v>
      </c>
      <c r="C50" s="6">
        <v>74970</v>
      </c>
    </row>
    <row r="51" spans="1:3" ht="30">
      <c r="A51" s="3" t="s">
        <v>170</v>
      </c>
      <c r="B51" s="4"/>
      <c r="C51" s="4"/>
    </row>
    <row r="52" spans="1:3" ht="30">
      <c r="A52" s="2" t="s">
        <v>171</v>
      </c>
      <c r="B52" s="6">
        <v>15514</v>
      </c>
      <c r="C52" s="6">
        <v>6093</v>
      </c>
    </row>
    <row r="53" spans="1:3">
      <c r="A53" s="3" t="s">
        <v>172</v>
      </c>
      <c r="B53" s="4"/>
      <c r="C53" s="4"/>
    </row>
    <row r="54" spans="1:3">
      <c r="A54" s="2" t="s">
        <v>173</v>
      </c>
      <c r="B54" s="6">
        <v>7249</v>
      </c>
      <c r="C54" s="6">
        <v>6028</v>
      </c>
    </row>
    <row r="55" spans="1:3" ht="45">
      <c r="A55" s="2" t="s">
        <v>174</v>
      </c>
      <c r="B55" s="6">
        <v>-82000</v>
      </c>
      <c r="C55" s="6">
        <v>-48329</v>
      </c>
    </row>
    <row r="56" spans="1:3" ht="30">
      <c r="A56" s="2" t="s">
        <v>175</v>
      </c>
      <c r="B56" s="8">
        <v>-113967</v>
      </c>
      <c r="C5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3</v>
      </c>
      <c r="B1" s="7" t="s">
        <v>1</v>
      </c>
      <c r="C1" s="7"/>
      <c r="D1" s="1"/>
    </row>
    <row r="2" spans="1:4" ht="30">
      <c r="A2" s="1" t="s">
        <v>21</v>
      </c>
      <c r="B2" s="1" t="s">
        <v>2</v>
      </c>
      <c r="C2" s="7" t="s">
        <v>56</v>
      </c>
      <c r="D2" s="7" t="s">
        <v>22</v>
      </c>
    </row>
    <row r="3" spans="1:4">
      <c r="A3" s="1"/>
      <c r="B3" s="1" t="s">
        <v>1014</v>
      </c>
      <c r="C3" s="7"/>
      <c r="D3" s="7"/>
    </row>
    <row r="4" spans="1:4">
      <c r="A4" s="1"/>
      <c r="B4" s="1" t="s">
        <v>741</v>
      </c>
      <c r="C4" s="7"/>
      <c r="D4" s="7"/>
    </row>
    <row r="5" spans="1:4">
      <c r="A5" s="3" t="s">
        <v>1015</v>
      </c>
      <c r="B5" s="4"/>
      <c r="C5" s="4"/>
      <c r="D5" s="4"/>
    </row>
    <row r="6" spans="1:4" ht="45">
      <c r="A6" s="2" t="s">
        <v>1016</v>
      </c>
      <c r="B6" s="8">
        <v>2330</v>
      </c>
      <c r="C6" s="8">
        <v>2500</v>
      </c>
      <c r="D6" s="4"/>
    </row>
    <row r="7" spans="1:4" ht="30">
      <c r="A7" s="2" t="s">
        <v>1017</v>
      </c>
      <c r="B7" s="4">
        <v>3</v>
      </c>
      <c r="C7" s="4"/>
      <c r="D7" s="4"/>
    </row>
    <row r="8" spans="1:4" ht="45">
      <c r="A8" s="2" t="s">
        <v>1018</v>
      </c>
      <c r="B8" s="4">
        <v>-766</v>
      </c>
      <c r="C8" s="4">
        <v>-701</v>
      </c>
      <c r="D8" s="4"/>
    </row>
    <row r="9" spans="1:4" ht="45">
      <c r="A9" s="2" t="s">
        <v>1019</v>
      </c>
      <c r="B9" s="6">
        <v>1564</v>
      </c>
      <c r="C9" s="6">
        <v>1799</v>
      </c>
      <c r="D9" s="4"/>
    </row>
    <row r="10" spans="1:4" ht="30">
      <c r="A10" s="2" t="s">
        <v>1020</v>
      </c>
      <c r="B10" s="4">
        <v>-127</v>
      </c>
      <c r="C10" s="6">
        <v>-1891</v>
      </c>
      <c r="D10" s="4"/>
    </row>
    <row r="11" spans="1:4" ht="45">
      <c r="A11" s="2" t="s">
        <v>1021</v>
      </c>
      <c r="B11" s="6">
        <v>-14510</v>
      </c>
      <c r="C11" s="4">
        <v>0</v>
      </c>
      <c r="D11" s="4"/>
    </row>
    <row r="12" spans="1:4" ht="60">
      <c r="A12" s="2" t="s">
        <v>1022</v>
      </c>
      <c r="B12" s="4">
        <v>2</v>
      </c>
      <c r="C12" s="4"/>
      <c r="D12" s="4"/>
    </row>
    <row r="13" spans="1:4" ht="60">
      <c r="A13" s="2" t="s">
        <v>1023</v>
      </c>
      <c r="B13" s="6">
        <v>234186</v>
      </c>
      <c r="C13" s="4"/>
      <c r="D13" s="4"/>
    </row>
    <row r="14" spans="1:4" ht="45">
      <c r="A14" s="2" t="s">
        <v>1024</v>
      </c>
      <c r="B14" s="6">
        <v>-13073</v>
      </c>
      <c r="C14" s="4">
        <v>-92</v>
      </c>
      <c r="D14" s="4"/>
    </row>
    <row r="15" spans="1:4" ht="30">
      <c r="A15" s="2" t="s">
        <v>1025</v>
      </c>
      <c r="B15" s="4">
        <v>4</v>
      </c>
      <c r="C15" s="4"/>
      <c r="D15" s="4"/>
    </row>
    <row r="16" spans="1:4" ht="45">
      <c r="A16" s="2" t="s">
        <v>1026</v>
      </c>
      <c r="B16" s="6">
        <v>117203</v>
      </c>
      <c r="C16" s="4"/>
      <c r="D16" s="6">
        <v>173706</v>
      </c>
    </row>
    <row r="17" spans="1:4">
      <c r="A17" s="3" t="s">
        <v>1027</v>
      </c>
      <c r="B17" s="4"/>
      <c r="C17" s="4"/>
      <c r="D17" s="4"/>
    </row>
    <row r="18" spans="1:4">
      <c r="A18" s="2" t="s">
        <v>31</v>
      </c>
      <c r="B18" s="6">
        <v>5611</v>
      </c>
      <c r="C18" s="4"/>
      <c r="D18" s="6">
        <v>10147</v>
      </c>
    </row>
    <row r="19" spans="1:4">
      <c r="A19" s="2" t="s">
        <v>32</v>
      </c>
      <c r="B19" s="6">
        <v>122814</v>
      </c>
      <c r="C19" s="4"/>
      <c r="D19" s="6">
        <v>183853</v>
      </c>
    </row>
    <row r="20" spans="1:4">
      <c r="A20" s="2" t="s">
        <v>40</v>
      </c>
      <c r="B20" s="4">
        <v>0</v>
      </c>
      <c r="C20" s="4"/>
      <c r="D20" s="6">
        <v>-6044</v>
      </c>
    </row>
    <row r="21" spans="1:4">
      <c r="A21" s="2" t="s">
        <v>1027</v>
      </c>
      <c r="B21" s="6">
        <v>122814</v>
      </c>
      <c r="C21" s="4"/>
      <c r="D21" s="6">
        <v>177809</v>
      </c>
    </row>
    <row r="22" spans="1:4" ht="30">
      <c r="A22" s="3" t="s">
        <v>1028</v>
      </c>
      <c r="B22" s="4"/>
      <c r="C22" s="4"/>
      <c r="D22" s="4"/>
    </row>
    <row r="23" spans="1:4">
      <c r="A23" s="2" t="s">
        <v>61</v>
      </c>
      <c r="B23" s="4">
        <v>0</v>
      </c>
      <c r="C23" s="4">
        <v>0</v>
      </c>
      <c r="D23" s="4"/>
    </row>
    <row r="24" spans="1:4">
      <c r="A24" s="2" t="s">
        <v>505</v>
      </c>
      <c r="B24" s="4">
        <v>-43</v>
      </c>
      <c r="C24" s="4">
        <v>-162</v>
      </c>
      <c r="D24" s="4"/>
    </row>
    <row r="25" spans="1:4">
      <c r="A25" s="2" t="s">
        <v>71</v>
      </c>
      <c r="B25" s="8">
        <v>-43</v>
      </c>
      <c r="C25" s="8">
        <v>-162</v>
      </c>
      <c r="D25" s="4"/>
    </row>
    <row r="26" spans="1:4">
      <c r="A26" s="2" t="s">
        <v>1029</v>
      </c>
      <c r="B26" s="4">
        <v>3</v>
      </c>
      <c r="C26" s="4"/>
      <c r="D26" s="4"/>
    </row>
    <row r="27" spans="1:4" ht="30">
      <c r="A27" s="2" t="s">
        <v>1030</v>
      </c>
      <c r="B27" s="4"/>
      <c r="C27" s="4"/>
      <c r="D27" s="4"/>
    </row>
    <row r="28" spans="1:4">
      <c r="A28" s="3" t="s">
        <v>1015</v>
      </c>
      <c r="B28" s="4"/>
      <c r="C28" s="4"/>
      <c r="D28" s="4"/>
    </row>
    <row r="29" spans="1:4" ht="60">
      <c r="A29" s="2" t="s">
        <v>1023</v>
      </c>
      <c r="B29" s="6">
        <v>196859</v>
      </c>
      <c r="C29" s="4"/>
      <c r="D29" s="4"/>
    </row>
    <row r="30" spans="1:4" ht="60">
      <c r="A30" s="2" t="s">
        <v>1031</v>
      </c>
      <c r="B30" s="4">
        <v>3</v>
      </c>
      <c r="C30" s="4"/>
      <c r="D30" s="4"/>
    </row>
    <row r="31" spans="1:4">
      <c r="A31" s="2" t="s">
        <v>1032</v>
      </c>
      <c r="B31" s="4"/>
      <c r="C31" s="4"/>
      <c r="D31" s="4"/>
    </row>
    <row r="32" spans="1:4">
      <c r="A32" s="3" t="s">
        <v>1015</v>
      </c>
      <c r="B32" s="4"/>
      <c r="C32" s="4"/>
      <c r="D32" s="4"/>
    </row>
    <row r="33" spans="1:4" ht="30">
      <c r="A33" s="2" t="s">
        <v>1025</v>
      </c>
      <c r="B33" s="4">
        <v>1</v>
      </c>
      <c r="C33" s="4"/>
      <c r="D33" s="4"/>
    </row>
  </sheetData>
  <mergeCells count="3">
    <mergeCell ref="B1:C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033</v>
      </c>
      <c r="B1" s="1" t="s">
        <v>1034</v>
      </c>
      <c r="C1" s="1"/>
    </row>
    <row r="2" spans="1:3" ht="30">
      <c r="A2" s="1" t="s">
        <v>21</v>
      </c>
      <c r="B2" s="1" t="s">
        <v>1035</v>
      </c>
      <c r="C2" s="1" t="s">
        <v>2</v>
      </c>
    </row>
    <row r="3" spans="1:3">
      <c r="A3" s="1"/>
      <c r="B3" s="1" t="s">
        <v>741</v>
      </c>
      <c r="C3" s="1" t="s">
        <v>741</v>
      </c>
    </row>
    <row r="4" spans="1:3">
      <c r="A4" s="3" t="s">
        <v>1036</v>
      </c>
      <c r="B4" s="4"/>
      <c r="C4" s="4"/>
    </row>
    <row r="5" spans="1:3" ht="30">
      <c r="A5" s="2" t="s">
        <v>1037</v>
      </c>
      <c r="B5" s="4"/>
      <c r="C5" s="8">
        <v>600000</v>
      </c>
    </row>
    <row r="6" spans="1:3">
      <c r="A6" s="2" t="s">
        <v>743</v>
      </c>
      <c r="B6" s="4"/>
      <c r="C6" s="6">
        <v>18527998</v>
      </c>
    </row>
    <row r="7" spans="1:3" ht="30">
      <c r="A7" s="2" t="s">
        <v>967</v>
      </c>
      <c r="B7" s="4"/>
      <c r="C7" s="6">
        <v>950000</v>
      </c>
    </row>
    <row r="8" spans="1:3" ht="30">
      <c r="A8" s="2" t="s">
        <v>1038</v>
      </c>
      <c r="B8" s="4"/>
      <c r="C8" s="6">
        <v>950000</v>
      </c>
    </row>
    <row r="9" spans="1:3">
      <c r="A9" s="2" t="s">
        <v>1039</v>
      </c>
      <c r="B9" s="4"/>
      <c r="C9" s="4"/>
    </row>
    <row r="10" spans="1:3">
      <c r="A10" s="3" t="s">
        <v>1036</v>
      </c>
      <c r="B10" s="4"/>
      <c r="C10" s="4"/>
    </row>
    <row r="11" spans="1:3" ht="30">
      <c r="A11" s="2" t="s">
        <v>1037</v>
      </c>
      <c r="B11" s="6">
        <v>800000</v>
      </c>
      <c r="C11" s="4"/>
    </row>
    <row r="12" spans="1:3" ht="30">
      <c r="A12" s="2" t="s">
        <v>967</v>
      </c>
      <c r="B12" s="6">
        <v>750000</v>
      </c>
      <c r="C12" s="4"/>
    </row>
    <row r="13" spans="1:3" ht="30">
      <c r="A13" s="2" t="s">
        <v>1038</v>
      </c>
      <c r="B13" s="6">
        <v>950000</v>
      </c>
      <c r="C13" s="4"/>
    </row>
    <row r="14" spans="1:3" ht="45">
      <c r="A14" s="2" t="s">
        <v>1040</v>
      </c>
      <c r="B14" s="4"/>
      <c r="C14" s="4"/>
    </row>
    <row r="15" spans="1:3">
      <c r="A15" s="3" t="s">
        <v>1036</v>
      </c>
      <c r="B15" s="4"/>
      <c r="C15" s="4"/>
    </row>
    <row r="16" spans="1:3">
      <c r="A16" s="2" t="s">
        <v>743</v>
      </c>
      <c r="B16" s="6">
        <v>300000</v>
      </c>
      <c r="C16" s="4"/>
    </row>
    <row r="17" spans="1:3">
      <c r="A17" s="2" t="s">
        <v>791</v>
      </c>
      <c r="B17" s="232">
        <v>1</v>
      </c>
      <c r="C17" s="4"/>
    </row>
    <row r="18" spans="1:3" ht="45">
      <c r="A18" s="2" t="s">
        <v>1041</v>
      </c>
      <c r="B18" s="4"/>
      <c r="C18" s="4"/>
    </row>
    <row r="19" spans="1:3">
      <c r="A19" s="3" t="s">
        <v>1036</v>
      </c>
      <c r="B19" s="4"/>
      <c r="C19" s="4"/>
    </row>
    <row r="20" spans="1:3">
      <c r="A20" s="2" t="s">
        <v>743</v>
      </c>
      <c r="B20" s="6">
        <v>80000</v>
      </c>
      <c r="C20" s="4"/>
    </row>
    <row r="21" spans="1:3" ht="45">
      <c r="A21" s="2" t="s">
        <v>1041</v>
      </c>
      <c r="B21" s="4"/>
      <c r="C21" s="4"/>
    </row>
    <row r="22" spans="1:3">
      <c r="A22" s="3" t="s">
        <v>1036</v>
      </c>
      <c r="B22" s="4"/>
      <c r="C22" s="4"/>
    </row>
    <row r="23" spans="1:3">
      <c r="A23" s="2" t="s">
        <v>743</v>
      </c>
      <c r="B23" s="6">
        <v>71000</v>
      </c>
      <c r="C23" s="4"/>
    </row>
    <row r="24" spans="1:3" ht="45">
      <c r="A24" s="2" t="s">
        <v>1042</v>
      </c>
      <c r="B24" s="4"/>
      <c r="C24" s="4"/>
    </row>
    <row r="25" spans="1:3">
      <c r="A25" s="3" t="s">
        <v>1036</v>
      </c>
      <c r="B25" s="4"/>
      <c r="C25" s="4"/>
    </row>
    <row r="26" spans="1:3">
      <c r="A26" s="2" t="s">
        <v>743</v>
      </c>
      <c r="B26" s="6">
        <v>106173</v>
      </c>
      <c r="C26" s="4"/>
    </row>
    <row r="27" spans="1:3" ht="45">
      <c r="A27" s="2" t="s">
        <v>1043</v>
      </c>
      <c r="B27" s="4"/>
      <c r="C27" s="4"/>
    </row>
    <row r="28" spans="1:3">
      <c r="A28" s="3" t="s">
        <v>1036</v>
      </c>
      <c r="B28" s="4"/>
      <c r="C28" s="4"/>
    </row>
    <row r="29" spans="1:3">
      <c r="A29" s="2" t="s">
        <v>743</v>
      </c>
      <c r="B29" s="6">
        <v>287806</v>
      </c>
      <c r="C29" s="4"/>
    </row>
    <row r="30" spans="1:3" ht="45">
      <c r="A30" s="2" t="s">
        <v>1044</v>
      </c>
      <c r="B30" s="4"/>
      <c r="C30" s="4"/>
    </row>
    <row r="31" spans="1:3">
      <c r="A31" s="3" t="s">
        <v>1036</v>
      </c>
      <c r="B31" s="4"/>
      <c r="C31" s="4"/>
    </row>
    <row r="32" spans="1:3">
      <c r="A32" s="2" t="s">
        <v>743</v>
      </c>
      <c r="B32" s="6">
        <v>142034</v>
      </c>
      <c r="C32" s="4"/>
    </row>
    <row r="33" spans="1:3" ht="45">
      <c r="A33" s="2" t="s">
        <v>1045</v>
      </c>
      <c r="B33" s="4"/>
      <c r="C33" s="4"/>
    </row>
    <row r="34" spans="1:3">
      <c r="A34" s="3" t="s">
        <v>1036</v>
      </c>
      <c r="B34" s="4"/>
      <c r="C34" s="4"/>
    </row>
    <row r="35" spans="1:3">
      <c r="A35" s="2" t="s">
        <v>791</v>
      </c>
      <c r="B35" s="232">
        <v>0.75</v>
      </c>
      <c r="C3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1046</v>
      </c>
      <c r="B1" s="7" t="s">
        <v>2</v>
      </c>
      <c r="C1" s="7" t="s">
        <v>22</v>
      </c>
      <c r="D1" s="7" t="s">
        <v>56</v>
      </c>
      <c r="E1" s="7" t="s">
        <v>1047</v>
      </c>
    </row>
    <row r="2" spans="1:5" ht="30">
      <c r="A2" s="1" t="s">
        <v>21</v>
      </c>
      <c r="B2" s="7"/>
      <c r="C2" s="7"/>
      <c r="D2" s="7"/>
      <c r="E2" s="7"/>
    </row>
    <row r="3" spans="1:5">
      <c r="A3" s="3" t="s">
        <v>23</v>
      </c>
      <c r="B3" s="4"/>
      <c r="C3" s="4"/>
      <c r="D3" s="4"/>
      <c r="E3" s="4"/>
    </row>
    <row r="4" spans="1:5">
      <c r="A4" s="2" t="s">
        <v>24</v>
      </c>
      <c r="B4" s="8">
        <v>7388059</v>
      </c>
      <c r="C4" s="8">
        <v>7226016</v>
      </c>
      <c r="D4" s="4"/>
      <c r="E4" s="4"/>
    </row>
    <row r="5" spans="1:5">
      <c r="A5" s="2" t="s">
        <v>25</v>
      </c>
      <c r="B5" s="6">
        <v>90641</v>
      </c>
      <c r="C5" s="6">
        <v>86011</v>
      </c>
      <c r="D5" s="6">
        <v>74970</v>
      </c>
      <c r="E5" s="6">
        <v>57696</v>
      </c>
    </row>
    <row r="6" spans="1:5">
      <c r="A6" s="2" t="s">
        <v>26</v>
      </c>
      <c r="B6" s="6">
        <v>56704</v>
      </c>
      <c r="C6" s="6">
        <v>26884</v>
      </c>
      <c r="D6" s="4"/>
      <c r="E6" s="4"/>
    </row>
    <row r="7" spans="1:5">
      <c r="A7" s="2" t="s">
        <v>27</v>
      </c>
      <c r="B7" s="6">
        <v>10627</v>
      </c>
      <c r="C7" s="6">
        <v>10548</v>
      </c>
      <c r="D7" s="4"/>
      <c r="E7" s="4"/>
    </row>
    <row r="8" spans="1:5">
      <c r="A8" s="2" t="s">
        <v>28</v>
      </c>
      <c r="B8" s="6">
        <v>243459</v>
      </c>
      <c r="C8" s="6">
        <v>234124</v>
      </c>
      <c r="D8" s="4"/>
      <c r="E8" s="4"/>
    </row>
    <row r="9" spans="1:5" ht="30">
      <c r="A9" s="2" t="s">
        <v>29</v>
      </c>
      <c r="B9" s="6">
        <v>199576</v>
      </c>
      <c r="C9" s="6">
        <v>201798</v>
      </c>
      <c r="D9" s="4"/>
      <c r="E9" s="4"/>
    </row>
    <row r="10" spans="1:5">
      <c r="A10" s="2" t="s">
        <v>30</v>
      </c>
      <c r="B10" s="6">
        <v>283062</v>
      </c>
      <c r="C10" s="6">
        <v>236389</v>
      </c>
      <c r="D10" s="4"/>
      <c r="E10" s="4"/>
    </row>
    <row r="11" spans="1:5" ht="30">
      <c r="A11" s="2" t="s">
        <v>550</v>
      </c>
      <c r="B11" s="4">
        <v>0</v>
      </c>
      <c r="C11" s="4">
        <v>0</v>
      </c>
      <c r="D11" s="4"/>
      <c r="E11" s="4"/>
    </row>
    <row r="12" spans="1:5">
      <c r="A12" s="2" t="s">
        <v>31</v>
      </c>
      <c r="B12" s="6">
        <v>133093</v>
      </c>
      <c r="C12" s="6">
        <v>114266</v>
      </c>
      <c r="D12" s="4"/>
      <c r="E12" s="4"/>
    </row>
    <row r="13" spans="1:5">
      <c r="A13" s="2" t="s">
        <v>32</v>
      </c>
      <c r="B13" s="6">
        <v>8405221</v>
      </c>
      <c r="C13" s="6">
        <v>8136036</v>
      </c>
      <c r="D13" s="4"/>
      <c r="E13" s="4"/>
    </row>
    <row r="14" spans="1:5" ht="30">
      <c r="A14" s="3" t="s">
        <v>33</v>
      </c>
      <c r="B14" s="4"/>
      <c r="C14" s="4"/>
      <c r="D14" s="4"/>
      <c r="E14" s="4"/>
    </row>
    <row r="15" spans="1:5">
      <c r="A15" s="2" t="s">
        <v>34</v>
      </c>
      <c r="B15" s="6">
        <v>760476</v>
      </c>
      <c r="C15" s="6">
        <v>652209</v>
      </c>
      <c r="D15" s="4"/>
      <c r="E15" s="4"/>
    </row>
    <row r="16" spans="1:5">
      <c r="A16" s="2" t="s">
        <v>35</v>
      </c>
      <c r="B16" s="6">
        <v>1747450</v>
      </c>
      <c r="C16" s="6">
        <v>1747370</v>
      </c>
      <c r="D16" s="4"/>
      <c r="E16" s="4"/>
    </row>
    <row r="17" spans="1:5">
      <c r="A17" s="2" t="s">
        <v>36</v>
      </c>
      <c r="B17" s="6">
        <v>421000</v>
      </c>
      <c r="C17" s="6">
        <v>304000</v>
      </c>
      <c r="D17" s="4"/>
      <c r="E17" s="4"/>
    </row>
    <row r="18" spans="1:5">
      <c r="A18" s="2" t="s">
        <v>37</v>
      </c>
      <c r="B18" s="6">
        <v>975000</v>
      </c>
      <c r="C18" s="6">
        <v>975000</v>
      </c>
      <c r="D18" s="4"/>
      <c r="E18" s="4"/>
    </row>
    <row r="19" spans="1:5" ht="30">
      <c r="A19" s="2" t="s">
        <v>38</v>
      </c>
      <c r="B19" s="6">
        <v>645619</v>
      </c>
      <c r="C19" s="6">
        <v>489085</v>
      </c>
      <c r="D19" s="4"/>
      <c r="E19" s="4"/>
    </row>
    <row r="20" spans="1:5">
      <c r="A20" s="2" t="s">
        <v>39</v>
      </c>
      <c r="B20" s="6">
        <v>58824</v>
      </c>
      <c r="C20" s="6">
        <v>58814</v>
      </c>
      <c r="D20" s="4"/>
      <c r="E20" s="4"/>
    </row>
    <row r="21" spans="1:5">
      <c r="A21" s="2" t="s">
        <v>40</v>
      </c>
      <c r="B21" s="6">
        <v>4608369</v>
      </c>
      <c r="C21" s="6">
        <v>4226478</v>
      </c>
      <c r="D21" s="4"/>
      <c r="E21" s="4"/>
    </row>
    <row r="22" spans="1:5">
      <c r="A22" s="2" t="s">
        <v>43</v>
      </c>
      <c r="B22" s="6">
        <v>14282</v>
      </c>
      <c r="C22" s="6">
        <v>14315</v>
      </c>
      <c r="D22" s="4"/>
      <c r="E22" s="4"/>
    </row>
    <row r="23" spans="1:5" ht="30">
      <c r="A23" s="2" t="s">
        <v>50</v>
      </c>
      <c r="B23" s="6">
        <v>3780548</v>
      </c>
      <c r="C23" s="6">
        <v>3828439</v>
      </c>
      <c r="D23" s="4"/>
      <c r="E23" s="4"/>
    </row>
    <row r="24" spans="1:5">
      <c r="A24" s="2" t="s">
        <v>51</v>
      </c>
      <c r="B24" s="6">
        <v>2022</v>
      </c>
      <c r="C24" s="6">
        <v>66804</v>
      </c>
      <c r="D24" s="4"/>
      <c r="E24" s="4"/>
    </row>
    <row r="25" spans="1:5">
      <c r="A25" s="2" t="s">
        <v>52</v>
      </c>
      <c r="B25" s="6">
        <v>3782570</v>
      </c>
      <c r="C25" s="6">
        <v>3895243</v>
      </c>
      <c r="D25" s="6">
        <v>3895243</v>
      </c>
      <c r="E25" s="4"/>
    </row>
    <row r="26" spans="1:5" ht="30">
      <c r="A26" s="2" t="s">
        <v>53</v>
      </c>
      <c r="B26" s="6">
        <v>8405221</v>
      </c>
      <c r="C26" s="6">
        <v>8136036</v>
      </c>
      <c r="D26" s="6">
        <v>8136036</v>
      </c>
      <c r="E26" s="4"/>
    </row>
    <row r="27" spans="1:5" ht="30">
      <c r="A27" s="2" t="s">
        <v>1048</v>
      </c>
      <c r="B27" s="4"/>
      <c r="C27" s="4"/>
      <c r="D27" s="4"/>
      <c r="E27" s="4"/>
    </row>
    <row r="28" spans="1:5">
      <c r="A28" s="3" t="s">
        <v>23</v>
      </c>
      <c r="B28" s="4"/>
      <c r="C28" s="4"/>
      <c r="D28" s="4"/>
      <c r="E28" s="4"/>
    </row>
    <row r="29" spans="1:5">
      <c r="A29" s="2" t="s">
        <v>24</v>
      </c>
      <c r="B29" s="4">
        <v>0</v>
      </c>
      <c r="C29" s="4">
        <v>0</v>
      </c>
      <c r="D29" s="4"/>
      <c r="E29" s="4"/>
    </row>
    <row r="30" spans="1:5">
      <c r="A30" s="2" t="s">
        <v>25</v>
      </c>
      <c r="B30" s="6">
        <v>60236</v>
      </c>
      <c r="C30" s="6">
        <v>52491</v>
      </c>
      <c r="D30" s="6">
        <v>36379</v>
      </c>
      <c r="E30" s="6">
        <v>14790</v>
      </c>
    </row>
    <row r="31" spans="1:5">
      <c r="A31" s="2" t="s">
        <v>26</v>
      </c>
      <c r="B31" s="4">
        <v>63</v>
      </c>
      <c r="C31" s="4">
        <v>67</v>
      </c>
      <c r="D31" s="4"/>
      <c r="E31" s="4"/>
    </row>
    <row r="32" spans="1:5">
      <c r="A32" s="2" t="s">
        <v>27</v>
      </c>
      <c r="B32" s="4">
        <v>0</v>
      </c>
      <c r="C32" s="4">
        <v>0</v>
      </c>
      <c r="D32" s="4"/>
      <c r="E32" s="4"/>
    </row>
    <row r="33" spans="1:5">
      <c r="A33" s="2" t="s">
        <v>28</v>
      </c>
      <c r="B33" s="4">
        <v>0</v>
      </c>
      <c r="C33" s="4">
        <v>0</v>
      </c>
      <c r="D33" s="4"/>
      <c r="E33" s="4"/>
    </row>
    <row r="34" spans="1:5" ht="30">
      <c r="A34" s="2" t="s">
        <v>29</v>
      </c>
      <c r="B34" s="6">
        <v>33537</v>
      </c>
      <c r="C34" s="6">
        <v>35462</v>
      </c>
      <c r="D34" s="4"/>
      <c r="E34" s="4"/>
    </row>
    <row r="35" spans="1:5">
      <c r="A35" s="2" t="s">
        <v>30</v>
      </c>
      <c r="B35" s="4">
        <v>0</v>
      </c>
      <c r="C35" s="4">
        <v>0</v>
      </c>
      <c r="D35" s="4"/>
      <c r="E35" s="4"/>
    </row>
    <row r="36" spans="1:5" ht="30">
      <c r="A36" s="2" t="s">
        <v>550</v>
      </c>
      <c r="B36" s="6">
        <v>6971361</v>
      </c>
      <c r="C36" s="6">
        <v>6874866</v>
      </c>
      <c r="D36" s="4"/>
      <c r="E36" s="4"/>
    </row>
    <row r="37" spans="1:5">
      <c r="A37" s="2" t="s">
        <v>31</v>
      </c>
      <c r="B37" s="6">
        <v>21651</v>
      </c>
      <c r="C37" s="6">
        <v>19461</v>
      </c>
      <c r="D37" s="4"/>
      <c r="E37" s="4"/>
    </row>
    <row r="38" spans="1:5">
      <c r="A38" s="2" t="s">
        <v>32</v>
      </c>
      <c r="B38" s="6">
        <v>7086848</v>
      </c>
      <c r="C38" s="6">
        <v>6982347</v>
      </c>
      <c r="D38" s="4"/>
      <c r="E38" s="4"/>
    </row>
    <row r="39" spans="1:5" ht="30">
      <c r="A39" s="3" t="s">
        <v>33</v>
      </c>
      <c r="B39" s="4"/>
      <c r="C39" s="4"/>
      <c r="D39" s="4"/>
      <c r="E39" s="4"/>
    </row>
    <row r="40" spans="1:5">
      <c r="A40" s="2" t="s">
        <v>34</v>
      </c>
      <c r="B40" s="4">
        <v>0</v>
      </c>
      <c r="C40" s="4">
        <v>0</v>
      </c>
      <c r="D40" s="4"/>
      <c r="E40" s="4"/>
    </row>
    <row r="41" spans="1:5">
      <c r="A41" s="2" t="s">
        <v>35</v>
      </c>
      <c r="B41" s="6">
        <v>1747450</v>
      </c>
      <c r="C41" s="6">
        <v>1747370</v>
      </c>
      <c r="D41" s="4"/>
      <c r="E41" s="4"/>
    </row>
    <row r="42" spans="1:5">
      <c r="A42" s="2" t="s">
        <v>36</v>
      </c>
      <c r="B42" s="6">
        <v>421000</v>
      </c>
      <c r="C42" s="6">
        <v>304000</v>
      </c>
      <c r="D42" s="4"/>
      <c r="E42" s="4"/>
    </row>
    <row r="43" spans="1:5">
      <c r="A43" s="2" t="s">
        <v>37</v>
      </c>
      <c r="B43" s="6">
        <v>975000</v>
      </c>
      <c r="C43" s="6">
        <v>975000</v>
      </c>
      <c r="D43" s="4"/>
      <c r="E43" s="4"/>
    </row>
    <row r="44" spans="1:5" ht="30">
      <c r="A44" s="2" t="s">
        <v>38</v>
      </c>
      <c r="B44" s="6">
        <v>104315</v>
      </c>
      <c r="C44" s="6">
        <v>69013</v>
      </c>
      <c r="D44" s="4"/>
      <c r="E44" s="4"/>
    </row>
    <row r="45" spans="1:5">
      <c r="A45" s="2" t="s">
        <v>39</v>
      </c>
      <c r="B45" s="6">
        <v>58535</v>
      </c>
      <c r="C45" s="6">
        <v>58525</v>
      </c>
      <c r="D45" s="4"/>
      <c r="E45" s="4"/>
    </row>
    <row r="46" spans="1:5">
      <c r="A46" s="2" t="s">
        <v>40</v>
      </c>
      <c r="B46" s="6">
        <v>3306300</v>
      </c>
      <c r="C46" s="6">
        <v>3153908</v>
      </c>
      <c r="D46" s="4"/>
      <c r="E46" s="4"/>
    </row>
    <row r="47" spans="1:5">
      <c r="A47" s="2" t="s">
        <v>43</v>
      </c>
      <c r="B47" s="4">
        <v>0</v>
      </c>
      <c r="C47" s="4">
        <v>0</v>
      </c>
      <c r="D47" s="4"/>
      <c r="E47" s="4"/>
    </row>
    <row r="48" spans="1:5" ht="30">
      <c r="A48" s="2" t="s">
        <v>50</v>
      </c>
      <c r="B48" s="6">
        <v>3780548</v>
      </c>
      <c r="C48" s="6">
        <v>3828439</v>
      </c>
      <c r="D48" s="4"/>
      <c r="E48" s="4"/>
    </row>
    <row r="49" spans="1:5">
      <c r="A49" s="2" t="s">
        <v>51</v>
      </c>
      <c r="B49" s="4">
        <v>0</v>
      </c>
      <c r="C49" s="4">
        <v>0</v>
      </c>
      <c r="D49" s="4"/>
      <c r="E49" s="4"/>
    </row>
    <row r="50" spans="1:5">
      <c r="A50" s="2" t="s">
        <v>52</v>
      </c>
      <c r="B50" s="6">
        <v>3780548</v>
      </c>
      <c r="C50" s="6">
        <v>3828439</v>
      </c>
      <c r="D50" s="4"/>
      <c r="E50" s="4"/>
    </row>
    <row r="51" spans="1:5" ht="30">
      <c r="A51" s="2" t="s">
        <v>53</v>
      </c>
      <c r="B51" s="6">
        <v>7086848</v>
      </c>
      <c r="C51" s="6">
        <v>6982347</v>
      </c>
      <c r="D51" s="4"/>
      <c r="E51" s="4"/>
    </row>
    <row r="52" spans="1:5" ht="30">
      <c r="A52" s="2" t="s">
        <v>1049</v>
      </c>
      <c r="B52" s="4"/>
      <c r="C52" s="4"/>
      <c r="D52" s="4"/>
      <c r="E52" s="4"/>
    </row>
    <row r="53" spans="1:5">
      <c r="A53" s="3" t="s">
        <v>23</v>
      </c>
      <c r="B53" s="4"/>
      <c r="C53" s="4"/>
      <c r="D53" s="4"/>
      <c r="E53" s="4"/>
    </row>
    <row r="54" spans="1:5">
      <c r="A54" s="2" t="s">
        <v>24</v>
      </c>
      <c r="B54" s="4">
        <v>0</v>
      </c>
      <c r="C54" s="4">
        <v>0</v>
      </c>
      <c r="D54" s="4"/>
      <c r="E54" s="4"/>
    </row>
    <row r="55" spans="1:5">
      <c r="A55" s="2" t="s">
        <v>25</v>
      </c>
      <c r="B55" s="4">
        <v>63</v>
      </c>
      <c r="C55" s="4">
        <v>63</v>
      </c>
      <c r="D55" s="4">
        <v>0</v>
      </c>
      <c r="E55" s="4">
        <v>0</v>
      </c>
    </row>
    <row r="56" spans="1:5">
      <c r="A56" s="2" t="s">
        <v>26</v>
      </c>
      <c r="B56" s="4">
        <v>0</v>
      </c>
      <c r="C56" s="4">
        <v>0</v>
      </c>
      <c r="D56" s="4"/>
      <c r="E56" s="4"/>
    </row>
    <row r="57" spans="1:5">
      <c r="A57" s="2" t="s">
        <v>27</v>
      </c>
      <c r="B57" s="4">
        <v>0</v>
      </c>
      <c r="C57" s="4">
        <v>0</v>
      </c>
      <c r="D57" s="4"/>
      <c r="E57" s="4"/>
    </row>
    <row r="58" spans="1:5">
      <c r="A58" s="2" t="s">
        <v>28</v>
      </c>
      <c r="B58" s="4">
        <v>0</v>
      </c>
      <c r="C58" s="4">
        <v>0</v>
      </c>
      <c r="D58" s="4"/>
      <c r="E58" s="4"/>
    </row>
    <row r="59" spans="1:5" ht="30">
      <c r="A59" s="2" t="s">
        <v>29</v>
      </c>
      <c r="B59" s="4">
        <v>0</v>
      </c>
      <c r="C59" s="4">
        <v>0</v>
      </c>
      <c r="D59" s="4"/>
      <c r="E59" s="4"/>
    </row>
    <row r="60" spans="1:5">
      <c r="A60" s="2" t="s">
        <v>30</v>
      </c>
      <c r="B60" s="6">
        <v>5204</v>
      </c>
      <c r="C60" s="6">
        <v>5235</v>
      </c>
      <c r="D60" s="4"/>
      <c r="E60" s="4"/>
    </row>
    <row r="61" spans="1:5" ht="30">
      <c r="A61" s="2" t="s">
        <v>550</v>
      </c>
      <c r="B61" s="6">
        <v>6344419</v>
      </c>
      <c r="C61" s="6">
        <v>6295852</v>
      </c>
      <c r="D61" s="4"/>
      <c r="E61" s="4"/>
    </row>
    <row r="62" spans="1:5">
      <c r="A62" s="2" t="s">
        <v>31</v>
      </c>
      <c r="B62" s="4">
        <v>0</v>
      </c>
      <c r="C62" s="4">
        <v>0</v>
      </c>
      <c r="D62" s="4"/>
      <c r="E62" s="4"/>
    </row>
    <row r="63" spans="1:5">
      <c r="A63" s="2" t="s">
        <v>32</v>
      </c>
      <c r="B63" s="6">
        <v>6349686</v>
      </c>
      <c r="C63" s="6">
        <v>6301150</v>
      </c>
      <c r="D63" s="4"/>
      <c r="E63" s="4"/>
    </row>
    <row r="64" spans="1:5" ht="30">
      <c r="A64" s="3" t="s">
        <v>33</v>
      </c>
      <c r="B64" s="4"/>
      <c r="C64" s="4"/>
      <c r="D64" s="4"/>
      <c r="E64" s="4"/>
    </row>
    <row r="65" spans="1:5">
      <c r="A65" s="2" t="s">
        <v>34</v>
      </c>
      <c r="B65" s="4">
        <v>0</v>
      </c>
      <c r="C65" s="4">
        <v>0</v>
      </c>
      <c r="D65" s="4"/>
      <c r="E65" s="4"/>
    </row>
    <row r="66" spans="1:5">
      <c r="A66" s="2" t="s">
        <v>35</v>
      </c>
      <c r="B66" s="4">
        <v>0</v>
      </c>
      <c r="C66" s="4">
        <v>0</v>
      </c>
      <c r="D66" s="4"/>
      <c r="E66" s="4"/>
    </row>
    <row r="67" spans="1:5">
      <c r="A67" s="2" t="s">
        <v>36</v>
      </c>
      <c r="B67" s="4">
        <v>0</v>
      </c>
      <c r="C67" s="4">
        <v>0</v>
      </c>
      <c r="D67" s="4"/>
      <c r="E67" s="4"/>
    </row>
    <row r="68" spans="1:5">
      <c r="A68" s="2" t="s">
        <v>37</v>
      </c>
      <c r="B68" s="4">
        <v>0</v>
      </c>
      <c r="C68" s="4">
        <v>0</v>
      </c>
      <c r="D68" s="4"/>
      <c r="E68" s="4"/>
    </row>
    <row r="69" spans="1:5" ht="30">
      <c r="A69" s="2" t="s">
        <v>38</v>
      </c>
      <c r="B69" s="4">
        <v>0</v>
      </c>
      <c r="C69" s="4">
        <v>0</v>
      </c>
      <c r="D69" s="4"/>
      <c r="E69" s="4"/>
    </row>
    <row r="70" spans="1:5">
      <c r="A70" s="2" t="s">
        <v>39</v>
      </c>
      <c r="B70" s="4">
        <v>0</v>
      </c>
      <c r="C70" s="4">
        <v>0</v>
      </c>
      <c r="D70" s="4"/>
      <c r="E70" s="4"/>
    </row>
    <row r="71" spans="1:5">
      <c r="A71" s="2" t="s">
        <v>40</v>
      </c>
      <c r="B71" s="4">
        <v>0</v>
      </c>
      <c r="C71" s="4">
        <v>0</v>
      </c>
      <c r="D71" s="4"/>
      <c r="E71" s="4"/>
    </row>
    <row r="72" spans="1:5">
      <c r="A72" s="2" t="s">
        <v>43</v>
      </c>
      <c r="B72" s="4">
        <v>0</v>
      </c>
      <c r="C72" s="4">
        <v>0</v>
      </c>
      <c r="D72" s="4"/>
      <c r="E72" s="4"/>
    </row>
    <row r="73" spans="1:5" ht="30">
      <c r="A73" s="2" t="s">
        <v>50</v>
      </c>
      <c r="B73" s="6">
        <v>6349686</v>
      </c>
      <c r="C73" s="6">
        <v>6301150</v>
      </c>
      <c r="D73" s="4"/>
      <c r="E73" s="4"/>
    </row>
    <row r="74" spans="1:5">
      <c r="A74" s="2" t="s">
        <v>51</v>
      </c>
      <c r="B74" s="4">
        <v>0</v>
      </c>
      <c r="C74" s="4">
        <v>0</v>
      </c>
      <c r="D74" s="4"/>
      <c r="E74" s="4"/>
    </row>
    <row r="75" spans="1:5">
      <c r="A75" s="2" t="s">
        <v>52</v>
      </c>
      <c r="B75" s="6">
        <v>6349686</v>
      </c>
      <c r="C75" s="6">
        <v>6301150</v>
      </c>
      <c r="D75" s="4"/>
      <c r="E75" s="4"/>
    </row>
    <row r="76" spans="1:5" ht="30">
      <c r="A76" s="2" t="s">
        <v>53</v>
      </c>
      <c r="B76" s="6">
        <v>6349686</v>
      </c>
      <c r="C76" s="6">
        <v>6301150</v>
      </c>
      <c r="D76" s="4"/>
      <c r="E76" s="4"/>
    </row>
    <row r="77" spans="1:5">
      <c r="A77" s="2" t="s">
        <v>1050</v>
      </c>
      <c r="B77" s="4"/>
      <c r="C77" s="4"/>
      <c r="D77" s="4"/>
      <c r="E77" s="4"/>
    </row>
    <row r="78" spans="1:5">
      <c r="A78" s="3" t="s">
        <v>23</v>
      </c>
      <c r="B78" s="4"/>
      <c r="C78" s="4"/>
      <c r="D78" s="4"/>
      <c r="E78" s="4"/>
    </row>
    <row r="79" spans="1:5">
      <c r="A79" s="2" t="s">
        <v>24</v>
      </c>
      <c r="B79" s="6">
        <v>7388059</v>
      </c>
      <c r="C79" s="6">
        <v>7226016</v>
      </c>
      <c r="D79" s="4"/>
      <c r="E79" s="4"/>
    </row>
    <row r="80" spans="1:5">
      <c r="A80" s="2" t="s">
        <v>25</v>
      </c>
      <c r="B80" s="6">
        <v>30342</v>
      </c>
      <c r="C80" s="6">
        <v>33457</v>
      </c>
      <c r="D80" s="6">
        <v>38591</v>
      </c>
      <c r="E80" s="6">
        <v>42906</v>
      </c>
    </row>
    <row r="81" spans="1:5">
      <c r="A81" s="2" t="s">
        <v>26</v>
      </c>
      <c r="B81" s="6">
        <v>56641</v>
      </c>
      <c r="C81" s="6">
        <v>26817</v>
      </c>
      <c r="D81" s="4"/>
      <c r="E81" s="4"/>
    </row>
    <row r="82" spans="1:5">
      <c r="A82" s="2" t="s">
        <v>27</v>
      </c>
      <c r="B82" s="6">
        <v>10627</v>
      </c>
      <c r="C82" s="6">
        <v>10548</v>
      </c>
      <c r="D82" s="4"/>
      <c r="E82" s="4"/>
    </row>
    <row r="83" spans="1:5">
      <c r="A83" s="2" t="s">
        <v>28</v>
      </c>
      <c r="B83" s="6">
        <v>243459</v>
      </c>
      <c r="C83" s="6">
        <v>234124</v>
      </c>
      <c r="D83" s="4"/>
      <c r="E83" s="4"/>
    </row>
    <row r="84" spans="1:5" ht="30">
      <c r="A84" s="2" t="s">
        <v>29</v>
      </c>
      <c r="B84" s="6">
        <v>166039</v>
      </c>
      <c r="C84" s="6">
        <v>166336</v>
      </c>
      <c r="D84" s="4"/>
      <c r="E84" s="4"/>
    </row>
    <row r="85" spans="1:5">
      <c r="A85" s="2" t="s">
        <v>30</v>
      </c>
      <c r="B85" s="6">
        <v>277858</v>
      </c>
      <c r="C85" s="6">
        <v>231154</v>
      </c>
      <c r="D85" s="4"/>
      <c r="E85" s="4"/>
    </row>
    <row r="86" spans="1:5" ht="30">
      <c r="A86" s="2" t="s">
        <v>550</v>
      </c>
      <c r="B86" s="6">
        <v>129930</v>
      </c>
      <c r="C86" s="6">
        <v>128943</v>
      </c>
      <c r="D86" s="4"/>
      <c r="E86" s="4"/>
    </row>
    <row r="87" spans="1:5">
      <c r="A87" s="2" t="s">
        <v>31</v>
      </c>
      <c r="B87" s="6">
        <v>111442</v>
      </c>
      <c r="C87" s="6">
        <v>94805</v>
      </c>
      <c r="D87" s="4"/>
      <c r="E87" s="4"/>
    </row>
    <row r="88" spans="1:5">
      <c r="A88" s="2" t="s">
        <v>32</v>
      </c>
      <c r="B88" s="6">
        <v>8414397</v>
      </c>
      <c r="C88" s="6">
        <v>8152200</v>
      </c>
      <c r="D88" s="4"/>
      <c r="E88" s="4"/>
    </row>
    <row r="89" spans="1:5" ht="30">
      <c r="A89" s="3" t="s">
        <v>33</v>
      </c>
      <c r="B89" s="4"/>
      <c r="C89" s="4"/>
      <c r="D89" s="4"/>
      <c r="E89" s="4"/>
    </row>
    <row r="90" spans="1:5">
      <c r="A90" s="2" t="s">
        <v>34</v>
      </c>
      <c r="B90" s="6">
        <v>760476</v>
      </c>
      <c r="C90" s="6">
        <v>652209</v>
      </c>
      <c r="D90" s="4"/>
      <c r="E90" s="4"/>
    </row>
    <row r="91" spans="1:5">
      <c r="A91" s="2" t="s">
        <v>35</v>
      </c>
      <c r="B91" s="4">
        <v>0</v>
      </c>
      <c r="C91" s="4">
        <v>0</v>
      </c>
      <c r="D91" s="4"/>
      <c r="E91" s="4"/>
    </row>
    <row r="92" spans="1:5">
      <c r="A92" s="2" t="s">
        <v>36</v>
      </c>
      <c r="B92" s="4">
        <v>0</v>
      </c>
      <c r="C92" s="4">
        <v>0</v>
      </c>
      <c r="D92" s="4"/>
      <c r="E92" s="4"/>
    </row>
    <row r="93" spans="1:5">
      <c r="A93" s="2" t="s">
        <v>37</v>
      </c>
      <c r="B93" s="4">
        <v>0</v>
      </c>
      <c r="C93" s="4">
        <v>0</v>
      </c>
      <c r="D93" s="4"/>
      <c r="E93" s="4"/>
    </row>
    <row r="94" spans="1:5" ht="30">
      <c r="A94" s="2" t="s">
        <v>38</v>
      </c>
      <c r="B94" s="6">
        <v>541304</v>
      </c>
      <c r="C94" s="6">
        <v>420072</v>
      </c>
      <c r="D94" s="4"/>
      <c r="E94" s="4"/>
    </row>
    <row r="95" spans="1:5">
      <c r="A95" s="2" t="s">
        <v>39</v>
      </c>
      <c r="B95" s="4">
        <v>289</v>
      </c>
      <c r="C95" s="4">
        <v>289</v>
      </c>
      <c r="D95" s="4"/>
      <c r="E95" s="4"/>
    </row>
    <row r="96" spans="1:5">
      <c r="A96" s="2" t="s">
        <v>40</v>
      </c>
      <c r="B96" s="6">
        <v>1302069</v>
      </c>
      <c r="C96" s="6">
        <v>1072570</v>
      </c>
      <c r="D96" s="4"/>
      <c r="E96" s="4"/>
    </row>
    <row r="97" spans="1:5">
      <c r="A97" s="2" t="s">
        <v>43</v>
      </c>
      <c r="B97" s="6">
        <v>14282</v>
      </c>
      <c r="C97" s="6">
        <v>14315</v>
      </c>
      <c r="D97" s="4"/>
      <c r="E97" s="4"/>
    </row>
    <row r="98" spans="1:5" ht="30">
      <c r="A98" s="2" t="s">
        <v>50</v>
      </c>
      <c r="B98" s="6">
        <v>7096024</v>
      </c>
      <c r="C98" s="6">
        <v>6998511</v>
      </c>
      <c r="D98" s="4"/>
      <c r="E98" s="4"/>
    </row>
    <row r="99" spans="1:5">
      <c r="A99" s="2" t="s">
        <v>51</v>
      </c>
      <c r="B99" s="6">
        <v>2022</v>
      </c>
      <c r="C99" s="6">
        <v>66804</v>
      </c>
      <c r="D99" s="4"/>
      <c r="E99" s="4"/>
    </row>
    <row r="100" spans="1:5">
      <c r="A100" s="2" t="s">
        <v>52</v>
      </c>
      <c r="B100" s="6">
        <v>7098046</v>
      </c>
      <c r="C100" s="6">
        <v>7065315</v>
      </c>
      <c r="D100" s="4"/>
      <c r="E100" s="4"/>
    </row>
    <row r="101" spans="1:5" ht="30">
      <c r="A101" s="2" t="s">
        <v>53</v>
      </c>
      <c r="B101" s="6">
        <v>8414397</v>
      </c>
      <c r="C101" s="6">
        <v>8152200</v>
      </c>
      <c r="D101" s="4"/>
      <c r="E101" s="4"/>
    </row>
    <row r="102" spans="1:5">
      <c r="A102" s="2" t="s">
        <v>548</v>
      </c>
      <c r="B102" s="4"/>
      <c r="C102" s="4"/>
      <c r="D102" s="4"/>
      <c r="E102" s="4"/>
    </row>
    <row r="103" spans="1:5">
      <c r="A103" s="3" t="s">
        <v>23</v>
      </c>
      <c r="B103" s="4"/>
      <c r="C103" s="4"/>
      <c r="D103" s="4"/>
      <c r="E103" s="4"/>
    </row>
    <row r="104" spans="1:5">
      <c r="A104" s="2" t="s">
        <v>24</v>
      </c>
      <c r="B104" s="4">
        <v>0</v>
      </c>
      <c r="C104" s="4">
        <v>0</v>
      </c>
      <c r="D104" s="4"/>
      <c r="E104" s="4"/>
    </row>
    <row r="105" spans="1:5">
      <c r="A105" s="2" t="s">
        <v>25</v>
      </c>
      <c r="B105" s="4">
        <v>0</v>
      </c>
      <c r="C105" s="4">
        <v>0</v>
      </c>
      <c r="D105" s="4">
        <v>0</v>
      </c>
      <c r="E105" s="4">
        <v>0</v>
      </c>
    </row>
    <row r="106" spans="1:5">
      <c r="A106" s="2" t="s">
        <v>26</v>
      </c>
      <c r="B106" s="4">
        <v>0</v>
      </c>
      <c r="C106" s="4">
        <v>0</v>
      </c>
      <c r="D106" s="4"/>
      <c r="E106" s="4"/>
    </row>
    <row r="107" spans="1:5">
      <c r="A107" s="2" t="s">
        <v>27</v>
      </c>
      <c r="B107" s="4">
        <v>0</v>
      </c>
      <c r="C107" s="4">
        <v>0</v>
      </c>
      <c r="D107" s="4"/>
      <c r="E107" s="4"/>
    </row>
    <row r="108" spans="1:5">
      <c r="A108" s="2" t="s">
        <v>28</v>
      </c>
      <c r="B108" s="4">
        <v>0</v>
      </c>
      <c r="C108" s="4">
        <v>0</v>
      </c>
      <c r="D108" s="4"/>
      <c r="E108" s="4"/>
    </row>
    <row r="109" spans="1:5" ht="30">
      <c r="A109" s="2" t="s">
        <v>29</v>
      </c>
      <c r="B109" s="4">
        <v>0</v>
      </c>
      <c r="C109" s="4">
        <v>0</v>
      </c>
      <c r="D109" s="4"/>
      <c r="E109" s="4"/>
    </row>
    <row r="110" spans="1:5">
      <c r="A110" s="2" t="s">
        <v>30</v>
      </c>
      <c r="B110" s="4">
        <v>0</v>
      </c>
      <c r="C110" s="4">
        <v>0</v>
      </c>
      <c r="D110" s="4"/>
      <c r="E110" s="4"/>
    </row>
    <row r="111" spans="1:5" ht="30">
      <c r="A111" s="2" t="s">
        <v>550</v>
      </c>
      <c r="B111" s="6">
        <v>-13445710</v>
      </c>
      <c r="C111" s="6">
        <v>-13299661</v>
      </c>
      <c r="D111" s="4"/>
      <c r="E111" s="4"/>
    </row>
    <row r="112" spans="1:5">
      <c r="A112" s="2" t="s">
        <v>31</v>
      </c>
      <c r="B112" s="4">
        <v>0</v>
      </c>
      <c r="C112" s="4">
        <v>0</v>
      </c>
      <c r="D112" s="4"/>
      <c r="E112" s="4"/>
    </row>
    <row r="113" spans="1:5">
      <c r="A113" s="2" t="s">
        <v>32</v>
      </c>
      <c r="B113" s="6">
        <v>-13445710</v>
      </c>
      <c r="C113" s="6">
        <v>-13299661</v>
      </c>
      <c r="D113" s="4"/>
      <c r="E113" s="4"/>
    </row>
    <row r="114" spans="1:5" ht="30">
      <c r="A114" s="3" t="s">
        <v>33</v>
      </c>
      <c r="B114" s="4"/>
      <c r="C114" s="4"/>
      <c r="D114" s="4"/>
      <c r="E114" s="4"/>
    </row>
    <row r="115" spans="1:5">
      <c r="A115" s="2" t="s">
        <v>34</v>
      </c>
      <c r="B115" s="4">
        <v>0</v>
      </c>
      <c r="C115" s="4">
        <v>0</v>
      </c>
      <c r="D115" s="4"/>
      <c r="E115" s="4"/>
    </row>
    <row r="116" spans="1:5">
      <c r="A116" s="2" t="s">
        <v>35</v>
      </c>
      <c r="B116" s="4">
        <v>0</v>
      </c>
      <c r="C116" s="4">
        <v>0</v>
      </c>
      <c r="D116" s="4"/>
      <c r="E116" s="4"/>
    </row>
    <row r="117" spans="1:5">
      <c r="A117" s="2" t="s">
        <v>36</v>
      </c>
      <c r="B117" s="4">
        <v>0</v>
      </c>
      <c r="C117" s="4">
        <v>0</v>
      </c>
      <c r="D117" s="4"/>
      <c r="E117" s="4"/>
    </row>
    <row r="118" spans="1:5">
      <c r="A118" s="2" t="s">
        <v>37</v>
      </c>
      <c r="B118" s="4">
        <v>0</v>
      </c>
      <c r="C118" s="4">
        <v>0</v>
      </c>
      <c r="D118" s="4"/>
      <c r="E118" s="4"/>
    </row>
    <row r="119" spans="1:5" ht="30">
      <c r="A119" s="2" t="s">
        <v>38</v>
      </c>
      <c r="B119" s="4">
        <v>0</v>
      </c>
      <c r="C119" s="4">
        <v>0</v>
      </c>
      <c r="D119" s="4"/>
      <c r="E119" s="4"/>
    </row>
    <row r="120" spans="1:5">
      <c r="A120" s="2" t="s">
        <v>39</v>
      </c>
      <c r="B120" s="4">
        <v>0</v>
      </c>
      <c r="C120" s="4">
        <v>0</v>
      </c>
      <c r="D120" s="4"/>
      <c r="E120" s="4"/>
    </row>
    <row r="121" spans="1:5">
      <c r="A121" s="2" t="s">
        <v>40</v>
      </c>
      <c r="B121" s="4">
        <v>0</v>
      </c>
      <c r="C121" s="4">
        <v>0</v>
      </c>
      <c r="D121" s="4"/>
      <c r="E121" s="4"/>
    </row>
    <row r="122" spans="1:5">
      <c r="A122" s="2" t="s">
        <v>43</v>
      </c>
      <c r="B122" s="4">
        <v>0</v>
      </c>
      <c r="C122" s="4">
        <v>0</v>
      </c>
      <c r="D122" s="4"/>
      <c r="E122" s="4"/>
    </row>
    <row r="123" spans="1:5" ht="30">
      <c r="A123" s="2" t="s">
        <v>50</v>
      </c>
      <c r="B123" s="6">
        <v>-13445710</v>
      </c>
      <c r="C123" s="6">
        <v>-13299661</v>
      </c>
      <c r="D123" s="4"/>
      <c r="E123" s="4"/>
    </row>
    <row r="124" spans="1:5">
      <c r="A124" s="2" t="s">
        <v>51</v>
      </c>
      <c r="B124" s="4">
        <v>0</v>
      </c>
      <c r="C124" s="4">
        <v>0</v>
      </c>
      <c r="D124" s="4"/>
      <c r="E124" s="4"/>
    </row>
    <row r="125" spans="1:5">
      <c r="A125" s="2" t="s">
        <v>52</v>
      </c>
      <c r="B125" s="6">
        <v>-13445710</v>
      </c>
      <c r="C125" s="6">
        <v>-13299661</v>
      </c>
      <c r="D125" s="4"/>
      <c r="E125" s="4"/>
    </row>
    <row r="126" spans="1:5" ht="30">
      <c r="A126" s="2" t="s">
        <v>53</v>
      </c>
      <c r="B126" s="8">
        <v>-13445710</v>
      </c>
      <c r="C126" s="8">
        <v>-13299661</v>
      </c>
      <c r="D126" s="4"/>
      <c r="E126"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7" t="s">
        <v>1</v>
      </c>
      <c r="C1" s="7"/>
    </row>
    <row r="2" spans="1:3" ht="30">
      <c r="A2" s="1" t="s">
        <v>21</v>
      </c>
      <c r="B2" s="1" t="s">
        <v>2</v>
      </c>
      <c r="C2" s="1" t="s">
        <v>56</v>
      </c>
    </row>
    <row r="3" spans="1:3">
      <c r="A3" s="3" t="s">
        <v>57</v>
      </c>
      <c r="B3" s="4"/>
      <c r="C3" s="4"/>
    </row>
    <row r="4" spans="1:3">
      <c r="A4" s="2" t="s">
        <v>58</v>
      </c>
      <c r="B4" s="8">
        <v>143608</v>
      </c>
      <c r="C4" s="8">
        <v>130570</v>
      </c>
    </row>
    <row r="5" spans="1:3">
      <c r="A5" s="2" t="s">
        <v>59</v>
      </c>
      <c r="B5" s="6">
        <v>48394</v>
      </c>
      <c r="C5" s="6">
        <v>41682</v>
      </c>
    </row>
    <row r="6" spans="1:3">
      <c r="A6" s="2" t="s">
        <v>60</v>
      </c>
      <c r="B6" s="6">
        <v>4751</v>
      </c>
      <c r="C6" s="6">
        <v>3934</v>
      </c>
    </row>
    <row r="7" spans="1:3">
      <c r="A7" s="2" t="s">
        <v>61</v>
      </c>
      <c r="B7" s="6">
        <v>196753</v>
      </c>
      <c r="C7" s="6">
        <v>176186</v>
      </c>
    </row>
    <row r="8" spans="1:3">
      <c r="A8" s="3" t="s">
        <v>62</v>
      </c>
      <c r="B8" s="4"/>
      <c r="C8" s="4"/>
    </row>
    <row r="9" spans="1:3">
      <c r="A9" s="2" t="s">
        <v>63</v>
      </c>
      <c r="B9" s="6">
        <v>61223</v>
      </c>
      <c r="C9" s="6">
        <v>52507</v>
      </c>
    </row>
    <row r="10" spans="1:3">
      <c r="A10" s="2" t="s">
        <v>64</v>
      </c>
      <c r="B10" s="6">
        <v>14387</v>
      </c>
      <c r="C10" s="6">
        <v>13224</v>
      </c>
    </row>
    <row r="11" spans="1:3">
      <c r="A11" s="2" t="s">
        <v>65</v>
      </c>
      <c r="B11" s="6">
        <v>23236</v>
      </c>
      <c r="C11" s="6">
        <v>19123</v>
      </c>
    </row>
    <row r="12" spans="1:3">
      <c r="A12" s="2" t="s">
        <v>66</v>
      </c>
      <c r="B12" s="6">
        <v>58920</v>
      </c>
      <c r="C12" s="6">
        <v>50421</v>
      </c>
    </row>
    <row r="13" spans="1:3">
      <c r="A13" s="2" t="s">
        <v>67</v>
      </c>
      <c r="B13" s="6">
        <v>14510</v>
      </c>
      <c r="C13" s="4">
        <v>0</v>
      </c>
    </row>
    <row r="14" spans="1:3">
      <c r="A14" s="2" t="s">
        <v>68</v>
      </c>
      <c r="B14" s="6">
        <v>172276</v>
      </c>
      <c r="C14" s="6">
        <v>135275</v>
      </c>
    </row>
    <row r="15" spans="1:3" ht="30">
      <c r="A15" s="2" t="s">
        <v>69</v>
      </c>
      <c r="B15" s="4">
        <v>574</v>
      </c>
      <c r="C15" s="4">
        <v>0</v>
      </c>
    </row>
    <row r="16" spans="1:3" ht="30">
      <c r="A16" s="2" t="s">
        <v>1052</v>
      </c>
      <c r="B16" s="4">
        <v>0</v>
      </c>
      <c r="C16" s="4">
        <v>0</v>
      </c>
    </row>
    <row r="17" spans="1:3">
      <c r="A17" s="2" t="s">
        <v>70</v>
      </c>
      <c r="B17" s="6">
        <v>25051</v>
      </c>
      <c r="C17" s="6">
        <v>40911</v>
      </c>
    </row>
    <row r="18" spans="1:3" ht="30">
      <c r="A18" s="2" t="s">
        <v>993</v>
      </c>
      <c r="B18" s="4">
        <v>-43</v>
      </c>
      <c r="C18" s="4">
        <v>-162</v>
      </c>
    </row>
    <row r="19" spans="1:3">
      <c r="A19" s="2" t="s">
        <v>72</v>
      </c>
      <c r="B19" s="6">
        <v>25008</v>
      </c>
      <c r="C19" s="6">
        <v>40749</v>
      </c>
    </row>
    <row r="20" spans="1:3">
      <c r="A20" s="2" t="s">
        <v>73</v>
      </c>
      <c r="B20" s="6">
        <v>-6247</v>
      </c>
      <c r="C20" s="6">
        <v>-6471</v>
      </c>
    </row>
    <row r="21" spans="1:3" ht="30">
      <c r="A21" s="2" t="s">
        <v>74</v>
      </c>
      <c r="B21" s="4">
        <v>-492</v>
      </c>
      <c r="C21" s="6">
        <v>-1195</v>
      </c>
    </row>
    <row r="22" spans="1:3" ht="30">
      <c r="A22" s="2" t="s">
        <v>75</v>
      </c>
      <c r="B22" s="4">
        <v>-483</v>
      </c>
      <c r="C22" s="4">
        <v>-374</v>
      </c>
    </row>
    <row r="23" spans="1:3" ht="30">
      <c r="A23" s="2" t="s">
        <v>76</v>
      </c>
      <c r="B23" s="6">
        <v>17786</v>
      </c>
      <c r="C23" s="6">
        <v>32709</v>
      </c>
    </row>
    <row r="24" spans="1:3" ht="30">
      <c r="A24" s="2" t="s">
        <v>1048</v>
      </c>
      <c r="B24" s="4"/>
      <c r="C24" s="4"/>
    </row>
    <row r="25" spans="1:3">
      <c r="A25" s="3" t="s">
        <v>57</v>
      </c>
      <c r="B25" s="4"/>
      <c r="C25" s="4"/>
    </row>
    <row r="26" spans="1:3">
      <c r="A26" s="2" t="s">
        <v>58</v>
      </c>
      <c r="B26" s="4">
        <v>0</v>
      </c>
      <c r="C26" s="4">
        <v>0</v>
      </c>
    </row>
    <row r="27" spans="1:3">
      <c r="A27" s="2" t="s">
        <v>59</v>
      </c>
      <c r="B27" s="4">
        <v>0</v>
      </c>
      <c r="C27" s="4">
        <v>0</v>
      </c>
    </row>
    <row r="28" spans="1:3">
      <c r="A28" s="2" t="s">
        <v>60</v>
      </c>
      <c r="B28" s="6">
        <v>3026</v>
      </c>
      <c r="C28" s="6">
        <v>2919</v>
      </c>
    </row>
    <row r="29" spans="1:3">
      <c r="A29" s="2" t="s">
        <v>61</v>
      </c>
      <c r="B29" s="6">
        <v>3026</v>
      </c>
      <c r="C29" s="6">
        <v>2919</v>
      </c>
    </row>
    <row r="30" spans="1:3">
      <c r="A30" s="3" t="s">
        <v>62</v>
      </c>
      <c r="B30" s="4"/>
      <c r="C30" s="4"/>
    </row>
    <row r="31" spans="1:3">
      <c r="A31" s="2" t="s">
        <v>63</v>
      </c>
      <c r="B31" s="4">
        <v>0</v>
      </c>
      <c r="C31" s="4">
        <v>0</v>
      </c>
    </row>
    <row r="32" spans="1:3">
      <c r="A32" s="2" t="s">
        <v>64</v>
      </c>
      <c r="B32" s="6">
        <v>12226</v>
      </c>
      <c r="C32" s="6">
        <v>10860</v>
      </c>
    </row>
    <row r="33" spans="1:3">
      <c r="A33" s="2" t="s">
        <v>65</v>
      </c>
      <c r="B33" s="6">
        <v>17157</v>
      </c>
      <c r="C33" s="6">
        <v>13539</v>
      </c>
    </row>
    <row r="34" spans="1:3">
      <c r="A34" s="2" t="s">
        <v>66</v>
      </c>
      <c r="B34" s="6">
        <v>1247</v>
      </c>
      <c r="C34" s="6">
        <v>1471</v>
      </c>
    </row>
    <row r="35" spans="1:3">
      <c r="A35" s="2" t="s">
        <v>67</v>
      </c>
      <c r="B35" s="4">
        <v>0</v>
      </c>
      <c r="C35" s="4"/>
    </row>
    <row r="36" spans="1:3">
      <c r="A36" s="2" t="s">
        <v>68</v>
      </c>
      <c r="B36" s="6">
        <v>30630</v>
      </c>
      <c r="C36" s="6">
        <v>25870</v>
      </c>
    </row>
    <row r="37" spans="1:3" ht="30">
      <c r="A37" s="2" t="s">
        <v>69</v>
      </c>
      <c r="B37" s="4">
        <v>0</v>
      </c>
      <c r="C37" s="4"/>
    </row>
    <row r="38" spans="1:3" ht="30">
      <c r="A38" s="2" t="s">
        <v>1052</v>
      </c>
      <c r="B38" s="6">
        <v>52120</v>
      </c>
      <c r="C38" s="6">
        <v>62505</v>
      </c>
    </row>
    <row r="39" spans="1:3">
      <c r="A39" s="2" t="s">
        <v>70</v>
      </c>
      <c r="B39" s="6">
        <v>24516</v>
      </c>
      <c r="C39" s="6">
        <v>39554</v>
      </c>
    </row>
    <row r="40" spans="1:3" ht="30">
      <c r="A40" s="2" t="s">
        <v>993</v>
      </c>
      <c r="B40" s="4">
        <v>0</v>
      </c>
      <c r="C40" s="4">
        <v>0</v>
      </c>
    </row>
    <row r="41" spans="1:3">
      <c r="A41" s="2" t="s">
        <v>72</v>
      </c>
      <c r="B41" s="6">
        <v>24516</v>
      </c>
      <c r="C41" s="6">
        <v>39554</v>
      </c>
    </row>
    <row r="42" spans="1:3">
      <c r="A42" s="2" t="s">
        <v>73</v>
      </c>
      <c r="B42" s="6">
        <v>-6247</v>
      </c>
      <c r="C42" s="6">
        <v>-6471</v>
      </c>
    </row>
    <row r="43" spans="1:3" ht="30">
      <c r="A43" s="2" t="s">
        <v>74</v>
      </c>
      <c r="B43" s="4">
        <v>0</v>
      </c>
      <c r="C43" s="4">
        <v>0</v>
      </c>
    </row>
    <row r="44" spans="1:3" ht="30">
      <c r="A44" s="2" t="s">
        <v>75</v>
      </c>
      <c r="B44" s="4">
        <v>-483</v>
      </c>
      <c r="C44" s="4">
        <v>-374</v>
      </c>
    </row>
    <row r="45" spans="1:3" ht="30">
      <c r="A45" s="2" t="s">
        <v>76</v>
      </c>
      <c r="B45" s="6">
        <v>17786</v>
      </c>
      <c r="C45" s="6">
        <v>32709</v>
      </c>
    </row>
    <row r="46" spans="1:3" ht="30">
      <c r="A46" s="2" t="s">
        <v>1049</v>
      </c>
      <c r="B46" s="4"/>
      <c r="C46" s="4"/>
    </row>
    <row r="47" spans="1:3">
      <c r="A47" s="3" t="s">
        <v>57</v>
      </c>
      <c r="B47" s="4"/>
      <c r="C47" s="4"/>
    </row>
    <row r="48" spans="1:3">
      <c r="A48" s="2" t="s">
        <v>58</v>
      </c>
      <c r="B48" s="4">
        <v>0</v>
      </c>
      <c r="C48" s="4">
        <v>0</v>
      </c>
    </row>
    <row r="49" spans="1:3">
      <c r="A49" s="2" t="s">
        <v>59</v>
      </c>
      <c r="B49" s="4">
        <v>0</v>
      </c>
      <c r="C49" s="4">
        <v>0</v>
      </c>
    </row>
    <row r="50" spans="1:3">
      <c r="A50" s="2" t="s">
        <v>60</v>
      </c>
      <c r="B50" s="4">
        <v>-41</v>
      </c>
      <c r="C50" s="4">
        <v>0</v>
      </c>
    </row>
    <row r="51" spans="1:3">
      <c r="A51" s="2" t="s">
        <v>61</v>
      </c>
      <c r="B51" s="4">
        <v>-41</v>
      </c>
      <c r="C51" s="4">
        <v>0</v>
      </c>
    </row>
    <row r="52" spans="1:3">
      <c r="A52" s="3" t="s">
        <v>62</v>
      </c>
      <c r="B52" s="4"/>
      <c r="C52" s="4"/>
    </row>
    <row r="53" spans="1:3">
      <c r="A53" s="2" t="s">
        <v>63</v>
      </c>
      <c r="B53" s="4">
        <v>0</v>
      </c>
      <c r="C53" s="4">
        <v>0</v>
      </c>
    </row>
    <row r="54" spans="1:3">
      <c r="A54" s="2" t="s">
        <v>64</v>
      </c>
      <c r="B54" s="4">
        <v>0</v>
      </c>
      <c r="C54" s="4">
        <v>0</v>
      </c>
    </row>
    <row r="55" spans="1:3">
      <c r="A55" s="2" t="s">
        <v>65</v>
      </c>
      <c r="B55" s="4">
        <v>0</v>
      </c>
      <c r="C55" s="4">
        <v>0</v>
      </c>
    </row>
    <row r="56" spans="1:3">
      <c r="A56" s="2" t="s">
        <v>66</v>
      </c>
      <c r="B56" s="4">
        <v>0</v>
      </c>
      <c r="C56" s="4">
        <v>0</v>
      </c>
    </row>
    <row r="57" spans="1:3">
      <c r="A57" s="2" t="s">
        <v>67</v>
      </c>
      <c r="B57" s="4">
        <v>0</v>
      </c>
      <c r="C57" s="4"/>
    </row>
    <row r="58" spans="1:3">
      <c r="A58" s="2" t="s">
        <v>68</v>
      </c>
      <c r="B58" s="4">
        <v>0</v>
      </c>
      <c r="C58" s="4">
        <v>0</v>
      </c>
    </row>
    <row r="59" spans="1:3" ht="30">
      <c r="A59" s="2" t="s">
        <v>69</v>
      </c>
      <c r="B59" s="4">
        <v>0</v>
      </c>
      <c r="C59" s="4"/>
    </row>
    <row r="60" spans="1:3" ht="30">
      <c r="A60" s="2" t="s">
        <v>1052</v>
      </c>
      <c r="B60" s="6">
        <v>45590</v>
      </c>
      <c r="C60" s="6">
        <v>58306</v>
      </c>
    </row>
    <row r="61" spans="1:3">
      <c r="A61" s="2" t="s">
        <v>70</v>
      </c>
      <c r="B61" s="6">
        <v>45549</v>
      </c>
      <c r="C61" s="6">
        <v>58306</v>
      </c>
    </row>
    <row r="62" spans="1:3" ht="30">
      <c r="A62" s="2" t="s">
        <v>993</v>
      </c>
      <c r="B62" s="4">
        <v>0</v>
      </c>
      <c r="C62" s="4">
        <v>0</v>
      </c>
    </row>
    <row r="63" spans="1:3">
      <c r="A63" s="2" t="s">
        <v>72</v>
      </c>
      <c r="B63" s="6">
        <v>45549</v>
      </c>
      <c r="C63" s="6">
        <v>58306</v>
      </c>
    </row>
    <row r="64" spans="1:3">
      <c r="A64" s="2" t="s">
        <v>73</v>
      </c>
      <c r="B64" s="4">
        <v>0</v>
      </c>
      <c r="C64" s="4">
        <v>0</v>
      </c>
    </row>
    <row r="65" spans="1:3" ht="30">
      <c r="A65" s="2" t="s">
        <v>74</v>
      </c>
      <c r="B65" s="4">
        <v>0</v>
      </c>
      <c r="C65" s="4">
        <v>0</v>
      </c>
    </row>
    <row r="66" spans="1:3" ht="30">
      <c r="A66" s="2" t="s">
        <v>75</v>
      </c>
      <c r="B66" s="4">
        <v>0</v>
      </c>
      <c r="C66" s="4">
        <v>0</v>
      </c>
    </row>
    <row r="67" spans="1:3" ht="30">
      <c r="A67" s="2" t="s">
        <v>76</v>
      </c>
      <c r="B67" s="6">
        <v>45549</v>
      </c>
      <c r="C67" s="6">
        <v>58306</v>
      </c>
    </row>
    <row r="68" spans="1:3">
      <c r="A68" s="2" t="s">
        <v>1050</v>
      </c>
      <c r="B68" s="4"/>
      <c r="C68" s="4"/>
    </row>
    <row r="69" spans="1:3">
      <c r="A69" s="3" t="s">
        <v>57</v>
      </c>
      <c r="B69" s="4"/>
      <c r="C69" s="4"/>
    </row>
    <row r="70" spans="1:3">
      <c r="A70" s="2" t="s">
        <v>58</v>
      </c>
      <c r="B70" s="6">
        <v>143608</v>
      </c>
      <c r="C70" s="6">
        <v>130570</v>
      </c>
    </row>
    <row r="71" spans="1:3">
      <c r="A71" s="2" t="s">
        <v>59</v>
      </c>
      <c r="B71" s="6">
        <v>48394</v>
      </c>
      <c r="C71" s="6">
        <v>41682</v>
      </c>
    </row>
    <row r="72" spans="1:3">
      <c r="A72" s="2" t="s">
        <v>60</v>
      </c>
      <c r="B72" s="6">
        <v>5564</v>
      </c>
      <c r="C72" s="6">
        <v>4633</v>
      </c>
    </row>
    <row r="73" spans="1:3">
      <c r="A73" s="2" t="s">
        <v>61</v>
      </c>
      <c r="B73" s="6">
        <v>197566</v>
      </c>
      <c r="C73" s="6">
        <v>176885</v>
      </c>
    </row>
    <row r="74" spans="1:3">
      <c r="A74" s="3" t="s">
        <v>62</v>
      </c>
      <c r="B74" s="4"/>
      <c r="C74" s="4"/>
    </row>
    <row r="75" spans="1:3">
      <c r="A75" s="2" t="s">
        <v>63</v>
      </c>
      <c r="B75" s="6">
        <v>61223</v>
      </c>
      <c r="C75" s="6">
        <v>52507</v>
      </c>
    </row>
    <row r="76" spans="1:3">
      <c r="A76" s="2" t="s">
        <v>64</v>
      </c>
      <c r="B76" s="6">
        <v>5959</v>
      </c>
      <c r="C76" s="6">
        <v>5982</v>
      </c>
    </row>
    <row r="77" spans="1:3">
      <c r="A77" s="2" t="s">
        <v>65</v>
      </c>
      <c r="B77" s="6">
        <v>6079</v>
      </c>
      <c r="C77" s="6">
        <v>5584</v>
      </c>
    </row>
    <row r="78" spans="1:3">
      <c r="A78" s="2" t="s">
        <v>66</v>
      </c>
      <c r="B78" s="6">
        <v>57673</v>
      </c>
      <c r="C78" s="6">
        <v>48950</v>
      </c>
    </row>
    <row r="79" spans="1:3">
      <c r="A79" s="2" t="s">
        <v>67</v>
      </c>
      <c r="B79" s="6">
        <v>14510</v>
      </c>
      <c r="C79" s="4"/>
    </row>
    <row r="80" spans="1:3">
      <c r="A80" s="2" t="s">
        <v>68</v>
      </c>
      <c r="B80" s="6">
        <v>145444</v>
      </c>
      <c r="C80" s="6">
        <v>113023</v>
      </c>
    </row>
    <row r="81" spans="1:3" ht="30">
      <c r="A81" s="2" t="s">
        <v>69</v>
      </c>
      <c r="B81" s="4">
        <v>574</v>
      </c>
      <c r="C81" s="4"/>
    </row>
    <row r="82" spans="1:3" ht="30">
      <c r="A82" s="2" t="s">
        <v>1052</v>
      </c>
      <c r="B82" s="4">
        <v>917</v>
      </c>
      <c r="C82" s="6">
        <v>1148</v>
      </c>
    </row>
    <row r="83" spans="1:3">
      <c r="A83" s="2" t="s">
        <v>70</v>
      </c>
      <c r="B83" s="6">
        <v>53613</v>
      </c>
      <c r="C83" s="6">
        <v>65010</v>
      </c>
    </row>
    <row r="84" spans="1:3" ht="30">
      <c r="A84" s="2" t="s">
        <v>993</v>
      </c>
      <c r="B84" s="4">
        <v>-43</v>
      </c>
      <c r="C84" s="4">
        <v>-162</v>
      </c>
    </row>
    <row r="85" spans="1:3">
      <c r="A85" s="2" t="s">
        <v>72</v>
      </c>
      <c r="B85" s="6">
        <v>53570</v>
      </c>
      <c r="C85" s="6">
        <v>64848</v>
      </c>
    </row>
    <row r="86" spans="1:3">
      <c r="A86" s="2" t="s">
        <v>73</v>
      </c>
      <c r="B86" s="4">
        <v>0</v>
      </c>
      <c r="C86" s="4">
        <v>0</v>
      </c>
    </row>
    <row r="87" spans="1:3" ht="30">
      <c r="A87" s="2" t="s">
        <v>74</v>
      </c>
      <c r="B87" s="4">
        <v>-492</v>
      </c>
      <c r="C87" s="6">
        <v>-1195</v>
      </c>
    </row>
    <row r="88" spans="1:3" ht="30">
      <c r="A88" s="2" t="s">
        <v>75</v>
      </c>
      <c r="B88" s="4">
        <v>0</v>
      </c>
      <c r="C88" s="4">
        <v>0</v>
      </c>
    </row>
    <row r="89" spans="1:3" ht="30">
      <c r="A89" s="2" t="s">
        <v>76</v>
      </c>
      <c r="B89" s="6">
        <v>53078</v>
      </c>
      <c r="C89" s="6">
        <v>63653</v>
      </c>
    </row>
    <row r="90" spans="1:3">
      <c r="A90" s="2" t="s">
        <v>548</v>
      </c>
      <c r="B90" s="4"/>
      <c r="C90" s="4"/>
    </row>
    <row r="91" spans="1:3">
      <c r="A91" s="3" t="s">
        <v>57</v>
      </c>
      <c r="B91" s="4"/>
      <c r="C91" s="4"/>
    </row>
    <row r="92" spans="1:3">
      <c r="A92" s="2" t="s">
        <v>58</v>
      </c>
      <c r="B92" s="4">
        <v>0</v>
      </c>
      <c r="C92" s="4">
        <v>0</v>
      </c>
    </row>
    <row r="93" spans="1:3">
      <c r="A93" s="2" t="s">
        <v>59</v>
      </c>
      <c r="B93" s="4">
        <v>0</v>
      </c>
      <c r="C93" s="4">
        <v>0</v>
      </c>
    </row>
    <row r="94" spans="1:3">
      <c r="A94" s="2" t="s">
        <v>60</v>
      </c>
      <c r="B94" s="6">
        <v>-3798</v>
      </c>
      <c r="C94" s="6">
        <v>-3618</v>
      </c>
    </row>
    <row r="95" spans="1:3">
      <c r="A95" s="2" t="s">
        <v>61</v>
      </c>
      <c r="B95" s="6">
        <v>-3798</v>
      </c>
      <c r="C95" s="6">
        <v>-3618</v>
      </c>
    </row>
    <row r="96" spans="1:3">
      <c r="A96" s="3" t="s">
        <v>62</v>
      </c>
      <c r="B96" s="4"/>
      <c r="C96" s="4"/>
    </row>
    <row r="97" spans="1:3">
      <c r="A97" s="2" t="s">
        <v>63</v>
      </c>
      <c r="B97" s="4">
        <v>0</v>
      </c>
      <c r="C97" s="4">
        <v>0</v>
      </c>
    </row>
    <row r="98" spans="1:3">
      <c r="A98" s="2" t="s">
        <v>64</v>
      </c>
      <c r="B98" s="6">
        <v>-3798</v>
      </c>
      <c r="C98" s="6">
        <v>-3618</v>
      </c>
    </row>
    <row r="99" spans="1:3">
      <c r="A99" s="2" t="s">
        <v>65</v>
      </c>
      <c r="B99" s="4">
        <v>0</v>
      </c>
      <c r="C99" s="4">
        <v>0</v>
      </c>
    </row>
    <row r="100" spans="1:3">
      <c r="A100" s="2" t="s">
        <v>66</v>
      </c>
      <c r="B100" s="4">
        <v>0</v>
      </c>
      <c r="C100" s="4">
        <v>0</v>
      </c>
    </row>
    <row r="101" spans="1:3">
      <c r="A101" s="2" t="s">
        <v>67</v>
      </c>
      <c r="B101" s="4">
        <v>0</v>
      </c>
      <c r="C101" s="4"/>
    </row>
    <row r="102" spans="1:3">
      <c r="A102" s="2" t="s">
        <v>68</v>
      </c>
      <c r="B102" s="6">
        <v>-3798</v>
      </c>
      <c r="C102" s="6">
        <v>-3618</v>
      </c>
    </row>
    <row r="103" spans="1:3" ht="30">
      <c r="A103" s="2" t="s">
        <v>69</v>
      </c>
      <c r="B103" s="4">
        <v>0</v>
      </c>
      <c r="C103" s="4"/>
    </row>
    <row r="104" spans="1:3" ht="30">
      <c r="A104" s="2" t="s">
        <v>1052</v>
      </c>
      <c r="B104" s="6">
        <v>-98627</v>
      </c>
      <c r="C104" s="6">
        <v>-121959</v>
      </c>
    </row>
    <row r="105" spans="1:3">
      <c r="A105" s="2" t="s">
        <v>70</v>
      </c>
      <c r="B105" s="6">
        <v>-98627</v>
      </c>
      <c r="C105" s="6">
        <v>-121959</v>
      </c>
    </row>
    <row r="106" spans="1:3" ht="30">
      <c r="A106" s="2" t="s">
        <v>993</v>
      </c>
      <c r="B106" s="4">
        <v>0</v>
      </c>
      <c r="C106" s="4">
        <v>0</v>
      </c>
    </row>
    <row r="107" spans="1:3">
      <c r="A107" s="2" t="s">
        <v>72</v>
      </c>
      <c r="B107" s="6">
        <v>-98627</v>
      </c>
      <c r="C107" s="6">
        <v>-121959</v>
      </c>
    </row>
    <row r="108" spans="1:3">
      <c r="A108" s="2" t="s">
        <v>73</v>
      </c>
      <c r="B108" s="4">
        <v>0</v>
      </c>
      <c r="C108" s="4">
        <v>0</v>
      </c>
    </row>
    <row r="109" spans="1:3" ht="30">
      <c r="A109" s="2" t="s">
        <v>74</v>
      </c>
      <c r="B109" s="4">
        <v>0</v>
      </c>
      <c r="C109" s="4">
        <v>0</v>
      </c>
    </row>
    <row r="110" spans="1:3" ht="30">
      <c r="A110" s="2" t="s">
        <v>75</v>
      </c>
      <c r="B110" s="4">
        <v>0</v>
      </c>
      <c r="C110" s="4">
        <v>0</v>
      </c>
    </row>
    <row r="111" spans="1:3" ht="30">
      <c r="A111" s="2" t="s">
        <v>76</v>
      </c>
      <c r="B111" s="8">
        <v>-98627</v>
      </c>
      <c r="C111" s="8">
        <v>-12195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ht="30">
      <c r="A2" s="1" t="s">
        <v>21</v>
      </c>
      <c r="B2" s="1" t="s">
        <v>2</v>
      </c>
      <c r="C2" s="1" t="s">
        <v>56</v>
      </c>
    </row>
    <row r="3" spans="1:3">
      <c r="A3" s="2" t="s">
        <v>72</v>
      </c>
      <c r="B3" s="8">
        <v>25008</v>
      </c>
      <c r="C3" s="8">
        <v>40749</v>
      </c>
    </row>
    <row r="4" spans="1:3" ht="30">
      <c r="A4" s="3" t="s">
        <v>569</v>
      </c>
      <c r="B4" s="4"/>
      <c r="C4" s="4"/>
    </row>
    <row r="5" spans="1:3" ht="30">
      <c r="A5" s="2" t="s">
        <v>85</v>
      </c>
      <c r="B5" s="6">
        <v>28435</v>
      </c>
      <c r="C5" s="6">
        <v>18779</v>
      </c>
    </row>
    <row r="6" spans="1:3" ht="60">
      <c r="A6" s="2" t="s">
        <v>1054</v>
      </c>
      <c r="B6" s="6">
        <v>1103</v>
      </c>
      <c r="C6" s="4">
        <v>0</v>
      </c>
    </row>
    <row r="7" spans="1:3" ht="30">
      <c r="A7" s="2" t="s">
        <v>87</v>
      </c>
      <c r="B7" s="6">
        <v>29538</v>
      </c>
      <c r="C7" s="6">
        <v>18779</v>
      </c>
    </row>
    <row r="8" spans="1:3" ht="30">
      <c r="A8" s="3" t="s">
        <v>88</v>
      </c>
      <c r="B8" s="4"/>
      <c r="C8" s="4"/>
    </row>
    <row r="9" spans="1:3" ht="30">
      <c r="A9" s="2" t="s">
        <v>575</v>
      </c>
      <c r="B9" s="6">
        <v>-3013</v>
      </c>
      <c r="C9" s="6">
        <v>5592</v>
      </c>
    </row>
    <row r="10" spans="1:3" ht="45">
      <c r="A10" s="2" t="s">
        <v>90</v>
      </c>
      <c r="B10" s="4">
        <v>505</v>
      </c>
      <c r="C10" s="6">
        <v>-3490</v>
      </c>
    </row>
    <row r="11" spans="1:3" ht="30">
      <c r="A11" s="2" t="s">
        <v>91</v>
      </c>
      <c r="B11" s="6">
        <v>-2508</v>
      </c>
      <c r="C11" s="6">
        <v>2102</v>
      </c>
    </row>
    <row r="12" spans="1:3" ht="60">
      <c r="A12" s="2" t="s">
        <v>92</v>
      </c>
      <c r="B12" s="6">
        <v>-6271</v>
      </c>
      <c r="C12" s="6">
        <v>-3106</v>
      </c>
    </row>
    <row r="13" spans="1:3" ht="75">
      <c r="A13" s="2" t="s">
        <v>93</v>
      </c>
      <c r="B13" s="6">
        <v>9236</v>
      </c>
      <c r="C13" s="4">
        <v>0</v>
      </c>
    </row>
    <row r="14" spans="1:3" ht="30">
      <c r="A14" s="2" t="s">
        <v>94</v>
      </c>
      <c r="B14" s="6">
        <v>2965</v>
      </c>
      <c r="C14" s="6">
        <v>-3106</v>
      </c>
    </row>
    <row r="15" spans="1:3" ht="30">
      <c r="A15" s="2" t="s">
        <v>95</v>
      </c>
      <c r="B15" s="6">
        <v>29995</v>
      </c>
      <c r="C15" s="6">
        <v>17775</v>
      </c>
    </row>
    <row r="16" spans="1:3">
      <c r="A16" s="2" t="s">
        <v>96</v>
      </c>
      <c r="B16" s="6">
        <v>55003</v>
      </c>
      <c r="C16" s="6">
        <v>58524</v>
      </c>
    </row>
    <row r="17" spans="1:3" ht="30">
      <c r="A17" s="2" t="s">
        <v>97</v>
      </c>
      <c r="B17" s="4">
        <v>-646</v>
      </c>
      <c r="C17" s="6">
        <v>-1195</v>
      </c>
    </row>
    <row r="18" spans="1:3" ht="30">
      <c r="A18" s="2" t="s">
        <v>98</v>
      </c>
      <c r="B18" s="6">
        <v>54357</v>
      </c>
      <c r="C18" s="6">
        <v>57329</v>
      </c>
    </row>
    <row r="19" spans="1:3" ht="30">
      <c r="A19" s="2" t="s">
        <v>1048</v>
      </c>
      <c r="B19" s="4"/>
      <c r="C19" s="4"/>
    </row>
    <row r="20" spans="1:3">
      <c r="A20" s="2" t="s">
        <v>72</v>
      </c>
      <c r="B20" s="6">
        <v>24516</v>
      </c>
      <c r="C20" s="6">
        <v>39554</v>
      </c>
    </row>
    <row r="21" spans="1:3" ht="30">
      <c r="A21" s="3" t="s">
        <v>569</v>
      </c>
      <c r="B21" s="4"/>
      <c r="C21" s="4"/>
    </row>
    <row r="22" spans="1:3" ht="30">
      <c r="A22" s="2" t="s">
        <v>85</v>
      </c>
      <c r="B22" s="4">
        <v>0</v>
      </c>
      <c r="C22" s="4">
        <v>0</v>
      </c>
    </row>
    <row r="23" spans="1:3" ht="60">
      <c r="A23" s="2" t="s">
        <v>1054</v>
      </c>
      <c r="B23" s="4">
        <v>0</v>
      </c>
      <c r="C23" s="4">
        <v>0</v>
      </c>
    </row>
    <row r="24" spans="1:3" ht="30">
      <c r="A24" s="2" t="s">
        <v>87</v>
      </c>
      <c r="B24" s="4">
        <v>0</v>
      </c>
      <c r="C24" s="4">
        <v>0</v>
      </c>
    </row>
    <row r="25" spans="1:3" ht="30">
      <c r="A25" s="3" t="s">
        <v>88</v>
      </c>
      <c r="B25" s="4"/>
      <c r="C25" s="4"/>
    </row>
    <row r="26" spans="1:3" ht="30">
      <c r="A26" s="2" t="s">
        <v>575</v>
      </c>
      <c r="B26" s="6">
        <v>-3013</v>
      </c>
      <c r="C26" s="6">
        <v>5592</v>
      </c>
    </row>
    <row r="27" spans="1:3" ht="45">
      <c r="A27" s="2" t="s">
        <v>90</v>
      </c>
      <c r="B27" s="4">
        <v>505</v>
      </c>
      <c r="C27" s="6">
        <v>-3490</v>
      </c>
    </row>
    <row r="28" spans="1:3" ht="30">
      <c r="A28" s="2" t="s">
        <v>91</v>
      </c>
      <c r="B28" s="6">
        <v>-2508</v>
      </c>
      <c r="C28" s="6">
        <v>2102</v>
      </c>
    </row>
    <row r="29" spans="1:3" ht="60">
      <c r="A29" s="2" t="s">
        <v>92</v>
      </c>
      <c r="B29" s="4">
        <v>0</v>
      </c>
      <c r="C29" s="4"/>
    </row>
    <row r="30" spans="1:3" ht="75">
      <c r="A30" s="2" t="s">
        <v>93</v>
      </c>
      <c r="B30" s="4">
        <v>0</v>
      </c>
      <c r="C30" s="4"/>
    </row>
    <row r="31" spans="1:3" ht="30">
      <c r="A31" s="2" t="s">
        <v>94</v>
      </c>
      <c r="B31" s="4">
        <v>0</v>
      </c>
      <c r="C31" s="4">
        <v>0</v>
      </c>
    </row>
    <row r="32" spans="1:3" ht="30">
      <c r="A32" s="2" t="s">
        <v>95</v>
      </c>
      <c r="B32" s="6">
        <v>-2508</v>
      </c>
      <c r="C32" s="6">
        <v>2102</v>
      </c>
    </row>
    <row r="33" spans="1:3">
      <c r="A33" s="2" t="s">
        <v>96</v>
      </c>
      <c r="B33" s="6">
        <v>22008</v>
      </c>
      <c r="C33" s="6">
        <v>41656</v>
      </c>
    </row>
    <row r="34" spans="1:3" ht="30">
      <c r="A34" s="2" t="s">
        <v>97</v>
      </c>
      <c r="B34" s="4">
        <v>0</v>
      </c>
      <c r="C34" s="4">
        <v>0</v>
      </c>
    </row>
    <row r="35" spans="1:3" ht="30">
      <c r="A35" s="2" t="s">
        <v>98</v>
      </c>
      <c r="B35" s="6">
        <v>22008</v>
      </c>
      <c r="C35" s="6">
        <v>41656</v>
      </c>
    </row>
    <row r="36" spans="1:3" ht="30">
      <c r="A36" s="2" t="s">
        <v>1049</v>
      </c>
      <c r="B36" s="4"/>
      <c r="C36" s="4"/>
    </row>
    <row r="37" spans="1:3">
      <c r="A37" s="2" t="s">
        <v>72</v>
      </c>
      <c r="B37" s="6">
        <v>45549</v>
      </c>
      <c r="C37" s="6">
        <v>58306</v>
      </c>
    </row>
    <row r="38" spans="1:3" ht="30">
      <c r="A38" s="3" t="s">
        <v>569</v>
      </c>
      <c r="B38" s="4"/>
      <c r="C38" s="4"/>
    </row>
    <row r="39" spans="1:3" ht="30">
      <c r="A39" s="2" t="s">
        <v>85</v>
      </c>
      <c r="B39" s="4">
        <v>-54</v>
      </c>
      <c r="C39" s="4">
        <v>0</v>
      </c>
    </row>
    <row r="40" spans="1:3" ht="60">
      <c r="A40" s="2" t="s">
        <v>1054</v>
      </c>
      <c r="B40" s="4">
        <v>41</v>
      </c>
      <c r="C40" s="4">
        <v>0</v>
      </c>
    </row>
    <row r="41" spans="1:3" ht="30">
      <c r="A41" s="2" t="s">
        <v>87</v>
      </c>
      <c r="B41" s="4">
        <v>-13</v>
      </c>
      <c r="C41" s="4">
        <v>0</v>
      </c>
    </row>
    <row r="42" spans="1:3" ht="30">
      <c r="A42" s="3" t="s">
        <v>88</v>
      </c>
      <c r="B42" s="4"/>
      <c r="C42" s="4"/>
    </row>
    <row r="43" spans="1:3" ht="30">
      <c r="A43" s="2" t="s">
        <v>575</v>
      </c>
      <c r="B43" s="4">
        <v>0</v>
      </c>
      <c r="C43" s="4">
        <v>0</v>
      </c>
    </row>
    <row r="44" spans="1:3" ht="45">
      <c r="A44" s="2" t="s">
        <v>90</v>
      </c>
      <c r="B44" s="4">
        <v>0</v>
      </c>
      <c r="C44" s="4">
        <v>0</v>
      </c>
    </row>
    <row r="45" spans="1:3" ht="30">
      <c r="A45" s="2" t="s">
        <v>91</v>
      </c>
      <c r="B45" s="4">
        <v>0</v>
      </c>
      <c r="C45" s="4">
        <v>0</v>
      </c>
    </row>
    <row r="46" spans="1:3" ht="60">
      <c r="A46" s="2" t="s">
        <v>92</v>
      </c>
      <c r="B46" s="4">
        <v>0</v>
      </c>
      <c r="C46" s="4"/>
    </row>
    <row r="47" spans="1:3" ht="75">
      <c r="A47" s="2" t="s">
        <v>93</v>
      </c>
      <c r="B47" s="4">
        <v>0</v>
      </c>
      <c r="C47" s="4"/>
    </row>
    <row r="48" spans="1:3" ht="30">
      <c r="A48" s="2" t="s">
        <v>94</v>
      </c>
      <c r="B48" s="4">
        <v>0</v>
      </c>
      <c r="C48" s="4">
        <v>0</v>
      </c>
    </row>
    <row r="49" spans="1:3" ht="30">
      <c r="A49" s="2" t="s">
        <v>95</v>
      </c>
      <c r="B49" s="4">
        <v>-13</v>
      </c>
      <c r="C49" s="4">
        <v>0</v>
      </c>
    </row>
    <row r="50" spans="1:3">
      <c r="A50" s="2" t="s">
        <v>96</v>
      </c>
      <c r="B50" s="6">
        <v>45536</v>
      </c>
      <c r="C50" s="6">
        <v>58306</v>
      </c>
    </row>
    <row r="51" spans="1:3" ht="30">
      <c r="A51" s="2" t="s">
        <v>97</v>
      </c>
      <c r="B51" s="4">
        <v>0</v>
      </c>
      <c r="C51" s="4">
        <v>0</v>
      </c>
    </row>
    <row r="52" spans="1:3" ht="30">
      <c r="A52" s="2" t="s">
        <v>98</v>
      </c>
      <c r="B52" s="6">
        <v>45536</v>
      </c>
      <c r="C52" s="6">
        <v>58306</v>
      </c>
    </row>
    <row r="53" spans="1:3">
      <c r="A53" s="2" t="s">
        <v>1050</v>
      </c>
      <c r="B53" s="4"/>
      <c r="C53" s="4"/>
    </row>
    <row r="54" spans="1:3">
      <c r="A54" s="2" t="s">
        <v>72</v>
      </c>
      <c r="B54" s="6">
        <v>53570</v>
      </c>
      <c r="C54" s="6">
        <v>64848</v>
      </c>
    </row>
    <row r="55" spans="1:3" ht="30">
      <c r="A55" s="3" t="s">
        <v>569</v>
      </c>
      <c r="B55" s="4"/>
      <c r="C55" s="4"/>
    </row>
    <row r="56" spans="1:3" ht="30">
      <c r="A56" s="2" t="s">
        <v>85</v>
      </c>
      <c r="B56" s="6">
        <v>28489</v>
      </c>
      <c r="C56" s="6">
        <v>18779</v>
      </c>
    </row>
    <row r="57" spans="1:3" ht="60">
      <c r="A57" s="2" t="s">
        <v>1054</v>
      </c>
      <c r="B57" s="6">
        <v>1062</v>
      </c>
      <c r="C57" s="4">
        <v>0</v>
      </c>
    </row>
    <row r="58" spans="1:3" ht="30">
      <c r="A58" s="2" t="s">
        <v>87</v>
      </c>
      <c r="B58" s="6">
        <v>29551</v>
      </c>
      <c r="C58" s="6">
        <v>18779</v>
      </c>
    </row>
    <row r="59" spans="1:3" ht="30">
      <c r="A59" s="3" t="s">
        <v>88</v>
      </c>
      <c r="B59" s="4"/>
      <c r="C59" s="4"/>
    </row>
    <row r="60" spans="1:3" ht="30">
      <c r="A60" s="2" t="s">
        <v>575</v>
      </c>
      <c r="B60" s="4">
        <v>0</v>
      </c>
      <c r="C60" s="4">
        <v>0</v>
      </c>
    </row>
    <row r="61" spans="1:3" ht="45">
      <c r="A61" s="2" t="s">
        <v>90</v>
      </c>
      <c r="B61" s="4">
        <v>0</v>
      </c>
      <c r="C61" s="4">
        <v>0</v>
      </c>
    </row>
    <row r="62" spans="1:3" ht="30">
      <c r="A62" s="2" t="s">
        <v>91</v>
      </c>
      <c r="B62" s="4">
        <v>0</v>
      </c>
      <c r="C62" s="4">
        <v>0</v>
      </c>
    </row>
    <row r="63" spans="1:3" ht="60">
      <c r="A63" s="2" t="s">
        <v>92</v>
      </c>
      <c r="B63" s="6">
        <v>-6271</v>
      </c>
      <c r="C63" s="4"/>
    </row>
    <row r="64" spans="1:3" ht="75">
      <c r="A64" s="2" t="s">
        <v>93</v>
      </c>
      <c r="B64" s="6">
        <v>9236</v>
      </c>
      <c r="C64" s="4"/>
    </row>
    <row r="65" spans="1:3" ht="30">
      <c r="A65" s="2" t="s">
        <v>94</v>
      </c>
      <c r="B65" s="6">
        <v>2965</v>
      </c>
      <c r="C65" s="6">
        <v>-3106</v>
      </c>
    </row>
    <row r="66" spans="1:3" ht="30">
      <c r="A66" s="2" t="s">
        <v>95</v>
      </c>
      <c r="B66" s="6">
        <v>32516</v>
      </c>
      <c r="C66" s="6">
        <v>15673</v>
      </c>
    </row>
    <row r="67" spans="1:3">
      <c r="A67" s="2" t="s">
        <v>96</v>
      </c>
      <c r="B67" s="6">
        <v>86086</v>
      </c>
      <c r="C67" s="6">
        <v>80521</v>
      </c>
    </row>
    <row r="68" spans="1:3" ht="30">
      <c r="A68" s="2" t="s">
        <v>97</v>
      </c>
      <c r="B68" s="4">
        <v>-646</v>
      </c>
      <c r="C68" s="6">
        <v>-1195</v>
      </c>
    </row>
    <row r="69" spans="1:3" ht="30">
      <c r="A69" s="2" t="s">
        <v>98</v>
      </c>
      <c r="B69" s="6">
        <v>85440</v>
      </c>
      <c r="C69" s="6">
        <v>79326</v>
      </c>
    </row>
    <row r="70" spans="1:3">
      <c r="A70" s="2" t="s">
        <v>548</v>
      </c>
      <c r="B70" s="4"/>
      <c r="C70" s="4"/>
    </row>
    <row r="71" spans="1:3">
      <c r="A71" s="2" t="s">
        <v>72</v>
      </c>
      <c r="B71" s="6">
        <v>-98627</v>
      </c>
      <c r="C71" s="6">
        <v>-121959</v>
      </c>
    </row>
    <row r="72" spans="1:3" ht="30">
      <c r="A72" s="3" t="s">
        <v>569</v>
      </c>
      <c r="B72" s="4"/>
      <c r="C72" s="4"/>
    </row>
    <row r="73" spans="1:3" ht="30">
      <c r="A73" s="2" t="s">
        <v>85</v>
      </c>
      <c r="B73" s="4">
        <v>0</v>
      </c>
      <c r="C73" s="4">
        <v>0</v>
      </c>
    </row>
    <row r="74" spans="1:3" ht="60">
      <c r="A74" s="2" t="s">
        <v>1054</v>
      </c>
      <c r="B74" s="4">
        <v>0</v>
      </c>
      <c r="C74" s="4">
        <v>0</v>
      </c>
    </row>
    <row r="75" spans="1:3" ht="30">
      <c r="A75" s="2" t="s">
        <v>87</v>
      </c>
      <c r="B75" s="4">
        <v>0</v>
      </c>
      <c r="C75" s="4">
        <v>0</v>
      </c>
    </row>
    <row r="76" spans="1:3" ht="30">
      <c r="A76" s="3" t="s">
        <v>88</v>
      </c>
      <c r="B76" s="4"/>
      <c r="C76" s="4"/>
    </row>
    <row r="77" spans="1:3" ht="30">
      <c r="A77" s="2" t="s">
        <v>575</v>
      </c>
      <c r="B77" s="4">
        <v>0</v>
      </c>
      <c r="C77" s="4">
        <v>0</v>
      </c>
    </row>
    <row r="78" spans="1:3" ht="45">
      <c r="A78" s="2" t="s">
        <v>90</v>
      </c>
      <c r="B78" s="4">
        <v>0</v>
      </c>
      <c r="C78" s="4">
        <v>0</v>
      </c>
    </row>
    <row r="79" spans="1:3" ht="30">
      <c r="A79" s="2" t="s">
        <v>91</v>
      </c>
      <c r="B79" s="4">
        <v>0</v>
      </c>
      <c r="C79" s="4">
        <v>0</v>
      </c>
    </row>
    <row r="80" spans="1:3" ht="60">
      <c r="A80" s="2" t="s">
        <v>92</v>
      </c>
      <c r="B80" s="4">
        <v>0</v>
      </c>
      <c r="C80" s="4"/>
    </row>
    <row r="81" spans="1:3" ht="75">
      <c r="A81" s="2" t="s">
        <v>93</v>
      </c>
      <c r="B81" s="4">
        <v>0</v>
      </c>
      <c r="C81" s="4"/>
    </row>
    <row r="82" spans="1:3" ht="30">
      <c r="A82" s="2" t="s">
        <v>94</v>
      </c>
      <c r="B82" s="4">
        <v>0</v>
      </c>
      <c r="C82" s="4">
        <v>0</v>
      </c>
    </row>
    <row r="83" spans="1:3" ht="30">
      <c r="A83" s="2" t="s">
        <v>95</v>
      </c>
      <c r="B83" s="4">
        <v>0</v>
      </c>
      <c r="C83" s="4">
        <v>0</v>
      </c>
    </row>
    <row r="84" spans="1:3">
      <c r="A84" s="2" t="s">
        <v>96</v>
      </c>
      <c r="B84" s="6">
        <v>-98627</v>
      </c>
      <c r="C84" s="6">
        <v>-121959</v>
      </c>
    </row>
    <row r="85" spans="1:3" ht="30">
      <c r="A85" s="2" t="s">
        <v>97</v>
      </c>
      <c r="B85" s="4">
        <v>0</v>
      </c>
      <c r="C85" s="4">
        <v>0</v>
      </c>
    </row>
    <row r="86" spans="1:3" ht="30">
      <c r="A86" s="2" t="s">
        <v>98</v>
      </c>
      <c r="B86" s="8">
        <v>-98627</v>
      </c>
      <c r="C86" s="8">
        <v>-1219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1"/>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7" t="s">
        <v>1</v>
      </c>
      <c r="C1" s="7"/>
    </row>
    <row r="2" spans="1:3" ht="30">
      <c r="A2" s="1" t="s">
        <v>21</v>
      </c>
      <c r="B2" s="1" t="s">
        <v>2</v>
      </c>
      <c r="C2" s="1" t="s">
        <v>56</v>
      </c>
    </row>
    <row r="3" spans="1:3">
      <c r="A3" s="3" t="s">
        <v>129</v>
      </c>
      <c r="B3" s="4"/>
      <c r="C3" s="4"/>
    </row>
    <row r="4" spans="1:3">
      <c r="A4" s="2" t="s">
        <v>72</v>
      </c>
      <c r="B4" s="8">
        <v>25008</v>
      </c>
      <c r="C4" s="8">
        <v>40749</v>
      </c>
    </row>
    <row r="5" spans="1:3" ht="45">
      <c r="A5" s="3" t="s">
        <v>130</v>
      </c>
      <c r="B5" s="4"/>
      <c r="C5" s="4"/>
    </row>
    <row r="6" spans="1:3" ht="30">
      <c r="A6" s="2" t="s">
        <v>131</v>
      </c>
      <c r="B6" s="6">
        <v>58920</v>
      </c>
      <c r="C6" s="6">
        <v>50421</v>
      </c>
    </row>
    <row r="7" spans="1:3">
      <c r="A7" s="2" t="s">
        <v>67</v>
      </c>
      <c r="B7" s="6">
        <v>14510</v>
      </c>
      <c r="C7" s="4">
        <v>0</v>
      </c>
    </row>
    <row r="8" spans="1:3">
      <c r="A8" s="2" t="s">
        <v>132</v>
      </c>
      <c r="B8" s="4">
        <v>-574</v>
      </c>
      <c r="C8" s="4">
        <v>0</v>
      </c>
    </row>
    <row r="9" spans="1:3" ht="30">
      <c r="A9" s="2" t="s">
        <v>133</v>
      </c>
      <c r="B9" s="4">
        <v>491</v>
      </c>
      <c r="C9" s="4">
        <v>0</v>
      </c>
    </row>
    <row r="10" spans="1:3">
      <c r="A10" s="2" t="s">
        <v>134</v>
      </c>
      <c r="B10" s="6">
        <v>2834</v>
      </c>
      <c r="C10" s="6">
        <v>2561</v>
      </c>
    </row>
    <row r="11" spans="1:3" ht="30">
      <c r="A11" s="2" t="s">
        <v>135</v>
      </c>
      <c r="B11" s="4">
        <v>-82</v>
      </c>
      <c r="C11" s="4">
        <v>205</v>
      </c>
    </row>
    <row r="12" spans="1:3" ht="30">
      <c r="A12" s="2" t="s">
        <v>136</v>
      </c>
      <c r="B12" s="4">
        <v>-933</v>
      </c>
      <c r="C12" s="4">
        <v>-816</v>
      </c>
    </row>
    <row r="13" spans="1:3">
      <c r="A13" s="2" t="s">
        <v>28</v>
      </c>
      <c r="B13" s="6">
        <v>-9901</v>
      </c>
      <c r="C13" s="6">
        <v>-11882</v>
      </c>
    </row>
    <row r="14" spans="1:3">
      <c r="A14" s="2" t="s">
        <v>137</v>
      </c>
      <c r="B14" s="6">
        <v>3690</v>
      </c>
      <c r="C14" s="6">
        <v>3228</v>
      </c>
    </row>
    <row r="15" spans="1:3">
      <c r="A15" s="2" t="s">
        <v>132</v>
      </c>
      <c r="B15" s="4">
        <v>0</v>
      </c>
      <c r="C15" s="4">
        <v>0</v>
      </c>
    </row>
    <row r="16" spans="1:3">
      <c r="A16" s="2" t="s">
        <v>138</v>
      </c>
      <c r="B16" s="6">
        <v>-5937</v>
      </c>
      <c r="C16" s="6">
        <v>-4040</v>
      </c>
    </row>
    <row r="17" spans="1:3">
      <c r="A17" s="2" t="s">
        <v>139</v>
      </c>
      <c r="B17" s="6">
        <v>2225</v>
      </c>
      <c r="C17" s="6">
        <v>1694</v>
      </c>
    </row>
    <row r="18" spans="1:3" ht="30">
      <c r="A18" s="3" t="s">
        <v>140</v>
      </c>
      <c r="B18" s="4"/>
      <c r="C18" s="4"/>
    </row>
    <row r="19" spans="1:3">
      <c r="A19" s="2" t="s">
        <v>26</v>
      </c>
      <c r="B19" s="4">
        <v>-51</v>
      </c>
      <c r="C19" s="4">
        <v>0</v>
      </c>
    </row>
    <row r="20" spans="1:3">
      <c r="A20" s="2" t="s">
        <v>27</v>
      </c>
      <c r="B20" s="4">
        <v>-102</v>
      </c>
      <c r="C20" s="4">
        <v>-690</v>
      </c>
    </row>
    <row r="21" spans="1:3">
      <c r="A21" s="2" t="s">
        <v>141</v>
      </c>
      <c r="B21" s="6">
        <v>-7131</v>
      </c>
      <c r="C21" s="6">
        <v>-7572</v>
      </c>
    </row>
    <row r="22" spans="1:3">
      <c r="A22" s="2" t="s">
        <v>31</v>
      </c>
      <c r="B22" s="6">
        <v>-3247</v>
      </c>
      <c r="C22" s="6">
        <v>-17315</v>
      </c>
    </row>
    <row r="23" spans="1:3" ht="30">
      <c r="A23" s="2" t="s">
        <v>142</v>
      </c>
      <c r="B23" s="6">
        <v>27121</v>
      </c>
      <c r="C23" s="6">
        <v>16716</v>
      </c>
    </row>
    <row r="24" spans="1:3" ht="30">
      <c r="A24" s="2" t="s">
        <v>143</v>
      </c>
      <c r="B24" s="6">
        <v>106841</v>
      </c>
      <c r="C24" s="6">
        <v>73259</v>
      </c>
    </row>
    <row r="25" spans="1:3">
      <c r="A25" s="3" t="s">
        <v>144</v>
      </c>
      <c r="B25" s="4"/>
      <c r="C25" s="4"/>
    </row>
    <row r="26" spans="1:3">
      <c r="A26" s="2" t="s">
        <v>145</v>
      </c>
      <c r="B26" s="6">
        <v>67616</v>
      </c>
      <c r="C26" s="4">
        <v>0</v>
      </c>
    </row>
    <row r="27" spans="1:3">
      <c r="A27" s="2" t="s">
        <v>146</v>
      </c>
      <c r="B27" s="6">
        <v>-104632</v>
      </c>
      <c r="C27" s="6">
        <v>-111587</v>
      </c>
    </row>
    <row r="28" spans="1:3">
      <c r="A28" s="2" t="s">
        <v>147</v>
      </c>
      <c r="B28" s="6">
        <v>-93938</v>
      </c>
      <c r="C28" s="6">
        <v>-42338</v>
      </c>
    </row>
    <row r="29" spans="1:3" ht="30">
      <c r="A29" s="2" t="s">
        <v>149</v>
      </c>
      <c r="B29" s="4">
        <v>0</v>
      </c>
      <c r="C29" s="4">
        <v>-140</v>
      </c>
    </row>
    <row r="30" spans="1:3" ht="30">
      <c r="A30" s="2" t="s">
        <v>1056</v>
      </c>
      <c r="B30" s="6">
        <v>-28000</v>
      </c>
      <c r="C30" s="4">
        <v>0</v>
      </c>
    </row>
    <row r="31" spans="1:3" ht="30">
      <c r="A31" s="2" t="s">
        <v>150</v>
      </c>
      <c r="B31" s="6">
        <v>-2539</v>
      </c>
      <c r="C31" s="4">
        <v>-747</v>
      </c>
    </row>
    <row r="32" spans="1:3">
      <c r="A32" s="2" t="s">
        <v>627</v>
      </c>
      <c r="B32" s="4">
        <v>0</v>
      </c>
      <c r="C32" s="4">
        <v>0</v>
      </c>
    </row>
    <row r="33" spans="1:3">
      <c r="A33" s="2" t="s">
        <v>151</v>
      </c>
      <c r="B33" s="6">
        <v>-15118</v>
      </c>
      <c r="C33" s="6">
        <v>-11905</v>
      </c>
    </row>
    <row r="34" spans="1:3">
      <c r="A34" s="2" t="s">
        <v>152</v>
      </c>
      <c r="B34" s="6">
        <v>2345</v>
      </c>
      <c r="C34" s="6">
        <v>3998</v>
      </c>
    </row>
    <row r="35" spans="1:3">
      <c r="A35" s="2" t="s">
        <v>153</v>
      </c>
      <c r="B35" s="6">
        <v>4214</v>
      </c>
      <c r="C35" s="4">
        <v>0</v>
      </c>
    </row>
    <row r="36" spans="1:3" ht="30">
      <c r="A36" s="2" t="s">
        <v>154</v>
      </c>
      <c r="B36" s="6">
        <v>-170052</v>
      </c>
      <c r="C36" s="6">
        <v>-162719</v>
      </c>
    </row>
    <row r="37" spans="1:3">
      <c r="A37" s="3" t="s">
        <v>155</v>
      </c>
      <c r="B37" s="4"/>
      <c r="C37" s="4"/>
    </row>
    <row r="38" spans="1:3" ht="30">
      <c r="A38" s="2" t="s">
        <v>156</v>
      </c>
      <c r="B38" s="6">
        <v>29585</v>
      </c>
      <c r="C38" s="6">
        <v>51030</v>
      </c>
    </row>
    <row r="39" spans="1:3" ht="30">
      <c r="A39" s="2" t="s">
        <v>157</v>
      </c>
      <c r="B39" s="6">
        <v>-7934</v>
      </c>
      <c r="C39" s="6">
        <v>-210844</v>
      </c>
    </row>
    <row r="40" spans="1:3" ht="30">
      <c r="A40" s="2" t="s">
        <v>158</v>
      </c>
      <c r="B40" s="6">
        <v>167000</v>
      </c>
      <c r="C40" s="6">
        <v>360000</v>
      </c>
    </row>
    <row r="41" spans="1:3" ht="30">
      <c r="A41" s="2" t="s">
        <v>159</v>
      </c>
      <c r="B41" s="6">
        <v>-50000</v>
      </c>
      <c r="C41" s="6">
        <v>-58000</v>
      </c>
    </row>
    <row r="42" spans="1:3">
      <c r="A42" s="2" t="s">
        <v>1057</v>
      </c>
      <c r="B42" s="4">
        <v>0</v>
      </c>
      <c r="C42" s="4">
        <v>0</v>
      </c>
    </row>
    <row r="43" spans="1:3" ht="30">
      <c r="A43" s="2" t="s">
        <v>160</v>
      </c>
      <c r="B43" s="6">
        <v>-1369</v>
      </c>
      <c r="C43" s="6">
        <v>1059</v>
      </c>
    </row>
    <row r="44" spans="1:3">
      <c r="A44" s="2" t="s">
        <v>161</v>
      </c>
      <c r="B44" s="4">
        <v>-563</v>
      </c>
      <c r="C44" s="4">
        <v>-8</v>
      </c>
    </row>
    <row r="45" spans="1:3">
      <c r="A45" s="2" t="s">
        <v>162</v>
      </c>
      <c r="B45" s="6">
        <v>-53295</v>
      </c>
      <c r="C45" s="6">
        <v>-48714</v>
      </c>
    </row>
    <row r="46" spans="1:3">
      <c r="A46" s="2" t="s">
        <v>163</v>
      </c>
      <c r="B46" s="6">
        <v>-6247</v>
      </c>
      <c r="C46" s="6">
        <v>-6471</v>
      </c>
    </row>
    <row r="47" spans="1:3" ht="30">
      <c r="A47" s="2" t="s">
        <v>164</v>
      </c>
      <c r="B47" s="4">
        <v>340</v>
      </c>
      <c r="C47" s="6">
        <v>19410</v>
      </c>
    </row>
    <row r="48" spans="1:3" ht="30">
      <c r="A48" s="2" t="s">
        <v>124</v>
      </c>
      <c r="B48" s="6">
        <v>-9846</v>
      </c>
      <c r="C48" s="4">
        <v>-988</v>
      </c>
    </row>
    <row r="49" spans="1:3" ht="30">
      <c r="A49" s="2" t="s">
        <v>165</v>
      </c>
      <c r="B49" s="6">
        <v>67671</v>
      </c>
      <c r="C49" s="6">
        <v>106474</v>
      </c>
    </row>
    <row r="50" spans="1:3" ht="30">
      <c r="A50" s="2" t="s">
        <v>166</v>
      </c>
      <c r="B50" s="4">
        <v>170</v>
      </c>
      <c r="C50" s="4">
        <v>260</v>
      </c>
    </row>
    <row r="51" spans="1:3" ht="30">
      <c r="A51" s="2" t="s">
        <v>167</v>
      </c>
      <c r="B51" s="6">
        <v>4630</v>
      </c>
      <c r="C51" s="6">
        <v>17274</v>
      </c>
    </row>
    <row r="52" spans="1:3" ht="30">
      <c r="A52" s="2" t="s">
        <v>168</v>
      </c>
      <c r="B52" s="6">
        <v>86011</v>
      </c>
      <c r="C52" s="6">
        <v>57696</v>
      </c>
    </row>
    <row r="53" spans="1:3" ht="30">
      <c r="A53" s="2" t="s">
        <v>169</v>
      </c>
      <c r="B53" s="6">
        <v>90641</v>
      </c>
      <c r="C53" s="6">
        <v>74970</v>
      </c>
    </row>
    <row r="54" spans="1:3" ht="30">
      <c r="A54" s="3" t="s">
        <v>170</v>
      </c>
      <c r="B54" s="4"/>
      <c r="C54" s="4"/>
    </row>
    <row r="55" spans="1:3" ht="30">
      <c r="A55" s="2" t="s">
        <v>171</v>
      </c>
      <c r="B55" s="6">
        <v>15514</v>
      </c>
      <c r="C55" s="6">
        <v>6093</v>
      </c>
    </row>
    <row r="56" spans="1:3">
      <c r="A56" s="3" t="s">
        <v>172</v>
      </c>
      <c r="B56" s="4"/>
      <c r="C56" s="4"/>
    </row>
    <row r="57" spans="1:3">
      <c r="A57" s="2" t="s">
        <v>173</v>
      </c>
      <c r="B57" s="6">
        <v>-7249</v>
      </c>
      <c r="C57" s="6">
        <v>-6028</v>
      </c>
    </row>
    <row r="58" spans="1:3" ht="45">
      <c r="A58" s="2" t="s">
        <v>174</v>
      </c>
      <c r="B58" s="6">
        <v>-82000</v>
      </c>
      <c r="C58" s="6">
        <v>-48329</v>
      </c>
    </row>
    <row r="59" spans="1:3" ht="30">
      <c r="A59" s="2" t="s">
        <v>175</v>
      </c>
      <c r="B59" s="6">
        <v>-113967</v>
      </c>
      <c r="C59" s="4">
        <v>0</v>
      </c>
    </row>
    <row r="60" spans="1:3" ht="30">
      <c r="A60" s="2" t="s">
        <v>1048</v>
      </c>
      <c r="B60" s="4"/>
      <c r="C60" s="4"/>
    </row>
    <row r="61" spans="1:3">
      <c r="A61" s="3" t="s">
        <v>129</v>
      </c>
      <c r="B61" s="4"/>
      <c r="C61" s="4"/>
    </row>
    <row r="62" spans="1:3">
      <c r="A62" s="2" t="s">
        <v>72</v>
      </c>
      <c r="B62" s="6">
        <v>24516</v>
      </c>
      <c r="C62" s="6">
        <v>39554</v>
      </c>
    </row>
    <row r="63" spans="1:3" ht="45">
      <c r="A63" s="3" t="s">
        <v>130</v>
      </c>
      <c r="B63" s="4"/>
      <c r="C63" s="4"/>
    </row>
    <row r="64" spans="1:3" ht="30">
      <c r="A64" s="2" t="s">
        <v>131</v>
      </c>
      <c r="B64" s="6">
        <v>1247</v>
      </c>
      <c r="C64" s="6">
        <v>1471</v>
      </c>
    </row>
    <row r="65" spans="1:3">
      <c r="A65" s="2" t="s">
        <v>67</v>
      </c>
      <c r="B65" s="4">
        <v>0</v>
      </c>
      <c r="C65" s="4"/>
    </row>
    <row r="66" spans="1:3">
      <c r="A66" s="2" t="s">
        <v>132</v>
      </c>
      <c r="B66" s="4">
        <v>0</v>
      </c>
      <c r="C66" s="4"/>
    </row>
    <row r="67" spans="1:3" ht="30">
      <c r="A67" s="2" t="s">
        <v>133</v>
      </c>
      <c r="B67" s="4">
        <v>0</v>
      </c>
      <c r="C67" s="4"/>
    </row>
    <row r="68" spans="1:3">
      <c r="A68" s="2" t="s">
        <v>134</v>
      </c>
      <c r="B68" s="6">
        <v>1925</v>
      </c>
      <c r="C68" s="6">
        <v>1770</v>
      </c>
    </row>
    <row r="69" spans="1:3" ht="30">
      <c r="A69" s="2" t="s">
        <v>135</v>
      </c>
      <c r="B69" s="4">
        <v>80</v>
      </c>
      <c r="C69" s="4">
        <v>40</v>
      </c>
    </row>
    <row r="70" spans="1:3" ht="30">
      <c r="A70" s="2" t="s">
        <v>136</v>
      </c>
      <c r="B70" s="4">
        <v>0</v>
      </c>
      <c r="C70" s="4">
        <v>0</v>
      </c>
    </row>
    <row r="71" spans="1:3">
      <c r="A71" s="2" t="s">
        <v>28</v>
      </c>
      <c r="B71" s="4">
        <v>0</v>
      </c>
      <c r="C71" s="4">
        <v>0</v>
      </c>
    </row>
    <row r="72" spans="1:3">
      <c r="A72" s="2" t="s">
        <v>137</v>
      </c>
      <c r="B72" s="6">
        <v>3690</v>
      </c>
      <c r="C72" s="6">
        <v>3228</v>
      </c>
    </row>
    <row r="73" spans="1:3">
      <c r="A73" s="2" t="s">
        <v>132</v>
      </c>
      <c r="B73" s="6">
        <v>-52120</v>
      </c>
      <c r="C73" s="6">
        <v>-62505</v>
      </c>
    </row>
    <row r="74" spans="1:3">
      <c r="A74" s="2" t="s">
        <v>138</v>
      </c>
      <c r="B74" s="4">
        <v>0</v>
      </c>
      <c r="C74" s="4">
        <v>0</v>
      </c>
    </row>
    <row r="75" spans="1:3">
      <c r="A75" s="2" t="s">
        <v>139</v>
      </c>
      <c r="B75" s="4">
        <v>0</v>
      </c>
      <c r="C75" s="4">
        <v>0</v>
      </c>
    </row>
    <row r="76" spans="1:3" ht="30">
      <c r="A76" s="3" t="s">
        <v>140</v>
      </c>
      <c r="B76" s="4"/>
      <c r="C76" s="4"/>
    </row>
    <row r="77" spans="1:3">
      <c r="A77" s="2" t="s">
        <v>26</v>
      </c>
      <c r="B77" s="4">
        <v>4</v>
      </c>
      <c r="C77" s="4"/>
    </row>
    <row r="78" spans="1:3">
      <c r="A78" s="2" t="s">
        <v>27</v>
      </c>
      <c r="B78" s="4">
        <v>0</v>
      </c>
      <c r="C78" s="4">
        <v>0</v>
      </c>
    </row>
    <row r="79" spans="1:3">
      <c r="A79" s="2" t="s">
        <v>141</v>
      </c>
      <c r="B79" s="4">
        <v>0</v>
      </c>
      <c r="C79" s="4">
        <v>0</v>
      </c>
    </row>
    <row r="80" spans="1:3">
      <c r="A80" s="2" t="s">
        <v>31</v>
      </c>
      <c r="B80" s="6">
        <v>-3437</v>
      </c>
      <c r="C80" s="4">
        <v>-748</v>
      </c>
    </row>
    <row r="81" spans="1:3" ht="30">
      <c r="A81" s="2" t="s">
        <v>142</v>
      </c>
      <c r="B81" s="6">
        <v>32795</v>
      </c>
      <c r="C81" s="6">
        <v>13478</v>
      </c>
    </row>
    <row r="82" spans="1:3" ht="30">
      <c r="A82" s="2" t="s">
        <v>143</v>
      </c>
      <c r="B82" s="6">
        <v>8700</v>
      </c>
      <c r="C82" s="6">
        <v>-3712</v>
      </c>
    </row>
    <row r="83" spans="1:3">
      <c r="A83" s="3" t="s">
        <v>144</v>
      </c>
      <c r="B83" s="4"/>
      <c r="C83" s="4"/>
    </row>
    <row r="84" spans="1:3">
      <c r="A84" s="2" t="s">
        <v>145</v>
      </c>
      <c r="B84" s="4">
        <v>0</v>
      </c>
      <c r="C84" s="4"/>
    </row>
    <row r="85" spans="1:3">
      <c r="A85" s="2" t="s">
        <v>146</v>
      </c>
      <c r="B85" s="4">
        <v>0</v>
      </c>
      <c r="C85" s="4">
        <v>0</v>
      </c>
    </row>
    <row r="86" spans="1:3">
      <c r="A86" s="2" t="s">
        <v>147</v>
      </c>
      <c r="B86" s="4">
        <v>0</v>
      </c>
      <c r="C86" s="4">
        <v>0</v>
      </c>
    </row>
    <row r="87" spans="1:3" ht="30">
      <c r="A87" s="2" t="s">
        <v>149</v>
      </c>
      <c r="B87" s="4"/>
      <c r="C87" s="4">
        <v>0</v>
      </c>
    </row>
    <row r="88" spans="1:3" ht="30">
      <c r="A88" s="2" t="s">
        <v>1056</v>
      </c>
      <c r="B88" s="4">
        <v>0</v>
      </c>
      <c r="C88" s="4"/>
    </row>
    <row r="89" spans="1:3" ht="30">
      <c r="A89" s="2" t="s">
        <v>150</v>
      </c>
      <c r="B89" s="4">
        <v>0</v>
      </c>
      <c r="C89" s="4">
        <v>0</v>
      </c>
    </row>
    <row r="90" spans="1:3">
      <c r="A90" s="2" t="s">
        <v>627</v>
      </c>
      <c r="B90" s="6">
        <v>-44375</v>
      </c>
      <c r="C90" s="6">
        <v>-221513</v>
      </c>
    </row>
    <row r="91" spans="1:3">
      <c r="A91" s="2" t="s">
        <v>151</v>
      </c>
      <c r="B91" s="4">
        <v>0</v>
      </c>
      <c r="C91" s="4">
        <v>0</v>
      </c>
    </row>
    <row r="92" spans="1:3">
      <c r="A92" s="2" t="s">
        <v>152</v>
      </c>
      <c r="B92" s="4">
        <v>0</v>
      </c>
      <c r="C92" s="4">
        <v>0</v>
      </c>
    </row>
    <row r="93" spans="1:3">
      <c r="A93" s="2" t="s">
        <v>153</v>
      </c>
      <c r="B93" s="4">
        <v>0</v>
      </c>
      <c r="C93" s="4"/>
    </row>
    <row r="94" spans="1:3" ht="30">
      <c r="A94" s="2" t="s">
        <v>154</v>
      </c>
      <c r="B94" s="6">
        <v>-44375</v>
      </c>
      <c r="C94" s="6">
        <v>-221513</v>
      </c>
    </row>
    <row r="95" spans="1:3">
      <c r="A95" s="3" t="s">
        <v>155</v>
      </c>
      <c r="B95" s="4"/>
      <c r="C95" s="4"/>
    </row>
    <row r="96" spans="1:3" ht="30">
      <c r="A96" s="2" t="s">
        <v>156</v>
      </c>
      <c r="B96" s="4">
        <v>0</v>
      </c>
      <c r="C96" s="4">
        <v>0</v>
      </c>
    </row>
    <row r="97" spans="1:3" ht="30">
      <c r="A97" s="2" t="s">
        <v>157</v>
      </c>
      <c r="B97" s="4">
        <v>0</v>
      </c>
      <c r="C97" s="4">
        <v>0</v>
      </c>
    </row>
    <row r="98" spans="1:3" ht="30">
      <c r="A98" s="2" t="s">
        <v>158</v>
      </c>
      <c r="B98" s="6">
        <v>167000</v>
      </c>
      <c r="C98" s="6">
        <v>360000</v>
      </c>
    </row>
    <row r="99" spans="1:3" ht="30">
      <c r="A99" s="2" t="s">
        <v>159</v>
      </c>
      <c r="B99" s="6">
        <v>-50000</v>
      </c>
      <c r="C99" s="6">
        <v>-58000</v>
      </c>
    </row>
    <row r="100" spans="1:3">
      <c r="A100" s="2" t="s">
        <v>1057</v>
      </c>
      <c r="B100" s="6">
        <v>-14038</v>
      </c>
      <c r="C100" s="4">
        <v>0</v>
      </c>
    </row>
    <row r="101" spans="1:3" ht="30">
      <c r="A101" s="2" t="s">
        <v>160</v>
      </c>
      <c r="B101" s="4">
        <v>0</v>
      </c>
      <c r="C101" s="4">
        <v>0</v>
      </c>
    </row>
    <row r="102" spans="1:3">
      <c r="A102" s="2" t="s">
        <v>161</v>
      </c>
      <c r="B102" s="4">
        <v>0</v>
      </c>
      <c r="C102" s="4">
        <v>0</v>
      </c>
    </row>
    <row r="103" spans="1:3">
      <c r="A103" s="2" t="s">
        <v>162</v>
      </c>
      <c r="B103" s="6">
        <v>-53295</v>
      </c>
      <c r="C103" s="6">
        <v>-48715</v>
      </c>
    </row>
    <row r="104" spans="1:3">
      <c r="A104" s="2" t="s">
        <v>163</v>
      </c>
      <c r="B104" s="6">
        <v>-6247</v>
      </c>
      <c r="C104" s="6">
        <v>-6471</v>
      </c>
    </row>
    <row r="105" spans="1:3" ht="30">
      <c r="A105" s="2" t="s">
        <v>164</v>
      </c>
      <c r="B105" s="4">
        <v>0</v>
      </c>
      <c r="C105" s="4">
        <v>0</v>
      </c>
    </row>
    <row r="106" spans="1:3" ht="30">
      <c r="A106" s="2" t="s">
        <v>124</v>
      </c>
      <c r="B106" s="4">
        <v>0</v>
      </c>
      <c r="C106" s="4">
        <v>0</v>
      </c>
    </row>
    <row r="107" spans="1:3" ht="30">
      <c r="A107" s="2" t="s">
        <v>165</v>
      </c>
      <c r="B107" s="6">
        <v>43420</v>
      </c>
      <c r="C107" s="6">
        <v>246814</v>
      </c>
    </row>
    <row r="108" spans="1:3" ht="30">
      <c r="A108" s="2" t="s">
        <v>166</v>
      </c>
      <c r="B108" s="4">
        <v>0</v>
      </c>
      <c r="C108" s="4">
        <v>0</v>
      </c>
    </row>
    <row r="109" spans="1:3" ht="30">
      <c r="A109" s="2" t="s">
        <v>167</v>
      </c>
      <c r="B109" s="6">
        <v>7745</v>
      </c>
      <c r="C109" s="6">
        <v>21589</v>
      </c>
    </row>
    <row r="110" spans="1:3" ht="30">
      <c r="A110" s="2" t="s">
        <v>168</v>
      </c>
      <c r="B110" s="6">
        <v>52491</v>
      </c>
      <c r="C110" s="6">
        <v>14790</v>
      </c>
    </row>
    <row r="111" spans="1:3" ht="30">
      <c r="A111" s="2" t="s">
        <v>169</v>
      </c>
      <c r="B111" s="6">
        <v>60236</v>
      </c>
      <c r="C111" s="6">
        <v>36379</v>
      </c>
    </row>
    <row r="112" spans="1:3" ht="30">
      <c r="A112" s="3" t="s">
        <v>170</v>
      </c>
      <c r="B112" s="4"/>
      <c r="C112" s="4"/>
    </row>
    <row r="113" spans="1:3" ht="30">
      <c r="A113" s="2" t="s">
        <v>171</v>
      </c>
      <c r="B113" s="6">
        <v>10412</v>
      </c>
      <c r="C113" s="4">
        <v>347</v>
      </c>
    </row>
    <row r="114" spans="1:3">
      <c r="A114" s="3" t="s">
        <v>172</v>
      </c>
      <c r="B114" s="4"/>
      <c r="C114" s="4"/>
    </row>
    <row r="115" spans="1:3">
      <c r="A115" s="2" t="s">
        <v>173</v>
      </c>
      <c r="B115" s="4">
        <v>0</v>
      </c>
      <c r="C115" s="4">
        <v>0</v>
      </c>
    </row>
    <row r="116" spans="1:3" ht="45">
      <c r="A116" s="2" t="s">
        <v>174</v>
      </c>
      <c r="B116" s="4">
        <v>0</v>
      </c>
      <c r="C116" s="4">
        <v>0</v>
      </c>
    </row>
    <row r="117" spans="1:3" ht="30">
      <c r="A117" s="2" t="s">
        <v>175</v>
      </c>
      <c r="B117" s="4">
        <v>0</v>
      </c>
      <c r="C117" s="4"/>
    </row>
    <row r="118" spans="1:3" ht="30">
      <c r="A118" s="2" t="s">
        <v>1049</v>
      </c>
      <c r="B118" s="4"/>
      <c r="C118" s="4"/>
    </row>
    <row r="119" spans="1:3">
      <c r="A119" s="3" t="s">
        <v>129</v>
      </c>
      <c r="B119" s="4"/>
      <c r="C119" s="4"/>
    </row>
    <row r="120" spans="1:3">
      <c r="A120" s="2" t="s">
        <v>72</v>
      </c>
      <c r="B120" s="6">
        <v>45549</v>
      </c>
      <c r="C120" s="6">
        <v>58306</v>
      </c>
    </row>
    <row r="121" spans="1:3" ht="45">
      <c r="A121" s="3" t="s">
        <v>130</v>
      </c>
      <c r="B121" s="4"/>
      <c r="C121" s="4"/>
    </row>
    <row r="122" spans="1:3" ht="30">
      <c r="A122" s="2" t="s">
        <v>131</v>
      </c>
      <c r="B122" s="4">
        <v>0</v>
      </c>
      <c r="C122" s="4">
        <v>0</v>
      </c>
    </row>
    <row r="123" spans="1:3">
      <c r="A123" s="2" t="s">
        <v>67</v>
      </c>
      <c r="B123" s="4">
        <v>0</v>
      </c>
      <c r="C123" s="4"/>
    </row>
    <row r="124" spans="1:3">
      <c r="A124" s="2" t="s">
        <v>132</v>
      </c>
      <c r="B124" s="4">
        <v>0</v>
      </c>
      <c r="C124" s="4"/>
    </row>
    <row r="125" spans="1:3" ht="30">
      <c r="A125" s="2" t="s">
        <v>133</v>
      </c>
      <c r="B125" s="4">
        <v>0</v>
      </c>
      <c r="C125" s="4"/>
    </row>
    <row r="126" spans="1:3">
      <c r="A126" s="2" t="s">
        <v>134</v>
      </c>
      <c r="B126" s="4">
        <v>0</v>
      </c>
      <c r="C126" s="4">
        <v>0</v>
      </c>
    </row>
    <row r="127" spans="1:3" ht="30">
      <c r="A127" s="2" t="s">
        <v>135</v>
      </c>
      <c r="B127" s="4">
        <v>0</v>
      </c>
      <c r="C127" s="4">
        <v>0</v>
      </c>
    </row>
    <row r="128" spans="1:3" ht="30">
      <c r="A128" s="2" t="s">
        <v>136</v>
      </c>
      <c r="B128" s="4">
        <v>0</v>
      </c>
      <c r="C128" s="4">
        <v>0</v>
      </c>
    </row>
    <row r="129" spans="1:3">
      <c r="A129" s="2" t="s">
        <v>28</v>
      </c>
      <c r="B129" s="4">
        <v>0</v>
      </c>
      <c r="C129" s="4">
        <v>0</v>
      </c>
    </row>
    <row r="130" spans="1:3">
      <c r="A130" s="2" t="s">
        <v>137</v>
      </c>
      <c r="B130" s="4">
        <v>0</v>
      </c>
      <c r="C130" s="4">
        <v>0</v>
      </c>
    </row>
    <row r="131" spans="1:3">
      <c r="A131" s="2" t="s">
        <v>132</v>
      </c>
      <c r="B131" s="6">
        <v>-45590</v>
      </c>
      <c r="C131" s="6">
        <v>-58306</v>
      </c>
    </row>
    <row r="132" spans="1:3">
      <c r="A132" s="2" t="s">
        <v>138</v>
      </c>
      <c r="B132" s="4">
        <v>0</v>
      </c>
      <c r="C132" s="4">
        <v>0</v>
      </c>
    </row>
    <row r="133" spans="1:3">
      <c r="A133" s="2" t="s">
        <v>139</v>
      </c>
      <c r="B133" s="4">
        <v>41</v>
      </c>
      <c r="C133" s="4">
        <v>0</v>
      </c>
    </row>
    <row r="134" spans="1:3" ht="30">
      <c r="A134" s="3" t="s">
        <v>140</v>
      </c>
      <c r="B134" s="4"/>
      <c r="C134" s="4"/>
    </row>
    <row r="135" spans="1:3">
      <c r="A135" s="2" t="s">
        <v>26</v>
      </c>
      <c r="B135" s="4">
        <v>0</v>
      </c>
      <c r="C135" s="4"/>
    </row>
    <row r="136" spans="1:3">
      <c r="A136" s="2" t="s">
        <v>27</v>
      </c>
      <c r="B136" s="4">
        <v>0</v>
      </c>
      <c r="C136" s="4">
        <v>0</v>
      </c>
    </row>
    <row r="137" spans="1:3">
      <c r="A137" s="2" t="s">
        <v>141</v>
      </c>
      <c r="B137" s="4">
        <v>0</v>
      </c>
      <c r="C137" s="4">
        <v>0</v>
      </c>
    </row>
    <row r="138" spans="1:3">
      <c r="A138" s="2" t="s">
        <v>31</v>
      </c>
      <c r="B138" s="4">
        <v>0</v>
      </c>
      <c r="C138" s="4">
        <v>0</v>
      </c>
    </row>
    <row r="139" spans="1:3" ht="30">
      <c r="A139" s="2" t="s">
        <v>142</v>
      </c>
      <c r="B139" s="4">
        <v>-23</v>
      </c>
      <c r="C139" s="4">
        <v>0</v>
      </c>
    </row>
    <row r="140" spans="1:3" ht="30">
      <c r="A140" s="2" t="s">
        <v>143</v>
      </c>
      <c r="B140" s="4">
        <v>-23</v>
      </c>
      <c r="C140" s="4">
        <v>0</v>
      </c>
    </row>
    <row r="141" spans="1:3">
      <c r="A141" s="3" t="s">
        <v>144</v>
      </c>
      <c r="B141" s="4"/>
      <c r="C141" s="4"/>
    </row>
    <row r="142" spans="1:3">
      <c r="A142" s="2" t="s">
        <v>145</v>
      </c>
      <c r="B142" s="4">
        <v>0</v>
      </c>
      <c r="C142" s="4"/>
    </row>
    <row r="143" spans="1:3">
      <c r="A143" s="2" t="s">
        <v>146</v>
      </c>
      <c r="B143" s="4">
        <v>0</v>
      </c>
      <c r="C143" s="4">
        <v>0</v>
      </c>
    </row>
    <row r="144" spans="1:3">
      <c r="A144" s="2" t="s">
        <v>147</v>
      </c>
      <c r="B144" s="4">
        <v>0</v>
      </c>
      <c r="C144" s="4">
        <v>0</v>
      </c>
    </row>
    <row r="145" spans="1:3" ht="30">
      <c r="A145" s="2" t="s">
        <v>149</v>
      </c>
      <c r="B145" s="4"/>
      <c r="C145" s="4">
        <v>0</v>
      </c>
    </row>
    <row r="146" spans="1:3" ht="30">
      <c r="A146" s="2" t="s">
        <v>1056</v>
      </c>
      <c r="B146" s="4">
        <v>0</v>
      </c>
      <c r="C146" s="4"/>
    </row>
    <row r="147" spans="1:3" ht="30">
      <c r="A147" s="2" t="s">
        <v>150</v>
      </c>
      <c r="B147" s="4">
        <v>0</v>
      </c>
      <c r="C147" s="4">
        <v>0</v>
      </c>
    </row>
    <row r="148" spans="1:3">
      <c r="A148" s="2" t="s">
        <v>627</v>
      </c>
      <c r="B148" s="6">
        <v>-2977</v>
      </c>
      <c r="C148" s="6">
        <v>-193863</v>
      </c>
    </row>
    <row r="149" spans="1:3">
      <c r="A149" s="2" t="s">
        <v>151</v>
      </c>
      <c r="B149" s="4">
        <v>0</v>
      </c>
      <c r="C149" s="4">
        <v>0</v>
      </c>
    </row>
    <row r="150" spans="1:3">
      <c r="A150" s="2" t="s">
        <v>152</v>
      </c>
      <c r="B150" s="4">
        <v>0</v>
      </c>
      <c r="C150" s="4">
        <v>0</v>
      </c>
    </row>
    <row r="151" spans="1:3">
      <c r="A151" s="2" t="s">
        <v>153</v>
      </c>
      <c r="B151" s="4">
        <v>0</v>
      </c>
      <c r="C151" s="4"/>
    </row>
    <row r="152" spans="1:3" ht="30">
      <c r="A152" s="2" t="s">
        <v>154</v>
      </c>
      <c r="B152" s="6">
        <v>-2977</v>
      </c>
      <c r="C152" s="6">
        <v>-193863</v>
      </c>
    </row>
    <row r="153" spans="1:3">
      <c r="A153" s="3" t="s">
        <v>155</v>
      </c>
      <c r="B153" s="4"/>
      <c r="C153" s="4"/>
    </row>
    <row r="154" spans="1:3" ht="30">
      <c r="A154" s="2" t="s">
        <v>156</v>
      </c>
      <c r="B154" s="4">
        <v>0</v>
      </c>
      <c r="C154" s="4">
        <v>0</v>
      </c>
    </row>
    <row r="155" spans="1:3" ht="30">
      <c r="A155" s="2" t="s">
        <v>157</v>
      </c>
      <c r="B155" s="4">
        <v>0</v>
      </c>
      <c r="C155" s="4">
        <v>0</v>
      </c>
    </row>
    <row r="156" spans="1:3" ht="30">
      <c r="A156" s="2" t="s">
        <v>158</v>
      </c>
      <c r="B156" s="4">
        <v>0</v>
      </c>
      <c r="C156" s="4">
        <v>0</v>
      </c>
    </row>
    <row r="157" spans="1:3" ht="30">
      <c r="A157" s="2" t="s">
        <v>159</v>
      </c>
      <c r="B157" s="4">
        <v>0</v>
      </c>
      <c r="C157" s="4">
        <v>0</v>
      </c>
    </row>
    <row r="158" spans="1:3">
      <c r="A158" s="2" t="s">
        <v>1057</v>
      </c>
      <c r="B158" s="6">
        <v>3000</v>
      </c>
      <c r="C158" s="6">
        <v>193863</v>
      </c>
    </row>
    <row r="159" spans="1:3" ht="30">
      <c r="A159" s="2" t="s">
        <v>160</v>
      </c>
      <c r="B159" s="4">
        <v>0</v>
      </c>
      <c r="C159" s="4">
        <v>0</v>
      </c>
    </row>
    <row r="160" spans="1:3">
      <c r="A160" s="2" t="s">
        <v>161</v>
      </c>
      <c r="B160" s="4">
        <v>0</v>
      </c>
      <c r="C160" s="4">
        <v>0</v>
      </c>
    </row>
    <row r="161" spans="1:3">
      <c r="A161" s="2" t="s">
        <v>162</v>
      </c>
      <c r="B161" s="4">
        <v>0</v>
      </c>
      <c r="C161" s="4">
        <v>0</v>
      </c>
    </row>
    <row r="162" spans="1:3">
      <c r="A162" s="2" t="s">
        <v>163</v>
      </c>
      <c r="B162" s="4">
        <v>0</v>
      </c>
      <c r="C162" s="4">
        <v>0</v>
      </c>
    </row>
    <row r="163" spans="1:3" ht="30">
      <c r="A163" s="2" t="s">
        <v>164</v>
      </c>
      <c r="B163" s="4">
        <v>0</v>
      </c>
      <c r="C163" s="4">
        <v>0</v>
      </c>
    </row>
    <row r="164" spans="1:3" ht="30">
      <c r="A164" s="2" t="s">
        <v>124</v>
      </c>
      <c r="B164" s="4">
        <v>0</v>
      </c>
      <c r="C164" s="4">
        <v>0</v>
      </c>
    </row>
    <row r="165" spans="1:3" ht="30">
      <c r="A165" s="2" t="s">
        <v>165</v>
      </c>
      <c r="B165" s="6">
        <v>3000</v>
      </c>
      <c r="C165" s="6">
        <v>193863</v>
      </c>
    </row>
    <row r="166" spans="1:3" ht="30">
      <c r="A166" s="2" t="s">
        <v>166</v>
      </c>
      <c r="B166" s="4">
        <v>0</v>
      </c>
      <c r="C166" s="4">
        <v>0</v>
      </c>
    </row>
    <row r="167" spans="1:3" ht="30">
      <c r="A167" s="2" t="s">
        <v>167</v>
      </c>
      <c r="B167" s="4">
        <v>0</v>
      </c>
      <c r="C167" s="4">
        <v>0</v>
      </c>
    </row>
    <row r="168" spans="1:3" ht="30">
      <c r="A168" s="2" t="s">
        <v>168</v>
      </c>
      <c r="B168" s="4">
        <v>63</v>
      </c>
      <c r="C168" s="4">
        <v>0</v>
      </c>
    </row>
    <row r="169" spans="1:3" ht="30">
      <c r="A169" s="2" t="s">
        <v>169</v>
      </c>
      <c r="B169" s="4">
        <v>63</v>
      </c>
      <c r="C169" s="4">
        <v>0</v>
      </c>
    </row>
    <row r="170" spans="1:3" ht="30">
      <c r="A170" s="3" t="s">
        <v>170</v>
      </c>
      <c r="B170" s="4"/>
      <c r="C170" s="4"/>
    </row>
    <row r="171" spans="1:3" ht="30">
      <c r="A171" s="2" t="s">
        <v>171</v>
      </c>
      <c r="B171" s="4">
        <v>0</v>
      </c>
      <c r="C171" s="4">
        <v>0</v>
      </c>
    </row>
    <row r="172" spans="1:3">
      <c r="A172" s="3" t="s">
        <v>172</v>
      </c>
      <c r="B172" s="4"/>
      <c r="C172" s="4"/>
    </row>
    <row r="173" spans="1:3">
      <c r="A173" s="2" t="s">
        <v>173</v>
      </c>
      <c r="B173" s="4">
        <v>0</v>
      </c>
      <c r="C173" s="4">
        <v>0</v>
      </c>
    </row>
    <row r="174" spans="1:3" ht="45">
      <c r="A174" s="2" t="s">
        <v>174</v>
      </c>
      <c r="B174" s="4">
        <v>0</v>
      </c>
      <c r="C174" s="4">
        <v>0</v>
      </c>
    </row>
    <row r="175" spans="1:3" ht="30">
      <c r="A175" s="2" t="s">
        <v>175</v>
      </c>
      <c r="B175" s="4">
        <v>0</v>
      </c>
      <c r="C175" s="4"/>
    </row>
    <row r="176" spans="1:3">
      <c r="A176" s="2" t="s">
        <v>1050</v>
      </c>
      <c r="B176" s="4"/>
      <c r="C176" s="4"/>
    </row>
    <row r="177" spans="1:3">
      <c r="A177" s="3" t="s">
        <v>129</v>
      </c>
      <c r="B177" s="4"/>
      <c r="C177" s="4"/>
    </row>
    <row r="178" spans="1:3">
      <c r="A178" s="2" t="s">
        <v>72</v>
      </c>
      <c r="B178" s="6">
        <v>53570</v>
      </c>
      <c r="C178" s="6">
        <v>64848</v>
      </c>
    </row>
    <row r="179" spans="1:3" ht="45">
      <c r="A179" s="3" t="s">
        <v>130</v>
      </c>
      <c r="B179" s="4"/>
      <c r="C179" s="4"/>
    </row>
    <row r="180" spans="1:3" ht="30">
      <c r="A180" s="2" t="s">
        <v>131</v>
      </c>
      <c r="B180" s="6">
        <v>57673</v>
      </c>
      <c r="C180" s="6">
        <v>48950</v>
      </c>
    </row>
    <row r="181" spans="1:3">
      <c r="A181" s="2" t="s">
        <v>67</v>
      </c>
      <c r="B181" s="6">
        <v>14510</v>
      </c>
      <c r="C181" s="4"/>
    </row>
    <row r="182" spans="1:3">
      <c r="A182" s="2" t="s">
        <v>132</v>
      </c>
      <c r="B182" s="4">
        <v>-574</v>
      </c>
      <c r="C182" s="4"/>
    </row>
    <row r="183" spans="1:3" ht="30">
      <c r="A183" s="2" t="s">
        <v>133</v>
      </c>
      <c r="B183" s="4">
        <v>491</v>
      </c>
      <c r="C183" s="4"/>
    </row>
    <row r="184" spans="1:3">
      <c r="A184" s="2" t="s">
        <v>134</v>
      </c>
      <c r="B184" s="4">
        <v>909</v>
      </c>
      <c r="C184" s="4">
        <v>791</v>
      </c>
    </row>
    <row r="185" spans="1:3" ht="30">
      <c r="A185" s="2" t="s">
        <v>135</v>
      </c>
      <c r="B185" s="4">
        <v>-162</v>
      </c>
      <c r="C185" s="4">
        <v>165</v>
      </c>
    </row>
    <row r="186" spans="1:3" ht="30">
      <c r="A186" s="2" t="s">
        <v>136</v>
      </c>
      <c r="B186" s="4">
        <v>-933</v>
      </c>
      <c r="C186" s="4">
        <v>-816</v>
      </c>
    </row>
    <row r="187" spans="1:3">
      <c r="A187" s="2" t="s">
        <v>28</v>
      </c>
      <c r="B187" s="6">
        <v>-9901</v>
      </c>
      <c r="C187" s="6">
        <v>-11882</v>
      </c>
    </row>
    <row r="188" spans="1:3">
      <c r="A188" s="2" t="s">
        <v>137</v>
      </c>
      <c r="B188" s="4">
        <v>0</v>
      </c>
      <c r="C188" s="4">
        <v>0</v>
      </c>
    </row>
    <row r="189" spans="1:3">
      <c r="A189" s="2" t="s">
        <v>132</v>
      </c>
      <c r="B189" s="4">
        <v>-917</v>
      </c>
      <c r="C189" s="6">
        <v>-1148</v>
      </c>
    </row>
    <row r="190" spans="1:3">
      <c r="A190" s="2" t="s">
        <v>138</v>
      </c>
      <c r="B190" s="6">
        <v>-5937</v>
      </c>
      <c r="C190" s="6">
        <v>-4040</v>
      </c>
    </row>
    <row r="191" spans="1:3">
      <c r="A191" s="2" t="s">
        <v>139</v>
      </c>
      <c r="B191" s="6">
        <v>2184</v>
      </c>
      <c r="C191" s="6">
        <v>1694</v>
      </c>
    </row>
    <row r="192" spans="1:3" ht="30">
      <c r="A192" s="3" t="s">
        <v>140</v>
      </c>
      <c r="B192" s="4"/>
      <c r="C192" s="4"/>
    </row>
    <row r="193" spans="1:3">
      <c r="A193" s="2" t="s">
        <v>26</v>
      </c>
      <c r="B193" s="4">
        <v>-55</v>
      </c>
      <c r="C193" s="4"/>
    </row>
    <row r="194" spans="1:3">
      <c r="A194" s="2" t="s">
        <v>27</v>
      </c>
      <c r="B194" s="4">
        <v>-102</v>
      </c>
      <c r="C194" s="4">
        <v>-690</v>
      </c>
    </row>
    <row r="195" spans="1:3">
      <c r="A195" s="2" t="s">
        <v>141</v>
      </c>
      <c r="B195" s="6">
        <v>-7131</v>
      </c>
      <c r="C195" s="6">
        <v>-7572</v>
      </c>
    </row>
    <row r="196" spans="1:3">
      <c r="A196" s="2" t="s">
        <v>31</v>
      </c>
      <c r="B196" s="4">
        <v>190</v>
      </c>
      <c r="C196" s="6">
        <v>-16567</v>
      </c>
    </row>
    <row r="197" spans="1:3" ht="30">
      <c r="A197" s="2" t="s">
        <v>142</v>
      </c>
      <c r="B197" s="6">
        <v>-5651</v>
      </c>
      <c r="C197" s="6">
        <v>3238</v>
      </c>
    </row>
    <row r="198" spans="1:3" ht="30">
      <c r="A198" s="2" t="s">
        <v>143</v>
      </c>
      <c r="B198" s="6">
        <v>98164</v>
      </c>
      <c r="C198" s="6">
        <v>76971</v>
      </c>
    </row>
    <row r="199" spans="1:3">
      <c r="A199" s="3" t="s">
        <v>144</v>
      </c>
      <c r="B199" s="4"/>
      <c r="C199" s="4"/>
    </row>
    <row r="200" spans="1:3">
      <c r="A200" s="2" t="s">
        <v>145</v>
      </c>
      <c r="B200" s="6">
        <v>67616</v>
      </c>
      <c r="C200" s="4"/>
    </row>
    <row r="201" spans="1:3">
      <c r="A201" s="2" t="s">
        <v>146</v>
      </c>
      <c r="B201" s="6">
        <v>-104632</v>
      </c>
      <c r="C201" s="6">
        <v>-111587</v>
      </c>
    </row>
    <row r="202" spans="1:3">
      <c r="A202" s="2" t="s">
        <v>147</v>
      </c>
      <c r="B202" s="6">
        <v>-93938</v>
      </c>
      <c r="C202" s="6">
        <v>-42338</v>
      </c>
    </row>
    <row r="203" spans="1:3" ht="30">
      <c r="A203" s="2" t="s">
        <v>149</v>
      </c>
      <c r="B203" s="4"/>
      <c r="C203" s="4">
        <v>-140</v>
      </c>
    </row>
    <row r="204" spans="1:3" ht="30">
      <c r="A204" s="2" t="s">
        <v>1056</v>
      </c>
      <c r="B204" s="6">
        <v>-28000</v>
      </c>
      <c r="C204" s="4"/>
    </row>
    <row r="205" spans="1:3" ht="30">
      <c r="A205" s="2" t="s">
        <v>150</v>
      </c>
      <c r="B205" s="6">
        <v>-2539</v>
      </c>
      <c r="C205" s="4">
        <v>-747</v>
      </c>
    </row>
    <row r="206" spans="1:3">
      <c r="A206" s="2" t="s">
        <v>627</v>
      </c>
      <c r="B206" s="4">
        <v>-70</v>
      </c>
      <c r="C206" s="6">
        <v>-6338</v>
      </c>
    </row>
    <row r="207" spans="1:3">
      <c r="A207" s="2" t="s">
        <v>151</v>
      </c>
      <c r="B207" s="6">
        <v>-15118</v>
      </c>
      <c r="C207" s="6">
        <v>-11905</v>
      </c>
    </row>
    <row r="208" spans="1:3">
      <c r="A208" s="2" t="s">
        <v>152</v>
      </c>
      <c r="B208" s="6">
        <v>2345</v>
      </c>
      <c r="C208" s="6">
        <v>3998</v>
      </c>
    </row>
    <row r="209" spans="1:3">
      <c r="A209" s="2" t="s">
        <v>153</v>
      </c>
      <c r="B209" s="6">
        <v>4214</v>
      </c>
      <c r="C209" s="4"/>
    </row>
    <row r="210" spans="1:3" ht="30">
      <c r="A210" s="2" t="s">
        <v>154</v>
      </c>
      <c r="B210" s="6">
        <v>-170122</v>
      </c>
      <c r="C210" s="6">
        <v>-169057</v>
      </c>
    </row>
    <row r="211" spans="1:3">
      <c r="A211" s="3" t="s">
        <v>155</v>
      </c>
      <c r="B211" s="4"/>
      <c r="C211" s="4"/>
    </row>
    <row r="212" spans="1:3" ht="30">
      <c r="A212" s="2" t="s">
        <v>156</v>
      </c>
      <c r="B212" s="6">
        <v>29585</v>
      </c>
      <c r="C212" s="6">
        <v>51030</v>
      </c>
    </row>
    <row r="213" spans="1:3" ht="30">
      <c r="A213" s="2" t="s">
        <v>157</v>
      </c>
      <c r="B213" s="6">
        <v>-7934</v>
      </c>
      <c r="C213" s="6">
        <v>-210844</v>
      </c>
    </row>
    <row r="214" spans="1:3" ht="30">
      <c r="A214" s="2" t="s">
        <v>158</v>
      </c>
      <c r="B214" s="4">
        <v>0</v>
      </c>
      <c r="C214" s="4">
        <v>0</v>
      </c>
    </row>
    <row r="215" spans="1:3" ht="30">
      <c r="A215" s="2" t="s">
        <v>159</v>
      </c>
      <c r="B215" s="4">
        <v>0</v>
      </c>
      <c r="C215" s="4">
        <v>0</v>
      </c>
    </row>
    <row r="216" spans="1:3">
      <c r="A216" s="2" t="s">
        <v>1057</v>
      </c>
      <c r="B216" s="6">
        <v>58460</v>
      </c>
      <c r="C216" s="6">
        <v>227851</v>
      </c>
    </row>
    <row r="217" spans="1:3" ht="30">
      <c r="A217" s="2" t="s">
        <v>160</v>
      </c>
      <c r="B217" s="6">
        <v>-1369</v>
      </c>
      <c r="C217" s="6">
        <v>1059</v>
      </c>
    </row>
    <row r="218" spans="1:3">
      <c r="A218" s="2" t="s">
        <v>161</v>
      </c>
      <c r="B218" s="4">
        <v>-563</v>
      </c>
      <c r="C218" s="4">
        <v>-8</v>
      </c>
    </row>
    <row r="219" spans="1:3">
      <c r="A219" s="2" t="s">
        <v>162</v>
      </c>
      <c r="B219" s="4">
        <v>0</v>
      </c>
      <c r="C219" s="4">
        <v>1</v>
      </c>
    </row>
    <row r="220" spans="1:3">
      <c r="A220" s="2" t="s">
        <v>163</v>
      </c>
      <c r="B220" s="4">
        <v>0</v>
      </c>
      <c r="C220" s="4">
        <v>0</v>
      </c>
    </row>
    <row r="221" spans="1:3" ht="30">
      <c r="A221" s="2" t="s">
        <v>164</v>
      </c>
      <c r="B221" s="4">
        <v>340</v>
      </c>
      <c r="C221" s="6">
        <v>19410</v>
      </c>
    </row>
    <row r="222" spans="1:3" ht="30">
      <c r="A222" s="2" t="s">
        <v>124</v>
      </c>
      <c r="B222" s="6">
        <v>-9846</v>
      </c>
      <c r="C222" s="4">
        <v>-988</v>
      </c>
    </row>
    <row r="223" spans="1:3" ht="30">
      <c r="A223" s="2" t="s">
        <v>165</v>
      </c>
      <c r="B223" s="6">
        <v>68673</v>
      </c>
      <c r="C223" s="6">
        <v>87511</v>
      </c>
    </row>
    <row r="224" spans="1:3" ht="30">
      <c r="A224" s="2" t="s">
        <v>166</v>
      </c>
      <c r="B224" s="4">
        <v>170</v>
      </c>
      <c r="C224" s="4">
        <v>260</v>
      </c>
    </row>
    <row r="225" spans="1:3" ht="30">
      <c r="A225" s="2" t="s">
        <v>167</v>
      </c>
      <c r="B225" s="6">
        <v>-3115</v>
      </c>
      <c r="C225" s="6">
        <v>-4315</v>
      </c>
    </row>
    <row r="226" spans="1:3" ht="30">
      <c r="A226" s="2" t="s">
        <v>168</v>
      </c>
      <c r="B226" s="6">
        <v>33457</v>
      </c>
      <c r="C226" s="6">
        <v>42906</v>
      </c>
    </row>
    <row r="227" spans="1:3" ht="30">
      <c r="A227" s="2" t="s">
        <v>169</v>
      </c>
      <c r="B227" s="6">
        <v>30342</v>
      </c>
      <c r="C227" s="6">
        <v>38591</v>
      </c>
    </row>
    <row r="228" spans="1:3" ht="30">
      <c r="A228" s="3" t="s">
        <v>170</v>
      </c>
      <c r="B228" s="4"/>
      <c r="C228" s="4"/>
    </row>
    <row r="229" spans="1:3" ht="30">
      <c r="A229" s="2" t="s">
        <v>171</v>
      </c>
      <c r="B229" s="6">
        <v>5102</v>
      </c>
      <c r="C229" s="6">
        <v>5746</v>
      </c>
    </row>
    <row r="230" spans="1:3">
      <c r="A230" s="3" t="s">
        <v>172</v>
      </c>
      <c r="B230" s="4"/>
      <c r="C230" s="4"/>
    </row>
    <row r="231" spans="1:3">
      <c r="A231" s="2" t="s">
        <v>173</v>
      </c>
      <c r="B231" s="6">
        <v>-7249</v>
      </c>
      <c r="C231" s="6">
        <v>-6028</v>
      </c>
    </row>
    <row r="232" spans="1:3" ht="45">
      <c r="A232" s="2" t="s">
        <v>174</v>
      </c>
      <c r="B232" s="6">
        <v>-82000</v>
      </c>
      <c r="C232" s="6">
        <v>-48329</v>
      </c>
    </row>
    <row r="233" spans="1:3" ht="30">
      <c r="A233" s="2" t="s">
        <v>175</v>
      </c>
      <c r="B233" s="6">
        <v>-113967</v>
      </c>
      <c r="C233" s="4"/>
    </row>
    <row r="234" spans="1:3">
      <c r="A234" s="2" t="s">
        <v>548</v>
      </c>
      <c r="B234" s="4"/>
      <c r="C234" s="4"/>
    </row>
    <row r="235" spans="1:3">
      <c r="A235" s="3" t="s">
        <v>129</v>
      </c>
      <c r="B235" s="4"/>
      <c r="C235" s="4"/>
    </row>
    <row r="236" spans="1:3">
      <c r="A236" s="2" t="s">
        <v>72</v>
      </c>
      <c r="B236" s="6">
        <v>-98627</v>
      </c>
      <c r="C236" s="6">
        <v>-121959</v>
      </c>
    </row>
    <row r="237" spans="1:3" ht="45">
      <c r="A237" s="3" t="s">
        <v>130</v>
      </c>
      <c r="B237" s="4"/>
      <c r="C237" s="4"/>
    </row>
    <row r="238" spans="1:3" ht="30">
      <c r="A238" s="2" t="s">
        <v>131</v>
      </c>
      <c r="B238" s="4">
        <v>0</v>
      </c>
      <c r="C238" s="4">
        <v>0</v>
      </c>
    </row>
    <row r="239" spans="1:3">
      <c r="A239" s="2" t="s">
        <v>67</v>
      </c>
      <c r="B239" s="4">
        <v>0</v>
      </c>
      <c r="C239" s="4"/>
    </row>
    <row r="240" spans="1:3">
      <c r="A240" s="2" t="s">
        <v>132</v>
      </c>
      <c r="B240" s="4">
        <v>0</v>
      </c>
      <c r="C240" s="4"/>
    </row>
    <row r="241" spans="1:3" ht="30">
      <c r="A241" s="2" t="s">
        <v>133</v>
      </c>
      <c r="B241" s="4">
        <v>0</v>
      </c>
      <c r="C241" s="4"/>
    </row>
    <row r="242" spans="1:3">
      <c r="A242" s="2" t="s">
        <v>134</v>
      </c>
      <c r="B242" s="4">
        <v>0</v>
      </c>
      <c r="C242" s="4">
        <v>0</v>
      </c>
    </row>
    <row r="243" spans="1:3" ht="30">
      <c r="A243" s="2" t="s">
        <v>135</v>
      </c>
      <c r="B243" s="4">
        <v>0</v>
      </c>
      <c r="C243" s="4">
        <v>0</v>
      </c>
    </row>
    <row r="244" spans="1:3" ht="30">
      <c r="A244" s="2" t="s">
        <v>136</v>
      </c>
      <c r="B244" s="4">
        <v>0</v>
      </c>
      <c r="C244" s="4">
        <v>0</v>
      </c>
    </row>
    <row r="245" spans="1:3">
      <c r="A245" s="2" t="s">
        <v>28</v>
      </c>
      <c r="B245" s="4">
        <v>0</v>
      </c>
      <c r="C245" s="4">
        <v>0</v>
      </c>
    </row>
    <row r="246" spans="1:3">
      <c r="A246" s="2" t="s">
        <v>137</v>
      </c>
      <c r="B246" s="4">
        <v>0</v>
      </c>
      <c r="C246" s="4">
        <v>0</v>
      </c>
    </row>
    <row r="247" spans="1:3">
      <c r="A247" s="2" t="s">
        <v>132</v>
      </c>
      <c r="B247" s="6">
        <v>98627</v>
      </c>
      <c r="C247" s="6">
        <v>121959</v>
      </c>
    </row>
    <row r="248" spans="1:3">
      <c r="A248" s="2" t="s">
        <v>138</v>
      </c>
      <c r="B248" s="4">
        <v>0</v>
      </c>
      <c r="C248" s="4">
        <v>0</v>
      </c>
    </row>
    <row r="249" spans="1:3">
      <c r="A249" s="2" t="s">
        <v>139</v>
      </c>
      <c r="B249" s="4">
        <v>0</v>
      </c>
      <c r="C249" s="4">
        <v>0</v>
      </c>
    </row>
    <row r="250" spans="1:3" ht="30">
      <c r="A250" s="3" t="s">
        <v>140</v>
      </c>
      <c r="B250" s="4"/>
      <c r="C250" s="4"/>
    </row>
    <row r="251" spans="1:3">
      <c r="A251" s="2" t="s">
        <v>26</v>
      </c>
      <c r="B251" s="4">
        <v>0</v>
      </c>
      <c r="C251" s="4"/>
    </row>
    <row r="252" spans="1:3">
      <c r="A252" s="2" t="s">
        <v>27</v>
      </c>
      <c r="B252" s="4">
        <v>0</v>
      </c>
      <c r="C252" s="4">
        <v>0</v>
      </c>
    </row>
    <row r="253" spans="1:3">
      <c r="A253" s="2" t="s">
        <v>141</v>
      </c>
      <c r="B253" s="4">
        <v>0</v>
      </c>
      <c r="C253" s="4">
        <v>0</v>
      </c>
    </row>
    <row r="254" spans="1:3">
      <c r="A254" s="2" t="s">
        <v>31</v>
      </c>
      <c r="B254" s="4">
        <v>0</v>
      </c>
      <c r="C254" s="4">
        <v>0</v>
      </c>
    </row>
    <row r="255" spans="1:3" ht="30">
      <c r="A255" s="2" t="s">
        <v>142</v>
      </c>
      <c r="B255" s="4">
        <v>0</v>
      </c>
      <c r="C255" s="4">
        <v>0</v>
      </c>
    </row>
    <row r="256" spans="1:3" ht="30">
      <c r="A256" s="2" t="s">
        <v>143</v>
      </c>
      <c r="B256" s="4">
        <v>0</v>
      </c>
      <c r="C256" s="4">
        <v>0</v>
      </c>
    </row>
    <row r="257" spans="1:3">
      <c r="A257" s="3" t="s">
        <v>144</v>
      </c>
      <c r="B257" s="4"/>
      <c r="C257" s="4"/>
    </row>
    <row r="258" spans="1:3">
      <c r="A258" s="2" t="s">
        <v>145</v>
      </c>
      <c r="B258" s="4">
        <v>0</v>
      </c>
      <c r="C258" s="4"/>
    </row>
    <row r="259" spans="1:3">
      <c r="A259" s="2" t="s">
        <v>146</v>
      </c>
      <c r="B259" s="4">
        <v>0</v>
      </c>
      <c r="C259" s="4">
        <v>0</v>
      </c>
    </row>
    <row r="260" spans="1:3">
      <c r="A260" s="2" t="s">
        <v>147</v>
      </c>
      <c r="B260" s="4">
        <v>0</v>
      </c>
      <c r="C260" s="4">
        <v>0</v>
      </c>
    </row>
    <row r="261" spans="1:3" ht="30">
      <c r="A261" s="2" t="s">
        <v>149</v>
      </c>
      <c r="B261" s="4"/>
      <c r="C261" s="4">
        <v>0</v>
      </c>
    </row>
    <row r="262" spans="1:3" ht="30">
      <c r="A262" s="2" t="s">
        <v>1056</v>
      </c>
      <c r="B262" s="4">
        <v>0</v>
      </c>
      <c r="C262" s="4"/>
    </row>
    <row r="263" spans="1:3" ht="30">
      <c r="A263" s="2" t="s">
        <v>150</v>
      </c>
      <c r="B263" s="4">
        <v>0</v>
      </c>
      <c r="C263" s="4">
        <v>0</v>
      </c>
    </row>
    <row r="264" spans="1:3">
      <c r="A264" s="2" t="s">
        <v>627</v>
      </c>
      <c r="B264" s="6">
        <v>47422</v>
      </c>
      <c r="C264" s="6">
        <v>421714</v>
      </c>
    </row>
    <row r="265" spans="1:3">
      <c r="A265" s="2" t="s">
        <v>151</v>
      </c>
      <c r="B265" s="4">
        <v>0</v>
      </c>
      <c r="C265" s="4">
        <v>0</v>
      </c>
    </row>
    <row r="266" spans="1:3">
      <c r="A266" s="2" t="s">
        <v>152</v>
      </c>
      <c r="B266" s="4">
        <v>0</v>
      </c>
      <c r="C266" s="4">
        <v>0</v>
      </c>
    </row>
    <row r="267" spans="1:3">
      <c r="A267" s="2" t="s">
        <v>153</v>
      </c>
      <c r="B267" s="4">
        <v>0</v>
      </c>
      <c r="C267" s="4"/>
    </row>
    <row r="268" spans="1:3" ht="30">
      <c r="A268" s="2" t="s">
        <v>154</v>
      </c>
      <c r="B268" s="6">
        <v>47422</v>
      </c>
      <c r="C268" s="6">
        <v>421714</v>
      </c>
    </row>
    <row r="269" spans="1:3">
      <c r="A269" s="3" t="s">
        <v>155</v>
      </c>
      <c r="B269" s="4"/>
      <c r="C269" s="4"/>
    </row>
    <row r="270" spans="1:3" ht="30">
      <c r="A270" s="2" t="s">
        <v>156</v>
      </c>
      <c r="B270" s="4">
        <v>0</v>
      </c>
      <c r="C270" s="4">
        <v>0</v>
      </c>
    </row>
    <row r="271" spans="1:3" ht="30">
      <c r="A271" s="2" t="s">
        <v>157</v>
      </c>
      <c r="B271" s="4">
        <v>0</v>
      </c>
      <c r="C271" s="4">
        <v>0</v>
      </c>
    </row>
    <row r="272" spans="1:3" ht="30">
      <c r="A272" s="2" t="s">
        <v>158</v>
      </c>
      <c r="B272" s="4">
        <v>0</v>
      </c>
      <c r="C272" s="4">
        <v>0</v>
      </c>
    </row>
    <row r="273" spans="1:3" ht="30">
      <c r="A273" s="2" t="s">
        <v>159</v>
      </c>
      <c r="B273" s="4">
        <v>0</v>
      </c>
      <c r="C273" s="4">
        <v>0</v>
      </c>
    </row>
    <row r="274" spans="1:3">
      <c r="A274" s="2" t="s">
        <v>1057</v>
      </c>
      <c r="B274" s="6">
        <v>-47422</v>
      </c>
      <c r="C274" s="6">
        <v>-421714</v>
      </c>
    </row>
    <row r="275" spans="1:3" ht="30">
      <c r="A275" s="2" t="s">
        <v>160</v>
      </c>
      <c r="B275" s="4">
        <v>0</v>
      </c>
      <c r="C275" s="4">
        <v>0</v>
      </c>
    </row>
    <row r="276" spans="1:3">
      <c r="A276" s="2" t="s">
        <v>161</v>
      </c>
      <c r="B276" s="4">
        <v>0</v>
      </c>
      <c r="C276" s="4">
        <v>0</v>
      </c>
    </row>
    <row r="277" spans="1:3">
      <c r="A277" s="2" t="s">
        <v>162</v>
      </c>
      <c r="B277" s="4">
        <v>0</v>
      </c>
      <c r="C277" s="4">
        <v>0</v>
      </c>
    </row>
    <row r="278" spans="1:3">
      <c r="A278" s="2" t="s">
        <v>163</v>
      </c>
      <c r="B278" s="4">
        <v>0</v>
      </c>
      <c r="C278" s="4">
        <v>0</v>
      </c>
    </row>
    <row r="279" spans="1:3" ht="30">
      <c r="A279" s="2" t="s">
        <v>164</v>
      </c>
      <c r="B279" s="4">
        <v>0</v>
      </c>
      <c r="C279" s="4">
        <v>0</v>
      </c>
    </row>
    <row r="280" spans="1:3" ht="30">
      <c r="A280" s="2" t="s">
        <v>124</v>
      </c>
      <c r="B280" s="4">
        <v>0</v>
      </c>
      <c r="C280" s="4">
        <v>0</v>
      </c>
    </row>
    <row r="281" spans="1:3" ht="30">
      <c r="A281" s="2" t="s">
        <v>165</v>
      </c>
      <c r="B281" s="6">
        <v>-47422</v>
      </c>
      <c r="C281" s="6">
        <v>-421714</v>
      </c>
    </row>
    <row r="282" spans="1:3" ht="30">
      <c r="A282" s="2" t="s">
        <v>166</v>
      </c>
      <c r="B282" s="4">
        <v>0</v>
      </c>
      <c r="C282" s="4">
        <v>0</v>
      </c>
    </row>
    <row r="283" spans="1:3" ht="30">
      <c r="A283" s="2" t="s">
        <v>167</v>
      </c>
      <c r="B283" s="4">
        <v>0</v>
      </c>
      <c r="C283" s="4">
        <v>0</v>
      </c>
    </row>
    <row r="284" spans="1:3" ht="30">
      <c r="A284" s="2" t="s">
        <v>168</v>
      </c>
      <c r="B284" s="4">
        <v>0</v>
      </c>
      <c r="C284" s="4">
        <v>0</v>
      </c>
    </row>
    <row r="285" spans="1:3" ht="30">
      <c r="A285" s="2" t="s">
        <v>169</v>
      </c>
      <c r="B285" s="4">
        <v>0</v>
      </c>
      <c r="C285" s="4">
        <v>0</v>
      </c>
    </row>
    <row r="286" spans="1:3" ht="30">
      <c r="A286" s="3" t="s">
        <v>170</v>
      </c>
      <c r="B286" s="4"/>
      <c r="C286" s="4"/>
    </row>
    <row r="287" spans="1:3" ht="30">
      <c r="A287" s="2" t="s">
        <v>171</v>
      </c>
      <c r="B287" s="4">
        <v>0</v>
      </c>
      <c r="C287" s="4">
        <v>0</v>
      </c>
    </row>
    <row r="288" spans="1:3">
      <c r="A288" s="3" t="s">
        <v>172</v>
      </c>
      <c r="B288" s="4"/>
      <c r="C288" s="4"/>
    </row>
    <row r="289" spans="1:3">
      <c r="A289" s="2" t="s">
        <v>173</v>
      </c>
      <c r="B289" s="4">
        <v>0</v>
      </c>
      <c r="C289" s="4">
        <v>0</v>
      </c>
    </row>
    <row r="290" spans="1:3" ht="45">
      <c r="A290" s="2" t="s">
        <v>174</v>
      </c>
      <c r="B290" s="4">
        <v>0</v>
      </c>
      <c r="C290" s="4">
        <v>0</v>
      </c>
    </row>
    <row r="291" spans="1:3" ht="30">
      <c r="A291" s="2" t="s">
        <v>175</v>
      </c>
      <c r="B291" s="8">
        <v>0</v>
      </c>
      <c r="C29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3" width="36.5703125" bestFit="1" customWidth="1"/>
    <col min="4" max="4" width="10.140625" customWidth="1"/>
  </cols>
  <sheetData>
    <row r="1" spans="1:5" ht="15" customHeight="1">
      <c r="A1" s="7" t="s">
        <v>176</v>
      </c>
      <c r="B1" s="7" t="s">
        <v>1</v>
      </c>
      <c r="C1" s="7"/>
      <c r="D1" s="7"/>
      <c r="E1" s="7"/>
    </row>
    <row r="2" spans="1:5" ht="15" customHeight="1">
      <c r="A2" s="7"/>
      <c r="B2" s="7" t="s">
        <v>2</v>
      </c>
      <c r="C2" s="7"/>
      <c r="D2" s="7"/>
      <c r="E2" s="7"/>
    </row>
    <row r="3" spans="1:5" ht="45">
      <c r="A3" s="3" t="s">
        <v>177</v>
      </c>
      <c r="B3" s="11"/>
      <c r="C3" s="11"/>
      <c r="D3" s="11"/>
      <c r="E3" s="11"/>
    </row>
    <row r="4" spans="1:5">
      <c r="A4" s="12" t="s">
        <v>176</v>
      </c>
      <c r="B4" s="44" t="s">
        <v>176</v>
      </c>
      <c r="C4" s="44"/>
      <c r="D4" s="44"/>
      <c r="E4" s="44"/>
    </row>
    <row r="5" spans="1:5">
      <c r="A5" s="12"/>
      <c r="B5" s="11"/>
      <c r="C5" s="11"/>
      <c r="D5" s="11"/>
      <c r="E5" s="11"/>
    </row>
    <row r="6" spans="1:5" ht="25.5" customHeight="1">
      <c r="A6" s="12"/>
      <c r="B6" s="31" t="s">
        <v>178</v>
      </c>
      <c r="C6" s="31"/>
      <c r="D6" s="31"/>
      <c r="E6" s="31"/>
    </row>
    <row r="7" spans="1:5">
      <c r="A7" s="12"/>
      <c r="B7" s="11"/>
      <c r="C7" s="11"/>
      <c r="D7" s="11"/>
      <c r="E7" s="11"/>
    </row>
    <row r="8" spans="1:5" ht="204" customHeight="1">
      <c r="A8" s="12"/>
      <c r="B8" s="30" t="s">
        <v>179</v>
      </c>
      <c r="C8" s="30"/>
      <c r="D8" s="30"/>
      <c r="E8" s="30"/>
    </row>
    <row r="9" spans="1:5">
      <c r="A9" s="12"/>
      <c r="B9" s="11"/>
      <c r="C9" s="11"/>
      <c r="D9" s="11"/>
      <c r="E9" s="11"/>
    </row>
    <row r="10" spans="1:5">
      <c r="A10" s="12"/>
      <c r="B10" s="30" t="s">
        <v>180</v>
      </c>
      <c r="C10" s="30"/>
      <c r="D10" s="30"/>
      <c r="E10" s="30"/>
    </row>
    <row r="11" spans="1:5">
      <c r="A11" s="12"/>
      <c r="B11" s="22"/>
      <c r="C11" s="22"/>
      <c r="D11" s="22"/>
      <c r="E11" s="22"/>
    </row>
    <row r="12" spans="1:5">
      <c r="A12" s="12"/>
      <c r="B12" s="16"/>
      <c r="C12" s="16"/>
      <c r="D12" s="16"/>
      <c r="E12" s="16"/>
    </row>
    <row r="13" spans="1:5" ht="15.75" thickBot="1">
      <c r="A13" s="12"/>
      <c r="B13" s="14"/>
      <c r="C13" s="14"/>
      <c r="D13" s="23" t="s">
        <v>181</v>
      </c>
      <c r="E13" s="23"/>
    </row>
    <row r="14" spans="1:5">
      <c r="A14" s="12"/>
      <c r="B14" s="24" t="s">
        <v>182</v>
      </c>
      <c r="C14" s="25"/>
      <c r="D14" s="26">
        <v>16620690</v>
      </c>
      <c r="E14" s="28"/>
    </row>
    <row r="15" spans="1:5">
      <c r="A15" s="12"/>
      <c r="B15" s="24"/>
      <c r="C15" s="25"/>
      <c r="D15" s="27"/>
      <c r="E15" s="29"/>
    </row>
    <row r="16" spans="1:5">
      <c r="A16" s="12"/>
      <c r="B16" s="30" t="s">
        <v>183</v>
      </c>
      <c r="C16" s="31"/>
      <c r="D16" s="32">
        <v>1763531</v>
      </c>
      <c r="E16" s="31"/>
    </row>
    <row r="17" spans="1:5">
      <c r="A17" s="12"/>
      <c r="B17" s="30"/>
      <c r="C17" s="31"/>
      <c r="D17" s="32"/>
      <c r="E17" s="31"/>
    </row>
    <row r="18" spans="1:5">
      <c r="A18" s="12"/>
      <c r="B18" s="24" t="s">
        <v>184</v>
      </c>
      <c r="C18" s="25"/>
      <c r="D18" s="33">
        <v>143777</v>
      </c>
      <c r="E18" s="25"/>
    </row>
    <row r="19" spans="1:5" ht="15.75" thickBot="1">
      <c r="A19" s="12"/>
      <c r="B19" s="24"/>
      <c r="C19" s="25"/>
      <c r="D19" s="34"/>
      <c r="E19" s="35"/>
    </row>
    <row r="20" spans="1:5">
      <c r="A20" s="12"/>
      <c r="B20" s="30" t="s">
        <v>185</v>
      </c>
      <c r="C20" s="31"/>
      <c r="D20" s="36">
        <v>18527998</v>
      </c>
      <c r="E20" s="38"/>
    </row>
    <row r="21" spans="1:5">
      <c r="A21" s="12"/>
      <c r="B21" s="30"/>
      <c r="C21" s="31"/>
      <c r="D21" s="37"/>
      <c r="E21" s="39"/>
    </row>
    <row r="22" spans="1:5">
      <c r="A22" s="12"/>
      <c r="B22" s="20"/>
      <c r="C22" s="20"/>
      <c r="D22" s="25"/>
      <c r="E22" s="25"/>
    </row>
    <row r="23" spans="1:5">
      <c r="A23" s="12"/>
      <c r="B23" s="30" t="s">
        <v>186</v>
      </c>
      <c r="C23" s="31"/>
      <c r="D23" s="32">
        <v>2164780</v>
      </c>
      <c r="E23" s="31"/>
    </row>
    <row r="24" spans="1:5">
      <c r="A24" s="12"/>
      <c r="B24" s="30"/>
      <c r="C24" s="31"/>
      <c r="D24" s="32"/>
      <c r="E24" s="31"/>
    </row>
    <row r="25" spans="1:5">
      <c r="A25" s="12"/>
      <c r="B25" s="24" t="s">
        <v>187</v>
      </c>
      <c r="C25" s="25"/>
      <c r="D25" s="33">
        <v>9961508</v>
      </c>
      <c r="E25" s="25"/>
    </row>
    <row r="26" spans="1:5" ht="15.75" thickBot="1">
      <c r="A26" s="12"/>
      <c r="B26" s="24"/>
      <c r="C26" s="25"/>
      <c r="D26" s="34"/>
      <c r="E26" s="35"/>
    </row>
    <row r="27" spans="1:5">
      <c r="A27" s="12"/>
      <c r="B27" s="31"/>
      <c r="C27" s="31"/>
      <c r="D27" s="36">
        <v>12126288</v>
      </c>
      <c r="E27" s="38"/>
    </row>
    <row r="28" spans="1:5">
      <c r="A28" s="12"/>
      <c r="B28" s="31"/>
      <c r="C28" s="31"/>
      <c r="D28" s="37"/>
      <c r="E28" s="39"/>
    </row>
    <row r="29" spans="1:5" ht="15.75" thickBot="1">
      <c r="A29" s="12"/>
      <c r="B29" s="20"/>
      <c r="C29" s="20"/>
      <c r="D29" s="35"/>
      <c r="E29" s="35"/>
    </row>
    <row r="30" spans="1:5">
      <c r="A30" s="12"/>
      <c r="B30" s="30" t="s">
        <v>101</v>
      </c>
      <c r="C30" s="31"/>
      <c r="D30" s="36">
        <v>30654286</v>
      </c>
      <c r="E30" s="38"/>
    </row>
    <row r="31" spans="1:5" ht="15.75" thickBot="1">
      <c r="A31" s="12"/>
      <c r="B31" s="30"/>
      <c r="C31" s="31"/>
      <c r="D31" s="40"/>
      <c r="E31" s="41"/>
    </row>
    <row r="32" spans="1:5" ht="15.75" thickTop="1">
      <c r="A32" s="12"/>
      <c r="B32" s="31"/>
      <c r="C32" s="31"/>
      <c r="D32" s="31"/>
      <c r="E32" s="31"/>
    </row>
    <row r="33" spans="1:5">
      <c r="A33" s="12"/>
      <c r="B33" s="16"/>
      <c r="C33" s="16"/>
    </row>
    <row r="34" spans="1:5" ht="38.25">
      <c r="A34" s="12"/>
      <c r="B34" s="42" t="s">
        <v>188</v>
      </c>
      <c r="C34" s="43" t="s">
        <v>189</v>
      </c>
    </row>
    <row r="35" spans="1:5">
      <c r="A35" s="12"/>
      <c r="B35" s="16"/>
      <c r="C35" s="16"/>
    </row>
    <row r="36" spans="1:5" ht="76.5">
      <c r="A36" s="12"/>
      <c r="B36" s="42" t="s">
        <v>188</v>
      </c>
      <c r="C36" s="43" t="s">
        <v>190</v>
      </c>
    </row>
    <row r="37" spans="1:5">
      <c r="A37" s="12"/>
      <c r="B37" s="16"/>
      <c r="C37" s="16"/>
    </row>
    <row r="38" spans="1:5" ht="102">
      <c r="A38" s="12"/>
      <c r="B38" s="42" t="s">
        <v>188</v>
      </c>
      <c r="C38" s="43" t="s">
        <v>191</v>
      </c>
    </row>
    <row r="39" spans="1:5">
      <c r="A39" s="12"/>
      <c r="B39" s="16"/>
      <c r="C39" s="16"/>
    </row>
    <row r="40" spans="1:5" ht="102">
      <c r="A40" s="12"/>
      <c r="B40" s="42" t="s">
        <v>188</v>
      </c>
      <c r="C40" s="43" t="s">
        <v>192</v>
      </c>
    </row>
    <row r="41" spans="1:5">
      <c r="A41" s="12"/>
      <c r="B41" s="11"/>
      <c r="C41" s="11"/>
      <c r="D41" s="11"/>
      <c r="E41" s="11"/>
    </row>
    <row r="42" spans="1:5" ht="51" customHeight="1">
      <c r="A42" s="12"/>
      <c r="B42" s="31" t="s">
        <v>193</v>
      </c>
      <c r="C42" s="31"/>
      <c r="D42" s="31"/>
      <c r="E42" s="31"/>
    </row>
  </sheetData>
  <mergeCells count="51">
    <mergeCell ref="B10:E10"/>
    <mergeCell ref="B32:E32"/>
    <mergeCell ref="B41:E41"/>
    <mergeCell ref="B42:E42"/>
    <mergeCell ref="B4:E4"/>
    <mergeCell ref="B5:E5"/>
    <mergeCell ref="B6:E6"/>
    <mergeCell ref="B7:E7"/>
    <mergeCell ref="B8:E8"/>
    <mergeCell ref="B9:E9"/>
    <mergeCell ref="D29:E29"/>
    <mergeCell ref="B30:B31"/>
    <mergeCell ref="C30:C31"/>
    <mergeCell ref="D30:D31"/>
    <mergeCell ref="E30:E31"/>
    <mergeCell ref="A1:A2"/>
    <mergeCell ref="B1:E1"/>
    <mergeCell ref="B2:E2"/>
    <mergeCell ref="B3:E3"/>
    <mergeCell ref="A4:A42"/>
    <mergeCell ref="B25:B26"/>
    <mergeCell ref="C25:C26"/>
    <mergeCell ref="D25:D26"/>
    <mergeCell ref="E25:E26"/>
    <mergeCell ref="B27:B28"/>
    <mergeCell ref="C27:C28"/>
    <mergeCell ref="D27:D28"/>
    <mergeCell ref="E27:E28"/>
    <mergeCell ref="B20:B21"/>
    <mergeCell ref="C20:C21"/>
    <mergeCell ref="D20:D21"/>
    <mergeCell ref="E20:E21"/>
    <mergeCell ref="D22:E22"/>
    <mergeCell ref="B23:B24"/>
    <mergeCell ref="C23:C24"/>
    <mergeCell ref="D23:D24"/>
    <mergeCell ref="E23:E24"/>
    <mergeCell ref="B16:B17"/>
    <mergeCell ref="C16:C17"/>
    <mergeCell ref="D16:D17"/>
    <mergeCell ref="E16:E17"/>
    <mergeCell ref="B18:B19"/>
    <mergeCell ref="C18:C19"/>
    <mergeCell ref="D18:D19"/>
    <mergeCell ref="E18:E19"/>
    <mergeCell ref="B11:E11"/>
    <mergeCell ref="D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94</v>
      </c>
      <c r="B1" s="7" t="s">
        <v>1</v>
      </c>
      <c r="C1" s="7"/>
    </row>
    <row r="2" spans="1:3" ht="15" customHeight="1">
      <c r="A2" s="7"/>
      <c r="B2" s="7" t="s">
        <v>2</v>
      </c>
      <c r="C2" s="7"/>
    </row>
    <row r="3" spans="1:3" ht="45">
      <c r="A3" s="3" t="s">
        <v>177</v>
      </c>
      <c r="B3" s="11"/>
      <c r="C3" s="11"/>
    </row>
    <row r="4" spans="1:3" ht="25.5" customHeight="1">
      <c r="A4" s="12" t="s">
        <v>194</v>
      </c>
      <c r="B4" s="44" t="s">
        <v>195</v>
      </c>
      <c r="C4" s="44"/>
    </row>
    <row r="5" spans="1:3">
      <c r="A5" s="12"/>
      <c r="B5" s="11"/>
      <c r="C5" s="11"/>
    </row>
    <row r="6" spans="1:3" ht="191.25" customHeight="1">
      <c r="A6" s="12"/>
      <c r="B6" s="31" t="s">
        <v>196</v>
      </c>
      <c r="C6" s="31"/>
    </row>
    <row r="7" spans="1:3">
      <c r="A7" s="12"/>
      <c r="B7" s="11"/>
      <c r="C7" s="11"/>
    </row>
    <row r="8" spans="1:3">
      <c r="A8" s="12"/>
      <c r="B8" s="45" t="s">
        <v>197</v>
      </c>
      <c r="C8" s="45"/>
    </row>
    <row r="9" spans="1:3">
      <c r="A9" s="12"/>
      <c r="B9" s="11"/>
      <c r="C9" s="11"/>
    </row>
    <row r="10" spans="1:3" ht="63.75" customHeight="1">
      <c r="A10" s="12"/>
      <c r="B10" s="31" t="s">
        <v>198</v>
      </c>
      <c r="C10" s="31"/>
    </row>
    <row r="11" spans="1:3">
      <c r="A11" s="12"/>
      <c r="B11" s="11"/>
      <c r="C11" s="11"/>
    </row>
    <row r="12" spans="1:3" ht="89.25" customHeight="1">
      <c r="A12" s="12"/>
      <c r="B12" s="31" t="s">
        <v>199</v>
      </c>
      <c r="C12" s="31"/>
    </row>
    <row r="13" spans="1:3">
      <c r="A13" s="12"/>
      <c r="B13" s="11"/>
      <c r="C13" s="11"/>
    </row>
    <row r="14" spans="1:3" ht="25.5" customHeight="1">
      <c r="A14" s="12"/>
      <c r="B14" s="31" t="s">
        <v>200</v>
      </c>
      <c r="C14" s="31"/>
    </row>
    <row r="15" spans="1:3">
      <c r="A15" s="12"/>
      <c r="B15" s="31"/>
      <c r="C15" s="31"/>
    </row>
    <row r="16" spans="1:3">
      <c r="A16" s="12"/>
      <c r="B16" s="16"/>
      <c r="C16" s="16"/>
    </row>
    <row r="17" spans="1:3" ht="38.25">
      <c r="A17" s="12"/>
      <c r="B17" s="42" t="s">
        <v>188</v>
      </c>
      <c r="C17" s="43" t="s">
        <v>201</v>
      </c>
    </row>
    <row r="18" spans="1:3">
      <c r="A18" s="12"/>
      <c r="B18" s="16"/>
      <c r="C18" s="16"/>
    </row>
    <row r="19" spans="1:3" ht="38.25">
      <c r="A19" s="12"/>
      <c r="B19" s="42" t="s">
        <v>188</v>
      </c>
      <c r="C19" s="43" t="s">
        <v>202</v>
      </c>
    </row>
    <row r="20" spans="1:3">
      <c r="A20" s="12"/>
      <c r="B20" s="16"/>
      <c r="C20" s="16"/>
    </row>
    <row r="21" spans="1:3" ht="25.5">
      <c r="A21" s="12"/>
      <c r="B21" s="42" t="s">
        <v>188</v>
      </c>
      <c r="C21" s="43" t="s">
        <v>203</v>
      </c>
    </row>
    <row r="22" spans="1:3">
      <c r="A22" s="12"/>
      <c r="B22" s="11"/>
      <c r="C22" s="11"/>
    </row>
    <row r="23" spans="1:3" ht="165.75" customHeight="1">
      <c r="A23" s="12"/>
      <c r="B23" s="31" t="s">
        <v>204</v>
      </c>
      <c r="C23" s="31"/>
    </row>
    <row r="24" spans="1:3">
      <c r="A24" s="12"/>
      <c r="B24" s="11"/>
      <c r="C24" s="11"/>
    </row>
    <row r="25" spans="1:3" ht="191.25" customHeight="1">
      <c r="A25" s="12"/>
      <c r="B25" s="31" t="s">
        <v>205</v>
      </c>
      <c r="C25" s="31"/>
    </row>
    <row r="26" spans="1:3">
      <c r="A26" s="12"/>
      <c r="B26" s="11"/>
      <c r="C26" s="11"/>
    </row>
    <row r="27" spans="1:3" ht="89.25" customHeight="1">
      <c r="A27" s="12"/>
      <c r="B27" s="31" t="s">
        <v>206</v>
      </c>
      <c r="C27" s="31"/>
    </row>
    <row r="28" spans="1:3">
      <c r="A28" s="12"/>
      <c r="B28" s="11"/>
      <c r="C28" s="11"/>
    </row>
    <row r="29" spans="1:3">
      <c r="A29" s="12"/>
      <c r="B29" s="45" t="s">
        <v>207</v>
      </c>
      <c r="C29" s="45"/>
    </row>
    <row r="30" spans="1:3">
      <c r="A30" s="12"/>
      <c r="B30" s="11"/>
      <c r="C30" s="11"/>
    </row>
    <row r="31" spans="1:3" ht="114.75" customHeight="1">
      <c r="A31" s="12"/>
      <c r="B31" s="31" t="s">
        <v>208</v>
      </c>
      <c r="C31" s="31"/>
    </row>
    <row r="32" spans="1:3">
      <c r="A32" s="12"/>
      <c r="B32" s="11"/>
      <c r="C32" s="11"/>
    </row>
    <row r="33" spans="1:3" ht="25.5" customHeight="1">
      <c r="A33" s="12"/>
      <c r="B33" s="45" t="s">
        <v>209</v>
      </c>
      <c r="C33" s="45"/>
    </row>
    <row r="34" spans="1:3">
      <c r="A34" s="12"/>
      <c r="B34" s="11"/>
      <c r="C34" s="11"/>
    </row>
    <row r="35" spans="1:3" ht="409.6" customHeight="1">
      <c r="A35" s="12"/>
      <c r="B35" s="31" t="s">
        <v>210</v>
      </c>
      <c r="C35" s="31"/>
    </row>
    <row r="36" spans="1:3">
      <c r="A36" s="12"/>
      <c r="B36" s="11"/>
      <c r="C36" s="11"/>
    </row>
    <row r="37" spans="1:3" ht="216.75" customHeight="1">
      <c r="A37" s="12"/>
      <c r="B37" s="31" t="s">
        <v>211</v>
      </c>
      <c r="C37" s="31"/>
    </row>
    <row r="38" spans="1:3">
      <c r="A38" s="12"/>
      <c r="B38" s="11"/>
      <c r="C38" s="11"/>
    </row>
    <row r="39" spans="1:3" ht="267.75" customHeight="1">
      <c r="A39" s="12"/>
      <c r="B39" s="31" t="s">
        <v>212</v>
      </c>
      <c r="C39" s="31"/>
    </row>
    <row r="40" spans="1:3">
      <c r="A40" s="12"/>
      <c r="B40" s="11"/>
      <c r="C40" s="11"/>
    </row>
    <row r="41" spans="1:3" ht="306" customHeight="1">
      <c r="A41" s="12"/>
      <c r="B41" s="31" t="s">
        <v>213</v>
      </c>
      <c r="C41" s="31"/>
    </row>
    <row r="42" spans="1:3">
      <c r="A42" s="12"/>
      <c r="B42" s="11"/>
      <c r="C42" s="11"/>
    </row>
    <row r="43" spans="1:3" ht="204" customHeight="1">
      <c r="A43" s="12"/>
      <c r="B43" s="31" t="s">
        <v>214</v>
      </c>
      <c r="C43" s="31"/>
    </row>
    <row r="44" spans="1:3">
      <c r="A44" s="12"/>
      <c r="B44" s="11"/>
      <c r="C44" s="11"/>
    </row>
    <row r="45" spans="1:3">
      <c r="A45" s="12"/>
      <c r="B45" s="45" t="s">
        <v>215</v>
      </c>
      <c r="C45" s="45"/>
    </row>
    <row r="46" spans="1:3">
      <c r="A46" s="12"/>
      <c r="B46" s="11"/>
      <c r="C46" s="11"/>
    </row>
    <row r="47" spans="1:3" ht="409.6" customHeight="1">
      <c r="A47" s="12"/>
      <c r="B47" s="31" t="s">
        <v>216</v>
      </c>
      <c r="C47" s="31"/>
    </row>
    <row r="48" spans="1:3">
      <c r="A48" s="12"/>
      <c r="B48" s="11"/>
      <c r="C48" s="11"/>
    </row>
    <row r="49" spans="1:3" ht="140.25" customHeight="1">
      <c r="A49" s="12"/>
      <c r="B49" s="31" t="s">
        <v>217</v>
      </c>
      <c r="C49" s="31"/>
    </row>
    <row r="50" spans="1:3">
      <c r="A50" s="12"/>
      <c r="B50" s="11"/>
      <c r="C50" s="11"/>
    </row>
    <row r="51" spans="1:3">
      <c r="A51" s="12"/>
      <c r="B51" s="45" t="s">
        <v>30</v>
      </c>
      <c r="C51" s="45"/>
    </row>
    <row r="52" spans="1:3">
      <c r="A52" s="12"/>
      <c r="B52" s="11"/>
      <c r="C52" s="11"/>
    </row>
    <row r="53" spans="1:3" ht="409.6" customHeight="1">
      <c r="A53" s="12"/>
      <c r="B53" s="31" t="s">
        <v>218</v>
      </c>
      <c r="C53" s="31"/>
    </row>
    <row r="54" spans="1:3">
      <c r="A54" s="12"/>
      <c r="B54" s="11"/>
      <c r="C54" s="11"/>
    </row>
    <row r="55" spans="1:3" ht="255" customHeight="1">
      <c r="A55" s="12"/>
      <c r="B55" s="31" t="s">
        <v>219</v>
      </c>
      <c r="C55" s="31"/>
    </row>
    <row r="56" spans="1:3">
      <c r="A56" s="12"/>
      <c r="B56" s="11"/>
      <c r="C56" s="11"/>
    </row>
    <row r="57" spans="1:3">
      <c r="A57" s="12"/>
      <c r="B57" s="45" t="s">
        <v>220</v>
      </c>
      <c r="C57" s="45"/>
    </row>
    <row r="58" spans="1:3">
      <c r="A58" s="12"/>
      <c r="B58" s="11"/>
      <c r="C58" s="11"/>
    </row>
    <row r="59" spans="1:3" ht="165.75" customHeight="1">
      <c r="A59" s="12"/>
      <c r="B59" s="31" t="s">
        <v>221</v>
      </c>
      <c r="C59" s="31"/>
    </row>
    <row r="60" spans="1:3">
      <c r="A60" s="12"/>
      <c r="B60" s="11"/>
      <c r="C60" s="11"/>
    </row>
    <row r="61" spans="1:3" ht="76.5" customHeight="1">
      <c r="A61" s="12"/>
      <c r="B61" s="31" t="s">
        <v>222</v>
      </c>
      <c r="C61" s="31"/>
    </row>
    <row r="62" spans="1:3">
      <c r="A62" s="12"/>
      <c r="B62" s="11"/>
      <c r="C62" s="11"/>
    </row>
    <row r="63" spans="1:3" ht="216.75" customHeight="1">
      <c r="A63" s="12"/>
      <c r="B63" s="31" t="s">
        <v>223</v>
      </c>
      <c r="C63" s="31"/>
    </row>
    <row r="64" spans="1:3">
      <c r="A64" s="12"/>
      <c r="B64" s="11"/>
      <c r="C64" s="11"/>
    </row>
    <row r="65" spans="1:3">
      <c r="A65" s="12"/>
      <c r="B65" s="45" t="s">
        <v>224</v>
      </c>
      <c r="C65" s="45"/>
    </row>
    <row r="66" spans="1:3">
      <c r="A66" s="12"/>
      <c r="B66" s="11"/>
      <c r="C66" s="11"/>
    </row>
    <row r="67" spans="1:3" ht="229.5" customHeight="1">
      <c r="A67" s="12"/>
      <c r="B67" s="31" t="s">
        <v>225</v>
      </c>
      <c r="C67" s="31"/>
    </row>
    <row r="68" spans="1:3">
      <c r="A68" s="12"/>
      <c r="B68" s="11"/>
      <c r="C68" s="11"/>
    </row>
    <row r="69" spans="1:3">
      <c r="A69" s="12"/>
      <c r="B69" s="45" t="s">
        <v>226</v>
      </c>
      <c r="C69" s="45"/>
    </row>
    <row r="70" spans="1:3">
      <c r="A70" s="12"/>
      <c r="B70" s="11"/>
      <c r="C70" s="11"/>
    </row>
    <row r="71" spans="1:3" ht="63.75" customHeight="1">
      <c r="A71" s="12"/>
      <c r="B71" s="31" t="s">
        <v>227</v>
      </c>
      <c r="C71" s="31"/>
    </row>
    <row r="72" spans="1:3">
      <c r="A72" s="12"/>
      <c r="B72" s="11"/>
      <c r="C72" s="11"/>
    </row>
    <row r="73" spans="1:3">
      <c r="A73" s="12"/>
      <c r="B73" s="45" t="s">
        <v>228</v>
      </c>
      <c r="C73" s="45"/>
    </row>
    <row r="74" spans="1:3">
      <c r="A74" s="12"/>
      <c r="B74" s="11"/>
      <c r="C74" s="11"/>
    </row>
    <row r="75" spans="1:3" ht="191.25" customHeight="1">
      <c r="A75" s="12"/>
      <c r="B75" s="30" t="s">
        <v>229</v>
      </c>
      <c r="C75" s="30"/>
    </row>
    <row r="76" spans="1:3">
      <c r="A76" s="12"/>
      <c r="B76" s="11"/>
      <c r="C76" s="11"/>
    </row>
    <row r="77" spans="1:3">
      <c r="A77" s="12"/>
      <c r="B77" s="45" t="s">
        <v>230</v>
      </c>
      <c r="C77" s="45"/>
    </row>
    <row r="78" spans="1:3">
      <c r="A78" s="12"/>
      <c r="B78" s="11"/>
      <c r="C78" s="11"/>
    </row>
    <row r="79" spans="1:3" ht="318.75" customHeight="1">
      <c r="A79" s="12"/>
      <c r="B79" s="30" t="s">
        <v>231</v>
      </c>
      <c r="C79" s="30"/>
    </row>
    <row r="80" spans="1:3">
      <c r="A80" s="12"/>
      <c r="B80" s="11"/>
      <c r="C80" s="11"/>
    </row>
    <row r="81" spans="1:3" ht="178.5" customHeight="1">
      <c r="A81" s="12"/>
      <c r="B81" s="30" t="s">
        <v>232</v>
      </c>
      <c r="C81" s="30"/>
    </row>
  </sheetData>
  <mergeCells count="77">
    <mergeCell ref="B81:C81"/>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28.5703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24</v>
      </c>
      <c r="B1" s="7" t="s">
        <v>1</v>
      </c>
      <c r="C1" s="7"/>
      <c r="D1" s="7"/>
      <c r="E1" s="7"/>
      <c r="F1" s="7"/>
      <c r="G1" s="7"/>
      <c r="H1" s="7"/>
      <c r="I1" s="7"/>
      <c r="J1" s="7"/>
    </row>
    <row r="2" spans="1:10" ht="15" customHeight="1">
      <c r="A2" s="7"/>
      <c r="B2" s="7" t="s">
        <v>2</v>
      </c>
      <c r="C2" s="7"/>
      <c r="D2" s="7"/>
      <c r="E2" s="7"/>
      <c r="F2" s="7"/>
      <c r="G2" s="7"/>
      <c r="H2" s="7"/>
      <c r="I2" s="7"/>
      <c r="J2" s="7"/>
    </row>
    <row r="3" spans="1:10">
      <c r="A3" s="3" t="s">
        <v>233</v>
      </c>
      <c r="B3" s="11"/>
      <c r="C3" s="11"/>
      <c r="D3" s="11"/>
      <c r="E3" s="11"/>
      <c r="F3" s="11"/>
      <c r="G3" s="11"/>
      <c r="H3" s="11"/>
      <c r="I3" s="11"/>
      <c r="J3" s="11"/>
    </row>
    <row r="4" spans="1:10">
      <c r="A4" s="12" t="s">
        <v>24</v>
      </c>
      <c r="B4" s="44" t="s">
        <v>234</v>
      </c>
      <c r="C4" s="44"/>
      <c r="D4" s="44"/>
      <c r="E4" s="44"/>
      <c r="F4" s="44"/>
      <c r="G4" s="44"/>
      <c r="H4" s="44"/>
      <c r="I4" s="44"/>
      <c r="J4" s="44"/>
    </row>
    <row r="5" spans="1:10">
      <c r="A5" s="12"/>
      <c r="B5" s="31" t="s">
        <v>235</v>
      </c>
      <c r="C5" s="31"/>
      <c r="D5" s="31"/>
      <c r="E5" s="31"/>
      <c r="F5" s="31"/>
      <c r="G5" s="31"/>
      <c r="H5" s="31"/>
      <c r="I5" s="31"/>
      <c r="J5" s="31"/>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4"/>
      <c r="C8" s="14"/>
      <c r="D8" s="50">
        <v>42094</v>
      </c>
      <c r="E8" s="50"/>
      <c r="F8" s="50"/>
      <c r="G8" s="14"/>
      <c r="H8" s="50">
        <v>42004</v>
      </c>
      <c r="I8" s="50"/>
      <c r="J8" s="50"/>
    </row>
    <row r="9" spans="1:10">
      <c r="A9" s="12"/>
      <c r="B9" s="24" t="s">
        <v>236</v>
      </c>
      <c r="C9" s="25"/>
      <c r="D9" s="51" t="s">
        <v>237</v>
      </c>
      <c r="E9" s="26">
        <v>679070</v>
      </c>
      <c r="F9" s="28"/>
      <c r="G9" s="25"/>
      <c r="H9" s="51" t="s">
        <v>237</v>
      </c>
      <c r="I9" s="26">
        <v>624681</v>
      </c>
      <c r="J9" s="28"/>
    </row>
    <row r="10" spans="1:10">
      <c r="A10" s="12"/>
      <c r="B10" s="24"/>
      <c r="C10" s="25"/>
      <c r="D10" s="52"/>
      <c r="E10" s="27"/>
      <c r="F10" s="29"/>
      <c r="G10" s="25"/>
      <c r="H10" s="52"/>
      <c r="I10" s="27"/>
      <c r="J10" s="29"/>
    </row>
    <row r="11" spans="1:10">
      <c r="A11" s="12"/>
      <c r="B11" s="30" t="s">
        <v>238</v>
      </c>
      <c r="C11" s="31"/>
      <c r="D11" s="32">
        <v>6609158</v>
      </c>
      <c r="E11" s="32"/>
      <c r="F11" s="31"/>
      <c r="G11" s="31"/>
      <c r="H11" s="32">
        <v>6171504</v>
      </c>
      <c r="I11" s="32"/>
      <c r="J11" s="31"/>
    </row>
    <row r="12" spans="1:10">
      <c r="A12" s="12"/>
      <c r="B12" s="30"/>
      <c r="C12" s="31"/>
      <c r="D12" s="32"/>
      <c r="E12" s="32"/>
      <c r="F12" s="31"/>
      <c r="G12" s="31"/>
      <c r="H12" s="32"/>
      <c r="I12" s="32"/>
      <c r="J12" s="31"/>
    </row>
    <row r="13" spans="1:10">
      <c r="A13" s="12"/>
      <c r="B13" s="24" t="s">
        <v>239</v>
      </c>
      <c r="C13" s="25"/>
      <c r="D13" s="33">
        <v>221535</v>
      </c>
      <c r="E13" s="33"/>
      <c r="F13" s="25"/>
      <c r="G13" s="25"/>
      <c r="H13" s="33">
        <v>192128</v>
      </c>
      <c r="I13" s="33"/>
      <c r="J13" s="25"/>
    </row>
    <row r="14" spans="1:10" ht="15.75" thickBot="1">
      <c r="A14" s="12"/>
      <c r="B14" s="24"/>
      <c r="C14" s="25"/>
      <c r="D14" s="34"/>
      <c r="E14" s="34"/>
      <c r="F14" s="35"/>
      <c r="G14" s="25"/>
      <c r="H14" s="34"/>
      <c r="I14" s="34"/>
      <c r="J14" s="35"/>
    </row>
    <row r="15" spans="1:10">
      <c r="A15" s="12"/>
      <c r="B15" s="30" t="s">
        <v>240</v>
      </c>
      <c r="C15" s="31"/>
      <c r="D15" s="36">
        <v>7509763</v>
      </c>
      <c r="E15" s="36"/>
      <c r="F15" s="38"/>
      <c r="G15" s="31"/>
      <c r="H15" s="36">
        <v>6988313</v>
      </c>
      <c r="I15" s="36"/>
      <c r="J15" s="38"/>
    </row>
    <row r="16" spans="1:10">
      <c r="A16" s="12"/>
      <c r="B16" s="30"/>
      <c r="C16" s="31"/>
      <c r="D16" s="32"/>
      <c r="E16" s="32"/>
      <c r="F16" s="31"/>
      <c r="G16" s="31"/>
      <c r="H16" s="32"/>
      <c r="I16" s="32"/>
      <c r="J16" s="31"/>
    </row>
    <row r="17" spans="1:10">
      <c r="A17" s="12"/>
      <c r="B17" s="20"/>
      <c r="C17" s="20"/>
      <c r="D17" s="25"/>
      <c r="E17" s="25"/>
      <c r="F17" s="25"/>
      <c r="G17" s="20"/>
      <c r="H17" s="25"/>
      <c r="I17" s="25"/>
      <c r="J17" s="25"/>
    </row>
    <row r="18" spans="1:10">
      <c r="A18" s="12"/>
      <c r="B18" s="15" t="s">
        <v>241</v>
      </c>
      <c r="C18" s="14"/>
      <c r="D18" s="31"/>
      <c r="E18" s="31"/>
      <c r="F18" s="31"/>
      <c r="G18" s="14"/>
      <c r="H18" s="31"/>
      <c r="I18" s="31"/>
      <c r="J18" s="31"/>
    </row>
    <row r="19" spans="1:10">
      <c r="A19" s="12"/>
      <c r="B19" s="53" t="s">
        <v>242</v>
      </c>
      <c r="C19" s="25"/>
      <c r="D19" s="33">
        <v>361182</v>
      </c>
      <c r="E19" s="33"/>
      <c r="F19" s="25"/>
      <c r="G19" s="25"/>
      <c r="H19" s="33">
        <v>500894</v>
      </c>
      <c r="I19" s="33"/>
      <c r="J19" s="25"/>
    </row>
    <row r="20" spans="1:10">
      <c r="A20" s="12"/>
      <c r="B20" s="53"/>
      <c r="C20" s="25"/>
      <c r="D20" s="33"/>
      <c r="E20" s="33"/>
      <c r="F20" s="25"/>
      <c r="G20" s="25"/>
      <c r="H20" s="33"/>
      <c r="I20" s="33"/>
      <c r="J20" s="25"/>
    </row>
    <row r="21" spans="1:10">
      <c r="A21" s="12"/>
      <c r="B21" s="54" t="s">
        <v>243</v>
      </c>
      <c r="C21" s="31"/>
      <c r="D21" s="32">
        <v>52927</v>
      </c>
      <c r="E21" s="32"/>
      <c r="F21" s="31"/>
      <c r="G21" s="31"/>
      <c r="H21" s="32">
        <v>42482</v>
      </c>
      <c r="I21" s="32"/>
      <c r="J21" s="31"/>
    </row>
    <row r="22" spans="1:10">
      <c r="A22" s="12"/>
      <c r="B22" s="54"/>
      <c r="C22" s="31"/>
      <c r="D22" s="32"/>
      <c r="E22" s="32"/>
      <c r="F22" s="31"/>
      <c r="G22" s="31"/>
      <c r="H22" s="32"/>
      <c r="I22" s="32"/>
      <c r="J22" s="31"/>
    </row>
    <row r="23" spans="1:10">
      <c r="A23" s="12"/>
      <c r="B23" s="53" t="s">
        <v>244</v>
      </c>
      <c r="C23" s="25"/>
      <c r="D23" s="55" t="s">
        <v>245</v>
      </c>
      <c r="E23" s="55"/>
      <c r="F23" s="25"/>
      <c r="G23" s="25"/>
      <c r="H23" s="33">
        <v>14065</v>
      </c>
      <c r="I23" s="33"/>
      <c r="J23" s="25"/>
    </row>
    <row r="24" spans="1:10" ht="15.75" thickBot="1">
      <c r="A24" s="12"/>
      <c r="B24" s="53"/>
      <c r="C24" s="25"/>
      <c r="D24" s="56"/>
      <c r="E24" s="56"/>
      <c r="F24" s="35"/>
      <c r="G24" s="25"/>
      <c r="H24" s="34"/>
      <c r="I24" s="34"/>
      <c r="J24" s="35"/>
    </row>
    <row r="25" spans="1:10">
      <c r="A25" s="12"/>
      <c r="B25" s="31"/>
      <c r="C25" s="31"/>
      <c r="D25" s="36">
        <v>414109</v>
      </c>
      <c r="E25" s="36"/>
      <c r="F25" s="38"/>
      <c r="G25" s="31"/>
      <c r="H25" s="36">
        <v>557441</v>
      </c>
      <c r="I25" s="36"/>
      <c r="J25" s="38"/>
    </row>
    <row r="26" spans="1:10">
      <c r="A26" s="12"/>
      <c r="B26" s="31"/>
      <c r="C26" s="31"/>
      <c r="D26" s="37"/>
      <c r="E26" s="37"/>
      <c r="F26" s="39"/>
      <c r="G26" s="31"/>
      <c r="H26" s="37"/>
      <c r="I26" s="37"/>
      <c r="J26" s="39"/>
    </row>
    <row r="27" spans="1:10" ht="15.75" thickBot="1">
      <c r="A27" s="12"/>
      <c r="B27" s="20"/>
      <c r="C27" s="20"/>
      <c r="D27" s="35"/>
      <c r="E27" s="35"/>
      <c r="F27" s="35"/>
      <c r="G27" s="20"/>
      <c r="H27" s="35"/>
      <c r="I27" s="35"/>
      <c r="J27" s="35"/>
    </row>
    <row r="28" spans="1:10">
      <c r="A28" s="12"/>
      <c r="B28" s="30" t="s">
        <v>246</v>
      </c>
      <c r="C28" s="31"/>
      <c r="D28" s="36">
        <v>7923872</v>
      </c>
      <c r="E28" s="36"/>
      <c r="F28" s="38"/>
      <c r="G28" s="31"/>
      <c r="H28" s="36">
        <v>7545754</v>
      </c>
      <c r="I28" s="36"/>
      <c r="J28" s="38"/>
    </row>
    <row r="29" spans="1:10">
      <c r="A29" s="12"/>
      <c r="B29" s="30"/>
      <c r="C29" s="31"/>
      <c r="D29" s="37"/>
      <c r="E29" s="37"/>
      <c r="F29" s="39"/>
      <c r="G29" s="31"/>
      <c r="H29" s="37"/>
      <c r="I29" s="37"/>
      <c r="J29" s="39"/>
    </row>
    <row r="30" spans="1:10">
      <c r="A30" s="12"/>
      <c r="B30" s="20"/>
      <c r="C30" s="20"/>
      <c r="D30" s="25"/>
      <c r="E30" s="25"/>
      <c r="F30" s="25"/>
      <c r="G30" s="20"/>
      <c r="H30" s="25"/>
      <c r="I30" s="25"/>
      <c r="J30" s="25"/>
    </row>
    <row r="31" spans="1:10" ht="26.25">
      <c r="A31" s="12"/>
      <c r="B31" s="15" t="s">
        <v>247</v>
      </c>
      <c r="C31" s="14"/>
      <c r="D31" s="31"/>
      <c r="E31" s="31"/>
      <c r="F31" s="31"/>
      <c r="G31" s="14"/>
      <c r="H31" s="31"/>
      <c r="I31" s="31"/>
      <c r="J31" s="31"/>
    </row>
    <row r="32" spans="1:10">
      <c r="A32" s="12"/>
      <c r="B32" s="53" t="s">
        <v>248</v>
      </c>
      <c r="C32" s="25"/>
      <c r="D32" s="33">
        <v>130475</v>
      </c>
      <c r="E32" s="33"/>
      <c r="F32" s="25"/>
      <c r="G32" s="25"/>
      <c r="H32" s="33">
        <v>321907</v>
      </c>
      <c r="I32" s="33"/>
      <c r="J32" s="25"/>
    </row>
    <row r="33" spans="1:10">
      <c r="A33" s="12"/>
      <c r="B33" s="53"/>
      <c r="C33" s="25"/>
      <c r="D33" s="33"/>
      <c r="E33" s="33"/>
      <c r="F33" s="25"/>
      <c r="G33" s="25"/>
      <c r="H33" s="33"/>
      <c r="I33" s="33"/>
      <c r="J33" s="25"/>
    </row>
    <row r="34" spans="1:10">
      <c r="A34" s="12"/>
      <c r="B34" s="54" t="s">
        <v>249</v>
      </c>
      <c r="C34" s="31"/>
      <c r="D34" s="32">
        <v>97169</v>
      </c>
      <c r="E34" s="32"/>
      <c r="F34" s="31"/>
      <c r="G34" s="31"/>
      <c r="H34" s="32">
        <v>107471</v>
      </c>
      <c r="I34" s="32"/>
      <c r="J34" s="31"/>
    </row>
    <row r="35" spans="1:10" ht="15.75" thickBot="1">
      <c r="A35" s="12"/>
      <c r="B35" s="54"/>
      <c r="C35" s="31"/>
      <c r="D35" s="57"/>
      <c r="E35" s="57"/>
      <c r="F35" s="58"/>
      <c r="G35" s="31"/>
      <c r="H35" s="57"/>
      <c r="I35" s="57"/>
      <c r="J35" s="58"/>
    </row>
    <row r="36" spans="1:10">
      <c r="A36" s="12"/>
      <c r="B36" s="25"/>
      <c r="C36" s="25"/>
      <c r="D36" s="26">
        <v>227644</v>
      </c>
      <c r="E36" s="26"/>
      <c r="F36" s="28"/>
      <c r="G36" s="25"/>
      <c r="H36" s="26">
        <v>429378</v>
      </c>
      <c r="I36" s="26"/>
      <c r="J36" s="28"/>
    </row>
    <row r="37" spans="1:10">
      <c r="A37" s="12"/>
      <c r="B37" s="25"/>
      <c r="C37" s="25"/>
      <c r="D37" s="33"/>
      <c r="E37" s="33"/>
      <c r="F37" s="25"/>
      <c r="G37" s="25"/>
      <c r="H37" s="33"/>
      <c r="I37" s="33"/>
      <c r="J37" s="25"/>
    </row>
    <row r="38" spans="1:10">
      <c r="A38" s="12"/>
      <c r="B38" s="14"/>
      <c r="C38" s="14"/>
      <c r="D38" s="31"/>
      <c r="E38" s="31"/>
      <c r="F38" s="31"/>
      <c r="G38" s="14"/>
      <c r="H38" s="31"/>
      <c r="I38" s="31"/>
      <c r="J38" s="31"/>
    </row>
    <row r="39" spans="1:10">
      <c r="A39" s="12"/>
      <c r="B39" s="46" t="s">
        <v>250</v>
      </c>
      <c r="C39" s="20"/>
      <c r="D39" s="25"/>
      <c r="E39" s="25"/>
      <c r="F39" s="25"/>
      <c r="G39" s="20"/>
      <c r="H39" s="25"/>
      <c r="I39" s="25"/>
      <c r="J39" s="25"/>
    </row>
    <row r="40" spans="1:10">
      <c r="A40" s="12"/>
      <c r="B40" s="54" t="s">
        <v>251</v>
      </c>
      <c r="C40" s="31"/>
      <c r="D40" s="32">
        <v>190407</v>
      </c>
      <c r="E40" s="32"/>
      <c r="F40" s="31"/>
      <c r="G40" s="31"/>
      <c r="H40" s="32">
        <v>175175</v>
      </c>
      <c r="I40" s="32"/>
      <c r="J40" s="31"/>
    </row>
    <row r="41" spans="1:10">
      <c r="A41" s="12"/>
      <c r="B41" s="54"/>
      <c r="C41" s="31"/>
      <c r="D41" s="32"/>
      <c r="E41" s="32"/>
      <c r="F41" s="31"/>
      <c r="G41" s="31"/>
      <c r="H41" s="32"/>
      <c r="I41" s="32"/>
      <c r="J41" s="31"/>
    </row>
    <row r="42" spans="1:10">
      <c r="A42" s="12"/>
      <c r="B42" s="53" t="s">
        <v>252</v>
      </c>
      <c r="C42" s="25"/>
      <c r="D42" s="33">
        <v>79938</v>
      </c>
      <c r="E42" s="33"/>
      <c r="F42" s="25"/>
      <c r="G42" s="25"/>
      <c r="H42" s="33">
        <v>78548</v>
      </c>
      <c r="I42" s="33"/>
      <c r="J42" s="25"/>
    </row>
    <row r="43" spans="1:10" ht="15.75" thickBot="1">
      <c r="A43" s="12"/>
      <c r="B43" s="53"/>
      <c r="C43" s="25"/>
      <c r="D43" s="34"/>
      <c r="E43" s="34"/>
      <c r="F43" s="35"/>
      <c r="G43" s="25"/>
      <c r="H43" s="34"/>
      <c r="I43" s="34"/>
      <c r="J43" s="35"/>
    </row>
    <row r="44" spans="1:10">
      <c r="A44" s="12"/>
      <c r="B44" s="31"/>
      <c r="C44" s="31"/>
      <c r="D44" s="36">
        <v>270345</v>
      </c>
      <c r="E44" s="36"/>
      <c r="F44" s="38"/>
      <c r="G44" s="31"/>
      <c r="H44" s="36">
        <v>253723</v>
      </c>
      <c r="I44" s="36"/>
      <c r="J44" s="38"/>
    </row>
    <row r="45" spans="1:10">
      <c r="A45" s="12"/>
      <c r="B45" s="31"/>
      <c r="C45" s="31"/>
      <c r="D45" s="32"/>
      <c r="E45" s="32"/>
      <c r="F45" s="31"/>
      <c r="G45" s="31"/>
      <c r="H45" s="32"/>
      <c r="I45" s="32"/>
      <c r="J45" s="31"/>
    </row>
    <row r="46" spans="1:10" ht="15.75" thickBot="1">
      <c r="A46" s="12"/>
      <c r="B46" s="20"/>
      <c r="C46" s="20"/>
      <c r="D46" s="35"/>
      <c r="E46" s="35"/>
      <c r="F46" s="35"/>
      <c r="G46" s="20"/>
      <c r="H46" s="35"/>
      <c r="I46" s="35"/>
      <c r="J46" s="35"/>
    </row>
    <row r="47" spans="1:10">
      <c r="A47" s="12"/>
      <c r="B47" s="30" t="s">
        <v>253</v>
      </c>
      <c r="C47" s="31"/>
      <c r="D47" s="36">
        <v>497989</v>
      </c>
      <c r="E47" s="36"/>
      <c r="F47" s="38"/>
      <c r="G47" s="31"/>
      <c r="H47" s="36">
        <v>683101</v>
      </c>
      <c r="I47" s="36"/>
      <c r="J47" s="38"/>
    </row>
    <row r="48" spans="1:10">
      <c r="A48" s="12"/>
      <c r="B48" s="30"/>
      <c r="C48" s="31"/>
      <c r="D48" s="37"/>
      <c r="E48" s="37"/>
      <c r="F48" s="39"/>
      <c r="G48" s="31"/>
      <c r="H48" s="37"/>
      <c r="I48" s="37"/>
      <c r="J48" s="39"/>
    </row>
    <row r="49" spans="1:10" ht="15.75" thickBot="1">
      <c r="A49" s="12"/>
      <c r="B49" s="20"/>
      <c r="C49" s="20"/>
      <c r="D49" s="35"/>
      <c r="E49" s="35"/>
      <c r="F49" s="35"/>
      <c r="G49" s="20"/>
      <c r="H49" s="35"/>
      <c r="I49" s="35"/>
      <c r="J49" s="35"/>
    </row>
    <row r="50" spans="1:10">
      <c r="A50" s="12"/>
      <c r="B50" s="30" t="s">
        <v>254</v>
      </c>
      <c r="C50" s="31"/>
      <c r="D50" s="36">
        <v>912098</v>
      </c>
      <c r="E50" s="36"/>
      <c r="F50" s="38"/>
      <c r="G50" s="31"/>
      <c r="H50" s="36">
        <v>1240542</v>
      </c>
      <c r="I50" s="36"/>
      <c r="J50" s="38"/>
    </row>
    <row r="51" spans="1:10">
      <c r="A51" s="12"/>
      <c r="B51" s="30"/>
      <c r="C51" s="31"/>
      <c r="D51" s="37"/>
      <c r="E51" s="37"/>
      <c r="F51" s="39"/>
      <c r="G51" s="31"/>
      <c r="H51" s="37"/>
      <c r="I51" s="37"/>
      <c r="J51" s="39"/>
    </row>
    <row r="52" spans="1:10" ht="15.75" thickBot="1">
      <c r="A52" s="12"/>
      <c r="B52" s="20"/>
      <c r="C52" s="20"/>
      <c r="D52" s="35"/>
      <c r="E52" s="35"/>
      <c r="F52" s="35"/>
      <c r="G52" s="20"/>
      <c r="H52" s="35"/>
      <c r="I52" s="35"/>
      <c r="J52" s="35"/>
    </row>
    <row r="53" spans="1:10">
      <c r="A53" s="12"/>
      <c r="B53" s="54" t="s">
        <v>255</v>
      </c>
      <c r="C53" s="31"/>
      <c r="D53" s="36">
        <v>8421861</v>
      </c>
      <c r="E53" s="36"/>
      <c r="F53" s="38"/>
      <c r="G53" s="31"/>
      <c r="H53" s="36">
        <v>8228855</v>
      </c>
      <c r="I53" s="36"/>
      <c r="J53" s="38"/>
    </row>
    <row r="54" spans="1:10">
      <c r="A54" s="12"/>
      <c r="B54" s="54"/>
      <c r="C54" s="31"/>
      <c r="D54" s="37"/>
      <c r="E54" s="37"/>
      <c r="F54" s="39"/>
      <c r="G54" s="31"/>
      <c r="H54" s="37"/>
      <c r="I54" s="37"/>
      <c r="J54" s="39"/>
    </row>
    <row r="55" spans="1:10">
      <c r="A55" s="12"/>
      <c r="B55" s="53" t="s">
        <v>256</v>
      </c>
      <c r="C55" s="25"/>
      <c r="D55" s="33">
        <v>120028</v>
      </c>
      <c r="E55" s="33"/>
      <c r="F55" s="25"/>
      <c r="G55" s="25"/>
      <c r="H55" s="33">
        <v>117406</v>
      </c>
      <c r="I55" s="33"/>
      <c r="J55" s="25"/>
    </row>
    <row r="56" spans="1:10" ht="15.75" thickBot="1">
      <c r="A56" s="12"/>
      <c r="B56" s="53"/>
      <c r="C56" s="25"/>
      <c r="D56" s="34"/>
      <c r="E56" s="34"/>
      <c r="F56" s="35"/>
      <c r="G56" s="25"/>
      <c r="H56" s="34"/>
      <c r="I56" s="34"/>
      <c r="J56" s="35"/>
    </row>
    <row r="57" spans="1:10">
      <c r="A57" s="12"/>
      <c r="B57" s="54" t="s">
        <v>257</v>
      </c>
      <c r="C57" s="31"/>
      <c r="D57" s="36">
        <v>8541889</v>
      </c>
      <c r="E57" s="36"/>
      <c r="F57" s="38"/>
      <c r="G57" s="31"/>
      <c r="H57" s="36">
        <v>8346261</v>
      </c>
      <c r="I57" s="36"/>
      <c r="J57" s="38"/>
    </row>
    <row r="58" spans="1:10">
      <c r="A58" s="12"/>
      <c r="B58" s="54"/>
      <c r="C58" s="31"/>
      <c r="D58" s="37"/>
      <c r="E58" s="37"/>
      <c r="F58" s="39"/>
      <c r="G58" s="31"/>
      <c r="H58" s="37"/>
      <c r="I58" s="37"/>
      <c r="J58" s="39"/>
    </row>
    <row r="59" spans="1:10" ht="15.75" thickBot="1">
      <c r="A59" s="12"/>
      <c r="B59" s="46" t="s">
        <v>258</v>
      </c>
      <c r="C59" s="20"/>
      <c r="D59" s="56" t="s">
        <v>259</v>
      </c>
      <c r="E59" s="56"/>
      <c r="F59" s="19" t="s">
        <v>260</v>
      </c>
      <c r="G59" s="20"/>
      <c r="H59" s="56" t="s">
        <v>261</v>
      </c>
      <c r="I59" s="56"/>
      <c r="J59" s="49" t="s">
        <v>260</v>
      </c>
    </row>
    <row r="60" spans="1:10">
      <c r="A60" s="12"/>
      <c r="B60" s="30" t="s">
        <v>234</v>
      </c>
      <c r="C60" s="31"/>
      <c r="D60" s="59" t="s">
        <v>237</v>
      </c>
      <c r="E60" s="36">
        <v>7388059</v>
      </c>
      <c r="F60" s="38"/>
      <c r="G60" s="31"/>
      <c r="H60" s="59" t="s">
        <v>237</v>
      </c>
      <c r="I60" s="36">
        <v>7226016</v>
      </c>
      <c r="J60" s="38"/>
    </row>
    <row r="61" spans="1:10" ht="15.75" thickBot="1">
      <c r="A61" s="12"/>
      <c r="B61" s="30"/>
      <c r="C61" s="31"/>
      <c r="D61" s="60"/>
      <c r="E61" s="40"/>
      <c r="F61" s="41"/>
      <c r="G61" s="31"/>
      <c r="H61" s="60"/>
      <c r="I61" s="40"/>
      <c r="J61" s="41"/>
    </row>
    <row r="62" spans="1:10" ht="15.75" thickTop="1">
      <c r="A62" s="12"/>
      <c r="B62" s="63"/>
      <c r="C62" s="63"/>
      <c r="D62" s="63"/>
      <c r="E62" s="63"/>
      <c r="F62" s="63"/>
      <c r="G62" s="63"/>
      <c r="H62" s="63"/>
      <c r="I62" s="63"/>
      <c r="J62" s="63"/>
    </row>
    <row r="63" spans="1:10">
      <c r="A63" s="12"/>
      <c r="B63" s="16"/>
      <c r="C63" s="16"/>
    </row>
    <row r="64" spans="1:10" ht="27">
      <c r="A64" s="12"/>
      <c r="B64" s="61">
        <v>-1</v>
      </c>
      <c r="C64" s="61" t="s">
        <v>262</v>
      </c>
    </row>
    <row r="65" spans="1:10">
      <c r="A65" s="12"/>
      <c r="B65" s="64" t="s">
        <v>263</v>
      </c>
      <c r="C65" s="64"/>
      <c r="D65" s="64"/>
      <c r="E65" s="64"/>
      <c r="F65" s="64"/>
      <c r="G65" s="64"/>
      <c r="H65" s="64"/>
      <c r="I65" s="64"/>
      <c r="J65" s="64"/>
    </row>
    <row r="66" spans="1:10">
      <c r="A66" s="12"/>
      <c r="B66" s="30" t="s">
        <v>264</v>
      </c>
      <c r="C66" s="30"/>
      <c r="D66" s="30"/>
      <c r="E66" s="30"/>
      <c r="F66" s="30"/>
      <c r="G66" s="30"/>
      <c r="H66" s="30"/>
      <c r="I66" s="30"/>
      <c r="J66" s="30"/>
    </row>
    <row r="67" spans="1:10" ht="51" customHeight="1">
      <c r="A67" s="12"/>
      <c r="B67" s="30" t="s">
        <v>265</v>
      </c>
      <c r="C67" s="30"/>
      <c r="D67" s="30"/>
      <c r="E67" s="30"/>
      <c r="F67" s="30"/>
      <c r="G67" s="30"/>
      <c r="H67" s="30"/>
      <c r="I67" s="30"/>
      <c r="J67" s="30"/>
    </row>
    <row r="68" spans="1:10">
      <c r="A68" s="12"/>
      <c r="B68" s="64" t="s">
        <v>266</v>
      </c>
      <c r="C68" s="64"/>
      <c r="D68" s="64"/>
      <c r="E68" s="64"/>
      <c r="F68" s="64"/>
      <c r="G68" s="64"/>
      <c r="H68" s="64"/>
      <c r="I68" s="64"/>
      <c r="J68" s="64"/>
    </row>
    <row r="69" spans="1:10">
      <c r="A69" s="12"/>
      <c r="B69" s="11"/>
      <c r="C69" s="11"/>
      <c r="D69" s="11"/>
      <c r="E69" s="11"/>
      <c r="F69" s="11"/>
      <c r="G69" s="11"/>
      <c r="H69" s="11"/>
      <c r="I69" s="11"/>
      <c r="J69" s="11"/>
    </row>
    <row r="70" spans="1:10" ht="38.25" customHeight="1">
      <c r="A70" s="12"/>
      <c r="B70" s="31" t="s">
        <v>267</v>
      </c>
      <c r="C70" s="31"/>
      <c r="D70" s="31"/>
      <c r="E70" s="31"/>
      <c r="F70" s="31"/>
      <c r="G70" s="31"/>
      <c r="H70" s="31"/>
      <c r="I70" s="31"/>
      <c r="J70" s="31"/>
    </row>
    <row r="71" spans="1:10">
      <c r="A71" s="12"/>
      <c r="B71" s="11"/>
      <c r="C71" s="11"/>
      <c r="D71" s="11"/>
      <c r="E71" s="11"/>
      <c r="F71" s="11"/>
      <c r="G71" s="11"/>
      <c r="H71" s="11"/>
      <c r="I71" s="11"/>
      <c r="J71" s="11"/>
    </row>
    <row r="72" spans="1:10" ht="76.5" customHeight="1">
      <c r="A72" s="12"/>
      <c r="B72" s="30" t="s">
        <v>268</v>
      </c>
      <c r="C72" s="30"/>
      <c r="D72" s="30"/>
      <c r="E72" s="30"/>
      <c r="F72" s="30"/>
      <c r="G72" s="30"/>
      <c r="H72" s="30"/>
      <c r="I72" s="30"/>
      <c r="J72" s="30"/>
    </row>
    <row r="73" spans="1:10">
      <c r="A73" s="12"/>
      <c r="B73" s="11"/>
      <c r="C73" s="11"/>
      <c r="D73" s="11"/>
      <c r="E73" s="11"/>
      <c r="F73" s="11"/>
      <c r="G73" s="11"/>
      <c r="H73" s="11"/>
      <c r="I73" s="11"/>
      <c r="J73" s="11"/>
    </row>
    <row r="74" spans="1:10" ht="51" customHeight="1">
      <c r="A74" s="12"/>
      <c r="B74" s="30" t="s">
        <v>269</v>
      </c>
      <c r="C74" s="30"/>
      <c r="D74" s="30"/>
      <c r="E74" s="30"/>
      <c r="F74" s="30"/>
      <c r="G74" s="30"/>
      <c r="H74" s="30"/>
      <c r="I74" s="30"/>
      <c r="J74" s="30"/>
    </row>
    <row r="75" spans="1:10">
      <c r="A75" s="12"/>
      <c r="B75" s="11"/>
      <c r="C75" s="11"/>
      <c r="D75" s="11"/>
      <c r="E75" s="11"/>
      <c r="F75" s="11"/>
      <c r="G75" s="11"/>
      <c r="H75" s="11"/>
      <c r="I75" s="11"/>
      <c r="J75" s="11"/>
    </row>
    <row r="76" spans="1:10" ht="25.5" customHeight="1">
      <c r="A76" s="12"/>
      <c r="B76" s="30" t="s">
        <v>270</v>
      </c>
      <c r="C76" s="30"/>
      <c r="D76" s="30"/>
      <c r="E76" s="30"/>
      <c r="F76" s="30"/>
      <c r="G76" s="30"/>
      <c r="H76" s="30"/>
      <c r="I76" s="30"/>
      <c r="J76" s="30"/>
    </row>
    <row r="77" spans="1:10">
      <c r="A77" s="12"/>
      <c r="B77" s="11"/>
      <c r="C77" s="11"/>
      <c r="D77" s="11"/>
      <c r="E77" s="11"/>
      <c r="F77" s="11"/>
      <c r="G77" s="11"/>
      <c r="H77" s="11"/>
      <c r="I77" s="11"/>
      <c r="J77" s="11"/>
    </row>
    <row r="78" spans="1:10" ht="38.25" customHeight="1">
      <c r="A78" s="12"/>
      <c r="B78" s="30" t="s">
        <v>271</v>
      </c>
      <c r="C78" s="30"/>
      <c r="D78" s="30"/>
      <c r="E78" s="30"/>
      <c r="F78" s="30"/>
      <c r="G78" s="30"/>
      <c r="H78" s="30"/>
      <c r="I78" s="30"/>
      <c r="J78" s="30"/>
    </row>
    <row r="79" spans="1:10">
      <c r="A79" s="12"/>
      <c r="B79" s="64" t="s">
        <v>272</v>
      </c>
      <c r="C79" s="64"/>
      <c r="D79" s="64"/>
      <c r="E79" s="64"/>
      <c r="F79" s="64"/>
      <c r="G79" s="64"/>
      <c r="H79" s="64"/>
      <c r="I79" s="64"/>
      <c r="J79" s="64"/>
    </row>
    <row r="80" spans="1:10">
      <c r="A80" s="12"/>
      <c r="B80" s="11"/>
      <c r="C80" s="11"/>
      <c r="D80" s="11"/>
      <c r="E80" s="11"/>
      <c r="F80" s="11"/>
      <c r="G80" s="11"/>
      <c r="H80" s="11"/>
      <c r="I80" s="11"/>
      <c r="J80" s="11"/>
    </row>
    <row r="81" spans="1:10" ht="25.5" customHeight="1">
      <c r="A81" s="12"/>
      <c r="B81" s="30" t="s">
        <v>273</v>
      </c>
      <c r="C81" s="30"/>
      <c r="D81" s="30"/>
      <c r="E81" s="30"/>
      <c r="F81" s="30"/>
      <c r="G81" s="30"/>
      <c r="H81" s="30"/>
      <c r="I81" s="30"/>
      <c r="J81" s="30"/>
    </row>
    <row r="82" spans="1:10">
      <c r="A82" s="12"/>
      <c r="B82" s="64" t="s">
        <v>274</v>
      </c>
      <c r="C82" s="64"/>
      <c r="D82" s="64"/>
      <c r="E82" s="64"/>
      <c r="F82" s="64"/>
      <c r="G82" s="64"/>
      <c r="H82" s="64"/>
      <c r="I82" s="64"/>
      <c r="J82" s="64"/>
    </row>
    <row r="83" spans="1:10">
      <c r="A83" s="12"/>
      <c r="B83" s="11"/>
      <c r="C83" s="11"/>
      <c r="D83" s="11"/>
      <c r="E83" s="11"/>
      <c r="F83" s="11"/>
      <c r="G83" s="11"/>
      <c r="H83" s="11"/>
      <c r="I83" s="11"/>
      <c r="J83" s="11"/>
    </row>
    <row r="84" spans="1:10">
      <c r="A84" s="12"/>
      <c r="B84" s="31" t="s">
        <v>275</v>
      </c>
      <c r="C84" s="31"/>
      <c r="D84" s="31"/>
      <c r="E84" s="31"/>
      <c r="F84" s="31"/>
      <c r="G84" s="31"/>
      <c r="H84" s="31"/>
      <c r="I84" s="31"/>
      <c r="J84" s="31"/>
    </row>
    <row r="85" spans="1:10">
      <c r="A85" s="12"/>
      <c r="B85" s="11"/>
      <c r="C85" s="11"/>
      <c r="D85" s="11"/>
      <c r="E85" s="11"/>
      <c r="F85" s="11"/>
      <c r="G85" s="11"/>
      <c r="H85" s="11"/>
      <c r="I85" s="11"/>
      <c r="J85" s="11"/>
    </row>
    <row r="86" spans="1:10">
      <c r="A86" s="12"/>
      <c r="B86" s="65" t="s">
        <v>276</v>
      </c>
      <c r="C86" s="65"/>
      <c r="D86" s="65"/>
      <c r="E86" s="65"/>
      <c r="F86" s="65"/>
      <c r="G86" s="65"/>
      <c r="H86" s="65"/>
      <c r="I86" s="65"/>
      <c r="J86" s="65"/>
    </row>
    <row r="87" spans="1:10">
      <c r="A87" s="12"/>
      <c r="B87" s="11"/>
      <c r="C87" s="11"/>
      <c r="D87" s="11"/>
      <c r="E87" s="11"/>
      <c r="F87" s="11"/>
      <c r="G87" s="11"/>
      <c r="H87" s="11"/>
      <c r="I87" s="11"/>
      <c r="J87" s="11"/>
    </row>
    <row r="88" spans="1:10" ht="76.5" customHeight="1">
      <c r="A88" s="12"/>
      <c r="B88" s="30" t="s">
        <v>277</v>
      </c>
      <c r="C88" s="30"/>
      <c r="D88" s="30"/>
      <c r="E88" s="30"/>
      <c r="F88" s="30"/>
      <c r="G88" s="30"/>
      <c r="H88" s="30"/>
      <c r="I88" s="30"/>
      <c r="J88" s="30"/>
    </row>
    <row r="89" spans="1:10">
      <c r="A89" s="12"/>
      <c r="B89" s="11"/>
      <c r="C89" s="11"/>
      <c r="D89" s="11"/>
      <c r="E89" s="11"/>
      <c r="F89" s="11"/>
      <c r="G89" s="11"/>
      <c r="H89" s="11"/>
      <c r="I89" s="11"/>
      <c r="J89" s="11"/>
    </row>
    <row r="90" spans="1:10" ht="25.5" customHeight="1">
      <c r="A90" s="12"/>
      <c r="B90" s="30" t="s">
        <v>278</v>
      </c>
      <c r="C90" s="30"/>
      <c r="D90" s="30"/>
      <c r="E90" s="30"/>
      <c r="F90" s="30"/>
      <c r="G90" s="30"/>
      <c r="H90" s="30"/>
      <c r="I90" s="30"/>
      <c r="J90" s="30"/>
    </row>
    <row r="91" spans="1:10">
      <c r="A91" s="12"/>
      <c r="B91" s="11"/>
      <c r="C91" s="11"/>
      <c r="D91" s="11"/>
      <c r="E91" s="11"/>
      <c r="F91" s="11"/>
      <c r="G91" s="11"/>
      <c r="H91" s="11"/>
      <c r="I91" s="11"/>
      <c r="J91" s="11"/>
    </row>
    <row r="92" spans="1:10">
      <c r="A92" s="12"/>
      <c r="B92" s="66" t="s">
        <v>279</v>
      </c>
      <c r="C92" s="66"/>
      <c r="D92" s="66"/>
      <c r="E92" s="66"/>
      <c r="F92" s="66"/>
      <c r="G92" s="66"/>
      <c r="H92" s="66"/>
      <c r="I92" s="66"/>
      <c r="J92" s="66"/>
    </row>
    <row r="93" spans="1:10">
      <c r="A93" s="12"/>
      <c r="B93" s="11"/>
      <c r="C93" s="11"/>
      <c r="D93" s="11"/>
      <c r="E93" s="11"/>
      <c r="F93" s="11"/>
      <c r="G93" s="11"/>
      <c r="H93" s="11"/>
      <c r="I93" s="11"/>
      <c r="J93" s="11"/>
    </row>
    <row r="94" spans="1:10" ht="76.5" customHeight="1">
      <c r="A94" s="12"/>
      <c r="B94" s="31" t="s">
        <v>280</v>
      </c>
      <c r="C94" s="31"/>
      <c r="D94" s="31"/>
      <c r="E94" s="31"/>
      <c r="F94" s="31"/>
      <c r="G94" s="31"/>
      <c r="H94" s="31"/>
      <c r="I94" s="31"/>
      <c r="J94" s="31"/>
    </row>
    <row r="95" spans="1:10">
      <c r="A95" s="12"/>
      <c r="B95" s="45" t="s">
        <v>281</v>
      </c>
      <c r="C95" s="45"/>
      <c r="D95" s="45"/>
      <c r="E95" s="45"/>
      <c r="F95" s="45"/>
      <c r="G95" s="45"/>
      <c r="H95" s="45"/>
      <c r="I95" s="45"/>
      <c r="J95" s="45"/>
    </row>
    <row r="96" spans="1:10">
      <c r="A96" s="12"/>
      <c r="B96" s="67" t="s">
        <v>264</v>
      </c>
      <c r="C96" s="67"/>
      <c r="D96" s="67"/>
      <c r="E96" s="67"/>
      <c r="F96" s="67"/>
      <c r="G96" s="67"/>
      <c r="H96" s="67"/>
      <c r="I96" s="67"/>
      <c r="J96" s="67"/>
    </row>
    <row r="97" spans="1:10" ht="63.75" customHeight="1">
      <c r="A97" s="12"/>
      <c r="B97" s="31" t="s">
        <v>282</v>
      </c>
      <c r="C97" s="31"/>
      <c r="D97" s="31"/>
      <c r="E97" s="31"/>
      <c r="F97" s="31"/>
      <c r="G97" s="31"/>
      <c r="H97" s="31"/>
      <c r="I97" s="31"/>
      <c r="J97" s="31"/>
    </row>
    <row r="98" spans="1:10">
      <c r="A98" s="12"/>
      <c r="B98" s="11"/>
      <c r="C98" s="11"/>
      <c r="D98" s="11"/>
      <c r="E98" s="11"/>
      <c r="F98" s="11"/>
      <c r="G98" s="11"/>
      <c r="H98" s="11"/>
      <c r="I98" s="11"/>
      <c r="J98" s="11"/>
    </row>
    <row r="99" spans="1:10">
      <c r="A99" s="12"/>
      <c r="B99" s="31" t="s">
        <v>283</v>
      </c>
      <c r="C99" s="31"/>
      <c r="D99" s="31"/>
      <c r="E99" s="31"/>
      <c r="F99" s="31"/>
      <c r="G99" s="31"/>
      <c r="H99" s="31"/>
      <c r="I99" s="31"/>
      <c r="J99" s="31"/>
    </row>
    <row r="100" spans="1:10">
      <c r="A100" s="12"/>
      <c r="B100" s="31"/>
      <c r="C100" s="31"/>
      <c r="D100" s="31"/>
      <c r="E100" s="31"/>
      <c r="F100" s="31"/>
      <c r="G100" s="31"/>
      <c r="H100" s="31"/>
      <c r="I100" s="31"/>
      <c r="J100" s="31"/>
    </row>
    <row r="101" spans="1:10">
      <c r="A101" s="12"/>
      <c r="B101" s="16"/>
      <c r="C101" s="16"/>
    </row>
    <row r="102" spans="1:10" ht="89.25">
      <c r="A102" s="12"/>
      <c r="B102" s="42" t="s">
        <v>188</v>
      </c>
      <c r="C102" s="43" t="s">
        <v>284</v>
      </c>
    </row>
    <row r="103" spans="1:10">
      <c r="A103" s="12"/>
      <c r="B103" s="31"/>
      <c r="C103" s="31"/>
      <c r="D103" s="31"/>
      <c r="E103" s="31"/>
      <c r="F103" s="31"/>
      <c r="G103" s="31"/>
      <c r="H103" s="31"/>
      <c r="I103" s="31"/>
      <c r="J103" s="31"/>
    </row>
    <row r="104" spans="1:10">
      <c r="A104" s="12"/>
      <c r="B104" s="16"/>
      <c r="C104" s="16"/>
    </row>
    <row r="105" spans="1:10" ht="89.25">
      <c r="A105" s="12"/>
      <c r="B105" s="42" t="s">
        <v>188</v>
      </c>
      <c r="C105" s="43" t="s">
        <v>285</v>
      </c>
    </row>
    <row r="106" spans="1:10">
      <c r="A106" s="12"/>
      <c r="B106" s="45" t="s">
        <v>187</v>
      </c>
      <c r="C106" s="45"/>
      <c r="D106" s="45"/>
      <c r="E106" s="45"/>
      <c r="F106" s="45"/>
      <c r="G106" s="45"/>
      <c r="H106" s="45"/>
      <c r="I106" s="45"/>
      <c r="J106" s="45"/>
    </row>
    <row r="107" spans="1:10">
      <c r="A107" s="12"/>
      <c r="B107" s="11"/>
      <c r="C107" s="11"/>
      <c r="D107" s="11"/>
      <c r="E107" s="11"/>
      <c r="F107" s="11"/>
      <c r="G107" s="11"/>
      <c r="H107" s="11"/>
      <c r="I107" s="11"/>
      <c r="J107" s="11"/>
    </row>
    <row r="108" spans="1:10" ht="38.25" customHeight="1">
      <c r="A108" s="12"/>
      <c r="B108" s="31" t="s">
        <v>286</v>
      </c>
      <c r="C108" s="31"/>
      <c r="D108" s="31"/>
      <c r="E108" s="31"/>
      <c r="F108" s="31"/>
      <c r="G108" s="31"/>
      <c r="H108" s="31"/>
      <c r="I108" s="31"/>
      <c r="J108" s="31"/>
    </row>
  </sheetData>
  <mergeCells count="224">
    <mergeCell ref="B106:J106"/>
    <mergeCell ref="B107:J107"/>
    <mergeCell ref="B108:J108"/>
    <mergeCell ref="B96:J96"/>
    <mergeCell ref="B97:J97"/>
    <mergeCell ref="B98:J98"/>
    <mergeCell ref="B99:J99"/>
    <mergeCell ref="B100:J100"/>
    <mergeCell ref="B103:J103"/>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J60:J61"/>
    <mergeCell ref="A1:A2"/>
    <mergeCell ref="B1:J1"/>
    <mergeCell ref="B2:J2"/>
    <mergeCell ref="B3:J3"/>
    <mergeCell ref="A4:A108"/>
    <mergeCell ref="B4:J4"/>
    <mergeCell ref="B5:J5"/>
    <mergeCell ref="B62:J62"/>
    <mergeCell ref="B65:J65"/>
    <mergeCell ref="D59:E59"/>
    <mergeCell ref="H59:I59"/>
    <mergeCell ref="B60:B61"/>
    <mergeCell ref="C60:C61"/>
    <mergeCell ref="D60:D61"/>
    <mergeCell ref="E60:E61"/>
    <mergeCell ref="F60:F61"/>
    <mergeCell ref="G60:G61"/>
    <mergeCell ref="H60:H61"/>
    <mergeCell ref="I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D49:F49"/>
    <mergeCell ref="H49:J49"/>
    <mergeCell ref="B50:B51"/>
    <mergeCell ref="C50:C51"/>
    <mergeCell ref="D50:E51"/>
    <mergeCell ref="F50:F51"/>
    <mergeCell ref="G50:G51"/>
    <mergeCell ref="H50:I51"/>
    <mergeCell ref="J50:J51"/>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J36:J37"/>
    <mergeCell ref="D38:F38"/>
    <mergeCell ref="H38:J38"/>
    <mergeCell ref="D39:F39"/>
    <mergeCell ref="H39:J39"/>
    <mergeCell ref="B40:B41"/>
    <mergeCell ref="C40:C41"/>
    <mergeCell ref="D40:E41"/>
    <mergeCell ref="F40:F41"/>
    <mergeCell ref="G40:G41"/>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E33"/>
    <mergeCell ref="F32:F33"/>
    <mergeCell ref="G32:G33"/>
    <mergeCell ref="H32:I33"/>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Statements_of_Inc</vt:lpstr>
      <vt:lpstr>Consolidated_Statements_of_Com</vt:lpstr>
      <vt:lpstr>Consolidated_Statement_of_Chan</vt:lpstr>
      <vt:lpstr>Consolidated_Statements_of_Cas</vt:lpstr>
      <vt:lpstr>Background</vt:lpstr>
      <vt:lpstr>Basis_of_presentation</vt:lpstr>
      <vt:lpstr>Investments_in_real_estate_net</vt:lpstr>
      <vt:lpstr>Investments</vt:lpstr>
      <vt:lpstr>Fair_value_measurements</vt:lpstr>
      <vt:lpstr>Secured_and_unsecured_senior_d</vt:lpstr>
      <vt:lpstr>Interest_rate_swap_agreements</vt:lpstr>
      <vt:lpstr>Accounts_payable_accrued_expen</vt:lpstr>
      <vt:lpstr>Earnings_per_share</vt:lpstr>
      <vt:lpstr>Stockholders_equity</vt:lpstr>
      <vt:lpstr>Noncontrolling_interests</vt:lpstr>
      <vt:lpstr>Discontinued_operations</vt:lpstr>
      <vt:lpstr>Subsequent_events_Notes</vt:lpstr>
      <vt:lpstr>Condensed_consolidating_financ</vt:lpstr>
      <vt:lpstr>Basis_of_presentation_Policies</vt:lpstr>
      <vt:lpstr>Background_Tables</vt:lpstr>
      <vt:lpstr>Investments_in_real_estate_net1</vt:lpstr>
      <vt:lpstr>Investments_Tables</vt:lpstr>
      <vt:lpstr>Fair_value_measurements_Tables</vt:lpstr>
      <vt:lpstr>Secured_and_unsecured_senior_d1</vt:lpstr>
      <vt:lpstr>Interest_rate_swap_agreements_</vt:lpstr>
      <vt:lpstr>Accounts_payable_accrued_expen1</vt:lpstr>
      <vt:lpstr>Earnings_per_share_Tables</vt:lpstr>
      <vt:lpstr>Stockholders_equity_Tables</vt:lpstr>
      <vt:lpstr>Noncontrolling_interests_Nonco</vt:lpstr>
      <vt:lpstr>Discontinued_operations_Tables</vt:lpstr>
      <vt:lpstr>Condensed_consolidating_financ1</vt:lpstr>
      <vt:lpstr>Background_Details</vt:lpstr>
      <vt:lpstr>Background_Schedule_of_rentabl</vt:lpstr>
      <vt:lpstr>Basis_of_presentation_Details</vt:lpstr>
      <vt:lpstr>Investments_in_real_estate_net2</vt:lpstr>
      <vt:lpstr>Investments_in_real_estate_net3</vt:lpstr>
      <vt:lpstr>Investments_in_real_estate_net4</vt:lpstr>
      <vt:lpstr>Investments_in_real_estate_net5</vt:lpstr>
      <vt:lpstr>Investments_in_real_estate_net6</vt:lpstr>
      <vt:lpstr>Investments_in_real_estate_net7</vt:lpstr>
      <vt:lpstr>Investments_Summary_of_Investm</vt:lpstr>
      <vt:lpstr>Investments_Investment_Income_</vt:lpstr>
      <vt:lpstr>Fair_value_measurements_Assets</vt:lpstr>
      <vt:lpstr>Fair_value_measurements_Book_a</vt:lpstr>
      <vt:lpstr>Secured_and_unsecured_senior_d2</vt:lpstr>
      <vt:lpstr>Secured_and_unsecured_senior_d3</vt:lpstr>
      <vt:lpstr>Secured_and_unsecured_senior_d4</vt:lpstr>
      <vt:lpstr>Secured_and_unsecured_senior_d5</vt:lpstr>
      <vt:lpstr>Secured_and_unsecured_senior_d6</vt:lpstr>
      <vt:lpstr>Secured_and_unsecured_senior_d7</vt:lpstr>
      <vt:lpstr>Interest_rate_swap_agreements_1</vt:lpstr>
      <vt:lpstr>Interest_rate_swap_agreements_2</vt:lpstr>
      <vt:lpstr>Accounts_payable_accrued_expen2</vt:lpstr>
      <vt:lpstr>Earnings_per_share_Details</vt:lpstr>
      <vt:lpstr>Stockholders_equity_Details</vt:lpstr>
      <vt:lpstr>Stockholders_equity_Accumulate</vt:lpstr>
      <vt:lpstr>Noncontrolling_interests_Detai</vt:lpstr>
      <vt:lpstr>Discontinued_operations_Detail</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9:45Z</dcterms:created>
  <dcterms:modified xsi:type="dcterms:W3CDTF">2015-04-29T20:09:45Z</dcterms:modified>
</cp:coreProperties>
</file>